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_of_Equi" sheetId="86" r:id="rId6"/>
    <sheet name="Consolidated_Statements_of_Cas" sheetId="7" r:id="rId7"/>
    <sheet name="Organization_and_Business_Oper" sheetId="87" r:id="rId8"/>
    <sheet name="Summary_of_Significant_Account" sheetId="88" r:id="rId9"/>
    <sheet name="Variable_Interest_Entities" sheetId="89" r:id="rId10"/>
    <sheet name="MortgageBacked_Securities" sheetId="90" r:id="rId11"/>
    <sheet name="Commercial_Loans_HeldforInvest" sheetId="91" r:id="rId12"/>
    <sheet name="Investments_in_Unconsolidated_" sheetId="92" r:id="rId13"/>
    <sheet name="Borrowings" sheetId="93" r:id="rId14"/>
    <sheet name="Derivatives_and_Hedging_Activi" sheetId="94" r:id="rId15"/>
    <sheet name="Offsetting_Assets_and_Liabilit" sheetId="95" r:id="rId16"/>
    <sheet name="Financial_Instruments" sheetId="96" r:id="rId17"/>
    <sheet name="Related_Party_Transactions" sheetId="97" r:id="rId18"/>
    <sheet name="Shareholders_Equity" sheetId="98" r:id="rId19"/>
    <sheet name="Earnings_per_Common_Share" sheetId="99" r:id="rId20"/>
    <sheet name="Noncontrolling_InterestOperati" sheetId="100" r:id="rId21"/>
    <sheet name="Subsequent_Events" sheetId="101" r:id="rId22"/>
    <sheet name="Summary_of_Significant_Account1" sheetId="102" r:id="rId23"/>
    <sheet name="Variable_Interest_Entities_Tab" sheetId="103" r:id="rId24"/>
    <sheet name="MortgageBacked_Securities_Tabl" sheetId="104" r:id="rId25"/>
    <sheet name="Commercial_Loans_HeldforInvest1" sheetId="105" r:id="rId26"/>
    <sheet name="Borrowings_Tables" sheetId="106" r:id="rId27"/>
    <sheet name="Derivatives_and_Hedging_Activi1" sheetId="107" r:id="rId28"/>
    <sheet name="Offsetting_Assets_and_Liabilit1" sheetId="108" r:id="rId29"/>
    <sheet name="Financial_Instruments_Tables" sheetId="109" r:id="rId30"/>
    <sheet name="Related_Party_Transactions_Tab" sheetId="110" r:id="rId31"/>
    <sheet name="Earnings_per_Common_Share_Tabl" sheetId="111" r:id="rId32"/>
    <sheet name="Noncontrolling_InterestOperati1" sheetId="112" r:id="rId33"/>
    <sheet name="Organization_and_Business_Oper1" sheetId="113" r:id="rId34"/>
    <sheet name="Summary_of_Significant_Account2" sheetId="35" r:id="rId35"/>
    <sheet name="Variable_Interest_Entities_Add" sheetId="114" r:id="rId36"/>
    <sheet name="Variable_Interest_Entities_Max" sheetId="115" r:id="rId37"/>
    <sheet name="Variable_Interest_Entities_Sum" sheetId="116" r:id="rId38"/>
    <sheet name="Variable_Interest_Entities_Car" sheetId="117" r:id="rId39"/>
    <sheet name="Variable_Interest_Entities_Res" sheetId="118" r:id="rId40"/>
    <sheet name="Variable_Interest_Entities_Res1" sheetId="41" r:id="rId41"/>
    <sheet name="Variable_Interest_Entities_Res2" sheetId="119" r:id="rId42"/>
    <sheet name="Variable_Interest_Entities_Res3" sheetId="43" r:id="rId43"/>
    <sheet name="Variable_Interest_Entities_Car1" sheetId="120" r:id="rId44"/>
    <sheet name="Variable_Interest_Entities_Pri" sheetId="121" r:id="rId45"/>
    <sheet name="MortgageBacked_Securities_Summ" sheetId="46" r:id="rId46"/>
    <sheet name="MortgageBacked_Securities_Summ1" sheetId="47" r:id="rId47"/>
    <sheet name="MortgageBacked_Securities_Comp" sheetId="48" r:id="rId48"/>
    <sheet name="MortgageBacked_Securities_Comp1" sheetId="49" r:id="rId49"/>
    <sheet name="MortgageBacked_Securities_Comp2" sheetId="50" r:id="rId50"/>
    <sheet name="MortgageBacked_Securities_Mort" sheetId="122" r:id="rId51"/>
    <sheet name="MortgageBacked_Securities_Unre" sheetId="123" r:id="rId52"/>
    <sheet name="MortgageBacked_Securities_Impa" sheetId="53" r:id="rId53"/>
    <sheet name="MortgageBacked_Securities_Comp3" sheetId="54" r:id="rId54"/>
    <sheet name="MortgageBacked_Securities_Addi" sheetId="55" r:id="rId55"/>
    <sheet name="Commercial_Loans_HeldforInvest2" sheetId="124" r:id="rId56"/>
    <sheet name="Investments_in_Unconsolidated_1" sheetId="125" r:id="rId57"/>
    <sheet name="Borrowings_Schedule_of_Borrowi" sheetId="126" r:id="rId58"/>
    <sheet name="Borrowings_Repurchase_Agreemen" sheetId="127" r:id="rId59"/>
    <sheet name="Borrowings_Additional_Informat" sheetId="128" r:id="rId60"/>
    <sheet name="Derivatives_and_Hedging_Activi2" sheetId="61" r:id="rId61"/>
    <sheet name="Derivatives_and_Hedging_Activi3" sheetId="129" r:id="rId62"/>
    <sheet name="Derivatives_and_Hedging_Activi4" sheetId="63" r:id="rId63"/>
    <sheet name="Derivatives_and_Hedging_Activi5" sheetId="130" r:id="rId64"/>
    <sheet name="Derivatives_and_Hedging_Activi6" sheetId="65" r:id="rId65"/>
    <sheet name="Derivatives_and_Hedging_Activi7" sheetId="131" r:id="rId66"/>
    <sheet name="Derivatives_and_Hedging_Activi8" sheetId="67" r:id="rId67"/>
    <sheet name="Offsetting_Assets_and_Liabilit2" sheetId="132" r:id="rId68"/>
    <sheet name="Offsetting_Assets_and_Liabilit3" sheetId="133" r:id="rId69"/>
    <sheet name="Offsetting_Assets_and_Liabilit4" sheetId="70" r:id="rId70"/>
    <sheet name="Financial_Instruments_Fair_Val" sheetId="134" r:id="rId71"/>
    <sheet name="Financial_Instruments_Fair_Val1" sheetId="72" r:id="rId72"/>
    <sheet name="Financial_Instruments_Quantita" sheetId="135" r:id="rId73"/>
    <sheet name="Financial_Instruments_Carrying" sheetId="136" r:id="rId74"/>
    <sheet name="Financial_Instruments_Addition" sheetId="137" r:id="rId75"/>
    <sheet name="Related_Party_Transactions_Add" sheetId="76" r:id="rId76"/>
    <sheet name="Related_Party_Transactions_Sch" sheetId="77" r:id="rId77"/>
    <sheet name="Shareholders_Equity_Additional" sheetId="138" r:id="rId78"/>
    <sheet name="Earnings_per_Common_Share_Sche" sheetId="79" r:id="rId79"/>
    <sheet name="Earnings_per_Common_Share_Addi" sheetId="80" r:id="rId80"/>
    <sheet name="Noncontrolling_InterestOperati2" sheetId="139" r:id="rId81"/>
    <sheet name="Noncontrolling_InterestOperati3" sheetId="82" r:id="rId82"/>
    <sheet name="Subsequent_Events_Details" sheetId="140" r:id="rId83"/>
  </sheets>
  <calcPr calcId="0"/>
</workbook>
</file>

<file path=xl/sharedStrings.xml><?xml version="1.0" encoding="utf-8"?>
<sst xmlns="http://schemas.openxmlformats.org/spreadsheetml/2006/main" count="9592" uniqueCount="1659">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VR</t>
  </si>
  <si>
    <t>Entity Registrant Name</t>
  </si>
  <si>
    <t>'Invesco Mortgage Capital Inc.</t>
  </si>
  <si>
    <t>Entity Central Index Key</t>
  </si>
  <si>
    <t>'0001437071</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Mortgage-backed securities, at fair value</t>
  </si>
  <si>
    <t>[1]</t>
  </si>
  <si>
    <t>Residential loans, held-for-investment</t>
  </si>
  <si>
    <t>[2]</t>
  </si>
  <si>
    <t>Commercial loans, held-for-investment</t>
  </si>
  <si>
    <t>Cash and cash equivalents</t>
  </si>
  <si>
    <t>Due from counterparties</t>
  </si>
  <si>
    <t>Investment related receivable</t>
  </si>
  <si>
    <t>Investments in unconsolidated ventures, at fair value</t>
  </si>
  <si>
    <t>Accrued interest receivable</t>
  </si>
  <si>
    <t>Derivative assets, at fair value</t>
  </si>
  <si>
    <t>Deferred securitization and financing costs</t>
  </si>
  <si>
    <t>Other investments</t>
  </si>
  <si>
    <t>Other assets</t>
  </si>
  <si>
    <t>Total assets</t>
  </si>
  <si>
    <t>Liabilities:</t>
  </si>
  <si>
    <t>Repurchase agreements</t>
  </si>
  <si>
    <t>Secured loans</t>
  </si>
  <si>
    <t>Asset-backed securities issued by securitization trusts</t>
  </si>
  <si>
    <t>Exchangeable senior note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Equity:</t>
  </si>
  <si>
    <t>Common Stock, par value $0.01 per share; 450,000,000 shares authorized; 123,101,132 and 124,510,246 shares issued and outstanding, respectively</t>
  </si>
  <si>
    <t>Additional paid in capital</t>
  </si>
  <si>
    <t>Accumulated other comprehensive income (loss)</t>
  </si>
  <si>
    <t>Retained earnings (distributions in excess of earnings)</t>
  </si>
  <si>
    <t>Total shareholdersâ€™ equity</t>
  </si>
  <si>
    <t>Non-controlling interest</t>
  </si>
  <si>
    <t>Total equity</t>
  </si>
  <si>
    <t>Total liabilities and equity</t>
  </si>
  <si>
    <t>Series A Cumulative Redeemable Preferred Stock</t>
  </si>
  <si>
    <t>7.75% Series A Cumulative Redeemable Preferred Stock: 5,600,000 shares issued and outstanding ($140,000 aggregate liquidation preference)</t>
  </si>
  <si>
    <t>Series B Cumulative Redeemable Preferred Stock</t>
  </si>
  <si>
    <t>For more detail about the fair value of the Company's MBS, refer to Note 4 - "Mortgage-Backed Securities."</t>
  </si>
  <si>
    <t>The consolidated balance sheets include assets of consolidated variable interest entities (â€œVIEsâ€) that can only be used to settle obligations and liabilities of the VIEs for which creditors do not have recourse to the Company. As of SeptemberÂ 30, 2014 and DecemberÂ 31, 2013, total assets of the consolidated VIEs were $3,118,222 and $1,819,295, respectively, and total liabilities of the consolidated VIEs were $2,754,169 and $1,648,400, respectively. Refer to Note 3 - "Variable Interest Entities" for further discussion.</t>
  </si>
  <si>
    <t>Consolidated Balance Sheets (Parenthetical) (USD $)</t>
  </si>
  <si>
    <t>In Thousands, except Share data, unless otherwise specified</t>
  </si>
  <si>
    <t>Preferred Stock, par value (usd per share)</t>
  </si>
  <si>
    <t>Preferred Stock, shares authorized (in shares)</t>
  </si>
  <si>
    <t>Common stock, par value (usd per share)</t>
  </si>
  <si>
    <t>Common stock, shares authorized (in shares)</t>
  </si>
  <si>
    <t>Common stock, shares issued (in shares)</t>
  </si>
  <si>
    <t>Common stock, shares outstanding (in shares)</t>
  </si>
  <si>
    <t>Variable Interest Entity, Primary Beneficiary</t>
  </si>
  <si>
    <t>Preferred Stock, dividend rate stated Percentage</t>
  </si>
  <si>
    <t>Preferred stock, shares issued (in shares)</t>
  </si>
  <si>
    <t>Preferred Stock, shares outstanding (in shares)</t>
  </si>
  <si>
    <t>Preferred Stock, liquidation preference value</t>
  </si>
  <si>
    <t>Consolidated Statements of Operations (Unaudited) (USD $)</t>
  </si>
  <si>
    <t>In Thousands, except Per Share data, unless otherwise specified</t>
  </si>
  <si>
    <t>3 Months Ended</t>
  </si>
  <si>
    <t>Sep. 30, 2013</t>
  </si>
  <si>
    <t>Interest Income</t>
  </si>
  <si>
    <t>Mortgage-backed securities</t>
  </si>
  <si>
    <t>Residential loans</t>
  </si>
  <si>
    <t>Commercial loans</t>
  </si>
  <si>
    <t>Total interest income</t>
  </si>
  <si>
    <t>Interest Expense</t>
  </si>
  <si>
    <t>Asset-backed securities</t>
  </si>
  <si>
    <t>Total interest expense</t>
  </si>
  <si>
    <t>Net interest income</t>
  </si>
  <si>
    <t>Provision for loan losses</t>
  </si>
  <si>
    <t>Net interest income after provision for loan losses</t>
  </si>
  <si>
    <t>Other Income (loss)</t>
  </si>
  <si>
    <t>Gain (loss) on sale of investments, net</t>
  </si>
  <si>
    <t>Equity in earnings and fair value change in unconsolidated ventures</t>
  </si>
  <si>
    <t>Gain (loss) on derivative instruments, net</t>
  </si>
  <si>
    <t>Realized and unrealized credit default swap income</t>
  </si>
  <si>
    <t>Other investment income (loss), net</t>
  </si>
  <si>
    <t>Total other income (loss)</t>
  </si>
  <si>
    <t>Expenses</t>
  </si>
  <si>
    <t>Management fee â€“ related party</t>
  </si>
  <si>
    <t>General and administrative</t>
  </si>
  <si>
    <t>Total expenses</t>
  </si>
  <si>
    <t>Net income (loss)</t>
  </si>
  <si>
    <t>Net income (loss) attributable to non-controlling interest</t>
  </si>
  <si>
    <t>Net income (loss) attributable to Invesco Mortgage Capital Inc.</t>
  </si>
  <si>
    <t>Dividends to preferred shareholders</t>
  </si>
  <si>
    <t>Other Preferred Stock Dividends and Adjustments</t>
  </si>
  <si>
    <t>Net income (loss) attributable to common shareholders</t>
  </si>
  <si>
    <t>Earnings (loss) per share:</t>
  </si>
  <si>
    <t>Net income attributable to common shareholders (basic) (usd per share)</t>
  </si>
  <si>
    <t>Net income attributable to common shareholders (diluted) (usd per share)</t>
  </si>
  <si>
    <t>Dividends declared per common share (usd per share)</t>
  </si>
  <si>
    <t>Consolidated Statements of Comprehensive Income (Unaudited) (USD $)</t>
  </si>
  <si>
    <t>Other comprehensive income (loss):</t>
  </si>
  <si>
    <t>Unrealized gain (loss) on mortgage-backed securities</t>
  </si>
  <si>
    <t>Reclassification of unrealized loss on sale of mortgage-backed securities to gain (loss) on sales of investments, net</t>
  </si>
  <si>
    <t>Unrealized gain (loss) on derivative instruments</t>
  </si>
  <si>
    <t>Total Other comprehensive income (loss)</t>
  </si>
  <si>
    <t>Comprehensive income (loss)</t>
  </si>
  <si>
    <t>Less: Comprehensive (income) loss attributable to non-controlling interest</t>
  </si>
  <si>
    <t>Less: Dividends to preferred shareholders</t>
  </si>
  <si>
    <t>Less: Undeclared cumulative dividends to preferred shareholders</t>
  </si>
  <si>
    <t>Comprehensive income (loss) attributable to common shareholders</t>
  </si>
  <si>
    <t>Gain (loss) on interest rate derivative instruments</t>
  </si>
  <si>
    <t>Reclassification of unrealized loss on derivative instruments to gain (loss) on derivatives, net</t>
  </si>
  <si>
    <t>Repurchase agreements interest expense</t>
  </si>
  <si>
    <t>Consolidated Statement of Equity (Unaudited) (USD $)</t>
  </si>
  <si>
    <t>Total</t>
  </si>
  <si>
    <t>Common Stock</t>
  </si>
  <si>
    <t>Preferred Stock</t>
  </si>
  <si>
    <t>Additional Paid in Capital</t>
  </si>
  <si>
    <t>Accumulated Other Comprehensive Income (loss)</t>
  </si>
  <si>
    <t>Retained Earnings (Distributions in excess of earnings)</t>
  </si>
  <si>
    <t>Total Shareholdersâ€™ Equity</t>
  </si>
  <si>
    <t>Non- Controlling Interest</t>
  </si>
  <si>
    <t>Beginning Balance at Dec. 31, 2013</t>
  </si>
  <si>
    <t>Beginning Balance (in shares) at Dec. 31, 2013</t>
  </si>
  <si>
    <t>Increase (Decrease) in Stockholders' Equity [Roll Forward]</t>
  </si>
  <si>
    <t>Net loss</t>
  </si>
  <si>
    <t>Other comprehensive income</t>
  </si>
  <si>
    <t>Proceeds from issuance of stock, net of offering costs (in shares)</t>
  </si>
  <si>
    <t>Proceeds from issuance of stock, net of offering costs</t>
  </si>
  <si>
    <t>Repurchase of shares of common stock, shares</t>
  </si>
  <si>
    <t>Repurchase of shares of common stock</t>
  </si>
  <si>
    <t>Stock awards</t>
  </si>
  <si>
    <t>Common stock dividends</t>
  </si>
  <si>
    <t>Common unit dividends</t>
  </si>
  <si>
    <t>Preferred stock dividends</t>
  </si>
  <si>
    <t>Amortization of equity-based compensation</t>
  </si>
  <si>
    <t>Ending Balance at Sep. 30, 2014</t>
  </si>
  <si>
    <t>Ending Balance (in shares) at Sep. 30, 2014</t>
  </si>
  <si>
    <t>Beginning Balance at Aug. 31, 2014</t>
  </si>
  <si>
    <t>Consolidated Statements of Cash Flows (Unaudited) (USD $)</t>
  </si>
  <si>
    <t>Cash Flows from Operating Activities</t>
  </si>
  <si>
    <t>Adjustments to reconcile net income (loss) to net cash provided by operating activities:</t>
  </si>
  <si>
    <t>Amortization of mortgage-backed securities premiums and (discounts), net</t>
  </si>
  <si>
    <t>Amortization of residential loans and asset-backed securities premiums (discount), net</t>
  </si>
  <si>
    <t>Amortization of commercial loan origination fees</t>
  </si>
  <si>
    <t>Unrealized (gain) loss on derivative instruments, net</t>
  </si>
  <si>
    <t>Unrealized loss on credit default swap</t>
  </si>
  <si>
    <t>(Gain) loss on sale of mortgage-backed securities, net</t>
  </si>
  <si>
    <t>(Gain) loss on derivative instruments, net</t>
  </si>
  <si>
    <t>Amortization of deferred securitization and financing costs</t>
  </si>
  <si>
    <t>Amortization of deferred swap losses from de-designation</t>
  </si>
  <si>
    <t>Non-cash interest income capitalized in commercial loans</t>
  </si>
  <si>
    <t>Loss on foreign currency transactions</t>
  </si>
  <si>
    <t>Changes in operating assets and liabilities:</t>
  </si>
  <si>
    <t>(Increase) decrease in operating assets</t>
  </si>
  <si>
    <t>Increase (decrease) in operating liabilities</t>
  </si>
  <si>
    <t>Net cash provided by operating activities</t>
  </si>
  <si>
    <t>Cash Flows from Investing Activities</t>
  </si>
  <si>
    <t>Purchase of mortgage-backed securities</t>
  </si>
  <si>
    <t>(Contributions) Distributions from investment in unconsolidated ventures, net</t>
  </si>
  <si>
    <t>Change in other investments</t>
  </si>
  <si>
    <t>Principal payments from mortgage-backed securities</t>
  </si>
  <si>
    <t>Proceeds from sale of mortgage-backed securities</t>
  </si>
  <si>
    <t>Payment of premiums for interest rate swaptions</t>
  </si>
  <si>
    <t>Proceeds from termination of interest rate swaptions</t>
  </si>
  <si>
    <t>Payments for termination of futures contracts and TBAs</t>
  </si>
  <si>
    <t>Purchase of residential loans held-for-investment</t>
  </si>
  <si>
    <t>Principal payments from residential loans held-for-investment</t>
  </si>
  <si>
    <t>Principal payments from commercial loans held-for-investment</t>
  </si>
  <si>
    <t>Origination and advances of commercial loans, net of origination fees</t>
  </si>
  <si>
    <t>Net cash used in investing activities</t>
  </si>
  <si>
    <t>Cash Flows from Financing Activities</t>
  </si>
  <si>
    <t>Proceeds from issuance of common stock</t>
  </si>
  <si>
    <t>Repurchase of common stock</t>
  </si>
  <si>
    <t>Proceeds (costs) of issuance of preferred stock</t>
  </si>
  <si>
    <t>Proceeds from repurchase agreements</t>
  </si>
  <si>
    <t>Principal repayments of repurchase agreements</t>
  </si>
  <si>
    <t>Proceeds from issuance of exchangeable senior notes</t>
  </si>
  <si>
    <t>Proceeds from asset-backed securities issued by securitization trusts</t>
  </si>
  <si>
    <t>Principal repayments of asset-backed securities issued by securitization trusts</t>
  </si>
  <si>
    <t>Proceeds from secured loans</t>
  </si>
  <si>
    <t>Principal repayments on secured loans</t>
  </si>
  <si>
    <t>Payments of deferred costs</t>
  </si>
  <si>
    <t>Payments of dividends and distributions</t>
  </si>
  <si>
    <t>Net cash provided by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loss) on mortgage-backed securities and hedged derivatives</t>
  </si>
  <si>
    <t>Dividends and distributions declared not paid</t>
  </si>
  <si>
    <t>Payable for mortgage-backed securities sold / purchased, net</t>
  </si>
  <si>
    <t>Repurchase agreements, not settled</t>
  </si>
  <si>
    <t>Collateral held payable, not settled</t>
  </si>
  <si>
    <t>Net change in due from counterparties</t>
  </si>
  <si>
    <t>Offering costs not paid</t>
  </si>
  <si>
    <t>Organization and Business Operations</t>
  </si>
  <si>
    <t>Organization, Consolidation and Presentation of Financial Statements [Abstract]</t>
  </si>
  <si>
    <t>Invesco Mortgage Capital Inc. (the “Company”) is a Maryland corporation primarily focused on investing in, financing and managing residential and commercial mortgage-backed securities and mortgage loans. The Company is externally managed and advised by Invesco Advisers, Inc. (the "Manger"), a registered investment adviser and an indirect, wholly-owned subsidiary of Invesco Ltd. (“Invesco”), a leading independent global investment management firm.</t>
  </si>
  <si>
    <t>The Company conducts its business through IAS Operating Partnership LP (the “Operating Partnership”) as its sole general partner. As of September 30, 2014, the Company owned 98.9% of the Operating Partnership, and a wholly-owned subsidiary of Invesco owned the remaining 1.1%. The Company has one operating segment.</t>
  </si>
  <si>
    <t>The Company primarily invests in:</t>
  </si>
  <si>
    <t>•</t>
  </si>
  <si>
    <t>Residential mortgage-backed securities ("RMBS") that are guaranteed by a U.S. government agency such as the Government National Mortgage Association, or a federally chartered corporation such as the Federal National Mortgage Association ("Fannie Mae") or the Federal Home Loan Mortgage Corporation ("Freddie Mac") (collectively "Agency RMBS");</t>
  </si>
  <si>
    <t>RMBS that are not guaranteed by a U.S. government agency (“non-Agency RMBS”);</t>
  </si>
  <si>
    <t>Credit risk transfer securities issued by government-sponsored enterprises ("GSE CRT");</t>
  </si>
  <si>
    <t>Commercial mortgage-backed securities ("CMBS");</t>
  </si>
  <si>
    <t xml:space="preserve">Residential and commercial mortgage loans; and </t>
  </si>
  <si>
    <t xml:space="preserve">Other real estate-related financing agreements. </t>
  </si>
  <si>
    <t>The Company generally finances its investments through short- and long-term borrowings structured as repurchase agreements and secured loans. The Company finances its residential loans held-for-investment through asset-backed securities ("ABS") issued by consolidated securitization trusts. The Company has also financed investments through the issuances of debt and equity and may utilize other forms of financing in the future.</t>
  </si>
  <si>
    <r>
      <t xml:space="preserve">The Company elected to be taxed as a real estate investment trust (“REIT”) for U.S. federal income tax purposes under the provisions of the Internal Revenue Code of 1986, as amended, commencing with the Company's taxable year ended December 31, 2009. To maintain the Company’s REIT qualification, the Company is generally required to distribute at least </t>
    </r>
    <r>
      <rPr>
        <sz val="10"/>
        <color rgb="FF000000"/>
        <rFont val="Inherit"/>
      </rPr>
      <t>90%</t>
    </r>
    <r>
      <rPr>
        <sz val="10"/>
        <color theme="1"/>
        <rFont val="Inherit"/>
      </rPr>
      <t xml:space="preserve"> of its taxable income to its shareholders annually. The Company operates its business in a manner that permits exclusion from the "Investment Company" definition under the Investment Company Act of 1940, as amended.</t>
    </r>
  </si>
  <si>
    <t>Summary of Significant Accounting Policies</t>
  </si>
  <si>
    <t>Accounting Policies [Abstract]</t>
  </si>
  <si>
    <t>Basis of Presentation and Consolidation</t>
  </si>
  <si>
    <r>
      <t xml:space="preserve">Certain disclosures included in the Company’s annual report on Form 10-K are not required to be included on an interim basis in the company’s quarterly reports on Forms 10-Q. The Company has condensed or omitted these disclosures. Therefore, this Form 10-Q should be read in conjunction with the Company’s annual report on Form 10-K for the year ended </t>
    </r>
    <r>
      <rPr>
        <sz val="10"/>
        <color rgb="FF000000"/>
        <rFont val="Inherit"/>
      </rPr>
      <t>December 31, 2013</t>
    </r>
    <r>
      <rPr>
        <sz val="10"/>
        <color theme="1"/>
        <rFont val="Inherit"/>
      </rPr>
      <t>.</t>
    </r>
  </si>
  <si>
    <t>In the opinion of management, the consolidated financial statements reflect all adjustments, consisting of normal recurring accruals, which are necessary for a fair presentation of the financial condition and results of operations for the periods presented. All significant intercompany transactions, balances, revenues and expense are eliminated upon consolidation.</t>
  </si>
  <si>
    <t>The consolidated financial statements have been prepared in accordance with U.S. GAAP and consolidate the financial statements of the Company and its controlled subsidiaries. The consolidated financial statements also include the consolidation of certain securitization trusts that meet the definition of a variable interest entity ("VIE") because the Company has been deemed to be the primary beneficiary of the securitization trusts. These securitization trusts hold pools of residential mortgage loans and issue series of asset-backed securities payable from the cash flows generated by the underlying pools of residential mortgage loans. The securitizations are non-recourse financing for the residential mortgage loans held-for-investment. Generally, a portion of the asset-backed securities issued by the securitization trusts is sold to unaffiliated third parties and the balance is purchased by the Company. The Company classifies the underlying residential mortgage loans owned by the securitization trusts as residential loans held-for-investment in its consolidated balance sheet. The asset-backed securities issued to third parties are recorded as liabilities on the Company's consolidated balance sheets. The Company records interest income on the residential loans held-for-investment and interest expense on the asset-backed securities issued to third parties in the Company's consolidated statements of operations. The Company eliminates all intercompany balances and transactions between itself and the consolidated securitization trusts. The Company records the initial underlying assets and liabilities of the consolidated securitization trusts at their fair value upon consolidation into the Company and, as such, no gain or loss is recorded upon consolidation. Refer to Note 3 - "Variable Interest Entities" for additional information regarding the impact of consolidation of securitization trusts.</t>
  </si>
  <si>
    <t>The consolidated securitization trusts are VIEs because the securitization trusts do not have equity that meets the definition of U.S. GAAP equity at risk. In determining if a securitization trust should be consolidated, the Company evaluates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s determination of whether it is the primary beneficiary of a securitization trust includes both a qualitative and quantitative analysis. The Company determined that it was the primary beneficiary of certain securitization trusts because it was involved in certain aspects of the design of the securitization trusts and has certain default oversight rights on defaulted residential loans. In addition, the Company owns the most subordinated class of asset-backed securities issued by the securitization trusts and has the obligation to absorb losses/right to receive benefits from the securitization trust that could potentially be significant to the securitization trust. The Company assesses modifications to VIEs on an ongoing basis to determine if a significant reconsideration event has occurred that would change the Company's initial consolidation assessment.</t>
  </si>
  <si>
    <t>Use of Estimates</t>
  </si>
  <si>
    <t>The preparation of consolidated financial statements in conformity with U.S. GAAP requires management to make estimates and assumptions that affect the amounts reported in the consolidated financial statements and accompanying notes. Examples of estimates include, but are not limited to, estimates of the fair values of financial instruments, interest income on mortgage-backed securities, allowance for loan losses and other-than-temporary impairment charges. Actual results may differ from those estimates.</t>
  </si>
  <si>
    <t>Translation of Foreign Currencies</t>
  </si>
  <si>
    <t>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the consolidated statements of operations.</t>
  </si>
  <si>
    <t>The Company generally hedges interest rate and foreign currency exposure with derivative financial instruments. Refer to Note 8 - "Derivatives and Hedging Activities" for further information.</t>
  </si>
  <si>
    <t>Fair Value Measurements</t>
  </si>
  <si>
    <t>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t>
  </si>
  <si>
    <t>To determine fair value of its financial instruments, the Company generally obtains one price per instrument from its primary valuation service. If this service cannot provide a price, the Company will seek a value from other vendors. The valuation services use various observable inputs which may include a combination of benchmark yields, trades, broker/dealer quotes, issuer spreads, bids, offers and benchmark securities to determine prices. Both the Company and the pricing vendor continuously monitor market indicators and economic events to determine if any may have an impact on the valuations.</t>
  </si>
  <si>
    <t>Overrides of prices from pricing vendors are rare in the current market environment for the assets the Company holds. Examples of instances that would cause an override include if the Company recently traded the same security or there is an indication of market activity that would cause the vendor price to be unreliable. In the rare instance where a price is adjusted, the Company has a control process to monitor the reason for such adjustment.</t>
  </si>
  <si>
    <t>To gain comfort that vendor prices are representative of current market information, the Company compares the transaction prices of security purchases and sales to the valuation levels provided by the vendors. Price differences exceeding pre-defined tolerance levels are identified and investigated and may be challenged. Trends are monitored over time and if there are indications that the valuations are not comparable to market activity, the vendors are asked to provide detailed information regarding their methodology and inputs. Transparency tools are also available from the vendors which help clients observe data points and/or market inputs used for pricing securities.</t>
  </si>
  <si>
    <t>In addition, the Company performs due diligence procedures on all vendors on at least an annual basis. A questionnaire is sent to vendors which requests information such as changes in methodologies, business recovery preparedness, internal controls and confirmation that evaluations are generated based on market data. Physical visits are also made to each vendor’s office.</t>
  </si>
  <si>
    <t>As described in Note 10 - "Financial Instruments," the Company evaluates the source used to provide the market price for each security and makes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t>
  </si>
  <si>
    <t>Mortgage-Backed Securities</t>
  </si>
  <si>
    <t>The Company records its purchases of mortgage-backed securities on the trade date and classifies its mortgage-backed securities as available-for-sale investments. Although the Company generally intends to hold most of its mortgage-backed securities until maturity, the Company may, from time to time, sell any of its mortgage-backed securities as part of its overall management of its investment portfolio.</t>
  </si>
  <si>
    <t>Available-for-sale mortgage-backed securities are measured at fair value. Unrealized gains or losses arising from changes in fair value, excluding other-than-temporary impairment, are recognized in accumulated other comprehensive income, a separate component of stockholders' equity, until sale or disposition of the investment. Upon sale or disposition, the cumulative gain or loss previously reported in shareholders' equity is recognized in income. Realized gains and losses from sales of mortgage-backed securities are determined based upon the specific identification method.</t>
  </si>
  <si>
    <t>The Company considers its portfolio of Agency RMBS to be of high credit quality under applicable accounting guidance. For non-Agency RMBS, GSE CRT and CMBS, the Company does not rely on ratings from third party agencies to determine the credit quality of the investment. The Company uses internal models that analyze the individual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t>
  </si>
  <si>
    <t xml:space="preserve">While non-Agency RMBS, GSE CRT and CMBS with expected future losses are generally purchased at a discount to par, the potential for a significant adverse change in expected cash flows remains. The Company therefore evaluates each security for other-than-temporary impairment at least quarterly. </t>
  </si>
  <si>
    <t>The determination of whether a security is other-than-temporarily impaired involves judgments and assumptions based on subjective and objective factors. Consideration is given to (i) the length of time and the extent to which the fair value has been less than cost, (ii) the financial condition and near-term prospects of recovery in fair value of the security, and (iii) the Company’s intent and ability to retain its investment in the security for a period of time sufficient to allow for any anticipated recovery in fair value.</t>
  </si>
  <si>
    <t>For debt securities,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solidated shareholders’ equity in other comprehensive income or loss with no change to the cost basis of the security.</t>
  </si>
  <si>
    <t>Residential Loans Held-For-Investment</t>
  </si>
  <si>
    <t>Residential loans held-for-investment are residential mortgage loans held by consolidated securitization trusts. Residential loans held-for-investment are carried at unpaid principal balance net of any premiums and an allowance for loan losses. The Company expects that it will be required to continue to consolidate the securitization trusts that hold the residential loans.</t>
  </si>
  <si>
    <t>The Company establishes an allowance for residential loan losses based on the Company's estimate of credit losses. The Company calculates expected losses by estimating the default rate and expected loss severities on the loans. The Company considers the following factors in its evaluation of the allowance for loan losses:</t>
  </si>
  <si>
    <t>Loan-to-value ratios, credit scores, geographic concentration and other observable data;</t>
  </si>
  <si>
    <t>Historical default rates of loans with similar characteristics; and</t>
  </si>
  <si>
    <t>Expected future macroeconomic trends including changes in home prices and the unemployment rate.</t>
  </si>
  <si>
    <t>Commercial Loans Held-For-Investment</t>
  </si>
  <si>
    <t>Commercial loans held-for-investment by the Company are carried at cost, net of any allowance for loan losses. The Company establishes an allowance for commercial loan losses based on loans the Company has determined to be impaired at the reporting date. An individual loan is considered impaired when it is deemed probable that the Company will not be able to recover its investment and any other anticipated futures payments. The Company generally considers the following factors in evaluating whether a commercial loan is impaired:</t>
  </si>
  <si>
    <t>Loan-to-value ratios;</t>
  </si>
  <si>
    <t>The most recent financial information available for each loan and associated properties, including net operating income, debt service coverage ratios, occupancy rates, rent rolls, as well as any other factors the Company considers relevant, including, but not limited to, specific loan trigger events that would indicate an adverse change in expected cash flows or payment delinquency;</t>
  </si>
  <si>
    <t>Economic trends, both macroeconomic as well as those directly affecting the properties associated with the loans, and the supply and demand trends in the market in which the subject property is located; and</t>
  </si>
  <si>
    <t>The loan sponsor or borrowing entity’s ability to ensure that properties associated with the loan are managed and operated sufficiently.</t>
  </si>
  <si>
    <t>Where an individual commercial loan is deemed to be impaired, the Company records an allowance to reduce the carrying value of the loan to the current present value of expected future cash flows discounted at the loan’s effective rate, with a corresponding charge to provision for loan losses on the Company's consolidated statements of operations.</t>
  </si>
  <si>
    <t>Interest Income Recognition</t>
  </si>
  <si>
    <t xml:space="preserve">Interest income on mortgage-backed securities is accrued based on the outstanding principal balance of the securities and their contractual terms. Premiums or discounts associated with the purchase of mortgage-backed securities are amortized or accreted into interest income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t>
  </si>
  <si>
    <t>Residential Loans</t>
  </si>
  <si>
    <r>
      <t xml:space="preserve">The Company recognizes interest income from residential loans on an accrual basis and amortizes the related premiums into interest income using the effective interest method over the weighted average life of these loans. In estimating the weighted average life of these loans, there are a number of assumptions that are subject to estimation, including the rate and timing of principal payments, defaults, loss severity given default and other factors. Coupon interest is recognized as revenue when earned and deemed collectible or until a loan becomes more than 90 days past due, at which point the loan is placed on nonaccrual status. Interest previously accrued for loans that have been placed on non-accrual status is reversed against interest income in the period it becomes nonaccrual. Residential loans delinquent more than </t>
    </r>
    <r>
      <rPr>
        <sz val="10"/>
        <color rgb="FF000000"/>
        <rFont val="Inherit"/>
      </rPr>
      <t>90 days</t>
    </r>
    <r>
      <rPr>
        <sz val="10"/>
        <color theme="1"/>
        <rFont val="Inherit"/>
      </rPr>
      <t xml:space="preserve"> or in foreclosure are characterized as delinquent. Cash principal and interest that is advanced from servicers after a loan becomes greater than </t>
    </r>
    <r>
      <rPr>
        <sz val="10"/>
        <color rgb="FF000000"/>
        <rFont val="Inherit"/>
      </rPr>
      <t>90 days</t>
    </r>
    <r>
      <rPr>
        <sz val="10"/>
        <color theme="1"/>
        <rFont val="Inherit"/>
      </rPr>
      <t xml:space="preserve"> past due is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t>
    </r>
    <r>
      <rPr>
        <sz val="10"/>
        <color rgb="FF000000"/>
        <rFont val="Inherit"/>
      </rPr>
      <t>12 months</t>
    </r>
    <r>
      <rPr>
        <sz val="10"/>
        <color theme="1"/>
        <rFont val="Inherit"/>
      </rPr>
      <t>.</t>
    </r>
  </si>
  <si>
    <t>Commercial Loans</t>
  </si>
  <si>
    <r>
      <t xml:space="preserve">Interest is recognized as revenue when earned and deemed collectible, or until a loan becomes past due based on the terms of the loan agreement, with the related originating fees, net of origination cost, being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t>
    </r>
    <r>
      <rPr>
        <sz val="10"/>
        <color rgb="FF000000"/>
        <rFont val="Inherit"/>
      </rPr>
      <t>12 months</t>
    </r>
    <r>
      <rPr>
        <sz val="10"/>
        <color theme="1"/>
        <rFont val="Inherit"/>
      </rPr>
      <t>.</t>
    </r>
  </si>
  <si>
    <t>Cash and Cash Equivalents</t>
  </si>
  <si>
    <t>The Company considers all highly liquid investments that have original or remaining maturity dates of three months or less when purchased to be cash equivalents. At September 30, 2014, the Company had cash and cash equivalents in excess of the FDIC deposit insurance limit of $250,000 per institution. The Company mitigates its risk of loss by actively monitoring the counterparties.</t>
  </si>
  <si>
    <t>Due from Counterparties / Collateral Held Payable</t>
  </si>
  <si>
    <t xml:space="preserve">Due from counterparties represents cash posted with the Company's counterparties as collateral for the Company’s derivatives and repurchase agreements. Collateral held payable represents cash posted with the Company by counterparties as collateral under the Company’s derivatives and repurchase agreements. To the extent the Company receives collateral other than cash from its counterparties, such assets are not included in the Company’s consolidated balance sheets. Notwithstanding the foregoing, if the Company either sells such assets or pledges the assets as collateral pursuant to a repurchase agreement, the cash received and the corresponding liability is reflected on the consolidated balance sheets. </t>
  </si>
  <si>
    <t>Investments in Unconsolidated Ventures</t>
  </si>
  <si>
    <t>The Company’s non-controlling investments in unconsolidated ventures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such agreements. The Company has made the fair value election for its investments in all unconsolidated ventures. The fair value measurement for the investments in unconsolidated ventures is based on the net asset value per share of the investment, or its equivalent.</t>
  </si>
  <si>
    <t xml:space="preserve">Deferred Securitization and Financing Costs </t>
  </si>
  <si>
    <t>Deferred costs consist of costs associated with the issuance of asset-backed securities by consolidated securitization trusts and costs incurred in connection with the issuance of the Company's exchangeable senior notes. These costs include underwriting, rating agency, legal, accounting and other fees. Deferred costs are amortized as an adjustment to interest expense using the effective interest method based upon actual repayments of the asset-backed securities or over the stated legal maturity of the exchangeable senior notes.</t>
  </si>
  <si>
    <t>Repurchase Agreements</t>
  </si>
  <si>
    <t>The Company finances its purchases of mortgage-backed securities primarily through the use of repurchase agreements. Repurchase agreements are treated as collateralized financing transactions and are carried at their contractual amounts, including accrued interest, as specified in the respective agreements.</t>
  </si>
  <si>
    <t>In instances where the Company acquires mortgage-backed securities through repurchase agreements with the same counterparty from whom such assets were purchased, the Company records the assets and the related financing on a gross basis on its consolidated balance sheets, and the corresponding interest income and interest expense on a gross basis in its consolidated statements of operations if all of the following criteria are met:</t>
  </si>
  <si>
    <t>the initial transfer of and repurchase financing are not contractually contingent;</t>
  </si>
  <si>
    <t>the repurchase financing entered into between the parties provides full recourse to the transferee and the repurchase price is fixed;</t>
  </si>
  <si>
    <t>the financial asset has an active market and the transfer is executed at market rates; and</t>
  </si>
  <si>
    <t>the repurchase agreement and financial asset do not mature simultaneously.</t>
  </si>
  <si>
    <t xml:space="preserve">The Company currently reflects all proceeds from repurchase agreements borrowings and repayment of repurchase agreement borrowings on a gross basis on the consolidated statements of cash flows. If the transaction does not comply with the criteria for gross presentation, the Company would account for the purchase commitment and repurchase agreement on a net basis and record a forward commitment to purchase such assets as a derivative instrument. Forward commitments are recorded at fair value with subsequent changes in fair value recognized in income. Additionally, the Company records the cash portion of its investment in mortgage-backed securities as an investment related receivable from the counterparty on its consolidated balance sheets. </t>
  </si>
  <si>
    <t>Secured Loans</t>
  </si>
  <si>
    <t>In March 2014, the Company's wholly-owned subsidiary, IAS Services LLC, became a member of the Federal Home Loan Bank of Indianapolis ("FHLBI"). As a member of the FHLBI, IAS Services LLC may borrow funds from the FHLBI in the form of secured advances. FHLBI advances are treated as secured financing transactions and are carried at their contractual amounts.</t>
  </si>
  <si>
    <t>Asset-Backed Securities Issued by Securitization Trusts</t>
  </si>
  <si>
    <t>Asset-backed securities issued by securitization trusts are recorded at principal balances net of unamortized premiums or discounts.</t>
  </si>
  <si>
    <t>Dividends and Distributions Payable</t>
  </si>
  <si>
    <t>Dividends and distributions payable represent dividends declared at the balance sheet date which are payable to common shareholders, preferred shareholders, and an Invesco wholly-owned subsidiary, the non-controlling interest common unit holder of the Operating Partnership.</t>
  </si>
  <si>
    <t>Earnings (Loss) per Share</t>
  </si>
  <si>
    <t>The Company calculates basic earnings (loss) per share by dividing net income attributable to common shareholders for the period by weighted-average shares of the Company’s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t>
  </si>
  <si>
    <t>Share-Based Compensation</t>
  </si>
  <si>
    <t>The Company has adopted an equity incentive plan under which its independent directors, as part of their compensation for serving as directors, are eligible to receive quarterly stock awards. In addition, the Company may compensate the officers and employees of its Manager and its affiliates under this plan pursuant to the management agreement.</t>
  </si>
  <si>
    <t>Share-based compensation arrangements include share options, restricted and non-restricted share awards, performance-based awards and share appreciation rights. For awards to the Company's independent directors, compensation costs relating to share-based payment transactions are recognized in the consolidated financial statements, based on the fair value of the equity or liability instruments issued on the date of grant. Compensation related to stock awards to employees of the Company's Manager and its affiliates is recorded at the estimated fair value of the award during the vesting period. The Company makes an upward or downward adjustment to compensation expense for the difference in the fair value at the date of grant and the date the award is earned.</t>
  </si>
  <si>
    <t>Underwriting Commissions and Offering Costs</t>
  </si>
  <si>
    <t>Underwriting commissions and direct costs incurred in connection with the Company’s common stock offerings are reflected as a reduction of additional paid-in-capital.</t>
  </si>
  <si>
    <t>Comprehensive Income</t>
  </si>
  <si>
    <t>The Company's other comprehensive income consists of net income, as presented in the consolidated statements of operations, adjusted for changes in fair value of mortgage-backed securities classified as available for sale securities, changes in the fair value of derivatives accounted for as cash flow hedges, and amortization of repurchase agreement interest expense resulting from the de-designation of derivatives previously accounted for as cash flow hedges. Unrealized gains and losses on the Company's mortgage-backed securities are reclassified into net income upon their sale or termination.</t>
  </si>
  <si>
    <t>Accounting for Derivative Financial Instruments</t>
  </si>
  <si>
    <t>U.S. GAAP provides disclosure requirements for derivatives and hedging activities with the intent to provide users of financial statements with an enhanced understanding of: (i) how and why an entity uses derivative instruments; (ii) how derivative instruments and related hedged items are accounted for; and (iii) how derivative instruments and related hedged items affect an entity’s financial position, financial performance, and cash flows. U.S. GAAP requires qualitative disclosures about objectives and strategies for using derivatives, quantitative disclosures about the fair value of and gains and losses on derivative instruments, and disclosures about credit-risk-related contingent features in derivative instruments.</t>
  </si>
  <si>
    <t>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such as credit default swaps, that are intended to economically hedge certain of its risks, even though hedge accounting does not apply or the Company elects not to apply hedge accounting under U.S. GAAP.</t>
  </si>
  <si>
    <t xml:space="preserve">Effective December 31, 2013, the Company voluntarily discontinued hedge accounting for its interest rate swap agreements by de-designating the interest rate swaps as cash flow hedges. No interest rate swaps were terminated in conjunction with this action, and the Company’s risk management and hedging practices were not impacted. However, the Company’s accounting for these transactions changed beginning January 1, 2014. All of the Company’s interest rate swaps had previously been accounted for as cash flow hedges under the applicable guidance. As a result of discontinuing hedge accounting, changes in the fair value of the interest rate swap agreements are recorded in gain (loss) on derivative instruments, net in the Company’s consolidated statements of operations, rather than in accumulated other comprehensive income (loss) (“AOCI”). Also, net interest paid or received under the interest rate swaps, which up through December 31, 2013 was recognized in interest expense, is now recognized in gain (loss) on derivative instruments, net on the Company's consolidated statements of operations. The interest rate swaps continue to be reported as derivative assets or derivative liabilities on the Company’s consolidated balance sheets at their fair value. </t>
  </si>
  <si>
    <t xml:space="preserve">As long as the forecasted transactions that were being hedged (i.e., rollovers of the Company’s repurchase agreement borrowings) are still expected to occur, the balance in AOCI from the interest rate swap activity up through December 31, 2013 will remain in AOCI and be recognized in the Company’s consolidated statements of operations as interest expense over the remaining term of the interest rate swaps. Refer to Note 8 - "Derivatives and Hedging Activities" for further information. </t>
  </si>
  <si>
    <t>The Company evaluates the terms and conditions of its holdings of swaptions, futures contracts and to-be-announced ("TBA") securities to determine if an instrument has the characteristics of an investment or should be considered a derivative under U.S. GAAP. Accordingly swaptions, futures contracts and TBAs having the characteristics of derivatives are accounted for at fair value with such changes recognized in gain (loss) on derivative instruments, net in the consolidated statements of operations. The fair value of these swaptions, futures contracts and TBAs is included in derivative assets or derivative liabilities on the consolidated balance sheets.</t>
  </si>
  <si>
    <t>Income Taxes</t>
  </si>
  <si>
    <t>The Company elected to be taxed as a REIT, commencing with the Company's taxable year ended December 31, 2009. Accordingly, the Company will generally not be subject to U.S. federal and applicable state and local corporate income tax to the extent that the Company makes qualifying distributions to its common shareholders, and provided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lost its REIT qualification. Accordingly, the Company’s failure to qualify as a REIT could have a material adverse impact on the Company's results of operations and amounts available for distribution to shareholders.</t>
  </si>
  <si>
    <t>A REIT’s dividend paid deduction for qualifying dividends to the Company’s shareholders is computed using its taxable income as opposed to net income reported on the consolidated financial statements. Taxable income will generally differ from net income because the determination of taxable income is based on tax regulations and not financial accounting principles.</t>
  </si>
  <si>
    <t>The Company has elected to treat one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t>
  </si>
  <si>
    <t>If a TRS generates net income, the TRS can declare dividends to the Company which will be included in its taxable income and necessitate a distribution to its shareholders. Conversely, if the Company retains earnings at a TRS level, no distribution is required, and the Company can increase book equity of the consolidated entity. The Company has no adjustments regarding its tax accounting treatment of any uncertainties. The Company would recognize interest and penalties related to uncertain tax positions, if any, as income tax expense, which would be included in general and administrative expenses.</t>
  </si>
  <si>
    <t>Reclassifications</t>
  </si>
  <si>
    <t>Certain prior period reported amounts have been reclassified to be consistent with the current presentation. Such reclassifications had no impact on net income or equity attributable to common shareholders.</t>
  </si>
  <si>
    <t>Recent Accounting Pronouncements</t>
  </si>
  <si>
    <t>None</t>
  </si>
  <si>
    <t>Recent Accounting Pronouncements Not Yet Adopted</t>
  </si>
  <si>
    <t>In April 2014, the Financial Accounting Standards Board issued updated guidance that changes the requirements for reporting discontinued operations. Under the new guidance, a discontinued operation is defined as a component of an entity or group of components of an entity that is disposed of or is classified as held for sale and represents a strategic shift that has (or will have) a major effect on an entity’s operations and financial results. The guidance is effective for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e. The new guidance is not expected to have a material impact on the Company’s consolidated financial statements.</t>
  </si>
  <si>
    <t>In June 2014, the Financial Accounting Standards Board issued guidance that changes the accounting for repurchase-to-maturity transactions and repurchase financing arrangements. The new guidance aligns the accounting for repurchase-to-maturity transactions and repurchase agreements executed as a repurchase financing with the accounting for other typical repurchase agreements.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In addition, the guidance requires additional disclosures. The guidance is effective for the first interim or annual period beginning after December 15, 2014. Earlier application for a public company is prohibited. The new guidance is not expected to have a material impact on the Company’s consolidated financial statements.</t>
  </si>
  <si>
    <t>Variable Interest Entities</t>
  </si>
  <si>
    <t>Variable Interest Entity Disclosure [Abstract]</t>
  </si>
  <si>
    <t>At September 30, 2014, the Company's maximum risk of loss in VIEs in which the Company is not the primary beneficiary is presented in the table below.</t>
  </si>
  <si>
    <t>$ in thousands</t>
  </si>
  <si>
    <t>Carrying Amount</t>
  </si>
  <si>
    <t>Company's Maximum Risk of Loss</t>
  </si>
  <si>
    <t>Non-Agency RMBS</t>
  </si>
  <si>
    <t>CMBS</t>
  </si>
  <si>
    <t>Refer to Note 4 - "Mortgage-Backed Securities" for additional details regarding these investments.</t>
  </si>
  <si>
    <r>
      <t xml:space="preserve">As discussed in Note 2 - "Summary of Significant Accounting Policies," the Company has determined that it is the primary beneficiary of certain securitization trusts. The following table presents a summary of the assets and liabilities of the Company's consolidated securitization trusts as of </t>
    </r>
    <r>
      <rPr>
        <sz val="10"/>
        <color rgb="FF000000"/>
        <rFont val="Inherit"/>
      </rPr>
      <t>September 30, 2014</t>
    </r>
    <r>
      <rPr>
        <sz val="10"/>
        <color theme="1"/>
        <rFont val="Inherit"/>
      </rPr>
      <t xml:space="preserve"> and December 31, 2013. Intercompany balances have been eliminated for purposes of this presentation.</t>
    </r>
  </si>
  <si>
    <t>Deferred costs</t>
  </si>
  <si>
    <t>Accrued interest and accrued expenses payable</t>
  </si>
  <si>
    <t>The Company’s risk with respect to each investment in a securitization trust is limited to its direct ownership in the securitization trust. The residential loans held by the consolidated securitization trusts are held solely to satisfy the liabilities of the securitization trusts, and the investors in the securitization trusts have no recourse to the general credit of the Company for the asset-backed securities issued by the securitization trusts. The assets of a consolidated securitization trust can only be used to satisfy the obligations of that trust. The Company is not contractually required and has not provided any additional financial support to the securitization trusts for the period ended September 30, 2014.</t>
  </si>
  <si>
    <t xml:space="preserve">During the nine months ended September 30, 2014, the Company invested in and consolidated four new securitization trusts. The following table presents the balances of the assets and liabilities of the newly consolidated securitization trusts before consolidation into the Company. The current period activity for the securitization trusts is reflected in the Company’s consolidated financial statements. </t>
  </si>
  <si>
    <t>The Company did not deconsolidate any securitization trusts during the nine months ended September 30, 2014.</t>
  </si>
  <si>
    <t>Residential Loans Held by Consolidated Securitization Trusts</t>
  </si>
  <si>
    <t xml:space="preserve">Residential loans held by consolidated securitization trusts are carried at unpaid principal balance net of any premiums and an allowance for loan losses. The residential loans are secured by a lien on the underlying residential property. </t>
  </si>
  <si>
    <r>
      <t xml:space="preserve">The following table details the carrying value for residential loans held-for-investment at </t>
    </r>
    <r>
      <rPr>
        <sz val="10"/>
        <color rgb="FF000000"/>
        <rFont val="Inherit"/>
      </rPr>
      <t>September 30, 2014</t>
    </r>
    <r>
      <rPr>
        <sz val="10"/>
        <color theme="1"/>
        <rFont val="Inherit"/>
      </rPr>
      <t xml:space="preserve"> and December 31, 2013. </t>
    </r>
  </si>
  <si>
    <t>Principal balance</t>
  </si>
  <si>
    <t>Unamortized premium (discount), net</t>
  </si>
  <si>
    <t>Recorded investment</t>
  </si>
  <si>
    <t>Allowance for loan losses</t>
  </si>
  <si>
    <t>(832</t>
  </si>
  <si>
    <t>)</t>
  </si>
  <si>
    <t>(884</t>
  </si>
  <si>
    <t>Carrying value</t>
  </si>
  <si>
    <r>
      <t xml:space="preserve">The following table summarizes residential loans held-for-investment at </t>
    </r>
    <r>
      <rPr>
        <sz val="10"/>
        <color rgb="FF000000"/>
        <rFont val="Inherit"/>
      </rPr>
      <t>September 30, 2014</t>
    </r>
    <r>
      <rPr>
        <sz val="10"/>
        <color theme="1"/>
        <rFont val="Inherit"/>
      </rPr>
      <t xml:space="preserve"> by year of origination.</t>
    </r>
  </si>
  <si>
    <t>Portfolio Characteristics:</t>
  </si>
  <si>
    <r>
      <t>Number of Loans</t>
    </r>
    <r>
      <rPr>
        <sz val="7"/>
        <color theme="1"/>
        <rFont val="Inherit"/>
      </rPr>
      <t>(1)</t>
    </r>
  </si>
  <si>
    <t>Current Principal Balance</t>
  </si>
  <si>
    <t>Net Weighted Average Coupon Rate</t>
  </si>
  <si>
    <t>%</t>
  </si>
  <si>
    <t>Weighted Average Maturity (years)</t>
  </si>
  <si>
    <t>Current Performance:</t>
  </si>
  <si>
    <t>Current</t>
  </si>
  <si>
    <t>30 Days Delinquent</t>
  </si>
  <si>
    <t>—</t>
  </si>
  <si>
    <t>60 Days Delinquent</t>
  </si>
  <si>
    <t>90+ Days Delinquent</t>
  </si>
  <si>
    <t>Bankruptcy/Foreclosure</t>
  </si>
  <si>
    <t>(1) None for 2011 and 2010</t>
  </si>
  <si>
    <r>
      <t xml:space="preserve">The following table summarizes the geographic concentrations of residential loans held-for-investment at </t>
    </r>
    <r>
      <rPr>
        <sz val="10"/>
        <color rgb="FF000000"/>
        <rFont val="Inherit"/>
      </rPr>
      <t>September 30, 2014</t>
    </r>
    <r>
      <rPr>
        <sz val="10"/>
        <color theme="1"/>
        <rFont val="Inherit"/>
      </rPr>
      <t xml:space="preserve"> based on principal balance outstanding.</t>
    </r>
  </si>
  <si>
    <t>State</t>
  </si>
  <si>
    <t>Percent</t>
  </si>
  <si>
    <t>California</t>
  </si>
  <si>
    <t>Illinois</t>
  </si>
  <si>
    <t>New York</t>
  </si>
  <si>
    <t>Massachusetts</t>
  </si>
  <si>
    <t>Texas</t>
  </si>
  <si>
    <t>Other states (none greater than 4%)</t>
  </si>
  <si>
    <r>
      <t xml:space="preserve">The following table presents future contractual minimum annual principal payments of residential loans held-for-investment at </t>
    </r>
    <r>
      <rPr>
        <sz val="10"/>
        <color rgb="FF000000"/>
        <rFont val="Inherit"/>
      </rPr>
      <t>September 30, 2014</t>
    </r>
    <r>
      <rPr>
        <sz val="10"/>
        <color theme="1"/>
        <rFont val="Inherit"/>
      </rPr>
      <t>.</t>
    </r>
  </si>
  <si>
    <t>Scheduled Principal</t>
  </si>
  <si>
    <t>Within one year</t>
  </si>
  <si>
    <t>One to three years</t>
  </si>
  <si>
    <t>Three to five years</t>
  </si>
  <si>
    <t>Greater than or equal to five years</t>
  </si>
  <si>
    <t>Allowance for Loan Losses on Residential Loans Held by Consolidated Securitization Trusts</t>
  </si>
  <si>
    <t xml:space="preserve">As discussed in Note 2 - "Summary of Significant Accounting Policies", the Company establishes and maintains an allowance for loan losses on residential loans held by consolidated securitization trusts based on the Company’s estimate of credit losses. </t>
  </si>
  <si>
    <t>The following table summarizes the activity in the allowance for loan losses for the nine months ended September 30, 2014.</t>
  </si>
  <si>
    <t>Balance at beginning of period</t>
  </si>
  <si>
    <t>Charge-offs, net</t>
  </si>
  <si>
    <t>Reduction in provision for loan losses</t>
  </si>
  <si>
    <t>Balance at end of period</t>
  </si>
  <si>
    <r>
      <t>Asset-Backed Securities Issued by</t>
    </r>
    <r>
      <rPr>
        <sz val="10"/>
        <color theme="1"/>
        <rFont val="Inherit"/>
      </rPr>
      <t xml:space="preserve"> </t>
    </r>
    <r>
      <rPr>
        <i/>
        <sz val="10"/>
        <color theme="1"/>
        <rFont val="Inherit"/>
      </rPr>
      <t>Securitization Trusts</t>
    </r>
  </si>
  <si>
    <r>
      <t xml:space="preserve">Asset-backed securities issued by securitization trusts are recorded at principal balance net of unamortized premiums or discounts. Asset-backed securities issued by securitization trusts are issued in various tranches and have a weighted average contractual maturity of 29.13 years. The investors in the asset-backed securities are not affiliated with the Company and have no recourse to the general credit of the Company. The asset-backed securities are collateralized by residential loans held in the securitization trusts as summarized in the following table at </t>
    </r>
    <r>
      <rPr>
        <sz val="10"/>
        <color rgb="FF000000"/>
        <rFont val="Inherit"/>
      </rPr>
      <t>September 30, 2014</t>
    </r>
    <r>
      <rPr>
        <sz val="10"/>
        <color theme="1"/>
        <rFont val="Inherit"/>
      </rPr>
      <t>.</t>
    </r>
  </si>
  <si>
    <t>ABS</t>
  </si>
  <si>
    <t>Outstanding</t>
  </si>
  <si>
    <t>Held as Collateral</t>
  </si>
  <si>
    <t>Unamortized premium</t>
  </si>
  <si>
    <t>Unamortized discount</t>
  </si>
  <si>
    <t>(11,377</t>
  </si>
  <si>
    <t>(8,848</t>
  </si>
  <si>
    <t>Interest-only securities (amortized cost)</t>
  </si>
  <si>
    <t>Range of weighted average interest rates</t>
  </si>
  <si>
    <t>2.8% - 4.0%</t>
  </si>
  <si>
    <t>Number of securitization trusts consolidated</t>
  </si>
  <si>
    <r>
      <t xml:space="preserve">The following table presents the estimated principal repayment schedule of asset-backed securities issued by securitization trusts at </t>
    </r>
    <r>
      <rPr>
        <sz val="10"/>
        <color rgb="FF000000"/>
        <rFont val="Inherit"/>
      </rPr>
      <t>September 30, 2014</t>
    </r>
    <r>
      <rPr>
        <sz val="10"/>
        <color theme="1"/>
        <rFont val="Inherit"/>
      </rPr>
      <t xml:space="preserve"> based on estimated cash flows of the underlying residential mortgage loans, as adjusted for projected prepayments and losses on such loans. The estimated principal repayments may differ from actual amounts to the extent prepayments and/or loan losses vary. </t>
    </r>
  </si>
  <si>
    <t>Estimated principal repayment</t>
  </si>
  <si>
    <t>Investments, Debt and Equity Securities [Abstract]</t>
  </si>
  <si>
    <t xml:space="preserve">All of the Company’s mortgage-backed securities ("MBS") are classified as available-for-sale and reported at fair value, which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repurchase agreement pricing, discounted cash flow analysis, matrix pricing, option adjusted spread models and other fundamental analysis of observable market factors. </t>
  </si>
  <si>
    <r>
      <t xml:space="preserve">The following tables present certain information about the Company’s MBS portfolio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September 30, 2014</t>
    </r>
    <r>
      <rPr>
        <b/>
        <sz val="10"/>
        <color theme="1"/>
        <rFont val="Inherit"/>
      </rPr>
      <t xml:space="preserve"> </t>
    </r>
  </si>
  <si>
    <t>Principal</t>
  </si>
  <si>
    <t>Balance</t>
  </si>
  <si>
    <t>Unamortized</t>
  </si>
  <si>
    <t>Premium</t>
  </si>
  <si>
    <t>(Discount)</t>
  </si>
  <si>
    <t>Amortized</t>
  </si>
  <si>
    <t>Cost</t>
  </si>
  <si>
    <t>Unrealized</t>
  </si>
  <si>
    <t>Gain/</t>
  </si>
  <si>
    <t>(Loss), net</t>
  </si>
  <si>
    <t>Fair</t>
  </si>
  <si>
    <t>Value</t>
  </si>
  <si>
    <t>Net</t>
  </si>
  <si>
    <t>Weighted</t>
  </si>
  <si>
    <t>Average</t>
  </si>
  <si>
    <r>
      <t>Coupon </t>
    </r>
    <r>
      <rPr>
        <b/>
        <sz val="6"/>
        <color theme="1"/>
        <rFont val="Inherit"/>
      </rPr>
      <t>(1)</t>
    </r>
  </si>
  <si>
    <t>Period-</t>
  </si>
  <si>
    <t>end</t>
  </si>
  <si>
    <r>
      <t xml:space="preserve">Yield </t>
    </r>
    <r>
      <rPr>
        <b/>
        <sz val="6"/>
        <color theme="1"/>
        <rFont val="Inherit"/>
      </rPr>
      <t>(2)</t>
    </r>
  </si>
  <si>
    <t>Quarterly</t>
  </si>
  <si>
    <r>
      <t xml:space="preserve">Yield </t>
    </r>
    <r>
      <rPr>
        <b/>
        <sz val="6"/>
        <color theme="1"/>
        <rFont val="Inherit"/>
      </rPr>
      <t>(3)</t>
    </r>
  </si>
  <si>
    <t>Agency RMBS:</t>
  </si>
  <si>
    <t>15 year fixed-rate</t>
  </si>
  <si>
    <t>30 year fixed-rate</t>
  </si>
  <si>
    <r>
      <t>ARM</t>
    </r>
    <r>
      <rPr>
        <sz val="6"/>
        <color theme="1"/>
        <rFont val="Inherit"/>
      </rPr>
      <t>*</t>
    </r>
  </si>
  <si>
    <t>Hybrid ARM</t>
  </si>
  <si>
    <t>Total Agency pass-through</t>
  </si>
  <si>
    <r>
      <t>Agency-CMO</t>
    </r>
    <r>
      <rPr>
        <sz val="6"/>
        <color theme="1"/>
        <rFont val="Inherit"/>
      </rPr>
      <t>(4)</t>
    </r>
  </si>
  <si>
    <t>(1,413,263</t>
  </si>
  <si>
    <t>(9,473</t>
  </si>
  <si>
    <t>Non-Agency RMBS(5)(6)</t>
  </si>
  <si>
    <t>(603,732</t>
  </si>
  <si>
    <t>GSE CRT(7)</t>
  </si>
  <si>
    <r>
      <t>CMBS</t>
    </r>
    <r>
      <rPr>
        <sz val="6"/>
        <color theme="1"/>
        <rFont val="Inherit"/>
      </rPr>
      <t>(8)</t>
    </r>
  </si>
  <si>
    <t>(1,512,467</t>
  </si>
  <si>
    <t>* Adjustable-rate mortgage ("ARM")</t>
  </si>
  <si>
    <r>
      <t xml:space="preserve">Net weighted average coupon (“WAC”) as of </t>
    </r>
    <r>
      <rPr>
        <sz val="10"/>
        <color rgb="FF000000"/>
        <rFont val="Inherit"/>
      </rPr>
      <t>September 30, 2014</t>
    </r>
    <r>
      <rPr>
        <sz val="10"/>
        <color theme="1"/>
        <rFont val="Inherit"/>
      </rPr>
      <t xml:space="preserve"> is presented net of servicing and other fees.</t>
    </r>
  </si>
  <si>
    <r>
      <t xml:space="preserve">Period-end weighted average yield is based on amortized cost as of </t>
    </r>
    <r>
      <rPr>
        <sz val="10"/>
        <color rgb="FF000000"/>
        <rFont val="Inherit"/>
      </rPr>
      <t>September 30, 2014</t>
    </r>
    <r>
      <rPr>
        <sz val="10"/>
        <color theme="1"/>
        <rFont val="Inherit"/>
      </rPr>
      <t xml:space="preserve"> and incorporates future prepayment and loss assumptions.</t>
    </r>
  </si>
  <si>
    <t>Quarterly weighted average portfolio yield for the period was calculated by dividing interest income, including amortization of premiums and discounts, by the Company's average of the amortized cost of the investments. All yields are annualized.</t>
  </si>
  <si>
    <r>
      <t xml:space="preserve">Agency collateralized mortgage obligation ("Agency-CMO") includes interest-only securities which represent </t>
    </r>
    <r>
      <rPr>
        <sz val="10"/>
        <color rgb="FF000000"/>
        <rFont val="Inherit"/>
      </rPr>
      <t>28.7%</t>
    </r>
    <r>
      <rPr>
        <sz val="10"/>
        <color theme="1"/>
        <rFont val="Inherit"/>
      </rPr>
      <t xml:space="preserve"> of the balance based on fair value.</t>
    </r>
  </si>
  <si>
    <r>
      <t xml:space="preserve">Non-Agency RMBS held by the Company is </t>
    </r>
    <r>
      <rPr>
        <sz val="10"/>
        <color rgb="FF000000"/>
        <rFont val="Inherit"/>
      </rPr>
      <t>55.9%</t>
    </r>
    <r>
      <rPr>
        <sz val="10"/>
        <color theme="1"/>
        <rFont val="Inherit"/>
      </rPr>
      <t xml:space="preserve"> variable rate, </t>
    </r>
    <r>
      <rPr>
        <sz val="10"/>
        <color rgb="FF000000"/>
        <rFont val="Inherit"/>
      </rPr>
      <t>37.2%</t>
    </r>
    <r>
      <rPr>
        <sz val="10"/>
        <color theme="1"/>
        <rFont val="Inherit"/>
      </rPr>
      <t xml:space="preserve"> fixed rate, and </t>
    </r>
    <r>
      <rPr>
        <sz val="10"/>
        <color rgb="FF000000"/>
        <rFont val="Inherit"/>
      </rPr>
      <t>6.9%</t>
    </r>
    <r>
      <rPr>
        <sz val="10"/>
        <color theme="1"/>
        <rFont val="Inherit"/>
      </rPr>
      <t xml:space="preserve"> floating rate based on fair value.</t>
    </r>
  </si>
  <si>
    <t>Of the total discount in non-Agency RMBS, $387.2 million is non-accretable.</t>
  </si>
  <si>
    <t>GSE CRT are general obligations of Fannie Mae or Freddie Mac that are structured to provide credit protection to the GSE issuer with respect to defaults and other credit events within reference pools of residential mortgage loans that collateralize MBS issued and guaranteed by such GSE.</t>
  </si>
  <si>
    <r>
      <t xml:space="preserve">CMBS includes commercial real estate mezzanine loan pass-through certificates which represent </t>
    </r>
    <r>
      <rPr>
        <sz val="10"/>
        <color rgb="FF000000"/>
        <rFont val="Inherit"/>
      </rPr>
      <t>1.4%</t>
    </r>
    <r>
      <rPr>
        <sz val="10"/>
        <color theme="1"/>
        <rFont val="Inherit"/>
      </rPr>
      <t xml:space="preserve"> of the balance based on fair value.</t>
    </r>
  </si>
  <si>
    <r>
      <t>December 31, 2013</t>
    </r>
    <r>
      <rPr>
        <b/>
        <sz val="10"/>
        <color theme="1"/>
        <rFont val="Inherit"/>
      </rPr>
      <t xml:space="preserve"> </t>
    </r>
  </si>
  <si>
    <t>(228,250</t>
  </si>
  <si>
    <t>ARM</t>
  </si>
  <si>
    <t>(3,384</t>
  </si>
  <si>
    <t>(208,543</t>
  </si>
  <si>
    <t>(1,051,777</t>
  </si>
  <si>
    <t>(6,183</t>
  </si>
  <si>
    <r>
      <t>Non-Agency RMBS</t>
    </r>
    <r>
      <rPr>
        <sz val="6"/>
        <color theme="1"/>
        <rFont val="Inherit"/>
      </rPr>
      <t>(5)(6)</t>
    </r>
  </si>
  <si>
    <t>(640,797</t>
  </si>
  <si>
    <t>GSE CRT</t>
  </si>
  <si>
    <r>
      <t>CMBS</t>
    </r>
    <r>
      <rPr>
        <sz val="6"/>
        <color theme="1"/>
        <rFont val="Inherit"/>
      </rPr>
      <t>(7)</t>
    </r>
  </si>
  <si>
    <t>(2,032,945</t>
  </si>
  <si>
    <t>(3,173,415</t>
  </si>
  <si>
    <t>(151,371</t>
  </si>
  <si>
    <r>
      <t xml:space="preserve">Net WAC as of </t>
    </r>
    <r>
      <rPr>
        <sz val="10"/>
        <color rgb="FF000000"/>
        <rFont val="Inherit"/>
      </rPr>
      <t>December 31, 2013</t>
    </r>
    <r>
      <rPr>
        <sz val="10"/>
        <color theme="1"/>
        <rFont val="Inherit"/>
      </rPr>
      <t xml:space="preserve"> is presented net of servicing and other fees.</t>
    </r>
  </si>
  <si>
    <r>
      <t xml:space="preserve">Period-end weighted average yield based on amortized cost as of </t>
    </r>
    <r>
      <rPr>
        <sz val="10"/>
        <color rgb="FF000000"/>
        <rFont val="Inherit"/>
      </rPr>
      <t>December 31, 2013</t>
    </r>
    <r>
      <rPr>
        <sz val="10"/>
        <color theme="1"/>
        <rFont val="Inherit"/>
      </rPr>
      <t xml:space="preserve"> incorporates future prepayment and loss assumptions.</t>
    </r>
  </si>
  <si>
    <r>
      <t xml:space="preserve">Agency-CMO includes interest-only securities, which represent </t>
    </r>
    <r>
      <rPr>
        <sz val="10"/>
        <color rgb="FF000000"/>
        <rFont val="Inherit"/>
      </rPr>
      <t>25.0%</t>
    </r>
    <r>
      <rPr>
        <sz val="10"/>
        <color theme="1"/>
        <rFont val="Inherit"/>
      </rPr>
      <t xml:space="preserve"> of the balance based on fair value.</t>
    </r>
  </si>
  <si>
    <r>
      <t xml:space="preserve">Non-Agency RMBS held by the Company is </t>
    </r>
    <r>
      <rPr>
        <sz val="10"/>
        <color rgb="FF000000"/>
        <rFont val="Inherit"/>
      </rPr>
      <t>61.1%</t>
    </r>
    <r>
      <rPr>
        <sz val="10"/>
        <color theme="1"/>
        <rFont val="Inherit"/>
      </rPr>
      <t xml:space="preserve"> variable rate, </t>
    </r>
    <r>
      <rPr>
        <sz val="10"/>
        <color rgb="FF000000"/>
        <rFont val="Inherit"/>
      </rPr>
      <t>33.9%</t>
    </r>
    <r>
      <rPr>
        <sz val="10"/>
        <color theme="1"/>
        <rFont val="Inherit"/>
      </rPr>
      <t xml:space="preserve"> fixed rate, and </t>
    </r>
    <r>
      <rPr>
        <sz val="10"/>
        <color rgb="FF000000"/>
        <rFont val="Inherit"/>
      </rPr>
      <t>5.0%</t>
    </r>
    <r>
      <rPr>
        <sz val="10"/>
        <color theme="1"/>
        <rFont val="Inherit"/>
      </rPr>
      <t xml:space="preserve"> floating rate based on fair value.</t>
    </r>
  </si>
  <si>
    <t>Of the total discount in non-Agency RMBS, $438.1 million is non-accretable.</t>
  </si>
  <si>
    <r>
      <t xml:space="preserve">CMBS includes interest-only securities and commercial real estate mezzanine loan pass-through certificates which represent </t>
    </r>
    <r>
      <rPr>
        <sz val="10"/>
        <color rgb="FF000000"/>
        <rFont val="Inherit"/>
      </rPr>
      <t>7.5%</t>
    </r>
    <r>
      <rPr>
        <sz val="10"/>
        <color theme="1"/>
        <rFont val="Inherit"/>
      </rPr>
      <t xml:space="preserve"> and </t>
    </r>
    <r>
      <rPr>
        <sz val="10"/>
        <color rgb="FF000000"/>
        <rFont val="Inherit"/>
      </rPr>
      <t>1.0%</t>
    </r>
    <r>
      <rPr>
        <sz val="10"/>
        <color theme="1"/>
        <rFont val="Inherit"/>
      </rPr>
      <t xml:space="preserve"> of the balance based on fair value, respectively.</t>
    </r>
  </si>
  <si>
    <r>
      <t xml:space="preserve">The following table summarizes the Company's non-Agency RMBS portfolio by asset typ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 of Non-Agency</t>
  </si>
  <si>
    <t>Re-REMIC</t>
  </si>
  <si>
    <t>Prime</t>
  </si>
  <si>
    <t>Alt-A</t>
  </si>
  <si>
    <t>Subprime/reperforming</t>
  </si>
  <si>
    <t>Total Non-Agency</t>
  </si>
  <si>
    <r>
      <t xml:space="preserve">The following table summarizes the credit enhancement provided to the Company's re-securitization of real estate mortgage investment conduit ("Re-REMIC") holding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t>
    </r>
    <r>
      <rPr>
        <sz val="8"/>
        <color theme="1"/>
        <rFont val="Inherit"/>
      </rPr>
      <t> </t>
    </r>
  </si>
  <si>
    <t>Percentage of Re-REMIC Holdings at Fair Value</t>
  </si>
  <si>
    <r>
      <t>Re-REMIC Subordination</t>
    </r>
    <r>
      <rPr>
        <b/>
        <sz val="7"/>
        <color theme="1"/>
        <rFont val="Inherit"/>
      </rPr>
      <t>(1)</t>
    </r>
  </si>
  <si>
    <t>0% - 10%</t>
  </si>
  <si>
    <t>10% - 20%</t>
  </si>
  <si>
    <t>20% - 30%</t>
  </si>
  <si>
    <t>30% - 40%</t>
  </si>
  <si>
    <t>40% - 50%</t>
  </si>
  <si>
    <t>50% - 60%</t>
  </si>
  <si>
    <t>60% - 70%</t>
  </si>
  <si>
    <t>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t>
  </si>
  <si>
    <r>
      <t xml:space="preserve">The components of the carrying value of the Company’s MBS portfolio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resented below:</t>
    </r>
    <r>
      <rPr>
        <sz val="9"/>
        <color theme="1"/>
        <rFont val="Inherit"/>
      </rPr>
      <t> </t>
    </r>
  </si>
  <si>
    <t>(2,071,542</t>
  </si>
  <si>
    <t>(3,819,604</t>
  </si>
  <si>
    <t>Gross unrealized gains</t>
  </si>
  <si>
    <t>Gross unrealized losses</t>
  </si>
  <si>
    <t>(155,222</t>
  </si>
  <si>
    <t>(443,096</t>
  </si>
  <si>
    <t>Fair value</t>
  </si>
  <si>
    <r>
      <t xml:space="preserve">The following table summarizes the Company’s MBS portfolio according to estimated weighted average life classifica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r>
      <rPr>
        <sz val="9"/>
        <color theme="1"/>
        <rFont val="Inherit"/>
      </rPr>
      <t> </t>
    </r>
  </si>
  <si>
    <t>Less than one year</t>
  </si>
  <si>
    <t>Greater than one year and less than five years</t>
  </si>
  <si>
    <r>
      <t xml:space="preserve">The following tables present the gross unrealized losses and estimated fair value of the Company's MBS securities by length of time that such securities have been in a continuous unrealized loss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eptember 30, 2014</t>
  </si>
  <si>
    <t>Less than 12 Months</t>
  </si>
  <si>
    <t>12 Months or More</t>
  </si>
  <si>
    <t>Losses</t>
  </si>
  <si>
    <t>Number</t>
  </si>
  <si>
    <t xml:space="preserve">of </t>
  </si>
  <si>
    <t>Securities</t>
  </si>
  <si>
    <t>(45</t>
  </si>
  <si>
    <t>(2,339</t>
  </si>
  <si>
    <t>(2,384</t>
  </si>
  <si>
    <t>(312</t>
  </si>
  <si>
    <t>(83,829</t>
  </si>
  <si>
    <t>(84,141</t>
  </si>
  <si>
    <t>(157</t>
  </si>
  <si>
    <t>(84</t>
  </si>
  <si>
    <t>(241</t>
  </si>
  <si>
    <t>(2,490</t>
  </si>
  <si>
    <t>(330</t>
  </si>
  <si>
    <t>(2,820</t>
  </si>
  <si>
    <t>(3,004</t>
  </si>
  <si>
    <t>(86,582</t>
  </si>
  <si>
    <t>(89,586</t>
  </si>
  <si>
    <t>Agency-CMO</t>
  </si>
  <si>
    <t>(7,423</t>
  </si>
  <si>
    <t>(12,446</t>
  </si>
  <si>
    <t>(19,869</t>
  </si>
  <si>
    <t>(4,871</t>
  </si>
  <si>
    <t>(13,559</t>
  </si>
  <si>
    <t>(18,430</t>
  </si>
  <si>
    <t>(10,921</t>
  </si>
  <si>
    <t>(6,613</t>
  </si>
  <si>
    <t>(9,803</t>
  </si>
  <si>
    <t>(16,416</t>
  </si>
  <si>
    <t>(32,832</t>
  </si>
  <si>
    <t>(122,390</t>
  </si>
  <si>
    <t>(4,964</t>
  </si>
  <si>
    <t>(259</t>
  </si>
  <si>
    <t>(5,223</t>
  </si>
  <si>
    <t>(228,167</t>
  </si>
  <si>
    <t>(56,754</t>
  </si>
  <si>
    <t>(284,921</t>
  </si>
  <si>
    <t>(968</t>
  </si>
  <si>
    <t>(9,715</t>
  </si>
  <si>
    <t>(243,814</t>
  </si>
  <si>
    <t>(57,013</t>
  </si>
  <si>
    <t>(300,827</t>
  </si>
  <si>
    <t>(16,599</t>
  </si>
  <si>
    <t>(3,736</t>
  </si>
  <si>
    <t>(20,335</t>
  </si>
  <si>
    <t>(58,326</t>
  </si>
  <si>
    <t>(1,726</t>
  </si>
  <si>
    <t>(60,052</t>
  </si>
  <si>
    <t>(61,882</t>
  </si>
  <si>
    <t>(380,621</t>
  </si>
  <si>
    <t>(62,475</t>
  </si>
  <si>
    <r>
      <t xml:space="preserve">Gross unrealized losses on the Company’s Agency RMBS were </t>
    </r>
    <r>
      <rPr>
        <sz val="10"/>
        <color rgb="FF000000"/>
        <rFont val="Inherit"/>
      </rPr>
      <t>$89.6 million</t>
    </r>
    <r>
      <rPr>
        <sz val="10"/>
        <color theme="1"/>
        <rFont val="Inherit"/>
      </rPr>
      <t xml:space="preserve"> at </t>
    </r>
    <r>
      <rPr>
        <sz val="10"/>
        <color rgb="FF000000"/>
        <rFont val="Inherit"/>
      </rPr>
      <t>September 30, 2014</t>
    </r>
    <r>
      <rPr>
        <sz val="10"/>
        <color theme="1"/>
        <rFont val="Inherit"/>
      </rPr>
      <t xml:space="preserve">. Due to the inherent credit quality of Agency RMBS, the Company determined that at </t>
    </r>
    <r>
      <rPr>
        <sz val="10"/>
        <color rgb="FF000000"/>
        <rFont val="Inherit"/>
      </rPr>
      <t>September 30, 2014</t>
    </r>
    <r>
      <rPr>
        <sz val="10"/>
        <color theme="1"/>
        <rFont val="Inherit"/>
      </rPr>
      <t>, any unrealized losses on its Agency RMBS portfolio are temporary.</t>
    </r>
  </si>
  <si>
    <r>
      <t xml:space="preserve">Gross unrealized losses on the Company’s Agency-CMO, non-Agency RMBS, GSE CRT and CMBS were </t>
    </r>
    <r>
      <rPr>
        <sz val="10"/>
        <color rgb="FF000000"/>
        <rFont val="Inherit"/>
      </rPr>
      <t>$65.6 million</t>
    </r>
    <r>
      <rPr>
        <sz val="10"/>
        <color theme="1"/>
        <rFont val="Inherit"/>
      </rPr>
      <t xml:space="preserve"> at </t>
    </r>
    <r>
      <rPr>
        <sz val="10"/>
        <color rgb="FF000000"/>
        <rFont val="Inherit"/>
      </rPr>
      <t>September 30, 2014</t>
    </r>
    <r>
      <rPr>
        <sz val="10"/>
        <color theme="1"/>
        <rFont val="Inherit"/>
      </rPr>
      <t>. The Company does not consider these unrealized losses to be credit related, but rather due to non-credit related factors such as interest rate spreads, prepayment speeds, and market fluctuations. These investment securities are included in the Company’s assessment for other-than-temporary impairment on at least a quarterly basis.</t>
    </r>
  </si>
  <si>
    <r>
      <t xml:space="preserve">The following table presents the impact of the Company’s MBS on its accumulated other comprehensive income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t>
    </r>
    <r>
      <rPr>
        <sz val="9"/>
        <color theme="1"/>
        <rFont val="Inherit"/>
      </rPr>
      <t> </t>
    </r>
  </si>
  <si>
    <t>Three Months </t>
  </si>
  <si>
    <t> ended </t>
  </si>
  <si>
    <t> September 30, 2014</t>
  </si>
  <si>
    <t> September 30, 2013</t>
  </si>
  <si>
    <t>Nine Months </t>
  </si>
  <si>
    <t>Accumulated other comprehensive income from investment securities:</t>
  </si>
  <si>
    <t>Unrealized gain (loss) on MBS at beginning of period</t>
  </si>
  <si>
    <t>(257,402</t>
  </si>
  <si>
    <t>(151,370</t>
  </si>
  <si>
    <t>Unrealized gain (loss) on MBS, net</t>
  </si>
  <si>
    <t>(65,994</t>
  </si>
  <si>
    <t>(706,097</t>
  </si>
  <si>
    <t>Balance at the end of period</t>
  </si>
  <si>
    <t>(182,372</t>
  </si>
  <si>
    <r>
      <t xml:space="preserve">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the Company reclassified </t>
    </r>
    <r>
      <rPr>
        <sz val="10"/>
        <color rgb="FF000000"/>
        <rFont val="Inherit"/>
      </rPr>
      <t>$48.0 million</t>
    </r>
    <r>
      <rPr>
        <sz val="10"/>
        <color theme="1"/>
        <rFont val="Inherit"/>
      </rPr>
      <t xml:space="preserve"> of net unrealized losses and </t>
    </r>
    <r>
      <rPr>
        <sz val="10"/>
        <color rgb="FF000000"/>
        <rFont val="Inherit"/>
      </rPr>
      <t>$69.3 million</t>
    </r>
    <r>
      <rPr>
        <sz val="10"/>
        <color theme="1"/>
        <rFont val="Inherit"/>
      </rPr>
      <t xml:space="preserve"> of net unrealized gains, respectively, from other comprehensive income into gain (loss) on sale of investments as a result of the Company selling certain investments.</t>
    </r>
  </si>
  <si>
    <r>
      <t xml:space="preserve">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he Company reclassified </t>
    </r>
    <r>
      <rPr>
        <sz val="10"/>
        <color rgb="FF000000"/>
        <rFont val="Inherit"/>
      </rPr>
      <t>$80.4 million</t>
    </r>
    <r>
      <rPr>
        <sz val="10"/>
        <color theme="1"/>
        <rFont val="Inherit"/>
      </rPr>
      <t xml:space="preserve"> of net unrealized losses and </t>
    </r>
    <r>
      <rPr>
        <sz val="10"/>
        <color rgb="FF000000"/>
        <rFont val="Inherit"/>
      </rPr>
      <t>$56.9 million</t>
    </r>
    <r>
      <rPr>
        <sz val="10"/>
        <color theme="1"/>
        <rFont val="Inherit"/>
      </rPr>
      <t xml:space="preserve"> of net unrealized gains, respectively, from other comprehensive income into gain (loss) on sale of investments as a result of the Company selling certain investments.</t>
    </r>
  </si>
  <si>
    <t>The Company assesses its investment securities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The Company evaluates each security that has had a fair value less than amortized cost for three or more consecutive months for other-than-temporary impairment. This analysis includes evaluating the individual loans in each security to determine estimated future cash flows. Individual loan characteristics reviewed include, but are not limited to, delinquency status, loan-to-value ratios, borrower credit scores, occupancy status and geographic concentration. To the extent a security is deemed impaired, the amount by which the amortized cost exceeds the security's market value would be considered other-than-temporary impairment.</t>
  </si>
  <si>
    <r>
      <t xml:space="preserve">The Company did not have other-than-temporary impairments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t>
    </r>
  </si>
  <si>
    <r>
      <t xml:space="preserve">The following table presents components of interest income on the Company’s MBS portfolio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t>
    </r>
  </si>
  <si>
    <r>
      <t xml:space="preserve">For the </t>
    </r>
    <r>
      <rPr>
        <b/>
        <u/>
        <sz val="10"/>
        <color rgb="FF000000"/>
        <rFont val="Inherit"/>
      </rPr>
      <t>three months ended September 30, 2014</t>
    </r>
  </si>
  <si>
    <t>Coupon</t>
  </si>
  <si>
    <t>Interest</t>
  </si>
  <si>
    <t>Net (Premium</t>
  </si>
  <si>
    <t>Amortization)/Discount</t>
  </si>
  <si>
    <t>Accretion</t>
  </si>
  <si>
    <t>Income</t>
  </si>
  <si>
    <t>Agency</t>
  </si>
  <si>
    <t>(29,371</t>
  </si>
  <si>
    <t>Non-Agency</t>
  </si>
  <si>
    <t>(953</t>
  </si>
  <si>
    <t>(5,434</t>
  </si>
  <si>
    <t>Other</t>
  </si>
  <si>
    <t>(27</t>
  </si>
  <si>
    <t>(32,787</t>
  </si>
  <si>
    <r>
      <t xml:space="preserve">For the </t>
    </r>
    <r>
      <rPr>
        <b/>
        <sz val="10"/>
        <color rgb="FF000000"/>
        <rFont val="Inherit"/>
      </rPr>
      <t>three months ended September 30, 2013</t>
    </r>
  </si>
  <si>
    <t>(40,578</t>
  </si>
  <si>
    <t>(10,050</t>
  </si>
  <si>
    <t>(59</t>
  </si>
  <si>
    <t>(47,733</t>
  </si>
  <si>
    <r>
      <t xml:space="preserve">For the </t>
    </r>
    <r>
      <rPr>
        <b/>
        <sz val="10"/>
        <color rgb="FF000000"/>
        <rFont val="Inherit"/>
      </rPr>
      <t>nine months ended September 30, 2014</t>
    </r>
  </si>
  <si>
    <t>(80,099</t>
  </si>
  <si>
    <t>(2,314</t>
  </si>
  <si>
    <t>(24,996</t>
  </si>
  <si>
    <t>(99,770</t>
  </si>
  <si>
    <r>
      <t xml:space="preserve">For the </t>
    </r>
    <r>
      <rPr>
        <b/>
        <sz val="10"/>
        <color rgb="FF000000"/>
        <rFont val="Inherit"/>
      </rPr>
      <t>nine months ended September 30, 2013</t>
    </r>
    <r>
      <rPr>
        <b/>
        <sz val="10"/>
        <color theme="1"/>
        <rFont val="Inherit"/>
      </rPr>
      <t xml:space="preserve"> </t>
    </r>
  </si>
  <si>
    <t>(132,648</t>
  </si>
  <si>
    <t>(18,502</t>
  </si>
  <si>
    <t>(145,112</t>
  </si>
  <si>
    <t>Commercial Loans Held-for-Investment</t>
  </si>
  <si>
    <t>Receivables [Abstract]</t>
  </si>
  <si>
    <t xml:space="preserve">Commercial loans held-for-investment consist of a first mortgage loan, mezzanine loans and other subordinate interests purchased or originated by the Company as of September 30, 2014 and December 31, 2013. </t>
  </si>
  <si>
    <t xml:space="preserve">September 30, 2014 </t>
  </si>
  <si>
    <t>Number of</t>
  </si>
  <si>
    <t>loans</t>
  </si>
  <si>
    <t>Unamortized (fees)/</t>
  </si>
  <si>
    <t>costs, net</t>
  </si>
  <si>
    <t>Carrying</t>
  </si>
  <si>
    <t>value</t>
  </si>
  <si>
    <t>Unfunded</t>
  </si>
  <si>
    <t>commitment</t>
  </si>
  <si>
    <t>First mortgage loan</t>
  </si>
  <si>
    <t>Subordinate interests:</t>
  </si>
  <si>
    <t>Mezzanine loans</t>
  </si>
  <si>
    <t>(113</t>
  </si>
  <si>
    <r>
      <t xml:space="preserve">Other </t>
    </r>
    <r>
      <rPr>
        <sz val="7"/>
        <color theme="1"/>
        <rFont val="Inherit"/>
      </rPr>
      <t>(1)</t>
    </r>
  </si>
  <si>
    <t>(61</t>
  </si>
  <si>
    <t>(1) Other subordinate interests include a B-note and a preferred equity investment.</t>
  </si>
  <si>
    <t>December 31, 2013</t>
  </si>
  <si>
    <t>(25</t>
  </si>
  <si>
    <t>Refer to Note 2 - "Summary of Significant Accounting Policies" for the credit quality factors considered in evaluating commercial loans held-for-investment for impairment. These loans were not impaired, and no allowance for loan loss has been recorded as of September 30, 2014.</t>
  </si>
  <si>
    <t>Equity Method Investments and Joint Ventures [Abstract]</t>
  </si>
  <si>
    <t>The Company has invested in the following partnerships that are managed by an affiliate of the Company's Manager:</t>
  </si>
  <si>
    <t>Invesco Mortgage Recovery Feeder Fund, L.P. and Invesco Mortgage Recovery Loans AIV, L.P.</t>
  </si>
  <si>
    <r>
      <t xml:space="preserve">The Company has a commitment to invest up to </t>
    </r>
    <r>
      <rPr>
        <sz val="10"/>
        <color rgb="FF000000"/>
        <rFont val="Inherit"/>
      </rPr>
      <t>$100.0 million</t>
    </r>
    <r>
      <rPr>
        <sz val="10"/>
        <color theme="1"/>
        <rFont val="Inherit"/>
      </rPr>
      <t xml:space="preserve"> in Invesco Mortgage Recovery Feeder Fund L.P. ("IMRF Fund") and Invesco Mortgage Recovery Loans AIV, L.P. ("AIV Fund"). IMRF Fund and AIV Fund invest in the Company's target assets. As of </t>
    </r>
    <r>
      <rPr>
        <sz val="10"/>
        <color rgb="FF000000"/>
        <rFont val="Inherit"/>
      </rPr>
      <t>September 30, 2014</t>
    </r>
    <r>
      <rPr>
        <sz val="10"/>
        <color theme="1"/>
        <rFont val="Inherit"/>
      </rPr>
      <t xml:space="preserve">, </t>
    </r>
    <r>
      <rPr>
        <sz val="10"/>
        <color rgb="FF000000"/>
        <rFont val="Inherit"/>
      </rPr>
      <t>$96.2 million</t>
    </r>
    <r>
      <rPr>
        <sz val="10"/>
        <color theme="1"/>
        <rFont val="Inherit"/>
      </rPr>
      <t xml:space="preserve"> of the Company's commitment has been called. On December 31, 2013, the investment period ended. The Company is committed to fund </t>
    </r>
    <r>
      <rPr>
        <sz val="10"/>
        <color rgb="FF000000"/>
        <rFont val="Inherit"/>
      </rPr>
      <t>$3.8 million</t>
    </r>
    <r>
      <rPr>
        <sz val="10"/>
        <color theme="1"/>
        <rFont val="Inherit"/>
      </rPr>
      <t xml:space="preserve"> in additional capital to cover future expenses should they occur. The Company realized approximately </t>
    </r>
    <r>
      <rPr>
        <sz val="10"/>
        <color rgb="FF000000"/>
        <rFont val="Inherit"/>
      </rPr>
      <t>$1.7</t>
    </r>
    <r>
      <rPr>
        <sz val="10"/>
        <color theme="1"/>
        <rFont val="Inherit"/>
      </rPr>
      <t xml:space="preserve"> million (2013: </t>
    </r>
    <r>
      <rPr>
        <sz val="10"/>
        <color rgb="FF000000"/>
        <rFont val="Inherit"/>
      </rPr>
      <t>$378,000</t>
    </r>
    <r>
      <rPr>
        <sz val="10"/>
        <color theme="1"/>
        <rFont val="Inherit"/>
      </rPr>
      <t xml:space="preserve">) and </t>
    </r>
    <r>
      <rPr>
        <sz val="10"/>
        <color rgb="FF000000"/>
        <rFont val="Inherit"/>
      </rPr>
      <t>$3.8 million</t>
    </r>
    <r>
      <rPr>
        <sz val="10"/>
        <color theme="1"/>
        <rFont val="Inherit"/>
      </rPr>
      <t xml:space="preserve"> (2013: </t>
    </r>
    <r>
      <rPr>
        <sz val="10"/>
        <color rgb="FF000000"/>
        <rFont val="Inherit"/>
      </rPr>
      <t>$1.3 million</t>
    </r>
    <r>
      <rPr>
        <sz val="10"/>
        <color theme="1"/>
        <rFont val="Inherit"/>
      </rPr>
      <t xml:space="preserve">) of equity in earning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pectively, related to these investments. The Company also had </t>
    </r>
    <r>
      <rPr>
        <sz val="10"/>
        <color rgb="FF000000"/>
        <rFont val="Inherit"/>
      </rPr>
      <t>$389,000</t>
    </r>
    <r>
      <rPr>
        <sz val="10"/>
        <color theme="1"/>
        <rFont val="Inherit"/>
      </rPr>
      <t xml:space="preserve"> of unrealized loss (2013: </t>
    </r>
    <r>
      <rPr>
        <sz val="10"/>
        <color rgb="FF000000"/>
        <rFont val="Inherit"/>
      </rPr>
      <t>$250,000</t>
    </r>
    <r>
      <rPr>
        <sz val="10"/>
        <color theme="1"/>
        <rFont val="Inherit"/>
      </rPr>
      <t xml:space="preserve"> gain) and </t>
    </r>
    <r>
      <rPr>
        <sz val="10"/>
        <color rgb="FF000000"/>
        <rFont val="Inherit"/>
      </rPr>
      <t>$1.0 million</t>
    </r>
    <r>
      <rPr>
        <sz val="10"/>
        <color theme="1"/>
        <rFont val="Inherit"/>
      </rPr>
      <t xml:space="preserve"> of unrealized gain (2013: </t>
    </r>
    <r>
      <rPr>
        <sz val="10"/>
        <color rgb="FF000000"/>
        <rFont val="Inherit"/>
      </rPr>
      <t>$1.7 million</t>
    </r>
    <r>
      <rPr>
        <sz val="10"/>
        <color theme="1"/>
        <rFont val="Inherit"/>
      </rPr>
      <t xml:space="preserve"> gain) from these investments for the three and </t>
    </r>
    <r>
      <rPr>
        <sz val="10"/>
        <color rgb="FF000000"/>
        <rFont val="Inherit"/>
      </rPr>
      <t>nine months ended September 30, 2014</t>
    </r>
    <r>
      <rPr>
        <sz val="10"/>
        <color theme="1"/>
        <rFont val="Inherit"/>
      </rPr>
      <t>, respectively.</t>
    </r>
  </si>
  <si>
    <t>IMRF Loan Portfolio Member LLC</t>
  </si>
  <si>
    <r>
      <t xml:space="preserve">In September 2011, the Company invested in a portfolio of commercial mortgage loans by contributing </t>
    </r>
    <r>
      <rPr>
        <sz val="10"/>
        <color rgb="FF000000"/>
        <rFont val="Inherit"/>
      </rPr>
      <t>$16.9 million</t>
    </r>
    <r>
      <rPr>
        <sz val="10"/>
        <color theme="1"/>
        <rFont val="Inherit"/>
      </rPr>
      <t xml:space="preserve">, net of distributions, of equity capital to IMRF Loan Portfolio Member LLC (“IMRF LLC”). The Company has fully funded its commitment to IMRF LLC. The Company realized a gain of approximately $881,000 (2013: $956,000 gain) and $2.6 million (2013: $1.0 million gain) of equity in earnings for the three and nine months ended September 30, 2014, respectively. The Company also had $1.0 million of unrealized loss (2013: $163,000 loss) and $2.0 million of unrealized loss (2013: </t>
    </r>
    <r>
      <rPr>
        <sz val="10"/>
        <color rgb="FF000000"/>
        <rFont val="Inherit"/>
      </rPr>
      <t>$1.1 million</t>
    </r>
    <r>
      <rPr>
        <sz val="10"/>
        <color theme="1"/>
        <rFont val="Inherit"/>
      </rPr>
      <t xml:space="preserve"> gain) from these investments for the three and </t>
    </r>
    <r>
      <rPr>
        <sz val="10"/>
        <color rgb="FF000000"/>
        <rFont val="Inherit"/>
      </rPr>
      <t>nine months ended September 30, 2014</t>
    </r>
    <r>
      <rPr>
        <sz val="10"/>
        <color theme="1"/>
        <rFont val="Inherit"/>
      </rPr>
      <t>, respectively.</t>
    </r>
  </si>
  <si>
    <t>Borrowings</t>
  </si>
  <si>
    <t>Debt Disclosure [Abstract]</t>
  </si>
  <si>
    <t>The Company has entered into repurchase agreements, secured loans and issued exchangeable senior notes to finance the majority of its portfolio of investments.</t>
  </si>
  <si>
    <r>
      <t xml:space="preserve">The following table summarizes certain characteristics of the Company’s borrowing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emaining</t>
  </si>
  <si>
    <t>Amount</t>
  </si>
  <si>
    <t>Maturity</t>
  </si>
  <si>
    <t>Rate</t>
  </si>
  <si>
    <t>(days)</t>
  </si>
  <si>
    <t>Repurchase Agreements:</t>
  </si>
  <si>
    <t>Agency RMBS</t>
  </si>
  <si>
    <t>Exchangeable Senior Notes</t>
  </si>
  <si>
    <t>The Company finances its residential loans held-for-investment through asset-backed securities issued by securitization trusts. Refer to Note 3 - "Variable Interest Entities" for a discussion of asset-backed securities issued by securitization trusts.</t>
  </si>
  <si>
    <r>
      <t xml:space="preserve">The repurchase agreements bear interest at a contractually agreed rate. The repurchase obligations mature and typically reinvest every </t>
    </r>
    <r>
      <rPr>
        <sz val="10"/>
        <color rgb="FF000000"/>
        <rFont val="Inherit"/>
      </rPr>
      <t>thirty days</t>
    </r>
    <r>
      <rPr>
        <sz val="10"/>
        <color theme="1"/>
        <rFont val="Inherit"/>
      </rPr>
      <t xml:space="preserve"> to </t>
    </r>
    <r>
      <rPr>
        <sz val="10"/>
        <color rgb="FF000000"/>
        <rFont val="Inherit"/>
      </rPr>
      <t>one year</t>
    </r>
    <r>
      <rPr>
        <sz val="10"/>
        <color theme="1"/>
        <rFont val="Inherit"/>
      </rPr>
      <t xml:space="preserve">. Repurchase agreements are being accounted for as secured borrowings since the Company maintains effective control of the financed assets. 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Company was in compliance with these covenants at </t>
    </r>
    <r>
      <rPr>
        <sz val="10"/>
        <color rgb="FF000000"/>
        <rFont val="Inherit"/>
      </rPr>
      <t>September 30, 2014</t>
    </r>
    <r>
      <rPr>
        <sz val="10"/>
        <color theme="1"/>
        <rFont val="Inherit"/>
      </rPr>
      <t>.</t>
    </r>
  </si>
  <si>
    <r>
      <t xml:space="preserve">The following tables summarize certain characteristics of the Company’s repurchase agree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epurchase Agreement Counterparties</t>
  </si>
  <si>
    <t>Amount Outstanding</t>
  </si>
  <si>
    <t>Percent of Total Amount Outstanding</t>
  </si>
  <si>
    <t>Company MBS Held as Collateral</t>
  </si>
  <si>
    <t>Credit Suisse Securities (USA) LLC</t>
  </si>
  <si>
    <r>
      <t>(1</t>
    </r>
    <r>
      <rPr>
        <sz val="10"/>
        <color theme="1"/>
        <rFont val="Inherit"/>
      </rPr>
      <t> </t>
    </r>
  </si>
  <si>
    <r>
      <t>)</t>
    </r>
    <r>
      <rPr>
        <sz val="10"/>
        <color theme="1"/>
        <rFont val="Inherit"/>
      </rPr>
      <t> </t>
    </r>
  </si>
  <si>
    <t>South Street Securities LLC</t>
  </si>
  <si>
    <t>Citigroup Global Markets Inc.</t>
  </si>
  <si>
    <t>HSBC Securities (USA) Inc</t>
  </si>
  <si>
    <t>Banc of America Securities LLC</t>
  </si>
  <si>
    <t>Pierpont Securities LLC</t>
  </si>
  <si>
    <t>RBS Securities Inc.</t>
  </si>
  <si>
    <t>Royal Bank of Canada</t>
  </si>
  <si>
    <t>Wells Fargo Securities, LLC</t>
  </si>
  <si>
    <t>Industrial and Commercial Bank of China Financial Services LLC</t>
  </si>
  <si>
    <t>Mitsubishi UFJ Securities (USA), Inc.</t>
  </si>
  <si>
    <t>Morgan Stanley &amp; Co. Incorporated</t>
  </si>
  <si>
    <t>ING Financial Market LLC</t>
  </si>
  <si>
    <t>J.P. Morgan Securities LLC</t>
  </si>
  <si>
    <r>
      <t>(2</t>
    </r>
    <r>
      <rPr>
        <sz val="10"/>
        <color theme="1"/>
        <rFont val="Inherit"/>
      </rPr>
      <t> </t>
    </r>
  </si>
  <si>
    <t>BNP Paribas Securities Corp.</t>
  </si>
  <si>
    <t>Scotia Capital</t>
  </si>
  <si>
    <t>Deutsche Bank Securities Inc.</t>
  </si>
  <si>
    <t>KGS-Alpha Capital Markets, L.P.</t>
  </si>
  <si>
    <t>Goldman, Sachs &amp; Co.</t>
  </si>
  <si>
    <t>Barclays Capital Inc.</t>
  </si>
  <si>
    <t>Guggenheim Liquidity Services, LLC</t>
  </si>
  <si>
    <t>Cantor Fitzgerald &amp; Co.</t>
  </si>
  <si>
    <t>Daiwa Capital Markets America Inc</t>
  </si>
  <si>
    <t>Nomura Securities International, Inc.</t>
  </si>
  <si>
    <t>TD Securities</t>
  </si>
  <si>
    <t>Mizuho Securities USA Inc.</t>
  </si>
  <si>
    <t>(1) Includes $282.9 million of MBS held as collateral which are eliminated in consolidation.</t>
  </si>
  <si>
    <t>(2) Includes $41.2 million of MBS held as collateral which are eliminated in consolidation.</t>
  </si>
  <si>
    <t>HSBC Securities (USA) Inc.</t>
  </si>
  <si>
    <t>Daiwa Capital Markets America Inc.</t>
  </si>
  <si>
    <t>(1) Includes $133.8 million of MBS held as collateral which are eliminated in consolidation.</t>
  </si>
  <si>
    <r>
      <t xml:space="preserve">Company MBS held by counterparties as security for repurchase agreements was </t>
    </r>
    <r>
      <rPr>
        <sz val="10"/>
        <color rgb="FF000000"/>
        <rFont val="Inherit"/>
      </rPr>
      <t>$15.2 billion</t>
    </r>
    <r>
      <rPr>
        <sz val="10"/>
        <color theme="1"/>
        <rFont val="Inherit"/>
      </rPr>
      <t xml:space="preserve"> and </t>
    </r>
    <r>
      <rPr>
        <sz val="10"/>
        <color rgb="FF000000"/>
        <rFont val="Inherit"/>
      </rPr>
      <t>$17.1 b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is represents a collateral ratio (Company MBS Held as Collateral/Amount Outstanding) of 112% and 111% for September 30, 2014 and December 31, 2013, respectively.</t>
    </r>
  </si>
  <si>
    <r>
      <t xml:space="preserve">No cash collateral was held by the counterparties at September 30, 2014 and </t>
    </r>
    <r>
      <rPr>
        <sz val="10"/>
        <color rgb="FF000000"/>
        <rFont val="Inherit"/>
      </rPr>
      <t>December 31, 2013</t>
    </r>
    <r>
      <rPr>
        <sz val="10"/>
        <color theme="1"/>
        <rFont val="Inherit"/>
      </rPr>
      <t>.</t>
    </r>
  </si>
  <si>
    <t>In March 2014, the Company's wholly-owned subsidiary, IAS Services LLC, became a member of the FHLBI. As a member of the FHLBI, IAS Services LLC may borrow funds from the FHLBI in the form of secured advances.</t>
  </si>
  <si>
    <t>As of September 30, 2014, the Company’s wholly-owned subsidiary, IAS Services LLC, had $1.25 billion in outstanding secured advances from the FHLBI and no additional availability to borrow. These secured advances are due in 2024 and have floating rates based on three-month LIBOR or the three-month FHLB swap rate plus a spread. For the three and nine months ended September 30, 2014, IAS Services LLC had average borrowings of $1.2 billion and $525.0 million with a weighted average borrowing rate of 0.39% and 0.35%, respectively.</t>
  </si>
  <si>
    <t xml:space="preserve">The ability to borrow from the FHLBI is subject to the Company's continued creditworthiness, pledging of sufficient eligible collateral to secure advances, and compliance with certain agreements with FHLBI. Each advance requires approval by the FHLBI and is secured by collateral in accordance with FHLBI’s credit and collateral guidelines, as may be revised from time-to-time by the FHLBI. </t>
  </si>
  <si>
    <t>As of September 30, 2014, the FHLBI advances were collateralized by CMBS with a fair value of $1.4 billion and Agency RMBS with a fair value of $184.2 million.</t>
  </si>
  <si>
    <t>The FHLBI retains the right to mark the underlying collateral for FHLBI advances to fair value. A reduction in the value of pledged assets would require IAS Services LLC to provide additional collateral. In addition, as a condition to membership in the FHLBI, IAS Services LLC is required to purchase and hold a certain amount of FHLBI stock, which is based, in part, upon the outstanding principal balance of secured advances from the FHLBI. As of September 30, 2014, the Company held stock in FHLBI totaling $62.5 million. FHLBI stock is recorded at cost and included in other investments on the Company's consolidated balance sheet.</t>
  </si>
  <si>
    <r>
      <t xml:space="preserve">In the first quarter of 2013, a wholly-owned subsidiary of the Company issued </t>
    </r>
    <r>
      <rPr>
        <sz val="10"/>
        <color rgb="FF000000"/>
        <rFont val="Inherit"/>
      </rPr>
      <t>$400.0 million</t>
    </r>
    <r>
      <rPr>
        <sz val="10"/>
        <color theme="1"/>
        <rFont val="Inherit"/>
      </rPr>
      <t xml:space="preserve"> of Exchangeable Senior Notes (the “Notes”) due in </t>
    </r>
    <r>
      <rPr>
        <sz val="10"/>
        <color rgb="FF000000"/>
        <rFont val="Inherit"/>
      </rPr>
      <t>2018</t>
    </r>
    <r>
      <rPr>
        <sz val="10"/>
        <color theme="1"/>
        <rFont val="Inherit"/>
      </rPr>
      <t xml:space="preserve">. The total net proceeds to the Company after deducting financing expenses was </t>
    </r>
    <r>
      <rPr>
        <sz val="10"/>
        <color rgb="FF000000"/>
        <rFont val="Inherit"/>
      </rPr>
      <t>$387.7 million</t>
    </r>
    <r>
      <rPr>
        <sz val="10"/>
        <color theme="1"/>
        <rFont val="Inherit"/>
      </rPr>
      <t>.</t>
    </r>
  </si>
  <si>
    <r>
      <t xml:space="preserve">The terms of the Notes are governed by an indenture (the “Indenture”) by and among the wholly-owned subsidiary, as issuer, the Company, as guarantor, and The Bank of New York Mellon Trust Company, N.A., as trustee (the “Trustee”). The Notes bear interest at </t>
    </r>
    <r>
      <rPr>
        <sz val="10"/>
        <color rgb="FF000000"/>
        <rFont val="Inherit"/>
      </rPr>
      <t>5.00%</t>
    </r>
    <r>
      <rPr>
        <sz val="10"/>
        <color theme="1"/>
        <rFont val="Inherit"/>
      </rPr>
      <t xml:space="preserve"> per annum, payable semi-annually in arrears on </t>
    </r>
    <r>
      <rPr>
        <sz val="10"/>
        <color rgb="FF000000"/>
        <rFont val="Inherit"/>
      </rPr>
      <t>March 15</t>
    </r>
    <r>
      <rPr>
        <sz val="10"/>
        <color theme="1"/>
        <rFont val="Inherit"/>
      </rPr>
      <t xml:space="preserve"> and </t>
    </r>
    <r>
      <rPr>
        <sz val="10"/>
        <color rgb="FF000000"/>
        <rFont val="Inherit"/>
      </rPr>
      <t>September 15</t>
    </r>
    <r>
      <rPr>
        <sz val="10"/>
        <color theme="1"/>
        <rFont val="Inherit"/>
      </rPr>
      <t xml:space="preserve"> of each year, beginning </t>
    </r>
    <r>
      <rPr>
        <sz val="10"/>
        <color rgb="FF000000"/>
        <rFont val="Inherit"/>
      </rPr>
      <t>September 15, 2013</t>
    </r>
    <r>
      <rPr>
        <sz val="10"/>
        <color theme="1"/>
        <rFont val="Inherit"/>
      </rPr>
      <t xml:space="preserve">. The Notes may be exchanged for shares of the Company’s common stock at any time before the close of business on the second scheduled trading day before the maturity date. The initial exchange rate for each $1,000 aggregate principal amount of the Notes is </t>
    </r>
    <r>
      <rPr>
        <sz val="10"/>
        <color rgb="FF000000"/>
        <rFont val="Inherit"/>
      </rPr>
      <t>42.0893</t>
    </r>
    <r>
      <rPr>
        <sz val="10"/>
        <color theme="1"/>
        <rFont val="Inherit"/>
      </rPr>
      <t xml:space="preserve"> shares of the Company’s common stock, equivalent to an exchange price of approximately </t>
    </r>
    <r>
      <rPr>
        <sz val="10"/>
        <color rgb="FF000000"/>
        <rFont val="Inherit"/>
      </rPr>
      <t>$23.76</t>
    </r>
    <r>
      <rPr>
        <sz val="10"/>
        <color theme="1"/>
        <rFont val="Inherit"/>
      </rPr>
      <t xml:space="preserve"> per share, and the maximum exchange rate is </t>
    </r>
    <r>
      <rPr>
        <sz val="10"/>
        <color rgb="FF000000"/>
        <rFont val="Inherit"/>
      </rPr>
      <t>48.4027</t>
    </r>
    <r>
      <rPr>
        <sz val="10"/>
        <color theme="1"/>
        <rFont val="Inherit"/>
      </rPr>
      <t xml:space="preserve"> shares of the Company's common stock, equivalent to an exchange price of approximately </t>
    </r>
    <r>
      <rPr>
        <sz val="10"/>
        <color rgb="FF000000"/>
        <rFont val="Inherit"/>
      </rPr>
      <t>$20.66</t>
    </r>
    <r>
      <rPr>
        <sz val="10"/>
        <color theme="1"/>
        <rFont val="Inherit"/>
      </rPr>
      <t xml:space="preserve"> per share. The initial and maximum exchange rates of the Notes are subject to adjustment in certain events. The Notes have not been registered under the Securities Act of 1933, as amended. Pursuant to the registration rights agreement between the Company and the initial purchasers of the Notes, the Company filed a prospectus supplement in August 2013 registering for resale </t>
    </r>
    <r>
      <rPr>
        <sz val="10"/>
        <color rgb="FF000000"/>
        <rFont val="Inherit"/>
      </rPr>
      <t>605,034</t>
    </r>
    <r>
      <rPr>
        <sz val="10"/>
        <color theme="1"/>
        <rFont val="Inherit"/>
      </rPr>
      <t xml:space="preserve"> shares of common stock issuable upon exchange of the Notes. The Company may be required to register additional shares of common stock issuable upon exchange of the Notes from time to time at the request of holders as required by the registration rights agreement. Accrued interest payable on the Notes was approximately </t>
    </r>
    <r>
      <rPr>
        <sz val="10"/>
        <color rgb="FF000000"/>
        <rFont val="Inherit"/>
      </rPr>
      <t>$889,000</t>
    </r>
    <r>
      <rPr>
        <sz val="10"/>
        <color theme="1"/>
        <rFont val="Inherit"/>
      </rPr>
      <t xml:space="preserve"> as of </t>
    </r>
    <r>
      <rPr>
        <sz val="10"/>
        <color rgb="FF000000"/>
        <rFont val="Inherit"/>
      </rPr>
      <t>September 30, 2014</t>
    </r>
    <r>
      <rPr>
        <sz val="10"/>
        <color theme="1"/>
        <rFont val="Inherit"/>
      </rPr>
      <t xml:space="preserve"> and $5.9 million as of </t>
    </r>
    <r>
      <rPr>
        <sz val="10"/>
        <color rgb="FF000000"/>
        <rFont val="Inherit"/>
      </rPr>
      <t>December 31, 2013</t>
    </r>
    <r>
      <rPr>
        <sz val="10"/>
        <color theme="1"/>
        <rFont val="Inherit"/>
      </rPr>
      <t>.</t>
    </r>
  </si>
  <si>
    <t>Derivatives and Hedging Activitie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credit and foreign exchange rate risk primarily by managing the amount, sources, and duration of its investmen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The Company also utilizes credit derivatives such as credit default swaps (“CDS”) to provide credit event protection based on a financial index or specific security in exchange for receiving a fixed-rate fee or premium over the term of the contract. These instruments enable the Company to synthetically assume the credit risk of a reference security, portfolio of securities or index of securities. The counterparty pays a premium to the Company and the Company agrees to make a payment to compensate the counterparty for losses upon the occurrence of a specified credit event. Although contract specific, credit events generally include bankruptcy, failure to pay, restructuring, obligation acceleration, obligation default, or repudiation/moratorium. Upon the occurrence of a defined credit event, the difference between the value of the reference securities and the CDS’s notional amount is recorded as a realized loss in the consolidated statements of operations.</t>
  </si>
  <si>
    <t>Credit Derivatives</t>
  </si>
  <si>
    <r>
      <t xml:space="preserve">The Company's only CDS contract was entered into in the fourth quarter of 2010. The Company sold protection against losses on a specific pool of non-Agency RMBS in the event they exceed a specified loss limit of </t>
    </r>
    <r>
      <rPr>
        <sz val="10"/>
        <color rgb="FF000000"/>
        <rFont val="Inherit"/>
      </rPr>
      <t>25%</t>
    </r>
    <r>
      <rPr>
        <sz val="10"/>
        <color theme="1"/>
        <rFont val="Inherit"/>
      </rPr>
      <t xml:space="preserve"> of the balance of the non-Agency RMBS on the trade date. The maximum exposure is the remaining unpaid principal balance of the underlying RMBS in excess of the specified loss threshold. In exchange, the Company is paid a stated fixed rate fee of </t>
    </r>
    <r>
      <rPr>
        <sz val="10"/>
        <color rgb="FF000000"/>
        <rFont val="Inherit"/>
      </rPr>
      <t>3%</t>
    </r>
    <r>
      <rPr>
        <sz val="10"/>
        <color theme="1"/>
        <rFont val="Inherit"/>
      </rPr>
      <t xml:space="preserve"> of the notional amount of the CDS. As of </t>
    </r>
    <r>
      <rPr>
        <sz val="10"/>
        <color rgb="FF000000"/>
        <rFont val="Inherit"/>
      </rPr>
      <t>September 30, 2014</t>
    </r>
    <r>
      <rPr>
        <sz val="10"/>
        <color theme="1"/>
        <rFont val="Inherit"/>
      </rPr>
      <t>, the Company has not made any payments related to the CDS contract.</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open CDS sold by the Company is summarized as follows:</t>
    </r>
  </si>
  <si>
    <t>$ in thousand</t>
  </si>
  <si>
    <t>Fair value amount</t>
  </si>
  <si>
    <t>Notional amount</t>
  </si>
  <si>
    <t>Maximum potential amount of future undiscounted payments</t>
  </si>
  <si>
    <t>Recourse provisions with third parties</t>
  </si>
  <si>
    <t>Collateral held by counterparty</t>
  </si>
  <si>
    <t>Interest Rate Swaps</t>
  </si>
  <si>
    <t>The Company's repurchase agreements are usually settled on a short-term basis, usually from one to twelve months. At each settlement date, the Company refinances each repurchase agreement at the market interest rate at that time. In addition, the Company's FHLBI advances have floating rates. As such, the Company is exposed to changing interest rates. The Company’s objectives in using interest rate derivatives are to add stability to interest expense and to manage its exposures to interest rate movements. To accomplish this objective,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t>
  </si>
  <si>
    <r>
      <t xml:space="preserve">Through December 31, 2013, the Company elected cash flow hedge accounting for its interest rate swaps. Under cash flow hedge accounting, effective hedge gains or losses are initially recorded in AOCI and subsequently reclassified into earnings in the period that the hedged forecasted transaction affects earnings while the ineffective portion is recorded on a current basis in earnings. Effective December 31, 2013, the Company voluntarily discontinued cash flow hedge accounting for its interest rate swaps to gain greater flexibility in managing interest rate exposures. Amounts reported in AOCI related to the cash flow hedges through December 31, 2013 will remain in AOCI and will be reclassified to interest expense, repurchase agreements on the consolidated statements of operations as interest is accrued and paid on the related repurchase agreements over the remaining life of the interest rate swap agreements. The Company reclassified $21.2 million and $64.1 million as an increase to interest expens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pectively. During the next 12 months, the Company estimates that $72.3 million will be reclassified as an increase to interest expense, repurchase agreements. </t>
    </r>
  </si>
  <si>
    <t xml:space="preserve">The Company will continue to hedge its exposure to variability in future funding costs via interest rate swaps. As a result of discontinuing hedge accounting, beginning January 1, 2014, changes in the fair value of the Company’s interest rate swaps are recorded in gain (loss) on derivative instruments, net on the consolidated statements of operations, consistent with the Company’s historical accounting for futures contracts, described below. Monthly net cash settlements under swaps are recorded in gain (loss) on derivative instruments, net on the consolidated statements of operations, prospectively. </t>
  </si>
  <si>
    <r>
      <t xml:space="preserve">As of </t>
    </r>
    <r>
      <rPr>
        <sz val="10"/>
        <color rgb="FF000000"/>
        <rFont val="Inherit"/>
      </rPr>
      <t>September 30, 2014</t>
    </r>
    <r>
      <rPr>
        <sz val="10"/>
        <color theme="1"/>
        <rFont val="Inherit"/>
      </rPr>
      <t>, the Company had the following interest rate swaps outstanding:</t>
    </r>
  </si>
  <si>
    <t>Counterparty</t>
  </si>
  <si>
    <t>Notional</t>
  </si>
  <si>
    <t>Maturity Date</t>
  </si>
  <si>
    <t>Fixed Interest Rate</t>
  </si>
  <si>
    <t>in Contract</t>
  </si>
  <si>
    <t>Deutsche Bank AG</t>
  </si>
  <si>
    <t>Credit Suisse International</t>
  </si>
  <si>
    <t>Wells Fargo Bank, N.A.</t>
  </si>
  <si>
    <t>Morgan Stanley Capital Services, LLC</t>
  </si>
  <si>
    <t>The Bank of New York Mellon</t>
  </si>
  <si>
    <t>JPMorgan Chase Bank, N.A.</t>
  </si>
  <si>
    <t>Goldman Sachs Bank USA</t>
  </si>
  <si>
    <t>Citibank, N.A.</t>
  </si>
  <si>
    <t>ING Capital Markets LLC</t>
  </si>
  <si>
    <t>UBS AG</t>
  </si>
  <si>
    <t>The Royal Bank of Scotland Plc</t>
  </si>
  <si>
    <t>Citibank, N.A. CME Clearing House</t>
  </si>
  <si>
    <t>(3</t>
  </si>
  <si>
    <t>The Royal Bank of Scotland Plc CME Clearing House</t>
  </si>
  <si>
    <t>HSBC Bank USA, National Association</t>
  </si>
  <si>
    <t>(1</t>
  </si>
  <si>
    <t>(2</t>
  </si>
  <si>
    <t>Goldman Sachs Bank USA CME Clearing House</t>
  </si>
  <si>
    <t>(4</t>
  </si>
  <si>
    <t>Forward start date of February 2015</t>
  </si>
  <si>
    <t>Forward start date of March 2015</t>
  </si>
  <si>
    <t>Forward start date of February 2016</t>
  </si>
  <si>
    <t>Beginning June 10, 2013, regulations promulgated under The Dodd-Frank Wall Street Reform and Consumer Protection Act mandate that the Company clear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the clearing house which reduces default risk.</t>
  </si>
  <si>
    <r>
      <t xml:space="preserve">At </t>
    </r>
    <r>
      <rPr>
        <sz val="10"/>
        <color rgb="FF000000"/>
        <rFont val="Times New Roman"/>
        <family val="1"/>
      </rPr>
      <t>September 30, 2014</t>
    </r>
    <r>
      <rPr>
        <sz val="10"/>
        <color theme="1"/>
        <rFont val="Inherit"/>
      </rPr>
      <t xml:space="preserve">, the Company’s counterparties held </t>
    </r>
    <r>
      <rPr>
        <sz val="10"/>
        <color rgb="FF000000"/>
        <rFont val="Times New Roman"/>
        <family val="1"/>
      </rPr>
      <t>$28.5 million</t>
    </r>
    <r>
      <rPr>
        <sz val="10"/>
        <color theme="1"/>
        <rFont val="Inherit"/>
      </rPr>
      <t xml:space="preserve"> net cash margin deposits and approximately </t>
    </r>
    <r>
      <rPr>
        <sz val="10"/>
        <color rgb="FF000000"/>
        <rFont val="Times New Roman"/>
        <family val="1"/>
      </rPr>
      <t>$236.1 million</t>
    </r>
    <r>
      <rPr>
        <sz val="10"/>
        <color theme="1"/>
        <rFont val="Inherit"/>
      </rPr>
      <t xml:space="preserve"> in Agency RMBS as collateral against its interest rate swaps, CDS, TBAs and futures contracts. In addition, several counterparties posted securities of approximately </t>
    </r>
    <r>
      <rPr>
        <sz val="10"/>
        <color rgb="FF000000"/>
        <rFont val="Times New Roman"/>
        <family val="1"/>
      </rPr>
      <t>$42.2 million</t>
    </r>
    <r>
      <rPr>
        <sz val="10"/>
        <color theme="1"/>
        <rFont val="Inherit"/>
      </rPr>
      <t xml:space="preserve"> and </t>
    </r>
    <r>
      <rPr>
        <sz val="10"/>
        <color rgb="FF000000"/>
        <rFont val="Times New Roman"/>
        <family val="1"/>
      </rPr>
      <t>$35.4 million</t>
    </r>
    <r>
      <rPr>
        <sz val="10"/>
        <color theme="1"/>
        <rFont val="Inherit"/>
      </rPr>
      <t xml:space="preserve"> of cash as collateral with the Company. Cash margin posted by the Company is classified as due from counterparties, and cash margin posted by counterparties that are restricted in use, if any, is classified as restricted cash. As of </t>
    </r>
    <r>
      <rPr>
        <sz val="10"/>
        <color rgb="FF000000"/>
        <rFont val="Times New Roman"/>
        <family val="1"/>
      </rPr>
      <t>September 30, 2014</t>
    </r>
    <r>
      <rPr>
        <sz val="10"/>
        <color theme="1"/>
        <rFont val="Inherit"/>
      </rPr>
      <t xml:space="preserve"> and December 31, 2013, the Company did not have any restricted cash. The Agency RMBS collateral posted by the Company is included in the total mortgage-backed securities on the Company’s consolidated balance sheets. Cash collateral that is not restricted for use by the Company is included in Cash and cash equivalents and the liability to return the collateral is included in Collateral held payable on the consolidated balance sheets. Non-cash collateral posted by counterparties to the Company would be recognized if any counterparty defaults or if the Company sold the pledged collateral. As of </t>
    </r>
    <r>
      <rPr>
        <sz val="10"/>
        <color rgb="FF000000"/>
        <rFont val="Times New Roman"/>
        <family val="1"/>
      </rPr>
      <t>September 30, 2014</t>
    </r>
    <r>
      <rPr>
        <sz val="10"/>
        <color theme="1"/>
        <rFont val="Inherit"/>
      </rPr>
      <t>, the Company did not recognize any non-cash collateral held as collateral.</t>
    </r>
  </si>
  <si>
    <t>Interest Rate Swaptions</t>
  </si>
  <si>
    <r>
      <t xml:space="preserve">The Company has purchased interest rate swaptions to help mitigate the potential impact of increases or decreases in interest rates on the performance of a portion of the Company’s investment portfolio (referred to as “convexity risk”). The interest rate swaptions provide the Company the option to enter into interest rate swap agreements for a predetermined notional amount, stated term and pay and receive interest rates in the future. The premium paid for interest rate swaptions is reported as an asset in the Company’s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the Company’s consolidated statements of operations. If an interest rate swaption expires unexercised, the loss on the interest rate swaption would be equal to the premium paid. If the Company sells or exercises an interest rate swaption, the realized gain or loss on the interest rate swaption would be equal to the difference between the cash or the fair value of the underlying interest rate swap received and the premium paid. The Company had $23.3 million of realized loss for the interest rate swaptions that expired unexercis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No gain or loss was realized during the three months ended </t>
    </r>
    <r>
      <rPr>
        <sz val="10"/>
        <color rgb="FF000000"/>
        <rFont val="Inherit"/>
      </rPr>
      <t>September 30, 2014</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had $2.2 million of unrealized loss and </t>
    </r>
    <r>
      <rPr>
        <sz val="10"/>
        <color rgb="FF000000"/>
        <rFont val="Inherit"/>
      </rPr>
      <t>$13.6 million</t>
    </r>
    <r>
      <rPr>
        <sz val="10"/>
        <color theme="1"/>
        <rFont val="Inherit"/>
      </rPr>
      <t xml:space="preserve"> of unrealized gain, respectively, which represents the change in fair value of the Company's interest rate swaptions that are recognized directly in earnings.</t>
    </r>
  </si>
  <si>
    <r>
      <t xml:space="preserve">As of </t>
    </r>
    <r>
      <rPr>
        <sz val="10"/>
        <color rgb="FF000000"/>
        <rFont val="Inherit"/>
      </rPr>
      <t>September 30, 2014</t>
    </r>
    <r>
      <rPr>
        <sz val="10"/>
        <color theme="1"/>
        <rFont val="Inherit"/>
      </rPr>
      <t>, the Company had the following outstanding interest rate swaptions:</t>
    </r>
  </si>
  <si>
    <t>Option</t>
  </si>
  <si>
    <t>Underlying Swap</t>
  </si>
  <si>
    <t>Interest Rate</t>
  </si>
  <si>
    <t>Months to</t>
  </si>
  <si>
    <t>Fixed Pay</t>
  </si>
  <si>
    <t>Receive</t>
  </si>
  <si>
    <t>Term</t>
  </si>
  <si>
    <t>Swaptions</t>
  </si>
  <si>
    <t>Expiration</t>
  </si>
  <si>
    <t>rate</t>
  </si>
  <si>
    <t>(Years)</t>
  </si>
  <si>
    <t>Payer</t>
  </si>
  <si>
    <t>&lt; 6 Months</t>
  </si>
  <si>
    <t>3M Libor</t>
  </si>
  <si>
    <t>&gt; 6 Months</t>
  </si>
  <si>
    <t>TBAs, Futures and Currency Forward Contracts</t>
  </si>
  <si>
    <t>The Company purchases or sells certain TBAs and U.S. Treasury futures contracts to help mitigate the potential impact of changes in interest rates on the performance of the Company's portfolio. Realized and unrealized gains and losses associated with the purchase or sales of the TBAs and U.S. Treasury futures contracts are recognized in gain (loss) on derivative instruments, net in the Company's consolidated statements of operations.</t>
  </si>
  <si>
    <t>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solidated statements of operations.</t>
  </si>
  <si>
    <r>
      <t>The following table presents information with respect to the Company's derivative instruments:</t>
    </r>
    <r>
      <rPr>
        <sz val="9"/>
        <color theme="1"/>
        <rFont val="Inherit"/>
      </rPr>
      <t xml:space="preserve"> </t>
    </r>
  </si>
  <si>
    <t>Notional Amount as</t>
  </si>
  <si>
    <t>of January 1, 2014</t>
  </si>
  <si>
    <t>Additions</t>
  </si>
  <si>
    <t>Settlement,</t>
  </si>
  <si>
    <t>Termination,</t>
  </si>
  <si>
    <t>or Exercise</t>
  </si>
  <si>
    <t>of September 30, 2014</t>
  </si>
  <si>
    <t>Amount of Realized</t>
  </si>
  <si>
    <t>Gain (Loss), net on Derivative</t>
  </si>
  <si>
    <t>Instruments (excluding net interest paid or received) for the nine months ended September 30, 2014</t>
  </si>
  <si>
    <t>(1,150,000</t>
  </si>
  <si>
    <t>(23,275</t>
  </si>
  <si>
    <t>(650,000</t>
  </si>
  <si>
    <t>Purchase of TBAs</t>
  </si>
  <si>
    <t>(250,000</t>
  </si>
  <si>
    <t>Sale of TBAs</t>
  </si>
  <si>
    <t>(931,000</t>
  </si>
  <si>
    <t>(4,406</t>
  </si>
  <si>
    <t>Futures Contracts</t>
  </si>
  <si>
    <t>(989,500</t>
  </si>
  <si>
    <t>(8,937</t>
  </si>
  <si>
    <t>Currency Forward Contracts</t>
  </si>
  <si>
    <t>(33,756</t>
  </si>
  <si>
    <t>(4,004,256</t>
  </si>
  <si>
    <t>(34,877</t>
  </si>
  <si>
    <t>Tabular Disclosure of the Effect of Derivative Instruments on the Balance Sheet</t>
  </si>
  <si>
    <r>
      <t xml:space="preserve">The table below presents the fair value of the Company’s derivative financial instruments, as well as their classification o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sset Derivatives</t>
  </si>
  <si>
    <t>Liability Derivatives</t>
  </si>
  <si>
    <t>As of September 30, 2014</t>
  </si>
  <si>
    <t>As of December 31, 2013</t>
  </si>
  <si>
    <t>Sheet</t>
  </si>
  <si>
    <t>Fair Value</t>
  </si>
  <si>
    <t>Fair Value</t>
  </si>
  <si>
    <t>Interest Rate Swap Asset</t>
  </si>
  <si>
    <t>Interest Rate Swap Liability</t>
  </si>
  <si>
    <t>CDS Contract</t>
  </si>
  <si>
    <t>TBAs</t>
  </si>
  <si>
    <t xml:space="preserve">Tabular Disclosure of the Effect of Derivative Instruments on the Income Statement </t>
  </si>
  <si>
    <r>
      <t xml:space="preserve">The table below presents the effect of the Company’s derivative financial instruments on the statements of operation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Three months ended </t>
    </r>
    <r>
      <rPr>
        <b/>
        <i/>
        <sz val="10"/>
        <color rgb="FF000000"/>
        <rFont val="Inherit"/>
      </rPr>
      <t>September 30, 2014</t>
    </r>
  </si>
  <si>
    <t>Derivative</t>
  </si>
  <si>
    <t>type for</t>
  </si>
  <si>
    <t>cash flow</t>
  </si>
  <si>
    <t>hedge</t>
  </si>
  <si>
    <t>Amount of gain</t>
  </si>
  <si>
    <t>(loss) recognized</t>
  </si>
  <si>
    <t>in OCI on derivative</t>
  </si>
  <si>
    <t>(effective portion)</t>
  </si>
  <si>
    <t>Location of gain (loss) reclassified from accumulated</t>
  </si>
  <si>
    <t>OCI into income</t>
  </si>
  <si>
    <t>Amount of gain (loss)</t>
  </si>
  <si>
    <t>reclassified from</t>
  </si>
  <si>
    <t>accumulated OCI into</t>
  </si>
  <si>
    <t xml:space="preserve">income </t>
  </si>
  <si>
    <t xml:space="preserve">Location of gain </t>
  </si>
  <si>
    <t xml:space="preserve">(loss) recognized </t>
  </si>
  <si>
    <t xml:space="preserve">in income on </t>
  </si>
  <si>
    <t xml:space="preserve">derivative </t>
  </si>
  <si>
    <t>(ineffective portion)</t>
  </si>
  <si>
    <t>recognized in income</t>
  </si>
  <si>
    <t>on derivative</t>
  </si>
  <si>
    <t>Interest Expense, Repurchase Agreements</t>
  </si>
  <si>
    <t>(21,227</t>
  </si>
  <si>
    <t>Gain (loss) </t>
  </si>
  <si>
    <t>on derivative instruments, net</t>
  </si>
  <si>
    <r>
      <t>Nine</t>
    </r>
    <r>
      <rPr>
        <b/>
        <i/>
        <sz val="10"/>
        <color theme="1"/>
        <rFont val="Inherit"/>
      </rPr>
      <t xml:space="preserve"> months ended </t>
    </r>
    <r>
      <rPr>
        <b/>
        <i/>
        <sz val="10"/>
        <color rgb="FF000000"/>
        <rFont val="Inherit"/>
      </rPr>
      <t>September 30, 2014</t>
    </r>
  </si>
  <si>
    <t>Interest Rate Swaps</t>
  </si>
  <si>
    <t>(64,055</t>
  </si>
  <si>
    <r>
      <t xml:space="preserve">Three months ended </t>
    </r>
    <r>
      <rPr>
        <b/>
        <i/>
        <sz val="10"/>
        <color rgb="FF000000"/>
        <rFont val="Inherit"/>
      </rPr>
      <t>September 30, 2013</t>
    </r>
  </si>
  <si>
    <t>(74,098</t>
  </si>
  <si>
    <t>(43,583</t>
  </si>
  <si>
    <r>
      <t>Nine</t>
    </r>
    <r>
      <rPr>
        <b/>
        <i/>
        <sz val="10"/>
        <color theme="1"/>
        <rFont val="Inherit"/>
      </rPr>
      <t xml:space="preserve"> months ended </t>
    </r>
    <r>
      <rPr>
        <b/>
        <i/>
        <sz val="10"/>
        <color rgb="FF000000"/>
        <rFont val="Inherit"/>
      </rPr>
      <t>September 30, 2013</t>
    </r>
  </si>
  <si>
    <t>(116,553</t>
  </si>
  <si>
    <t>Amount of unrealized gain (loss) recognized in income on derivative</t>
  </si>
  <si>
    <t>not designated as</t>
  </si>
  <si>
    <t>hedging instrument</t>
  </si>
  <si>
    <t>Location of unrealized gain (loss)</t>
  </si>
  <si>
    <t>recognized in income</t>
  </si>
  <si>
    <t>Three months ended September 30, 2014</t>
  </si>
  <si>
    <t>Three months ended September 30, 2013</t>
  </si>
  <si>
    <t>(78</t>
  </si>
  <si>
    <t>(175</t>
  </si>
  <si>
    <t>Nine months ended September 30, 2014</t>
  </si>
  <si>
    <t>Nine months ended September 30, 2013</t>
  </si>
  <si>
    <t>(185</t>
  </si>
  <si>
    <t>(743</t>
  </si>
  <si>
    <r>
      <t xml:space="preserve">The following table summarizes the effect of interest rate swaps, swaption contracts, TBAs, futures contracts and currency forwards reported in gain (loss) on derivative instruments, net on the consolidated statements of operation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Realized gain (loss) on settlement, termination, expiration or exercise, net</t>
  </si>
  <si>
    <t> Contractual interest expense</t>
  </si>
  <si>
    <t>Unrealized gain (loss), net</t>
  </si>
  <si>
    <t>Gain (loss) on derivatives, net</t>
  </si>
  <si>
    <t>(50,446</t>
  </si>
  <si>
    <t>(1,389</t>
  </si>
  <si>
    <t>(2,185</t>
  </si>
  <si>
    <t>(2,943</t>
  </si>
  <si>
    <t>(2,575</t>
  </si>
  <si>
    <t>(1,016</t>
  </si>
  <si>
    <t>(3,704</t>
  </si>
  <si>
    <t>(154,092</t>
  </si>
  <si>
    <t>(146,116</t>
  </si>
  <si>
    <t>(298,860</t>
  </si>
  <si>
    <t>(9,679</t>
  </si>
  <si>
    <t>(4,343</t>
  </si>
  <si>
    <t>(867</t>
  </si>
  <si>
    <t>(5,210</t>
  </si>
  <si>
    <t>(1,556</t>
  </si>
  <si>
    <t>(10,493</t>
  </si>
  <si>
    <t>(133,863</t>
  </si>
  <si>
    <t>(322,832</t>
  </si>
  <si>
    <t>Derivative Instrument</t>
  </si>
  <si>
    <t>Interest Rate Swaps ineffectiveness</t>
  </si>
  <si>
    <t>(42,891</t>
  </si>
  <si>
    <t>(3,816</t>
  </si>
  <si>
    <t>(3,369</t>
  </si>
  <si>
    <t>(45,962</t>
  </si>
  <si>
    <t>(6,887</t>
  </si>
  <si>
    <t>(19,032</t>
  </si>
  <si>
    <t>(21,810</t>
  </si>
  <si>
    <t>Credit-risk-related Contingent Features</t>
  </si>
  <si>
    <t>The Company has agreements with each of its bilateral derivative counterparties. Some of those agreements contain a provision whereby if the Company defaults on any of its indebtedness, including default whereby repayment of the indebtedness has not been accelerated by the lender, then the Company could also be declared in default on its derivative obligations.</t>
  </si>
  <si>
    <t>The Company’s agreements with certain of its derivative counterparties provide that the Company could be declared in default of its derivative obligations if the following conditions occur:</t>
  </si>
  <si>
    <t>The Company’s net asset value declines by certain percentages over a specified time period;</t>
  </si>
  <si>
    <t>The Company’s shareholders’ equity declines by certain percentages over specified time periods;</t>
  </si>
  <si>
    <t>The Company fails to maintain a minimum shareholders’ equity or market value of $100 million and $80 million, respectively.</t>
  </si>
  <si>
    <r>
      <t xml:space="preserve">At </t>
    </r>
    <r>
      <rPr>
        <sz val="10"/>
        <color rgb="FF000000"/>
        <rFont val="Inherit"/>
      </rPr>
      <t>September 30, 2014</t>
    </r>
    <r>
      <rPr>
        <sz val="10"/>
        <color theme="1"/>
        <rFont val="Inherit"/>
      </rPr>
      <t xml:space="preserve">, the fair value of derivatives in a net liability position, which includes accrued interest but excludes any adjustment for non-performance risk related to these agreements, was </t>
    </r>
    <r>
      <rPr>
        <sz val="10"/>
        <color rgb="FF000000"/>
        <rFont val="Inherit"/>
      </rPr>
      <t>$188.9 million</t>
    </r>
    <r>
      <rPr>
        <sz val="10"/>
        <color theme="1"/>
        <rFont val="Inherit"/>
      </rPr>
      <t xml:space="preserve">. The Company has minimum collateral posting thresholds with certain of its derivative counterparties and has posted collateral of </t>
    </r>
    <r>
      <rPr>
        <sz val="10"/>
        <color rgb="FF000000"/>
        <rFont val="Inherit"/>
      </rPr>
      <t>$236.1 million</t>
    </r>
    <r>
      <rPr>
        <sz val="10"/>
        <color theme="1"/>
        <rFont val="Inherit"/>
      </rPr>
      <t xml:space="preserve"> of Agency RMBS and </t>
    </r>
    <r>
      <rPr>
        <sz val="10"/>
        <color rgb="FF000000"/>
        <rFont val="Inherit"/>
      </rPr>
      <t>$28.5 million</t>
    </r>
    <r>
      <rPr>
        <sz val="10"/>
        <color theme="1"/>
        <rFont val="Inherit"/>
      </rPr>
      <t xml:space="preserve"> of cash as of </t>
    </r>
    <r>
      <rPr>
        <sz val="10"/>
        <color rgb="FF000000"/>
        <rFont val="Inherit"/>
      </rPr>
      <t>September 30, 2014</t>
    </r>
    <r>
      <rPr>
        <sz val="10"/>
        <color theme="1"/>
        <rFont val="Inherit"/>
      </rPr>
      <t xml:space="preserve">. If the Company had breached any of these provisions at </t>
    </r>
    <r>
      <rPr>
        <sz val="10"/>
        <color rgb="FF000000"/>
        <rFont val="Inherit"/>
      </rPr>
      <t>September 30, 2014</t>
    </r>
    <r>
      <rPr>
        <sz val="10"/>
        <color theme="1"/>
        <rFont val="Inherit"/>
      </rPr>
      <t>, it could have been required to settle its obligations under the agreements at their termination value.</t>
    </r>
  </si>
  <si>
    <r>
      <t xml:space="preserve">In addition, as of </t>
    </r>
    <r>
      <rPr>
        <sz val="10"/>
        <color rgb="FF000000"/>
        <rFont val="Inherit"/>
      </rPr>
      <t>September 30, 2014</t>
    </r>
    <r>
      <rPr>
        <sz val="10"/>
        <color theme="1"/>
        <rFont val="Inherit"/>
      </rPr>
      <t>, the Company has an agreement with a central clearing counterparty. The fair value of such derivatives in a net liability position, which includes accrued interest but excludes any adjustment for non-performance risk related to this agreement, was $29.6 million.</t>
    </r>
  </si>
  <si>
    <r>
      <t xml:space="preserve">The Company was in compliance with all of the financial provisions of these agreements as of </t>
    </r>
    <r>
      <rPr>
        <sz val="10"/>
        <color rgb="FF000000"/>
        <rFont val="Inherit"/>
      </rPr>
      <t>September 30, 2014</t>
    </r>
    <r>
      <rPr>
        <sz val="10"/>
        <color theme="1"/>
        <rFont val="Inherit"/>
      </rPr>
      <t>.</t>
    </r>
  </si>
  <si>
    <t>Offsetting Assets and Liabilities</t>
  </si>
  <si>
    <t>Offsetting [Abstract]</t>
  </si>
  <si>
    <r>
      <t xml:space="preserve">Certain of the Company's repurchase agreements and derivative transactions are governed by underlying agreements that generally provide for a right of setoff under master netting arrangement (or similar agreements), including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greements (or similar agreements) and can potentially be offset on the Company’s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Offsetting of Derivative Assets</t>
  </si>
  <si>
    <r>
      <t xml:space="preserve">As of </t>
    </r>
    <r>
      <rPr>
        <b/>
        <sz val="10"/>
        <color rgb="FF000000"/>
        <rFont val="Inherit"/>
      </rPr>
      <t>September 30, 2014</t>
    </r>
    <r>
      <rPr>
        <b/>
        <sz val="10"/>
        <color theme="1"/>
        <rFont val="Inherit"/>
      </rPr>
      <t xml:space="preserve"> </t>
    </r>
  </si>
  <si>
    <t>Gross Amounts Not Offset in the</t>
  </si>
  <si>
    <t>Consolidated Balance Sheets</t>
  </si>
  <si>
    <t>Description</t>
  </si>
  <si>
    <t>Gross</t>
  </si>
  <si>
    <t>Amounts of</t>
  </si>
  <si>
    <t>Recognized</t>
  </si>
  <si>
    <t>Assets</t>
  </si>
  <si>
    <t>Amounts</t>
  </si>
  <si>
    <t>Offset in the</t>
  </si>
  <si>
    <t>Consolidated</t>
  </si>
  <si>
    <t>Sheets</t>
  </si>
  <si>
    <t>Net Amounts</t>
  </si>
  <si>
    <t>of Assets</t>
  </si>
  <si>
    <t>presented in</t>
  </si>
  <si>
    <t>the</t>
  </si>
  <si>
    <t>Balance Sheets</t>
  </si>
  <si>
    <t>Financial</t>
  </si>
  <si>
    <t>Instruments (1)</t>
  </si>
  <si>
    <t>Collateral</t>
  </si>
  <si>
    <t>Received</t>
  </si>
  <si>
    <t>Net Amount</t>
  </si>
  <si>
    <t>Derivatives</t>
  </si>
  <si>
    <t>(11,247</t>
  </si>
  <si>
    <t>(63,174</t>
  </si>
  <si>
    <t>Offsetting of Derivative Liabilities, Repurchase Agreements and Secured Loans</t>
  </si>
  <si>
    <t>Gross Amounts Not Offset in the</t>
  </si>
  <si>
    <t>Amounts of</t>
  </si>
  <si>
    <t>Liabilities</t>
  </si>
  <si>
    <t>Instruments (2)(3)(5)</t>
  </si>
  <si>
    <t>Posted (2)(4)(5)</t>
  </si>
  <si>
    <t>(222,559</t>
  </si>
  <si>
    <t>(13,571,889</t>
  </si>
  <si>
    <t>(1,250,000</t>
  </si>
  <si>
    <t>(15,044,448</t>
  </si>
  <si>
    <r>
      <t xml:space="preserve">As of </t>
    </r>
    <r>
      <rPr>
        <b/>
        <sz val="10"/>
        <color rgb="FF000000"/>
        <rFont val="Inherit"/>
      </rPr>
      <t>December 31, 2013</t>
    </r>
    <r>
      <rPr>
        <b/>
        <sz val="10"/>
        <color theme="1"/>
        <rFont val="Inherit"/>
      </rPr>
      <t xml:space="preserve"> </t>
    </r>
  </si>
  <si>
    <t>Cash</t>
  </si>
  <si>
    <t>(671</t>
  </si>
  <si>
    <t>(48,607</t>
  </si>
  <si>
    <t>Offsetting of Derivative Liabilities and Repurchase Agreements</t>
  </si>
  <si>
    <t>Instruments (2)(3)</t>
  </si>
  <si>
    <t>Posted (2)(4)</t>
  </si>
  <si>
    <t>(263,204</t>
  </si>
  <si>
    <t>(15,451,675</t>
  </si>
  <si>
    <t>(15,714,879</t>
  </si>
  <si>
    <r>
      <t xml:space="preserve">Amounts represent derivatives in an asset position which could potentially be offset against derivatives in a liability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subject to a netting arrangement.</t>
    </r>
  </si>
  <si>
    <t>Amounts represent collateral pledged that is available to be offset against liability balances associated with repurchase agreements, secured loans and derivatives.</t>
  </si>
  <si>
    <r>
      <t xml:space="preserve">The fair value of securities pledged against the Company's borrowing under repurchase agreements was </t>
    </r>
    <r>
      <rPr>
        <sz val="10"/>
        <color rgb="FF000000"/>
        <rFont val="Inherit"/>
      </rPr>
      <t>$15.2 billion</t>
    </r>
    <r>
      <rPr>
        <sz val="10"/>
        <color theme="1"/>
        <rFont val="Inherit"/>
      </rPr>
      <t xml:space="preserve"> and </t>
    </r>
    <r>
      <rPr>
        <sz val="10"/>
        <color rgb="FF000000"/>
        <rFont val="Inherit"/>
      </rPr>
      <t>$17.1 b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including securities held as collateral that are eliminated in consolidation of $324.1 million and $133.8 million, respectivel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r>
      <t xml:space="preserve">Total cash received on the Company's derivatives was </t>
    </r>
    <r>
      <rPr>
        <sz val="10"/>
        <color rgb="FF000000"/>
        <rFont val="Inherit"/>
      </rPr>
      <t>$35.4 million</t>
    </r>
    <r>
      <rPr>
        <sz val="10"/>
        <color theme="1"/>
        <rFont val="Inherit"/>
      </rPr>
      <t xml:space="preserve"> and </t>
    </r>
    <r>
      <rPr>
        <sz val="10"/>
        <color rgb="FF000000"/>
        <rFont val="Inherit"/>
      </rPr>
      <t>$52.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otal non-cash collateral received on the Company's derivatives was </t>
    </r>
    <r>
      <rPr>
        <sz val="10"/>
        <color rgb="FF000000"/>
        <rFont val="Inherit"/>
      </rPr>
      <t>$42.2 million</t>
    </r>
    <r>
      <rPr>
        <sz val="10"/>
        <color theme="1"/>
        <rFont val="Inherit"/>
      </rPr>
      <t xml:space="preserve"> and </t>
    </r>
    <r>
      <rPr>
        <sz val="10"/>
        <color rgb="FF000000"/>
        <rFont val="Inherit"/>
      </rPr>
      <t>$207.0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otal cash posted by the Company on its Derivatives was </t>
    </r>
    <r>
      <rPr>
        <sz val="10"/>
        <color rgb="FF000000"/>
        <rFont val="Inherit"/>
      </rPr>
      <t>$28.5 million</t>
    </r>
    <r>
      <rPr>
        <sz val="10"/>
        <color theme="1"/>
        <rFont val="Inherit"/>
      </rPr>
      <t xml:space="preserve"> and $1.5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The fair value of securities pledged against IAS Services LLC's borrowing under secured loans was $1.5 billion and $0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Financial Instruments</t>
  </si>
  <si>
    <t>Fair Value Disclosures [Abstract]</t>
  </si>
  <si>
    <t>U.S. GAAP defines fair value, provides a consistent framework for measuring fair value under U.S. GAAP, and Accounting Standards Codification (“ASC”) Topic 820 expands fair value financial statement disclosure requirements. ASC Topic 820 does not require any new fair value measurements and only applies to accounting pronouncements that already require or permit fair value measures, except for standards that relate to share-based payments.</t>
  </si>
  <si>
    <t>Valuation techniques are based on observable and unobservable inputs. Observable inputs reflect readily obtainable data from independent sources, while unobservable inputs reflect the Company’s market assumptions. The three levels are defined as follows:</t>
  </si>
  <si>
    <r>
      <t>Level 1 Inputs</t>
    </r>
    <r>
      <rPr>
        <sz val="10"/>
        <color theme="1"/>
        <rFont val="Inherit"/>
      </rPr>
      <t xml:space="preserve"> – Quoted prices for identical instruments in active markets.</t>
    </r>
  </si>
  <si>
    <r>
      <t>Level 2 Inputs</t>
    </r>
    <r>
      <rPr>
        <sz val="10"/>
        <color theme="1"/>
        <rFont val="Inherit"/>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Inherit"/>
      </rPr>
      <t xml:space="preserve"> – Instruments with primarily unobservable value drivers.</t>
    </r>
  </si>
  <si>
    <t xml:space="preserve">The following tables present the Company's assets and liabilities measured at fair value on a recurring basis. </t>
  </si>
  <si>
    <t>Fair Value Measurements Using:</t>
  </si>
  <si>
    <t>Total at</t>
  </si>
  <si>
    <t>Level 1</t>
  </si>
  <si>
    <t>Level 2</t>
  </si>
  <si>
    <t>Level 3</t>
  </si>
  <si>
    <t>Assets:</t>
  </si>
  <si>
    <r>
      <t>Mortgage-backed securities</t>
    </r>
    <r>
      <rPr>
        <sz val="7"/>
        <color theme="1"/>
        <rFont val="Inherit"/>
      </rPr>
      <t>(1)</t>
    </r>
  </si>
  <si>
    <t>Investments in unconsolidated ventures</t>
  </si>
  <si>
    <t>Derivative assets</t>
  </si>
  <si>
    <t>Derivative liabilities</t>
  </si>
  <si>
    <r>
      <t>The following table provides a reconciliation of the beginning and ending fair value measurements of the Company’s investments in unconsolidated ventures for which the Company has utilized Level 3 inputs to determine fair value:</t>
    </r>
    <r>
      <rPr>
        <sz val="9"/>
        <color theme="1"/>
        <rFont val="Inherit"/>
      </rPr>
      <t> </t>
    </r>
  </si>
  <si>
    <t>Balance at January 1</t>
  </si>
  <si>
    <t>Purchases</t>
  </si>
  <si>
    <t>Sales and settlements</t>
  </si>
  <si>
    <t>(9,814</t>
  </si>
  <si>
    <t>(7,960</t>
  </si>
  <si>
    <t>Total net gains/(losses) included in net income</t>
  </si>
  <si>
    <t>Realized gains, net</t>
  </si>
  <si>
    <t>Unrealized gains/(losses), net</t>
  </si>
  <si>
    <t>(914</t>
  </si>
  <si>
    <t>Unrealized gains/(losses), net included in other comprehensive income</t>
  </si>
  <si>
    <t>Ending balance</t>
  </si>
  <si>
    <t>The following table shows a reconciliation of the beginning and ending fair value measurements of the Company's credit default swap ("CDS") contract, which the Company has valued utilizing Level 3 inputs:</t>
  </si>
  <si>
    <t>Realized gains/(losses), net</t>
  </si>
  <si>
    <t>(865</t>
  </si>
  <si>
    <t>The following table summarizes significant unobservable inputs used in the fair value measurement of the Company's CDS contract:</t>
  </si>
  <si>
    <t>Fair Value at</t>
  </si>
  <si>
    <t>Valuation</t>
  </si>
  <si>
    <t>Unobservable</t>
  </si>
  <si>
    <t>Technique</t>
  </si>
  <si>
    <t>Input</t>
  </si>
  <si>
    <t>Range</t>
  </si>
  <si>
    <t>Discounted cash flow</t>
  </si>
  <si>
    <t>Swap Rate</t>
  </si>
  <si>
    <t>Discount Rate</t>
  </si>
  <si>
    <t>Credit Spread</t>
  </si>
  <si>
    <t>Constant Prepayment Rate</t>
  </si>
  <si>
    <t>1.0% - 20.0%</t>
  </si>
  <si>
    <t>Constant Default Rate</t>
  </si>
  <si>
    <t>0.6% - 100.0%</t>
  </si>
  <si>
    <t>Loss Severity</t>
  </si>
  <si>
    <t>0.9% - 64.9%</t>
  </si>
  <si>
    <t>0.8% - 100.0%</t>
  </si>
  <si>
    <t>3.0% - 63.7%</t>
  </si>
  <si>
    <r>
      <t xml:space="preserve">These significant unobservable inputs change according to market conditions and security performance expectations. Significant increases (decreases) in swap rate, discount rate, credit spread, constant prepayment rate, constant default rate or loss severity in isolation would result in a lower (higher) fair value measurement. Generally, a change in the assumption used for the constant default rate would likely be accompanied by a directionally similar change in the assumptions used for swap rate, credit spread and loss severity and a directionally opposite change in the assumption used for discount rate and constant prepayment rate. If the inputs had not changed during the quarter, the fair value of the CDS contract would have been </t>
    </r>
    <r>
      <rPr>
        <sz val="10"/>
        <color rgb="FF000000"/>
        <rFont val="Inherit"/>
      </rPr>
      <t>$8,000</t>
    </r>
    <r>
      <rPr>
        <sz val="10"/>
        <color theme="1"/>
        <rFont val="Inherit"/>
      </rPr>
      <t xml:space="preserve"> more than the actual fair value at </t>
    </r>
    <r>
      <rPr>
        <sz val="10"/>
        <color rgb="FF000000"/>
        <rFont val="Inherit"/>
      </rPr>
      <t>September 30, 2014</t>
    </r>
    <r>
      <rPr>
        <sz val="10"/>
        <color theme="1"/>
        <rFont val="Inherit"/>
      </rPr>
      <t>.</t>
    </r>
  </si>
  <si>
    <r>
      <t xml:space="preserve">The following table presents the carrying value and estimated fair value of the Company's financial instruments that are not carried at fair value on the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Estimated</t>
  </si>
  <si>
    <t>Financial Assets</t>
  </si>
  <si>
    <t>Financial Liabilities</t>
  </si>
  <si>
    <t>The following describes the Company’s methods for estimating the fair value for financial instruments.</t>
  </si>
  <si>
    <t>The fair value of residential loans held-for-investment and commercial loans held-for-investment is a Level 3 fair value measurement which is based on an expected present value technique. This method discounts future estimated cash flows using rates the Company determined best reflect current market interest rates that would be offered for loans with similar characteristics and credit quality.</t>
  </si>
  <si>
    <r>
      <t xml:space="preserve">In December 2012, the Company acquired a </t>
    </r>
    <r>
      <rPr>
        <sz val="10"/>
        <color rgb="FF000000"/>
        <rFont val="Inherit"/>
      </rPr>
      <t>$10.0 million</t>
    </r>
    <r>
      <rPr>
        <sz val="10"/>
        <color theme="1"/>
        <rFont val="Inherit"/>
      </rPr>
      <t xml:space="preserve"> debt security from a repurchase lending counterparty that matures </t>
    </r>
    <r>
      <rPr>
        <sz val="10"/>
        <color rgb="FF000000"/>
        <rFont val="Inherit"/>
      </rPr>
      <t>October 31, 2016</t>
    </r>
    <r>
      <rPr>
        <sz val="10"/>
        <color theme="1"/>
        <rFont val="Inherit"/>
      </rPr>
      <t>. The debt security is included in “Other Investments” and its fair value is a Level 3 fair value measurement based on an expected present value technique. The debt security was repaid in March 2014 at carrying value.</t>
    </r>
  </si>
  <si>
    <t>The fair value of other investments, FHLBI stock, is a Level 3 fair value measurement. FHLBI stock may only be sold back to the FHLBI at its discretion at cost. As a result, the cost of the FHLBI stock approximates its fair value.</t>
  </si>
  <si>
    <t>The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t>
  </si>
  <si>
    <t>The fair value of asset-backed securities issued by securitization trusts is a Level 3 fair value measurement based on an expected present value technique. This method discounts future estimated cash flows using rates that best reflect current market interest rates that would be offered for securities with similar characteristics and credit quality.</t>
  </si>
  <si>
    <t>The fair value of secured loans is a Level 3 fair value measurement. The secured loans have floating rates based on an index plus a spread. Accordingly, the interest rates on these secured loans are at market, and thus the carrying amount approximates fair value.</t>
  </si>
  <si>
    <t>The fair value of the exchangeable senior notes issued is a Level 2 fair value measurement based on obtaining valuations from an independent source. The value was based on a value obtained from a third-party pricing service.</t>
  </si>
  <si>
    <t>Related Party Transactions</t>
  </si>
  <si>
    <t>Related Party Transactions [Abstract]</t>
  </si>
  <si>
    <t>The Company is externally managed and advised by Invesco Advisers, Inc. (the "Manager"), a wholly-owned subsidiary of Invesco Ltd. Under the terms of the management agreement, the Manager and its affiliates provide the Company with its management team, including its officers, along with appropriate support personnel. Each of the Company’s officers is an employee of the Manager or one of its affiliates. The Company does not have any employees. The Manager is not obligated to dedicate any of its employees exclusively to the Company, nor are the Manager or its employees obligated to dedicate any specific portion of its or their time to the Company’s business. The Manager is at all times subject to the supervision and oversight of the Company’s Board of Directors and has only such functions and authority as the Company delegates to it.</t>
  </si>
  <si>
    <t>Management Fee</t>
  </si>
  <si>
    <r>
      <t xml:space="preserve">The Company pays its Manager a management fee equal to </t>
    </r>
    <r>
      <rPr>
        <sz val="10"/>
        <color rgb="FF000000"/>
        <rFont val="Inherit"/>
      </rPr>
      <t>1.50%</t>
    </r>
    <r>
      <rPr>
        <sz val="10"/>
        <color theme="1"/>
        <rFont val="Inherit"/>
      </rPr>
      <t xml:space="preserve"> of the Company’s shareholders’ equity per annum. The fee is calculated and payable quarterly in arrears. For purposes of calculating the management fee, shareholders’ equity is equal to the sum of the net proceeds from all issuances of equity securities since inception (allocated on a pro rata daily basis for such issuances during the fiscal quarter of any such issuance), plus retained earnings at the end of the most recently completed calendar quarter (without taking into account any non-cash equity compensation expense incurred in current or prior periods), less any amount paid to repurchase common stock since inception, and excluding any unrealized gains, losses or other items that do not affect realized net income (regardless of whether such items are included in other comprehensive income or loss, or in net income). Shareholders' equity may be adjusted to exclude one-time events pursuant to changes in U.S. GAAP, and certain non-cash items after discussions between the Manager and the Company’s independent directors and approval by a majority of the Company’s independent directors.</t>
    </r>
  </si>
  <si>
    <t>The Manager has agreed to reduce (but not below zero) the management fee payable by the Company under the management agreement with respect to any equity investment managed by the Manager. The fee reduction occurs at the equity investment level.</t>
  </si>
  <si>
    <t>For the three months ended September 30, 2014, the Company incurred management fees of $9.2 million (2013: $10.9 million), of which $9.2 million (2013: $10.9 million) was accrued but has not been paid.</t>
  </si>
  <si>
    <t>For the nine months ended September 30, 2014, the Company incurred management fees of $27.9 million (2013: $32.1 million), of which $9.2 million (2013: $10.9 million) was accrued but has not been paid.</t>
  </si>
  <si>
    <t>Expense Reimbursement</t>
  </si>
  <si>
    <t>The Company is required to reimburse its Manager for Company operating expenses incurred by the Manager, including directors and officers insurance, accounting services, auditing and tax services, filing fees, and miscellaneous general and administrative costs. The Company’s reimbursement obligation is not subject to any dollar limitation.</t>
  </si>
  <si>
    <t>The following table summarizes the costs originally paid by the Manager, incurred on behalf of the Company for the three and nine months ended September 30, 2014 and 2013.</t>
  </si>
  <si>
    <t>Three Months Ended </t>
  </si>
  <si>
    <t> September 30,</t>
  </si>
  <si>
    <t>Nine Months Ended </t>
  </si>
  <si>
    <t>Incurred costs, prepaid or expensed</t>
  </si>
  <si>
    <t>Incurred costs, charged against equity as a cost of raising capital</t>
  </si>
  <si>
    <t>Incurred costs, capitalized to other assets</t>
  </si>
  <si>
    <t>Total incurred costs, originally paid by the Manager</t>
  </si>
  <si>
    <t>Termination Fee</t>
  </si>
  <si>
    <t>A termination fee is due to the Manager upon termination of the management agreement by the Company. The termination fee is equal to three times the sum of the average annual management fee earned by the Manager during the 24-month period before termination, calculated as of the end of the most recently completed fiscal quarter.</t>
  </si>
  <si>
    <t>Shareholders' Equity</t>
  </si>
  <si>
    <t>Equity [Abstract]</t>
  </si>
  <si>
    <t>Shareholders’ Equity</t>
  </si>
  <si>
    <t>Securities Convertible into Shares of Common Stock</t>
  </si>
  <si>
    <t>The non-controlling interest holder of the Operating Partnership units, a wholly-owned Invesco subsidiary, has the right to cause the Operating Partnership to redeem their operating partnership ("OP Units") for cash equal to the market value of an equivalent number of shares of common stock, or at the Company’s option, the Company may purchase their OP Units by issuing one share of common stock for each OP Unit redeemed. The Company has also adopted an equity incentive plan which allows the Company to grant securities convertible into the Company’s common stock to the independent directors and the executive officers of the Company and the personnel of the Company's Manager and its affiliates.</t>
  </si>
  <si>
    <r>
      <t xml:space="preserve">In the first quarter of 2013, a wholly-owned subsidiary of the Company issued </t>
    </r>
    <r>
      <rPr>
        <sz val="10"/>
        <color rgb="FF000000"/>
        <rFont val="Inherit"/>
      </rPr>
      <t>$400.0 million</t>
    </r>
    <r>
      <rPr>
        <sz val="10"/>
        <color theme="1"/>
        <rFont val="Inherit"/>
      </rPr>
      <t xml:space="preserve"> in aggregate principal amount of Exchangeable Senior Notes due in </t>
    </r>
    <r>
      <rPr>
        <sz val="10"/>
        <color rgb="FF000000"/>
        <rFont val="Inherit"/>
      </rPr>
      <t>2018</t>
    </r>
    <r>
      <rPr>
        <sz val="10"/>
        <color theme="1"/>
        <rFont val="Inherit"/>
      </rPr>
      <t>. Refer to Note 7 - "Borrowings" for further discussion of the Exchangeable Senior Notes.</t>
    </r>
  </si>
  <si>
    <t>The Company has a dividend reinvestment and stock purchase plan (the “DRSPP”) that allows participating shareholders to purchase shares of common stock directly from the Company. DRSPP participants may also automatically reinvest all or a portion of their dividends in exchange for additional shares of common stock.</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the Company issued </t>
    </r>
    <r>
      <rPr>
        <sz val="10"/>
        <color rgb="FF000000"/>
        <rFont val="Times New Roman"/>
        <family val="1"/>
      </rPr>
      <t>11,459</t>
    </r>
    <r>
      <rPr>
        <sz val="10"/>
        <color theme="1"/>
        <rFont val="Inherit"/>
      </rPr>
      <t xml:space="preserve"> shares of common stock at an average price of </t>
    </r>
    <r>
      <rPr>
        <sz val="10"/>
        <color rgb="FF000000"/>
        <rFont val="Times New Roman"/>
        <family val="1"/>
      </rPr>
      <t>$16.71</t>
    </r>
    <r>
      <rPr>
        <sz val="10"/>
        <color theme="1"/>
        <rFont val="Inherit"/>
      </rPr>
      <t xml:space="preserve"> under the DRSPP. The Company received total proceeds of approximately </t>
    </r>
    <r>
      <rPr>
        <sz val="10"/>
        <color rgb="FF000000"/>
        <rFont val="Times New Roman"/>
        <family val="1"/>
      </rPr>
      <t>$191,000</t>
    </r>
    <r>
      <rPr>
        <sz val="10"/>
        <color theme="1"/>
        <rFont val="Inherit"/>
      </rPr>
      <t xml:space="preserve">, net of issuance costs of </t>
    </r>
    <r>
      <rPr>
        <sz val="10"/>
        <color rgb="FF000000"/>
        <rFont val="Times New Roman"/>
        <family val="1"/>
      </rPr>
      <t>$0</t>
    </r>
    <r>
      <rPr>
        <sz val="10"/>
        <color theme="1"/>
        <rFont val="Inherit"/>
      </rPr>
      <t>.</t>
    </r>
  </si>
  <si>
    <r>
      <t xml:space="preserve">Holders of the Company’s Series A Preferred Stock are entitled to receive dividends at an annual rate of </t>
    </r>
    <r>
      <rPr>
        <sz val="10"/>
        <color rgb="FF000000"/>
        <rFont val="Inherit"/>
      </rPr>
      <t>7.75%</t>
    </r>
    <r>
      <rPr>
        <sz val="10"/>
        <color theme="1"/>
        <rFont val="Inherit"/>
      </rPr>
      <t xml:space="preserve"> of the liquidation preference of </t>
    </r>
    <r>
      <rPr>
        <sz val="10"/>
        <color rgb="FF000000"/>
        <rFont val="Inherit"/>
      </rPr>
      <t>$25.00</t>
    </r>
    <r>
      <rPr>
        <sz val="10"/>
        <color theme="1"/>
        <rFont val="Inherit"/>
      </rPr>
      <t xml:space="preserve"> per share or </t>
    </r>
    <r>
      <rPr>
        <sz val="10"/>
        <color rgb="FF000000"/>
        <rFont val="Inherit"/>
      </rPr>
      <t>$1.9375</t>
    </r>
    <r>
      <rPr>
        <sz val="10"/>
        <color theme="1"/>
        <rFont val="Inherit"/>
      </rPr>
      <t xml:space="preserve"> per share per annum. The dividends are cumulative and payable quarterly in arrears. </t>
    </r>
  </si>
  <si>
    <t>In September 2014, the Company completed a public offering of 6,200,000 shares of 7.75% Fixed-to-Floating Series B Cumulative Redeemable Preferred Stock (the "Series B Preferred Stock") at the price of $25.00 per share. Total proceeds were $149.9 million, net of issuance costs of $5.1 million. Holders of the Company’s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with the first dividend payment date on December 29, 2014.</t>
  </si>
  <si>
    <t>The Company may elect to redeem shares of preferred stock at its option after July 26, 2017 (with respect to the Series A Preferred Stock) and after December 27, 2024 (with respect to the Series B Preferred Stock) for $25.00 per share, plus any accumulated and unpaid dividends through the date of the redemption. These shares are not redeemable, convertible into or exchangeable for any other property or any other securities of the Company prior to those times, except under circumstances intended to preserve the Company's qualification as a REIT or upon the occurrence of a change in control.</t>
  </si>
  <si>
    <t>Share Repurchase Program</t>
  </si>
  <si>
    <t>On December 12, 2011, the Company's board of directors approved a share repurchase program to purchase up to 7,000,000 shares of its common shares with no stated expiration date. On December 2, 2013, the Company's board of directors approved an additional share repurchase of up to 20,000,000 of its common shares with no stated expiration date. The Company may purchase common shares in the open market, including through block purchases, or through privately negotiated transactions, or pursuant to any trading plan that may be adopted in accordance with Rules 10b5-1 and 10b-18 of the Securities Exchange Act of 1934, as amended. The Company determines the timing, manner, price and amount of any repurchases and may suspend, terminate or modify the program at any time. The Company is not obligated to acquire any specific number of shares. All repurchases will be made in accordance with Rule 10b-18, which sets certain restrictions on the method, timing, price and volume of stock repurchases.</t>
  </si>
  <si>
    <r>
      <t xml:space="preserve">During the three months ended September 30, 2014, the Company did not repurchase any shares of its common stock.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ompany repurchased 1,438,213 shares of its common stock at an average repurchase price of $14.69 per share for a net cost of $21.1 million, including acquisition expenses. During the nine months ended September 30, 2013, the Company did not repurchase any shares of its common stock. As of September 30, 2014, the Company had authority to purchase 14,841,784 additional shares of its common stock under its share repurchase program.</t>
    </r>
  </si>
  <si>
    <r>
      <t xml:space="preserve">The Company established the 2009 Equity Incentive Plan for grants of restricted common stock and other equity based awards to independent directors and the executive officers of the Company and personnel of the Manager and its affiliates (the “Incentive Plan”). Under the Incentive Plan, a total of </t>
    </r>
    <r>
      <rPr>
        <sz val="10"/>
        <color rgb="FF000000"/>
        <rFont val="Inherit"/>
      </rPr>
      <t>1,000,000</t>
    </r>
    <r>
      <rPr>
        <sz val="10"/>
        <color theme="1"/>
        <rFont val="Inherit"/>
      </rPr>
      <t xml:space="preserve"> shares of common stock are currently reserved for issuance. Unless terminated earlier, the Incentive Plan will terminate in </t>
    </r>
    <r>
      <rPr>
        <sz val="10"/>
        <color rgb="FF000000"/>
        <rFont val="Inherit"/>
      </rPr>
      <t>2019</t>
    </r>
    <r>
      <rPr>
        <sz val="10"/>
        <color theme="1"/>
        <rFont val="Inherit"/>
      </rPr>
      <t xml:space="preserve">, but will continue to govern the unexpired awards. The Company recognized compensation expense of approximately </t>
    </r>
    <r>
      <rPr>
        <sz val="10"/>
        <color rgb="FF000000"/>
        <rFont val="Inherit"/>
      </rPr>
      <t>$60,000</t>
    </r>
    <r>
      <rPr>
        <sz val="10"/>
        <color theme="1"/>
        <rFont val="Inherit"/>
      </rPr>
      <t xml:space="preserve"> (</t>
    </r>
    <r>
      <rPr>
        <sz val="10"/>
        <color rgb="FF000000"/>
        <rFont val="Inherit"/>
      </rPr>
      <t>2013</t>
    </r>
    <r>
      <rPr>
        <sz val="10"/>
        <color theme="1"/>
        <rFont val="Inherit"/>
      </rPr>
      <t xml:space="preserve">: </t>
    </r>
    <r>
      <rPr>
        <sz val="10"/>
        <color rgb="FF000000"/>
        <rFont val="Inherit"/>
      </rPr>
      <t>$45,000</t>
    </r>
    <r>
      <rPr>
        <sz val="10"/>
        <color theme="1"/>
        <rFont val="Inherit"/>
      </rPr>
      <t xml:space="preserve">) and approximately </t>
    </r>
    <r>
      <rPr>
        <sz val="10"/>
        <color rgb="FF000000"/>
        <rFont val="Inherit"/>
      </rPr>
      <t>$172,000</t>
    </r>
    <r>
      <rPr>
        <sz val="10"/>
        <color theme="1"/>
        <rFont val="Inherit"/>
      </rPr>
      <t xml:space="preserve"> (</t>
    </r>
    <r>
      <rPr>
        <sz val="10"/>
        <color rgb="FF000000"/>
        <rFont val="Inherit"/>
      </rPr>
      <t>2013</t>
    </r>
    <r>
      <rPr>
        <sz val="10"/>
        <color theme="1"/>
        <rFont val="Inherit"/>
      </rPr>
      <t xml:space="preserve">: </t>
    </r>
    <r>
      <rPr>
        <sz val="10"/>
        <color rgb="FF000000"/>
        <rFont val="Inherit"/>
      </rPr>
      <t>$120,000</t>
    </r>
    <r>
      <rPr>
        <sz val="10"/>
        <color theme="1"/>
        <rFont val="Inherit"/>
      </rPr>
      <t xml:space="preserve">) related to the Company's non-executive director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pectively. During the three months ended </t>
    </r>
    <r>
      <rPr>
        <sz val="10"/>
        <color rgb="FF000000"/>
        <rFont val="Inherit"/>
      </rPr>
      <t>September 30, 2014</t>
    </r>
    <r>
      <rPr>
        <sz val="10"/>
        <color theme="1"/>
        <rFont val="Inherit"/>
      </rPr>
      <t xml:space="preserve">, the Company issued </t>
    </r>
    <r>
      <rPr>
        <sz val="10"/>
        <color rgb="FF000000"/>
        <rFont val="Inherit"/>
      </rPr>
      <t>3,532</t>
    </r>
    <r>
      <rPr>
        <sz val="10"/>
        <color theme="1"/>
        <rFont val="Inherit"/>
      </rPr>
      <t xml:space="preserve"> shares (</t>
    </r>
    <r>
      <rPr>
        <sz val="10"/>
        <color rgb="FF000000"/>
        <rFont val="Inherit"/>
      </rPr>
      <t>2013</t>
    </r>
    <r>
      <rPr>
        <sz val="10"/>
        <color theme="1"/>
        <rFont val="Inherit"/>
      </rPr>
      <t xml:space="preserve">: </t>
    </r>
    <r>
      <rPr>
        <sz val="10"/>
        <color rgb="FF000000"/>
        <rFont val="Inherit"/>
      </rPr>
      <t>2,361</t>
    </r>
    <r>
      <rPr>
        <sz val="10"/>
        <color theme="1"/>
        <rFont val="Inherit"/>
      </rPr>
      <t xml:space="preserve"> shares) of stock pursuant to the Incentive Plan to the Company’s non-executive director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issued </t>
    </r>
    <r>
      <rPr>
        <sz val="10"/>
        <color rgb="FF000000"/>
        <rFont val="Inherit"/>
      </rPr>
      <t>9,356</t>
    </r>
    <r>
      <rPr>
        <sz val="10"/>
        <color theme="1"/>
        <rFont val="Inherit"/>
      </rPr>
      <t xml:space="preserve"> shares (</t>
    </r>
    <r>
      <rPr>
        <sz val="10"/>
        <color rgb="FF000000"/>
        <rFont val="Inherit"/>
      </rPr>
      <t>2013</t>
    </r>
    <r>
      <rPr>
        <sz val="10"/>
        <color theme="1"/>
        <rFont val="Inherit"/>
      </rPr>
      <t xml:space="preserve">: </t>
    </r>
    <r>
      <rPr>
        <sz val="10"/>
        <color rgb="FF000000"/>
        <rFont val="Inherit"/>
      </rPr>
      <t>5,970</t>
    </r>
    <r>
      <rPr>
        <sz val="10"/>
        <color theme="1"/>
        <rFont val="Inherit"/>
      </rPr>
      <t xml:space="preserve"> shares) of stock pursuant to the Incentive Plan to the Company’s non-executive directors. The fair market value of the shares granted was determined by the closing stock market price on the date of the grant.</t>
    </r>
  </si>
  <si>
    <r>
      <t xml:space="preserve">The Company recognized compensation expense of approximately </t>
    </r>
    <r>
      <rPr>
        <sz val="10"/>
        <color rgb="FF000000"/>
        <rFont val="Inherit"/>
      </rPr>
      <t>$62,000</t>
    </r>
    <r>
      <rPr>
        <sz val="10"/>
        <color theme="1"/>
        <rFont val="Inherit"/>
      </rPr>
      <t xml:space="preserve"> (</t>
    </r>
    <r>
      <rPr>
        <sz val="10"/>
        <color rgb="FF000000"/>
        <rFont val="Inherit"/>
      </rPr>
      <t>2013</t>
    </r>
    <r>
      <rPr>
        <sz val="10"/>
        <color theme="1"/>
        <rFont val="Inherit"/>
      </rPr>
      <t xml:space="preserve">: </t>
    </r>
    <r>
      <rPr>
        <sz val="10"/>
        <color rgb="FF000000"/>
        <rFont val="Inherit"/>
      </rPr>
      <t>$45,000</t>
    </r>
    <r>
      <rPr>
        <sz val="10"/>
        <color theme="1"/>
        <rFont val="Inherit"/>
      </rPr>
      <t xml:space="preserve">) and </t>
    </r>
    <r>
      <rPr>
        <sz val="10"/>
        <color rgb="FF000000"/>
        <rFont val="Inherit"/>
      </rPr>
      <t>$223,000</t>
    </r>
    <r>
      <rPr>
        <sz val="10"/>
        <color theme="1"/>
        <rFont val="Inherit"/>
      </rPr>
      <t xml:space="preserve"> (</t>
    </r>
    <r>
      <rPr>
        <sz val="10"/>
        <color rgb="FF000000"/>
        <rFont val="Inherit"/>
      </rPr>
      <t>2013</t>
    </r>
    <r>
      <rPr>
        <sz val="10"/>
        <color theme="1"/>
        <rFont val="Inherit"/>
      </rPr>
      <t xml:space="preserve">: </t>
    </r>
    <r>
      <rPr>
        <sz val="10"/>
        <color rgb="FF000000"/>
        <rFont val="Inherit"/>
      </rPr>
      <t>$156,000</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respectively, related to awards to officers and employees of the Manager and its affiliates which is reimbursed by the Manager under the management agreement.</t>
    </r>
  </si>
  <si>
    <r>
      <t xml:space="preserve">During March 2014, the Company issued 8,284 shares of common stock (net of tax withholding) in exchange for 12,599 restricted stock units that vested under the Incentive Plan. In addition,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awarded </t>
    </r>
    <r>
      <rPr>
        <sz val="10"/>
        <color rgb="FF000000"/>
        <rFont val="Inherit"/>
      </rPr>
      <t>20,732</t>
    </r>
    <r>
      <rPr>
        <sz val="10"/>
        <color theme="1"/>
        <rFont val="Inherit"/>
      </rPr>
      <t xml:space="preserve"> restricted stock units to officers and employees of the Manager and its affiliates.</t>
    </r>
  </si>
  <si>
    <t xml:space="preserve">Dividends </t>
  </si>
  <si>
    <r>
      <t xml:space="preserve">On </t>
    </r>
    <r>
      <rPr>
        <sz val="10"/>
        <color rgb="FF000000"/>
        <rFont val="Inherit"/>
      </rPr>
      <t>September 15, 2014</t>
    </r>
    <r>
      <rPr>
        <sz val="10"/>
        <color theme="1"/>
        <rFont val="Inherit"/>
      </rPr>
      <t xml:space="preserve">, the Company declared a dividend of </t>
    </r>
    <r>
      <rPr>
        <sz val="10"/>
        <color rgb="FF000000"/>
        <rFont val="Inherit"/>
      </rPr>
      <t>$0.50</t>
    </r>
    <r>
      <rPr>
        <sz val="10"/>
        <color theme="1"/>
        <rFont val="Inherit"/>
      </rPr>
      <t xml:space="preserve"> per share of common stock. The dividend was paid on </t>
    </r>
    <r>
      <rPr>
        <sz val="10"/>
        <color rgb="FF000000"/>
        <rFont val="Inherit"/>
      </rPr>
      <t>October 28, 2014</t>
    </r>
    <r>
      <rPr>
        <sz val="10"/>
        <color theme="1"/>
        <rFont val="Inherit"/>
      </rPr>
      <t xml:space="preserve"> to shareholders of record as of the close of business on </t>
    </r>
    <r>
      <rPr>
        <sz val="10"/>
        <color rgb="FF000000"/>
        <rFont val="Inherit"/>
      </rPr>
      <t>September 26, 2014</t>
    </r>
    <r>
      <rPr>
        <sz val="10"/>
        <color theme="1"/>
        <rFont val="Inherit"/>
      </rPr>
      <t>.</t>
    </r>
  </si>
  <si>
    <r>
      <t xml:space="preserve">On </t>
    </r>
    <r>
      <rPr>
        <sz val="10"/>
        <color rgb="FF000000"/>
        <rFont val="Inherit"/>
      </rPr>
      <t>September 15, 2014</t>
    </r>
    <r>
      <rPr>
        <sz val="10"/>
        <color theme="1"/>
        <rFont val="Inherit"/>
      </rPr>
      <t xml:space="preserve">, the Company declared a dividend of </t>
    </r>
    <r>
      <rPr>
        <sz val="10"/>
        <color rgb="FF000000"/>
        <rFont val="Inherit"/>
      </rPr>
      <t>$0.4844</t>
    </r>
    <r>
      <rPr>
        <sz val="10"/>
        <color theme="1"/>
        <rFont val="Inherit"/>
      </rPr>
      <t xml:space="preserve"> per share of Series A Preferred Stock. The dividend was paid on </t>
    </r>
    <r>
      <rPr>
        <sz val="10"/>
        <color rgb="FF000000"/>
        <rFont val="Inherit"/>
      </rPr>
      <t>October 27, 2014</t>
    </r>
    <r>
      <rPr>
        <sz val="10"/>
        <color theme="1"/>
        <rFont val="Inherit"/>
      </rPr>
      <t xml:space="preserve"> to shareholders of record as of the close of business on </t>
    </r>
    <r>
      <rPr>
        <sz val="10"/>
        <color rgb="FF000000"/>
        <rFont val="Inherit"/>
      </rPr>
      <t>October 1, 2014</t>
    </r>
    <r>
      <rPr>
        <sz val="10"/>
        <color theme="1"/>
        <rFont val="Inherit"/>
      </rPr>
      <t>.</t>
    </r>
  </si>
  <si>
    <t>Earnings per Common Share</t>
  </si>
  <si>
    <t>Earnings Per Share [Abstract]</t>
  </si>
  <si>
    <r>
      <t xml:space="preserve">Earnings per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computed as follows:</t>
    </r>
    <r>
      <rPr>
        <sz val="9"/>
        <color theme="1"/>
        <rFont val="Inherit"/>
      </rPr>
      <t> </t>
    </r>
  </si>
  <si>
    <t>$ and share amounts in thousands</t>
  </si>
  <si>
    <t>Numerator (Income)</t>
  </si>
  <si>
    <t>Basic Earnings</t>
  </si>
  <si>
    <t>Net income (loss) available to common shareholders</t>
  </si>
  <si>
    <t>(8,686</t>
  </si>
  <si>
    <t>(137,820</t>
  </si>
  <si>
    <t>Effect of dilutive securities:</t>
  </si>
  <si>
    <t>Income allocated to exchangeable senior debt</t>
  </si>
  <si>
    <t>Income (loss) allocated to non-controlling interest</t>
  </si>
  <si>
    <t>(63</t>
  </si>
  <si>
    <t>(1,485</t>
  </si>
  <si>
    <t>Dilutive net income (loss) available to shareholders</t>
  </si>
  <si>
    <t>(8,749</t>
  </si>
  <si>
    <t>(139,305</t>
  </si>
  <si>
    <t>Denominator (Weighted Average Shares)</t>
  </si>
  <si>
    <t>Basic Earnings:</t>
  </si>
  <si>
    <t>Shares available to common shareholders</t>
  </si>
  <si>
    <t>Restricted stock awards</t>
  </si>
  <si>
    <t>OP units</t>
  </si>
  <si>
    <t>Dilutive Shares</t>
  </si>
  <si>
    <r>
      <t xml:space="preserve">The following potential common shares (in thousands) were excluded from diluted earnings per common share for the three and nine months ended </t>
    </r>
    <r>
      <rPr>
        <sz val="10"/>
        <color rgb="FF000000"/>
        <rFont val="Inherit"/>
      </rPr>
      <t>September 30, 2014</t>
    </r>
    <r>
      <rPr>
        <sz val="10"/>
        <color theme="1"/>
        <rFont val="Inherit"/>
      </rPr>
      <t xml:space="preserve"> as the effect would be anti-dilutive: </t>
    </r>
    <r>
      <rPr>
        <sz val="10"/>
        <color rgb="FF000000"/>
        <rFont val="Inherit"/>
      </rPr>
      <t>16,836</t>
    </r>
    <r>
      <rPr>
        <sz val="10"/>
        <color theme="1"/>
        <rFont val="Inherit"/>
      </rPr>
      <t xml:space="preserve"> (in thousands) for the Exchangeable Senior Notes, respectively, and </t>
    </r>
    <r>
      <rPr>
        <sz val="10"/>
        <color rgb="FF000000"/>
        <rFont val="Inherit"/>
      </rPr>
      <t>0</t>
    </r>
    <r>
      <rPr>
        <sz val="10"/>
        <color theme="1"/>
        <rFont val="Inherit"/>
      </rPr>
      <t xml:space="preserve"> and 44 (in thousands) for Restricted Stock Awards. The following potential common shares (in thousands) were excluded from diluted earnings per common share for the three and nine months ended September 30, 2013 as the effect would be anti-dilutive: 16,836 (in thousands) for the Exchangeable Senior Notes, respectively, and 38 (in thousands) for Restricted Stock Awards.</t>
    </r>
  </si>
  <si>
    <t>Non-controlling Interest-Operating Partnership</t>
  </si>
  <si>
    <t>Noncontrolling Interest [Abstract]</t>
  </si>
  <si>
    <t>Non-controlling Interest—Operating Partnership</t>
  </si>
  <si>
    <r>
      <t xml:space="preserve">Non-controlling interest represents the aggregate Operating Partnership Units in the Company's Operating Partnership held by a wholly-owned Invesco subsidiary. Income allocated to the non-controlling interest is based on the Unit Holders’ ownership percentage of the Operating Partnership. The ownership percentage is determined by dividing the number of OP Units held by the Unit Holders by the total number of dilutive shares of common stock. The issuance of common stock (“Share” or “Shares”) or OP Units changes the percentage ownership of both the Unit Holders and the holders of common stock. Since an OP unit is generally redeemable for cash or Shares at the option of the Company, it is deemed to be a Share equivalent. Therefore, such transactions are treated as capital transactions and result in an allocation between shareholders’ equity and non-controlling interest in the accompanying consolidated balance sheets. As of </t>
    </r>
    <r>
      <rPr>
        <sz val="10"/>
        <color rgb="FF000000"/>
        <rFont val="Inherit"/>
      </rPr>
      <t>September 30, 2014</t>
    </r>
    <r>
      <rPr>
        <sz val="10"/>
        <color theme="1"/>
        <rFont val="Inherit"/>
      </rPr>
      <t xml:space="preserve">, non-controlling interest related to the outstanding </t>
    </r>
    <r>
      <rPr>
        <sz val="10"/>
        <color rgb="FF000000"/>
        <rFont val="Inherit"/>
      </rPr>
      <t>1,425,000</t>
    </r>
    <r>
      <rPr>
        <sz val="10"/>
        <color theme="1"/>
        <rFont val="Inherit"/>
      </rPr>
      <t xml:space="preserve"> OP Units represented a </t>
    </r>
    <r>
      <rPr>
        <sz val="10"/>
        <color rgb="FF000000"/>
        <rFont val="Inherit"/>
      </rPr>
      <t>1.1%</t>
    </r>
    <r>
      <rPr>
        <sz val="10"/>
        <color theme="1"/>
        <rFont val="Inherit"/>
      </rPr>
      <t xml:space="preserve"> interest (</t>
    </r>
    <r>
      <rPr>
        <sz val="10"/>
        <color rgb="FF000000"/>
        <rFont val="Inherit"/>
      </rPr>
      <t>2013</t>
    </r>
    <r>
      <rPr>
        <sz val="10"/>
        <color theme="1"/>
        <rFont val="Inherit"/>
      </rPr>
      <t xml:space="preserve">: </t>
    </r>
    <r>
      <rPr>
        <sz val="10"/>
        <color rgb="FF000000"/>
        <rFont val="Inherit"/>
      </rPr>
      <t>1.0%</t>
    </r>
    <r>
      <rPr>
        <sz val="10"/>
        <color theme="1"/>
        <rFont val="Inherit"/>
      </rPr>
      <t xml:space="preserve">) in the Operating Partnership. </t>
    </r>
  </si>
  <si>
    <t>The following table presents the income (expense) allocated and distributions paid to the Operating Partnership non-controlling interest for the three and nine months ended September 30, 2014 and 2013.</t>
  </si>
  <si>
    <t>Income (expense) allocated</t>
  </si>
  <si>
    <t>Distributions paid</t>
  </si>
  <si>
    <t>As of September 30, 2014, distributions payable to the non-controlling interest were approximately $713,000 (2013: $713,000).</t>
  </si>
  <si>
    <t>Subsequent Events</t>
  </si>
  <si>
    <t>Subsequent Events [Abstract]</t>
  </si>
  <si>
    <t>On November 4, 2014, the Company's Board of Directors declared a cash dividend on its 7.75% Fixed-to-Floating Series B Preferred Stock of $0.57049 per share. The dividend will be paid on December 29, 2014 to shareholders of record on December 5, 2014. The dividend has been considered in the Company's calculation of earnings per share for the three and nine months ended September 30, 2014.</t>
  </si>
  <si>
    <t>Summary of Significant Accounting Policies (Policies)</t>
  </si>
  <si>
    <t>Basis of Quarterly Presentation</t>
  </si>
  <si>
    <t>Principles of Consolidation</t>
  </si>
  <si>
    <t>The consolidated financial statements have been prepared in accordance with U.S. GAAP and consolidate the financial statements of the Company and its controlled subsidiaries. The consolidated financial statements also include the consolidation of certain securitization trusts that meet the definition of a variable interest entity ("VIE") because the Company has been deemed to be the primary beneficiary of the securitization trusts. These securitization trusts hold pools of residential mortgage loans and issue series of asset-backed securities payable from the cash flows generated by the underlying pools of residential mortgage loans. The securitizations are non-recourse financing for the residential mortgage loans held-for-investment. Generally, a portion of the asset-backed securities issued by the securitization trusts is sold to unaffiliated third parties and the balance is purchased by the Company. The Company classifies the underlying residential mortgage loans owned by the securitization trusts as residential loans held-for-investment in its consolidated balance sheet. The asset-backed securities issued to third parties are recorded as liabilities on the Company's consolidated balance sheets. The Company records interest income on the residential loans held-for-investment and interest expense on the asset-backed securities issued to third parties in the Company's consolidated statements of operations. The Company eliminates all intercompany balances and transactions between itself and the consolidated securitization trusts. The Company records the initial underlying assets and liabilities of the consolidated securitization trusts at their fair value upon consolidation into the Company and, as such, no gain or loss is recorded upon consolidation.</t>
  </si>
  <si>
    <t>Variable Interest Entity</t>
  </si>
  <si>
    <t>Translations of Foreign Currencies</t>
  </si>
  <si>
    <t>Loans Held-For-Investment</t>
  </si>
  <si>
    <t xml:space="preserve">Interest is recognized as revenue when earned and deemed collectible, or until a loan becomes past due based on the terms of the loan agreement, with the related originating fees, net of origination cost, being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t>
  </si>
  <si>
    <t>Due From Counterparties/ Collateral Held Payable</t>
  </si>
  <si>
    <t>Due from counterparties represents cash posted with the Company's counterparties as collateral for the Company’s derivatives and repurchase agreements. Collateral held payable represents cash posted with the Company by counterparties as collateral under the Company’s derivatives and repurchase agreements. To the extent the Company receives collateral other than cash from its counterparties, such assets are not included in the Company’s consolidated balance sheets. Notwithstanding the foregoing, if the Company either sells such assets or pledges the assets as collateral pursuant to a repurchase agreement, the cash received and the corresponding liability is reflected on the consolidated balance sheets.</t>
  </si>
  <si>
    <t>Deferred Securitization and Financing Costs</t>
  </si>
  <si>
    <t>The Company currently reflects all proceeds from repurchase agreements borrowings and repayment of repurchase agreement borrowings on a gross basis on the consolidated statements of cash flows. If the transaction does not comply with the criteria for gross presentation, the Company would account for the purchase commitment and repurchase agreement on a net basis and record a forward commitment to purchase such assets as a derivative instrument. Forward commitments are recorded at fair value with subsequent changes in fair value recognized in income. Additionally, the Company records the cash portion of its investment in mortgage-backed securities as an investment related receivable from the counterparty on its consolidated balance sheets.</t>
  </si>
  <si>
    <t>Asset-Backed Debt Securities</t>
  </si>
  <si>
    <t>Variable Interest Entities (Tables)</t>
  </si>
  <si>
    <t>Variable Interest Entity, Not Primary Beneficiary</t>
  </si>
  <si>
    <t>Variable Interest Entity [Line Items]</t>
  </si>
  <si>
    <t>Summary of Assets and Liabilities of Variable Interest Entities</t>
  </si>
  <si>
    <r>
      <t xml:space="preserve">The following table presents a summary of the assets and liabilities of the Company's consolidated securitization trusts as of </t>
    </r>
    <r>
      <rPr>
        <sz val="10"/>
        <color rgb="FF000000"/>
        <rFont val="Inherit"/>
      </rPr>
      <t>September 30, 2014</t>
    </r>
    <r>
      <rPr>
        <sz val="10"/>
        <color theme="1"/>
        <rFont val="Inherit"/>
      </rPr>
      <t xml:space="preserve"> and December 31, 2013. Intercompany balances have been eliminated for purposes of this presentation.</t>
    </r>
  </si>
  <si>
    <t>Residential Loans Held-for-Investment</t>
  </si>
  <si>
    <t>Five Largest Geographic Concentrations of Residential Loans</t>
  </si>
  <si>
    <t>Future Minimum Annual Principal Payments Under Residential Loans, Held for Investments</t>
  </si>
  <si>
    <t>Activity in Allowance for Loan Losses</t>
  </si>
  <si>
    <t>Carrying Value of Assets Backed Securities Issued</t>
  </si>
  <si>
    <r>
      <t xml:space="preserve">The asset-backed securities are collateralized by residential loans held in the securitization trusts as summarized in the following table at </t>
    </r>
    <r>
      <rPr>
        <sz val="10"/>
        <color rgb="FF000000"/>
        <rFont val="Inherit"/>
      </rPr>
      <t>September 30, 2014</t>
    </r>
    <r>
      <rPr>
        <sz val="10"/>
        <color theme="1"/>
        <rFont val="Inherit"/>
      </rPr>
      <t>.</t>
    </r>
  </si>
  <si>
    <t>Principal Repayment of Mortgage Loans</t>
  </si>
  <si>
    <t>Variable Interest Entity, New Primary Beneficiary</t>
  </si>
  <si>
    <t>Mortgage-Backed Securities (Tables)</t>
  </si>
  <si>
    <t>Summary of Investment Portfolio</t>
  </si>
  <si>
    <t>Components of Non-Agency RMBS Portfolio by Asset Type</t>
  </si>
  <si>
    <t>Components of Senior Re-REMIC at Fair Value</t>
  </si>
  <si>
    <t>Components of Carrying Value of Investment Portfolio</t>
  </si>
  <si>
    <t>Fair Value of Mortgage-Backed Securities According to Weighted Average Life Classification</t>
  </si>
  <si>
    <t>Unrealized Losses and Estimated Fair Value of MBS by Length of Time</t>
  </si>
  <si>
    <t>Impact of MBS on Accumulated other Comprehensive Income</t>
  </si>
  <si>
    <t>Components of MBS Interest Income</t>
  </si>
  <si>
    <t>Commercial Loans Held-for-Investment (Tables)</t>
  </si>
  <si>
    <t>Schedule of Commercial Loans Held-for-Investment</t>
  </si>
  <si>
    <t>Borrowings (Tables)</t>
  </si>
  <si>
    <t>Schedule of Borrowings</t>
  </si>
  <si>
    <t>Schedule of Repurchase Agreements by Counterparties</t>
  </si>
  <si>
    <t>Derivatives and Hedging Activities (Tables)</t>
  </si>
  <si>
    <t>Open CDS Sold by Company</t>
  </si>
  <si>
    <t>Interest Rate Derivatives Outstanding Designated as Cash Flow Hedges</t>
  </si>
  <si>
    <t>Outstanding Interest Rate Swaptions and Derivative Instrument Information</t>
  </si>
  <si>
    <t>Fair Value of Derivative Financial Instruments and Classification on Balance Sheet</t>
  </si>
  <si>
    <t>Effect of Derivative Financial Instruments on Statement of Operations</t>
  </si>
  <si>
    <t>Offsetting Assets and Liabilities (Tables)</t>
  </si>
  <si>
    <r>
      <t xml:space="preserve">The following tables present information about the assets and liabilities that are subject to master netting agreements (or similar agreements) and can potentially be offset on the Company’s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inancial Instruments (Tables)</t>
  </si>
  <si>
    <t>Fair Value Measured on Recurring Basis</t>
  </si>
  <si>
    <t>Fair Value on Recurring Basis Utilizing Level 3 Inputs</t>
  </si>
  <si>
    <t>Quantitative Information About Level 3 Fair Value Measurements</t>
  </si>
  <si>
    <t>Carrying Value and Estimated Fair Value of Financial Instruments</t>
  </si>
  <si>
    <t>Related Party Transactions (Tables)</t>
  </si>
  <si>
    <t>Schedule of Related Party Transactions</t>
  </si>
  <si>
    <t>Earnings per Common Share (Tables)</t>
  </si>
  <si>
    <t>Earnings Per Share</t>
  </si>
  <si>
    <t>Non-controlling Interest-Operating Partnership (Tables)</t>
  </si>
  <si>
    <t>Schedule of Income (Expense) Allocated and Distributions Paid to Noncontrolling Interests</t>
  </si>
  <si>
    <t>Organization and Business Operations - Additional Information (Detail)</t>
  </si>
  <si>
    <t>segment</t>
  </si>
  <si>
    <t>Organization And Business Operations [Line Items]</t>
  </si>
  <si>
    <t>Minimum distribution percentage of taxable income to qualify for REIT</t>
  </si>
  <si>
    <t>Ownership interest in Operating Partnership</t>
  </si>
  <si>
    <t>Ownership percentage in Operating Partnership</t>
  </si>
  <si>
    <t>Number of operating segments</t>
  </si>
  <si>
    <t>Invesco Investments (Bermuda) Ltd</t>
  </si>
  <si>
    <t>Summary of Significant Accounting Policies - Additional Information (Detail) (USD $)</t>
  </si>
  <si>
    <t>FDIC, deposit insurance limit per institution</t>
  </si>
  <si>
    <t>Past due period for suspension of income recognition for residential loans</t>
  </si>
  <si>
    <t>'90 days</t>
  </si>
  <si>
    <t>Residential Loans | Minimum</t>
  </si>
  <si>
    <t>Period considered for a restructured loan to be re-performing</t>
  </si>
  <si>
    <t>'12 months</t>
  </si>
  <si>
    <t>Variable Interest Entities - Additional Information (Detail)</t>
  </si>
  <si>
    <t>trust</t>
  </si>
  <si>
    <t>Number of securitization trusts</t>
  </si>
  <si>
    <t>Variable Interest Entity, Primary Beneficiary | Asset backed securities</t>
  </si>
  <si>
    <t>Weighted average maturity</t>
  </si>
  <si>
    <t>'29 years 1 month 16 days</t>
  </si>
  <si>
    <t>Variable Interest Entities - Maximum Risk of Loss (Details) (USD $)</t>
  </si>
  <si>
    <t>[2],[3]</t>
  </si>
  <si>
    <t>[4],[5]</t>
  </si>
  <si>
    <t>Non-Agency RMBS | Variable Interest Entity, Not Primary Beneficiary</t>
  </si>
  <si>
    <t>[6]</t>
  </si>
  <si>
    <t>[7]</t>
  </si>
  <si>
    <t>CMBS | Variable Interest Entity, Not Primary Beneficiary</t>
  </si>
  <si>
    <t>Non-Agency RMBS and CMBS | Variable Interest Entity, Not Primary Beneficiary</t>
  </si>
  <si>
    <t>[3]</t>
  </si>
  <si>
    <t>Non-Agency RMBS held by the Company is 55.9% variable rate, 37.2% fixed rate, and 6.9% floating rate based on fair value.</t>
  </si>
  <si>
    <t>[4]</t>
  </si>
  <si>
    <t>Non-Agency RMBS held by the Company is 61.1% variable rate, 33.9% fixed rate, and 5.0% floating rate based on fair value.</t>
  </si>
  <si>
    <t>[5]</t>
  </si>
  <si>
    <t>CMBS includes commercial real estate mezzanine loan pass-through certificates which represent 1.4% of the balance based on fair value.</t>
  </si>
  <si>
    <t>CMBS includes interest-only securities and commercial real estate mezzanine loan pass-through certificates which represent 7.5% and 1.0% of the balance based on fair value, respectively.</t>
  </si>
  <si>
    <t>Variable Interest Entities Summary of Assets and Liabilities of Variable Interest Entities (Detail) (USD $)</t>
  </si>
  <si>
    <t>Variable Interest Entities Carrying Value for Residential Loans Held-For-Investment (Details) (Variable Interest Entity, Primary Beneficiary, Residential Mortgage, USD $)</t>
  </si>
  <si>
    <t>Variable Interest Entity, Primary Beneficiary | Residential Mortgage</t>
  </si>
  <si>
    <t>Accounts, Notes, Loans and Financing Receivable [Line Items]</t>
  </si>
  <si>
    <t>Unamortized premium, net</t>
  </si>
  <si>
    <t>Variable Interest Entities Residential Loans Held-for-Investment Organized by Year of Origination (Details) (Variable Interest Entity, Primary Beneficiary, Residential Mortgage, USD $)</t>
  </si>
  <si>
    <t>Loan</t>
  </si>
  <si>
    <t>Number of loans</t>
  </si>
  <si>
    <t>'28 years 8 months 16 days</t>
  </si>
  <si>
    <t>30 Day Delinquent</t>
  </si>
  <si>
    <t>90 plus Days Delinquent</t>
  </si>
  <si>
    <t>Origination in 2014</t>
  </si>
  <si>
    <t>'29 years 6 months 18 days</t>
  </si>
  <si>
    <t>Origination in 2013</t>
  </si>
  <si>
    <t>'28 years 8 months 23 days</t>
  </si>
  <si>
    <t>Origination in 2012</t>
  </si>
  <si>
    <t>'28 years 3 months 11 days</t>
  </si>
  <si>
    <t>Origination in 2009</t>
  </si>
  <si>
    <t>'24 years 7 months 28 days</t>
  </si>
  <si>
    <t>Origination In 2008</t>
  </si>
  <si>
    <t>'23 years 10 months 2 days</t>
  </si>
  <si>
    <t>Origination in 2007</t>
  </si>
  <si>
    <t>'22 years 9 months 7 days</t>
  </si>
  <si>
    <t>None for 2011 and 2010</t>
  </si>
  <si>
    <t>Variable Interest Entities Residential Loans Held-for-Investment Five Largest Geographic Concentrations of Residential Loans (Details) (Variable Interest Entity, Primary Beneficiary, Geographic Concentration Risk, Residential Mortgage)</t>
  </si>
  <si>
    <t>Concentration Risk [Line Items]</t>
  </si>
  <si>
    <t>Concentration risk percentage</t>
  </si>
  <si>
    <t>Other states (none greater than 4%) | Maximum</t>
  </si>
  <si>
    <t>Concentration risk percentage per other state</t>
  </si>
  <si>
    <t>Residential Loans Held For Investment | California</t>
  </si>
  <si>
    <t>Residential Loans Held For Investment | Illinois</t>
  </si>
  <si>
    <t>Residential Loans Held For Investment | New York</t>
  </si>
  <si>
    <t>Residential Loans Held For Investment | Massachusetts</t>
  </si>
  <si>
    <t>Residential Loans Held For Investment | Texas</t>
  </si>
  <si>
    <t>Residential Loans Held For Investment | Other states (none greater than 4%)</t>
  </si>
  <si>
    <t>Variable Interest Entities Residential Loans Held-for-Investment Future Minimum Annual Principal Payments Under Residential Loans, Held for Investments (Details) (Variable Interest Entity, Primary Beneficiary, Residential Mortgage, USD $)</t>
  </si>
  <si>
    <t>Variable Interest Entities Residential Loans Held-for-Investment Activity in Allowance for Loan Losses (Details) (USD $)</t>
  </si>
  <si>
    <t>Allowance for Loan Losses [Roll Forward]</t>
  </si>
  <si>
    <t>Variable Interest Entities Carrying Value of Asset Backed Securities Issued (Details) (USD $)</t>
  </si>
  <si>
    <t>Debt Instrument [Line Items]</t>
  </si>
  <si>
    <t>Number of series</t>
  </si>
  <si>
    <t>Variable Interest Entity, Primary Beneficiary | Asset backed securities | Interest-only securities</t>
  </si>
  <si>
    <t>Variable Interest Entity, Primary Beneficiary | Asset backed securities | Minimum</t>
  </si>
  <si>
    <t>Weighted average interest rates</t>
  </si>
  <si>
    <t>Variable Interest Entity, Primary Beneficiary | Asset backed securities | Maximum</t>
  </si>
  <si>
    <t>Variable Interest Entity, Primary Beneficiary | Residential loans Held as Collateral</t>
  </si>
  <si>
    <t>Variable Interest Entity, Primary Beneficiary | Residential loans Held as Collateral | Interest-only securities</t>
  </si>
  <si>
    <t>Variable Interest Entities Principal Repayment Schedule of ABS (Details) (Variable Interest Entity, Primary Beneficiary, Asset backed securities, USD $)</t>
  </si>
  <si>
    <t>Within One Year</t>
  </si>
  <si>
    <t>One to Three Years</t>
  </si>
  <si>
    <t>Three to Five Years</t>
  </si>
  <si>
    <t>Greater Than or Equal to Five Years</t>
  </si>
  <si>
    <t>Mortgage-Backed Securities - Summary of Investment Portfolio (Detail) (USD $)</t>
  </si>
  <si>
    <t>12 Months Ended</t>
  </si>
  <si>
    <t>Schedule of Available-for-sale Securities [Line Items]</t>
  </si>
  <si>
    <t>Unamortized Premium (Discount)</t>
  </si>
  <si>
    <t>Amortized Cost</t>
  </si>
  <si>
    <t>Unrealized Gain/ (Loss), net</t>
  </si>
  <si>
    <t>Net Weighted Average Coupon</t>
  </si>
  <si>
    <t>Period- end Weighted Average Yield</t>
  </si>
  <si>
    <t>Quarterly Weighted Average Yield</t>
  </si>
  <si>
    <t>Agency RMBS | 15 Year Fixed-Rate</t>
  </si>
  <si>
    <t>Agency RMBS | 30 Year Fixed-Rate</t>
  </si>
  <si>
    <t>Agency RMBS | ARM</t>
  </si>
  <si>
    <t>Agency RMBS | Hybrid ARM</t>
  </si>
  <si>
    <t>[8]</t>
  </si>
  <si>
    <t>[2],[7]</t>
  </si>
  <si>
    <t>[3],[8]</t>
  </si>
  <si>
    <t>[4],[7]</t>
  </si>
  <si>
    <t>[5],[8]</t>
  </si>
  <si>
    <t>[6],[7]</t>
  </si>
  <si>
    <t>[6],[8]</t>
  </si>
  <si>
    <t>[10],[9]</t>
  </si>
  <si>
    <t>[11],[12]</t>
  </si>
  <si>
    <t>[10],[2],[9]</t>
  </si>
  <si>
    <t>[11],[12],[3]</t>
  </si>
  <si>
    <t>[10],[4],[9]</t>
  </si>
  <si>
    <t>[11],[12],[5]</t>
  </si>
  <si>
    <t>[10],[6],[9]</t>
  </si>
  <si>
    <t>[11],[12],[6]</t>
  </si>
  <si>
    <t>[13],[14]</t>
  </si>
  <si>
    <t>[14],[2]</t>
  </si>
  <si>
    <t>[14],[4]</t>
  </si>
  <si>
    <t>[14],[6]</t>
  </si>
  <si>
    <t>[13]</t>
  </si>
  <si>
    <t>[15]</t>
  </si>
  <si>
    <t>[13],[2]</t>
  </si>
  <si>
    <t>[15],[3]</t>
  </si>
  <si>
    <t>[13],[4]</t>
  </si>
  <si>
    <t>[15],[5]</t>
  </si>
  <si>
    <t>[13],[6]</t>
  </si>
  <si>
    <t>[15],[6]</t>
  </si>
  <si>
    <t>Net weighted average coupon (â€œWACâ€) as of SeptemberÂ 30, 2014 is presented net of servicing and other fees.</t>
  </si>
  <si>
    <t>Net WAC as of DecemberÂ 31, 2013 is presented net of servicing and other fees.</t>
  </si>
  <si>
    <t>Period-end weighted average yield is based on amortized cost as of SeptemberÂ 30, 2014 and incorporates future prepayment and loss assumptions.</t>
  </si>
  <si>
    <t>Period-end weighted average yield based on amortized cost as of DecemberÂ 31, 2013 incorporates future prepayment and loss assumptions.</t>
  </si>
  <si>
    <t>Agency-CMO") includes interest-only securities which represent 28.7% of the balance based on fair value.</t>
  </si>
  <si>
    <t>Agency-CMO includes interest-only securities, which represent 25.0% of the balance based on fair value.</t>
  </si>
  <si>
    <t>[9]</t>
  </si>
  <si>
    <t>[10]</t>
  </si>
  <si>
    <t>[11]</t>
  </si>
  <si>
    <t>[12]</t>
  </si>
  <si>
    <t>[14]</t>
  </si>
  <si>
    <t>Mortgage-Backed Securities - Summary of Investment Portfolio (Parenthetical) (Detail) (USD $)</t>
  </si>
  <si>
    <t>Percentage of Agency</t>
  </si>
  <si>
    <t>[1],[2]</t>
  </si>
  <si>
    <t>[3],[4]</t>
  </si>
  <si>
    <t>Non-Agency RMBS | Variable Rate</t>
  </si>
  <si>
    <t>Percentage of non-Agency securities classified as variable rate</t>
  </si>
  <si>
    <t>Non-Agency RMBS | Fixed rate residential mortgage</t>
  </si>
  <si>
    <t>Percentage of non-Agency securities classified as fixed rate</t>
  </si>
  <si>
    <t>Non-Agency RMBS | Floating Rate</t>
  </si>
  <si>
    <t>Percentage of non-Agency securities classified as floating rate</t>
  </si>
  <si>
    <t>Non Agency RMBS, Non-accretable</t>
  </si>
  <si>
    <t>CMBS | Interest-Only Securities</t>
  </si>
  <si>
    <t>CMBS | Commercial Real Estate Mezzanine Loan Pass-through Certificates</t>
  </si>
  <si>
    <t>Mortgage-Backed Securities - Components of Non-Agency RMBS Portfolio By Asset Type (Detail) (USD $)</t>
  </si>
  <si>
    <t>Non-Agency RMBS | Re-REMIC</t>
  </si>
  <si>
    <t>% of Non-Agency</t>
  </si>
  <si>
    <t>Non-Agency RMBS | Prime</t>
  </si>
  <si>
    <t>Non-Agency RMBS | Alt-A</t>
  </si>
  <si>
    <t>Non-Agency RMBS | Subprime</t>
  </si>
  <si>
    <t>Non Agency RMBS, excluding securities for a future securitization not yet settled</t>
  </si>
  <si>
    <t>Mortgage-Backed Securities - Components of Senior Re-REMIC at Fair Value (Detail)</t>
  </si>
  <si>
    <t>Percentage of Re-REMIC at fair value</t>
  </si>
  <si>
    <t>Re-REMIC 0-10</t>
  </si>
  <si>
    <t>Re-REMIC 10-20</t>
  </si>
  <si>
    <t>Re-REMIC 20-30</t>
  </si>
  <si>
    <t>Re-REMIC 30-40</t>
  </si>
  <si>
    <t>Re-REMIC 40-50</t>
  </si>
  <si>
    <t>Re-REMIC 50-60</t>
  </si>
  <si>
    <t>Re-REMIC 60-70</t>
  </si>
  <si>
    <t>Mortgage-Backed Securities - Components of Carrying Value Of Investment Portfolio (Detail) (USD $)</t>
  </si>
  <si>
    <t>Mortgage-Backed Securities - Mortgage-Backed Securities According to Weighted Average Life Classification (Detail) (USD $)</t>
  </si>
  <si>
    <t>Mortgage-Backed Securities - Unrealized Losses and Estimated Fair Value of MBS by Length of Time (Detail) (USD $)</t>
  </si>
  <si>
    <t>security</t>
  </si>
  <si>
    <t>Fair Value, Less than 12 Months</t>
  </si>
  <si>
    <t>Unrealized Losses, Less than 12 Months</t>
  </si>
  <si>
    <t>Available-for-sale, Securities in Unrealized Loss Positions, Qualitative Disclosure, Number of Positions, Less than One Year</t>
  </si>
  <si>
    <t>Fair Value, 12 Months or More</t>
  </si>
  <si>
    <t>Unrealized Losses, 12 Months or More</t>
  </si>
  <si>
    <t>Available-for-sale, Securities in Unrealized Loss Positions, Qualitative Disclosure, Number of Positions, Greater than or Equal to One Year</t>
  </si>
  <si>
    <t>Fair Value, Total</t>
  </si>
  <si>
    <t>Unrealized Losses, Total</t>
  </si>
  <si>
    <t>Available-for-sale, Securities in Unrealized Loss Positions, Qualitative Disclosure, Number of Positions</t>
  </si>
  <si>
    <t>Mortgage-Backed Securities - Impact of MBS on Accumulated other Comprehensive Income (Detail) (USD $)</t>
  </si>
  <si>
    <t>Accumulated Other Comprehensive Income Loss, Available-for-sale Securities [Roll Forward]</t>
  </si>
  <si>
    <t>Unrealized gain on MBS at beginning of period</t>
  </si>
  <si>
    <t>Mortgage-Backed Securities - Components of MBS Interest Income (Detail) (USD $)</t>
  </si>
  <si>
    <t>Coupon Interest</t>
  </si>
  <si>
    <t>Net (Premium Amortization)/ Discount Accretion</t>
  </si>
  <si>
    <t>Interest income</t>
  </si>
  <si>
    <t>Mortgage-Backed Securities - Additional Information (Detail) (USD $)</t>
  </si>
  <si>
    <t>Net unrealized gains (losses) from other comprehensive income into gain (loss) on sale of investments</t>
  </si>
  <si>
    <t>Agency-CMO, Non-Agency RMBS And CMBS</t>
  </si>
  <si>
    <t>Commercial Loans Held-for-Investment (Details) (USD $)</t>
  </si>
  <si>
    <t>First mortgage</t>
  </si>
  <si>
    <t>Principal Balance</t>
  </si>
  <si>
    <t>Unamortized (fees)/ costs, net</t>
  </si>
  <si>
    <t>Unfunded commitment</t>
  </si>
  <si>
    <t>Mezzanine</t>
  </si>
  <si>
    <t>Commercial</t>
  </si>
  <si>
    <t>Other subordinate interests include a B-note and a preferred equity investment.</t>
  </si>
  <si>
    <t>Investments in Unconsolidated Ventures - Additional Information (Detail) (USD $)</t>
  </si>
  <si>
    <t>Invesco Mortgage Recovery Feeder Fund, L.P. And Invesco Mortgage Recovery Loans AIV, L.P.</t>
  </si>
  <si>
    <t>Sep. 30, 2011</t>
  </si>
  <si>
    <t>Schedule of Equity Method Investments [Line Items]</t>
  </si>
  <si>
    <t>Initial investment in unconsolidated ventures</t>
  </si>
  <si>
    <t>Total investments in unconsolidated ventures, at fair value</t>
  </si>
  <si>
    <t>Committed to fund</t>
  </si>
  <si>
    <t>Equity in earnings</t>
  </si>
  <si>
    <t>Unrealized gain (loss) on investments</t>
  </si>
  <si>
    <t>Borrowings - Schedule of Borrowings (Detail) (USD $)</t>
  </si>
  <si>
    <t>Secured debt, excluding asset-backed securities</t>
  </si>
  <si>
    <t>Weighted Average Interest Rate</t>
  </si>
  <si>
    <t>Weighted Average Remaining Maturity (days)</t>
  </si>
  <si>
    <t>'18 days</t>
  </si>
  <si>
    <t>'19 days</t>
  </si>
  <si>
    <t>'26 days</t>
  </si>
  <si>
    <t>'33 days</t>
  </si>
  <si>
    <t>'39 days</t>
  </si>
  <si>
    <t>'42 days</t>
  </si>
  <si>
    <t>'24 days</t>
  </si>
  <si>
    <t>'23 days</t>
  </si>
  <si>
    <t>Secured loans, weighted average interest rate</t>
  </si>
  <si>
    <t>Secured loans, weighted average remaining maturity (days)</t>
  </si>
  <si>
    <t>'3564 days</t>
  </si>
  <si>
    <t>'0 days</t>
  </si>
  <si>
    <t>Exchangeable senior notes, amounts outstanding</t>
  </si>
  <si>
    <t>Exchangeable senior notes, weighted average interest rate</t>
  </si>
  <si>
    <t>Secured debt, weighted average interest rate</t>
  </si>
  <si>
    <t>Secured debt, weighted average remaining maturity</t>
  </si>
  <si>
    <t>'1262 days</t>
  </si>
  <si>
    <t>'1535 days</t>
  </si>
  <si>
    <t>'345 days</t>
  </si>
  <si>
    <t>'60 days</t>
  </si>
  <si>
    <t>Borrowings - Repurchase Agreements (Detail) (USD $)</t>
  </si>
  <si>
    <t>Repurchase Agreement Counterparty [Line Items]</t>
  </si>
  <si>
    <t>South Street Securities Llc</t>
  </si>
  <si>
    <t>Citigroup Global Markets Inc</t>
  </si>
  <si>
    <t>Banc Of America Securities Llc</t>
  </si>
  <si>
    <t>Pierpont Securities L L C</t>
  </si>
  <si>
    <t>Rbs Securities Inc</t>
  </si>
  <si>
    <t>Industrial And Commercial Bank Of China Financial Services Llc</t>
  </si>
  <si>
    <t>Mitsubishi UFJ Securities (USA), Inc</t>
  </si>
  <si>
    <t>Morgan Stanley &amp; Co. Incorporated</t>
  </si>
  <si>
    <t>Ing Financial Market Llc</t>
  </si>
  <si>
    <t>J.P. Morgan Securities Inc.</t>
  </si>
  <si>
    <t>Deutsche Bank Securities Inc</t>
  </si>
  <si>
    <t>KGS Alpha Capital Markets L P</t>
  </si>
  <si>
    <t>Goldman, Sachs &amp; Co</t>
  </si>
  <si>
    <t>Cantor Fitzgerald &amp; Co</t>
  </si>
  <si>
    <t>Nomura Securities International, Inc</t>
  </si>
  <si>
    <t>Td Securities</t>
  </si>
  <si>
    <t>Mizuho Securities Usa Inc</t>
  </si>
  <si>
    <t>Consolidation, Eliminations | Credit Suisse Securities (USA) LLC</t>
  </si>
  <si>
    <t>Consolidation, Eliminations | J.P. Morgan Securities Inc.</t>
  </si>
  <si>
    <t>Includes $282.9 million of MBS held as collateral which are eliminated in consolidation.</t>
  </si>
  <si>
    <t>Includes $133.8 million of MBS held as collateral which are eliminated in consolidation.</t>
  </si>
  <si>
    <t>Includes $41.2 million of MBS held as collateral which are eliminated in consolidation.</t>
  </si>
  <si>
    <t>Borrowings - Additional Information (Detail) (USD $)</t>
  </si>
  <si>
    <t>1 Months Ended</t>
  </si>
  <si>
    <t>Aug. 31, 2013</t>
  </si>
  <si>
    <t>Mar. 31, 2013</t>
  </si>
  <si>
    <t>FHLBI</t>
  </si>
  <si>
    <t>Other Investments</t>
  </si>
  <si>
    <t>Collateralized Mortgage Backed Securities</t>
  </si>
  <si>
    <t>Minimum</t>
  </si>
  <si>
    <t>Maximum</t>
  </si>
  <si>
    <t>Repurchase obligation, maturity</t>
  </si>
  <si>
    <t>'30 days</t>
  </si>
  <si>
    <t>'1 year</t>
  </si>
  <si>
    <t>Pledged Financial Instruments, Not Separately Reported, Mortgage-Related Securities Available-for-sale or Held-for-investment</t>
  </si>
  <si>
    <t>Collateral Ratio</t>
  </si>
  <si>
    <t>Outstanding secured loans from the FHLB</t>
  </si>
  <si>
    <t>Average borrowing of FHLB advances</t>
  </si>
  <si>
    <t>FHLB, weighted average borrowing rate</t>
  </si>
  <si>
    <t>FHLB advances collateralized by CMBS</t>
  </si>
  <si>
    <t>FHLB stock</t>
  </si>
  <si>
    <t>Aggregate principal balance of loans sold</t>
  </si>
  <si>
    <t>Payments to Acquire Loans Held-for-investment</t>
  </si>
  <si>
    <t>Debt instrument, maturity year</t>
  </si>
  <si>
    <t>'2018</t>
  </si>
  <si>
    <t>Proceed from issuance of debt</t>
  </si>
  <si>
    <t>Debt instrument, percentage</t>
  </si>
  <si>
    <t>First interest payment date</t>
  </si>
  <si>
    <t>Conversion ratio, Shares of Common Stock at an initial exchange rate per $1,000 principal</t>
  </si>
  <si>
    <t>Common Stock, exchange price</t>
  </si>
  <si>
    <t>Number of Shares Registered for Resale Prospectus</t>
  </si>
  <si>
    <t>Accrued interest payable on notes</t>
  </si>
  <si>
    <t>Derivatives and Hedging Activities - Open CDS Sold (Detail) (USD $)</t>
  </si>
  <si>
    <t>Derivative [Line Items]</t>
  </si>
  <si>
    <t>Derivatives and Hedging Activities - Interest Rate Derivatives Outstanding Designated as Cash Flow Hedges (Detail) (USD $)</t>
  </si>
  <si>
    <t>Interest Rate Swap</t>
  </si>
  <si>
    <t>Bank of New York Mellon</t>
  </si>
  <si>
    <t>Citibank, N.A</t>
  </si>
  <si>
    <t>Citibank, N.A. Cme Clearing House</t>
  </si>
  <si>
    <t>The Royal Bank of Scotland Plc Cme Clearing House</t>
  </si>
  <si>
    <t>Interest Rate Derivatives Outstanding [Line Items]</t>
  </si>
  <si>
    <t>Maturity Date</t>
  </si>
  <si>
    <t>Fixed Interest Rate in Contract</t>
  </si>
  <si>
    <t>Beginning JuneÂ 10, 2013, regulations promulgated under The Dodd-Frank Wall Street Reform and Consumer Protection Act mandate that the Company clear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the clearing house which reduces default risk.</t>
  </si>
  <si>
    <t>Derivatives and Hedging Activities - Outstanding Interest Rate Swaptions (Detail) (USD $)</t>
  </si>
  <si>
    <t>Derivative Interest Rate Swaptions [Roll Forward]</t>
  </si>
  <si>
    <t>Notional Amount, Beginning Balance</t>
  </si>
  <si>
    <t>Settlement, Termination, Expiration or Exercise</t>
  </si>
  <si>
    <t>Notional Amount, Ending Balance</t>
  </si>
  <si>
    <t>Amount of Realized Gain (Loss), net on Derivative Instruments (excluding net interest paid or received)</t>
  </si>
  <si>
    <t>Options Held</t>
  </si>
  <si>
    <t>Interest Rate Swaps [Line Items]</t>
  </si>
  <si>
    <t>Option Cost</t>
  </si>
  <si>
    <t>Option Fair Value</t>
  </si>
  <si>
    <t>Average Term</t>
  </si>
  <si>
    <t>'6 months 21 days</t>
  </si>
  <si>
    <t>Options Held | Payer Swaption | Maximum</t>
  </si>
  <si>
    <t>Average Months to Expiration</t>
  </si>
  <si>
    <t>'6 months</t>
  </si>
  <si>
    <t>'3 months 30 days</t>
  </si>
  <si>
    <t>Options Held | Payer Swaption | Minimum</t>
  </si>
  <si>
    <t>'9 months 3 days</t>
  </si>
  <si>
    <t>Underlying Swap Average Fixed Pay Rate</t>
  </si>
  <si>
    <t>'6 years 8 months 5 days</t>
  </si>
  <si>
    <t>Underlying Swap | Payer Swaption | Maximum</t>
  </si>
  <si>
    <t>Underlying Swap Average Receive Rate</t>
  </si>
  <si>
    <t>'3M Libor</t>
  </si>
  <si>
    <t>'5 years 4 days</t>
  </si>
  <si>
    <t>Underlying Swap | Payer Swaption | Minimum</t>
  </si>
  <si>
    <t>'8 years 2 months 12 days</t>
  </si>
  <si>
    <t>US Treasury Futures Contracts</t>
  </si>
  <si>
    <t>Currency Forward</t>
  </si>
  <si>
    <t>Interest Rate Swaption</t>
  </si>
  <si>
    <t>Interest Rate Swaption | Payer Swaption | Maximum</t>
  </si>
  <si>
    <t>Interest Rate Swaption | Payer Swaption | Minimum</t>
  </si>
  <si>
    <t>Derivatives and Hedging Activities - Fair Value of Derivative Financial Instruments Classification on Balance Sheet (Detail) (USD $)</t>
  </si>
  <si>
    <t>Derivatives, Fair Value [Line Items]</t>
  </si>
  <si>
    <t>Asset Derivatives | Interest Rate Swap Asset</t>
  </si>
  <si>
    <t>Asset Derivatives | CDS Contract</t>
  </si>
  <si>
    <t>Asset Derivatives | Swaptions</t>
  </si>
  <si>
    <t>Asset Derivatives | TBAs</t>
  </si>
  <si>
    <t>Asset Derivatives | US Treasury Futures Contracts</t>
  </si>
  <si>
    <t>Asset Derivatives | Currency Forward</t>
  </si>
  <si>
    <t>Liability Derivatives | Interest Rate Swap Liability</t>
  </si>
  <si>
    <t>Liability Derivatives | TBAs</t>
  </si>
  <si>
    <t>Liability Derivatives | US Treasury Futures Contracts</t>
  </si>
  <si>
    <t>Derivatives and Hedging Activities - Effect of Derivative Financial Instruments on Statement of Operations (Detail) (USD $)</t>
  </si>
  <si>
    <t>Derivative Instruments, Gain (Loss) [Line Items]</t>
  </si>
  <si>
    <t>Designated as Hedging Instrument | Cash Flow Hedging | Interest Rate Swap</t>
  </si>
  <si>
    <t>Amount of gain (loss) recognized in OCI on derivative (effective portion)</t>
  </si>
  <si>
    <t>Designated as Hedging Instrument | Cash Flow Hedging | Interest Rate Swap | Interest expense</t>
  </si>
  <si>
    <t>Amount of gain (loss) reclassified from accumulated OCI into income (effective portion)</t>
  </si>
  <si>
    <t>Designated as Hedging Instrument | Cash Flow Hedging | Interest Rate Swap | Realized and unrealized gain (loss) on interest rate derivative instruments</t>
  </si>
  <si>
    <t>Amount of gain (loss) recognized in income on derivative (ineffective portion)</t>
  </si>
  <si>
    <t>Not Designated as Hedging Instrument</t>
  </si>
  <si>
    <t>Not Designated as Hedging Instrument | Interest Rate Swap</t>
  </si>
  <si>
    <t>Not Designated as Hedging Instrument | CDS Contract | Realized and unrealized credit default swap income</t>
  </si>
  <si>
    <t>Not Designated as Hedging Instrument | Futures Contract</t>
  </si>
  <si>
    <t>Derivatives and Hedging Activities - Additional Information (Detail) (USD $)</t>
  </si>
  <si>
    <t>Agents</t>
  </si>
  <si>
    <t>Dec. 31, 2011</t>
  </si>
  <si>
    <t>Credit Default Swap (CDS)</t>
  </si>
  <si>
    <t>Interest expense</t>
  </si>
  <si>
    <t>Central Clearing Counterparty</t>
  </si>
  <si>
    <t>Derivatives And Hedging Activities [Line Items]</t>
  </si>
  <si>
    <t>Specified loss limit on sale of pool of non-agency RMBS (percent)</t>
  </si>
  <si>
    <t>Stated fixed rate fee (percent)</t>
  </si>
  <si>
    <t>Notional amount of credit default swaps</t>
  </si>
  <si>
    <t>AOCI related to derivatives reclassed as an increase to interest expense</t>
  </si>
  <si>
    <t>AOCI related to derivatives to be reclassified to interest expenses within Next 12 months</t>
  </si>
  <si>
    <t>Cash margin deposits</t>
  </si>
  <si>
    <t>Agency RMBS pledged as collateral against swap contracts</t>
  </si>
  <si>
    <t>Derivative posted cash collateral</t>
  </si>
  <si>
    <t>Realized loss on interest rate swaption</t>
  </si>
  <si>
    <t>Minimum amount of shareholders' equity needed to be maintained</t>
  </si>
  <si>
    <t>Minimum market value needed to be maintained</t>
  </si>
  <si>
    <t>Derivatives, Liabilities</t>
  </si>
  <si>
    <t>Derivatives and Hedging Activities - Derivatives not Designated as Hedging Instrument (Details) (USD $)</t>
  </si>
  <si>
    <t>Contractual interest expense</t>
  </si>
  <si>
    <t>Interest Rate Swap | Not Designated as Hedging Instrument</t>
  </si>
  <si>
    <t>Interest Rate Swaption | Not Designated as Hedging Instrument</t>
  </si>
  <si>
    <t>TBAs | Not Designated as Hedging Instrument</t>
  </si>
  <si>
    <t>Futures Contract | Not Designated as Hedging Instrument</t>
  </si>
  <si>
    <t>Currency Forward | Not Designated as Hedging Instrument</t>
  </si>
  <si>
    <t>Offsetting Assets and Liabilities - Offsetting of Derivative Assets (Detail) (USD $)</t>
  </si>
  <si>
    <t>Derivatives, Gross Amounts of Recognized Assets</t>
  </si>
  <si>
    <t>Derivatives, Gross Amounts Offset in the Consolidated Balance Sheet</t>
  </si>
  <si>
    <t>Derivatives, Net Amounts of Assets presented in the Consolidated Balance Sheet</t>
  </si>
  <si>
    <t>Derivatives, Financial Instruments</t>
  </si>
  <si>
    <t>Derivatives, Cash Collateral Received</t>
  </si>
  <si>
    <t>Derivatives, Net Amount</t>
  </si>
  <si>
    <t>Amounts represent derivatives in an asset position which could potentially be offset against derivatives in a liability position at SeptemberÂ 30, 2014 and DecemberÂ 31, 2013, subject to a netting arrangement.</t>
  </si>
  <si>
    <t>Offsetting Assets and Liabilities - Offsetting of Derivative Liabilities and Repurchase Agreements (Detail) (USD $)</t>
  </si>
  <si>
    <t>Derivatives, Gross Amounts Offset in the Consolidated Balance Sheet, Derivatives</t>
  </si>
  <si>
    <t>Derivatives, Net Amounts of Liabilities presented in the Consolidated Balance Sheet</t>
  </si>
  <si>
    <t>[1],[2],[3]</t>
  </si>
  <si>
    <t>Derivatives, Cash Collateral Posted</t>
  </si>
  <si>
    <t>[1],[3],[4]</t>
  </si>
  <si>
    <t>[1],[4]</t>
  </si>
  <si>
    <t>Repurchase Agreements, Gross Amounts Offset in the Consolidated Balance Sheet</t>
  </si>
  <si>
    <t>Repurchase Agreements, Net Amounts of Liabilities presented in the Consolidated Balance Sheet</t>
  </si>
  <si>
    <t>Repurchase Agreements, Financial Instruments</t>
  </si>
  <si>
    <t>Repurchase Agreements, Cash Collateral Posted</t>
  </si>
  <si>
    <t>Repurchase Agreements, Net Amount</t>
  </si>
  <si>
    <t>Secured Loans, Gross Amounts of Recognized Liabilities</t>
  </si>
  <si>
    <t>Secured Loans, Net Amounts of Assets Presented in the Consolidated Balance Sheets</t>
  </si>
  <si>
    <t>Secured Loans, Collateral, Financial Instruments</t>
  </si>
  <si>
    <t>Secured Loans, Collateral, Cash</t>
  </si>
  <si>
    <t>Secured Loans, Net Amount</t>
  </si>
  <si>
    <t>Gross Amounts of Recognized Liabilities</t>
  </si>
  <si>
    <t>Gross Amounts Offset in the Consolidated Balance Sheet</t>
  </si>
  <si>
    <t>Net Amounts of Liabilities presented in the Consolidated Balance Sheet</t>
  </si>
  <si>
    <t>Cash Collateral Posted</t>
  </si>
  <si>
    <t>The fair value of securities pledged against the Company's borrowing under repurchase agreements was $15.2 billion and $17.1 billion at SeptemberÂ 30, 2014 and DecemberÂ 31, 2013, respectively, including securities held as collateral that are eliminated in consolidation of $324.1 million and $133.8 million, respectively at SeptemberÂ 30, 2014 and DecemberÂ 31, 2013.</t>
  </si>
  <si>
    <t>The fair value of securities pledged against IAS Services LLC's borrowing under secured loans was $1.5 billion and $0 at SeptemberÂ 30, 2014 and DecemberÂ 31, 2013, respectively.</t>
  </si>
  <si>
    <t>Total cash received on the Company's derivatives was $35.4 million and $52.7 million at SeptemberÂ 30, 2014 and DecemberÂ 31, 2013, respectively. Total non-cash collateral received on the Company's derivatives was $42.2 million and $207.0 million at SeptemberÂ 30, 2014 and DecemberÂ 31, 2013, respectively. Total cash posted by the Company on its Derivatives was $28.5 million and $1.5 million at SeptemberÂ 30, 2014 and DecemberÂ 31, 2013, respectively.</t>
  </si>
  <si>
    <t>Offsetting Assets and Liabilities - Offsetting of Derivative Liabilities and Repurchase Agreements (Parenthetical) (Detail) (USD $)</t>
  </si>
  <si>
    <t>Offsetting Liabilities [Line Items]</t>
  </si>
  <si>
    <t>Fair value of securities pledged under repurchase agreement</t>
  </si>
  <si>
    <t>Collateral pledged against secured loans</t>
  </si>
  <si>
    <t>Collateral cash received on derivatives</t>
  </si>
  <si>
    <t>Non Cash collateral received on derivatives</t>
  </si>
  <si>
    <t>Consolidation, Eliminations</t>
  </si>
  <si>
    <t>Financial Instruments - Fair Values Measured on Recurring Basis (Detail) (USD $)</t>
  </si>
  <si>
    <t>Fair Value, Balance Sheet Grouping, Financial Statement Captions [Line Items]</t>
  </si>
  <si>
    <t>Total, Assets</t>
  </si>
  <si>
    <t>Level 1</t>
  </si>
  <si>
    <t>Financial Instruments - Fair Value on Recurring Basis Utilizing Level 3 Inputs (Detail) (USD $)</t>
  </si>
  <si>
    <t>Investments In Unconsolidated Ventures</t>
  </si>
  <si>
    <t>Fair Value, Assets Measured on Recurring Basis, Unobservable Input Reconciliation, Calculation [Roll Forward]</t>
  </si>
  <si>
    <t>Beginning balance</t>
  </si>
  <si>
    <t>Financial Instruments - Quantitative Information About Level 3 Fair Value Measurements (Detail) (USD $)</t>
  </si>
  <si>
    <t>Dec. 31, 2012</t>
  </si>
  <si>
    <t>Constant Prepayment Rate</t>
  </si>
  <si>
    <t>Fair Value, Liabilities Measured on Recurring Basis, Unobservable Input Reconciliation [Line Items]</t>
  </si>
  <si>
    <t>Weighted Average</t>
  </si>
  <si>
    <t>Financial Instruments - Carrying Value and Estimated Fair Value of Financial Instruments (Detail) (USD $)</t>
  </si>
  <si>
    <t>Financial Instruments [Line Items]</t>
  </si>
  <si>
    <t>Federal Home Loan Bank Borrowings, Fair Value Disclosure</t>
  </si>
  <si>
    <t>Carrying value | Residential Loans Held For Investment</t>
  </si>
  <si>
    <t>Mortgage loans, held-for-investment</t>
  </si>
  <si>
    <t>Carrying value | Commercial Loans Held For Investment</t>
  </si>
  <si>
    <t>Estimated fair value</t>
  </si>
  <si>
    <t>Estimated fair value | Residential Loans Held For Investment</t>
  </si>
  <si>
    <t>Estimated fair value | Commercial Loans Held For Investment</t>
  </si>
  <si>
    <t>Financial Instruments - Additional Information (Detail) (USD $)</t>
  </si>
  <si>
    <t>Debt Securities</t>
  </si>
  <si>
    <t>Fair value of CDS contract</t>
  </si>
  <si>
    <t>Debt security</t>
  </si>
  <si>
    <t>Debt maturity date</t>
  </si>
  <si>
    <t>Related Party Transactions - Additional Information (Detail) (USD $)</t>
  </si>
  <si>
    <t>Related Party Transaction [Line Items]</t>
  </si>
  <si>
    <t>Management fees accrued but not paid</t>
  </si>
  <si>
    <t>Manager</t>
  </si>
  <si>
    <t>Fee paid by Company to Manager as percentage of Company's shareholders' equity</t>
  </si>
  <si>
    <t>Related Party Transactions Schedule of Related Party Transactions (Details) (Manager, USD $)</t>
  </si>
  <si>
    <t>Summary of Investments, Other than Investments in Related Parties, Reportable Data [Line Items]</t>
  </si>
  <si>
    <t>Shareholders' Equity - Additional Information (Detail) (USD $)</t>
  </si>
  <si>
    <t>0 Months Ended</t>
  </si>
  <si>
    <t>Mar. 31, 2014</t>
  </si>
  <si>
    <t>Restricted Stock Units (RSUs)</t>
  </si>
  <si>
    <t>Employee And Officer</t>
  </si>
  <si>
    <t>DRSPP</t>
  </si>
  <si>
    <t>Incentive Plan</t>
  </si>
  <si>
    <t>Sep. 15, 2014</t>
  </si>
  <si>
    <t>Dec. 02, 2013</t>
  </si>
  <si>
    <t>Dec. 12, 2011</t>
  </si>
  <si>
    <t>Three-month LIBOR rate</t>
  </si>
  <si>
    <t>Class of Stock [Line Items]</t>
  </si>
  <si>
    <t>Aggregate principal balance</t>
  </si>
  <si>
    <t>Common stock shares issued</t>
  </si>
  <si>
    <t>Price of per share of stock issued</t>
  </si>
  <si>
    <t>Cost of issuance of preferred stock</t>
  </si>
  <si>
    <t>Preferred Stock, liquidation preference (dollars per share)</t>
  </si>
  <si>
    <t>Preferred Stock, redemption price per share</t>
  </si>
  <si>
    <t>Preferred Stock, dividends per annum (dollars per share)</t>
  </si>
  <si>
    <t>Preferred stock dividend rate</t>
  </si>
  <si>
    <t>Proceeds from issuance of preferred stock</t>
  </si>
  <si>
    <t>Preferred stock dividend variable rate spread</t>
  </si>
  <si>
    <t>Share repurchase program, number of shares authorized</t>
  </si>
  <si>
    <t>Average price per repurchased common share</t>
  </si>
  <si>
    <t>Stock repurchase program, remaining number of shares authorized to be repurchased</t>
  </si>
  <si>
    <t>Common stock options reserved for issuance</t>
  </si>
  <si>
    <t>Incentive plan termination year</t>
  </si>
  <si>
    <t>'2019</t>
  </si>
  <si>
    <t>Compensation expense recognized</t>
  </si>
  <si>
    <t>Restricted stock issued</t>
  </si>
  <si>
    <t>Common stock shares issued in exchange for restricted stock</t>
  </si>
  <si>
    <t>Number of restricted stock units vested</t>
  </si>
  <si>
    <t>Common stock dividend declared, per share</t>
  </si>
  <si>
    <t>Dividend payable date</t>
  </si>
  <si>
    <t>Dividend payable, date of record</t>
  </si>
  <si>
    <t>Series A preferred stock dividend, per share</t>
  </si>
  <si>
    <t>Earnings per Common Share Schedule of Earnings per Common Share (Detail) (USD $)</t>
  </si>
  <si>
    <t>Net income available to common shareholders</t>
  </si>
  <si>
    <t>Income allocated to non-controlling interest</t>
  </si>
  <si>
    <t>Dilutive net income available to shareholders</t>
  </si>
  <si>
    <t>Restricted Stock Awards</t>
  </si>
  <si>
    <t>OP Units</t>
  </si>
  <si>
    <t>Earnings per Common Share Additional Information (Details)</t>
  </si>
  <si>
    <t>Antidilutive Securities Excluded from Computation of Earnings Per Share [Line Items]</t>
  </si>
  <si>
    <t>Antidilutive securities excluded from computation of earnings per share</t>
  </si>
  <si>
    <t>Non-controlling Interest-Operating Partnership - Additional Information (Detail) (USD $)</t>
  </si>
  <si>
    <t>Noncontrolling Interest [Line Items]</t>
  </si>
  <si>
    <t>Non-controlling interest related to the outstanding of OP Units</t>
  </si>
  <si>
    <t>Non-controlling interest in Operating Partnership</t>
  </si>
  <si>
    <t>Distributions payable to non-controlling interest</t>
  </si>
  <si>
    <t>Non-controlling Interest-Operating Partnership (Details) (USD $)</t>
  </si>
  <si>
    <t>Distribution paid to the non-controlling interest</t>
  </si>
  <si>
    <t>Subsequent Events (Details) (Series B Cumulative Redeemable Preferred Stock, USD $)</t>
  </si>
  <si>
    <t>Nov. 04,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b/>
      <u/>
      <sz val="8"/>
      <color theme="1"/>
      <name val="Inherit"/>
    </font>
    <font>
      <sz val="8"/>
      <color theme="1"/>
      <name val="Inherit"/>
    </font>
    <font>
      <b/>
      <sz val="10"/>
      <color rgb="FF000000"/>
      <name val="Inherit"/>
    </font>
    <font>
      <b/>
      <sz val="6"/>
      <color theme="1"/>
      <name val="Inherit"/>
    </font>
    <font>
      <sz val="9"/>
      <color theme="1"/>
      <name val="Inherit"/>
    </font>
    <font>
      <sz val="6"/>
      <color theme="1"/>
      <name val="Inherit"/>
    </font>
    <font>
      <sz val="8.75"/>
      <color theme="1"/>
      <name val="Inherit"/>
    </font>
    <font>
      <b/>
      <sz val="7"/>
      <color theme="1"/>
      <name val="Inherit"/>
    </font>
    <font>
      <b/>
      <sz val="10"/>
      <color rgb="FF000000"/>
      <name val="Times New Roman"/>
      <family val="1"/>
    </font>
    <font>
      <b/>
      <u/>
      <sz val="10"/>
      <color theme="1"/>
      <name val="Inherit"/>
    </font>
    <font>
      <b/>
      <u/>
      <sz val="10"/>
      <color rgb="FF000000"/>
      <name val="Inherit"/>
    </font>
    <font>
      <sz val="10"/>
      <color rgb="FF000000"/>
      <name val="Times New Roman"/>
      <family val="1"/>
    </font>
    <font>
      <b/>
      <i/>
      <sz val="10"/>
      <color theme="1"/>
      <name val="Inherit"/>
    </font>
    <font>
      <b/>
      <i/>
      <sz val="10"/>
      <color rgb="FF000000"/>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15" fontId="24"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3"/>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6" fillId="0" borderId="0" xfId="0" applyFont="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Alignment="1">
      <alignment horizontal="center" wrapText="1"/>
    </xf>
    <xf numFmtId="0" fontId="24" fillId="0" borderId="0" xfId="0" applyFont="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3" fillId="0" borderId="0" xfId="0" applyFont="1" applyAlignment="1">
      <alignment horizontal="left" wrapText="1"/>
    </xf>
    <xf numFmtId="0" fontId="0" fillId="0" borderId="10" xfId="0" applyBorder="1" applyAlignment="1">
      <alignment wrapText="1"/>
    </xf>
    <xf numFmtId="0" fontId="30" fillId="33" borderId="0" xfId="0" applyFont="1" applyFill="1" applyAlignment="1">
      <alignment horizontal="left" vertical="top" wrapText="1"/>
    </xf>
    <xf numFmtId="0" fontId="24" fillId="0" borderId="0" xfId="0" applyFont="1" applyAlignment="1">
      <alignment horizontal="left" wrapText="1"/>
    </xf>
    <xf numFmtId="0" fontId="0" fillId="0" borderId="10" xfId="0" applyBorder="1" applyAlignment="1">
      <alignmen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3" fontId="30" fillId="33" borderId="10" xfId="0" applyNumberFormat="1" applyFont="1" applyFill="1" applyBorder="1" applyAlignment="1">
      <alignment horizontal="right" wrapText="1"/>
    </xf>
    <xf numFmtId="0" fontId="30" fillId="0" borderId="0" xfId="0" applyFont="1" applyAlignment="1">
      <alignment horizontal="left" vertical="top" wrapText="1" indent="5"/>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2" fillId="0" borderId="0" xfId="0" applyFont="1" applyAlignment="1">
      <alignment wrapText="1"/>
    </xf>
    <xf numFmtId="0" fontId="32" fillId="33" borderId="0" xfId="0" applyFont="1" applyFill="1" applyAlignment="1">
      <alignment wrapText="1"/>
    </xf>
    <xf numFmtId="0" fontId="30" fillId="0" borderId="0" xfId="0" applyFont="1" applyAlignment="1">
      <alignment wrapText="1"/>
    </xf>
    <xf numFmtId="0" fontId="30" fillId="33" borderId="0" xfId="0" applyFont="1" applyFill="1" applyAlignment="1">
      <alignment horizontal="left" vertical="top"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21" fillId="0" borderId="0" xfId="0" applyFont="1" applyAlignment="1">
      <alignment horizontal="left" vertical="top" wrapText="1" inden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0" fillId="0" borderId="11" xfId="0" applyFont="1" applyBorder="1" applyAlignment="1">
      <alignment horizontal="left" wrapText="1"/>
    </xf>
    <xf numFmtId="0" fontId="30" fillId="0" borderId="10" xfId="0" applyFont="1" applyBorder="1" applyAlignment="1">
      <alignment horizontal="left" wrapText="1"/>
    </xf>
    <xf numFmtId="0" fontId="30" fillId="0" borderId="0" xfId="0" applyFont="1" applyAlignment="1">
      <alignmen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4" fillId="0" borderId="10"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15" fontId="24" fillId="0" borderId="15" xfId="0" applyNumberFormat="1" applyFont="1" applyBorder="1" applyAlignment="1">
      <alignment horizontal="center" wrapText="1"/>
    </xf>
    <xf numFmtId="0" fontId="30" fillId="0" borderId="0" xfId="0" applyFont="1" applyAlignment="1">
      <alignment horizontal="left" vertical="top" wrapText="1"/>
    </xf>
    <xf numFmtId="0" fontId="24" fillId="0" borderId="11" xfId="0" applyFont="1" applyBorder="1" applyAlignment="1">
      <alignment horizontal="center" wrapText="1"/>
    </xf>
    <xf numFmtId="0" fontId="30" fillId="0" borderId="0" xfId="0" applyFont="1" applyAlignment="1">
      <alignment horizontal="left" vertical="top"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8" fillId="0" borderId="0" xfId="0" applyFont="1" applyAlignment="1">
      <alignment wrapText="1"/>
    </xf>
    <xf numFmtId="0" fontId="27" fillId="0" borderId="0" xfId="0" applyFont="1" applyAlignment="1">
      <alignment wrapText="1"/>
    </xf>
    <xf numFmtId="0" fontId="34" fillId="0" borderId="0" xfId="0" applyFont="1" applyAlignment="1">
      <alignment horizontal="left" wrapText="1"/>
    </xf>
    <xf numFmtId="0" fontId="35" fillId="0" borderId="0" xfId="0" applyFont="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7" fillId="0" borderId="11"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15" fontId="24" fillId="0" borderId="0" xfId="0" applyNumberFormat="1" applyFont="1" applyAlignment="1">
      <alignment horizontal="left" wrapText="1"/>
    </xf>
    <xf numFmtId="0" fontId="24" fillId="0" borderId="0" xfId="0" applyFont="1" applyAlignment="1">
      <alignment wrapText="1"/>
    </xf>
    <xf numFmtId="0" fontId="26" fillId="0" borderId="0" xfId="0" applyFont="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right" wrapText="1"/>
    </xf>
    <xf numFmtId="0" fontId="25" fillId="0" borderId="0" xfId="0" applyFont="1" applyAlignment="1">
      <alignment horizontal="left" wrapText="1"/>
    </xf>
    <xf numFmtId="3" fontId="30" fillId="33" borderId="0" xfId="0" applyNumberFormat="1" applyFont="1" applyFill="1" applyBorder="1" applyAlignment="1">
      <alignment horizontal="right" wrapText="1"/>
    </xf>
    <xf numFmtId="14" fontId="30" fillId="33" borderId="11" xfId="0" applyNumberFormat="1" applyFont="1" applyFill="1" applyBorder="1" applyAlignment="1">
      <alignment horizontal="right" wrapText="1"/>
    </xf>
    <xf numFmtId="14"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14" fontId="30" fillId="0" borderId="0" xfId="0" applyNumberFormat="1" applyFont="1" applyAlignment="1">
      <alignment horizontal="right" wrapText="1"/>
    </xf>
    <xf numFmtId="14" fontId="30" fillId="33" borderId="0" xfId="0" applyNumberFormat="1" applyFont="1" applyFill="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0" borderId="0" xfId="0" applyFont="1" applyAlignment="1">
      <alignment horizontal="left" vertical="top" wrapText="1" indent="1"/>
    </xf>
    <xf numFmtId="0" fontId="24" fillId="0" borderId="10" xfId="0" applyFont="1" applyBorder="1" applyAlignment="1">
      <alignment horizontal="left" wrapText="1"/>
    </xf>
    <xf numFmtId="0" fontId="21" fillId="0" borderId="15" xfId="0" applyFont="1" applyBorder="1" applyAlignment="1">
      <alignment wrapText="1"/>
    </xf>
    <xf numFmtId="0" fontId="21" fillId="33" borderId="11" xfId="0" applyFont="1" applyFill="1" applyBorder="1" applyAlignment="1">
      <alignment horizontal="center" wrapText="1"/>
    </xf>
    <xf numFmtId="0" fontId="24" fillId="0" borderId="15"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4" fillId="0" borderId="0" xfId="0" applyFont="1" applyBorder="1" applyAlignment="1">
      <alignment horizontal="center" wrapText="1"/>
    </xf>
    <xf numFmtId="0" fontId="24"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19" fillId="0" borderId="0" xfId="0" applyFont="1" applyAlignment="1">
      <alignment horizontal="center" wrapText="1"/>
    </xf>
    <xf numFmtId="0" fontId="40" fillId="0" borderId="0" xfId="0" applyFont="1" applyAlignment="1">
      <alignment wrapText="1"/>
    </xf>
    <xf numFmtId="0" fontId="23" fillId="0" borderId="0" xfId="0" applyFont="1" applyAlignment="1">
      <alignment vertical="top" wrapText="1"/>
    </xf>
    <xf numFmtId="15" fontId="24" fillId="0" borderId="0" xfId="0" applyNumberFormat="1"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31023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2" width="36.5703125" bestFit="1" customWidth="1"/>
    <col min="3" max="3" width="28.7109375" customWidth="1"/>
    <col min="4" max="4" width="8.42578125" customWidth="1"/>
    <col min="5" max="6" width="28.7109375" customWidth="1"/>
    <col min="7" max="7" width="8.42578125" customWidth="1"/>
    <col min="8" max="8" width="28.7109375" customWidth="1"/>
    <col min="9" max="9" width="23.7109375" customWidth="1"/>
    <col min="10" max="10" width="8.42578125" customWidth="1"/>
    <col min="11" max="11" width="28.7109375" customWidth="1"/>
    <col min="12" max="12" width="18.7109375" customWidth="1"/>
    <col min="13" max="13" width="8.42578125" customWidth="1"/>
    <col min="14" max="14" width="28.7109375" customWidth="1"/>
    <col min="15" max="15" width="20.5703125" customWidth="1"/>
    <col min="16" max="16" width="8.42578125" customWidth="1"/>
    <col min="17" max="17" width="28.7109375" customWidth="1"/>
    <col min="18" max="18" width="20.5703125" customWidth="1"/>
    <col min="19" max="19" width="8.42578125" customWidth="1"/>
    <col min="20" max="21" width="28.7109375" customWidth="1"/>
    <col min="22" max="22" width="8.42578125" customWidth="1"/>
  </cols>
  <sheetData>
    <row r="1" spans="1:22" ht="15" customHeight="1">
      <c r="A1" s="7" t="s">
        <v>3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9</v>
      </c>
      <c r="B3" s="10" t="s">
        <v>5</v>
      </c>
      <c r="C3" s="10"/>
      <c r="D3" s="10"/>
      <c r="E3" s="10"/>
      <c r="F3" s="10"/>
      <c r="G3" s="10"/>
      <c r="H3" s="10"/>
      <c r="I3" s="10"/>
      <c r="J3" s="10"/>
      <c r="K3" s="10"/>
      <c r="L3" s="10"/>
      <c r="M3" s="10"/>
      <c r="N3" s="10"/>
      <c r="O3" s="10"/>
      <c r="P3" s="10"/>
      <c r="Q3" s="10"/>
      <c r="R3" s="10"/>
      <c r="S3" s="10"/>
      <c r="T3" s="10"/>
      <c r="U3" s="10"/>
      <c r="V3" s="10"/>
    </row>
    <row r="4" spans="1:22" ht="15" customHeight="1">
      <c r="A4" s="11" t="s">
        <v>328</v>
      </c>
      <c r="B4" s="10" t="s">
        <v>5</v>
      </c>
      <c r="C4" s="10"/>
      <c r="D4" s="10"/>
      <c r="E4" s="10"/>
      <c r="F4" s="10"/>
      <c r="G4" s="10"/>
      <c r="H4" s="10"/>
      <c r="I4" s="10"/>
      <c r="J4" s="10"/>
      <c r="K4" s="10"/>
      <c r="L4" s="10"/>
      <c r="M4" s="10"/>
      <c r="N4" s="10"/>
      <c r="O4" s="10"/>
      <c r="P4" s="10"/>
      <c r="Q4" s="10"/>
      <c r="R4" s="10"/>
      <c r="S4" s="10"/>
      <c r="T4" s="10"/>
      <c r="U4" s="10"/>
      <c r="V4" s="10"/>
    </row>
    <row r="5" spans="1:22">
      <c r="A5" s="11"/>
      <c r="B5" s="19" t="s">
        <v>328</v>
      </c>
      <c r="C5" s="19"/>
      <c r="D5" s="19"/>
      <c r="E5" s="19"/>
      <c r="F5" s="19"/>
      <c r="G5" s="19"/>
      <c r="H5" s="19"/>
      <c r="I5" s="19"/>
      <c r="J5" s="19"/>
      <c r="K5" s="19"/>
      <c r="L5" s="19"/>
      <c r="M5" s="19"/>
      <c r="N5" s="19"/>
      <c r="O5" s="19"/>
      <c r="P5" s="19"/>
      <c r="Q5" s="19"/>
      <c r="R5" s="19"/>
      <c r="S5" s="19"/>
      <c r="T5" s="19"/>
      <c r="U5" s="19"/>
      <c r="V5" s="19"/>
    </row>
    <row r="6" spans="1:22">
      <c r="A6" s="11"/>
      <c r="B6" s="20" t="s">
        <v>330</v>
      </c>
      <c r="C6" s="20"/>
      <c r="D6" s="20"/>
      <c r="E6" s="20"/>
      <c r="F6" s="20"/>
      <c r="G6" s="20"/>
      <c r="H6" s="20"/>
      <c r="I6" s="20"/>
      <c r="J6" s="20"/>
      <c r="K6" s="20"/>
      <c r="L6" s="20"/>
      <c r="M6" s="20"/>
      <c r="N6" s="20"/>
      <c r="O6" s="20"/>
      <c r="P6" s="20"/>
      <c r="Q6" s="20"/>
      <c r="R6" s="20"/>
      <c r="S6" s="20"/>
      <c r="T6" s="20"/>
      <c r="U6" s="20"/>
      <c r="V6" s="20"/>
    </row>
    <row r="7" spans="1:22">
      <c r="A7" s="11"/>
      <c r="B7" s="32"/>
      <c r="C7" s="32"/>
      <c r="D7" s="32"/>
      <c r="E7" s="32"/>
      <c r="F7" s="32"/>
      <c r="G7" s="32"/>
    </row>
    <row r="8" spans="1:22">
      <c r="A8" s="11"/>
      <c r="B8" s="16"/>
      <c r="C8" s="16"/>
      <c r="D8" s="16"/>
      <c r="E8" s="16"/>
      <c r="F8" s="16"/>
      <c r="G8" s="16"/>
    </row>
    <row r="9" spans="1:22" ht="15.75" thickBot="1">
      <c r="A9" s="11"/>
      <c r="B9" s="26" t="s">
        <v>331</v>
      </c>
      <c r="C9" s="33" t="s">
        <v>332</v>
      </c>
      <c r="D9" s="33"/>
      <c r="E9" s="15"/>
      <c r="F9" s="33" t="s">
        <v>333</v>
      </c>
      <c r="G9" s="33"/>
    </row>
    <row r="10" spans="1:22">
      <c r="A10" s="11"/>
      <c r="B10" s="34" t="s">
        <v>334</v>
      </c>
      <c r="C10" s="35">
        <v>3302080</v>
      </c>
      <c r="D10" s="37"/>
      <c r="E10" s="39"/>
      <c r="F10" s="35">
        <v>3302080</v>
      </c>
      <c r="G10" s="37"/>
    </row>
    <row r="11" spans="1:22">
      <c r="A11" s="11"/>
      <c r="B11" s="34"/>
      <c r="C11" s="36"/>
      <c r="D11" s="38"/>
      <c r="E11" s="39"/>
      <c r="F11" s="36"/>
      <c r="G11" s="38"/>
    </row>
    <row r="12" spans="1:22">
      <c r="A12" s="11"/>
      <c r="B12" s="23" t="s">
        <v>335</v>
      </c>
      <c r="C12" s="40">
        <v>3456610</v>
      </c>
      <c r="D12" s="20"/>
      <c r="E12" s="20"/>
      <c r="F12" s="40">
        <v>3456610</v>
      </c>
      <c r="G12" s="20"/>
    </row>
    <row r="13" spans="1:22" ht="15.75" thickBot="1">
      <c r="A13" s="11"/>
      <c r="B13" s="23"/>
      <c r="C13" s="41"/>
      <c r="D13" s="42"/>
      <c r="E13" s="20"/>
      <c r="F13" s="41"/>
      <c r="G13" s="42"/>
    </row>
    <row r="14" spans="1:22">
      <c r="A14" s="11"/>
      <c r="B14" s="34" t="s">
        <v>136</v>
      </c>
      <c r="C14" s="35">
        <v>6758690</v>
      </c>
      <c r="D14" s="37"/>
      <c r="E14" s="39"/>
      <c r="F14" s="35">
        <v>6758690</v>
      </c>
      <c r="G14" s="37"/>
    </row>
    <row r="15" spans="1:22" ht="15.75" thickBot="1">
      <c r="A15" s="11"/>
      <c r="B15" s="34"/>
      <c r="C15" s="44"/>
      <c r="D15" s="45"/>
      <c r="E15" s="39"/>
      <c r="F15" s="44"/>
      <c r="G15" s="45"/>
    </row>
    <row r="16" spans="1:22" ht="15.75" thickTop="1">
      <c r="A16" s="11"/>
      <c r="B16" s="20" t="s">
        <v>336</v>
      </c>
      <c r="C16" s="20"/>
      <c r="D16" s="20"/>
      <c r="E16" s="20"/>
      <c r="F16" s="20"/>
      <c r="G16" s="20"/>
      <c r="H16" s="20"/>
      <c r="I16" s="20"/>
      <c r="J16" s="20"/>
      <c r="K16" s="20"/>
      <c r="L16" s="20"/>
      <c r="M16" s="20"/>
      <c r="N16" s="20"/>
      <c r="O16" s="20"/>
      <c r="P16" s="20"/>
      <c r="Q16" s="20"/>
      <c r="R16" s="20"/>
      <c r="S16" s="20"/>
      <c r="T16" s="20"/>
      <c r="U16" s="20"/>
      <c r="V16" s="20"/>
    </row>
    <row r="17" spans="1:22">
      <c r="A17" s="11"/>
      <c r="B17" s="20" t="s">
        <v>337</v>
      </c>
      <c r="C17" s="20"/>
      <c r="D17" s="20"/>
      <c r="E17" s="20"/>
      <c r="F17" s="20"/>
      <c r="G17" s="20"/>
      <c r="H17" s="20"/>
      <c r="I17" s="20"/>
      <c r="J17" s="20"/>
      <c r="K17" s="20"/>
      <c r="L17" s="20"/>
      <c r="M17" s="20"/>
      <c r="N17" s="20"/>
      <c r="O17" s="20"/>
      <c r="P17" s="20"/>
      <c r="Q17" s="20"/>
      <c r="R17" s="20"/>
      <c r="S17" s="20"/>
      <c r="T17" s="20"/>
      <c r="U17" s="20"/>
      <c r="V17" s="20"/>
    </row>
    <row r="18" spans="1:22">
      <c r="A18" s="11"/>
      <c r="B18" s="32"/>
      <c r="C18" s="32"/>
      <c r="D18" s="32"/>
      <c r="E18" s="32"/>
      <c r="F18" s="32"/>
      <c r="G18" s="32"/>
    </row>
    <row r="19" spans="1:22">
      <c r="A19" s="11"/>
      <c r="B19" s="16"/>
      <c r="C19" s="16"/>
      <c r="D19" s="16"/>
      <c r="E19" s="16"/>
      <c r="F19" s="16"/>
      <c r="G19" s="16"/>
    </row>
    <row r="20" spans="1:22" ht="15.75" thickBot="1">
      <c r="A20" s="11"/>
      <c r="B20" s="26" t="s">
        <v>331</v>
      </c>
      <c r="C20" s="46">
        <v>41912</v>
      </c>
      <c r="D20" s="46"/>
      <c r="E20" s="15"/>
      <c r="F20" s="46">
        <v>41639</v>
      </c>
      <c r="G20" s="46"/>
    </row>
    <row r="21" spans="1:22">
      <c r="A21" s="11"/>
      <c r="B21" s="34" t="s">
        <v>32</v>
      </c>
      <c r="C21" s="35">
        <v>3103434</v>
      </c>
      <c r="D21" s="37"/>
      <c r="E21" s="39"/>
      <c r="F21" s="35">
        <v>1810262</v>
      </c>
      <c r="G21" s="37"/>
    </row>
    <row r="22" spans="1:22">
      <c r="A22" s="11"/>
      <c r="B22" s="34"/>
      <c r="C22" s="36"/>
      <c r="D22" s="38"/>
      <c r="E22" s="39"/>
      <c r="F22" s="36"/>
      <c r="G22" s="38"/>
    </row>
    <row r="23" spans="1:22">
      <c r="A23" s="11"/>
      <c r="B23" s="23" t="s">
        <v>39</v>
      </c>
      <c r="C23" s="40">
        <v>9969</v>
      </c>
      <c r="D23" s="20"/>
      <c r="E23" s="20"/>
      <c r="F23" s="40">
        <v>5647</v>
      </c>
      <c r="G23" s="20"/>
    </row>
    <row r="24" spans="1:22">
      <c r="A24" s="11"/>
      <c r="B24" s="23"/>
      <c r="C24" s="40"/>
      <c r="D24" s="20"/>
      <c r="E24" s="20"/>
      <c r="F24" s="40"/>
      <c r="G24" s="20"/>
    </row>
    <row r="25" spans="1:22">
      <c r="A25" s="11"/>
      <c r="B25" s="34" t="s">
        <v>338</v>
      </c>
      <c r="C25" s="43">
        <v>4819</v>
      </c>
      <c r="D25" s="39"/>
      <c r="E25" s="39"/>
      <c r="F25" s="43">
        <v>3386</v>
      </c>
      <c r="G25" s="39"/>
    </row>
    <row r="26" spans="1:22" ht="15.75" thickBot="1">
      <c r="A26" s="11"/>
      <c r="B26" s="34"/>
      <c r="C26" s="47"/>
      <c r="D26" s="48"/>
      <c r="E26" s="39"/>
      <c r="F26" s="47"/>
      <c r="G26" s="48"/>
    </row>
    <row r="27" spans="1:22">
      <c r="A27" s="11"/>
      <c r="B27" s="49" t="s">
        <v>44</v>
      </c>
      <c r="C27" s="50">
        <v>3118222</v>
      </c>
      <c r="D27" s="52"/>
      <c r="E27" s="20"/>
      <c r="F27" s="50">
        <v>1819295</v>
      </c>
      <c r="G27" s="52"/>
    </row>
    <row r="28" spans="1:22" ht="15.75" thickBot="1">
      <c r="A28" s="11"/>
      <c r="B28" s="49"/>
      <c r="C28" s="51"/>
      <c r="D28" s="53"/>
      <c r="E28" s="20"/>
      <c r="F28" s="51"/>
      <c r="G28" s="53"/>
    </row>
    <row r="29" spans="1:22" ht="15.75" thickTop="1">
      <c r="A29" s="11"/>
      <c r="B29" s="34" t="s">
        <v>339</v>
      </c>
      <c r="C29" s="54">
        <v>8229</v>
      </c>
      <c r="D29" s="55"/>
      <c r="E29" s="39"/>
      <c r="F29" s="54">
        <v>4659</v>
      </c>
      <c r="G29" s="55"/>
    </row>
    <row r="30" spans="1:22">
      <c r="A30" s="11"/>
      <c r="B30" s="34"/>
      <c r="C30" s="43"/>
      <c r="D30" s="39"/>
      <c r="E30" s="39"/>
      <c r="F30" s="43"/>
      <c r="G30" s="39"/>
    </row>
    <row r="31" spans="1:22">
      <c r="A31" s="11"/>
      <c r="B31" s="23" t="s">
        <v>48</v>
      </c>
      <c r="C31" s="40">
        <v>2745940</v>
      </c>
      <c r="D31" s="20"/>
      <c r="E31" s="20"/>
      <c r="F31" s="40">
        <v>1643741</v>
      </c>
      <c r="G31" s="20"/>
    </row>
    <row r="32" spans="1:22" ht="15.75" thickBot="1">
      <c r="A32" s="11"/>
      <c r="B32" s="23"/>
      <c r="C32" s="41"/>
      <c r="D32" s="42"/>
      <c r="E32" s="20"/>
      <c r="F32" s="41"/>
      <c r="G32" s="42"/>
    </row>
    <row r="33" spans="1:22">
      <c r="A33" s="11"/>
      <c r="B33" s="56" t="s">
        <v>57</v>
      </c>
      <c r="C33" s="35">
        <v>2754169</v>
      </c>
      <c r="D33" s="37"/>
      <c r="E33" s="39"/>
      <c r="F33" s="35">
        <v>1648400</v>
      </c>
      <c r="G33" s="37"/>
    </row>
    <row r="34" spans="1:22" ht="15.75" thickBot="1">
      <c r="A34" s="11"/>
      <c r="B34" s="56"/>
      <c r="C34" s="44"/>
      <c r="D34" s="45"/>
      <c r="E34" s="39"/>
      <c r="F34" s="44"/>
      <c r="G34" s="45"/>
    </row>
    <row r="35" spans="1:22" ht="25.5" customHeight="1" thickTop="1">
      <c r="A35" s="11"/>
      <c r="B35" s="23" t="s">
        <v>340</v>
      </c>
      <c r="C35" s="23"/>
      <c r="D35" s="23"/>
      <c r="E35" s="23"/>
      <c r="F35" s="23"/>
      <c r="G35" s="23"/>
      <c r="H35" s="23"/>
      <c r="I35" s="23"/>
      <c r="J35" s="23"/>
      <c r="K35" s="23"/>
      <c r="L35" s="23"/>
      <c r="M35" s="23"/>
      <c r="N35" s="23"/>
      <c r="O35" s="23"/>
      <c r="P35" s="23"/>
      <c r="Q35" s="23"/>
      <c r="R35" s="23"/>
      <c r="S35" s="23"/>
      <c r="T35" s="23"/>
      <c r="U35" s="23"/>
      <c r="V35" s="23"/>
    </row>
    <row r="36" spans="1:22">
      <c r="A36" s="11"/>
      <c r="B36" s="20" t="s">
        <v>341</v>
      </c>
      <c r="C36" s="20"/>
      <c r="D36" s="20"/>
      <c r="E36" s="20"/>
      <c r="F36" s="20"/>
      <c r="G36" s="20"/>
      <c r="H36" s="20"/>
      <c r="I36" s="20"/>
      <c r="J36" s="20"/>
      <c r="K36" s="20"/>
      <c r="L36" s="20"/>
      <c r="M36" s="20"/>
      <c r="N36" s="20"/>
      <c r="O36" s="20"/>
      <c r="P36" s="20"/>
      <c r="Q36" s="20"/>
      <c r="R36" s="20"/>
      <c r="S36" s="20"/>
      <c r="T36" s="20"/>
      <c r="U36" s="20"/>
      <c r="V36" s="20"/>
    </row>
    <row r="37" spans="1:22">
      <c r="A37" s="11"/>
      <c r="B37" s="32"/>
      <c r="C37" s="32"/>
      <c r="D37" s="32"/>
    </row>
    <row r="38" spans="1:22">
      <c r="A38" s="11"/>
      <c r="B38" s="16"/>
      <c r="C38" s="16"/>
      <c r="D38" s="16"/>
    </row>
    <row r="39" spans="1:22" ht="15.75" thickBot="1">
      <c r="A39" s="11"/>
      <c r="B39" s="26" t="s">
        <v>331</v>
      </c>
      <c r="C39" s="33">
        <v>2014</v>
      </c>
      <c r="D39" s="33"/>
    </row>
    <row r="40" spans="1:22">
      <c r="A40" s="11"/>
      <c r="B40" s="34" t="s">
        <v>32</v>
      </c>
      <c r="C40" s="35">
        <v>1417863</v>
      </c>
      <c r="D40" s="37"/>
    </row>
    <row r="41" spans="1:22">
      <c r="A41" s="11"/>
      <c r="B41" s="34"/>
      <c r="C41" s="36"/>
      <c r="D41" s="38"/>
    </row>
    <row r="42" spans="1:22">
      <c r="A42" s="11"/>
      <c r="B42" s="23" t="s">
        <v>39</v>
      </c>
      <c r="C42" s="40">
        <v>4674</v>
      </c>
      <c r="D42" s="20"/>
    </row>
    <row r="43" spans="1:22" ht="15.75" thickBot="1">
      <c r="A43" s="11"/>
      <c r="B43" s="23"/>
      <c r="C43" s="41"/>
      <c r="D43" s="42"/>
    </row>
    <row r="44" spans="1:22">
      <c r="A44" s="11"/>
      <c r="B44" s="56" t="s">
        <v>44</v>
      </c>
      <c r="C44" s="35">
        <v>1422537</v>
      </c>
      <c r="D44" s="37"/>
    </row>
    <row r="45" spans="1:22" ht="15.75" thickBot="1">
      <c r="A45" s="11"/>
      <c r="B45" s="56"/>
      <c r="C45" s="44"/>
      <c r="D45" s="45"/>
    </row>
    <row r="46" spans="1:22" ht="15.75" thickTop="1">
      <c r="A46" s="11"/>
      <c r="B46" s="23" t="s">
        <v>339</v>
      </c>
      <c r="C46" s="57">
        <v>4674</v>
      </c>
      <c r="D46" s="58"/>
    </row>
    <row r="47" spans="1:22">
      <c r="A47" s="11"/>
      <c r="B47" s="23"/>
      <c r="C47" s="40"/>
      <c r="D47" s="20"/>
    </row>
    <row r="48" spans="1:22">
      <c r="A48" s="11"/>
      <c r="B48" s="34" t="s">
        <v>48</v>
      </c>
      <c r="C48" s="43">
        <v>1417863</v>
      </c>
      <c r="D48" s="39"/>
    </row>
    <row r="49" spans="1:22" ht="15.75" thickBot="1">
      <c r="A49" s="11"/>
      <c r="B49" s="34"/>
      <c r="C49" s="47"/>
      <c r="D49" s="48"/>
    </row>
    <row r="50" spans="1:22">
      <c r="A50" s="11"/>
      <c r="B50" s="49" t="s">
        <v>57</v>
      </c>
      <c r="C50" s="50">
        <v>1422537</v>
      </c>
      <c r="D50" s="52"/>
    </row>
    <row r="51" spans="1:22" ht="15.75" thickBot="1">
      <c r="A51" s="11"/>
      <c r="B51" s="49"/>
      <c r="C51" s="51"/>
      <c r="D51" s="53"/>
    </row>
    <row r="52" spans="1:22" ht="15.75" thickTop="1">
      <c r="A52" s="11"/>
      <c r="B52" s="23" t="s">
        <v>342</v>
      </c>
      <c r="C52" s="23"/>
      <c r="D52" s="23"/>
      <c r="E52" s="23"/>
      <c r="F52" s="23"/>
      <c r="G52" s="23"/>
      <c r="H52" s="23"/>
      <c r="I52" s="23"/>
      <c r="J52" s="23"/>
      <c r="K52" s="23"/>
      <c r="L52" s="23"/>
      <c r="M52" s="23"/>
      <c r="N52" s="23"/>
      <c r="O52" s="23"/>
      <c r="P52" s="23"/>
      <c r="Q52" s="23"/>
      <c r="R52" s="23"/>
      <c r="S52" s="23"/>
      <c r="T52" s="23"/>
      <c r="U52" s="23"/>
      <c r="V52" s="23"/>
    </row>
    <row r="53" spans="1:22">
      <c r="A53" s="11"/>
      <c r="B53" s="84" t="s">
        <v>343</v>
      </c>
      <c r="C53" s="84"/>
      <c r="D53" s="84"/>
      <c r="E53" s="84"/>
      <c r="F53" s="84"/>
      <c r="G53" s="84"/>
      <c r="H53" s="84"/>
      <c r="I53" s="84"/>
      <c r="J53" s="84"/>
      <c r="K53" s="84"/>
      <c r="L53" s="84"/>
      <c r="M53" s="84"/>
      <c r="N53" s="84"/>
      <c r="O53" s="84"/>
      <c r="P53" s="84"/>
      <c r="Q53" s="84"/>
      <c r="R53" s="84"/>
      <c r="S53" s="84"/>
      <c r="T53" s="84"/>
      <c r="U53" s="84"/>
      <c r="V53" s="84"/>
    </row>
    <row r="54" spans="1:22">
      <c r="A54" s="11"/>
      <c r="B54" s="23" t="s">
        <v>344</v>
      </c>
      <c r="C54" s="23"/>
      <c r="D54" s="23"/>
      <c r="E54" s="23"/>
      <c r="F54" s="23"/>
      <c r="G54" s="23"/>
      <c r="H54" s="23"/>
      <c r="I54" s="23"/>
      <c r="J54" s="23"/>
      <c r="K54" s="23"/>
      <c r="L54" s="23"/>
      <c r="M54" s="23"/>
      <c r="N54" s="23"/>
      <c r="O54" s="23"/>
      <c r="P54" s="23"/>
      <c r="Q54" s="23"/>
      <c r="R54" s="23"/>
      <c r="S54" s="23"/>
      <c r="T54" s="23"/>
      <c r="U54" s="23"/>
      <c r="V54" s="23"/>
    </row>
    <row r="55" spans="1:22">
      <c r="A55" s="11"/>
      <c r="B55" s="23" t="s">
        <v>345</v>
      </c>
      <c r="C55" s="23"/>
      <c r="D55" s="23"/>
      <c r="E55" s="23"/>
      <c r="F55" s="23"/>
      <c r="G55" s="23"/>
      <c r="H55" s="23"/>
      <c r="I55" s="23"/>
      <c r="J55" s="23"/>
      <c r="K55" s="23"/>
      <c r="L55" s="23"/>
      <c r="M55" s="23"/>
      <c r="N55" s="23"/>
      <c r="O55" s="23"/>
      <c r="P55" s="23"/>
      <c r="Q55" s="23"/>
      <c r="R55" s="23"/>
      <c r="S55" s="23"/>
      <c r="T55" s="23"/>
      <c r="U55" s="23"/>
      <c r="V55" s="23"/>
    </row>
    <row r="56" spans="1:22">
      <c r="A56" s="11"/>
      <c r="B56" s="32"/>
      <c r="C56" s="32"/>
      <c r="D56" s="32"/>
      <c r="E56" s="32"/>
      <c r="F56" s="32"/>
      <c r="G56" s="32"/>
    </row>
    <row r="57" spans="1:22">
      <c r="A57" s="11"/>
      <c r="B57" s="16"/>
      <c r="C57" s="16"/>
      <c r="D57" s="16"/>
      <c r="E57" s="16"/>
      <c r="F57" s="16"/>
      <c r="G57" s="16"/>
    </row>
    <row r="58" spans="1:22" ht="15.75" thickBot="1">
      <c r="A58" s="11"/>
      <c r="B58" s="26" t="s">
        <v>331</v>
      </c>
      <c r="C58" s="46">
        <v>41912</v>
      </c>
      <c r="D58" s="46"/>
      <c r="E58" s="15"/>
      <c r="F58" s="46">
        <v>41639</v>
      </c>
      <c r="G58" s="46"/>
    </row>
    <row r="59" spans="1:22">
      <c r="A59" s="11"/>
      <c r="B59" s="34" t="s">
        <v>346</v>
      </c>
      <c r="C59" s="35">
        <v>3069384</v>
      </c>
      <c r="D59" s="37"/>
      <c r="E59" s="39"/>
      <c r="F59" s="35">
        <v>1783983</v>
      </c>
      <c r="G59" s="37"/>
    </row>
    <row r="60" spans="1:22">
      <c r="A60" s="11"/>
      <c r="B60" s="34"/>
      <c r="C60" s="36"/>
      <c r="D60" s="38"/>
      <c r="E60" s="39"/>
      <c r="F60" s="36"/>
      <c r="G60" s="38"/>
    </row>
    <row r="61" spans="1:22">
      <c r="A61" s="11"/>
      <c r="B61" s="23" t="s">
        <v>347</v>
      </c>
      <c r="C61" s="40">
        <v>34882</v>
      </c>
      <c r="D61" s="20"/>
      <c r="E61" s="20"/>
      <c r="F61" s="40">
        <v>27163</v>
      </c>
      <c r="G61" s="20"/>
    </row>
    <row r="62" spans="1:22" ht="15.75" thickBot="1">
      <c r="A62" s="11"/>
      <c r="B62" s="23"/>
      <c r="C62" s="41"/>
      <c r="D62" s="42"/>
      <c r="E62" s="20"/>
      <c r="F62" s="41"/>
      <c r="G62" s="42"/>
    </row>
    <row r="63" spans="1:22">
      <c r="A63" s="11"/>
      <c r="B63" s="34" t="s">
        <v>348</v>
      </c>
      <c r="C63" s="35">
        <v>3104266</v>
      </c>
      <c r="D63" s="37"/>
      <c r="E63" s="39"/>
      <c r="F63" s="35">
        <v>1811146</v>
      </c>
      <c r="G63" s="37"/>
    </row>
    <row r="64" spans="1:22">
      <c r="A64" s="11"/>
      <c r="B64" s="34"/>
      <c r="C64" s="43"/>
      <c r="D64" s="39"/>
      <c r="E64" s="39"/>
      <c r="F64" s="43"/>
      <c r="G64" s="39"/>
    </row>
    <row r="65" spans="1:22" ht="15.75" thickBot="1">
      <c r="A65" s="11"/>
      <c r="B65" s="21" t="s">
        <v>349</v>
      </c>
      <c r="C65" s="59" t="s">
        <v>350</v>
      </c>
      <c r="D65" s="60" t="s">
        <v>351</v>
      </c>
      <c r="E65" s="15"/>
      <c r="F65" s="59" t="s">
        <v>352</v>
      </c>
      <c r="G65" s="60" t="s">
        <v>351</v>
      </c>
    </row>
    <row r="66" spans="1:22">
      <c r="A66" s="11"/>
      <c r="B66" s="34" t="s">
        <v>353</v>
      </c>
      <c r="C66" s="35">
        <v>3103434</v>
      </c>
      <c r="D66" s="37"/>
      <c r="E66" s="39"/>
      <c r="F66" s="35">
        <v>1810262</v>
      </c>
      <c r="G66" s="37"/>
    </row>
    <row r="67" spans="1:22" ht="15.75" thickBot="1">
      <c r="A67" s="11"/>
      <c r="B67" s="34"/>
      <c r="C67" s="44"/>
      <c r="D67" s="45"/>
      <c r="E67" s="39"/>
      <c r="F67" s="44"/>
      <c r="G67" s="45"/>
    </row>
    <row r="68" spans="1:22" ht="15.75" thickTop="1">
      <c r="A68" s="11"/>
      <c r="B68" s="23" t="s">
        <v>354</v>
      </c>
      <c r="C68" s="23"/>
      <c r="D68" s="23"/>
      <c r="E68" s="23"/>
      <c r="F68" s="23"/>
      <c r="G68" s="23"/>
      <c r="H68" s="23"/>
      <c r="I68" s="23"/>
      <c r="J68" s="23"/>
      <c r="K68" s="23"/>
      <c r="L68" s="23"/>
      <c r="M68" s="23"/>
      <c r="N68" s="23"/>
      <c r="O68" s="23"/>
      <c r="P68" s="23"/>
      <c r="Q68" s="23"/>
      <c r="R68" s="23"/>
      <c r="S68" s="23"/>
      <c r="T68" s="23"/>
      <c r="U68" s="23"/>
      <c r="V68" s="23"/>
    </row>
    <row r="69" spans="1:22">
      <c r="A69" s="11"/>
      <c r="B69" s="32"/>
      <c r="C69" s="32"/>
      <c r="D69" s="32"/>
      <c r="E69" s="32"/>
      <c r="F69" s="32"/>
      <c r="G69" s="32"/>
      <c r="H69" s="32"/>
      <c r="I69" s="32"/>
      <c r="J69" s="32"/>
      <c r="K69" s="32"/>
      <c r="L69" s="32"/>
      <c r="M69" s="32"/>
      <c r="N69" s="32"/>
      <c r="O69" s="32"/>
      <c r="P69" s="32"/>
      <c r="Q69" s="32"/>
      <c r="R69" s="32"/>
      <c r="S69" s="32"/>
      <c r="T69" s="32"/>
      <c r="U69" s="32"/>
      <c r="V69" s="32"/>
    </row>
    <row r="70" spans="1:22">
      <c r="A70" s="11"/>
      <c r="B70" s="16"/>
      <c r="C70" s="16"/>
      <c r="D70" s="16"/>
      <c r="E70" s="16"/>
      <c r="F70" s="16"/>
      <c r="G70" s="16"/>
      <c r="H70" s="16"/>
      <c r="I70" s="16"/>
      <c r="J70" s="16"/>
      <c r="K70" s="16"/>
      <c r="L70" s="16"/>
      <c r="M70" s="16"/>
      <c r="N70" s="16"/>
      <c r="O70" s="16"/>
      <c r="P70" s="16"/>
      <c r="Q70" s="16"/>
      <c r="R70" s="16"/>
      <c r="S70" s="16"/>
      <c r="T70" s="16"/>
      <c r="U70" s="16"/>
      <c r="V70" s="16"/>
    </row>
    <row r="71" spans="1:22" ht="15.75" thickBot="1">
      <c r="A71" s="11"/>
      <c r="B71" s="26" t="s">
        <v>331</v>
      </c>
      <c r="C71" s="33">
        <v>2014</v>
      </c>
      <c r="D71" s="33"/>
      <c r="E71" s="15"/>
      <c r="F71" s="33">
        <v>2013</v>
      </c>
      <c r="G71" s="33"/>
      <c r="H71" s="15"/>
      <c r="I71" s="33">
        <v>2012</v>
      </c>
      <c r="J71" s="33"/>
      <c r="K71" s="15"/>
      <c r="L71" s="33">
        <v>2009</v>
      </c>
      <c r="M71" s="33"/>
      <c r="N71" s="15"/>
      <c r="O71" s="33">
        <v>2008</v>
      </c>
      <c r="P71" s="33"/>
      <c r="Q71" s="15"/>
      <c r="R71" s="33">
        <v>2007</v>
      </c>
      <c r="S71" s="33"/>
      <c r="T71" s="15"/>
      <c r="U71" s="33" t="s">
        <v>136</v>
      </c>
      <c r="V71" s="33"/>
    </row>
    <row r="72" spans="1:22">
      <c r="A72" s="11"/>
      <c r="B72" s="61" t="s">
        <v>355</v>
      </c>
      <c r="C72" s="37"/>
      <c r="D72" s="37"/>
      <c r="E72" s="30"/>
      <c r="F72" s="37"/>
      <c r="G72" s="37"/>
      <c r="H72" s="30"/>
      <c r="I72" s="37"/>
      <c r="J72" s="37"/>
      <c r="K72" s="30"/>
      <c r="L72" s="37"/>
      <c r="M72" s="37"/>
      <c r="N72" s="30"/>
      <c r="O72" s="37"/>
      <c r="P72" s="37"/>
      <c r="Q72" s="30"/>
      <c r="R72" s="37"/>
      <c r="S72" s="37"/>
      <c r="T72" s="30"/>
      <c r="U72" s="37"/>
      <c r="V72" s="37"/>
    </row>
    <row r="73" spans="1:22">
      <c r="A73" s="11"/>
      <c r="B73" s="20" t="s">
        <v>356</v>
      </c>
      <c r="C73" s="64">
        <v>596</v>
      </c>
      <c r="D73" s="20"/>
      <c r="E73" s="20"/>
      <c r="F73" s="40">
        <v>2772</v>
      </c>
      <c r="G73" s="20"/>
      <c r="H73" s="20"/>
      <c r="I73" s="64">
        <v>599</v>
      </c>
      <c r="J73" s="20"/>
      <c r="K73" s="20"/>
      <c r="L73" s="64">
        <v>7</v>
      </c>
      <c r="M73" s="20"/>
      <c r="N73" s="20"/>
      <c r="O73" s="64">
        <v>20</v>
      </c>
      <c r="P73" s="20"/>
      <c r="Q73" s="20"/>
      <c r="R73" s="64">
        <v>19</v>
      </c>
      <c r="S73" s="20"/>
      <c r="T73" s="20"/>
      <c r="U73" s="40">
        <v>4013</v>
      </c>
      <c r="V73" s="20"/>
    </row>
    <row r="74" spans="1:22">
      <c r="A74" s="11"/>
      <c r="B74" s="20"/>
      <c r="C74" s="64"/>
      <c r="D74" s="20"/>
      <c r="E74" s="20"/>
      <c r="F74" s="40"/>
      <c r="G74" s="20"/>
      <c r="H74" s="20"/>
      <c r="I74" s="64"/>
      <c r="J74" s="20"/>
      <c r="K74" s="20"/>
      <c r="L74" s="64"/>
      <c r="M74" s="20"/>
      <c r="N74" s="20"/>
      <c r="O74" s="64"/>
      <c r="P74" s="20"/>
      <c r="Q74" s="20"/>
      <c r="R74" s="64"/>
      <c r="S74" s="20"/>
      <c r="T74" s="20"/>
      <c r="U74" s="40"/>
      <c r="V74" s="20"/>
    </row>
    <row r="75" spans="1:22">
      <c r="A75" s="11"/>
      <c r="B75" s="34" t="s">
        <v>357</v>
      </c>
      <c r="C75" s="43">
        <v>430494</v>
      </c>
      <c r="D75" s="39"/>
      <c r="E75" s="39"/>
      <c r="F75" s="43">
        <v>2107998</v>
      </c>
      <c r="G75" s="39"/>
      <c r="H75" s="39"/>
      <c r="I75" s="43">
        <v>493616</v>
      </c>
      <c r="J75" s="39"/>
      <c r="K75" s="39"/>
      <c r="L75" s="43">
        <v>3018</v>
      </c>
      <c r="M75" s="39"/>
      <c r="N75" s="39"/>
      <c r="O75" s="43">
        <v>19150</v>
      </c>
      <c r="P75" s="39"/>
      <c r="Q75" s="39"/>
      <c r="R75" s="43">
        <v>15108</v>
      </c>
      <c r="S75" s="39"/>
      <c r="T75" s="39"/>
      <c r="U75" s="43">
        <v>3069384</v>
      </c>
      <c r="V75" s="39"/>
    </row>
    <row r="76" spans="1:22">
      <c r="A76" s="11"/>
      <c r="B76" s="34"/>
      <c r="C76" s="43"/>
      <c r="D76" s="39"/>
      <c r="E76" s="39"/>
      <c r="F76" s="43"/>
      <c r="G76" s="39"/>
      <c r="H76" s="39"/>
      <c r="I76" s="43"/>
      <c r="J76" s="39"/>
      <c r="K76" s="39"/>
      <c r="L76" s="43"/>
      <c r="M76" s="39"/>
      <c r="N76" s="39"/>
      <c r="O76" s="43"/>
      <c r="P76" s="39"/>
      <c r="Q76" s="39"/>
      <c r="R76" s="43"/>
      <c r="S76" s="39"/>
      <c r="T76" s="39"/>
      <c r="U76" s="43"/>
      <c r="V76" s="39"/>
    </row>
    <row r="77" spans="1:22">
      <c r="A77" s="11"/>
      <c r="B77" s="21" t="s">
        <v>358</v>
      </c>
      <c r="C77" s="62">
        <v>3.95</v>
      </c>
      <c r="D77" s="21" t="s">
        <v>359</v>
      </c>
      <c r="E77" s="15"/>
      <c r="F77" s="62">
        <v>3.56</v>
      </c>
      <c r="G77" s="21" t="s">
        <v>359</v>
      </c>
      <c r="H77" s="15"/>
      <c r="I77" s="62">
        <v>3.5</v>
      </c>
      <c r="J77" s="21" t="s">
        <v>359</v>
      </c>
      <c r="K77" s="15"/>
      <c r="L77" s="62">
        <v>3.71</v>
      </c>
      <c r="M77" s="21" t="s">
        <v>359</v>
      </c>
      <c r="N77" s="15"/>
      <c r="O77" s="62">
        <v>5.0999999999999996</v>
      </c>
      <c r="P77" s="21" t="s">
        <v>359</v>
      </c>
      <c r="Q77" s="15"/>
      <c r="R77" s="62">
        <v>4.66</v>
      </c>
      <c r="S77" s="21" t="s">
        <v>359</v>
      </c>
      <c r="T77" s="15"/>
      <c r="U77" s="62">
        <v>3.62</v>
      </c>
      <c r="V77" s="21" t="s">
        <v>359</v>
      </c>
    </row>
    <row r="78" spans="1:22">
      <c r="A78" s="11"/>
      <c r="B78" s="34" t="s">
        <v>360</v>
      </c>
      <c r="C78" s="65">
        <v>29.55</v>
      </c>
      <c r="D78" s="39"/>
      <c r="E78" s="39"/>
      <c r="F78" s="65">
        <v>28.73</v>
      </c>
      <c r="G78" s="39"/>
      <c r="H78" s="39"/>
      <c r="I78" s="65">
        <v>28.28</v>
      </c>
      <c r="J78" s="39"/>
      <c r="K78" s="39"/>
      <c r="L78" s="65">
        <v>24.66</v>
      </c>
      <c r="M78" s="39"/>
      <c r="N78" s="39"/>
      <c r="O78" s="65">
        <v>23.84</v>
      </c>
      <c r="P78" s="39"/>
      <c r="Q78" s="39"/>
      <c r="R78" s="65">
        <v>22.77</v>
      </c>
      <c r="S78" s="39"/>
      <c r="T78" s="39"/>
      <c r="U78" s="65">
        <v>28.71</v>
      </c>
      <c r="V78" s="39"/>
    </row>
    <row r="79" spans="1:22">
      <c r="A79" s="11"/>
      <c r="B79" s="34"/>
      <c r="C79" s="65"/>
      <c r="D79" s="39"/>
      <c r="E79" s="39"/>
      <c r="F79" s="65"/>
      <c r="G79" s="39"/>
      <c r="H79" s="39"/>
      <c r="I79" s="65"/>
      <c r="J79" s="39"/>
      <c r="K79" s="39"/>
      <c r="L79" s="65"/>
      <c r="M79" s="39"/>
      <c r="N79" s="39"/>
      <c r="O79" s="65"/>
      <c r="P79" s="39"/>
      <c r="Q79" s="39"/>
      <c r="R79" s="65"/>
      <c r="S79" s="39"/>
      <c r="T79" s="39"/>
      <c r="U79" s="65"/>
      <c r="V79" s="39"/>
    </row>
    <row r="80" spans="1:22">
      <c r="A80" s="11"/>
      <c r="B80" s="25" t="s">
        <v>361</v>
      </c>
      <c r="C80" s="20"/>
      <c r="D80" s="20"/>
      <c r="E80" s="20"/>
      <c r="F80" s="20"/>
      <c r="G80" s="20"/>
      <c r="H80" s="20"/>
      <c r="I80" s="20"/>
      <c r="J80" s="20"/>
      <c r="K80" s="20"/>
      <c r="L80" s="20"/>
      <c r="M80" s="20"/>
      <c r="N80" s="20"/>
      <c r="O80" s="20"/>
      <c r="P80" s="20"/>
      <c r="Q80" s="20"/>
      <c r="R80" s="20"/>
      <c r="S80" s="20"/>
      <c r="T80" s="20"/>
      <c r="U80" s="20"/>
      <c r="V80" s="20"/>
    </row>
    <row r="81" spans="1:22">
      <c r="A81" s="11"/>
      <c r="B81" s="25"/>
      <c r="C81" s="20"/>
      <c r="D81" s="20"/>
      <c r="E81" s="20"/>
      <c r="F81" s="20"/>
      <c r="G81" s="20"/>
      <c r="H81" s="20"/>
      <c r="I81" s="20"/>
      <c r="J81" s="20"/>
      <c r="K81" s="20"/>
      <c r="L81" s="20"/>
      <c r="M81" s="20"/>
      <c r="N81" s="20"/>
      <c r="O81" s="20"/>
      <c r="P81" s="20"/>
      <c r="Q81" s="20"/>
      <c r="R81" s="20"/>
      <c r="S81" s="20"/>
      <c r="T81" s="20"/>
      <c r="U81" s="20"/>
      <c r="V81" s="20"/>
    </row>
    <row r="82" spans="1:22">
      <c r="A82" s="11"/>
      <c r="B82" s="34" t="s">
        <v>362</v>
      </c>
      <c r="C82" s="43">
        <v>429941</v>
      </c>
      <c r="D82" s="39"/>
      <c r="E82" s="39"/>
      <c r="F82" s="43">
        <v>2107998</v>
      </c>
      <c r="G82" s="39"/>
      <c r="H82" s="39"/>
      <c r="I82" s="43">
        <v>492333</v>
      </c>
      <c r="J82" s="39"/>
      <c r="K82" s="39"/>
      <c r="L82" s="43">
        <v>3018</v>
      </c>
      <c r="M82" s="39"/>
      <c r="N82" s="39"/>
      <c r="O82" s="43">
        <v>19150</v>
      </c>
      <c r="P82" s="39"/>
      <c r="Q82" s="39"/>
      <c r="R82" s="43">
        <v>15108</v>
      </c>
      <c r="S82" s="39"/>
      <c r="T82" s="39"/>
      <c r="U82" s="43">
        <v>3067548</v>
      </c>
      <c r="V82" s="39"/>
    </row>
    <row r="83" spans="1:22">
      <c r="A83" s="11"/>
      <c r="B83" s="34"/>
      <c r="C83" s="43"/>
      <c r="D83" s="39"/>
      <c r="E83" s="39"/>
      <c r="F83" s="43"/>
      <c r="G83" s="39"/>
      <c r="H83" s="39"/>
      <c r="I83" s="43"/>
      <c r="J83" s="39"/>
      <c r="K83" s="39"/>
      <c r="L83" s="43"/>
      <c r="M83" s="39"/>
      <c r="N83" s="39"/>
      <c r="O83" s="43"/>
      <c r="P83" s="39"/>
      <c r="Q83" s="39"/>
      <c r="R83" s="43"/>
      <c r="S83" s="39"/>
      <c r="T83" s="39"/>
      <c r="U83" s="43"/>
      <c r="V83" s="39"/>
    </row>
    <row r="84" spans="1:22">
      <c r="A84" s="11"/>
      <c r="B84" s="23" t="s">
        <v>363</v>
      </c>
      <c r="C84" s="64">
        <v>553</v>
      </c>
      <c r="D84" s="20"/>
      <c r="E84" s="20"/>
      <c r="F84" s="64" t="s">
        <v>364</v>
      </c>
      <c r="G84" s="20"/>
      <c r="H84" s="20"/>
      <c r="I84" s="40">
        <v>1283</v>
      </c>
      <c r="J84" s="20"/>
      <c r="K84" s="20"/>
      <c r="L84" s="64" t="s">
        <v>364</v>
      </c>
      <c r="M84" s="20"/>
      <c r="N84" s="20"/>
      <c r="O84" s="64" t="s">
        <v>364</v>
      </c>
      <c r="P84" s="20"/>
      <c r="Q84" s="20"/>
      <c r="R84" s="64" t="s">
        <v>364</v>
      </c>
      <c r="S84" s="20"/>
      <c r="T84" s="20"/>
      <c r="U84" s="40">
        <v>1836</v>
      </c>
      <c r="V84" s="20"/>
    </row>
    <row r="85" spans="1:22">
      <c r="A85" s="11"/>
      <c r="B85" s="23"/>
      <c r="C85" s="64"/>
      <c r="D85" s="20"/>
      <c r="E85" s="20"/>
      <c r="F85" s="64"/>
      <c r="G85" s="20"/>
      <c r="H85" s="20"/>
      <c r="I85" s="40"/>
      <c r="J85" s="20"/>
      <c r="K85" s="20"/>
      <c r="L85" s="64"/>
      <c r="M85" s="20"/>
      <c r="N85" s="20"/>
      <c r="O85" s="64"/>
      <c r="P85" s="20"/>
      <c r="Q85" s="20"/>
      <c r="R85" s="64"/>
      <c r="S85" s="20"/>
      <c r="T85" s="20"/>
      <c r="U85" s="40"/>
      <c r="V85" s="20"/>
    </row>
    <row r="86" spans="1:22">
      <c r="A86" s="11"/>
      <c r="B86" s="34" t="s">
        <v>365</v>
      </c>
      <c r="C86" s="65" t="s">
        <v>364</v>
      </c>
      <c r="D86" s="39"/>
      <c r="E86" s="39"/>
      <c r="F86" s="65" t="s">
        <v>364</v>
      </c>
      <c r="G86" s="39"/>
      <c r="H86" s="39"/>
      <c r="I86" s="65" t="s">
        <v>364</v>
      </c>
      <c r="J86" s="39"/>
      <c r="K86" s="39"/>
      <c r="L86" s="65" t="s">
        <v>364</v>
      </c>
      <c r="M86" s="39"/>
      <c r="N86" s="39"/>
      <c r="O86" s="65" t="s">
        <v>364</v>
      </c>
      <c r="P86" s="39"/>
      <c r="Q86" s="39"/>
      <c r="R86" s="65" t="s">
        <v>364</v>
      </c>
      <c r="S86" s="39"/>
      <c r="T86" s="39"/>
      <c r="U86" s="65" t="s">
        <v>364</v>
      </c>
      <c r="V86" s="39"/>
    </row>
    <row r="87" spans="1:22">
      <c r="A87" s="11"/>
      <c r="B87" s="34"/>
      <c r="C87" s="65"/>
      <c r="D87" s="39"/>
      <c r="E87" s="39"/>
      <c r="F87" s="65"/>
      <c r="G87" s="39"/>
      <c r="H87" s="39"/>
      <c r="I87" s="65"/>
      <c r="J87" s="39"/>
      <c r="K87" s="39"/>
      <c r="L87" s="65"/>
      <c r="M87" s="39"/>
      <c r="N87" s="39"/>
      <c r="O87" s="65"/>
      <c r="P87" s="39"/>
      <c r="Q87" s="39"/>
      <c r="R87" s="65"/>
      <c r="S87" s="39"/>
      <c r="T87" s="39"/>
      <c r="U87" s="65"/>
      <c r="V87" s="39"/>
    </row>
    <row r="88" spans="1:22">
      <c r="A88" s="11"/>
      <c r="B88" s="23" t="s">
        <v>366</v>
      </c>
      <c r="C88" s="64" t="s">
        <v>364</v>
      </c>
      <c r="D88" s="20"/>
      <c r="E88" s="20"/>
      <c r="F88" s="64" t="s">
        <v>364</v>
      </c>
      <c r="G88" s="20"/>
      <c r="H88" s="20"/>
      <c r="I88" s="64" t="s">
        <v>364</v>
      </c>
      <c r="J88" s="20"/>
      <c r="K88" s="20"/>
      <c r="L88" s="64" t="s">
        <v>364</v>
      </c>
      <c r="M88" s="20"/>
      <c r="N88" s="20"/>
      <c r="O88" s="64" t="s">
        <v>364</v>
      </c>
      <c r="P88" s="20"/>
      <c r="Q88" s="20"/>
      <c r="R88" s="64" t="s">
        <v>364</v>
      </c>
      <c r="S88" s="20"/>
      <c r="T88" s="20"/>
      <c r="U88" s="64" t="s">
        <v>364</v>
      </c>
      <c r="V88" s="20"/>
    </row>
    <row r="89" spans="1:22">
      <c r="A89" s="11"/>
      <c r="B89" s="23"/>
      <c r="C89" s="64"/>
      <c r="D89" s="20"/>
      <c r="E89" s="20"/>
      <c r="F89" s="64"/>
      <c r="G89" s="20"/>
      <c r="H89" s="20"/>
      <c r="I89" s="64"/>
      <c r="J89" s="20"/>
      <c r="K89" s="20"/>
      <c r="L89" s="64"/>
      <c r="M89" s="20"/>
      <c r="N89" s="20"/>
      <c r="O89" s="64"/>
      <c r="P89" s="20"/>
      <c r="Q89" s="20"/>
      <c r="R89" s="64"/>
      <c r="S89" s="20"/>
      <c r="T89" s="20"/>
      <c r="U89" s="64"/>
      <c r="V89" s="20"/>
    </row>
    <row r="90" spans="1:22">
      <c r="A90" s="11"/>
      <c r="B90" s="34" t="s">
        <v>367</v>
      </c>
      <c r="C90" s="65" t="s">
        <v>364</v>
      </c>
      <c r="D90" s="39"/>
      <c r="E90" s="39"/>
      <c r="F90" s="65" t="s">
        <v>364</v>
      </c>
      <c r="G90" s="39"/>
      <c r="H90" s="39"/>
      <c r="I90" s="65" t="s">
        <v>364</v>
      </c>
      <c r="J90" s="39"/>
      <c r="K90" s="39"/>
      <c r="L90" s="65" t="s">
        <v>364</v>
      </c>
      <c r="M90" s="39"/>
      <c r="N90" s="39"/>
      <c r="O90" s="65" t="s">
        <v>364</v>
      </c>
      <c r="P90" s="39"/>
      <c r="Q90" s="39"/>
      <c r="R90" s="65" t="s">
        <v>364</v>
      </c>
      <c r="S90" s="39"/>
      <c r="T90" s="39"/>
      <c r="U90" s="65" t="s">
        <v>364</v>
      </c>
      <c r="V90" s="39"/>
    </row>
    <row r="91" spans="1:22" ht="15.75" thickBot="1">
      <c r="A91" s="11"/>
      <c r="B91" s="34"/>
      <c r="C91" s="66"/>
      <c r="D91" s="48"/>
      <c r="E91" s="39"/>
      <c r="F91" s="66"/>
      <c r="G91" s="48"/>
      <c r="H91" s="39"/>
      <c r="I91" s="66"/>
      <c r="J91" s="48"/>
      <c r="K91" s="39"/>
      <c r="L91" s="66"/>
      <c r="M91" s="48"/>
      <c r="N91" s="39"/>
      <c r="O91" s="66"/>
      <c r="P91" s="48"/>
      <c r="Q91" s="39"/>
      <c r="R91" s="66"/>
      <c r="S91" s="48"/>
      <c r="T91" s="39"/>
      <c r="U91" s="66"/>
      <c r="V91" s="48"/>
    </row>
    <row r="92" spans="1:22">
      <c r="A92" s="11"/>
      <c r="B92" s="23" t="s">
        <v>136</v>
      </c>
      <c r="C92" s="50">
        <v>430494</v>
      </c>
      <c r="D92" s="52"/>
      <c r="E92" s="20"/>
      <c r="F92" s="50">
        <v>2107998</v>
      </c>
      <c r="G92" s="52"/>
      <c r="H92" s="20"/>
      <c r="I92" s="50">
        <v>493616</v>
      </c>
      <c r="J92" s="52"/>
      <c r="K92" s="20"/>
      <c r="L92" s="50">
        <v>3018</v>
      </c>
      <c r="M92" s="52"/>
      <c r="N92" s="20"/>
      <c r="O92" s="50">
        <v>19150</v>
      </c>
      <c r="P92" s="52"/>
      <c r="Q92" s="20"/>
      <c r="R92" s="50">
        <v>15108</v>
      </c>
      <c r="S92" s="52"/>
      <c r="T92" s="20"/>
      <c r="U92" s="50">
        <v>3069384</v>
      </c>
      <c r="V92" s="52"/>
    </row>
    <row r="93" spans="1:22" ht="15.75" thickBot="1">
      <c r="A93" s="11"/>
      <c r="B93" s="23"/>
      <c r="C93" s="51"/>
      <c r="D93" s="53"/>
      <c r="E93" s="20"/>
      <c r="F93" s="51"/>
      <c r="G93" s="53"/>
      <c r="H93" s="20"/>
      <c r="I93" s="51"/>
      <c r="J93" s="53"/>
      <c r="K93" s="20"/>
      <c r="L93" s="51"/>
      <c r="M93" s="53"/>
      <c r="N93" s="20"/>
      <c r="O93" s="51"/>
      <c r="P93" s="53"/>
      <c r="Q93" s="20"/>
      <c r="R93" s="51"/>
      <c r="S93" s="53"/>
      <c r="T93" s="20"/>
      <c r="U93" s="51"/>
      <c r="V93" s="53"/>
    </row>
    <row r="94" spans="1:22" ht="15.75" thickTop="1">
      <c r="A94" s="11"/>
      <c r="B94" s="20" t="s">
        <v>368</v>
      </c>
      <c r="C94" s="20"/>
      <c r="D94" s="20"/>
      <c r="E94" s="20"/>
      <c r="F94" s="20"/>
      <c r="G94" s="20"/>
      <c r="H94" s="20"/>
      <c r="I94" s="20"/>
      <c r="J94" s="20"/>
      <c r="K94" s="20"/>
      <c r="L94" s="20"/>
      <c r="M94" s="20"/>
      <c r="N94" s="20"/>
      <c r="O94" s="20"/>
      <c r="P94" s="20"/>
      <c r="Q94" s="20"/>
      <c r="R94" s="20"/>
      <c r="S94" s="20"/>
      <c r="T94" s="20"/>
      <c r="U94" s="20"/>
      <c r="V94" s="20"/>
    </row>
    <row r="95" spans="1:22">
      <c r="A95" s="11"/>
      <c r="B95" s="20" t="s">
        <v>369</v>
      </c>
      <c r="C95" s="20"/>
      <c r="D95" s="20"/>
      <c r="E95" s="20"/>
      <c r="F95" s="20"/>
      <c r="G95" s="20"/>
      <c r="H95" s="20"/>
      <c r="I95" s="20"/>
      <c r="J95" s="20"/>
      <c r="K95" s="20"/>
      <c r="L95" s="20"/>
      <c r="M95" s="20"/>
      <c r="N95" s="20"/>
      <c r="O95" s="20"/>
      <c r="P95" s="20"/>
      <c r="Q95" s="20"/>
      <c r="R95" s="20"/>
      <c r="S95" s="20"/>
      <c r="T95" s="20"/>
      <c r="U95" s="20"/>
      <c r="V95" s="20"/>
    </row>
    <row r="96" spans="1:22">
      <c r="A96" s="11"/>
      <c r="B96" s="32"/>
      <c r="C96" s="32"/>
      <c r="D96" s="32"/>
    </row>
    <row r="97" spans="1:22">
      <c r="A97" s="11"/>
      <c r="B97" s="16"/>
      <c r="C97" s="16"/>
      <c r="D97" s="16"/>
    </row>
    <row r="98" spans="1:22" ht="15.75" thickBot="1">
      <c r="A98" s="11"/>
      <c r="B98" s="67" t="s">
        <v>370</v>
      </c>
      <c r="C98" s="33" t="s">
        <v>371</v>
      </c>
      <c r="D98" s="33"/>
    </row>
    <row r="99" spans="1:22">
      <c r="A99" s="11"/>
      <c r="B99" s="29" t="s">
        <v>372</v>
      </c>
      <c r="C99" s="68">
        <v>51.8</v>
      </c>
      <c r="D99" s="69" t="s">
        <v>359</v>
      </c>
    </row>
    <row r="100" spans="1:22">
      <c r="A100" s="11"/>
      <c r="B100" s="21" t="s">
        <v>373</v>
      </c>
      <c r="C100" s="62">
        <v>5</v>
      </c>
      <c r="D100" s="21" t="s">
        <v>359</v>
      </c>
    </row>
    <row r="101" spans="1:22">
      <c r="A101" s="11"/>
      <c r="B101" s="29" t="s">
        <v>374</v>
      </c>
      <c r="C101" s="63">
        <v>4.4000000000000004</v>
      </c>
      <c r="D101" s="29" t="s">
        <v>359</v>
      </c>
    </row>
    <row r="102" spans="1:22">
      <c r="A102" s="11"/>
      <c r="B102" s="21" t="s">
        <v>375</v>
      </c>
      <c r="C102" s="62">
        <v>3.9</v>
      </c>
      <c r="D102" s="21" t="s">
        <v>359</v>
      </c>
    </row>
    <row r="103" spans="1:22">
      <c r="A103" s="11"/>
      <c r="B103" s="29" t="s">
        <v>376</v>
      </c>
      <c r="C103" s="63">
        <v>3.4</v>
      </c>
      <c r="D103" s="29" t="s">
        <v>359</v>
      </c>
    </row>
    <row r="104" spans="1:22" ht="15.75" thickBot="1">
      <c r="A104" s="11"/>
      <c r="B104" s="21" t="s">
        <v>377</v>
      </c>
      <c r="C104" s="62">
        <v>31.5</v>
      </c>
      <c r="D104" s="21" t="s">
        <v>359</v>
      </c>
    </row>
    <row r="105" spans="1:22" ht="15.75" thickBot="1">
      <c r="A105" s="11"/>
      <c r="B105" s="29" t="s">
        <v>136</v>
      </c>
      <c r="C105" s="70">
        <v>100</v>
      </c>
      <c r="D105" s="71" t="s">
        <v>359</v>
      </c>
    </row>
    <row r="106" spans="1:22" ht="15.75" thickTop="1">
      <c r="A106" s="11"/>
      <c r="B106" s="20" t="s">
        <v>378</v>
      </c>
      <c r="C106" s="20"/>
      <c r="D106" s="20"/>
      <c r="E106" s="20"/>
      <c r="F106" s="20"/>
      <c r="G106" s="20"/>
      <c r="H106" s="20"/>
      <c r="I106" s="20"/>
      <c r="J106" s="20"/>
      <c r="K106" s="20"/>
      <c r="L106" s="20"/>
      <c r="M106" s="20"/>
      <c r="N106" s="20"/>
      <c r="O106" s="20"/>
      <c r="P106" s="20"/>
      <c r="Q106" s="20"/>
      <c r="R106" s="20"/>
      <c r="S106" s="20"/>
      <c r="T106" s="20"/>
      <c r="U106" s="20"/>
      <c r="V106" s="20"/>
    </row>
    <row r="107" spans="1:22">
      <c r="A107" s="11"/>
      <c r="B107" s="32"/>
      <c r="C107" s="32"/>
      <c r="D107" s="32"/>
    </row>
    <row r="108" spans="1:22">
      <c r="A108" s="11"/>
      <c r="B108" s="16"/>
      <c r="C108" s="16"/>
      <c r="D108" s="16"/>
    </row>
    <row r="109" spans="1:22">
      <c r="A109" s="11"/>
      <c r="B109" s="26" t="s">
        <v>331</v>
      </c>
      <c r="C109" s="74"/>
      <c r="D109" s="74"/>
    </row>
    <row r="110" spans="1:22" ht="15.75" thickBot="1">
      <c r="A110" s="11"/>
      <c r="B110" s="26" t="s">
        <v>379</v>
      </c>
      <c r="C110" s="46">
        <v>41912</v>
      </c>
      <c r="D110" s="46"/>
    </row>
    <row r="111" spans="1:22">
      <c r="A111" s="11"/>
      <c r="B111" s="75" t="s">
        <v>380</v>
      </c>
      <c r="C111" s="35">
        <v>56024</v>
      </c>
      <c r="D111" s="37"/>
    </row>
    <row r="112" spans="1:22">
      <c r="A112" s="11"/>
      <c r="B112" s="75"/>
      <c r="C112" s="36"/>
      <c r="D112" s="38"/>
    </row>
    <row r="113" spans="1:22">
      <c r="A113" s="11"/>
      <c r="B113" s="76" t="s">
        <v>381</v>
      </c>
      <c r="C113" s="40">
        <v>118854</v>
      </c>
      <c r="D113" s="20"/>
    </row>
    <row r="114" spans="1:22">
      <c r="A114" s="11"/>
      <c r="B114" s="76"/>
      <c r="C114" s="40"/>
      <c r="D114" s="20"/>
    </row>
    <row r="115" spans="1:22">
      <c r="A115" s="11"/>
      <c r="B115" s="75" t="s">
        <v>382</v>
      </c>
      <c r="C115" s="43">
        <v>129552</v>
      </c>
      <c r="D115" s="39"/>
    </row>
    <row r="116" spans="1:22">
      <c r="A116" s="11"/>
      <c r="B116" s="75"/>
      <c r="C116" s="43"/>
      <c r="D116" s="39"/>
    </row>
    <row r="117" spans="1:22">
      <c r="A117" s="11"/>
      <c r="B117" s="76" t="s">
        <v>383</v>
      </c>
      <c r="C117" s="40">
        <v>2764954</v>
      </c>
      <c r="D117" s="20"/>
    </row>
    <row r="118" spans="1:22" ht="15.75" thickBot="1">
      <c r="A118" s="11"/>
      <c r="B118" s="76"/>
      <c r="C118" s="41"/>
      <c r="D118" s="42"/>
    </row>
    <row r="119" spans="1:22">
      <c r="A119" s="11"/>
      <c r="B119" s="75" t="s">
        <v>136</v>
      </c>
      <c r="C119" s="35">
        <v>3069384</v>
      </c>
      <c r="D119" s="37"/>
    </row>
    <row r="120" spans="1:22" ht="15.75" thickBot="1">
      <c r="A120" s="11"/>
      <c r="B120" s="75"/>
      <c r="C120" s="44"/>
      <c r="D120" s="45"/>
    </row>
    <row r="121" spans="1:22" ht="15.75" thickTop="1">
      <c r="A121" s="11"/>
      <c r="B121" s="84" t="s">
        <v>384</v>
      </c>
      <c r="C121" s="84"/>
      <c r="D121" s="84"/>
      <c r="E121" s="84"/>
      <c r="F121" s="84"/>
      <c r="G121" s="84"/>
      <c r="H121" s="84"/>
      <c r="I121" s="84"/>
      <c r="J121" s="84"/>
      <c r="K121" s="84"/>
      <c r="L121" s="84"/>
      <c r="M121" s="84"/>
      <c r="N121" s="84"/>
      <c r="O121" s="84"/>
      <c r="P121" s="84"/>
      <c r="Q121" s="84"/>
      <c r="R121" s="84"/>
      <c r="S121" s="84"/>
      <c r="T121" s="84"/>
      <c r="U121" s="84"/>
      <c r="V121" s="84"/>
    </row>
    <row r="122" spans="1:22">
      <c r="A122" s="11"/>
      <c r="B122" s="20" t="s">
        <v>385</v>
      </c>
      <c r="C122" s="20"/>
      <c r="D122" s="20"/>
      <c r="E122" s="20"/>
      <c r="F122" s="20"/>
      <c r="G122" s="20"/>
      <c r="H122" s="20"/>
      <c r="I122" s="20"/>
      <c r="J122" s="20"/>
      <c r="K122" s="20"/>
      <c r="L122" s="20"/>
      <c r="M122" s="20"/>
      <c r="N122" s="20"/>
      <c r="O122" s="20"/>
      <c r="P122" s="20"/>
      <c r="Q122" s="20"/>
      <c r="R122" s="20"/>
      <c r="S122" s="20"/>
      <c r="T122" s="20"/>
      <c r="U122" s="20"/>
      <c r="V122" s="20"/>
    </row>
    <row r="123" spans="1:22">
      <c r="A123" s="11"/>
      <c r="B123" s="20" t="s">
        <v>386</v>
      </c>
      <c r="C123" s="20"/>
      <c r="D123" s="20"/>
      <c r="E123" s="20"/>
      <c r="F123" s="20"/>
      <c r="G123" s="20"/>
      <c r="H123" s="20"/>
      <c r="I123" s="20"/>
      <c r="J123" s="20"/>
      <c r="K123" s="20"/>
      <c r="L123" s="20"/>
      <c r="M123" s="20"/>
      <c r="N123" s="20"/>
      <c r="O123" s="20"/>
      <c r="P123" s="20"/>
      <c r="Q123" s="20"/>
      <c r="R123" s="20"/>
      <c r="S123" s="20"/>
      <c r="T123" s="20"/>
      <c r="U123" s="20"/>
      <c r="V123" s="20"/>
    </row>
    <row r="124" spans="1:22">
      <c r="A124" s="11"/>
      <c r="B124" s="32"/>
      <c r="C124" s="32"/>
      <c r="D124" s="32"/>
    </row>
    <row r="125" spans="1:22">
      <c r="A125" s="11"/>
      <c r="B125" s="16"/>
      <c r="C125" s="16"/>
      <c r="D125" s="16"/>
    </row>
    <row r="126" spans="1:22" ht="15.75" thickBot="1">
      <c r="A126" s="11"/>
      <c r="B126" s="26" t="s">
        <v>331</v>
      </c>
      <c r="C126" s="46">
        <v>41912</v>
      </c>
      <c r="D126" s="46"/>
    </row>
    <row r="127" spans="1:22">
      <c r="A127" s="11"/>
      <c r="B127" s="73" t="s">
        <v>387</v>
      </c>
      <c r="C127" s="68" t="s">
        <v>352</v>
      </c>
      <c r="D127" s="69" t="s">
        <v>351</v>
      </c>
    </row>
    <row r="128" spans="1:22">
      <c r="A128" s="11"/>
      <c r="B128" s="76" t="s">
        <v>388</v>
      </c>
      <c r="C128" s="64" t="s">
        <v>364</v>
      </c>
      <c r="D128" s="20"/>
    </row>
    <row r="129" spans="1:22">
      <c r="A129" s="11"/>
      <c r="B129" s="76"/>
      <c r="C129" s="64"/>
      <c r="D129" s="20"/>
    </row>
    <row r="130" spans="1:22">
      <c r="A130" s="11"/>
      <c r="B130" s="75" t="s">
        <v>389</v>
      </c>
      <c r="C130" s="65">
        <v>52</v>
      </c>
      <c r="D130" s="39"/>
    </row>
    <row r="131" spans="1:22" ht="15.75" thickBot="1">
      <c r="A131" s="11"/>
      <c r="B131" s="75"/>
      <c r="C131" s="66"/>
      <c r="D131" s="48"/>
    </row>
    <row r="132" spans="1:22" ht="15.75" thickBot="1">
      <c r="A132" s="11"/>
      <c r="B132" s="22" t="s">
        <v>390</v>
      </c>
      <c r="C132" s="77" t="s">
        <v>350</v>
      </c>
      <c r="D132" s="78" t="s">
        <v>351</v>
      </c>
    </row>
    <row r="133" spans="1:22" ht="15.75" thickTop="1">
      <c r="A133" s="11"/>
      <c r="B133" s="84" t="s">
        <v>391</v>
      </c>
      <c r="C133" s="84"/>
      <c r="D133" s="84"/>
      <c r="E133" s="84"/>
      <c r="F133" s="84"/>
      <c r="G133" s="84"/>
      <c r="H133" s="84"/>
      <c r="I133" s="84"/>
      <c r="J133" s="84"/>
      <c r="K133" s="84"/>
      <c r="L133" s="84"/>
      <c r="M133" s="84"/>
      <c r="N133" s="84"/>
      <c r="O133" s="84"/>
      <c r="P133" s="84"/>
      <c r="Q133" s="84"/>
      <c r="R133" s="84"/>
      <c r="S133" s="84"/>
      <c r="T133" s="84"/>
      <c r="U133" s="84"/>
      <c r="V133" s="84"/>
    </row>
    <row r="134" spans="1:22" ht="25.5" customHeight="1">
      <c r="A134" s="11"/>
      <c r="B134" s="23" t="s">
        <v>392</v>
      </c>
      <c r="C134" s="23"/>
      <c r="D134" s="23"/>
      <c r="E134" s="23"/>
      <c r="F134" s="23"/>
      <c r="G134" s="23"/>
      <c r="H134" s="23"/>
      <c r="I134" s="23"/>
      <c r="J134" s="23"/>
      <c r="K134" s="23"/>
      <c r="L134" s="23"/>
      <c r="M134" s="23"/>
      <c r="N134" s="23"/>
      <c r="O134" s="23"/>
      <c r="P134" s="23"/>
      <c r="Q134" s="23"/>
      <c r="R134" s="23"/>
      <c r="S134" s="23"/>
      <c r="T134" s="23"/>
      <c r="U134" s="23"/>
      <c r="V134" s="23"/>
    </row>
    <row r="135" spans="1:22">
      <c r="A135" s="11"/>
      <c r="B135" s="32"/>
      <c r="C135" s="32"/>
      <c r="D135" s="32"/>
      <c r="E135" s="32"/>
      <c r="F135" s="32"/>
      <c r="G135" s="32"/>
    </row>
    <row r="136" spans="1:22">
      <c r="A136" s="11"/>
      <c r="B136" s="16"/>
      <c r="C136" s="16"/>
      <c r="D136" s="16"/>
      <c r="E136" s="16"/>
      <c r="F136" s="16"/>
      <c r="G136" s="16"/>
    </row>
    <row r="137" spans="1:22">
      <c r="A137" s="11"/>
      <c r="B137" s="15"/>
      <c r="C137" s="80" t="s">
        <v>393</v>
      </c>
      <c r="D137" s="80"/>
      <c r="E137" s="15"/>
      <c r="F137" s="80" t="s">
        <v>91</v>
      </c>
      <c r="G137" s="80"/>
    </row>
    <row r="138" spans="1:22" ht="15.75" thickBot="1">
      <c r="A138" s="11"/>
      <c r="B138" s="26" t="s">
        <v>331</v>
      </c>
      <c r="C138" s="33" t="s">
        <v>394</v>
      </c>
      <c r="D138" s="33"/>
      <c r="E138" s="15"/>
      <c r="F138" s="33" t="s">
        <v>395</v>
      </c>
      <c r="G138" s="33"/>
    </row>
    <row r="139" spans="1:22">
      <c r="A139" s="11"/>
      <c r="B139" s="75" t="s">
        <v>346</v>
      </c>
      <c r="C139" s="35">
        <v>2720182</v>
      </c>
      <c r="D139" s="37"/>
      <c r="E139" s="39"/>
      <c r="F139" s="35">
        <v>3069384</v>
      </c>
      <c r="G139" s="37"/>
    </row>
    <row r="140" spans="1:22">
      <c r="A140" s="11"/>
      <c r="B140" s="75"/>
      <c r="C140" s="36"/>
      <c r="D140" s="38"/>
      <c r="E140" s="39"/>
      <c r="F140" s="36"/>
      <c r="G140" s="38"/>
    </row>
    <row r="141" spans="1:22">
      <c r="A141" s="11"/>
      <c r="B141" s="76" t="s">
        <v>396</v>
      </c>
      <c r="C141" s="40">
        <v>22075</v>
      </c>
      <c r="D141" s="20"/>
      <c r="E141" s="20"/>
      <c r="F141" s="40">
        <v>43730</v>
      </c>
      <c r="G141" s="20"/>
    </row>
    <row r="142" spans="1:22">
      <c r="A142" s="11"/>
      <c r="B142" s="76"/>
      <c r="C142" s="40"/>
      <c r="D142" s="20"/>
      <c r="E142" s="20"/>
      <c r="F142" s="40"/>
      <c r="G142" s="20"/>
    </row>
    <row r="143" spans="1:22">
      <c r="A143" s="11"/>
      <c r="B143" s="73" t="s">
        <v>397</v>
      </c>
      <c r="C143" s="63" t="s">
        <v>398</v>
      </c>
      <c r="D143" s="29" t="s">
        <v>351</v>
      </c>
      <c r="E143" s="30"/>
      <c r="F143" s="63" t="s">
        <v>399</v>
      </c>
      <c r="G143" s="29" t="s">
        <v>351</v>
      </c>
    </row>
    <row r="144" spans="1:22">
      <c r="A144" s="11"/>
      <c r="B144" s="76" t="s">
        <v>400</v>
      </c>
      <c r="C144" s="40">
        <v>15060</v>
      </c>
      <c r="D144" s="20"/>
      <c r="E144" s="20"/>
      <c r="F144" s="64" t="s">
        <v>364</v>
      </c>
      <c r="G144" s="20"/>
    </row>
    <row r="145" spans="1:22">
      <c r="A145" s="11"/>
      <c r="B145" s="76"/>
      <c r="C145" s="40"/>
      <c r="D145" s="20"/>
      <c r="E145" s="20"/>
      <c r="F145" s="64"/>
      <c r="G145" s="20"/>
    </row>
    <row r="146" spans="1:22">
      <c r="A146" s="11"/>
      <c r="B146" s="75" t="s">
        <v>349</v>
      </c>
      <c r="C146" s="65" t="s">
        <v>364</v>
      </c>
      <c r="D146" s="39"/>
      <c r="E146" s="39"/>
      <c r="F146" s="65" t="s">
        <v>350</v>
      </c>
      <c r="G146" s="34" t="s">
        <v>351</v>
      </c>
    </row>
    <row r="147" spans="1:22" ht="15.75" thickBot="1">
      <c r="A147" s="11"/>
      <c r="B147" s="75"/>
      <c r="C147" s="66"/>
      <c r="D147" s="48"/>
      <c r="E147" s="39"/>
      <c r="F147" s="66"/>
      <c r="G147" s="81"/>
    </row>
    <row r="148" spans="1:22">
      <c r="A148" s="11"/>
      <c r="B148" s="76" t="s">
        <v>353</v>
      </c>
      <c r="C148" s="50">
        <v>2745940</v>
      </c>
      <c r="D148" s="52"/>
      <c r="E148" s="20"/>
      <c r="F148" s="50">
        <v>3103434</v>
      </c>
      <c r="G148" s="52"/>
    </row>
    <row r="149" spans="1:22" ht="15.75" thickBot="1">
      <c r="A149" s="11"/>
      <c r="B149" s="76"/>
      <c r="C149" s="51"/>
      <c r="D149" s="53"/>
      <c r="E149" s="20"/>
      <c r="F149" s="51"/>
      <c r="G149" s="53"/>
    </row>
    <row r="150" spans="1:22" ht="15.75" thickTop="1">
      <c r="A150" s="11"/>
      <c r="B150" s="73" t="s">
        <v>401</v>
      </c>
      <c r="C150" s="83" t="s">
        <v>402</v>
      </c>
      <c r="D150" s="83"/>
      <c r="E150" s="30"/>
      <c r="F150" s="55"/>
      <c r="G150" s="55"/>
    </row>
    <row r="151" spans="1:22">
      <c r="A151" s="11"/>
      <c r="B151" s="76" t="s">
        <v>403</v>
      </c>
      <c r="C151" s="64">
        <v>9</v>
      </c>
      <c r="D151" s="20"/>
      <c r="E151" s="20"/>
      <c r="F151" s="20"/>
      <c r="G151" s="20"/>
    </row>
    <row r="152" spans="1:22">
      <c r="A152" s="11"/>
      <c r="B152" s="76"/>
      <c r="C152" s="64"/>
      <c r="D152" s="20"/>
      <c r="E152" s="20"/>
      <c r="F152" s="20"/>
      <c r="G152" s="20"/>
    </row>
    <row r="153" spans="1:22">
      <c r="A153" s="11"/>
      <c r="B153" s="20" t="s">
        <v>404</v>
      </c>
      <c r="C153" s="20"/>
      <c r="D153" s="20"/>
      <c r="E153" s="20"/>
      <c r="F153" s="20"/>
      <c r="G153" s="20"/>
      <c r="H153" s="20"/>
      <c r="I153" s="20"/>
      <c r="J153" s="20"/>
      <c r="K153" s="20"/>
      <c r="L153" s="20"/>
      <c r="M153" s="20"/>
      <c r="N153" s="20"/>
      <c r="O153" s="20"/>
      <c r="P153" s="20"/>
      <c r="Q153" s="20"/>
      <c r="R153" s="20"/>
      <c r="S153" s="20"/>
      <c r="T153" s="20"/>
      <c r="U153" s="20"/>
      <c r="V153" s="20"/>
    </row>
    <row r="154" spans="1:22">
      <c r="A154" s="11"/>
      <c r="B154" s="32"/>
      <c r="C154" s="32"/>
      <c r="D154" s="32"/>
    </row>
    <row r="155" spans="1:22">
      <c r="A155" s="11"/>
      <c r="B155" s="16"/>
      <c r="C155" s="16"/>
      <c r="D155" s="16"/>
    </row>
    <row r="156" spans="1:22">
      <c r="A156" s="11"/>
      <c r="B156" s="26" t="s">
        <v>331</v>
      </c>
      <c r="C156" s="74"/>
      <c r="D156" s="74"/>
    </row>
    <row r="157" spans="1:22" ht="15.75" thickBot="1">
      <c r="A157" s="11"/>
      <c r="B157" s="26" t="s">
        <v>405</v>
      </c>
      <c r="C157" s="46">
        <v>41912</v>
      </c>
      <c r="D157" s="46"/>
    </row>
    <row r="158" spans="1:22">
      <c r="A158" s="11"/>
      <c r="B158" s="75" t="s">
        <v>380</v>
      </c>
      <c r="C158" s="35">
        <v>325437</v>
      </c>
      <c r="D158" s="37"/>
    </row>
    <row r="159" spans="1:22">
      <c r="A159" s="11"/>
      <c r="B159" s="75"/>
      <c r="C159" s="36"/>
      <c r="D159" s="38"/>
    </row>
    <row r="160" spans="1:22">
      <c r="A160" s="11"/>
      <c r="B160" s="76" t="s">
        <v>381</v>
      </c>
      <c r="C160" s="40">
        <v>546744</v>
      </c>
      <c r="D160" s="20"/>
    </row>
    <row r="161" spans="1:4">
      <c r="A161" s="11"/>
      <c r="B161" s="76"/>
      <c r="C161" s="40"/>
      <c r="D161" s="20"/>
    </row>
    <row r="162" spans="1:4">
      <c r="A162" s="11"/>
      <c r="B162" s="75" t="s">
        <v>382</v>
      </c>
      <c r="C162" s="43">
        <v>428676</v>
      </c>
      <c r="D162" s="39"/>
    </row>
    <row r="163" spans="1:4">
      <c r="A163" s="11"/>
      <c r="B163" s="75"/>
      <c r="C163" s="43"/>
      <c r="D163" s="39"/>
    </row>
    <row r="164" spans="1:4">
      <c r="A164" s="11"/>
      <c r="B164" s="76" t="s">
        <v>383</v>
      </c>
      <c r="C164" s="40">
        <v>1419325</v>
      </c>
      <c r="D164" s="20"/>
    </row>
    <row r="165" spans="1:4" ht="15.75" thickBot="1">
      <c r="A165" s="11"/>
      <c r="B165" s="76"/>
      <c r="C165" s="41"/>
      <c r="D165" s="42"/>
    </row>
    <row r="166" spans="1:4">
      <c r="A166" s="11"/>
      <c r="B166" s="75" t="s">
        <v>136</v>
      </c>
      <c r="C166" s="35">
        <v>2720182</v>
      </c>
      <c r="D166" s="37"/>
    </row>
    <row r="167" spans="1:4" ht="15.75" thickBot="1">
      <c r="A167" s="11"/>
      <c r="B167" s="75"/>
      <c r="C167" s="44"/>
      <c r="D167" s="45"/>
    </row>
    <row r="168" spans="1:4" ht="15.75" thickTop="1"/>
  </sheetData>
  <mergeCells count="445">
    <mergeCell ref="B153:V153"/>
    <mergeCell ref="B68:V68"/>
    <mergeCell ref="B94:V94"/>
    <mergeCell ref="B95:V95"/>
    <mergeCell ref="B106:V106"/>
    <mergeCell ref="B121:V121"/>
    <mergeCell ref="B122:V122"/>
    <mergeCell ref="B35:V35"/>
    <mergeCell ref="B36:V36"/>
    <mergeCell ref="B52:V52"/>
    <mergeCell ref="B53:V53"/>
    <mergeCell ref="B54:V54"/>
    <mergeCell ref="B55:V55"/>
    <mergeCell ref="A1:A2"/>
    <mergeCell ref="B1:V1"/>
    <mergeCell ref="B2:V2"/>
    <mergeCell ref="B3:V3"/>
    <mergeCell ref="A4:A167"/>
    <mergeCell ref="B4:V4"/>
    <mergeCell ref="B5:V5"/>
    <mergeCell ref="B6:V6"/>
    <mergeCell ref="B16:V16"/>
    <mergeCell ref="B17:V17"/>
    <mergeCell ref="B164:B165"/>
    <mergeCell ref="C164:C165"/>
    <mergeCell ref="D164:D165"/>
    <mergeCell ref="B166:B167"/>
    <mergeCell ref="C166:C167"/>
    <mergeCell ref="D166:D167"/>
    <mergeCell ref="B160:B161"/>
    <mergeCell ref="C160:C161"/>
    <mergeCell ref="D160:D161"/>
    <mergeCell ref="B162:B163"/>
    <mergeCell ref="C162:C163"/>
    <mergeCell ref="D162:D163"/>
    <mergeCell ref="B154:D154"/>
    <mergeCell ref="C156:D156"/>
    <mergeCell ref="C157:D157"/>
    <mergeCell ref="B158:B159"/>
    <mergeCell ref="C158:C159"/>
    <mergeCell ref="D158:D159"/>
    <mergeCell ref="C150:D150"/>
    <mergeCell ref="F150:G150"/>
    <mergeCell ref="B151:B152"/>
    <mergeCell ref="C151:C152"/>
    <mergeCell ref="D151:D152"/>
    <mergeCell ref="E151:E152"/>
    <mergeCell ref="F151:G152"/>
    <mergeCell ref="B148:B149"/>
    <mergeCell ref="C148:C149"/>
    <mergeCell ref="D148:D149"/>
    <mergeCell ref="E148:E149"/>
    <mergeCell ref="F148:F149"/>
    <mergeCell ref="G148:G14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1:B142"/>
    <mergeCell ref="C141:C142"/>
    <mergeCell ref="D141:D142"/>
    <mergeCell ref="E141:E142"/>
    <mergeCell ref="F141:F142"/>
    <mergeCell ref="G141:G142"/>
    <mergeCell ref="C138:D138"/>
    <mergeCell ref="F138:G138"/>
    <mergeCell ref="B139:B140"/>
    <mergeCell ref="C139:C140"/>
    <mergeCell ref="D139:D140"/>
    <mergeCell ref="E139:E140"/>
    <mergeCell ref="F139:F140"/>
    <mergeCell ref="G139:G140"/>
    <mergeCell ref="B130:B131"/>
    <mergeCell ref="C130:C131"/>
    <mergeCell ref="D130:D131"/>
    <mergeCell ref="B135:G135"/>
    <mergeCell ref="C137:D137"/>
    <mergeCell ref="F137:G137"/>
    <mergeCell ref="B133:V133"/>
    <mergeCell ref="B134:V134"/>
    <mergeCell ref="B119:B120"/>
    <mergeCell ref="C119:C120"/>
    <mergeCell ref="D119:D120"/>
    <mergeCell ref="B124:D124"/>
    <mergeCell ref="C126:D126"/>
    <mergeCell ref="B128:B129"/>
    <mergeCell ref="C128:C129"/>
    <mergeCell ref="D128:D129"/>
    <mergeCell ref="B123:V123"/>
    <mergeCell ref="B115:B116"/>
    <mergeCell ref="C115:C116"/>
    <mergeCell ref="D115:D116"/>
    <mergeCell ref="B117:B118"/>
    <mergeCell ref="C117:C118"/>
    <mergeCell ref="D117:D118"/>
    <mergeCell ref="C110:D110"/>
    <mergeCell ref="B111:B112"/>
    <mergeCell ref="C111:C112"/>
    <mergeCell ref="D111:D112"/>
    <mergeCell ref="B113:B114"/>
    <mergeCell ref="C113:C114"/>
    <mergeCell ref="D113:D114"/>
    <mergeCell ref="U92:U93"/>
    <mergeCell ref="V92:V93"/>
    <mergeCell ref="B96:D96"/>
    <mergeCell ref="C98:D98"/>
    <mergeCell ref="B107:D107"/>
    <mergeCell ref="C109:D109"/>
    <mergeCell ref="O92:O93"/>
    <mergeCell ref="P92:P93"/>
    <mergeCell ref="Q92:Q93"/>
    <mergeCell ref="R92:R93"/>
    <mergeCell ref="S92:S93"/>
    <mergeCell ref="T92:T93"/>
    <mergeCell ref="I92:I93"/>
    <mergeCell ref="J92:J93"/>
    <mergeCell ref="K92:K93"/>
    <mergeCell ref="L92:L93"/>
    <mergeCell ref="M92:M93"/>
    <mergeCell ref="N92:N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S81"/>
    <mergeCell ref="T80:T81"/>
    <mergeCell ref="U80:V81"/>
    <mergeCell ref="U78:U79"/>
    <mergeCell ref="V78:V79"/>
    <mergeCell ref="B80:B81"/>
    <mergeCell ref="C80:D81"/>
    <mergeCell ref="E80:E81"/>
    <mergeCell ref="F80:G81"/>
    <mergeCell ref="H80:H81"/>
    <mergeCell ref="I80:J81"/>
    <mergeCell ref="K80:K81"/>
    <mergeCell ref="L80:M81"/>
    <mergeCell ref="O78:O79"/>
    <mergeCell ref="P78:P79"/>
    <mergeCell ref="Q78:Q79"/>
    <mergeCell ref="R78:R79"/>
    <mergeCell ref="S78:S79"/>
    <mergeCell ref="T78:T79"/>
    <mergeCell ref="I78:I79"/>
    <mergeCell ref="J78:J79"/>
    <mergeCell ref="K78:K79"/>
    <mergeCell ref="L78:L79"/>
    <mergeCell ref="M78:M79"/>
    <mergeCell ref="N78:N79"/>
    <mergeCell ref="T75:T76"/>
    <mergeCell ref="U75:U76"/>
    <mergeCell ref="V75:V76"/>
    <mergeCell ref="B78:B79"/>
    <mergeCell ref="C78:C79"/>
    <mergeCell ref="D78:D79"/>
    <mergeCell ref="E78:E79"/>
    <mergeCell ref="F78:F79"/>
    <mergeCell ref="G78:G79"/>
    <mergeCell ref="H78:H79"/>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U72:V72"/>
    <mergeCell ref="B73:B74"/>
    <mergeCell ref="C73:C74"/>
    <mergeCell ref="D73:D74"/>
    <mergeCell ref="E73:E74"/>
    <mergeCell ref="F73:F74"/>
    <mergeCell ref="G73:G74"/>
    <mergeCell ref="H73:H74"/>
    <mergeCell ref="I73:I74"/>
    <mergeCell ref="J73:J74"/>
    <mergeCell ref="C72:D72"/>
    <mergeCell ref="F72:G72"/>
    <mergeCell ref="I72:J72"/>
    <mergeCell ref="L72:M72"/>
    <mergeCell ref="O72:P72"/>
    <mergeCell ref="R72:S72"/>
    <mergeCell ref="B69:V69"/>
    <mergeCell ref="C71:D71"/>
    <mergeCell ref="F71:G71"/>
    <mergeCell ref="I71:J71"/>
    <mergeCell ref="L71:M71"/>
    <mergeCell ref="O71:P71"/>
    <mergeCell ref="R71:S71"/>
    <mergeCell ref="U71:V71"/>
    <mergeCell ref="B66:B67"/>
    <mergeCell ref="C66:C67"/>
    <mergeCell ref="D66:D67"/>
    <mergeCell ref="E66:E67"/>
    <mergeCell ref="F66:F67"/>
    <mergeCell ref="G66:G67"/>
    <mergeCell ref="B63:B64"/>
    <mergeCell ref="C63:C64"/>
    <mergeCell ref="D63:D64"/>
    <mergeCell ref="E63:E64"/>
    <mergeCell ref="F63:F64"/>
    <mergeCell ref="G63:G64"/>
    <mergeCell ref="B61:B62"/>
    <mergeCell ref="C61:C62"/>
    <mergeCell ref="D61:D62"/>
    <mergeCell ref="E61:E62"/>
    <mergeCell ref="F61:F62"/>
    <mergeCell ref="G61:G62"/>
    <mergeCell ref="B56:G56"/>
    <mergeCell ref="C58:D58"/>
    <mergeCell ref="F58:G58"/>
    <mergeCell ref="B59:B60"/>
    <mergeCell ref="C59:C60"/>
    <mergeCell ref="D59:D60"/>
    <mergeCell ref="E59:E60"/>
    <mergeCell ref="F59:F60"/>
    <mergeCell ref="G59:G60"/>
    <mergeCell ref="B48:B49"/>
    <mergeCell ref="C48:C49"/>
    <mergeCell ref="D48:D49"/>
    <mergeCell ref="B50:B51"/>
    <mergeCell ref="C50:C51"/>
    <mergeCell ref="D50:D51"/>
    <mergeCell ref="B44:B45"/>
    <mergeCell ref="C44:C45"/>
    <mergeCell ref="D44:D45"/>
    <mergeCell ref="B46:B47"/>
    <mergeCell ref="C46:C47"/>
    <mergeCell ref="D46:D47"/>
    <mergeCell ref="B37:D37"/>
    <mergeCell ref="C39:D39"/>
    <mergeCell ref="B40:B41"/>
    <mergeCell ref="C40:C41"/>
    <mergeCell ref="D40:D41"/>
    <mergeCell ref="B42:B43"/>
    <mergeCell ref="C42:C43"/>
    <mergeCell ref="D42:D43"/>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7"/>
  <sheetViews>
    <sheetView showGridLines="0" workbookViewId="0"/>
  </sheetViews>
  <sheetFormatPr defaultRowHeight="15"/>
  <cols>
    <col min="1" max="3" width="36.5703125" bestFit="1" customWidth="1"/>
    <col min="4" max="4" width="15" customWidth="1"/>
    <col min="5" max="5" width="8" customWidth="1"/>
    <col min="6" max="6" width="30.42578125" customWidth="1"/>
    <col min="7" max="7" width="15" customWidth="1"/>
    <col min="8" max="8" width="8" customWidth="1"/>
    <col min="9" max="9" width="29.42578125" customWidth="1"/>
    <col min="10" max="10" width="4.42578125" customWidth="1"/>
    <col min="11" max="11" width="27.42578125" customWidth="1"/>
    <col min="12" max="12" width="26.42578125" customWidth="1"/>
    <col min="13" max="13" width="8" customWidth="1"/>
    <col min="14" max="14" width="27.42578125" customWidth="1"/>
    <col min="15" max="15" width="29.42578125" customWidth="1"/>
    <col min="16" max="16" width="4.42578125" customWidth="1"/>
    <col min="17" max="17" width="27.42578125" customWidth="1"/>
    <col min="18" max="18" width="15" customWidth="1"/>
    <col min="19" max="19" width="7.5703125" customWidth="1"/>
    <col min="20" max="20" width="27.42578125" customWidth="1"/>
    <col min="21" max="21" width="26.42578125" customWidth="1"/>
    <col min="22" max="22" width="7.5703125" customWidth="1"/>
    <col min="23" max="23" width="27.42578125" customWidth="1"/>
    <col min="24" max="24" width="23.85546875" customWidth="1"/>
    <col min="25" max="25" width="7.5703125" customWidth="1"/>
    <col min="26" max="26" width="27.42578125" customWidth="1"/>
    <col min="27" max="27" width="11.85546875" customWidth="1"/>
    <col min="28" max="28" width="27.42578125" customWidth="1"/>
  </cols>
  <sheetData>
    <row r="1" spans="1:28"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0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25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9" t="s">
        <v>253</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1"/>
      <c r="B6" s="20" t="s">
        <v>407</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1"/>
      <c r="B7" s="20" t="s">
        <v>408</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1"/>
      <c r="B8" s="144" t="s">
        <v>409</v>
      </c>
      <c r="C8" s="144"/>
      <c r="D8" s="144"/>
      <c r="E8" s="144"/>
      <c r="F8" s="144"/>
      <c r="G8" s="144"/>
      <c r="H8" s="144"/>
      <c r="I8" s="144"/>
      <c r="J8" s="144"/>
      <c r="K8" s="144"/>
      <c r="L8" s="144"/>
      <c r="M8" s="144"/>
      <c r="N8" s="144"/>
      <c r="O8" s="144"/>
      <c r="P8" s="144"/>
      <c r="Q8" s="144"/>
      <c r="R8" s="144"/>
      <c r="S8" s="144"/>
      <c r="T8" s="144"/>
      <c r="U8" s="144"/>
      <c r="V8" s="144"/>
      <c r="W8" s="144"/>
      <c r="X8" s="144"/>
      <c r="Y8" s="144"/>
      <c r="Z8" s="144"/>
      <c r="AA8" s="144"/>
      <c r="AB8" s="144"/>
    </row>
    <row r="9" spans="1:28">
      <c r="A9" s="11"/>
      <c r="B9" s="32"/>
      <c r="C9" s="32"/>
      <c r="D9" s="32"/>
      <c r="E9" s="32"/>
      <c r="F9" s="32"/>
      <c r="G9" s="32"/>
      <c r="H9" s="32"/>
      <c r="I9" s="32"/>
      <c r="J9" s="32"/>
      <c r="K9" s="32"/>
      <c r="L9" s="32"/>
      <c r="M9" s="32"/>
      <c r="N9" s="32"/>
      <c r="O9" s="32"/>
      <c r="P9" s="32"/>
      <c r="Q9" s="32"/>
      <c r="R9" s="32"/>
      <c r="S9" s="32"/>
      <c r="T9" s="32"/>
      <c r="U9" s="32"/>
      <c r="V9" s="32"/>
      <c r="W9" s="32"/>
      <c r="X9" s="32"/>
      <c r="Y9" s="32"/>
    </row>
    <row r="10" spans="1:28">
      <c r="A10" s="11"/>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8">
      <c r="A11" s="11"/>
      <c r="B11" s="87" t="s">
        <v>331</v>
      </c>
      <c r="C11" s="80" t="s">
        <v>410</v>
      </c>
      <c r="D11" s="80"/>
      <c r="E11" s="20"/>
      <c r="F11" s="80" t="s">
        <v>412</v>
      </c>
      <c r="G11" s="80"/>
      <c r="H11" s="20"/>
      <c r="I11" s="80" t="s">
        <v>415</v>
      </c>
      <c r="J11" s="80"/>
      <c r="K11" s="20"/>
      <c r="L11" s="80" t="s">
        <v>417</v>
      </c>
      <c r="M11" s="80"/>
      <c r="N11" s="20"/>
      <c r="O11" s="80" t="s">
        <v>420</v>
      </c>
      <c r="P11" s="80"/>
      <c r="Q11" s="20"/>
      <c r="R11" s="80" t="s">
        <v>422</v>
      </c>
      <c r="S11" s="80"/>
      <c r="T11" s="20"/>
      <c r="U11" s="80" t="s">
        <v>426</v>
      </c>
      <c r="V11" s="80"/>
      <c r="W11" s="20"/>
      <c r="X11" s="80" t="s">
        <v>429</v>
      </c>
      <c r="Y11" s="80"/>
    </row>
    <row r="12" spans="1:28">
      <c r="A12" s="11"/>
      <c r="B12" s="87"/>
      <c r="C12" s="80" t="s">
        <v>411</v>
      </c>
      <c r="D12" s="80"/>
      <c r="E12" s="20"/>
      <c r="F12" s="80" t="s">
        <v>413</v>
      </c>
      <c r="G12" s="80"/>
      <c r="H12" s="20"/>
      <c r="I12" s="80" t="s">
        <v>416</v>
      </c>
      <c r="J12" s="80"/>
      <c r="K12" s="20"/>
      <c r="L12" s="80" t="s">
        <v>418</v>
      </c>
      <c r="M12" s="80"/>
      <c r="N12" s="20"/>
      <c r="O12" s="80" t="s">
        <v>421</v>
      </c>
      <c r="P12" s="80"/>
      <c r="Q12" s="20"/>
      <c r="R12" s="80" t="s">
        <v>423</v>
      </c>
      <c r="S12" s="80"/>
      <c r="T12" s="20"/>
      <c r="U12" s="80" t="s">
        <v>427</v>
      </c>
      <c r="V12" s="80"/>
      <c r="W12" s="20"/>
      <c r="X12" s="80" t="s">
        <v>423</v>
      </c>
      <c r="Y12" s="80"/>
    </row>
    <row r="13" spans="1:28">
      <c r="A13" s="11"/>
      <c r="B13" s="87"/>
      <c r="C13" s="10"/>
      <c r="D13" s="10"/>
      <c r="E13" s="20"/>
      <c r="F13" s="80" t="s">
        <v>414</v>
      </c>
      <c r="G13" s="80"/>
      <c r="H13" s="20"/>
      <c r="I13" s="10"/>
      <c r="J13" s="10"/>
      <c r="K13" s="20"/>
      <c r="L13" s="80" t="s">
        <v>419</v>
      </c>
      <c r="M13" s="80"/>
      <c r="N13" s="20"/>
      <c r="O13" s="10"/>
      <c r="P13" s="10"/>
      <c r="Q13" s="20"/>
      <c r="R13" s="80" t="s">
        <v>424</v>
      </c>
      <c r="S13" s="80"/>
      <c r="T13" s="20"/>
      <c r="U13" s="80" t="s">
        <v>423</v>
      </c>
      <c r="V13" s="80"/>
      <c r="W13" s="20"/>
      <c r="X13" s="80" t="s">
        <v>424</v>
      </c>
      <c r="Y13" s="80"/>
    </row>
    <row r="14" spans="1:28">
      <c r="A14" s="11"/>
      <c r="B14" s="87"/>
      <c r="C14" s="10"/>
      <c r="D14" s="10"/>
      <c r="E14" s="20"/>
      <c r="F14" s="10"/>
      <c r="G14" s="10"/>
      <c r="H14" s="20"/>
      <c r="I14" s="10"/>
      <c r="J14" s="10"/>
      <c r="K14" s="20"/>
      <c r="L14" s="10"/>
      <c r="M14" s="10"/>
      <c r="N14" s="20"/>
      <c r="O14" s="10"/>
      <c r="P14" s="10"/>
      <c r="Q14" s="20"/>
      <c r="R14" s="80" t="s">
        <v>425</v>
      </c>
      <c r="S14" s="80"/>
      <c r="T14" s="20"/>
      <c r="U14" s="80" t="s">
        <v>424</v>
      </c>
      <c r="V14" s="80"/>
      <c r="W14" s="20"/>
      <c r="X14" s="80" t="s">
        <v>430</v>
      </c>
      <c r="Y14" s="80"/>
    </row>
    <row r="15" spans="1:28" ht="15.75" thickBot="1">
      <c r="A15" s="11"/>
      <c r="B15" s="87"/>
      <c r="C15" s="88"/>
      <c r="D15" s="88"/>
      <c r="E15" s="20"/>
      <c r="F15" s="88"/>
      <c r="G15" s="88"/>
      <c r="H15" s="20"/>
      <c r="I15" s="88"/>
      <c r="J15" s="88"/>
      <c r="K15" s="20"/>
      <c r="L15" s="88"/>
      <c r="M15" s="88"/>
      <c r="N15" s="20"/>
      <c r="O15" s="88"/>
      <c r="P15" s="88"/>
      <c r="Q15" s="20"/>
      <c r="R15" s="88"/>
      <c r="S15" s="88"/>
      <c r="T15" s="20"/>
      <c r="U15" s="33" t="s">
        <v>428</v>
      </c>
      <c r="V15" s="33"/>
      <c r="W15" s="20"/>
      <c r="X15" s="88"/>
      <c r="Y15" s="88"/>
    </row>
    <row r="16" spans="1:28">
      <c r="A16" s="11"/>
      <c r="B16" s="86" t="s">
        <v>431</v>
      </c>
      <c r="C16" s="37"/>
      <c r="D16" s="37"/>
      <c r="E16" s="30"/>
      <c r="F16" s="37"/>
      <c r="G16" s="37"/>
      <c r="H16" s="30"/>
      <c r="I16" s="37"/>
      <c r="J16" s="37"/>
      <c r="K16" s="30"/>
      <c r="L16" s="37"/>
      <c r="M16" s="37"/>
      <c r="N16" s="30"/>
      <c r="O16" s="37"/>
      <c r="P16" s="37"/>
      <c r="Q16" s="30"/>
      <c r="R16" s="37"/>
      <c r="S16" s="37"/>
      <c r="T16" s="30"/>
      <c r="U16" s="37"/>
      <c r="V16" s="37"/>
      <c r="W16" s="30"/>
      <c r="X16" s="37"/>
      <c r="Y16" s="37"/>
    </row>
    <row r="17" spans="1:25">
      <c r="A17" s="11"/>
      <c r="B17" s="89" t="s">
        <v>432</v>
      </c>
      <c r="C17" s="90">
        <v>1299392</v>
      </c>
      <c r="D17" s="20"/>
      <c r="E17" s="20"/>
      <c r="F17" s="90">
        <v>64705</v>
      </c>
      <c r="G17" s="20"/>
      <c r="H17" s="20"/>
      <c r="I17" s="90">
        <v>1364097</v>
      </c>
      <c r="J17" s="20"/>
      <c r="K17" s="20"/>
      <c r="L17" s="90">
        <v>25856</v>
      </c>
      <c r="M17" s="20"/>
      <c r="N17" s="20"/>
      <c r="O17" s="90">
        <v>1389953</v>
      </c>
      <c r="P17" s="20"/>
      <c r="Q17" s="20"/>
      <c r="R17" s="91">
        <v>4.05</v>
      </c>
      <c r="S17" s="92" t="s">
        <v>359</v>
      </c>
      <c r="T17" s="20"/>
      <c r="U17" s="91">
        <v>2.5499999999999998</v>
      </c>
      <c r="V17" s="92" t="s">
        <v>359</v>
      </c>
      <c r="W17" s="20"/>
      <c r="X17" s="91">
        <v>2.59</v>
      </c>
      <c r="Y17" s="92" t="s">
        <v>359</v>
      </c>
    </row>
    <row r="18" spans="1:25">
      <c r="A18" s="11"/>
      <c r="B18" s="89"/>
      <c r="C18" s="90"/>
      <c r="D18" s="20"/>
      <c r="E18" s="20"/>
      <c r="F18" s="90"/>
      <c r="G18" s="20"/>
      <c r="H18" s="20"/>
      <c r="I18" s="90"/>
      <c r="J18" s="20"/>
      <c r="K18" s="20"/>
      <c r="L18" s="90"/>
      <c r="M18" s="20"/>
      <c r="N18" s="20"/>
      <c r="O18" s="90"/>
      <c r="P18" s="20"/>
      <c r="Q18" s="20"/>
      <c r="R18" s="91"/>
      <c r="S18" s="92"/>
      <c r="T18" s="20"/>
      <c r="U18" s="91"/>
      <c r="V18" s="92"/>
      <c r="W18" s="20"/>
      <c r="X18" s="91"/>
      <c r="Y18" s="92"/>
    </row>
    <row r="19" spans="1:25">
      <c r="A19" s="11"/>
      <c r="B19" s="93" t="s">
        <v>433</v>
      </c>
      <c r="C19" s="94">
        <v>4583250</v>
      </c>
      <c r="D19" s="39"/>
      <c r="E19" s="39"/>
      <c r="F19" s="94">
        <v>308930</v>
      </c>
      <c r="G19" s="39"/>
      <c r="H19" s="39"/>
      <c r="I19" s="94">
        <v>4892180</v>
      </c>
      <c r="J19" s="39"/>
      <c r="K19" s="39"/>
      <c r="L19" s="94">
        <v>8936</v>
      </c>
      <c r="M19" s="39"/>
      <c r="N19" s="39"/>
      <c r="O19" s="94">
        <v>4901116</v>
      </c>
      <c r="P19" s="39"/>
      <c r="Q19" s="39"/>
      <c r="R19" s="95">
        <v>4.3</v>
      </c>
      <c r="S19" s="96" t="s">
        <v>359</v>
      </c>
      <c r="T19" s="39"/>
      <c r="U19" s="95">
        <v>2.9</v>
      </c>
      <c r="V19" s="96" t="s">
        <v>359</v>
      </c>
      <c r="W19" s="39"/>
      <c r="X19" s="95">
        <v>2.95</v>
      </c>
      <c r="Y19" s="96" t="s">
        <v>359</v>
      </c>
    </row>
    <row r="20" spans="1:25">
      <c r="A20" s="11"/>
      <c r="B20" s="93"/>
      <c r="C20" s="94"/>
      <c r="D20" s="39"/>
      <c r="E20" s="39"/>
      <c r="F20" s="94"/>
      <c r="G20" s="39"/>
      <c r="H20" s="39"/>
      <c r="I20" s="94"/>
      <c r="J20" s="39"/>
      <c r="K20" s="39"/>
      <c r="L20" s="94"/>
      <c r="M20" s="39"/>
      <c r="N20" s="39"/>
      <c r="O20" s="94"/>
      <c r="P20" s="39"/>
      <c r="Q20" s="39"/>
      <c r="R20" s="95"/>
      <c r="S20" s="96"/>
      <c r="T20" s="39"/>
      <c r="U20" s="95"/>
      <c r="V20" s="96"/>
      <c r="W20" s="39"/>
      <c r="X20" s="95"/>
      <c r="Y20" s="96"/>
    </row>
    <row r="21" spans="1:25">
      <c r="A21" s="11"/>
      <c r="B21" s="89" t="s">
        <v>434</v>
      </c>
      <c r="C21" s="90">
        <v>519631</v>
      </c>
      <c r="D21" s="20"/>
      <c r="E21" s="20"/>
      <c r="F21" s="90">
        <v>8752</v>
      </c>
      <c r="G21" s="20"/>
      <c r="H21" s="20"/>
      <c r="I21" s="90">
        <v>528383</v>
      </c>
      <c r="J21" s="20"/>
      <c r="K21" s="20"/>
      <c r="L21" s="90">
        <v>4497</v>
      </c>
      <c r="M21" s="20"/>
      <c r="N21" s="20"/>
      <c r="O21" s="90">
        <v>532880</v>
      </c>
      <c r="P21" s="20"/>
      <c r="Q21" s="20"/>
      <c r="R21" s="91">
        <v>2.85</v>
      </c>
      <c r="S21" s="92" t="s">
        <v>359</v>
      </c>
      <c r="T21" s="20"/>
      <c r="U21" s="91">
        <v>2.31</v>
      </c>
      <c r="V21" s="92" t="s">
        <v>359</v>
      </c>
      <c r="W21" s="20"/>
      <c r="X21" s="91">
        <v>2.2999999999999998</v>
      </c>
      <c r="Y21" s="92" t="s">
        <v>359</v>
      </c>
    </row>
    <row r="22" spans="1:25">
      <c r="A22" s="11"/>
      <c r="B22" s="89"/>
      <c r="C22" s="90"/>
      <c r="D22" s="20"/>
      <c r="E22" s="20"/>
      <c r="F22" s="90"/>
      <c r="G22" s="20"/>
      <c r="H22" s="20"/>
      <c r="I22" s="90"/>
      <c r="J22" s="20"/>
      <c r="K22" s="20"/>
      <c r="L22" s="90"/>
      <c r="M22" s="20"/>
      <c r="N22" s="20"/>
      <c r="O22" s="90"/>
      <c r="P22" s="20"/>
      <c r="Q22" s="20"/>
      <c r="R22" s="91"/>
      <c r="S22" s="92"/>
      <c r="T22" s="20"/>
      <c r="U22" s="91"/>
      <c r="V22" s="92"/>
      <c r="W22" s="20"/>
      <c r="X22" s="91"/>
      <c r="Y22" s="92"/>
    </row>
    <row r="23" spans="1:25">
      <c r="A23" s="11"/>
      <c r="B23" s="93" t="s">
        <v>435</v>
      </c>
      <c r="C23" s="94">
        <v>2596919</v>
      </c>
      <c r="D23" s="39"/>
      <c r="E23" s="39"/>
      <c r="F23" s="94">
        <v>38712</v>
      </c>
      <c r="G23" s="39"/>
      <c r="H23" s="39"/>
      <c r="I23" s="94">
        <v>2635631</v>
      </c>
      <c r="J23" s="39"/>
      <c r="K23" s="39"/>
      <c r="L23" s="94">
        <v>14690</v>
      </c>
      <c r="M23" s="39"/>
      <c r="N23" s="39"/>
      <c r="O23" s="94">
        <v>2650321</v>
      </c>
      <c r="P23" s="39"/>
      <c r="Q23" s="39"/>
      <c r="R23" s="95">
        <v>2.77</v>
      </c>
      <c r="S23" s="96" t="s">
        <v>359</v>
      </c>
      <c r="T23" s="39"/>
      <c r="U23" s="95">
        <v>2.39</v>
      </c>
      <c r="V23" s="96" t="s">
        <v>359</v>
      </c>
      <c r="W23" s="39"/>
      <c r="X23" s="95">
        <v>2.35</v>
      </c>
      <c r="Y23" s="96" t="s">
        <v>359</v>
      </c>
    </row>
    <row r="24" spans="1:25" ht="15.75" thickBot="1">
      <c r="A24" s="11"/>
      <c r="B24" s="93"/>
      <c r="C24" s="97"/>
      <c r="D24" s="48"/>
      <c r="E24" s="39"/>
      <c r="F24" s="97"/>
      <c r="G24" s="48"/>
      <c r="H24" s="39"/>
      <c r="I24" s="97"/>
      <c r="J24" s="48"/>
      <c r="K24" s="39"/>
      <c r="L24" s="97"/>
      <c r="M24" s="48"/>
      <c r="N24" s="39"/>
      <c r="O24" s="97"/>
      <c r="P24" s="48"/>
      <c r="Q24" s="39"/>
      <c r="R24" s="95"/>
      <c r="S24" s="96"/>
      <c r="T24" s="39"/>
      <c r="U24" s="95"/>
      <c r="V24" s="96"/>
      <c r="W24" s="39"/>
      <c r="X24" s="95"/>
      <c r="Y24" s="96"/>
    </row>
    <row r="25" spans="1:25">
      <c r="A25" s="11"/>
      <c r="B25" s="98" t="s">
        <v>436</v>
      </c>
      <c r="C25" s="99">
        <v>8999192</v>
      </c>
      <c r="D25" s="52"/>
      <c r="E25" s="20"/>
      <c r="F25" s="99">
        <v>421099</v>
      </c>
      <c r="G25" s="52"/>
      <c r="H25" s="20"/>
      <c r="I25" s="99">
        <v>9420291</v>
      </c>
      <c r="J25" s="52"/>
      <c r="K25" s="20"/>
      <c r="L25" s="99">
        <v>53979</v>
      </c>
      <c r="M25" s="52"/>
      <c r="N25" s="20"/>
      <c r="O25" s="99">
        <v>9474270</v>
      </c>
      <c r="P25" s="52"/>
      <c r="Q25" s="20"/>
      <c r="R25" s="91">
        <v>3.74</v>
      </c>
      <c r="S25" s="92" t="s">
        <v>359</v>
      </c>
      <c r="T25" s="20"/>
      <c r="U25" s="91">
        <v>2.67</v>
      </c>
      <c r="V25" s="92" t="s">
        <v>359</v>
      </c>
      <c r="W25" s="20"/>
      <c r="X25" s="91">
        <v>2.7</v>
      </c>
      <c r="Y25" s="92" t="s">
        <v>359</v>
      </c>
    </row>
    <row r="26" spans="1:25" ht="15.75" thickBot="1">
      <c r="A26" s="11"/>
      <c r="B26" s="98"/>
      <c r="C26" s="100"/>
      <c r="D26" s="42"/>
      <c r="E26" s="20"/>
      <c r="F26" s="100"/>
      <c r="G26" s="42"/>
      <c r="H26" s="20"/>
      <c r="I26" s="100"/>
      <c r="J26" s="42"/>
      <c r="K26" s="20"/>
      <c r="L26" s="100"/>
      <c r="M26" s="42"/>
      <c r="N26" s="20"/>
      <c r="O26" s="100"/>
      <c r="P26" s="42"/>
      <c r="Q26" s="20"/>
      <c r="R26" s="91"/>
      <c r="S26" s="92"/>
      <c r="T26" s="20"/>
      <c r="U26" s="91"/>
      <c r="V26" s="92"/>
      <c r="W26" s="20"/>
      <c r="X26" s="91"/>
      <c r="Y26" s="92"/>
    </row>
    <row r="27" spans="1:25">
      <c r="A27" s="11"/>
      <c r="B27" s="101" t="s">
        <v>437</v>
      </c>
      <c r="C27" s="102">
        <v>1876484</v>
      </c>
      <c r="D27" s="37"/>
      <c r="E27" s="39"/>
      <c r="F27" s="103" t="s">
        <v>438</v>
      </c>
      <c r="G27" s="104" t="s">
        <v>351</v>
      </c>
      <c r="H27" s="39"/>
      <c r="I27" s="102">
        <v>463221</v>
      </c>
      <c r="J27" s="37"/>
      <c r="K27" s="39"/>
      <c r="L27" s="103" t="s">
        <v>439</v>
      </c>
      <c r="M27" s="104" t="s">
        <v>351</v>
      </c>
      <c r="N27" s="39"/>
      <c r="O27" s="102">
        <v>453748</v>
      </c>
      <c r="P27" s="37"/>
      <c r="Q27" s="39"/>
      <c r="R27" s="95">
        <v>2.42</v>
      </c>
      <c r="S27" s="96" t="s">
        <v>359</v>
      </c>
      <c r="T27" s="39"/>
      <c r="U27" s="95">
        <v>4.42</v>
      </c>
      <c r="V27" s="96" t="s">
        <v>359</v>
      </c>
      <c r="W27" s="39"/>
      <c r="X27" s="95">
        <v>3.03</v>
      </c>
      <c r="Y27" s="96" t="s">
        <v>359</v>
      </c>
    </row>
    <row r="28" spans="1:25">
      <c r="A28" s="11"/>
      <c r="B28" s="101"/>
      <c r="C28" s="94"/>
      <c r="D28" s="39"/>
      <c r="E28" s="39"/>
      <c r="F28" s="95"/>
      <c r="G28" s="96"/>
      <c r="H28" s="39"/>
      <c r="I28" s="94"/>
      <c r="J28" s="39"/>
      <c r="K28" s="39"/>
      <c r="L28" s="95"/>
      <c r="M28" s="96"/>
      <c r="N28" s="39"/>
      <c r="O28" s="94"/>
      <c r="P28" s="39"/>
      <c r="Q28" s="39"/>
      <c r="R28" s="95"/>
      <c r="S28" s="96"/>
      <c r="T28" s="39"/>
      <c r="U28" s="95"/>
      <c r="V28" s="96"/>
      <c r="W28" s="39"/>
      <c r="X28" s="95"/>
      <c r="Y28" s="96"/>
    </row>
    <row r="29" spans="1:25">
      <c r="A29" s="11"/>
      <c r="B29" s="105" t="s">
        <v>440</v>
      </c>
      <c r="C29" s="90">
        <v>3805256</v>
      </c>
      <c r="D29" s="20"/>
      <c r="E29" s="20"/>
      <c r="F29" s="91" t="s">
        <v>441</v>
      </c>
      <c r="G29" s="92" t="s">
        <v>351</v>
      </c>
      <c r="H29" s="20"/>
      <c r="I29" s="90">
        <v>3201524</v>
      </c>
      <c r="J29" s="20"/>
      <c r="K29" s="20"/>
      <c r="L29" s="90">
        <v>100556</v>
      </c>
      <c r="M29" s="20"/>
      <c r="N29" s="20"/>
      <c r="O29" s="90">
        <v>3302080</v>
      </c>
      <c r="P29" s="20"/>
      <c r="Q29" s="20"/>
      <c r="R29" s="91">
        <v>3.68</v>
      </c>
      <c r="S29" s="92" t="s">
        <v>359</v>
      </c>
      <c r="T29" s="20"/>
      <c r="U29" s="91">
        <v>3.92</v>
      </c>
      <c r="V29" s="92" t="s">
        <v>359</v>
      </c>
      <c r="W29" s="20"/>
      <c r="X29" s="91">
        <v>4.4400000000000004</v>
      </c>
      <c r="Y29" s="92" t="s">
        <v>359</v>
      </c>
    </row>
    <row r="30" spans="1:25">
      <c r="A30" s="11"/>
      <c r="B30" s="105"/>
      <c r="C30" s="90"/>
      <c r="D30" s="20"/>
      <c r="E30" s="20"/>
      <c r="F30" s="91"/>
      <c r="G30" s="92"/>
      <c r="H30" s="20"/>
      <c r="I30" s="90"/>
      <c r="J30" s="20"/>
      <c r="K30" s="20"/>
      <c r="L30" s="90"/>
      <c r="M30" s="20"/>
      <c r="N30" s="20"/>
      <c r="O30" s="90"/>
      <c r="P30" s="20"/>
      <c r="Q30" s="20"/>
      <c r="R30" s="91"/>
      <c r="S30" s="92"/>
      <c r="T30" s="20"/>
      <c r="U30" s="91"/>
      <c r="V30" s="92"/>
      <c r="W30" s="20"/>
      <c r="X30" s="91"/>
      <c r="Y30" s="92"/>
    </row>
    <row r="31" spans="1:25">
      <c r="A31" s="11"/>
      <c r="B31" s="106" t="s">
        <v>442</v>
      </c>
      <c r="C31" s="94">
        <v>570500</v>
      </c>
      <c r="D31" s="39"/>
      <c r="E31" s="39"/>
      <c r="F31" s="94">
        <v>26549</v>
      </c>
      <c r="G31" s="39"/>
      <c r="H31" s="39"/>
      <c r="I31" s="94">
        <v>597049</v>
      </c>
      <c r="J31" s="39"/>
      <c r="K31" s="39"/>
      <c r="L31" s="94">
        <v>13277</v>
      </c>
      <c r="M31" s="39"/>
      <c r="N31" s="39"/>
      <c r="O31" s="94">
        <v>610326</v>
      </c>
      <c r="P31" s="39"/>
      <c r="Q31" s="39"/>
      <c r="R31" s="95">
        <v>4.82</v>
      </c>
      <c r="S31" s="96" t="s">
        <v>359</v>
      </c>
      <c r="T31" s="39"/>
      <c r="U31" s="95">
        <v>4.0199999999999996</v>
      </c>
      <c r="V31" s="96" t="s">
        <v>359</v>
      </c>
      <c r="W31" s="39"/>
      <c r="X31" s="95">
        <v>3.91</v>
      </c>
      <c r="Y31" s="96" t="s">
        <v>359</v>
      </c>
    </row>
    <row r="32" spans="1:25">
      <c r="A32" s="11"/>
      <c r="B32" s="106"/>
      <c r="C32" s="94"/>
      <c r="D32" s="39"/>
      <c r="E32" s="39"/>
      <c r="F32" s="94"/>
      <c r="G32" s="39"/>
      <c r="H32" s="39"/>
      <c r="I32" s="94"/>
      <c r="J32" s="39"/>
      <c r="K32" s="39"/>
      <c r="L32" s="94"/>
      <c r="M32" s="39"/>
      <c r="N32" s="39"/>
      <c r="O32" s="94"/>
      <c r="P32" s="39"/>
      <c r="Q32" s="39"/>
      <c r="R32" s="95"/>
      <c r="S32" s="96"/>
      <c r="T32" s="39"/>
      <c r="U32" s="95"/>
      <c r="V32" s="96"/>
      <c r="W32" s="39"/>
      <c r="X32" s="95"/>
      <c r="Y32" s="96"/>
    </row>
    <row r="33" spans="1:28">
      <c r="A33" s="11"/>
      <c r="B33" s="107" t="s">
        <v>443</v>
      </c>
      <c r="C33" s="90">
        <v>3300260</v>
      </c>
      <c r="D33" s="20"/>
      <c r="E33" s="20"/>
      <c r="F33" s="90">
        <v>56880</v>
      </c>
      <c r="G33" s="20"/>
      <c r="H33" s="20"/>
      <c r="I33" s="90">
        <v>3357140</v>
      </c>
      <c r="J33" s="20"/>
      <c r="K33" s="20"/>
      <c r="L33" s="90">
        <v>99470</v>
      </c>
      <c r="M33" s="20"/>
      <c r="N33" s="20"/>
      <c r="O33" s="90">
        <v>3456610</v>
      </c>
      <c r="P33" s="20"/>
      <c r="Q33" s="20"/>
      <c r="R33" s="91">
        <v>4.82</v>
      </c>
      <c r="S33" s="92" t="s">
        <v>359</v>
      </c>
      <c r="T33" s="20"/>
      <c r="U33" s="91">
        <v>4.4800000000000004</v>
      </c>
      <c r="V33" s="92" t="s">
        <v>359</v>
      </c>
      <c r="W33" s="20"/>
      <c r="X33" s="91">
        <v>4.5</v>
      </c>
      <c r="Y33" s="92" t="s">
        <v>359</v>
      </c>
    </row>
    <row r="34" spans="1:28" ht="15.75" thickBot="1">
      <c r="A34" s="11"/>
      <c r="B34" s="107"/>
      <c r="C34" s="100"/>
      <c r="D34" s="42"/>
      <c r="E34" s="20"/>
      <c r="F34" s="100"/>
      <c r="G34" s="42"/>
      <c r="H34" s="20"/>
      <c r="I34" s="100"/>
      <c r="J34" s="42"/>
      <c r="K34" s="20"/>
      <c r="L34" s="100"/>
      <c r="M34" s="42"/>
      <c r="N34" s="20"/>
      <c r="O34" s="100"/>
      <c r="P34" s="42"/>
      <c r="Q34" s="20"/>
      <c r="R34" s="91"/>
      <c r="S34" s="92"/>
      <c r="T34" s="20"/>
      <c r="U34" s="91"/>
      <c r="V34" s="92"/>
      <c r="W34" s="20"/>
      <c r="X34" s="91"/>
      <c r="Y34" s="92"/>
    </row>
    <row r="35" spans="1:28">
      <c r="A35" s="11"/>
      <c r="B35" s="108" t="s">
        <v>136</v>
      </c>
      <c r="C35" s="102">
        <v>18551692</v>
      </c>
      <c r="D35" s="37"/>
      <c r="E35" s="39"/>
      <c r="F35" s="103" t="s">
        <v>444</v>
      </c>
      <c r="G35" s="104" t="s">
        <v>351</v>
      </c>
      <c r="H35" s="39"/>
      <c r="I35" s="102">
        <v>17039225</v>
      </c>
      <c r="J35" s="37"/>
      <c r="K35" s="39"/>
      <c r="L35" s="102">
        <v>257809</v>
      </c>
      <c r="M35" s="37"/>
      <c r="N35" s="39"/>
      <c r="O35" s="102">
        <v>17297034</v>
      </c>
      <c r="P35" s="37"/>
      <c r="Q35" s="39"/>
      <c r="R35" s="95">
        <v>3.78</v>
      </c>
      <c r="S35" s="96" t="s">
        <v>359</v>
      </c>
      <c r="T35" s="39"/>
      <c r="U35" s="95">
        <v>3.82</v>
      </c>
      <c r="V35" s="96" t="s">
        <v>359</v>
      </c>
      <c r="W35" s="39"/>
      <c r="X35" s="95">
        <v>3.4</v>
      </c>
      <c r="Y35" s="96" t="s">
        <v>359</v>
      </c>
    </row>
    <row r="36" spans="1:28" ht="15.75" thickBot="1">
      <c r="A36" s="11"/>
      <c r="B36" s="108"/>
      <c r="C36" s="109"/>
      <c r="D36" s="45"/>
      <c r="E36" s="39"/>
      <c r="F36" s="110"/>
      <c r="G36" s="111"/>
      <c r="H36" s="39"/>
      <c r="I36" s="109"/>
      <c r="J36" s="45"/>
      <c r="K36" s="39"/>
      <c r="L36" s="109"/>
      <c r="M36" s="45"/>
      <c r="N36" s="39"/>
      <c r="O36" s="109"/>
      <c r="P36" s="45"/>
      <c r="Q36" s="39"/>
      <c r="R36" s="95"/>
      <c r="S36" s="96"/>
      <c r="T36" s="39"/>
      <c r="U36" s="95"/>
      <c r="V36" s="96"/>
      <c r="W36" s="39"/>
      <c r="X36" s="95"/>
      <c r="Y36" s="96"/>
    </row>
    <row r="37" spans="1:28" ht="15.75" thickTop="1">
      <c r="A37" s="11"/>
      <c r="B37" s="145" t="s">
        <v>445</v>
      </c>
      <c r="C37" s="145"/>
      <c r="D37" s="145"/>
      <c r="E37" s="145"/>
      <c r="F37" s="145"/>
      <c r="G37" s="145"/>
      <c r="H37" s="145"/>
      <c r="I37" s="145"/>
      <c r="J37" s="145"/>
      <c r="K37" s="145"/>
      <c r="L37" s="145"/>
      <c r="M37" s="145"/>
      <c r="N37" s="145"/>
      <c r="O37" s="145"/>
      <c r="P37" s="145"/>
      <c r="Q37" s="145"/>
      <c r="R37" s="145"/>
      <c r="S37" s="145"/>
      <c r="T37" s="145"/>
      <c r="U37" s="145"/>
      <c r="V37" s="145"/>
      <c r="W37" s="145"/>
      <c r="X37" s="145"/>
      <c r="Y37" s="145"/>
      <c r="Z37" s="145"/>
      <c r="AA37" s="145"/>
      <c r="AB37" s="145"/>
    </row>
    <row r="38" spans="1:28">
      <c r="A38" s="1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row>
    <row r="39" spans="1:28">
      <c r="A39" s="11"/>
      <c r="B39" s="16"/>
      <c r="C39" s="16"/>
    </row>
    <row r="40" spans="1:28" ht="38.25">
      <c r="A40" s="11"/>
      <c r="B40" s="112">
        <v>-1</v>
      </c>
      <c r="C40" s="22" t="s">
        <v>446</v>
      </c>
    </row>
    <row r="41" spans="1:28">
      <c r="A41" s="11"/>
      <c r="B41" s="16"/>
      <c r="C41" s="16"/>
    </row>
    <row r="42" spans="1:28" ht="51">
      <c r="A42" s="11"/>
      <c r="B42" s="112">
        <v>-2</v>
      </c>
      <c r="C42" s="22" t="s">
        <v>447</v>
      </c>
    </row>
    <row r="43" spans="1:28">
      <c r="A43" s="11"/>
      <c r="B43" s="16"/>
      <c r="C43" s="16"/>
    </row>
    <row r="44" spans="1:28" ht="89.25">
      <c r="A44" s="11"/>
      <c r="B44" s="112">
        <v>-3</v>
      </c>
      <c r="C44" s="22" t="s">
        <v>448</v>
      </c>
    </row>
    <row r="45" spans="1:28">
      <c r="A45" s="11"/>
      <c r="B45" s="16"/>
      <c r="C45" s="16"/>
    </row>
    <row r="46" spans="1:28" ht="51">
      <c r="A46" s="11"/>
      <c r="B46" s="112">
        <v>-4</v>
      </c>
      <c r="C46" s="22" t="s">
        <v>449</v>
      </c>
    </row>
    <row r="47" spans="1:28">
      <c r="A47" s="11"/>
      <c r="B47" s="16"/>
      <c r="C47" s="16"/>
    </row>
    <row r="48" spans="1:28" ht="38.25">
      <c r="A48" s="11"/>
      <c r="B48" s="112">
        <v>-5</v>
      </c>
      <c r="C48" s="22" t="s">
        <v>450</v>
      </c>
    </row>
    <row r="49" spans="1:28">
      <c r="A49" s="11"/>
      <c r="B49" s="16"/>
      <c r="C49" s="16"/>
    </row>
    <row r="50" spans="1:28" ht="25.5">
      <c r="A50" s="11"/>
      <c r="B50" s="112">
        <v>-6</v>
      </c>
      <c r="C50" s="22" t="s">
        <v>451</v>
      </c>
    </row>
    <row r="51" spans="1:28">
      <c r="A51" s="11"/>
      <c r="B51" s="16"/>
      <c r="C51" s="16"/>
    </row>
    <row r="52" spans="1:28" ht="102">
      <c r="A52" s="11"/>
      <c r="B52" s="112">
        <v>-7</v>
      </c>
      <c r="C52" s="22" t="s">
        <v>452</v>
      </c>
    </row>
    <row r="53" spans="1:28">
      <c r="A53" s="11"/>
      <c r="B53" s="16"/>
      <c r="C53" s="16"/>
    </row>
    <row r="54" spans="1:28" ht="51">
      <c r="A54" s="11"/>
      <c r="B54" s="112">
        <v>-8</v>
      </c>
      <c r="C54" s="22" t="s">
        <v>453</v>
      </c>
    </row>
    <row r="55" spans="1:28">
      <c r="A55" s="11"/>
      <c r="B55" s="144" t="s">
        <v>454</v>
      </c>
      <c r="C55" s="144"/>
      <c r="D55" s="144"/>
      <c r="E55" s="144"/>
      <c r="F55" s="144"/>
      <c r="G55" s="144"/>
      <c r="H55" s="144"/>
      <c r="I55" s="144"/>
      <c r="J55" s="144"/>
      <c r="K55" s="144"/>
      <c r="L55" s="144"/>
      <c r="M55" s="144"/>
      <c r="N55" s="144"/>
      <c r="O55" s="144"/>
      <c r="P55" s="144"/>
      <c r="Q55" s="144"/>
      <c r="R55" s="144"/>
      <c r="S55" s="144"/>
      <c r="T55" s="144"/>
      <c r="U55" s="144"/>
      <c r="V55" s="144"/>
      <c r="W55" s="144"/>
      <c r="X55" s="144"/>
      <c r="Y55" s="144"/>
      <c r="Z55" s="144"/>
      <c r="AA55" s="144"/>
      <c r="AB55" s="144"/>
    </row>
    <row r="56" spans="1:28">
      <c r="A56" s="11"/>
      <c r="B56" s="32"/>
      <c r="C56" s="32"/>
      <c r="D56" s="32"/>
      <c r="E56" s="32"/>
      <c r="F56" s="32"/>
      <c r="G56" s="32"/>
      <c r="H56" s="32"/>
      <c r="I56" s="32"/>
      <c r="J56" s="32"/>
      <c r="K56" s="32"/>
      <c r="L56" s="32"/>
      <c r="M56" s="32"/>
      <c r="N56" s="32"/>
      <c r="O56" s="32"/>
      <c r="P56" s="32"/>
      <c r="Q56" s="32"/>
      <c r="R56" s="32"/>
      <c r="S56" s="32"/>
      <c r="T56" s="32"/>
      <c r="U56" s="32"/>
      <c r="V56" s="32"/>
      <c r="W56" s="32"/>
      <c r="X56" s="32"/>
      <c r="Y56" s="32"/>
    </row>
    <row r="57" spans="1:28">
      <c r="A57" s="11"/>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8">
      <c r="A58" s="11"/>
      <c r="B58" s="87" t="s">
        <v>331</v>
      </c>
      <c r="C58" s="80" t="s">
        <v>410</v>
      </c>
      <c r="D58" s="80"/>
      <c r="E58" s="20"/>
      <c r="F58" s="80" t="s">
        <v>412</v>
      </c>
      <c r="G58" s="80"/>
      <c r="H58" s="20"/>
      <c r="I58" s="80" t="s">
        <v>415</v>
      </c>
      <c r="J58" s="80"/>
      <c r="K58" s="20"/>
      <c r="L58" s="80" t="s">
        <v>417</v>
      </c>
      <c r="M58" s="80"/>
      <c r="N58" s="20"/>
      <c r="O58" s="80" t="s">
        <v>420</v>
      </c>
      <c r="P58" s="80"/>
      <c r="Q58" s="20"/>
      <c r="R58" s="80" t="s">
        <v>422</v>
      </c>
      <c r="S58" s="80"/>
      <c r="T58" s="20"/>
      <c r="U58" s="80" t="s">
        <v>426</v>
      </c>
      <c r="V58" s="80"/>
      <c r="W58" s="20"/>
      <c r="X58" s="80" t="s">
        <v>429</v>
      </c>
      <c r="Y58" s="80"/>
    </row>
    <row r="59" spans="1:28">
      <c r="A59" s="11"/>
      <c r="B59" s="87"/>
      <c r="C59" s="80" t="s">
        <v>411</v>
      </c>
      <c r="D59" s="80"/>
      <c r="E59" s="20"/>
      <c r="F59" s="80" t="s">
        <v>413</v>
      </c>
      <c r="G59" s="80"/>
      <c r="H59" s="20"/>
      <c r="I59" s="80" t="s">
        <v>416</v>
      </c>
      <c r="J59" s="80"/>
      <c r="K59" s="20"/>
      <c r="L59" s="80" t="s">
        <v>418</v>
      </c>
      <c r="M59" s="80"/>
      <c r="N59" s="20"/>
      <c r="O59" s="80" t="s">
        <v>421</v>
      </c>
      <c r="P59" s="80"/>
      <c r="Q59" s="20"/>
      <c r="R59" s="80" t="s">
        <v>423</v>
      </c>
      <c r="S59" s="80"/>
      <c r="T59" s="20"/>
      <c r="U59" s="80" t="s">
        <v>427</v>
      </c>
      <c r="V59" s="80"/>
      <c r="W59" s="20"/>
      <c r="X59" s="80" t="s">
        <v>423</v>
      </c>
      <c r="Y59" s="80"/>
    </row>
    <row r="60" spans="1:28">
      <c r="A60" s="11"/>
      <c r="B60" s="87"/>
      <c r="C60" s="10"/>
      <c r="D60" s="10"/>
      <c r="E60" s="20"/>
      <c r="F60" s="80" t="s">
        <v>414</v>
      </c>
      <c r="G60" s="80"/>
      <c r="H60" s="20"/>
      <c r="I60" s="10"/>
      <c r="J60" s="10"/>
      <c r="K60" s="20"/>
      <c r="L60" s="80" t="s">
        <v>419</v>
      </c>
      <c r="M60" s="80"/>
      <c r="N60" s="20"/>
      <c r="O60" s="10"/>
      <c r="P60" s="10"/>
      <c r="Q60" s="20"/>
      <c r="R60" s="80" t="s">
        <v>424</v>
      </c>
      <c r="S60" s="80"/>
      <c r="T60" s="20"/>
      <c r="U60" s="80" t="s">
        <v>423</v>
      </c>
      <c r="V60" s="80"/>
      <c r="W60" s="20"/>
      <c r="X60" s="80" t="s">
        <v>424</v>
      </c>
      <c r="Y60" s="80"/>
    </row>
    <row r="61" spans="1:28">
      <c r="A61" s="11"/>
      <c r="B61" s="87"/>
      <c r="C61" s="10"/>
      <c r="D61" s="10"/>
      <c r="E61" s="20"/>
      <c r="F61" s="10"/>
      <c r="G61" s="10"/>
      <c r="H61" s="20"/>
      <c r="I61" s="10"/>
      <c r="J61" s="10"/>
      <c r="K61" s="20"/>
      <c r="L61" s="10"/>
      <c r="M61" s="10"/>
      <c r="N61" s="20"/>
      <c r="O61" s="10"/>
      <c r="P61" s="10"/>
      <c r="Q61" s="20"/>
      <c r="R61" s="80" t="s">
        <v>425</v>
      </c>
      <c r="S61" s="80"/>
      <c r="T61" s="20"/>
      <c r="U61" s="80" t="s">
        <v>424</v>
      </c>
      <c r="V61" s="80"/>
      <c r="W61" s="20"/>
      <c r="X61" s="80" t="s">
        <v>430</v>
      </c>
      <c r="Y61" s="80"/>
    </row>
    <row r="62" spans="1:28" ht="15.75" thickBot="1">
      <c r="A62" s="11"/>
      <c r="B62" s="87"/>
      <c r="C62" s="88"/>
      <c r="D62" s="88"/>
      <c r="E62" s="20"/>
      <c r="F62" s="88"/>
      <c r="G62" s="88"/>
      <c r="H62" s="20"/>
      <c r="I62" s="88"/>
      <c r="J62" s="88"/>
      <c r="K62" s="20"/>
      <c r="L62" s="88"/>
      <c r="M62" s="88"/>
      <c r="N62" s="20"/>
      <c r="O62" s="88"/>
      <c r="P62" s="88"/>
      <c r="Q62" s="20"/>
      <c r="R62" s="88"/>
      <c r="S62" s="88"/>
      <c r="T62" s="20"/>
      <c r="U62" s="33" t="s">
        <v>428</v>
      </c>
      <c r="V62" s="33"/>
      <c r="W62" s="20"/>
      <c r="X62" s="88"/>
      <c r="Y62" s="88"/>
    </row>
    <row r="63" spans="1:28">
      <c r="A63" s="11"/>
      <c r="B63" s="86" t="s">
        <v>431</v>
      </c>
      <c r="C63" s="37"/>
      <c r="D63" s="37"/>
      <c r="E63" s="30"/>
      <c r="F63" s="37"/>
      <c r="G63" s="37"/>
      <c r="H63" s="30"/>
      <c r="I63" s="37"/>
      <c r="J63" s="37"/>
      <c r="K63" s="30"/>
      <c r="L63" s="37"/>
      <c r="M63" s="37"/>
      <c r="N63" s="30"/>
      <c r="O63" s="37"/>
      <c r="P63" s="37"/>
      <c r="Q63" s="30"/>
      <c r="R63" s="37"/>
      <c r="S63" s="37"/>
      <c r="T63" s="30"/>
      <c r="U63" s="37"/>
      <c r="V63" s="37"/>
      <c r="W63" s="30"/>
      <c r="X63" s="37"/>
      <c r="Y63" s="37"/>
    </row>
    <row r="64" spans="1:28">
      <c r="A64" s="11"/>
      <c r="B64" s="89" t="s">
        <v>432</v>
      </c>
      <c r="C64" s="90">
        <v>1637988</v>
      </c>
      <c r="D64" s="20"/>
      <c r="E64" s="20"/>
      <c r="F64" s="90">
        <v>83799</v>
      </c>
      <c r="G64" s="20"/>
      <c r="H64" s="20"/>
      <c r="I64" s="90">
        <v>1721787</v>
      </c>
      <c r="J64" s="20"/>
      <c r="K64" s="20"/>
      <c r="L64" s="90">
        <v>22494</v>
      </c>
      <c r="M64" s="20"/>
      <c r="N64" s="20"/>
      <c r="O64" s="90">
        <v>1744281</v>
      </c>
      <c r="P64" s="20"/>
      <c r="Q64" s="20"/>
      <c r="R64" s="91">
        <v>4.0199999999999996</v>
      </c>
      <c r="S64" s="92" t="s">
        <v>359</v>
      </c>
      <c r="T64" s="20"/>
      <c r="U64" s="91">
        <v>2.54</v>
      </c>
      <c r="V64" s="92" t="s">
        <v>359</v>
      </c>
      <c r="W64" s="20"/>
      <c r="X64" s="91">
        <v>2.61</v>
      </c>
      <c r="Y64" s="92" t="s">
        <v>359</v>
      </c>
    </row>
    <row r="65" spans="1:25">
      <c r="A65" s="11"/>
      <c r="B65" s="89"/>
      <c r="C65" s="90"/>
      <c r="D65" s="20"/>
      <c r="E65" s="20"/>
      <c r="F65" s="90"/>
      <c r="G65" s="20"/>
      <c r="H65" s="20"/>
      <c r="I65" s="90"/>
      <c r="J65" s="20"/>
      <c r="K65" s="20"/>
      <c r="L65" s="90"/>
      <c r="M65" s="20"/>
      <c r="N65" s="20"/>
      <c r="O65" s="90"/>
      <c r="P65" s="20"/>
      <c r="Q65" s="20"/>
      <c r="R65" s="91"/>
      <c r="S65" s="92"/>
      <c r="T65" s="20"/>
      <c r="U65" s="91"/>
      <c r="V65" s="92"/>
      <c r="W65" s="20"/>
      <c r="X65" s="91"/>
      <c r="Y65" s="92"/>
    </row>
    <row r="66" spans="1:25">
      <c r="A66" s="11"/>
      <c r="B66" s="93" t="s">
        <v>433</v>
      </c>
      <c r="C66" s="94">
        <v>6494723</v>
      </c>
      <c r="D66" s="39"/>
      <c r="E66" s="39"/>
      <c r="F66" s="94">
        <v>435680</v>
      </c>
      <c r="G66" s="39"/>
      <c r="H66" s="39"/>
      <c r="I66" s="94">
        <v>6930403</v>
      </c>
      <c r="J66" s="39"/>
      <c r="K66" s="39"/>
      <c r="L66" s="95" t="s">
        <v>455</v>
      </c>
      <c r="M66" s="96" t="s">
        <v>351</v>
      </c>
      <c r="N66" s="39"/>
      <c r="O66" s="94">
        <v>6702153</v>
      </c>
      <c r="P66" s="39"/>
      <c r="Q66" s="39"/>
      <c r="R66" s="95">
        <v>4.1100000000000003</v>
      </c>
      <c r="S66" s="96" t="s">
        <v>359</v>
      </c>
      <c r="T66" s="39"/>
      <c r="U66" s="95">
        <v>2.96</v>
      </c>
      <c r="V66" s="96" t="s">
        <v>359</v>
      </c>
      <c r="W66" s="39"/>
      <c r="X66" s="95">
        <v>3.13</v>
      </c>
      <c r="Y66" s="96" t="s">
        <v>359</v>
      </c>
    </row>
    <row r="67" spans="1:25">
      <c r="A67" s="11"/>
      <c r="B67" s="93"/>
      <c r="C67" s="94"/>
      <c r="D67" s="39"/>
      <c r="E67" s="39"/>
      <c r="F67" s="94"/>
      <c r="G67" s="39"/>
      <c r="H67" s="39"/>
      <c r="I67" s="94"/>
      <c r="J67" s="39"/>
      <c r="K67" s="39"/>
      <c r="L67" s="95"/>
      <c r="M67" s="96"/>
      <c r="N67" s="39"/>
      <c r="O67" s="94"/>
      <c r="P67" s="39"/>
      <c r="Q67" s="39"/>
      <c r="R67" s="95"/>
      <c r="S67" s="96"/>
      <c r="T67" s="39"/>
      <c r="U67" s="95"/>
      <c r="V67" s="96"/>
      <c r="W67" s="39"/>
      <c r="X67" s="95"/>
      <c r="Y67" s="96"/>
    </row>
    <row r="68" spans="1:25">
      <c r="A68" s="11"/>
      <c r="B68" s="89" t="s">
        <v>456</v>
      </c>
      <c r="C68" s="90">
        <v>251693</v>
      </c>
      <c r="D68" s="20"/>
      <c r="E68" s="20"/>
      <c r="F68" s="91">
        <v>992</v>
      </c>
      <c r="G68" s="20"/>
      <c r="H68" s="20"/>
      <c r="I68" s="90">
        <v>252685</v>
      </c>
      <c r="J68" s="20"/>
      <c r="K68" s="20"/>
      <c r="L68" s="91">
        <v>597</v>
      </c>
      <c r="M68" s="20"/>
      <c r="N68" s="20"/>
      <c r="O68" s="90">
        <v>253282</v>
      </c>
      <c r="P68" s="20"/>
      <c r="Q68" s="20"/>
      <c r="R68" s="91">
        <v>2.8</v>
      </c>
      <c r="S68" s="92" t="s">
        <v>359</v>
      </c>
      <c r="T68" s="20"/>
      <c r="U68" s="91">
        <v>2.62</v>
      </c>
      <c r="V68" s="92" t="s">
        <v>359</v>
      </c>
      <c r="W68" s="20"/>
      <c r="X68" s="91">
        <v>2.41</v>
      </c>
      <c r="Y68" s="92" t="s">
        <v>359</v>
      </c>
    </row>
    <row r="69" spans="1:25">
      <c r="A69" s="11"/>
      <c r="B69" s="89"/>
      <c r="C69" s="90"/>
      <c r="D69" s="20"/>
      <c r="E69" s="20"/>
      <c r="F69" s="91"/>
      <c r="G69" s="20"/>
      <c r="H69" s="20"/>
      <c r="I69" s="90"/>
      <c r="J69" s="20"/>
      <c r="K69" s="20"/>
      <c r="L69" s="91"/>
      <c r="M69" s="20"/>
      <c r="N69" s="20"/>
      <c r="O69" s="90"/>
      <c r="P69" s="20"/>
      <c r="Q69" s="20"/>
      <c r="R69" s="91"/>
      <c r="S69" s="92"/>
      <c r="T69" s="20"/>
      <c r="U69" s="91"/>
      <c r="V69" s="92"/>
      <c r="W69" s="20"/>
      <c r="X69" s="91"/>
      <c r="Y69" s="92"/>
    </row>
    <row r="70" spans="1:25">
      <c r="A70" s="11"/>
      <c r="B70" s="93" t="s">
        <v>435</v>
      </c>
      <c r="C70" s="94">
        <v>1764472</v>
      </c>
      <c r="D70" s="39"/>
      <c r="E70" s="39"/>
      <c r="F70" s="94">
        <v>9470</v>
      </c>
      <c r="G70" s="39"/>
      <c r="H70" s="39"/>
      <c r="I70" s="94">
        <v>1773942</v>
      </c>
      <c r="J70" s="39"/>
      <c r="K70" s="39"/>
      <c r="L70" s="95" t="s">
        <v>457</v>
      </c>
      <c r="M70" s="96" t="s">
        <v>351</v>
      </c>
      <c r="N70" s="39"/>
      <c r="O70" s="94">
        <v>1770558</v>
      </c>
      <c r="P70" s="39"/>
      <c r="Q70" s="39"/>
      <c r="R70" s="95">
        <v>2.69</v>
      </c>
      <c r="S70" s="96" t="s">
        <v>359</v>
      </c>
      <c r="T70" s="39"/>
      <c r="U70" s="95">
        <v>2.46</v>
      </c>
      <c r="V70" s="96" t="s">
        <v>359</v>
      </c>
      <c r="W70" s="39"/>
      <c r="X70" s="95">
        <v>2.06</v>
      </c>
      <c r="Y70" s="96" t="s">
        <v>359</v>
      </c>
    </row>
    <row r="71" spans="1:25" ht="15.75" thickBot="1">
      <c r="A71" s="11"/>
      <c r="B71" s="93"/>
      <c r="C71" s="97"/>
      <c r="D71" s="48"/>
      <c r="E71" s="39"/>
      <c r="F71" s="97"/>
      <c r="G71" s="48"/>
      <c r="H71" s="39"/>
      <c r="I71" s="97"/>
      <c r="J71" s="48"/>
      <c r="K71" s="39"/>
      <c r="L71" s="113"/>
      <c r="M71" s="114"/>
      <c r="N71" s="39"/>
      <c r="O71" s="97"/>
      <c r="P71" s="48"/>
      <c r="Q71" s="39"/>
      <c r="R71" s="95"/>
      <c r="S71" s="96"/>
      <c r="T71" s="39"/>
      <c r="U71" s="95"/>
      <c r="V71" s="96"/>
      <c r="W71" s="39"/>
      <c r="X71" s="95"/>
      <c r="Y71" s="96"/>
    </row>
    <row r="72" spans="1:25">
      <c r="A72" s="11"/>
      <c r="B72" s="98" t="s">
        <v>436</v>
      </c>
      <c r="C72" s="99">
        <v>10148876</v>
      </c>
      <c r="D72" s="52"/>
      <c r="E72" s="20"/>
      <c r="F72" s="99">
        <v>529941</v>
      </c>
      <c r="G72" s="52"/>
      <c r="H72" s="20"/>
      <c r="I72" s="99">
        <v>10678817</v>
      </c>
      <c r="J72" s="52"/>
      <c r="K72" s="20"/>
      <c r="L72" s="115" t="s">
        <v>458</v>
      </c>
      <c r="M72" s="117" t="s">
        <v>351</v>
      </c>
      <c r="N72" s="20"/>
      <c r="O72" s="99">
        <v>10470274</v>
      </c>
      <c r="P72" s="52"/>
      <c r="Q72" s="20"/>
      <c r="R72" s="91">
        <v>3.82</v>
      </c>
      <c r="S72" s="92" t="s">
        <v>359</v>
      </c>
      <c r="T72" s="20"/>
      <c r="U72" s="91">
        <v>2.8</v>
      </c>
      <c r="V72" s="92" t="s">
        <v>359</v>
      </c>
      <c r="W72" s="20"/>
      <c r="X72" s="91">
        <v>2.9</v>
      </c>
      <c r="Y72" s="92" t="s">
        <v>359</v>
      </c>
    </row>
    <row r="73" spans="1:25" ht="15.75" thickBot="1">
      <c r="A73" s="11"/>
      <c r="B73" s="98"/>
      <c r="C73" s="100"/>
      <c r="D73" s="42"/>
      <c r="E73" s="20"/>
      <c r="F73" s="100"/>
      <c r="G73" s="42"/>
      <c r="H73" s="20"/>
      <c r="I73" s="100"/>
      <c r="J73" s="42"/>
      <c r="K73" s="20"/>
      <c r="L73" s="116"/>
      <c r="M73" s="118"/>
      <c r="N73" s="20"/>
      <c r="O73" s="100"/>
      <c r="P73" s="42"/>
      <c r="Q73" s="20"/>
      <c r="R73" s="91"/>
      <c r="S73" s="92"/>
      <c r="T73" s="20"/>
      <c r="U73" s="91"/>
      <c r="V73" s="92"/>
      <c r="W73" s="20"/>
      <c r="X73" s="91"/>
      <c r="Y73" s="92"/>
    </row>
    <row r="74" spans="1:25">
      <c r="A74" s="11"/>
      <c r="B74" s="101" t="s">
        <v>437</v>
      </c>
      <c r="C74" s="102">
        <v>1532474</v>
      </c>
      <c r="D74" s="37"/>
      <c r="E74" s="39"/>
      <c r="F74" s="103" t="s">
        <v>459</v>
      </c>
      <c r="G74" s="104" t="s">
        <v>351</v>
      </c>
      <c r="H74" s="39"/>
      <c r="I74" s="102">
        <v>480697</v>
      </c>
      <c r="J74" s="37"/>
      <c r="K74" s="39"/>
      <c r="L74" s="103" t="s">
        <v>460</v>
      </c>
      <c r="M74" s="104" t="s">
        <v>351</v>
      </c>
      <c r="N74" s="39"/>
      <c r="O74" s="102">
        <v>474514</v>
      </c>
      <c r="P74" s="37"/>
      <c r="Q74" s="39"/>
      <c r="R74" s="95">
        <v>2.76</v>
      </c>
      <c r="S74" s="96" t="s">
        <v>359</v>
      </c>
      <c r="T74" s="39"/>
      <c r="U74" s="95">
        <v>3.82</v>
      </c>
      <c r="V74" s="96" t="s">
        <v>359</v>
      </c>
      <c r="W74" s="39"/>
      <c r="X74" s="95">
        <v>3.47</v>
      </c>
      <c r="Y74" s="96" t="s">
        <v>359</v>
      </c>
    </row>
    <row r="75" spans="1:25">
      <c r="A75" s="11"/>
      <c r="B75" s="101"/>
      <c r="C75" s="94"/>
      <c r="D75" s="39"/>
      <c r="E75" s="39"/>
      <c r="F75" s="95"/>
      <c r="G75" s="96"/>
      <c r="H75" s="39"/>
      <c r="I75" s="94"/>
      <c r="J75" s="39"/>
      <c r="K75" s="39"/>
      <c r="L75" s="95"/>
      <c r="M75" s="96"/>
      <c r="N75" s="39"/>
      <c r="O75" s="94"/>
      <c r="P75" s="39"/>
      <c r="Q75" s="39"/>
      <c r="R75" s="95"/>
      <c r="S75" s="96"/>
      <c r="T75" s="39"/>
      <c r="U75" s="95"/>
      <c r="V75" s="96"/>
      <c r="W75" s="39"/>
      <c r="X75" s="95"/>
      <c r="Y75" s="96"/>
    </row>
    <row r="76" spans="1:25">
      <c r="A76" s="11"/>
      <c r="B76" s="107" t="s">
        <v>461</v>
      </c>
      <c r="C76" s="90">
        <v>4217230</v>
      </c>
      <c r="D76" s="20"/>
      <c r="E76" s="20"/>
      <c r="F76" s="91" t="s">
        <v>462</v>
      </c>
      <c r="G76" s="92" t="s">
        <v>351</v>
      </c>
      <c r="H76" s="20"/>
      <c r="I76" s="90">
        <v>3576433</v>
      </c>
      <c r="J76" s="20"/>
      <c r="K76" s="20"/>
      <c r="L76" s="90">
        <v>30895</v>
      </c>
      <c r="M76" s="20"/>
      <c r="N76" s="20"/>
      <c r="O76" s="90">
        <v>3607328</v>
      </c>
      <c r="P76" s="20"/>
      <c r="Q76" s="20"/>
      <c r="R76" s="91">
        <v>3.72</v>
      </c>
      <c r="S76" s="92" t="s">
        <v>359</v>
      </c>
      <c r="T76" s="20"/>
      <c r="U76" s="91">
        <v>2.8</v>
      </c>
      <c r="V76" s="92" t="s">
        <v>359</v>
      </c>
      <c r="W76" s="20"/>
      <c r="X76" s="91">
        <v>4.63</v>
      </c>
      <c r="Y76" s="92" t="s">
        <v>359</v>
      </c>
    </row>
    <row r="77" spans="1:25">
      <c r="A77" s="11"/>
      <c r="B77" s="107"/>
      <c r="C77" s="90"/>
      <c r="D77" s="20"/>
      <c r="E77" s="20"/>
      <c r="F77" s="91"/>
      <c r="G77" s="92"/>
      <c r="H77" s="20"/>
      <c r="I77" s="90"/>
      <c r="J77" s="20"/>
      <c r="K77" s="20"/>
      <c r="L77" s="90"/>
      <c r="M77" s="20"/>
      <c r="N77" s="20"/>
      <c r="O77" s="90"/>
      <c r="P77" s="20"/>
      <c r="Q77" s="20"/>
      <c r="R77" s="91"/>
      <c r="S77" s="92"/>
      <c r="T77" s="20"/>
      <c r="U77" s="91"/>
      <c r="V77" s="92"/>
      <c r="W77" s="20"/>
      <c r="X77" s="91"/>
      <c r="Y77" s="92"/>
    </row>
    <row r="78" spans="1:25">
      <c r="A78" s="11"/>
      <c r="B78" s="96" t="s">
        <v>463</v>
      </c>
      <c r="C78" s="94">
        <v>144500</v>
      </c>
      <c r="D78" s="39"/>
      <c r="E78" s="39"/>
      <c r="F78" s="94">
        <v>22163</v>
      </c>
      <c r="G78" s="39"/>
      <c r="H78" s="39"/>
      <c r="I78" s="94">
        <v>166663</v>
      </c>
      <c r="J78" s="39"/>
      <c r="K78" s="39"/>
      <c r="L78" s="94">
        <v>1318</v>
      </c>
      <c r="M78" s="39"/>
      <c r="N78" s="39"/>
      <c r="O78" s="94">
        <v>167981</v>
      </c>
      <c r="P78" s="39"/>
      <c r="Q78" s="39"/>
      <c r="R78" s="95">
        <v>7.13</v>
      </c>
      <c r="S78" s="96" t="s">
        <v>359</v>
      </c>
      <c r="T78" s="39"/>
      <c r="U78" s="95">
        <v>5.17</v>
      </c>
      <c r="V78" s="96" t="s">
        <v>359</v>
      </c>
      <c r="W78" s="39"/>
      <c r="X78" s="95">
        <v>5.85</v>
      </c>
      <c r="Y78" s="96" t="s">
        <v>359</v>
      </c>
    </row>
    <row r="79" spans="1:25">
      <c r="A79" s="11"/>
      <c r="B79" s="96"/>
      <c r="C79" s="94"/>
      <c r="D79" s="39"/>
      <c r="E79" s="39"/>
      <c r="F79" s="94"/>
      <c r="G79" s="39"/>
      <c r="H79" s="39"/>
      <c r="I79" s="94"/>
      <c r="J79" s="39"/>
      <c r="K79" s="39"/>
      <c r="L79" s="94"/>
      <c r="M79" s="39"/>
      <c r="N79" s="39"/>
      <c r="O79" s="94"/>
      <c r="P79" s="39"/>
      <c r="Q79" s="39"/>
      <c r="R79" s="95"/>
      <c r="S79" s="96"/>
      <c r="T79" s="39"/>
      <c r="U79" s="95"/>
      <c r="V79" s="96"/>
      <c r="W79" s="39"/>
      <c r="X79" s="95"/>
      <c r="Y79" s="96"/>
    </row>
    <row r="80" spans="1:25">
      <c r="A80" s="11"/>
      <c r="B80" s="119" t="s">
        <v>464</v>
      </c>
      <c r="C80" s="90">
        <v>4630363</v>
      </c>
      <c r="D80" s="20"/>
      <c r="E80" s="20"/>
      <c r="F80" s="91" t="s">
        <v>465</v>
      </c>
      <c r="G80" s="92" t="s">
        <v>351</v>
      </c>
      <c r="H80" s="20"/>
      <c r="I80" s="90">
        <v>2597418</v>
      </c>
      <c r="J80" s="20"/>
      <c r="K80" s="20"/>
      <c r="L80" s="90">
        <v>31142</v>
      </c>
      <c r="M80" s="20"/>
      <c r="N80" s="20"/>
      <c r="O80" s="90">
        <v>2628560</v>
      </c>
      <c r="P80" s="20"/>
      <c r="Q80" s="20"/>
      <c r="R80" s="91">
        <v>3.38</v>
      </c>
      <c r="S80" s="92" t="s">
        <v>359</v>
      </c>
      <c r="T80" s="20"/>
      <c r="U80" s="91">
        <v>4.62</v>
      </c>
      <c r="V80" s="92" t="s">
        <v>359</v>
      </c>
      <c r="W80" s="20"/>
      <c r="X80" s="91">
        <v>4.51</v>
      </c>
      <c r="Y80" s="92" t="s">
        <v>359</v>
      </c>
    </row>
    <row r="81" spans="1:28" ht="15.75" thickBot="1">
      <c r="A81" s="11"/>
      <c r="B81" s="119"/>
      <c r="C81" s="100"/>
      <c r="D81" s="42"/>
      <c r="E81" s="20"/>
      <c r="F81" s="116"/>
      <c r="G81" s="118"/>
      <c r="H81" s="20"/>
      <c r="I81" s="100"/>
      <c r="J81" s="42"/>
      <c r="K81" s="20"/>
      <c r="L81" s="100"/>
      <c r="M81" s="42"/>
      <c r="N81" s="20"/>
      <c r="O81" s="100"/>
      <c r="P81" s="42"/>
      <c r="Q81" s="20"/>
      <c r="R81" s="91"/>
      <c r="S81" s="92"/>
      <c r="T81" s="20"/>
      <c r="U81" s="91"/>
      <c r="V81" s="92"/>
      <c r="W81" s="20"/>
      <c r="X81" s="91"/>
      <c r="Y81" s="92"/>
    </row>
    <row r="82" spans="1:28">
      <c r="A82" s="11"/>
      <c r="B82" s="108" t="s">
        <v>136</v>
      </c>
      <c r="C82" s="102">
        <v>20673443</v>
      </c>
      <c r="D82" s="37"/>
      <c r="E82" s="39"/>
      <c r="F82" s="103" t="s">
        <v>466</v>
      </c>
      <c r="G82" s="104" t="s">
        <v>351</v>
      </c>
      <c r="H82" s="39"/>
      <c r="I82" s="102">
        <v>17500028</v>
      </c>
      <c r="J82" s="37"/>
      <c r="K82" s="39"/>
      <c r="L82" s="103" t="s">
        <v>467</v>
      </c>
      <c r="M82" s="104" t="s">
        <v>351</v>
      </c>
      <c r="N82" s="39"/>
      <c r="O82" s="102">
        <v>17348657</v>
      </c>
      <c r="P82" s="37"/>
      <c r="Q82" s="39"/>
      <c r="R82" s="95">
        <v>3.63</v>
      </c>
      <c r="S82" s="96" t="s">
        <v>359</v>
      </c>
      <c r="T82" s="39"/>
      <c r="U82" s="95">
        <v>3.3</v>
      </c>
      <c r="V82" s="96" t="s">
        <v>359</v>
      </c>
      <c r="W82" s="39"/>
      <c r="X82" s="95">
        <v>3.51</v>
      </c>
      <c r="Y82" s="96" t="s">
        <v>359</v>
      </c>
    </row>
    <row r="83" spans="1:28" ht="15.75" thickBot="1">
      <c r="A83" s="11"/>
      <c r="B83" s="108"/>
      <c r="C83" s="109"/>
      <c r="D83" s="45"/>
      <c r="E83" s="39"/>
      <c r="F83" s="110"/>
      <c r="G83" s="111"/>
      <c r="H83" s="39"/>
      <c r="I83" s="109"/>
      <c r="J83" s="45"/>
      <c r="K83" s="39"/>
      <c r="L83" s="110"/>
      <c r="M83" s="111"/>
      <c r="N83" s="39"/>
      <c r="O83" s="109"/>
      <c r="P83" s="45"/>
      <c r="Q83" s="39"/>
      <c r="R83" s="95"/>
      <c r="S83" s="96"/>
      <c r="T83" s="39"/>
      <c r="U83" s="95"/>
      <c r="V83" s="96"/>
      <c r="W83" s="39"/>
      <c r="X83" s="95"/>
      <c r="Y83" s="96"/>
    </row>
    <row r="84" spans="1:28" ht="15.75" thickTop="1">
      <c r="A84" s="11"/>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row>
    <row r="85" spans="1:28">
      <c r="A85" s="11"/>
      <c r="B85" s="16"/>
      <c r="C85" s="16"/>
    </row>
    <row r="86" spans="1:28" ht="25.5">
      <c r="A86" s="11"/>
      <c r="B86" s="112">
        <v>-1</v>
      </c>
      <c r="C86" s="22" t="s">
        <v>468</v>
      </c>
    </row>
    <row r="87" spans="1:28">
      <c r="A87" s="11"/>
      <c r="B87" s="16"/>
      <c r="C87" s="16"/>
    </row>
    <row r="88" spans="1:28" ht="51">
      <c r="A88" s="11"/>
      <c r="B88" s="112">
        <v>-2</v>
      </c>
      <c r="C88" s="22" t="s">
        <v>469</v>
      </c>
    </row>
    <row r="89" spans="1:28">
      <c r="A89" s="11"/>
      <c r="B89" s="16"/>
      <c r="C89" s="16"/>
    </row>
    <row r="90" spans="1:28" ht="89.25">
      <c r="A90" s="11"/>
      <c r="B90" s="112">
        <v>-3</v>
      </c>
      <c r="C90" s="22" t="s">
        <v>448</v>
      </c>
    </row>
    <row r="91" spans="1:28">
      <c r="A91" s="11"/>
      <c r="B91" s="16"/>
      <c r="C91" s="16"/>
    </row>
    <row r="92" spans="1:28" ht="38.25">
      <c r="A92" s="11"/>
      <c r="B92" s="112">
        <v>-4</v>
      </c>
      <c r="C92" s="22" t="s">
        <v>470</v>
      </c>
    </row>
    <row r="93" spans="1:28">
      <c r="A93" s="11"/>
      <c r="B93" s="16"/>
      <c r="C93" s="16"/>
    </row>
    <row r="94" spans="1:28" ht="38.25">
      <c r="A94" s="11"/>
      <c r="B94" s="112">
        <v>-5</v>
      </c>
      <c r="C94" s="22" t="s">
        <v>471</v>
      </c>
    </row>
    <row r="95" spans="1:28">
      <c r="A95" s="11"/>
      <c r="B95" s="16"/>
      <c r="C95" s="16"/>
    </row>
    <row r="96" spans="1:28" ht="25.5">
      <c r="A96" s="11"/>
      <c r="B96" s="112">
        <v>-6</v>
      </c>
      <c r="C96" s="22" t="s">
        <v>472</v>
      </c>
    </row>
    <row r="97" spans="1:28">
      <c r="A97" s="11"/>
      <c r="B97" s="16"/>
      <c r="C97" s="16"/>
    </row>
    <row r="98" spans="1:28" ht="63.75">
      <c r="A98" s="11"/>
      <c r="B98" s="112">
        <v>-7</v>
      </c>
      <c r="C98" s="22" t="s">
        <v>473</v>
      </c>
    </row>
    <row r="99" spans="1:28">
      <c r="A99" s="11"/>
      <c r="B99" s="20" t="s">
        <v>474</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row>
    <row r="100" spans="1:28">
      <c r="A100" s="11"/>
      <c r="B100" s="32"/>
      <c r="C100" s="32"/>
      <c r="D100" s="32"/>
      <c r="E100" s="32"/>
      <c r="F100" s="32"/>
      <c r="G100" s="32"/>
      <c r="H100" s="32"/>
      <c r="I100" s="32"/>
      <c r="J100" s="32"/>
      <c r="K100" s="32"/>
      <c r="L100" s="32"/>
      <c r="M100" s="32"/>
    </row>
    <row r="101" spans="1:28">
      <c r="A101" s="11"/>
      <c r="B101" s="16"/>
      <c r="C101" s="16"/>
      <c r="D101" s="16"/>
      <c r="E101" s="16"/>
      <c r="F101" s="16"/>
      <c r="G101" s="16"/>
      <c r="H101" s="16"/>
      <c r="I101" s="16"/>
      <c r="J101" s="16"/>
      <c r="K101" s="16"/>
      <c r="L101" s="16"/>
      <c r="M101" s="16"/>
    </row>
    <row r="102" spans="1:28" ht="15.75" thickBot="1">
      <c r="A102" s="11"/>
      <c r="B102" s="26" t="s">
        <v>331</v>
      </c>
      <c r="C102" s="46">
        <v>41912</v>
      </c>
      <c r="D102" s="46"/>
      <c r="E102" s="15"/>
      <c r="F102" s="33" t="s">
        <v>475</v>
      </c>
      <c r="G102" s="33"/>
      <c r="H102" s="15"/>
      <c r="I102" s="46">
        <v>41639</v>
      </c>
      <c r="J102" s="46"/>
      <c r="K102" s="15"/>
      <c r="L102" s="33" t="s">
        <v>475</v>
      </c>
      <c r="M102" s="33"/>
    </row>
    <row r="103" spans="1:28">
      <c r="A103" s="11"/>
      <c r="B103" s="75" t="s">
        <v>476</v>
      </c>
      <c r="C103" s="35">
        <v>1181510</v>
      </c>
      <c r="D103" s="37"/>
      <c r="E103" s="39"/>
      <c r="F103" s="120">
        <v>35.799999999999997</v>
      </c>
      <c r="G103" s="122" t="s">
        <v>359</v>
      </c>
      <c r="H103" s="39"/>
      <c r="I103" s="35">
        <v>1444376</v>
      </c>
      <c r="J103" s="37"/>
      <c r="K103" s="39"/>
      <c r="L103" s="120">
        <v>40</v>
      </c>
      <c r="M103" s="122" t="s">
        <v>359</v>
      </c>
    </row>
    <row r="104" spans="1:28">
      <c r="A104" s="11"/>
      <c r="B104" s="75"/>
      <c r="C104" s="36"/>
      <c r="D104" s="38"/>
      <c r="E104" s="39"/>
      <c r="F104" s="121"/>
      <c r="G104" s="123"/>
      <c r="H104" s="39"/>
      <c r="I104" s="36"/>
      <c r="J104" s="38"/>
      <c r="K104" s="39"/>
      <c r="L104" s="121"/>
      <c r="M104" s="123"/>
    </row>
    <row r="105" spans="1:28">
      <c r="A105" s="11"/>
      <c r="B105" s="76" t="s">
        <v>477</v>
      </c>
      <c r="C105" s="40">
        <v>1033442</v>
      </c>
      <c r="D105" s="20"/>
      <c r="E105" s="20"/>
      <c r="F105" s="64">
        <v>31.3</v>
      </c>
      <c r="G105" s="23" t="s">
        <v>359</v>
      </c>
      <c r="H105" s="20"/>
      <c r="I105" s="40">
        <v>1336821</v>
      </c>
      <c r="J105" s="20"/>
      <c r="K105" s="20"/>
      <c r="L105" s="64">
        <v>37.1</v>
      </c>
      <c r="M105" s="23" t="s">
        <v>359</v>
      </c>
    </row>
    <row r="106" spans="1:28">
      <c r="A106" s="11"/>
      <c r="B106" s="76"/>
      <c r="C106" s="40"/>
      <c r="D106" s="20"/>
      <c r="E106" s="20"/>
      <c r="F106" s="64"/>
      <c r="G106" s="23"/>
      <c r="H106" s="20"/>
      <c r="I106" s="40"/>
      <c r="J106" s="20"/>
      <c r="K106" s="20"/>
      <c r="L106" s="64"/>
      <c r="M106" s="23"/>
    </row>
    <row r="107" spans="1:28">
      <c r="A107" s="11"/>
      <c r="B107" s="75" t="s">
        <v>478</v>
      </c>
      <c r="C107" s="43">
        <v>734708</v>
      </c>
      <c r="D107" s="39"/>
      <c r="E107" s="39"/>
      <c r="F107" s="65">
        <v>22.2</v>
      </c>
      <c r="G107" s="34" t="s">
        <v>359</v>
      </c>
      <c r="H107" s="39"/>
      <c r="I107" s="43">
        <v>801919</v>
      </c>
      <c r="J107" s="39"/>
      <c r="K107" s="39"/>
      <c r="L107" s="65">
        <v>22.2</v>
      </c>
      <c r="M107" s="34" t="s">
        <v>359</v>
      </c>
    </row>
    <row r="108" spans="1:28">
      <c r="A108" s="11"/>
      <c r="B108" s="75"/>
      <c r="C108" s="43"/>
      <c r="D108" s="39"/>
      <c r="E108" s="39"/>
      <c r="F108" s="65"/>
      <c r="G108" s="34"/>
      <c r="H108" s="39"/>
      <c r="I108" s="43"/>
      <c r="J108" s="39"/>
      <c r="K108" s="39"/>
      <c r="L108" s="65"/>
      <c r="M108" s="34"/>
    </row>
    <row r="109" spans="1:28">
      <c r="A109" s="11"/>
      <c r="B109" s="124" t="s">
        <v>479</v>
      </c>
      <c r="C109" s="40">
        <v>352420</v>
      </c>
      <c r="D109" s="20"/>
      <c r="E109" s="20"/>
      <c r="F109" s="64">
        <v>10.7</v>
      </c>
      <c r="G109" s="23" t="s">
        <v>359</v>
      </c>
      <c r="H109" s="20"/>
      <c r="I109" s="40">
        <v>24212</v>
      </c>
      <c r="J109" s="20"/>
      <c r="K109" s="20"/>
      <c r="L109" s="64">
        <v>0.7</v>
      </c>
      <c r="M109" s="23" t="s">
        <v>359</v>
      </c>
    </row>
    <row r="110" spans="1:28" ht="15.75" thickBot="1">
      <c r="A110" s="11"/>
      <c r="B110" s="124"/>
      <c r="C110" s="41"/>
      <c r="D110" s="42"/>
      <c r="E110" s="20"/>
      <c r="F110" s="125"/>
      <c r="G110" s="126"/>
      <c r="H110" s="20"/>
      <c r="I110" s="41"/>
      <c r="J110" s="42"/>
      <c r="K110" s="20"/>
      <c r="L110" s="125"/>
      <c r="M110" s="126"/>
    </row>
    <row r="111" spans="1:28">
      <c r="A111" s="11"/>
      <c r="B111" s="75" t="s">
        <v>480</v>
      </c>
      <c r="C111" s="35">
        <v>3302080</v>
      </c>
      <c r="D111" s="37"/>
      <c r="E111" s="39"/>
      <c r="F111" s="120">
        <v>100</v>
      </c>
      <c r="G111" s="122" t="s">
        <v>359</v>
      </c>
      <c r="H111" s="39"/>
      <c r="I111" s="35">
        <v>3607328</v>
      </c>
      <c r="J111" s="37"/>
      <c r="K111" s="39"/>
      <c r="L111" s="120">
        <v>100</v>
      </c>
      <c r="M111" s="122" t="s">
        <v>359</v>
      </c>
    </row>
    <row r="112" spans="1:28" ht="15.75" thickBot="1">
      <c r="A112" s="11"/>
      <c r="B112" s="75"/>
      <c r="C112" s="44"/>
      <c r="D112" s="45"/>
      <c r="E112" s="39"/>
      <c r="F112" s="127"/>
      <c r="G112" s="128"/>
      <c r="H112" s="39"/>
      <c r="I112" s="44"/>
      <c r="J112" s="45"/>
      <c r="K112" s="39"/>
      <c r="L112" s="127"/>
      <c r="M112" s="128"/>
    </row>
    <row r="113" spans="1:28" ht="15.75" thickTop="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row>
    <row r="114" spans="1:28">
      <c r="A114" s="11"/>
      <c r="B114" s="20" t="s">
        <v>481</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row>
    <row r="115" spans="1:28">
      <c r="A115" s="11"/>
      <c r="B115" s="32"/>
      <c r="C115" s="32"/>
      <c r="D115" s="32"/>
      <c r="E115" s="32"/>
      <c r="F115" s="32"/>
      <c r="G115" s="32"/>
      <c r="H115" s="32"/>
    </row>
    <row r="116" spans="1:28">
      <c r="A116" s="11"/>
      <c r="B116" s="16"/>
      <c r="C116" s="16"/>
      <c r="D116" s="16"/>
      <c r="E116" s="16"/>
      <c r="F116" s="16"/>
      <c r="G116" s="16"/>
      <c r="H116" s="16"/>
    </row>
    <row r="117" spans="1:28" ht="15.75" thickBot="1">
      <c r="A117" s="11"/>
      <c r="B117" s="15" t="s">
        <v>482</v>
      </c>
      <c r="C117" s="15"/>
      <c r="D117" s="33" t="s">
        <v>483</v>
      </c>
      <c r="E117" s="33"/>
      <c r="F117" s="33"/>
      <c r="G117" s="33"/>
      <c r="H117" s="33"/>
    </row>
    <row r="118" spans="1:28" ht="15.75" thickBot="1">
      <c r="A118" s="11"/>
      <c r="B118" s="129" t="s">
        <v>484</v>
      </c>
      <c r="C118" s="15"/>
      <c r="D118" s="135">
        <v>41912</v>
      </c>
      <c r="E118" s="135"/>
      <c r="F118" s="130"/>
      <c r="G118" s="135">
        <v>41639</v>
      </c>
      <c r="H118" s="135"/>
    </row>
    <row r="119" spans="1:28">
      <c r="A119" s="11"/>
      <c r="B119" s="73" t="s">
        <v>485</v>
      </c>
      <c r="C119" s="30"/>
      <c r="D119" s="63">
        <v>5.8</v>
      </c>
      <c r="E119" s="29" t="s">
        <v>359</v>
      </c>
      <c r="F119" s="30"/>
      <c r="G119" s="63">
        <v>4.8</v>
      </c>
      <c r="H119" s="29" t="s">
        <v>359</v>
      </c>
    </row>
    <row r="120" spans="1:28">
      <c r="A120" s="11"/>
      <c r="B120" s="22" t="s">
        <v>486</v>
      </c>
      <c r="C120" s="15"/>
      <c r="D120" s="62">
        <v>3.9</v>
      </c>
      <c r="E120" s="21" t="s">
        <v>359</v>
      </c>
      <c r="F120" s="15"/>
      <c r="G120" s="62">
        <v>3.5</v>
      </c>
      <c r="H120" s="21" t="s">
        <v>359</v>
      </c>
    </row>
    <row r="121" spans="1:28">
      <c r="A121" s="11"/>
      <c r="B121" s="73" t="s">
        <v>487</v>
      </c>
      <c r="C121" s="30"/>
      <c r="D121" s="63">
        <v>13.9</v>
      </c>
      <c r="E121" s="29" t="s">
        <v>359</v>
      </c>
      <c r="F121" s="30"/>
      <c r="G121" s="63">
        <v>14.7</v>
      </c>
      <c r="H121" s="29" t="s">
        <v>359</v>
      </c>
    </row>
    <row r="122" spans="1:28">
      <c r="A122" s="11"/>
      <c r="B122" s="22" t="s">
        <v>488</v>
      </c>
      <c r="C122" s="15"/>
      <c r="D122" s="62">
        <v>26.2</v>
      </c>
      <c r="E122" s="21" t="s">
        <v>359</v>
      </c>
      <c r="F122" s="15"/>
      <c r="G122" s="62">
        <v>25.2</v>
      </c>
      <c r="H122" s="21" t="s">
        <v>359</v>
      </c>
    </row>
    <row r="123" spans="1:28">
      <c r="A123" s="11"/>
      <c r="B123" s="73" t="s">
        <v>489</v>
      </c>
      <c r="C123" s="30"/>
      <c r="D123" s="63">
        <v>32.6</v>
      </c>
      <c r="E123" s="29" t="s">
        <v>359</v>
      </c>
      <c r="F123" s="30"/>
      <c r="G123" s="63">
        <v>38.6</v>
      </c>
      <c r="H123" s="29" t="s">
        <v>359</v>
      </c>
    </row>
    <row r="124" spans="1:28">
      <c r="A124" s="11"/>
      <c r="B124" s="22" t="s">
        <v>490</v>
      </c>
      <c r="C124" s="15"/>
      <c r="D124" s="62">
        <v>13.7</v>
      </c>
      <c r="E124" s="21" t="s">
        <v>359</v>
      </c>
      <c r="F124" s="15"/>
      <c r="G124" s="62">
        <v>8.5</v>
      </c>
      <c r="H124" s="21" t="s">
        <v>359</v>
      </c>
    </row>
    <row r="125" spans="1:28" ht="15.75" thickBot="1">
      <c r="A125" s="11"/>
      <c r="B125" s="73" t="s">
        <v>491</v>
      </c>
      <c r="C125" s="30"/>
      <c r="D125" s="131">
        <v>3.9</v>
      </c>
      <c r="E125" s="132" t="s">
        <v>359</v>
      </c>
      <c r="F125" s="30"/>
      <c r="G125" s="131">
        <v>4.7</v>
      </c>
      <c r="H125" s="132" t="s">
        <v>359</v>
      </c>
    </row>
    <row r="126" spans="1:28" ht="15.75" thickBot="1">
      <c r="A126" s="11"/>
      <c r="B126" s="22" t="s">
        <v>136</v>
      </c>
      <c r="C126" s="15"/>
      <c r="D126" s="133">
        <v>100</v>
      </c>
      <c r="E126" s="134" t="s">
        <v>359</v>
      </c>
      <c r="F126" s="15"/>
      <c r="G126" s="133">
        <v>100</v>
      </c>
      <c r="H126" s="134" t="s">
        <v>359</v>
      </c>
    </row>
    <row r="127" spans="1:28" ht="15.75" thickTop="1">
      <c r="A127" s="11"/>
      <c r="B127" s="107"/>
      <c r="C127" s="107"/>
      <c r="D127" s="107"/>
      <c r="E127" s="107"/>
      <c r="F127" s="107"/>
      <c r="G127" s="107"/>
      <c r="H127" s="107"/>
      <c r="I127" s="107"/>
      <c r="J127" s="107"/>
      <c r="K127" s="107"/>
      <c r="L127" s="107"/>
      <c r="M127" s="107"/>
      <c r="N127" s="107"/>
      <c r="O127" s="107"/>
      <c r="P127" s="107"/>
      <c r="Q127" s="107"/>
      <c r="R127" s="107"/>
      <c r="S127" s="107"/>
      <c r="T127" s="107"/>
      <c r="U127" s="107"/>
      <c r="V127" s="107"/>
      <c r="W127" s="107"/>
      <c r="X127" s="107"/>
      <c r="Y127" s="107"/>
      <c r="Z127" s="107"/>
      <c r="AA127" s="107"/>
      <c r="AB127" s="107"/>
    </row>
    <row r="128" spans="1:28">
      <c r="A128" s="11"/>
      <c r="B128" s="16"/>
      <c r="C128" s="16"/>
    </row>
    <row r="129" spans="1:28" ht="165.75">
      <c r="A129" s="11"/>
      <c r="B129" s="112">
        <v>-1</v>
      </c>
      <c r="C129" s="22" t="s">
        <v>492</v>
      </c>
    </row>
    <row r="130" spans="1:28">
      <c r="A130" s="11"/>
      <c r="B130" s="20" t="s">
        <v>493</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row>
    <row r="131" spans="1:28">
      <c r="A131" s="11"/>
      <c r="B131" s="32"/>
      <c r="C131" s="32"/>
      <c r="D131" s="32"/>
      <c r="E131" s="32"/>
      <c r="F131" s="32"/>
      <c r="G131" s="32"/>
    </row>
    <row r="132" spans="1:28">
      <c r="A132" s="11"/>
      <c r="B132" s="16"/>
      <c r="C132" s="16"/>
      <c r="D132" s="16"/>
      <c r="E132" s="16"/>
      <c r="F132" s="16"/>
      <c r="G132" s="16"/>
    </row>
    <row r="133" spans="1:28" ht="15.75" thickBot="1">
      <c r="A133" s="11"/>
      <c r="B133" s="26" t="s">
        <v>331</v>
      </c>
      <c r="C133" s="46">
        <v>41912</v>
      </c>
      <c r="D133" s="46"/>
      <c r="E133" s="15"/>
      <c r="F133" s="46">
        <v>41639</v>
      </c>
      <c r="G133" s="46"/>
    </row>
    <row r="134" spans="1:28">
      <c r="A134" s="11"/>
      <c r="B134" s="75" t="s">
        <v>346</v>
      </c>
      <c r="C134" s="35">
        <v>18551692</v>
      </c>
      <c r="D134" s="37"/>
      <c r="E134" s="39"/>
      <c r="F134" s="35">
        <v>20673443</v>
      </c>
      <c r="G134" s="37"/>
    </row>
    <row r="135" spans="1:28">
      <c r="A135" s="11"/>
      <c r="B135" s="75"/>
      <c r="C135" s="43"/>
      <c r="D135" s="39"/>
      <c r="E135" s="39"/>
      <c r="F135" s="43"/>
      <c r="G135" s="39"/>
    </row>
    <row r="136" spans="1:28">
      <c r="A136" s="11"/>
      <c r="B136" s="76" t="s">
        <v>396</v>
      </c>
      <c r="C136" s="40">
        <v>559075</v>
      </c>
      <c r="D136" s="20"/>
      <c r="E136" s="20"/>
      <c r="F136" s="40">
        <v>646189</v>
      </c>
      <c r="G136" s="20"/>
    </row>
    <row r="137" spans="1:28">
      <c r="A137" s="11"/>
      <c r="B137" s="76"/>
      <c r="C137" s="40"/>
      <c r="D137" s="20"/>
      <c r="E137" s="20"/>
      <c r="F137" s="40"/>
      <c r="G137" s="20"/>
    </row>
    <row r="138" spans="1:28">
      <c r="A138" s="11"/>
      <c r="B138" s="73" t="s">
        <v>397</v>
      </c>
      <c r="C138" s="63" t="s">
        <v>494</v>
      </c>
      <c r="D138" s="29" t="s">
        <v>351</v>
      </c>
      <c r="E138" s="30"/>
      <c r="F138" s="63" t="s">
        <v>495</v>
      </c>
      <c r="G138" s="29" t="s">
        <v>351</v>
      </c>
    </row>
    <row r="139" spans="1:28">
      <c r="A139" s="11"/>
      <c r="B139" s="76" t="s">
        <v>496</v>
      </c>
      <c r="C139" s="40">
        <v>413031</v>
      </c>
      <c r="D139" s="20"/>
      <c r="E139" s="20"/>
      <c r="F139" s="40">
        <v>291725</v>
      </c>
      <c r="G139" s="20"/>
    </row>
    <row r="140" spans="1:28">
      <c r="A140" s="11"/>
      <c r="B140" s="76"/>
      <c r="C140" s="40"/>
      <c r="D140" s="20"/>
      <c r="E140" s="20"/>
      <c r="F140" s="40"/>
      <c r="G140" s="20"/>
    </row>
    <row r="141" spans="1:28" ht="15.75" thickBot="1">
      <c r="A141" s="11"/>
      <c r="B141" s="73" t="s">
        <v>497</v>
      </c>
      <c r="C141" s="131" t="s">
        <v>498</v>
      </c>
      <c r="D141" s="132" t="s">
        <v>351</v>
      </c>
      <c r="E141" s="30"/>
      <c r="F141" s="131" t="s">
        <v>499</v>
      </c>
      <c r="G141" s="132" t="s">
        <v>351</v>
      </c>
    </row>
    <row r="142" spans="1:28">
      <c r="A142" s="11"/>
      <c r="B142" s="76" t="s">
        <v>500</v>
      </c>
      <c r="C142" s="50">
        <v>17297034</v>
      </c>
      <c r="D142" s="52"/>
      <c r="E142" s="20"/>
      <c r="F142" s="50">
        <v>17348657</v>
      </c>
      <c r="G142" s="52"/>
    </row>
    <row r="143" spans="1:28" ht="15.75" thickBot="1">
      <c r="A143" s="11"/>
      <c r="B143" s="76"/>
      <c r="C143" s="51"/>
      <c r="D143" s="53"/>
      <c r="E143" s="20"/>
      <c r="F143" s="51"/>
      <c r="G143" s="53"/>
    </row>
    <row r="144" spans="1:28" ht="15.75" thickTop="1">
      <c r="A144" s="11"/>
      <c r="B144" s="20" t="s">
        <v>501</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row>
    <row r="145" spans="1:28">
      <c r="A145" s="11"/>
      <c r="B145" s="32"/>
      <c r="C145" s="32"/>
      <c r="D145" s="32"/>
      <c r="E145" s="32"/>
      <c r="F145" s="32"/>
      <c r="G145" s="32"/>
    </row>
    <row r="146" spans="1:28">
      <c r="A146" s="11"/>
      <c r="B146" s="16"/>
      <c r="C146" s="16"/>
      <c r="D146" s="16"/>
      <c r="E146" s="16"/>
      <c r="F146" s="16"/>
      <c r="G146" s="16"/>
    </row>
    <row r="147" spans="1:28" ht="15.75" thickBot="1">
      <c r="A147" s="11"/>
      <c r="B147" s="26" t="s">
        <v>331</v>
      </c>
      <c r="C147" s="46">
        <v>41912</v>
      </c>
      <c r="D147" s="46"/>
      <c r="E147" s="15"/>
      <c r="F147" s="46">
        <v>41639</v>
      </c>
      <c r="G147" s="46"/>
    </row>
    <row r="148" spans="1:28">
      <c r="A148" s="11"/>
      <c r="B148" s="75" t="s">
        <v>502</v>
      </c>
      <c r="C148" s="35">
        <v>235268</v>
      </c>
      <c r="D148" s="37"/>
      <c r="E148" s="39"/>
      <c r="F148" s="35">
        <v>101251</v>
      </c>
      <c r="G148" s="37"/>
    </row>
    <row r="149" spans="1:28">
      <c r="A149" s="11"/>
      <c r="B149" s="75"/>
      <c r="C149" s="43"/>
      <c r="D149" s="39"/>
      <c r="E149" s="39"/>
      <c r="F149" s="43"/>
      <c r="G149" s="39"/>
    </row>
    <row r="150" spans="1:28">
      <c r="A150" s="11"/>
      <c r="B150" s="76" t="s">
        <v>503</v>
      </c>
      <c r="C150" s="40">
        <v>6821502</v>
      </c>
      <c r="D150" s="20"/>
      <c r="E150" s="20"/>
      <c r="F150" s="40">
        <v>5958852</v>
      </c>
      <c r="G150" s="20"/>
    </row>
    <row r="151" spans="1:28">
      <c r="A151" s="11"/>
      <c r="B151" s="76"/>
      <c r="C151" s="40"/>
      <c r="D151" s="20"/>
      <c r="E151" s="20"/>
      <c r="F151" s="40"/>
      <c r="G151" s="20"/>
    </row>
    <row r="152" spans="1:28">
      <c r="A152" s="11"/>
      <c r="B152" s="75" t="s">
        <v>383</v>
      </c>
      <c r="C152" s="43">
        <v>10240264</v>
      </c>
      <c r="D152" s="39"/>
      <c r="E152" s="39"/>
      <c r="F152" s="43">
        <v>11288554</v>
      </c>
      <c r="G152" s="39"/>
    </row>
    <row r="153" spans="1:28" ht="15.75" thickBot="1">
      <c r="A153" s="11"/>
      <c r="B153" s="75"/>
      <c r="C153" s="47"/>
      <c r="D153" s="48"/>
      <c r="E153" s="39"/>
      <c r="F153" s="47"/>
      <c r="G153" s="48"/>
    </row>
    <row r="154" spans="1:28">
      <c r="A154" s="11"/>
      <c r="B154" s="76" t="s">
        <v>136</v>
      </c>
      <c r="C154" s="50">
        <v>17297034</v>
      </c>
      <c r="D154" s="52"/>
      <c r="E154" s="20"/>
      <c r="F154" s="50">
        <v>17348657</v>
      </c>
      <c r="G154" s="52"/>
    </row>
    <row r="155" spans="1:28" ht="15.75" thickBot="1">
      <c r="A155" s="11"/>
      <c r="B155" s="76"/>
      <c r="C155" s="51"/>
      <c r="D155" s="53"/>
      <c r="E155" s="20"/>
      <c r="F155" s="51"/>
      <c r="G155" s="53"/>
    </row>
    <row r="156" spans="1:28" ht="15.75" thickTop="1">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row>
    <row r="157" spans="1:28">
      <c r="A157" s="11"/>
      <c r="B157" s="23" t="s">
        <v>504</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row>
    <row r="158" spans="1:28">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row>
    <row r="159" spans="1:28">
      <c r="A159" s="11"/>
      <c r="B159" s="146" t="s">
        <v>505</v>
      </c>
      <c r="C159" s="146"/>
      <c r="D159" s="146"/>
      <c r="E159" s="146"/>
      <c r="F159" s="146"/>
      <c r="G159" s="146"/>
      <c r="H159" s="146"/>
      <c r="I159" s="146"/>
      <c r="J159" s="146"/>
      <c r="K159" s="146"/>
      <c r="L159" s="146"/>
      <c r="M159" s="146"/>
      <c r="N159" s="146"/>
      <c r="O159" s="146"/>
      <c r="P159" s="146"/>
      <c r="Q159" s="146"/>
      <c r="R159" s="146"/>
      <c r="S159" s="146"/>
      <c r="T159" s="146"/>
      <c r="U159" s="146"/>
      <c r="V159" s="146"/>
      <c r="W159" s="146"/>
      <c r="X159" s="146"/>
      <c r="Y159" s="146"/>
      <c r="Z159" s="146"/>
      <c r="AA159" s="146"/>
      <c r="AB159" s="146"/>
    </row>
    <row r="160" spans="1:28">
      <c r="A160" s="11"/>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row>
    <row r="161" spans="1:28">
      <c r="A161" s="11"/>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row>
    <row r="162" spans="1:28" ht="15.75" thickBot="1">
      <c r="A162" s="11"/>
      <c r="B162" s="15" t="s">
        <v>482</v>
      </c>
      <c r="C162" s="33" t="s">
        <v>506</v>
      </c>
      <c r="D162" s="33"/>
      <c r="E162" s="33"/>
      <c r="F162" s="33"/>
      <c r="G162" s="33"/>
      <c r="H162" s="33"/>
      <c r="I162" s="33"/>
      <c r="J162" s="33"/>
      <c r="K162" s="15"/>
      <c r="L162" s="33" t="s">
        <v>507</v>
      </c>
      <c r="M162" s="33"/>
      <c r="N162" s="33"/>
      <c r="O162" s="33"/>
      <c r="P162" s="33"/>
      <c r="Q162" s="33"/>
      <c r="R162" s="33"/>
      <c r="S162" s="33"/>
      <c r="T162" s="15"/>
      <c r="U162" s="33" t="s">
        <v>136</v>
      </c>
      <c r="V162" s="33"/>
      <c r="W162" s="33"/>
      <c r="X162" s="33"/>
      <c r="Y162" s="33"/>
      <c r="Z162" s="33"/>
      <c r="AA162" s="33"/>
      <c r="AB162" s="33"/>
    </row>
    <row r="163" spans="1:28">
      <c r="A163" s="11"/>
      <c r="B163" s="87" t="s">
        <v>331</v>
      </c>
      <c r="C163" s="137" t="s">
        <v>420</v>
      </c>
      <c r="D163" s="137"/>
      <c r="E163" s="52"/>
      <c r="F163" s="137" t="s">
        <v>417</v>
      </c>
      <c r="G163" s="137"/>
      <c r="H163" s="52"/>
      <c r="I163" s="137" t="s">
        <v>509</v>
      </c>
      <c r="J163" s="137"/>
      <c r="K163" s="20"/>
      <c r="L163" s="137" t="s">
        <v>420</v>
      </c>
      <c r="M163" s="137"/>
      <c r="N163" s="52"/>
      <c r="O163" s="137" t="s">
        <v>417</v>
      </c>
      <c r="P163" s="137"/>
      <c r="Q163" s="52"/>
      <c r="R163" s="137" t="s">
        <v>509</v>
      </c>
      <c r="S163" s="137"/>
      <c r="T163" s="20"/>
      <c r="U163" s="137" t="s">
        <v>420</v>
      </c>
      <c r="V163" s="137"/>
      <c r="W163" s="52"/>
      <c r="X163" s="137" t="s">
        <v>417</v>
      </c>
      <c r="Y163" s="137"/>
      <c r="Z163" s="52"/>
      <c r="AA163" s="137" t="s">
        <v>509</v>
      </c>
      <c r="AB163" s="137"/>
    </row>
    <row r="164" spans="1:28">
      <c r="A164" s="11"/>
      <c r="B164" s="87"/>
      <c r="C164" s="80" t="s">
        <v>421</v>
      </c>
      <c r="D164" s="80"/>
      <c r="E164" s="20"/>
      <c r="F164" s="80" t="s">
        <v>508</v>
      </c>
      <c r="G164" s="80"/>
      <c r="H164" s="20"/>
      <c r="I164" s="80" t="s">
        <v>510</v>
      </c>
      <c r="J164" s="80"/>
      <c r="K164" s="20"/>
      <c r="L164" s="80" t="s">
        <v>421</v>
      </c>
      <c r="M164" s="80"/>
      <c r="N164" s="20"/>
      <c r="O164" s="80" t="s">
        <v>508</v>
      </c>
      <c r="P164" s="80"/>
      <c r="Q164" s="20"/>
      <c r="R164" s="80" t="s">
        <v>510</v>
      </c>
      <c r="S164" s="80"/>
      <c r="T164" s="20"/>
      <c r="U164" s="80" t="s">
        <v>421</v>
      </c>
      <c r="V164" s="80"/>
      <c r="W164" s="20"/>
      <c r="X164" s="80" t="s">
        <v>508</v>
      </c>
      <c r="Y164" s="80"/>
      <c r="Z164" s="20"/>
      <c r="AA164" s="80" t="s">
        <v>510</v>
      </c>
      <c r="AB164" s="80"/>
    </row>
    <row r="165" spans="1:28" ht="15.75" thickBot="1">
      <c r="A165" s="11"/>
      <c r="B165" s="87"/>
      <c r="C165" s="88"/>
      <c r="D165" s="88"/>
      <c r="E165" s="20"/>
      <c r="F165" s="88"/>
      <c r="G165" s="88"/>
      <c r="H165" s="20"/>
      <c r="I165" s="33" t="s">
        <v>511</v>
      </c>
      <c r="J165" s="33"/>
      <c r="K165" s="20"/>
      <c r="L165" s="88"/>
      <c r="M165" s="88"/>
      <c r="N165" s="20"/>
      <c r="O165" s="88"/>
      <c r="P165" s="88"/>
      <c r="Q165" s="20"/>
      <c r="R165" s="33" t="s">
        <v>511</v>
      </c>
      <c r="S165" s="33"/>
      <c r="T165" s="20"/>
      <c r="U165" s="88"/>
      <c r="V165" s="88"/>
      <c r="W165" s="20"/>
      <c r="X165" s="88"/>
      <c r="Y165" s="88"/>
      <c r="Z165" s="20"/>
      <c r="AA165" s="33" t="s">
        <v>511</v>
      </c>
      <c r="AB165" s="33"/>
    </row>
    <row r="166" spans="1:28">
      <c r="A166" s="11"/>
      <c r="B166" s="86" t="s">
        <v>431</v>
      </c>
      <c r="C166" s="37"/>
      <c r="D166" s="37"/>
      <c r="E166" s="30"/>
      <c r="F166" s="37"/>
      <c r="G166" s="37"/>
      <c r="H166" s="30"/>
      <c r="I166" s="37"/>
      <c r="J166" s="37"/>
      <c r="K166" s="30"/>
      <c r="L166" s="37"/>
      <c r="M166" s="37"/>
      <c r="N166" s="30"/>
      <c r="O166" s="37"/>
      <c r="P166" s="37"/>
      <c r="Q166" s="30"/>
      <c r="R166" s="37"/>
      <c r="S166" s="37"/>
      <c r="T166" s="30"/>
      <c r="U166" s="37"/>
      <c r="V166" s="37"/>
      <c r="W166" s="30"/>
      <c r="X166" s="37"/>
      <c r="Y166" s="37"/>
      <c r="Z166" s="30"/>
      <c r="AA166" s="37"/>
      <c r="AB166" s="37"/>
    </row>
    <row r="167" spans="1:28">
      <c r="A167" s="11"/>
      <c r="B167" s="89" t="s">
        <v>432</v>
      </c>
      <c r="C167" s="90">
        <v>12855</v>
      </c>
      <c r="D167" s="20"/>
      <c r="E167" s="20"/>
      <c r="F167" s="91" t="s">
        <v>512</v>
      </c>
      <c r="G167" s="92" t="s">
        <v>351</v>
      </c>
      <c r="H167" s="20"/>
      <c r="I167" s="91">
        <v>2</v>
      </c>
      <c r="J167" s="20"/>
      <c r="K167" s="20"/>
      <c r="L167" s="90">
        <v>118792</v>
      </c>
      <c r="M167" s="20"/>
      <c r="N167" s="20"/>
      <c r="O167" s="91" t="s">
        <v>513</v>
      </c>
      <c r="P167" s="92" t="s">
        <v>351</v>
      </c>
      <c r="Q167" s="20"/>
      <c r="R167" s="91">
        <v>7</v>
      </c>
      <c r="S167" s="20"/>
      <c r="T167" s="20"/>
      <c r="U167" s="90">
        <v>131647</v>
      </c>
      <c r="V167" s="20"/>
      <c r="W167" s="20"/>
      <c r="X167" s="91" t="s">
        <v>514</v>
      </c>
      <c r="Y167" s="92" t="s">
        <v>351</v>
      </c>
      <c r="Z167" s="20"/>
      <c r="AA167" s="91">
        <v>9</v>
      </c>
      <c r="AB167" s="20"/>
    </row>
    <row r="168" spans="1:28">
      <c r="A168" s="11"/>
      <c r="B168" s="89"/>
      <c r="C168" s="90"/>
      <c r="D168" s="20"/>
      <c r="E168" s="20"/>
      <c r="F168" s="91"/>
      <c r="G168" s="92"/>
      <c r="H168" s="20"/>
      <c r="I168" s="91"/>
      <c r="J168" s="20"/>
      <c r="K168" s="20"/>
      <c r="L168" s="90"/>
      <c r="M168" s="20"/>
      <c r="N168" s="20"/>
      <c r="O168" s="91"/>
      <c r="P168" s="92"/>
      <c r="Q168" s="20"/>
      <c r="R168" s="91"/>
      <c r="S168" s="20"/>
      <c r="T168" s="20"/>
      <c r="U168" s="90"/>
      <c r="V168" s="20"/>
      <c r="W168" s="20"/>
      <c r="X168" s="91"/>
      <c r="Y168" s="92"/>
      <c r="Z168" s="20"/>
      <c r="AA168" s="91"/>
      <c r="AB168" s="20"/>
    </row>
    <row r="169" spans="1:28">
      <c r="A169" s="11"/>
      <c r="B169" s="93" t="s">
        <v>433</v>
      </c>
      <c r="C169" s="94">
        <v>124596</v>
      </c>
      <c r="D169" s="39"/>
      <c r="E169" s="39"/>
      <c r="F169" s="95" t="s">
        <v>515</v>
      </c>
      <c r="G169" s="96" t="s">
        <v>351</v>
      </c>
      <c r="H169" s="39"/>
      <c r="I169" s="95">
        <v>9</v>
      </c>
      <c r="J169" s="39"/>
      <c r="K169" s="39"/>
      <c r="L169" s="94">
        <v>2012239</v>
      </c>
      <c r="M169" s="39"/>
      <c r="N169" s="39"/>
      <c r="O169" s="95" t="s">
        <v>516</v>
      </c>
      <c r="P169" s="96" t="s">
        <v>351</v>
      </c>
      <c r="Q169" s="39"/>
      <c r="R169" s="95">
        <v>74</v>
      </c>
      <c r="S169" s="39"/>
      <c r="T169" s="39"/>
      <c r="U169" s="94">
        <v>2136835</v>
      </c>
      <c r="V169" s="39"/>
      <c r="W169" s="39"/>
      <c r="X169" s="95" t="s">
        <v>517</v>
      </c>
      <c r="Y169" s="96" t="s">
        <v>351</v>
      </c>
      <c r="Z169" s="39"/>
      <c r="AA169" s="95">
        <v>83</v>
      </c>
      <c r="AB169" s="39"/>
    </row>
    <row r="170" spans="1:28">
      <c r="A170" s="11"/>
      <c r="B170" s="93"/>
      <c r="C170" s="94"/>
      <c r="D170" s="39"/>
      <c r="E170" s="39"/>
      <c r="F170" s="95"/>
      <c r="G170" s="96"/>
      <c r="H170" s="39"/>
      <c r="I170" s="95"/>
      <c r="J170" s="39"/>
      <c r="K170" s="39"/>
      <c r="L170" s="94"/>
      <c r="M170" s="39"/>
      <c r="N170" s="39"/>
      <c r="O170" s="95"/>
      <c r="P170" s="96"/>
      <c r="Q170" s="39"/>
      <c r="R170" s="95"/>
      <c r="S170" s="39"/>
      <c r="T170" s="39"/>
      <c r="U170" s="94"/>
      <c r="V170" s="39"/>
      <c r="W170" s="39"/>
      <c r="X170" s="95"/>
      <c r="Y170" s="96"/>
      <c r="Z170" s="39"/>
      <c r="AA170" s="95"/>
      <c r="AB170" s="39"/>
    </row>
    <row r="171" spans="1:28">
      <c r="A171" s="11"/>
      <c r="B171" s="89" t="s">
        <v>456</v>
      </c>
      <c r="C171" s="90">
        <v>24158</v>
      </c>
      <c r="D171" s="20"/>
      <c r="E171" s="20"/>
      <c r="F171" s="91" t="s">
        <v>518</v>
      </c>
      <c r="G171" s="92" t="s">
        <v>351</v>
      </c>
      <c r="H171" s="20"/>
      <c r="I171" s="91">
        <v>1</v>
      </c>
      <c r="J171" s="20"/>
      <c r="K171" s="20"/>
      <c r="L171" s="90">
        <v>13011</v>
      </c>
      <c r="M171" s="20"/>
      <c r="N171" s="20"/>
      <c r="O171" s="91" t="s">
        <v>519</v>
      </c>
      <c r="P171" s="92" t="s">
        <v>351</v>
      </c>
      <c r="Q171" s="20"/>
      <c r="R171" s="91">
        <v>2</v>
      </c>
      <c r="S171" s="20"/>
      <c r="T171" s="20"/>
      <c r="U171" s="90">
        <v>37169</v>
      </c>
      <c r="V171" s="20"/>
      <c r="W171" s="20"/>
      <c r="X171" s="91" t="s">
        <v>520</v>
      </c>
      <c r="Y171" s="92" t="s">
        <v>351</v>
      </c>
      <c r="Z171" s="20"/>
      <c r="AA171" s="91">
        <v>3</v>
      </c>
      <c r="AB171" s="20"/>
    </row>
    <row r="172" spans="1:28">
      <c r="A172" s="11"/>
      <c r="B172" s="89"/>
      <c r="C172" s="90"/>
      <c r="D172" s="20"/>
      <c r="E172" s="20"/>
      <c r="F172" s="91"/>
      <c r="G172" s="92"/>
      <c r="H172" s="20"/>
      <c r="I172" s="91"/>
      <c r="J172" s="20"/>
      <c r="K172" s="20"/>
      <c r="L172" s="90"/>
      <c r="M172" s="20"/>
      <c r="N172" s="20"/>
      <c r="O172" s="91"/>
      <c r="P172" s="92"/>
      <c r="Q172" s="20"/>
      <c r="R172" s="91"/>
      <c r="S172" s="20"/>
      <c r="T172" s="20"/>
      <c r="U172" s="90"/>
      <c r="V172" s="20"/>
      <c r="W172" s="20"/>
      <c r="X172" s="91"/>
      <c r="Y172" s="92"/>
      <c r="Z172" s="20"/>
      <c r="AA172" s="91"/>
      <c r="AB172" s="20"/>
    </row>
    <row r="173" spans="1:28">
      <c r="A173" s="11"/>
      <c r="B173" s="93" t="s">
        <v>435</v>
      </c>
      <c r="C173" s="94">
        <v>886351</v>
      </c>
      <c r="D173" s="39"/>
      <c r="E173" s="39"/>
      <c r="F173" s="95" t="s">
        <v>521</v>
      </c>
      <c r="G173" s="96" t="s">
        <v>351</v>
      </c>
      <c r="H173" s="39"/>
      <c r="I173" s="95">
        <v>43</v>
      </c>
      <c r="J173" s="39"/>
      <c r="K173" s="39"/>
      <c r="L173" s="94">
        <v>27474</v>
      </c>
      <c r="M173" s="39"/>
      <c r="N173" s="39"/>
      <c r="O173" s="95" t="s">
        <v>522</v>
      </c>
      <c r="P173" s="96" t="s">
        <v>351</v>
      </c>
      <c r="Q173" s="39"/>
      <c r="R173" s="95">
        <v>2</v>
      </c>
      <c r="S173" s="39"/>
      <c r="T173" s="39"/>
      <c r="U173" s="94">
        <v>913825</v>
      </c>
      <c r="V173" s="39"/>
      <c r="W173" s="39"/>
      <c r="X173" s="95" t="s">
        <v>523</v>
      </c>
      <c r="Y173" s="96" t="s">
        <v>351</v>
      </c>
      <c r="Z173" s="39"/>
      <c r="AA173" s="95">
        <v>45</v>
      </c>
      <c r="AB173" s="39"/>
    </row>
    <row r="174" spans="1:28" ht="15.75" thickBot="1">
      <c r="A174" s="11"/>
      <c r="B174" s="93"/>
      <c r="C174" s="97"/>
      <c r="D174" s="48"/>
      <c r="E174" s="39"/>
      <c r="F174" s="113"/>
      <c r="G174" s="114"/>
      <c r="H174" s="39"/>
      <c r="I174" s="113"/>
      <c r="J174" s="48"/>
      <c r="K174" s="39"/>
      <c r="L174" s="97"/>
      <c r="M174" s="48"/>
      <c r="N174" s="39"/>
      <c r="O174" s="113"/>
      <c r="P174" s="114"/>
      <c r="Q174" s="39"/>
      <c r="R174" s="113"/>
      <c r="S174" s="48"/>
      <c r="T174" s="39"/>
      <c r="U174" s="97"/>
      <c r="V174" s="48"/>
      <c r="W174" s="39"/>
      <c r="X174" s="113"/>
      <c r="Y174" s="114"/>
      <c r="Z174" s="39"/>
      <c r="AA174" s="113"/>
      <c r="AB174" s="48"/>
    </row>
    <row r="175" spans="1:28">
      <c r="A175" s="11"/>
      <c r="B175" s="98" t="s">
        <v>436</v>
      </c>
      <c r="C175" s="99">
        <v>1047960</v>
      </c>
      <c r="D175" s="52"/>
      <c r="E175" s="20"/>
      <c r="F175" s="115" t="s">
        <v>524</v>
      </c>
      <c r="G175" s="117" t="s">
        <v>351</v>
      </c>
      <c r="H175" s="20"/>
      <c r="I175" s="115">
        <v>55</v>
      </c>
      <c r="J175" s="52"/>
      <c r="K175" s="20"/>
      <c r="L175" s="99">
        <v>2171516</v>
      </c>
      <c r="M175" s="52"/>
      <c r="N175" s="20"/>
      <c r="O175" s="115" t="s">
        <v>525</v>
      </c>
      <c r="P175" s="117" t="s">
        <v>351</v>
      </c>
      <c r="Q175" s="20"/>
      <c r="R175" s="115">
        <v>85</v>
      </c>
      <c r="S175" s="52"/>
      <c r="T175" s="20"/>
      <c r="U175" s="99">
        <v>3219476</v>
      </c>
      <c r="V175" s="52"/>
      <c r="W175" s="20"/>
      <c r="X175" s="115" t="s">
        <v>526</v>
      </c>
      <c r="Y175" s="117" t="s">
        <v>351</v>
      </c>
      <c r="Z175" s="20"/>
      <c r="AA175" s="115">
        <v>140</v>
      </c>
      <c r="AB175" s="52"/>
    </row>
    <row r="176" spans="1:28" ht="15.75" thickBot="1">
      <c r="A176" s="11"/>
      <c r="B176" s="98"/>
      <c r="C176" s="100"/>
      <c r="D176" s="42"/>
      <c r="E176" s="20"/>
      <c r="F176" s="116"/>
      <c r="G176" s="118"/>
      <c r="H176" s="20"/>
      <c r="I176" s="116"/>
      <c r="J176" s="42"/>
      <c r="K176" s="20"/>
      <c r="L176" s="100"/>
      <c r="M176" s="42"/>
      <c r="N176" s="20"/>
      <c r="O176" s="116"/>
      <c r="P176" s="118"/>
      <c r="Q176" s="20"/>
      <c r="R176" s="116"/>
      <c r="S176" s="42"/>
      <c r="T176" s="20"/>
      <c r="U176" s="100"/>
      <c r="V176" s="42"/>
      <c r="W176" s="20"/>
      <c r="X176" s="116"/>
      <c r="Y176" s="118"/>
      <c r="Z176" s="20"/>
      <c r="AA176" s="116"/>
      <c r="AB176" s="42"/>
    </row>
    <row r="177" spans="1:28">
      <c r="A177" s="11"/>
      <c r="B177" s="108" t="s">
        <v>527</v>
      </c>
      <c r="C177" s="102">
        <v>164970</v>
      </c>
      <c r="D177" s="37"/>
      <c r="E177" s="39"/>
      <c r="F177" s="103" t="s">
        <v>528</v>
      </c>
      <c r="G177" s="104" t="s">
        <v>351</v>
      </c>
      <c r="H177" s="39"/>
      <c r="I177" s="103">
        <v>20</v>
      </c>
      <c r="J177" s="37"/>
      <c r="K177" s="39"/>
      <c r="L177" s="102">
        <v>173999</v>
      </c>
      <c r="M177" s="37"/>
      <c r="N177" s="39"/>
      <c r="O177" s="103" t="s">
        <v>529</v>
      </c>
      <c r="P177" s="104" t="s">
        <v>351</v>
      </c>
      <c r="Q177" s="39"/>
      <c r="R177" s="103">
        <v>10</v>
      </c>
      <c r="S177" s="37"/>
      <c r="T177" s="39"/>
      <c r="U177" s="102">
        <v>338969</v>
      </c>
      <c r="V177" s="37"/>
      <c r="W177" s="39"/>
      <c r="X177" s="103" t="s">
        <v>530</v>
      </c>
      <c r="Y177" s="104" t="s">
        <v>351</v>
      </c>
      <c r="Z177" s="39"/>
      <c r="AA177" s="103">
        <v>30</v>
      </c>
      <c r="AB177" s="37"/>
    </row>
    <row r="178" spans="1:28">
      <c r="A178" s="11"/>
      <c r="B178" s="108"/>
      <c r="C178" s="94"/>
      <c r="D178" s="39"/>
      <c r="E178" s="39"/>
      <c r="F178" s="95"/>
      <c r="G178" s="96"/>
      <c r="H178" s="39"/>
      <c r="I178" s="95"/>
      <c r="J178" s="39"/>
      <c r="K178" s="39"/>
      <c r="L178" s="94"/>
      <c r="M178" s="39"/>
      <c r="N178" s="39"/>
      <c r="O178" s="95"/>
      <c r="P178" s="96"/>
      <c r="Q178" s="39"/>
      <c r="R178" s="95"/>
      <c r="S178" s="39"/>
      <c r="T178" s="39"/>
      <c r="U178" s="94"/>
      <c r="V178" s="39"/>
      <c r="W178" s="39"/>
      <c r="X178" s="95"/>
      <c r="Y178" s="96"/>
      <c r="Z178" s="39"/>
      <c r="AA178" s="95"/>
      <c r="AB178" s="39"/>
    </row>
    <row r="179" spans="1:28">
      <c r="A179" s="11"/>
      <c r="B179" s="138" t="s">
        <v>334</v>
      </c>
      <c r="C179" s="90">
        <v>437793</v>
      </c>
      <c r="D179" s="20"/>
      <c r="E179" s="20"/>
      <c r="F179" s="91" t="s">
        <v>531</v>
      </c>
      <c r="G179" s="92" t="s">
        <v>351</v>
      </c>
      <c r="H179" s="20"/>
      <c r="I179" s="91">
        <v>32</v>
      </c>
      <c r="J179" s="20"/>
      <c r="K179" s="20"/>
      <c r="L179" s="90">
        <v>344122</v>
      </c>
      <c r="M179" s="20"/>
      <c r="N179" s="20"/>
      <c r="O179" s="91" t="s">
        <v>532</v>
      </c>
      <c r="P179" s="92" t="s">
        <v>351</v>
      </c>
      <c r="Q179" s="20"/>
      <c r="R179" s="91">
        <v>20</v>
      </c>
      <c r="S179" s="20"/>
      <c r="T179" s="20"/>
      <c r="U179" s="90">
        <v>781915</v>
      </c>
      <c r="V179" s="20"/>
      <c r="W179" s="20"/>
      <c r="X179" s="91" t="s">
        <v>533</v>
      </c>
      <c r="Y179" s="92" t="s">
        <v>351</v>
      </c>
      <c r="Z179" s="20"/>
      <c r="AA179" s="91">
        <v>52</v>
      </c>
      <c r="AB179" s="20"/>
    </row>
    <row r="180" spans="1:28">
      <c r="A180" s="11"/>
      <c r="B180" s="138"/>
      <c r="C180" s="90"/>
      <c r="D180" s="20"/>
      <c r="E180" s="20"/>
      <c r="F180" s="91"/>
      <c r="G180" s="92"/>
      <c r="H180" s="20"/>
      <c r="I180" s="91"/>
      <c r="J180" s="20"/>
      <c r="K180" s="20"/>
      <c r="L180" s="90"/>
      <c r="M180" s="20"/>
      <c r="N180" s="20"/>
      <c r="O180" s="91"/>
      <c r="P180" s="92"/>
      <c r="Q180" s="20"/>
      <c r="R180" s="91"/>
      <c r="S180" s="20"/>
      <c r="T180" s="20"/>
      <c r="U180" s="90"/>
      <c r="V180" s="20"/>
      <c r="W180" s="20"/>
      <c r="X180" s="91"/>
      <c r="Y180" s="92"/>
      <c r="Z180" s="20"/>
      <c r="AA180" s="91"/>
      <c r="AB180" s="20"/>
    </row>
    <row r="181" spans="1:28">
      <c r="A181" s="11"/>
      <c r="B181" s="108" t="s">
        <v>463</v>
      </c>
      <c r="C181" s="94">
        <v>224035</v>
      </c>
      <c r="D181" s="39"/>
      <c r="E181" s="39"/>
      <c r="F181" s="95" t="s">
        <v>534</v>
      </c>
      <c r="G181" s="96" t="s">
        <v>351</v>
      </c>
      <c r="H181" s="39"/>
      <c r="I181" s="95">
        <v>8</v>
      </c>
      <c r="J181" s="39"/>
      <c r="K181" s="39"/>
      <c r="L181" s="95" t="s">
        <v>364</v>
      </c>
      <c r="M181" s="39"/>
      <c r="N181" s="39"/>
      <c r="O181" s="95" t="s">
        <v>364</v>
      </c>
      <c r="P181" s="39"/>
      <c r="Q181" s="39"/>
      <c r="R181" s="95" t="s">
        <v>364</v>
      </c>
      <c r="S181" s="39"/>
      <c r="T181" s="39"/>
      <c r="U181" s="94">
        <v>224035</v>
      </c>
      <c r="V181" s="39"/>
      <c r="W181" s="39"/>
      <c r="X181" s="95" t="s">
        <v>534</v>
      </c>
      <c r="Y181" s="96" t="s">
        <v>351</v>
      </c>
      <c r="Z181" s="39"/>
      <c r="AA181" s="95">
        <v>8</v>
      </c>
      <c r="AB181" s="39"/>
    </row>
    <row r="182" spans="1:28">
      <c r="A182" s="11"/>
      <c r="B182" s="108"/>
      <c r="C182" s="94"/>
      <c r="D182" s="39"/>
      <c r="E182" s="39"/>
      <c r="F182" s="95"/>
      <c r="G182" s="96"/>
      <c r="H182" s="39"/>
      <c r="I182" s="95"/>
      <c r="J182" s="39"/>
      <c r="K182" s="39"/>
      <c r="L182" s="95"/>
      <c r="M182" s="39"/>
      <c r="N182" s="39"/>
      <c r="O182" s="95"/>
      <c r="P182" s="39"/>
      <c r="Q182" s="39"/>
      <c r="R182" s="95"/>
      <c r="S182" s="39"/>
      <c r="T182" s="39"/>
      <c r="U182" s="94"/>
      <c r="V182" s="39"/>
      <c r="W182" s="39"/>
      <c r="X182" s="95"/>
      <c r="Y182" s="96"/>
      <c r="Z182" s="39"/>
      <c r="AA182" s="95"/>
      <c r="AB182" s="39"/>
    </row>
    <row r="183" spans="1:28">
      <c r="A183" s="11"/>
      <c r="B183" s="138" t="s">
        <v>335</v>
      </c>
      <c r="C183" s="90">
        <v>799379</v>
      </c>
      <c r="D183" s="20"/>
      <c r="E183" s="20"/>
      <c r="F183" s="91" t="s">
        <v>535</v>
      </c>
      <c r="G183" s="92" t="s">
        <v>351</v>
      </c>
      <c r="H183" s="20"/>
      <c r="I183" s="91">
        <v>57</v>
      </c>
      <c r="J183" s="20"/>
      <c r="K183" s="20"/>
      <c r="L183" s="90">
        <v>371303</v>
      </c>
      <c r="M183" s="20"/>
      <c r="N183" s="20"/>
      <c r="O183" s="91" t="s">
        <v>536</v>
      </c>
      <c r="P183" s="92" t="s">
        <v>351</v>
      </c>
      <c r="Q183" s="20"/>
      <c r="R183" s="91">
        <v>35</v>
      </c>
      <c r="S183" s="20"/>
      <c r="T183" s="20"/>
      <c r="U183" s="90">
        <v>1170682</v>
      </c>
      <c r="V183" s="20"/>
      <c r="W183" s="20"/>
      <c r="X183" s="91" t="s">
        <v>537</v>
      </c>
      <c r="Y183" s="92" t="s">
        <v>351</v>
      </c>
      <c r="Z183" s="20"/>
      <c r="AA183" s="91">
        <v>92</v>
      </c>
      <c r="AB183" s="20"/>
    </row>
    <row r="184" spans="1:28" ht="15.75" thickBot="1">
      <c r="A184" s="11"/>
      <c r="B184" s="138"/>
      <c r="C184" s="100"/>
      <c r="D184" s="42"/>
      <c r="E184" s="20"/>
      <c r="F184" s="116"/>
      <c r="G184" s="118"/>
      <c r="H184" s="20"/>
      <c r="I184" s="116"/>
      <c r="J184" s="42"/>
      <c r="K184" s="20"/>
      <c r="L184" s="100"/>
      <c r="M184" s="42"/>
      <c r="N184" s="20"/>
      <c r="O184" s="116"/>
      <c r="P184" s="118"/>
      <c r="Q184" s="20"/>
      <c r="R184" s="116"/>
      <c r="S184" s="42"/>
      <c r="T184" s="20"/>
      <c r="U184" s="100"/>
      <c r="V184" s="42"/>
      <c r="W184" s="20"/>
      <c r="X184" s="116"/>
      <c r="Y184" s="118"/>
      <c r="Z184" s="20"/>
      <c r="AA184" s="116"/>
      <c r="AB184" s="42"/>
    </row>
    <row r="185" spans="1:28">
      <c r="A185" s="11"/>
      <c r="B185" s="108" t="s">
        <v>136</v>
      </c>
      <c r="C185" s="102">
        <v>2674137</v>
      </c>
      <c r="D185" s="37"/>
      <c r="E185" s="39"/>
      <c r="F185" s="103" t="s">
        <v>538</v>
      </c>
      <c r="G185" s="104" t="s">
        <v>351</v>
      </c>
      <c r="H185" s="39"/>
      <c r="I185" s="103">
        <v>172</v>
      </c>
      <c r="J185" s="37"/>
      <c r="K185" s="39"/>
      <c r="L185" s="102">
        <v>3060940</v>
      </c>
      <c r="M185" s="37"/>
      <c r="N185" s="39"/>
      <c r="O185" s="103" t="s">
        <v>539</v>
      </c>
      <c r="P185" s="104" t="s">
        <v>351</v>
      </c>
      <c r="Q185" s="39"/>
      <c r="R185" s="103">
        <v>150</v>
      </c>
      <c r="S185" s="37"/>
      <c r="T185" s="39"/>
      <c r="U185" s="102">
        <v>5735077</v>
      </c>
      <c r="V185" s="37"/>
      <c r="W185" s="39"/>
      <c r="X185" s="103" t="s">
        <v>498</v>
      </c>
      <c r="Y185" s="104" t="s">
        <v>351</v>
      </c>
      <c r="Z185" s="39"/>
      <c r="AA185" s="103">
        <v>322</v>
      </c>
      <c r="AB185" s="37"/>
    </row>
    <row r="186" spans="1:28" ht="15.75" thickBot="1">
      <c r="A186" s="11"/>
      <c r="B186" s="108"/>
      <c r="C186" s="109"/>
      <c r="D186" s="45"/>
      <c r="E186" s="39"/>
      <c r="F186" s="110"/>
      <c r="G186" s="111"/>
      <c r="H186" s="39"/>
      <c r="I186" s="110"/>
      <c r="J186" s="45"/>
      <c r="K186" s="39"/>
      <c r="L186" s="109"/>
      <c r="M186" s="45"/>
      <c r="N186" s="39"/>
      <c r="O186" s="110"/>
      <c r="P186" s="111"/>
      <c r="Q186" s="39"/>
      <c r="R186" s="110"/>
      <c r="S186" s="45"/>
      <c r="T186" s="39"/>
      <c r="U186" s="109"/>
      <c r="V186" s="45"/>
      <c r="W186" s="39"/>
      <c r="X186" s="110"/>
      <c r="Y186" s="111"/>
      <c r="Z186" s="39"/>
      <c r="AA186" s="110"/>
      <c r="AB186" s="45"/>
    </row>
    <row r="187" spans="1:28" ht="15.75" thickTop="1">
      <c r="A187" s="11"/>
      <c r="B187" s="144" t="s">
        <v>454</v>
      </c>
      <c r="C187" s="144"/>
      <c r="D187" s="144"/>
      <c r="E187" s="144"/>
      <c r="F187" s="144"/>
      <c r="G187" s="144"/>
      <c r="H187" s="144"/>
      <c r="I187" s="144"/>
      <c r="J187" s="144"/>
      <c r="K187" s="144"/>
      <c r="L187" s="144"/>
      <c r="M187" s="144"/>
      <c r="N187" s="144"/>
      <c r="O187" s="144"/>
      <c r="P187" s="144"/>
      <c r="Q187" s="144"/>
      <c r="R187" s="144"/>
      <c r="S187" s="144"/>
      <c r="T187" s="144"/>
      <c r="U187" s="144"/>
      <c r="V187" s="144"/>
      <c r="W187" s="144"/>
      <c r="X187" s="144"/>
      <c r="Y187" s="144"/>
      <c r="Z187" s="144"/>
      <c r="AA187" s="144"/>
      <c r="AB187" s="144"/>
    </row>
    <row r="188" spans="1:28">
      <c r="A188" s="11"/>
      <c r="B188" s="32"/>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row>
    <row r="189" spans="1:28">
      <c r="A189" s="11"/>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row>
    <row r="190" spans="1:28" ht="15.75" thickBot="1">
      <c r="A190" s="11"/>
      <c r="B190" s="15" t="s">
        <v>482</v>
      </c>
      <c r="C190" s="33" t="s">
        <v>506</v>
      </c>
      <c r="D190" s="33"/>
      <c r="E190" s="33"/>
      <c r="F190" s="33"/>
      <c r="G190" s="33"/>
      <c r="H190" s="33"/>
      <c r="I190" s="33"/>
      <c r="J190" s="33"/>
      <c r="K190" s="15"/>
      <c r="L190" s="33" t="s">
        <v>507</v>
      </c>
      <c r="M190" s="33"/>
      <c r="N190" s="33"/>
      <c r="O190" s="33"/>
      <c r="P190" s="33"/>
      <c r="Q190" s="33"/>
      <c r="R190" s="33"/>
      <c r="S190" s="33"/>
      <c r="T190" s="15"/>
      <c r="U190" s="33" t="s">
        <v>136</v>
      </c>
      <c r="V190" s="33"/>
      <c r="W190" s="33"/>
      <c r="X190" s="33"/>
      <c r="Y190" s="33"/>
      <c r="Z190" s="33"/>
      <c r="AA190" s="33"/>
      <c r="AB190" s="33"/>
    </row>
    <row r="191" spans="1:28">
      <c r="A191" s="11"/>
      <c r="B191" s="87" t="s">
        <v>331</v>
      </c>
      <c r="C191" s="137" t="s">
        <v>420</v>
      </c>
      <c r="D191" s="137"/>
      <c r="E191" s="52"/>
      <c r="F191" s="137" t="s">
        <v>417</v>
      </c>
      <c r="G191" s="137"/>
      <c r="H191" s="52"/>
      <c r="I191" s="137" t="s">
        <v>509</v>
      </c>
      <c r="J191" s="137"/>
      <c r="K191" s="20"/>
      <c r="L191" s="137" t="s">
        <v>420</v>
      </c>
      <c r="M191" s="137"/>
      <c r="N191" s="52"/>
      <c r="O191" s="137" t="s">
        <v>417</v>
      </c>
      <c r="P191" s="137"/>
      <c r="Q191" s="52"/>
      <c r="R191" s="137" t="s">
        <v>509</v>
      </c>
      <c r="S191" s="137"/>
      <c r="T191" s="20"/>
      <c r="U191" s="137" t="s">
        <v>420</v>
      </c>
      <c r="V191" s="137"/>
      <c r="W191" s="52"/>
      <c r="X191" s="137" t="s">
        <v>417</v>
      </c>
      <c r="Y191" s="137"/>
      <c r="Z191" s="52"/>
      <c r="AA191" s="137" t="s">
        <v>509</v>
      </c>
      <c r="AB191" s="137"/>
    </row>
    <row r="192" spans="1:28">
      <c r="A192" s="11"/>
      <c r="B192" s="87"/>
      <c r="C192" s="80" t="s">
        <v>421</v>
      </c>
      <c r="D192" s="80"/>
      <c r="E192" s="20"/>
      <c r="F192" s="80" t="s">
        <v>508</v>
      </c>
      <c r="G192" s="80"/>
      <c r="H192" s="20"/>
      <c r="I192" s="80" t="s">
        <v>510</v>
      </c>
      <c r="J192" s="80"/>
      <c r="K192" s="20"/>
      <c r="L192" s="80" t="s">
        <v>421</v>
      </c>
      <c r="M192" s="80"/>
      <c r="N192" s="20"/>
      <c r="O192" s="80" t="s">
        <v>508</v>
      </c>
      <c r="P192" s="80"/>
      <c r="Q192" s="20"/>
      <c r="R192" s="80" t="s">
        <v>510</v>
      </c>
      <c r="S192" s="80"/>
      <c r="T192" s="20"/>
      <c r="U192" s="80" t="s">
        <v>421</v>
      </c>
      <c r="V192" s="80"/>
      <c r="W192" s="20"/>
      <c r="X192" s="80" t="s">
        <v>508</v>
      </c>
      <c r="Y192" s="80"/>
      <c r="Z192" s="139"/>
      <c r="AA192" s="80" t="s">
        <v>510</v>
      </c>
      <c r="AB192" s="80"/>
    </row>
    <row r="193" spans="1:28" ht="15.75" thickBot="1">
      <c r="A193" s="11"/>
      <c r="B193" s="87"/>
      <c r="C193" s="88"/>
      <c r="D193" s="88"/>
      <c r="E193" s="20"/>
      <c r="F193" s="88"/>
      <c r="G193" s="88"/>
      <c r="H193" s="20"/>
      <c r="I193" s="33" t="s">
        <v>511</v>
      </c>
      <c r="J193" s="33"/>
      <c r="K193" s="20"/>
      <c r="L193" s="88"/>
      <c r="M193" s="88"/>
      <c r="N193" s="20"/>
      <c r="O193" s="88"/>
      <c r="P193" s="88"/>
      <c r="Q193" s="20"/>
      <c r="R193" s="33" t="s">
        <v>511</v>
      </c>
      <c r="S193" s="33"/>
      <c r="T193" s="20"/>
      <c r="U193" s="88"/>
      <c r="V193" s="88"/>
      <c r="W193" s="20"/>
      <c r="X193" s="88"/>
      <c r="Y193" s="88"/>
      <c r="Z193" s="139"/>
      <c r="AA193" s="33" t="s">
        <v>511</v>
      </c>
      <c r="AB193" s="33"/>
    </row>
    <row r="194" spans="1:28">
      <c r="A194" s="11"/>
      <c r="B194" s="86" t="s">
        <v>431</v>
      </c>
      <c r="C194" s="37"/>
      <c r="D194" s="37"/>
      <c r="E194" s="30"/>
      <c r="F194" s="37"/>
      <c r="G194" s="37"/>
      <c r="H194" s="30"/>
      <c r="I194" s="37"/>
      <c r="J194" s="37"/>
      <c r="K194" s="30"/>
      <c r="L194" s="37"/>
      <c r="M194" s="37"/>
      <c r="N194" s="30"/>
      <c r="O194" s="37"/>
      <c r="P194" s="37"/>
      <c r="Q194" s="30"/>
      <c r="R194" s="37"/>
      <c r="S194" s="37"/>
      <c r="T194" s="30"/>
      <c r="U194" s="37"/>
      <c r="V194" s="37"/>
      <c r="W194" s="30"/>
      <c r="X194" s="37"/>
      <c r="Y194" s="37"/>
      <c r="Z194" s="30"/>
      <c r="AA194" s="37"/>
      <c r="AB194" s="37"/>
    </row>
    <row r="195" spans="1:28">
      <c r="A195" s="11"/>
      <c r="B195" s="89" t="s">
        <v>432</v>
      </c>
      <c r="C195" s="90">
        <v>431527</v>
      </c>
      <c r="D195" s="20"/>
      <c r="E195" s="20"/>
      <c r="F195" s="91" t="s">
        <v>540</v>
      </c>
      <c r="G195" s="92" t="s">
        <v>351</v>
      </c>
      <c r="H195" s="20"/>
      <c r="I195" s="91">
        <v>18</v>
      </c>
      <c r="J195" s="20"/>
      <c r="K195" s="20"/>
      <c r="L195" s="90">
        <v>11100</v>
      </c>
      <c r="M195" s="20"/>
      <c r="N195" s="20"/>
      <c r="O195" s="91" t="s">
        <v>541</v>
      </c>
      <c r="P195" s="92" t="s">
        <v>351</v>
      </c>
      <c r="Q195" s="20"/>
      <c r="R195" s="91">
        <v>1</v>
      </c>
      <c r="S195" s="20"/>
      <c r="T195" s="20"/>
      <c r="U195" s="90">
        <v>442627</v>
      </c>
      <c r="V195" s="20"/>
      <c r="W195" s="20"/>
      <c r="X195" s="91" t="s">
        <v>542</v>
      </c>
      <c r="Y195" s="92" t="s">
        <v>351</v>
      </c>
      <c r="Z195" s="20"/>
      <c r="AA195" s="91">
        <v>19</v>
      </c>
      <c r="AB195" s="20"/>
    </row>
    <row r="196" spans="1:28">
      <c r="A196" s="11"/>
      <c r="B196" s="89"/>
      <c r="C196" s="90"/>
      <c r="D196" s="20"/>
      <c r="E196" s="20"/>
      <c r="F196" s="91"/>
      <c r="G196" s="92"/>
      <c r="H196" s="20"/>
      <c r="I196" s="91"/>
      <c r="J196" s="20"/>
      <c r="K196" s="20"/>
      <c r="L196" s="90"/>
      <c r="M196" s="20"/>
      <c r="N196" s="20"/>
      <c r="O196" s="91"/>
      <c r="P196" s="92"/>
      <c r="Q196" s="20"/>
      <c r="R196" s="91"/>
      <c r="S196" s="20"/>
      <c r="T196" s="20"/>
      <c r="U196" s="90"/>
      <c r="V196" s="20"/>
      <c r="W196" s="20"/>
      <c r="X196" s="91"/>
      <c r="Y196" s="92"/>
      <c r="Z196" s="20"/>
      <c r="AA196" s="91"/>
      <c r="AB196" s="20"/>
    </row>
    <row r="197" spans="1:28">
      <c r="A197" s="11"/>
      <c r="B197" s="93" t="s">
        <v>433</v>
      </c>
      <c r="C197" s="94">
        <v>3710679</v>
      </c>
      <c r="D197" s="39"/>
      <c r="E197" s="39"/>
      <c r="F197" s="95" t="s">
        <v>543</v>
      </c>
      <c r="G197" s="96" t="s">
        <v>351</v>
      </c>
      <c r="H197" s="39"/>
      <c r="I197" s="95">
        <v>126</v>
      </c>
      <c r="J197" s="39"/>
      <c r="K197" s="39"/>
      <c r="L197" s="94">
        <v>641259</v>
      </c>
      <c r="M197" s="39"/>
      <c r="N197" s="39"/>
      <c r="O197" s="95" t="s">
        <v>544</v>
      </c>
      <c r="P197" s="96" t="s">
        <v>351</v>
      </c>
      <c r="Q197" s="39"/>
      <c r="R197" s="95">
        <v>27</v>
      </c>
      <c r="S197" s="39"/>
      <c r="T197" s="39"/>
      <c r="U197" s="94">
        <v>4351938</v>
      </c>
      <c r="V197" s="39"/>
      <c r="W197" s="39"/>
      <c r="X197" s="95" t="s">
        <v>545</v>
      </c>
      <c r="Y197" s="96" t="s">
        <v>351</v>
      </c>
      <c r="Z197" s="39"/>
      <c r="AA197" s="95">
        <v>153</v>
      </c>
      <c r="AB197" s="39"/>
    </row>
    <row r="198" spans="1:28">
      <c r="A198" s="11"/>
      <c r="B198" s="93"/>
      <c r="C198" s="94"/>
      <c r="D198" s="39"/>
      <c r="E198" s="39"/>
      <c r="F198" s="95"/>
      <c r="G198" s="96"/>
      <c r="H198" s="39"/>
      <c r="I198" s="95"/>
      <c r="J198" s="39"/>
      <c r="K198" s="39"/>
      <c r="L198" s="94"/>
      <c r="M198" s="39"/>
      <c r="N198" s="39"/>
      <c r="O198" s="95"/>
      <c r="P198" s="96"/>
      <c r="Q198" s="39"/>
      <c r="R198" s="95"/>
      <c r="S198" s="39"/>
      <c r="T198" s="39"/>
      <c r="U198" s="94"/>
      <c r="V198" s="39"/>
      <c r="W198" s="39"/>
      <c r="X198" s="95"/>
      <c r="Y198" s="96"/>
      <c r="Z198" s="39"/>
      <c r="AA198" s="95"/>
      <c r="AB198" s="39"/>
    </row>
    <row r="199" spans="1:28">
      <c r="A199" s="11"/>
      <c r="B199" s="89" t="s">
        <v>456</v>
      </c>
      <c r="C199" s="90">
        <v>94447</v>
      </c>
      <c r="D199" s="20"/>
      <c r="E199" s="20"/>
      <c r="F199" s="91" t="s">
        <v>546</v>
      </c>
      <c r="G199" s="92" t="s">
        <v>351</v>
      </c>
      <c r="H199" s="20"/>
      <c r="I199" s="91">
        <v>7</v>
      </c>
      <c r="J199" s="20"/>
      <c r="K199" s="20"/>
      <c r="L199" s="91" t="s">
        <v>364</v>
      </c>
      <c r="M199" s="20"/>
      <c r="N199" s="20"/>
      <c r="O199" s="91" t="s">
        <v>364</v>
      </c>
      <c r="P199" s="20"/>
      <c r="Q199" s="20"/>
      <c r="R199" s="91" t="s">
        <v>364</v>
      </c>
      <c r="S199" s="20"/>
      <c r="T199" s="20"/>
      <c r="U199" s="90">
        <v>94447</v>
      </c>
      <c r="V199" s="20"/>
      <c r="W199" s="20"/>
      <c r="X199" s="91" t="s">
        <v>546</v>
      </c>
      <c r="Y199" s="92" t="s">
        <v>351</v>
      </c>
      <c r="Z199" s="20"/>
      <c r="AA199" s="91">
        <v>7</v>
      </c>
      <c r="AB199" s="20"/>
    </row>
    <row r="200" spans="1:28">
      <c r="A200" s="11"/>
      <c r="B200" s="89"/>
      <c r="C200" s="90"/>
      <c r="D200" s="20"/>
      <c r="E200" s="20"/>
      <c r="F200" s="91"/>
      <c r="G200" s="92"/>
      <c r="H200" s="20"/>
      <c r="I200" s="91"/>
      <c r="J200" s="20"/>
      <c r="K200" s="20"/>
      <c r="L200" s="91"/>
      <c r="M200" s="20"/>
      <c r="N200" s="20"/>
      <c r="O200" s="91"/>
      <c r="P200" s="20"/>
      <c r="Q200" s="20"/>
      <c r="R200" s="91"/>
      <c r="S200" s="20"/>
      <c r="T200" s="20"/>
      <c r="U200" s="90"/>
      <c r="V200" s="20"/>
      <c r="W200" s="20"/>
      <c r="X200" s="91"/>
      <c r="Y200" s="92"/>
      <c r="Z200" s="20"/>
      <c r="AA200" s="91"/>
      <c r="AB200" s="20"/>
    </row>
    <row r="201" spans="1:28">
      <c r="A201" s="11"/>
      <c r="B201" s="93" t="s">
        <v>435</v>
      </c>
      <c r="C201" s="94">
        <v>1129488</v>
      </c>
      <c r="D201" s="39"/>
      <c r="E201" s="39"/>
      <c r="F201" s="95" t="s">
        <v>547</v>
      </c>
      <c r="G201" s="96" t="s">
        <v>351</v>
      </c>
      <c r="H201" s="39"/>
      <c r="I201" s="95">
        <v>48</v>
      </c>
      <c r="J201" s="39"/>
      <c r="K201" s="39"/>
      <c r="L201" s="95" t="s">
        <v>364</v>
      </c>
      <c r="M201" s="39"/>
      <c r="N201" s="39"/>
      <c r="O201" s="95" t="s">
        <v>364</v>
      </c>
      <c r="P201" s="39"/>
      <c r="Q201" s="39"/>
      <c r="R201" s="95" t="s">
        <v>364</v>
      </c>
      <c r="S201" s="39"/>
      <c r="T201" s="39"/>
      <c r="U201" s="94">
        <v>1129488</v>
      </c>
      <c r="V201" s="39"/>
      <c r="W201" s="39"/>
      <c r="X201" s="95" t="s">
        <v>547</v>
      </c>
      <c r="Y201" s="96" t="s">
        <v>351</v>
      </c>
      <c r="Z201" s="39"/>
      <c r="AA201" s="95">
        <v>48</v>
      </c>
      <c r="AB201" s="39"/>
    </row>
    <row r="202" spans="1:28" ht="15.75" thickBot="1">
      <c r="A202" s="11"/>
      <c r="B202" s="93"/>
      <c r="C202" s="97"/>
      <c r="D202" s="48"/>
      <c r="E202" s="39"/>
      <c r="F202" s="113"/>
      <c r="G202" s="114"/>
      <c r="H202" s="39"/>
      <c r="I202" s="113"/>
      <c r="J202" s="48"/>
      <c r="K202" s="39"/>
      <c r="L202" s="113"/>
      <c r="M202" s="48"/>
      <c r="N202" s="39"/>
      <c r="O202" s="113"/>
      <c r="P202" s="48"/>
      <c r="Q202" s="39"/>
      <c r="R202" s="113"/>
      <c r="S202" s="48"/>
      <c r="T202" s="39"/>
      <c r="U202" s="97"/>
      <c r="V202" s="48"/>
      <c r="W202" s="39"/>
      <c r="X202" s="113"/>
      <c r="Y202" s="114"/>
      <c r="Z202" s="39"/>
      <c r="AA202" s="113"/>
      <c r="AB202" s="48"/>
    </row>
    <row r="203" spans="1:28">
      <c r="A203" s="11"/>
      <c r="B203" s="98" t="s">
        <v>436</v>
      </c>
      <c r="C203" s="99">
        <v>5366141</v>
      </c>
      <c r="D203" s="52"/>
      <c r="E203" s="20"/>
      <c r="F203" s="115" t="s">
        <v>548</v>
      </c>
      <c r="G203" s="117" t="s">
        <v>351</v>
      </c>
      <c r="H203" s="20"/>
      <c r="I203" s="115">
        <v>199</v>
      </c>
      <c r="J203" s="52"/>
      <c r="K203" s="20"/>
      <c r="L203" s="99">
        <v>652359</v>
      </c>
      <c r="M203" s="52"/>
      <c r="N203" s="20"/>
      <c r="O203" s="115" t="s">
        <v>549</v>
      </c>
      <c r="P203" s="117" t="s">
        <v>351</v>
      </c>
      <c r="Q203" s="20"/>
      <c r="R203" s="115">
        <v>28</v>
      </c>
      <c r="S203" s="52"/>
      <c r="T203" s="20"/>
      <c r="U203" s="99">
        <v>6018500</v>
      </c>
      <c r="V203" s="52"/>
      <c r="W203" s="20"/>
      <c r="X203" s="115" t="s">
        <v>550</v>
      </c>
      <c r="Y203" s="117" t="s">
        <v>351</v>
      </c>
      <c r="Z203" s="20"/>
      <c r="AA203" s="115">
        <v>227</v>
      </c>
      <c r="AB203" s="52"/>
    </row>
    <row r="204" spans="1:28" ht="15.75" thickBot="1">
      <c r="A204" s="11"/>
      <c r="B204" s="98"/>
      <c r="C204" s="100"/>
      <c r="D204" s="42"/>
      <c r="E204" s="20"/>
      <c r="F204" s="116"/>
      <c r="G204" s="118"/>
      <c r="H204" s="20"/>
      <c r="I204" s="116"/>
      <c r="J204" s="42"/>
      <c r="K204" s="20"/>
      <c r="L204" s="100"/>
      <c r="M204" s="42"/>
      <c r="N204" s="20"/>
      <c r="O204" s="116"/>
      <c r="P204" s="118"/>
      <c r="Q204" s="20"/>
      <c r="R204" s="116"/>
      <c r="S204" s="42"/>
      <c r="T204" s="20"/>
      <c r="U204" s="100"/>
      <c r="V204" s="42"/>
      <c r="W204" s="20"/>
      <c r="X204" s="116"/>
      <c r="Y204" s="118"/>
      <c r="Z204" s="20"/>
      <c r="AA204" s="116"/>
      <c r="AB204" s="42"/>
    </row>
    <row r="205" spans="1:28">
      <c r="A205" s="11"/>
      <c r="B205" s="108" t="s">
        <v>527</v>
      </c>
      <c r="C205" s="102">
        <v>311935</v>
      </c>
      <c r="D205" s="37"/>
      <c r="E205" s="39"/>
      <c r="F205" s="103" t="s">
        <v>551</v>
      </c>
      <c r="G205" s="104" t="s">
        <v>351</v>
      </c>
      <c r="H205" s="39"/>
      <c r="I205" s="103">
        <v>13</v>
      </c>
      <c r="J205" s="37"/>
      <c r="K205" s="39"/>
      <c r="L205" s="102">
        <v>8883</v>
      </c>
      <c r="M205" s="37"/>
      <c r="N205" s="39"/>
      <c r="O205" s="103" t="s">
        <v>552</v>
      </c>
      <c r="P205" s="104" t="s">
        <v>351</v>
      </c>
      <c r="Q205" s="39"/>
      <c r="R205" s="103">
        <v>4</v>
      </c>
      <c r="S205" s="37"/>
      <c r="T205" s="39"/>
      <c r="U205" s="102">
        <v>320818</v>
      </c>
      <c r="V205" s="37"/>
      <c r="W205" s="39"/>
      <c r="X205" s="103" t="s">
        <v>553</v>
      </c>
      <c r="Y205" s="104" t="s">
        <v>351</v>
      </c>
      <c r="Z205" s="39"/>
      <c r="AA205" s="103">
        <v>17</v>
      </c>
      <c r="AB205" s="37"/>
    </row>
    <row r="206" spans="1:28">
      <c r="A206" s="11"/>
      <c r="B206" s="108"/>
      <c r="C206" s="94"/>
      <c r="D206" s="39"/>
      <c r="E206" s="39"/>
      <c r="F206" s="95"/>
      <c r="G206" s="96"/>
      <c r="H206" s="39"/>
      <c r="I206" s="95"/>
      <c r="J206" s="39"/>
      <c r="K206" s="39"/>
      <c r="L206" s="94"/>
      <c r="M206" s="39"/>
      <c r="N206" s="39"/>
      <c r="O206" s="95"/>
      <c r="P206" s="96"/>
      <c r="Q206" s="39"/>
      <c r="R206" s="95"/>
      <c r="S206" s="39"/>
      <c r="T206" s="39"/>
      <c r="U206" s="94"/>
      <c r="V206" s="39"/>
      <c r="W206" s="39"/>
      <c r="X206" s="95"/>
      <c r="Y206" s="96"/>
      <c r="Z206" s="39"/>
      <c r="AA206" s="95"/>
      <c r="AB206" s="39"/>
    </row>
    <row r="207" spans="1:28">
      <c r="A207" s="11"/>
      <c r="B207" s="138" t="s">
        <v>334</v>
      </c>
      <c r="C207" s="90">
        <v>1307036</v>
      </c>
      <c r="D207" s="20"/>
      <c r="E207" s="20"/>
      <c r="F207" s="91" t="s">
        <v>554</v>
      </c>
      <c r="G207" s="92" t="s">
        <v>351</v>
      </c>
      <c r="H207" s="20"/>
      <c r="I207" s="91">
        <v>76</v>
      </c>
      <c r="J207" s="20"/>
      <c r="K207" s="20"/>
      <c r="L207" s="90">
        <v>91651</v>
      </c>
      <c r="M207" s="20"/>
      <c r="N207" s="20"/>
      <c r="O207" s="91" t="s">
        <v>555</v>
      </c>
      <c r="P207" s="92" t="s">
        <v>351</v>
      </c>
      <c r="Q207" s="20"/>
      <c r="R207" s="91">
        <v>8</v>
      </c>
      <c r="S207" s="20"/>
      <c r="T207" s="20"/>
      <c r="U207" s="90">
        <v>1398687</v>
      </c>
      <c r="V207" s="20"/>
      <c r="W207" s="20"/>
      <c r="X207" s="91" t="s">
        <v>556</v>
      </c>
      <c r="Y207" s="92" t="s">
        <v>351</v>
      </c>
      <c r="Z207" s="20"/>
      <c r="AA207" s="91">
        <v>84</v>
      </c>
      <c r="AB207" s="20"/>
    </row>
    <row r="208" spans="1:28">
      <c r="A208" s="11"/>
      <c r="B208" s="138"/>
      <c r="C208" s="90"/>
      <c r="D208" s="20"/>
      <c r="E208" s="20"/>
      <c r="F208" s="91"/>
      <c r="G208" s="92"/>
      <c r="H208" s="20"/>
      <c r="I208" s="91"/>
      <c r="J208" s="20"/>
      <c r="K208" s="20"/>
      <c r="L208" s="90"/>
      <c r="M208" s="20"/>
      <c r="N208" s="20"/>
      <c r="O208" s="91"/>
      <c r="P208" s="92"/>
      <c r="Q208" s="20"/>
      <c r="R208" s="91"/>
      <c r="S208" s="20"/>
      <c r="T208" s="20"/>
      <c r="U208" s="90"/>
      <c r="V208" s="20"/>
      <c r="W208" s="20"/>
      <c r="X208" s="91"/>
      <c r="Y208" s="92"/>
      <c r="Z208" s="20"/>
      <c r="AA208" s="91"/>
      <c r="AB208" s="20"/>
    </row>
    <row r="209" spans="1:28">
      <c r="A209" s="11"/>
      <c r="B209" s="108" t="s">
        <v>463</v>
      </c>
      <c r="C209" s="95" t="s">
        <v>364</v>
      </c>
      <c r="D209" s="39"/>
      <c r="E209" s="39"/>
      <c r="F209" s="95" t="s">
        <v>364</v>
      </c>
      <c r="G209" s="39"/>
      <c r="H209" s="39"/>
      <c r="I209" s="95" t="s">
        <v>364</v>
      </c>
      <c r="J209" s="39"/>
      <c r="K209" s="39"/>
      <c r="L209" s="95" t="s">
        <v>364</v>
      </c>
      <c r="M209" s="39"/>
      <c r="N209" s="39"/>
      <c r="O209" s="95" t="s">
        <v>364</v>
      </c>
      <c r="P209" s="39"/>
      <c r="Q209" s="39"/>
      <c r="R209" s="95" t="s">
        <v>364</v>
      </c>
      <c r="S209" s="39"/>
      <c r="T209" s="39"/>
      <c r="U209" s="95" t="s">
        <v>364</v>
      </c>
      <c r="V209" s="39"/>
      <c r="W209" s="39"/>
      <c r="X209" s="95" t="s">
        <v>364</v>
      </c>
      <c r="Y209" s="39"/>
      <c r="Z209" s="39"/>
      <c r="AA209" s="95" t="s">
        <v>364</v>
      </c>
      <c r="AB209" s="39"/>
    </row>
    <row r="210" spans="1:28">
      <c r="A210" s="11"/>
      <c r="B210" s="108"/>
      <c r="C210" s="95"/>
      <c r="D210" s="39"/>
      <c r="E210" s="39"/>
      <c r="F210" s="95"/>
      <c r="G210" s="39"/>
      <c r="H210" s="39"/>
      <c r="I210" s="95"/>
      <c r="J210" s="39"/>
      <c r="K210" s="39"/>
      <c r="L210" s="95"/>
      <c r="M210" s="39"/>
      <c r="N210" s="39"/>
      <c r="O210" s="95"/>
      <c r="P210" s="39"/>
      <c r="Q210" s="39"/>
      <c r="R210" s="95"/>
      <c r="S210" s="39"/>
      <c r="T210" s="39"/>
      <c r="U210" s="95"/>
      <c r="V210" s="39"/>
      <c r="W210" s="39"/>
      <c r="X210" s="95"/>
      <c r="Y210" s="39"/>
      <c r="Z210" s="39"/>
      <c r="AA210" s="95"/>
      <c r="AB210" s="39"/>
    </row>
    <row r="211" spans="1:28">
      <c r="A211" s="11"/>
      <c r="B211" s="138" t="s">
        <v>335</v>
      </c>
      <c r="C211" s="90">
        <v>1118270</v>
      </c>
      <c r="D211" s="20"/>
      <c r="E211" s="20"/>
      <c r="F211" s="91" t="s">
        <v>557</v>
      </c>
      <c r="G211" s="92" t="s">
        <v>351</v>
      </c>
      <c r="H211" s="20"/>
      <c r="I211" s="91">
        <v>84</v>
      </c>
      <c r="J211" s="20"/>
      <c r="K211" s="20"/>
      <c r="L211" s="91" t="s">
        <v>364</v>
      </c>
      <c r="M211" s="20"/>
      <c r="N211" s="20"/>
      <c r="O211" s="91" t="s">
        <v>364</v>
      </c>
      <c r="P211" s="20"/>
      <c r="Q211" s="20"/>
      <c r="R211" s="91" t="s">
        <v>364</v>
      </c>
      <c r="S211" s="20"/>
      <c r="T211" s="20"/>
      <c r="U211" s="90">
        <v>1118270</v>
      </c>
      <c r="V211" s="20"/>
      <c r="W211" s="20"/>
      <c r="X211" s="91" t="s">
        <v>557</v>
      </c>
      <c r="Y211" s="92" t="s">
        <v>351</v>
      </c>
      <c r="Z211" s="20"/>
      <c r="AA211" s="91">
        <v>84</v>
      </c>
      <c r="AB211" s="20"/>
    </row>
    <row r="212" spans="1:28" ht="15.75" thickBot="1">
      <c r="A212" s="11"/>
      <c r="B212" s="138"/>
      <c r="C212" s="100"/>
      <c r="D212" s="42"/>
      <c r="E212" s="20"/>
      <c r="F212" s="116"/>
      <c r="G212" s="118"/>
      <c r="H212" s="20"/>
      <c r="I212" s="116"/>
      <c r="J212" s="42"/>
      <c r="K212" s="20"/>
      <c r="L212" s="116"/>
      <c r="M212" s="42"/>
      <c r="N212" s="20"/>
      <c r="O212" s="116"/>
      <c r="P212" s="42"/>
      <c r="Q212" s="20"/>
      <c r="R212" s="116"/>
      <c r="S212" s="42"/>
      <c r="T212" s="20"/>
      <c r="U212" s="100"/>
      <c r="V212" s="42"/>
      <c r="W212" s="20"/>
      <c r="X212" s="116"/>
      <c r="Y212" s="118"/>
      <c r="Z212" s="20"/>
      <c r="AA212" s="116"/>
      <c r="AB212" s="42"/>
    </row>
    <row r="213" spans="1:28">
      <c r="A213" s="11"/>
      <c r="B213" s="108" t="s">
        <v>136</v>
      </c>
      <c r="C213" s="102">
        <v>8103382</v>
      </c>
      <c r="D213" s="37"/>
      <c r="E213" s="39"/>
      <c r="F213" s="103" t="s">
        <v>558</v>
      </c>
      <c r="G213" s="104" t="s">
        <v>351</v>
      </c>
      <c r="H213" s="39"/>
      <c r="I213" s="103">
        <v>372</v>
      </c>
      <c r="J213" s="37"/>
      <c r="K213" s="39"/>
      <c r="L213" s="102">
        <v>752893</v>
      </c>
      <c r="M213" s="37"/>
      <c r="N213" s="39"/>
      <c r="O213" s="103" t="s">
        <v>559</v>
      </c>
      <c r="P213" s="104" t="s">
        <v>351</v>
      </c>
      <c r="Q213" s="39"/>
      <c r="R213" s="103">
        <v>40</v>
      </c>
      <c r="S213" s="37"/>
      <c r="T213" s="39"/>
      <c r="U213" s="102">
        <v>8856275</v>
      </c>
      <c r="V213" s="37"/>
      <c r="W213" s="39"/>
      <c r="X213" s="103" t="s">
        <v>499</v>
      </c>
      <c r="Y213" s="104" t="s">
        <v>351</v>
      </c>
      <c r="Z213" s="39"/>
      <c r="AA213" s="103">
        <v>412</v>
      </c>
      <c r="AB213" s="37"/>
    </row>
    <row r="214" spans="1:28" ht="15.75" thickBot="1">
      <c r="A214" s="11"/>
      <c r="B214" s="108"/>
      <c r="C214" s="109"/>
      <c r="D214" s="45"/>
      <c r="E214" s="39"/>
      <c r="F214" s="110"/>
      <c r="G214" s="111"/>
      <c r="H214" s="39"/>
      <c r="I214" s="110"/>
      <c r="J214" s="45"/>
      <c r="K214" s="39"/>
      <c r="L214" s="109"/>
      <c r="M214" s="45"/>
      <c r="N214" s="39"/>
      <c r="O214" s="110"/>
      <c r="P214" s="111"/>
      <c r="Q214" s="39"/>
      <c r="R214" s="110"/>
      <c r="S214" s="45"/>
      <c r="T214" s="39"/>
      <c r="U214" s="109"/>
      <c r="V214" s="45"/>
      <c r="W214" s="39"/>
      <c r="X214" s="110"/>
      <c r="Y214" s="111"/>
      <c r="Z214" s="39"/>
      <c r="AA214" s="110"/>
      <c r="AB214" s="45"/>
    </row>
    <row r="215" spans="1:28" ht="15.75" thickTop="1">
      <c r="A215" s="11"/>
      <c r="B215" s="20" t="s">
        <v>560</v>
      </c>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row>
    <row r="216" spans="1:28">
      <c r="A216" s="11"/>
      <c r="B216" s="20" t="s">
        <v>561</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row>
    <row r="217" spans="1:28">
      <c r="A217" s="11"/>
      <c r="B217" s="20" t="s">
        <v>562</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row>
    <row r="218" spans="1:28">
      <c r="A218" s="11"/>
      <c r="B218" s="32"/>
      <c r="C218" s="32"/>
      <c r="D218" s="32"/>
      <c r="E218" s="32"/>
      <c r="F218" s="32"/>
      <c r="G218" s="32"/>
      <c r="H218" s="32"/>
      <c r="I218" s="32"/>
      <c r="J218" s="32"/>
      <c r="K218" s="32"/>
      <c r="L218" s="32"/>
      <c r="M218" s="32"/>
    </row>
    <row r="219" spans="1:28">
      <c r="A219" s="11"/>
      <c r="B219" s="16"/>
      <c r="C219" s="16"/>
      <c r="D219" s="16"/>
      <c r="E219" s="16"/>
      <c r="F219" s="16"/>
      <c r="G219" s="16"/>
      <c r="H219" s="16"/>
      <c r="I219" s="16"/>
      <c r="J219" s="16"/>
      <c r="K219" s="16"/>
      <c r="L219" s="16"/>
      <c r="M219" s="16"/>
    </row>
    <row r="220" spans="1:28">
      <c r="A220" s="11"/>
      <c r="B220" s="87" t="s">
        <v>331</v>
      </c>
      <c r="C220" s="80" t="s">
        <v>563</v>
      </c>
      <c r="D220" s="80"/>
      <c r="E220" s="20"/>
      <c r="F220" s="80" t="s">
        <v>563</v>
      </c>
      <c r="G220" s="80"/>
      <c r="H220" s="20"/>
      <c r="I220" s="80" t="s">
        <v>567</v>
      </c>
      <c r="J220" s="80"/>
      <c r="K220" s="20"/>
      <c r="L220" s="80" t="s">
        <v>567</v>
      </c>
      <c r="M220" s="80"/>
    </row>
    <row r="221" spans="1:28">
      <c r="A221" s="11"/>
      <c r="B221" s="87"/>
      <c r="C221" s="80" t="s">
        <v>564</v>
      </c>
      <c r="D221" s="80"/>
      <c r="E221" s="20"/>
      <c r="F221" s="80" t="s">
        <v>564</v>
      </c>
      <c r="G221" s="80"/>
      <c r="H221" s="20"/>
      <c r="I221" s="80" t="s">
        <v>564</v>
      </c>
      <c r="J221" s="80"/>
      <c r="K221" s="20"/>
      <c r="L221" s="80" t="s">
        <v>564</v>
      </c>
      <c r="M221" s="80"/>
    </row>
    <row r="222" spans="1:28" ht="15.75" thickBot="1">
      <c r="A222" s="11"/>
      <c r="B222" s="87"/>
      <c r="C222" s="33" t="s">
        <v>565</v>
      </c>
      <c r="D222" s="33"/>
      <c r="E222" s="20"/>
      <c r="F222" s="33" t="s">
        <v>566</v>
      </c>
      <c r="G222" s="33"/>
      <c r="H222" s="20"/>
      <c r="I222" s="33" t="s">
        <v>565</v>
      </c>
      <c r="J222" s="33"/>
      <c r="K222" s="20"/>
      <c r="L222" s="33" t="s">
        <v>566</v>
      </c>
      <c r="M222" s="33"/>
    </row>
    <row r="223" spans="1:28" ht="25.5">
      <c r="A223" s="11"/>
      <c r="B223" s="73" t="s">
        <v>568</v>
      </c>
      <c r="C223" s="37"/>
      <c r="D223" s="37"/>
      <c r="E223" s="30"/>
      <c r="F223" s="37"/>
      <c r="G223" s="37"/>
      <c r="H223" s="30"/>
      <c r="I223" s="37"/>
      <c r="J223" s="37"/>
      <c r="K223" s="30"/>
      <c r="L223" s="37"/>
      <c r="M223" s="37"/>
    </row>
    <row r="224" spans="1:28">
      <c r="A224" s="11"/>
      <c r="B224" s="76" t="s">
        <v>569</v>
      </c>
      <c r="C224" s="40">
        <v>323803</v>
      </c>
      <c r="D224" s="20"/>
      <c r="E224" s="20"/>
      <c r="F224" s="64" t="s">
        <v>570</v>
      </c>
      <c r="G224" s="23" t="s">
        <v>351</v>
      </c>
      <c r="H224" s="20"/>
      <c r="I224" s="64" t="s">
        <v>571</v>
      </c>
      <c r="J224" s="23" t="s">
        <v>351</v>
      </c>
      <c r="K224" s="20"/>
      <c r="L224" s="40">
        <v>523725</v>
      </c>
      <c r="M224" s="20"/>
    </row>
    <row r="225" spans="1:28">
      <c r="A225" s="11"/>
      <c r="B225" s="76"/>
      <c r="C225" s="40"/>
      <c r="D225" s="20"/>
      <c r="E225" s="20"/>
      <c r="F225" s="64"/>
      <c r="G225" s="23"/>
      <c r="H225" s="20"/>
      <c r="I225" s="64"/>
      <c r="J225" s="23"/>
      <c r="K225" s="20"/>
      <c r="L225" s="40"/>
      <c r="M225" s="20"/>
    </row>
    <row r="226" spans="1:28">
      <c r="A226" s="11"/>
      <c r="B226" s="75" t="s">
        <v>572</v>
      </c>
      <c r="C226" s="65" t="s">
        <v>573</v>
      </c>
      <c r="D226" s="34" t="s">
        <v>351</v>
      </c>
      <c r="E226" s="39"/>
      <c r="F226" s="43">
        <v>75030</v>
      </c>
      <c r="G226" s="39"/>
      <c r="H226" s="39"/>
      <c r="I226" s="43">
        <v>409179</v>
      </c>
      <c r="J226" s="39"/>
      <c r="K226" s="39"/>
      <c r="L226" s="65" t="s">
        <v>574</v>
      </c>
      <c r="M226" s="34" t="s">
        <v>351</v>
      </c>
    </row>
    <row r="227" spans="1:28" ht="15.75" thickBot="1">
      <c r="A227" s="11"/>
      <c r="B227" s="75"/>
      <c r="C227" s="66"/>
      <c r="D227" s="81"/>
      <c r="E227" s="39"/>
      <c r="F227" s="47"/>
      <c r="G227" s="48"/>
      <c r="H227" s="39"/>
      <c r="I227" s="47"/>
      <c r="J227" s="48"/>
      <c r="K227" s="39"/>
      <c r="L227" s="66"/>
      <c r="M227" s="81"/>
    </row>
    <row r="228" spans="1:28">
      <c r="A228" s="11"/>
      <c r="B228" s="76" t="s">
        <v>575</v>
      </c>
      <c r="C228" s="50">
        <v>257809</v>
      </c>
      <c r="D228" s="52"/>
      <c r="E228" s="20"/>
      <c r="F228" s="140" t="s">
        <v>576</v>
      </c>
      <c r="G228" s="142" t="s">
        <v>351</v>
      </c>
      <c r="H228" s="20"/>
      <c r="I228" s="50">
        <v>257809</v>
      </c>
      <c r="J228" s="52"/>
      <c r="K228" s="20"/>
      <c r="L228" s="140" t="s">
        <v>576</v>
      </c>
      <c r="M228" s="142" t="s">
        <v>351</v>
      </c>
    </row>
    <row r="229" spans="1:28" ht="15.75" thickBot="1">
      <c r="A229" s="11"/>
      <c r="B229" s="76"/>
      <c r="C229" s="51"/>
      <c r="D229" s="53"/>
      <c r="E229" s="20"/>
      <c r="F229" s="141"/>
      <c r="G229" s="143"/>
      <c r="H229" s="20"/>
      <c r="I229" s="51"/>
      <c r="J229" s="53"/>
      <c r="K229" s="20"/>
      <c r="L229" s="141"/>
      <c r="M229" s="143"/>
    </row>
    <row r="230" spans="1:28" ht="15.75" thickTop="1">
      <c r="A230" s="11"/>
      <c r="B230" s="20" t="s">
        <v>577</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row>
    <row r="231" spans="1:28">
      <c r="A231" s="11"/>
      <c r="B231" s="20" t="s">
        <v>578</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row>
    <row r="232" spans="1:28" ht="25.5" customHeight="1">
      <c r="A232" s="11"/>
      <c r="B232" s="23" t="s">
        <v>579</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row>
    <row r="233" spans="1:28">
      <c r="A233" s="11"/>
      <c r="B233" s="20" t="s">
        <v>580</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row>
    <row r="234" spans="1:28">
      <c r="A234" s="11"/>
      <c r="B234" s="20" t="s">
        <v>581</v>
      </c>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row>
    <row r="235" spans="1:28">
      <c r="A235" s="11"/>
      <c r="B235" s="147" t="s">
        <v>582</v>
      </c>
      <c r="C235" s="147"/>
      <c r="D235" s="147"/>
      <c r="E235" s="147"/>
      <c r="F235" s="147"/>
      <c r="G235" s="147"/>
      <c r="H235" s="147"/>
      <c r="I235" s="147"/>
      <c r="J235" s="147"/>
      <c r="K235" s="147"/>
      <c r="L235" s="147"/>
      <c r="M235" s="147"/>
      <c r="N235" s="147"/>
      <c r="O235" s="147"/>
      <c r="P235" s="147"/>
      <c r="Q235" s="147"/>
      <c r="R235" s="147"/>
      <c r="S235" s="147"/>
      <c r="T235" s="147"/>
      <c r="U235" s="147"/>
      <c r="V235" s="147"/>
      <c r="W235" s="147"/>
      <c r="X235" s="147"/>
      <c r="Y235" s="147"/>
      <c r="Z235" s="147"/>
      <c r="AA235" s="147"/>
      <c r="AB235" s="147"/>
    </row>
    <row r="236" spans="1:28">
      <c r="A236" s="11"/>
      <c r="B236" s="32"/>
      <c r="C236" s="32"/>
      <c r="D236" s="32"/>
      <c r="E236" s="32"/>
      <c r="F236" s="32"/>
      <c r="G236" s="32"/>
      <c r="H236" s="32"/>
      <c r="I236" s="32"/>
      <c r="J236" s="32"/>
    </row>
    <row r="237" spans="1:28">
      <c r="A237" s="11"/>
      <c r="B237" s="16"/>
      <c r="C237" s="16"/>
      <c r="D237" s="16"/>
      <c r="E237" s="16"/>
      <c r="F237" s="16"/>
      <c r="G237" s="16"/>
      <c r="H237" s="16"/>
      <c r="I237" s="16"/>
      <c r="J237" s="16"/>
    </row>
    <row r="238" spans="1:28">
      <c r="A238" s="11"/>
      <c r="B238" s="87" t="s">
        <v>331</v>
      </c>
      <c r="C238" s="80" t="s">
        <v>583</v>
      </c>
      <c r="D238" s="80"/>
      <c r="E238" s="20"/>
      <c r="F238" s="80" t="s">
        <v>585</v>
      </c>
      <c r="G238" s="80"/>
      <c r="H238" s="20"/>
      <c r="I238" s="80" t="s">
        <v>584</v>
      </c>
      <c r="J238" s="80"/>
    </row>
    <row r="239" spans="1:28">
      <c r="A239" s="11"/>
      <c r="B239" s="87"/>
      <c r="C239" s="80" t="s">
        <v>584</v>
      </c>
      <c r="D239" s="80"/>
      <c r="E239" s="20"/>
      <c r="F239" s="80" t="s">
        <v>586</v>
      </c>
      <c r="G239" s="80"/>
      <c r="H239" s="20"/>
      <c r="I239" s="80" t="s">
        <v>588</v>
      </c>
      <c r="J239" s="80"/>
    </row>
    <row r="240" spans="1:28" ht="15.75" thickBot="1">
      <c r="A240" s="11"/>
      <c r="B240" s="87"/>
      <c r="C240" s="88"/>
      <c r="D240" s="88"/>
      <c r="E240" s="20"/>
      <c r="F240" s="33" t="s">
        <v>587</v>
      </c>
      <c r="G240" s="33"/>
      <c r="H240" s="20"/>
      <c r="I240" s="88"/>
      <c r="J240" s="88"/>
    </row>
    <row r="241" spans="1:28">
      <c r="A241" s="11"/>
      <c r="B241" s="75" t="s">
        <v>589</v>
      </c>
      <c r="C241" s="35">
        <v>98106</v>
      </c>
      <c r="D241" s="37"/>
      <c r="E241" s="39"/>
      <c r="F241" s="120" t="s">
        <v>590</v>
      </c>
      <c r="G241" s="122" t="s">
        <v>351</v>
      </c>
      <c r="H241" s="39"/>
      <c r="I241" s="35">
        <v>68735</v>
      </c>
      <c r="J241" s="37"/>
    </row>
    <row r="242" spans="1:28">
      <c r="A242" s="11"/>
      <c r="B242" s="75"/>
      <c r="C242" s="36"/>
      <c r="D242" s="38"/>
      <c r="E242" s="39"/>
      <c r="F242" s="121"/>
      <c r="G242" s="123"/>
      <c r="H242" s="39"/>
      <c r="I242" s="36"/>
      <c r="J242" s="38"/>
    </row>
    <row r="243" spans="1:28">
      <c r="A243" s="11"/>
      <c r="B243" s="76" t="s">
        <v>591</v>
      </c>
      <c r="C243" s="40">
        <v>32313</v>
      </c>
      <c r="D243" s="20"/>
      <c r="E243" s="20"/>
      <c r="F243" s="40">
        <v>2971</v>
      </c>
      <c r="G243" s="20"/>
      <c r="H243" s="20"/>
      <c r="I243" s="40">
        <v>35284</v>
      </c>
      <c r="J243" s="20"/>
    </row>
    <row r="244" spans="1:28">
      <c r="A244" s="11"/>
      <c r="B244" s="76"/>
      <c r="C244" s="40"/>
      <c r="D244" s="20"/>
      <c r="E244" s="20"/>
      <c r="F244" s="40"/>
      <c r="G244" s="20"/>
      <c r="H244" s="20"/>
      <c r="I244" s="40"/>
      <c r="J244" s="20"/>
    </row>
    <row r="245" spans="1:28">
      <c r="A245" s="11"/>
      <c r="B245" s="75" t="s">
        <v>463</v>
      </c>
      <c r="C245" s="43">
        <v>6274</v>
      </c>
      <c r="D245" s="39"/>
      <c r="E245" s="39"/>
      <c r="F245" s="65" t="s">
        <v>592</v>
      </c>
      <c r="G245" s="34" t="s">
        <v>351</v>
      </c>
      <c r="H245" s="39"/>
      <c r="I245" s="43">
        <v>5321</v>
      </c>
      <c r="J245" s="39"/>
    </row>
    <row r="246" spans="1:28">
      <c r="A246" s="11"/>
      <c r="B246" s="75"/>
      <c r="C246" s="43"/>
      <c r="D246" s="39"/>
      <c r="E246" s="39"/>
      <c r="F246" s="65"/>
      <c r="G246" s="34"/>
      <c r="H246" s="39"/>
      <c r="I246" s="43"/>
      <c r="J246" s="39"/>
    </row>
    <row r="247" spans="1:28">
      <c r="A247" s="11"/>
      <c r="B247" s="76" t="s">
        <v>335</v>
      </c>
      <c r="C247" s="40">
        <v>40164</v>
      </c>
      <c r="D247" s="20"/>
      <c r="E247" s="20"/>
      <c r="F247" s="64" t="s">
        <v>593</v>
      </c>
      <c r="G247" s="23" t="s">
        <v>351</v>
      </c>
      <c r="H247" s="20"/>
      <c r="I247" s="40">
        <v>34730</v>
      </c>
      <c r="J247" s="20"/>
    </row>
    <row r="248" spans="1:28">
      <c r="A248" s="11"/>
      <c r="B248" s="76"/>
      <c r="C248" s="40"/>
      <c r="D248" s="20"/>
      <c r="E248" s="20"/>
      <c r="F248" s="64"/>
      <c r="G248" s="23"/>
      <c r="H248" s="20"/>
      <c r="I248" s="40"/>
      <c r="J248" s="20"/>
    </row>
    <row r="249" spans="1:28">
      <c r="A249" s="11"/>
      <c r="B249" s="75" t="s">
        <v>594</v>
      </c>
      <c r="C249" s="65" t="s">
        <v>595</v>
      </c>
      <c r="D249" s="34" t="s">
        <v>351</v>
      </c>
      <c r="E249" s="39"/>
      <c r="F249" s="65" t="s">
        <v>364</v>
      </c>
      <c r="G249" s="39"/>
      <c r="H249" s="39"/>
      <c r="I249" s="65" t="s">
        <v>595</v>
      </c>
      <c r="J249" s="34" t="s">
        <v>351</v>
      </c>
    </row>
    <row r="250" spans="1:28" ht="15.75" thickBot="1">
      <c r="A250" s="11"/>
      <c r="B250" s="75"/>
      <c r="C250" s="66"/>
      <c r="D250" s="81"/>
      <c r="E250" s="39"/>
      <c r="F250" s="66"/>
      <c r="G250" s="48"/>
      <c r="H250" s="39"/>
      <c r="I250" s="66"/>
      <c r="J250" s="81"/>
    </row>
    <row r="251" spans="1:28">
      <c r="A251" s="11"/>
      <c r="B251" s="76" t="s">
        <v>136</v>
      </c>
      <c r="C251" s="50">
        <v>176830</v>
      </c>
      <c r="D251" s="52"/>
      <c r="E251" s="20"/>
      <c r="F251" s="140" t="s">
        <v>596</v>
      </c>
      <c r="G251" s="142" t="s">
        <v>351</v>
      </c>
      <c r="H251" s="20"/>
      <c r="I251" s="50">
        <v>144043</v>
      </c>
      <c r="J251" s="52"/>
    </row>
    <row r="252" spans="1:28" ht="15.75" thickBot="1">
      <c r="A252" s="11"/>
      <c r="B252" s="76"/>
      <c r="C252" s="51"/>
      <c r="D252" s="53"/>
      <c r="E252" s="20"/>
      <c r="F252" s="141"/>
      <c r="G252" s="143"/>
      <c r="H252" s="20"/>
      <c r="I252" s="51"/>
      <c r="J252" s="53"/>
    </row>
    <row r="253" spans="1:28" ht="15.75" thickTop="1">
      <c r="A253" s="11"/>
      <c r="B253" s="19" t="s">
        <v>597</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row>
    <row r="254" spans="1:28">
      <c r="A254" s="11"/>
      <c r="B254" s="32"/>
      <c r="C254" s="32"/>
      <c r="D254" s="32"/>
      <c r="E254" s="32"/>
      <c r="F254" s="32"/>
      <c r="G254" s="32"/>
      <c r="H254" s="32"/>
      <c r="I254" s="32"/>
      <c r="J254" s="32"/>
    </row>
    <row r="255" spans="1:28">
      <c r="A255" s="11"/>
      <c r="B255" s="16"/>
      <c r="C255" s="16"/>
      <c r="D255" s="16"/>
      <c r="E255" s="16"/>
      <c r="F255" s="16"/>
      <c r="G255" s="16"/>
      <c r="H255" s="16"/>
      <c r="I255" s="16"/>
      <c r="J255" s="16"/>
    </row>
    <row r="256" spans="1:28">
      <c r="A256" s="11"/>
      <c r="B256" s="87" t="s">
        <v>331</v>
      </c>
      <c r="C256" s="80" t="s">
        <v>583</v>
      </c>
      <c r="D256" s="80"/>
      <c r="E256" s="20"/>
      <c r="F256" s="80" t="s">
        <v>585</v>
      </c>
      <c r="G256" s="80"/>
      <c r="H256" s="20"/>
      <c r="I256" s="80" t="s">
        <v>584</v>
      </c>
      <c r="J256" s="80"/>
    </row>
    <row r="257" spans="1:28">
      <c r="A257" s="11"/>
      <c r="B257" s="87"/>
      <c r="C257" s="80" t="s">
        <v>584</v>
      </c>
      <c r="D257" s="80"/>
      <c r="E257" s="20"/>
      <c r="F257" s="80" t="s">
        <v>586</v>
      </c>
      <c r="G257" s="80"/>
      <c r="H257" s="20"/>
      <c r="I257" s="80" t="s">
        <v>588</v>
      </c>
      <c r="J257" s="80"/>
    </row>
    <row r="258" spans="1:28" ht="15.75" thickBot="1">
      <c r="A258" s="11"/>
      <c r="B258" s="87"/>
      <c r="C258" s="88"/>
      <c r="D258" s="88"/>
      <c r="E258" s="20"/>
      <c r="F258" s="33" t="s">
        <v>587</v>
      </c>
      <c r="G258" s="33"/>
      <c r="H258" s="20"/>
      <c r="I258" s="88"/>
      <c r="J258" s="88"/>
    </row>
    <row r="259" spans="1:28">
      <c r="A259" s="11"/>
      <c r="B259" s="75" t="s">
        <v>589</v>
      </c>
      <c r="C259" s="35">
        <v>126685</v>
      </c>
      <c r="D259" s="37"/>
      <c r="E259" s="39"/>
      <c r="F259" s="120" t="s">
        <v>598</v>
      </c>
      <c r="G259" s="122" t="s">
        <v>351</v>
      </c>
      <c r="H259" s="39"/>
      <c r="I259" s="35">
        <v>86107</v>
      </c>
      <c r="J259" s="37"/>
    </row>
    <row r="260" spans="1:28">
      <c r="A260" s="11"/>
      <c r="B260" s="75"/>
      <c r="C260" s="36"/>
      <c r="D260" s="38"/>
      <c r="E260" s="39"/>
      <c r="F260" s="121"/>
      <c r="G260" s="123"/>
      <c r="H260" s="39"/>
      <c r="I260" s="36"/>
      <c r="J260" s="38"/>
    </row>
    <row r="261" spans="1:28">
      <c r="A261" s="11"/>
      <c r="B261" s="76" t="s">
        <v>591</v>
      </c>
      <c r="C261" s="40">
        <v>39479</v>
      </c>
      <c r="D261" s="20"/>
      <c r="E261" s="20"/>
      <c r="F261" s="40">
        <v>2895</v>
      </c>
      <c r="G261" s="20"/>
      <c r="H261" s="20"/>
      <c r="I261" s="40">
        <v>42374</v>
      </c>
      <c r="J261" s="20"/>
    </row>
    <row r="262" spans="1:28">
      <c r="A262" s="11"/>
      <c r="B262" s="76"/>
      <c r="C262" s="40"/>
      <c r="D262" s="20"/>
      <c r="E262" s="20"/>
      <c r="F262" s="40"/>
      <c r="G262" s="20"/>
      <c r="H262" s="20"/>
      <c r="I262" s="40"/>
      <c r="J262" s="20"/>
    </row>
    <row r="263" spans="1:28">
      <c r="A263" s="11"/>
      <c r="B263" s="75" t="s">
        <v>463</v>
      </c>
      <c r="C263" s="65" t="s">
        <v>364</v>
      </c>
      <c r="D263" s="39"/>
      <c r="E263" s="39"/>
      <c r="F263" s="65" t="s">
        <v>364</v>
      </c>
      <c r="G263" s="39"/>
      <c r="H263" s="39"/>
      <c r="I263" s="65" t="s">
        <v>364</v>
      </c>
      <c r="J263" s="39"/>
    </row>
    <row r="264" spans="1:28">
      <c r="A264" s="11"/>
      <c r="B264" s="75"/>
      <c r="C264" s="65"/>
      <c r="D264" s="39"/>
      <c r="E264" s="39"/>
      <c r="F264" s="65"/>
      <c r="G264" s="39"/>
      <c r="H264" s="39"/>
      <c r="I264" s="65"/>
      <c r="J264" s="39"/>
    </row>
    <row r="265" spans="1:28">
      <c r="A265" s="11"/>
      <c r="B265" s="76" t="s">
        <v>335</v>
      </c>
      <c r="C265" s="40">
        <v>39167</v>
      </c>
      <c r="D265" s="20"/>
      <c r="E265" s="20"/>
      <c r="F265" s="64" t="s">
        <v>599</v>
      </c>
      <c r="G265" s="23" t="s">
        <v>351</v>
      </c>
      <c r="H265" s="20"/>
      <c r="I265" s="40">
        <v>29117</v>
      </c>
      <c r="J265" s="20"/>
    </row>
    <row r="266" spans="1:28">
      <c r="A266" s="11"/>
      <c r="B266" s="76"/>
      <c r="C266" s="40"/>
      <c r="D266" s="20"/>
      <c r="E266" s="20"/>
      <c r="F266" s="64"/>
      <c r="G266" s="23"/>
      <c r="H266" s="20"/>
      <c r="I266" s="40"/>
      <c r="J266" s="20"/>
    </row>
    <row r="267" spans="1:28">
      <c r="A267" s="11"/>
      <c r="B267" s="75" t="s">
        <v>594</v>
      </c>
      <c r="C267" s="65" t="s">
        <v>600</v>
      </c>
      <c r="D267" s="34" t="s">
        <v>351</v>
      </c>
      <c r="E267" s="39"/>
      <c r="F267" s="65" t="s">
        <v>364</v>
      </c>
      <c r="G267" s="39"/>
      <c r="H267" s="39"/>
      <c r="I267" s="65" t="s">
        <v>600</v>
      </c>
      <c r="J267" s="34" t="s">
        <v>351</v>
      </c>
    </row>
    <row r="268" spans="1:28" ht="15.75" thickBot="1">
      <c r="A268" s="11"/>
      <c r="B268" s="75"/>
      <c r="C268" s="66"/>
      <c r="D268" s="81"/>
      <c r="E268" s="39"/>
      <c r="F268" s="66"/>
      <c r="G268" s="48"/>
      <c r="H268" s="39"/>
      <c r="I268" s="66"/>
      <c r="J268" s="81"/>
    </row>
    <row r="269" spans="1:28">
      <c r="A269" s="11"/>
      <c r="B269" s="76" t="s">
        <v>136</v>
      </c>
      <c r="C269" s="50">
        <v>205272</v>
      </c>
      <c r="D269" s="52"/>
      <c r="E269" s="20"/>
      <c r="F269" s="140" t="s">
        <v>601</v>
      </c>
      <c r="G269" s="142" t="s">
        <v>351</v>
      </c>
      <c r="H269" s="20"/>
      <c r="I269" s="50">
        <v>157539</v>
      </c>
      <c r="J269" s="52"/>
    </row>
    <row r="270" spans="1:28" ht="15.75" thickBot="1">
      <c r="A270" s="11"/>
      <c r="B270" s="76"/>
      <c r="C270" s="51"/>
      <c r="D270" s="53"/>
      <c r="E270" s="20"/>
      <c r="F270" s="141"/>
      <c r="G270" s="143"/>
      <c r="H270" s="20"/>
      <c r="I270" s="51"/>
      <c r="J270" s="53"/>
    </row>
    <row r="271" spans="1:28" ht="15.75" thickTop="1">
      <c r="A271" s="11"/>
      <c r="B271" s="25" t="s">
        <v>602</v>
      </c>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row>
    <row r="272" spans="1:28">
      <c r="A272" s="11"/>
      <c r="B272" s="32"/>
      <c r="C272" s="32"/>
      <c r="D272" s="32"/>
      <c r="E272" s="32"/>
      <c r="F272" s="32"/>
      <c r="G272" s="32"/>
      <c r="H272" s="32"/>
      <c r="I272" s="32"/>
      <c r="J272" s="32"/>
    </row>
    <row r="273" spans="1:10">
      <c r="A273" s="11"/>
      <c r="B273" s="16"/>
      <c r="C273" s="16"/>
      <c r="D273" s="16"/>
      <c r="E273" s="16"/>
      <c r="F273" s="16"/>
      <c r="G273" s="16"/>
      <c r="H273" s="16"/>
      <c r="I273" s="16"/>
      <c r="J273" s="16"/>
    </row>
    <row r="274" spans="1:10">
      <c r="A274" s="11"/>
      <c r="B274" s="87" t="s">
        <v>331</v>
      </c>
      <c r="C274" s="80" t="s">
        <v>583</v>
      </c>
      <c r="D274" s="80"/>
      <c r="E274" s="20"/>
      <c r="F274" s="80" t="s">
        <v>585</v>
      </c>
      <c r="G274" s="80"/>
      <c r="H274" s="20"/>
      <c r="I274" s="80" t="s">
        <v>584</v>
      </c>
      <c r="J274" s="80"/>
    </row>
    <row r="275" spans="1:10">
      <c r="A275" s="11"/>
      <c r="B275" s="87"/>
      <c r="C275" s="80" t="s">
        <v>584</v>
      </c>
      <c r="D275" s="80"/>
      <c r="E275" s="20"/>
      <c r="F275" s="80" t="s">
        <v>586</v>
      </c>
      <c r="G275" s="80"/>
      <c r="H275" s="20"/>
      <c r="I275" s="80" t="s">
        <v>588</v>
      </c>
      <c r="J275" s="80"/>
    </row>
    <row r="276" spans="1:10" ht="15.75" thickBot="1">
      <c r="A276" s="11"/>
      <c r="B276" s="87"/>
      <c r="C276" s="88"/>
      <c r="D276" s="88"/>
      <c r="E276" s="20"/>
      <c r="F276" s="33" t="s">
        <v>587</v>
      </c>
      <c r="G276" s="33"/>
      <c r="H276" s="20"/>
      <c r="I276" s="88"/>
      <c r="J276" s="88"/>
    </row>
    <row r="277" spans="1:10">
      <c r="A277" s="11"/>
      <c r="B277" s="75" t="s">
        <v>589</v>
      </c>
      <c r="C277" s="35">
        <v>308683</v>
      </c>
      <c r="D277" s="37"/>
      <c r="E277" s="39"/>
      <c r="F277" s="120" t="s">
        <v>603</v>
      </c>
      <c r="G277" s="122" t="s">
        <v>351</v>
      </c>
      <c r="H277" s="39"/>
      <c r="I277" s="35">
        <v>228584</v>
      </c>
      <c r="J277" s="37"/>
    </row>
    <row r="278" spans="1:10">
      <c r="A278" s="11"/>
      <c r="B278" s="75"/>
      <c r="C278" s="43"/>
      <c r="D278" s="39"/>
      <c r="E278" s="39"/>
      <c r="F278" s="65"/>
      <c r="G278" s="34"/>
      <c r="H278" s="39"/>
      <c r="I278" s="43"/>
      <c r="J278" s="39"/>
    </row>
    <row r="279" spans="1:10">
      <c r="A279" s="11"/>
      <c r="B279" s="76" t="s">
        <v>591</v>
      </c>
      <c r="C279" s="40">
        <v>102785</v>
      </c>
      <c r="D279" s="20"/>
      <c r="E279" s="20"/>
      <c r="F279" s="40">
        <v>7639</v>
      </c>
      <c r="G279" s="20"/>
      <c r="H279" s="20"/>
      <c r="I279" s="40">
        <v>110424</v>
      </c>
      <c r="J279" s="20"/>
    </row>
    <row r="280" spans="1:10">
      <c r="A280" s="11"/>
      <c r="B280" s="76"/>
      <c r="C280" s="40"/>
      <c r="D280" s="20"/>
      <c r="E280" s="20"/>
      <c r="F280" s="40"/>
      <c r="G280" s="20"/>
      <c r="H280" s="20"/>
      <c r="I280" s="40"/>
      <c r="J280" s="20"/>
    </row>
    <row r="281" spans="1:10">
      <c r="A281" s="11"/>
      <c r="B281" s="75" t="s">
        <v>463</v>
      </c>
      <c r="C281" s="43">
        <v>15643</v>
      </c>
      <c r="D281" s="39"/>
      <c r="E281" s="39"/>
      <c r="F281" s="65" t="s">
        <v>604</v>
      </c>
      <c r="G281" s="34" t="s">
        <v>351</v>
      </c>
      <c r="H281" s="39"/>
      <c r="I281" s="43">
        <v>13329</v>
      </c>
      <c r="J281" s="39"/>
    </row>
    <row r="282" spans="1:10">
      <c r="A282" s="11"/>
      <c r="B282" s="75"/>
      <c r="C282" s="43"/>
      <c r="D282" s="39"/>
      <c r="E282" s="39"/>
      <c r="F282" s="65"/>
      <c r="G282" s="34"/>
      <c r="H282" s="39"/>
      <c r="I282" s="43"/>
      <c r="J282" s="39"/>
    </row>
    <row r="283" spans="1:10">
      <c r="A283" s="11"/>
      <c r="B283" s="76" t="s">
        <v>335</v>
      </c>
      <c r="C283" s="40">
        <v>120290</v>
      </c>
      <c r="D283" s="20"/>
      <c r="E283" s="20"/>
      <c r="F283" s="64" t="s">
        <v>605</v>
      </c>
      <c r="G283" s="23" t="s">
        <v>351</v>
      </c>
      <c r="H283" s="20"/>
      <c r="I283" s="40">
        <v>95294</v>
      </c>
      <c r="J283" s="20"/>
    </row>
    <row r="284" spans="1:10">
      <c r="A284" s="11"/>
      <c r="B284" s="76"/>
      <c r="C284" s="40"/>
      <c r="D284" s="20"/>
      <c r="E284" s="20"/>
      <c r="F284" s="64"/>
      <c r="G284" s="23"/>
      <c r="H284" s="20"/>
      <c r="I284" s="40"/>
      <c r="J284" s="20"/>
    </row>
    <row r="285" spans="1:10">
      <c r="A285" s="11"/>
      <c r="B285" s="75" t="s">
        <v>594</v>
      </c>
      <c r="C285" s="65">
        <v>71</v>
      </c>
      <c r="D285" s="39"/>
      <c r="E285" s="39"/>
      <c r="F285" s="65" t="s">
        <v>364</v>
      </c>
      <c r="G285" s="39"/>
      <c r="H285" s="39"/>
      <c r="I285" s="65">
        <v>71</v>
      </c>
      <c r="J285" s="39"/>
    </row>
    <row r="286" spans="1:10" ht="15.75" thickBot="1">
      <c r="A286" s="11"/>
      <c r="B286" s="75"/>
      <c r="C286" s="66"/>
      <c r="D286" s="48"/>
      <c r="E286" s="39"/>
      <c r="F286" s="66"/>
      <c r="G286" s="48"/>
      <c r="H286" s="39"/>
      <c r="I286" s="66"/>
      <c r="J286" s="48"/>
    </row>
    <row r="287" spans="1:10">
      <c r="A287" s="11"/>
      <c r="B287" s="76" t="s">
        <v>136</v>
      </c>
      <c r="C287" s="50">
        <v>547472</v>
      </c>
      <c r="D287" s="52"/>
      <c r="E287" s="20"/>
      <c r="F287" s="140" t="s">
        <v>606</v>
      </c>
      <c r="G287" s="142" t="s">
        <v>351</v>
      </c>
      <c r="H287" s="20"/>
      <c r="I287" s="50">
        <v>447702</v>
      </c>
      <c r="J287" s="52"/>
    </row>
    <row r="288" spans="1:10" ht="15.75" thickBot="1">
      <c r="A288" s="11"/>
      <c r="B288" s="76"/>
      <c r="C288" s="51"/>
      <c r="D288" s="53"/>
      <c r="E288" s="20"/>
      <c r="F288" s="141"/>
      <c r="G288" s="143"/>
      <c r="H288" s="20"/>
      <c r="I288" s="51"/>
      <c r="J288" s="53"/>
    </row>
    <row r="289" spans="1:28" ht="15.75" thickTop="1">
      <c r="A289" s="11"/>
      <c r="B289" s="19" t="s">
        <v>607</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row>
    <row r="290" spans="1:28">
      <c r="A290" s="11"/>
      <c r="B290" s="32"/>
      <c r="C290" s="32"/>
      <c r="D290" s="32"/>
      <c r="E290" s="32"/>
      <c r="F290" s="32"/>
      <c r="G290" s="32"/>
      <c r="H290" s="32"/>
      <c r="I290" s="32"/>
      <c r="J290" s="32"/>
    </row>
    <row r="291" spans="1:28">
      <c r="A291" s="11"/>
      <c r="B291" s="16"/>
      <c r="C291" s="16"/>
      <c r="D291" s="16"/>
      <c r="E291" s="16"/>
      <c r="F291" s="16"/>
      <c r="G291" s="16"/>
      <c r="H291" s="16"/>
      <c r="I291" s="16"/>
      <c r="J291" s="16"/>
    </row>
    <row r="292" spans="1:28">
      <c r="A292" s="11"/>
      <c r="B292" s="87" t="s">
        <v>331</v>
      </c>
      <c r="C292" s="80" t="s">
        <v>583</v>
      </c>
      <c r="D292" s="80"/>
      <c r="E292" s="20"/>
      <c r="F292" s="80" t="s">
        <v>585</v>
      </c>
      <c r="G292" s="80"/>
      <c r="H292" s="20"/>
      <c r="I292" s="80" t="s">
        <v>584</v>
      </c>
      <c r="J292" s="80"/>
    </row>
    <row r="293" spans="1:28">
      <c r="A293" s="11"/>
      <c r="B293" s="87"/>
      <c r="C293" s="80" t="s">
        <v>584</v>
      </c>
      <c r="D293" s="80"/>
      <c r="E293" s="20"/>
      <c r="F293" s="80" t="s">
        <v>586</v>
      </c>
      <c r="G293" s="80"/>
      <c r="H293" s="20"/>
      <c r="I293" s="80" t="s">
        <v>588</v>
      </c>
      <c r="J293" s="80"/>
    </row>
    <row r="294" spans="1:28" ht="15.75" thickBot="1">
      <c r="A294" s="11"/>
      <c r="B294" s="87"/>
      <c r="C294" s="88"/>
      <c r="D294" s="88"/>
      <c r="E294" s="20"/>
      <c r="F294" s="33" t="s">
        <v>587</v>
      </c>
      <c r="G294" s="33"/>
      <c r="H294" s="20"/>
      <c r="I294" s="88"/>
      <c r="J294" s="88"/>
    </row>
    <row r="295" spans="1:28">
      <c r="A295" s="11"/>
      <c r="B295" s="75" t="s">
        <v>589</v>
      </c>
      <c r="C295" s="35">
        <v>412945</v>
      </c>
      <c r="D295" s="37"/>
      <c r="E295" s="39"/>
      <c r="F295" s="120" t="s">
        <v>608</v>
      </c>
      <c r="G295" s="122" t="s">
        <v>351</v>
      </c>
      <c r="H295" s="39"/>
      <c r="I295" s="35">
        <v>280297</v>
      </c>
      <c r="J295" s="37"/>
    </row>
    <row r="296" spans="1:28">
      <c r="A296" s="11"/>
      <c r="B296" s="75"/>
      <c r="C296" s="36"/>
      <c r="D296" s="38"/>
      <c r="E296" s="39"/>
      <c r="F296" s="121"/>
      <c r="G296" s="123"/>
      <c r="H296" s="39"/>
      <c r="I296" s="36"/>
      <c r="J296" s="38"/>
    </row>
    <row r="297" spans="1:28">
      <c r="A297" s="11"/>
      <c r="B297" s="76" t="s">
        <v>591</v>
      </c>
      <c r="C297" s="40">
        <v>117215</v>
      </c>
      <c r="D297" s="20"/>
      <c r="E297" s="20"/>
      <c r="F297" s="40">
        <v>6038</v>
      </c>
      <c r="G297" s="20"/>
      <c r="H297" s="20"/>
      <c r="I297" s="40">
        <v>123253</v>
      </c>
      <c r="J297" s="20"/>
    </row>
    <row r="298" spans="1:28">
      <c r="A298" s="11"/>
      <c r="B298" s="76"/>
      <c r="C298" s="40"/>
      <c r="D298" s="20"/>
      <c r="E298" s="20"/>
      <c r="F298" s="40"/>
      <c r="G298" s="20"/>
      <c r="H298" s="20"/>
      <c r="I298" s="40"/>
      <c r="J298" s="20"/>
    </row>
    <row r="299" spans="1:28">
      <c r="A299" s="11"/>
      <c r="B299" s="75" t="s">
        <v>463</v>
      </c>
      <c r="C299" s="65" t="s">
        <v>364</v>
      </c>
      <c r="D299" s="39"/>
      <c r="E299" s="39"/>
      <c r="F299" s="65" t="s">
        <v>364</v>
      </c>
      <c r="G299" s="39"/>
      <c r="H299" s="39"/>
      <c r="I299" s="65" t="s">
        <v>364</v>
      </c>
      <c r="J299" s="39"/>
    </row>
    <row r="300" spans="1:28">
      <c r="A300" s="11"/>
      <c r="B300" s="75"/>
      <c r="C300" s="65"/>
      <c r="D300" s="39"/>
      <c r="E300" s="39"/>
      <c r="F300" s="65"/>
      <c r="G300" s="39"/>
      <c r="H300" s="39"/>
      <c r="I300" s="65"/>
      <c r="J300" s="39"/>
    </row>
    <row r="301" spans="1:28">
      <c r="A301" s="11"/>
      <c r="B301" s="76" t="s">
        <v>335</v>
      </c>
      <c r="C301" s="40">
        <v>101487</v>
      </c>
      <c r="D301" s="20"/>
      <c r="E301" s="20"/>
      <c r="F301" s="64" t="s">
        <v>609</v>
      </c>
      <c r="G301" s="23" t="s">
        <v>351</v>
      </c>
      <c r="H301" s="20"/>
      <c r="I301" s="40">
        <v>82985</v>
      </c>
      <c r="J301" s="20"/>
    </row>
    <row r="302" spans="1:28">
      <c r="A302" s="11"/>
      <c r="B302" s="76"/>
      <c r="C302" s="40"/>
      <c r="D302" s="20"/>
      <c r="E302" s="20"/>
      <c r="F302" s="64"/>
      <c r="G302" s="23"/>
      <c r="H302" s="20"/>
      <c r="I302" s="40"/>
      <c r="J302" s="20"/>
    </row>
    <row r="303" spans="1:28">
      <c r="A303" s="11"/>
      <c r="B303" s="75" t="s">
        <v>594</v>
      </c>
      <c r="C303" s="65">
        <v>84</v>
      </c>
      <c r="D303" s="39"/>
      <c r="E303" s="39"/>
      <c r="F303" s="65" t="s">
        <v>364</v>
      </c>
      <c r="G303" s="39"/>
      <c r="H303" s="39"/>
      <c r="I303" s="65">
        <v>84</v>
      </c>
      <c r="J303" s="39"/>
    </row>
    <row r="304" spans="1:28" ht="15.75" thickBot="1">
      <c r="A304" s="11"/>
      <c r="B304" s="75"/>
      <c r="C304" s="66"/>
      <c r="D304" s="48"/>
      <c r="E304" s="39"/>
      <c r="F304" s="66"/>
      <c r="G304" s="48"/>
      <c r="H304" s="39"/>
      <c r="I304" s="66"/>
      <c r="J304" s="48"/>
    </row>
    <row r="305" spans="1:10">
      <c r="A305" s="11"/>
      <c r="B305" s="76" t="s">
        <v>136</v>
      </c>
      <c r="C305" s="50">
        <v>631731</v>
      </c>
      <c r="D305" s="52"/>
      <c r="E305" s="20"/>
      <c r="F305" s="140" t="s">
        <v>610</v>
      </c>
      <c r="G305" s="142" t="s">
        <v>351</v>
      </c>
      <c r="H305" s="20"/>
      <c r="I305" s="50">
        <v>486619</v>
      </c>
      <c r="J305" s="52"/>
    </row>
    <row r="306" spans="1:10" ht="15.75" thickBot="1">
      <c r="A306" s="11"/>
      <c r="B306" s="76"/>
      <c r="C306" s="51"/>
      <c r="D306" s="53"/>
      <c r="E306" s="20"/>
      <c r="F306" s="141"/>
      <c r="G306" s="143"/>
      <c r="H306" s="20"/>
      <c r="I306" s="51"/>
      <c r="J306" s="53"/>
    </row>
    <row r="307" spans="1:10" ht="15.75" thickTop="1"/>
  </sheetData>
  <mergeCells count="1717">
    <mergeCell ref="B234:AB234"/>
    <mergeCell ref="B235:AB235"/>
    <mergeCell ref="B253:AB253"/>
    <mergeCell ref="B271:AB271"/>
    <mergeCell ref="B289:AB289"/>
    <mergeCell ref="B216:AB216"/>
    <mergeCell ref="B217:AB217"/>
    <mergeCell ref="B230:AB230"/>
    <mergeCell ref="B231:AB231"/>
    <mergeCell ref="B232:AB232"/>
    <mergeCell ref="B233:AB233"/>
    <mergeCell ref="B156:AB156"/>
    <mergeCell ref="B157:AB157"/>
    <mergeCell ref="B158:AB158"/>
    <mergeCell ref="B159:AB159"/>
    <mergeCell ref="B187:AB187"/>
    <mergeCell ref="B215:AB215"/>
    <mergeCell ref="B99:AB99"/>
    <mergeCell ref="B113:AB113"/>
    <mergeCell ref="B114:AB114"/>
    <mergeCell ref="B127:AB127"/>
    <mergeCell ref="B130:AB130"/>
    <mergeCell ref="B144:AB144"/>
    <mergeCell ref="B7:AB7"/>
    <mergeCell ref="B8:AB8"/>
    <mergeCell ref="B37:AB37"/>
    <mergeCell ref="B38:AB38"/>
    <mergeCell ref="B55:AB55"/>
    <mergeCell ref="B84:AB84"/>
    <mergeCell ref="I305:I306"/>
    <mergeCell ref="J305:J306"/>
    <mergeCell ref="A1:A2"/>
    <mergeCell ref="B1:AB1"/>
    <mergeCell ref="B2:AB2"/>
    <mergeCell ref="B3:AB3"/>
    <mergeCell ref="A4:A306"/>
    <mergeCell ref="B4:AB4"/>
    <mergeCell ref="B5:AB5"/>
    <mergeCell ref="B6:AB6"/>
    <mergeCell ref="H303:H304"/>
    <mergeCell ref="I303:I304"/>
    <mergeCell ref="J303:J304"/>
    <mergeCell ref="B305:B306"/>
    <mergeCell ref="C305:C306"/>
    <mergeCell ref="D305:D306"/>
    <mergeCell ref="E305:E306"/>
    <mergeCell ref="F305:F306"/>
    <mergeCell ref="G305:G306"/>
    <mergeCell ref="H305:H306"/>
    <mergeCell ref="B303:B304"/>
    <mergeCell ref="C303:C304"/>
    <mergeCell ref="D303:D304"/>
    <mergeCell ref="E303:E304"/>
    <mergeCell ref="F303:F304"/>
    <mergeCell ref="G303:G304"/>
    <mergeCell ref="J299:J300"/>
    <mergeCell ref="B301:B302"/>
    <mergeCell ref="C301:C302"/>
    <mergeCell ref="D301:D302"/>
    <mergeCell ref="E301:E302"/>
    <mergeCell ref="F301:F302"/>
    <mergeCell ref="G301:G302"/>
    <mergeCell ref="H301:H302"/>
    <mergeCell ref="I301:I302"/>
    <mergeCell ref="J301:J302"/>
    <mergeCell ref="I297:I298"/>
    <mergeCell ref="J297:J298"/>
    <mergeCell ref="B299:B300"/>
    <mergeCell ref="C299:C300"/>
    <mergeCell ref="D299:D300"/>
    <mergeCell ref="E299:E300"/>
    <mergeCell ref="F299:F300"/>
    <mergeCell ref="G299:G300"/>
    <mergeCell ref="H299:H300"/>
    <mergeCell ref="I299:I300"/>
    <mergeCell ref="H295:H296"/>
    <mergeCell ref="I295:I296"/>
    <mergeCell ref="J295:J296"/>
    <mergeCell ref="B297:B298"/>
    <mergeCell ref="C297:C298"/>
    <mergeCell ref="D297:D298"/>
    <mergeCell ref="E297:E298"/>
    <mergeCell ref="F297:F298"/>
    <mergeCell ref="G297:G298"/>
    <mergeCell ref="H297:H298"/>
    <mergeCell ref="B295:B296"/>
    <mergeCell ref="C295:C296"/>
    <mergeCell ref="D295:D296"/>
    <mergeCell ref="E295:E296"/>
    <mergeCell ref="F295:F296"/>
    <mergeCell ref="G295:G296"/>
    <mergeCell ref="F293:G293"/>
    <mergeCell ref="F294:G294"/>
    <mergeCell ref="H292:H294"/>
    <mergeCell ref="I292:J292"/>
    <mergeCell ref="I293:J293"/>
    <mergeCell ref="I294:J294"/>
    <mergeCell ref="H287:H288"/>
    <mergeCell ref="I287:I288"/>
    <mergeCell ref="J287:J288"/>
    <mergeCell ref="B290:J290"/>
    <mergeCell ref="B292:B294"/>
    <mergeCell ref="C292:D292"/>
    <mergeCell ref="C293:D293"/>
    <mergeCell ref="C294:D294"/>
    <mergeCell ref="E292:E294"/>
    <mergeCell ref="F292:G292"/>
    <mergeCell ref="B287:B288"/>
    <mergeCell ref="C287:C288"/>
    <mergeCell ref="D287:D288"/>
    <mergeCell ref="E287:E288"/>
    <mergeCell ref="F287:F288"/>
    <mergeCell ref="G287:G288"/>
    <mergeCell ref="J283:J284"/>
    <mergeCell ref="B285:B286"/>
    <mergeCell ref="C285:C286"/>
    <mergeCell ref="D285:D286"/>
    <mergeCell ref="E285:E286"/>
    <mergeCell ref="F285:F286"/>
    <mergeCell ref="G285:G286"/>
    <mergeCell ref="H285:H286"/>
    <mergeCell ref="I285:I286"/>
    <mergeCell ref="J285:J286"/>
    <mergeCell ref="I281:I282"/>
    <mergeCell ref="J281:J282"/>
    <mergeCell ref="B283:B284"/>
    <mergeCell ref="C283:C284"/>
    <mergeCell ref="D283:D284"/>
    <mergeCell ref="E283:E284"/>
    <mergeCell ref="F283:F284"/>
    <mergeCell ref="G283:G284"/>
    <mergeCell ref="H283:H284"/>
    <mergeCell ref="I283:I284"/>
    <mergeCell ref="H279:H280"/>
    <mergeCell ref="I279:I280"/>
    <mergeCell ref="J279:J280"/>
    <mergeCell ref="B281:B282"/>
    <mergeCell ref="C281:C282"/>
    <mergeCell ref="D281:D282"/>
    <mergeCell ref="E281:E282"/>
    <mergeCell ref="F281:F282"/>
    <mergeCell ref="G281:G282"/>
    <mergeCell ref="H281:H282"/>
    <mergeCell ref="G277:G278"/>
    <mergeCell ref="H277:H278"/>
    <mergeCell ref="I277:I278"/>
    <mergeCell ref="J277:J278"/>
    <mergeCell ref="B279:B280"/>
    <mergeCell ref="C279:C280"/>
    <mergeCell ref="D279:D280"/>
    <mergeCell ref="E279:E280"/>
    <mergeCell ref="F279:F280"/>
    <mergeCell ref="G279:G280"/>
    <mergeCell ref="F276:G276"/>
    <mergeCell ref="H274:H276"/>
    <mergeCell ref="I274:J274"/>
    <mergeCell ref="I275:J275"/>
    <mergeCell ref="I276:J276"/>
    <mergeCell ref="B277:B278"/>
    <mergeCell ref="C277:C278"/>
    <mergeCell ref="D277:D278"/>
    <mergeCell ref="E277:E278"/>
    <mergeCell ref="F277:F278"/>
    <mergeCell ref="I269:I270"/>
    <mergeCell ref="J269:J270"/>
    <mergeCell ref="B272:J272"/>
    <mergeCell ref="B274:B276"/>
    <mergeCell ref="C274:D274"/>
    <mergeCell ref="C275:D275"/>
    <mergeCell ref="C276:D276"/>
    <mergeCell ref="E274:E276"/>
    <mergeCell ref="F274:G274"/>
    <mergeCell ref="F275:G275"/>
    <mergeCell ref="H267:H268"/>
    <mergeCell ref="I267:I268"/>
    <mergeCell ref="J267:J268"/>
    <mergeCell ref="B269:B270"/>
    <mergeCell ref="C269:C270"/>
    <mergeCell ref="D269:D270"/>
    <mergeCell ref="E269:E270"/>
    <mergeCell ref="F269:F270"/>
    <mergeCell ref="G269:G270"/>
    <mergeCell ref="H269:H270"/>
    <mergeCell ref="B267:B268"/>
    <mergeCell ref="C267:C268"/>
    <mergeCell ref="D267:D268"/>
    <mergeCell ref="E267:E268"/>
    <mergeCell ref="F267:F268"/>
    <mergeCell ref="G267:G268"/>
    <mergeCell ref="J263:J264"/>
    <mergeCell ref="B265:B266"/>
    <mergeCell ref="C265:C266"/>
    <mergeCell ref="D265:D266"/>
    <mergeCell ref="E265:E266"/>
    <mergeCell ref="F265:F266"/>
    <mergeCell ref="G265:G266"/>
    <mergeCell ref="H265:H266"/>
    <mergeCell ref="I265:I266"/>
    <mergeCell ref="J265:J266"/>
    <mergeCell ref="I261:I262"/>
    <mergeCell ref="J261:J262"/>
    <mergeCell ref="B263:B264"/>
    <mergeCell ref="C263:C264"/>
    <mergeCell ref="D263:D264"/>
    <mergeCell ref="E263:E264"/>
    <mergeCell ref="F263:F264"/>
    <mergeCell ref="G263:G264"/>
    <mergeCell ref="H263:H264"/>
    <mergeCell ref="I263:I264"/>
    <mergeCell ref="H259:H260"/>
    <mergeCell ref="I259:I260"/>
    <mergeCell ref="J259:J260"/>
    <mergeCell ref="B261:B262"/>
    <mergeCell ref="C261:C262"/>
    <mergeCell ref="D261:D262"/>
    <mergeCell ref="E261:E262"/>
    <mergeCell ref="F261:F262"/>
    <mergeCell ref="G261:G262"/>
    <mergeCell ref="H261:H262"/>
    <mergeCell ref="H256:H258"/>
    <mergeCell ref="I256:J256"/>
    <mergeCell ref="I257:J257"/>
    <mergeCell ref="I258:J258"/>
    <mergeCell ref="B259:B260"/>
    <mergeCell ref="C259:C260"/>
    <mergeCell ref="D259:D260"/>
    <mergeCell ref="E259:E260"/>
    <mergeCell ref="F259:F260"/>
    <mergeCell ref="G259:G260"/>
    <mergeCell ref="J251:J252"/>
    <mergeCell ref="B254:J254"/>
    <mergeCell ref="B256:B258"/>
    <mergeCell ref="C256:D256"/>
    <mergeCell ref="C257:D257"/>
    <mergeCell ref="C258:D258"/>
    <mergeCell ref="E256:E258"/>
    <mergeCell ref="F256:G256"/>
    <mergeCell ref="F257:G257"/>
    <mergeCell ref="F258:G258"/>
    <mergeCell ref="I249:I250"/>
    <mergeCell ref="J249:J250"/>
    <mergeCell ref="B251:B252"/>
    <mergeCell ref="C251:C252"/>
    <mergeCell ref="D251:D252"/>
    <mergeCell ref="E251:E252"/>
    <mergeCell ref="F251:F252"/>
    <mergeCell ref="G251:G252"/>
    <mergeCell ref="H251:H252"/>
    <mergeCell ref="I251:I252"/>
    <mergeCell ref="H247:H248"/>
    <mergeCell ref="I247:I248"/>
    <mergeCell ref="J247:J248"/>
    <mergeCell ref="B249:B250"/>
    <mergeCell ref="C249:C250"/>
    <mergeCell ref="D249:D250"/>
    <mergeCell ref="E249:E250"/>
    <mergeCell ref="F249:F250"/>
    <mergeCell ref="G249:G250"/>
    <mergeCell ref="H249:H250"/>
    <mergeCell ref="B247:B248"/>
    <mergeCell ref="C247:C248"/>
    <mergeCell ref="D247:D248"/>
    <mergeCell ref="E247:E248"/>
    <mergeCell ref="F247:F248"/>
    <mergeCell ref="G247:G248"/>
    <mergeCell ref="J243:J244"/>
    <mergeCell ref="B245:B246"/>
    <mergeCell ref="C245:C246"/>
    <mergeCell ref="D245:D246"/>
    <mergeCell ref="E245:E246"/>
    <mergeCell ref="F245:F246"/>
    <mergeCell ref="G245:G246"/>
    <mergeCell ref="H245:H246"/>
    <mergeCell ref="I245:I246"/>
    <mergeCell ref="J245:J246"/>
    <mergeCell ref="I241:I242"/>
    <mergeCell ref="J241:J242"/>
    <mergeCell ref="B243:B244"/>
    <mergeCell ref="C243:C244"/>
    <mergeCell ref="D243:D244"/>
    <mergeCell ref="E243:E244"/>
    <mergeCell ref="F243:F244"/>
    <mergeCell ref="G243:G244"/>
    <mergeCell ref="H243:H244"/>
    <mergeCell ref="I243:I244"/>
    <mergeCell ref="I238:J238"/>
    <mergeCell ref="I239:J239"/>
    <mergeCell ref="I240:J240"/>
    <mergeCell ref="B241:B242"/>
    <mergeCell ref="C241:C242"/>
    <mergeCell ref="D241:D242"/>
    <mergeCell ref="E241:E242"/>
    <mergeCell ref="F241:F242"/>
    <mergeCell ref="G241:G242"/>
    <mergeCell ref="H241:H242"/>
    <mergeCell ref="B236:J236"/>
    <mergeCell ref="B238:B240"/>
    <mergeCell ref="C238:D238"/>
    <mergeCell ref="C239:D239"/>
    <mergeCell ref="C240:D240"/>
    <mergeCell ref="E238:E240"/>
    <mergeCell ref="F238:G238"/>
    <mergeCell ref="F239:G239"/>
    <mergeCell ref="F240:G240"/>
    <mergeCell ref="H238:H240"/>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24:H225"/>
    <mergeCell ref="I224:I225"/>
    <mergeCell ref="J224:J225"/>
    <mergeCell ref="K224:K225"/>
    <mergeCell ref="L224:L225"/>
    <mergeCell ref="M224:M225"/>
    <mergeCell ref="C223:D223"/>
    <mergeCell ref="F223:G223"/>
    <mergeCell ref="I223:J223"/>
    <mergeCell ref="L223:M223"/>
    <mergeCell ref="B224:B225"/>
    <mergeCell ref="C224:C225"/>
    <mergeCell ref="D224:D225"/>
    <mergeCell ref="E224:E225"/>
    <mergeCell ref="F224:F225"/>
    <mergeCell ref="G224:G225"/>
    <mergeCell ref="H220:H222"/>
    <mergeCell ref="I220:J220"/>
    <mergeCell ref="I221:J221"/>
    <mergeCell ref="I222:J222"/>
    <mergeCell ref="K220:K222"/>
    <mergeCell ref="L220:M220"/>
    <mergeCell ref="L221:M221"/>
    <mergeCell ref="L222:M222"/>
    <mergeCell ref="AB213:AB214"/>
    <mergeCell ref="B218:M218"/>
    <mergeCell ref="B220:B222"/>
    <mergeCell ref="C220:D220"/>
    <mergeCell ref="C221:D221"/>
    <mergeCell ref="C222:D222"/>
    <mergeCell ref="E220:E222"/>
    <mergeCell ref="F220:G220"/>
    <mergeCell ref="F221:G221"/>
    <mergeCell ref="F222:G222"/>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A211:AA212"/>
    <mergeCell ref="AB211:AB212"/>
    <mergeCell ref="B213:B214"/>
    <mergeCell ref="C213:C214"/>
    <mergeCell ref="D213:D214"/>
    <mergeCell ref="E213:E214"/>
    <mergeCell ref="F213:F214"/>
    <mergeCell ref="G213:G214"/>
    <mergeCell ref="H213:H214"/>
    <mergeCell ref="I213:I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Z209:Z210"/>
    <mergeCell ref="AA209:AA210"/>
    <mergeCell ref="AB209:AB210"/>
    <mergeCell ref="B211:B212"/>
    <mergeCell ref="C211:C212"/>
    <mergeCell ref="D211:D212"/>
    <mergeCell ref="E211:E212"/>
    <mergeCell ref="F211:F212"/>
    <mergeCell ref="G211:G212"/>
    <mergeCell ref="H211:H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B205:AB206"/>
    <mergeCell ref="B207:B208"/>
    <mergeCell ref="C207:C208"/>
    <mergeCell ref="D207:D208"/>
    <mergeCell ref="E207:E208"/>
    <mergeCell ref="F207:F208"/>
    <mergeCell ref="G207:G208"/>
    <mergeCell ref="H207:H208"/>
    <mergeCell ref="I207:I208"/>
    <mergeCell ref="J207:J208"/>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A203:AA204"/>
    <mergeCell ref="AB203:AB204"/>
    <mergeCell ref="B205:B206"/>
    <mergeCell ref="C205:C206"/>
    <mergeCell ref="D205:D206"/>
    <mergeCell ref="E205:E206"/>
    <mergeCell ref="F205:F206"/>
    <mergeCell ref="G205:G206"/>
    <mergeCell ref="H205:H206"/>
    <mergeCell ref="I205:I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Z201:Z202"/>
    <mergeCell ref="AA201:AA202"/>
    <mergeCell ref="AB201:AB202"/>
    <mergeCell ref="B203:B204"/>
    <mergeCell ref="C203:C204"/>
    <mergeCell ref="D203:D204"/>
    <mergeCell ref="E203:E204"/>
    <mergeCell ref="F203:F204"/>
    <mergeCell ref="G203:G204"/>
    <mergeCell ref="H203:H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B197:AB198"/>
    <mergeCell ref="B199:B200"/>
    <mergeCell ref="C199:C200"/>
    <mergeCell ref="D199:D200"/>
    <mergeCell ref="E199:E200"/>
    <mergeCell ref="F199:F200"/>
    <mergeCell ref="G199:G200"/>
    <mergeCell ref="H199:H200"/>
    <mergeCell ref="I199:I200"/>
    <mergeCell ref="J199:J200"/>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A195:AA196"/>
    <mergeCell ref="AB195:AB196"/>
    <mergeCell ref="B197:B198"/>
    <mergeCell ref="C197:C198"/>
    <mergeCell ref="D197:D198"/>
    <mergeCell ref="E197:E198"/>
    <mergeCell ref="F197:F198"/>
    <mergeCell ref="G197:G198"/>
    <mergeCell ref="H197:H198"/>
    <mergeCell ref="I197:I198"/>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U194:V194"/>
    <mergeCell ref="X194:Y194"/>
    <mergeCell ref="AA194:AB194"/>
    <mergeCell ref="B195:B196"/>
    <mergeCell ref="C195:C196"/>
    <mergeCell ref="D195:D196"/>
    <mergeCell ref="E195:E196"/>
    <mergeCell ref="F195:F196"/>
    <mergeCell ref="G195:G196"/>
    <mergeCell ref="H195:H196"/>
    <mergeCell ref="C194:D194"/>
    <mergeCell ref="F194:G194"/>
    <mergeCell ref="I194:J194"/>
    <mergeCell ref="L194:M194"/>
    <mergeCell ref="O194:P194"/>
    <mergeCell ref="R194:S194"/>
    <mergeCell ref="W191:W193"/>
    <mergeCell ref="X191:Y191"/>
    <mergeCell ref="X192:Y192"/>
    <mergeCell ref="X193:Y193"/>
    <mergeCell ref="Z191:Z193"/>
    <mergeCell ref="AA191:AB191"/>
    <mergeCell ref="AA192:AB192"/>
    <mergeCell ref="AA193:AB193"/>
    <mergeCell ref="Q191:Q193"/>
    <mergeCell ref="R191:S191"/>
    <mergeCell ref="R192:S192"/>
    <mergeCell ref="R193:S193"/>
    <mergeCell ref="T191:T193"/>
    <mergeCell ref="U191:V191"/>
    <mergeCell ref="U192:V192"/>
    <mergeCell ref="U193:V193"/>
    <mergeCell ref="K191:K193"/>
    <mergeCell ref="L191:M191"/>
    <mergeCell ref="L192:M192"/>
    <mergeCell ref="L193:M193"/>
    <mergeCell ref="N191:N193"/>
    <mergeCell ref="O191:P191"/>
    <mergeCell ref="O192:P192"/>
    <mergeCell ref="O193:P193"/>
    <mergeCell ref="F191:G191"/>
    <mergeCell ref="F192:G192"/>
    <mergeCell ref="F193:G193"/>
    <mergeCell ref="H191:H193"/>
    <mergeCell ref="I191:J191"/>
    <mergeCell ref="I192:J192"/>
    <mergeCell ref="I193:J193"/>
    <mergeCell ref="AB185:AB186"/>
    <mergeCell ref="B188:AB188"/>
    <mergeCell ref="C190:J190"/>
    <mergeCell ref="L190:S190"/>
    <mergeCell ref="U190:AB190"/>
    <mergeCell ref="B191:B193"/>
    <mergeCell ref="C191:D191"/>
    <mergeCell ref="C192:D192"/>
    <mergeCell ref="C193:D193"/>
    <mergeCell ref="E191:E193"/>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A183:AA184"/>
    <mergeCell ref="AB183:AB184"/>
    <mergeCell ref="B185:B186"/>
    <mergeCell ref="C185:C186"/>
    <mergeCell ref="D185:D186"/>
    <mergeCell ref="E185:E186"/>
    <mergeCell ref="F185:F186"/>
    <mergeCell ref="G185:G186"/>
    <mergeCell ref="H185:H186"/>
    <mergeCell ref="I185:I186"/>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Z181:Z182"/>
    <mergeCell ref="AA181:AA182"/>
    <mergeCell ref="AB181:AB182"/>
    <mergeCell ref="B183:B184"/>
    <mergeCell ref="C183:C184"/>
    <mergeCell ref="D183:D184"/>
    <mergeCell ref="E183:E184"/>
    <mergeCell ref="F183:F184"/>
    <mergeCell ref="G183:G184"/>
    <mergeCell ref="H183:H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B177:AB178"/>
    <mergeCell ref="B179:B180"/>
    <mergeCell ref="C179:C180"/>
    <mergeCell ref="D179:D180"/>
    <mergeCell ref="E179:E180"/>
    <mergeCell ref="F179:F180"/>
    <mergeCell ref="G179:G180"/>
    <mergeCell ref="H179:H180"/>
    <mergeCell ref="I179:I180"/>
    <mergeCell ref="J179:J180"/>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A175:AA176"/>
    <mergeCell ref="AB175:AB176"/>
    <mergeCell ref="B177:B178"/>
    <mergeCell ref="C177:C178"/>
    <mergeCell ref="D177:D178"/>
    <mergeCell ref="E177:E178"/>
    <mergeCell ref="F177:F178"/>
    <mergeCell ref="G177:G178"/>
    <mergeCell ref="H177:H178"/>
    <mergeCell ref="I177:I178"/>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Z173:Z174"/>
    <mergeCell ref="AA173:AA174"/>
    <mergeCell ref="AB173:AB174"/>
    <mergeCell ref="B175:B176"/>
    <mergeCell ref="C175:C176"/>
    <mergeCell ref="D175:D176"/>
    <mergeCell ref="E175:E176"/>
    <mergeCell ref="F175:F176"/>
    <mergeCell ref="G175:G176"/>
    <mergeCell ref="H175:H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B169:AB170"/>
    <mergeCell ref="B171:B172"/>
    <mergeCell ref="C171:C172"/>
    <mergeCell ref="D171:D172"/>
    <mergeCell ref="E171:E172"/>
    <mergeCell ref="F171:F172"/>
    <mergeCell ref="G171:G172"/>
    <mergeCell ref="H171:H172"/>
    <mergeCell ref="I171:I172"/>
    <mergeCell ref="J171:J172"/>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A167:AA168"/>
    <mergeCell ref="AB167:AB168"/>
    <mergeCell ref="B169:B170"/>
    <mergeCell ref="C169:C170"/>
    <mergeCell ref="D169:D170"/>
    <mergeCell ref="E169:E170"/>
    <mergeCell ref="F169:F170"/>
    <mergeCell ref="G169:G170"/>
    <mergeCell ref="H169:H170"/>
    <mergeCell ref="I169:I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U166:V166"/>
    <mergeCell ref="X166:Y166"/>
    <mergeCell ref="AA166:AB166"/>
    <mergeCell ref="B167:B168"/>
    <mergeCell ref="C167:C168"/>
    <mergeCell ref="D167:D168"/>
    <mergeCell ref="E167:E168"/>
    <mergeCell ref="F167:F168"/>
    <mergeCell ref="G167:G168"/>
    <mergeCell ref="H167:H168"/>
    <mergeCell ref="C166:D166"/>
    <mergeCell ref="F166:G166"/>
    <mergeCell ref="I166:J166"/>
    <mergeCell ref="L166:M166"/>
    <mergeCell ref="O166:P166"/>
    <mergeCell ref="R166:S166"/>
    <mergeCell ref="W163:W165"/>
    <mergeCell ref="X163:Y163"/>
    <mergeCell ref="X164:Y164"/>
    <mergeCell ref="X165:Y165"/>
    <mergeCell ref="Z163:Z165"/>
    <mergeCell ref="AA163:AB163"/>
    <mergeCell ref="AA164:AB164"/>
    <mergeCell ref="AA165:AB165"/>
    <mergeCell ref="Q163:Q165"/>
    <mergeCell ref="R163:S163"/>
    <mergeCell ref="R164:S164"/>
    <mergeCell ref="R165:S165"/>
    <mergeCell ref="T163:T165"/>
    <mergeCell ref="U163:V163"/>
    <mergeCell ref="U164:V164"/>
    <mergeCell ref="U165:V165"/>
    <mergeCell ref="K163:K165"/>
    <mergeCell ref="L163:M163"/>
    <mergeCell ref="L164:M164"/>
    <mergeCell ref="L165:M165"/>
    <mergeCell ref="N163:N165"/>
    <mergeCell ref="O163:P163"/>
    <mergeCell ref="O164:P164"/>
    <mergeCell ref="O165:P165"/>
    <mergeCell ref="F164:G164"/>
    <mergeCell ref="F165:G165"/>
    <mergeCell ref="H163:H165"/>
    <mergeCell ref="I163:J163"/>
    <mergeCell ref="I164:J164"/>
    <mergeCell ref="I165:J165"/>
    <mergeCell ref="B160:AB160"/>
    <mergeCell ref="C162:J162"/>
    <mergeCell ref="L162:S162"/>
    <mergeCell ref="U162:AB162"/>
    <mergeCell ref="B163:B165"/>
    <mergeCell ref="C163:D163"/>
    <mergeCell ref="C164:D164"/>
    <mergeCell ref="C165:D165"/>
    <mergeCell ref="E163:E165"/>
    <mergeCell ref="F163:G163"/>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5:G145"/>
    <mergeCell ref="C147:D147"/>
    <mergeCell ref="F147:G147"/>
    <mergeCell ref="B148:B149"/>
    <mergeCell ref="C148:C149"/>
    <mergeCell ref="D148:D149"/>
    <mergeCell ref="E148:E149"/>
    <mergeCell ref="F148:F149"/>
    <mergeCell ref="G148:G149"/>
    <mergeCell ref="B142:B143"/>
    <mergeCell ref="C142:C143"/>
    <mergeCell ref="D142:D143"/>
    <mergeCell ref="E142:E143"/>
    <mergeCell ref="F142:F143"/>
    <mergeCell ref="G142:G143"/>
    <mergeCell ref="B139:B140"/>
    <mergeCell ref="C139:C140"/>
    <mergeCell ref="D139:D140"/>
    <mergeCell ref="E139:E140"/>
    <mergeCell ref="F139:F140"/>
    <mergeCell ref="G139:G140"/>
    <mergeCell ref="B136:B137"/>
    <mergeCell ref="C136:C137"/>
    <mergeCell ref="D136:D137"/>
    <mergeCell ref="E136:E137"/>
    <mergeCell ref="F136:F137"/>
    <mergeCell ref="G136:G137"/>
    <mergeCell ref="B131:G131"/>
    <mergeCell ref="C133:D133"/>
    <mergeCell ref="F133:G133"/>
    <mergeCell ref="B134:B135"/>
    <mergeCell ref="C134:C135"/>
    <mergeCell ref="D134:D135"/>
    <mergeCell ref="E134:E135"/>
    <mergeCell ref="F134:F135"/>
    <mergeCell ref="G134:G135"/>
    <mergeCell ref="K111:K112"/>
    <mergeCell ref="L111:L112"/>
    <mergeCell ref="M111:M112"/>
    <mergeCell ref="B115:H115"/>
    <mergeCell ref="D117:H117"/>
    <mergeCell ref="D118:E118"/>
    <mergeCell ref="G118:H118"/>
    <mergeCell ref="M109:M110"/>
    <mergeCell ref="B111:B112"/>
    <mergeCell ref="C111:C112"/>
    <mergeCell ref="D111:D112"/>
    <mergeCell ref="E111:E112"/>
    <mergeCell ref="F111:F112"/>
    <mergeCell ref="G111:G112"/>
    <mergeCell ref="H111:H112"/>
    <mergeCell ref="I111:I112"/>
    <mergeCell ref="J111:J112"/>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K105:K106"/>
    <mergeCell ref="L105:L106"/>
    <mergeCell ref="M105:M106"/>
    <mergeCell ref="B107:B108"/>
    <mergeCell ref="C107:C108"/>
    <mergeCell ref="D107:D108"/>
    <mergeCell ref="E107:E108"/>
    <mergeCell ref="F107:F108"/>
    <mergeCell ref="G107:G108"/>
    <mergeCell ref="H107:H108"/>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B100:M100"/>
    <mergeCell ref="C102:D102"/>
    <mergeCell ref="F102:G102"/>
    <mergeCell ref="I102:J102"/>
    <mergeCell ref="L102:M102"/>
    <mergeCell ref="B103:B104"/>
    <mergeCell ref="C103:C104"/>
    <mergeCell ref="D103:D104"/>
    <mergeCell ref="E103:E104"/>
    <mergeCell ref="F103:F10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X65"/>
    <mergeCell ref="Y64:Y65"/>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U63:V63"/>
    <mergeCell ref="X63:Y63"/>
    <mergeCell ref="B64:B65"/>
    <mergeCell ref="C64:C65"/>
    <mergeCell ref="D64:D65"/>
    <mergeCell ref="E64:E65"/>
    <mergeCell ref="F64:F65"/>
    <mergeCell ref="G64:G65"/>
    <mergeCell ref="H64:H65"/>
    <mergeCell ref="I64:I65"/>
    <mergeCell ref="C63:D63"/>
    <mergeCell ref="F63:G63"/>
    <mergeCell ref="I63:J63"/>
    <mergeCell ref="L63:M63"/>
    <mergeCell ref="O63:P63"/>
    <mergeCell ref="R63:S63"/>
    <mergeCell ref="W58:W62"/>
    <mergeCell ref="X58:Y58"/>
    <mergeCell ref="X59:Y59"/>
    <mergeCell ref="X60:Y60"/>
    <mergeCell ref="X61:Y61"/>
    <mergeCell ref="X62:Y62"/>
    <mergeCell ref="T58:T62"/>
    <mergeCell ref="U58:V58"/>
    <mergeCell ref="U59:V59"/>
    <mergeCell ref="U60:V60"/>
    <mergeCell ref="U61:V61"/>
    <mergeCell ref="U62:V62"/>
    <mergeCell ref="Q58:Q62"/>
    <mergeCell ref="R58:S58"/>
    <mergeCell ref="R59:S59"/>
    <mergeCell ref="R60:S60"/>
    <mergeCell ref="R61:S61"/>
    <mergeCell ref="R62:S62"/>
    <mergeCell ref="N58:N62"/>
    <mergeCell ref="O58:P58"/>
    <mergeCell ref="O59:P59"/>
    <mergeCell ref="O60:P60"/>
    <mergeCell ref="O61:P61"/>
    <mergeCell ref="O62:P62"/>
    <mergeCell ref="K58:K62"/>
    <mergeCell ref="L58:M58"/>
    <mergeCell ref="L59:M59"/>
    <mergeCell ref="L60:M60"/>
    <mergeCell ref="L61:M61"/>
    <mergeCell ref="L62:M62"/>
    <mergeCell ref="F60:G60"/>
    <mergeCell ref="F61:G61"/>
    <mergeCell ref="F62:G62"/>
    <mergeCell ref="H58:H62"/>
    <mergeCell ref="I58:J58"/>
    <mergeCell ref="I59:J59"/>
    <mergeCell ref="I60:J60"/>
    <mergeCell ref="I61:J61"/>
    <mergeCell ref="I62:J62"/>
    <mergeCell ref="B56:Y56"/>
    <mergeCell ref="B58:B62"/>
    <mergeCell ref="C58:D58"/>
    <mergeCell ref="C59:D59"/>
    <mergeCell ref="C60:D60"/>
    <mergeCell ref="C61:D61"/>
    <mergeCell ref="C62:D62"/>
    <mergeCell ref="E58:E62"/>
    <mergeCell ref="F58:G58"/>
    <mergeCell ref="F59:G5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U16:V16"/>
    <mergeCell ref="X16:Y16"/>
    <mergeCell ref="B17:B18"/>
    <mergeCell ref="C17:C18"/>
    <mergeCell ref="D17:D18"/>
    <mergeCell ref="E17:E18"/>
    <mergeCell ref="F17:F18"/>
    <mergeCell ref="G17:G18"/>
    <mergeCell ref="H17:H18"/>
    <mergeCell ref="I17:I18"/>
    <mergeCell ref="C16:D16"/>
    <mergeCell ref="F16:G16"/>
    <mergeCell ref="I16:J16"/>
    <mergeCell ref="L16:M16"/>
    <mergeCell ref="O16:P16"/>
    <mergeCell ref="R16:S16"/>
    <mergeCell ref="W11:W15"/>
    <mergeCell ref="X11:Y11"/>
    <mergeCell ref="X12:Y12"/>
    <mergeCell ref="X13:Y13"/>
    <mergeCell ref="X14:Y14"/>
    <mergeCell ref="X15:Y15"/>
    <mergeCell ref="T11:T15"/>
    <mergeCell ref="U11:V11"/>
    <mergeCell ref="U12:V12"/>
    <mergeCell ref="U13:V13"/>
    <mergeCell ref="U14:V14"/>
    <mergeCell ref="U15:V15"/>
    <mergeCell ref="Q11:Q15"/>
    <mergeCell ref="R11:S11"/>
    <mergeCell ref="R12:S12"/>
    <mergeCell ref="R13:S13"/>
    <mergeCell ref="R14:S14"/>
    <mergeCell ref="R15:S15"/>
    <mergeCell ref="N11:N15"/>
    <mergeCell ref="O11:P11"/>
    <mergeCell ref="O12:P12"/>
    <mergeCell ref="O13:P13"/>
    <mergeCell ref="O14:P14"/>
    <mergeCell ref="O15:P15"/>
    <mergeCell ref="K11:K15"/>
    <mergeCell ref="L11:M11"/>
    <mergeCell ref="L12:M12"/>
    <mergeCell ref="L13:M13"/>
    <mergeCell ref="L14:M14"/>
    <mergeCell ref="L15:M15"/>
    <mergeCell ref="F13:G13"/>
    <mergeCell ref="F14:G14"/>
    <mergeCell ref="F15:G15"/>
    <mergeCell ref="H11:H15"/>
    <mergeCell ref="I11:J11"/>
    <mergeCell ref="I12:J12"/>
    <mergeCell ref="I13:J13"/>
    <mergeCell ref="I14:J14"/>
    <mergeCell ref="I15:J15"/>
    <mergeCell ref="B9:Y9"/>
    <mergeCell ref="B11:B15"/>
    <mergeCell ref="C11:D11"/>
    <mergeCell ref="C12:D12"/>
    <mergeCell ref="C13:D13"/>
    <mergeCell ref="C14:D14"/>
    <mergeCell ref="C15:D15"/>
    <mergeCell ref="E11:E15"/>
    <mergeCell ref="F11:G11"/>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36.5703125" customWidth="1"/>
    <col min="3" max="3" width="3.7109375" customWidth="1"/>
    <col min="4" max="5" width="17.7109375" customWidth="1"/>
    <col min="6" max="6" width="14.5703125" customWidth="1"/>
    <col min="7" max="8" width="17.7109375" customWidth="1"/>
    <col min="9" max="9" width="12.42578125" customWidth="1"/>
    <col min="10" max="10" width="4" customWidth="1"/>
    <col min="11" max="11" width="17.7109375" customWidth="1"/>
    <col min="12" max="12" width="14.5703125" customWidth="1"/>
    <col min="13" max="14" width="17.7109375" customWidth="1"/>
    <col min="15" max="15" width="12.7109375" customWidth="1"/>
    <col min="16" max="16" width="17.7109375" customWidth="1"/>
  </cols>
  <sheetData>
    <row r="1" spans="1:16" ht="15" customHeight="1">
      <c r="A1" s="7" t="s">
        <v>6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12</v>
      </c>
      <c r="B3" s="10" t="s">
        <v>5</v>
      </c>
      <c r="C3" s="10"/>
      <c r="D3" s="10"/>
      <c r="E3" s="10"/>
      <c r="F3" s="10"/>
      <c r="G3" s="10"/>
      <c r="H3" s="10"/>
      <c r="I3" s="10"/>
      <c r="J3" s="10"/>
      <c r="K3" s="10"/>
      <c r="L3" s="10"/>
      <c r="M3" s="10"/>
      <c r="N3" s="10"/>
      <c r="O3" s="10"/>
      <c r="P3" s="10"/>
    </row>
    <row r="4" spans="1:16" ht="15" customHeight="1">
      <c r="A4" s="11" t="s">
        <v>611</v>
      </c>
      <c r="B4" s="10" t="s">
        <v>5</v>
      </c>
      <c r="C4" s="10"/>
      <c r="D4" s="10"/>
      <c r="E4" s="10"/>
      <c r="F4" s="10"/>
      <c r="G4" s="10"/>
      <c r="H4" s="10"/>
      <c r="I4" s="10"/>
      <c r="J4" s="10"/>
      <c r="K4" s="10"/>
      <c r="L4" s="10"/>
      <c r="M4" s="10"/>
      <c r="N4" s="10"/>
      <c r="O4" s="10"/>
      <c r="P4" s="10"/>
    </row>
    <row r="5" spans="1:16">
      <c r="A5" s="11"/>
      <c r="B5" s="19" t="s">
        <v>611</v>
      </c>
      <c r="C5" s="19"/>
      <c r="D5" s="19"/>
      <c r="E5" s="19"/>
      <c r="F5" s="19"/>
      <c r="G5" s="19"/>
      <c r="H5" s="19"/>
      <c r="I5" s="19"/>
      <c r="J5" s="19"/>
      <c r="K5" s="19"/>
      <c r="L5" s="19"/>
      <c r="M5" s="19"/>
      <c r="N5" s="19"/>
      <c r="O5" s="19"/>
      <c r="P5" s="19"/>
    </row>
    <row r="6" spans="1:16">
      <c r="A6" s="11"/>
      <c r="B6" s="20" t="s">
        <v>613</v>
      </c>
      <c r="C6" s="20"/>
      <c r="D6" s="20"/>
      <c r="E6" s="20"/>
      <c r="F6" s="20"/>
      <c r="G6" s="20"/>
      <c r="H6" s="20"/>
      <c r="I6" s="20"/>
      <c r="J6" s="20"/>
      <c r="K6" s="20"/>
      <c r="L6" s="20"/>
      <c r="M6" s="20"/>
      <c r="N6" s="20"/>
      <c r="O6" s="20"/>
      <c r="P6" s="20"/>
    </row>
    <row r="7" spans="1:16">
      <c r="A7" s="11"/>
      <c r="B7" s="25" t="s">
        <v>614</v>
      </c>
      <c r="C7" s="25"/>
      <c r="D7" s="25"/>
      <c r="E7" s="25"/>
      <c r="F7" s="25"/>
      <c r="G7" s="25"/>
      <c r="H7" s="25"/>
      <c r="I7" s="25"/>
      <c r="J7" s="25"/>
      <c r="K7" s="25"/>
      <c r="L7" s="25"/>
      <c r="M7" s="25"/>
      <c r="N7" s="25"/>
      <c r="O7" s="25"/>
      <c r="P7" s="25"/>
    </row>
    <row r="8" spans="1:16">
      <c r="A8" s="11"/>
      <c r="B8" s="32"/>
      <c r="C8" s="32"/>
      <c r="D8" s="32"/>
      <c r="E8" s="32"/>
      <c r="F8" s="32"/>
      <c r="G8" s="32"/>
      <c r="H8" s="32"/>
      <c r="I8" s="32"/>
      <c r="J8" s="32"/>
      <c r="K8" s="32"/>
      <c r="L8" s="32"/>
      <c r="M8" s="32"/>
      <c r="N8" s="32"/>
      <c r="O8" s="32"/>
      <c r="P8" s="32"/>
    </row>
    <row r="9" spans="1:16">
      <c r="A9" s="11"/>
      <c r="B9" s="16"/>
      <c r="C9" s="16"/>
      <c r="D9" s="16"/>
      <c r="E9" s="16"/>
      <c r="F9" s="16"/>
      <c r="G9" s="16"/>
      <c r="H9" s="16"/>
      <c r="I9" s="16"/>
      <c r="J9" s="16"/>
      <c r="K9" s="16"/>
      <c r="L9" s="16"/>
      <c r="M9" s="16"/>
      <c r="N9" s="16"/>
      <c r="O9" s="16"/>
      <c r="P9" s="16"/>
    </row>
    <row r="10" spans="1:16">
      <c r="A10" s="11"/>
      <c r="B10" s="87" t="s">
        <v>331</v>
      </c>
      <c r="C10" s="80" t="s">
        <v>615</v>
      </c>
      <c r="D10" s="80"/>
      <c r="E10" s="20"/>
      <c r="F10" s="80" t="s">
        <v>410</v>
      </c>
      <c r="G10" s="80"/>
      <c r="H10" s="20"/>
      <c r="I10" s="80" t="s">
        <v>617</v>
      </c>
      <c r="J10" s="80"/>
      <c r="K10" s="20"/>
      <c r="L10" s="80" t="s">
        <v>619</v>
      </c>
      <c r="M10" s="80"/>
      <c r="N10" s="20"/>
      <c r="O10" s="80" t="s">
        <v>621</v>
      </c>
      <c r="P10" s="80"/>
    </row>
    <row r="11" spans="1:16" ht="15.75" thickBot="1">
      <c r="A11" s="11"/>
      <c r="B11" s="87"/>
      <c r="C11" s="33" t="s">
        <v>616</v>
      </c>
      <c r="D11" s="33"/>
      <c r="E11" s="20"/>
      <c r="F11" s="33" t="s">
        <v>411</v>
      </c>
      <c r="G11" s="33"/>
      <c r="H11" s="20"/>
      <c r="I11" s="33" t="s">
        <v>618</v>
      </c>
      <c r="J11" s="33"/>
      <c r="K11" s="20"/>
      <c r="L11" s="33" t="s">
        <v>620</v>
      </c>
      <c r="M11" s="33"/>
      <c r="N11" s="20"/>
      <c r="O11" s="33" t="s">
        <v>622</v>
      </c>
      <c r="P11" s="33"/>
    </row>
    <row r="12" spans="1:16">
      <c r="A12" s="11"/>
      <c r="B12" s="34" t="s">
        <v>623</v>
      </c>
      <c r="C12" s="120">
        <v>1</v>
      </c>
      <c r="D12" s="37"/>
      <c r="E12" s="39"/>
      <c r="F12" s="35">
        <v>19813</v>
      </c>
      <c r="G12" s="37"/>
      <c r="H12" s="39"/>
      <c r="I12" s="120">
        <v>52</v>
      </c>
      <c r="J12" s="37"/>
      <c r="K12" s="39"/>
      <c r="L12" s="35">
        <v>19865</v>
      </c>
      <c r="M12" s="37"/>
      <c r="N12" s="39"/>
      <c r="O12" s="35">
        <v>1788</v>
      </c>
      <c r="P12" s="37"/>
    </row>
    <row r="13" spans="1:16">
      <c r="A13" s="11"/>
      <c r="B13" s="34"/>
      <c r="C13" s="121"/>
      <c r="D13" s="38"/>
      <c r="E13" s="39"/>
      <c r="F13" s="36"/>
      <c r="G13" s="38"/>
      <c r="H13" s="39"/>
      <c r="I13" s="121"/>
      <c r="J13" s="38"/>
      <c r="K13" s="39"/>
      <c r="L13" s="36"/>
      <c r="M13" s="38"/>
      <c r="N13" s="39"/>
      <c r="O13" s="36"/>
      <c r="P13" s="38"/>
    </row>
    <row r="14" spans="1:16">
      <c r="A14" s="11"/>
      <c r="B14" s="21" t="s">
        <v>624</v>
      </c>
      <c r="C14" s="20"/>
      <c r="D14" s="20"/>
      <c r="E14" s="15"/>
      <c r="F14" s="20"/>
      <c r="G14" s="20"/>
      <c r="H14" s="15"/>
      <c r="I14" s="20"/>
      <c r="J14" s="20"/>
      <c r="K14" s="15"/>
      <c r="L14" s="20"/>
      <c r="M14" s="20"/>
      <c r="N14" s="15"/>
      <c r="O14" s="20"/>
      <c r="P14" s="20"/>
    </row>
    <row r="15" spans="1:16">
      <c r="A15" s="11"/>
      <c r="B15" s="148" t="s">
        <v>625</v>
      </c>
      <c r="C15" s="65">
        <v>4</v>
      </c>
      <c r="D15" s="39"/>
      <c r="E15" s="39"/>
      <c r="F15" s="43">
        <v>69525</v>
      </c>
      <c r="G15" s="39"/>
      <c r="H15" s="39"/>
      <c r="I15" s="65" t="s">
        <v>626</v>
      </c>
      <c r="J15" s="34" t="s">
        <v>351</v>
      </c>
      <c r="K15" s="39"/>
      <c r="L15" s="43">
        <v>69412</v>
      </c>
      <c r="M15" s="39"/>
      <c r="N15" s="39"/>
      <c r="O15" s="43">
        <v>5475</v>
      </c>
      <c r="P15" s="39"/>
    </row>
    <row r="16" spans="1:16">
      <c r="A16" s="11"/>
      <c r="B16" s="148"/>
      <c r="C16" s="65"/>
      <c r="D16" s="39"/>
      <c r="E16" s="39"/>
      <c r="F16" s="43"/>
      <c r="G16" s="39"/>
      <c r="H16" s="39"/>
      <c r="I16" s="65"/>
      <c r="J16" s="34"/>
      <c r="K16" s="39"/>
      <c r="L16" s="43"/>
      <c r="M16" s="39"/>
      <c r="N16" s="39"/>
      <c r="O16" s="43"/>
      <c r="P16" s="39"/>
    </row>
    <row r="17" spans="1:16">
      <c r="A17" s="11"/>
      <c r="B17" s="149" t="s">
        <v>627</v>
      </c>
      <c r="C17" s="64">
        <v>2</v>
      </c>
      <c r="D17" s="20"/>
      <c r="E17" s="20"/>
      <c r="F17" s="40">
        <v>55430</v>
      </c>
      <c r="G17" s="20"/>
      <c r="H17" s="20"/>
      <c r="I17" s="64" t="s">
        <v>364</v>
      </c>
      <c r="J17" s="20"/>
      <c r="K17" s="20"/>
      <c r="L17" s="40">
        <v>55430</v>
      </c>
      <c r="M17" s="20"/>
      <c r="N17" s="20"/>
      <c r="O17" s="64" t="s">
        <v>364</v>
      </c>
      <c r="P17" s="20"/>
    </row>
    <row r="18" spans="1:16" ht="15.75" thickBot="1">
      <c r="A18" s="11"/>
      <c r="B18" s="149"/>
      <c r="C18" s="125"/>
      <c r="D18" s="42"/>
      <c r="E18" s="20"/>
      <c r="F18" s="41"/>
      <c r="G18" s="42"/>
      <c r="H18" s="20"/>
      <c r="I18" s="125"/>
      <c r="J18" s="42"/>
      <c r="K18" s="20"/>
      <c r="L18" s="41"/>
      <c r="M18" s="42"/>
      <c r="N18" s="20"/>
      <c r="O18" s="125"/>
      <c r="P18" s="42"/>
    </row>
    <row r="19" spans="1:16">
      <c r="A19" s="11"/>
      <c r="B19" s="34" t="s">
        <v>136</v>
      </c>
      <c r="C19" s="120">
        <v>7</v>
      </c>
      <c r="D19" s="37"/>
      <c r="E19" s="39"/>
      <c r="F19" s="35">
        <v>144768</v>
      </c>
      <c r="G19" s="37"/>
      <c r="H19" s="39"/>
      <c r="I19" s="120" t="s">
        <v>628</v>
      </c>
      <c r="J19" s="122" t="s">
        <v>351</v>
      </c>
      <c r="K19" s="39"/>
      <c r="L19" s="35">
        <v>144707</v>
      </c>
      <c r="M19" s="37"/>
      <c r="N19" s="39"/>
      <c r="O19" s="35">
        <v>7263</v>
      </c>
      <c r="P19" s="37"/>
    </row>
    <row r="20" spans="1:16" ht="15.75" thickBot="1">
      <c r="A20" s="11"/>
      <c r="B20" s="34"/>
      <c r="C20" s="127"/>
      <c r="D20" s="45"/>
      <c r="E20" s="39"/>
      <c r="F20" s="44"/>
      <c r="G20" s="45"/>
      <c r="H20" s="39"/>
      <c r="I20" s="127"/>
      <c r="J20" s="128"/>
      <c r="K20" s="39"/>
      <c r="L20" s="44"/>
      <c r="M20" s="45"/>
      <c r="N20" s="39"/>
      <c r="O20" s="44"/>
      <c r="P20" s="45"/>
    </row>
    <row r="21" spans="1:16" ht="15.75" thickTop="1">
      <c r="A21" s="11"/>
      <c r="B21" s="149" t="s">
        <v>629</v>
      </c>
      <c r="C21" s="149"/>
      <c r="D21" s="149"/>
      <c r="E21" s="149"/>
      <c r="F21" s="149"/>
      <c r="G21" s="149"/>
      <c r="H21" s="149"/>
      <c r="I21" s="149"/>
      <c r="J21" s="149"/>
      <c r="K21" s="149"/>
      <c r="L21" s="149"/>
      <c r="M21" s="149"/>
      <c r="N21" s="149"/>
      <c r="O21" s="149"/>
      <c r="P21" s="149"/>
    </row>
    <row r="22" spans="1:16">
      <c r="A22" s="11"/>
      <c r="B22" s="10"/>
      <c r="C22" s="10"/>
      <c r="D22" s="10"/>
      <c r="E22" s="10"/>
      <c r="F22" s="10"/>
      <c r="G22" s="10"/>
      <c r="H22" s="10"/>
      <c r="I22" s="10"/>
      <c r="J22" s="10"/>
      <c r="K22" s="10"/>
      <c r="L22" s="10"/>
      <c r="M22" s="10"/>
      <c r="N22" s="10"/>
      <c r="O22" s="10"/>
      <c r="P22" s="10"/>
    </row>
    <row r="23" spans="1:16">
      <c r="A23" s="11"/>
      <c r="B23" s="19" t="s">
        <v>630</v>
      </c>
      <c r="C23" s="19"/>
      <c r="D23" s="19"/>
      <c r="E23" s="19"/>
      <c r="F23" s="19"/>
      <c r="G23" s="19"/>
      <c r="H23" s="19"/>
      <c r="I23" s="19"/>
      <c r="J23" s="19"/>
      <c r="K23" s="19"/>
      <c r="L23" s="19"/>
      <c r="M23" s="19"/>
      <c r="N23" s="19"/>
      <c r="O23" s="19"/>
      <c r="P23" s="19"/>
    </row>
    <row r="24" spans="1:16">
      <c r="A24" s="11"/>
      <c r="B24" s="32"/>
      <c r="C24" s="32"/>
      <c r="D24" s="32"/>
      <c r="E24" s="32"/>
      <c r="F24" s="32"/>
      <c r="G24" s="32"/>
      <c r="H24" s="32"/>
      <c r="I24" s="32"/>
      <c r="J24" s="32"/>
      <c r="K24" s="32"/>
      <c r="L24" s="32"/>
      <c r="M24" s="32"/>
      <c r="N24" s="32"/>
      <c r="O24" s="32"/>
      <c r="P24" s="32"/>
    </row>
    <row r="25" spans="1:16">
      <c r="A25" s="11"/>
      <c r="B25" s="16"/>
      <c r="C25" s="16"/>
      <c r="D25" s="16"/>
      <c r="E25" s="16"/>
      <c r="F25" s="16"/>
      <c r="G25" s="16"/>
      <c r="H25" s="16"/>
      <c r="I25" s="16"/>
      <c r="J25" s="16"/>
      <c r="K25" s="16"/>
      <c r="L25" s="16"/>
      <c r="M25" s="16"/>
      <c r="N25" s="16"/>
      <c r="O25" s="16"/>
      <c r="P25" s="16"/>
    </row>
    <row r="26" spans="1:16">
      <c r="A26" s="11"/>
      <c r="B26" s="87" t="s">
        <v>331</v>
      </c>
      <c r="C26" s="80" t="s">
        <v>615</v>
      </c>
      <c r="D26" s="80"/>
      <c r="E26" s="20"/>
      <c r="F26" s="80" t="s">
        <v>410</v>
      </c>
      <c r="G26" s="80"/>
      <c r="H26" s="20"/>
      <c r="I26" s="80" t="s">
        <v>617</v>
      </c>
      <c r="J26" s="80"/>
      <c r="K26" s="20"/>
      <c r="L26" s="80" t="s">
        <v>619</v>
      </c>
      <c r="M26" s="80"/>
      <c r="N26" s="20"/>
      <c r="O26" s="80" t="s">
        <v>621</v>
      </c>
      <c r="P26" s="80"/>
    </row>
    <row r="27" spans="1:16" ht="15.75" thickBot="1">
      <c r="A27" s="11"/>
      <c r="B27" s="87"/>
      <c r="C27" s="33" t="s">
        <v>616</v>
      </c>
      <c r="D27" s="33"/>
      <c r="E27" s="20"/>
      <c r="F27" s="33" t="s">
        <v>411</v>
      </c>
      <c r="G27" s="33"/>
      <c r="H27" s="20"/>
      <c r="I27" s="33" t="s">
        <v>618</v>
      </c>
      <c r="J27" s="33"/>
      <c r="K27" s="20"/>
      <c r="L27" s="33" t="s">
        <v>620</v>
      </c>
      <c r="M27" s="33"/>
      <c r="N27" s="20"/>
      <c r="O27" s="33" t="s">
        <v>622</v>
      </c>
      <c r="P27" s="33"/>
    </row>
    <row r="28" spans="1:16">
      <c r="A28" s="11"/>
      <c r="B28" s="34" t="s">
        <v>623</v>
      </c>
      <c r="C28" s="120">
        <v>1</v>
      </c>
      <c r="D28" s="37"/>
      <c r="E28" s="39"/>
      <c r="F28" s="35">
        <v>20000</v>
      </c>
      <c r="G28" s="37"/>
      <c r="H28" s="39"/>
      <c r="I28" s="120">
        <v>88</v>
      </c>
      <c r="J28" s="37"/>
      <c r="K28" s="39"/>
      <c r="L28" s="35">
        <v>20088</v>
      </c>
      <c r="M28" s="37"/>
      <c r="N28" s="39"/>
      <c r="O28" s="35">
        <v>2000</v>
      </c>
      <c r="P28" s="37"/>
    </row>
    <row r="29" spans="1:16">
      <c r="A29" s="11"/>
      <c r="B29" s="34"/>
      <c r="C29" s="121"/>
      <c r="D29" s="38"/>
      <c r="E29" s="39"/>
      <c r="F29" s="36"/>
      <c r="G29" s="38"/>
      <c r="H29" s="39"/>
      <c r="I29" s="121"/>
      <c r="J29" s="38"/>
      <c r="K29" s="39"/>
      <c r="L29" s="36"/>
      <c r="M29" s="38"/>
      <c r="N29" s="39"/>
      <c r="O29" s="36"/>
      <c r="P29" s="38"/>
    </row>
    <row r="30" spans="1:16">
      <c r="A30" s="11"/>
      <c r="B30" s="21" t="s">
        <v>624</v>
      </c>
      <c r="C30" s="20"/>
      <c r="D30" s="20"/>
      <c r="E30" s="15"/>
      <c r="F30" s="20"/>
      <c r="G30" s="20"/>
      <c r="H30" s="15"/>
      <c r="I30" s="20"/>
      <c r="J30" s="20"/>
      <c r="K30" s="15"/>
      <c r="L30" s="20"/>
      <c r="M30" s="20"/>
      <c r="N30" s="15"/>
      <c r="O30" s="20"/>
      <c r="P30" s="20"/>
    </row>
    <row r="31" spans="1:16">
      <c r="A31" s="11"/>
      <c r="B31" s="148" t="s">
        <v>625</v>
      </c>
      <c r="C31" s="65">
        <v>3</v>
      </c>
      <c r="D31" s="39"/>
      <c r="E31" s="39"/>
      <c r="F31" s="43">
        <v>44624</v>
      </c>
      <c r="G31" s="39"/>
      <c r="H31" s="39"/>
      <c r="I31" s="65" t="s">
        <v>626</v>
      </c>
      <c r="J31" s="34" t="s">
        <v>351</v>
      </c>
      <c r="K31" s="39"/>
      <c r="L31" s="43">
        <v>44511</v>
      </c>
      <c r="M31" s="39"/>
      <c r="N31" s="39"/>
      <c r="O31" s="43">
        <v>15376</v>
      </c>
      <c r="P31" s="39"/>
    </row>
    <row r="32" spans="1:16" ht="15.75" thickBot="1">
      <c r="A32" s="11"/>
      <c r="B32" s="148"/>
      <c r="C32" s="66"/>
      <c r="D32" s="48"/>
      <c r="E32" s="39"/>
      <c r="F32" s="47"/>
      <c r="G32" s="48"/>
      <c r="H32" s="39"/>
      <c r="I32" s="66"/>
      <c r="J32" s="81"/>
      <c r="K32" s="39"/>
      <c r="L32" s="47"/>
      <c r="M32" s="48"/>
      <c r="N32" s="39"/>
      <c r="O32" s="47"/>
      <c r="P32" s="48"/>
    </row>
    <row r="33" spans="1:16">
      <c r="A33" s="11"/>
      <c r="B33" s="23" t="s">
        <v>136</v>
      </c>
      <c r="C33" s="140">
        <v>4</v>
      </c>
      <c r="D33" s="52"/>
      <c r="E33" s="20"/>
      <c r="F33" s="50">
        <v>64624</v>
      </c>
      <c r="G33" s="52"/>
      <c r="H33" s="20"/>
      <c r="I33" s="140" t="s">
        <v>631</v>
      </c>
      <c r="J33" s="142" t="s">
        <v>351</v>
      </c>
      <c r="K33" s="20"/>
      <c r="L33" s="50">
        <v>64599</v>
      </c>
      <c r="M33" s="52"/>
      <c r="N33" s="20"/>
      <c r="O33" s="50">
        <v>17376</v>
      </c>
      <c r="P33" s="52"/>
    </row>
    <row r="34" spans="1:16" ht="15.75" thickBot="1">
      <c r="A34" s="11"/>
      <c r="B34" s="23"/>
      <c r="C34" s="141"/>
      <c r="D34" s="53"/>
      <c r="E34" s="20"/>
      <c r="F34" s="51"/>
      <c r="G34" s="53"/>
      <c r="H34" s="20"/>
      <c r="I34" s="141"/>
      <c r="J34" s="143"/>
      <c r="K34" s="20"/>
      <c r="L34" s="51"/>
      <c r="M34" s="53"/>
      <c r="N34" s="20"/>
      <c r="O34" s="51"/>
      <c r="P34" s="53"/>
    </row>
    <row r="35" spans="1:16" ht="15.75" thickTop="1">
      <c r="A35" s="11"/>
      <c r="B35" s="20" t="s">
        <v>632</v>
      </c>
      <c r="C35" s="20"/>
      <c r="D35" s="20"/>
      <c r="E35" s="20"/>
      <c r="F35" s="20"/>
      <c r="G35" s="20"/>
      <c r="H35" s="20"/>
      <c r="I35" s="20"/>
      <c r="J35" s="20"/>
      <c r="K35" s="20"/>
      <c r="L35" s="20"/>
      <c r="M35" s="20"/>
      <c r="N35" s="20"/>
      <c r="O35" s="20"/>
      <c r="P35" s="20"/>
    </row>
  </sheetData>
  <mergeCells count="160">
    <mergeCell ref="B7:P7"/>
    <mergeCell ref="B21:P21"/>
    <mergeCell ref="B22:P22"/>
    <mergeCell ref="B23:P23"/>
    <mergeCell ref="B35:P35"/>
    <mergeCell ref="O33:O34"/>
    <mergeCell ref="P33:P34"/>
    <mergeCell ref="A1:A2"/>
    <mergeCell ref="B1:P1"/>
    <mergeCell ref="B2:P2"/>
    <mergeCell ref="B3:P3"/>
    <mergeCell ref="A4:A35"/>
    <mergeCell ref="B4:P4"/>
    <mergeCell ref="B5:P5"/>
    <mergeCell ref="B6:P6"/>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C30:D30"/>
    <mergeCell ref="F30:G30"/>
    <mergeCell ref="I30:J30"/>
    <mergeCell ref="L30:M30"/>
    <mergeCell ref="O30:P30"/>
    <mergeCell ref="H28:H29"/>
    <mergeCell ref="I28:I29"/>
    <mergeCell ref="J28:J29"/>
    <mergeCell ref="K28:K29"/>
    <mergeCell ref="L28:L29"/>
    <mergeCell ref="M28:M29"/>
    <mergeCell ref="B28:B29"/>
    <mergeCell ref="C28:C29"/>
    <mergeCell ref="D28:D29"/>
    <mergeCell ref="E28:E29"/>
    <mergeCell ref="F28:F29"/>
    <mergeCell ref="G28:G29"/>
    <mergeCell ref="I27:J27"/>
    <mergeCell ref="K26:K27"/>
    <mergeCell ref="L26:M26"/>
    <mergeCell ref="L27:M27"/>
    <mergeCell ref="N26:N27"/>
    <mergeCell ref="O26:P26"/>
    <mergeCell ref="O27:P27"/>
    <mergeCell ref="P19:P20"/>
    <mergeCell ref="B24:P24"/>
    <mergeCell ref="B26:B27"/>
    <mergeCell ref="C26:D26"/>
    <mergeCell ref="C27:D27"/>
    <mergeCell ref="E26:E27"/>
    <mergeCell ref="F26:G26"/>
    <mergeCell ref="F27:G27"/>
    <mergeCell ref="H26:H27"/>
    <mergeCell ref="I26:J26"/>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C14:D14"/>
    <mergeCell ref="F14:G14"/>
    <mergeCell ref="I14:J14"/>
    <mergeCell ref="L14:M14"/>
    <mergeCell ref="O14:P14"/>
    <mergeCell ref="H12:H13"/>
    <mergeCell ref="I12:I13"/>
    <mergeCell ref="J12:J13"/>
    <mergeCell ref="K12:K13"/>
    <mergeCell ref="L12:L13"/>
    <mergeCell ref="M12:M13"/>
    <mergeCell ref="B12:B13"/>
    <mergeCell ref="C12:C13"/>
    <mergeCell ref="D12:D13"/>
    <mergeCell ref="E12:E13"/>
    <mergeCell ref="F12:F13"/>
    <mergeCell ref="G12:G13"/>
    <mergeCell ref="K10:K11"/>
    <mergeCell ref="L10:M10"/>
    <mergeCell ref="L11:M11"/>
    <mergeCell ref="N10:N11"/>
    <mergeCell ref="O10:P10"/>
    <mergeCell ref="O11:P11"/>
    <mergeCell ref="B8:P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83</v>
      </c>
      <c r="B1" s="1" t="s">
        <v>1</v>
      </c>
    </row>
    <row r="2" spans="1:2">
      <c r="A2" s="7"/>
      <c r="B2" s="1" t="s">
        <v>2</v>
      </c>
    </row>
    <row r="3" spans="1:2" ht="30">
      <c r="A3" s="3" t="s">
        <v>633</v>
      </c>
      <c r="B3" s="4" t="s">
        <v>5</v>
      </c>
    </row>
    <row r="4" spans="1:2">
      <c r="A4" s="11" t="s">
        <v>283</v>
      </c>
      <c r="B4" s="4" t="s">
        <v>5</v>
      </c>
    </row>
    <row r="5" spans="1:2" ht="26.25">
      <c r="A5" s="11"/>
      <c r="B5" s="14" t="s">
        <v>283</v>
      </c>
    </row>
    <row r="6" spans="1:2" ht="39">
      <c r="A6" s="11"/>
      <c r="B6" s="15" t="s">
        <v>634</v>
      </c>
    </row>
    <row r="7" spans="1:2" ht="39">
      <c r="A7" s="11"/>
      <c r="B7" s="14" t="s">
        <v>635</v>
      </c>
    </row>
    <row r="8" spans="1:2" ht="319.5">
      <c r="A8" s="11"/>
      <c r="B8" s="15" t="s">
        <v>636</v>
      </c>
    </row>
    <row r="9" spans="1:2">
      <c r="A9" s="11"/>
      <c r="B9" s="14" t="s">
        <v>637</v>
      </c>
    </row>
    <row r="10" spans="1:2" ht="230.25">
      <c r="A10" s="11"/>
      <c r="B10" s="15" t="s">
        <v>63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cols>
    <col min="1" max="1" width="24.42578125" bestFit="1" customWidth="1"/>
    <col min="2" max="2" width="36.5703125" bestFit="1" customWidth="1"/>
    <col min="3" max="3" width="29.85546875" customWidth="1"/>
    <col min="4" max="5" width="26.85546875" customWidth="1"/>
    <col min="6" max="6" width="19.85546875" customWidth="1"/>
    <col min="7" max="7" width="10.7109375" customWidth="1"/>
    <col min="8" max="8" width="26.85546875" customWidth="1"/>
    <col min="9" max="9" width="29.85546875" customWidth="1"/>
    <col min="10" max="10" width="26.85546875" customWidth="1"/>
    <col min="11" max="11" width="7.85546875" customWidth="1"/>
    <col min="12" max="12" width="29.85546875" customWidth="1"/>
    <col min="13" max="14" width="26.85546875" customWidth="1"/>
    <col min="15" max="15" width="14.42578125" customWidth="1"/>
    <col min="16" max="16" width="7.85546875" customWidth="1"/>
    <col min="17" max="17" width="26.85546875" customWidth="1"/>
    <col min="18" max="18" width="16.42578125" customWidth="1"/>
    <col min="19" max="19" width="26.85546875" customWidth="1"/>
  </cols>
  <sheetData>
    <row r="1" spans="1:19" ht="15" customHeight="1">
      <c r="A1" s="7" t="s">
        <v>6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40</v>
      </c>
      <c r="B3" s="10" t="s">
        <v>5</v>
      </c>
      <c r="C3" s="10"/>
      <c r="D3" s="10"/>
      <c r="E3" s="10"/>
      <c r="F3" s="10"/>
      <c r="G3" s="10"/>
      <c r="H3" s="10"/>
      <c r="I3" s="10"/>
      <c r="J3" s="10"/>
      <c r="K3" s="10"/>
      <c r="L3" s="10"/>
      <c r="M3" s="10"/>
      <c r="N3" s="10"/>
      <c r="O3" s="10"/>
      <c r="P3" s="10"/>
      <c r="Q3" s="10"/>
      <c r="R3" s="10"/>
      <c r="S3" s="10"/>
    </row>
    <row r="4" spans="1:19" ht="15" customHeight="1">
      <c r="A4" s="11" t="s">
        <v>639</v>
      </c>
      <c r="B4" s="10" t="s">
        <v>5</v>
      </c>
      <c r="C4" s="10"/>
      <c r="D4" s="10"/>
      <c r="E4" s="10"/>
      <c r="F4" s="10"/>
      <c r="G4" s="10"/>
      <c r="H4" s="10"/>
      <c r="I4" s="10"/>
      <c r="J4" s="10"/>
      <c r="K4" s="10"/>
      <c r="L4" s="10"/>
      <c r="M4" s="10"/>
      <c r="N4" s="10"/>
      <c r="O4" s="10"/>
      <c r="P4" s="10"/>
      <c r="Q4" s="10"/>
      <c r="R4" s="10"/>
      <c r="S4" s="10"/>
    </row>
    <row r="5" spans="1:19">
      <c r="A5" s="11"/>
      <c r="B5" s="19" t="s">
        <v>639</v>
      </c>
      <c r="C5" s="19"/>
      <c r="D5" s="19"/>
      <c r="E5" s="19"/>
      <c r="F5" s="19"/>
      <c r="G5" s="19"/>
      <c r="H5" s="19"/>
      <c r="I5" s="19"/>
      <c r="J5" s="19"/>
      <c r="K5" s="19"/>
      <c r="L5" s="19"/>
      <c r="M5" s="19"/>
      <c r="N5" s="19"/>
      <c r="O5" s="19"/>
      <c r="P5" s="19"/>
      <c r="Q5" s="19"/>
      <c r="R5" s="19"/>
      <c r="S5" s="19"/>
    </row>
    <row r="6" spans="1:19">
      <c r="A6" s="11"/>
      <c r="B6" s="20" t="s">
        <v>641</v>
      </c>
      <c r="C6" s="20"/>
      <c r="D6" s="20"/>
      <c r="E6" s="20"/>
      <c r="F6" s="20"/>
      <c r="G6" s="20"/>
      <c r="H6" s="20"/>
      <c r="I6" s="20"/>
      <c r="J6" s="20"/>
      <c r="K6" s="20"/>
      <c r="L6" s="20"/>
      <c r="M6" s="20"/>
      <c r="N6" s="20"/>
      <c r="O6" s="20"/>
      <c r="P6" s="20"/>
      <c r="Q6" s="20"/>
      <c r="R6" s="20"/>
      <c r="S6" s="20"/>
    </row>
    <row r="7" spans="1:19">
      <c r="A7" s="11"/>
      <c r="B7" s="20" t="s">
        <v>642</v>
      </c>
      <c r="C7" s="20"/>
      <c r="D7" s="20"/>
      <c r="E7" s="20"/>
      <c r="F7" s="20"/>
      <c r="G7" s="20"/>
      <c r="H7" s="20"/>
      <c r="I7" s="20"/>
      <c r="J7" s="20"/>
      <c r="K7" s="20"/>
      <c r="L7" s="20"/>
      <c r="M7" s="20"/>
      <c r="N7" s="20"/>
      <c r="O7" s="20"/>
      <c r="P7" s="20"/>
      <c r="Q7" s="20"/>
      <c r="R7" s="20"/>
      <c r="S7" s="20"/>
    </row>
    <row r="8" spans="1:19">
      <c r="A8" s="11"/>
      <c r="B8" s="32"/>
      <c r="C8" s="32"/>
      <c r="D8" s="32"/>
      <c r="E8" s="32"/>
      <c r="F8" s="32"/>
      <c r="G8" s="32"/>
      <c r="H8" s="32"/>
      <c r="I8" s="32"/>
      <c r="J8" s="32"/>
      <c r="K8" s="32"/>
      <c r="L8" s="32"/>
      <c r="M8" s="32"/>
      <c r="N8" s="32"/>
      <c r="O8" s="32"/>
      <c r="P8" s="32"/>
      <c r="Q8" s="32"/>
      <c r="R8" s="32"/>
      <c r="S8" s="32"/>
    </row>
    <row r="9" spans="1:19">
      <c r="A9" s="11"/>
      <c r="B9" s="16"/>
      <c r="C9" s="16"/>
      <c r="D9" s="16"/>
      <c r="E9" s="16"/>
      <c r="F9" s="16"/>
      <c r="G9" s="16"/>
      <c r="H9" s="16"/>
      <c r="I9" s="16"/>
      <c r="J9" s="16"/>
      <c r="K9" s="16"/>
      <c r="L9" s="16"/>
      <c r="M9" s="16"/>
      <c r="N9" s="16"/>
      <c r="O9" s="16"/>
      <c r="P9" s="16"/>
      <c r="Q9" s="16"/>
      <c r="R9" s="16"/>
      <c r="S9" s="16"/>
    </row>
    <row r="10" spans="1:19" ht="15.75" thickBot="1">
      <c r="A10" s="11"/>
      <c r="B10" s="87" t="s">
        <v>331</v>
      </c>
      <c r="C10" s="46">
        <v>41912</v>
      </c>
      <c r="D10" s="46"/>
      <c r="E10" s="46"/>
      <c r="F10" s="46"/>
      <c r="G10" s="46"/>
      <c r="H10" s="46"/>
      <c r="I10" s="46"/>
      <c r="J10" s="46"/>
      <c r="K10" s="15"/>
      <c r="L10" s="46">
        <v>41639</v>
      </c>
      <c r="M10" s="46"/>
      <c r="N10" s="46"/>
      <c r="O10" s="46"/>
      <c r="P10" s="46"/>
      <c r="Q10" s="46"/>
      <c r="R10" s="46"/>
      <c r="S10" s="46"/>
    </row>
    <row r="11" spans="1:19">
      <c r="A11" s="11"/>
      <c r="B11" s="87"/>
      <c r="C11" s="150"/>
      <c r="D11" s="150"/>
      <c r="E11" s="15"/>
      <c r="F11" s="150"/>
      <c r="G11" s="150"/>
      <c r="H11" s="15"/>
      <c r="I11" s="152" t="s">
        <v>423</v>
      </c>
      <c r="J11" s="152"/>
      <c r="K11" s="15"/>
      <c r="L11" s="150"/>
      <c r="M11" s="150"/>
      <c r="N11" s="15"/>
      <c r="O11" s="150"/>
      <c r="P11" s="150"/>
      <c r="Q11" s="15"/>
      <c r="R11" s="152" t="s">
        <v>423</v>
      </c>
      <c r="S11" s="152"/>
    </row>
    <row r="12" spans="1:19">
      <c r="A12" s="11"/>
      <c r="B12" s="87"/>
      <c r="C12" s="74"/>
      <c r="D12" s="74"/>
      <c r="E12" s="15"/>
      <c r="F12" s="151" t="s">
        <v>423</v>
      </c>
      <c r="G12" s="151"/>
      <c r="H12" s="15"/>
      <c r="I12" s="151" t="s">
        <v>424</v>
      </c>
      <c r="J12" s="151"/>
      <c r="K12" s="15"/>
      <c r="L12" s="74"/>
      <c r="M12" s="74"/>
      <c r="N12" s="15"/>
      <c r="O12" s="151" t="s">
        <v>423</v>
      </c>
      <c r="P12" s="151"/>
      <c r="Q12" s="15"/>
      <c r="R12" s="151" t="s">
        <v>424</v>
      </c>
      <c r="S12" s="151"/>
    </row>
    <row r="13" spans="1:19">
      <c r="A13" s="11"/>
      <c r="B13" s="87"/>
      <c r="C13" s="74"/>
      <c r="D13" s="74"/>
      <c r="E13" s="15"/>
      <c r="F13" s="151" t="s">
        <v>424</v>
      </c>
      <c r="G13" s="151"/>
      <c r="H13" s="15"/>
      <c r="I13" s="151" t="s">
        <v>643</v>
      </c>
      <c r="J13" s="151"/>
      <c r="K13" s="15"/>
      <c r="L13" s="74"/>
      <c r="M13" s="74"/>
      <c r="N13" s="15"/>
      <c r="O13" s="151" t="s">
        <v>424</v>
      </c>
      <c r="P13" s="151"/>
      <c r="Q13" s="15"/>
      <c r="R13" s="151" t="s">
        <v>643</v>
      </c>
      <c r="S13" s="151"/>
    </row>
    <row r="14" spans="1:19">
      <c r="A14" s="11"/>
      <c r="B14" s="87"/>
      <c r="C14" s="151" t="s">
        <v>644</v>
      </c>
      <c r="D14" s="151"/>
      <c r="E14" s="15"/>
      <c r="F14" s="151" t="s">
        <v>584</v>
      </c>
      <c r="G14" s="151"/>
      <c r="H14" s="15"/>
      <c r="I14" s="151" t="s">
        <v>645</v>
      </c>
      <c r="J14" s="151"/>
      <c r="K14" s="15"/>
      <c r="L14" s="151" t="s">
        <v>644</v>
      </c>
      <c r="M14" s="151"/>
      <c r="N14" s="15"/>
      <c r="O14" s="151" t="s">
        <v>584</v>
      </c>
      <c r="P14" s="151"/>
      <c r="Q14" s="15"/>
      <c r="R14" s="151" t="s">
        <v>645</v>
      </c>
      <c r="S14" s="151"/>
    </row>
    <row r="15" spans="1:19" ht="15.75" thickBot="1">
      <c r="A15" s="11"/>
      <c r="B15" s="87"/>
      <c r="C15" s="153" t="s">
        <v>394</v>
      </c>
      <c r="D15" s="153"/>
      <c r="E15" s="15"/>
      <c r="F15" s="153" t="s">
        <v>646</v>
      </c>
      <c r="G15" s="153"/>
      <c r="H15" s="15"/>
      <c r="I15" s="153" t="s">
        <v>647</v>
      </c>
      <c r="J15" s="153"/>
      <c r="K15" s="15"/>
      <c r="L15" s="153" t="s">
        <v>394</v>
      </c>
      <c r="M15" s="153"/>
      <c r="N15" s="15"/>
      <c r="O15" s="153" t="s">
        <v>646</v>
      </c>
      <c r="P15" s="153"/>
      <c r="Q15" s="15"/>
      <c r="R15" s="153" t="s">
        <v>647</v>
      </c>
      <c r="S15" s="153"/>
    </row>
    <row r="16" spans="1:19">
      <c r="A16" s="11"/>
      <c r="B16" s="73" t="s">
        <v>648</v>
      </c>
      <c r="C16" s="37"/>
      <c r="D16" s="37"/>
      <c r="E16" s="30"/>
      <c r="F16" s="37"/>
      <c r="G16" s="37"/>
      <c r="H16" s="30"/>
      <c r="I16" s="37"/>
      <c r="J16" s="37"/>
      <c r="K16" s="30"/>
      <c r="L16" s="37"/>
      <c r="M16" s="37"/>
      <c r="N16" s="30"/>
      <c r="O16" s="37"/>
      <c r="P16" s="37"/>
      <c r="Q16" s="30"/>
      <c r="R16" s="37"/>
      <c r="S16" s="37"/>
    </row>
    <row r="17" spans="1:19">
      <c r="A17" s="11"/>
      <c r="B17" s="154" t="s">
        <v>649</v>
      </c>
      <c r="C17" s="40">
        <v>8693555</v>
      </c>
      <c r="D17" s="20"/>
      <c r="E17" s="20"/>
      <c r="F17" s="64">
        <v>0.32</v>
      </c>
      <c r="G17" s="23" t="s">
        <v>359</v>
      </c>
      <c r="H17" s="20"/>
      <c r="I17" s="64">
        <v>18</v>
      </c>
      <c r="J17" s="20"/>
      <c r="K17" s="20"/>
      <c r="L17" s="40">
        <v>10281154</v>
      </c>
      <c r="M17" s="20"/>
      <c r="N17" s="20"/>
      <c r="O17" s="64">
        <v>0.38</v>
      </c>
      <c r="P17" s="23" t="s">
        <v>359</v>
      </c>
      <c r="Q17" s="20"/>
      <c r="R17" s="64">
        <v>19</v>
      </c>
      <c r="S17" s="20"/>
    </row>
    <row r="18" spans="1:19">
      <c r="A18" s="11"/>
      <c r="B18" s="154"/>
      <c r="C18" s="40"/>
      <c r="D18" s="20"/>
      <c r="E18" s="20"/>
      <c r="F18" s="64"/>
      <c r="G18" s="23"/>
      <c r="H18" s="20"/>
      <c r="I18" s="64"/>
      <c r="J18" s="20"/>
      <c r="K18" s="20"/>
      <c r="L18" s="40"/>
      <c r="M18" s="20"/>
      <c r="N18" s="20"/>
      <c r="O18" s="64"/>
      <c r="P18" s="23"/>
      <c r="Q18" s="20"/>
      <c r="R18" s="64"/>
      <c r="S18" s="20"/>
    </row>
    <row r="19" spans="1:19">
      <c r="A19" s="11"/>
      <c r="B19" s="155" t="s">
        <v>334</v>
      </c>
      <c r="C19" s="43">
        <v>2830368</v>
      </c>
      <c r="D19" s="39"/>
      <c r="E19" s="39"/>
      <c r="F19" s="65">
        <v>1.52</v>
      </c>
      <c r="G19" s="34" t="s">
        <v>359</v>
      </c>
      <c r="H19" s="39"/>
      <c r="I19" s="65">
        <v>26</v>
      </c>
      <c r="J19" s="39"/>
      <c r="K19" s="39"/>
      <c r="L19" s="43">
        <v>3066356</v>
      </c>
      <c r="M19" s="39"/>
      <c r="N19" s="39"/>
      <c r="O19" s="65">
        <v>1.55</v>
      </c>
      <c r="P19" s="34" t="s">
        <v>359</v>
      </c>
      <c r="Q19" s="39"/>
      <c r="R19" s="65">
        <v>33</v>
      </c>
      <c r="S19" s="39"/>
    </row>
    <row r="20" spans="1:19">
      <c r="A20" s="11"/>
      <c r="B20" s="155"/>
      <c r="C20" s="43"/>
      <c r="D20" s="39"/>
      <c r="E20" s="39"/>
      <c r="F20" s="65"/>
      <c r="G20" s="34"/>
      <c r="H20" s="39"/>
      <c r="I20" s="65"/>
      <c r="J20" s="39"/>
      <c r="K20" s="39"/>
      <c r="L20" s="43"/>
      <c r="M20" s="39"/>
      <c r="N20" s="39"/>
      <c r="O20" s="65"/>
      <c r="P20" s="34"/>
      <c r="Q20" s="39"/>
      <c r="R20" s="65"/>
      <c r="S20" s="39"/>
    </row>
    <row r="21" spans="1:19">
      <c r="A21" s="11"/>
      <c r="B21" s="154" t="s">
        <v>463</v>
      </c>
      <c r="C21" s="40">
        <v>463828</v>
      </c>
      <c r="D21" s="20"/>
      <c r="E21" s="20"/>
      <c r="F21" s="64">
        <v>1.53</v>
      </c>
      <c r="G21" s="23" t="s">
        <v>359</v>
      </c>
      <c r="H21" s="20"/>
      <c r="I21" s="64">
        <v>39</v>
      </c>
      <c r="J21" s="20"/>
      <c r="K21" s="20"/>
      <c r="L21" s="40">
        <v>21708</v>
      </c>
      <c r="M21" s="20"/>
      <c r="N21" s="20"/>
      <c r="O21" s="64">
        <v>1.5</v>
      </c>
      <c r="P21" s="23" t="s">
        <v>359</v>
      </c>
      <c r="Q21" s="20"/>
      <c r="R21" s="64">
        <v>42</v>
      </c>
      <c r="S21" s="20"/>
    </row>
    <row r="22" spans="1:19">
      <c r="A22" s="11"/>
      <c r="B22" s="154"/>
      <c r="C22" s="40"/>
      <c r="D22" s="20"/>
      <c r="E22" s="20"/>
      <c r="F22" s="64"/>
      <c r="G22" s="23"/>
      <c r="H22" s="20"/>
      <c r="I22" s="64"/>
      <c r="J22" s="20"/>
      <c r="K22" s="20"/>
      <c r="L22" s="40"/>
      <c r="M22" s="20"/>
      <c r="N22" s="20"/>
      <c r="O22" s="64"/>
      <c r="P22" s="23"/>
      <c r="Q22" s="20"/>
      <c r="R22" s="64"/>
      <c r="S22" s="20"/>
    </row>
    <row r="23" spans="1:19">
      <c r="A23" s="11"/>
      <c r="B23" s="155" t="s">
        <v>335</v>
      </c>
      <c r="C23" s="43">
        <v>1584138</v>
      </c>
      <c r="D23" s="39"/>
      <c r="E23" s="39"/>
      <c r="F23" s="65">
        <v>1.29</v>
      </c>
      <c r="G23" s="34" t="s">
        <v>359</v>
      </c>
      <c r="H23" s="39"/>
      <c r="I23" s="65">
        <v>24</v>
      </c>
      <c r="J23" s="39"/>
      <c r="K23" s="39"/>
      <c r="L23" s="43">
        <v>2082457</v>
      </c>
      <c r="M23" s="39"/>
      <c r="N23" s="39"/>
      <c r="O23" s="65">
        <v>1.39</v>
      </c>
      <c r="P23" s="34" t="s">
        <v>359</v>
      </c>
      <c r="Q23" s="39"/>
      <c r="R23" s="65">
        <v>23</v>
      </c>
      <c r="S23" s="39"/>
    </row>
    <row r="24" spans="1:19">
      <c r="A24" s="11"/>
      <c r="B24" s="155"/>
      <c r="C24" s="43"/>
      <c r="D24" s="39"/>
      <c r="E24" s="39"/>
      <c r="F24" s="65"/>
      <c r="G24" s="34"/>
      <c r="H24" s="39"/>
      <c r="I24" s="65"/>
      <c r="J24" s="39"/>
      <c r="K24" s="39"/>
      <c r="L24" s="43"/>
      <c r="M24" s="39"/>
      <c r="N24" s="39"/>
      <c r="O24" s="65"/>
      <c r="P24" s="34"/>
      <c r="Q24" s="39"/>
      <c r="R24" s="65"/>
      <c r="S24" s="39"/>
    </row>
    <row r="25" spans="1:19">
      <c r="A25" s="11"/>
      <c r="B25" s="76" t="s">
        <v>295</v>
      </c>
      <c r="C25" s="40">
        <v>1250000</v>
      </c>
      <c r="D25" s="20"/>
      <c r="E25" s="20"/>
      <c r="F25" s="64">
        <v>0.38</v>
      </c>
      <c r="G25" s="23" t="s">
        <v>359</v>
      </c>
      <c r="H25" s="20"/>
      <c r="I25" s="40">
        <v>3564</v>
      </c>
      <c r="J25" s="20"/>
      <c r="K25" s="20"/>
      <c r="L25" s="64" t="s">
        <v>364</v>
      </c>
      <c r="M25" s="20"/>
      <c r="N25" s="20"/>
      <c r="O25" s="64" t="s">
        <v>364</v>
      </c>
      <c r="P25" s="23" t="s">
        <v>359</v>
      </c>
      <c r="Q25" s="20"/>
      <c r="R25" s="64" t="s">
        <v>364</v>
      </c>
      <c r="S25" s="20"/>
    </row>
    <row r="26" spans="1:19">
      <c r="A26" s="11"/>
      <c r="B26" s="76"/>
      <c r="C26" s="40"/>
      <c r="D26" s="20"/>
      <c r="E26" s="20"/>
      <c r="F26" s="64"/>
      <c r="G26" s="23"/>
      <c r="H26" s="20"/>
      <c r="I26" s="40"/>
      <c r="J26" s="20"/>
      <c r="K26" s="20"/>
      <c r="L26" s="64"/>
      <c r="M26" s="20"/>
      <c r="N26" s="20"/>
      <c r="O26" s="64"/>
      <c r="P26" s="23"/>
      <c r="Q26" s="20"/>
      <c r="R26" s="64"/>
      <c r="S26" s="20"/>
    </row>
    <row r="27" spans="1:19">
      <c r="A27" s="11"/>
      <c r="B27" s="75" t="s">
        <v>650</v>
      </c>
      <c r="C27" s="43">
        <v>400000</v>
      </c>
      <c r="D27" s="39"/>
      <c r="E27" s="39"/>
      <c r="F27" s="65">
        <v>5</v>
      </c>
      <c r="G27" s="34" t="s">
        <v>359</v>
      </c>
      <c r="H27" s="39"/>
      <c r="I27" s="43">
        <v>1262</v>
      </c>
      <c r="J27" s="39"/>
      <c r="K27" s="39"/>
      <c r="L27" s="43">
        <v>400000</v>
      </c>
      <c r="M27" s="39"/>
      <c r="N27" s="39"/>
      <c r="O27" s="65">
        <v>5</v>
      </c>
      <c r="P27" s="34" t="s">
        <v>359</v>
      </c>
      <c r="Q27" s="39"/>
      <c r="R27" s="43">
        <v>1535</v>
      </c>
      <c r="S27" s="39"/>
    </row>
    <row r="28" spans="1:19" ht="15.75" thickBot="1">
      <c r="A28" s="11"/>
      <c r="B28" s="75"/>
      <c r="C28" s="47"/>
      <c r="D28" s="48"/>
      <c r="E28" s="39"/>
      <c r="F28" s="66"/>
      <c r="G28" s="81"/>
      <c r="H28" s="39"/>
      <c r="I28" s="47"/>
      <c r="J28" s="48"/>
      <c r="K28" s="39"/>
      <c r="L28" s="47"/>
      <c r="M28" s="48"/>
      <c r="N28" s="39"/>
      <c r="O28" s="66"/>
      <c r="P28" s="81"/>
      <c r="Q28" s="39"/>
      <c r="R28" s="47"/>
      <c r="S28" s="48"/>
    </row>
    <row r="29" spans="1:19">
      <c r="A29" s="11"/>
      <c r="B29" s="76" t="s">
        <v>136</v>
      </c>
      <c r="C29" s="50">
        <v>15221889</v>
      </c>
      <c r="D29" s="52"/>
      <c r="E29" s="20"/>
      <c r="F29" s="140">
        <v>0.81</v>
      </c>
      <c r="G29" s="142" t="s">
        <v>359</v>
      </c>
      <c r="H29" s="20"/>
      <c r="I29" s="140">
        <v>345</v>
      </c>
      <c r="J29" s="52"/>
      <c r="K29" s="20"/>
      <c r="L29" s="50">
        <v>15851675</v>
      </c>
      <c r="M29" s="52"/>
      <c r="N29" s="20"/>
      <c r="O29" s="140">
        <v>0.86</v>
      </c>
      <c r="P29" s="142" t="s">
        <v>359</v>
      </c>
      <c r="Q29" s="20"/>
      <c r="R29" s="140">
        <v>60</v>
      </c>
      <c r="S29" s="52"/>
    </row>
    <row r="30" spans="1:19" ht="15.75" thickBot="1">
      <c r="A30" s="11"/>
      <c r="B30" s="76"/>
      <c r="C30" s="51"/>
      <c r="D30" s="53"/>
      <c r="E30" s="20"/>
      <c r="F30" s="141"/>
      <c r="G30" s="143"/>
      <c r="H30" s="20"/>
      <c r="I30" s="141"/>
      <c r="J30" s="53"/>
      <c r="K30" s="20"/>
      <c r="L30" s="51"/>
      <c r="M30" s="53"/>
      <c r="N30" s="20"/>
      <c r="O30" s="141"/>
      <c r="P30" s="143"/>
      <c r="Q30" s="20"/>
      <c r="R30" s="141"/>
      <c r="S30" s="53"/>
    </row>
    <row r="31" spans="1:19" ht="15.75" thickTop="1">
      <c r="A31" s="11"/>
      <c r="B31" s="20" t="s">
        <v>651</v>
      </c>
      <c r="C31" s="20"/>
      <c r="D31" s="20"/>
      <c r="E31" s="20"/>
      <c r="F31" s="20"/>
      <c r="G31" s="20"/>
      <c r="H31" s="20"/>
      <c r="I31" s="20"/>
      <c r="J31" s="20"/>
      <c r="K31" s="20"/>
      <c r="L31" s="20"/>
      <c r="M31" s="20"/>
      <c r="N31" s="20"/>
      <c r="O31" s="20"/>
      <c r="P31" s="20"/>
      <c r="Q31" s="20"/>
      <c r="R31" s="20"/>
      <c r="S31" s="20"/>
    </row>
    <row r="32" spans="1:19">
      <c r="A32" s="11"/>
      <c r="B32" s="19" t="s">
        <v>287</v>
      </c>
      <c r="C32" s="19"/>
      <c r="D32" s="19"/>
      <c r="E32" s="19"/>
      <c r="F32" s="19"/>
      <c r="G32" s="19"/>
      <c r="H32" s="19"/>
      <c r="I32" s="19"/>
      <c r="J32" s="19"/>
      <c r="K32" s="19"/>
      <c r="L32" s="19"/>
      <c r="M32" s="19"/>
      <c r="N32" s="19"/>
      <c r="O32" s="19"/>
      <c r="P32" s="19"/>
      <c r="Q32" s="19"/>
      <c r="R32" s="19"/>
      <c r="S32" s="19"/>
    </row>
    <row r="33" spans="1:19" ht="25.5" customHeight="1">
      <c r="A33" s="11"/>
      <c r="B33" s="20" t="s">
        <v>652</v>
      </c>
      <c r="C33" s="20"/>
      <c r="D33" s="20"/>
      <c r="E33" s="20"/>
      <c r="F33" s="20"/>
      <c r="G33" s="20"/>
      <c r="H33" s="20"/>
      <c r="I33" s="20"/>
      <c r="J33" s="20"/>
      <c r="K33" s="20"/>
      <c r="L33" s="20"/>
      <c r="M33" s="20"/>
      <c r="N33" s="20"/>
      <c r="O33" s="20"/>
      <c r="P33" s="20"/>
      <c r="Q33" s="20"/>
      <c r="R33" s="20"/>
      <c r="S33" s="20"/>
    </row>
    <row r="34" spans="1:19">
      <c r="A34" s="11"/>
      <c r="B34" s="20" t="s">
        <v>653</v>
      </c>
      <c r="C34" s="20"/>
      <c r="D34" s="20"/>
      <c r="E34" s="20"/>
      <c r="F34" s="20"/>
      <c r="G34" s="20"/>
      <c r="H34" s="20"/>
      <c r="I34" s="20"/>
      <c r="J34" s="20"/>
      <c r="K34" s="20"/>
      <c r="L34" s="20"/>
      <c r="M34" s="20"/>
      <c r="N34" s="20"/>
      <c r="O34" s="20"/>
      <c r="P34" s="20"/>
      <c r="Q34" s="20"/>
      <c r="R34" s="20"/>
      <c r="S34" s="20"/>
    </row>
    <row r="35" spans="1:19">
      <c r="A35" s="11"/>
      <c r="B35" s="32"/>
      <c r="C35" s="32"/>
      <c r="D35" s="32"/>
      <c r="E35" s="32"/>
      <c r="F35" s="32"/>
      <c r="G35" s="32"/>
      <c r="H35" s="32"/>
      <c r="I35" s="32"/>
      <c r="J35" s="32"/>
      <c r="K35" s="32"/>
      <c r="L35" s="32"/>
    </row>
    <row r="36" spans="1:19">
      <c r="A36" s="11"/>
      <c r="B36" s="16"/>
      <c r="C36" s="16"/>
      <c r="D36" s="16"/>
      <c r="E36" s="16"/>
      <c r="F36" s="16"/>
      <c r="G36" s="16"/>
      <c r="H36" s="16"/>
      <c r="I36" s="16"/>
      <c r="J36" s="16"/>
      <c r="K36" s="16"/>
      <c r="L36" s="16"/>
    </row>
    <row r="37" spans="1:19">
      <c r="A37" s="11"/>
      <c r="B37" s="156">
        <v>41912</v>
      </c>
      <c r="C37" s="74"/>
      <c r="D37" s="74"/>
      <c r="E37" s="15"/>
      <c r="F37" s="20"/>
      <c r="G37" s="20"/>
      <c r="H37" s="15"/>
      <c r="I37" s="74"/>
      <c r="J37" s="74"/>
      <c r="K37" s="20"/>
      <c r="L37" s="20"/>
    </row>
    <row r="38" spans="1:19">
      <c r="A38" s="11"/>
      <c r="B38" s="157" t="s">
        <v>331</v>
      </c>
      <c r="C38" s="80" t="s">
        <v>655</v>
      </c>
      <c r="D38" s="80"/>
      <c r="E38" s="20"/>
      <c r="F38" s="80" t="s">
        <v>656</v>
      </c>
      <c r="G38" s="80"/>
      <c r="H38" s="20"/>
      <c r="I38" s="80" t="s">
        <v>657</v>
      </c>
      <c r="J38" s="80"/>
      <c r="K38" s="20"/>
      <c r="L38" s="20"/>
    </row>
    <row r="39" spans="1:19" ht="15.75" thickBot="1">
      <c r="A39" s="11"/>
      <c r="B39" s="158" t="s">
        <v>654</v>
      </c>
      <c r="C39" s="33"/>
      <c r="D39" s="33"/>
      <c r="E39" s="20"/>
      <c r="F39" s="33"/>
      <c r="G39" s="33"/>
      <c r="H39" s="20"/>
      <c r="I39" s="33"/>
      <c r="J39" s="33"/>
      <c r="K39" s="42"/>
      <c r="L39" s="42"/>
    </row>
    <row r="40" spans="1:19">
      <c r="A40" s="11"/>
      <c r="B40" s="75" t="s">
        <v>658</v>
      </c>
      <c r="C40" s="35">
        <v>1542709</v>
      </c>
      <c r="D40" s="37"/>
      <c r="E40" s="39"/>
      <c r="F40" s="120">
        <v>11.3</v>
      </c>
      <c r="G40" s="122" t="s">
        <v>359</v>
      </c>
      <c r="H40" s="39"/>
      <c r="I40" s="35">
        <v>1951193</v>
      </c>
      <c r="J40" s="37"/>
      <c r="K40" s="159" t="s">
        <v>659</v>
      </c>
      <c r="L40" s="161" t="s">
        <v>660</v>
      </c>
    </row>
    <row r="41" spans="1:19">
      <c r="A41" s="11"/>
      <c r="B41" s="75"/>
      <c r="C41" s="36"/>
      <c r="D41" s="38"/>
      <c r="E41" s="39"/>
      <c r="F41" s="121"/>
      <c r="G41" s="123"/>
      <c r="H41" s="39"/>
      <c r="I41" s="36"/>
      <c r="J41" s="38"/>
      <c r="K41" s="160"/>
      <c r="L41" s="162"/>
    </row>
    <row r="42" spans="1:19">
      <c r="A42" s="11"/>
      <c r="B42" s="76" t="s">
        <v>661</v>
      </c>
      <c r="C42" s="40">
        <v>988387</v>
      </c>
      <c r="D42" s="20"/>
      <c r="E42" s="20"/>
      <c r="F42" s="64">
        <v>7.3</v>
      </c>
      <c r="G42" s="23" t="s">
        <v>359</v>
      </c>
      <c r="H42" s="20"/>
      <c r="I42" s="40">
        <v>1038764</v>
      </c>
      <c r="J42" s="20"/>
      <c r="K42" s="20"/>
      <c r="L42" s="20"/>
    </row>
    <row r="43" spans="1:19">
      <c r="A43" s="11"/>
      <c r="B43" s="76"/>
      <c r="C43" s="40"/>
      <c r="D43" s="20"/>
      <c r="E43" s="20"/>
      <c r="F43" s="64"/>
      <c r="G43" s="23"/>
      <c r="H43" s="20"/>
      <c r="I43" s="40"/>
      <c r="J43" s="20"/>
      <c r="K43" s="20"/>
      <c r="L43" s="20"/>
    </row>
    <row r="44" spans="1:19">
      <c r="A44" s="11"/>
      <c r="B44" s="75" t="s">
        <v>662</v>
      </c>
      <c r="C44" s="43">
        <v>943175</v>
      </c>
      <c r="D44" s="39"/>
      <c r="E44" s="39"/>
      <c r="F44" s="65">
        <v>6.9</v>
      </c>
      <c r="G44" s="34" t="s">
        <v>359</v>
      </c>
      <c r="H44" s="39"/>
      <c r="I44" s="43">
        <v>1099319</v>
      </c>
      <c r="J44" s="39"/>
      <c r="K44" s="39"/>
      <c r="L44" s="39"/>
    </row>
    <row r="45" spans="1:19">
      <c r="A45" s="11"/>
      <c r="B45" s="75"/>
      <c r="C45" s="43"/>
      <c r="D45" s="39"/>
      <c r="E45" s="39"/>
      <c r="F45" s="65"/>
      <c r="G45" s="34"/>
      <c r="H45" s="39"/>
      <c r="I45" s="43"/>
      <c r="J45" s="39"/>
      <c r="K45" s="39"/>
      <c r="L45" s="39"/>
    </row>
    <row r="46" spans="1:19">
      <c r="A46" s="11"/>
      <c r="B46" s="76" t="s">
        <v>663</v>
      </c>
      <c r="C46" s="40">
        <v>780594</v>
      </c>
      <c r="D46" s="20"/>
      <c r="E46" s="20"/>
      <c r="F46" s="64">
        <v>5.8</v>
      </c>
      <c r="G46" s="23" t="s">
        <v>359</v>
      </c>
      <c r="H46" s="20"/>
      <c r="I46" s="40">
        <v>802964</v>
      </c>
      <c r="J46" s="20"/>
      <c r="K46" s="20"/>
      <c r="L46" s="20"/>
    </row>
    <row r="47" spans="1:19">
      <c r="A47" s="11"/>
      <c r="B47" s="76"/>
      <c r="C47" s="40"/>
      <c r="D47" s="20"/>
      <c r="E47" s="20"/>
      <c r="F47" s="64"/>
      <c r="G47" s="23"/>
      <c r="H47" s="20"/>
      <c r="I47" s="40"/>
      <c r="J47" s="20"/>
      <c r="K47" s="20"/>
      <c r="L47" s="20"/>
    </row>
    <row r="48" spans="1:19">
      <c r="A48" s="11"/>
      <c r="B48" s="75" t="s">
        <v>664</v>
      </c>
      <c r="C48" s="43">
        <v>752102</v>
      </c>
      <c r="D48" s="39"/>
      <c r="E48" s="39"/>
      <c r="F48" s="65">
        <v>5.5</v>
      </c>
      <c r="G48" s="34" t="s">
        <v>359</v>
      </c>
      <c r="H48" s="39"/>
      <c r="I48" s="43">
        <v>825777</v>
      </c>
      <c r="J48" s="39"/>
      <c r="K48" s="39"/>
      <c r="L48" s="39"/>
    </row>
    <row r="49" spans="1:12">
      <c r="A49" s="11"/>
      <c r="B49" s="75"/>
      <c r="C49" s="43"/>
      <c r="D49" s="39"/>
      <c r="E49" s="39"/>
      <c r="F49" s="65"/>
      <c r="G49" s="34"/>
      <c r="H49" s="39"/>
      <c r="I49" s="43"/>
      <c r="J49" s="39"/>
      <c r="K49" s="39"/>
      <c r="L49" s="39"/>
    </row>
    <row r="50" spans="1:12">
      <c r="A50" s="11"/>
      <c r="B50" s="76" t="s">
        <v>665</v>
      </c>
      <c r="C50" s="40">
        <v>738376</v>
      </c>
      <c r="D50" s="20"/>
      <c r="E50" s="20"/>
      <c r="F50" s="64">
        <v>5.4</v>
      </c>
      <c r="G50" s="23" t="s">
        <v>359</v>
      </c>
      <c r="H50" s="20"/>
      <c r="I50" s="40">
        <v>767321</v>
      </c>
      <c r="J50" s="20"/>
      <c r="K50" s="20"/>
      <c r="L50" s="20"/>
    </row>
    <row r="51" spans="1:12">
      <c r="A51" s="11"/>
      <c r="B51" s="76"/>
      <c r="C51" s="40"/>
      <c r="D51" s="20"/>
      <c r="E51" s="20"/>
      <c r="F51" s="64"/>
      <c r="G51" s="23"/>
      <c r="H51" s="20"/>
      <c r="I51" s="40"/>
      <c r="J51" s="20"/>
      <c r="K51" s="20"/>
      <c r="L51" s="20"/>
    </row>
    <row r="52" spans="1:12">
      <c r="A52" s="11"/>
      <c r="B52" s="75" t="s">
        <v>666</v>
      </c>
      <c r="C52" s="43">
        <v>705200</v>
      </c>
      <c r="D52" s="39"/>
      <c r="E52" s="39"/>
      <c r="F52" s="65">
        <v>5.2</v>
      </c>
      <c r="G52" s="34" t="s">
        <v>359</v>
      </c>
      <c r="H52" s="39"/>
      <c r="I52" s="43">
        <v>848680</v>
      </c>
      <c r="J52" s="39"/>
      <c r="K52" s="39"/>
      <c r="L52" s="39"/>
    </row>
    <row r="53" spans="1:12">
      <c r="A53" s="11"/>
      <c r="B53" s="75"/>
      <c r="C53" s="43"/>
      <c r="D53" s="39"/>
      <c r="E53" s="39"/>
      <c r="F53" s="65"/>
      <c r="G53" s="34"/>
      <c r="H53" s="39"/>
      <c r="I53" s="43"/>
      <c r="J53" s="39"/>
      <c r="K53" s="39"/>
      <c r="L53" s="39"/>
    </row>
    <row r="54" spans="1:12">
      <c r="A54" s="11"/>
      <c r="B54" s="76" t="s">
        <v>667</v>
      </c>
      <c r="C54" s="40">
        <v>676135</v>
      </c>
      <c r="D54" s="20"/>
      <c r="E54" s="20"/>
      <c r="F54" s="64">
        <v>5</v>
      </c>
      <c r="G54" s="23" t="s">
        <v>359</v>
      </c>
      <c r="H54" s="20"/>
      <c r="I54" s="40">
        <v>797229</v>
      </c>
      <c r="J54" s="20"/>
      <c r="K54" s="20"/>
      <c r="L54" s="20"/>
    </row>
    <row r="55" spans="1:12">
      <c r="A55" s="11"/>
      <c r="B55" s="76"/>
      <c r="C55" s="40"/>
      <c r="D55" s="20"/>
      <c r="E55" s="20"/>
      <c r="F55" s="64"/>
      <c r="G55" s="23"/>
      <c r="H55" s="20"/>
      <c r="I55" s="40"/>
      <c r="J55" s="20"/>
      <c r="K55" s="20"/>
      <c r="L55" s="20"/>
    </row>
    <row r="56" spans="1:12">
      <c r="A56" s="11"/>
      <c r="B56" s="75" t="s">
        <v>668</v>
      </c>
      <c r="C56" s="43">
        <v>651563</v>
      </c>
      <c r="D56" s="39"/>
      <c r="E56" s="39"/>
      <c r="F56" s="65">
        <v>4.8</v>
      </c>
      <c r="G56" s="34" t="s">
        <v>359</v>
      </c>
      <c r="H56" s="39"/>
      <c r="I56" s="43">
        <v>785225</v>
      </c>
      <c r="J56" s="39"/>
      <c r="K56" s="39"/>
      <c r="L56" s="39"/>
    </row>
    <row r="57" spans="1:12">
      <c r="A57" s="11"/>
      <c r="B57" s="75"/>
      <c r="C57" s="43"/>
      <c r="D57" s="39"/>
      <c r="E57" s="39"/>
      <c r="F57" s="65"/>
      <c r="G57" s="34"/>
      <c r="H57" s="39"/>
      <c r="I57" s="43"/>
      <c r="J57" s="39"/>
      <c r="K57" s="39"/>
      <c r="L57" s="39"/>
    </row>
    <row r="58" spans="1:12">
      <c r="A58" s="11"/>
      <c r="B58" s="76" t="s">
        <v>669</v>
      </c>
      <c r="C58" s="40">
        <v>645590</v>
      </c>
      <c r="D58" s="20"/>
      <c r="E58" s="20"/>
      <c r="F58" s="64">
        <v>4.8</v>
      </c>
      <c r="G58" s="23" t="s">
        <v>359</v>
      </c>
      <c r="H58" s="20"/>
      <c r="I58" s="40">
        <v>677318</v>
      </c>
      <c r="J58" s="20"/>
      <c r="K58" s="20"/>
      <c r="L58" s="20"/>
    </row>
    <row r="59" spans="1:12">
      <c r="A59" s="11"/>
      <c r="B59" s="76"/>
      <c r="C59" s="40"/>
      <c r="D59" s="20"/>
      <c r="E59" s="20"/>
      <c r="F59" s="64"/>
      <c r="G59" s="23"/>
      <c r="H59" s="20"/>
      <c r="I59" s="40"/>
      <c r="J59" s="20"/>
      <c r="K59" s="20"/>
      <c r="L59" s="20"/>
    </row>
    <row r="60" spans="1:12">
      <c r="A60" s="11"/>
      <c r="B60" s="75" t="s">
        <v>670</v>
      </c>
      <c r="C60" s="43">
        <v>634958</v>
      </c>
      <c r="D60" s="39"/>
      <c r="E60" s="39"/>
      <c r="F60" s="65">
        <v>4.7</v>
      </c>
      <c r="G60" s="34" t="s">
        <v>359</v>
      </c>
      <c r="H60" s="39"/>
      <c r="I60" s="43">
        <v>666246</v>
      </c>
      <c r="J60" s="39"/>
      <c r="K60" s="39"/>
      <c r="L60" s="39"/>
    </row>
    <row r="61" spans="1:12">
      <c r="A61" s="11"/>
      <c r="B61" s="75"/>
      <c r="C61" s="43"/>
      <c r="D61" s="39"/>
      <c r="E61" s="39"/>
      <c r="F61" s="65"/>
      <c r="G61" s="34"/>
      <c r="H61" s="39"/>
      <c r="I61" s="43"/>
      <c r="J61" s="39"/>
      <c r="K61" s="39"/>
      <c r="L61" s="39"/>
    </row>
    <row r="62" spans="1:12">
      <c r="A62" s="11"/>
      <c r="B62" s="76" t="s">
        <v>671</v>
      </c>
      <c r="C62" s="40">
        <v>614221</v>
      </c>
      <c r="D62" s="20"/>
      <c r="E62" s="20"/>
      <c r="F62" s="64">
        <v>4.5</v>
      </c>
      <c r="G62" s="23" t="s">
        <v>359</v>
      </c>
      <c r="H62" s="20"/>
      <c r="I62" s="40">
        <v>658450</v>
      </c>
      <c r="J62" s="20"/>
      <c r="K62" s="20"/>
      <c r="L62" s="20"/>
    </row>
    <row r="63" spans="1:12">
      <c r="A63" s="11"/>
      <c r="B63" s="76"/>
      <c r="C63" s="40"/>
      <c r="D63" s="20"/>
      <c r="E63" s="20"/>
      <c r="F63" s="64"/>
      <c r="G63" s="23"/>
      <c r="H63" s="20"/>
      <c r="I63" s="40"/>
      <c r="J63" s="20"/>
      <c r="K63" s="20"/>
      <c r="L63" s="20"/>
    </row>
    <row r="64" spans="1:12">
      <c r="A64" s="11"/>
      <c r="B64" s="75" t="s">
        <v>672</v>
      </c>
      <c r="C64" s="43">
        <v>595700</v>
      </c>
      <c r="D64" s="39"/>
      <c r="E64" s="39"/>
      <c r="F64" s="65">
        <v>4.4000000000000004</v>
      </c>
      <c r="G64" s="34" t="s">
        <v>359</v>
      </c>
      <c r="H64" s="39"/>
      <c r="I64" s="43">
        <v>638423</v>
      </c>
      <c r="J64" s="39"/>
      <c r="K64" s="39"/>
      <c r="L64" s="39"/>
    </row>
    <row r="65" spans="1:12">
      <c r="A65" s="11"/>
      <c r="B65" s="75"/>
      <c r="C65" s="43"/>
      <c r="D65" s="39"/>
      <c r="E65" s="39"/>
      <c r="F65" s="65"/>
      <c r="G65" s="34"/>
      <c r="H65" s="39"/>
      <c r="I65" s="43"/>
      <c r="J65" s="39"/>
      <c r="K65" s="39"/>
      <c r="L65" s="39"/>
    </row>
    <row r="66" spans="1:12">
      <c r="A66" s="11"/>
      <c r="B66" s="76" t="s">
        <v>673</v>
      </c>
      <c r="C66" s="40">
        <v>595497</v>
      </c>
      <c r="D66" s="20"/>
      <c r="E66" s="20"/>
      <c r="F66" s="64">
        <v>4.4000000000000004</v>
      </c>
      <c r="G66" s="23" t="s">
        <v>359</v>
      </c>
      <c r="H66" s="20"/>
      <c r="I66" s="40">
        <v>694434</v>
      </c>
      <c r="J66" s="20"/>
      <c r="K66" s="163" t="s">
        <v>674</v>
      </c>
      <c r="L66" s="164" t="s">
        <v>660</v>
      </c>
    </row>
    <row r="67" spans="1:12">
      <c r="A67" s="11"/>
      <c r="B67" s="76"/>
      <c r="C67" s="40"/>
      <c r="D67" s="20"/>
      <c r="E67" s="20"/>
      <c r="F67" s="64"/>
      <c r="G67" s="23"/>
      <c r="H67" s="20"/>
      <c r="I67" s="40"/>
      <c r="J67" s="20"/>
      <c r="K67" s="163"/>
      <c r="L67" s="164"/>
    </row>
    <row r="68" spans="1:12">
      <c r="A68" s="11"/>
      <c r="B68" s="75" t="s">
        <v>675</v>
      </c>
      <c r="C68" s="43">
        <v>572129</v>
      </c>
      <c r="D68" s="39"/>
      <c r="E68" s="39"/>
      <c r="F68" s="65">
        <v>4.2</v>
      </c>
      <c r="G68" s="34" t="s">
        <v>359</v>
      </c>
      <c r="H68" s="39"/>
      <c r="I68" s="43">
        <v>644301</v>
      </c>
      <c r="J68" s="39"/>
      <c r="K68" s="39"/>
      <c r="L68" s="39"/>
    </row>
    <row r="69" spans="1:12">
      <c r="A69" s="11"/>
      <c r="B69" s="75"/>
      <c r="C69" s="43"/>
      <c r="D69" s="39"/>
      <c r="E69" s="39"/>
      <c r="F69" s="65"/>
      <c r="G69" s="34"/>
      <c r="H69" s="39"/>
      <c r="I69" s="43"/>
      <c r="J69" s="39"/>
      <c r="K69" s="39"/>
      <c r="L69" s="39"/>
    </row>
    <row r="70" spans="1:12">
      <c r="A70" s="11"/>
      <c r="B70" s="76" t="s">
        <v>676</v>
      </c>
      <c r="C70" s="40">
        <v>529024</v>
      </c>
      <c r="D70" s="20"/>
      <c r="E70" s="20"/>
      <c r="F70" s="64">
        <v>3.9</v>
      </c>
      <c r="G70" s="23" t="s">
        <v>359</v>
      </c>
      <c r="H70" s="20"/>
      <c r="I70" s="40">
        <v>550252</v>
      </c>
      <c r="J70" s="20"/>
      <c r="K70" s="20"/>
      <c r="L70" s="20"/>
    </row>
    <row r="71" spans="1:12">
      <c r="A71" s="11"/>
      <c r="B71" s="76"/>
      <c r="C71" s="40"/>
      <c r="D71" s="20"/>
      <c r="E71" s="20"/>
      <c r="F71" s="64"/>
      <c r="G71" s="23"/>
      <c r="H71" s="20"/>
      <c r="I71" s="40"/>
      <c r="J71" s="20"/>
      <c r="K71" s="20"/>
      <c r="L71" s="20"/>
    </row>
    <row r="72" spans="1:12">
      <c r="A72" s="11"/>
      <c r="B72" s="75" t="s">
        <v>677</v>
      </c>
      <c r="C72" s="43">
        <v>401722</v>
      </c>
      <c r="D72" s="39"/>
      <c r="E72" s="39"/>
      <c r="F72" s="65">
        <v>3</v>
      </c>
      <c r="G72" s="34" t="s">
        <v>359</v>
      </c>
      <c r="H72" s="39"/>
      <c r="I72" s="43">
        <v>450232</v>
      </c>
      <c r="J72" s="39"/>
      <c r="K72" s="39"/>
      <c r="L72" s="39"/>
    </row>
    <row r="73" spans="1:12">
      <c r="A73" s="11"/>
      <c r="B73" s="75"/>
      <c r="C73" s="43"/>
      <c r="D73" s="39"/>
      <c r="E73" s="39"/>
      <c r="F73" s="65"/>
      <c r="G73" s="34"/>
      <c r="H73" s="39"/>
      <c r="I73" s="43"/>
      <c r="J73" s="39"/>
      <c r="K73" s="39"/>
      <c r="L73" s="39"/>
    </row>
    <row r="74" spans="1:12">
      <c r="A74" s="11"/>
      <c r="B74" s="76" t="s">
        <v>678</v>
      </c>
      <c r="C74" s="40">
        <v>389042</v>
      </c>
      <c r="D74" s="20"/>
      <c r="E74" s="20"/>
      <c r="F74" s="64">
        <v>2.9</v>
      </c>
      <c r="G74" s="23" t="s">
        <v>359</v>
      </c>
      <c r="H74" s="20"/>
      <c r="I74" s="40">
        <v>410430</v>
      </c>
      <c r="J74" s="20"/>
      <c r="K74" s="20"/>
      <c r="L74" s="20"/>
    </row>
    <row r="75" spans="1:12">
      <c r="A75" s="11"/>
      <c r="B75" s="76"/>
      <c r="C75" s="40"/>
      <c r="D75" s="20"/>
      <c r="E75" s="20"/>
      <c r="F75" s="64"/>
      <c r="G75" s="23"/>
      <c r="H75" s="20"/>
      <c r="I75" s="40"/>
      <c r="J75" s="20"/>
      <c r="K75" s="20"/>
      <c r="L75" s="20"/>
    </row>
    <row r="76" spans="1:12">
      <c r="A76" s="11"/>
      <c r="B76" s="75" t="s">
        <v>679</v>
      </c>
      <c r="C76" s="43">
        <v>175191</v>
      </c>
      <c r="D76" s="39"/>
      <c r="E76" s="39"/>
      <c r="F76" s="65">
        <v>1.3</v>
      </c>
      <c r="G76" s="34" t="s">
        <v>359</v>
      </c>
      <c r="H76" s="39"/>
      <c r="I76" s="43">
        <v>184041</v>
      </c>
      <c r="J76" s="39"/>
      <c r="K76" s="39"/>
      <c r="L76" s="39"/>
    </row>
    <row r="77" spans="1:12">
      <c r="A77" s="11"/>
      <c r="B77" s="75"/>
      <c r="C77" s="43"/>
      <c r="D77" s="39"/>
      <c r="E77" s="39"/>
      <c r="F77" s="65"/>
      <c r="G77" s="34"/>
      <c r="H77" s="39"/>
      <c r="I77" s="43"/>
      <c r="J77" s="39"/>
      <c r="K77" s="39"/>
      <c r="L77" s="39"/>
    </row>
    <row r="78" spans="1:12">
      <c r="A78" s="11"/>
      <c r="B78" s="76" t="s">
        <v>680</v>
      </c>
      <c r="C78" s="40">
        <v>138250</v>
      </c>
      <c r="D78" s="20"/>
      <c r="E78" s="20"/>
      <c r="F78" s="64">
        <v>1</v>
      </c>
      <c r="G78" s="23" t="s">
        <v>359</v>
      </c>
      <c r="H78" s="20"/>
      <c r="I78" s="40">
        <v>183799</v>
      </c>
      <c r="J78" s="20"/>
      <c r="K78" s="20"/>
      <c r="L78" s="20"/>
    </row>
    <row r="79" spans="1:12">
      <c r="A79" s="11"/>
      <c r="B79" s="76"/>
      <c r="C79" s="40"/>
      <c r="D79" s="20"/>
      <c r="E79" s="20"/>
      <c r="F79" s="64"/>
      <c r="G79" s="23"/>
      <c r="H79" s="20"/>
      <c r="I79" s="40"/>
      <c r="J79" s="20"/>
      <c r="K79" s="20"/>
      <c r="L79" s="20"/>
    </row>
    <row r="80" spans="1:12">
      <c r="A80" s="11"/>
      <c r="B80" s="75" t="s">
        <v>681</v>
      </c>
      <c r="C80" s="43">
        <v>123095</v>
      </c>
      <c r="D80" s="39"/>
      <c r="E80" s="39"/>
      <c r="F80" s="65">
        <v>0.9</v>
      </c>
      <c r="G80" s="34" t="s">
        <v>359</v>
      </c>
      <c r="H80" s="39"/>
      <c r="I80" s="43">
        <v>129635</v>
      </c>
      <c r="J80" s="39"/>
      <c r="K80" s="39"/>
      <c r="L80" s="39"/>
    </row>
    <row r="81" spans="1:19">
      <c r="A81" s="11"/>
      <c r="B81" s="75"/>
      <c r="C81" s="43"/>
      <c r="D81" s="39"/>
      <c r="E81" s="39"/>
      <c r="F81" s="65"/>
      <c r="G81" s="34"/>
      <c r="H81" s="39"/>
      <c r="I81" s="43"/>
      <c r="J81" s="39"/>
      <c r="K81" s="39"/>
      <c r="L81" s="39"/>
    </row>
    <row r="82" spans="1:19">
      <c r="A82" s="11"/>
      <c r="B82" s="76" t="s">
        <v>682</v>
      </c>
      <c r="C82" s="40">
        <v>105484</v>
      </c>
      <c r="D82" s="20"/>
      <c r="E82" s="20"/>
      <c r="F82" s="64">
        <v>0.8</v>
      </c>
      <c r="G82" s="23" t="s">
        <v>359</v>
      </c>
      <c r="H82" s="20"/>
      <c r="I82" s="40">
        <v>111244</v>
      </c>
      <c r="J82" s="20"/>
      <c r="K82" s="20"/>
      <c r="L82" s="20"/>
    </row>
    <row r="83" spans="1:19">
      <c r="A83" s="11"/>
      <c r="B83" s="76"/>
      <c r="C83" s="40"/>
      <c r="D83" s="20"/>
      <c r="E83" s="20"/>
      <c r="F83" s="64"/>
      <c r="G83" s="23"/>
      <c r="H83" s="20"/>
      <c r="I83" s="40"/>
      <c r="J83" s="20"/>
      <c r="K83" s="20"/>
      <c r="L83" s="20"/>
    </row>
    <row r="84" spans="1:19">
      <c r="A84" s="11"/>
      <c r="B84" s="75" t="s">
        <v>683</v>
      </c>
      <c r="C84" s="43">
        <v>81921</v>
      </c>
      <c r="D84" s="39"/>
      <c r="E84" s="39"/>
      <c r="F84" s="65">
        <v>0.6</v>
      </c>
      <c r="G84" s="34" t="s">
        <v>359</v>
      </c>
      <c r="H84" s="39"/>
      <c r="I84" s="43">
        <v>86638</v>
      </c>
      <c r="J84" s="39"/>
      <c r="K84" s="39"/>
      <c r="L84" s="39"/>
    </row>
    <row r="85" spans="1:19">
      <c r="A85" s="11"/>
      <c r="B85" s="75"/>
      <c r="C85" s="43"/>
      <c r="D85" s="39"/>
      <c r="E85" s="39"/>
      <c r="F85" s="65"/>
      <c r="G85" s="34"/>
      <c r="H85" s="39"/>
      <c r="I85" s="43"/>
      <c r="J85" s="39"/>
      <c r="K85" s="39"/>
      <c r="L85" s="39"/>
    </row>
    <row r="86" spans="1:19">
      <c r="A86" s="11"/>
      <c r="B86" s="76" t="s">
        <v>684</v>
      </c>
      <c r="C86" s="40">
        <v>67429</v>
      </c>
      <c r="D86" s="20"/>
      <c r="E86" s="20"/>
      <c r="F86" s="64">
        <v>0.5</v>
      </c>
      <c r="G86" s="23" t="s">
        <v>359</v>
      </c>
      <c r="H86" s="20"/>
      <c r="I86" s="40">
        <v>72124</v>
      </c>
      <c r="J86" s="20"/>
      <c r="K86" s="20"/>
      <c r="L86" s="20"/>
    </row>
    <row r="87" spans="1:19">
      <c r="A87" s="11"/>
      <c r="B87" s="76"/>
      <c r="C87" s="40"/>
      <c r="D87" s="20"/>
      <c r="E87" s="20"/>
      <c r="F87" s="64"/>
      <c r="G87" s="23"/>
      <c r="H87" s="20"/>
      <c r="I87" s="40"/>
      <c r="J87" s="20"/>
      <c r="K87" s="20"/>
      <c r="L87" s="20"/>
    </row>
    <row r="88" spans="1:19">
      <c r="A88" s="11"/>
      <c r="B88" s="75" t="s">
        <v>685</v>
      </c>
      <c r="C88" s="43">
        <v>67192</v>
      </c>
      <c r="D88" s="39"/>
      <c r="E88" s="39"/>
      <c r="F88" s="65">
        <v>0.5</v>
      </c>
      <c r="G88" s="34" t="s">
        <v>359</v>
      </c>
      <c r="H88" s="39"/>
      <c r="I88" s="43">
        <v>70457</v>
      </c>
      <c r="J88" s="39"/>
      <c r="K88" s="39"/>
      <c r="L88" s="39"/>
    </row>
    <row r="89" spans="1:19">
      <c r="A89" s="11"/>
      <c r="B89" s="75"/>
      <c r="C89" s="43"/>
      <c r="D89" s="39"/>
      <c r="E89" s="39"/>
      <c r="F89" s="65"/>
      <c r="G89" s="34"/>
      <c r="H89" s="39"/>
      <c r="I89" s="43"/>
      <c r="J89" s="39"/>
      <c r="K89" s="39"/>
      <c r="L89" s="39"/>
    </row>
    <row r="90" spans="1:19">
      <c r="A90" s="11"/>
      <c r="B90" s="76" t="s">
        <v>686</v>
      </c>
      <c r="C90" s="40">
        <v>57203</v>
      </c>
      <c r="D90" s="20"/>
      <c r="E90" s="20"/>
      <c r="F90" s="64">
        <v>0.4</v>
      </c>
      <c r="G90" s="23" t="s">
        <v>359</v>
      </c>
      <c r="H90" s="20"/>
      <c r="I90" s="40">
        <v>68863</v>
      </c>
      <c r="J90" s="20"/>
      <c r="K90" s="20"/>
      <c r="L90" s="20"/>
    </row>
    <row r="91" spans="1:19" ht="15.75" thickBot="1">
      <c r="A91" s="11"/>
      <c r="B91" s="76"/>
      <c r="C91" s="41"/>
      <c r="D91" s="42"/>
      <c r="E91" s="20"/>
      <c r="F91" s="125"/>
      <c r="G91" s="126"/>
      <c r="H91" s="20"/>
      <c r="I91" s="41"/>
      <c r="J91" s="42"/>
      <c r="K91" s="20"/>
      <c r="L91" s="20"/>
    </row>
    <row r="92" spans="1:19">
      <c r="A92" s="11"/>
      <c r="B92" s="75" t="s">
        <v>136</v>
      </c>
      <c r="C92" s="35">
        <v>13571889</v>
      </c>
      <c r="D92" s="37"/>
      <c r="E92" s="39"/>
      <c r="F92" s="120">
        <v>100</v>
      </c>
      <c r="G92" s="122" t="s">
        <v>359</v>
      </c>
      <c r="H92" s="39"/>
      <c r="I92" s="35">
        <v>15213359</v>
      </c>
      <c r="J92" s="37"/>
      <c r="K92" s="39"/>
      <c r="L92" s="39"/>
    </row>
    <row r="93" spans="1:19" ht="15.75" thickBot="1">
      <c r="A93" s="11"/>
      <c r="B93" s="75"/>
      <c r="C93" s="44"/>
      <c r="D93" s="45"/>
      <c r="E93" s="39"/>
      <c r="F93" s="127"/>
      <c r="G93" s="128"/>
      <c r="H93" s="39"/>
      <c r="I93" s="44"/>
      <c r="J93" s="45"/>
      <c r="K93" s="45"/>
      <c r="L93" s="45"/>
    </row>
    <row r="94" spans="1:19" ht="15.75" thickTop="1">
      <c r="A94" s="11"/>
      <c r="B94" s="107" t="s">
        <v>687</v>
      </c>
      <c r="C94" s="107"/>
      <c r="D94" s="107"/>
      <c r="E94" s="107"/>
      <c r="F94" s="107"/>
      <c r="G94" s="107"/>
      <c r="H94" s="107"/>
      <c r="I94" s="107"/>
      <c r="J94" s="107"/>
      <c r="K94" s="107"/>
      <c r="L94" s="107"/>
      <c r="M94" s="107"/>
      <c r="N94" s="107"/>
      <c r="O94" s="107"/>
      <c r="P94" s="107"/>
      <c r="Q94" s="107"/>
      <c r="R94" s="107"/>
      <c r="S94" s="107"/>
    </row>
    <row r="95" spans="1:19">
      <c r="A95" s="11"/>
      <c r="B95" s="107" t="s">
        <v>688</v>
      </c>
      <c r="C95" s="107"/>
      <c r="D95" s="107"/>
      <c r="E95" s="107"/>
      <c r="F95" s="107"/>
      <c r="G95" s="107"/>
      <c r="H95" s="107"/>
      <c r="I95" s="107"/>
      <c r="J95" s="107"/>
      <c r="K95" s="107"/>
      <c r="L95" s="107"/>
      <c r="M95" s="107"/>
      <c r="N95" s="107"/>
      <c r="O95" s="107"/>
      <c r="P95" s="107"/>
      <c r="Q95" s="107"/>
      <c r="R95" s="107"/>
      <c r="S95" s="107"/>
    </row>
    <row r="96" spans="1:19">
      <c r="A96" s="11"/>
      <c r="B96" s="32"/>
      <c r="C96" s="32"/>
      <c r="D96" s="32"/>
      <c r="E96" s="32"/>
      <c r="F96" s="32"/>
      <c r="G96" s="32"/>
      <c r="H96" s="32"/>
      <c r="I96" s="32"/>
      <c r="J96" s="32"/>
      <c r="K96" s="32"/>
      <c r="L96" s="32"/>
    </row>
    <row r="97" spans="1:12">
      <c r="A97" s="11"/>
      <c r="B97" s="16"/>
      <c r="C97" s="16"/>
      <c r="D97" s="16"/>
      <c r="E97" s="16"/>
      <c r="F97" s="16"/>
      <c r="G97" s="16"/>
      <c r="H97" s="16"/>
      <c r="I97" s="16"/>
      <c r="J97" s="16"/>
      <c r="K97" s="16"/>
      <c r="L97" s="16"/>
    </row>
    <row r="98" spans="1:12">
      <c r="A98" s="11"/>
      <c r="B98" s="156">
        <v>41639</v>
      </c>
      <c r="C98" s="74"/>
      <c r="D98" s="74"/>
      <c r="E98" s="15"/>
      <c r="F98" s="20"/>
      <c r="G98" s="20"/>
      <c r="H98" s="15"/>
      <c r="I98" s="74"/>
      <c r="J98" s="74"/>
      <c r="K98" s="20"/>
      <c r="L98" s="20"/>
    </row>
    <row r="99" spans="1:12">
      <c r="A99" s="11"/>
      <c r="B99" s="157" t="s">
        <v>331</v>
      </c>
      <c r="C99" s="80" t="s">
        <v>655</v>
      </c>
      <c r="D99" s="80"/>
      <c r="E99" s="20"/>
      <c r="F99" s="80" t="s">
        <v>656</v>
      </c>
      <c r="G99" s="80"/>
      <c r="H99" s="20"/>
      <c r="I99" s="80" t="s">
        <v>657</v>
      </c>
      <c r="J99" s="80"/>
      <c r="K99" s="20"/>
      <c r="L99" s="20"/>
    </row>
    <row r="100" spans="1:12" ht="15.75" thickBot="1">
      <c r="A100" s="11"/>
      <c r="B100" s="158" t="s">
        <v>654</v>
      </c>
      <c r="C100" s="33"/>
      <c r="D100" s="33"/>
      <c r="E100" s="20"/>
      <c r="F100" s="33"/>
      <c r="G100" s="33"/>
      <c r="H100" s="20"/>
      <c r="I100" s="33"/>
      <c r="J100" s="33"/>
      <c r="K100" s="42"/>
      <c r="L100" s="42"/>
    </row>
    <row r="101" spans="1:12">
      <c r="A101" s="11"/>
      <c r="B101" s="75" t="s">
        <v>658</v>
      </c>
      <c r="C101" s="35">
        <v>1809896</v>
      </c>
      <c r="D101" s="37"/>
      <c r="E101" s="39"/>
      <c r="F101" s="120">
        <v>11.8</v>
      </c>
      <c r="G101" s="122" t="s">
        <v>359</v>
      </c>
      <c r="H101" s="39"/>
      <c r="I101" s="35">
        <v>2203883</v>
      </c>
      <c r="J101" s="37"/>
      <c r="K101" s="159" t="s">
        <v>659</v>
      </c>
      <c r="L101" s="161" t="s">
        <v>660</v>
      </c>
    </row>
    <row r="102" spans="1:12">
      <c r="A102" s="11"/>
      <c r="B102" s="75"/>
      <c r="C102" s="36"/>
      <c r="D102" s="38"/>
      <c r="E102" s="39"/>
      <c r="F102" s="121"/>
      <c r="G102" s="123"/>
      <c r="H102" s="39"/>
      <c r="I102" s="36"/>
      <c r="J102" s="38"/>
      <c r="K102" s="160"/>
      <c r="L102" s="162"/>
    </row>
    <row r="103" spans="1:12">
      <c r="A103" s="11"/>
      <c r="B103" s="76" t="s">
        <v>661</v>
      </c>
      <c r="C103" s="40">
        <v>1236812</v>
      </c>
      <c r="D103" s="20"/>
      <c r="E103" s="20"/>
      <c r="F103" s="64">
        <v>8</v>
      </c>
      <c r="G103" s="23" t="s">
        <v>359</v>
      </c>
      <c r="H103" s="20"/>
      <c r="I103" s="40">
        <v>1286384</v>
      </c>
      <c r="J103" s="20"/>
      <c r="K103" s="20"/>
      <c r="L103" s="20"/>
    </row>
    <row r="104" spans="1:12">
      <c r="A104" s="11"/>
      <c r="B104" s="76"/>
      <c r="C104" s="40"/>
      <c r="D104" s="20"/>
      <c r="E104" s="20"/>
      <c r="F104" s="64"/>
      <c r="G104" s="23"/>
      <c r="H104" s="20"/>
      <c r="I104" s="40"/>
      <c r="J104" s="20"/>
      <c r="K104" s="20"/>
      <c r="L104" s="20"/>
    </row>
    <row r="105" spans="1:12">
      <c r="A105" s="11"/>
      <c r="B105" s="75" t="s">
        <v>664</v>
      </c>
      <c r="C105" s="43">
        <v>1043689</v>
      </c>
      <c r="D105" s="39"/>
      <c r="E105" s="39"/>
      <c r="F105" s="65">
        <v>6.8</v>
      </c>
      <c r="G105" s="34" t="s">
        <v>359</v>
      </c>
      <c r="H105" s="39"/>
      <c r="I105" s="43">
        <v>1146151</v>
      </c>
      <c r="J105" s="39"/>
      <c r="K105" s="39"/>
      <c r="L105" s="39"/>
    </row>
    <row r="106" spans="1:12">
      <c r="A106" s="11"/>
      <c r="B106" s="75"/>
      <c r="C106" s="43"/>
      <c r="D106" s="39"/>
      <c r="E106" s="39"/>
      <c r="F106" s="65"/>
      <c r="G106" s="34"/>
      <c r="H106" s="39"/>
      <c r="I106" s="43"/>
      <c r="J106" s="39"/>
      <c r="K106" s="39"/>
      <c r="L106" s="39"/>
    </row>
    <row r="107" spans="1:12">
      <c r="A107" s="11"/>
      <c r="B107" s="76" t="s">
        <v>662</v>
      </c>
      <c r="C107" s="40">
        <v>1027210</v>
      </c>
      <c r="D107" s="20"/>
      <c r="E107" s="20"/>
      <c r="F107" s="64">
        <v>6.6</v>
      </c>
      <c r="G107" s="23" t="s">
        <v>359</v>
      </c>
      <c r="H107" s="20"/>
      <c r="I107" s="40">
        <v>1164162</v>
      </c>
      <c r="J107" s="20"/>
      <c r="K107" s="20"/>
      <c r="L107" s="20"/>
    </row>
    <row r="108" spans="1:12">
      <c r="A108" s="11"/>
      <c r="B108" s="76"/>
      <c r="C108" s="40"/>
      <c r="D108" s="20"/>
      <c r="E108" s="20"/>
      <c r="F108" s="64"/>
      <c r="G108" s="23"/>
      <c r="H108" s="20"/>
      <c r="I108" s="40"/>
      <c r="J108" s="20"/>
      <c r="K108" s="20"/>
      <c r="L108" s="20"/>
    </row>
    <row r="109" spans="1:12">
      <c r="A109" s="11"/>
      <c r="B109" s="75" t="s">
        <v>673</v>
      </c>
      <c r="C109" s="43">
        <v>875201</v>
      </c>
      <c r="D109" s="39"/>
      <c r="E109" s="39"/>
      <c r="F109" s="65">
        <v>5.7</v>
      </c>
      <c r="G109" s="34" t="s">
        <v>359</v>
      </c>
      <c r="H109" s="39"/>
      <c r="I109" s="43">
        <v>1001116</v>
      </c>
      <c r="J109" s="39"/>
      <c r="K109" s="39"/>
      <c r="L109" s="39"/>
    </row>
    <row r="110" spans="1:12">
      <c r="A110" s="11"/>
      <c r="B110" s="75"/>
      <c r="C110" s="43"/>
      <c r="D110" s="39"/>
      <c r="E110" s="39"/>
      <c r="F110" s="65"/>
      <c r="G110" s="34"/>
      <c r="H110" s="39"/>
      <c r="I110" s="43"/>
      <c r="J110" s="39"/>
      <c r="K110" s="39"/>
      <c r="L110" s="39"/>
    </row>
    <row r="111" spans="1:12">
      <c r="A111" s="11"/>
      <c r="B111" s="76" t="s">
        <v>668</v>
      </c>
      <c r="C111" s="40">
        <v>857824</v>
      </c>
      <c r="D111" s="20"/>
      <c r="E111" s="20"/>
      <c r="F111" s="64">
        <v>5.6</v>
      </c>
      <c r="G111" s="23" t="s">
        <v>359</v>
      </c>
      <c r="H111" s="20"/>
      <c r="I111" s="40">
        <v>996151</v>
      </c>
      <c r="J111" s="20"/>
      <c r="K111" s="20"/>
      <c r="L111" s="20"/>
    </row>
    <row r="112" spans="1:12">
      <c r="A112" s="11"/>
      <c r="B112" s="76"/>
      <c r="C112" s="40"/>
      <c r="D112" s="20"/>
      <c r="E112" s="20"/>
      <c r="F112" s="64"/>
      <c r="G112" s="23"/>
      <c r="H112" s="20"/>
      <c r="I112" s="40"/>
      <c r="J112" s="20"/>
      <c r="K112" s="20"/>
      <c r="L112" s="20"/>
    </row>
    <row r="113" spans="1:12">
      <c r="A113" s="11"/>
      <c r="B113" s="75" t="s">
        <v>665</v>
      </c>
      <c r="C113" s="43">
        <v>791572</v>
      </c>
      <c r="D113" s="39"/>
      <c r="E113" s="39"/>
      <c r="F113" s="65">
        <v>5.0999999999999996</v>
      </c>
      <c r="G113" s="34" t="s">
        <v>359</v>
      </c>
      <c r="H113" s="39"/>
      <c r="I113" s="43">
        <v>824184</v>
      </c>
      <c r="J113" s="39"/>
      <c r="K113" s="39"/>
      <c r="L113" s="39"/>
    </row>
    <row r="114" spans="1:12">
      <c r="A114" s="11"/>
      <c r="B114" s="75"/>
      <c r="C114" s="43"/>
      <c r="D114" s="39"/>
      <c r="E114" s="39"/>
      <c r="F114" s="65"/>
      <c r="G114" s="34"/>
      <c r="H114" s="39"/>
      <c r="I114" s="43"/>
      <c r="J114" s="39"/>
      <c r="K114" s="39"/>
      <c r="L114" s="39"/>
    </row>
    <row r="115" spans="1:12">
      <c r="A115" s="11"/>
      <c r="B115" s="76" t="s">
        <v>689</v>
      </c>
      <c r="C115" s="40">
        <v>787462</v>
      </c>
      <c r="D115" s="20"/>
      <c r="E115" s="20"/>
      <c r="F115" s="64">
        <v>5.0999999999999996</v>
      </c>
      <c r="G115" s="23" t="s">
        <v>359</v>
      </c>
      <c r="H115" s="20"/>
      <c r="I115" s="40">
        <v>809230</v>
      </c>
      <c r="J115" s="20"/>
      <c r="K115" s="20"/>
      <c r="L115" s="20"/>
    </row>
    <row r="116" spans="1:12">
      <c r="A116" s="11"/>
      <c r="B116" s="76"/>
      <c r="C116" s="40"/>
      <c r="D116" s="20"/>
      <c r="E116" s="20"/>
      <c r="F116" s="64"/>
      <c r="G116" s="23"/>
      <c r="H116" s="20"/>
      <c r="I116" s="40"/>
      <c r="J116" s="20"/>
      <c r="K116" s="20"/>
      <c r="L116" s="20"/>
    </row>
    <row r="117" spans="1:12">
      <c r="A117" s="11"/>
      <c r="B117" s="75" t="s">
        <v>666</v>
      </c>
      <c r="C117" s="43">
        <v>720457</v>
      </c>
      <c r="D117" s="39"/>
      <c r="E117" s="39"/>
      <c r="F117" s="65">
        <v>4.7</v>
      </c>
      <c r="G117" s="34" t="s">
        <v>359</v>
      </c>
      <c r="H117" s="39"/>
      <c r="I117" s="43">
        <v>854978</v>
      </c>
      <c r="J117" s="39"/>
      <c r="K117" s="39"/>
      <c r="L117" s="39"/>
    </row>
    <row r="118" spans="1:12">
      <c r="A118" s="11"/>
      <c r="B118" s="75"/>
      <c r="C118" s="43"/>
      <c r="D118" s="39"/>
      <c r="E118" s="39"/>
      <c r="F118" s="65"/>
      <c r="G118" s="34"/>
      <c r="H118" s="39"/>
      <c r="I118" s="43"/>
      <c r="J118" s="39"/>
      <c r="K118" s="39"/>
      <c r="L118" s="39"/>
    </row>
    <row r="119" spans="1:12">
      <c r="A119" s="11"/>
      <c r="B119" s="76" t="s">
        <v>667</v>
      </c>
      <c r="C119" s="40">
        <v>710705</v>
      </c>
      <c r="D119" s="20"/>
      <c r="E119" s="20"/>
      <c r="F119" s="64">
        <v>4.5999999999999996</v>
      </c>
      <c r="G119" s="23" t="s">
        <v>359</v>
      </c>
      <c r="H119" s="20"/>
      <c r="I119" s="40">
        <v>850870</v>
      </c>
      <c r="J119" s="20"/>
      <c r="K119" s="20"/>
      <c r="L119" s="20"/>
    </row>
    <row r="120" spans="1:12">
      <c r="A120" s="11"/>
      <c r="B120" s="76"/>
      <c r="C120" s="40"/>
      <c r="D120" s="20"/>
      <c r="E120" s="20"/>
      <c r="F120" s="64"/>
      <c r="G120" s="23"/>
      <c r="H120" s="20"/>
      <c r="I120" s="40"/>
      <c r="J120" s="20"/>
      <c r="K120" s="20"/>
      <c r="L120" s="20"/>
    </row>
    <row r="121" spans="1:12">
      <c r="A121" s="11"/>
      <c r="B121" s="75" t="s">
        <v>671</v>
      </c>
      <c r="C121" s="43">
        <v>691599</v>
      </c>
      <c r="D121" s="39"/>
      <c r="E121" s="39"/>
      <c r="F121" s="65">
        <v>4.5</v>
      </c>
      <c r="G121" s="34" t="s">
        <v>359</v>
      </c>
      <c r="H121" s="39"/>
      <c r="I121" s="43">
        <v>758761</v>
      </c>
      <c r="J121" s="39"/>
      <c r="K121" s="39"/>
      <c r="L121" s="39"/>
    </row>
    <row r="122" spans="1:12">
      <c r="A122" s="11"/>
      <c r="B122" s="75"/>
      <c r="C122" s="43"/>
      <c r="D122" s="39"/>
      <c r="E122" s="39"/>
      <c r="F122" s="65"/>
      <c r="G122" s="34"/>
      <c r="H122" s="39"/>
      <c r="I122" s="43"/>
      <c r="J122" s="39"/>
      <c r="K122" s="39"/>
      <c r="L122" s="39"/>
    </row>
    <row r="123" spans="1:12">
      <c r="A123" s="11"/>
      <c r="B123" s="76" t="s">
        <v>672</v>
      </c>
      <c r="C123" s="40">
        <v>676644</v>
      </c>
      <c r="D123" s="20"/>
      <c r="E123" s="20"/>
      <c r="F123" s="64">
        <v>4.4000000000000004</v>
      </c>
      <c r="G123" s="23" t="s">
        <v>359</v>
      </c>
      <c r="H123" s="20"/>
      <c r="I123" s="40">
        <v>718086</v>
      </c>
      <c r="J123" s="20"/>
      <c r="K123" s="20"/>
      <c r="L123" s="20"/>
    </row>
    <row r="124" spans="1:12">
      <c r="A124" s="11"/>
      <c r="B124" s="76"/>
      <c r="C124" s="40"/>
      <c r="D124" s="20"/>
      <c r="E124" s="20"/>
      <c r="F124" s="64"/>
      <c r="G124" s="23"/>
      <c r="H124" s="20"/>
      <c r="I124" s="40"/>
      <c r="J124" s="20"/>
      <c r="K124" s="20"/>
      <c r="L124" s="20"/>
    </row>
    <row r="125" spans="1:12">
      <c r="A125" s="11"/>
      <c r="B125" s="75" t="s">
        <v>670</v>
      </c>
      <c r="C125" s="43">
        <v>625703</v>
      </c>
      <c r="D125" s="39"/>
      <c r="E125" s="39"/>
      <c r="F125" s="65">
        <v>4</v>
      </c>
      <c r="G125" s="34" t="s">
        <v>359</v>
      </c>
      <c r="H125" s="39"/>
      <c r="I125" s="43">
        <v>656046</v>
      </c>
      <c r="J125" s="39"/>
      <c r="K125" s="39"/>
      <c r="L125" s="39"/>
    </row>
    <row r="126" spans="1:12">
      <c r="A126" s="11"/>
      <c r="B126" s="75"/>
      <c r="C126" s="43"/>
      <c r="D126" s="39"/>
      <c r="E126" s="39"/>
      <c r="F126" s="65"/>
      <c r="G126" s="34"/>
      <c r="H126" s="39"/>
      <c r="I126" s="43"/>
      <c r="J126" s="39"/>
      <c r="K126" s="39"/>
      <c r="L126" s="39"/>
    </row>
    <row r="127" spans="1:12">
      <c r="A127" s="11"/>
      <c r="B127" s="76" t="s">
        <v>684</v>
      </c>
      <c r="C127" s="40">
        <v>578265</v>
      </c>
      <c r="D127" s="20"/>
      <c r="E127" s="20"/>
      <c r="F127" s="64">
        <v>3.7</v>
      </c>
      <c r="G127" s="23" t="s">
        <v>359</v>
      </c>
      <c r="H127" s="20"/>
      <c r="I127" s="40">
        <v>608193</v>
      </c>
      <c r="J127" s="20"/>
      <c r="K127" s="20"/>
      <c r="L127" s="20"/>
    </row>
    <row r="128" spans="1:12">
      <c r="A128" s="11"/>
      <c r="B128" s="76"/>
      <c r="C128" s="40"/>
      <c r="D128" s="20"/>
      <c r="E128" s="20"/>
      <c r="F128" s="64"/>
      <c r="G128" s="23"/>
      <c r="H128" s="20"/>
      <c r="I128" s="40"/>
      <c r="J128" s="20"/>
      <c r="K128" s="20"/>
      <c r="L128" s="20"/>
    </row>
    <row r="129" spans="1:12">
      <c r="A129" s="11"/>
      <c r="B129" s="75" t="s">
        <v>669</v>
      </c>
      <c r="C129" s="43">
        <v>493906</v>
      </c>
      <c r="D129" s="39"/>
      <c r="E129" s="39"/>
      <c r="F129" s="65">
        <v>3.2</v>
      </c>
      <c r="G129" s="34" t="s">
        <v>359</v>
      </c>
      <c r="H129" s="39"/>
      <c r="I129" s="43">
        <v>518775</v>
      </c>
      <c r="J129" s="39"/>
      <c r="K129" s="39"/>
      <c r="L129" s="39"/>
    </row>
    <row r="130" spans="1:12">
      <c r="A130" s="11"/>
      <c r="B130" s="75"/>
      <c r="C130" s="43"/>
      <c r="D130" s="39"/>
      <c r="E130" s="39"/>
      <c r="F130" s="65"/>
      <c r="G130" s="34"/>
      <c r="H130" s="39"/>
      <c r="I130" s="43"/>
      <c r="J130" s="39"/>
      <c r="K130" s="39"/>
      <c r="L130" s="39"/>
    </row>
    <row r="131" spans="1:12">
      <c r="A131" s="11"/>
      <c r="B131" s="76" t="s">
        <v>675</v>
      </c>
      <c r="C131" s="40">
        <v>471372</v>
      </c>
      <c r="D131" s="20"/>
      <c r="E131" s="20"/>
      <c r="F131" s="64">
        <v>3.1</v>
      </c>
      <c r="G131" s="23" t="s">
        <v>359</v>
      </c>
      <c r="H131" s="20"/>
      <c r="I131" s="40">
        <v>499106</v>
      </c>
      <c r="J131" s="20"/>
      <c r="K131" s="20"/>
      <c r="L131" s="20"/>
    </row>
    <row r="132" spans="1:12">
      <c r="A132" s="11"/>
      <c r="B132" s="76"/>
      <c r="C132" s="40"/>
      <c r="D132" s="20"/>
      <c r="E132" s="20"/>
      <c r="F132" s="64"/>
      <c r="G132" s="23"/>
      <c r="H132" s="20"/>
      <c r="I132" s="40"/>
      <c r="J132" s="20"/>
      <c r="K132" s="20"/>
      <c r="L132" s="20"/>
    </row>
    <row r="133" spans="1:12">
      <c r="A133" s="11"/>
      <c r="B133" s="75" t="s">
        <v>676</v>
      </c>
      <c r="C133" s="43">
        <v>443534</v>
      </c>
      <c r="D133" s="39"/>
      <c r="E133" s="39"/>
      <c r="F133" s="65">
        <v>2.9</v>
      </c>
      <c r="G133" s="34" t="s">
        <v>359</v>
      </c>
      <c r="H133" s="39"/>
      <c r="I133" s="43">
        <v>461066</v>
      </c>
      <c r="J133" s="39"/>
      <c r="K133" s="39"/>
      <c r="L133" s="39"/>
    </row>
    <row r="134" spans="1:12">
      <c r="A134" s="11"/>
      <c r="B134" s="75"/>
      <c r="C134" s="43"/>
      <c r="D134" s="39"/>
      <c r="E134" s="39"/>
      <c r="F134" s="65"/>
      <c r="G134" s="34"/>
      <c r="H134" s="39"/>
      <c r="I134" s="43"/>
      <c r="J134" s="39"/>
      <c r="K134" s="39"/>
      <c r="L134" s="39"/>
    </row>
    <row r="135" spans="1:12">
      <c r="A135" s="11"/>
      <c r="B135" s="76" t="s">
        <v>677</v>
      </c>
      <c r="C135" s="40">
        <v>423405</v>
      </c>
      <c r="D135" s="20"/>
      <c r="E135" s="20"/>
      <c r="F135" s="64">
        <v>2.7</v>
      </c>
      <c r="G135" s="23" t="s">
        <v>359</v>
      </c>
      <c r="H135" s="20"/>
      <c r="I135" s="40">
        <v>468939</v>
      </c>
      <c r="J135" s="20"/>
      <c r="K135" s="20"/>
      <c r="L135" s="20"/>
    </row>
    <row r="136" spans="1:12">
      <c r="A136" s="11"/>
      <c r="B136" s="76"/>
      <c r="C136" s="40"/>
      <c r="D136" s="20"/>
      <c r="E136" s="20"/>
      <c r="F136" s="64"/>
      <c r="G136" s="23"/>
      <c r="H136" s="20"/>
      <c r="I136" s="40"/>
      <c r="J136" s="20"/>
      <c r="K136" s="20"/>
      <c r="L136" s="20"/>
    </row>
    <row r="137" spans="1:12">
      <c r="A137" s="11"/>
      <c r="B137" s="75" t="s">
        <v>679</v>
      </c>
      <c r="C137" s="43">
        <v>404094</v>
      </c>
      <c r="D137" s="39"/>
      <c r="E137" s="39"/>
      <c r="F137" s="65">
        <v>2.6</v>
      </c>
      <c r="G137" s="34" t="s">
        <v>359</v>
      </c>
      <c r="H137" s="39"/>
      <c r="I137" s="43">
        <v>423598</v>
      </c>
      <c r="J137" s="39"/>
      <c r="K137" s="39"/>
      <c r="L137" s="39"/>
    </row>
    <row r="138" spans="1:12">
      <c r="A138" s="11"/>
      <c r="B138" s="75"/>
      <c r="C138" s="43"/>
      <c r="D138" s="39"/>
      <c r="E138" s="39"/>
      <c r="F138" s="65"/>
      <c r="G138" s="34"/>
      <c r="H138" s="39"/>
      <c r="I138" s="43"/>
      <c r="J138" s="39"/>
      <c r="K138" s="39"/>
      <c r="L138" s="39"/>
    </row>
    <row r="139" spans="1:12">
      <c r="A139" s="11"/>
      <c r="B139" s="76" t="s">
        <v>678</v>
      </c>
      <c r="C139" s="40">
        <v>202677</v>
      </c>
      <c r="D139" s="20"/>
      <c r="E139" s="20"/>
      <c r="F139" s="64">
        <v>1.3</v>
      </c>
      <c r="G139" s="23" t="s">
        <v>359</v>
      </c>
      <c r="H139" s="20"/>
      <c r="I139" s="40">
        <v>214033</v>
      </c>
      <c r="J139" s="20"/>
      <c r="K139" s="20"/>
      <c r="L139" s="20"/>
    </row>
    <row r="140" spans="1:12">
      <c r="A140" s="11"/>
      <c r="B140" s="76"/>
      <c r="C140" s="40"/>
      <c r="D140" s="20"/>
      <c r="E140" s="20"/>
      <c r="F140" s="64"/>
      <c r="G140" s="23"/>
      <c r="H140" s="20"/>
      <c r="I140" s="40"/>
      <c r="J140" s="20"/>
      <c r="K140" s="20"/>
      <c r="L140" s="20"/>
    </row>
    <row r="141" spans="1:12">
      <c r="A141" s="11"/>
      <c r="B141" s="75" t="s">
        <v>680</v>
      </c>
      <c r="C141" s="43">
        <v>156904</v>
      </c>
      <c r="D141" s="39"/>
      <c r="E141" s="39"/>
      <c r="F141" s="65">
        <v>1</v>
      </c>
      <c r="G141" s="34" t="s">
        <v>359</v>
      </c>
      <c r="H141" s="39"/>
      <c r="I141" s="43">
        <v>165605</v>
      </c>
      <c r="J141" s="39"/>
      <c r="K141" s="39"/>
      <c r="L141" s="39"/>
    </row>
    <row r="142" spans="1:12">
      <c r="A142" s="11"/>
      <c r="B142" s="75"/>
      <c r="C142" s="43"/>
      <c r="D142" s="39"/>
      <c r="E142" s="39"/>
      <c r="F142" s="65"/>
      <c r="G142" s="34"/>
      <c r="H142" s="39"/>
      <c r="I142" s="43"/>
      <c r="J142" s="39"/>
      <c r="K142" s="39"/>
      <c r="L142" s="39"/>
    </row>
    <row r="143" spans="1:12">
      <c r="A143" s="11"/>
      <c r="B143" s="76" t="s">
        <v>685</v>
      </c>
      <c r="C143" s="40">
        <v>155099</v>
      </c>
      <c r="D143" s="20"/>
      <c r="E143" s="20"/>
      <c r="F143" s="64">
        <v>1</v>
      </c>
      <c r="G143" s="23" t="s">
        <v>359</v>
      </c>
      <c r="H143" s="20"/>
      <c r="I143" s="40">
        <v>163512</v>
      </c>
      <c r="J143" s="20"/>
      <c r="K143" s="20"/>
      <c r="L143" s="20"/>
    </row>
    <row r="144" spans="1:12">
      <c r="A144" s="11"/>
      <c r="B144" s="76"/>
      <c r="C144" s="40"/>
      <c r="D144" s="20"/>
      <c r="E144" s="20"/>
      <c r="F144" s="64"/>
      <c r="G144" s="23"/>
      <c r="H144" s="20"/>
      <c r="I144" s="40"/>
      <c r="J144" s="20"/>
      <c r="K144" s="20"/>
      <c r="L144" s="20"/>
    </row>
    <row r="145" spans="1:19">
      <c r="A145" s="11"/>
      <c r="B145" s="75" t="s">
        <v>690</v>
      </c>
      <c r="C145" s="43">
        <v>112309</v>
      </c>
      <c r="D145" s="39"/>
      <c r="E145" s="39"/>
      <c r="F145" s="65">
        <v>0.7</v>
      </c>
      <c r="G145" s="34" t="s">
        <v>359</v>
      </c>
      <c r="H145" s="39"/>
      <c r="I145" s="43">
        <v>117551</v>
      </c>
      <c r="J145" s="39"/>
      <c r="K145" s="39"/>
      <c r="L145" s="39"/>
    </row>
    <row r="146" spans="1:19">
      <c r="A146" s="11"/>
      <c r="B146" s="75"/>
      <c r="C146" s="43"/>
      <c r="D146" s="39"/>
      <c r="E146" s="39"/>
      <c r="F146" s="65"/>
      <c r="G146" s="34"/>
      <c r="H146" s="39"/>
      <c r="I146" s="43"/>
      <c r="J146" s="39"/>
      <c r="K146" s="39"/>
      <c r="L146" s="39"/>
    </row>
    <row r="147" spans="1:19">
      <c r="A147" s="11"/>
      <c r="B147" s="76" t="s">
        <v>682</v>
      </c>
      <c r="C147" s="40">
        <v>68261</v>
      </c>
      <c r="D147" s="20"/>
      <c r="E147" s="20"/>
      <c r="F147" s="64">
        <v>0.4</v>
      </c>
      <c r="G147" s="23" t="s">
        <v>359</v>
      </c>
      <c r="H147" s="20"/>
      <c r="I147" s="40">
        <v>71910</v>
      </c>
      <c r="J147" s="20"/>
      <c r="K147" s="20"/>
      <c r="L147" s="20"/>
    </row>
    <row r="148" spans="1:19">
      <c r="A148" s="11"/>
      <c r="B148" s="76"/>
      <c r="C148" s="40"/>
      <c r="D148" s="20"/>
      <c r="E148" s="20"/>
      <c r="F148" s="64"/>
      <c r="G148" s="23"/>
      <c r="H148" s="20"/>
      <c r="I148" s="40"/>
      <c r="J148" s="20"/>
      <c r="K148" s="20"/>
      <c r="L148" s="20"/>
    </row>
    <row r="149" spans="1:19">
      <c r="A149" s="11"/>
      <c r="B149" s="75" t="s">
        <v>686</v>
      </c>
      <c r="C149" s="43">
        <v>53962</v>
      </c>
      <c r="D149" s="39"/>
      <c r="E149" s="39"/>
      <c r="F149" s="65">
        <v>0.3</v>
      </c>
      <c r="G149" s="34" t="s">
        <v>359</v>
      </c>
      <c r="H149" s="39"/>
      <c r="I149" s="43">
        <v>62423</v>
      </c>
      <c r="J149" s="39"/>
      <c r="K149" s="39"/>
      <c r="L149" s="39"/>
    </row>
    <row r="150" spans="1:19">
      <c r="A150" s="11"/>
      <c r="B150" s="75"/>
      <c r="C150" s="43"/>
      <c r="D150" s="39"/>
      <c r="E150" s="39"/>
      <c r="F150" s="65"/>
      <c r="G150" s="34"/>
      <c r="H150" s="39"/>
      <c r="I150" s="43"/>
      <c r="J150" s="39"/>
      <c r="K150" s="39"/>
      <c r="L150" s="39"/>
    </row>
    <row r="151" spans="1:19">
      <c r="A151" s="11"/>
      <c r="B151" s="76" t="s">
        <v>681</v>
      </c>
      <c r="C151" s="40">
        <v>33113</v>
      </c>
      <c r="D151" s="20"/>
      <c r="E151" s="20"/>
      <c r="F151" s="64">
        <v>0.2</v>
      </c>
      <c r="G151" s="23" t="s">
        <v>359</v>
      </c>
      <c r="H151" s="20"/>
      <c r="I151" s="40">
        <v>34664</v>
      </c>
      <c r="J151" s="20"/>
      <c r="K151" s="20"/>
      <c r="L151" s="20"/>
    </row>
    <row r="152" spans="1:19" ht="15.75" thickBot="1">
      <c r="A152" s="11"/>
      <c r="B152" s="76"/>
      <c r="C152" s="41"/>
      <c r="D152" s="42"/>
      <c r="E152" s="20"/>
      <c r="F152" s="125"/>
      <c r="G152" s="126"/>
      <c r="H152" s="20"/>
      <c r="I152" s="41"/>
      <c r="J152" s="42"/>
      <c r="K152" s="42"/>
      <c r="L152" s="42"/>
    </row>
    <row r="153" spans="1:19">
      <c r="A153" s="11"/>
      <c r="B153" s="75" t="s">
        <v>136</v>
      </c>
      <c r="C153" s="35">
        <v>15451675</v>
      </c>
      <c r="D153" s="37"/>
      <c r="E153" s="39"/>
      <c r="F153" s="120">
        <v>100</v>
      </c>
      <c r="G153" s="122" t="s">
        <v>359</v>
      </c>
      <c r="H153" s="39"/>
      <c r="I153" s="35">
        <v>17079377</v>
      </c>
      <c r="J153" s="37"/>
      <c r="K153" s="37"/>
      <c r="L153" s="37"/>
    </row>
    <row r="154" spans="1:19" ht="15.75" thickBot="1">
      <c r="A154" s="11"/>
      <c r="B154" s="75"/>
      <c r="C154" s="44"/>
      <c r="D154" s="45"/>
      <c r="E154" s="39"/>
      <c r="F154" s="127"/>
      <c r="G154" s="128"/>
      <c r="H154" s="39"/>
      <c r="I154" s="44"/>
      <c r="J154" s="45"/>
      <c r="K154" s="45"/>
      <c r="L154" s="45"/>
    </row>
    <row r="155" spans="1:19" ht="15.75" thickTop="1">
      <c r="A155" s="11"/>
      <c r="B155" s="107" t="s">
        <v>691</v>
      </c>
      <c r="C155" s="107"/>
      <c r="D155" s="107"/>
      <c r="E155" s="107"/>
      <c r="F155" s="107"/>
      <c r="G155" s="107"/>
      <c r="H155" s="107"/>
      <c r="I155" s="107"/>
      <c r="J155" s="107"/>
      <c r="K155" s="107"/>
      <c r="L155" s="107"/>
      <c r="M155" s="107"/>
      <c r="N155" s="107"/>
      <c r="O155" s="107"/>
      <c r="P155" s="107"/>
      <c r="Q155" s="107"/>
      <c r="R155" s="107"/>
      <c r="S155" s="107"/>
    </row>
    <row r="156" spans="1:19">
      <c r="A156" s="11"/>
      <c r="B156" s="20" t="s">
        <v>692</v>
      </c>
      <c r="C156" s="20"/>
      <c r="D156" s="20"/>
      <c r="E156" s="20"/>
      <c r="F156" s="20"/>
      <c r="G156" s="20"/>
      <c r="H156" s="20"/>
      <c r="I156" s="20"/>
      <c r="J156" s="20"/>
      <c r="K156" s="20"/>
      <c r="L156" s="20"/>
      <c r="M156" s="20"/>
      <c r="N156" s="20"/>
      <c r="O156" s="20"/>
      <c r="P156" s="20"/>
      <c r="Q156" s="20"/>
      <c r="R156" s="20"/>
      <c r="S156" s="20"/>
    </row>
    <row r="157" spans="1:19">
      <c r="A157" s="11"/>
      <c r="B157" s="20" t="s">
        <v>693</v>
      </c>
      <c r="C157" s="20"/>
      <c r="D157" s="20"/>
      <c r="E157" s="20"/>
      <c r="F157" s="20"/>
      <c r="G157" s="20"/>
      <c r="H157" s="20"/>
      <c r="I157" s="20"/>
      <c r="J157" s="20"/>
      <c r="K157" s="20"/>
      <c r="L157" s="20"/>
      <c r="M157" s="20"/>
      <c r="N157" s="20"/>
      <c r="O157" s="20"/>
      <c r="P157" s="20"/>
      <c r="Q157" s="20"/>
      <c r="R157" s="20"/>
      <c r="S157" s="20"/>
    </row>
    <row r="158" spans="1:19">
      <c r="A158" s="11"/>
      <c r="B158" s="19" t="s">
        <v>295</v>
      </c>
      <c r="C158" s="19"/>
      <c r="D158" s="19"/>
      <c r="E158" s="19"/>
      <c r="F158" s="19"/>
      <c r="G158" s="19"/>
      <c r="H158" s="19"/>
      <c r="I158" s="19"/>
      <c r="J158" s="19"/>
      <c r="K158" s="19"/>
      <c r="L158" s="19"/>
      <c r="M158" s="19"/>
      <c r="N158" s="19"/>
      <c r="O158" s="19"/>
      <c r="P158" s="19"/>
      <c r="Q158" s="19"/>
      <c r="R158" s="19"/>
      <c r="S158" s="19"/>
    </row>
    <row r="159" spans="1:19">
      <c r="A159" s="11"/>
      <c r="B159" s="20" t="s">
        <v>694</v>
      </c>
      <c r="C159" s="20"/>
      <c r="D159" s="20"/>
      <c r="E159" s="20"/>
      <c r="F159" s="20"/>
      <c r="G159" s="20"/>
      <c r="H159" s="20"/>
      <c r="I159" s="20"/>
      <c r="J159" s="20"/>
      <c r="K159" s="20"/>
      <c r="L159" s="20"/>
      <c r="M159" s="20"/>
      <c r="N159" s="20"/>
      <c r="O159" s="20"/>
      <c r="P159" s="20"/>
      <c r="Q159" s="20"/>
      <c r="R159" s="20"/>
      <c r="S159" s="20"/>
    </row>
    <row r="160" spans="1:19" ht="25.5" customHeight="1">
      <c r="A160" s="11"/>
      <c r="B160" s="20" t="s">
        <v>695</v>
      </c>
      <c r="C160" s="20"/>
      <c r="D160" s="20"/>
      <c r="E160" s="20"/>
      <c r="F160" s="20"/>
      <c r="G160" s="20"/>
      <c r="H160" s="20"/>
      <c r="I160" s="20"/>
      <c r="J160" s="20"/>
      <c r="K160" s="20"/>
      <c r="L160" s="20"/>
      <c r="M160" s="20"/>
      <c r="N160" s="20"/>
      <c r="O160" s="20"/>
      <c r="P160" s="20"/>
      <c r="Q160" s="20"/>
      <c r="R160" s="20"/>
      <c r="S160" s="20"/>
    </row>
    <row r="161" spans="1:19">
      <c r="A161" s="11"/>
      <c r="B161" s="20" t="s">
        <v>696</v>
      </c>
      <c r="C161" s="20"/>
      <c r="D161" s="20"/>
      <c r="E161" s="20"/>
      <c r="F161" s="20"/>
      <c r="G161" s="20"/>
      <c r="H161" s="20"/>
      <c r="I161" s="20"/>
      <c r="J161" s="20"/>
      <c r="K161" s="20"/>
      <c r="L161" s="20"/>
      <c r="M161" s="20"/>
      <c r="N161" s="20"/>
      <c r="O161" s="20"/>
      <c r="P161" s="20"/>
      <c r="Q161" s="20"/>
      <c r="R161" s="20"/>
      <c r="S161" s="20"/>
    </row>
    <row r="162" spans="1:19">
      <c r="A162" s="11"/>
      <c r="B162" s="20" t="s">
        <v>697</v>
      </c>
      <c r="C162" s="20"/>
      <c r="D162" s="20"/>
      <c r="E162" s="20"/>
      <c r="F162" s="20"/>
      <c r="G162" s="20"/>
      <c r="H162" s="20"/>
      <c r="I162" s="20"/>
      <c r="J162" s="20"/>
      <c r="K162" s="20"/>
      <c r="L162" s="20"/>
      <c r="M162" s="20"/>
      <c r="N162" s="20"/>
      <c r="O162" s="20"/>
      <c r="P162" s="20"/>
      <c r="Q162" s="20"/>
      <c r="R162" s="20"/>
      <c r="S162" s="20"/>
    </row>
    <row r="163" spans="1:19" ht="25.5" customHeight="1">
      <c r="A163" s="11"/>
      <c r="B163" s="20" t="s">
        <v>698</v>
      </c>
      <c r="C163" s="20"/>
      <c r="D163" s="20"/>
      <c r="E163" s="20"/>
      <c r="F163" s="20"/>
      <c r="G163" s="20"/>
      <c r="H163" s="20"/>
      <c r="I163" s="20"/>
      <c r="J163" s="20"/>
      <c r="K163" s="20"/>
      <c r="L163" s="20"/>
      <c r="M163" s="20"/>
      <c r="N163" s="20"/>
      <c r="O163" s="20"/>
      <c r="P163" s="20"/>
      <c r="Q163" s="20"/>
      <c r="R163" s="20"/>
      <c r="S163" s="20"/>
    </row>
    <row r="164" spans="1:19">
      <c r="A164" s="11"/>
      <c r="B164" s="19" t="s">
        <v>650</v>
      </c>
      <c r="C164" s="19"/>
      <c r="D164" s="19"/>
      <c r="E164" s="19"/>
      <c r="F164" s="19"/>
      <c r="G164" s="19"/>
      <c r="H164" s="19"/>
      <c r="I164" s="19"/>
      <c r="J164" s="19"/>
      <c r="K164" s="19"/>
      <c r="L164" s="19"/>
      <c r="M164" s="19"/>
      <c r="N164" s="19"/>
      <c r="O164" s="19"/>
      <c r="P164" s="19"/>
      <c r="Q164" s="19"/>
      <c r="R164" s="19"/>
      <c r="S164" s="19"/>
    </row>
    <row r="165" spans="1:19">
      <c r="A165" s="11"/>
      <c r="B165" s="20" t="s">
        <v>699</v>
      </c>
      <c r="C165" s="20"/>
      <c r="D165" s="20"/>
      <c r="E165" s="20"/>
      <c r="F165" s="20"/>
      <c r="G165" s="20"/>
      <c r="H165" s="20"/>
      <c r="I165" s="20"/>
      <c r="J165" s="20"/>
      <c r="K165" s="20"/>
      <c r="L165" s="20"/>
      <c r="M165" s="20"/>
      <c r="N165" s="20"/>
      <c r="O165" s="20"/>
      <c r="P165" s="20"/>
      <c r="Q165" s="20"/>
      <c r="R165" s="20"/>
      <c r="S165" s="20"/>
    </row>
    <row r="166" spans="1:19" ht="51" customHeight="1">
      <c r="A166" s="11"/>
      <c r="B166" s="20" t="s">
        <v>700</v>
      </c>
      <c r="C166" s="20"/>
      <c r="D166" s="20"/>
      <c r="E166" s="20"/>
      <c r="F166" s="20"/>
      <c r="G166" s="20"/>
      <c r="H166" s="20"/>
      <c r="I166" s="20"/>
      <c r="J166" s="20"/>
      <c r="K166" s="20"/>
      <c r="L166" s="20"/>
      <c r="M166" s="20"/>
      <c r="N166" s="20"/>
      <c r="O166" s="20"/>
      <c r="P166" s="20"/>
      <c r="Q166" s="20"/>
      <c r="R166" s="20"/>
      <c r="S166" s="20"/>
    </row>
  </sheetData>
  <mergeCells count="758">
    <mergeCell ref="B163:S163"/>
    <mergeCell ref="B164:S164"/>
    <mergeCell ref="B165:S165"/>
    <mergeCell ref="B166:S166"/>
    <mergeCell ref="B157:S157"/>
    <mergeCell ref="B158:S158"/>
    <mergeCell ref="B159:S159"/>
    <mergeCell ref="B160:S160"/>
    <mergeCell ref="B161:S161"/>
    <mergeCell ref="B162:S162"/>
    <mergeCell ref="B33:S33"/>
    <mergeCell ref="B34:S34"/>
    <mergeCell ref="B94:S94"/>
    <mergeCell ref="B95:S95"/>
    <mergeCell ref="B155:S155"/>
    <mergeCell ref="B156:S156"/>
    <mergeCell ref="B4:S4"/>
    <mergeCell ref="B5:S5"/>
    <mergeCell ref="B6:S6"/>
    <mergeCell ref="B7:S7"/>
    <mergeCell ref="B31:S31"/>
    <mergeCell ref="B32:S32"/>
    <mergeCell ref="G153:G154"/>
    <mergeCell ref="H153:H154"/>
    <mergeCell ref="I153:I154"/>
    <mergeCell ref="J153:J154"/>
    <mergeCell ref="K153:L154"/>
    <mergeCell ref="A1:A2"/>
    <mergeCell ref="B1:S1"/>
    <mergeCell ref="B2:S2"/>
    <mergeCell ref="B3:S3"/>
    <mergeCell ref="A4:A166"/>
    <mergeCell ref="G151:G152"/>
    <mergeCell ref="H151:H152"/>
    <mergeCell ref="I151:I152"/>
    <mergeCell ref="J151:J152"/>
    <mergeCell ref="K151:L152"/>
    <mergeCell ref="B153:B154"/>
    <mergeCell ref="C153:C154"/>
    <mergeCell ref="D153:D154"/>
    <mergeCell ref="E153:E154"/>
    <mergeCell ref="F153:F154"/>
    <mergeCell ref="G149:G150"/>
    <mergeCell ref="H149:H150"/>
    <mergeCell ref="I149:I150"/>
    <mergeCell ref="J149:J150"/>
    <mergeCell ref="K149:L150"/>
    <mergeCell ref="B151:B152"/>
    <mergeCell ref="C151:C152"/>
    <mergeCell ref="D151:D152"/>
    <mergeCell ref="E151:E152"/>
    <mergeCell ref="F151:F152"/>
    <mergeCell ref="G147:G148"/>
    <mergeCell ref="H147:H148"/>
    <mergeCell ref="I147:I148"/>
    <mergeCell ref="J147:J148"/>
    <mergeCell ref="K147:L148"/>
    <mergeCell ref="B149:B150"/>
    <mergeCell ref="C149:C150"/>
    <mergeCell ref="D149:D150"/>
    <mergeCell ref="E149:E150"/>
    <mergeCell ref="F149:F150"/>
    <mergeCell ref="G145:G146"/>
    <mergeCell ref="H145:H146"/>
    <mergeCell ref="I145:I146"/>
    <mergeCell ref="J145:J146"/>
    <mergeCell ref="K145:L146"/>
    <mergeCell ref="B147:B148"/>
    <mergeCell ref="C147:C148"/>
    <mergeCell ref="D147:D148"/>
    <mergeCell ref="E147:E148"/>
    <mergeCell ref="F147:F148"/>
    <mergeCell ref="G143:G144"/>
    <mergeCell ref="H143:H144"/>
    <mergeCell ref="I143:I144"/>
    <mergeCell ref="J143:J144"/>
    <mergeCell ref="K143:L144"/>
    <mergeCell ref="B145:B146"/>
    <mergeCell ref="C145:C146"/>
    <mergeCell ref="D145:D146"/>
    <mergeCell ref="E145:E146"/>
    <mergeCell ref="F145:F146"/>
    <mergeCell ref="G141:G142"/>
    <mergeCell ref="H141:H142"/>
    <mergeCell ref="I141:I142"/>
    <mergeCell ref="J141:J142"/>
    <mergeCell ref="K141:L142"/>
    <mergeCell ref="B143:B144"/>
    <mergeCell ref="C143:C144"/>
    <mergeCell ref="D143:D144"/>
    <mergeCell ref="E143:E144"/>
    <mergeCell ref="F143:F144"/>
    <mergeCell ref="G139:G140"/>
    <mergeCell ref="H139:H140"/>
    <mergeCell ref="I139:I140"/>
    <mergeCell ref="J139:J140"/>
    <mergeCell ref="K139:L140"/>
    <mergeCell ref="B141:B142"/>
    <mergeCell ref="C141:C142"/>
    <mergeCell ref="D141:D142"/>
    <mergeCell ref="E141:E142"/>
    <mergeCell ref="F141:F142"/>
    <mergeCell ref="G137:G138"/>
    <mergeCell ref="H137:H138"/>
    <mergeCell ref="I137:I138"/>
    <mergeCell ref="J137:J138"/>
    <mergeCell ref="K137:L138"/>
    <mergeCell ref="B139:B140"/>
    <mergeCell ref="C139:C140"/>
    <mergeCell ref="D139:D140"/>
    <mergeCell ref="E139:E140"/>
    <mergeCell ref="F139:F140"/>
    <mergeCell ref="G135:G136"/>
    <mergeCell ref="H135:H136"/>
    <mergeCell ref="I135:I136"/>
    <mergeCell ref="J135:J136"/>
    <mergeCell ref="K135:L136"/>
    <mergeCell ref="B137:B138"/>
    <mergeCell ref="C137:C138"/>
    <mergeCell ref="D137:D138"/>
    <mergeCell ref="E137:E138"/>
    <mergeCell ref="F137:F138"/>
    <mergeCell ref="G133:G134"/>
    <mergeCell ref="H133:H134"/>
    <mergeCell ref="I133:I134"/>
    <mergeCell ref="J133:J134"/>
    <mergeCell ref="K133:L134"/>
    <mergeCell ref="B135:B136"/>
    <mergeCell ref="C135:C136"/>
    <mergeCell ref="D135:D136"/>
    <mergeCell ref="E135:E136"/>
    <mergeCell ref="F135:F136"/>
    <mergeCell ref="G131:G132"/>
    <mergeCell ref="H131:H132"/>
    <mergeCell ref="I131:I132"/>
    <mergeCell ref="J131:J132"/>
    <mergeCell ref="K131:L132"/>
    <mergeCell ref="B133:B134"/>
    <mergeCell ref="C133:C134"/>
    <mergeCell ref="D133:D134"/>
    <mergeCell ref="E133:E134"/>
    <mergeCell ref="F133:F134"/>
    <mergeCell ref="G129:G130"/>
    <mergeCell ref="H129:H130"/>
    <mergeCell ref="I129:I130"/>
    <mergeCell ref="J129:J130"/>
    <mergeCell ref="K129:L130"/>
    <mergeCell ref="B131:B132"/>
    <mergeCell ref="C131:C132"/>
    <mergeCell ref="D131:D132"/>
    <mergeCell ref="E131:E132"/>
    <mergeCell ref="F131:F132"/>
    <mergeCell ref="G127:G128"/>
    <mergeCell ref="H127:H128"/>
    <mergeCell ref="I127:I128"/>
    <mergeCell ref="J127:J128"/>
    <mergeCell ref="K127:L128"/>
    <mergeCell ref="B129:B130"/>
    <mergeCell ref="C129:C130"/>
    <mergeCell ref="D129:D130"/>
    <mergeCell ref="E129:E130"/>
    <mergeCell ref="F129:F130"/>
    <mergeCell ref="G125:G126"/>
    <mergeCell ref="H125:H126"/>
    <mergeCell ref="I125:I126"/>
    <mergeCell ref="J125:J126"/>
    <mergeCell ref="K125:L126"/>
    <mergeCell ref="B127:B128"/>
    <mergeCell ref="C127:C128"/>
    <mergeCell ref="D127:D128"/>
    <mergeCell ref="E127:E128"/>
    <mergeCell ref="F127:F128"/>
    <mergeCell ref="G123:G124"/>
    <mergeCell ref="H123:H124"/>
    <mergeCell ref="I123:I124"/>
    <mergeCell ref="J123:J124"/>
    <mergeCell ref="K123:L124"/>
    <mergeCell ref="B125:B126"/>
    <mergeCell ref="C125:C126"/>
    <mergeCell ref="D125:D126"/>
    <mergeCell ref="E125:E126"/>
    <mergeCell ref="F125:F126"/>
    <mergeCell ref="G121:G122"/>
    <mergeCell ref="H121:H122"/>
    <mergeCell ref="I121:I122"/>
    <mergeCell ref="J121:J122"/>
    <mergeCell ref="K121:L122"/>
    <mergeCell ref="B123:B124"/>
    <mergeCell ref="C123:C124"/>
    <mergeCell ref="D123:D124"/>
    <mergeCell ref="E123:E124"/>
    <mergeCell ref="F123:F124"/>
    <mergeCell ref="G119:G120"/>
    <mergeCell ref="H119:H120"/>
    <mergeCell ref="I119:I120"/>
    <mergeCell ref="J119:J120"/>
    <mergeCell ref="K119:L120"/>
    <mergeCell ref="B121:B122"/>
    <mergeCell ref="C121:C122"/>
    <mergeCell ref="D121:D122"/>
    <mergeCell ref="E121:E122"/>
    <mergeCell ref="F121:F122"/>
    <mergeCell ref="G117:G118"/>
    <mergeCell ref="H117:H118"/>
    <mergeCell ref="I117:I118"/>
    <mergeCell ref="J117:J118"/>
    <mergeCell ref="K117:L118"/>
    <mergeCell ref="B119:B120"/>
    <mergeCell ref="C119:C120"/>
    <mergeCell ref="D119:D120"/>
    <mergeCell ref="E119:E120"/>
    <mergeCell ref="F119:F120"/>
    <mergeCell ref="G115:G116"/>
    <mergeCell ref="H115:H116"/>
    <mergeCell ref="I115:I116"/>
    <mergeCell ref="J115:J116"/>
    <mergeCell ref="K115:L116"/>
    <mergeCell ref="B117:B118"/>
    <mergeCell ref="C117:C118"/>
    <mergeCell ref="D117:D118"/>
    <mergeCell ref="E117:E118"/>
    <mergeCell ref="F117:F118"/>
    <mergeCell ref="G113:G114"/>
    <mergeCell ref="H113:H114"/>
    <mergeCell ref="I113:I114"/>
    <mergeCell ref="J113:J114"/>
    <mergeCell ref="K113:L114"/>
    <mergeCell ref="B115:B116"/>
    <mergeCell ref="C115:C116"/>
    <mergeCell ref="D115:D116"/>
    <mergeCell ref="E115:E116"/>
    <mergeCell ref="F115:F116"/>
    <mergeCell ref="G111:G112"/>
    <mergeCell ref="H111:H112"/>
    <mergeCell ref="I111:I112"/>
    <mergeCell ref="J111:J112"/>
    <mergeCell ref="K111:L112"/>
    <mergeCell ref="B113:B114"/>
    <mergeCell ref="C113:C114"/>
    <mergeCell ref="D113:D114"/>
    <mergeCell ref="E113:E114"/>
    <mergeCell ref="F113:F114"/>
    <mergeCell ref="G109:G110"/>
    <mergeCell ref="H109:H110"/>
    <mergeCell ref="I109:I110"/>
    <mergeCell ref="J109:J110"/>
    <mergeCell ref="K109:L110"/>
    <mergeCell ref="B111:B112"/>
    <mergeCell ref="C111:C112"/>
    <mergeCell ref="D111:D112"/>
    <mergeCell ref="E111:E112"/>
    <mergeCell ref="F111:F112"/>
    <mergeCell ref="G107:G108"/>
    <mergeCell ref="H107:H108"/>
    <mergeCell ref="I107:I108"/>
    <mergeCell ref="J107:J108"/>
    <mergeCell ref="K107:L108"/>
    <mergeCell ref="B109:B110"/>
    <mergeCell ref="C109:C110"/>
    <mergeCell ref="D109:D110"/>
    <mergeCell ref="E109:E110"/>
    <mergeCell ref="F109:F110"/>
    <mergeCell ref="G105:G106"/>
    <mergeCell ref="H105:H106"/>
    <mergeCell ref="I105:I106"/>
    <mergeCell ref="J105:J106"/>
    <mergeCell ref="K105:L106"/>
    <mergeCell ref="B107:B108"/>
    <mergeCell ref="C107:C108"/>
    <mergeCell ref="D107:D108"/>
    <mergeCell ref="E107:E108"/>
    <mergeCell ref="F107:F108"/>
    <mergeCell ref="G103:G104"/>
    <mergeCell ref="H103:H104"/>
    <mergeCell ref="I103:I104"/>
    <mergeCell ref="J103:J104"/>
    <mergeCell ref="K103:L104"/>
    <mergeCell ref="B105:B106"/>
    <mergeCell ref="C105:C106"/>
    <mergeCell ref="D105:D106"/>
    <mergeCell ref="E105:E106"/>
    <mergeCell ref="F105:F106"/>
    <mergeCell ref="H101:H102"/>
    <mergeCell ref="I101:I102"/>
    <mergeCell ref="J101:J102"/>
    <mergeCell ref="K101:K102"/>
    <mergeCell ref="L101:L102"/>
    <mergeCell ref="B103:B104"/>
    <mergeCell ref="C103:C104"/>
    <mergeCell ref="D103:D104"/>
    <mergeCell ref="E103:E104"/>
    <mergeCell ref="F103:F104"/>
    <mergeCell ref="B101:B102"/>
    <mergeCell ref="C101:C102"/>
    <mergeCell ref="D101:D102"/>
    <mergeCell ref="E101:E102"/>
    <mergeCell ref="F101:F102"/>
    <mergeCell ref="G101:G102"/>
    <mergeCell ref="C99:D100"/>
    <mergeCell ref="E99:E100"/>
    <mergeCell ref="F99:G100"/>
    <mergeCell ref="H99:H100"/>
    <mergeCell ref="I99:J100"/>
    <mergeCell ref="K99:L100"/>
    <mergeCell ref="I92:I93"/>
    <mergeCell ref="J92:J93"/>
    <mergeCell ref="K92:L93"/>
    <mergeCell ref="B96:L96"/>
    <mergeCell ref="C98:D98"/>
    <mergeCell ref="F98:G98"/>
    <mergeCell ref="I98:J98"/>
    <mergeCell ref="K98:L98"/>
    <mergeCell ref="I90:I91"/>
    <mergeCell ref="J90:J91"/>
    <mergeCell ref="K90:L91"/>
    <mergeCell ref="B92:B93"/>
    <mergeCell ref="C92:C93"/>
    <mergeCell ref="D92:D93"/>
    <mergeCell ref="E92:E93"/>
    <mergeCell ref="F92:F93"/>
    <mergeCell ref="G92:G93"/>
    <mergeCell ref="H92:H93"/>
    <mergeCell ref="I88:I89"/>
    <mergeCell ref="J88:J89"/>
    <mergeCell ref="K88:L89"/>
    <mergeCell ref="B90:B91"/>
    <mergeCell ref="C90:C91"/>
    <mergeCell ref="D90:D91"/>
    <mergeCell ref="E90:E91"/>
    <mergeCell ref="F90:F91"/>
    <mergeCell ref="G90:G91"/>
    <mergeCell ref="H90:H91"/>
    <mergeCell ref="I86:I87"/>
    <mergeCell ref="J86:J87"/>
    <mergeCell ref="K86:L87"/>
    <mergeCell ref="B88:B89"/>
    <mergeCell ref="C88:C89"/>
    <mergeCell ref="D88:D89"/>
    <mergeCell ref="E88:E89"/>
    <mergeCell ref="F88:F89"/>
    <mergeCell ref="G88:G89"/>
    <mergeCell ref="H88:H89"/>
    <mergeCell ref="I84:I85"/>
    <mergeCell ref="J84:J85"/>
    <mergeCell ref="K84:L85"/>
    <mergeCell ref="B86:B87"/>
    <mergeCell ref="C86:C87"/>
    <mergeCell ref="D86:D87"/>
    <mergeCell ref="E86:E87"/>
    <mergeCell ref="F86:F87"/>
    <mergeCell ref="G86:G87"/>
    <mergeCell ref="H86:H87"/>
    <mergeCell ref="I82:I83"/>
    <mergeCell ref="J82:J83"/>
    <mergeCell ref="K82:L83"/>
    <mergeCell ref="B84:B85"/>
    <mergeCell ref="C84:C85"/>
    <mergeCell ref="D84:D85"/>
    <mergeCell ref="E84:E85"/>
    <mergeCell ref="F84:F85"/>
    <mergeCell ref="G84:G85"/>
    <mergeCell ref="H84:H85"/>
    <mergeCell ref="I80:I81"/>
    <mergeCell ref="J80:J81"/>
    <mergeCell ref="K80:L81"/>
    <mergeCell ref="B82:B83"/>
    <mergeCell ref="C82:C83"/>
    <mergeCell ref="D82:D83"/>
    <mergeCell ref="E82:E83"/>
    <mergeCell ref="F82:F83"/>
    <mergeCell ref="G82:G83"/>
    <mergeCell ref="H82:H83"/>
    <mergeCell ref="I78:I79"/>
    <mergeCell ref="J78:J79"/>
    <mergeCell ref="K78:L79"/>
    <mergeCell ref="B80:B81"/>
    <mergeCell ref="C80:C81"/>
    <mergeCell ref="D80:D81"/>
    <mergeCell ref="E80:E81"/>
    <mergeCell ref="F80:F81"/>
    <mergeCell ref="G80:G81"/>
    <mergeCell ref="H80:H81"/>
    <mergeCell ref="I76:I77"/>
    <mergeCell ref="J76:J77"/>
    <mergeCell ref="K76:L77"/>
    <mergeCell ref="B78:B79"/>
    <mergeCell ref="C78:C79"/>
    <mergeCell ref="D78:D79"/>
    <mergeCell ref="E78:E79"/>
    <mergeCell ref="F78:F79"/>
    <mergeCell ref="G78:G79"/>
    <mergeCell ref="H78:H79"/>
    <mergeCell ref="I74:I75"/>
    <mergeCell ref="J74:J75"/>
    <mergeCell ref="K74:L75"/>
    <mergeCell ref="B76:B77"/>
    <mergeCell ref="C76:C77"/>
    <mergeCell ref="D76:D77"/>
    <mergeCell ref="E76:E77"/>
    <mergeCell ref="F76:F77"/>
    <mergeCell ref="G76:G77"/>
    <mergeCell ref="H76:H77"/>
    <mergeCell ref="I72:I73"/>
    <mergeCell ref="J72:J73"/>
    <mergeCell ref="K72:L73"/>
    <mergeCell ref="B74:B75"/>
    <mergeCell ref="C74:C75"/>
    <mergeCell ref="D74:D75"/>
    <mergeCell ref="E74:E75"/>
    <mergeCell ref="F74:F75"/>
    <mergeCell ref="G74:G75"/>
    <mergeCell ref="H74:H75"/>
    <mergeCell ref="I70:I71"/>
    <mergeCell ref="J70:J71"/>
    <mergeCell ref="K70:L71"/>
    <mergeCell ref="B72:B73"/>
    <mergeCell ref="C72:C73"/>
    <mergeCell ref="D72:D73"/>
    <mergeCell ref="E72:E73"/>
    <mergeCell ref="F72:F73"/>
    <mergeCell ref="G72:G73"/>
    <mergeCell ref="H72:H73"/>
    <mergeCell ref="I68:I69"/>
    <mergeCell ref="J68:J69"/>
    <mergeCell ref="K68:L69"/>
    <mergeCell ref="B70:B71"/>
    <mergeCell ref="C70:C71"/>
    <mergeCell ref="D70:D71"/>
    <mergeCell ref="E70:E71"/>
    <mergeCell ref="F70:F71"/>
    <mergeCell ref="G70:G71"/>
    <mergeCell ref="H70:H71"/>
    <mergeCell ref="J66:J67"/>
    <mergeCell ref="K66:K67"/>
    <mergeCell ref="L66:L67"/>
    <mergeCell ref="B68:B69"/>
    <mergeCell ref="C68:C69"/>
    <mergeCell ref="D68:D69"/>
    <mergeCell ref="E68:E69"/>
    <mergeCell ref="F68:F69"/>
    <mergeCell ref="G68:G69"/>
    <mergeCell ref="H68:H69"/>
    <mergeCell ref="J64:J65"/>
    <mergeCell ref="K64:L65"/>
    <mergeCell ref="B66:B67"/>
    <mergeCell ref="C66:C67"/>
    <mergeCell ref="D66:D67"/>
    <mergeCell ref="E66:E67"/>
    <mergeCell ref="F66:F67"/>
    <mergeCell ref="G66:G67"/>
    <mergeCell ref="H66:H67"/>
    <mergeCell ref="I66:I67"/>
    <mergeCell ref="J62:J63"/>
    <mergeCell ref="K62:L63"/>
    <mergeCell ref="B64:B65"/>
    <mergeCell ref="C64:C65"/>
    <mergeCell ref="D64:D65"/>
    <mergeCell ref="E64:E65"/>
    <mergeCell ref="F64:F65"/>
    <mergeCell ref="G64:G65"/>
    <mergeCell ref="H64:H65"/>
    <mergeCell ref="I64:I65"/>
    <mergeCell ref="J60:J61"/>
    <mergeCell ref="K60:L61"/>
    <mergeCell ref="B62:B63"/>
    <mergeCell ref="C62:C63"/>
    <mergeCell ref="D62:D63"/>
    <mergeCell ref="E62:E63"/>
    <mergeCell ref="F62:F63"/>
    <mergeCell ref="G62:G63"/>
    <mergeCell ref="H62:H63"/>
    <mergeCell ref="I62:I63"/>
    <mergeCell ref="J58:J59"/>
    <mergeCell ref="K58:L59"/>
    <mergeCell ref="B60:B61"/>
    <mergeCell ref="C60:C61"/>
    <mergeCell ref="D60:D61"/>
    <mergeCell ref="E60:E61"/>
    <mergeCell ref="F60:F61"/>
    <mergeCell ref="G60:G61"/>
    <mergeCell ref="H60:H61"/>
    <mergeCell ref="I60:I61"/>
    <mergeCell ref="J56:J57"/>
    <mergeCell ref="K56:L57"/>
    <mergeCell ref="B58:B59"/>
    <mergeCell ref="C58:C59"/>
    <mergeCell ref="D58:D59"/>
    <mergeCell ref="E58:E59"/>
    <mergeCell ref="F58:F59"/>
    <mergeCell ref="G58:G59"/>
    <mergeCell ref="H58:H59"/>
    <mergeCell ref="I58:I59"/>
    <mergeCell ref="J54:J55"/>
    <mergeCell ref="K54:L55"/>
    <mergeCell ref="B56:B57"/>
    <mergeCell ref="C56:C57"/>
    <mergeCell ref="D56:D57"/>
    <mergeCell ref="E56:E57"/>
    <mergeCell ref="F56:F57"/>
    <mergeCell ref="G56:G57"/>
    <mergeCell ref="H56:H57"/>
    <mergeCell ref="I56:I57"/>
    <mergeCell ref="J52:J53"/>
    <mergeCell ref="K52:L53"/>
    <mergeCell ref="B54:B55"/>
    <mergeCell ref="C54:C55"/>
    <mergeCell ref="D54:D55"/>
    <mergeCell ref="E54:E55"/>
    <mergeCell ref="F54:F55"/>
    <mergeCell ref="G54:G55"/>
    <mergeCell ref="H54:H55"/>
    <mergeCell ref="I54:I55"/>
    <mergeCell ref="J50:J51"/>
    <mergeCell ref="K50:L51"/>
    <mergeCell ref="B52:B53"/>
    <mergeCell ref="C52:C53"/>
    <mergeCell ref="D52:D53"/>
    <mergeCell ref="E52:E53"/>
    <mergeCell ref="F52:F53"/>
    <mergeCell ref="G52:G53"/>
    <mergeCell ref="H52:H53"/>
    <mergeCell ref="I52:I53"/>
    <mergeCell ref="J48:J49"/>
    <mergeCell ref="K48:L49"/>
    <mergeCell ref="B50:B51"/>
    <mergeCell ref="C50:C51"/>
    <mergeCell ref="D50:D51"/>
    <mergeCell ref="E50:E51"/>
    <mergeCell ref="F50:F51"/>
    <mergeCell ref="G50:G51"/>
    <mergeCell ref="H50:H51"/>
    <mergeCell ref="I50:I51"/>
    <mergeCell ref="J46:J47"/>
    <mergeCell ref="K46:L47"/>
    <mergeCell ref="B48:B49"/>
    <mergeCell ref="C48:C49"/>
    <mergeCell ref="D48:D49"/>
    <mergeCell ref="E48:E49"/>
    <mergeCell ref="F48:F49"/>
    <mergeCell ref="G48:G49"/>
    <mergeCell ref="H48:H49"/>
    <mergeCell ref="I48:I49"/>
    <mergeCell ref="J44:J45"/>
    <mergeCell ref="K44:L45"/>
    <mergeCell ref="B46:B47"/>
    <mergeCell ref="C46:C47"/>
    <mergeCell ref="D46:D47"/>
    <mergeCell ref="E46:E47"/>
    <mergeCell ref="F46:F47"/>
    <mergeCell ref="G46:G47"/>
    <mergeCell ref="H46:H47"/>
    <mergeCell ref="I46:I47"/>
    <mergeCell ref="J42:J43"/>
    <mergeCell ref="K42:L43"/>
    <mergeCell ref="B44:B45"/>
    <mergeCell ref="C44:C45"/>
    <mergeCell ref="D44:D45"/>
    <mergeCell ref="E44:E45"/>
    <mergeCell ref="F44:F45"/>
    <mergeCell ref="G44:G45"/>
    <mergeCell ref="H44:H45"/>
    <mergeCell ref="I44:I45"/>
    <mergeCell ref="K40:K41"/>
    <mergeCell ref="L40:L41"/>
    <mergeCell ref="B42:B43"/>
    <mergeCell ref="C42:C43"/>
    <mergeCell ref="D42:D43"/>
    <mergeCell ref="E42:E43"/>
    <mergeCell ref="F42:F43"/>
    <mergeCell ref="G42:G43"/>
    <mergeCell ref="H42:H43"/>
    <mergeCell ref="I42:I43"/>
    <mergeCell ref="K38:L39"/>
    <mergeCell ref="B40:B41"/>
    <mergeCell ref="C40:C41"/>
    <mergeCell ref="D40:D41"/>
    <mergeCell ref="E40:E41"/>
    <mergeCell ref="F40:F41"/>
    <mergeCell ref="G40:G41"/>
    <mergeCell ref="H40:H41"/>
    <mergeCell ref="I40:I41"/>
    <mergeCell ref="J40:J41"/>
    <mergeCell ref="B35:L35"/>
    <mergeCell ref="C37:D37"/>
    <mergeCell ref="F37:G37"/>
    <mergeCell ref="I37:J37"/>
    <mergeCell ref="K37:L37"/>
    <mergeCell ref="C38:D39"/>
    <mergeCell ref="E38:E39"/>
    <mergeCell ref="F38:G39"/>
    <mergeCell ref="H38:H39"/>
    <mergeCell ref="I38:J39"/>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F16:G16"/>
    <mergeCell ref="I16:J16"/>
    <mergeCell ref="L16:M16"/>
    <mergeCell ref="O16:P16"/>
    <mergeCell ref="R16:S16"/>
    <mergeCell ref="C15:D15"/>
    <mergeCell ref="F15:G15"/>
    <mergeCell ref="I15:J15"/>
    <mergeCell ref="L15:M15"/>
    <mergeCell ref="O15:P15"/>
    <mergeCell ref="R15:S15"/>
    <mergeCell ref="C14:D14"/>
    <mergeCell ref="F14:G14"/>
    <mergeCell ref="I14:J14"/>
    <mergeCell ref="L14:M14"/>
    <mergeCell ref="O14:P14"/>
    <mergeCell ref="R14:S14"/>
    <mergeCell ref="C13:D13"/>
    <mergeCell ref="F13:G13"/>
    <mergeCell ref="I13:J13"/>
    <mergeCell ref="L13:M13"/>
    <mergeCell ref="O13:P13"/>
    <mergeCell ref="R13:S13"/>
    <mergeCell ref="C12:D12"/>
    <mergeCell ref="F12:G12"/>
    <mergeCell ref="I12:J12"/>
    <mergeCell ref="L12:M12"/>
    <mergeCell ref="O12:P12"/>
    <mergeCell ref="R12:S12"/>
    <mergeCell ref="B8:S8"/>
    <mergeCell ref="B10:B15"/>
    <mergeCell ref="C10:J10"/>
    <mergeCell ref="L10:S10"/>
    <mergeCell ref="C11:D11"/>
    <mergeCell ref="F11:G11"/>
    <mergeCell ref="I11:J11"/>
    <mergeCell ref="L11:M11"/>
    <mergeCell ref="O11:P11"/>
    <mergeCell ref="R11:S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8"/>
  <sheetViews>
    <sheetView showGridLines="0" workbookViewId="0"/>
  </sheetViews>
  <sheetFormatPr defaultRowHeight="15"/>
  <cols>
    <col min="1" max="4" width="36.5703125" bestFit="1" customWidth="1"/>
    <col min="5" max="5" width="2.28515625" customWidth="1"/>
    <col min="6" max="6" width="11.85546875" customWidth="1"/>
    <col min="7" max="7" width="36.5703125" bestFit="1" customWidth="1"/>
    <col min="8" max="8" width="14.42578125" customWidth="1"/>
    <col min="9" max="9" width="11.85546875" customWidth="1"/>
    <col min="10" max="10" width="35.28515625" customWidth="1"/>
    <col min="11" max="11" width="16.5703125" customWidth="1"/>
    <col min="12" max="12" width="36.5703125" customWidth="1"/>
    <col min="13" max="13" width="14.85546875" customWidth="1"/>
    <col min="14" max="14" width="13.42578125" customWidth="1"/>
    <col min="15" max="15" width="11.140625" customWidth="1"/>
    <col min="16" max="16" width="28.85546875" customWidth="1"/>
    <col min="17" max="17" width="20" customWidth="1"/>
    <col min="18" max="18" width="3.85546875" customWidth="1"/>
    <col min="19" max="19" width="13.42578125" customWidth="1"/>
    <col min="20" max="20" width="11.85546875" customWidth="1"/>
    <col min="21" max="21" width="13.42578125" customWidth="1"/>
    <col min="22" max="22" width="11.140625" customWidth="1"/>
  </cols>
  <sheetData>
    <row r="1" spans="1:22" ht="15" customHeight="1">
      <c r="A1" s="7" t="s">
        <v>7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02</v>
      </c>
      <c r="B3" s="10" t="s">
        <v>5</v>
      </c>
      <c r="C3" s="10"/>
      <c r="D3" s="10"/>
      <c r="E3" s="10"/>
      <c r="F3" s="10"/>
      <c r="G3" s="10"/>
      <c r="H3" s="10"/>
      <c r="I3" s="10"/>
      <c r="J3" s="10"/>
      <c r="K3" s="10"/>
      <c r="L3" s="10"/>
      <c r="M3" s="10"/>
      <c r="N3" s="10"/>
      <c r="O3" s="10"/>
      <c r="P3" s="10"/>
      <c r="Q3" s="10"/>
      <c r="R3" s="10"/>
      <c r="S3" s="10"/>
      <c r="T3" s="10"/>
      <c r="U3" s="10"/>
      <c r="V3" s="10"/>
    </row>
    <row r="4" spans="1:22" ht="15" customHeight="1">
      <c r="A4" s="11" t="s">
        <v>701</v>
      </c>
      <c r="B4" s="10" t="s">
        <v>5</v>
      </c>
      <c r="C4" s="10"/>
      <c r="D4" s="10"/>
      <c r="E4" s="10"/>
      <c r="F4" s="10"/>
      <c r="G4" s="10"/>
      <c r="H4" s="10"/>
      <c r="I4" s="10"/>
      <c r="J4" s="10"/>
      <c r="K4" s="10"/>
      <c r="L4" s="10"/>
      <c r="M4" s="10"/>
      <c r="N4" s="10"/>
      <c r="O4" s="10"/>
      <c r="P4" s="10"/>
      <c r="Q4" s="10"/>
      <c r="R4" s="10"/>
      <c r="S4" s="10"/>
      <c r="T4" s="10"/>
      <c r="U4" s="10"/>
      <c r="V4" s="10"/>
    </row>
    <row r="5" spans="1:22">
      <c r="A5" s="11"/>
      <c r="B5" s="19" t="s">
        <v>701</v>
      </c>
      <c r="C5" s="19"/>
      <c r="D5" s="19"/>
      <c r="E5" s="19"/>
      <c r="F5" s="19"/>
      <c r="G5" s="19"/>
      <c r="H5" s="19"/>
      <c r="I5" s="19"/>
      <c r="J5" s="19"/>
      <c r="K5" s="19"/>
      <c r="L5" s="19"/>
      <c r="M5" s="19"/>
      <c r="N5" s="19"/>
      <c r="O5" s="19"/>
      <c r="P5" s="19"/>
      <c r="Q5" s="19"/>
      <c r="R5" s="19"/>
      <c r="S5" s="19"/>
      <c r="T5" s="19"/>
      <c r="U5" s="19"/>
      <c r="V5" s="19"/>
    </row>
    <row r="6" spans="1:22">
      <c r="A6" s="11"/>
      <c r="B6" s="19" t="s">
        <v>703</v>
      </c>
      <c r="C6" s="19"/>
      <c r="D6" s="19"/>
      <c r="E6" s="19"/>
      <c r="F6" s="19"/>
      <c r="G6" s="19"/>
      <c r="H6" s="19"/>
      <c r="I6" s="19"/>
      <c r="J6" s="19"/>
      <c r="K6" s="19"/>
      <c r="L6" s="19"/>
      <c r="M6" s="19"/>
      <c r="N6" s="19"/>
      <c r="O6" s="19"/>
      <c r="P6" s="19"/>
      <c r="Q6" s="19"/>
      <c r="R6" s="19"/>
      <c r="S6" s="19"/>
      <c r="T6" s="19"/>
      <c r="U6" s="19"/>
      <c r="V6" s="19"/>
    </row>
    <row r="7" spans="1:22" ht="38.25" customHeight="1">
      <c r="A7" s="11"/>
      <c r="B7" s="20" t="s">
        <v>704</v>
      </c>
      <c r="C7" s="20"/>
      <c r="D7" s="20"/>
      <c r="E7" s="20"/>
      <c r="F7" s="20"/>
      <c r="G7" s="20"/>
      <c r="H7" s="20"/>
      <c r="I7" s="20"/>
      <c r="J7" s="20"/>
      <c r="K7" s="20"/>
      <c r="L7" s="20"/>
      <c r="M7" s="20"/>
      <c r="N7" s="20"/>
      <c r="O7" s="20"/>
      <c r="P7" s="20"/>
      <c r="Q7" s="20"/>
      <c r="R7" s="20"/>
      <c r="S7" s="20"/>
      <c r="T7" s="20"/>
      <c r="U7" s="20"/>
      <c r="V7" s="20"/>
    </row>
    <row r="8" spans="1:22" ht="25.5" customHeight="1">
      <c r="A8" s="11"/>
      <c r="B8" s="20" t="s">
        <v>705</v>
      </c>
      <c r="C8" s="20"/>
      <c r="D8" s="20"/>
      <c r="E8" s="20"/>
      <c r="F8" s="20"/>
      <c r="G8" s="20"/>
      <c r="H8" s="20"/>
      <c r="I8" s="20"/>
      <c r="J8" s="20"/>
      <c r="K8" s="20"/>
      <c r="L8" s="20"/>
      <c r="M8" s="20"/>
      <c r="N8" s="20"/>
      <c r="O8" s="20"/>
      <c r="P8" s="20"/>
      <c r="Q8" s="20"/>
      <c r="R8" s="20"/>
      <c r="S8" s="20"/>
      <c r="T8" s="20"/>
      <c r="U8" s="20"/>
      <c r="V8" s="20"/>
    </row>
    <row r="9" spans="1:22">
      <c r="A9" s="11"/>
      <c r="B9" s="19" t="s">
        <v>706</v>
      </c>
      <c r="C9" s="19"/>
      <c r="D9" s="19"/>
      <c r="E9" s="19"/>
      <c r="F9" s="19"/>
      <c r="G9" s="19"/>
      <c r="H9" s="19"/>
      <c r="I9" s="19"/>
      <c r="J9" s="19"/>
      <c r="K9" s="19"/>
      <c r="L9" s="19"/>
      <c r="M9" s="19"/>
      <c r="N9" s="19"/>
      <c r="O9" s="19"/>
      <c r="P9" s="19"/>
      <c r="Q9" s="19"/>
      <c r="R9" s="19"/>
      <c r="S9" s="19"/>
      <c r="T9" s="19"/>
      <c r="U9" s="19"/>
      <c r="V9" s="19"/>
    </row>
    <row r="10" spans="1:22" ht="25.5" customHeight="1">
      <c r="A10" s="11"/>
      <c r="B10" s="20" t="s">
        <v>707</v>
      </c>
      <c r="C10" s="20"/>
      <c r="D10" s="20"/>
      <c r="E10" s="20"/>
      <c r="F10" s="20"/>
      <c r="G10" s="20"/>
      <c r="H10" s="20"/>
      <c r="I10" s="20"/>
      <c r="J10" s="20"/>
      <c r="K10" s="20"/>
      <c r="L10" s="20"/>
      <c r="M10" s="20"/>
      <c r="N10" s="20"/>
      <c r="O10" s="20"/>
      <c r="P10" s="20"/>
      <c r="Q10" s="20"/>
      <c r="R10" s="20"/>
      <c r="S10" s="20"/>
      <c r="T10" s="20"/>
      <c r="U10" s="20"/>
      <c r="V10" s="20"/>
    </row>
    <row r="11" spans="1:22">
      <c r="A11" s="11"/>
      <c r="B11" s="20" t="s">
        <v>708</v>
      </c>
      <c r="C11" s="20"/>
      <c r="D11" s="20"/>
      <c r="E11" s="20"/>
      <c r="F11" s="20"/>
      <c r="G11" s="20"/>
      <c r="H11" s="20"/>
      <c r="I11" s="20"/>
      <c r="J11" s="20"/>
      <c r="K11" s="20"/>
      <c r="L11" s="20"/>
      <c r="M11" s="20"/>
      <c r="N11" s="20"/>
      <c r="O11" s="20"/>
      <c r="P11" s="20"/>
      <c r="Q11" s="20"/>
      <c r="R11" s="20"/>
      <c r="S11" s="20"/>
      <c r="T11" s="20"/>
      <c r="U11" s="20"/>
      <c r="V11" s="20"/>
    </row>
    <row r="12" spans="1:22">
      <c r="A12" s="11"/>
      <c r="B12" s="32"/>
      <c r="C12" s="32"/>
      <c r="D12" s="32"/>
      <c r="E12" s="32"/>
      <c r="F12" s="32"/>
      <c r="G12" s="32"/>
      <c r="H12" s="32"/>
    </row>
    <row r="13" spans="1:22">
      <c r="A13" s="11"/>
      <c r="B13" s="16"/>
      <c r="C13" s="16"/>
      <c r="D13" s="16"/>
      <c r="E13" s="16"/>
      <c r="F13" s="16"/>
      <c r="G13" s="16"/>
      <c r="H13" s="16"/>
    </row>
    <row r="14" spans="1:22" ht="15.75" thickBot="1">
      <c r="A14" s="11"/>
      <c r="B14" s="26" t="s">
        <v>709</v>
      </c>
      <c r="C14" s="15"/>
      <c r="D14" s="46">
        <v>41912</v>
      </c>
      <c r="E14" s="46"/>
      <c r="F14" s="15"/>
      <c r="G14" s="46">
        <v>41639</v>
      </c>
      <c r="H14" s="46"/>
    </row>
    <row r="15" spans="1:22">
      <c r="A15" s="11"/>
      <c r="B15" s="75" t="s">
        <v>710</v>
      </c>
      <c r="C15" s="39"/>
      <c r="D15" s="120">
        <v>469</v>
      </c>
      <c r="E15" s="37"/>
      <c r="F15" s="39"/>
      <c r="G15" s="120">
        <v>654</v>
      </c>
      <c r="H15" s="37"/>
    </row>
    <row r="16" spans="1:22">
      <c r="A16" s="11"/>
      <c r="B16" s="75"/>
      <c r="C16" s="39"/>
      <c r="D16" s="65"/>
      <c r="E16" s="39"/>
      <c r="F16" s="39"/>
      <c r="G16" s="65"/>
      <c r="H16" s="39"/>
    </row>
    <row r="17" spans="1:22">
      <c r="A17" s="11"/>
      <c r="B17" s="76" t="s">
        <v>711</v>
      </c>
      <c r="C17" s="20"/>
      <c r="D17" s="40">
        <v>40274</v>
      </c>
      <c r="E17" s="20"/>
      <c r="F17" s="20"/>
      <c r="G17" s="40">
        <v>51823</v>
      </c>
      <c r="H17" s="20"/>
    </row>
    <row r="18" spans="1:22">
      <c r="A18" s="11"/>
      <c r="B18" s="76"/>
      <c r="C18" s="20"/>
      <c r="D18" s="40"/>
      <c r="E18" s="20"/>
      <c r="F18" s="20"/>
      <c r="G18" s="40"/>
      <c r="H18" s="20"/>
    </row>
    <row r="19" spans="1:22">
      <c r="A19" s="11"/>
      <c r="B19" s="75" t="s">
        <v>712</v>
      </c>
      <c r="C19" s="39"/>
      <c r="D19" s="43">
        <v>40274</v>
      </c>
      <c r="E19" s="39"/>
      <c r="F19" s="39"/>
      <c r="G19" s="43">
        <v>51823</v>
      </c>
      <c r="H19" s="39"/>
    </row>
    <row r="20" spans="1:22">
      <c r="A20" s="11"/>
      <c r="B20" s="75"/>
      <c r="C20" s="39"/>
      <c r="D20" s="43"/>
      <c r="E20" s="39"/>
      <c r="F20" s="39"/>
      <c r="G20" s="43"/>
      <c r="H20" s="39"/>
    </row>
    <row r="21" spans="1:22">
      <c r="A21" s="11"/>
      <c r="B21" s="76" t="s">
        <v>713</v>
      </c>
      <c r="C21" s="20"/>
      <c r="D21" s="64" t="s">
        <v>364</v>
      </c>
      <c r="E21" s="20"/>
      <c r="F21" s="20"/>
      <c r="G21" s="64" t="s">
        <v>364</v>
      </c>
      <c r="H21" s="20"/>
    </row>
    <row r="22" spans="1:22">
      <c r="A22" s="11"/>
      <c r="B22" s="76"/>
      <c r="C22" s="20"/>
      <c r="D22" s="64"/>
      <c r="E22" s="20"/>
      <c r="F22" s="20"/>
      <c r="G22" s="64"/>
      <c r="H22" s="20"/>
    </row>
    <row r="23" spans="1:22">
      <c r="A23" s="11"/>
      <c r="B23" s="75" t="s">
        <v>714</v>
      </c>
      <c r="C23" s="39"/>
      <c r="D23" s="43">
        <v>6219</v>
      </c>
      <c r="E23" s="39"/>
      <c r="F23" s="39"/>
      <c r="G23" s="43">
        <v>7979</v>
      </c>
      <c r="H23" s="39"/>
    </row>
    <row r="24" spans="1:22">
      <c r="A24" s="11"/>
      <c r="B24" s="75"/>
      <c r="C24" s="39"/>
      <c r="D24" s="43"/>
      <c r="E24" s="39"/>
      <c r="F24" s="39"/>
      <c r="G24" s="43"/>
      <c r="H24" s="39"/>
    </row>
    <row r="25" spans="1:22">
      <c r="A25" s="11"/>
      <c r="B25" s="19" t="s">
        <v>715</v>
      </c>
      <c r="C25" s="19"/>
      <c r="D25" s="19"/>
      <c r="E25" s="19"/>
      <c r="F25" s="19"/>
      <c r="G25" s="19"/>
      <c r="H25" s="19"/>
      <c r="I25" s="19"/>
      <c r="J25" s="19"/>
      <c r="K25" s="19"/>
      <c r="L25" s="19"/>
      <c r="M25" s="19"/>
      <c r="N25" s="19"/>
      <c r="O25" s="19"/>
      <c r="P25" s="19"/>
      <c r="Q25" s="19"/>
      <c r="R25" s="19"/>
      <c r="S25" s="19"/>
      <c r="T25" s="19"/>
      <c r="U25" s="19"/>
      <c r="V25" s="19"/>
    </row>
    <row r="26" spans="1:22" ht="25.5" customHeight="1">
      <c r="A26" s="11"/>
      <c r="B26" s="20" t="s">
        <v>716</v>
      </c>
      <c r="C26" s="20"/>
      <c r="D26" s="20"/>
      <c r="E26" s="20"/>
      <c r="F26" s="20"/>
      <c r="G26" s="20"/>
      <c r="H26" s="20"/>
      <c r="I26" s="20"/>
      <c r="J26" s="20"/>
      <c r="K26" s="20"/>
      <c r="L26" s="20"/>
      <c r="M26" s="20"/>
      <c r="N26" s="20"/>
      <c r="O26" s="20"/>
      <c r="P26" s="20"/>
      <c r="Q26" s="20"/>
      <c r="R26" s="20"/>
      <c r="S26" s="20"/>
      <c r="T26" s="20"/>
      <c r="U26" s="20"/>
      <c r="V26" s="20"/>
    </row>
    <row r="27" spans="1:22" ht="38.25" customHeight="1">
      <c r="A27" s="11"/>
      <c r="B27" s="20" t="s">
        <v>717</v>
      </c>
      <c r="C27" s="20"/>
      <c r="D27" s="20"/>
      <c r="E27" s="20"/>
      <c r="F27" s="20"/>
      <c r="G27" s="20"/>
      <c r="H27" s="20"/>
      <c r="I27" s="20"/>
      <c r="J27" s="20"/>
      <c r="K27" s="20"/>
      <c r="L27" s="20"/>
      <c r="M27" s="20"/>
      <c r="N27" s="20"/>
      <c r="O27" s="20"/>
      <c r="P27" s="20"/>
      <c r="Q27" s="20"/>
      <c r="R27" s="20"/>
      <c r="S27" s="20"/>
      <c r="T27" s="20"/>
      <c r="U27" s="20"/>
      <c r="V27" s="20"/>
    </row>
    <row r="28" spans="1:22" ht="25.5" customHeight="1">
      <c r="A28" s="11"/>
      <c r="B28" s="23" t="s">
        <v>718</v>
      </c>
      <c r="C28" s="23"/>
      <c r="D28" s="23"/>
      <c r="E28" s="23"/>
      <c r="F28" s="23"/>
      <c r="G28" s="23"/>
      <c r="H28" s="23"/>
      <c r="I28" s="23"/>
      <c r="J28" s="23"/>
      <c r="K28" s="23"/>
      <c r="L28" s="23"/>
      <c r="M28" s="23"/>
      <c r="N28" s="23"/>
      <c r="O28" s="23"/>
      <c r="P28" s="23"/>
      <c r="Q28" s="23"/>
      <c r="R28" s="23"/>
      <c r="S28" s="23"/>
      <c r="T28" s="23"/>
      <c r="U28" s="23"/>
      <c r="V28" s="23"/>
    </row>
    <row r="29" spans="1:22">
      <c r="A29" s="11"/>
      <c r="B29" s="20" t="s">
        <v>719</v>
      </c>
      <c r="C29" s="20"/>
      <c r="D29" s="20"/>
      <c r="E29" s="20"/>
      <c r="F29" s="20"/>
      <c r="G29" s="20"/>
      <c r="H29" s="20"/>
      <c r="I29" s="20"/>
      <c r="J29" s="20"/>
      <c r="K29" s="20"/>
      <c r="L29" s="20"/>
      <c r="M29" s="20"/>
      <c r="N29" s="20"/>
      <c r="O29" s="20"/>
      <c r="P29" s="20"/>
      <c r="Q29" s="20"/>
      <c r="R29" s="20"/>
      <c r="S29" s="20"/>
      <c r="T29" s="20"/>
      <c r="U29" s="20"/>
      <c r="V29" s="20"/>
    </row>
    <row r="30" spans="1:22">
      <c r="A30" s="11"/>
      <c r="B30" s="32"/>
      <c r="C30" s="32"/>
      <c r="D30" s="32"/>
      <c r="E30" s="32"/>
      <c r="F30" s="32"/>
      <c r="G30" s="32"/>
      <c r="H30" s="32"/>
      <c r="I30" s="32"/>
      <c r="J30" s="32"/>
      <c r="K30" s="32"/>
      <c r="L30" s="32"/>
      <c r="M30" s="32"/>
      <c r="N30" s="32"/>
    </row>
    <row r="31" spans="1:22">
      <c r="A31" s="11"/>
      <c r="B31" s="16"/>
      <c r="C31" s="16"/>
      <c r="D31" s="16"/>
      <c r="E31" s="16"/>
      <c r="F31" s="16"/>
      <c r="G31" s="16"/>
      <c r="H31" s="16"/>
      <c r="I31" s="16"/>
      <c r="J31" s="16"/>
      <c r="K31" s="16"/>
      <c r="L31" s="16"/>
      <c r="M31" s="16"/>
      <c r="N31" s="16"/>
    </row>
    <row r="32" spans="1:22">
      <c r="A32" s="11"/>
      <c r="B32" s="157" t="s">
        <v>331</v>
      </c>
      <c r="C32" s="20"/>
      <c r="D32" s="74"/>
      <c r="E32" s="74"/>
      <c r="F32" s="74"/>
      <c r="G32" s="20"/>
      <c r="H32" s="80" t="s">
        <v>721</v>
      </c>
      <c r="I32" s="80"/>
      <c r="J32" s="20"/>
      <c r="K32" s="80" t="s">
        <v>722</v>
      </c>
      <c r="L32" s="20"/>
      <c r="M32" s="80" t="s">
        <v>723</v>
      </c>
      <c r="N32" s="80"/>
    </row>
    <row r="33" spans="1:14" ht="15.75" thickBot="1">
      <c r="A33" s="11"/>
      <c r="B33" s="158" t="s">
        <v>720</v>
      </c>
      <c r="C33" s="20"/>
      <c r="D33" s="74"/>
      <c r="E33" s="74"/>
      <c r="F33" s="74"/>
      <c r="G33" s="20"/>
      <c r="H33" s="33"/>
      <c r="I33" s="33"/>
      <c r="J33" s="20"/>
      <c r="K33" s="33"/>
      <c r="L33" s="20"/>
      <c r="M33" s="33" t="s">
        <v>724</v>
      </c>
      <c r="N33" s="33"/>
    </row>
    <row r="34" spans="1:14">
      <c r="A34" s="11"/>
      <c r="B34" s="108" t="s">
        <v>725</v>
      </c>
      <c r="C34" s="39"/>
      <c r="D34" s="39"/>
      <c r="E34" s="39"/>
      <c r="F34" s="39"/>
      <c r="G34" s="39"/>
      <c r="H34" s="102">
        <v>200000</v>
      </c>
      <c r="I34" s="37"/>
      <c r="J34" s="39"/>
      <c r="K34" s="166">
        <v>42019</v>
      </c>
      <c r="L34" s="39"/>
      <c r="M34" s="103">
        <v>1.08</v>
      </c>
      <c r="N34" s="104" t="s">
        <v>359</v>
      </c>
    </row>
    <row r="35" spans="1:14">
      <c r="A35" s="11"/>
      <c r="B35" s="108"/>
      <c r="C35" s="39"/>
      <c r="D35" s="39"/>
      <c r="E35" s="39"/>
      <c r="F35" s="39"/>
      <c r="G35" s="39"/>
      <c r="H35" s="165"/>
      <c r="I35" s="38"/>
      <c r="J35" s="39"/>
      <c r="K35" s="167"/>
      <c r="L35" s="39"/>
      <c r="M35" s="168"/>
      <c r="N35" s="169"/>
    </row>
    <row r="36" spans="1:14">
      <c r="A36" s="11"/>
      <c r="B36" s="138" t="s">
        <v>725</v>
      </c>
      <c r="C36" s="20"/>
      <c r="D36" s="20"/>
      <c r="E36" s="20"/>
      <c r="F36" s="20"/>
      <c r="G36" s="20"/>
      <c r="H36" s="90">
        <v>250000</v>
      </c>
      <c r="I36" s="20"/>
      <c r="J36" s="20"/>
      <c r="K36" s="170">
        <v>42050</v>
      </c>
      <c r="L36" s="20"/>
      <c r="M36" s="91">
        <v>1.1399999999999999</v>
      </c>
      <c r="N36" s="92" t="s">
        <v>359</v>
      </c>
    </row>
    <row r="37" spans="1:14">
      <c r="A37" s="11"/>
      <c r="B37" s="138"/>
      <c r="C37" s="20"/>
      <c r="D37" s="20"/>
      <c r="E37" s="20"/>
      <c r="F37" s="20"/>
      <c r="G37" s="20"/>
      <c r="H37" s="90"/>
      <c r="I37" s="20"/>
      <c r="J37" s="20"/>
      <c r="K37" s="170"/>
      <c r="L37" s="20"/>
      <c r="M37" s="91"/>
      <c r="N37" s="92"/>
    </row>
    <row r="38" spans="1:14">
      <c r="A38" s="11"/>
      <c r="B38" s="108" t="s">
        <v>726</v>
      </c>
      <c r="C38" s="39"/>
      <c r="D38" s="39"/>
      <c r="E38" s="39"/>
      <c r="F38" s="39"/>
      <c r="G38" s="39"/>
      <c r="H38" s="94">
        <v>100000</v>
      </c>
      <c r="I38" s="39"/>
      <c r="J38" s="39"/>
      <c r="K38" s="171">
        <v>42059</v>
      </c>
      <c r="L38" s="39"/>
      <c r="M38" s="95">
        <v>3.26</v>
      </c>
      <c r="N38" s="96" t="s">
        <v>359</v>
      </c>
    </row>
    <row r="39" spans="1:14">
      <c r="A39" s="11"/>
      <c r="B39" s="108"/>
      <c r="C39" s="39"/>
      <c r="D39" s="39"/>
      <c r="E39" s="39"/>
      <c r="F39" s="39"/>
      <c r="G39" s="39"/>
      <c r="H39" s="94"/>
      <c r="I39" s="39"/>
      <c r="J39" s="39"/>
      <c r="K39" s="171"/>
      <c r="L39" s="39"/>
      <c r="M39" s="95"/>
      <c r="N39" s="96"/>
    </row>
    <row r="40" spans="1:14">
      <c r="A40" s="11"/>
      <c r="B40" s="138" t="s">
        <v>726</v>
      </c>
      <c r="C40" s="20"/>
      <c r="D40" s="20"/>
      <c r="E40" s="20"/>
      <c r="F40" s="20"/>
      <c r="G40" s="20"/>
      <c r="H40" s="90">
        <v>100000</v>
      </c>
      <c r="I40" s="20"/>
      <c r="J40" s="20"/>
      <c r="K40" s="170">
        <v>42087</v>
      </c>
      <c r="L40" s="20"/>
      <c r="M40" s="91">
        <v>2.76</v>
      </c>
      <c r="N40" s="92" t="s">
        <v>359</v>
      </c>
    </row>
    <row r="41" spans="1:14">
      <c r="A41" s="11"/>
      <c r="B41" s="138"/>
      <c r="C41" s="20"/>
      <c r="D41" s="20"/>
      <c r="E41" s="20"/>
      <c r="F41" s="20"/>
      <c r="G41" s="20"/>
      <c r="H41" s="90"/>
      <c r="I41" s="20"/>
      <c r="J41" s="20"/>
      <c r="K41" s="170"/>
      <c r="L41" s="20"/>
      <c r="M41" s="91"/>
      <c r="N41" s="92"/>
    </row>
    <row r="42" spans="1:14">
      <c r="A42" s="11"/>
      <c r="B42" s="108" t="s">
        <v>727</v>
      </c>
      <c r="C42" s="39"/>
      <c r="D42" s="39"/>
      <c r="E42" s="39"/>
      <c r="F42" s="39"/>
      <c r="G42" s="39"/>
      <c r="H42" s="94">
        <v>100000</v>
      </c>
      <c r="I42" s="39"/>
      <c r="J42" s="39"/>
      <c r="K42" s="171">
        <v>42200</v>
      </c>
      <c r="L42" s="39"/>
      <c r="M42" s="95">
        <v>2.85</v>
      </c>
      <c r="N42" s="96" t="s">
        <v>359</v>
      </c>
    </row>
    <row r="43" spans="1:14">
      <c r="A43" s="11"/>
      <c r="B43" s="108"/>
      <c r="C43" s="39"/>
      <c r="D43" s="39"/>
      <c r="E43" s="39"/>
      <c r="F43" s="39"/>
      <c r="G43" s="39"/>
      <c r="H43" s="94"/>
      <c r="I43" s="39"/>
      <c r="J43" s="39"/>
      <c r="K43" s="171"/>
      <c r="L43" s="39"/>
      <c r="M43" s="95"/>
      <c r="N43" s="96"/>
    </row>
    <row r="44" spans="1:14">
      <c r="A44" s="11"/>
      <c r="B44" s="138" t="s">
        <v>727</v>
      </c>
      <c r="C44" s="20"/>
      <c r="D44" s="20"/>
      <c r="E44" s="20"/>
      <c r="F44" s="20"/>
      <c r="G44" s="20"/>
      <c r="H44" s="90">
        <v>50000</v>
      </c>
      <c r="I44" s="20"/>
      <c r="J44" s="20"/>
      <c r="K44" s="170">
        <v>42200</v>
      </c>
      <c r="L44" s="20"/>
      <c r="M44" s="91">
        <v>2.44</v>
      </c>
      <c r="N44" s="92" t="s">
        <v>359</v>
      </c>
    </row>
    <row r="45" spans="1:14">
      <c r="A45" s="11"/>
      <c r="B45" s="138"/>
      <c r="C45" s="20"/>
      <c r="D45" s="20"/>
      <c r="E45" s="20"/>
      <c r="F45" s="20"/>
      <c r="G45" s="20"/>
      <c r="H45" s="90"/>
      <c r="I45" s="20"/>
      <c r="J45" s="20"/>
      <c r="K45" s="170"/>
      <c r="L45" s="20"/>
      <c r="M45" s="91"/>
      <c r="N45" s="92"/>
    </row>
    <row r="46" spans="1:14">
      <c r="A46" s="11"/>
      <c r="B46" s="108" t="s">
        <v>728</v>
      </c>
      <c r="C46" s="39"/>
      <c r="D46" s="39"/>
      <c r="E46" s="39"/>
      <c r="F46" s="39"/>
      <c r="G46" s="39"/>
      <c r="H46" s="94">
        <v>300000</v>
      </c>
      <c r="I46" s="39"/>
      <c r="J46" s="39"/>
      <c r="K46" s="171">
        <v>42393</v>
      </c>
      <c r="L46" s="39"/>
      <c r="M46" s="95">
        <v>2.12</v>
      </c>
      <c r="N46" s="96" t="s">
        <v>359</v>
      </c>
    </row>
    <row r="47" spans="1:14">
      <c r="A47" s="11"/>
      <c r="B47" s="108"/>
      <c r="C47" s="39"/>
      <c r="D47" s="39"/>
      <c r="E47" s="39"/>
      <c r="F47" s="39"/>
      <c r="G47" s="39"/>
      <c r="H47" s="94"/>
      <c r="I47" s="39"/>
      <c r="J47" s="39"/>
      <c r="K47" s="171"/>
      <c r="L47" s="39"/>
      <c r="M47" s="95"/>
      <c r="N47" s="96"/>
    </row>
    <row r="48" spans="1:14">
      <c r="A48" s="11"/>
      <c r="B48" s="138" t="s">
        <v>729</v>
      </c>
      <c r="C48" s="20"/>
      <c r="D48" s="20"/>
      <c r="E48" s="20"/>
      <c r="F48" s="20"/>
      <c r="G48" s="20"/>
      <c r="H48" s="90">
        <v>300000</v>
      </c>
      <c r="I48" s="20"/>
      <c r="J48" s="20"/>
      <c r="K48" s="170">
        <v>42393</v>
      </c>
      <c r="L48" s="20"/>
      <c r="M48" s="91">
        <v>2.13</v>
      </c>
      <c r="N48" s="92" t="s">
        <v>359</v>
      </c>
    </row>
    <row r="49" spans="1:14">
      <c r="A49" s="11"/>
      <c r="B49" s="138"/>
      <c r="C49" s="20"/>
      <c r="D49" s="20"/>
      <c r="E49" s="20"/>
      <c r="F49" s="20"/>
      <c r="G49" s="20"/>
      <c r="H49" s="90"/>
      <c r="I49" s="20"/>
      <c r="J49" s="20"/>
      <c r="K49" s="170"/>
      <c r="L49" s="20"/>
      <c r="M49" s="91"/>
      <c r="N49" s="92"/>
    </row>
    <row r="50" spans="1:14">
      <c r="A50" s="11"/>
      <c r="B50" s="108" t="s">
        <v>728</v>
      </c>
      <c r="C50" s="39"/>
      <c r="D50" s="39"/>
      <c r="E50" s="39"/>
      <c r="F50" s="39"/>
      <c r="G50" s="39"/>
      <c r="H50" s="94">
        <v>300000</v>
      </c>
      <c r="I50" s="39"/>
      <c r="J50" s="39"/>
      <c r="K50" s="171">
        <v>42465</v>
      </c>
      <c r="L50" s="39"/>
      <c r="M50" s="95">
        <v>2.48</v>
      </c>
      <c r="N50" s="96" t="s">
        <v>359</v>
      </c>
    </row>
    <row r="51" spans="1:14">
      <c r="A51" s="11"/>
      <c r="B51" s="108"/>
      <c r="C51" s="39"/>
      <c r="D51" s="39"/>
      <c r="E51" s="39"/>
      <c r="F51" s="39"/>
      <c r="G51" s="39"/>
      <c r="H51" s="94"/>
      <c r="I51" s="39"/>
      <c r="J51" s="39"/>
      <c r="K51" s="171"/>
      <c r="L51" s="39"/>
      <c r="M51" s="95"/>
      <c r="N51" s="96"/>
    </row>
    <row r="52" spans="1:14">
      <c r="A52" s="11"/>
      <c r="B52" s="138" t="s">
        <v>726</v>
      </c>
      <c r="C52" s="20"/>
      <c r="D52" s="20"/>
      <c r="E52" s="20"/>
      <c r="F52" s="20"/>
      <c r="G52" s="20"/>
      <c r="H52" s="90">
        <v>500000</v>
      </c>
      <c r="I52" s="20"/>
      <c r="J52" s="20"/>
      <c r="K52" s="170">
        <v>42475</v>
      </c>
      <c r="L52" s="20"/>
      <c r="M52" s="91">
        <v>2.27</v>
      </c>
      <c r="N52" s="92" t="s">
        <v>359</v>
      </c>
    </row>
    <row r="53" spans="1:14">
      <c r="A53" s="11"/>
      <c r="B53" s="138"/>
      <c r="C53" s="20"/>
      <c r="D53" s="20"/>
      <c r="E53" s="20"/>
      <c r="F53" s="20"/>
      <c r="G53" s="20"/>
      <c r="H53" s="90"/>
      <c r="I53" s="20"/>
      <c r="J53" s="20"/>
      <c r="K53" s="170"/>
      <c r="L53" s="20"/>
      <c r="M53" s="91"/>
      <c r="N53" s="92"/>
    </row>
    <row r="54" spans="1:14">
      <c r="A54" s="11"/>
      <c r="B54" s="108" t="s">
        <v>729</v>
      </c>
      <c r="C54" s="39"/>
      <c r="D54" s="39"/>
      <c r="E54" s="39"/>
      <c r="F54" s="39"/>
      <c r="G54" s="39"/>
      <c r="H54" s="94">
        <v>500000</v>
      </c>
      <c r="I54" s="39"/>
      <c r="J54" s="39"/>
      <c r="K54" s="171">
        <v>42475</v>
      </c>
      <c r="L54" s="39"/>
      <c r="M54" s="95">
        <v>2.2400000000000002</v>
      </c>
      <c r="N54" s="96" t="s">
        <v>359</v>
      </c>
    </row>
    <row r="55" spans="1:14">
      <c r="A55" s="11"/>
      <c r="B55" s="108"/>
      <c r="C55" s="39"/>
      <c r="D55" s="39"/>
      <c r="E55" s="39"/>
      <c r="F55" s="39"/>
      <c r="G55" s="39"/>
      <c r="H55" s="94"/>
      <c r="I55" s="39"/>
      <c r="J55" s="39"/>
      <c r="K55" s="171"/>
      <c r="L55" s="39"/>
      <c r="M55" s="95"/>
      <c r="N55" s="96"/>
    </row>
    <row r="56" spans="1:14">
      <c r="A56" s="11"/>
      <c r="B56" s="138" t="s">
        <v>730</v>
      </c>
      <c r="C56" s="20"/>
      <c r="D56" s="20"/>
      <c r="E56" s="20"/>
      <c r="F56" s="20"/>
      <c r="G56" s="20"/>
      <c r="H56" s="90">
        <v>500000</v>
      </c>
      <c r="I56" s="20"/>
      <c r="J56" s="20"/>
      <c r="K56" s="170">
        <v>42506</v>
      </c>
      <c r="L56" s="20"/>
      <c r="M56" s="91">
        <v>2.31</v>
      </c>
      <c r="N56" s="92" t="s">
        <v>359</v>
      </c>
    </row>
    <row r="57" spans="1:14">
      <c r="A57" s="11"/>
      <c r="B57" s="138"/>
      <c r="C57" s="20"/>
      <c r="D57" s="20"/>
      <c r="E57" s="20"/>
      <c r="F57" s="20"/>
      <c r="G57" s="20"/>
      <c r="H57" s="90"/>
      <c r="I57" s="20"/>
      <c r="J57" s="20"/>
      <c r="K57" s="170"/>
      <c r="L57" s="20"/>
      <c r="M57" s="91"/>
      <c r="N57" s="92"/>
    </row>
    <row r="58" spans="1:14">
      <c r="A58" s="11"/>
      <c r="B58" s="108" t="s">
        <v>731</v>
      </c>
      <c r="C58" s="39"/>
      <c r="D58" s="39"/>
      <c r="E58" s="39"/>
      <c r="F58" s="39"/>
      <c r="G58" s="39"/>
      <c r="H58" s="94">
        <v>500000</v>
      </c>
      <c r="I58" s="39"/>
      <c r="J58" s="39"/>
      <c r="K58" s="171">
        <v>42514</v>
      </c>
      <c r="L58" s="39"/>
      <c r="M58" s="95">
        <v>2.34</v>
      </c>
      <c r="N58" s="96" t="s">
        <v>359</v>
      </c>
    </row>
    <row r="59" spans="1:14">
      <c r="A59" s="11"/>
      <c r="B59" s="108"/>
      <c r="C59" s="39"/>
      <c r="D59" s="39"/>
      <c r="E59" s="39"/>
      <c r="F59" s="39"/>
      <c r="G59" s="39"/>
      <c r="H59" s="94"/>
      <c r="I59" s="39"/>
      <c r="J59" s="39"/>
      <c r="K59" s="171"/>
      <c r="L59" s="39"/>
      <c r="M59" s="95"/>
      <c r="N59" s="96"/>
    </row>
    <row r="60" spans="1:14">
      <c r="A60" s="11"/>
      <c r="B60" s="138" t="s">
        <v>731</v>
      </c>
      <c r="C60" s="20"/>
      <c r="D60" s="20"/>
      <c r="E60" s="20"/>
      <c r="F60" s="20"/>
      <c r="G60" s="20"/>
      <c r="H60" s="90">
        <v>250000</v>
      </c>
      <c r="I60" s="20"/>
      <c r="J60" s="20"/>
      <c r="K60" s="170">
        <v>42536</v>
      </c>
      <c r="L60" s="20"/>
      <c r="M60" s="91">
        <v>2.67</v>
      </c>
      <c r="N60" s="92" t="s">
        <v>359</v>
      </c>
    </row>
    <row r="61" spans="1:14">
      <c r="A61" s="11"/>
      <c r="B61" s="138"/>
      <c r="C61" s="20"/>
      <c r="D61" s="20"/>
      <c r="E61" s="20"/>
      <c r="F61" s="20"/>
      <c r="G61" s="20"/>
      <c r="H61" s="90"/>
      <c r="I61" s="20"/>
      <c r="J61" s="20"/>
      <c r="K61" s="170"/>
      <c r="L61" s="20"/>
      <c r="M61" s="91"/>
      <c r="N61" s="92"/>
    </row>
    <row r="62" spans="1:14">
      <c r="A62" s="11"/>
      <c r="B62" s="108" t="s">
        <v>727</v>
      </c>
      <c r="C62" s="39"/>
      <c r="D62" s="39"/>
      <c r="E62" s="39"/>
      <c r="F62" s="39"/>
      <c r="G62" s="39"/>
      <c r="H62" s="94">
        <v>250000</v>
      </c>
      <c r="I62" s="39"/>
      <c r="J62" s="39"/>
      <c r="K62" s="171">
        <v>42536</v>
      </c>
      <c r="L62" s="39"/>
      <c r="M62" s="95">
        <v>2.67</v>
      </c>
      <c r="N62" s="96" t="s">
        <v>359</v>
      </c>
    </row>
    <row r="63" spans="1:14">
      <c r="A63" s="11"/>
      <c r="B63" s="108"/>
      <c r="C63" s="39"/>
      <c r="D63" s="39"/>
      <c r="E63" s="39"/>
      <c r="F63" s="39"/>
      <c r="G63" s="39"/>
      <c r="H63" s="94"/>
      <c r="I63" s="39"/>
      <c r="J63" s="39"/>
      <c r="K63" s="171"/>
      <c r="L63" s="39"/>
      <c r="M63" s="95"/>
      <c r="N63" s="96"/>
    </row>
    <row r="64" spans="1:14">
      <c r="A64" s="11"/>
      <c r="B64" s="138" t="s">
        <v>730</v>
      </c>
      <c r="C64" s="20"/>
      <c r="D64" s="20"/>
      <c r="E64" s="20"/>
      <c r="F64" s="20"/>
      <c r="G64" s="20"/>
      <c r="H64" s="90">
        <v>500000</v>
      </c>
      <c r="I64" s="20"/>
      <c r="J64" s="20"/>
      <c r="K64" s="170">
        <v>42545</v>
      </c>
      <c r="L64" s="20"/>
      <c r="M64" s="91">
        <v>2.5099999999999998</v>
      </c>
      <c r="N64" s="92" t="s">
        <v>359</v>
      </c>
    </row>
    <row r="65" spans="1:14">
      <c r="A65" s="11"/>
      <c r="B65" s="138"/>
      <c r="C65" s="20"/>
      <c r="D65" s="20"/>
      <c r="E65" s="20"/>
      <c r="F65" s="20"/>
      <c r="G65" s="20"/>
      <c r="H65" s="90"/>
      <c r="I65" s="20"/>
      <c r="J65" s="20"/>
      <c r="K65" s="170"/>
      <c r="L65" s="20"/>
      <c r="M65" s="91"/>
      <c r="N65" s="92"/>
    </row>
    <row r="66" spans="1:14">
      <c r="A66" s="11"/>
      <c r="B66" s="108" t="s">
        <v>732</v>
      </c>
      <c r="C66" s="39"/>
      <c r="D66" s="39"/>
      <c r="E66" s="39"/>
      <c r="F66" s="39"/>
      <c r="G66" s="39"/>
      <c r="H66" s="94">
        <v>500000</v>
      </c>
      <c r="I66" s="39"/>
      <c r="J66" s="39"/>
      <c r="K66" s="171">
        <v>42658</v>
      </c>
      <c r="L66" s="39"/>
      <c r="M66" s="95">
        <v>1.93</v>
      </c>
      <c r="N66" s="96" t="s">
        <v>359</v>
      </c>
    </row>
    <row r="67" spans="1:14">
      <c r="A67" s="11"/>
      <c r="B67" s="108"/>
      <c r="C67" s="39"/>
      <c r="D67" s="39"/>
      <c r="E67" s="39"/>
      <c r="F67" s="39"/>
      <c r="G67" s="39"/>
      <c r="H67" s="94"/>
      <c r="I67" s="39"/>
      <c r="J67" s="39"/>
      <c r="K67" s="171"/>
      <c r="L67" s="39"/>
      <c r="M67" s="95"/>
      <c r="N67" s="96"/>
    </row>
    <row r="68" spans="1:14">
      <c r="A68" s="11"/>
      <c r="B68" s="138" t="s">
        <v>725</v>
      </c>
      <c r="C68" s="20"/>
      <c r="D68" s="20"/>
      <c r="E68" s="20"/>
      <c r="F68" s="20"/>
      <c r="G68" s="20"/>
      <c r="H68" s="90">
        <v>150000</v>
      </c>
      <c r="I68" s="20"/>
      <c r="J68" s="20"/>
      <c r="K68" s="170">
        <v>43136</v>
      </c>
      <c r="L68" s="20"/>
      <c r="M68" s="91">
        <v>2.9</v>
      </c>
      <c r="N68" s="92" t="s">
        <v>359</v>
      </c>
    </row>
    <row r="69" spans="1:14">
      <c r="A69" s="11"/>
      <c r="B69" s="138"/>
      <c r="C69" s="20"/>
      <c r="D69" s="20"/>
      <c r="E69" s="20"/>
      <c r="F69" s="20"/>
      <c r="G69" s="20"/>
      <c r="H69" s="90"/>
      <c r="I69" s="20"/>
      <c r="J69" s="20"/>
      <c r="K69" s="170"/>
      <c r="L69" s="20"/>
      <c r="M69" s="91"/>
      <c r="N69" s="92"/>
    </row>
    <row r="70" spans="1:14">
      <c r="A70" s="11"/>
      <c r="B70" s="108" t="s">
        <v>733</v>
      </c>
      <c r="C70" s="39"/>
      <c r="D70" s="39"/>
      <c r="E70" s="39"/>
      <c r="F70" s="39"/>
      <c r="G70" s="39"/>
      <c r="H70" s="94">
        <v>350000</v>
      </c>
      <c r="I70" s="39"/>
      <c r="J70" s="39"/>
      <c r="K70" s="171">
        <v>43155</v>
      </c>
      <c r="L70" s="39"/>
      <c r="M70" s="95">
        <v>0.95</v>
      </c>
      <c r="N70" s="96" t="s">
        <v>359</v>
      </c>
    </row>
    <row r="71" spans="1:14">
      <c r="A71" s="11"/>
      <c r="B71" s="108"/>
      <c r="C71" s="39"/>
      <c r="D71" s="39"/>
      <c r="E71" s="39"/>
      <c r="F71" s="39"/>
      <c r="G71" s="39"/>
      <c r="H71" s="94"/>
      <c r="I71" s="39"/>
      <c r="J71" s="39"/>
      <c r="K71" s="171"/>
      <c r="L71" s="39"/>
      <c r="M71" s="95"/>
      <c r="N71" s="96"/>
    </row>
    <row r="72" spans="1:14">
      <c r="A72" s="11"/>
      <c r="B72" s="138" t="s">
        <v>728</v>
      </c>
      <c r="C72" s="20"/>
      <c r="D72" s="20"/>
      <c r="E72" s="20"/>
      <c r="F72" s="20"/>
      <c r="G72" s="20"/>
      <c r="H72" s="90">
        <v>100000</v>
      </c>
      <c r="I72" s="20"/>
      <c r="J72" s="20"/>
      <c r="K72" s="170">
        <v>43195</v>
      </c>
      <c r="L72" s="20"/>
      <c r="M72" s="91">
        <v>3.1</v>
      </c>
      <c r="N72" s="92" t="s">
        <v>359</v>
      </c>
    </row>
    <row r="73" spans="1:14">
      <c r="A73" s="11"/>
      <c r="B73" s="138"/>
      <c r="C73" s="20"/>
      <c r="D73" s="20"/>
      <c r="E73" s="20"/>
      <c r="F73" s="20"/>
      <c r="G73" s="20"/>
      <c r="H73" s="90"/>
      <c r="I73" s="20"/>
      <c r="J73" s="20"/>
      <c r="K73" s="170"/>
      <c r="L73" s="20"/>
      <c r="M73" s="91"/>
      <c r="N73" s="92"/>
    </row>
    <row r="74" spans="1:14">
      <c r="A74" s="11"/>
      <c r="B74" s="108" t="s">
        <v>733</v>
      </c>
      <c r="C74" s="39"/>
      <c r="D74" s="39"/>
      <c r="E74" s="39"/>
      <c r="F74" s="39"/>
      <c r="G74" s="39"/>
      <c r="H74" s="94">
        <v>300000</v>
      </c>
      <c r="I74" s="39"/>
      <c r="J74" s="39"/>
      <c r="K74" s="171">
        <v>43225</v>
      </c>
      <c r="L74" s="39"/>
      <c r="M74" s="95">
        <v>0.79</v>
      </c>
      <c r="N74" s="96" t="s">
        <v>359</v>
      </c>
    </row>
    <row r="75" spans="1:14">
      <c r="A75" s="11"/>
      <c r="B75" s="108"/>
      <c r="C75" s="39"/>
      <c r="D75" s="39"/>
      <c r="E75" s="39"/>
      <c r="F75" s="39"/>
      <c r="G75" s="39"/>
      <c r="H75" s="94"/>
      <c r="I75" s="39"/>
      <c r="J75" s="39"/>
      <c r="K75" s="171"/>
      <c r="L75" s="39"/>
      <c r="M75" s="95"/>
      <c r="N75" s="96"/>
    </row>
    <row r="76" spans="1:14">
      <c r="A76" s="11"/>
      <c r="B76" s="138" t="s">
        <v>730</v>
      </c>
      <c r="C76" s="20"/>
      <c r="D76" s="20"/>
      <c r="E76" s="20"/>
      <c r="F76" s="20"/>
      <c r="G76" s="20"/>
      <c r="H76" s="90">
        <v>200000</v>
      </c>
      <c r="I76" s="20"/>
      <c r="J76" s="20"/>
      <c r="K76" s="170">
        <v>43235</v>
      </c>
      <c r="L76" s="20"/>
      <c r="M76" s="91">
        <v>2.93</v>
      </c>
      <c r="N76" s="92" t="s">
        <v>359</v>
      </c>
    </row>
    <row r="77" spans="1:14">
      <c r="A77" s="11"/>
      <c r="B77" s="138"/>
      <c r="C77" s="20"/>
      <c r="D77" s="20"/>
      <c r="E77" s="20"/>
      <c r="F77" s="20"/>
      <c r="G77" s="20"/>
      <c r="H77" s="90"/>
      <c r="I77" s="20"/>
      <c r="J77" s="20"/>
      <c r="K77" s="170"/>
      <c r="L77" s="20"/>
      <c r="M77" s="91"/>
      <c r="N77" s="92"/>
    </row>
    <row r="78" spans="1:14">
      <c r="A78" s="11"/>
      <c r="B78" s="108" t="s">
        <v>734</v>
      </c>
      <c r="C78" s="39"/>
      <c r="D78" s="39"/>
      <c r="E78" s="39"/>
      <c r="F78" s="39"/>
      <c r="G78" s="39"/>
      <c r="H78" s="94">
        <v>500000</v>
      </c>
      <c r="I78" s="39"/>
      <c r="J78" s="39"/>
      <c r="K78" s="171">
        <v>43244</v>
      </c>
      <c r="L78" s="39"/>
      <c r="M78" s="95">
        <v>1.1000000000000001</v>
      </c>
      <c r="N78" s="96" t="s">
        <v>359</v>
      </c>
    </row>
    <row r="79" spans="1:14">
      <c r="A79" s="11"/>
      <c r="B79" s="108"/>
      <c r="C79" s="39"/>
      <c r="D79" s="39"/>
      <c r="E79" s="39"/>
      <c r="F79" s="39"/>
      <c r="G79" s="39"/>
      <c r="H79" s="94"/>
      <c r="I79" s="39"/>
      <c r="J79" s="39"/>
      <c r="K79" s="171"/>
      <c r="L79" s="39"/>
      <c r="M79" s="95"/>
      <c r="N79" s="96"/>
    </row>
    <row r="80" spans="1:14">
      <c r="A80" s="11"/>
      <c r="B80" s="138" t="s">
        <v>733</v>
      </c>
      <c r="C80" s="20"/>
      <c r="D80" s="20"/>
      <c r="E80" s="20"/>
      <c r="F80" s="20"/>
      <c r="G80" s="20"/>
      <c r="H80" s="90">
        <v>400000</v>
      </c>
      <c r="I80" s="20"/>
      <c r="J80" s="20"/>
      <c r="K80" s="170">
        <v>43256</v>
      </c>
      <c r="L80" s="20"/>
      <c r="M80" s="91">
        <v>0.87</v>
      </c>
      <c r="N80" s="92" t="s">
        <v>359</v>
      </c>
    </row>
    <row r="81" spans="1:14">
      <c r="A81" s="11"/>
      <c r="B81" s="138"/>
      <c r="C81" s="20"/>
      <c r="D81" s="20"/>
      <c r="E81" s="20"/>
      <c r="F81" s="20"/>
      <c r="G81" s="20"/>
      <c r="H81" s="90"/>
      <c r="I81" s="20"/>
      <c r="J81" s="20"/>
      <c r="K81" s="170"/>
      <c r="L81" s="20"/>
      <c r="M81" s="91"/>
      <c r="N81" s="92"/>
    </row>
    <row r="82" spans="1:14">
      <c r="A82" s="11"/>
      <c r="B82" s="108" t="s">
        <v>735</v>
      </c>
      <c r="C82" s="39"/>
      <c r="D82" s="39"/>
      <c r="E82" s="39"/>
      <c r="F82" s="39"/>
      <c r="G82" s="39"/>
      <c r="H82" s="94">
        <v>500000</v>
      </c>
      <c r="I82" s="39"/>
      <c r="J82" s="39"/>
      <c r="K82" s="171">
        <v>43348</v>
      </c>
      <c r="L82" s="39"/>
      <c r="M82" s="95">
        <v>1.04</v>
      </c>
      <c r="N82" s="96" t="s">
        <v>359</v>
      </c>
    </row>
    <row r="83" spans="1:14">
      <c r="A83" s="11"/>
      <c r="B83" s="108"/>
      <c r="C83" s="39"/>
      <c r="D83" s="39"/>
      <c r="E83" s="39"/>
      <c r="F83" s="39"/>
      <c r="G83" s="39"/>
      <c r="H83" s="94"/>
      <c r="I83" s="39"/>
      <c r="J83" s="39"/>
      <c r="K83" s="171"/>
      <c r="L83" s="39"/>
      <c r="M83" s="95"/>
      <c r="N83" s="96"/>
    </row>
    <row r="84" spans="1:14">
      <c r="A84" s="11"/>
      <c r="B84" s="138" t="s">
        <v>736</v>
      </c>
      <c r="C84" s="20"/>
      <c r="D84" s="91" t="s">
        <v>737</v>
      </c>
      <c r="E84" s="92" t="s">
        <v>351</v>
      </c>
      <c r="F84" s="92">
        <v>-4</v>
      </c>
      <c r="G84" s="20"/>
      <c r="H84" s="90">
        <v>300000</v>
      </c>
      <c r="I84" s="20"/>
      <c r="J84" s="20"/>
      <c r="K84" s="170">
        <v>44232</v>
      </c>
      <c r="L84" s="20"/>
      <c r="M84" s="91">
        <v>2.5</v>
      </c>
      <c r="N84" s="92" t="s">
        <v>359</v>
      </c>
    </row>
    <row r="85" spans="1:14">
      <c r="A85" s="11"/>
      <c r="B85" s="138"/>
      <c r="C85" s="20"/>
      <c r="D85" s="91"/>
      <c r="E85" s="92"/>
      <c r="F85" s="92"/>
      <c r="G85" s="20"/>
      <c r="H85" s="90"/>
      <c r="I85" s="20"/>
      <c r="J85" s="20"/>
      <c r="K85" s="170"/>
      <c r="L85" s="20"/>
      <c r="M85" s="91"/>
      <c r="N85" s="92"/>
    </row>
    <row r="86" spans="1:14">
      <c r="A86" s="11"/>
      <c r="B86" s="108" t="s">
        <v>738</v>
      </c>
      <c r="C86" s="39"/>
      <c r="D86" s="95" t="s">
        <v>737</v>
      </c>
      <c r="E86" s="96" t="s">
        <v>351</v>
      </c>
      <c r="F86" s="96">
        <v>-4</v>
      </c>
      <c r="G86" s="39"/>
      <c r="H86" s="94">
        <v>300000</v>
      </c>
      <c r="I86" s="39"/>
      <c r="J86" s="39"/>
      <c r="K86" s="171">
        <v>44232</v>
      </c>
      <c r="L86" s="39"/>
      <c r="M86" s="95">
        <v>2.69</v>
      </c>
      <c r="N86" s="96" t="s">
        <v>359</v>
      </c>
    </row>
    <row r="87" spans="1:14">
      <c r="A87" s="11"/>
      <c r="B87" s="108"/>
      <c r="C87" s="39"/>
      <c r="D87" s="95"/>
      <c r="E87" s="96"/>
      <c r="F87" s="96"/>
      <c r="G87" s="39"/>
      <c r="H87" s="94"/>
      <c r="I87" s="39"/>
      <c r="J87" s="39"/>
      <c r="K87" s="171"/>
      <c r="L87" s="39"/>
      <c r="M87" s="95"/>
      <c r="N87" s="96"/>
    </row>
    <row r="88" spans="1:14">
      <c r="A88" s="11"/>
      <c r="B88" s="138" t="s">
        <v>727</v>
      </c>
      <c r="C88" s="20"/>
      <c r="D88" s="20"/>
      <c r="E88" s="20"/>
      <c r="F88" s="20"/>
      <c r="G88" s="20"/>
      <c r="H88" s="90">
        <v>200000</v>
      </c>
      <c r="I88" s="20"/>
      <c r="J88" s="20"/>
      <c r="K88" s="170">
        <v>44270</v>
      </c>
      <c r="L88" s="20"/>
      <c r="M88" s="91">
        <v>3.14</v>
      </c>
      <c r="N88" s="92" t="s">
        <v>359</v>
      </c>
    </row>
    <row r="89" spans="1:14">
      <c r="A89" s="11"/>
      <c r="B89" s="138"/>
      <c r="C89" s="20"/>
      <c r="D89" s="20"/>
      <c r="E89" s="20"/>
      <c r="F89" s="20"/>
      <c r="G89" s="20"/>
      <c r="H89" s="90"/>
      <c r="I89" s="20"/>
      <c r="J89" s="20"/>
      <c r="K89" s="170"/>
      <c r="L89" s="20"/>
      <c r="M89" s="91"/>
      <c r="N89" s="92"/>
    </row>
    <row r="90" spans="1:14">
      <c r="A90" s="11"/>
      <c r="B90" s="108" t="s">
        <v>732</v>
      </c>
      <c r="C90" s="39"/>
      <c r="D90" s="39"/>
      <c r="E90" s="39"/>
      <c r="F90" s="39"/>
      <c r="G90" s="39"/>
      <c r="H90" s="94">
        <v>200000</v>
      </c>
      <c r="I90" s="39"/>
      <c r="J90" s="39"/>
      <c r="K90" s="171">
        <v>44341</v>
      </c>
      <c r="L90" s="39"/>
      <c r="M90" s="95">
        <v>2.83</v>
      </c>
      <c r="N90" s="96" t="s">
        <v>359</v>
      </c>
    </row>
    <row r="91" spans="1:14">
      <c r="A91" s="11"/>
      <c r="B91" s="108"/>
      <c r="C91" s="39"/>
      <c r="D91" s="39"/>
      <c r="E91" s="39"/>
      <c r="F91" s="39"/>
      <c r="G91" s="39"/>
      <c r="H91" s="94"/>
      <c r="I91" s="39"/>
      <c r="J91" s="39"/>
      <c r="K91" s="171"/>
      <c r="L91" s="39"/>
      <c r="M91" s="95"/>
      <c r="N91" s="96"/>
    </row>
    <row r="92" spans="1:14">
      <c r="A92" s="11"/>
      <c r="B92" s="138" t="s">
        <v>739</v>
      </c>
      <c r="C92" s="20"/>
      <c r="D92" s="91" t="s">
        <v>740</v>
      </c>
      <c r="E92" s="92" t="s">
        <v>351</v>
      </c>
      <c r="F92" s="20"/>
      <c r="G92" s="20"/>
      <c r="H92" s="90">
        <v>550000</v>
      </c>
      <c r="I92" s="20"/>
      <c r="J92" s="20"/>
      <c r="K92" s="170">
        <v>44616</v>
      </c>
      <c r="L92" s="20"/>
      <c r="M92" s="91">
        <v>2.4500000000000002</v>
      </c>
      <c r="N92" s="92" t="s">
        <v>359</v>
      </c>
    </row>
    <row r="93" spans="1:14">
      <c r="A93" s="11"/>
      <c r="B93" s="138"/>
      <c r="C93" s="20"/>
      <c r="D93" s="91"/>
      <c r="E93" s="92"/>
      <c r="F93" s="20"/>
      <c r="G93" s="20"/>
      <c r="H93" s="90"/>
      <c r="I93" s="20"/>
      <c r="J93" s="20"/>
      <c r="K93" s="170"/>
      <c r="L93" s="20"/>
      <c r="M93" s="91"/>
      <c r="N93" s="92"/>
    </row>
    <row r="94" spans="1:14">
      <c r="A94" s="11"/>
      <c r="B94" s="108" t="s">
        <v>735</v>
      </c>
      <c r="C94" s="39"/>
      <c r="D94" s="95" t="s">
        <v>741</v>
      </c>
      <c r="E94" s="96" t="s">
        <v>351</v>
      </c>
      <c r="F94" s="39"/>
      <c r="G94" s="39"/>
      <c r="H94" s="94">
        <v>400000</v>
      </c>
      <c r="I94" s="39"/>
      <c r="J94" s="39"/>
      <c r="K94" s="171">
        <v>45000</v>
      </c>
      <c r="L94" s="39"/>
      <c r="M94" s="95">
        <v>2.39</v>
      </c>
      <c r="N94" s="96" t="s">
        <v>359</v>
      </c>
    </row>
    <row r="95" spans="1:14">
      <c r="A95" s="11"/>
      <c r="B95" s="108"/>
      <c r="C95" s="39"/>
      <c r="D95" s="95"/>
      <c r="E95" s="96"/>
      <c r="F95" s="39"/>
      <c r="G95" s="39"/>
      <c r="H95" s="94"/>
      <c r="I95" s="39"/>
      <c r="J95" s="39"/>
      <c r="K95" s="171"/>
      <c r="L95" s="39"/>
      <c r="M95" s="95"/>
      <c r="N95" s="96"/>
    </row>
    <row r="96" spans="1:14">
      <c r="A96" s="11"/>
      <c r="B96" s="138" t="s">
        <v>734</v>
      </c>
      <c r="C96" s="20"/>
      <c r="D96" s="91" t="s">
        <v>741</v>
      </c>
      <c r="E96" s="92" t="s">
        <v>351</v>
      </c>
      <c r="F96" s="20"/>
      <c r="G96" s="20"/>
      <c r="H96" s="90">
        <v>400000</v>
      </c>
      <c r="I96" s="20"/>
      <c r="J96" s="20"/>
      <c r="K96" s="170">
        <v>45000</v>
      </c>
      <c r="L96" s="20"/>
      <c r="M96" s="91">
        <v>2.5099999999999998</v>
      </c>
      <c r="N96" s="92" t="s">
        <v>359</v>
      </c>
    </row>
    <row r="97" spans="1:14">
      <c r="A97" s="11"/>
      <c r="B97" s="138"/>
      <c r="C97" s="20"/>
      <c r="D97" s="91"/>
      <c r="E97" s="92"/>
      <c r="F97" s="20"/>
      <c r="G97" s="20"/>
      <c r="H97" s="90"/>
      <c r="I97" s="20"/>
      <c r="J97" s="20"/>
      <c r="K97" s="170"/>
      <c r="L97" s="20"/>
      <c r="M97" s="91"/>
      <c r="N97" s="92"/>
    </row>
    <row r="98" spans="1:14">
      <c r="A98" s="11"/>
      <c r="B98" s="108" t="s">
        <v>739</v>
      </c>
      <c r="C98" s="39"/>
      <c r="D98" s="39"/>
      <c r="E98" s="39"/>
      <c r="F98" s="39"/>
      <c r="G98" s="39"/>
      <c r="H98" s="94">
        <v>250000</v>
      </c>
      <c r="I98" s="39"/>
      <c r="J98" s="39"/>
      <c r="K98" s="171">
        <v>45082</v>
      </c>
      <c r="L98" s="39"/>
      <c r="M98" s="95">
        <v>1.91</v>
      </c>
      <c r="N98" s="96" t="s">
        <v>359</v>
      </c>
    </row>
    <row r="99" spans="1:14">
      <c r="A99" s="11"/>
      <c r="B99" s="108"/>
      <c r="C99" s="39"/>
      <c r="D99" s="39"/>
      <c r="E99" s="39"/>
      <c r="F99" s="39"/>
      <c r="G99" s="39"/>
      <c r="H99" s="94"/>
      <c r="I99" s="39"/>
      <c r="J99" s="39"/>
      <c r="K99" s="171"/>
      <c r="L99" s="39"/>
      <c r="M99" s="95"/>
      <c r="N99" s="96"/>
    </row>
    <row r="100" spans="1:14">
      <c r="A100" s="11"/>
      <c r="B100" s="138" t="s">
        <v>735</v>
      </c>
      <c r="C100" s="20"/>
      <c r="D100" s="20"/>
      <c r="E100" s="20"/>
      <c r="F100" s="20"/>
      <c r="G100" s="20"/>
      <c r="H100" s="90">
        <v>500000</v>
      </c>
      <c r="I100" s="20"/>
      <c r="J100" s="20"/>
      <c r="K100" s="170">
        <v>45153</v>
      </c>
      <c r="L100" s="20"/>
      <c r="M100" s="91">
        <v>1.98</v>
      </c>
      <c r="N100" s="92" t="s">
        <v>359</v>
      </c>
    </row>
    <row r="101" spans="1:14">
      <c r="A101" s="11"/>
      <c r="B101" s="138"/>
      <c r="C101" s="20"/>
      <c r="D101" s="20"/>
      <c r="E101" s="20"/>
      <c r="F101" s="20"/>
      <c r="G101" s="20"/>
      <c r="H101" s="90"/>
      <c r="I101" s="20"/>
      <c r="J101" s="20"/>
      <c r="K101" s="170"/>
      <c r="L101" s="20"/>
      <c r="M101" s="91"/>
      <c r="N101" s="92"/>
    </row>
    <row r="102" spans="1:14">
      <c r="A102" s="11"/>
      <c r="B102" s="108" t="s">
        <v>742</v>
      </c>
      <c r="C102" s="39"/>
      <c r="D102" s="95" t="s">
        <v>743</v>
      </c>
      <c r="E102" s="96" t="s">
        <v>351</v>
      </c>
      <c r="F102" s="39"/>
      <c r="G102" s="39"/>
      <c r="H102" s="94">
        <v>600000</v>
      </c>
      <c r="I102" s="39"/>
      <c r="J102" s="39"/>
      <c r="K102" s="171">
        <v>45162</v>
      </c>
      <c r="L102" s="39"/>
      <c r="M102" s="95">
        <v>2.88</v>
      </c>
      <c r="N102" s="96" t="s">
        <v>359</v>
      </c>
    </row>
    <row r="103" spans="1:14">
      <c r="A103" s="11"/>
      <c r="B103" s="108"/>
      <c r="C103" s="39"/>
      <c r="D103" s="95"/>
      <c r="E103" s="96"/>
      <c r="F103" s="39"/>
      <c r="G103" s="39"/>
      <c r="H103" s="94"/>
      <c r="I103" s="39"/>
      <c r="J103" s="39"/>
      <c r="K103" s="171"/>
      <c r="L103" s="39"/>
      <c r="M103" s="95"/>
      <c r="N103" s="96"/>
    </row>
    <row r="104" spans="1:14">
      <c r="A104" s="11"/>
      <c r="B104" s="138" t="s">
        <v>734</v>
      </c>
      <c r="C104" s="20"/>
      <c r="D104" s="20"/>
      <c r="E104" s="20"/>
      <c r="F104" s="20"/>
      <c r="G104" s="20"/>
      <c r="H104" s="90">
        <v>250000</v>
      </c>
      <c r="I104" s="20"/>
      <c r="J104" s="20"/>
      <c r="K104" s="170">
        <v>45245</v>
      </c>
      <c r="L104" s="20"/>
      <c r="M104" s="91">
        <v>2.23</v>
      </c>
      <c r="N104" s="92" t="s">
        <v>359</v>
      </c>
    </row>
    <row r="105" spans="1:14">
      <c r="A105" s="11"/>
      <c r="B105" s="138"/>
      <c r="C105" s="20"/>
      <c r="D105" s="20"/>
      <c r="E105" s="20"/>
      <c r="F105" s="20"/>
      <c r="G105" s="20"/>
      <c r="H105" s="90"/>
      <c r="I105" s="20"/>
      <c r="J105" s="20"/>
      <c r="K105" s="170"/>
      <c r="L105" s="20"/>
      <c r="M105" s="91"/>
      <c r="N105" s="92"/>
    </row>
    <row r="106" spans="1:14">
      <c r="A106" s="11"/>
      <c r="B106" s="108" t="s">
        <v>739</v>
      </c>
      <c r="C106" s="39"/>
      <c r="D106" s="39"/>
      <c r="E106" s="39"/>
      <c r="F106" s="39"/>
      <c r="G106" s="39"/>
      <c r="H106" s="94">
        <v>500000</v>
      </c>
      <c r="I106" s="39"/>
      <c r="J106" s="39"/>
      <c r="K106" s="171">
        <v>45275</v>
      </c>
      <c r="L106" s="39"/>
      <c r="M106" s="95">
        <v>2.2000000000000002</v>
      </c>
      <c r="N106" s="96" t="s">
        <v>359</v>
      </c>
    </row>
    <row r="107" spans="1:14" ht="15.75" thickBot="1">
      <c r="A107" s="11"/>
      <c r="B107" s="108"/>
      <c r="C107" s="39"/>
      <c r="D107" s="39"/>
      <c r="E107" s="39"/>
      <c r="F107" s="39"/>
      <c r="G107" s="39"/>
      <c r="H107" s="97"/>
      <c r="I107" s="48"/>
      <c r="J107" s="39"/>
      <c r="K107" s="171"/>
      <c r="L107" s="39"/>
      <c r="M107" s="113"/>
      <c r="N107" s="114"/>
    </row>
    <row r="108" spans="1:14">
      <c r="A108" s="11"/>
      <c r="B108" s="138" t="s">
        <v>136</v>
      </c>
      <c r="C108" s="20"/>
      <c r="D108" s="20"/>
      <c r="E108" s="20"/>
      <c r="F108" s="20"/>
      <c r="G108" s="20"/>
      <c r="H108" s="99">
        <v>12150000</v>
      </c>
      <c r="I108" s="52"/>
      <c r="J108" s="20"/>
      <c r="K108" s="20"/>
      <c r="L108" s="20"/>
      <c r="M108" s="115">
        <v>2.13</v>
      </c>
      <c r="N108" s="117" t="s">
        <v>359</v>
      </c>
    </row>
    <row r="109" spans="1:14" ht="15.75" thickBot="1">
      <c r="A109" s="11"/>
      <c r="B109" s="138"/>
      <c r="C109" s="20"/>
      <c r="D109" s="20"/>
      <c r="E109" s="20"/>
      <c r="F109" s="20"/>
      <c r="G109" s="20"/>
      <c r="H109" s="172"/>
      <c r="I109" s="53"/>
      <c r="J109" s="20"/>
      <c r="K109" s="20"/>
      <c r="L109" s="20"/>
      <c r="M109" s="173"/>
      <c r="N109" s="174"/>
    </row>
    <row r="110" spans="1:14" ht="15.75" thickTop="1">
      <c r="A110" s="11"/>
      <c r="B110" s="16"/>
      <c r="C110" s="16"/>
    </row>
    <row r="111" spans="1:14">
      <c r="A111" s="11"/>
      <c r="B111" s="175">
        <v>-1</v>
      </c>
      <c r="C111" s="136" t="s">
        <v>744</v>
      </c>
    </row>
    <row r="112" spans="1:14">
      <c r="A112" s="11"/>
      <c r="B112" s="16"/>
      <c r="C112" s="16"/>
    </row>
    <row r="113" spans="1:22">
      <c r="A113" s="11"/>
      <c r="B113" s="175">
        <v>-2</v>
      </c>
      <c r="C113" s="136" t="s">
        <v>745</v>
      </c>
    </row>
    <row r="114" spans="1:22">
      <c r="A114" s="11"/>
      <c r="B114" s="16"/>
      <c r="C114" s="16"/>
    </row>
    <row r="115" spans="1:22">
      <c r="A115" s="11"/>
      <c r="B115" s="175">
        <v>-3</v>
      </c>
      <c r="C115" s="136" t="s">
        <v>746</v>
      </c>
    </row>
    <row r="116" spans="1:22">
      <c r="A116" s="11"/>
      <c r="B116" s="16"/>
      <c r="C116" s="16"/>
    </row>
    <row r="117" spans="1:22" ht="144">
      <c r="A117" s="11"/>
      <c r="B117" s="175">
        <v>-4</v>
      </c>
      <c r="C117" s="136" t="s">
        <v>747</v>
      </c>
    </row>
    <row r="118" spans="1:22" ht="38.25" customHeight="1">
      <c r="A118" s="11"/>
      <c r="B118" s="20" t="s">
        <v>748</v>
      </c>
      <c r="C118" s="20"/>
      <c r="D118" s="20"/>
      <c r="E118" s="20"/>
      <c r="F118" s="20"/>
      <c r="G118" s="20"/>
      <c r="H118" s="20"/>
      <c r="I118" s="20"/>
      <c r="J118" s="20"/>
      <c r="K118" s="20"/>
      <c r="L118" s="20"/>
      <c r="M118" s="20"/>
      <c r="N118" s="20"/>
      <c r="O118" s="20"/>
      <c r="P118" s="20"/>
      <c r="Q118" s="20"/>
      <c r="R118" s="20"/>
      <c r="S118" s="20"/>
      <c r="T118" s="20"/>
      <c r="U118" s="20"/>
      <c r="V118" s="20"/>
    </row>
    <row r="119" spans="1:22">
      <c r="A119" s="11"/>
      <c r="B119" s="19" t="s">
        <v>749</v>
      </c>
      <c r="C119" s="19"/>
      <c r="D119" s="19"/>
      <c r="E119" s="19"/>
      <c r="F119" s="19"/>
      <c r="G119" s="19"/>
      <c r="H119" s="19"/>
      <c r="I119" s="19"/>
      <c r="J119" s="19"/>
      <c r="K119" s="19"/>
      <c r="L119" s="19"/>
      <c r="M119" s="19"/>
      <c r="N119" s="19"/>
      <c r="O119" s="19"/>
      <c r="P119" s="19"/>
      <c r="Q119" s="19"/>
      <c r="R119" s="19"/>
      <c r="S119" s="19"/>
      <c r="T119" s="19"/>
      <c r="U119" s="19"/>
      <c r="V119" s="19"/>
    </row>
    <row r="120" spans="1:22" ht="51" customHeight="1">
      <c r="A120" s="11"/>
      <c r="B120" s="20" t="s">
        <v>750</v>
      </c>
      <c r="C120" s="20"/>
      <c r="D120" s="20"/>
      <c r="E120" s="20"/>
      <c r="F120" s="20"/>
      <c r="G120" s="20"/>
      <c r="H120" s="20"/>
      <c r="I120" s="20"/>
      <c r="J120" s="20"/>
      <c r="K120" s="20"/>
      <c r="L120" s="20"/>
      <c r="M120" s="20"/>
      <c r="N120" s="20"/>
      <c r="O120" s="20"/>
      <c r="P120" s="20"/>
      <c r="Q120" s="20"/>
      <c r="R120" s="20"/>
      <c r="S120" s="20"/>
      <c r="T120" s="20"/>
      <c r="U120" s="20"/>
      <c r="V120" s="20"/>
    </row>
    <row r="121" spans="1:22">
      <c r="A121" s="11"/>
      <c r="B121" s="20" t="s">
        <v>751</v>
      </c>
      <c r="C121" s="20"/>
      <c r="D121" s="20"/>
      <c r="E121" s="20"/>
      <c r="F121" s="20"/>
      <c r="G121" s="20"/>
      <c r="H121" s="20"/>
      <c r="I121" s="20"/>
      <c r="J121" s="20"/>
      <c r="K121" s="20"/>
      <c r="L121" s="20"/>
      <c r="M121" s="20"/>
      <c r="N121" s="20"/>
      <c r="O121" s="20"/>
      <c r="P121" s="20"/>
      <c r="Q121" s="20"/>
      <c r="R121" s="20"/>
      <c r="S121" s="20"/>
      <c r="T121" s="20"/>
      <c r="U121" s="20"/>
      <c r="V121" s="20"/>
    </row>
    <row r="122" spans="1:22">
      <c r="A122" s="11"/>
      <c r="B122" s="32"/>
      <c r="C122" s="32"/>
      <c r="D122" s="32"/>
      <c r="E122" s="32"/>
      <c r="F122" s="32"/>
      <c r="G122" s="32"/>
      <c r="H122" s="32"/>
      <c r="I122" s="32"/>
      <c r="J122" s="32"/>
      <c r="K122" s="32"/>
      <c r="L122" s="32"/>
      <c r="M122" s="32"/>
      <c r="N122" s="32"/>
      <c r="O122" s="32"/>
      <c r="P122" s="32"/>
      <c r="Q122" s="32"/>
      <c r="R122" s="32"/>
      <c r="S122" s="32"/>
      <c r="T122" s="32"/>
      <c r="U122" s="32"/>
      <c r="V122" s="32"/>
    </row>
    <row r="123" spans="1:22">
      <c r="A123" s="11"/>
      <c r="B123" s="16"/>
      <c r="C123" s="16"/>
      <c r="D123" s="16"/>
      <c r="E123" s="16"/>
      <c r="F123" s="16"/>
      <c r="G123" s="16"/>
      <c r="H123" s="16"/>
      <c r="I123" s="16"/>
      <c r="J123" s="16"/>
      <c r="K123" s="16"/>
      <c r="L123" s="16"/>
      <c r="M123" s="16"/>
      <c r="N123" s="16"/>
      <c r="O123" s="16"/>
      <c r="P123" s="16"/>
      <c r="Q123" s="16"/>
      <c r="R123" s="16"/>
      <c r="S123" s="16"/>
      <c r="T123" s="16"/>
      <c r="U123" s="16"/>
      <c r="V123" s="16"/>
    </row>
    <row r="124" spans="1:22" ht="15.75" thickBot="1">
      <c r="A124" s="11"/>
      <c r="B124" s="176" t="s">
        <v>331</v>
      </c>
      <c r="C124" s="15"/>
      <c r="D124" s="33" t="s">
        <v>752</v>
      </c>
      <c r="E124" s="33"/>
      <c r="F124" s="33"/>
      <c r="G124" s="33"/>
      <c r="H124" s="33"/>
      <c r="I124" s="33"/>
      <c r="J124" s="33"/>
      <c r="K124" s="33"/>
      <c r="L124" s="33"/>
      <c r="M124" s="33"/>
      <c r="N124" s="33"/>
      <c r="O124" s="33"/>
      <c r="P124" s="15"/>
      <c r="Q124" s="33" t="s">
        <v>753</v>
      </c>
      <c r="R124" s="33"/>
      <c r="S124" s="33"/>
      <c r="T124" s="33"/>
      <c r="U124" s="33"/>
      <c r="V124" s="33"/>
    </row>
    <row r="125" spans="1:22">
      <c r="A125" s="11"/>
      <c r="B125" s="72"/>
      <c r="C125" s="15"/>
      <c r="D125" s="72"/>
      <c r="E125" s="15"/>
      <c r="F125" s="150"/>
      <c r="G125" s="150"/>
      <c r="H125" s="15"/>
      <c r="I125" s="150"/>
      <c r="J125" s="150"/>
      <c r="K125" s="15"/>
      <c r="L125" s="27" t="s">
        <v>424</v>
      </c>
      <c r="M125" s="15"/>
      <c r="N125" s="150"/>
      <c r="O125" s="150"/>
      <c r="P125" s="15"/>
      <c r="Q125" s="137" t="s">
        <v>424</v>
      </c>
      <c r="R125" s="137"/>
      <c r="S125" s="15"/>
      <c r="T125" s="27" t="s">
        <v>424</v>
      </c>
      <c r="U125" s="15"/>
      <c r="V125" s="27" t="s">
        <v>424</v>
      </c>
    </row>
    <row r="126" spans="1:22">
      <c r="A126" s="11"/>
      <c r="B126" s="26" t="s">
        <v>754</v>
      </c>
      <c r="C126" s="15"/>
      <c r="D126" s="72"/>
      <c r="E126" s="15"/>
      <c r="F126" s="74"/>
      <c r="G126" s="74"/>
      <c r="H126" s="15"/>
      <c r="I126" s="80" t="s">
        <v>420</v>
      </c>
      <c r="J126" s="80"/>
      <c r="K126" s="15"/>
      <c r="L126" s="27" t="s">
        <v>755</v>
      </c>
      <c r="M126" s="15"/>
      <c r="N126" s="80" t="s">
        <v>721</v>
      </c>
      <c r="O126" s="80"/>
      <c r="P126" s="15"/>
      <c r="Q126" s="80" t="s">
        <v>756</v>
      </c>
      <c r="R126" s="80"/>
      <c r="S126" s="15"/>
      <c r="T126" s="27" t="s">
        <v>757</v>
      </c>
      <c r="U126" s="15"/>
      <c r="V126" s="27" t="s">
        <v>758</v>
      </c>
    </row>
    <row r="127" spans="1:22" ht="15.75" thickBot="1">
      <c r="A127" s="11"/>
      <c r="B127" s="26" t="s">
        <v>759</v>
      </c>
      <c r="C127" s="15"/>
      <c r="D127" s="28" t="s">
        <v>760</v>
      </c>
      <c r="E127" s="15"/>
      <c r="F127" s="33" t="s">
        <v>416</v>
      </c>
      <c r="G127" s="33"/>
      <c r="H127" s="15"/>
      <c r="I127" s="33" t="s">
        <v>421</v>
      </c>
      <c r="J127" s="33"/>
      <c r="K127" s="15"/>
      <c r="L127" s="28" t="s">
        <v>760</v>
      </c>
      <c r="M127" s="15"/>
      <c r="N127" s="33" t="s">
        <v>644</v>
      </c>
      <c r="O127" s="33"/>
      <c r="P127" s="15"/>
      <c r="Q127" s="33" t="s">
        <v>646</v>
      </c>
      <c r="R127" s="33"/>
      <c r="S127" s="15"/>
      <c r="T127" s="28" t="s">
        <v>761</v>
      </c>
      <c r="U127" s="15"/>
      <c r="V127" s="28" t="s">
        <v>762</v>
      </c>
    </row>
    <row r="128" spans="1:22">
      <c r="A128" s="11"/>
      <c r="B128" s="75" t="s">
        <v>763</v>
      </c>
      <c r="C128" s="39"/>
      <c r="D128" s="122" t="s">
        <v>764</v>
      </c>
      <c r="E128" s="39"/>
      <c r="F128" s="35">
        <v>4688</v>
      </c>
      <c r="G128" s="37"/>
      <c r="H128" s="39"/>
      <c r="I128" s="120">
        <v>186</v>
      </c>
      <c r="J128" s="37"/>
      <c r="K128" s="39"/>
      <c r="L128" s="120">
        <v>4</v>
      </c>
      <c r="M128" s="39"/>
      <c r="N128" s="35">
        <v>500000</v>
      </c>
      <c r="O128" s="37"/>
      <c r="P128" s="39"/>
      <c r="Q128" s="120">
        <v>2.96</v>
      </c>
      <c r="R128" s="122" t="s">
        <v>359</v>
      </c>
      <c r="S128" s="39"/>
      <c r="T128" s="122" t="s">
        <v>765</v>
      </c>
      <c r="U128" s="39"/>
      <c r="V128" s="120">
        <v>5.01</v>
      </c>
    </row>
    <row r="129" spans="1:22">
      <c r="A129" s="11"/>
      <c r="B129" s="75"/>
      <c r="C129" s="39"/>
      <c r="D129" s="34"/>
      <c r="E129" s="39"/>
      <c r="F129" s="43"/>
      <c r="G129" s="39"/>
      <c r="H129" s="39"/>
      <c r="I129" s="65"/>
      <c r="J129" s="39"/>
      <c r="K129" s="39"/>
      <c r="L129" s="65"/>
      <c r="M129" s="39"/>
      <c r="N129" s="43"/>
      <c r="O129" s="39"/>
      <c r="P129" s="39"/>
      <c r="Q129" s="65"/>
      <c r="R129" s="34"/>
      <c r="S129" s="39"/>
      <c r="T129" s="34"/>
      <c r="U129" s="39"/>
      <c r="V129" s="65"/>
    </row>
    <row r="130" spans="1:22">
      <c r="A130" s="11"/>
      <c r="B130" s="76" t="s">
        <v>763</v>
      </c>
      <c r="C130" s="20"/>
      <c r="D130" s="23" t="s">
        <v>766</v>
      </c>
      <c r="E130" s="20"/>
      <c r="F130" s="40">
        <v>5640</v>
      </c>
      <c r="G130" s="20"/>
      <c r="H130" s="20"/>
      <c r="I130" s="40">
        <v>2828</v>
      </c>
      <c r="J130" s="20"/>
      <c r="K130" s="20"/>
      <c r="L130" s="64">
        <v>9.1</v>
      </c>
      <c r="M130" s="20"/>
      <c r="N130" s="40">
        <v>550000</v>
      </c>
      <c r="O130" s="20"/>
      <c r="P130" s="20"/>
      <c r="Q130" s="64">
        <v>3.29</v>
      </c>
      <c r="R130" s="23" t="s">
        <v>359</v>
      </c>
      <c r="S130" s="20"/>
      <c r="T130" s="23" t="s">
        <v>765</v>
      </c>
      <c r="U130" s="20"/>
      <c r="V130" s="64">
        <v>8.1999999999999993</v>
      </c>
    </row>
    <row r="131" spans="1:22" ht="15.75" thickBot="1">
      <c r="A131" s="11"/>
      <c r="B131" s="76"/>
      <c r="C131" s="20"/>
      <c r="D131" s="126"/>
      <c r="E131" s="20"/>
      <c r="F131" s="41"/>
      <c r="G131" s="42"/>
      <c r="H131" s="20"/>
      <c r="I131" s="41"/>
      <c r="J131" s="42"/>
      <c r="K131" s="20"/>
      <c r="L131" s="125"/>
      <c r="M131" s="20"/>
      <c r="N131" s="41"/>
      <c r="O131" s="42"/>
      <c r="P131" s="20"/>
      <c r="Q131" s="125"/>
      <c r="R131" s="126"/>
      <c r="S131" s="20"/>
      <c r="T131" s="126"/>
      <c r="U131" s="20"/>
      <c r="V131" s="125"/>
    </row>
    <row r="132" spans="1:22">
      <c r="A132" s="11"/>
      <c r="B132" s="39"/>
      <c r="C132" s="39"/>
      <c r="D132" s="37"/>
      <c r="E132" s="39"/>
      <c r="F132" s="35">
        <v>10328</v>
      </c>
      <c r="G132" s="37"/>
      <c r="H132" s="39"/>
      <c r="I132" s="35">
        <v>3014</v>
      </c>
      <c r="J132" s="37"/>
      <c r="K132" s="39"/>
      <c r="L132" s="120">
        <v>6.7</v>
      </c>
      <c r="M132" s="39"/>
      <c r="N132" s="35">
        <v>1050000</v>
      </c>
      <c r="O132" s="37"/>
      <c r="P132" s="39"/>
      <c r="Q132" s="120">
        <v>3.13</v>
      </c>
      <c r="R132" s="122" t="s">
        <v>359</v>
      </c>
      <c r="S132" s="39"/>
      <c r="T132" s="37"/>
      <c r="U132" s="39"/>
      <c r="V132" s="120">
        <v>6.68</v>
      </c>
    </row>
    <row r="133" spans="1:22" ht="15.75" thickBot="1">
      <c r="A133" s="11"/>
      <c r="B133" s="39"/>
      <c r="C133" s="39"/>
      <c r="D133" s="39"/>
      <c r="E133" s="39"/>
      <c r="F133" s="44"/>
      <c r="G133" s="45"/>
      <c r="H133" s="39"/>
      <c r="I133" s="44"/>
      <c r="J133" s="45"/>
      <c r="K133" s="39"/>
      <c r="L133" s="127"/>
      <c r="M133" s="39"/>
      <c r="N133" s="44"/>
      <c r="O133" s="45"/>
      <c r="P133" s="39"/>
      <c r="Q133" s="127"/>
      <c r="R133" s="128"/>
      <c r="S133" s="39"/>
      <c r="T133" s="38"/>
      <c r="U133" s="39"/>
      <c r="V133" s="127"/>
    </row>
    <row r="134" spans="1:22" ht="15.75" thickTop="1">
      <c r="A134" s="11"/>
      <c r="B134" s="19" t="s">
        <v>767</v>
      </c>
      <c r="C134" s="19"/>
      <c r="D134" s="19"/>
      <c r="E134" s="19"/>
      <c r="F134" s="19"/>
      <c r="G134" s="19"/>
      <c r="H134" s="19"/>
      <c r="I134" s="19"/>
      <c r="J134" s="19"/>
      <c r="K134" s="19"/>
      <c r="L134" s="19"/>
      <c r="M134" s="19"/>
      <c r="N134" s="19"/>
      <c r="O134" s="19"/>
      <c r="P134" s="19"/>
      <c r="Q134" s="19"/>
      <c r="R134" s="19"/>
      <c r="S134" s="19"/>
      <c r="T134" s="19"/>
      <c r="U134" s="19"/>
      <c r="V134" s="19"/>
    </row>
    <row r="135" spans="1:22">
      <c r="A135" s="11"/>
      <c r="B135" s="20" t="s">
        <v>768</v>
      </c>
      <c r="C135" s="20"/>
      <c r="D135" s="20"/>
      <c r="E135" s="20"/>
      <c r="F135" s="20"/>
      <c r="G135" s="20"/>
      <c r="H135" s="20"/>
      <c r="I135" s="20"/>
      <c r="J135" s="20"/>
      <c r="K135" s="20"/>
      <c r="L135" s="20"/>
      <c r="M135" s="20"/>
      <c r="N135" s="20"/>
      <c r="O135" s="20"/>
      <c r="P135" s="20"/>
      <c r="Q135" s="20"/>
      <c r="R135" s="20"/>
      <c r="S135" s="20"/>
      <c r="T135" s="20"/>
      <c r="U135" s="20"/>
      <c r="V135" s="20"/>
    </row>
    <row r="136" spans="1:22">
      <c r="A136" s="11"/>
      <c r="B136" s="20" t="s">
        <v>769</v>
      </c>
      <c r="C136" s="20"/>
      <c r="D136" s="20"/>
      <c r="E136" s="20"/>
      <c r="F136" s="20"/>
      <c r="G136" s="20"/>
      <c r="H136" s="20"/>
      <c r="I136" s="20"/>
      <c r="J136" s="20"/>
      <c r="K136" s="20"/>
      <c r="L136" s="20"/>
      <c r="M136" s="20"/>
      <c r="N136" s="20"/>
      <c r="O136" s="20"/>
      <c r="P136" s="20"/>
      <c r="Q136" s="20"/>
      <c r="R136" s="20"/>
      <c r="S136" s="20"/>
      <c r="T136" s="20"/>
      <c r="U136" s="20"/>
      <c r="V136" s="20"/>
    </row>
    <row r="137" spans="1:22">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c r="A138" s="11"/>
      <c r="B138" s="20" t="s">
        <v>770</v>
      </c>
      <c r="C138" s="20"/>
      <c r="D138" s="20"/>
      <c r="E138" s="20"/>
      <c r="F138" s="20"/>
      <c r="G138" s="20"/>
      <c r="H138" s="20"/>
      <c r="I138" s="20"/>
      <c r="J138" s="20"/>
      <c r="K138" s="20"/>
      <c r="L138" s="20"/>
      <c r="M138" s="20"/>
      <c r="N138" s="20"/>
      <c r="O138" s="20"/>
      <c r="P138" s="20"/>
      <c r="Q138" s="20"/>
      <c r="R138" s="20"/>
      <c r="S138" s="20"/>
      <c r="T138" s="20"/>
      <c r="U138" s="20"/>
      <c r="V138" s="20"/>
    </row>
    <row r="139" spans="1:22">
      <c r="A139" s="11"/>
      <c r="B139" s="32"/>
      <c r="C139" s="32"/>
      <c r="D139" s="32"/>
      <c r="E139" s="32"/>
      <c r="F139" s="32"/>
      <c r="G139" s="32"/>
      <c r="H139" s="32"/>
      <c r="I139" s="32"/>
      <c r="J139" s="32"/>
      <c r="K139" s="32"/>
      <c r="L139" s="32"/>
      <c r="M139" s="32"/>
      <c r="N139" s="32"/>
      <c r="O139" s="32"/>
      <c r="P139" s="32"/>
      <c r="Q139" s="32"/>
    </row>
    <row r="140" spans="1:22">
      <c r="A140" s="11"/>
      <c r="B140" s="16"/>
      <c r="C140" s="16"/>
      <c r="D140" s="16"/>
      <c r="E140" s="16"/>
      <c r="F140" s="16"/>
      <c r="G140" s="16"/>
      <c r="H140" s="16"/>
      <c r="I140" s="16"/>
      <c r="J140" s="16"/>
      <c r="K140" s="16"/>
      <c r="L140" s="16"/>
      <c r="M140" s="16"/>
      <c r="N140" s="16"/>
      <c r="O140" s="16"/>
      <c r="P140" s="16"/>
      <c r="Q140" s="16"/>
    </row>
    <row r="141" spans="1:22">
      <c r="A141" s="11"/>
      <c r="B141" s="87" t="s">
        <v>331</v>
      </c>
      <c r="C141" s="20"/>
      <c r="D141" s="80" t="s">
        <v>771</v>
      </c>
      <c r="E141" s="80"/>
      <c r="F141" s="20"/>
      <c r="G141" s="80" t="s">
        <v>773</v>
      </c>
      <c r="H141" s="80"/>
      <c r="I141" s="20"/>
      <c r="J141" s="80" t="s">
        <v>774</v>
      </c>
      <c r="K141" s="80"/>
      <c r="L141" s="20"/>
      <c r="M141" s="80" t="s">
        <v>771</v>
      </c>
      <c r="N141" s="80"/>
      <c r="O141" s="20"/>
      <c r="P141" s="80" t="s">
        <v>778</v>
      </c>
      <c r="Q141" s="80"/>
    </row>
    <row r="142" spans="1:22">
      <c r="A142" s="11"/>
      <c r="B142" s="87"/>
      <c r="C142" s="20"/>
      <c r="D142" s="80" t="s">
        <v>772</v>
      </c>
      <c r="E142" s="80"/>
      <c r="F142" s="20"/>
      <c r="G142" s="80"/>
      <c r="H142" s="80"/>
      <c r="I142" s="20"/>
      <c r="J142" s="80" t="s">
        <v>775</v>
      </c>
      <c r="K142" s="80"/>
      <c r="L142" s="20"/>
      <c r="M142" s="80" t="s">
        <v>777</v>
      </c>
      <c r="N142" s="80"/>
      <c r="O142" s="20"/>
      <c r="P142" s="80" t="s">
        <v>779</v>
      </c>
      <c r="Q142" s="80"/>
    </row>
    <row r="143" spans="1:22" ht="22.5" customHeight="1">
      <c r="A143" s="11"/>
      <c r="B143" s="87"/>
      <c r="C143" s="20"/>
      <c r="D143" s="10"/>
      <c r="E143" s="10"/>
      <c r="F143" s="20"/>
      <c r="G143" s="80"/>
      <c r="H143" s="80"/>
      <c r="I143" s="20"/>
      <c r="J143" s="80" t="s">
        <v>760</v>
      </c>
      <c r="K143" s="80"/>
      <c r="L143" s="20"/>
      <c r="M143" s="10"/>
      <c r="N143" s="10"/>
      <c r="O143" s="20"/>
      <c r="P143" s="80" t="s">
        <v>780</v>
      </c>
      <c r="Q143" s="80"/>
    </row>
    <row r="144" spans="1:22" ht="15.75" thickBot="1">
      <c r="A144" s="11"/>
      <c r="B144" s="87"/>
      <c r="C144" s="20"/>
      <c r="D144" s="88"/>
      <c r="E144" s="88"/>
      <c r="F144" s="20"/>
      <c r="G144" s="33"/>
      <c r="H144" s="33"/>
      <c r="I144" s="20"/>
      <c r="J144" s="33" t="s">
        <v>776</v>
      </c>
      <c r="K144" s="33"/>
      <c r="L144" s="20"/>
      <c r="M144" s="88"/>
      <c r="N144" s="88"/>
      <c r="O144" s="20"/>
      <c r="P144" s="88"/>
      <c r="Q144" s="88"/>
    </row>
    <row r="145" spans="1:22">
      <c r="A145" s="11"/>
      <c r="B145" s="75" t="s">
        <v>749</v>
      </c>
      <c r="C145" s="39"/>
      <c r="D145" s="35">
        <v>1150000</v>
      </c>
      <c r="E145" s="37"/>
      <c r="F145" s="39"/>
      <c r="G145" s="35">
        <v>1050000</v>
      </c>
      <c r="H145" s="37"/>
      <c r="I145" s="39"/>
      <c r="J145" s="120" t="s">
        <v>781</v>
      </c>
      <c r="K145" s="122" t="s">
        <v>351</v>
      </c>
      <c r="L145" s="39"/>
      <c r="M145" s="35">
        <v>1050000</v>
      </c>
      <c r="N145" s="37"/>
      <c r="O145" s="39"/>
      <c r="P145" s="120" t="s">
        <v>782</v>
      </c>
      <c r="Q145" s="122" t="s">
        <v>351</v>
      </c>
    </row>
    <row r="146" spans="1:22">
      <c r="A146" s="11"/>
      <c r="B146" s="75"/>
      <c r="C146" s="39"/>
      <c r="D146" s="43"/>
      <c r="E146" s="39"/>
      <c r="F146" s="39"/>
      <c r="G146" s="43"/>
      <c r="H146" s="39"/>
      <c r="I146" s="39"/>
      <c r="J146" s="65"/>
      <c r="K146" s="34"/>
      <c r="L146" s="39"/>
      <c r="M146" s="43"/>
      <c r="N146" s="39"/>
      <c r="O146" s="39"/>
      <c r="P146" s="65"/>
      <c r="Q146" s="34"/>
    </row>
    <row r="147" spans="1:22">
      <c r="A147" s="11"/>
      <c r="B147" s="76" t="s">
        <v>715</v>
      </c>
      <c r="C147" s="20"/>
      <c r="D147" s="40">
        <v>12800000</v>
      </c>
      <c r="E147" s="20"/>
      <c r="F147" s="20"/>
      <c r="G147" s="64" t="s">
        <v>364</v>
      </c>
      <c r="H147" s="20"/>
      <c r="I147" s="20"/>
      <c r="J147" s="64" t="s">
        <v>783</v>
      </c>
      <c r="K147" s="23" t="s">
        <v>351</v>
      </c>
      <c r="L147" s="20"/>
      <c r="M147" s="40">
        <v>12150000</v>
      </c>
      <c r="N147" s="20"/>
      <c r="O147" s="20"/>
      <c r="P147" s="40">
        <v>1348</v>
      </c>
      <c r="Q147" s="20"/>
    </row>
    <row r="148" spans="1:22">
      <c r="A148" s="11"/>
      <c r="B148" s="76"/>
      <c r="C148" s="20"/>
      <c r="D148" s="40"/>
      <c r="E148" s="20"/>
      <c r="F148" s="20"/>
      <c r="G148" s="64"/>
      <c r="H148" s="20"/>
      <c r="I148" s="20"/>
      <c r="J148" s="64"/>
      <c r="K148" s="23"/>
      <c r="L148" s="20"/>
      <c r="M148" s="40"/>
      <c r="N148" s="20"/>
      <c r="O148" s="20"/>
      <c r="P148" s="40"/>
      <c r="Q148" s="20"/>
    </row>
    <row r="149" spans="1:22">
      <c r="A149" s="11"/>
      <c r="B149" s="34" t="s">
        <v>784</v>
      </c>
      <c r="C149" s="39"/>
      <c r="D149" s="65" t="s">
        <v>364</v>
      </c>
      <c r="E149" s="39"/>
      <c r="F149" s="39"/>
      <c r="G149" s="43">
        <v>591000</v>
      </c>
      <c r="H149" s="39"/>
      <c r="I149" s="39"/>
      <c r="J149" s="65" t="s">
        <v>785</v>
      </c>
      <c r="K149" s="34" t="s">
        <v>351</v>
      </c>
      <c r="L149" s="39"/>
      <c r="M149" s="43">
        <v>341000</v>
      </c>
      <c r="N149" s="39"/>
      <c r="O149" s="39"/>
      <c r="P149" s="65">
        <v>63</v>
      </c>
      <c r="Q149" s="39"/>
    </row>
    <row r="150" spans="1:22">
      <c r="A150" s="11"/>
      <c r="B150" s="34"/>
      <c r="C150" s="39"/>
      <c r="D150" s="65"/>
      <c r="E150" s="39"/>
      <c r="F150" s="39"/>
      <c r="G150" s="43"/>
      <c r="H150" s="39"/>
      <c r="I150" s="39"/>
      <c r="J150" s="65"/>
      <c r="K150" s="34"/>
      <c r="L150" s="39"/>
      <c r="M150" s="43"/>
      <c r="N150" s="39"/>
      <c r="O150" s="39"/>
      <c r="P150" s="65"/>
      <c r="Q150" s="39"/>
    </row>
    <row r="151" spans="1:22">
      <c r="A151" s="11"/>
      <c r="B151" s="23" t="s">
        <v>786</v>
      </c>
      <c r="C151" s="20"/>
      <c r="D151" s="64" t="s">
        <v>364</v>
      </c>
      <c r="E151" s="20"/>
      <c r="F151" s="20"/>
      <c r="G151" s="40">
        <v>1697000</v>
      </c>
      <c r="H151" s="20"/>
      <c r="I151" s="20"/>
      <c r="J151" s="64" t="s">
        <v>787</v>
      </c>
      <c r="K151" s="23" t="s">
        <v>351</v>
      </c>
      <c r="L151" s="20"/>
      <c r="M151" s="40">
        <v>766000</v>
      </c>
      <c r="N151" s="20"/>
      <c r="O151" s="20"/>
      <c r="P151" s="64" t="s">
        <v>788</v>
      </c>
      <c r="Q151" s="23" t="s">
        <v>351</v>
      </c>
    </row>
    <row r="152" spans="1:22">
      <c r="A152" s="11"/>
      <c r="B152" s="23"/>
      <c r="C152" s="20"/>
      <c r="D152" s="64"/>
      <c r="E152" s="20"/>
      <c r="F152" s="20"/>
      <c r="G152" s="40"/>
      <c r="H152" s="20"/>
      <c r="I152" s="20"/>
      <c r="J152" s="64"/>
      <c r="K152" s="23"/>
      <c r="L152" s="20"/>
      <c r="M152" s="40"/>
      <c r="N152" s="20"/>
      <c r="O152" s="20"/>
      <c r="P152" s="64"/>
      <c r="Q152" s="23"/>
    </row>
    <row r="153" spans="1:22">
      <c r="A153" s="11"/>
      <c r="B153" s="34" t="s">
        <v>789</v>
      </c>
      <c r="C153" s="39"/>
      <c r="D153" s="43">
        <v>100000</v>
      </c>
      <c r="E153" s="39"/>
      <c r="F153" s="39"/>
      <c r="G153" s="43">
        <v>1139600</v>
      </c>
      <c r="H153" s="39"/>
      <c r="I153" s="39"/>
      <c r="J153" s="65" t="s">
        <v>790</v>
      </c>
      <c r="K153" s="34" t="s">
        <v>351</v>
      </c>
      <c r="L153" s="39"/>
      <c r="M153" s="43">
        <v>250100</v>
      </c>
      <c r="N153" s="39"/>
      <c r="O153" s="39"/>
      <c r="P153" s="65" t="s">
        <v>791</v>
      </c>
      <c r="Q153" s="34" t="s">
        <v>351</v>
      </c>
    </row>
    <row r="154" spans="1:22">
      <c r="A154" s="11"/>
      <c r="B154" s="34"/>
      <c r="C154" s="39"/>
      <c r="D154" s="43"/>
      <c r="E154" s="39"/>
      <c r="F154" s="39"/>
      <c r="G154" s="43"/>
      <c r="H154" s="39"/>
      <c r="I154" s="39"/>
      <c r="J154" s="65"/>
      <c r="K154" s="34"/>
      <c r="L154" s="39"/>
      <c r="M154" s="43"/>
      <c r="N154" s="39"/>
      <c r="O154" s="39"/>
      <c r="P154" s="65"/>
      <c r="Q154" s="34"/>
    </row>
    <row r="155" spans="1:22">
      <c r="A155" s="11"/>
      <c r="B155" s="23" t="s">
        <v>792</v>
      </c>
      <c r="C155" s="20"/>
      <c r="D155" s="64" t="s">
        <v>364</v>
      </c>
      <c r="E155" s="20"/>
      <c r="F155" s="20"/>
      <c r="G155" s="40">
        <v>71864</v>
      </c>
      <c r="H155" s="20"/>
      <c r="I155" s="20"/>
      <c r="J155" s="64" t="s">
        <v>793</v>
      </c>
      <c r="K155" s="23" t="s">
        <v>351</v>
      </c>
      <c r="L155" s="20"/>
      <c r="M155" s="40">
        <v>38108</v>
      </c>
      <c r="N155" s="20"/>
      <c r="O155" s="20"/>
      <c r="P155" s="64">
        <v>330</v>
      </c>
      <c r="Q155" s="20"/>
    </row>
    <row r="156" spans="1:22" ht="15.75" thickBot="1">
      <c r="A156" s="11"/>
      <c r="B156" s="23"/>
      <c r="C156" s="20"/>
      <c r="D156" s="125"/>
      <c r="E156" s="42"/>
      <c r="F156" s="42"/>
      <c r="G156" s="41"/>
      <c r="H156" s="42"/>
      <c r="I156" s="42"/>
      <c r="J156" s="125"/>
      <c r="K156" s="126"/>
      <c r="L156" s="42"/>
      <c r="M156" s="41"/>
      <c r="N156" s="42"/>
      <c r="O156" s="42"/>
      <c r="P156" s="125"/>
      <c r="Q156" s="42"/>
    </row>
    <row r="157" spans="1:22">
      <c r="A157" s="11"/>
      <c r="B157" s="75" t="s">
        <v>136</v>
      </c>
      <c r="C157" s="39"/>
      <c r="D157" s="35">
        <v>14050000</v>
      </c>
      <c r="E157" s="37"/>
      <c r="F157" s="37"/>
      <c r="G157" s="35">
        <v>4549464</v>
      </c>
      <c r="H157" s="37"/>
      <c r="I157" s="37"/>
      <c r="J157" s="120" t="s">
        <v>794</v>
      </c>
      <c r="K157" s="122" t="s">
        <v>351</v>
      </c>
      <c r="L157" s="37"/>
      <c r="M157" s="35">
        <v>14595208</v>
      </c>
      <c r="N157" s="37"/>
      <c r="O157" s="37"/>
      <c r="P157" s="120" t="s">
        <v>795</v>
      </c>
      <c r="Q157" s="122" t="s">
        <v>351</v>
      </c>
    </row>
    <row r="158" spans="1:22" ht="15.75" thickBot="1">
      <c r="A158" s="11"/>
      <c r="B158" s="75"/>
      <c r="C158" s="39"/>
      <c r="D158" s="44"/>
      <c r="E158" s="45"/>
      <c r="F158" s="39"/>
      <c r="G158" s="44"/>
      <c r="H158" s="45"/>
      <c r="I158" s="39"/>
      <c r="J158" s="127"/>
      <c r="K158" s="128"/>
      <c r="L158" s="39"/>
      <c r="M158" s="44"/>
      <c r="N158" s="45"/>
      <c r="O158" s="39"/>
      <c r="P158" s="127"/>
      <c r="Q158" s="128"/>
    </row>
    <row r="159" spans="1:22" ht="15.75" thickTop="1">
      <c r="A159" s="11"/>
      <c r="B159" s="19" t="s">
        <v>796</v>
      </c>
      <c r="C159" s="19"/>
      <c r="D159" s="19"/>
      <c r="E159" s="19"/>
      <c r="F159" s="19"/>
      <c r="G159" s="19"/>
      <c r="H159" s="19"/>
      <c r="I159" s="19"/>
      <c r="J159" s="19"/>
      <c r="K159" s="19"/>
      <c r="L159" s="19"/>
      <c r="M159" s="19"/>
      <c r="N159" s="19"/>
      <c r="O159" s="19"/>
      <c r="P159" s="19"/>
      <c r="Q159" s="19"/>
      <c r="R159" s="19"/>
      <c r="S159" s="19"/>
      <c r="T159" s="19"/>
      <c r="U159" s="19"/>
      <c r="V159" s="19"/>
    </row>
    <row r="160" spans="1:22">
      <c r="A160" s="11"/>
      <c r="B160" s="20" t="s">
        <v>797</v>
      </c>
      <c r="C160" s="20"/>
      <c r="D160" s="20"/>
      <c r="E160" s="20"/>
      <c r="F160" s="20"/>
      <c r="G160" s="20"/>
      <c r="H160" s="20"/>
      <c r="I160" s="20"/>
      <c r="J160" s="20"/>
      <c r="K160" s="20"/>
      <c r="L160" s="20"/>
      <c r="M160" s="20"/>
      <c r="N160" s="20"/>
      <c r="O160" s="20"/>
      <c r="P160" s="20"/>
      <c r="Q160" s="20"/>
      <c r="R160" s="20"/>
      <c r="S160" s="20"/>
      <c r="T160" s="20"/>
      <c r="U160" s="20"/>
      <c r="V160" s="20"/>
    </row>
    <row r="161" spans="1:22">
      <c r="A161" s="11"/>
      <c r="B161" s="184" t="s">
        <v>331</v>
      </c>
      <c r="C161" s="184"/>
      <c r="D161" s="184"/>
      <c r="E161" s="184"/>
      <c r="F161" s="184"/>
      <c r="G161" s="184"/>
      <c r="H161" s="184"/>
      <c r="I161" s="184"/>
      <c r="J161" s="184"/>
      <c r="K161" s="184"/>
      <c r="L161" s="184"/>
      <c r="M161" s="184"/>
      <c r="N161" s="184"/>
      <c r="O161" s="184"/>
      <c r="P161" s="184"/>
      <c r="Q161" s="184"/>
      <c r="R161" s="184"/>
      <c r="S161" s="184"/>
      <c r="T161" s="184"/>
      <c r="U161" s="184"/>
      <c r="V161" s="184"/>
    </row>
    <row r="162" spans="1:22">
      <c r="A162" s="11"/>
      <c r="B162" s="32"/>
      <c r="C162" s="32"/>
      <c r="D162" s="32"/>
      <c r="E162" s="32"/>
      <c r="F162" s="32"/>
      <c r="G162" s="32"/>
      <c r="H162" s="32"/>
      <c r="I162" s="32"/>
      <c r="J162" s="32"/>
      <c r="K162" s="32"/>
      <c r="L162" s="32"/>
      <c r="M162" s="32"/>
      <c r="N162" s="32"/>
      <c r="O162" s="32"/>
      <c r="P162" s="32"/>
    </row>
    <row r="163" spans="1:22">
      <c r="A163" s="11"/>
      <c r="B163" s="16"/>
      <c r="C163" s="16"/>
      <c r="D163" s="16"/>
      <c r="E163" s="16"/>
      <c r="F163" s="16"/>
      <c r="G163" s="16"/>
      <c r="H163" s="16"/>
      <c r="I163" s="16"/>
      <c r="J163" s="16"/>
      <c r="K163" s="16"/>
      <c r="L163" s="16"/>
      <c r="M163" s="16"/>
      <c r="N163" s="16"/>
      <c r="O163" s="16"/>
      <c r="P163" s="16"/>
    </row>
    <row r="164" spans="1:22" ht="15.75" thickBot="1">
      <c r="A164" s="11"/>
      <c r="B164" s="33" t="s">
        <v>798</v>
      </c>
      <c r="C164" s="33"/>
      <c r="D164" s="33"/>
      <c r="E164" s="33"/>
      <c r="F164" s="33"/>
      <c r="G164" s="33"/>
      <c r="H164" s="33"/>
      <c r="I164" s="15"/>
      <c r="J164" s="33" t="s">
        <v>799</v>
      </c>
      <c r="K164" s="33"/>
      <c r="L164" s="33"/>
      <c r="M164" s="33"/>
      <c r="N164" s="33"/>
      <c r="O164" s="33"/>
      <c r="P164" s="33"/>
    </row>
    <row r="165" spans="1:22" ht="15.75" thickBot="1">
      <c r="A165" s="11"/>
      <c r="B165" s="177"/>
      <c r="C165" s="31"/>
      <c r="D165" s="179" t="s">
        <v>800</v>
      </c>
      <c r="E165" s="179"/>
      <c r="F165" s="15"/>
      <c r="G165" s="179" t="s">
        <v>801</v>
      </c>
      <c r="H165" s="179"/>
      <c r="I165" s="15"/>
      <c r="J165" s="177"/>
      <c r="K165" s="31"/>
      <c r="L165" s="179" t="s">
        <v>800</v>
      </c>
      <c r="M165" s="179"/>
      <c r="N165" s="15"/>
      <c r="O165" s="179" t="s">
        <v>801</v>
      </c>
      <c r="P165" s="179"/>
    </row>
    <row r="166" spans="1:22">
      <c r="A166" s="11"/>
      <c r="B166" s="27" t="s">
        <v>411</v>
      </c>
      <c r="C166" s="52"/>
      <c r="D166" s="137" t="s">
        <v>803</v>
      </c>
      <c r="E166" s="137"/>
      <c r="F166" s="20"/>
      <c r="G166" s="137" t="s">
        <v>804</v>
      </c>
      <c r="H166" s="137"/>
      <c r="I166" s="20"/>
      <c r="J166" s="27" t="s">
        <v>411</v>
      </c>
      <c r="K166" s="52"/>
      <c r="L166" s="137" t="s">
        <v>804</v>
      </c>
      <c r="M166" s="137"/>
      <c r="N166" s="20"/>
      <c r="O166" s="137" t="s">
        <v>803</v>
      </c>
      <c r="P166" s="137"/>
    </row>
    <row r="167" spans="1:22" ht="15.75" thickBot="1">
      <c r="A167" s="11"/>
      <c r="B167" s="28" t="s">
        <v>802</v>
      </c>
      <c r="C167" s="20"/>
      <c r="D167" s="33"/>
      <c r="E167" s="33"/>
      <c r="F167" s="20"/>
      <c r="G167" s="33"/>
      <c r="H167" s="33"/>
      <c r="I167" s="20"/>
      <c r="J167" s="28" t="s">
        <v>802</v>
      </c>
      <c r="K167" s="20"/>
      <c r="L167" s="33"/>
      <c r="M167" s="33"/>
      <c r="N167" s="20"/>
      <c r="O167" s="33"/>
      <c r="P167" s="33"/>
    </row>
    <row r="168" spans="1:22">
      <c r="A168" s="11"/>
      <c r="B168" s="180" t="s">
        <v>805</v>
      </c>
      <c r="C168" s="39"/>
      <c r="D168" s="35">
        <v>68214</v>
      </c>
      <c r="E168" s="37"/>
      <c r="F168" s="39"/>
      <c r="G168" s="35">
        <v>256449</v>
      </c>
      <c r="H168" s="37"/>
      <c r="I168" s="39"/>
      <c r="J168" s="180" t="s">
        <v>806</v>
      </c>
      <c r="K168" s="39"/>
      <c r="L168" s="35">
        <v>221084</v>
      </c>
      <c r="M168" s="37"/>
      <c r="N168" s="39"/>
      <c r="O168" s="35">
        <v>263204</v>
      </c>
      <c r="P168" s="37"/>
    </row>
    <row r="169" spans="1:22">
      <c r="A169" s="11"/>
      <c r="B169" s="82"/>
      <c r="C169" s="39"/>
      <c r="D169" s="43"/>
      <c r="E169" s="39"/>
      <c r="F169" s="39"/>
      <c r="G169" s="43"/>
      <c r="H169" s="39"/>
      <c r="I169" s="39"/>
      <c r="J169" s="181"/>
      <c r="K169" s="39"/>
      <c r="L169" s="43"/>
      <c r="M169" s="39"/>
      <c r="N169" s="39"/>
      <c r="O169" s="43"/>
      <c r="P169" s="39"/>
    </row>
    <row r="170" spans="1:22">
      <c r="A170" s="11"/>
      <c r="B170" s="182" t="s">
        <v>807</v>
      </c>
      <c r="C170" s="20"/>
      <c r="D170" s="64">
        <v>469</v>
      </c>
      <c r="E170" s="20"/>
      <c r="F170" s="20"/>
      <c r="G170" s="64">
        <v>654</v>
      </c>
      <c r="H170" s="20"/>
      <c r="I170" s="20"/>
      <c r="J170" s="182" t="s">
        <v>808</v>
      </c>
      <c r="K170" s="20"/>
      <c r="L170" s="40">
        <v>1475</v>
      </c>
      <c r="M170" s="20"/>
      <c r="N170" s="20"/>
      <c r="O170" s="64" t="s">
        <v>364</v>
      </c>
      <c r="P170" s="20"/>
    </row>
    <row r="171" spans="1:22">
      <c r="A171" s="11"/>
      <c r="B171" s="182"/>
      <c r="C171" s="20"/>
      <c r="D171" s="64"/>
      <c r="E171" s="20"/>
      <c r="F171" s="20"/>
      <c r="G171" s="64"/>
      <c r="H171" s="20"/>
      <c r="I171" s="20"/>
      <c r="J171" s="182"/>
      <c r="K171" s="20"/>
      <c r="L171" s="40"/>
      <c r="M171" s="20"/>
      <c r="N171" s="20"/>
      <c r="O171" s="64"/>
      <c r="P171" s="20"/>
    </row>
    <row r="172" spans="1:22">
      <c r="A172" s="11"/>
      <c r="B172" s="82" t="s">
        <v>749</v>
      </c>
      <c r="C172" s="39"/>
      <c r="D172" s="43">
        <v>3014</v>
      </c>
      <c r="E172" s="39"/>
      <c r="F172" s="39"/>
      <c r="G172" s="43">
        <v>2365</v>
      </c>
      <c r="H172" s="39"/>
      <c r="I172" s="39"/>
      <c r="J172" s="39"/>
      <c r="K172" s="39"/>
      <c r="L172" s="39"/>
      <c r="M172" s="39"/>
      <c r="N172" s="39"/>
      <c r="O172" s="39"/>
      <c r="P172" s="39"/>
    </row>
    <row r="173" spans="1:22">
      <c r="A173" s="11"/>
      <c r="B173" s="82"/>
      <c r="C173" s="39"/>
      <c r="D173" s="43"/>
      <c r="E173" s="39"/>
      <c r="F173" s="39"/>
      <c r="G173" s="43"/>
      <c r="H173" s="39"/>
      <c r="I173" s="39"/>
      <c r="J173" s="39"/>
      <c r="K173" s="39"/>
      <c r="L173" s="39"/>
      <c r="M173" s="39"/>
      <c r="N173" s="39"/>
      <c r="O173" s="39"/>
      <c r="P173" s="39"/>
    </row>
    <row r="174" spans="1:22">
      <c r="A174" s="11"/>
      <c r="B174" s="182" t="s">
        <v>789</v>
      </c>
      <c r="C174" s="20"/>
      <c r="D174" s="40">
        <v>1036</v>
      </c>
      <c r="E174" s="20"/>
      <c r="F174" s="20"/>
      <c r="G174" s="40">
        <v>2591</v>
      </c>
      <c r="H174" s="20"/>
      <c r="I174" s="20"/>
      <c r="J174" s="20"/>
      <c r="K174" s="20"/>
      <c r="L174" s="20"/>
      <c r="M174" s="20"/>
      <c r="N174" s="20"/>
      <c r="O174" s="20"/>
      <c r="P174" s="20"/>
    </row>
    <row r="175" spans="1:22">
      <c r="A175" s="11"/>
      <c r="B175" s="182"/>
      <c r="C175" s="20"/>
      <c r="D175" s="40"/>
      <c r="E175" s="20"/>
      <c r="F175" s="20"/>
      <c r="G175" s="40"/>
      <c r="H175" s="20"/>
      <c r="I175" s="20"/>
      <c r="J175" s="20"/>
      <c r="K175" s="20"/>
      <c r="L175" s="20"/>
      <c r="M175" s="20"/>
      <c r="N175" s="20"/>
      <c r="O175" s="20"/>
      <c r="P175" s="20"/>
    </row>
    <row r="176" spans="1:22">
      <c r="A176" s="11"/>
      <c r="B176" s="82" t="s">
        <v>792</v>
      </c>
      <c r="C176" s="39"/>
      <c r="D176" s="43">
        <v>1080</v>
      </c>
      <c r="E176" s="39"/>
      <c r="F176" s="39"/>
      <c r="G176" s="65" t="s">
        <v>364</v>
      </c>
      <c r="H176" s="39"/>
      <c r="I176" s="39"/>
      <c r="J176" s="39"/>
      <c r="K176" s="39"/>
      <c r="L176" s="39"/>
      <c r="M176" s="39"/>
      <c r="N176" s="39"/>
      <c r="O176" s="39"/>
      <c r="P176" s="39"/>
    </row>
    <row r="177" spans="1:22">
      <c r="A177" s="11"/>
      <c r="B177" s="82"/>
      <c r="C177" s="39"/>
      <c r="D177" s="43"/>
      <c r="E177" s="39"/>
      <c r="F177" s="39"/>
      <c r="G177" s="65"/>
      <c r="H177" s="39"/>
      <c r="I177" s="39"/>
      <c r="J177" s="39"/>
      <c r="K177" s="39"/>
      <c r="L177" s="39"/>
      <c r="M177" s="39"/>
      <c r="N177" s="39"/>
      <c r="O177" s="39"/>
      <c r="P177" s="39"/>
    </row>
    <row r="178" spans="1:22">
      <c r="A178" s="11"/>
      <c r="B178" s="182" t="s">
        <v>808</v>
      </c>
      <c r="C178" s="20"/>
      <c r="D178" s="64">
        <v>608</v>
      </c>
      <c r="E178" s="20"/>
      <c r="F178" s="20"/>
      <c r="G178" s="64" t="s">
        <v>364</v>
      </c>
      <c r="H178" s="20"/>
      <c r="I178" s="20"/>
      <c r="J178" s="20"/>
      <c r="K178" s="20"/>
      <c r="L178" s="20"/>
      <c r="M178" s="20"/>
      <c r="N178" s="20"/>
      <c r="O178" s="20"/>
      <c r="P178" s="20"/>
    </row>
    <row r="179" spans="1:22">
      <c r="A179" s="11"/>
      <c r="B179" s="182"/>
      <c r="C179" s="20"/>
      <c r="D179" s="64"/>
      <c r="E179" s="20"/>
      <c r="F179" s="20"/>
      <c r="G179" s="64"/>
      <c r="H179" s="20"/>
      <c r="I179" s="20"/>
      <c r="J179" s="20"/>
      <c r="K179" s="20"/>
      <c r="L179" s="20"/>
      <c r="M179" s="20"/>
      <c r="N179" s="20"/>
      <c r="O179" s="20"/>
      <c r="P179" s="20"/>
    </row>
    <row r="180" spans="1:22">
      <c r="A180" s="11"/>
      <c r="B180" s="19" t="s">
        <v>809</v>
      </c>
      <c r="C180" s="19"/>
      <c r="D180" s="19"/>
      <c r="E180" s="19"/>
      <c r="F180" s="19"/>
      <c r="G180" s="19"/>
      <c r="H180" s="19"/>
      <c r="I180" s="19"/>
      <c r="J180" s="19"/>
      <c r="K180" s="19"/>
      <c r="L180" s="19"/>
      <c r="M180" s="19"/>
      <c r="N180" s="19"/>
      <c r="O180" s="19"/>
      <c r="P180" s="19"/>
      <c r="Q180" s="19"/>
      <c r="R180" s="19"/>
      <c r="S180" s="19"/>
      <c r="T180" s="19"/>
      <c r="U180" s="19"/>
      <c r="V180" s="19"/>
    </row>
    <row r="181" spans="1:22">
      <c r="A181" s="11"/>
      <c r="B181" s="20" t="s">
        <v>810</v>
      </c>
      <c r="C181" s="20"/>
      <c r="D181" s="20"/>
      <c r="E181" s="20"/>
      <c r="F181" s="20"/>
      <c r="G181" s="20"/>
      <c r="H181" s="20"/>
      <c r="I181" s="20"/>
      <c r="J181" s="20"/>
      <c r="K181" s="20"/>
      <c r="L181" s="20"/>
      <c r="M181" s="20"/>
      <c r="N181" s="20"/>
      <c r="O181" s="20"/>
      <c r="P181" s="20"/>
      <c r="Q181" s="20"/>
      <c r="R181" s="20"/>
      <c r="S181" s="20"/>
      <c r="T181" s="20"/>
      <c r="U181" s="20"/>
      <c r="V181" s="20"/>
    </row>
    <row r="182" spans="1:22">
      <c r="A182" s="11"/>
      <c r="B182" s="185" t="s">
        <v>811</v>
      </c>
      <c r="C182" s="185"/>
      <c r="D182" s="185"/>
      <c r="E182" s="185"/>
      <c r="F182" s="185"/>
      <c r="G182" s="185"/>
      <c r="H182" s="185"/>
      <c r="I182" s="185"/>
      <c r="J182" s="185"/>
      <c r="K182" s="185"/>
      <c r="L182" s="185"/>
      <c r="M182" s="185"/>
      <c r="N182" s="185"/>
      <c r="O182" s="185"/>
      <c r="P182" s="185"/>
      <c r="Q182" s="185"/>
      <c r="R182" s="185"/>
      <c r="S182" s="185"/>
      <c r="T182" s="185"/>
      <c r="U182" s="185"/>
      <c r="V182" s="185"/>
    </row>
    <row r="183" spans="1:22">
      <c r="A183" s="11"/>
      <c r="B183" s="184" t="s">
        <v>331</v>
      </c>
      <c r="C183" s="184"/>
      <c r="D183" s="184"/>
      <c r="E183" s="184"/>
      <c r="F183" s="184"/>
      <c r="G183" s="184"/>
      <c r="H183" s="184"/>
      <c r="I183" s="184"/>
      <c r="J183" s="184"/>
      <c r="K183" s="184"/>
      <c r="L183" s="184"/>
      <c r="M183" s="184"/>
      <c r="N183" s="184"/>
      <c r="O183" s="184"/>
      <c r="P183" s="184"/>
      <c r="Q183" s="184"/>
      <c r="R183" s="184"/>
      <c r="S183" s="184"/>
      <c r="T183" s="184"/>
      <c r="U183" s="184"/>
      <c r="V183" s="184"/>
    </row>
    <row r="184" spans="1:22">
      <c r="A184" s="11"/>
      <c r="B184" s="32"/>
      <c r="C184" s="32"/>
      <c r="D184" s="32"/>
      <c r="E184" s="32"/>
      <c r="F184" s="32"/>
      <c r="G184" s="32"/>
      <c r="H184" s="32"/>
      <c r="I184" s="32"/>
      <c r="J184" s="32"/>
      <c r="K184" s="32"/>
      <c r="L184" s="32"/>
      <c r="M184" s="32"/>
      <c r="N184" s="32"/>
      <c r="O184" s="32"/>
    </row>
    <row r="185" spans="1:22">
      <c r="A185" s="11"/>
      <c r="B185" s="16"/>
      <c r="C185" s="16"/>
      <c r="D185" s="16"/>
      <c r="E185" s="16"/>
      <c r="F185" s="16"/>
      <c r="G185" s="16"/>
      <c r="H185" s="16"/>
      <c r="I185" s="16"/>
      <c r="J185" s="16"/>
      <c r="K185" s="16"/>
      <c r="L185" s="16"/>
      <c r="M185" s="16"/>
      <c r="N185" s="16"/>
      <c r="O185" s="16"/>
    </row>
    <row r="186" spans="1:22" ht="23.25">
      <c r="A186" s="11"/>
      <c r="B186" s="27" t="s">
        <v>812</v>
      </c>
      <c r="C186" s="20"/>
      <c r="D186" s="80" t="s">
        <v>816</v>
      </c>
      <c r="E186" s="80"/>
      <c r="F186" s="20"/>
      <c r="G186" s="27" t="s">
        <v>820</v>
      </c>
      <c r="H186" s="20"/>
      <c r="I186" s="80" t="s">
        <v>822</v>
      </c>
      <c r="J186" s="80"/>
      <c r="K186" s="20"/>
      <c r="L186" s="27" t="s">
        <v>826</v>
      </c>
      <c r="M186" s="20"/>
      <c r="N186" s="80" t="s">
        <v>822</v>
      </c>
      <c r="O186" s="80"/>
    </row>
    <row r="187" spans="1:22">
      <c r="A187" s="11"/>
      <c r="B187" s="27" t="s">
        <v>813</v>
      </c>
      <c r="C187" s="20"/>
      <c r="D187" s="80" t="s">
        <v>817</v>
      </c>
      <c r="E187" s="80"/>
      <c r="F187" s="20"/>
      <c r="G187" s="27" t="s">
        <v>821</v>
      </c>
      <c r="H187" s="20"/>
      <c r="I187" s="80" t="s">
        <v>823</v>
      </c>
      <c r="J187" s="80"/>
      <c r="K187" s="20"/>
      <c r="L187" s="27" t="s">
        <v>827</v>
      </c>
      <c r="M187" s="20"/>
      <c r="N187" s="80" t="s">
        <v>831</v>
      </c>
      <c r="O187" s="80"/>
    </row>
    <row r="188" spans="1:22">
      <c r="A188" s="11"/>
      <c r="B188" s="27" t="s">
        <v>814</v>
      </c>
      <c r="C188" s="20"/>
      <c r="D188" s="80" t="s">
        <v>818</v>
      </c>
      <c r="E188" s="80"/>
      <c r="F188" s="20"/>
      <c r="G188" s="27" t="s">
        <v>819</v>
      </c>
      <c r="H188" s="20"/>
      <c r="I188" s="80" t="s">
        <v>824</v>
      </c>
      <c r="J188" s="80"/>
      <c r="K188" s="20"/>
      <c r="L188" s="27" t="s">
        <v>828</v>
      </c>
      <c r="M188" s="20"/>
      <c r="N188" s="80" t="s">
        <v>832</v>
      </c>
      <c r="O188" s="80"/>
    </row>
    <row r="189" spans="1:22">
      <c r="A189" s="11"/>
      <c r="B189" s="27" t="s">
        <v>815</v>
      </c>
      <c r="C189" s="20"/>
      <c r="D189" s="80" t="s">
        <v>819</v>
      </c>
      <c r="E189" s="80"/>
      <c r="F189" s="20"/>
      <c r="G189" s="4"/>
      <c r="H189" s="20"/>
      <c r="I189" s="80" t="s">
        <v>825</v>
      </c>
      <c r="J189" s="80"/>
      <c r="K189" s="20"/>
      <c r="L189" s="27" t="s">
        <v>829</v>
      </c>
      <c r="M189" s="20"/>
      <c r="N189" s="80" t="s">
        <v>830</v>
      </c>
      <c r="O189" s="80"/>
    </row>
    <row r="190" spans="1:22" ht="15.75" thickBot="1">
      <c r="A190" s="11"/>
      <c r="B190" s="85"/>
      <c r="C190" s="20"/>
      <c r="D190" s="88"/>
      <c r="E190" s="88"/>
      <c r="F190" s="20"/>
      <c r="G190" s="85"/>
      <c r="H190" s="20"/>
      <c r="I190" s="33" t="s">
        <v>819</v>
      </c>
      <c r="J190" s="33"/>
      <c r="K190" s="20"/>
      <c r="L190" s="28" t="s">
        <v>830</v>
      </c>
      <c r="M190" s="20"/>
      <c r="N190" s="88"/>
      <c r="O190" s="88"/>
    </row>
    <row r="191" spans="1:22">
      <c r="A191" s="11"/>
      <c r="B191" s="180" t="s">
        <v>715</v>
      </c>
      <c r="C191" s="39"/>
      <c r="D191" s="120" t="s">
        <v>364</v>
      </c>
      <c r="E191" s="37"/>
      <c r="F191" s="39"/>
      <c r="G191" s="180" t="s">
        <v>833</v>
      </c>
      <c r="H191" s="39"/>
      <c r="I191" s="120" t="s">
        <v>834</v>
      </c>
      <c r="J191" s="122" t="s">
        <v>351</v>
      </c>
      <c r="K191" s="39"/>
      <c r="L191" s="178" t="s">
        <v>835</v>
      </c>
      <c r="M191" s="39"/>
      <c r="N191" s="120" t="s">
        <v>364</v>
      </c>
      <c r="O191" s="37"/>
    </row>
    <row r="192" spans="1:22">
      <c r="A192" s="11"/>
      <c r="B192" s="82"/>
      <c r="C192" s="39"/>
      <c r="D192" s="65"/>
      <c r="E192" s="39"/>
      <c r="F192" s="39"/>
      <c r="G192" s="181"/>
      <c r="H192" s="39"/>
      <c r="I192" s="65"/>
      <c r="J192" s="34"/>
      <c r="K192" s="39"/>
      <c r="L192" s="79" t="s">
        <v>836</v>
      </c>
      <c r="M192" s="39"/>
      <c r="N192" s="65"/>
      <c r="O192" s="39"/>
    </row>
    <row r="193" spans="1:22">
      <c r="A193" s="11"/>
      <c r="B193" s="186" t="s">
        <v>837</v>
      </c>
      <c r="C193" s="186"/>
      <c r="D193" s="186"/>
      <c r="E193" s="186"/>
      <c r="F193" s="186"/>
      <c r="G193" s="186"/>
      <c r="H193" s="186"/>
      <c r="I193" s="186"/>
      <c r="J193" s="186"/>
      <c r="K193" s="186"/>
      <c r="L193" s="186"/>
      <c r="M193" s="186"/>
      <c r="N193" s="186"/>
      <c r="O193" s="186"/>
      <c r="P193" s="186"/>
      <c r="Q193" s="186"/>
      <c r="R193" s="186"/>
      <c r="S193" s="186"/>
      <c r="T193" s="186"/>
      <c r="U193" s="186"/>
      <c r="V193" s="186"/>
    </row>
    <row r="194" spans="1:22">
      <c r="A194" s="11"/>
      <c r="B194" s="184" t="s">
        <v>331</v>
      </c>
      <c r="C194" s="184"/>
      <c r="D194" s="184"/>
      <c r="E194" s="184"/>
      <c r="F194" s="184"/>
      <c r="G194" s="184"/>
      <c r="H194" s="184"/>
      <c r="I194" s="184"/>
      <c r="J194" s="184"/>
      <c r="K194" s="184"/>
      <c r="L194" s="184"/>
      <c r="M194" s="184"/>
      <c r="N194" s="184"/>
      <c r="O194" s="184"/>
      <c r="P194" s="184"/>
      <c r="Q194" s="184"/>
      <c r="R194" s="184"/>
      <c r="S194" s="184"/>
      <c r="T194" s="184"/>
      <c r="U194" s="184"/>
      <c r="V194" s="184"/>
    </row>
    <row r="195" spans="1:22">
      <c r="A195" s="11"/>
      <c r="B195" s="32"/>
      <c r="C195" s="32"/>
      <c r="D195" s="32"/>
      <c r="E195" s="32"/>
      <c r="F195" s="32"/>
      <c r="G195" s="32"/>
      <c r="H195" s="32"/>
      <c r="I195" s="32"/>
      <c r="J195" s="32"/>
      <c r="K195" s="32"/>
      <c r="L195" s="32"/>
      <c r="M195" s="32"/>
      <c r="N195" s="32"/>
      <c r="O195" s="32"/>
    </row>
    <row r="196" spans="1:22">
      <c r="A196" s="11"/>
      <c r="B196" s="16"/>
      <c r="C196" s="16"/>
      <c r="D196" s="16"/>
      <c r="E196" s="16"/>
      <c r="F196" s="16"/>
      <c r="G196" s="16"/>
      <c r="H196" s="16"/>
      <c r="I196" s="16"/>
      <c r="J196" s="16"/>
      <c r="K196" s="16"/>
      <c r="L196" s="16"/>
      <c r="M196" s="16"/>
      <c r="N196" s="16"/>
      <c r="O196" s="16"/>
    </row>
    <row r="197" spans="1:22" ht="23.25">
      <c r="A197" s="11"/>
      <c r="B197" s="27" t="s">
        <v>812</v>
      </c>
      <c r="C197" s="20"/>
      <c r="D197" s="80" t="s">
        <v>816</v>
      </c>
      <c r="E197" s="80"/>
      <c r="F197" s="20"/>
      <c r="G197" s="27" t="s">
        <v>820</v>
      </c>
      <c r="H197" s="20"/>
      <c r="I197" s="80" t="s">
        <v>822</v>
      </c>
      <c r="J197" s="80"/>
      <c r="K197" s="20"/>
      <c r="L197" s="27" t="s">
        <v>826</v>
      </c>
      <c r="M197" s="20"/>
      <c r="N197" s="80" t="s">
        <v>822</v>
      </c>
      <c r="O197" s="80"/>
    </row>
    <row r="198" spans="1:22">
      <c r="A198" s="11"/>
      <c r="B198" s="27" t="s">
        <v>813</v>
      </c>
      <c r="C198" s="20"/>
      <c r="D198" s="80" t="s">
        <v>817</v>
      </c>
      <c r="E198" s="80"/>
      <c r="F198" s="20"/>
      <c r="G198" s="27" t="s">
        <v>821</v>
      </c>
      <c r="H198" s="20"/>
      <c r="I198" s="80" t="s">
        <v>823</v>
      </c>
      <c r="J198" s="80"/>
      <c r="K198" s="20"/>
      <c r="L198" s="27" t="s">
        <v>827</v>
      </c>
      <c r="M198" s="20"/>
      <c r="N198" s="80" t="s">
        <v>831</v>
      </c>
      <c r="O198" s="80"/>
    </row>
    <row r="199" spans="1:22">
      <c r="A199" s="11"/>
      <c r="B199" s="27" t="s">
        <v>814</v>
      </c>
      <c r="C199" s="20"/>
      <c r="D199" s="80" t="s">
        <v>818</v>
      </c>
      <c r="E199" s="80"/>
      <c r="F199" s="20"/>
      <c r="G199" s="27" t="s">
        <v>819</v>
      </c>
      <c r="H199" s="20"/>
      <c r="I199" s="80" t="s">
        <v>824</v>
      </c>
      <c r="J199" s="80"/>
      <c r="K199" s="20"/>
      <c r="L199" s="27" t="s">
        <v>828</v>
      </c>
      <c r="M199" s="20"/>
      <c r="N199" s="80" t="s">
        <v>832</v>
      </c>
      <c r="O199" s="80"/>
    </row>
    <row r="200" spans="1:22">
      <c r="A200" s="11"/>
      <c r="B200" s="27" t="s">
        <v>815</v>
      </c>
      <c r="C200" s="20"/>
      <c r="D200" s="80" t="s">
        <v>819</v>
      </c>
      <c r="E200" s="80"/>
      <c r="F200" s="20"/>
      <c r="G200" s="4"/>
      <c r="H200" s="20"/>
      <c r="I200" s="80" t="s">
        <v>825</v>
      </c>
      <c r="J200" s="80"/>
      <c r="K200" s="20"/>
      <c r="L200" s="27" t="s">
        <v>829</v>
      </c>
      <c r="M200" s="20"/>
      <c r="N200" s="80" t="s">
        <v>830</v>
      </c>
      <c r="O200" s="80"/>
    </row>
    <row r="201" spans="1:22" ht="15.75" thickBot="1">
      <c r="A201" s="11"/>
      <c r="B201" s="85"/>
      <c r="C201" s="20"/>
      <c r="D201" s="88"/>
      <c r="E201" s="88"/>
      <c r="F201" s="20"/>
      <c r="G201" s="85"/>
      <c r="H201" s="20"/>
      <c r="I201" s="33" t="s">
        <v>819</v>
      </c>
      <c r="J201" s="33"/>
      <c r="K201" s="20"/>
      <c r="L201" s="28" t="s">
        <v>830</v>
      </c>
      <c r="M201" s="20"/>
      <c r="N201" s="88"/>
      <c r="O201" s="88"/>
    </row>
    <row r="202" spans="1:22">
      <c r="A202" s="11"/>
      <c r="B202" s="180" t="s">
        <v>838</v>
      </c>
      <c r="C202" s="39"/>
      <c r="D202" s="120" t="s">
        <v>364</v>
      </c>
      <c r="E202" s="37"/>
      <c r="F202" s="39"/>
      <c r="G202" s="180" t="s">
        <v>833</v>
      </c>
      <c r="H202" s="39"/>
      <c r="I202" s="120" t="s">
        <v>839</v>
      </c>
      <c r="J202" s="122" t="s">
        <v>351</v>
      </c>
      <c r="K202" s="39"/>
      <c r="L202" s="178" t="s">
        <v>835</v>
      </c>
      <c r="M202" s="39"/>
      <c r="N202" s="120" t="s">
        <v>364</v>
      </c>
      <c r="O202" s="37"/>
    </row>
    <row r="203" spans="1:22">
      <c r="A203" s="11"/>
      <c r="B203" s="82"/>
      <c r="C203" s="39"/>
      <c r="D203" s="65"/>
      <c r="E203" s="39"/>
      <c r="F203" s="39"/>
      <c r="G203" s="82"/>
      <c r="H203" s="39"/>
      <c r="I203" s="65"/>
      <c r="J203" s="34"/>
      <c r="K203" s="39"/>
      <c r="L203" s="79" t="s">
        <v>836</v>
      </c>
      <c r="M203" s="39"/>
      <c r="N203" s="65"/>
      <c r="O203" s="39"/>
    </row>
    <row r="204" spans="1:22">
      <c r="A204" s="11"/>
      <c r="B204" s="185" t="s">
        <v>840</v>
      </c>
      <c r="C204" s="185"/>
      <c r="D204" s="185"/>
      <c r="E204" s="185"/>
      <c r="F204" s="185"/>
      <c r="G204" s="185"/>
      <c r="H204" s="185"/>
      <c r="I204" s="185"/>
      <c r="J204" s="185"/>
      <c r="K204" s="185"/>
      <c r="L204" s="185"/>
      <c r="M204" s="185"/>
      <c r="N204" s="185"/>
      <c r="O204" s="185"/>
      <c r="P204" s="185"/>
      <c r="Q204" s="185"/>
      <c r="R204" s="185"/>
      <c r="S204" s="185"/>
      <c r="T204" s="185"/>
      <c r="U204" s="185"/>
      <c r="V204" s="185"/>
    </row>
    <row r="205" spans="1:22">
      <c r="A205" s="11"/>
      <c r="B205" s="184" t="s">
        <v>331</v>
      </c>
      <c r="C205" s="184"/>
      <c r="D205" s="184"/>
      <c r="E205" s="184"/>
      <c r="F205" s="184"/>
      <c r="G205" s="184"/>
      <c r="H205" s="184"/>
      <c r="I205" s="184"/>
      <c r="J205" s="184"/>
      <c r="K205" s="184"/>
      <c r="L205" s="184"/>
      <c r="M205" s="184"/>
      <c r="N205" s="184"/>
      <c r="O205" s="184"/>
      <c r="P205" s="184"/>
      <c r="Q205" s="184"/>
      <c r="R205" s="184"/>
      <c r="S205" s="184"/>
      <c r="T205" s="184"/>
      <c r="U205" s="184"/>
      <c r="V205" s="184"/>
    </row>
    <row r="206" spans="1:22">
      <c r="A206" s="11"/>
      <c r="B206" s="32"/>
      <c r="C206" s="32"/>
      <c r="D206" s="32"/>
      <c r="E206" s="32"/>
      <c r="F206" s="32"/>
      <c r="G206" s="32"/>
      <c r="H206" s="32"/>
      <c r="I206" s="32"/>
      <c r="J206" s="32"/>
      <c r="K206" s="32"/>
      <c r="L206" s="32"/>
      <c r="M206" s="32"/>
      <c r="N206" s="32"/>
      <c r="O206" s="32"/>
    </row>
    <row r="207" spans="1:22">
      <c r="A207" s="11"/>
      <c r="B207" s="16"/>
      <c r="C207" s="16"/>
      <c r="D207" s="16"/>
      <c r="E207" s="16"/>
      <c r="F207" s="16"/>
      <c r="G207" s="16"/>
      <c r="H207" s="16"/>
      <c r="I207" s="16"/>
      <c r="J207" s="16"/>
      <c r="K207" s="16"/>
      <c r="L207" s="16"/>
      <c r="M207" s="16"/>
      <c r="N207" s="16"/>
      <c r="O207" s="16"/>
    </row>
    <row r="208" spans="1:22" ht="23.25">
      <c r="A208" s="11"/>
      <c r="B208" s="27" t="s">
        <v>812</v>
      </c>
      <c r="C208" s="20"/>
      <c r="D208" s="80" t="s">
        <v>816</v>
      </c>
      <c r="E208" s="80"/>
      <c r="F208" s="20"/>
      <c r="G208" s="27" t="s">
        <v>820</v>
      </c>
      <c r="H208" s="20"/>
      <c r="I208" s="80" t="s">
        <v>822</v>
      </c>
      <c r="J208" s="80"/>
      <c r="K208" s="20"/>
      <c r="L208" s="27" t="s">
        <v>826</v>
      </c>
      <c r="M208" s="20"/>
      <c r="N208" s="80" t="s">
        <v>822</v>
      </c>
      <c r="O208" s="80"/>
    </row>
    <row r="209" spans="1:22">
      <c r="A209" s="11"/>
      <c r="B209" s="27" t="s">
        <v>813</v>
      </c>
      <c r="C209" s="20"/>
      <c r="D209" s="80" t="s">
        <v>817</v>
      </c>
      <c r="E209" s="80"/>
      <c r="F209" s="20"/>
      <c r="G209" s="27" t="s">
        <v>821</v>
      </c>
      <c r="H209" s="20"/>
      <c r="I209" s="80" t="s">
        <v>823</v>
      </c>
      <c r="J209" s="80"/>
      <c r="K209" s="20"/>
      <c r="L209" s="27" t="s">
        <v>827</v>
      </c>
      <c r="M209" s="20"/>
      <c r="N209" s="80" t="s">
        <v>831</v>
      </c>
      <c r="O209" s="80"/>
    </row>
    <row r="210" spans="1:22">
      <c r="A210" s="11"/>
      <c r="B210" s="27" t="s">
        <v>814</v>
      </c>
      <c r="C210" s="20"/>
      <c r="D210" s="80" t="s">
        <v>818</v>
      </c>
      <c r="E210" s="80"/>
      <c r="F210" s="20"/>
      <c r="G210" s="27" t="s">
        <v>819</v>
      </c>
      <c r="H210" s="20"/>
      <c r="I210" s="80" t="s">
        <v>824</v>
      </c>
      <c r="J210" s="80"/>
      <c r="K210" s="20"/>
      <c r="L210" s="27" t="s">
        <v>828</v>
      </c>
      <c r="M210" s="20"/>
      <c r="N210" s="80" t="s">
        <v>832</v>
      </c>
      <c r="O210" s="80"/>
    </row>
    <row r="211" spans="1:22">
      <c r="A211" s="11"/>
      <c r="B211" s="27" t="s">
        <v>815</v>
      </c>
      <c r="C211" s="20"/>
      <c r="D211" s="80" t="s">
        <v>819</v>
      </c>
      <c r="E211" s="80"/>
      <c r="F211" s="20"/>
      <c r="G211" s="4"/>
      <c r="H211" s="20"/>
      <c r="I211" s="80" t="s">
        <v>825</v>
      </c>
      <c r="J211" s="80"/>
      <c r="K211" s="20"/>
      <c r="L211" s="27" t="s">
        <v>829</v>
      </c>
      <c r="M211" s="20"/>
      <c r="N211" s="80" t="s">
        <v>830</v>
      </c>
      <c r="O211" s="80"/>
    </row>
    <row r="212" spans="1:22" ht="15.75" thickBot="1">
      <c r="A212" s="11"/>
      <c r="B212" s="85"/>
      <c r="C212" s="20"/>
      <c r="D212" s="88"/>
      <c r="E212" s="88"/>
      <c r="F212" s="20"/>
      <c r="G212" s="85"/>
      <c r="H212" s="20"/>
      <c r="I212" s="33" t="s">
        <v>819</v>
      </c>
      <c r="J212" s="33"/>
      <c r="K212" s="20"/>
      <c r="L212" s="28" t="s">
        <v>830</v>
      </c>
      <c r="M212" s="20"/>
      <c r="N212" s="88"/>
      <c r="O212" s="88"/>
    </row>
    <row r="213" spans="1:22">
      <c r="A213" s="11"/>
      <c r="B213" s="180" t="s">
        <v>838</v>
      </c>
      <c r="C213" s="39"/>
      <c r="D213" s="120" t="s">
        <v>841</v>
      </c>
      <c r="E213" s="122" t="s">
        <v>351</v>
      </c>
      <c r="F213" s="39"/>
      <c r="G213" s="180" t="s">
        <v>833</v>
      </c>
      <c r="H213" s="39"/>
      <c r="I213" s="120" t="s">
        <v>842</v>
      </c>
      <c r="J213" s="122" t="s">
        <v>351</v>
      </c>
      <c r="K213" s="39"/>
      <c r="L213" s="178" t="s">
        <v>835</v>
      </c>
      <c r="M213" s="39"/>
      <c r="N213" s="120">
        <v>298</v>
      </c>
      <c r="O213" s="37"/>
    </row>
    <row r="214" spans="1:22">
      <c r="A214" s="11"/>
      <c r="B214" s="82"/>
      <c r="C214" s="39"/>
      <c r="D214" s="65"/>
      <c r="E214" s="34"/>
      <c r="F214" s="39"/>
      <c r="G214" s="181"/>
      <c r="H214" s="39"/>
      <c r="I214" s="65"/>
      <c r="J214" s="34"/>
      <c r="K214" s="39"/>
      <c r="L214" s="79" t="s">
        <v>836</v>
      </c>
      <c r="M214" s="39"/>
      <c r="N214" s="65"/>
      <c r="O214" s="39"/>
    </row>
    <row r="215" spans="1:22">
      <c r="A215" s="11"/>
      <c r="B215" s="186" t="s">
        <v>843</v>
      </c>
      <c r="C215" s="186"/>
      <c r="D215" s="186"/>
      <c r="E215" s="186"/>
      <c r="F215" s="186"/>
      <c r="G215" s="186"/>
      <c r="H215" s="186"/>
      <c r="I215" s="186"/>
      <c r="J215" s="186"/>
      <c r="K215" s="186"/>
      <c r="L215" s="186"/>
      <c r="M215" s="186"/>
      <c r="N215" s="186"/>
      <c r="O215" s="186"/>
      <c r="P215" s="186"/>
      <c r="Q215" s="186"/>
      <c r="R215" s="186"/>
      <c r="S215" s="186"/>
      <c r="T215" s="186"/>
      <c r="U215" s="186"/>
      <c r="V215" s="186"/>
    </row>
    <row r="216" spans="1:22">
      <c r="A216" s="11"/>
      <c r="B216" s="184" t="s">
        <v>331</v>
      </c>
      <c r="C216" s="184"/>
      <c r="D216" s="184"/>
      <c r="E216" s="184"/>
      <c r="F216" s="184"/>
      <c r="G216" s="184"/>
      <c r="H216" s="184"/>
      <c r="I216" s="184"/>
      <c r="J216" s="184"/>
      <c r="K216" s="184"/>
      <c r="L216" s="184"/>
      <c r="M216" s="184"/>
      <c r="N216" s="184"/>
      <c r="O216" s="184"/>
      <c r="P216" s="184"/>
      <c r="Q216" s="184"/>
      <c r="R216" s="184"/>
      <c r="S216" s="184"/>
      <c r="T216" s="184"/>
      <c r="U216" s="184"/>
      <c r="V216" s="184"/>
    </row>
    <row r="217" spans="1:22">
      <c r="A217" s="11"/>
      <c r="B217" s="32"/>
      <c r="C217" s="32"/>
      <c r="D217" s="32"/>
      <c r="E217" s="32"/>
      <c r="F217" s="32"/>
      <c r="G217" s="32"/>
      <c r="H217" s="32"/>
      <c r="I217" s="32"/>
      <c r="J217" s="32"/>
      <c r="K217" s="32"/>
      <c r="L217" s="32"/>
      <c r="M217" s="32"/>
      <c r="N217" s="32"/>
      <c r="O217" s="32"/>
    </row>
    <row r="218" spans="1:22">
      <c r="A218" s="11"/>
      <c r="B218" s="16"/>
      <c r="C218" s="16"/>
      <c r="D218" s="16"/>
      <c r="E218" s="16"/>
      <c r="F218" s="16"/>
      <c r="G218" s="16"/>
      <c r="H218" s="16"/>
      <c r="I218" s="16"/>
      <c r="J218" s="16"/>
      <c r="K218" s="16"/>
      <c r="L218" s="16"/>
      <c r="M218" s="16"/>
      <c r="N218" s="16"/>
      <c r="O218" s="16"/>
    </row>
    <row r="219" spans="1:22" ht="23.25">
      <c r="A219" s="11"/>
      <c r="B219" s="27" t="s">
        <v>812</v>
      </c>
      <c r="C219" s="20"/>
      <c r="D219" s="80" t="s">
        <v>816</v>
      </c>
      <c r="E219" s="80"/>
      <c r="F219" s="20"/>
      <c r="G219" s="27" t="s">
        <v>820</v>
      </c>
      <c r="H219" s="20"/>
      <c r="I219" s="80" t="s">
        <v>822</v>
      </c>
      <c r="J219" s="80"/>
      <c r="K219" s="20"/>
      <c r="L219" s="27" t="s">
        <v>826</v>
      </c>
      <c r="M219" s="20"/>
      <c r="N219" s="80" t="s">
        <v>822</v>
      </c>
      <c r="O219" s="80"/>
    </row>
    <row r="220" spans="1:22">
      <c r="A220" s="11"/>
      <c r="B220" s="27" t="s">
        <v>813</v>
      </c>
      <c r="C220" s="20"/>
      <c r="D220" s="80" t="s">
        <v>817</v>
      </c>
      <c r="E220" s="80"/>
      <c r="F220" s="20"/>
      <c r="G220" s="27" t="s">
        <v>821</v>
      </c>
      <c r="H220" s="20"/>
      <c r="I220" s="80" t="s">
        <v>823</v>
      </c>
      <c r="J220" s="80"/>
      <c r="K220" s="20"/>
      <c r="L220" s="27" t="s">
        <v>827</v>
      </c>
      <c r="M220" s="20"/>
      <c r="N220" s="80" t="s">
        <v>831</v>
      </c>
      <c r="O220" s="80"/>
    </row>
    <row r="221" spans="1:22">
      <c r="A221" s="11"/>
      <c r="B221" s="27" t="s">
        <v>814</v>
      </c>
      <c r="C221" s="20"/>
      <c r="D221" s="80" t="s">
        <v>818</v>
      </c>
      <c r="E221" s="80"/>
      <c r="F221" s="20"/>
      <c r="G221" s="27" t="s">
        <v>819</v>
      </c>
      <c r="H221" s="20"/>
      <c r="I221" s="80" t="s">
        <v>824</v>
      </c>
      <c r="J221" s="80"/>
      <c r="K221" s="20"/>
      <c r="L221" s="27" t="s">
        <v>828</v>
      </c>
      <c r="M221" s="20"/>
      <c r="N221" s="80" t="s">
        <v>832</v>
      </c>
      <c r="O221" s="80"/>
    </row>
    <row r="222" spans="1:22">
      <c r="A222" s="11"/>
      <c r="B222" s="27" t="s">
        <v>815</v>
      </c>
      <c r="C222" s="20"/>
      <c r="D222" s="80" t="s">
        <v>819</v>
      </c>
      <c r="E222" s="80"/>
      <c r="F222" s="20"/>
      <c r="G222" s="4"/>
      <c r="H222" s="20"/>
      <c r="I222" s="80" t="s">
        <v>825</v>
      </c>
      <c r="J222" s="80"/>
      <c r="K222" s="20"/>
      <c r="L222" s="27" t="s">
        <v>829</v>
      </c>
      <c r="M222" s="20"/>
      <c r="N222" s="80" t="s">
        <v>830</v>
      </c>
      <c r="O222" s="80"/>
    </row>
    <row r="223" spans="1:22" ht="15.75" thickBot="1">
      <c r="A223" s="11"/>
      <c r="B223" s="85"/>
      <c r="C223" s="20"/>
      <c r="D223" s="88"/>
      <c r="E223" s="88"/>
      <c r="F223" s="20"/>
      <c r="G223" s="85"/>
      <c r="H223" s="20"/>
      <c r="I223" s="33" t="s">
        <v>819</v>
      </c>
      <c r="J223" s="33"/>
      <c r="K223" s="20"/>
      <c r="L223" s="28" t="s">
        <v>830</v>
      </c>
      <c r="M223" s="20"/>
      <c r="N223" s="88"/>
      <c r="O223" s="88"/>
    </row>
    <row r="224" spans="1:22">
      <c r="A224" s="11"/>
      <c r="B224" s="180" t="s">
        <v>838</v>
      </c>
      <c r="C224" s="39"/>
      <c r="D224" s="35">
        <v>183391</v>
      </c>
      <c r="E224" s="37"/>
      <c r="F224" s="39"/>
      <c r="G224" s="180" t="s">
        <v>833</v>
      </c>
      <c r="H224" s="39"/>
      <c r="I224" s="120" t="s">
        <v>844</v>
      </c>
      <c r="J224" s="122" t="s">
        <v>351</v>
      </c>
      <c r="K224" s="39"/>
      <c r="L224" s="178" t="s">
        <v>835</v>
      </c>
      <c r="M224" s="39"/>
      <c r="N224" s="120">
        <v>591</v>
      </c>
      <c r="O224" s="37"/>
    </row>
    <row r="225" spans="1:22">
      <c r="A225" s="11"/>
      <c r="B225" s="181"/>
      <c r="C225" s="39"/>
      <c r="D225" s="43"/>
      <c r="E225" s="39"/>
      <c r="F225" s="39"/>
      <c r="G225" s="82"/>
      <c r="H225" s="39"/>
      <c r="I225" s="65"/>
      <c r="J225" s="34"/>
      <c r="K225" s="39"/>
      <c r="L225" s="79" t="s">
        <v>836</v>
      </c>
      <c r="M225" s="39"/>
      <c r="N225" s="65"/>
      <c r="O225" s="39"/>
    </row>
    <row r="226" spans="1:22">
      <c r="A226" s="11"/>
      <c r="B226" s="107"/>
      <c r="C226" s="107"/>
      <c r="D226" s="107"/>
      <c r="E226" s="107"/>
      <c r="F226" s="107"/>
      <c r="G226" s="107"/>
      <c r="H226" s="107"/>
      <c r="I226" s="107"/>
      <c r="J226" s="107"/>
      <c r="K226" s="107"/>
      <c r="L226" s="107"/>
      <c r="M226" s="107"/>
      <c r="N226" s="107"/>
      <c r="O226" s="107"/>
      <c r="P226" s="107"/>
      <c r="Q226" s="107"/>
      <c r="R226" s="107"/>
      <c r="S226" s="107"/>
      <c r="T226" s="107"/>
      <c r="U226" s="107"/>
      <c r="V226" s="107"/>
    </row>
    <row r="227" spans="1:22">
      <c r="A227" s="11"/>
      <c r="B227" s="107"/>
      <c r="C227" s="107"/>
      <c r="D227" s="107"/>
      <c r="E227" s="107"/>
      <c r="F227" s="107"/>
      <c r="G227" s="107"/>
      <c r="H227" s="107"/>
      <c r="I227" s="107"/>
      <c r="J227" s="107"/>
      <c r="K227" s="107"/>
      <c r="L227" s="107"/>
      <c r="M227" s="107"/>
      <c r="N227" s="107"/>
      <c r="O227" s="107"/>
      <c r="P227" s="107"/>
      <c r="Q227" s="107"/>
      <c r="R227" s="107"/>
      <c r="S227" s="107"/>
      <c r="T227" s="107"/>
      <c r="U227" s="107"/>
      <c r="V227" s="107"/>
    </row>
    <row r="228" spans="1:22">
      <c r="A228" s="11"/>
      <c r="B228" s="32"/>
      <c r="C228" s="32"/>
      <c r="D228" s="32"/>
      <c r="E228" s="32"/>
      <c r="F228" s="32"/>
      <c r="G228" s="32"/>
      <c r="H228" s="32"/>
      <c r="I228" s="32"/>
      <c r="J228" s="32"/>
    </row>
    <row r="229" spans="1:22">
      <c r="A229" s="11"/>
      <c r="B229" s="16"/>
      <c r="C229" s="16"/>
      <c r="D229" s="16"/>
      <c r="E229" s="16"/>
      <c r="F229" s="16"/>
      <c r="G229" s="16"/>
      <c r="H229" s="16"/>
      <c r="I229" s="16"/>
      <c r="J229" s="16"/>
    </row>
    <row r="230" spans="1:22" ht="15.75" thickBot="1">
      <c r="A230" s="11"/>
      <c r="B230" s="72"/>
      <c r="C230" s="15"/>
      <c r="D230" s="72"/>
      <c r="E230" s="15"/>
      <c r="F230" s="33" t="s">
        <v>845</v>
      </c>
      <c r="G230" s="33"/>
      <c r="H230" s="33"/>
      <c r="I230" s="33"/>
      <c r="J230" s="33"/>
    </row>
    <row r="231" spans="1:22">
      <c r="A231" s="11"/>
      <c r="B231" s="27" t="s">
        <v>812</v>
      </c>
      <c r="C231" s="20"/>
      <c r="D231" s="27" t="s">
        <v>848</v>
      </c>
      <c r="E231" s="20"/>
      <c r="F231" s="137" t="s">
        <v>850</v>
      </c>
      <c r="G231" s="137"/>
      <c r="H231" s="52"/>
      <c r="I231" s="137" t="s">
        <v>851</v>
      </c>
      <c r="J231" s="137"/>
    </row>
    <row r="232" spans="1:22">
      <c r="A232" s="11"/>
      <c r="B232" s="27" t="s">
        <v>846</v>
      </c>
      <c r="C232" s="20"/>
      <c r="D232" s="27" t="s">
        <v>849</v>
      </c>
      <c r="E232" s="20"/>
      <c r="F232" s="183"/>
      <c r="G232" s="183"/>
      <c r="H232" s="20"/>
      <c r="I232" s="183"/>
      <c r="J232" s="183"/>
    </row>
    <row r="233" spans="1:22" ht="15.75" thickBot="1">
      <c r="A233" s="11"/>
      <c r="B233" s="28" t="s">
        <v>847</v>
      </c>
      <c r="C233" s="20"/>
      <c r="D233" s="28" t="s">
        <v>832</v>
      </c>
      <c r="E233" s="20"/>
      <c r="F233" s="33"/>
      <c r="G233" s="33"/>
      <c r="H233" s="20"/>
      <c r="I233" s="33"/>
      <c r="J233" s="33"/>
    </row>
    <row r="234" spans="1:22" ht="26.25">
      <c r="A234" s="11"/>
      <c r="B234" s="29" t="s">
        <v>807</v>
      </c>
      <c r="C234" s="30"/>
      <c r="D234" s="79" t="s">
        <v>104</v>
      </c>
      <c r="E234" s="30"/>
      <c r="F234" s="63" t="s">
        <v>852</v>
      </c>
      <c r="G234" s="29" t="s">
        <v>351</v>
      </c>
      <c r="H234" s="30"/>
      <c r="I234" s="63" t="s">
        <v>853</v>
      </c>
      <c r="J234" s="29" t="s">
        <v>351</v>
      </c>
    </row>
    <row r="235" spans="1:22">
      <c r="A235" s="11"/>
      <c r="B235" s="32"/>
      <c r="C235" s="32"/>
      <c r="D235" s="32"/>
      <c r="E235" s="32"/>
      <c r="F235" s="32"/>
      <c r="G235" s="32"/>
      <c r="H235" s="32"/>
      <c r="I235" s="32"/>
      <c r="J235" s="32"/>
      <c r="K235" s="32"/>
      <c r="L235" s="32"/>
      <c r="M235" s="32"/>
      <c r="N235" s="32"/>
      <c r="O235" s="32"/>
      <c r="P235" s="32"/>
      <c r="Q235" s="32"/>
      <c r="R235" s="32"/>
      <c r="S235" s="32"/>
      <c r="T235" s="32"/>
      <c r="U235" s="32"/>
      <c r="V235" s="32"/>
    </row>
    <row r="236" spans="1:22">
      <c r="A236" s="11"/>
      <c r="B236" s="32"/>
      <c r="C236" s="32"/>
      <c r="D236" s="32"/>
      <c r="E236" s="32"/>
      <c r="F236" s="32"/>
      <c r="G236" s="32"/>
      <c r="H236" s="32"/>
      <c r="I236" s="32"/>
      <c r="J236" s="32"/>
    </row>
    <row r="237" spans="1:22">
      <c r="A237" s="11"/>
      <c r="B237" s="16"/>
      <c r="C237" s="16"/>
      <c r="D237" s="16"/>
      <c r="E237" s="16"/>
      <c r="F237" s="16"/>
      <c r="G237" s="16"/>
      <c r="H237" s="16"/>
      <c r="I237" s="16"/>
      <c r="J237" s="16"/>
    </row>
    <row r="238" spans="1:22" ht="15.75" thickBot="1">
      <c r="A238" s="11"/>
      <c r="B238" s="72"/>
      <c r="C238" s="15"/>
      <c r="D238" s="72"/>
      <c r="E238" s="15"/>
      <c r="F238" s="33" t="s">
        <v>845</v>
      </c>
      <c r="G238" s="33"/>
      <c r="H238" s="33"/>
      <c r="I238" s="33"/>
      <c r="J238" s="33"/>
    </row>
    <row r="239" spans="1:22">
      <c r="A239" s="11"/>
      <c r="B239" s="27" t="s">
        <v>812</v>
      </c>
      <c r="C239" s="20"/>
      <c r="D239" s="27" t="s">
        <v>848</v>
      </c>
      <c r="E239" s="20"/>
      <c r="F239" s="137" t="s">
        <v>854</v>
      </c>
      <c r="G239" s="137"/>
      <c r="H239" s="52"/>
      <c r="I239" s="137" t="s">
        <v>855</v>
      </c>
      <c r="J239" s="137"/>
    </row>
    <row r="240" spans="1:22">
      <c r="A240" s="11"/>
      <c r="B240" s="27" t="s">
        <v>846</v>
      </c>
      <c r="C240" s="20"/>
      <c r="D240" s="27" t="s">
        <v>849</v>
      </c>
      <c r="E240" s="20"/>
      <c r="F240" s="183"/>
      <c r="G240" s="183"/>
      <c r="H240" s="20"/>
      <c r="I240" s="183"/>
      <c r="J240" s="183"/>
    </row>
    <row r="241" spans="1:22" ht="15.75" thickBot="1">
      <c r="A241" s="11"/>
      <c r="B241" s="28" t="s">
        <v>847</v>
      </c>
      <c r="C241" s="20"/>
      <c r="D241" s="28" t="s">
        <v>832</v>
      </c>
      <c r="E241" s="20"/>
      <c r="F241" s="33"/>
      <c r="G241" s="33"/>
      <c r="H241" s="20"/>
      <c r="I241" s="33"/>
      <c r="J241" s="33"/>
    </row>
    <row r="242" spans="1:22" ht="26.25">
      <c r="A242" s="11"/>
      <c r="B242" s="29" t="s">
        <v>807</v>
      </c>
      <c r="C242" s="30"/>
      <c r="D242" s="79" t="s">
        <v>104</v>
      </c>
      <c r="E242" s="30"/>
      <c r="F242" s="63" t="s">
        <v>856</v>
      </c>
      <c r="G242" s="29" t="s">
        <v>351</v>
      </c>
      <c r="H242" s="30"/>
      <c r="I242" s="63" t="s">
        <v>857</v>
      </c>
      <c r="J242" s="29" t="s">
        <v>351</v>
      </c>
    </row>
    <row r="243" spans="1:22">
      <c r="A243" s="11"/>
      <c r="B243" s="10"/>
      <c r="C243" s="10"/>
      <c r="D243" s="10"/>
      <c r="E243" s="10"/>
      <c r="F243" s="10"/>
      <c r="G243" s="10"/>
      <c r="H243" s="10"/>
      <c r="I243" s="10"/>
      <c r="J243" s="10"/>
      <c r="K243" s="10"/>
      <c r="L243" s="10"/>
      <c r="M243" s="10"/>
      <c r="N243" s="10"/>
      <c r="O243" s="10"/>
      <c r="P243" s="10"/>
      <c r="Q243" s="10"/>
      <c r="R243" s="10"/>
      <c r="S243" s="10"/>
      <c r="T243" s="10"/>
      <c r="U243" s="10"/>
      <c r="V243" s="10"/>
    </row>
    <row r="244" spans="1:22">
      <c r="A244" s="11"/>
      <c r="B244" s="20" t="s">
        <v>858</v>
      </c>
      <c r="C244" s="20"/>
      <c r="D244" s="20"/>
      <c r="E244" s="20"/>
      <c r="F244" s="20"/>
      <c r="G244" s="20"/>
      <c r="H244" s="20"/>
      <c r="I244" s="20"/>
      <c r="J244" s="20"/>
      <c r="K244" s="20"/>
      <c r="L244" s="20"/>
      <c r="M244" s="20"/>
      <c r="N244" s="20"/>
      <c r="O244" s="20"/>
      <c r="P244" s="20"/>
      <c r="Q244" s="20"/>
      <c r="R244" s="20"/>
      <c r="S244" s="20"/>
      <c r="T244" s="20"/>
      <c r="U244" s="20"/>
      <c r="V244" s="20"/>
    </row>
    <row r="245" spans="1:22">
      <c r="A245" s="11"/>
      <c r="B245" s="32"/>
      <c r="C245" s="32"/>
      <c r="D245" s="32"/>
      <c r="E245" s="32"/>
      <c r="F245" s="32"/>
      <c r="G245" s="32"/>
      <c r="H245" s="32"/>
      <c r="I245" s="32"/>
      <c r="J245" s="32"/>
      <c r="K245" s="32"/>
      <c r="L245" s="32"/>
      <c r="M245" s="32"/>
    </row>
    <row r="246" spans="1:22">
      <c r="A246" s="11"/>
      <c r="B246" s="16"/>
      <c r="C246" s="16"/>
      <c r="D246" s="16"/>
      <c r="E246" s="16"/>
      <c r="F246" s="16"/>
      <c r="G246" s="16"/>
      <c r="H246" s="16"/>
      <c r="I246" s="16"/>
      <c r="J246" s="16"/>
      <c r="K246" s="16"/>
      <c r="L246" s="16"/>
      <c r="M246" s="16"/>
    </row>
    <row r="247" spans="1:22" ht="15.75" thickBot="1">
      <c r="A247" s="11"/>
      <c r="B247" s="26" t="s">
        <v>331</v>
      </c>
      <c r="C247" s="33" t="s">
        <v>850</v>
      </c>
      <c r="D247" s="33"/>
      <c r="E247" s="33"/>
      <c r="F247" s="33"/>
      <c r="G247" s="33"/>
      <c r="H247" s="33"/>
      <c r="I247" s="33"/>
      <c r="J247" s="33"/>
      <c r="K247" s="33"/>
      <c r="L247" s="33"/>
      <c r="M247" s="33"/>
    </row>
    <row r="248" spans="1:22">
      <c r="A248" s="11"/>
      <c r="B248" s="27" t="s">
        <v>812</v>
      </c>
      <c r="C248" s="137" t="s">
        <v>859</v>
      </c>
      <c r="D248" s="137"/>
      <c r="E248" s="52"/>
      <c r="F248" s="137" t="s">
        <v>860</v>
      </c>
      <c r="G248" s="137"/>
      <c r="H248" s="52"/>
      <c r="I248" s="137" t="s">
        <v>861</v>
      </c>
      <c r="J248" s="137"/>
      <c r="K248" s="52"/>
      <c r="L248" s="137" t="s">
        <v>862</v>
      </c>
      <c r="M248" s="137"/>
    </row>
    <row r="249" spans="1:22">
      <c r="A249" s="11"/>
      <c r="B249" s="27" t="s">
        <v>846</v>
      </c>
      <c r="C249" s="80"/>
      <c r="D249" s="80"/>
      <c r="E249" s="20"/>
      <c r="F249" s="80"/>
      <c r="G249" s="80"/>
      <c r="H249" s="20"/>
      <c r="I249" s="80"/>
      <c r="J249" s="80"/>
      <c r="K249" s="20"/>
      <c r="L249" s="80"/>
      <c r="M249" s="80"/>
    </row>
    <row r="250" spans="1:22" ht="15.75" thickBot="1">
      <c r="A250" s="11"/>
      <c r="B250" s="28" t="s">
        <v>847</v>
      </c>
      <c r="C250" s="33"/>
      <c r="D250" s="33"/>
      <c r="E250" s="20"/>
      <c r="F250" s="33"/>
      <c r="G250" s="33"/>
      <c r="H250" s="20"/>
      <c r="I250" s="33"/>
      <c r="J250" s="33"/>
      <c r="K250" s="20"/>
      <c r="L250" s="33"/>
      <c r="M250" s="33"/>
    </row>
    <row r="251" spans="1:22">
      <c r="A251" s="11"/>
      <c r="B251" s="122" t="s">
        <v>715</v>
      </c>
      <c r="C251" s="35">
        <v>1348</v>
      </c>
      <c r="D251" s="37"/>
      <c r="E251" s="39"/>
      <c r="F251" s="120" t="s">
        <v>863</v>
      </c>
      <c r="G251" s="122" t="s">
        <v>351</v>
      </c>
      <c r="H251" s="39"/>
      <c r="I251" s="35">
        <v>47709</v>
      </c>
      <c r="J251" s="37"/>
      <c r="K251" s="39"/>
      <c r="L251" s="120" t="s">
        <v>864</v>
      </c>
      <c r="M251" s="122" t="s">
        <v>351</v>
      </c>
    </row>
    <row r="252" spans="1:22">
      <c r="A252" s="11"/>
      <c r="B252" s="34"/>
      <c r="C252" s="36"/>
      <c r="D252" s="38"/>
      <c r="E252" s="39"/>
      <c r="F252" s="121"/>
      <c r="G252" s="123"/>
      <c r="H252" s="39"/>
      <c r="I252" s="36"/>
      <c r="J252" s="38"/>
      <c r="K252" s="39"/>
      <c r="L252" s="121"/>
      <c r="M252" s="123"/>
    </row>
    <row r="253" spans="1:22">
      <c r="A253" s="11"/>
      <c r="B253" s="23" t="s">
        <v>749</v>
      </c>
      <c r="C253" s="64" t="s">
        <v>364</v>
      </c>
      <c r="D253" s="20"/>
      <c r="E253" s="20"/>
      <c r="F253" s="64" t="s">
        <v>364</v>
      </c>
      <c r="G253" s="20"/>
      <c r="H253" s="20"/>
      <c r="I253" s="64" t="s">
        <v>865</v>
      </c>
      <c r="J253" s="23" t="s">
        <v>351</v>
      </c>
      <c r="K253" s="20"/>
      <c r="L253" s="64" t="s">
        <v>865</v>
      </c>
      <c r="M253" s="23" t="s">
        <v>351</v>
      </c>
    </row>
    <row r="254" spans="1:22">
      <c r="A254" s="11"/>
      <c r="B254" s="23"/>
      <c r="C254" s="64"/>
      <c r="D254" s="20"/>
      <c r="E254" s="20"/>
      <c r="F254" s="64"/>
      <c r="G254" s="20"/>
      <c r="H254" s="20"/>
      <c r="I254" s="64"/>
      <c r="J254" s="23"/>
      <c r="K254" s="20"/>
      <c r="L254" s="64"/>
      <c r="M254" s="23"/>
    </row>
    <row r="255" spans="1:22">
      <c r="A255" s="11"/>
      <c r="B255" s="34" t="s">
        <v>808</v>
      </c>
      <c r="C255" s="65" t="s">
        <v>866</v>
      </c>
      <c r="D255" s="34" t="s">
        <v>351</v>
      </c>
      <c r="E255" s="39"/>
      <c r="F255" s="65" t="s">
        <v>364</v>
      </c>
      <c r="G255" s="39"/>
      <c r="H255" s="39"/>
      <c r="I255" s="65">
        <v>368</v>
      </c>
      <c r="J255" s="39"/>
      <c r="K255" s="39"/>
      <c r="L255" s="65" t="s">
        <v>867</v>
      </c>
      <c r="M255" s="34" t="s">
        <v>351</v>
      </c>
    </row>
    <row r="256" spans="1:22">
      <c r="A256" s="11"/>
      <c r="B256" s="34"/>
      <c r="C256" s="65"/>
      <c r="D256" s="34"/>
      <c r="E256" s="39"/>
      <c r="F256" s="65"/>
      <c r="G256" s="39"/>
      <c r="H256" s="39"/>
      <c r="I256" s="65"/>
      <c r="J256" s="39"/>
      <c r="K256" s="39"/>
      <c r="L256" s="65"/>
      <c r="M256" s="34"/>
    </row>
    <row r="257" spans="1:22">
      <c r="A257" s="11"/>
      <c r="B257" s="23" t="s">
        <v>789</v>
      </c>
      <c r="C257" s="64">
        <v>249</v>
      </c>
      <c r="D257" s="20"/>
      <c r="E257" s="20"/>
      <c r="F257" s="64" t="s">
        <v>364</v>
      </c>
      <c r="G257" s="20"/>
      <c r="H257" s="20"/>
      <c r="I257" s="64">
        <v>786</v>
      </c>
      <c r="J257" s="20"/>
      <c r="K257" s="20"/>
      <c r="L257" s="40">
        <v>1035</v>
      </c>
      <c r="M257" s="20"/>
    </row>
    <row r="258" spans="1:22">
      <c r="A258" s="11"/>
      <c r="B258" s="23"/>
      <c r="C258" s="64"/>
      <c r="D258" s="20"/>
      <c r="E258" s="20"/>
      <c r="F258" s="64"/>
      <c r="G258" s="20"/>
      <c r="H258" s="20"/>
      <c r="I258" s="64"/>
      <c r="J258" s="20"/>
      <c r="K258" s="20"/>
      <c r="L258" s="40"/>
      <c r="M258" s="20"/>
    </row>
    <row r="259" spans="1:22">
      <c r="A259" s="11"/>
      <c r="B259" s="34" t="s">
        <v>792</v>
      </c>
      <c r="C259" s="65">
        <v>330</v>
      </c>
      <c r="D259" s="39"/>
      <c r="E259" s="39"/>
      <c r="F259" s="65" t="s">
        <v>364</v>
      </c>
      <c r="G259" s="39"/>
      <c r="H259" s="39"/>
      <c r="I259" s="43">
        <v>1080</v>
      </c>
      <c r="J259" s="39"/>
      <c r="K259" s="39"/>
      <c r="L259" s="43">
        <v>1410</v>
      </c>
      <c r="M259" s="39"/>
    </row>
    <row r="260" spans="1:22" ht="15.75" thickBot="1">
      <c r="A260" s="11"/>
      <c r="B260" s="34"/>
      <c r="C260" s="66"/>
      <c r="D260" s="48"/>
      <c r="E260" s="39"/>
      <c r="F260" s="66"/>
      <c r="G260" s="48"/>
      <c r="H260" s="39"/>
      <c r="I260" s="47"/>
      <c r="J260" s="48"/>
      <c r="K260" s="39"/>
      <c r="L260" s="47"/>
      <c r="M260" s="48"/>
    </row>
    <row r="261" spans="1:22">
      <c r="A261" s="11"/>
      <c r="B261" s="23" t="s">
        <v>136</v>
      </c>
      <c r="C261" s="140" t="s">
        <v>868</v>
      </c>
      <c r="D261" s="142" t="s">
        <v>351</v>
      </c>
      <c r="E261" s="20"/>
      <c r="F261" s="140" t="s">
        <v>863</v>
      </c>
      <c r="G261" s="142" t="s">
        <v>351</v>
      </c>
      <c r="H261" s="20"/>
      <c r="I261" s="50">
        <v>47758</v>
      </c>
      <c r="J261" s="52"/>
      <c r="K261" s="20"/>
      <c r="L261" s="140" t="s">
        <v>869</v>
      </c>
      <c r="M261" s="142" t="s">
        <v>351</v>
      </c>
    </row>
    <row r="262" spans="1:22" ht="15.75" thickBot="1">
      <c r="A262" s="11"/>
      <c r="B262" s="23"/>
      <c r="C262" s="141"/>
      <c r="D262" s="143"/>
      <c r="E262" s="20"/>
      <c r="F262" s="141"/>
      <c r="G262" s="143"/>
      <c r="H262" s="20"/>
      <c r="I262" s="51"/>
      <c r="J262" s="53"/>
      <c r="K262" s="20"/>
      <c r="L262" s="141"/>
      <c r="M262" s="143"/>
    </row>
    <row r="263" spans="1:22" ht="15.75" thickTop="1">
      <c r="A263" s="11"/>
      <c r="B263" s="187"/>
      <c r="C263" s="187"/>
      <c r="D263" s="187"/>
      <c r="E263" s="187"/>
      <c r="F263" s="187"/>
      <c r="G263" s="187"/>
      <c r="H263" s="187"/>
      <c r="I263" s="187"/>
      <c r="J263" s="187"/>
      <c r="K263" s="187"/>
      <c r="L263" s="187"/>
      <c r="M263" s="187"/>
      <c r="N263" s="187"/>
      <c r="O263" s="187"/>
      <c r="P263" s="187"/>
      <c r="Q263" s="187"/>
      <c r="R263" s="187"/>
      <c r="S263" s="187"/>
      <c r="T263" s="187"/>
      <c r="U263" s="187"/>
      <c r="V263" s="187"/>
    </row>
    <row r="264" spans="1:22">
      <c r="A264" s="11"/>
      <c r="B264" s="32"/>
      <c r="C264" s="32"/>
      <c r="D264" s="32"/>
      <c r="E264" s="32"/>
      <c r="F264" s="32"/>
      <c r="G264" s="32"/>
      <c r="H264" s="32"/>
      <c r="I264" s="32"/>
      <c r="J264" s="32"/>
      <c r="K264" s="32"/>
      <c r="L264" s="32"/>
      <c r="M264" s="32"/>
    </row>
    <row r="265" spans="1:22">
      <c r="A265" s="11"/>
      <c r="B265" s="16"/>
      <c r="C265" s="16"/>
      <c r="D265" s="16"/>
      <c r="E265" s="16"/>
      <c r="F265" s="16"/>
      <c r="G265" s="16"/>
      <c r="H265" s="16"/>
      <c r="I265" s="16"/>
      <c r="J265" s="16"/>
      <c r="K265" s="16"/>
      <c r="L265" s="16"/>
      <c r="M265" s="16"/>
    </row>
    <row r="266" spans="1:22" ht="15.75" thickBot="1">
      <c r="A266" s="11"/>
      <c r="B266" s="26" t="s">
        <v>331</v>
      </c>
      <c r="C266" s="33" t="s">
        <v>854</v>
      </c>
      <c r="D266" s="33"/>
      <c r="E266" s="33"/>
      <c r="F266" s="33"/>
      <c r="G266" s="33"/>
      <c r="H266" s="33"/>
      <c r="I266" s="33"/>
      <c r="J266" s="33"/>
      <c r="K266" s="33"/>
      <c r="L266" s="33"/>
      <c r="M266" s="33"/>
    </row>
    <row r="267" spans="1:22">
      <c r="A267" s="11"/>
      <c r="B267" s="27" t="s">
        <v>812</v>
      </c>
      <c r="C267" s="137" t="s">
        <v>859</v>
      </c>
      <c r="D267" s="137"/>
      <c r="E267" s="52"/>
      <c r="F267" s="137" t="s">
        <v>860</v>
      </c>
      <c r="G267" s="137"/>
      <c r="H267" s="52"/>
      <c r="I267" s="137" t="s">
        <v>861</v>
      </c>
      <c r="J267" s="137"/>
      <c r="K267" s="52"/>
      <c r="L267" s="137" t="s">
        <v>862</v>
      </c>
      <c r="M267" s="137"/>
    </row>
    <row r="268" spans="1:22">
      <c r="A268" s="11"/>
      <c r="B268" s="27" t="s">
        <v>846</v>
      </c>
      <c r="C268" s="80"/>
      <c r="D268" s="80"/>
      <c r="E268" s="20"/>
      <c r="F268" s="80"/>
      <c r="G268" s="80"/>
      <c r="H268" s="20"/>
      <c r="I268" s="80"/>
      <c r="J268" s="80"/>
      <c r="K268" s="20"/>
      <c r="L268" s="80"/>
      <c r="M268" s="80"/>
    </row>
    <row r="269" spans="1:22" ht="15.75" thickBot="1">
      <c r="A269" s="11"/>
      <c r="B269" s="28" t="s">
        <v>847</v>
      </c>
      <c r="C269" s="33"/>
      <c r="D269" s="33"/>
      <c r="E269" s="20"/>
      <c r="F269" s="33"/>
      <c r="G269" s="33"/>
      <c r="H269" s="20"/>
      <c r="I269" s="33"/>
      <c r="J269" s="33"/>
      <c r="K269" s="20"/>
      <c r="L269" s="33"/>
      <c r="M269" s="33"/>
    </row>
    <row r="270" spans="1:22">
      <c r="A270" s="11"/>
      <c r="B270" s="122" t="s">
        <v>715</v>
      </c>
      <c r="C270" s="35">
        <v>1348</v>
      </c>
      <c r="D270" s="37"/>
      <c r="E270" s="39"/>
      <c r="F270" s="120" t="s">
        <v>870</v>
      </c>
      <c r="G270" s="122" t="s">
        <v>351</v>
      </c>
      <c r="H270" s="39"/>
      <c r="I270" s="120" t="s">
        <v>871</v>
      </c>
      <c r="J270" s="122" t="s">
        <v>351</v>
      </c>
      <c r="K270" s="39"/>
      <c r="L270" s="120" t="s">
        <v>872</v>
      </c>
      <c r="M270" s="122" t="s">
        <v>351</v>
      </c>
    </row>
    <row r="271" spans="1:22">
      <c r="A271" s="11"/>
      <c r="B271" s="34"/>
      <c r="C271" s="36"/>
      <c r="D271" s="38"/>
      <c r="E271" s="39"/>
      <c r="F271" s="121"/>
      <c r="G271" s="123"/>
      <c r="H271" s="39"/>
      <c r="I271" s="121"/>
      <c r="J271" s="123"/>
      <c r="K271" s="39"/>
      <c r="L271" s="121"/>
      <c r="M271" s="123"/>
    </row>
    <row r="272" spans="1:22">
      <c r="A272" s="11"/>
      <c r="B272" s="23" t="s">
        <v>749</v>
      </c>
      <c r="C272" s="64" t="s">
        <v>782</v>
      </c>
      <c r="D272" s="23" t="s">
        <v>351</v>
      </c>
      <c r="E272" s="20"/>
      <c r="F272" s="64" t="s">
        <v>364</v>
      </c>
      <c r="G272" s="20"/>
      <c r="H272" s="20"/>
      <c r="I272" s="40">
        <v>13596</v>
      </c>
      <c r="J272" s="20"/>
      <c r="K272" s="20"/>
      <c r="L272" s="64" t="s">
        <v>873</v>
      </c>
      <c r="M272" s="23" t="s">
        <v>351</v>
      </c>
    </row>
    <row r="273" spans="1:22">
      <c r="A273" s="11"/>
      <c r="B273" s="23"/>
      <c r="C273" s="64"/>
      <c r="D273" s="23"/>
      <c r="E273" s="20"/>
      <c r="F273" s="64"/>
      <c r="G273" s="20"/>
      <c r="H273" s="20"/>
      <c r="I273" s="40"/>
      <c r="J273" s="20"/>
      <c r="K273" s="20"/>
      <c r="L273" s="64"/>
      <c r="M273" s="23"/>
    </row>
    <row r="274" spans="1:22">
      <c r="A274" s="11"/>
      <c r="B274" s="34" t="s">
        <v>808</v>
      </c>
      <c r="C274" s="65" t="s">
        <v>874</v>
      </c>
      <c r="D274" s="34" t="s">
        <v>351</v>
      </c>
      <c r="E274" s="39"/>
      <c r="F274" s="65" t="s">
        <v>364</v>
      </c>
      <c r="G274" s="39"/>
      <c r="H274" s="39"/>
      <c r="I274" s="65" t="s">
        <v>875</v>
      </c>
      <c r="J274" s="34" t="s">
        <v>351</v>
      </c>
      <c r="K274" s="39"/>
      <c r="L274" s="65" t="s">
        <v>876</v>
      </c>
      <c r="M274" s="34" t="s">
        <v>351</v>
      </c>
    </row>
    <row r="275" spans="1:22">
      <c r="A275" s="11"/>
      <c r="B275" s="34"/>
      <c r="C275" s="65"/>
      <c r="D275" s="34"/>
      <c r="E275" s="39"/>
      <c r="F275" s="65"/>
      <c r="G275" s="39"/>
      <c r="H275" s="39"/>
      <c r="I275" s="65"/>
      <c r="J275" s="34"/>
      <c r="K275" s="39"/>
      <c r="L275" s="65"/>
      <c r="M275" s="34"/>
    </row>
    <row r="276" spans="1:22">
      <c r="A276" s="11"/>
      <c r="B276" s="23" t="s">
        <v>789</v>
      </c>
      <c r="C276" s="64" t="s">
        <v>791</v>
      </c>
      <c r="D276" s="23" t="s">
        <v>351</v>
      </c>
      <c r="E276" s="20"/>
      <c r="F276" s="64" t="s">
        <v>364</v>
      </c>
      <c r="G276" s="20"/>
      <c r="H276" s="20"/>
      <c r="I276" s="64" t="s">
        <v>877</v>
      </c>
      <c r="J276" s="23" t="s">
        <v>351</v>
      </c>
      <c r="K276" s="20"/>
      <c r="L276" s="64" t="s">
        <v>878</v>
      </c>
      <c r="M276" s="23" t="s">
        <v>351</v>
      </c>
    </row>
    <row r="277" spans="1:22">
      <c r="A277" s="11"/>
      <c r="B277" s="23"/>
      <c r="C277" s="64"/>
      <c r="D277" s="23"/>
      <c r="E277" s="20"/>
      <c r="F277" s="64"/>
      <c r="G277" s="20"/>
      <c r="H277" s="20"/>
      <c r="I277" s="64"/>
      <c r="J277" s="23"/>
      <c r="K277" s="20"/>
      <c r="L277" s="64"/>
      <c r="M277" s="23"/>
    </row>
    <row r="278" spans="1:22">
      <c r="A278" s="11"/>
      <c r="B278" s="34" t="s">
        <v>792</v>
      </c>
      <c r="C278" s="65">
        <v>330</v>
      </c>
      <c r="D278" s="39"/>
      <c r="E278" s="39"/>
      <c r="F278" s="65" t="s">
        <v>364</v>
      </c>
      <c r="G278" s="39"/>
      <c r="H278" s="39"/>
      <c r="I278" s="43">
        <v>1080</v>
      </c>
      <c r="J278" s="39"/>
      <c r="K278" s="39"/>
      <c r="L278" s="43">
        <v>1410</v>
      </c>
      <c r="M278" s="39"/>
    </row>
    <row r="279" spans="1:22" ht="15.75" thickBot="1">
      <c r="A279" s="11"/>
      <c r="B279" s="34"/>
      <c r="C279" s="66"/>
      <c r="D279" s="48"/>
      <c r="E279" s="39"/>
      <c r="F279" s="66"/>
      <c r="G279" s="48"/>
      <c r="H279" s="39"/>
      <c r="I279" s="47"/>
      <c r="J279" s="48"/>
      <c r="K279" s="39"/>
      <c r="L279" s="47"/>
      <c r="M279" s="48"/>
    </row>
    <row r="280" spans="1:22" ht="15.75" thickBot="1">
      <c r="A280" s="11"/>
      <c r="B280" s="21" t="s">
        <v>136</v>
      </c>
      <c r="C280" s="77" t="s">
        <v>795</v>
      </c>
      <c r="D280" s="78" t="s">
        <v>351</v>
      </c>
      <c r="E280" s="15"/>
      <c r="F280" s="77" t="s">
        <v>870</v>
      </c>
      <c r="G280" s="78" t="s">
        <v>351</v>
      </c>
      <c r="H280" s="15"/>
      <c r="I280" s="77" t="s">
        <v>879</v>
      </c>
      <c r="J280" s="78" t="s">
        <v>351</v>
      </c>
      <c r="K280" s="15"/>
      <c r="L280" s="77" t="s">
        <v>880</v>
      </c>
      <c r="M280" s="78" t="s">
        <v>351</v>
      </c>
    </row>
    <row r="281" spans="1:22" ht="15.75" thickTop="1">
      <c r="A281" s="11"/>
      <c r="B281" s="187"/>
      <c r="C281" s="187"/>
      <c r="D281" s="187"/>
      <c r="E281" s="187"/>
      <c r="F281" s="187"/>
      <c r="G281" s="187"/>
      <c r="H281" s="187"/>
      <c r="I281" s="187"/>
      <c r="J281" s="187"/>
      <c r="K281" s="187"/>
      <c r="L281" s="187"/>
      <c r="M281" s="187"/>
      <c r="N281" s="187"/>
      <c r="O281" s="187"/>
      <c r="P281" s="187"/>
      <c r="Q281" s="187"/>
      <c r="R281" s="187"/>
      <c r="S281" s="187"/>
      <c r="T281" s="187"/>
      <c r="U281" s="187"/>
      <c r="V281" s="187"/>
    </row>
    <row r="282" spans="1:22">
      <c r="A282" s="11"/>
      <c r="B282" s="32"/>
      <c r="C282" s="32"/>
      <c r="D282" s="32"/>
      <c r="E282" s="32"/>
      <c r="F282" s="32"/>
      <c r="G282" s="32"/>
      <c r="H282" s="32"/>
      <c r="I282" s="32"/>
      <c r="J282" s="32"/>
      <c r="K282" s="32"/>
      <c r="L282" s="32"/>
      <c r="M282" s="32"/>
    </row>
    <row r="283" spans="1:22">
      <c r="A283" s="11"/>
      <c r="B283" s="16"/>
      <c r="C283" s="16"/>
      <c r="D283" s="16"/>
      <c r="E283" s="16"/>
      <c r="F283" s="16"/>
      <c r="G283" s="16"/>
      <c r="H283" s="16"/>
      <c r="I283" s="16"/>
      <c r="J283" s="16"/>
      <c r="K283" s="16"/>
      <c r="L283" s="16"/>
      <c r="M283" s="16"/>
    </row>
    <row r="284" spans="1:22" ht="15.75" thickBot="1">
      <c r="A284" s="11"/>
      <c r="B284" s="26" t="s">
        <v>331</v>
      </c>
      <c r="C284" s="33" t="s">
        <v>851</v>
      </c>
      <c r="D284" s="33"/>
      <c r="E284" s="33"/>
      <c r="F284" s="33"/>
      <c r="G284" s="33"/>
      <c r="H284" s="33"/>
      <c r="I284" s="33"/>
      <c r="J284" s="33"/>
      <c r="K284" s="33"/>
      <c r="L284" s="33"/>
      <c r="M284" s="33"/>
    </row>
    <row r="285" spans="1:22" ht="15.75" thickBot="1">
      <c r="A285" s="11"/>
      <c r="B285" s="28" t="s">
        <v>881</v>
      </c>
      <c r="C285" s="179" t="s">
        <v>859</v>
      </c>
      <c r="D285" s="179"/>
      <c r="E285" s="15"/>
      <c r="F285" s="179" t="s">
        <v>860</v>
      </c>
      <c r="G285" s="179"/>
      <c r="H285" s="15"/>
      <c r="I285" s="179" t="s">
        <v>861</v>
      </c>
      <c r="J285" s="179"/>
      <c r="K285" s="15"/>
      <c r="L285" s="179" t="s">
        <v>862</v>
      </c>
      <c r="M285" s="179"/>
    </row>
    <row r="286" spans="1:22">
      <c r="A286" s="11"/>
      <c r="B286" s="122" t="s">
        <v>882</v>
      </c>
      <c r="C286" s="120" t="s">
        <v>364</v>
      </c>
      <c r="D286" s="37"/>
      <c r="E286" s="39"/>
      <c r="F286" s="120" t="s">
        <v>364</v>
      </c>
      <c r="G286" s="37"/>
      <c r="H286" s="39"/>
      <c r="I286" s="120">
        <v>298</v>
      </c>
      <c r="J286" s="37"/>
      <c r="K286" s="39"/>
      <c r="L286" s="120">
        <v>298</v>
      </c>
      <c r="M286" s="37"/>
    </row>
    <row r="287" spans="1:22">
      <c r="A287" s="11"/>
      <c r="B287" s="34"/>
      <c r="C287" s="121"/>
      <c r="D287" s="38"/>
      <c r="E287" s="39"/>
      <c r="F287" s="121"/>
      <c r="G287" s="38"/>
      <c r="H287" s="39"/>
      <c r="I287" s="121"/>
      <c r="J287" s="38"/>
      <c r="K287" s="39"/>
      <c r="L287" s="121"/>
      <c r="M287" s="38"/>
    </row>
    <row r="288" spans="1:22">
      <c r="A288" s="11"/>
      <c r="B288" s="23" t="s">
        <v>749</v>
      </c>
      <c r="C288" s="40">
        <v>39075</v>
      </c>
      <c r="D288" s="20"/>
      <c r="E288" s="20"/>
      <c r="F288" s="64" t="s">
        <v>364</v>
      </c>
      <c r="G288" s="20"/>
      <c r="H288" s="20"/>
      <c r="I288" s="64" t="s">
        <v>883</v>
      </c>
      <c r="J288" s="23" t="s">
        <v>351</v>
      </c>
      <c r="K288" s="20"/>
      <c r="L288" s="64" t="s">
        <v>884</v>
      </c>
      <c r="M288" s="23" t="s">
        <v>351</v>
      </c>
    </row>
    <row r="289" spans="1:22">
      <c r="A289" s="11"/>
      <c r="B289" s="23"/>
      <c r="C289" s="40"/>
      <c r="D289" s="20"/>
      <c r="E289" s="20"/>
      <c r="F289" s="64"/>
      <c r="G289" s="20"/>
      <c r="H289" s="20"/>
      <c r="I289" s="64"/>
      <c r="J289" s="23"/>
      <c r="K289" s="20"/>
      <c r="L289" s="64"/>
      <c r="M289" s="23"/>
    </row>
    <row r="290" spans="1:22">
      <c r="A290" s="11"/>
      <c r="B290" s="34" t="s">
        <v>789</v>
      </c>
      <c r="C290" s="65" t="s">
        <v>364</v>
      </c>
      <c r="D290" s="39"/>
      <c r="E290" s="39"/>
      <c r="F290" s="65" t="s">
        <v>364</v>
      </c>
      <c r="G290" s="39"/>
      <c r="H290" s="39"/>
      <c r="I290" s="65" t="s">
        <v>885</v>
      </c>
      <c r="J290" s="34" t="s">
        <v>351</v>
      </c>
      <c r="K290" s="39"/>
      <c r="L290" s="65" t="s">
        <v>885</v>
      </c>
      <c r="M290" s="34" t="s">
        <v>351</v>
      </c>
    </row>
    <row r="291" spans="1:22" ht="15.75" thickBot="1">
      <c r="A291" s="11"/>
      <c r="B291" s="34"/>
      <c r="C291" s="66"/>
      <c r="D291" s="48"/>
      <c r="E291" s="39"/>
      <c r="F291" s="66"/>
      <c r="G291" s="48"/>
      <c r="H291" s="39"/>
      <c r="I291" s="66"/>
      <c r="J291" s="81"/>
      <c r="K291" s="39"/>
      <c r="L291" s="66"/>
      <c r="M291" s="81"/>
    </row>
    <row r="292" spans="1:22">
      <c r="A292" s="11"/>
      <c r="B292" s="23" t="s">
        <v>136</v>
      </c>
      <c r="C292" s="50">
        <v>39075</v>
      </c>
      <c r="D292" s="52"/>
      <c r="E292" s="20"/>
      <c r="F292" s="140" t="s">
        <v>364</v>
      </c>
      <c r="G292" s="52"/>
      <c r="H292" s="20"/>
      <c r="I292" s="140" t="s">
        <v>886</v>
      </c>
      <c r="J292" s="142" t="s">
        <v>351</v>
      </c>
      <c r="K292" s="20"/>
      <c r="L292" s="140" t="s">
        <v>887</v>
      </c>
      <c r="M292" s="142" t="s">
        <v>351</v>
      </c>
    </row>
    <row r="293" spans="1:22" ht="15.75" thickBot="1">
      <c r="A293" s="11"/>
      <c r="B293" s="23"/>
      <c r="C293" s="51"/>
      <c r="D293" s="53"/>
      <c r="E293" s="20"/>
      <c r="F293" s="141"/>
      <c r="G293" s="53"/>
      <c r="H293" s="20"/>
      <c r="I293" s="141"/>
      <c r="J293" s="143"/>
      <c r="K293" s="20"/>
      <c r="L293" s="141"/>
      <c r="M293" s="143"/>
    </row>
    <row r="294" spans="1:22" ht="15.75" thickTop="1">
      <c r="A294" s="11"/>
      <c r="B294" s="187"/>
      <c r="C294" s="187"/>
      <c r="D294" s="187"/>
      <c r="E294" s="187"/>
      <c r="F294" s="187"/>
      <c r="G294" s="187"/>
      <c r="H294" s="187"/>
      <c r="I294" s="187"/>
      <c r="J294" s="187"/>
      <c r="K294" s="187"/>
      <c r="L294" s="187"/>
      <c r="M294" s="187"/>
      <c r="N294" s="187"/>
      <c r="O294" s="187"/>
      <c r="P294" s="187"/>
      <c r="Q294" s="187"/>
      <c r="R294" s="187"/>
      <c r="S294" s="187"/>
      <c r="T294" s="187"/>
      <c r="U294" s="187"/>
      <c r="V294" s="187"/>
    </row>
    <row r="295" spans="1:22">
      <c r="A295" s="11"/>
      <c r="B295" s="32"/>
      <c r="C295" s="32"/>
      <c r="D295" s="32"/>
      <c r="E295" s="32"/>
      <c r="F295" s="32"/>
      <c r="G295" s="32"/>
      <c r="H295" s="32"/>
      <c r="I295" s="32"/>
      <c r="J295" s="32"/>
      <c r="K295" s="32"/>
      <c r="L295" s="32"/>
      <c r="M295" s="32"/>
    </row>
    <row r="296" spans="1:22">
      <c r="A296" s="11"/>
      <c r="B296" s="16"/>
      <c r="C296" s="16"/>
      <c r="D296" s="16"/>
      <c r="E296" s="16"/>
      <c r="F296" s="16"/>
      <c r="G296" s="16"/>
      <c r="H296" s="16"/>
      <c r="I296" s="16"/>
      <c r="J296" s="16"/>
      <c r="K296" s="16"/>
      <c r="L296" s="16"/>
      <c r="M296" s="16"/>
    </row>
    <row r="297" spans="1:22" ht="15.75" thickBot="1">
      <c r="A297" s="11"/>
      <c r="B297" s="26" t="s">
        <v>331</v>
      </c>
      <c r="C297" s="33" t="s">
        <v>855</v>
      </c>
      <c r="D297" s="33"/>
      <c r="E297" s="33"/>
      <c r="F297" s="33"/>
      <c r="G297" s="33"/>
      <c r="H297" s="33"/>
      <c r="I297" s="33"/>
      <c r="J297" s="33"/>
      <c r="K297" s="33"/>
      <c r="L297" s="33"/>
      <c r="M297" s="33"/>
    </row>
    <row r="298" spans="1:22" ht="15.75" thickBot="1">
      <c r="A298" s="11"/>
      <c r="B298" s="28" t="s">
        <v>881</v>
      </c>
      <c r="C298" s="179" t="s">
        <v>859</v>
      </c>
      <c r="D298" s="179"/>
      <c r="E298" s="15"/>
      <c r="F298" s="179" t="s">
        <v>860</v>
      </c>
      <c r="G298" s="179"/>
      <c r="H298" s="15"/>
      <c r="I298" s="179" t="s">
        <v>861</v>
      </c>
      <c r="J298" s="179"/>
      <c r="K298" s="15"/>
      <c r="L298" s="179" t="s">
        <v>862</v>
      </c>
      <c r="M298" s="179"/>
    </row>
    <row r="299" spans="1:22">
      <c r="A299" s="11"/>
      <c r="B299" s="122" t="s">
        <v>882</v>
      </c>
      <c r="C299" s="120" t="s">
        <v>364</v>
      </c>
      <c r="D299" s="37"/>
      <c r="E299" s="39"/>
      <c r="F299" s="120" t="s">
        <v>364</v>
      </c>
      <c r="G299" s="37"/>
      <c r="H299" s="39"/>
      <c r="I299" s="120">
        <v>591</v>
      </c>
      <c r="J299" s="37"/>
      <c r="K299" s="39"/>
      <c r="L299" s="120">
        <v>591</v>
      </c>
      <c r="M299" s="37"/>
    </row>
    <row r="300" spans="1:22">
      <c r="A300" s="11"/>
      <c r="B300" s="34"/>
      <c r="C300" s="121"/>
      <c r="D300" s="38"/>
      <c r="E300" s="39"/>
      <c r="F300" s="121"/>
      <c r="G300" s="38"/>
      <c r="H300" s="39"/>
      <c r="I300" s="121"/>
      <c r="J300" s="38"/>
      <c r="K300" s="39"/>
      <c r="L300" s="121"/>
      <c r="M300" s="38"/>
    </row>
    <row r="301" spans="1:22">
      <c r="A301" s="11"/>
      <c r="B301" s="23" t="s">
        <v>749</v>
      </c>
      <c r="C301" s="40">
        <v>66234</v>
      </c>
      <c r="D301" s="20"/>
      <c r="E301" s="20"/>
      <c r="F301" s="64" t="s">
        <v>364</v>
      </c>
      <c r="G301" s="20"/>
      <c r="H301" s="20"/>
      <c r="I301" s="64" t="s">
        <v>888</v>
      </c>
      <c r="J301" s="23" t="s">
        <v>351</v>
      </c>
      <c r="K301" s="20"/>
      <c r="L301" s="40">
        <v>47202</v>
      </c>
      <c r="M301" s="20"/>
    </row>
    <row r="302" spans="1:22">
      <c r="A302" s="11"/>
      <c r="B302" s="23"/>
      <c r="C302" s="40"/>
      <c r="D302" s="20"/>
      <c r="E302" s="20"/>
      <c r="F302" s="64"/>
      <c r="G302" s="20"/>
      <c r="H302" s="20"/>
      <c r="I302" s="64"/>
      <c r="J302" s="23"/>
      <c r="K302" s="20"/>
      <c r="L302" s="40"/>
      <c r="M302" s="20"/>
    </row>
    <row r="303" spans="1:22">
      <c r="A303" s="11"/>
      <c r="B303" s="34" t="s">
        <v>789</v>
      </c>
      <c r="C303" s="65" t="s">
        <v>364</v>
      </c>
      <c r="D303" s="39"/>
      <c r="E303" s="39"/>
      <c r="F303" s="65" t="s">
        <v>364</v>
      </c>
      <c r="G303" s="39"/>
      <c r="H303" s="39"/>
      <c r="I303" s="65" t="s">
        <v>885</v>
      </c>
      <c r="J303" s="34" t="s">
        <v>351</v>
      </c>
      <c r="K303" s="39"/>
      <c r="L303" s="65" t="s">
        <v>885</v>
      </c>
      <c r="M303" s="34" t="s">
        <v>351</v>
      </c>
    </row>
    <row r="304" spans="1:22" ht="15.75" thickBot="1">
      <c r="A304" s="11"/>
      <c r="B304" s="34"/>
      <c r="C304" s="66"/>
      <c r="D304" s="48"/>
      <c r="E304" s="39"/>
      <c r="F304" s="66"/>
      <c r="G304" s="48"/>
      <c r="H304" s="39"/>
      <c r="I304" s="66"/>
      <c r="J304" s="81"/>
      <c r="K304" s="39"/>
      <c r="L304" s="66"/>
      <c r="M304" s="81"/>
    </row>
    <row r="305" spans="1:22">
      <c r="A305" s="11"/>
      <c r="B305" s="23" t="s">
        <v>136</v>
      </c>
      <c r="C305" s="50">
        <v>66234</v>
      </c>
      <c r="D305" s="52"/>
      <c r="E305" s="20"/>
      <c r="F305" s="140" t="s">
        <v>364</v>
      </c>
      <c r="G305" s="52"/>
      <c r="H305" s="20"/>
      <c r="I305" s="140" t="s">
        <v>889</v>
      </c>
      <c r="J305" s="142" t="s">
        <v>351</v>
      </c>
      <c r="K305" s="20"/>
      <c r="L305" s="50">
        <v>44424</v>
      </c>
      <c r="M305" s="52"/>
    </row>
    <row r="306" spans="1:22" ht="15.75" thickBot="1">
      <c r="A306" s="11"/>
      <c r="B306" s="23"/>
      <c r="C306" s="51"/>
      <c r="D306" s="53"/>
      <c r="E306" s="20"/>
      <c r="F306" s="141"/>
      <c r="G306" s="53"/>
      <c r="H306" s="20"/>
      <c r="I306" s="141"/>
      <c r="J306" s="143"/>
      <c r="K306" s="20"/>
      <c r="L306" s="51"/>
      <c r="M306" s="53"/>
    </row>
    <row r="307" spans="1:22" ht="15.75" thickTop="1">
      <c r="A307" s="11"/>
      <c r="B307" s="19" t="s">
        <v>890</v>
      </c>
      <c r="C307" s="19"/>
      <c r="D307" s="19"/>
      <c r="E307" s="19"/>
      <c r="F307" s="19"/>
      <c r="G307" s="19"/>
      <c r="H307" s="19"/>
      <c r="I307" s="19"/>
      <c r="J307" s="19"/>
      <c r="K307" s="19"/>
      <c r="L307" s="19"/>
      <c r="M307" s="19"/>
      <c r="N307" s="19"/>
      <c r="O307" s="19"/>
      <c r="P307" s="19"/>
      <c r="Q307" s="19"/>
      <c r="R307" s="19"/>
      <c r="S307" s="19"/>
      <c r="T307" s="19"/>
      <c r="U307" s="19"/>
      <c r="V307" s="19"/>
    </row>
    <row r="308" spans="1:22">
      <c r="A308" s="11"/>
      <c r="B308" s="20" t="s">
        <v>891</v>
      </c>
      <c r="C308" s="20"/>
      <c r="D308" s="20"/>
      <c r="E308" s="20"/>
      <c r="F308" s="20"/>
      <c r="G308" s="20"/>
      <c r="H308" s="20"/>
      <c r="I308" s="20"/>
      <c r="J308" s="20"/>
      <c r="K308" s="20"/>
      <c r="L308" s="20"/>
      <c r="M308" s="20"/>
      <c r="N308" s="20"/>
      <c r="O308" s="20"/>
      <c r="P308" s="20"/>
      <c r="Q308" s="20"/>
      <c r="R308" s="20"/>
      <c r="S308" s="20"/>
      <c r="T308" s="20"/>
      <c r="U308" s="20"/>
      <c r="V308" s="20"/>
    </row>
    <row r="309" spans="1:22">
      <c r="A309" s="11"/>
      <c r="B309" s="20" t="s">
        <v>892</v>
      </c>
      <c r="C309" s="20"/>
      <c r="D309" s="20"/>
      <c r="E309" s="20"/>
      <c r="F309" s="20"/>
      <c r="G309" s="20"/>
      <c r="H309" s="20"/>
      <c r="I309" s="20"/>
      <c r="J309" s="20"/>
      <c r="K309" s="20"/>
      <c r="L309" s="20"/>
      <c r="M309" s="20"/>
      <c r="N309" s="20"/>
      <c r="O309" s="20"/>
      <c r="P309" s="20"/>
      <c r="Q309" s="20"/>
      <c r="R309" s="20"/>
      <c r="S309" s="20"/>
      <c r="T309" s="20"/>
      <c r="U309" s="20"/>
      <c r="V309" s="20"/>
    </row>
    <row r="310" spans="1:22">
      <c r="A310" s="11"/>
      <c r="B310" s="16"/>
      <c r="C310" s="16"/>
    </row>
    <row r="311" spans="1:22" ht="38.25">
      <c r="A311" s="11"/>
      <c r="B311" s="17" t="s">
        <v>225</v>
      </c>
      <c r="C311" s="18" t="s">
        <v>893</v>
      </c>
    </row>
    <row r="312" spans="1:22">
      <c r="A312" s="11"/>
      <c r="B312" s="16"/>
      <c r="C312" s="16"/>
    </row>
    <row r="313" spans="1:22" ht="38.25">
      <c r="A313" s="11"/>
      <c r="B313" s="17" t="s">
        <v>225</v>
      </c>
      <c r="C313" s="18" t="s">
        <v>894</v>
      </c>
    </row>
    <row r="314" spans="1:22">
      <c r="A314" s="11"/>
      <c r="B314" s="16"/>
      <c r="C314" s="16"/>
    </row>
    <row r="315" spans="1:22" ht="38.25">
      <c r="A315" s="11"/>
      <c r="B315" s="17" t="s">
        <v>225</v>
      </c>
      <c r="C315" s="18" t="s">
        <v>895</v>
      </c>
    </row>
    <row r="316" spans="1:22" ht="25.5" customHeight="1">
      <c r="A316" s="11"/>
      <c r="B316" s="20" t="s">
        <v>896</v>
      </c>
      <c r="C316" s="20"/>
      <c r="D316" s="20"/>
      <c r="E316" s="20"/>
      <c r="F316" s="20"/>
      <c r="G316" s="20"/>
      <c r="H316" s="20"/>
      <c r="I316" s="20"/>
      <c r="J316" s="20"/>
      <c r="K316" s="20"/>
      <c r="L316" s="20"/>
      <c r="M316" s="20"/>
      <c r="N316" s="20"/>
      <c r="O316" s="20"/>
      <c r="P316" s="20"/>
      <c r="Q316" s="20"/>
      <c r="R316" s="20"/>
      <c r="S316" s="20"/>
      <c r="T316" s="20"/>
      <c r="U316" s="20"/>
      <c r="V316" s="20"/>
    </row>
    <row r="317" spans="1:22">
      <c r="A317" s="11"/>
      <c r="B317" s="20" t="s">
        <v>897</v>
      </c>
      <c r="C317" s="20"/>
      <c r="D317" s="20"/>
      <c r="E317" s="20"/>
      <c r="F317" s="20"/>
      <c r="G317" s="20"/>
      <c r="H317" s="20"/>
      <c r="I317" s="20"/>
      <c r="J317" s="20"/>
      <c r="K317" s="20"/>
      <c r="L317" s="20"/>
      <c r="M317" s="20"/>
      <c r="N317" s="20"/>
      <c r="O317" s="20"/>
      <c r="P317" s="20"/>
      <c r="Q317" s="20"/>
      <c r="R317" s="20"/>
      <c r="S317" s="20"/>
      <c r="T317" s="20"/>
      <c r="U317" s="20"/>
      <c r="V317" s="20"/>
    </row>
    <row r="318" spans="1:22">
      <c r="A318" s="11"/>
      <c r="B318" s="20" t="s">
        <v>898</v>
      </c>
      <c r="C318" s="20"/>
      <c r="D318" s="20"/>
      <c r="E318" s="20"/>
      <c r="F318" s="20"/>
      <c r="G318" s="20"/>
      <c r="H318" s="20"/>
      <c r="I318" s="20"/>
      <c r="J318" s="20"/>
      <c r="K318" s="20"/>
      <c r="L318" s="20"/>
      <c r="M318" s="20"/>
      <c r="N318" s="20"/>
      <c r="O318" s="20"/>
      <c r="P318" s="20"/>
      <c r="Q318" s="20"/>
      <c r="R318" s="20"/>
      <c r="S318" s="20"/>
      <c r="T318" s="20"/>
      <c r="U318" s="20"/>
      <c r="V318" s="20"/>
    </row>
  </sheetData>
  <mergeCells count="1285">
    <mergeCell ref="B307:V307"/>
    <mergeCell ref="B308:V308"/>
    <mergeCell ref="B309:V309"/>
    <mergeCell ref="B316:V316"/>
    <mergeCell ref="B317:V317"/>
    <mergeCell ref="B318:V318"/>
    <mergeCell ref="B235:V235"/>
    <mergeCell ref="B243:V243"/>
    <mergeCell ref="B244:V244"/>
    <mergeCell ref="B263:V263"/>
    <mergeCell ref="B281:V281"/>
    <mergeCell ref="B294:V294"/>
    <mergeCell ref="B204:V204"/>
    <mergeCell ref="B205:V205"/>
    <mergeCell ref="B215:V215"/>
    <mergeCell ref="B216:V216"/>
    <mergeCell ref="B226:V226"/>
    <mergeCell ref="B227:V227"/>
    <mergeCell ref="B180:V180"/>
    <mergeCell ref="B181:V181"/>
    <mergeCell ref="B182:V182"/>
    <mergeCell ref="B183:V183"/>
    <mergeCell ref="B193:V193"/>
    <mergeCell ref="B194:V194"/>
    <mergeCell ref="B134:V134"/>
    <mergeCell ref="B135:V135"/>
    <mergeCell ref="B136:V136"/>
    <mergeCell ref="B137:V137"/>
    <mergeCell ref="B138:V138"/>
    <mergeCell ref="B159:V159"/>
    <mergeCell ref="B28:V28"/>
    <mergeCell ref="B29:V29"/>
    <mergeCell ref="B118:V118"/>
    <mergeCell ref="B119:V119"/>
    <mergeCell ref="B120:V120"/>
    <mergeCell ref="B121:V121"/>
    <mergeCell ref="B9:V9"/>
    <mergeCell ref="B10:V10"/>
    <mergeCell ref="B11:V11"/>
    <mergeCell ref="B25:V25"/>
    <mergeCell ref="B26:V26"/>
    <mergeCell ref="B27:V27"/>
    <mergeCell ref="A1:A2"/>
    <mergeCell ref="B1:V1"/>
    <mergeCell ref="B2:V2"/>
    <mergeCell ref="B3:V3"/>
    <mergeCell ref="A4:A318"/>
    <mergeCell ref="B4:V4"/>
    <mergeCell ref="B5:V5"/>
    <mergeCell ref="B6:V6"/>
    <mergeCell ref="B7:V7"/>
    <mergeCell ref="B8:V8"/>
    <mergeCell ref="H305:H306"/>
    <mergeCell ref="I305:I306"/>
    <mergeCell ref="J305:J306"/>
    <mergeCell ref="K305:K306"/>
    <mergeCell ref="L305:L306"/>
    <mergeCell ref="M305:M306"/>
    <mergeCell ref="B305:B306"/>
    <mergeCell ref="C305:C306"/>
    <mergeCell ref="D305:D306"/>
    <mergeCell ref="E305:E306"/>
    <mergeCell ref="F305:F306"/>
    <mergeCell ref="G305:G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B295:M295"/>
    <mergeCell ref="C297:M297"/>
    <mergeCell ref="C298:D298"/>
    <mergeCell ref="F298:G298"/>
    <mergeCell ref="I298:J298"/>
    <mergeCell ref="L298:M298"/>
    <mergeCell ref="H292:H293"/>
    <mergeCell ref="I292:I293"/>
    <mergeCell ref="J292:J293"/>
    <mergeCell ref="K292:K293"/>
    <mergeCell ref="L292:L293"/>
    <mergeCell ref="M292:M293"/>
    <mergeCell ref="B292:B293"/>
    <mergeCell ref="C292:C293"/>
    <mergeCell ref="D292:D293"/>
    <mergeCell ref="E292:E293"/>
    <mergeCell ref="F292:F293"/>
    <mergeCell ref="G292:G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2:M282"/>
    <mergeCell ref="C284:M284"/>
    <mergeCell ref="C285:D285"/>
    <mergeCell ref="F285:G285"/>
    <mergeCell ref="I285:J285"/>
    <mergeCell ref="L285:M285"/>
    <mergeCell ref="H278:H279"/>
    <mergeCell ref="I278:I279"/>
    <mergeCell ref="J278:J279"/>
    <mergeCell ref="K278:K279"/>
    <mergeCell ref="L278:L279"/>
    <mergeCell ref="M278:M279"/>
    <mergeCell ref="B278:B279"/>
    <mergeCell ref="C278:C279"/>
    <mergeCell ref="D278:D279"/>
    <mergeCell ref="E278:E279"/>
    <mergeCell ref="F278:F279"/>
    <mergeCell ref="G278:G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4:M264"/>
    <mergeCell ref="C266:M266"/>
    <mergeCell ref="C267:D269"/>
    <mergeCell ref="E267:E269"/>
    <mergeCell ref="F267:G269"/>
    <mergeCell ref="H267:H269"/>
    <mergeCell ref="I267:J269"/>
    <mergeCell ref="K267:K269"/>
    <mergeCell ref="L267:M269"/>
    <mergeCell ref="H261:H262"/>
    <mergeCell ref="I261:I262"/>
    <mergeCell ref="J261:J262"/>
    <mergeCell ref="K261:K262"/>
    <mergeCell ref="L261:L262"/>
    <mergeCell ref="M261:M262"/>
    <mergeCell ref="B261:B262"/>
    <mergeCell ref="C261:C262"/>
    <mergeCell ref="D261:D262"/>
    <mergeCell ref="E261:E262"/>
    <mergeCell ref="F261:F262"/>
    <mergeCell ref="G261:G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B245:M245"/>
    <mergeCell ref="C247:M247"/>
    <mergeCell ref="C248:D250"/>
    <mergeCell ref="E248:E250"/>
    <mergeCell ref="F248:G250"/>
    <mergeCell ref="H248:H250"/>
    <mergeCell ref="I248:J250"/>
    <mergeCell ref="K248:K250"/>
    <mergeCell ref="L248:M250"/>
    <mergeCell ref="B236:J236"/>
    <mergeCell ref="F238:J238"/>
    <mergeCell ref="C239:C241"/>
    <mergeCell ref="E239:E241"/>
    <mergeCell ref="F239:G241"/>
    <mergeCell ref="H239:H241"/>
    <mergeCell ref="I239:J241"/>
    <mergeCell ref="O224:O225"/>
    <mergeCell ref="B228:J228"/>
    <mergeCell ref="F230:J230"/>
    <mergeCell ref="C231:C233"/>
    <mergeCell ref="E231:E233"/>
    <mergeCell ref="F231:G233"/>
    <mergeCell ref="H231:H233"/>
    <mergeCell ref="I231:J233"/>
    <mergeCell ref="H224:H225"/>
    <mergeCell ref="I224:I225"/>
    <mergeCell ref="J224:J225"/>
    <mergeCell ref="K224:K225"/>
    <mergeCell ref="M224:M225"/>
    <mergeCell ref="N224:N225"/>
    <mergeCell ref="B224:B225"/>
    <mergeCell ref="C224:C225"/>
    <mergeCell ref="D224:D225"/>
    <mergeCell ref="E224:E225"/>
    <mergeCell ref="F224:F225"/>
    <mergeCell ref="G224:G225"/>
    <mergeCell ref="M219:M223"/>
    <mergeCell ref="N219:O219"/>
    <mergeCell ref="N220:O220"/>
    <mergeCell ref="N221:O221"/>
    <mergeCell ref="N222:O222"/>
    <mergeCell ref="N223:O223"/>
    <mergeCell ref="I219:J219"/>
    <mergeCell ref="I220:J220"/>
    <mergeCell ref="I221:J221"/>
    <mergeCell ref="I222:J222"/>
    <mergeCell ref="I223:J223"/>
    <mergeCell ref="K219:K223"/>
    <mergeCell ref="O213:O214"/>
    <mergeCell ref="B217:O217"/>
    <mergeCell ref="C219:C223"/>
    <mergeCell ref="D219:E219"/>
    <mergeCell ref="D220:E220"/>
    <mergeCell ref="D221:E221"/>
    <mergeCell ref="D222:E222"/>
    <mergeCell ref="D223:E223"/>
    <mergeCell ref="F219:F223"/>
    <mergeCell ref="H219:H223"/>
    <mergeCell ref="H213:H214"/>
    <mergeCell ref="I213:I214"/>
    <mergeCell ref="J213:J214"/>
    <mergeCell ref="K213:K214"/>
    <mergeCell ref="M213:M214"/>
    <mergeCell ref="N213:N214"/>
    <mergeCell ref="B213:B214"/>
    <mergeCell ref="C213:C214"/>
    <mergeCell ref="D213:D214"/>
    <mergeCell ref="E213:E214"/>
    <mergeCell ref="F213:F214"/>
    <mergeCell ref="G213:G214"/>
    <mergeCell ref="M208:M212"/>
    <mergeCell ref="N208:O208"/>
    <mergeCell ref="N209:O209"/>
    <mergeCell ref="N210:O210"/>
    <mergeCell ref="N211:O211"/>
    <mergeCell ref="N212:O212"/>
    <mergeCell ref="I208:J208"/>
    <mergeCell ref="I209:J209"/>
    <mergeCell ref="I210:J210"/>
    <mergeCell ref="I211:J211"/>
    <mergeCell ref="I212:J212"/>
    <mergeCell ref="K208:K212"/>
    <mergeCell ref="O202:O203"/>
    <mergeCell ref="B206:O206"/>
    <mergeCell ref="C208:C212"/>
    <mergeCell ref="D208:E208"/>
    <mergeCell ref="D209:E209"/>
    <mergeCell ref="D210:E210"/>
    <mergeCell ref="D211:E211"/>
    <mergeCell ref="D212:E212"/>
    <mergeCell ref="F208:F212"/>
    <mergeCell ref="H208:H212"/>
    <mergeCell ref="H202:H203"/>
    <mergeCell ref="I202:I203"/>
    <mergeCell ref="J202:J203"/>
    <mergeCell ref="K202:K203"/>
    <mergeCell ref="M202:M203"/>
    <mergeCell ref="N202:N203"/>
    <mergeCell ref="B202:B203"/>
    <mergeCell ref="C202:C203"/>
    <mergeCell ref="D202:D203"/>
    <mergeCell ref="E202:E203"/>
    <mergeCell ref="F202:F203"/>
    <mergeCell ref="G202:G203"/>
    <mergeCell ref="M197:M201"/>
    <mergeCell ref="N197:O197"/>
    <mergeCell ref="N198:O198"/>
    <mergeCell ref="N199:O199"/>
    <mergeCell ref="N200:O200"/>
    <mergeCell ref="N201:O201"/>
    <mergeCell ref="I197:J197"/>
    <mergeCell ref="I198:J198"/>
    <mergeCell ref="I199:J199"/>
    <mergeCell ref="I200:J200"/>
    <mergeCell ref="I201:J201"/>
    <mergeCell ref="K197:K201"/>
    <mergeCell ref="O191:O192"/>
    <mergeCell ref="B195:O195"/>
    <mergeCell ref="C197:C201"/>
    <mergeCell ref="D197:E197"/>
    <mergeCell ref="D198:E198"/>
    <mergeCell ref="D199:E199"/>
    <mergeCell ref="D200:E200"/>
    <mergeCell ref="D201:E201"/>
    <mergeCell ref="F197:F201"/>
    <mergeCell ref="H197:H201"/>
    <mergeCell ref="H191:H192"/>
    <mergeCell ref="I191:I192"/>
    <mergeCell ref="J191:J192"/>
    <mergeCell ref="K191:K192"/>
    <mergeCell ref="M191:M192"/>
    <mergeCell ref="N191:N192"/>
    <mergeCell ref="B191:B192"/>
    <mergeCell ref="C191:C192"/>
    <mergeCell ref="D191:D192"/>
    <mergeCell ref="E191:E192"/>
    <mergeCell ref="F191:F192"/>
    <mergeCell ref="G191:G192"/>
    <mergeCell ref="M186:M190"/>
    <mergeCell ref="N186:O186"/>
    <mergeCell ref="N187:O187"/>
    <mergeCell ref="N188:O188"/>
    <mergeCell ref="N189:O189"/>
    <mergeCell ref="N190:O190"/>
    <mergeCell ref="I186:J186"/>
    <mergeCell ref="I187:J187"/>
    <mergeCell ref="I188:J188"/>
    <mergeCell ref="I189:J189"/>
    <mergeCell ref="I190:J190"/>
    <mergeCell ref="K186:K190"/>
    <mergeCell ref="O178:P179"/>
    <mergeCell ref="B184:O184"/>
    <mergeCell ref="C186:C190"/>
    <mergeCell ref="D186:E186"/>
    <mergeCell ref="D187:E187"/>
    <mergeCell ref="D188:E188"/>
    <mergeCell ref="D189:E189"/>
    <mergeCell ref="D190:E190"/>
    <mergeCell ref="F186:F190"/>
    <mergeCell ref="H186:H190"/>
    <mergeCell ref="H178:H179"/>
    <mergeCell ref="I178:I179"/>
    <mergeCell ref="J178:J179"/>
    <mergeCell ref="K178:K179"/>
    <mergeCell ref="L178:M179"/>
    <mergeCell ref="N178:N179"/>
    <mergeCell ref="K176:K177"/>
    <mergeCell ref="L176:M177"/>
    <mergeCell ref="N176:N177"/>
    <mergeCell ref="O176:P177"/>
    <mergeCell ref="B178:B179"/>
    <mergeCell ref="C178:C179"/>
    <mergeCell ref="D178:D179"/>
    <mergeCell ref="E178:E179"/>
    <mergeCell ref="F178:F179"/>
    <mergeCell ref="G178:G179"/>
    <mergeCell ref="O174:P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M175"/>
    <mergeCell ref="N174:N175"/>
    <mergeCell ref="K172:K173"/>
    <mergeCell ref="L172:M173"/>
    <mergeCell ref="N172:N173"/>
    <mergeCell ref="O172:P173"/>
    <mergeCell ref="B174:B175"/>
    <mergeCell ref="C174:C175"/>
    <mergeCell ref="D174:D175"/>
    <mergeCell ref="E174:E175"/>
    <mergeCell ref="F174:F175"/>
    <mergeCell ref="G174:G175"/>
    <mergeCell ref="P170:P171"/>
    <mergeCell ref="B172:B173"/>
    <mergeCell ref="C172:C173"/>
    <mergeCell ref="D172:D173"/>
    <mergeCell ref="E172:E173"/>
    <mergeCell ref="F172:F173"/>
    <mergeCell ref="G172:G173"/>
    <mergeCell ref="H172:H173"/>
    <mergeCell ref="I172:I173"/>
    <mergeCell ref="J172:J173"/>
    <mergeCell ref="J170:J171"/>
    <mergeCell ref="K170:K171"/>
    <mergeCell ref="L170:L171"/>
    <mergeCell ref="M170:M171"/>
    <mergeCell ref="N170:N171"/>
    <mergeCell ref="O170:O171"/>
    <mergeCell ref="O168:O169"/>
    <mergeCell ref="P168:P169"/>
    <mergeCell ref="B170:B171"/>
    <mergeCell ref="C170:C171"/>
    <mergeCell ref="D170:D171"/>
    <mergeCell ref="E170:E171"/>
    <mergeCell ref="F170:F171"/>
    <mergeCell ref="G170:G171"/>
    <mergeCell ref="H170:H171"/>
    <mergeCell ref="I170:I171"/>
    <mergeCell ref="I168:I169"/>
    <mergeCell ref="J168:J169"/>
    <mergeCell ref="K168:K169"/>
    <mergeCell ref="L168:L169"/>
    <mergeCell ref="M168:M169"/>
    <mergeCell ref="N168:N169"/>
    <mergeCell ref="L166:M167"/>
    <mergeCell ref="N166:N167"/>
    <mergeCell ref="O166:P167"/>
    <mergeCell ref="B168:B169"/>
    <mergeCell ref="C168:C169"/>
    <mergeCell ref="D168:D169"/>
    <mergeCell ref="E168:E169"/>
    <mergeCell ref="F168:F169"/>
    <mergeCell ref="G168:G169"/>
    <mergeCell ref="H168:H169"/>
    <mergeCell ref="D165:E165"/>
    <mergeCell ref="G165:H165"/>
    <mergeCell ref="L165:M165"/>
    <mergeCell ref="O165:P165"/>
    <mergeCell ref="C166:C167"/>
    <mergeCell ref="D166:E167"/>
    <mergeCell ref="F166:F167"/>
    <mergeCell ref="G166:H167"/>
    <mergeCell ref="I166:I167"/>
    <mergeCell ref="K166:K167"/>
    <mergeCell ref="N157:N158"/>
    <mergeCell ref="O157:O158"/>
    <mergeCell ref="P157:P158"/>
    <mergeCell ref="Q157:Q158"/>
    <mergeCell ref="B162:P162"/>
    <mergeCell ref="B164:H164"/>
    <mergeCell ref="J164:P164"/>
    <mergeCell ref="B160:V160"/>
    <mergeCell ref="B161:V161"/>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N141"/>
    <mergeCell ref="M142:N142"/>
    <mergeCell ref="M143:N143"/>
    <mergeCell ref="M144:N144"/>
    <mergeCell ref="O141:O144"/>
    <mergeCell ref="P141:Q141"/>
    <mergeCell ref="P142:Q142"/>
    <mergeCell ref="P143:Q143"/>
    <mergeCell ref="P144:Q144"/>
    <mergeCell ref="I141:I144"/>
    <mergeCell ref="J141:K141"/>
    <mergeCell ref="J142:K142"/>
    <mergeCell ref="J143:K143"/>
    <mergeCell ref="J144:K144"/>
    <mergeCell ref="L141:L144"/>
    <mergeCell ref="V132:V133"/>
    <mergeCell ref="B139:Q139"/>
    <mergeCell ref="B141:B144"/>
    <mergeCell ref="C141:C144"/>
    <mergeCell ref="D141:E141"/>
    <mergeCell ref="D142:E142"/>
    <mergeCell ref="D143:E143"/>
    <mergeCell ref="D144:E144"/>
    <mergeCell ref="F141:F144"/>
    <mergeCell ref="G141:H144"/>
    <mergeCell ref="P132:P133"/>
    <mergeCell ref="Q132:Q133"/>
    <mergeCell ref="R132:R133"/>
    <mergeCell ref="S132:S133"/>
    <mergeCell ref="T132:T133"/>
    <mergeCell ref="U132:U133"/>
    <mergeCell ref="J132:J133"/>
    <mergeCell ref="K132:K133"/>
    <mergeCell ref="L132:L133"/>
    <mergeCell ref="M132:M133"/>
    <mergeCell ref="N132:N133"/>
    <mergeCell ref="O132:O133"/>
    <mergeCell ref="U130:U131"/>
    <mergeCell ref="V130:V131"/>
    <mergeCell ref="B132:B133"/>
    <mergeCell ref="C132:C133"/>
    <mergeCell ref="D132:D133"/>
    <mergeCell ref="E132:E133"/>
    <mergeCell ref="F132:F133"/>
    <mergeCell ref="G132:G133"/>
    <mergeCell ref="H132:H133"/>
    <mergeCell ref="I132:I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T128:T129"/>
    <mergeCell ref="U128:U129"/>
    <mergeCell ref="V128:V129"/>
    <mergeCell ref="B130:B131"/>
    <mergeCell ref="C130:C131"/>
    <mergeCell ref="D130:D131"/>
    <mergeCell ref="E130:E131"/>
    <mergeCell ref="F130:F131"/>
    <mergeCell ref="G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F126:G126"/>
    <mergeCell ref="I126:J126"/>
    <mergeCell ref="N126:O126"/>
    <mergeCell ref="Q126:R126"/>
    <mergeCell ref="F127:G127"/>
    <mergeCell ref="I127:J127"/>
    <mergeCell ref="N127:O127"/>
    <mergeCell ref="Q127:R127"/>
    <mergeCell ref="N108:N109"/>
    <mergeCell ref="B122:V122"/>
    <mergeCell ref="D124:O124"/>
    <mergeCell ref="Q124:V124"/>
    <mergeCell ref="F125:G125"/>
    <mergeCell ref="I125:J125"/>
    <mergeCell ref="N125:O125"/>
    <mergeCell ref="Q125:R125"/>
    <mergeCell ref="H108:H109"/>
    <mergeCell ref="I108:I109"/>
    <mergeCell ref="J108:J109"/>
    <mergeCell ref="K108:K109"/>
    <mergeCell ref="L108:L109"/>
    <mergeCell ref="M108:M109"/>
    <mergeCell ref="J106:J107"/>
    <mergeCell ref="K106:K107"/>
    <mergeCell ref="L106:L107"/>
    <mergeCell ref="M106:M107"/>
    <mergeCell ref="N106:N107"/>
    <mergeCell ref="B108:B109"/>
    <mergeCell ref="C108:C109"/>
    <mergeCell ref="D108:E109"/>
    <mergeCell ref="F108:F109"/>
    <mergeCell ref="G108:G109"/>
    <mergeCell ref="L104:L105"/>
    <mergeCell ref="M104:M105"/>
    <mergeCell ref="N104:N105"/>
    <mergeCell ref="B106:B107"/>
    <mergeCell ref="C106:C107"/>
    <mergeCell ref="D106:E107"/>
    <mergeCell ref="F106:F107"/>
    <mergeCell ref="G106:G107"/>
    <mergeCell ref="H106:H107"/>
    <mergeCell ref="I106:I107"/>
    <mergeCell ref="N102:N103"/>
    <mergeCell ref="B104:B105"/>
    <mergeCell ref="C104:C105"/>
    <mergeCell ref="D104:E105"/>
    <mergeCell ref="F104:F105"/>
    <mergeCell ref="G104:G105"/>
    <mergeCell ref="H104:H105"/>
    <mergeCell ref="I104:I105"/>
    <mergeCell ref="J104:J105"/>
    <mergeCell ref="K104:K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J101"/>
    <mergeCell ref="K100:K101"/>
    <mergeCell ref="L100:L101"/>
    <mergeCell ref="M100:M101"/>
    <mergeCell ref="N100:N101"/>
    <mergeCell ref="K98:K99"/>
    <mergeCell ref="L98:L99"/>
    <mergeCell ref="M98:M99"/>
    <mergeCell ref="N98:N99"/>
    <mergeCell ref="B100:B101"/>
    <mergeCell ref="C100:C101"/>
    <mergeCell ref="D100:E101"/>
    <mergeCell ref="F100:F101"/>
    <mergeCell ref="G100:G101"/>
    <mergeCell ref="H100:H101"/>
    <mergeCell ref="M96:M97"/>
    <mergeCell ref="N96:N97"/>
    <mergeCell ref="B98:B99"/>
    <mergeCell ref="C98:C99"/>
    <mergeCell ref="D98:E99"/>
    <mergeCell ref="F98:F99"/>
    <mergeCell ref="G98:G99"/>
    <mergeCell ref="H98:H99"/>
    <mergeCell ref="I98:I99"/>
    <mergeCell ref="J98:J99"/>
    <mergeCell ref="G96:G97"/>
    <mergeCell ref="H96:H97"/>
    <mergeCell ref="I96:I97"/>
    <mergeCell ref="J96:J97"/>
    <mergeCell ref="K96:K97"/>
    <mergeCell ref="L96:L97"/>
    <mergeCell ref="J94:J95"/>
    <mergeCell ref="K94:K95"/>
    <mergeCell ref="L94:L95"/>
    <mergeCell ref="M94:M95"/>
    <mergeCell ref="N94:N95"/>
    <mergeCell ref="B96:B97"/>
    <mergeCell ref="C96:C97"/>
    <mergeCell ref="D96:D97"/>
    <mergeCell ref="E96:E97"/>
    <mergeCell ref="F96:F97"/>
    <mergeCell ref="M92:M93"/>
    <mergeCell ref="N92:N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J90:J91"/>
    <mergeCell ref="K90:K91"/>
    <mergeCell ref="L90:L91"/>
    <mergeCell ref="M90:M91"/>
    <mergeCell ref="N90:N91"/>
    <mergeCell ref="B92:B93"/>
    <mergeCell ref="C92:C93"/>
    <mergeCell ref="D92:D93"/>
    <mergeCell ref="E92:E93"/>
    <mergeCell ref="F92:F93"/>
    <mergeCell ref="L88:L89"/>
    <mergeCell ref="M88:M89"/>
    <mergeCell ref="N88:N89"/>
    <mergeCell ref="B90:B91"/>
    <mergeCell ref="C90:C91"/>
    <mergeCell ref="D90:E91"/>
    <mergeCell ref="F90:F91"/>
    <mergeCell ref="G90:G91"/>
    <mergeCell ref="H90:H91"/>
    <mergeCell ref="I90:I91"/>
    <mergeCell ref="N86:N87"/>
    <mergeCell ref="B88:B89"/>
    <mergeCell ref="C88:C89"/>
    <mergeCell ref="D88:E89"/>
    <mergeCell ref="F88:F89"/>
    <mergeCell ref="G88:G89"/>
    <mergeCell ref="H88:H89"/>
    <mergeCell ref="I88:I89"/>
    <mergeCell ref="J88:J89"/>
    <mergeCell ref="K88:K89"/>
    <mergeCell ref="H86:H87"/>
    <mergeCell ref="I86:I87"/>
    <mergeCell ref="J86:J87"/>
    <mergeCell ref="K86:K87"/>
    <mergeCell ref="L86:L87"/>
    <mergeCell ref="M86:M87"/>
    <mergeCell ref="B86:B87"/>
    <mergeCell ref="C86:C87"/>
    <mergeCell ref="D86:D87"/>
    <mergeCell ref="E86:E87"/>
    <mergeCell ref="F86:F87"/>
    <mergeCell ref="G86:G87"/>
    <mergeCell ref="I84:I85"/>
    <mergeCell ref="J84:J85"/>
    <mergeCell ref="K84:K85"/>
    <mergeCell ref="L84:L85"/>
    <mergeCell ref="M84:M85"/>
    <mergeCell ref="N84:N85"/>
    <mergeCell ref="L82:L83"/>
    <mergeCell ref="M82:M83"/>
    <mergeCell ref="N82:N83"/>
    <mergeCell ref="B84:B85"/>
    <mergeCell ref="C84:C85"/>
    <mergeCell ref="D84:D85"/>
    <mergeCell ref="E84:E85"/>
    <mergeCell ref="F84:F85"/>
    <mergeCell ref="G84:G85"/>
    <mergeCell ref="H84:H85"/>
    <mergeCell ref="N80:N81"/>
    <mergeCell ref="B82:B83"/>
    <mergeCell ref="C82:C83"/>
    <mergeCell ref="D82:E83"/>
    <mergeCell ref="F82:F83"/>
    <mergeCell ref="G82:G83"/>
    <mergeCell ref="H82:H83"/>
    <mergeCell ref="I82:I83"/>
    <mergeCell ref="J82:J83"/>
    <mergeCell ref="K82:K83"/>
    <mergeCell ref="H80:H81"/>
    <mergeCell ref="I80:I81"/>
    <mergeCell ref="J80:J81"/>
    <mergeCell ref="K80:K81"/>
    <mergeCell ref="L80:L81"/>
    <mergeCell ref="M80:M81"/>
    <mergeCell ref="J78:J79"/>
    <mergeCell ref="K78:K79"/>
    <mergeCell ref="L78:L79"/>
    <mergeCell ref="M78:M79"/>
    <mergeCell ref="N78:N79"/>
    <mergeCell ref="B80:B81"/>
    <mergeCell ref="C80:C81"/>
    <mergeCell ref="D80:E81"/>
    <mergeCell ref="F80:F81"/>
    <mergeCell ref="G80:G81"/>
    <mergeCell ref="L76:L77"/>
    <mergeCell ref="M76:M77"/>
    <mergeCell ref="N76:N77"/>
    <mergeCell ref="B78:B79"/>
    <mergeCell ref="C78:C79"/>
    <mergeCell ref="D78:E79"/>
    <mergeCell ref="F78:F79"/>
    <mergeCell ref="G78:G79"/>
    <mergeCell ref="H78:H79"/>
    <mergeCell ref="I78:I79"/>
    <mergeCell ref="N74:N75"/>
    <mergeCell ref="B76:B77"/>
    <mergeCell ref="C76:C77"/>
    <mergeCell ref="D76:E77"/>
    <mergeCell ref="F76:F77"/>
    <mergeCell ref="G76:G77"/>
    <mergeCell ref="H76:H77"/>
    <mergeCell ref="I76:I77"/>
    <mergeCell ref="J76:J77"/>
    <mergeCell ref="K76:K77"/>
    <mergeCell ref="H74:H75"/>
    <mergeCell ref="I74:I75"/>
    <mergeCell ref="J74:J75"/>
    <mergeCell ref="K74:K75"/>
    <mergeCell ref="L74:L75"/>
    <mergeCell ref="M74:M75"/>
    <mergeCell ref="J72:J73"/>
    <mergeCell ref="K72:K73"/>
    <mergeCell ref="L72:L73"/>
    <mergeCell ref="M72:M73"/>
    <mergeCell ref="N72:N73"/>
    <mergeCell ref="B74:B75"/>
    <mergeCell ref="C74:C75"/>
    <mergeCell ref="D74:E75"/>
    <mergeCell ref="F74:F75"/>
    <mergeCell ref="G74:G75"/>
    <mergeCell ref="L70:L71"/>
    <mergeCell ref="M70:M71"/>
    <mergeCell ref="N70:N71"/>
    <mergeCell ref="B72:B73"/>
    <mergeCell ref="C72:C73"/>
    <mergeCell ref="D72:E73"/>
    <mergeCell ref="F72:F73"/>
    <mergeCell ref="G72:G73"/>
    <mergeCell ref="H72:H73"/>
    <mergeCell ref="I72:I73"/>
    <mergeCell ref="N68:N69"/>
    <mergeCell ref="B70:B71"/>
    <mergeCell ref="C70:C71"/>
    <mergeCell ref="D70:E71"/>
    <mergeCell ref="F70:F71"/>
    <mergeCell ref="G70:G71"/>
    <mergeCell ref="H70:H71"/>
    <mergeCell ref="I70:I71"/>
    <mergeCell ref="J70:J71"/>
    <mergeCell ref="K70:K71"/>
    <mergeCell ref="H68:H69"/>
    <mergeCell ref="I68:I69"/>
    <mergeCell ref="J68:J69"/>
    <mergeCell ref="K68:K69"/>
    <mergeCell ref="L68:L69"/>
    <mergeCell ref="M68:M69"/>
    <mergeCell ref="J66:J67"/>
    <mergeCell ref="K66:K67"/>
    <mergeCell ref="L66:L67"/>
    <mergeCell ref="M66:M67"/>
    <mergeCell ref="N66:N67"/>
    <mergeCell ref="B68:B69"/>
    <mergeCell ref="C68:C69"/>
    <mergeCell ref="D68:E69"/>
    <mergeCell ref="F68:F69"/>
    <mergeCell ref="G68:G69"/>
    <mergeCell ref="L64:L65"/>
    <mergeCell ref="M64:M65"/>
    <mergeCell ref="N64:N65"/>
    <mergeCell ref="B66:B67"/>
    <mergeCell ref="C66:C67"/>
    <mergeCell ref="D66:E67"/>
    <mergeCell ref="F66:F67"/>
    <mergeCell ref="G66:G67"/>
    <mergeCell ref="H66:H67"/>
    <mergeCell ref="I66:I67"/>
    <mergeCell ref="N62:N63"/>
    <mergeCell ref="B64:B65"/>
    <mergeCell ref="C64:C65"/>
    <mergeCell ref="D64:E65"/>
    <mergeCell ref="F64:F65"/>
    <mergeCell ref="G64:G65"/>
    <mergeCell ref="H64:H65"/>
    <mergeCell ref="I64:I65"/>
    <mergeCell ref="J64:J65"/>
    <mergeCell ref="K64:K65"/>
    <mergeCell ref="H62:H63"/>
    <mergeCell ref="I62:I63"/>
    <mergeCell ref="J62:J63"/>
    <mergeCell ref="K62:K63"/>
    <mergeCell ref="L62:L63"/>
    <mergeCell ref="M62:M63"/>
    <mergeCell ref="J60:J61"/>
    <mergeCell ref="K60:K61"/>
    <mergeCell ref="L60:L61"/>
    <mergeCell ref="M60:M61"/>
    <mergeCell ref="N60:N61"/>
    <mergeCell ref="B62:B63"/>
    <mergeCell ref="C62:C63"/>
    <mergeCell ref="D62:E63"/>
    <mergeCell ref="F62:F63"/>
    <mergeCell ref="G62:G63"/>
    <mergeCell ref="L58:L59"/>
    <mergeCell ref="M58:M59"/>
    <mergeCell ref="N58:N59"/>
    <mergeCell ref="B60:B61"/>
    <mergeCell ref="C60:C61"/>
    <mergeCell ref="D60:E61"/>
    <mergeCell ref="F60:F61"/>
    <mergeCell ref="G60:G61"/>
    <mergeCell ref="H60:H61"/>
    <mergeCell ref="I60:I61"/>
    <mergeCell ref="N56:N57"/>
    <mergeCell ref="B58:B59"/>
    <mergeCell ref="C58:C59"/>
    <mergeCell ref="D58:E59"/>
    <mergeCell ref="F58:F59"/>
    <mergeCell ref="G58:G59"/>
    <mergeCell ref="H58:H59"/>
    <mergeCell ref="I58:I59"/>
    <mergeCell ref="J58:J59"/>
    <mergeCell ref="K58:K59"/>
    <mergeCell ref="H56:H57"/>
    <mergeCell ref="I56:I57"/>
    <mergeCell ref="J56:J57"/>
    <mergeCell ref="K56:K57"/>
    <mergeCell ref="L56:L57"/>
    <mergeCell ref="M56:M57"/>
    <mergeCell ref="J54:J55"/>
    <mergeCell ref="K54:K55"/>
    <mergeCell ref="L54:L55"/>
    <mergeCell ref="M54:M55"/>
    <mergeCell ref="N54:N55"/>
    <mergeCell ref="B56:B57"/>
    <mergeCell ref="C56:C57"/>
    <mergeCell ref="D56:E57"/>
    <mergeCell ref="F56:F57"/>
    <mergeCell ref="G56:G57"/>
    <mergeCell ref="L52:L53"/>
    <mergeCell ref="M52:M53"/>
    <mergeCell ref="N52:N53"/>
    <mergeCell ref="B54:B55"/>
    <mergeCell ref="C54:C55"/>
    <mergeCell ref="D54:E55"/>
    <mergeCell ref="F54:F55"/>
    <mergeCell ref="G54:G55"/>
    <mergeCell ref="H54:H55"/>
    <mergeCell ref="I54:I55"/>
    <mergeCell ref="N50:N51"/>
    <mergeCell ref="B52:B53"/>
    <mergeCell ref="C52:C53"/>
    <mergeCell ref="D52:E53"/>
    <mergeCell ref="F52:F53"/>
    <mergeCell ref="G52:G53"/>
    <mergeCell ref="H52:H53"/>
    <mergeCell ref="I52:I53"/>
    <mergeCell ref="J52:J53"/>
    <mergeCell ref="K52:K53"/>
    <mergeCell ref="H50:H51"/>
    <mergeCell ref="I50:I51"/>
    <mergeCell ref="J50:J51"/>
    <mergeCell ref="K50:K51"/>
    <mergeCell ref="L50:L51"/>
    <mergeCell ref="M50:M51"/>
    <mergeCell ref="J48:J49"/>
    <mergeCell ref="K48:K49"/>
    <mergeCell ref="L48:L49"/>
    <mergeCell ref="M48:M49"/>
    <mergeCell ref="N48:N49"/>
    <mergeCell ref="B50:B51"/>
    <mergeCell ref="C50:C51"/>
    <mergeCell ref="D50:E51"/>
    <mergeCell ref="F50:F51"/>
    <mergeCell ref="G50:G51"/>
    <mergeCell ref="L46:L47"/>
    <mergeCell ref="M46:M47"/>
    <mergeCell ref="N46:N47"/>
    <mergeCell ref="B48:B49"/>
    <mergeCell ref="C48:C49"/>
    <mergeCell ref="D48:E49"/>
    <mergeCell ref="F48:F49"/>
    <mergeCell ref="G48:G49"/>
    <mergeCell ref="H48:H49"/>
    <mergeCell ref="I48:I49"/>
    <mergeCell ref="N44:N45"/>
    <mergeCell ref="B46:B47"/>
    <mergeCell ref="C46:C47"/>
    <mergeCell ref="D46:E47"/>
    <mergeCell ref="F46:F47"/>
    <mergeCell ref="G46:G47"/>
    <mergeCell ref="H46:H47"/>
    <mergeCell ref="I46:I47"/>
    <mergeCell ref="J46:J47"/>
    <mergeCell ref="K46:K47"/>
    <mergeCell ref="H44:H45"/>
    <mergeCell ref="I44:I45"/>
    <mergeCell ref="J44:J45"/>
    <mergeCell ref="K44:K45"/>
    <mergeCell ref="L44:L45"/>
    <mergeCell ref="M44:M45"/>
    <mergeCell ref="J42:J43"/>
    <mergeCell ref="K42:K43"/>
    <mergeCell ref="L42:L43"/>
    <mergeCell ref="M42:M43"/>
    <mergeCell ref="N42:N43"/>
    <mergeCell ref="B44:B45"/>
    <mergeCell ref="C44:C45"/>
    <mergeCell ref="D44:E45"/>
    <mergeCell ref="F44:F45"/>
    <mergeCell ref="G44:G45"/>
    <mergeCell ref="L40:L41"/>
    <mergeCell ref="M40:M41"/>
    <mergeCell ref="N40:N41"/>
    <mergeCell ref="B42:B43"/>
    <mergeCell ref="C42:C43"/>
    <mergeCell ref="D42:E43"/>
    <mergeCell ref="F42:F43"/>
    <mergeCell ref="G42:G43"/>
    <mergeCell ref="H42:H43"/>
    <mergeCell ref="I42:I43"/>
    <mergeCell ref="N38:N39"/>
    <mergeCell ref="B40:B41"/>
    <mergeCell ref="C40:C41"/>
    <mergeCell ref="D40:E41"/>
    <mergeCell ref="F40:F41"/>
    <mergeCell ref="G40:G41"/>
    <mergeCell ref="H40:H41"/>
    <mergeCell ref="I40:I41"/>
    <mergeCell ref="J40:J41"/>
    <mergeCell ref="K40:K41"/>
    <mergeCell ref="H38:H39"/>
    <mergeCell ref="I38:I39"/>
    <mergeCell ref="J38:J39"/>
    <mergeCell ref="K38:K39"/>
    <mergeCell ref="L38:L39"/>
    <mergeCell ref="M38:M39"/>
    <mergeCell ref="J36:J37"/>
    <mergeCell ref="K36:K37"/>
    <mergeCell ref="L36:L37"/>
    <mergeCell ref="M36:M37"/>
    <mergeCell ref="N36:N37"/>
    <mergeCell ref="B38:B39"/>
    <mergeCell ref="C38:C39"/>
    <mergeCell ref="D38:E39"/>
    <mergeCell ref="F38:F39"/>
    <mergeCell ref="G38:G39"/>
    <mergeCell ref="L34:L35"/>
    <mergeCell ref="M34:M35"/>
    <mergeCell ref="N34:N35"/>
    <mergeCell ref="B36:B37"/>
    <mergeCell ref="C36:C37"/>
    <mergeCell ref="D36:E37"/>
    <mergeCell ref="F36:F37"/>
    <mergeCell ref="G36:G37"/>
    <mergeCell ref="H36:H37"/>
    <mergeCell ref="I36:I37"/>
    <mergeCell ref="M33:N33"/>
    <mergeCell ref="B34:B35"/>
    <mergeCell ref="C34:C35"/>
    <mergeCell ref="D34:E35"/>
    <mergeCell ref="F34:F35"/>
    <mergeCell ref="G34:G35"/>
    <mergeCell ref="H34:H35"/>
    <mergeCell ref="I34:I35"/>
    <mergeCell ref="J34:J35"/>
    <mergeCell ref="K34:K35"/>
    <mergeCell ref="B30:N30"/>
    <mergeCell ref="C32:C33"/>
    <mergeCell ref="D32:E33"/>
    <mergeCell ref="F32:F33"/>
    <mergeCell ref="G32:G33"/>
    <mergeCell ref="H32:I33"/>
    <mergeCell ref="J32:J33"/>
    <mergeCell ref="K32:K33"/>
    <mergeCell ref="L32:L33"/>
    <mergeCell ref="M32:N32"/>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D14:E14"/>
    <mergeCell ref="G14:H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29.42578125" bestFit="1" customWidth="1"/>
    <col min="2" max="2" width="36.5703125" customWidth="1"/>
    <col min="3" max="3" width="36.5703125" bestFit="1" customWidth="1"/>
    <col min="4" max="5" width="23.85546875" customWidth="1"/>
    <col min="6" max="6" width="7.42578125" customWidth="1"/>
    <col min="7" max="8" width="23.85546875" customWidth="1"/>
    <col min="9" max="9" width="26.42578125" customWidth="1"/>
    <col min="10" max="11" width="23.85546875" customWidth="1"/>
    <col min="12" max="12" width="27.85546875" customWidth="1"/>
    <col min="13" max="13" width="4" customWidth="1"/>
    <col min="14" max="14" width="23.85546875" customWidth="1"/>
    <col min="15" max="15" width="18.5703125" customWidth="1"/>
    <col min="16" max="16" width="4" customWidth="1"/>
    <col min="17" max="17" width="23.85546875" customWidth="1"/>
    <col min="18" max="18" width="19.7109375" customWidth="1"/>
    <col min="19" max="19" width="23.85546875" customWidth="1"/>
  </cols>
  <sheetData>
    <row r="1" spans="1:19" ht="15" customHeight="1">
      <c r="A1" s="7" t="s">
        <v>8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00</v>
      </c>
      <c r="B3" s="10" t="s">
        <v>5</v>
      </c>
      <c r="C3" s="10"/>
      <c r="D3" s="10"/>
      <c r="E3" s="10"/>
      <c r="F3" s="10"/>
      <c r="G3" s="10"/>
      <c r="H3" s="10"/>
      <c r="I3" s="10"/>
      <c r="J3" s="10"/>
      <c r="K3" s="10"/>
      <c r="L3" s="10"/>
      <c r="M3" s="10"/>
      <c r="N3" s="10"/>
      <c r="O3" s="10"/>
      <c r="P3" s="10"/>
      <c r="Q3" s="10"/>
      <c r="R3" s="10"/>
      <c r="S3" s="10"/>
    </row>
    <row r="4" spans="1:19" ht="15" customHeight="1">
      <c r="A4" s="11" t="s">
        <v>899</v>
      </c>
      <c r="B4" s="10" t="s">
        <v>5</v>
      </c>
      <c r="C4" s="10"/>
      <c r="D4" s="10"/>
      <c r="E4" s="10"/>
      <c r="F4" s="10"/>
      <c r="G4" s="10"/>
      <c r="H4" s="10"/>
      <c r="I4" s="10"/>
      <c r="J4" s="10"/>
      <c r="K4" s="10"/>
      <c r="L4" s="10"/>
      <c r="M4" s="10"/>
      <c r="N4" s="10"/>
      <c r="O4" s="10"/>
      <c r="P4" s="10"/>
      <c r="Q4" s="10"/>
      <c r="R4" s="10"/>
      <c r="S4" s="10"/>
    </row>
    <row r="5" spans="1:19">
      <c r="A5" s="11"/>
      <c r="B5" s="19" t="s">
        <v>899</v>
      </c>
      <c r="C5" s="19"/>
      <c r="D5" s="19"/>
      <c r="E5" s="19"/>
      <c r="F5" s="19"/>
      <c r="G5" s="19"/>
      <c r="H5" s="19"/>
      <c r="I5" s="19"/>
      <c r="J5" s="19"/>
      <c r="K5" s="19"/>
      <c r="L5" s="19"/>
      <c r="M5" s="19"/>
      <c r="N5" s="19"/>
      <c r="O5" s="19"/>
      <c r="P5" s="19"/>
      <c r="Q5" s="19"/>
      <c r="R5" s="19"/>
      <c r="S5" s="19"/>
    </row>
    <row r="6" spans="1:19" ht="25.5" customHeight="1">
      <c r="A6" s="11"/>
      <c r="B6" s="20" t="s">
        <v>901</v>
      </c>
      <c r="C6" s="20"/>
      <c r="D6" s="20"/>
      <c r="E6" s="20"/>
      <c r="F6" s="20"/>
      <c r="G6" s="20"/>
      <c r="H6" s="20"/>
      <c r="I6" s="20"/>
      <c r="J6" s="20"/>
      <c r="K6" s="20"/>
      <c r="L6" s="20"/>
      <c r="M6" s="20"/>
      <c r="N6" s="20"/>
      <c r="O6" s="20"/>
      <c r="P6" s="20"/>
      <c r="Q6" s="20"/>
      <c r="R6" s="20"/>
      <c r="S6" s="20"/>
    </row>
    <row r="7" spans="1:19">
      <c r="A7" s="11"/>
      <c r="B7" s="19" t="s">
        <v>902</v>
      </c>
      <c r="C7" s="19"/>
      <c r="D7" s="19"/>
      <c r="E7" s="19"/>
      <c r="F7" s="19"/>
      <c r="G7" s="19"/>
      <c r="H7" s="19"/>
      <c r="I7" s="19"/>
      <c r="J7" s="19"/>
      <c r="K7" s="19"/>
      <c r="L7" s="19"/>
      <c r="M7" s="19"/>
      <c r="N7" s="19"/>
      <c r="O7" s="19"/>
      <c r="P7" s="19"/>
      <c r="Q7" s="19"/>
      <c r="R7" s="19"/>
      <c r="S7" s="19"/>
    </row>
    <row r="8" spans="1:19">
      <c r="A8" s="11"/>
      <c r="B8" s="19" t="s">
        <v>903</v>
      </c>
      <c r="C8" s="19"/>
      <c r="D8" s="19"/>
      <c r="E8" s="19"/>
      <c r="F8" s="19"/>
      <c r="G8" s="19"/>
      <c r="H8" s="19"/>
      <c r="I8" s="19"/>
      <c r="J8" s="19"/>
      <c r="K8" s="19"/>
      <c r="L8" s="19"/>
      <c r="M8" s="19"/>
      <c r="N8" s="19"/>
      <c r="O8" s="19"/>
      <c r="P8" s="19"/>
      <c r="Q8" s="19"/>
      <c r="R8" s="19"/>
      <c r="S8" s="19"/>
    </row>
    <row r="9" spans="1:19">
      <c r="A9" s="11"/>
      <c r="B9" s="32"/>
      <c r="C9" s="32"/>
      <c r="D9" s="32"/>
      <c r="E9" s="32"/>
      <c r="F9" s="32"/>
      <c r="G9" s="32"/>
      <c r="H9" s="32"/>
      <c r="I9" s="32"/>
      <c r="J9" s="32"/>
      <c r="K9" s="32"/>
      <c r="L9" s="32"/>
      <c r="M9" s="32"/>
      <c r="N9" s="32"/>
      <c r="O9" s="32"/>
      <c r="P9" s="32"/>
      <c r="Q9" s="32"/>
      <c r="R9" s="32"/>
      <c r="S9" s="32"/>
    </row>
    <row r="10" spans="1:19">
      <c r="A10" s="11"/>
      <c r="B10" s="16"/>
      <c r="C10" s="16"/>
      <c r="D10" s="16"/>
      <c r="E10" s="16"/>
      <c r="F10" s="16"/>
      <c r="G10" s="16"/>
      <c r="H10" s="16"/>
      <c r="I10" s="16"/>
      <c r="J10" s="16"/>
      <c r="K10" s="16"/>
      <c r="L10" s="16"/>
      <c r="M10" s="16"/>
      <c r="N10" s="16"/>
      <c r="O10" s="16"/>
      <c r="P10" s="16"/>
      <c r="Q10" s="16"/>
      <c r="R10" s="16"/>
      <c r="S10" s="16"/>
    </row>
    <row r="11" spans="1:19">
      <c r="A11" s="11"/>
      <c r="B11" s="20"/>
      <c r="C11" s="20"/>
      <c r="D11" s="20"/>
      <c r="E11" s="20"/>
      <c r="F11" s="20"/>
      <c r="G11" s="20"/>
      <c r="H11" s="20"/>
      <c r="I11" s="20"/>
      <c r="J11" s="20"/>
      <c r="K11" s="20"/>
      <c r="L11" s="151" t="s">
        <v>904</v>
      </c>
      <c r="M11" s="151"/>
      <c r="N11" s="151"/>
      <c r="O11" s="151"/>
      <c r="P11" s="151"/>
      <c r="Q11" s="20"/>
      <c r="R11" s="20"/>
      <c r="S11" s="20"/>
    </row>
    <row r="12" spans="1:19" ht="15.75" thickBot="1">
      <c r="A12" s="11"/>
      <c r="B12" s="20"/>
      <c r="C12" s="20"/>
      <c r="D12" s="20"/>
      <c r="E12" s="20"/>
      <c r="F12" s="20"/>
      <c r="G12" s="20"/>
      <c r="H12" s="20"/>
      <c r="I12" s="20"/>
      <c r="J12" s="20"/>
      <c r="K12" s="20"/>
      <c r="L12" s="153" t="s">
        <v>905</v>
      </c>
      <c r="M12" s="153"/>
      <c r="N12" s="153"/>
      <c r="O12" s="153"/>
      <c r="P12" s="153"/>
      <c r="Q12" s="20"/>
      <c r="R12" s="20"/>
      <c r="S12" s="20"/>
    </row>
    <row r="13" spans="1:19">
      <c r="A13" s="11"/>
      <c r="B13" s="157" t="s">
        <v>331</v>
      </c>
      <c r="C13" s="151" t="s">
        <v>907</v>
      </c>
      <c r="D13" s="151"/>
      <c r="E13" s="20"/>
      <c r="F13" s="151" t="s">
        <v>907</v>
      </c>
      <c r="G13" s="151"/>
      <c r="H13" s="20"/>
      <c r="I13" s="151" t="s">
        <v>915</v>
      </c>
      <c r="J13" s="151"/>
      <c r="K13" s="20"/>
      <c r="L13" s="152" t="s">
        <v>920</v>
      </c>
      <c r="M13" s="152"/>
      <c r="N13" s="52"/>
      <c r="O13" s="152" t="s">
        <v>922</v>
      </c>
      <c r="P13" s="152"/>
      <c r="Q13" s="20"/>
      <c r="R13" s="151" t="s">
        <v>924</v>
      </c>
      <c r="S13" s="151"/>
    </row>
    <row r="14" spans="1:19">
      <c r="A14" s="11"/>
      <c r="B14" s="188" t="s">
        <v>906</v>
      </c>
      <c r="C14" s="151" t="s">
        <v>908</v>
      </c>
      <c r="D14" s="151"/>
      <c r="E14" s="20"/>
      <c r="F14" s="151" t="s">
        <v>911</v>
      </c>
      <c r="G14" s="151"/>
      <c r="H14" s="20"/>
      <c r="I14" s="151" t="s">
        <v>916</v>
      </c>
      <c r="J14" s="151"/>
      <c r="K14" s="20"/>
      <c r="L14" s="151" t="s">
        <v>921</v>
      </c>
      <c r="M14" s="151"/>
      <c r="N14" s="20"/>
      <c r="O14" s="151" t="s">
        <v>923</v>
      </c>
      <c r="P14" s="151"/>
      <c r="Q14" s="20"/>
      <c r="R14" s="151"/>
      <c r="S14" s="151"/>
    </row>
    <row r="15" spans="1:19">
      <c r="A15" s="11"/>
      <c r="B15" s="4"/>
      <c r="C15" s="151" t="s">
        <v>909</v>
      </c>
      <c r="D15" s="151"/>
      <c r="E15" s="20"/>
      <c r="F15" s="151" t="s">
        <v>912</v>
      </c>
      <c r="G15" s="151"/>
      <c r="H15" s="20"/>
      <c r="I15" s="151" t="s">
        <v>917</v>
      </c>
      <c r="J15" s="151"/>
      <c r="K15" s="20"/>
      <c r="L15" s="10"/>
      <c r="M15" s="10"/>
      <c r="N15" s="20"/>
      <c r="O15" s="10"/>
      <c r="P15" s="10"/>
      <c r="Q15" s="20"/>
      <c r="R15" s="151"/>
      <c r="S15" s="151"/>
    </row>
    <row r="16" spans="1:19">
      <c r="A16" s="11"/>
      <c r="B16" s="4"/>
      <c r="C16" s="151" t="s">
        <v>910</v>
      </c>
      <c r="D16" s="151"/>
      <c r="E16" s="20"/>
      <c r="F16" s="151" t="s">
        <v>913</v>
      </c>
      <c r="G16" s="151"/>
      <c r="H16" s="20"/>
      <c r="I16" s="151" t="s">
        <v>918</v>
      </c>
      <c r="J16" s="151"/>
      <c r="K16" s="20"/>
      <c r="L16" s="10"/>
      <c r="M16" s="10"/>
      <c r="N16" s="20"/>
      <c r="O16" s="10"/>
      <c r="P16" s="10"/>
      <c r="Q16" s="20"/>
      <c r="R16" s="151"/>
      <c r="S16" s="151"/>
    </row>
    <row r="17" spans="1:19">
      <c r="A17" s="11"/>
      <c r="B17" s="4"/>
      <c r="C17" s="10"/>
      <c r="D17" s="10"/>
      <c r="E17" s="20"/>
      <c r="F17" s="151" t="s">
        <v>411</v>
      </c>
      <c r="G17" s="151"/>
      <c r="H17" s="20"/>
      <c r="I17" s="151" t="s">
        <v>913</v>
      </c>
      <c r="J17" s="151"/>
      <c r="K17" s="20"/>
      <c r="L17" s="10"/>
      <c r="M17" s="10"/>
      <c r="N17" s="20"/>
      <c r="O17" s="10"/>
      <c r="P17" s="10"/>
      <c r="Q17" s="20"/>
      <c r="R17" s="151"/>
      <c r="S17" s="151"/>
    </row>
    <row r="18" spans="1:19" ht="15.75" thickBot="1">
      <c r="A18" s="11"/>
      <c r="B18" s="4"/>
      <c r="C18" s="88"/>
      <c r="D18" s="88"/>
      <c r="E18" s="20"/>
      <c r="F18" s="153" t="s">
        <v>914</v>
      </c>
      <c r="G18" s="153"/>
      <c r="H18" s="20"/>
      <c r="I18" s="153" t="s">
        <v>919</v>
      </c>
      <c r="J18" s="153"/>
      <c r="K18" s="20"/>
      <c r="L18" s="88"/>
      <c r="M18" s="88"/>
      <c r="N18" s="20"/>
      <c r="O18" s="88"/>
      <c r="P18" s="88"/>
      <c r="Q18" s="20"/>
      <c r="R18" s="153"/>
      <c r="S18" s="153"/>
    </row>
    <row r="19" spans="1:19">
      <c r="A19" s="11"/>
      <c r="B19" s="75" t="s">
        <v>925</v>
      </c>
      <c r="C19" s="35">
        <v>74421</v>
      </c>
      <c r="D19" s="37"/>
      <c r="E19" s="39"/>
      <c r="F19" s="120" t="s">
        <v>364</v>
      </c>
      <c r="G19" s="37"/>
      <c r="H19" s="39"/>
      <c r="I19" s="35">
        <v>74421</v>
      </c>
      <c r="J19" s="37"/>
      <c r="K19" s="39"/>
      <c r="L19" s="120" t="s">
        <v>926</v>
      </c>
      <c r="M19" s="122" t="s">
        <v>351</v>
      </c>
      <c r="N19" s="39"/>
      <c r="O19" s="120" t="s">
        <v>927</v>
      </c>
      <c r="P19" s="122" t="s">
        <v>351</v>
      </c>
      <c r="Q19" s="39"/>
      <c r="R19" s="120" t="s">
        <v>364</v>
      </c>
      <c r="S19" s="37"/>
    </row>
    <row r="20" spans="1:19" ht="15.75" thickBot="1">
      <c r="A20" s="11"/>
      <c r="B20" s="75"/>
      <c r="C20" s="47"/>
      <c r="D20" s="48"/>
      <c r="E20" s="39"/>
      <c r="F20" s="66"/>
      <c r="G20" s="48"/>
      <c r="H20" s="39"/>
      <c r="I20" s="47"/>
      <c r="J20" s="48"/>
      <c r="K20" s="39"/>
      <c r="L20" s="66"/>
      <c r="M20" s="81"/>
      <c r="N20" s="39"/>
      <c r="O20" s="66"/>
      <c r="P20" s="81"/>
      <c r="Q20" s="39"/>
      <c r="R20" s="66"/>
      <c r="S20" s="48"/>
    </row>
    <row r="21" spans="1:19">
      <c r="A21" s="11"/>
      <c r="B21" s="76" t="s">
        <v>136</v>
      </c>
      <c r="C21" s="50">
        <v>74421</v>
      </c>
      <c r="D21" s="52"/>
      <c r="E21" s="20"/>
      <c r="F21" s="140" t="s">
        <v>364</v>
      </c>
      <c r="G21" s="52"/>
      <c r="H21" s="20"/>
      <c r="I21" s="50">
        <v>74421</v>
      </c>
      <c r="J21" s="52"/>
      <c r="K21" s="20"/>
      <c r="L21" s="140" t="s">
        <v>926</v>
      </c>
      <c r="M21" s="142" t="s">
        <v>351</v>
      </c>
      <c r="N21" s="20"/>
      <c r="O21" s="140" t="s">
        <v>927</v>
      </c>
      <c r="P21" s="142" t="s">
        <v>351</v>
      </c>
      <c r="Q21" s="20"/>
      <c r="R21" s="140" t="s">
        <v>364</v>
      </c>
      <c r="S21" s="52"/>
    </row>
    <row r="22" spans="1:19" ht="15.75" thickBot="1">
      <c r="A22" s="11"/>
      <c r="B22" s="76"/>
      <c r="C22" s="41"/>
      <c r="D22" s="42"/>
      <c r="E22" s="20"/>
      <c r="F22" s="125"/>
      <c r="G22" s="42"/>
      <c r="H22" s="20"/>
      <c r="I22" s="41"/>
      <c r="J22" s="42"/>
      <c r="K22" s="20"/>
      <c r="L22" s="125"/>
      <c r="M22" s="126"/>
      <c r="N22" s="20"/>
      <c r="O22" s="125"/>
      <c r="P22" s="126"/>
      <c r="Q22" s="20"/>
      <c r="R22" s="125"/>
      <c r="S22" s="42"/>
    </row>
    <row r="23" spans="1:19">
      <c r="A23" s="11"/>
      <c r="B23" s="19" t="s">
        <v>928</v>
      </c>
      <c r="C23" s="19"/>
      <c r="D23" s="19"/>
      <c r="E23" s="19"/>
      <c r="F23" s="19"/>
      <c r="G23" s="19"/>
      <c r="H23" s="19"/>
      <c r="I23" s="19"/>
      <c r="J23" s="19"/>
      <c r="K23" s="19"/>
      <c r="L23" s="19"/>
      <c r="M23" s="19"/>
      <c r="N23" s="19"/>
      <c r="O23" s="19"/>
      <c r="P23" s="19"/>
      <c r="Q23" s="19"/>
      <c r="R23" s="19"/>
      <c r="S23" s="19"/>
    </row>
    <row r="24" spans="1:19">
      <c r="A24" s="11"/>
      <c r="B24" s="19" t="s">
        <v>903</v>
      </c>
      <c r="C24" s="19"/>
      <c r="D24" s="19"/>
      <c r="E24" s="19"/>
      <c r="F24" s="19"/>
      <c r="G24" s="19"/>
      <c r="H24" s="19"/>
      <c r="I24" s="19"/>
      <c r="J24" s="19"/>
      <c r="K24" s="19"/>
      <c r="L24" s="19"/>
      <c r="M24" s="19"/>
      <c r="N24" s="19"/>
      <c r="O24" s="19"/>
      <c r="P24" s="19"/>
      <c r="Q24" s="19"/>
      <c r="R24" s="19"/>
      <c r="S24" s="19"/>
    </row>
    <row r="25" spans="1:19">
      <c r="A25" s="11"/>
      <c r="B25" s="32"/>
      <c r="C25" s="32"/>
      <c r="D25" s="32"/>
      <c r="E25" s="32"/>
      <c r="F25" s="32"/>
      <c r="G25" s="32"/>
      <c r="H25" s="32"/>
      <c r="I25" s="32"/>
      <c r="J25" s="32"/>
      <c r="K25" s="32"/>
      <c r="L25" s="32"/>
      <c r="M25" s="32"/>
      <c r="N25" s="32"/>
      <c r="O25" s="32"/>
      <c r="P25" s="32"/>
      <c r="Q25" s="32"/>
      <c r="R25" s="32"/>
      <c r="S25" s="32"/>
    </row>
    <row r="26" spans="1:19">
      <c r="A26" s="11"/>
      <c r="B26" s="16"/>
      <c r="C26" s="16"/>
      <c r="D26" s="16"/>
      <c r="E26" s="16"/>
      <c r="F26" s="16"/>
      <c r="G26" s="16"/>
      <c r="H26" s="16"/>
      <c r="I26" s="16"/>
      <c r="J26" s="16"/>
      <c r="K26" s="16"/>
      <c r="L26" s="16"/>
      <c r="M26" s="16"/>
      <c r="N26" s="16"/>
      <c r="O26" s="16"/>
      <c r="P26" s="16"/>
      <c r="Q26" s="16"/>
      <c r="R26" s="16"/>
      <c r="S26" s="16"/>
    </row>
    <row r="27" spans="1:19">
      <c r="A27" s="11"/>
      <c r="B27" s="20"/>
      <c r="C27" s="20"/>
      <c r="D27" s="20"/>
      <c r="E27" s="20"/>
      <c r="F27" s="20"/>
      <c r="G27" s="20"/>
      <c r="H27" s="20"/>
      <c r="I27" s="20"/>
      <c r="J27" s="20"/>
      <c r="K27" s="20"/>
      <c r="L27" s="151" t="s">
        <v>929</v>
      </c>
      <c r="M27" s="151"/>
      <c r="N27" s="151"/>
      <c r="O27" s="151"/>
      <c r="P27" s="151"/>
      <c r="Q27" s="20"/>
      <c r="R27" s="20"/>
      <c r="S27" s="20"/>
    </row>
    <row r="28" spans="1:19" ht="15.75" thickBot="1">
      <c r="A28" s="11"/>
      <c r="B28" s="20"/>
      <c r="C28" s="20"/>
      <c r="D28" s="20"/>
      <c r="E28" s="20"/>
      <c r="F28" s="20"/>
      <c r="G28" s="20"/>
      <c r="H28" s="20"/>
      <c r="I28" s="20"/>
      <c r="J28" s="20"/>
      <c r="K28" s="20"/>
      <c r="L28" s="153" t="s">
        <v>905</v>
      </c>
      <c r="M28" s="153"/>
      <c r="N28" s="153"/>
      <c r="O28" s="153"/>
      <c r="P28" s="153"/>
      <c r="Q28" s="20"/>
      <c r="R28" s="20"/>
      <c r="S28" s="20"/>
    </row>
    <row r="29" spans="1:19">
      <c r="A29" s="11"/>
      <c r="B29" s="157" t="s">
        <v>331</v>
      </c>
      <c r="C29" s="151" t="s">
        <v>907</v>
      </c>
      <c r="D29" s="151"/>
      <c r="E29" s="20"/>
      <c r="F29" s="151" t="s">
        <v>907</v>
      </c>
      <c r="G29" s="151"/>
      <c r="H29" s="20"/>
      <c r="I29" s="151" t="s">
        <v>915</v>
      </c>
      <c r="J29" s="151"/>
      <c r="K29" s="20"/>
      <c r="L29" s="152" t="s">
        <v>920</v>
      </c>
      <c r="M29" s="152"/>
      <c r="N29" s="52"/>
      <c r="O29" s="152" t="s">
        <v>922</v>
      </c>
      <c r="P29" s="152"/>
      <c r="Q29" s="20"/>
      <c r="R29" s="151" t="s">
        <v>924</v>
      </c>
      <c r="S29" s="151"/>
    </row>
    <row r="30" spans="1:19">
      <c r="A30" s="11"/>
      <c r="B30" s="188" t="s">
        <v>906</v>
      </c>
      <c r="C30" s="151" t="s">
        <v>930</v>
      </c>
      <c r="D30" s="151"/>
      <c r="E30" s="20"/>
      <c r="F30" s="151" t="s">
        <v>911</v>
      </c>
      <c r="G30" s="151"/>
      <c r="H30" s="20"/>
      <c r="I30" s="151" t="s">
        <v>916</v>
      </c>
      <c r="J30" s="151"/>
      <c r="K30" s="20"/>
      <c r="L30" s="151" t="s">
        <v>932</v>
      </c>
      <c r="M30" s="151"/>
      <c r="N30" s="20"/>
      <c r="O30" s="151" t="s">
        <v>933</v>
      </c>
      <c r="P30" s="151"/>
      <c r="Q30" s="20"/>
      <c r="R30" s="151"/>
      <c r="S30" s="151"/>
    </row>
    <row r="31" spans="1:19">
      <c r="A31" s="11"/>
      <c r="B31" s="4"/>
      <c r="C31" s="151" t="s">
        <v>909</v>
      </c>
      <c r="D31" s="151"/>
      <c r="E31" s="20"/>
      <c r="F31" s="151" t="s">
        <v>912</v>
      </c>
      <c r="G31" s="151"/>
      <c r="H31" s="20"/>
      <c r="I31" s="151" t="s">
        <v>917</v>
      </c>
      <c r="J31" s="151"/>
      <c r="K31" s="20"/>
      <c r="L31" s="10"/>
      <c r="M31" s="10"/>
      <c r="N31" s="20"/>
      <c r="O31" s="10"/>
      <c r="P31" s="10"/>
      <c r="Q31" s="20"/>
      <c r="R31" s="151"/>
      <c r="S31" s="151"/>
    </row>
    <row r="32" spans="1:19">
      <c r="A32" s="11"/>
      <c r="B32" s="4"/>
      <c r="C32" s="151" t="s">
        <v>931</v>
      </c>
      <c r="D32" s="151"/>
      <c r="E32" s="20"/>
      <c r="F32" s="151" t="s">
        <v>913</v>
      </c>
      <c r="G32" s="151"/>
      <c r="H32" s="20"/>
      <c r="I32" s="151" t="s">
        <v>918</v>
      </c>
      <c r="J32" s="151"/>
      <c r="K32" s="20"/>
      <c r="L32" s="10"/>
      <c r="M32" s="10"/>
      <c r="N32" s="20"/>
      <c r="O32" s="10"/>
      <c r="P32" s="10"/>
      <c r="Q32" s="20"/>
      <c r="R32" s="151"/>
      <c r="S32" s="151"/>
    </row>
    <row r="33" spans="1:19">
      <c r="A33" s="11"/>
      <c r="B33" s="4"/>
      <c r="C33" s="10"/>
      <c r="D33" s="10"/>
      <c r="E33" s="20"/>
      <c r="F33" s="151" t="s">
        <v>411</v>
      </c>
      <c r="G33" s="151"/>
      <c r="H33" s="20"/>
      <c r="I33" s="151" t="s">
        <v>913</v>
      </c>
      <c r="J33" s="151"/>
      <c r="K33" s="20"/>
      <c r="L33" s="10"/>
      <c r="M33" s="10"/>
      <c r="N33" s="20"/>
      <c r="O33" s="10"/>
      <c r="P33" s="10"/>
      <c r="Q33" s="20"/>
      <c r="R33" s="151"/>
      <c r="S33" s="151"/>
    </row>
    <row r="34" spans="1:19" ht="15.75" thickBot="1">
      <c r="A34" s="11"/>
      <c r="B34" s="4"/>
      <c r="C34" s="88"/>
      <c r="D34" s="88"/>
      <c r="E34" s="20"/>
      <c r="F34" s="153" t="s">
        <v>914</v>
      </c>
      <c r="G34" s="153"/>
      <c r="H34" s="20"/>
      <c r="I34" s="153" t="s">
        <v>919</v>
      </c>
      <c r="J34" s="153"/>
      <c r="K34" s="20"/>
      <c r="L34" s="88"/>
      <c r="M34" s="88"/>
      <c r="N34" s="20"/>
      <c r="O34" s="88"/>
      <c r="P34" s="88"/>
      <c r="Q34" s="20"/>
      <c r="R34" s="153"/>
      <c r="S34" s="153"/>
    </row>
    <row r="35" spans="1:19">
      <c r="A35" s="11"/>
      <c r="B35" s="75" t="s">
        <v>925</v>
      </c>
      <c r="C35" s="35">
        <v>222559</v>
      </c>
      <c r="D35" s="37"/>
      <c r="E35" s="39"/>
      <c r="F35" s="120" t="s">
        <v>364</v>
      </c>
      <c r="G35" s="37"/>
      <c r="H35" s="39"/>
      <c r="I35" s="35">
        <v>222559</v>
      </c>
      <c r="J35" s="37"/>
      <c r="K35" s="39"/>
      <c r="L35" s="120" t="s">
        <v>934</v>
      </c>
      <c r="M35" s="122" t="s">
        <v>351</v>
      </c>
      <c r="N35" s="39"/>
      <c r="O35" s="120" t="s">
        <v>364</v>
      </c>
      <c r="P35" s="37"/>
      <c r="Q35" s="39"/>
      <c r="R35" s="120" t="s">
        <v>364</v>
      </c>
      <c r="S35" s="37"/>
    </row>
    <row r="36" spans="1:19">
      <c r="A36" s="11"/>
      <c r="B36" s="75"/>
      <c r="C36" s="43"/>
      <c r="D36" s="39"/>
      <c r="E36" s="39"/>
      <c r="F36" s="65"/>
      <c r="G36" s="39"/>
      <c r="H36" s="39"/>
      <c r="I36" s="43"/>
      <c r="J36" s="39"/>
      <c r="K36" s="39"/>
      <c r="L36" s="65"/>
      <c r="M36" s="34"/>
      <c r="N36" s="39"/>
      <c r="O36" s="65"/>
      <c r="P36" s="39"/>
      <c r="Q36" s="39"/>
      <c r="R36" s="65"/>
      <c r="S36" s="39"/>
    </row>
    <row r="37" spans="1:19">
      <c r="A37" s="11"/>
      <c r="B37" s="76" t="s">
        <v>287</v>
      </c>
      <c r="C37" s="40">
        <v>13571889</v>
      </c>
      <c r="D37" s="20"/>
      <c r="E37" s="20"/>
      <c r="F37" s="64" t="s">
        <v>364</v>
      </c>
      <c r="G37" s="20"/>
      <c r="H37" s="20"/>
      <c r="I37" s="40">
        <v>13571889</v>
      </c>
      <c r="J37" s="20"/>
      <c r="K37" s="20"/>
      <c r="L37" s="64" t="s">
        <v>935</v>
      </c>
      <c r="M37" s="23" t="s">
        <v>351</v>
      </c>
      <c r="N37" s="20"/>
      <c r="O37" s="64" t="s">
        <v>364</v>
      </c>
      <c r="P37" s="20"/>
      <c r="Q37" s="20"/>
      <c r="R37" s="64" t="s">
        <v>364</v>
      </c>
      <c r="S37" s="20"/>
    </row>
    <row r="38" spans="1:19">
      <c r="A38" s="11"/>
      <c r="B38" s="76"/>
      <c r="C38" s="40"/>
      <c r="D38" s="20"/>
      <c r="E38" s="20"/>
      <c r="F38" s="64"/>
      <c r="G38" s="20"/>
      <c r="H38" s="20"/>
      <c r="I38" s="40"/>
      <c r="J38" s="20"/>
      <c r="K38" s="20"/>
      <c r="L38" s="64"/>
      <c r="M38" s="23"/>
      <c r="N38" s="20"/>
      <c r="O38" s="64"/>
      <c r="P38" s="20"/>
      <c r="Q38" s="20"/>
      <c r="R38" s="64"/>
      <c r="S38" s="20"/>
    </row>
    <row r="39" spans="1:19">
      <c r="A39" s="11"/>
      <c r="B39" s="75" t="s">
        <v>295</v>
      </c>
      <c r="C39" s="43">
        <v>1250000</v>
      </c>
      <c r="D39" s="39"/>
      <c r="E39" s="39"/>
      <c r="F39" s="65" t="s">
        <v>364</v>
      </c>
      <c r="G39" s="39"/>
      <c r="H39" s="39"/>
      <c r="I39" s="43">
        <v>1250000</v>
      </c>
      <c r="J39" s="39"/>
      <c r="K39" s="39"/>
      <c r="L39" s="65" t="s">
        <v>936</v>
      </c>
      <c r="M39" s="34" t="s">
        <v>351</v>
      </c>
      <c r="N39" s="39"/>
      <c r="O39" s="65" t="s">
        <v>364</v>
      </c>
      <c r="P39" s="39"/>
      <c r="Q39" s="39"/>
      <c r="R39" s="65" t="s">
        <v>364</v>
      </c>
      <c r="S39" s="39"/>
    </row>
    <row r="40" spans="1:19" ht="15.75" thickBot="1">
      <c r="A40" s="11"/>
      <c r="B40" s="75"/>
      <c r="C40" s="47"/>
      <c r="D40" s="48"/>
      <c r="E40" s="39"/>
      <c r="F40" s="66"/>
      <c r="G40" s="48"/>
      <c r="H40" s="39"/>
      <c r="I40" s="47"/>
      <c r="J40" s="48"/>
      <c r="K40" s="39"/>
      <c r="L40" s="66"/>
      <c r="M40" s="81"/>
      <c r="N40" s="39"/>
      <c r="O40" s="66"/>
      <c r="P40" s="48"/>
      <c r="Q40" s="39"/>
      <c r="R40" s="66"/>
      <c r="S40" s="48"/>
    </row>
    <row r="41" spans="1:19">
      <c r="A41" s="11"/>
      <c r="B41" s="20"/>
      <c r="C41" s="50">
        <v>15044448</v>
      </c>
      <c r="D41" s="52"/>
      <c r="E41" s="20"/>
      <c r="F41" s="140" t="s">
        <v>364</v>
      </c>
      <c r="G41" s="52"/>
      <c r="H41" s="20"/>
      <c r="I41" s="50">
        <v>15044448</v>
      </c>
      <c r="J41" s="52"/>
      <c r="K41" s="20"/>
      <c r="L41" s="140" t="s">
        <v>937</v>
      </c>
      <c r="M41" s="142" t="s">
        <v>351</v>
      </c>
      <c r="N41" s="20"/>
      <c r="O41" s="140" t="s">
        <v>364</v>
      </c>
      <c r="P41" s="52"/>
      <c r="Q41" s="20"/>
      <c r="R41" s="140" t="s">
        <v>364</v>
      </c>
      <c r="S41" s="52"/>
    </row>
    <row r="42" spans="1:19" ht="15.75" thickBot="1">
      <c r="A42" s="11"/>
      <c r="B42" s="20"/>
      <c r="C42" s="41"/>
      <c r="D42" s="42"/>
      <c r="E42" s="20"/>
      <c r="F42" s="125"/>
      <c r="G42" s="42"/>
      <c r="H42" s="20"/>
      <c r="I42" s="41"/>
      <c r="J42" s="42"/>
      <c r="K42" s="20"/>
      <c r="L42" s="125"/>
      <c r="M42" s="126"/>
      <c r="N42" s="20"/>
      <c r="O42" s="125"/>
      <c r="P42" s="42"/>
      <c r="Q42" s="20"/>
      <c r="R42" s="125"/>
      <c r="S42" s="42"/>
    </row>
    <row r="43" spans="1:19">
      <c r="A43" s="11"/>
      <c r="B43" s="19" t="s">
        <v>902</v>
      </c>
      <c r="C43" s="19"/>
      <c r="D43" s="19"/>
      <c r="E43" s="19"/>
      <c r="F43" s="19"/>
      <c r="G43" s="19"/>
      <c r="H43" s="19"/>
      <c r="I43" s="19"/>
      <c r="J43" s="19"/>
      <c r="K43" s="19"/>
      <c r="L43" s="19"/>
      <c r="M43" s="19"/>
      <c r="N43" s="19"/>
      <c r="O43" s="19"/>
      <c r="P43" s="19"/>
      <c r="Q43" s="19"/>
      <c r="R43" s="19"/>
      <c r="S43" s="19"/>
    </row>
    <row r="44" spans="1:19">
      <c r="A44" s="11"/>
      <c r="B44" s="19" t="s">
        <v>938</v>
      </c>
      <c r="C44" s="19"/>
      <c r="D44" s="19"/>
      <c r="E44" s="19"/>
      <c r="F44" s="19"/>
      <c r="G44" s="19"/>
      <c r="H44" s="19"/>
      <c r="I44" s="19"/>
      <c r="J44" s="19"/>
      <c r="K44" s="19"/>
      <c r="L44" s="19"/>
      <c r="M44" s="19"/>
      <c r="N44" s="19"/>
      <c r="O44" s="19"/>
      <c r="P44" s="19"/>
      <c r="Q44" s="19"/>
      <c r="R44" s="19"/>
      <c r="S44" s="19"/>
    </row>
    <row r="45" spans="1:19">
      <c r="A45" s="11"/>
      <c r="B45" s="32"/>
      <c r="C45" s="32"/>
      <c r="D45" s="32"/>
      <c r="E45" s="32"/>
      <c r="F45" s="32"/>
      <c r="G45" s="32"/>
      <c r="H45" s="32"/>
      <c r="I45" s="32"/>
      <c r="J45" s="32"/>
      <c r="K45" s="32"/>
      <c r="L45" s="32"/>
      <c r="M45" s="32"/>
      <c r="N45" s="32"/>
      <c r="O45" s="32"/>
      <c r="P45" s="32"/>
      <c r="Q45" s="32"/>
      <c r="R45" s="32"/>
      <c r="S45" s="32"/>
    </row>
    <row r="46" spans="1:19">
      <c r="A46" s="11"/>
      <c r="B46" s="16"/>
      <c r="C46" s="16"/>
      <c r="D46" s="16"/>
      <c r="E46" s="16"/>
      <c r="F46" s="16"/>
      <c r="G46" s="16"/>
      <c r="H46" s="16"/>
      <c r="I46" s="16"/>
      <c r="J46" s="16"/>
      <c r="K46" s="16"/>
      <c r="L46" s="16"/>
      <c r="M46" s="16"/>
      <c r="N46" s="16"/>
      <c r="O46" s="16"/>
      <c r="P46" s="16"/>
      <c r="Q46" s="16"/>
      <c r="R46" s="16"/>
      <c r="S46" s="16"/>
    </row>
    <row r="47" spans="1:19">
      <c r="A47" s="11"/>
      <c r="B47" s="20"/>
      <c r="C47" s="20"/>
      <c r="D47" s="20"/>
      <c r="E47" s="20"/>
      <c r="F47" s="20"/>
      <c r="G47" s="20"/>
      <c r="H47" s="20"/>
      <c r="I47" s="20"/>
      <c r="J47" s="20"/>
      <c r="K47" s="20"/>
      <c r="L47" s="151" t="s">
        <v>904</v>
      </c>
      <c r="M47" s="151"/>
      <c r="N47" s="151"/>
      <c r="O47" s="151"/>
      <c r="P47" s="151"/>
      <c r="Q47" s="20"/>
      <c r="R47" s="20"/>
      <c r="S47" s="20"/>
    </row>
    <row r="48" spans="1:19" ht="15.75" thickBot="1">
      <c r="A48" s="11"/>
      <c r="B48" s="20"/>
      <c r="C48" s="20"/>
      <c r="D48" s="20"/>
      <c r="E48" s="20"/>
      <c r="F48" s="20"/>
      <c r="G48" s="20"/>
      <c r="H48" s="20"/>
      <c r="I48" s="20"/>
      <c r="J48" s="20"/>
      <c r="K48" s="20"/>
      <c r="L48" s="153" t="s">
        <v>905</v>
      </c>
      <c r="M48" s="153"/>
      <c r="N48" s="153"/>
      <c r="O48" s="153"/>
      <c r="P48" s="153"/>
      <c r="Q48" s="20"/>
      <c r="R48" s="20"/>
      <c r="S48" s="20"/>
    </row>
    <row r="49" spans="1:19">
      <c r="A49" s="11"/>
      <c r="B49" s="157" t="s">
        <v>331</v>
      </c>
      <c r="C49" s="151" t="s">
        <v>907</v>
      </c>
      <c r="D49" s="151"/>
      <c r="E49" s="20"/>
      <c r="F49" s="151" t="s">
        <v>907</v>
      </c>
      <c r="G49" s="151"/>
      <c r="H49" s="20"/>
      <c r="I49" s="151" t="s">
        <v>915</v>
      </c>
      <c r="J49" s="151"/>
      <c r="K49" s="20"/>
      <c r="L49" s="152" t="s">
        <v>920</v>
      </c>
      <c r="M49" s="152"/>
      <c r="N49" s="52"/>
      <c r="O49" s="152" t="s">
        <v>939</v>
      </c>
      <c r="P49" s="152"/>
      <c r="Q49" s="20"/>
      <c r="R49" s="151" t="s">
        <v>924</v>
      </c>
      <c r="S49" s="151"/>
    </row>
    <row r="50" spans="1:19">
      <c r="A50" s="11"/>
      <c r="B50" s="188" t="s">
        <v>906</v>
      </c>
      <c r="C50" s="151" t="s">
        <v>908</v>
      </c>
      <c r="D50" s="151"/>
      <c r="E50" s="20"/>
      <c r="F50" s="151" t="s">
        <v>911</v>
      </c>
      <c r="G50" s="151"/>
      <c r="H50" s="20"/>
      <c r="I50" s="151" t="s">
        <v>916</v>
      </c>
      <c r="J50" s="151"/>
      <c r="K50" s="20"/>
      <c r="L50" s="151" t="s">
        <v>921</v>
      </c>
      <c r="M50" s="151"/>
      <c r="N50" s="20"/>
      <c r="O50" s="151" t="s">
        <v>922</v>
      </c>
      <c r="P50" s="151"/>
      <c r="Q50" s="20"/>
      <c r="R50" s="151"/>
      <c r="S50" s="151"/>
    </row>
    <row r="51" spans="1:19">
      <c r="A51" s="11"/>
      <c r="B51" s="4"/>
      <c r="C51" s="151" t="s">
        <v>909</v>
      </c>
      <c r="D51" s="151"/>
      <c r="E51" s="20"/>
      <c r="F51" s="151" t="s">
        <v>912</v>
      </c>
      <c r="G51" s="151"/>
      <c r="H51" s="20"/>
      <c r="I51" s="151" t="s">
        <v>917</v>
      </c>
      <c r="J51" s="151"/>
      <c r="K51" s="20"/>
      <c r="L51" s="10"/>
      <c r="M51" s="10"/>
      <c r="N51" s="20"/>
      <c r="O51" s="151" t="s">
        <v>923</v>
      </c>
      <c r="P51" s="151"/>
      <c r="Q51" s="20"/>
      <c r="R51" s="151"/>
      <c r="S51" s="151"/>
    </row>
    <row r="52" spans="1:19">
      <c r="A52" s="11"/>
      <c r="B52" s="4"/>
      <c r="C52" s="151" t="s">
        <v>910</v>
      </c>
      <c r="D52" s="151"/>
      <c r="E52" s="20"/>
      <c r="F52" s="151" t="s">
        <v>913</v>
      </c>
      <c r="G52" s="151"/>
      <c r="H52" s="20"/>
      <c r="I52" s="151" t="s">
        <v>918</v>
      </c>
      <c r="J52" s="151"/>
      <c r="K52" s="20"/>
      <c r="L52" s="10"/>
      <c r="M52" s="10"/>
      <c r="N52" s="20"/>
      <c r="O52" s="10"/>
      <c r="P52" s="10"/>
      <c r="Q52" s="20"/>
      <c r="R52" s="151"/>
      <c r="S52" s="151"/>
    </row>
    <row r="53" spans="1:19">
      <c r="A53" s="11"/>
      <c r="B53" s="4"/>
      <c r="C53" s="10"/>
      <c r="D53" s="10"/>
      <c r="E53" s="20"/>
      <c r="F53" s="151" t="s">
        <v>411</v>
      </c>
      <c r="G53" s="151"/>
      <c r="H53" s="20"/>
      <c r="I53" s="151" t="s">
        <v>913</v>
      </c>
      <c r="J53" s="151"/>
      <c r="K53" s="20"/>
      <c r="L53" s="10"/>
      <c r="M53" s="10"/>
      <c r="N53" s="20"/>
      <c r="O53" s="10"/>
      <c r="P53" s="10"/>
      <c r="Q53" s="20"/>
      <c r="R53" s="151"/>
      <c r="S53" s="151"/>
    </row>
    <row r="54" spans="1:19" ht="15.75" thickBot="1">
      <c r="A54" s="11"/>
      <c r="B54" s="4"/>
      <c r="C54" s="88"/>
      <c r="D54" s="88"/>
      <c r="E54" s="20"/>
      <c r="F54" s="153" t="s">
        <v>914</v>
      </c>
      <c r="G54" s="153"/>
      <c r="H54" s="20"/>
      <c r="I54" s="153" t="s">
        <v>919</v>
      </c>
      <c r="J54" s="153"/>
      <c r="K54" s="20"/>
      <c r="L54" s="88"/>
      <c r="M54" s="88"/>
      <c r="N54" s="20"/>
      <c r="O54" s="88"/>
      <c r="P54" s="88"/>
      <c r="Q54" s="20"/>
      <c r="R54" s="153"/>
      <c r="S54" s="153"/>
    </row>
    <row r="55" spans="1:19">
      <c r="A55" s="11"/>
      <c r="B55" s="75" t="s">
        <v>925</v>
      </c>
      <c r="C55" s="35">
        <v>262059</v>
      </c>
      <c r="D55" s="37"/>
      <c r="E55" s="39"/>
      <c r="F55" s="120" t="s">
        <v>364</v>
      </c>
      <c r="G55" s="37"/>
      <c r="H55" s="39"/>
      <c r="I55" s="35">
        <v>262059</v>
      </c>
      <c r="J55" s="37"/>
      <c r="K55" s="39"/>
      <c r="L55" s="120" t="s">
        <v>940</v>
      </c>
      <c r="M55" s="122" t="s">
        <v>351</v>
      </c>
      <c r="N55" s="39"/>
      <c r="O55" s="120" t="s">
        <v>941</v>
      </c>
      <c r="P55" s="122" t="s">
        <v>351</v>
      </c>
      <c r="Q55" s="39"/>
      <c r="R55" s="35">
        <v>212781</v>
      </c>
      <c r="S55" s="37"/>
    </row>
    <row r="56" spans="1:19" ht="15.75" thickBot="1">
      <c r="A56" s="11"/>
      <c r="B56" s="75"/>
      <c r="C56" s="47"/>
      <c r="D56" s="48"/>
      <c r="E56" s="39"/>
      <c r="F56" s="66"/>
      <c r="G56" s="48"/>
      <c r="H56" s="39"/>
      <c r="I56" s="47"/>
      <c r="J56" s="48"/>
      <c r="K56" s="39"/>
      <c r="L56" s="66"/>
      <c r="M56" s="81"/>
      <c r="N56" s="39"/>
      <c r="O56" s="66"/>
      <c r="P56" s="81"/>
      <c r="Q56" s="39"/>
      <c r="R56" s="47"/>
      <c r="S56" s="48"/>
    </row>
    <row r="57" spans="1:19">
      <c r="A57" s="11"/>
      <c r="B57" s="76" t="s">
        <v>136</v>
      </c>
      <c r="C57" s="50">
        <v>262059</v>
      </c>
      <c r="D57" s="52"/>
      <c r="E57" s="20"/>
      <c r="F57" s="140" t="s">
        <v>364</v>
      </c>
      <c r="G57" s="52"/>
      <c r="H57" s="20"/>
      <c r="I57" s="50">
        <v>262059</v>
      </c>
      <c r="J57" s="52"/>
      <c r="K57" s="20"/>
      <c r="L57" s="140" t="s">
        <v>940</v>
      </c>
      <c r="M57" s="142" t="s">
        <v>351</v>
      </c>
      <c r="N57" s="20"/>
      <c r="O57" s="140" t="s">
        <v>941</v>
      </c>
      <c r="P57" s="142" t="s">
        <v>351</v>
      </c>
      <c r="Q57" s="20"/>
      <c r="R57" s="50">
        <v>212781</v>
      </c>
      <c r="S57" s="52"/>
    </row>
    <row r="58" spans="1:19" ht="15.75" thickBot="1">
      <c r="A58" s="11"/>
      <c r="B58" s="76"/>
      <c r="C58" s="41"/>
      <c r="D58" s="42"/>
      <c r="E58" s="20"/>
      <c r="F58" s="125"/>
      <c r="G58" s="42"/>
      <c r="H58" s="20"/>
      <c r="I58" s="41"/>
      <c r="J58" s="42"/>
      <c r="K58" s="20"/>
      <c r="L58" s="125"/>
      <c r="M58" s="126"/>
      <c r="N58" s="20"/>
      <c r="O58" s="125"/>
      <c r="P58" s="126"/>
      <c r="Q58" s="20"/>
      <c r="R58" s="41"/>
      <c r="S58" s="42"/>
    </row>
    <row r="59" spans="1:19">
      <c r="A59" s="11"/>
      <c r="B59" s="10"/>
      <c r="C59" s="10"/>
      <c r="D59" s="10"/>
      <c r="E59" s="10"/>
      <c r="F59" s="10"/>
      <c r="G59" s="10"/>
      <c r="H59" s="10"/>
      <c r="I59" s="10"/>
      <c r="J59" s="10"/>
      <c r="K59" s="10"/>
      <c r="L59" s="10"/>
      <c r="M59" s="10"/>
      <c r="N59" s="10"/>
      <c r="O59" s="10"/>
      <c r="P59" s="10"/>
      <c r="Q59" s="10"/>
      <c r="R59" s="10"/>
      <c r="S59" s="10"/>
    </row>
    <row r="60" spans="1:19">
      <c r="A60" s="11"/>
      <c r="B60" s="10"/>
      <c r="C60" s="10"/>
      <c r="D60" s="10"/>
      <c r="E60" s="10"/>
      <c r="F60" s="10"/>
      <c r="G60" s="10"/>
      <c r="H60" s="10"/>
      <c r="I60" s="10"/>
      <c r="J60" s="10"/>
      <c r="K60" s="10"/>
      <c r="L60" s="10"/>
      <c r="M60" s="10"/>
      <c r="N60" s="10"/>
      <c r="O60" s="10"/>
      <c r="P60" s="10"/>
      <c r="Q60" s="10"/>
      <c r="R60" s="10"/>
      <c r="S60" s="10"/>
    </row>
    <row r="61" spans="1:19">
      <c r="A61" s="11"/>
      <c r="B61" s="19" t="s">
        <v>942</v>
      </c>
      <c r="C61" s="19"/>
      <c r="D61" s="19"/>
      <c r="E61" s="19"/>
      <c r="F61" s="19"/>
      <c r="G61" s="19"/>
      <c r="H61" s="19"/>
      <c r="I61" s="19"/>
      <c r="J61" s="19"/>
      <c r="K61" s="19"/>
      <c r="L61" s="19"/>
      <c r="M61" s="19"/>
      <c r="N61" s="19"/>
      <c r="O61" s="19"/>
      <c r="P61" s="19"/>
      <c r="Q61" s="19"/>
      <c r="R61" s="19"/>
      <c r="S61" s="19"/>
    </row>
    <row r="62" spans="1:19">
      <c r="A62" s="11"/>
      <c r="B62" s="19" t="s">
        <v>938</v>
      </c>
      <c r="C62" s="19"/>
      <c r="D62" s="19"/>
      <c r="E62" s="19"/>
      <c r="F62" s="19"/>
      <c r="G62" s="19"/>
      <c r="H62" s="19"/>
      <c r="I62" s="19"/>
      <c r="J62" s="19"/>
      <c r="K62" s="19"/>
      <c r="L62" s="19"/>
      <c r="M62" s="19"/>
      <c r="N62" s="19"/>
      <c r="O62" s="19"/>
      <c r="P62" s="19"/>
      <c r="Q62" s="19"/>
      <c r="R62" s="19"/>
      <c r="S62" s="19"/>
    </row>
    <row r="63" spans="1:19">
      <c r="A63" s="11"/>
      <c r="B63" s="107"/>
      <c r="C63" s="107"/>
      <c r="D63" s="107"/>
      <c r="E63" s="107"/>
      <c r="F63" s="107"/>
      <c r="G63" s="107"/>
      <c r="H63" s="107"/>
      <c r="I63" s="107"/>
      <c r="J63" s="107"/>
      <c r="K63" s="107"/>
      <c r="L63" s="107"/>
      <c r="M63" s="107"/>
      <c r="N63" s="107"/>
      <c r="O63" s="107"/>
      <c r="P63" s="107"/>
      <c r="Q63" s="107"/>
      <c r="R63" s="107"/>
      <c r="S63" s="107"/>
    </row>
    <row r="64" spans="1:19">
      <c r="A64" s="11"/>
      <c r="B64" s="32"/>
      <c r="C64" s="32"/>
      <c r="D64" s="32"/>
      <c r="E64" s="32"/>
      <c r="F64" s="32"/>
      <c r="G64" s="32"/>
      <c r="H64" s="32"/>
      <c r="I64" s="32"/>
      <c r="J64" s="32"/>
      <c r="K64" s="32"/>
      <c r="L64" s="32"/>
      <c r="M64" s="32"/>
      <c r="N64" s="32"/>
      <c r="O64" s="32"/>
      <c r="P64" s="32"/>
      <c r="Q64" s="32"/>
      <c r="R64" s="32"/>
      <c r="S64" s="32"/>
    </row>
    <row r="65" spans="1:19">
      <c r="A65" s="11"/>
      <c r="B65" s="16"/>
      <c r="C65" s="16"/>
      <c r="D65" s="16"/>
      <c r="E65" s="16"/>
      <c r="F65" s="16"/>
      <c r="G65" s="16"/>
      <c r="H65" s="16"/>
      <c r="I65" s="16"/>
      <c r="J65" s="16"/>
      <c r="K65" s="16"/>
      <c r="L65" s="16"/>
      <c r="M65" s="16"/>
      <c r="N65" s="16"/>
      <c r="O65" s="16"/>
      <c r="P65" s="16"/>
      <c r="Q65" s="16"/>
      <c r="R65" s="16"/>
      <c r="S65" s="16"/>
    </row>
    <row r="66" spans="1:19">
      <c r="A66" s="11"/>
      <c r="B66" s="20"/>
      <c r="C66" s="20"/>
      <c r="D66" s="20"/>
      <c r="E66" s="20"/>
      <c r="F66" s="20"/>
      <c r="G66" s="20"/>
      <c r="H66" s="20"/>
      <c r="I66" s="20"/>
      <c r="J66" s="20"/>
      <c r="K66" s="20"/>
      <c r="L66" s="151" t="s">
        <v>929</v>
      </c>
      <c r="M66" s="151"/>
      <c r="N66" s="151"/>
      <c r="O66" s="151"/>
      <c r="P66" s="151"/>
      <c r="Q66" s="20"/>
      <c r="R66" s="20"/>
      <c r="S66" s="20"/>
    </row>
    <row r="67" spans="1:19" ht="15.75" thickBot="1">
      <c r="A67" s="11"/>
      <c r="B67" s="20"/>
      <c r="C67" s="20"/>
      <c r="D67" s="20"/>
      <c r="E67" s="20"/>
      <c r="F67" s="20"/>
      <c r="G67" s="20"/>
      <c r="H67" s="20"/>
      <c r="I67" s="20"/>
      <c r="J67" s="20"/>
      <c r="K67" s="20"/>
      <c r="L67" s="153" t="s">
        <v>905</v>
      </c>
      <c r="M67" s="153"/>
      <c r="N67" s="153"/>
      <c r="O67" s="153"/>
      <c r="P67" s="153"/>
      <c r="Q67" s="20"/>
      <c r="R67" s="20"/>
      <c r="S67" s="20"/>
    </row>
    <row r="68" spans="1:19">
      <c r="A68" s="11"/>
      <c r="B68" s="157" t="s">
        <v>331</v>
      </c>
      <c r="C68" s="151" t="s">
        <v>907</v>
      </c>
      <c r="D68" s="151"/>
      <c r="E68" s="20"/>
      <c r="F68" s="151" t="s">
        <v>907</v>
      </c>
      <c r="G68" s="151"/>
      <c r="H68" s="20"/>
      <c r="I68" s="151" t="s">
        <v>915</v>
      </c>
      <c r="J68" s="151"/>
      <c r="K68" s="20"/>
      <c r="L68" s="152" t="s">
        <v>920</v>
      </c>
      <c r="M68" s="152"/>
      <c r="N68" s="52"/>
      <c r="O68" s="152" t="s">
        <v>939</v>
      </c>
      <c r="P68" s="152"/>
      <c r="Q68" s="20"/>
      <c r="R68" s="151" t="s">
        <v>924</v>
      </c>
      <c r="S68" s="151"/>
    </row>
    <row r="69" spans="1:19">
      <c r="A69" s="11"/>
      <c r="B69" s="188" t="s">
        <v>906</v>
      </c>
      <c r="C69" s="151" t="s">
        <v>930</v>
      </c>
      <c r="D69" s="151"/>
      <c r="E69" s="20"/>
      <c r="F69" s="151" t="s">
        <v>911</v>
      </c>
      <c r="G69" s="151"/>
      <c r="H69" s="20"/>
      <c r="I69" s="151" t="s">
        <v>916</v>
      </c>
      <c r="J69" s="151"/>
      <c r="K69" s="20"/>
      <c r="L69" s="151" t="s">
        <v>943</v>
      </c>
      <c r="M69" s="151"/>
      <c r="N69" s="20"/>
      <c r="O69" s="151" t="s">
        <v>922</v>
      </c>
      <c r="P69" s="151"/>
      <c r="Q69" s="20"/>
      <c r="R69" s="151"/>
      <c r="S69" s="151"/>
    </row>
    <row r="70" spans="1:19">
      <c r="A70" s="11"/>
      <c r="B70" s="4"/>
      <c r="C70" s="151" t="s">
        <v>909</v>
      </c>
      <c r="D70" s="151"/>
      <c r="E70" s="20"/>
      <c r="F70" s="151" t="s">
        <v>912</v>
      </c>
      <c r="G70" s="151"/>
      <c r="H70" s="20"/>
      <c r="I70" s="151" t="s">
        <v>917</v>
      </c>
      <c r="J70" s="151"/>
      <c r="K70" s="20"/>
      <c r="L70" s="10"/>
      <c r="M70" s="10"/>
      <c r="N70" s="20"/>
      <c r="O70" s="151" t="s">
        <v>944</v>
      </c>
      <c r="P70" s="151"/>
      <c r="Q70" s="20"/>
      <c r="R70" s="151"/>
      <c r="S70" s="151"/>
    </row>
    <row r="71" spans="1:19">
      <c r="A71" s="11"/>
      <c r="B71" s="4"/>
      <c r="C71" s="151" t="s">
        <v>931</v>
      </c>
      <c r="D71" s="151"/>
      <c r="E71" s="20"/>
      <c r="F71" s="151" t="s">
        <v>913</v>
      </c>
      <c r="G71" s="151"/>
      <c r="H71" s="20"/>
      <c r="I71" s="151" t="s">
        <v>918</v>
      </c>
      <c r="J71" s="151"/>
      <c r="K71" s="20"/>
      <c r="L71" s="10"/>
      <c r="M71" s="10"/>
      <c r="N71" s="20"/>
      <c r="O71" s="10"/>
      <c r="P71" s="10"/>
      <c r="Q71" s="20"/>
      <c r="R71" s="151"/>
      <c r="S71" s="151"/>
    </row>
    <row r="72" spans="1:19">
      <c r="A72" s="11"/>
      <c r="B72" s="4"/>
      <c r="C72" s="10"/>
      <c r="D72" s="10"/>
      <c r="E72" s="20"/>
      <c r="F72" s="151" t="s">
        <v>411</v>
      </c>
      <c r="G72" s="151"/>
      <c r="H72" s="20"/>
      <c r="I72" s="151" t="s">
        <v>913</v>
      </c>
      <c r="J72" s="151"/>
      <c r="K72" s="20"/>
      <c r="L72" s="10"/>
      <c r="M72" s="10"/>
      <c r="N72" s="20"/>
      <c r="O72" s="10"/>
      <c r="P72" s="10"/>
      <c r="Q72" s="20"/>
      <c r="R72" s="151"/>
      <c r="S72" s="151"/>
    </row>
    <row r="73" spans="1:19" ht="15.75" thickBot="1">
      <c r="A73" s="11"/>
      <c r="B73" s="4"/>
      <c r="C73" s="88"/>
      <c r="D73" s="88"/>
      <c r="E73" s="20"/>
      <c r="F73" s="153" t="s">
        <v>914</v>
      </c>
      <c r="G73" s="153"/>
      <c r="H73" s="20"/>
      <c r="I73" s="153" t="s">
        <v>919</v>
      </c>
      <c r="J73" s="153"/>
      <c r="K73" s="20"/>
      <c r="L73" s="88"/>
      <c r="M73" s="88"/>
      <c r="N73" s="20"/>
      <c r="O73" s="88"/>
      <c r="P73" s="88"/>
      <c r="Q73" s="20"/>
      <c r="R73" s="153"/>
      <c r="S73" s="153"/>
    </row>
    <row r="74" spans="1:19">
      <c r="A74" s="11"/>
      <c r="B74" s="75" t="s">
        <v>925</v>
      </c>
      <c r="C74" s="35">
        <v>263204</v>
      </c>
      <c r="D74" s="37"/>
      <c r="E74" s="39"/>
      <c r="F74" s="120" t="s">
        <v>364</v>
      </c>
      <c r="G74" s="37"/>
      <c r="H74" s="39"/>
      <c r="I74" s="35">
        <v>263204</v>
      </c>
      <c r="J74" s="37"/>
      <c r="K74" s="39"/>
      <c r="L74" s="120" t="s">
        <v>945</v>
      </c>
      <c r="M74" s="122" t="s">
        <v>351</v>
      </c>
      <c r="N74" s="39"/>
      <c r="O74" s="120" t="s">
        <v>364</v>
      </c>
      <c r="P74" s="37"/>
      <c r="Q74" s="39"/>
      <c r="R74" s="120" t="s">
        <v>364</v>
      </c>
      <c r="S74" s="37"/>
    </row>
    <row r="75" spans="1:19">
      <c r="A75" s="11"/>
      <c r="B75" s="75"/>
      <c r="C75" s="43"/>
      <c r="D75" s="39"/>
      <c r="E75" s="39"/>
      <c r="F75" s="65"/>
      <c r="G75" s="39"/>
      <c r="H75" s="39"/>
      <c r="I75" s="43"/>
      <c r="J75" s="39"/>
      <c r="K75" s="39"/>
      <c r="L75" s="65"/>
      <c r="M75" s="34"/>
      <c r="N75" s="39"/>
      <c r="O75" s="65"/>
      <c r="P75" s="39"/>
      <c r="Q75" s="39"/>
      <c r="R75" s="65"/>
      <c r="S75" s="39"/>
    </row>
    <row r="76" spans="1:19">
      <c r="A76" s="11"/>
      <c r="B76" s="76" t="s">
        <v>287</v>
      </c>
      <c r="C76" s="40">
        <v>15451675</v>
      </c>
      <c r="D76" s="20"/>
      <c r="E76" s="20"/>
      <c r="F76" s="64" t="s">
        <v>364</v>
      </c>
      <c r="G76" s="20"/>
      <c r="H76" s="20"/>
      <c r="I76" s="40">
        <v>15451675</v>
      </c>
      <c r="J76" s="20"/>
      <c r="K76" s="20"/>
      <c r="L76" s="64" t="s">
        <v>946</v>
      </c>
      <c r="M76" s="23" t="s">
        <v>351</v>
      </c>
      <c r="N76" s="20"/>
      <c r="O76" s="64" t="s">
        <v>364</v>
      </c>
      <c r="P76" s="20"/>
      <c r="Q76" s="20"/>
      <c r="R76" s="64" t="s">
        <v>364</v>
      </c>
      <c r="S76" s="20"/>
    </row>
    <row r="77" spans="1:19" ht="15.75" thickBot="1">
      <c r="A77" s="11"/>
      <c r="B77" s="76"/>
      <c r="C77" s="41"/>
      <c r="D77" s="42"/>
      <c r="E77" s="20"/>
      <c r="F77" s="125"/>
      <c r="G77" s="42"/>
      <c r="H77" s="20"/>
      <c r="I77" s="41"/>
      <c r="J77" s="42"/>
      <c r="K77" s="20"/>
      <c r="L77" s="125"/>
      <c r="M77" s="126"/>
      <c r="N77" s="20"/>
      <c r="O77" s="125"/>
      <c r="P77" s="42"/>
      <c r="Q77" s="20"/>
      <c r="R77" s="125"/>
      <c r="S77" s="42"/>
    </row>
    <row r="78" spans="1:19">
      <c r="A78" s="11"/>
      <c r="B78" s="39"/>
      <c r="C78" s="35">
        <v>15714879</v>
      </c>
      <c r="D78" s="37"/>
      <c r="E78" s="39"/>
      <c r="F78" s="120" t="s">
        <v>364</v>
      </c>
      <c r="G78" s="37"/>
      <c r="H78" s="39"/>
      <c r="I78" s="35">
        <v>15714879</v>
      </c>
      <c r="J78" s="37"/>
      <c r="K78" s="39"/>
      <c r="L78" s="120" t="s">
        <v>947</v>
      </c>
      <c r="M78" s="122" t="s">
        <v>351</v>
      </c>
      <c r="N78" s="39"/>
      <c r="O78" s="120" t="s">
        <v>364</v>
      </c>
      <c r="P78" s="37"/>
      <c r="Q78" s="39"/>
      <c r="R78" s="120" t="s">
        <v>364</v>
      </c>
      <c r="S78" s="37"/>
    </row>
    <row r="79" spans="1:19" ht="15.75" thickBot="1">
      <c r="A79" s="11"/>
      <c r="B79" s="39"/>
      <c r="C79" s="47"/>
      <c r="D79" s="48"/>
      <c r="E79" s="39"/>
      <c r="F79" s="66"/>
      <c r="G79" s="48"/>
      <c r="H79" s="39"/>
      <c r="I79" s="47"/>
      <c r="J79" s="48"/>
      <c r="K79" s="39"/>
      <c r="L79" s="66"/>
      <c r="M79" s="81"/>
      <c r="N79" s="39"/>
      <c r="O79" s="66"/>
      <c r="P79" s="48"/>
      <c r="Q79" s="39"/>
      <c r="R79" s="66"/>
      <c r="S79" s="48"/>
    </row>
    <row r="80" spans="1:19">
      <c r="A80" s="11"/>
      <c r="B80" s="20"/>
      <c r="C80" s="20"/>
      <c r="D80" s="20"/>
      <c r="E80" s="20"/>
      <c r="F80" s="20"/>
      <c r="G80" s="20"/>
      <c r="H80" s="20"/>
      <c r="I80" s="20"/>
      <c r="J80" s="20"/>
      <c r="K80" s="20"/>
      <c r="L80" s="20"/>
      <c r="M80" s="20"/>
      <c r="N80" s="20"/>
      <c r="O80" s="20"/>
      <c r="P80" s="20"/>
      <c r="Q80" s="20"/>
      <c r="R80" s="20"/>
      <c r="S80" s="20"/>
    </row>
    <row r="81" spans="1:3">
      <c r="A81" s="11"/>
      <c r="B81" s="16"/>
      <c r="C81" s="16"/>
    </row>
    <row r="82" spans="1:3" ht="63.75">
      <c r="A82" s="11"/>
      <c r="B82" s="112">
        <v>-1</v>
      </c>
      <c r="C82" s="22" t="s">
        <v>948</v>
      </c>
    </row>
    <row r="83" spans="1:3">
      <c r="A83" s="11"/>
      <c r="B83" s="16"/>
      <c r="C83" s="16"/>
    </row>
    <row r="84" spans="1:3" ht="63.75">
      <c r="A84" s="11"/>
      <c r="B84" s="112">
        <v>-2</v>
      </c>
      <c r="C84" s="22" t="s">
        <v>949</v>
      </c>
    </row>
    <row r="85" spans="1:3">
      <c r="A85" s="11"/>
      <c r="B85" s="16"/>
      <c r="C85" s="16"/>
    </row>
    <row r="86" spans="1:3" ht="127.5">
      <c r="A86" s="11"/>
      <c r="B86" s="112">
        <v>-3</v>
      </c>
      <c r="C86" s="22" t="s">
        <v>950</v>
      </c>
    </row>
    <row r="87" spans="1:3">
      <c r="A87" s="11"/>
      <c r="B87" s="16"/>
      <c r="C87" s="16"/>
    </row>
    <row r="88" spans="1:3" ht="153">
      <c r="A88" s="11"/>
      <c r="B88" s="112">
        <v>-4</v>
      </c>
      <c r="C88" s="22" t="s">
        <v>951</v>
      </c>
    </row>
    <row r="89" spans="1:3">
      <c r="A89" s="11"/>
      <c r="B89" s="16"/>
      <c r="C89" s="16"/>
    </row>
    <row r="90" spans="1:3" ht="63.75">
      <c r="A90" s="11"/>
      <c r="B90" s="112">
        <v>-5</v>
      </c>
      <c r="C90" s="22" t="s">
        <v>952</v>
      </c>
    </row>
  </sheetData>
  <mergeCells count="410">
    <mergeCell ref="B61:S61"/>
    <mergeCell ref="B62:S62"/>
    <mergeCell ref="B63:S63"/>
    <mergeCell ref="B80:S80"/>
    <mergeCell ref="B23:S23"/>
    <mergeCell ref="B24:S24"/>
    <mergeCell ref="B43:S43"/>
    <mergeCell ref="B44:S44"/>
    <mergeCell ref="B59:S59"/>
    <mergeCell ref="B60:S60"/>
    <mergeCell ref="A1:A2"/>
    <mergeCell ref="B1:S1"/>
    <mergeCell ref="B2:S2"/>
    <mergeCell ref="B3:S3"/>
    <mergeCell ref="A4:A90"/>
    <mergeCell ref="B4:S4"/>
    <mergeCell ref="B5:S5"/>
    <mergeCell ref="B6:S6"/>
    <mergeCell ref="B7:S7"/>
    <mergeCell ref="B8:S8"/>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P74:P75"/>
    <mergeCell ref="Q74:Q75"/>
    <mergeCell ref="R74:R75"/>
    <mergeCell ref="S74:S75"/>
    <mergeCell ref="B76:B77"/>
    <mergeCell ref="C76:C77"/>
    <mergeCell ref="D76:D77"/>
    <mergeCell ref="E76:E77"/>
    <mergeCell ref="F76:F77"/>
    <mergeCell ref="G76:G77"/>
    <mergeCell ref="J74:J75"/>
    <mergeCell ref="K74:K75"/>
    <mergeCell ref="L74:L75"/>
    <mergeCell ref="M74:M75"/>
    <mergeCell ref="N74:N75"/>
    <mergeCell ref="O74:O75"/>
    <mergeCell ref="Q68:Q73"/>
    <mergeCell ref="R68:S73"/>
    <mergeCell ref="B74:B75"/>
    <mergeCell ref="C74:C75"/>
    <mergeCell ref="D74:D75"/>
    <mergeCell ref="E74:E75"/>
    <mergeCell ref="F74:F75"/>
    <mergeCell ref="G74:G75"/>
    <mergeCell ref="H74:H75"/>
    <mergeCell ref="I74:I75"/>
    <mergeCell ref="N68:N73"/>
    <mergeCell ref="O68:P68"/>
    <mergeCell ref="O69:P69"/>
    <mergeCell ref="O70:P70"/>
    <mergeCell ref="O71:P71"/>
    <mergeCell ref="O72:P72"/>
    <mergeCell ref="O73:P73"/>
    <mergeCell ref="I71:J71"/>
    <mergeCell ref="I72:J72"/>
    <mergeCell ref="I73:J73"/>
    <mergeCell ref="K68:K73"/>
    <mergeCell ref="L68:M68"/>
    <mergeCell ref="L69:M69"/>
    <mergeCell ref="L70:M70"/>
    <mergeCell ref="L71:M71"/>
    <mergeCell ref="L72:M72"/>
    <mergeCell ref="L73:M73"/>
    <mergeCell ref="C72:D72"/>
    <mergeCell ref="C73:D73"/>
    <mergeCell ref="E68:E73"/>
    <mergeCell ref="F68:G68"/>
    <mergeCell ref="F69:G69"/>
    <mergeCell ref="F70:G70"/>
    <mergeCell ref="F71:G71"/>
    <mergeCell ref="F72:G72"/>
    <mergeCell ref="F73:G73"/>
    <mergeCell ref="Q66:Q67"/>
    <mergeCell ref="R66:S67"/>
    <mergeCell ref="C68:D68"/>
    <mergeCell ref="C69:D69"/>
    <mergeCell ref="C70:D70"/>
    <mergeCell ref="C71:D71"/>
    <mergeCell ref="H68:H73"/>
    <mergeCell ref="I68:J68"/>
    <mergeCell ref="I69:J69"/>
    <mergeCell ref="I70:J70"/>
    <mergeCell ref="B64:S64"/>
    <mergeCell ref="B66:B67"/>
    <mergeCell ref="C66:D67"/>
    <mergeCell ref="E66:E67"/>
    <mergeCell ref="F66:G67"/>
    <mergeCell ref="H66:H67"/>
    <mergeCell ref="I66:J67"/>
    <mergeCell ref="K66:K67"/>
    <mergeCell ref="L66:P66"/>
    <mergeCell ref="L67:P67"/>
    <mergeCell ref="N57:N58"/>
    <mergeCell ref="O57:O58"/>
    <mergeCell ref="P57:P58"/>
    <mergeCell ref="Q57:Q58"/>
    <mergeCell ref="R57:R58"/>
    <mergeCell ref="S57:S58"/>
    <mergeCell ref="H57:H58"/>
    <mergeCell ref="I57:I58"/>
    <mergeCell ref="J57:J58"/>
    <mergeCell ref="K57:K58"/>
    <mergeCell ref="L57:L58"/>
    <mergeCell ref="M57:M58"/>
    <mergeCell ref="P55:P56"/>
    <mergeCell ref="Q55:Q56"/>
    <mergeCell ref="R55:R56"/>
    <mergeCell ref="S55:S56"/>
    <mergeCell ref="B57:B58"/>
    <mergeCell ref="C57:C58"/>
    <mergeCell ref="D57:D58"/>
    <mergeCell ref="E57:E58"/>
    <mergeCell ref="F57:F58"/>
    <mergeCell ref="G57:G58"/>
    <mergeCell ref="J55:J56"/>
    <mergeCell ref="K55:K56"/>
    <mergeCell ref="L55:L56"/>
    <mergeCell ref="M55:M56"/>
    <mergeCell ref="N55:N56"/>
    <mergeCell ref="O55:O56"/>
    <mergeCell ref="Q49:Q54"/>
    <mergeCell ref="R49:S54"/>
    <mergeCell ref="B55:B56"/>
    <mergeCell ref="C55:C56"/>
    <mergeCell ref="D55:D56"/>
    <mergeCell ref="E55:E56"/>
    <mergeCell ref="F55:F56"/>
    <mergeCell ref="G55:G56"/>
    <mergeCell ref="H55:H56"/>
    <mergeCell ref="I55:I56"/>
    <mergeCell ref="N49:N54"/>
    <mergeCell ref="O49:P49"/>
    <mergeCell ref="O50:P50"/>
    <mergeCell ref="O51:P51"/>
    <mergeCell ref="O52:P52"/>
    <mergeCell ref="O53:P53"/>
    <mergeCell ref="O54:P54"/>
    <mergeCell ref="I52:J52"/>
    <mergeCell ref="I53:J53"/>
    <mergeCell ref="I54:J54"/>
    <mergeCell ref="K49:K54"/>
    <mergeCell ref="L49:M49"/>
    <mergeCell ref="L50:M50"/>
    <mergeCell ref="L51:M51"/>
    <mergeCell ref="L52:M52"/>
    <mergeCell ref="L53:M53"/>
    <mergeCell ref="L54:M54"/>
    <mergeCell ref="C53:D53"/>
    <mergeCell ref="C54:D54"/>
    <mergeCell ref="E49:E54"/>
    <mergeCell ref="F49:G49"/>
    <mergeCell ref="F50:G50"/>
    <mergeCell ref="F51:G51"/>
    <mergeCell ref="F52:G52"/>
    <mergeCell ref="F53:G53"/>
    <mergeCell ref="F54:G54"/>
    <mergeCell ref="Q47:Q48"/>
    <mergeCell ref="R47:S48"/>
    <mergeCell ref="C49:D49"/>
    <mergeCell ref="C50:D50"/>
    <mergeCell ref="C51:D51"/>
    <mergeCell ref="C52:D52"/>
    <mergeCell ref="H49:H54"/>
    <mergeCell ref="I49:J49"/>
    <mergeCell ref="I50:J50"/>
    <mergeCell ref="I51:J51"/>
    <mergeCell ref="B45:S45"/>
    <mergeCell ref="B47:B48"/>
    <mergeCell ref="C47:D48"/>
    <mergeCell ref="E47:E48"/>
    <mergeCell ref="F47:G48"/>
    <mergeCell ref="H47:H48"/>
    <mergeCell ref="I47:J48"/>
    <mergeCell ref="K47:K48"/>
    <mergeCell ref="L47:P47"/>
    <mergeCell ref="L48:P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R36"/>
    <mergeCell ref="S35:S36"/>
    <mergeCell ref="B37:B38"/>
    <mergeCell ref="C37:C38"/>
    <mergeCell ref="D37:D38"/>
    <mergeCell ref="E37:E38"/>
    <mergeCell ref="F37:F38"/>
    <mergeCell ref="G37:G38"/>
    <mergeCell ref="J35:J36"/>
    <mergeCell ref="K35:K36"/>
    <mergeCell ref="L35:L36"/>
    <mergeCell ref="M35:M36"/>
    <mergeCell ref="N35:N36"/>
    <mergeCell ref="O35:O36"/>
    <mergeCell ref="Q29:Q34"/>
    <mergeCell ref="R29:S34"/>
    <mergeCell ref="B35:B36"/>
    <mergeCell ref="C35:C36"/>
    <mergeCell ref="D35:D36"/>
    <mergeCell ref="E35:E36"/>
    <mergeCell ref="F35:F36"/>
    <mergeCell ref="G35:G36"/>
    <mergeCell ref="H35:H36"/>
    <mergeCell ref="I35:I36"/>
    <mergeCell ref="N29:N34"/>
    <mergeCell ref="O29:P29"/>
    <mergeCell ref="O30:P30"/>
    <mergeCell ref="O31:P31"/>
    <mergeCell ref="O32:P32"/>
    <mergeCell ref="O33:P33"/>
    <mergeCell ref="O34:P34"/>
    <mergeCell ref="I32:J32"/>
    <mergeCell ref="I33:J33"/>
    <mergeCell ref="I34:J34"/>
    <mergeCell ref="K29:K34"/>
    <mergeCell ref="L29:M29"/>
    <mergeCell ref="L30:M30"/>
    <mergeCell ref="L31:M31"/>
    <mergeCell ref="L32:M32"/>
    <mergeCell ref="L33:M33"/>
    <mergeCell ref="L34:M34"/>
    <mergeCell ref="C33:D33"/>
    <mergeCell ref="C34:D34"/>
    <mergeCell ref="E29:E34"/>
    <mergeCell ref="F29:G29"/>
    <mergeCell ref="F30:G30"/>
    <mergeCell ref="F31:G31"/>
    <mergeCell ref="F32:G32"/>
    <mergeCell ref="F33:G33"/>
    <mergeCell ref="F34:G34"/>
    <mergeCell ref="Q27:Q28"/>
    <mergeCell ref="R27:S28"/>
    <mergeCell ref="C29:D29"/>
    <mergeCell ref="C30:D30"/>
    <mergeCell ref="C31:D31"/>
    <mergeCell ref="C32:D32"/>
    <mergeCell ref="H29:H34"/>
    <mergeCell ref="I29:J29"/>
    <mergeCell ref="I30:J30"/>
    <mergeCell ref="I31:J31"/>
    <mergeCell ref="B25:S25"/>
    <mergeCell ref="B27:B28"/>
    <mergeCell ref="C27:D28"/>
    <mergeCell ref="E27:E28"/>
    <mergeCell ref="F27:G28"/>
    <mergeCell ref="H27:H28"/>
    <mergeCell ref="I27:J28"/>
    <mergeCell ref="K27:K28"/>
    <mergeCell ref="L27:P27"/>
    <mergeCell ref="L28:P28"/>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B21:B22"/>
    <mergeCell ref="C21:C22"/>
    <mergeCell ref="D21:D22"/>
    <mergeCell ref="E21:E22"/>
    <mergeCell ref="F21:F22"/>
    <mergeCell ref="G21:G22"/>
    <mergeCell ref="J19:J20"/>
    <mergeCell ref="K19:K20"/>
    <mergeCell ref="L19:L20"/>
    <mergeCell ref="M19:M20"/>
    <mergeCell ref="N19:N20"/>
    <mergeCell ref="O19:O20"/>
    <mergeCell ref="Q13:Q18"/>
    <mergeCell ref="R13:S18"/>
    <mergeCell ref="B19:B20"/>
    <mergeCell ref="C19:C20"/>
    <mergeCell ref="D19:D20"/>
    <mergeCell ref="E19:E20"/>
    <mergeCell ref="F19:F20"/>
    <mergeCell ref="G19:G20"/>
    <mergeCell ref="H19:H20"/>
    <mergeCell ref="I19:I20"/>
    <mergeCell ref="N13:N18"/>
    <mergeCell ref="O13:P13"/>
    <mergeCell ref="O14:P14"/>
    <mergeCell ref="O15:P15"/>
    <mergeCell ref="O16:P16"/>
    <mergeCell ref="O17:P17"/>
    <mergeCell ref="O18:P18"/>
    <mergeCell ref="I16:J16"/>
    <mergeCell ref="I17:J17"/>
    <mergeCell ref="I18:J18"/>
    <mergeCell ref="K13:K18"/>
    <mergeCell ref="L13:M13"/>
    <mergeCell ref="L14:M14"/>
    <mergeCell ref="L15:M15"/>
    <mergeCell ref="L16:M16"/>
    <mergeCell ref="L17:M17"/>
    <mergeCell ref="L18:M18"/>
    <mergeCell ref="C17:D17"/>
    <mergeCell ref="C18:D18"/>
    <mergeCell ref="E13:E18"/>
    <mergeCell ref="F13:G13"/>
    <mergeCell ref="F14:G14"/>
    <mergeCell ref="F15:G15"/>
    <mergeCell ref="F16:G16"/>
    <mergeCell ref="F17:G17"/>
    <mergeCell ref="F18:G18"/>
    <mergeCell ref="Q11:Q12"/>
    <mergeCell ref="R11:S12"/>
    <mergeCell ref="C13:D13"/>
    <mergeCell ref="C14:D14"/>
    <mergeCell ref="C15:D15"/>
    <mergeCell ref="C16:D16"/>
    <mergeCell ref="H13:H18"/>
    <mergeCell ref="I13:J13"/>
    <mergeCell ref="I14:J14"/>
    <mergeCell ref="I15:J15"/>
    <mergeCell ref="B9:S9"/>
    <mergeCell ref="B11:B12"/>
    <mergeCell ref="C11:D12"/>
    <mergeCell ref="E11:E12"/>
    <mergeCell ref="F11:G12"/>
    <mergeCell ref="H11:H12"/>
    <mergeCell ref="I11:J12"/>
    <mergeCell ref="K11:K12"/>
    <mergeCell ref="L11:P11"/>
    <mergeCell ref="L12: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30.140625" bestFit="1" customWidth="1"/>
    <col min="2" max="3" width="36.5703125" bestFit="1" customWidth="1"/>
    <col min="4" max="4" width="2.28515625" customWidth="1"/>
    <col min="5" max="5" width="13.85546875" customWidth="1"/>
    <col min="6" max="6" width="28.7109375" customWidth="1"/>
    <col min="7" max="7" width="2.28515625" customWidth="1"/>
    <col min="8" max="8" width="36.28515625" customWidth="1"/>
    <col min="9" max="9" width="15.42578125" customWidth="1"/>
    <col min="10" max="10" width="20.42578125" customWidth="1"/>
    <col min="11" max="11" width="13.85546875" customWidth="1"/>
    <col min="12" max="12" width="15.42578125" customWidth="1"/>
    <col min="13" max="13" width="4.140625" customWidth="1"/>
  </cols>
  <sheetData>
    <row r="1" spans="1:13" ht="15" customHeight="1">
      <c r="A1" s="7" t="s">
        <v>9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54</v>
      </c>
      <c r="B3" s="10" t="s">
        <v>5</v>
      </c>
      <c r="C3" s="10"/>
      <c r="D3" s="10"/>
      <c r="E3" s="10"/>
      <c r="F3" s="10"/>
      <c r="G3" s="10"/>
      <c r="H3" s="10"/>
      <c r="I3" s="10"/>
      <c r="J3" s="10"/>
      <c r="K3" s="10"/>
      <c r="L3" s="10"/>
      <c r="M3" s="10"/>
    </row>
    <row r="4" spans="1:13" ht="15" customHeight="1">
      <c r="A4" s="11" t="s">
        <v>953</v>
      </c>
      <c r="B4" s="10" t="s">
        <v>5</v>
      </c>
      <c r="C4" s="10"/>
      <c r="D4" s="10"/>
      <c r="E4" s="10"/>
      <c r="F4" s="10"/>
      <c r="G4" s="10"/>
      <c r="H4" s="10"/>
      <c r="I4" s="10"/>
      <c r="J4" s="10"/>
      <c r="K4" s="10"/>
      <c r="L4" s="10"/>
      <c r="M4" s="10"/>
    </row>
    <row r="5" spans="1:13">
      <c r="A5" s="11"/>
      <c r="B5" s="19" t="s">
        <v>953</v>
      </c>
      <c r="C5" s="19"/>
      <c r="D5" s="19"/>
      <c r="E5" s="19"/>
      <c r="F5" s="19"/>
      <c r="G5" s="19"/>
      <c r="H5" s="19"/>
      <c r="I5" s="19"/>
      <c r="J5" s="19"/>
      <c r="K5" s="19"/>
      <c r="L5" s="19"/>
      <c r="M5" s="19"/>
    </row>
    <row r="6" spans="1:13" ht="25.5" customHeight="1">
      <c r="A6" s="11"/>
      <c r="B6" s="20" t="s">
        <v>955</v>
      </c>
      <c r="C6" s="20"/>
      <c r="D6" s="20"/>
      <c r="E6" s="20"/>
      <c r="F6" s="20"/>
      <c r="G6" s="20"/>
      <c r="H6" s="20"/>
      <c r="I6" s="20"/>
      <c r="J6" s="20"/>
      <c r="K6" s="20"/>
      <c r="L6" s="20"/>
      <c r="M6" s="20"/>
    </row>
    <row r="7" spans="1:13">
      <c r="A7" s="11"/>
      <c r="B7" s="20" t="s">
        <v>956</v>
      </c>
      <c r="C7" s="20"/>
      <c r="D7" s="20"/>
      <c r="E7" s="20"/>
      <c r="F7" s="20"/>
      <c r="G7" s="20"/>
      <c r="H7" s="20"/>
      <c r="I7" s="20"/>
      <c r="J7" s="20"/>
      <c r="K7" s="20"/>
      <c r="L7" s="20"/>
      <c r="M7" s="20"/>
    </row>
    <row r="8" spans="1:13">
      <c r="A8" s="11"/>
      <c r="B8" s="16"/>
      <c r="C8" s="16"/>
    </row>
    <row r="9" spans="1:13" ht="25.5">
      <c r="A9" s="11"/>
      <c r="B9" s="17" t="s">
        <v>225</v>
      </c>
      <c r="C9" s="189" t="s">
        <v>957</v>
      </c>
    </row>
    <row r="10" spans="1:13">
      <c r="A10" s="11"/>
      <c r="B10" s="16"/>
      <c r="C10" s="16"/>
    </row>
    <row r="11" spans="1:13" ht="89.25">
      <c r="A11" s="11"/>
      <c r="B11" s="17" t="s">
        <v>225</v>
      </c>
      <c r="C11" s="189" t="s">
        <v>958</v>
      </c>
    </row>
    <row r="12" spans="1:13">
      <c r="A12" s="11"/>
      <c r="B12" s="16"/>
      <c r="C12" s="16"/>
    </row>
    <row r="13" spans="1:13" ht="25.5">
      <c r="A13" s="11"/>
      <c r="B13" s="17" t="s">
        <v>225</v>
      </c>
      <c r="C13" s="189" t="s">
        <v>959</v>
      </c>
    </row>
    <row r="14" spans="1:13">
      <c r="A14" s="11"/>
      <c r="B14" s="20" t="s">
        <v>960</v>
      </c>
      <c r="C14" s="20"/>
      <c r="D14" s="20"/>
      <c r="E14" s="20"/>
      <c r="F14" s="20"/>
      <c r="G14" s="20"/>
      <c r="H14" s="20"/>
      <c r="I14" s="20"/>
      <c r="J14" s="20"/>
      <c r="K14" s="20"/>
      <c r="L14" s="20"/>
      <c r="M14" s="20"/>
    </row>
    <row r="15" spans="1:13">
      <c r="A15" s="11"/>
      <c r="B15" s="32"/>
      <c r="C15" s="32"/>
      <c r="D15" s="32"/>
      <c r="E15" s="32"/>
      <c r="F15" s="32"/>
      <c r="G15" s="32"/>
      <c r="H15" s="32"/>
      <c r="I15" s="32"/>
      <c r="J15" s="32"/>
      <c r="K15" s="32"/>
      <c r="L15" s="32"/>
      <c r="M15" s="32"/>
    </row>
    <row r="16" spans="1:13">
      <c r="A16" s="11"/>
      <c r="B16" s="16"/>
      <c r="C16" s="16"/>
      <c r="D16" s="16"/>
      <c r="E16" s="16"/>
      <c r="F16" s="16"/>
      <c r="G16" s="16"/>
      <c r="H16" s="16"/>
      <c r="I16" s="16"/>
      <c r="J16" s="16"/>
      <c r="K16" s="16"/>
      <c r="L16" s="16"/>
      <c r="M16" s="16"/>
    </row>
    <row r="17" spans="1:13">
      <c r="A17" s="11"/>
      <c r="B17" s="15"/>
      <c r="C17" s="190">
        <v>41912</v>
      </c>
      <c r="D17" s="190"/>
      <c r="E17" s="190"/>
      <c r="F17" s="190"/>
      <c r="G17" s="190"/>
      <c r="H17" s="190"/>
      <c r="I17" s="190"/>
      <c r="J17" s="190"/>
      <c r="K17" s="15"/>
      <c r="L17" s="20"/>
      <c r="M17" s="20"/>
    </row>
    <row r="18" spans="1:13" ht="15.75" thickBot="1">
      <c r="A18" s="11"/>
      <c r="B18" s="15"/>
      <c r="C18" s="33" t="s">
        <v>961</v>
      </c>
      <c r="D18" s="33"/>
      <c r="E18" s="33"/>
      <c r="F18" s="33"/>
      <c r="G18" s="33"/>
      <c r="H18" s="33"/>
      <c r="I18" s="33"/>
      <c r="J18" s="33"/>
      <c r="K18" s="15"/>
      <c r="L18" s="20"/>
      <c r="M18" s="20"/>
    </row>
    <row r="19" spans="1:13">
      <c r="A19" s="11"/>
      <c r="B19" s="72"/>
      <c r="C19" s="150"/>
      <c r="D19" s="150"/>
      <c r="E19" s="15"/>
      <c r="F19" s="150"/>
      <c r="G19" s="150"/>
      <c r="H19" s="15"/>
      <c r="I19" s="150"/>
      <c r="J19" s="150"/>
      <c r="K19" s="15"/>
      <c r="L19" s="80" t="s">
        <v>962</v>
      </c>
      <c r="M19" s="80"/>
    </row>
    <row r="20" spans="1:13" ht="15.75" thickBot="1">
      <c r="A20" s="11"/>
      <c r="B20" s="72"/>
      <c r="C20" s="33" t="s">
        <v>963</v>
      </c>
      <c r="D20" s="33"/>
      <c r="E20" s="15"/>
      <c r="F20" s="33" t="s">
        <v>964</v>
      </c>
      <c r="G20" s="33"/>
      <c r="H20" s="15"/>
      <c r="I20" s="33" t="s">
        <v>965</v>
      </c>
      <c r="J20" s="33"/>
      <c r="K20" s="15"/>
      <c r="L20" s="33" t="s">
        <v>803</v>
      </c>
      <c r="M20" s="33"/>
    </row>
    <row r="21" spans="1:13">
      <c r="A21" s="11"/>
      <c r="B21" s="73" t="s">
        <v>966</v>
      </c>
      <c r="C21" s="37"/>
      <c r="D21" s="37"/>
      <c r="E21" s="30"/>
      <c r="F21" s="37"/>
      <c r="G21" s="37"/>
      <c r="H21" s="30"/>
      <c r="I21" s="37"/>
      <c r="J21" s="37"/>
      <c r="K21" s="30"/>
      <c r="L21" s="37"/>
      <c r="M21" s="37"/>
    </row>
    <row r="22" spans="1:13">
      <c r="A22" s="11"/>
      <c r="B22" s="20" t="s">
        <v>967</v>
      </c>
      <c r="C22" s="64" t="s">
        <v>364</v>
      </c>
      <c r="D22" s="20"/>
      <c r="E22" s="20"/>
      <c r="F22" s="40">
        <v>17297034</v>
      </c>
      <c r="G22" s="20"/>
      <c r="H22" s="20"/>
      <c r="I22" s="64" t="s">
        <v>364</v>
      </c>
      <c r="J22" s="20"/>
      <c r="K22" s="20"/>
      <c r="L22" s="40">
        <v>17297034</v>
      </c>
      <c r="M22" s="20"/>
    </row>
    <row r="23" spans="1:13">
      <c r="A23" s="11"/>
      <c r="B23" s="20"/>
      <c r="C23" s="64"/>
      <c r="D23" s="20"/>
      <c r="E23" s="20"/>
      <c r="F23" s="40"/>
      <c r="G23" s="20"/>
      <c r="H23" s="20"/>
      <c r="I23" s="64"/>
      <c r="J23" s="20"/>
      <c r="K23" s="20"/>
      <c r="L23" s="40"/>
      <c r="M23" s="20"/>
    </row>
    <row r="24" spans="1:13">
      <c r="A24" s="11"/>
      <c r="B24" s="75" t="s">
        <v>968</v>
      </c>
      <c r="C24" s="65" t="s">
        <v>364</v>
      </c>
      <c r="D24" s="39"/>
      <c r="E24" s="39"/>
      <c r="F24" s="65" t="s">
        <v>364</v>
      </c>
      <c r="G24" s="39"/>
      <c r="H24" s="39"/>
      <c r="I24" s="43">
        <v>42281</v>
      </c>
      <c r="J24" s="39"/>
      <c r="K24" s="39"/>
      <c r="L24" s="43">
        <v>42281</v>
      </c>
      <c r="M24" s="39"/>
    </row>
    <row r="25" spans="1:13">
      <c r="A25" s="11"/>
      <c r="B25" s="75"/>
      <c r="C25" s="65"/>
      <c r="D25" s="39"/>
      <c r="E25" s="39"/>
      <c r="F25" s="65"/>
      <c r="G25" s="39"/>
      <c r="H25" s="39"/>
      <c r="I25" s="43"/>
      <c r="J25" s="39"/>
      <c r="K25" s="39"/>
      <c r="L25" s="43"/>
      <c r="M25" s="39"/>
    </row>
    <row r="26" spans="1:13">
      <c r="A26" s="11"/>
      <c r="B26" s="76" t="s">
        <v>969</v>
      </c>
      <c r="C26" s="40">
        <v>1036</v>
      </c>
      <c r="D26" s="20"/>
      <c r="E26" s="20"/>
      <c r="F26" s="40">
        <v>72916</v>
      </c>
      <c r="G26" s="20"/>
      <c r="H26" s="20"/>
      <c r="I26" s="64">
        <v>469</v>
      </c>
      <c r="J26" s="20"/>
      <c r="K26" s="20"/>
      <c r="L26" s="40">
        <v>74421</v>
      </c>
      <c r="M26" s="20"/>
    </row>
    <row r="27" spans="1:13" ht="15.75" thickBot="1">
      <c r="A27" s="11"/>
      <c r="B27" s="76"/>
      <c r="C27" s="41"/>
      <c r="D27" s="42"/>
      <c r="E27" s="20"/>
      <c r="F27" s="41"/>
      <c r="G27" s="42"/>
      <c r="H27" s="20"/>
      <c r="I27" s="125"/>
      <c r="J27" s="42"/>
      <c r="K27" s="20"/>
      <c r="L27" s="41"/>
      <c r="M27" s="42"/>
    </row>
    <row r="28" spans="1:13">
      <c r="A28" s="11"/>
      <c r="B28" s="75" t="s">
        <v>44</v>
      </c>
      <c r="C28" s="35">
        <v>1036</v>
      </c>
      <c r="D28" s="37"/>
      <c r="E28" s="39"/>
      <c r="F28" s="35">
        <v>17369950</v>
      </c>
      <c r="G28" s="37"/>
      <c r="H28" s="39"/>
      <c r="I28" s="35">
        <v>42750</v>
      </c>
      <c r="J28" s="37"/>
      <c r="K28" s="39"/>
      <c r="L28" s="35">
        <v>17413736</v>
      </c>
      <c r="M28" s="37"/>
    </row>
    <row r="29" spans="1:13" ht="15.75" thickBot="1">
      <c r="A29" s="11"/>
      <c r="B29" s="75"/>
      <c r="C29" s="44"/>
      <c r="D29" s="45"/>
      <c r="E29" s="39"/>
      <c r="F29" s="44"/>
      <c r="G29" s="45"/>
      <c r="H29" s="39"/>
      <c r="I29" s="44"/>
      <c r="J29" s="45"/>
      <c r="K29" s="39"/>
      <c r="L29" s="44"/>
      <c r="M29" s="45"/>
    </row>
    <row r="30" spans="1:13" ht="15.75" thickTop="1">
      <c r="A30" s="11"/>
      <c r="B30" s="22" t="s">
        <v>45</v>
      </c>
      <c r="C30" s="58"/>
      <c r="D30" s="58"/>
      <c r="E30" s="15"/>
      <c r="F30" s="58"/>
      <c r="G30" s="58"/>
      <c r="H30" s="15"/>
      <c r="I30" s="58"/>
      <c r="J30" s="58"/>
      <c r="K30" s="15"/>
      <c r="L30" s="58"/>
      <c r="M30" s="58"/>
    </row>
    <row r="31" spans="1:13">
      <c r="A31" s="11"/>
      <c r="B31" s="75" t="s">
        <v>970</v>
      </c>
      <c r="C31" s="65" t="s">
        <v>364</v>
      </c>
      <c r="D31" s="39"/>
      <c r="E31" s="39"/>
      <c r="F31" s="43">
        <v>222559</v>
      </c>
      <c r="G31" s="39"/>
      <c r="H31" s="39"/>
      <c r="I31" s="65" t="s">
        <v>364</v>
      </c>
      <c r="J31" s="39"/>
      <c r="K31" s="39"/>
      <c r="L31" s="43">
        <v>222559</v>
      </c>
      <c r="M31" s="39"/>
    </row>
    <row r="32" spans="1:13" ht="15.75" thickBot="1">
      <c r="A32" s="11"/>
      <c r="B32" s="75"/>
      <c r="C32" s="66"/>
      <c r="D32" s="48"/>
      <c r="E32" s="39"/>
      <c r="F32" s="47"/>
      <c r="G32" s="48"/>
      <c r="H32" s="39"/>
      <c r="I32" s="66"/>
      <c r="J32" s="48"/>
      <c r="K32" s="39"/>
      <c r="L32" s="47"/>
      <c r="M32" s="48"/>
    </row>
    <row r="33" spans="1:13">
      <c r="A33" s="11"/>
      <c r="B33" s="76" t="s">
        <v>57</v>
      </c>
      <c r="C33" s="140" t="s">
        <v>364</v>
      </c>
      <c r="D33" s="52"/>
      <c r="E33" s="20"/>
      <c r="F33" s="50">
        <v>222559</v>
      </c>
      <c r="G33" s="52"/>
      <c r="H33" s="20"/>
      <c r="I33" s="140" t="s">
        <v>364</v>
      </c>
      <c r="J33" s="52"/>
      <c r="K33" s="20"/>
      <c r="L33" s="50">
        <v>222559</v>
      </c>
      <c r="M33" s="52"/>
    </row>
    <row r="34" spans="1:13" ht="15.75" thickBot="1">
      <c r="A34" s="11"/>
      <c r="B34" s="76"/>
      <c r="C34" s="141"/>
      <c r="D34" s="53"/>
      <c r="E34" s="20"/>
      <c r="F34" s="51"/>
      <c r="G34" s="53"/>
      <c r="H34" s="20"/>
      <c r="I34" s="141"/>
      <c r="J34" s="53"/>
      <c r="K34" s="20"/>
      <c r="L34" s="51"/>
      <c r="M34" s="53"/>
    </row>
    <row r="35" spans="1:13" ht="15.75" thickTop="1">
      <c r="A35" s="11"/>
      <c r="B35" s="15"/>
      <c r="C35" s="58"/>
      <c r="D35" s="58"/>
      <c r="E35" s="15"/>
      <c r="F35" s="58"/>
      <c r="G35" s="58"/>
      <c r="H35" s="15"/>
      <c r="I35" s="58"/>
      <c r="J35" s="58"/>
      <c r="K35" s="15"/>
      <c r="L35" s="58"/>
      <c r="M35" s="58"/>
    </row>
    <row r="36" spans="1:13">
      <c r="A36" s="11"/>
      <c r="B36" s="72"/>
      <c r="C36" s="190">
        <v>41639</v>
      </c>
      <c r="D36" s="190"/>
      <c r="E36" s="190"/>
      <c r="F36" s="190"/>
      <c r="G36" s="190"/>
      <c r="H36" s="190"/>
      <c r="I36" s="190"/>
      <c r="J36" s="190"/>
      <c r="K36" s="15"/>
      <c r="L36" s="74"/>
      <c r="M36" s="74"/>
    </row>
    <row r="37" spans="1:13" ht="15.75" thickBot="1">
      <c r="A37" s="11"/>
      <c r="B37" s="72"/>
      <c r="C37" s="33" t="s">
        <v>961</v>
      </c>
      <c r="D37" s="33"/>
      <c r="E37" s="33"/>
      <c r="F37" s="33"/>
      <c r="G37" s="33"/>
      <c r="H37" s="33"/>
      <c r="I37" s="33"/>
      <c r="J37" s="33"/>
      <c r="K37" s="15"/>
      <c r="L37" s="74"/>
      <c r="M37" s="74"/>
    </row>
    <row r="38" spans="1:13">
      <c r="A38" s="11"/>
      <c r="B38" s="72"/>
      <c r="C38" s="150"/>
      <c r="D38" s="150"/>
      <c r="E38" s="15"/>
      <c r="F38" s="150"/>
      <c r="G38" s="150"/>
      <c r="H38" s="15"/>
      <c r="I38" s="150"/>
      <c r="J38" s="150"/>
      <c r="K38" s="15"/>
      <c r="L38" s="80" t="s">
        <v>962</v>
      </c>
      <c r="M38" s="80"/>
    </row>
    <row r="39" spans="1:13" ht="15.75" thickBot="1">
      <c r="A39" s="11"/>
      <c r="B39" s="26" t="s">
        <v>331</v>
      </c>
      <c r="C39" s="33" t="s">
        <v>963</v>
      </c>
      <c r="D39" s="33"/>
      <c r="E39" s="15"/>
      <c r="F39" s="33" t="s">
        <v>964</v>
      </c>
      <c r="G39" s="33"/>
      <c r="H39" s="15"/>
      <c r="I39" s="33" t="s">
        <v>965</v>
      </c>
      <c r="J39" s="33"/>
      <c r="K39" s="15"/>
      <c r="L39" s="33" t="s">
        <v>803</v>
      </c>
      <c r="M39" s="33"/>
    </row>
    <row r="40" spans="1:13">
      <c r="A40" s="11"/>
      <c r="B40" s="73" t="s">
        <v>966</v>
      </c>
      <c r="C40" s="37"/>
      <c r="D40" s="37"/>
      <c r="E40" s="30"/>
      <c r="F40" s="37"/>
      <c r="G40" s="37"/>
      <c r="H40" s="30"/>
      <c r="I40" s="37"/>
      <c r="J40" s="37"/>
      <c r="K40" s="30"/>
      <c r="L40" s="37"/>
      <c r="M40" s="37"/>
    </row>
    <row r="41" spans="1:13">
      <c r="A41" s="11"/>
      <c r="B41" s="20" t="s">
        <v>967</v>
      </c>
      <c r="C41" s="64" t="s">
        <v>364</v>
      </c>
      <c r="D41" s="20"/>
      <c r="E41" s="20"/>
      <c r="F41" s="40">
        <v>17348657</v>
      </c>
      <c r="G41" s="20"/>
      <c r="H41" s="20"/>
      <c r="I41" s="64" t="s">
        <v>364</v>
      </c>
      <c r="J41" s="20"/>
      <c r="K41" s="20"/>
      <c r="L41" s="40">
        <v>17348657</v>
      </c>
      <c r="M41" s="20"/>
    </row>
    <row r="42" spans="1:13">
      <c r="A42" s="11"/>
      <c r="B42" s="20"/>
      <c r="C42" s="64"/>
      <c r="D42" s="20"/>
      <c r="E42" s="20"/>
      <c r="F42" s="40"/>
      <c r="G42" s="20"/>
      <c r="H42" s="20"/>
      <c r="I42" s="64"/>
      <c r="J42" s="20"/>
      <c r="K42" s="20"/>
      <c r="L42" s="40"/>
      <c r="M42" s="20"/>
    </row>
    <row r="43" spans="1:13">
      <c r="A43" s="11"/>
      <c r="B43" s="75" t="s">
        <v>968</v>
      </c>
      <c r="C43" s="65" t="s">
        <v>364</v>
      </c>
      <c r="D43" s="39"/>
      <c r="E43" s="39"/>
      <c r="F43" s="65" t="s">
        <v>364</v>
      </c>
      <c r="G43" s="39"/>
      <c r="H43" s="39"/>
      <c r="I43" s="43">
        <v>44403</v>
      </c>
      <c r="J43" s="39"/>
      <c r="K43" s="39"/>
      <c r="L43" s="43">
        <v>44403</v>
      </c>
      <c r="M43" s="39"/>
    </row>
    <row r="44" spans="1:13">
      <c r="A44" s="11"/>
      <c r="B44" s="75"/>
      <c r="C44" s="65"/>
      <c r="D44" s="39"/>
      <c r="E44" s="39"/>
      <c r="F44" s="65"/>
      <c r="G44" s="39"/>
      <c r="H44" s="39"/>
      <c r="I44" s="43"/>
      <c r="J44" s="39"/>
      <c r="K44" s="39"/>
      <c r="L44" s="43"/>
      <c r="M44" s="39"/>
    </row>
    <row r="45" spans="1:13">
      <c r="A45" s="11"/>
      <c r="B45" s="76" t="s">
        <v>969</v>
      </c>
      <c r="C45" s="40">
        <v>2591</v>
      </c>
      <c r="D45" s="20"/>
      <c r="E45" s="20"/>
      <c r="F45" s="40">
        <v>258814</v>
      </c>
      <c r="G45" s="20"/>
      <c r="H45" s="20"/>
      <c r="I45" s="64">
        <v>654</v>
      </c>
      <c r="J45" s="20"/>
      <c r="K45" s="20"/>
      <c r="L45" s="40">
        <v>262059</v>
      </c>
      <c r="M45" s="20"/>
    </row>
    <row r="46" spans="1:13" ht="15.75" thickBot="1">
      <c r="A46" s="11"/>
      <c r="B46" s="76"/>
      <c r="C46" s="41"/>
      <c r="D46" s="42"/>
      <c r="E46" s="20"/>
      <c r="F46" s="41"/>
      <c r="G46" s="42"/>
      <c r="H46" s="20"/>
      <c r="I46" s="125"/>
      <c r="J46" s="42"/>
      <c r="K46" s="20"/>
      <c r="L46" s="41"/>
      <c r="M46" s="42"/>
    </row>
    <row r="47" spans="1:13">
      <c r="A47" s="11"/>
      <c r="B47" s="75" t="s">
        <v>44</v>
      </c>
      <c r="C47" s="35">
        <v>2591</v>
      </c>
      <c r="D47" s="37"/>
      <c r="E47" s="39"/>
      <c r="F47" s="35">
        <v>17607471</v>
      </c>
      <c r="G47" s="37"/>
      <c r="H47" s="39"/>
      <c r="I47" s="35">
        <v>45057</v>
      </c>
      <c r="J47" s="37"/>
      <c r="K47" s="39"/>
      <c r="L47" s="35">
        <v>17655119</v>
      </c>
      <c r="M47" s="37"/>
    </row>
    <row r="48" spans="1:13" ht="15.75" thickBot="1">
      <c r="A48" s="11"/>
      <c r="B48" s="75"/>
      <c r="C48" s="44"/>
      <c r="D48" s="45"/>
      <c r="E48" s="39"/>
      <c r="F48" s="44"/>
      <c r="G48" s="45"/>
      <c r="H48" s="39"/>
      <c r="I48" s="44"/>
      <c r="J48" s="45"/>
      <c r="K48" s="39"/>
      <c r="L48" s="44"/>
      <c r="M48" s="45"/>
    </row>
    <row r="49" spans="1:13" ht="15.75" thickTop="1">
      <c r="A49" s="11"/>
      <c r="B49" s="22" t="s">
        <v>45</v>
      </c>
      <c r="C49" s="58"/>
      <c r="D49" s="58"/>
      <c r="E49" s="15"/>
      <c r="F49" s="58"/>
      <c r="G49" s="58"/>
      <c r="H49" s="15"/>
      <c r="I49" s="58"/>
      <c r="J49" s="58"/>
      <c r="K49" s="15"/>
      <c r="L49" s="58"/>
      <c r="M49" s="58"/>
    </row>
    <row r="50" spans="1:13">
      <c r="A50" s="11"/>
      <c r="B50" s="75" t="s">
        <v>970</v>
      </c>
      <c r="C50" s="65" t="s">
        <v>364</v>
      </c>
      <c r="D50" s="39"/>
      <c r="E50" s="39"/>
      <c r="F50" s="43">
        <v>263204</v>
      </c>
      <c r="G50" s="39"/>
      <c r="H50" s="39"/>
      <c r="I50" s="65" t="s">
        <v>364</v>
      </c>
      <c r="J50" s="39"/>
      <c r="K50" s="39"/>
      <c r="L50" s="43">
        <v>263204</v>
      </c>
      <c r="M50" s="39"/>
    </row>
    <row r="51" spans="1:13" ht="15.75" thickBot="1">
      <c r="A51" s="11"/>
      <c r="B51" s="75"/>
      <c r="C51" s="66"/>
      <c r="D51" s="48"/>
      <c r="E51" s="39"/>
      <c r="F51" s="47"/>
      <c r="G51" s="48"/>
      <c r="H51" s="39"/>
      <c r="I51" s="66"/>
      <c r="J51" s="48"/>
      <c r="K51" s="39"/>
      <c r="L51" s="47"/>
      <c r="M51" s="48"/>
    </row>
    <row r="52" spans="1:13">
      <c r="A52" s="11"/>
      <c r="B52" s="76" t="s">
        <v>57</v>
      </c>
      <c r="C52" s="140" t="s">
        <v>364</v>
      </c>
      <c r="D52" s="52"/>
      <c r="E52" s="20"/>
      <c r="F52" s="50">
        <v>263204</v>
      </c>
      <c r="G52" s="52"/>
      <c r="H52" s="20"/>
      <c r="I52" s="140" t="s">
        <v>364</v>
      </c>
      <c r="J52" s="52"/>
      <c r="K52" s="20"/>
      <c r="L52" s="50">
        <v>263204</v>
      </c>
      <c r="M52" s="52"/>
    </row>
    <row r="53" spans="1:13" ht="15.75" thickBot="1">
      <c r="A53" s="11"/>
      <c r="B53" s="76"/>
      <c r="C53" s="141"/>
      <c r="D53" s="53"/>
      <c r="E53" s="20"/>
      <c r="F53" s="51"/>
      <c r="G53" s="53"/>
      <c r="H53" s="20"/>
      <c r="I53" s="141"/>
      <c r="J53" s="53"/>
      <c r="K53" s="20"/>
      <c r="L53" s="51"/>
      <c r="M53" s="53"/>
    </row>
    <row r="54" spans="1:13" ht="15.75" thickTop="1">
      <c r="A54" s="11"/>
      <c r="B54" s="20"/>
      <c r="C54" s="20"/>
      <c r="D54" s="20"/>
      <c r="E54" s="20"/>
      <c r="F54" s="20"/>
      <c r="G54" s="20"/>
      <c r="H54" s="20"/>
      <c r="I54" s="20"/>
      <c r="J54" s="20"/>
      <c r="K54" s="20"/>
      <c r="L54" s="20"/>
      <c r="M54" s="20"/>
    </row>
    <row r="55" spans="1:13">
      <c r="A55" s="11"/>
      <c r="B55" s="16"/>
      <c r="C55" s="16"/>
    </row>
    <row r="56" spans="1:13" ht="38.25">
      <c r="A56" s="11"/>
      <c r="B56" s="112">
        <v>-1</v>
      </c>
      <c r="C56" s="22" t="s">
        <v>70</v>
      </c>
    </row>
    <row r="57" spans="1:13">
      <c r="A57" s="11"/>
      <c r="B57" s="20" t="s">
        <v>971</v>
      </c>
      <c r="C57" s="20"/>
      <c r="D57" s="20"/>
      <c r="E57" s="20"/>
      <c r="F57" s="20"/>
      <c r="G57" s="20"/>
      <c r="H57" s="20"/>
      <c r="I57" s="20"/>
      <c r="J57" s="20"/>
      <c r="K57" s="20"/>
      <c r="L57" s="20"/>
      <c r="M57" s="20"/>
    </row>
    <row r="58" spans="1:13">
      <c r="A58" s="11"/>
      <c r="B58" s="32"/>
      <c r="C58" s="32"/>
      <c r="D58" s="32"/>
      <c r="E58" s="32"/>
      <c r="F58" s="32"/>
      <c r="G58" s="32"/>
    </row>
    <row r="59" spans="1:13">
      <c r="A59" s="11"/>
      <c r="B59" s="16"/>
      <c r="C59" s="16"/>
      <c r="D59" s="16"/>
      <c r="E59" s="16"/>
      <c r="F59" s="16"/>
      <c r="G59" s="16"/>
    </row>
    <row r="60" spans="1:13" ht="15.75" thickBot="1">
      <c r="A60" s="11"/>
      <c r="B60" s="26" t="s">
        <v>331</v>
      </c>
      <c r="C60" s="46">
        <v>41912</v>
      </c>
      <c r="D60" s="46"/>
      <c r="E60" s="15"/>
      <c r="F60" s="46">
        <v>41639</v>
      </c>
      <c r="G60" s="46"/>
    </row>
    <row r="61" spans="1:13">
      <c r="A61" s="11"/>
      <c r="B61" s="75" t="s">
        <v>972</v>
      </c>
      <c r="C61" s="35">
        <v>44403</v>
      </c>
      <c r="D61" s="37"/>
      <c r="E61" s="39"/>
      <c r="F61" s="35">
        <v>35301</v>
      </c>
      <c r="G61" s="37"/>
    </row>
    <row r="62" spans="1:13">
      <c r="A62" s="11"/>
      <c r="B62" s="75"/>
      <c r="C62" s="36"/>
      <c r="D62" s="38"/>
      <c r="E62" s="39"/>
      <c r="F62" s="36"/>
      <c r="G62" s="38"/>
    </row>
    <row r="63" spans="1:13">
      <c r="A63" s="11"/>
      <c r="B63" s="76" t="s">
        <v>973</v>
      </c>
      <c r="C63" s="40">
        <v>2212</v>
      </c>
      <c r="D63" s="20"/>
      <c r="E63" s="20"/>
      <c r="F63" s="40">
        <v>11717</v>
      </c>
      <c r="G63" s="20"/>
    </row>
    <row r="64" spans="1:13">
      <c r="A64" s="11"/>
      <c r="B64" s="76"/>
      <c r="C64" s="40"/>
      <c r="D64" s="20"/>
      <c r="E64" s="20"/>
      <c r="F64" s="40"/>
      <c r="G64" s="20"/>
    </row>
    <row r="65" spans="1:13">
      <c r="A65" s="11"/>
      <c r="B65" s="73" t="s">
        <v>974</v>
      </c>
      <c r="C65" s="63" t="s">
        <v>975</v>
      </c>
      <c r="D65" s="29" t="s">
        <v>351</v>
      </c>
      <c r="E65" s="30"/>
      <c r="F65" s="63" t="s">
        <v>976</v>
      </c>
      <c r="G65" s="29" t="s">
        <v>351</v>
      </c>
    </row>
    <row r="66" spans="1:13" ht="25.5">
      <c r="A66" s="11"/>
      <c r="B66" s="22" t="s">
        <v>977</v>
      </c>
      <c r="C66" s="20"/>
      <c r="D66" s="20"/>
      <c r="E66" s="15"/>
      <c r="F66" s="20"/>
      <c r="G66" s="20"/>
    </row>
    <row r="67" spans="1:13">
      <c r="A67" s="11"/>
      <c r="B67" s="192" t="s">
        <v>978</v>
      </c>
      <c r="C67" s="43">
        <v>6394</v>
      </c>
      <c r="D67" s="39"/>
      <c r="E67" s="39"/>
      <c r="F67" s="43">
        <v>2757</v>
      </c>
      <c r="G67" s="39"/>
    </row>
    <row r="68" spans="1:13">
      <c r="A68" s="11"/>
      <c r="B68" s="192"/>
      <c r="C68" s="43"/>
      <c r="D68" s="39"/>
      <c r="E68" s="39"/>
      <c r="F68" s="43"/>
      <c r="G68" s="39"/>
    </row>
    <row r="69" spans="1:13">
      <c r="A69" s="11"/>
      <c r="B69" s="193" t="s">
        <v>979</v>
      </c>
      <c r="C69" s="64" t="s">
        <v>980</v>
      </c>
      <c r="D69" s="23" t="s">
        <v>351</v>
      </c>
      <c r="E69" s="20"/>
      <c r="F69" s="40">
        <v>2588</v>
      </c>
      <c r="G69" s="20"/>
    </row>
    <row r="70" spans="1:13">
      <c r="A70" s="11"/>
      <c r="B70" s="193"/>
      <c r="C70" s="64"/>
      <c r="D70" s="23"/>
      <c r="E70" s="20"/>
      <c r="F70" s="40"/>
      <c r="G70" s="20"/>
    </row>
    <row r="71" spans="1:13">
      <c r="A71" s="11"/>
      <c r="B71" s="75" t="s">
        <v>981</v>
      </c>
      <c r="C71" s="65" t="s">
        <v>364</v>
      </c>
      <c r="D71" s="39"/>
      <c r="E71" s="39"/>
      <c r="F71" s="65" t="s">
        <v>364</v>
      </c>
      <c r="G71" s="39"/>
    </row>
    <row r="72" spans="1:13" ht="15.75" thickBot="1">
      <c r="A72" s="11"/>
      <c r="B72" s="75"/>
      <c r="C72" s="66"/>
      <c r="D72" s="48"/>
      <c r="E72" s="39"/>
      <c r="F72" s="66"/>
      <c r="G72" s="48"/>
    </row>
    <row r="73" spans="1:13">
      <c r="A73" s="11"/>
      <c r="B73" s="76" t="s">
        <v>982</v>
      </c>
      <c r="C73" s="50">
        <v>42281</v>
      </c>
      <c r="D73" s="52"/>
      <c r="E73" s="20"/>
      <c r="F73" s="50">
        <v>44403</v>
      </c>
      <c r="G73" s="52"/>
    </row>
    <row r="74" spans="1:13" ht="15.75" thickBot="1">
      <c r="A74" s="11"/>
      <c r="B74" s="76"/>
      <c r="C74" s="51"/>
      <c r="D74" s="53"/>
      <c r="E74" s="20"/>
      <c r="F74" s="51"/>
      <c r="G74" s="53"/>
    </row>
    <row r="75" spans="1:13" ht="15.75" thickTop="1">
      <c r="A75" s="11"/>
      <c r="B75" s="20" t="s">
        <v>983</v>
      </c>
      <c r="C75" s="20"/>
      <c r="D75" s="20"/>
      <c r="E75" s="20"/>
      <c r="F75" s="20"/>
      <c r="G75" s="20"/>
      <c r="H75" s="20"/>
      <c r="I75" s="20"/>
      <c r="J75" s="20"/>
      <c r="K75" s="20"/>
      <c r="L75" s="20"/>
      <c r="M75" s="20"/>
    </row>
    <row r="76" spans="1:13">
      <c r="A76" s="11"/>
      <c r="B76" s="32"/>
      <c r="C76" s="32"/>
      <c r="D76" s="32"/>
      <c r="E76" s="32"/>
      <c r="F76" s="32"/>
      <c r="G76" s="32"/>
    </row>
    <row r="77" spans="1:13">
      <c r="A77" s="11"/>
      <c r="B77" s="16"/>
      <c r="C77" s="16"/>
      <c r="D77" s="16"/>
      <c r="E77" s="16"/>
      <c r="F77" s="16"/>
      <c r="G77" s="16"/>
    </row>
    <row r="78" spans="1:13" ht="15.75" thickBot="1">
      <c r="A78" s="11"/>
      <c r="B78" s="26" t="s">
        <v>331</v>
      </c>
      <c r="C78" s="46">
        <v>41912</v>
      </c>
      <c r="D78" s="46"/>
      <c r="E78" s="15"/>
      <c r="F78" s="46">
        <v>41639</v>
      </c>
      <c r="G78" s="46"/>
    </row>
    <row r="79" spans="1:13">
      <c r="A79" s="11"/>
      <c r="B79" s="75" t="s">
        <v>972</v>
      </c>
      <c r="C79" s="120">
        <v>654</v>
      </c>
      <c r="D79" s="37"/>
      <c r="E79" s="39"/>
      <c r="F79" s="35">
        <v>1519</v>
      </c>
      <c r="G79" s="37"/>
    </row>
    <row r="80" spans="1:13">
      <c r="A80" s="11"/>
      <c r="B80" s="75"/>
      <c r="C80" s="121"/>
      <c r="D80" s="38"/>
      <c r="E80" s="39"/>
      <c r="F80" s="36"/>
      <c r="G80" s="38"/>
    </row>
    <row r="81" spans="1:13">
      <c r="A81" s="11"/>
      <c r="B81" s="76" t="s">
        <v>973</v>
      </c>
      <c r="C81" s="64" t="s">
        <v>364</v>
      </c>
      <c r="D81" s="20"/>
      <c r="E81" s="20"/>
      <c r="F81" s="64" t="s">
        <v>364</v>
      </c>
      <c r="G81" s="20"/>
    </row>
    <row r="82" spans="1:13">
      <c r="A82" s="11"/>
      <c r="B82" s="76"/>
      <c r="C82" s="64"/>
      <c r="D82" s="20"/>
      <c r="E82" s="20"/>
      <c r="F82" s="64"/>
      <c r="G82" s="20"/>
    </row>
    <row r="83" spans="1:13">
      <c r="A83" s="11"/>
      <c r="B83" s="75" t="s">
        <v>974</v>
      </c>
      <c r="C83" s="65" t="s">
        <v>364</v>
      </c>
      <c r="D83" s="39"/>
      <c r="E83" s="39"/>
      <c r="F83" s="65" t="s">
        <v>364</v>
      </c>
      <c r="G83" s="39"/>
    </row>
    <row r="84" spans="1:13">
      <c r="A84" s="11"/>
      <c r="B84" s="75"/>
      <c r="C84" s="65"/>
      <c r="D84" s="39"/>
      <c r="E84" s="39"/>
      <c r="F84" s="65"/>
      <c r="G84" s="39"/>
    </row>
    <row r="85" spans="1:13" ht="25.5">
      <c r="A85" s="11"/>
      <c r="B85" s="22" t="s">
        <v>977</v>
      </c>
      <c r="C85" s="20"/>
      <c r="D85" s="20"/>
      <c r="E85" s="15"/>
      <c r="F85" s="20"/>
      <c r="G85" s="20"/>
    </row>
    <row r="86" spans="1:13">
      <c r="A86" s="11"/>
      <c r="B86" s="192" t="s">
        <v>984</v>
      </c>
      <c r="C86" s="65" t="s">
        <v>364</v>
      </c>
      <c r="D86" s="39"/>
      <c r="E86" s="39"/>
      <c r="F86" s="65" t="s">
        <v>364</v>
      </c>
      <c r="G86" s="39"/>
    </row>
    <row r="87" spans="1:13">
      <c r="A87" s="11"/>
      <c r="B87" s="192"/>
      <c r="C87" s="65"/>
      <c r="D87" s="39"/>
      <c r="E87" s="39"/>
      <c r="F87" s="65"/>
      <c r="G87" s="39"/>
    </row>
    <row r="88" spans="1:13">
      <c r="A88" s="11"/>
      <c r="B88" s="191" t="s">
        <v>979</v>
      </c>
      <c r="C88" s="62" t="s">
        <v>856</v>
      </c>
      <c r="D88" s="21" t="s">
        <v>351</v>
      </c>
      <c r="E88" s="15"/>
      <c r="F88" s="62" t="s">
        <v>985</v>
      </c>
      <c r="G88" s="21" t="s">
        <v>351</v>
      </c>
    </row>
    <row r="89" spans="1:13">
      <c r="A89" s="11"/>
      <c r="B89" s="75" t="s">
        <v>981</v>
      </c>
      <c r="C89" s="65" t="s">
        <v>364</v>
      </c>
      <c r="D89" s="39"/>
      <c r="E89" s="39"/>
      <c r="F89" s="65" t="s">
        <v>364</v>
      </c>
      <c r="G89" s="39"/>
    </row>
    <row r="90" spans="1:13" ht="15.75" thickBot="1">
      <c r="A90" s="11"/>
      <c r="B90" s="75"/>
      <c r="C90" s="66"/>
      <c r="D90" s="48"/>
      <c r="E90" s="39"/>
      <c r="F90" s="66"/>
      <c r="G90" s="48"/>
    </row>
    <row r="91" spans="1:13">
      <c r="A91" s="11"/>
      <c r="B91" s="76" t="s">
        <v>982</v>
      </c>
      <c r="C91" s="140">
        <v>469</v>
      </c>
      <c r="D91" s="52"/>
      <c r="E91" s="20"/>
      <c r="F91" s="140">
        <v>654</v>
      </c>
      <c r="G91" s="52"/>
    </row>
    <row r="92" spans="1:13" ht="15.75" thickBot="1">
      <c r="A92" s="11"/>
      <c r="B92" s="76"/>
      <c r="C92" s="141"/>
      <c r="D92" s="53"/>
      <c r="E92" s="20"/>
      <c r="F92" s="141"/>
      <c r="G92" s="53"/>
    </row>
    <row r="93" spans="1:13" ht="15.75" thickTop="1">
      <c r="A93" s="11"/>
      <c r="B93" s="20" t="s">
        <v>986</v>
      </c>
      <c r="C93" s="20"/>
      <c r="D93" s="20"/>
      <c r="E93" s="20"/>
      <c r="F93" s="20"/>
      <c r="G93" s="20"/>
      <c r="H93" s="20"/>
      <c r="I93" s="20"/>
      <c r="J93" s="20"/>
      <c r="K93" s="20"/>
      <c r="L93" s="20"/>
      <c r="M93" s="20"/>
    </row>
    <row r="94" spans="1:13">
      <c r="A94" s="11"/>
      <c r="B94" s="32"/>
      <c r="C94" s="32"/>
      <c r="D94" s="32"/>
      <c r="E94" s="32"/>
      <c r="F94" s="32"/>
      <c r="G94" s="32"/>
      <c r="H94" s="32"/>
      <c r="I94" s="32"/>
      <c r="J94" s="32"/>
      <c r="K94" s="32"/>
      <c r="L94" s="32"/>
      <c r="M94" s="32"/>
    </row>
    <row r="95" spans="1:13">
      <c r="A95" s="11"/>
      <c r="B95" s="16"/>
      <c r="C95" s="16"/>
      <c r="D95" s="16"/>
      <c r="E95" s="16"/>
      <c r="F95" s="16"/>
      <c r="G95" s="16"/>
      <c r="H95" s="16"/>
      <c r="I95" s="16"/>
      <c r="J95" s="16"/>
      <c r="K95" s="16"/>
      <c r="L95" s="16"/>
      <c r="M95" s="16"/>
    </row>
    <row r="96" spans="1:13">
      <c r="A96" s="11"/>
      <c r="B96" s="15"/>
      <c r="C96" s="80" t="s">
        <v>987</v>
      </c>
      <c r="D96" s="80"/>
      <c r="E96" s="15"/>
      <c r="F96" s="27" t="s">
        <v>988</v>
      </c>
      <c r="G96" s="15"/>
      <c r="H96" s="27" t="s">
        <v>989</v>
      </c>
      <c r="I96" s="15"/>
      <c r="J96" s="72"/>
      <c r="K96" s="15"/>
      <c r="L96" s="80" t="s">
        <v>423</v>
      </c>
      <c r="M96" s="80"/>
    </row>
    <row r="97" spans="1:13" ht="15.75" thickBot="1">
      <c r="A97" s="11"/>
      <c r="B97" s="67" t="s">
        <v>331</v>
      </c>
      <c r="C97" s="46">
        <v>41912</v>
      </c>
      <c r="D97" s="46"/>
      <c r="E97" s="15"/>
      <c r="F97" s="28" t="s">
        <v>990</v>
      </c>
      <c r="G97" s="15"/>
      <c r="H97" s="28" t="s">
        <v>991</v>
      </c>
      <c r="I97" s="15"/>
      <c r="J97" s="28" t="s">
        <v>992</v>
      </c>
      <c r="K97" s="15"/>
      <c r="L97" s="33" t="s">
        <v>424</v>
      </c>
      <c r="M97" s="33"/>
    </row>
    <row r="98" spans="1:13">
      <c r="A98" s="11"/>
      <c r="B98" s="75" t="s">
        <v>807</v>
      </c>
      <c r="C98" s="120">
        <v>469</v>
      </c>
      <c r="D98" s="37"/>
      <c r="E98" s="39"/>
      <c r="F98" s="122" t="s">
        <v>993</v>
      </c>
      <c r="G98" s="39"/>
      <c r="H98" s="122" t="s">
        <v>994</v>
      </c>
      <c r="I98" s="39"/>
      <c r="J98" s="37"/>
      <c r="K98" s="39"/>
      <c r="L98" s="120">
        <v>2.39</v>
      </c>
      <c r="M98" s="122" t="s">
        <v>359</v>
      </c>
    </row>
    <row r="99" spans="1:13">
      <c r="A99" s="11"/>
      <c r="B99" s="75"/>
      <c r="C99" s="121"/>
      <c r="D99" s="38"/>
      <c r="E99" s="39"/>
      <c r="F99" s="34"/>
      <c r="G99" s="39"/>
      <c r="H99" s="34"/>
      <c r="I99" s="39"/>
      <c r="J99" s="38"/>
      <c r="K99" s="39"/>
      <c r="L99" s="121"/>
      <c r="M99" s="123"/>
    </row>
    <row r="100" spans="1:13">
      <c r="A100" s="11"/>
      <c r="B100" s="15"/>
      <c r="C100" s="20"/>
      <c r="D100" s="20"/>
      <c r="E100" s="15"/>
      <c r="F100" s="15"/>
      <c r="G100" s="15"/>
      <c r="H100" s="21" t="s">
        <v>995</v>
      </c>
      <c r="I100" s="15"/>
      <c r="J100" s="15"/>
      <c r="K100" s="15"/>
      <c r="L100" s="62">
        <v>0.74</v>
      </c>
      <c r="M100" s="21" t="s">
        <v>359</v>
      </c>
    </row>
    <row r="101" spans="1:13">
      <c r="A101" s="11"/>
      <c r="B101" s="30"/>
      <c r="C101" s="39"/>
      <c r="D101" s="39"/>
      <c r="E101" s="30"/>
      <c r="F101" s="30"/>
      <c r="G101" s="30"/>
      <c r="H101" s="29" t="s">
        <v>996</v>
      </c>
      <c r="I101" s="30"/>
      <c r="J101" s="30"/>
      <c r="K101" s="30"/>
      <c r="L101" s="63">
        <v>0.24</v>
      </c>
      <c r="M101" s="29" t="s">
        <v>359</v>
      </c>
    </row>
    <row r="102" spans="1:13">
      <c r="A102" s="11"/>
      <c r="B102" s="15"/>
      <c r="C102" s="20"/>
      <c r="D102" s="20"/>
      <c r="E102" s="15"/>
      <c r="F102" s="15"/>
      <c r="G102" s="15"/>
      <c r="H102" s="21" t="s">
        <v>997</v>
      </c>
      <c r="I102" s="15"/>
      <c r="J102" s="62" t="s">
        <v>998</v>
      </c>
      <c r="K102" s="15"/>
      <c r="L102" s="62">
        <v>5.48</v>
      </c>
      <c r="M102" s="21" t="s">
        <v>359</v>
      </c>
    </row>
    <row r="103" spans="1:13">
      <c r="A103" s="11"/>
      <c r="B103" s="30"/>
      <c r="C103" s="39"/>
      <c r="D103" s="39"/>
      <c r="E103" s="30"/>
      <c r="F103" s="30"/>
      <c r="G103" s="30"/>
      <c r="H103" s="29" t="s">
        <v>999</v>
      </c>
      <c r="I103" s="30"/>
      <c r="J103" s="63" t="s">
        <v>1000</v>
      </c>
      <c r="K103" s="30"/>
      <c r="L103" s="63">
        <v>4.1900000000000004</v>
      </c>
      <c r="M103" s="29" t="s">
        <v>359</v>
      </c>
    </row>
    <row r="104" spans="1:13">
      <c r="A104" s="11"/>
      <c r="B104" s="15"/>
      <c r="C104" s="20"/>
      <c r="D104" s="20"/>
      <c r="E104" s="15"/>
      <c r="F104" s="15"/>
      <c r="G104" s="15"/>
      <c r="H104" s="21" t="s">
        <v>1001</v>
      </c>
      <c r="I104" s="15"/>
      <c r="J104" s="62" t="s">
        <v>1002</v>
      </c>
      <c r="K104" s="15"/>
      <c r="L104" s="62">
        <v>39.22</v>
      </c>
      <c r="M104" s="21" t="s">
        <v>359</v>
      </c>
    </row>
    <row r="105" spans="1:13">
      <c r="A105" s="11"/>
      <c r="B105" s="187"/>
      <c r="C105" s="187"/>
      <c r="D105" s="187"/>
      <c r="E105" s="187"/>
      <c r="F105" s="187"/>
      <c r="G105" s="187"/>
      <c r="H105" s="187"/>
      <c r="I105" s="187"/>
      <c r="J105" s="187"/>
      <c r="K105" s="187"/>
      <c r="L105" s="187"/>
      <c r="M105" s="187"/>
    </row>
    <row r="106" spans="1:13">
      <c r="A106" s="11"/>
      <c r="B106" s="32"/>
      <c r="C106" s="32"/>
      <c r="D106" s="32"/>
      <c r="E106" s="32"/>
      <c r="F106" s="32"/>
      <c r="G106" s="32"/>
      <c r="H106" s="32"/>
      <c r="I106" s="32"/>
      <c r="J106" s="32"/>
      <c r="K106" s="32"/>
      <c r="L106" s="32"/>
      <c r="M106" s="32"/>
    </row>
    <row r="107" spans="1:13">
      <c r="A107" s="11"/>
      <c r="B107" s="16"/>
      <c r="C107" s="16"/>
      <c r="D107" s="16"/>
      <c r="E107" s="16"/>
      <c r="F107" s="16"/>
      <c r="G107" s="16"/>
      <c r="H107" s="16"/>
      <c r="I107" s="16"/>
      <c r="J107" s="16"/>
      <c r="K107" s="16"/>
      <c r="L107" s="16"/>
      <c r="M107" s="16"/>
    </row>
    <row r="108" spans="1:13">
      <c r="A108" s="11"/>
      <c r="B108" s="15"/>
      <c r="C108" s="80" t="s">
        <v>987</v>
      </c>
      <c r="D108" s="80"/>
      <c r="E108" s="15"/>
      <c r="F108" s="27" t="s">
        <v>988</v>
      </c>
      <c r="G108" s="15"/>
      <c r="H108" s="27" t="s">
        <v>989</v>
      </c>
      <c r="I108" s="15"/>
      <c r="J108" s="72"/>
      <c r="K108" s="15"/>
      <c r="L108" s="80" t="s">
        <v>423</v>
      </c>
      <c r="M108" s="80"/>
    </row>
    <row r="109" spans="1:13" ht="15.75" thickBot="1">
      <c r="A109" s="11"/>
      <c r="B109" s="67" t="s">
        <v>331</v>
      </c>
      <c r="C109" s="46">
        <v>41639</v>
      </c>
      <c r="D109" s="46"/>
      <c r="E109" s="15"/>
      <c r="F109" s="28" t="s">
        <v>990</v>
      </c>
      <c r="G109" s="15"/>
      <c r="H109" s="28" t="s">
        <v>991</v>
      </c>
      <c r="I109" s="15"/>
      <c r="J109" s="28" t="s">
        <v>992</v>
      </c>
      <c r="K109" s="15"/>
      <c r="L109" s="33" t="s">
        <v>424</v>
      </c>
      <c r="M109" s="33"/>
    </row>
    <row r="110" spans="1:13">
      <c r="A110" s="11"/>
      <c r="B110" s="75" t="s">
        <v>807</v>
      </c>
      <c r="C110" s="120">
        <v>654</v>
      </c>
      <c r="D110" s="37"/>
      <c r="E110" s="39"/>
      <c r="F110" s="122" t="s">
        <v>993</v>
      </c>
      <c r="G110" s="39"/>
      <c r="H110" s="122" t="s">
        <v>994</v>
      </c>
      <c r="I110" s="39"/>
      <c r="J110" s="37"/>
      <c r="K110" s="39"/>
      <c r="L110" s="120">
        <v>2.39</v>
      </c>
      <c r="M110" s="122" t="s">
        <v>359</v>
      </c>
    </row>
    <row r="111" spans="1:13">
      <c r="A111" s="11"/>
      <c r="B111" s="75"/>
      <c r="C111" s="121"/>
      <c r="D111" s="38"/>
      <c r="E111" s="39"/>
      <c r="F111" s="34"/>
      <c r="G111" s="39"/>
      <c r="H111" s="34"/>
      <c r="I111" s="39"/>
      <c r="J111" s="38"/>
      <c r="K111" s="39"/>
      <c r="L111" s="121"/>
      <c r="M111" s="123"/>
    </row>
    <row r="112" spans="1:13">
      <c r="A112" s="11"/>
      <c r="B112" s="15"/>
      <c r="C112" s="20"/>
      <c r="D112" s="20"/>
      <c r="E112" s="15"/>
      <c r="F112" s="15"/>
      <c r="G112" s="15"/>
      <c r="H112" s="21" t="s">
        <v>995</v>
      </c>
      <c r="I112" s="15"/>
      <c r="J112" s="15"/>
      <c r="K112" s="15"/>
      <c r="L112" s="62">
        <v>0.5</v>
      </c>
      <c r="M112" s="21" t="s">
        <v>359</v>
      </c>
    </row>
    <row r="113" spans="1:13">
      <c r="A113" s="11"/>
      <c r="B113" s="30"/>
      <c r="C113" s="39"/>
      <c r="D113" s="39"/>
      <c r="E113" s="30"/>
      <c r="F113" s="30"/>
      <c r="G113" s="30"/>
      <c r="H113" s="29" t="s">
        <v>996</v>
      </c>
      <c r="I113" s="30"/>
      <c r="J113" s="30"/>
      <c r="K113" s="30"/>
      <c r="L113" s="63">
        <v>0.25</v>
      </c>
      <c r="M113" s="29" t="s">
        <v>359</v>
      </c>
    </row>
    <row r="114" spans="1:13">
      <c r="A114" s="11"/>
      <c r="B114" s="15"/>
      <c r="C114" s="20"/>
      <c r="D114" s="20"/>
      <c r="E114" s="15"/>
      <c r="F114" s="15"/>
      <c r="G114" s="15"/>
      <c r="H114" s="21" t="s">
        <v>997</v>
      </c>
      <c r="I114" s="15"/>
      <c r="J114" s="62" t="s">
        <v>998</v>
      </c>
      <c r="K114" s="15"/>
      <c r="L114" s="62">
        <v>5.76</v>
      </c>
      <c r="M114" s="21" t="s">
        <v>359</v>
      </c>
    </row>
    <row r="115" spans="1:13">
      <c r="A115" s="11"/>
      <c r="B115" s="30"/>
      <c r="C115" s="39"/>
      <c r="D115" s="39"/>
      <c r="E115" s="30"/>
      <c r="F115" s="30"/>
      <c r="G115" s="30"/>
      <c r="H115" s="29" t="s">
        <v>999</v>
      </c>
      <c r="I115" s="30"/>
      <c r="J115" s="63" t="s">
        <v>1003</v>
      </c>
      <c r="K115" s="30"/>
      <c r="L115" s="63">
        <v>4.8899999999999997</v>
      </c>
      <c r="M115" s="29" t="s">
        <v>359</v>
      </c>
    </row>
    <row r="116" spans="1:13">
      <c r="A116" s="11"/>
      <c r="B116" s="15"/>
      <c r="C116" s="20"/>
      <c r="D116" s="20"/>
      <c r="E116" s="15"/>
      <c r="F116" s="15"/>
      <c r="G116" s="15"/>
      <c r="H116" s="21" t="s">
        <v>1001</v>
      </c>
      <c r="I116" s="15"/>
      <c r="J116" s="62" t="s">
        <v>1004</v>
      </c>
      <c r="K116" s="15"/>
      <c r="L116" s="62">
        <v>43.31</v>
      </c>
      <c r="M116" s="21" t="s">
        <v>359</v>
      </c>
    </row>
    <row r="117" spans="1:13" ht="38.25" customHeight="1">
      <c r="A117" s="11"/>
      <c r="B117" s="20" t="s">
        <v>1005</v>
      </c>
      <c r="C117" s="20"/>
      <c r="D117" s="20"/>
      <c r="E117" s="20"/>
      <c r="F117" s="20"/>
      <c r="G117" s="20"/>
      <c r="H117" s="20"/>
      <c r="I117" s="20"/>
      <c r="J117" s="20"/>
      <c r="K117" s="20"/>
      <c r="L117" s="20"/>
      <c r="M117" s="20"/>
    </row>
    <row r="118" spans="1:13">
      <c r="A118" s="11"/>
      <c r="B118" s="20" t="s">
        <v>1006</v>
      </c>
      <c r="C118" s="20"/>
      <c r="D118" s="20"/>
      <c r="E118" s="20"/>
      <c r="F118" s="20"/>
      <c r="G118" s="20"/>
      <c r="H118" s="20"/>
      <c r="I118" s="20"/>
      <c r="J118" s="20"/>
      <c r="K118" s="20"/>
      <c r="L118" s="20"/>
      <c r="M118" s="20"/>
    </row>
    <row r="119" spans="1:13">
      <c r="A119" s="11"/>
      <c r="B119" s="32"/>
      <c r="C119" s="32"/>
      <c r="D119" s="32"/>
      <c r="E119" s="32"/>
      <c r="F119" s="32"/>
      <c r="G119" s="32"/>
      <c r="H119" s="32"/>
      <c r="I119" s="32"/>
      <c r="J119" s="32"/>
      <c r="K119" s="32"/>
      <c r="L119" s="32"/>
      <c r="M119" s="32"/>
    </row>
    <row r="120" spans="1:13">
      <c r="A120" s="11"/>
      <c r="B120" s="16"/>
      <c r="C120" s="16"/>
      <c r="D120" s="16"/>
      <c r="E120" s="16"/>
      <c r="F120" s="16"/>
      <c r="G120" s="16"/>
      <c r="H120" s="16"/>
      <c r="I120" s="16"/>
      <c r="J120" s="16"/>
      <c r="K120" s="16"/>
      <c r="L120" s="16"/>
      <c r="M120" s="16"/>
    </row>
    <row r="121" spans="1:13" ht="15.75" thickBot="1">
      <c r="A121" s="11"/>
      <c r="B121" s="72"/>
      <c r="C121" s="46">
        <v>41912</v>
      </c>
      <c r="D121" s="46"/>
      <c r="E121" s="46"/>
      <c r="F121" s="46"/>
      <c r="G121" s="46"/>
      <c r="H121" s="15"/>
      <c r="I121" s="46">
        <v>41639</v>
      </c>
      <c r="J121" s="46"/>
      <c r="K121" s="46"/>
      <c r="L121" s="46"/>
      <c r="M121" s="46"/>
    </row>
    <row r="122" spans="1:13">
      <c r="A122" s="11"/>
      <c r="B122" s="87" t="s">
        <v>331</v>
      </c>
      <c r="C122" s="137" t="s">
        <v>619</v>
      </c>
      <c r="D122" s="137"/>
      <c r="E122" s="52"/>
      <c r="F122" s="137" t="s">
        <v>1007</v>
      </c>
      <c r="G122" s="137"/>
      <c r="H122" s="20"/>
      <c r="I122" s="137" t="s">
        <v>619</v>
      </c>
      <c r="J122" s="137"/>
      <c r="K122" s="52"/>
      <c r="L122" s="137" t="s">
        <v>1007</v>
      </c>
      <c r="M122" s="137"/>
    </row>
    <row r="123" spans="1:13" ht="15.75" thickBot="1">
      <c r="A123" s="11"/>
      <c r="B123" s="87"/>
      <c r="C123" s="33" t="s">
        <v>421</v>
      </c>
      <c r="D123" s="33"/>
      <c r="E123" s="20"/>
      <c r="F123" s="33" t="s">
        <v>803</v>
      </c>
      <c r="G123" s="33"/>
      <c r="H123" s="20"/>
      <c r="I123" s="33" t="s">
        <v>421</v>
      </c>
      <c r="J123" s="33"/>
      <c r="K123" s="20"/>
      <c r="L123" s="33" t="s">
        <v>803</v>
      </c>
      <c r="M123" s="33"/>
    </row>
    <row r="124" spans="1:13">
      <c r="A124" s="11"/>
      <c r="B124" s="73" t="s">
        <v>1008</v>
      </c>
      <c r="C124" s="37"/>
      <c r="D124" s="37"/>
      <c r="E124" s="30"/>
      <c r="F124" s="37"/>
      <c r="G124" s="37"/>
      <c r="H124" s="30"/>
      <c r="I124" s="37"/>
      <c r="J124" s="37"/>
      <c r="K124" s="30"/>
      <c r="L124" s="37"/>
      <c r="M124" s="37"/>
    </row>
    <row r="125" spans="1:13">
      <c r="A125" s="11"/>
      <c r="B125" s="154" t="s">
        <v>32</v>
      </c>
      <c r="C125" s="40">
        <v>3103434</v>
      </c>
      <c r="D125" s="20"/>
      <c r="E125" s="20"/>
      <c r="F125" s="40">
        <v>3051565</v>
      </c>
      <c r="G125" s="20"/>
      <c r="H125" s="20"/>
      <c r="I125" s="40">
        <v>1810262</v>
      </c>
      <c r="J125" s="20"/>
      <c r="K125" s="20"/>
      <c r="L125" s="40">
        <v>1709385</v>
      </c>
      <c r="M125" s="20"/>
    </row>
    <row r="126" spans="1:13">
      <c r="A126" s="11"/>
      <c r="B126" s="154"/>
      <c r="C126" s="40"/>
      <c r="D126" s="20"/>
      <c r="E126" s="20"/>
      <c r="F126" s="40"/>
      <c r="G126" s="20"/>
      <c r="H126" s="20"/>
      <c r="I126" s="40"/>
      <c r="J126" s="20"/>
      <c r="K126" s="20"/>
      <c r="L126" s="40"/>
      <c r="M126" s="20"/>
    </row>
    <row r="127" spans="1:13">
      <c r="A127" s="11"/>
      <c r="B127" s="155" t="s">
        <v>34</v>
      </c>
      <c r="C127" s="43">
        <v>144707</v>
      </c>
      <c r="D127" s="39"/>
      <c r="E127" s="39"/>
      <c r="F127" s="43">
        <v>144707</v>
      </c>
      <c r="G127" s="39"/>
      <c r="H127" s="39"/>
      <c r="I127" s="43">
        <v>64599</v>
      </c>
      <c r="J127" s="39"/>
      <c r="K127" s="39"/>
      <c r="L127" s="43">
        <v>64599</v>
      </c>
      <c r="M127" s="39"/>
    </row>
    <row r="128" spans="1:13">
      <c r="A128" s="11"/>
      <c r="B128" s="155"/>
      <c r="C128" s="43"/>
      <c r="D128" s="39"/>
      <c r="E128" s="39"/>
      <c r="F128" s="43"/>
      <c r="G128" s="39"/>
      <c r="H128" s="39"/>
      <c r="I128" s="43"/>
      <c r="J128" s="39"/>
      <c r="K128" s="39"/>
      <c r="L128" s="43"/>
      <c r="M128" s="39"/>
    </row>
    <row r="129" spans="1:13">
      <c r="A129" s="11"/>
      <c r="B129" s="154" t="s">
        <v>42</v>
      </c>
      <c r="C129" s="40">
        <v>62500</v>
      </c>
      <c r="D129" s="20"/>
      <c r="E129" s="20"/>
      <c r="F129" s="40">
        <v>62500</v>
      </c>
      <c r="G129" s="20"/>
      <c r="H129" s="20"/>
      <c r="I129" s="40">
        <v>10000</v>
      </c>
      <c r="J129" s="20"/>
      <c r="K129" s="20"/>
      <c r="L129" s="40">
        <v>10000</v>
      </c>
      <c r="M129" s="20"/>
    </row>
    <row r="130" spans="1:13" ht="15.75" thickBot="1">
      <c r="A130" s="11"/>
      <c r="B130" s="154"/>
      <c r="C130" s="41"/>
      <c r="D130" s="42"/>
      <c r="E130" s="20"/>
      <c r="F130" s="41"/>
      <c r="G130" s="42"/>
      <c r="H130" s="20"/>
      <c r="I130" s="41"/>
      <c r="J130" s="42"/>
      <c r="K130" s="20"/>
      <c r="L130" s="41"/>
      <c r="M130" s="42"/>
    </row>
    <row r="131" spans="1:13">
      <c r="A131" s="11"/>
      <c r="B131" s="75" t="s">
        <v>136</v>
      </c>
      <c r="C131" s="35">
        <v>3310641</v>
      </c>
      <c r="D131" s="37"/>
      <c r="E131" s="39"/>
      <c r="F131" s="35">
        <v>3258772</v>
      </c>
      <c r="G131" s="37"/>
      <c r="H131" s="39"/>
      <c r="I131" s="35">
        <v>1884861</v>
      </c>
      <c r="J131" s="37"/>
      <c r="K131" s="39"/>
      <c r="L131" s="35">
        <v>1783984</v>
      </c>
      <c r="M131" s="37"/>
    </row>
    <row r="132" spans="1:13" ht="15.75" thickBot="1">
      <c r="A132" s="11"/>
      <c r="B132" s="75"/>
      <c r="C132" s="44"/>
      <c r="D132" s="45"/>
      <c r="E132" s="39"/>
      <c r="F132" s="44"/>
      <c r="G132" s="45"/>
      <c r="H132" s="39"/>
      <c r="I132" s="44"/>
      <c r="J132" s="45"/>
      <c r="K132" s="39"/>
      <c r="L132" s="44"/>
      <c r="M132" s="45"/>
    </row>
    <row r="133" spans="1:13" ht="15.75" thickTop="1">
      <c r="A133" s="11"/>
      <c r="B133" s="22" t="s">
        <v>1009</v>
      </c>
      <c r="C133" s="58"/>
      <c r="D133" s="58"/>
      <c r="E133" s="15"/>
      <c r="F133" s="58"/>
      <c r="G133" s="58"/>
      <c r="H133" s="15"/>
      <c r="I133" s="58"/>
      <c r="J133" s="58"/>
      <c r="K133" s="15"/>
      <c r="L133" s="58"/>
      <c r="M133" s="58"/>
    </row>
    <row r="134" spans="1:13">
      <c r="A134" s="11"/>
      <c r="B134" s="155" t="s">
        <v>46</v>
      </c>
      <c r="C134" s="43">
        <v>13571889</v>
      </c>
      <c r="D134" s="39"/>
      <c r="E134" s="39"/>
      <c r="F134" s="43">
        <v>13578855</v>
      </c>
      <c r="G134" s="39"/>
      <c r="H134" s="39"/>
      <c r="I134" s="43">
        <v>15451675</v>
      </c>
      <c r="J134" s="39"/>
      <c r="K134" s="39"/>
      <c r="L134" s="43">
        <v>15459452</v>
      </c>
      <c r="M134" s="39"/>
    </row>
    <row r="135" spans="1:13">
      <c r="A135" s="11"/>
      <c r="B135" s="155"/>
      <c r="C135" s="43"/>
      <c r="D135" s="39"/>
      <c r="E135" s="39"/>
      <c r="F135" s="43"/>
      <c r="G135" s="39"/>
      <c r="H135" s="39"/>
      <c r="I135" s="43"/>
      <c r="J135" s="39"/>
      <c r="K135" s="39"/>
      <c r="L135" s="43"/>
      <c r="M135" s="39"/>
    </row>
    <row r="136" spans="1:13">
      <c r="A136" s="11"/>
      <c r="B136" s="154" t="s">
        <v>47</v>
      </c>
      <c r="C136" s="40">
        <v>1250000</v>
      </c>
      <c r="D136" s="20"/>
      <c r="E136" s="20"/>
      <c r="F136" s="40">
        <v>1250000</v>
      </c>
      <c r="G136" s="20"/>
      <c r="H136" s="20"/>
      <c r="I136" s="64" t="s">
        <v>364</v>
      </c>
      <c r="J136" s="20"/>
      <c r="K136" s="20"/>
      <c r="L136" s="64" t="s">
        <v>364</v>
      </c>
      <c r="M136" s="20"/>
    </row>
    <row r="137" spans="1:13">
      <c r="A137" s="11"/>
      <c r="B137" s="154"/>
      <c r="C137" s="40"/>
      <c r="D137" s="20"/>
      <c r="E137" s="20"/>
      <c r="F137" s="40"/>
      <c r="G137" s="20"/>
      <c r="H137" s="20"/>
      <c r="I137" s="64"/>
      <c r="J137" s="20"/>
      <c r="K137" s="20"/>
      <c r="L137" s="64"/>
      <c r="M137" s="20"/>
    </row>
    <row r="138" spans="1:13">
      <c r="A138" s="11"/>
      <c r="B138" s="155" t="s">
        <v>48</v>
      </c>
      <c r="C138" s="43">
        <v>2745940</v>
      </c>
      <c r="D138" s="39"/>
      <c r="E138" s="39"/>
      <c r="F138" s="43">
        <v>2683009</v>
      </c>
      <c r="G138" s="39"/>
      <c r="H138" s="39"/>
      <c r="I138" s="43">
        <v>1643741</v>
      </c>
      <c r="J138" s="39"/>
      <c r="K138" s="39"/>
      <c r="L138" s="43">
        <v>1543217</v>
      </c>
      <c r="M138" s="39"/>
    </row>
    <row r="139" spans="1:13">
      <c r="A139" s="11"/>
      <c r="B139" s="155"/>
      <c r="C139" s="43"/>
      <c r="D139" s="39"/>
      <c r="E139" s="39"/>
      <c r="F139" s="43"/>
      <c r="G139" s="39"/>
      <c r="H139" s="39"/>
      <c r="I139" s="43"/>
      <c r="J139" s="39"/>
      <c r="K139" s="39"/>
      <c r="L139" s="43"/>
      <c r="M139" s="39"/>
    </row>
    <row r="140" spans="1:13">
      <c r="A140" s="11"/>
      <c r="B140" s="154" t="s">
        <v>49</v>
      </c>
      <c r="C140" s="40">
        <v>400000</v>
      </c>
      <c r="D140" s="20"/>
      <c r="E140" s="20"/>
      <c r="F140" s="40">
        <v>390750</v>
      </c>
      <c r="G140" s="20"/>
      <c r="H140" s="20"/>
      <c r="I140" s="40">
        <v>400000</v>
      </c>
      <c r="J140" s="20"/>
      <c r="K140" s="20"/>
      <c r="L140" s="40">
        <v>368250</v>
      </c>
      <c r="M140" s="20"/>
    </row>
    <row r="141" spans="1:13" ht="15.75" thickBot="1">
      <c r="A141" s="11"/>
      <c r="B141" s="154"/>
      <c r="C141" s="41"/>
      <c r="D141" s="42"/>
      <c r="E141" s="20"/>
      <c r="F141" s="41"/>
      <c r="G141" s="42"/>
      <c r="H141" s="20"/>
      <c r="I141" s="41"/>
      <c r="J141" s="42"/>
      <c r="K141" s="20"/>
      <c r="L141" s="41"/>
      <c r="M141" s="42"/>
    </row>
    <row r="142" spans="1:13">
      <c r="A142" s="11"/>
      <c r="B142" s="75" t="s">
        <v>136</v>
      </c>
      <c r="C142" s="35">
        <v>17967829</v>
      </c>
      <c r="D142" s="37"/>
      <c r="E142" s="39"/>
      <c r="F142" s="35">
        <v>17902614</v>
      </c>
      <c r="G142" s="37"/>
      <c r="H142" s="39"/>
      <c r="I142" s="35">
        <v>17495416</v>
      </c>
      <c r="J142" s="37"/>
      <c r="K142" s="39"/>
      <c r="L142" s="35">
        <v>17370919</v>
      </c>
      <c r="M142" s="37"/>
    </row>
    <row r="143" spans="1:13" ht="15.75" thickBot="1">
      <c r="A143" s="11"/>
      <c r="B143" s="75"/>
      <c r="C143" s="44"/>
      <c r="D143" s="45"/>
      <c r="E143" s="39"/>
      <c r="F143" s="44"/>
      <c r="G143" s="45"/>
      <c r="H143" s="39"/>
      <c r="I143" s="44"/>
      <c r="J143" s="45"/>
      <c r="K143" s="39"/>
      <c r="L143" s="44"/>
      <c r="M143" s="45"/>
    </row>
    <row r="144" spans="1:13" ht="15.75" thickTop="1">
      <c r="A144" s="11"/>
      <c r="B144" s="20" t="s">
        <v>1010</v>
      </c>
      <c r="C144" s="20"/>
      <c r="D144" s="20"/>
      <c r="E144" s="20"/>
      <c r="F144" s="20"/>
      <c r="G144" s="20"/>
      <c r="H144" s="20"/>
      <c r="I144" s="20"/>
      <c r="J144" s="20"/>
      <c r="K144" s="20"/>
      <c r="L144" s="20"/>
      <c r="M144" s="20"/>
    </row>
    <row r="145" spans="1:3">
      <c r="A145" s="11"/>
      <c r="B145" s="16"/>
      <c r="C145" s="16"/>
    </row>
    <row r="146" spans="1:3" ht="140.25">
      <c r="A146" s="11"/>
      <c r="B146" s="17" t="s">
        <v>225</v>
      </c>
      <c r="C146" s="22" t="s">
        <v>1011</v>
      </c>
    </row>
    <row r="147" spans="1:3">
      <c r="A147" s="11"/>
      <c r="B147" s="16"/>
      <c r="C147" s="16"/>
    </row>
    <row r="148" spans="1:3" ht="127.5">
      <c r="A148" s="11"/>
      <c r="B148" s="17" t="s">
        <v>225</v>
      </c>
      <c r="C148" s="22" t="s">
        <v>1012</v>
      </c>
    </row>
    <row r="149" spans="1:3">
      <c r="A149" s="11"/>
      <c r="B149" s="16"/>
      <c r="C149" s="16"/>
    </row>
    <row r="150" spans="1:3" ht="76.5">
      <c r="A150" s="11"/>
      <c r="B150" s="17" t="s">
        <v>225</v>
      </c>
      <c r="C150" s="22" t="s">
        <v>1013</v>
      </c>
    </row>
    <row r="151" spans="1:3">
      <c r="A151" s="11"/>
      <c r="B151" s="16"/>
      <c r="C151" s="16"/>
    </row>
    <row r="152" spans="1:3" ht="114.75">
      <c r="A152" s="11"/>
      <c r="B152" s="17" t="s">
        <v>225</v>
      </c>
      <c r="C152" s="22" t="s">
        <v>1014</v>
      </c>
    </row>
    <row r="153" spans="1:3">
      <c r="A153" s="11"/>
      <c r="B153" s="16"/>
      <c r="C153" s="16"/>
    </row>
    <row r="154" spans="1:3" ht="114.75">
      <c r="A154" s="11"/>
      <c r="B154" s="17" t="s">
        <v>225</v>
      </c>
      <c r="C154" s="22" t="s">
        <v>1015</v>
      </c>
    </row>
    <row r="155" spans="1:3">
      <c r="A155" s="11"/>
      <c r="B155" s="16"/>
      <c r="C155" s="16"/>
    </row>
    <row r="156" spans="1:3" ht="89.25">
      <c r="A156" s="11"/>
      <c r="B156" s="17" t="s">
        <v>225</v>
      </c>
      <c r="C156" s="22" t="s">
        <v>1016</v>
      </c>
    </row>
    <row r="157" spans="1:3">
      <c r="A157" s="11"/>
      <c r="B157" s="16"/>
      <c r="C157" s="16"/>
    </row>
    <row r="158" spans="1:3" ht="76.5">
      <c r="A158" s="11"/>
      <c r="B158" s="17" t="s">
        <v>225</v>
      </c>
      <c r="C158" s="22" t="s">
        <v>1017</v>
      </c>
    </row>
  </sheetData>
  <mergeCells count="464">
    <mergeCell ref="B118:M118"/>
    <mergeCell ref="B144:M144"/>
    <mergeCell ref="B54:M54"/>
    <mergeCell ref="B57:M57"/>
    <mergeCell ref="B75:M75"/>
    <mergeCell ref="B93:M93"/>
    <mergeCell ref="B105:M105"/>
    <mergeCell ref="B117:M117"/>
    <mergeCell ref="A1:A2"/>
    <mergeCell ref="B1:M1"/>
    <mergeCell ref="B2:M2"/>
    <mergeCell ref="B3:M3"/>
    <mergeCell ref="A4:A158"/>
    <mergeCell ref="B4:M4"/>
    <mergeCell ref="B5:M5"/>
    <mergeCell ref="B6:M6"/>
    <mergeCell ref="B7:M7"/>
    <mergeCell ref="B14:M14"/>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D133"/>
    <mergeCell ref="F133:G133"/>
    <mergeCell ref="I133:J133"/>
    <mergeCell ref="L133:M133"/>
    <mergeCell ref="B134:B135"/>
    <mergeCell ref="C134:C135"/>
    <mergeCell ref="D134:D135"/>
    <mergeCell ref="E134:E135"/>
    <mergeCell ref="F134:F135"/>
    <mergeCell ref="G134:G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J122"/>
    <mergeCell ref="I123:J123"/>
    <mergeCell ref="K122:K123"/>
    <mergeCell ref="L122:M122"/>
    <mergeCell ref="L123:M123"/>
    <mergeCell ref="C124:D124"/>
    <mergeCell ref="F124:G124"/>
    <mergeCell ref="I124:J124"/>
    <mergeCell ref="L124:M124"/>
    <mergeCell ref="B119:M119"/>
    <mergeCell ref="C121:G121"/>
    <mergeCell ref="I121:M121"/>
    <mergeCell ref="B122:B123"/>
    <mergeCell ref="C122:D122"/>
    <mergeCell ref="C123:D123"/>
    <mergeCell ref="E122:E123"/>
    <mergeCell ref="F122:G122"/>
    <mergeCell ref="F123:G123"/>
    <mergeCell ref="H122:H123"/>
    <mergeCell ref="M110:M111"/>
    <mergeCell ref="C112:D112"/>
    <mergeCell ref="C113:D113"/>
    <mergeCell ref="C114:D114"/>
    <mergeCell ref="C115:D115"/>
    <mergeCell ref="C116:D116"/>
    <mergeCell ref="G110:G111"/>
    <mergeCell ref="H110:H111"/>
    <mergeCell ref="I110:I111"/>
    <mergeCell ref="J110:J111"/>
    <mergeCell ref="K110:K111"/>
    <mergeCell ref="L110:L111"/>
    <mergeCell ref="B106:M106"/>
    <mergeCell ref="C108:D108"/>
    <mergeCell ref="L108:M108"/>
    <mergeCell ref="C109:D109"/>
    <mergeCell ref="L109:M109"/>
    <mergeCell ref="B110:B111"/>
    <mergeCell ref="C110:C111"/>
    <mergeCell ref="D110:D111"/>
    <mergeCell ref="E110:E111"/>
    <mergeCell ref="F110:F111"/>
    <mergeCell ref="M98:M99"/>
    <mergeCell ref="C100:D100"/>
    <mergeCell ref="C101:D101"/>
    <mergeCell ref="C102:D102"/>
    <mergeCell ref="C103:D103"/>
    <mergeCell ref="C104:D104"/>
    <mergeCell ref="G98:G99"/>
    <mergeCell ref="H98:H99"/>
    <mergeCell ref="I98:I99"/>
    <mergeCell ref="J98:J99"/>
    <mergeCell ref="K98:K99"/>
    <mergeCell ref="L98:L99"/>
    <mergeCell ref="B94:M94"/>
    <mergeCell ref="C96:D96"/>
    <mergeCell ref="L96:M96"/>
    <mergeCell ref="C97:D97"/>
    <mergeCell ref="L97:M97"/>
    <mergeCell ref="B98:B99"/>
    <mergeCell ref="C98:C99"/>
    <mergeCell ref="D98:D99"/>
    <mergeCell ref="E98:E99"/>
    <mergeCell ref="F98:F99"/>
    <mergeCell ref="B91:B92"/>
    <mergeCell ref="C91:C92"/>
    <mergeCell ref="D91:D92"/>
    <mergeCell ref="E91:E92"/>
    <mergeCell ref="F91:F92"/>
    <mergeCell ref="G91:G92"/>
    <mergeCell ref="B89:B90"/>
    <mergeCell ref="C89:C90"/>
    <mergeCell ref="D89:D90"/>
    <mergeCell ref="E89:E90"/>
    <mergeCell ref="F89:F90"/>
    <mergeCell ref="G89:G90"/>
    <mergeCell ref="C85:D85"/>
    <mergeCell ref="F85:G85"/>
    <mergeCell ref="B86:B87"/>
    <mergeCell ref="C86:C87"/>
    <mergeCell ref="D86:D87"/>
    <mergeCell ref="E86:E87"/>
    <mergeCell ref="F86:F87"/>
    <mergeCell ref="G86:G87"/>
    <mergeCell ref="B83:B84"/>
    <mergeCell ref="C83:C84"/>
    <mergeCell ref="D83:D84"/>
    <mergeCell ref="E83:E84"/>
    <mergeCell ref="F83:F84"/>
    <mergeCell ref="G83:G84"/>
    <mergeCell ref="B81:B82"/>
    <mergeCell ref="C81:C82"/>
    <mergeCell ref="D81:D82"/>
    <mergeCell ref="E81:E82"/>
    <mergeCell ref="F81:F82"/>
    <mergeCell ref="G81:G82"/>
    <mergeCell ref="B76:G76"/>
    <mergeCell ref="C78:D78"/>
    <mergeCell ref="F78:G78"/>
    <mergeCell ref="B79:B80"/>
    <mergeCell ref="C79:C80"/>
    <mergeCell ref="D79:D80"/>
    <mergeCell ref="E79:E80"/>
    <mergeCell ref="F79:F80"/>
    <mergeCell ref="G79:G80"/>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C66:D66"/>
    <mergeCell ref="F66:G66"/>
    <mergeCell ref="B67:B68"/>
    <mergeCell ref="C67:C68"/>
    <mergeCell ref="D67:D68"/>
    <mergeCell ref="E67:E68"/>
    <mergeCell ref="F67:F68"/>
    <mergeCell ref="G67:G68"/>
    <mergeCell ref="B63:B64"/>
    <mergeCell ref="C63:C64"/>
    <mergeCell ref="D63:D64"/>
    <mergeCell ref="E63:E64"/>
    <mergeCell ref="F63:F64"/>
    <mergeCell ref="G63:G64"/>
    <mergeCell ref="B58:G58"/>
    <mergeCell ref="C60:D60"/>
    <mergeCell ref="F60:G60"/>
    <mergeCell ref="B61:B62"/>
    <mergeCell ref="C61:C62"/>
    <mergeCell ref="D61:D62"/>
    <mergeCell ref="E61:E62"/>
    <mergeCell ref="F61:F62"/>
    <mergeCell ref="G61:G62"/>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D39"/>
    <mergeCell ref="F39:G39"/>
    <mergeCell ref="I39:J39"/>
    <mergeCell ref="L39:M39"/>
    <mergeCell ref="C40:D40"/>
    <mergeCell ref="F40:G40"/>
    <mergeCell ref="I40:J40"/>
    <mergeCell ref="L40:M40"/>
    <mergeCell ref="C37:J37"/>
    <mergeCell ref="L37:M37"/>
    <mergeCell ref="C38:D38"/>
    <mergeCell ref="F38:G38"/>
    <mergeCell ref="I38:J38"/>
    <mergeCell ref="L38:M38"/>
    <mergeCell ref="C35:D35"/>
    <mergeCell ref="F35:G35"/>
    <mergeCell ref="I35:J35"/>
    <mergeCell ref="L35:M35"/>
    <mergeCell ref="C36:J36"/>
    <mergeCell ref="L36:M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D20"/>
    <mergeCell ref="F20:G20"/>
    <mergeCell ref="I20:J20"/>
    <mergeCell ref="L20:M20"/>
    <mergeCell ref="C21:D21"/>
    <mergeCell ref="F21:G21"/>
    <mergeCell ref="I21:J21"/>
    <mergeCell ref="L21:M21"/>
    <mergeCell ref="B15:M15"/>
    <mergeCell ref="C17:J17"/>
    <mergeCell ref="L17:M17"/>
    <mergeCell ref="C18:J18"/>
    <mergeCell ref="L18:M18"/>
    <mergeCell ref="C19:D19"/>
    <mergeCell ref="F19:G19"/>
    <mergeCell ref="I19:J19"/>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4.28515625" bestFit="1" customWidth="1"/>
    <col min="2" max="2" width="36.5703125" bestFit="1" customWidth="1"/>
    <col min="3" max="3" width="14.5703125" customWidth="1"/>
    <col min="4" max="5" width="23.85546875" customWidth="1"/>
    <col min="6" max="6" width="10.42578125" customWidth="1"/>
    <col min="7" max="8" width="23.85546875" customWidth="1"/>
    <col min="9" max="9" width="14.5703125" customWidth="1"/>
    <col min="10" max="11" width="23.85546875" customWidth="1"/>
    <col min="12" max="12" width="14.5703125" customWidth="1"/>
    <col min="13" max="13" width="23.85546875" customWidth="1"/>
  </cols>
  <sheetData>
    <row r="1" spans="1:13" ht="15" customHeight="1">
      <c r="A1" s="7" t="s">
        <v>10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19</v>
      </c>
      <c r="B3" s="10" t="s">
        <v>5</v>
      </c>
      <c r="C3" s="10"/>
      <c r="D3" s="10"/>
      <c r="E3" s="10"/>
      <c r="F3" s="10"/>
      <c r="G3" s="10"/>
      <c r="H3" s="10"/>
      <c r="I3" s="10"/>
      <c r="J3" s="10"/>
      <c r="K3" s="10"/>
      <c r="L3" s="10"/>
      <c r="M3" s="10"/>
    </row>
    <row r="4" spans="1:13" ht="15" customHeight="1">
      <c r="A4" s="11" t="s">
        <v>1018</v>
      </c>
      <c r="B4" s="10" t="s">
        <v>5</v>
      </c>
      <c r="C4" s="10"/>
      <c r="D4" s="10"/>
      <c r="E4" s="10"/>
      <c r="F4" s="10"/>
      <c r="G4" s="10"/>
      <c r="H4" s="10"/>
      <c r="I4" s="10"/>
      <c r="J4" s="10"/>
      <c r="K4" s="10"/>
      <c r="L4" s="10"/>
      <c r="M4" s="10"/>
    </row>
    <row r="5" spans="1:13">
      <c r="A5" s="11"/>
      <c r="B5" s="19" t="s">
        <v>1018</v>
      </c>
      <c r="C5" s="19"/>
      <c r="D5" s="19"/>
      <c r="E5" s="19"/>
      <c r="F5" s="19"/>
      <c r="G5" s="19"/>
      <c r="H5" s="19"/>
      <c r="I5" s="19"/>
      <c r="J5" s="19"/>
      <c r="K5" s="19"/>
      <c r="L5" s="19"/>
      <c r="M5" s="19"/>
    </row>
    <row r="6" spans="1:13" ht="38.25" customHeight="1">
      <c r="A6" s="11"/>
      <c r="B6" s="20" t="s">
        <v>1020</v>
      </c>
      <c r="C6" s="20"/>
      <c r="D6" s="20"/>
      <c r="E6" s="20"/>
      <c r="F6" s="20"/>
      <c r="G6" s="20"/>
      <c r="H6" s="20"/>
      <c r="I6" s="20"/>
      <c r="J6" s="20"/>
      <c r="K6" s="20"/>
      <c r="L6" s="20"/>
      <c r="M6" s="20"/>
    </row>
    <row r="7" spans="1:13">
      <c r="A7" s="11"/>
      <c r="B7" s="19" t="s">
        <v>1021</v>
      </c>
      <c r="C7" s="19"/>
      <c r="D7" s="19"/>
      <c r="E7" s="19"/>
      <c r="F7" s="19"/>
      <c r="G7" s="19"/>
      <c r="H7" s="19"/>
      <c r="I7" s="19"/>
      <c r="J7" s="19"/>
      <c r="K7" s="19"/>
      <c r="L7" s="19"/>
      <c r="M7" s="19"/>
    </row>
    <row r="8" spans="1:13" ht="51" customHeight="1">
      <c r="A8" s="11"/>
      <c r="B8" s="20" t="s">
        <v>1022</v>
      </c>
      <c r="C8" s="20"/>
      <c r="D8" s="20"/>
      <c r="E8" s="20"/>
      <c r="F8" s="20"/>
      <c r="G8" s="20"/>
      <c r="H8" s="20"/>
      <c r="I8" s="20"/>
      <c r="J8" s="20"/>
      <c r="K8" s="20"/>
      <c r="L8" s="20"/>
      <c r="M8" s="20"/>
    </row>
    <row r="9" spans="1:13">
      <c r="A9" s="11"/>
      <c r="B9" s="20" t="s">
        <v>1023</v>
      </c>
      <c r="C9" s="20"/>
      <c r="D9" s="20"/>
      <c r="E9" s="20"/>
      <c r="F9" s="20"/>
      <c r="G9" s="20"/>
      <c r="H9" s="20"/>
      <c r="I9" s="20"/>
      <c r="J9" s="20"/>
      <c r="K9" s="20"/>
      <c r="L9" s="20"/>
      <c r="M9" s="20"/>
    </row>
    <row r="10" spans="1:13">
      <c r="A10" s="11"/>
      <c r="B10" s="20" t="s">
        <v>1024</v>
      </c>
      <c r="C10" s="20"/>
      <c r="D10" s="20"/>
      <c r="E10" s="20"/>
      <c r="F10" s="20"/>
      <c r="G10" s="20"/>
      <c r="H10" s="20"/>
      <c r="I10" s="20"/>
      <c r="J10" s="20"/>
      <c r="K10" s="20"/>
      <c r="L10" s="20"/>
      <c r="M10" s="20"/>
    </row>
    <row r="11" spans="1:13">
      <c r="A11" s="11"/>
      <c r="B11" s="20" t="s">
        <v>1025</v>
      </c>
      <c r="C11" s="20"/>
      <c r="D11" s="20"/>
      <c r="E11" s="20"/>
      <c r="F11" s="20"/>
      <c r="G11" s="20"/>
      <c r="H11" s="20"/>
      <c r="I11" s="20"/>
      <c r="J11" s="20"/>
      <c r="K11" s="20"/>
      <c r="L11" s="20"/>
      <c r="M11" s="20"/>
    </row>
    <row r="12" spans="1:13">
      <c r="A12" s="11"/>
      <c r="B12" s="19" t="s">
        <v>1026</v>
      </c>
      <c r="C12" s="19"/>
      <c r="D12" s="19"/>
      <c r="E12" s="19"/>
      <c r="F12" s="19"/>
      <c r="G12" s="19"/>
      <c r="H12" s="19"/>
      <c r="I12" s="19"/>
      <c r="J12" s="19"/>
      <c r="K12" s="19"/>
      <c r="L12" s="19"/>
      <c r="M12" s="19"/>
    </row>
    <row r="13" spans="1:13" ht="25.5" customHeight="1">
      <c r="A13" s="11"/>
      <c r="B13" s="20" t="s">
        <v>1027</v>
      </c>
      <c r="C13" s="20"/>
      <c r="D13" s="20"/>
      <c r="E13" s="20"/>
      <c r="F13" s="20"/>
      <c r="G13" s="20"/>
      <c r="H13" s="20"/>
      <c r="I13" s="20"/>
      <c r="J13" s="20"/>
      <c r="K13" s="20"/>
      <c r="L13" s="20"/>
      <c r="M13" s="20"/>
    </row>
    <row r="14" spans="1:13">
      <c r="A14" s="11"/>
      <c r="B14" s="20" t="s">
        <v>1028</v>
      </c>
      <c r="C14" s="20"/>
      <c r="D14" s="20"/>
      <c r="E14" s="20"/>
      <c r="F14" s="20"/>
      <c r="G14" s="20"/>
      <c r="H14" s="20"/>
      <c r="I14" s="20"/>
      <c r="J14" s="20"/>
      <c r="K14" s="20"/>
      <c r="L14" s="20"/>
      <c r="M14" s="20"/>
    </row>
    <row r="15" spans="1:13">
      <c r="A15" s="11"/>
      <c r="B15" s="32"/>
      <c r="C15" s="32"/>
      <c r="D15" s="32"/>
      <c r="E15" s="32"/>
      <c r="F15" s="32"/>
      <c r="G15" s="32"/>
      <c r="H15" s="32"/>
      <c r="I15" s="32"/>
      <c r="J15" s="32"/>
      <c r="K15" s="32"/>
      <c r="L15" s="32"/>
      <c r="M15" s="32"/>
    </row>
    <row r="16" spans="1:13">
      <c r="A16" s="11"/>
      <c r="B16" s="16"/>
      <c r="C16" s="16"/>
      <c r="D16" s="16"/>
      <c r="E16" s="16"/>
      <c r="F16" s="16"/>
      <c r="G16" s="16"/>
      <c r="H16" s="16"/>
      <c r="I16" s="16"/>
      <c r="J16" s="16"/>
      <c r="K16" s="16"/>
      <c r="L16" s="16"/>
      <c r="M16" s="16"/>
    </row>
    <row r="17" spans="1:13">
      <c r="A17" s="11"/>
      <c r="B17" s="20"/>
      <c r="C17" s="80" t="s">
        <v>1029</v>
      </c>
      <c r="D17" s="80"/>
      <c r="E17" s="80"/>
      <c r="F17" s="80"/>
      <c r="G17" s="80"/>
      <c r="H17" s="20"/>
      <c r="I17" s="80" t="s">
        <v>1031</v>
      </c>
      <c r="J17" s="80"/>
      <c r="K17" s="80"/>
      <c r="L17" s="80"/>
      <c r="M17" s="80"/>
    </row>
    <row r="18" spans="1:13" ht="15.75" thickBot="1">
      <c r="A18" s="11"/>
      <c r="B18" s="20"/>
      <c r="C18" s="33" t="s">
        <v>1030</v>
      </c>
      <c r="D18" s="33"/>
      <c r="E18" s="33"/>
      <c r="F18" s="33"/>
      <c r="G18" s="33"/>
      <c r="H18" s="20"/>
      <c r="I18" s="33" t="s">
        <v>565</v>
      </c>
      <c r="J18" s="33"/>
      <c r="K18" s="33"/>
      <c r="L18" s="33"/>
      <c r="M18" s="33"/>
    </row>
    <row r="19" spans="1:13" ht="15.75" thickBot="1">
      <c r="A19" s="11"/>
      <c r="B19" s="26" t="s">
        <v>331</v>
      </c>
      <c r="C19" s="179">
        <v>2014</v>
      </c>
      <c r="D19" s="179"/>
      <c r="E19" s="15"/>
      <c r="F19" s="179">
        <v>2013</v>
      </c>
      <c r="G19" s="179"/>
      <c r="H19" s="15"/>
      <c r="I19" s="179">
        <v>2014</v>
      </c>
      <c r="J19" s="179"/>
      <c r="K19" s="15"/>
      <c r="L19" s="179">
        <v>2013</v>
      </c>
      <c r="M19" s="179"/>
    </row>
    <row r="20" spans="1:13">
      <c r="A20" s="11"/>
      <c r="B20" s="75" t="s">
        <v>1032</v>
      </c>
      <c r="C20" s="35">
        <v>1274</v>
      </c>
      <c r="D20" s="37"/>
      <c r="E20" s="39"/>
      <c r="F20" s="120">
        <v>966</v>
      </c>
      <c r="G20" s="37"/>
      <c r="H20" s="39"/>
      <c r="I20" s="35">
        <v>4373</v>
      </c>
      <c r="J20" s="37"/>
      <c r="K20" s="39"/>
      <c r="L20" s="35">
        <v>3472</v>
      </c>
      <c r="M20" s="37"/>
    </row>
    <row r="21" spans="1:13">
      <c r="A21" s="11"/>
      <c r="B21" s="75"/>
      <c r="C21" s="43"/>
      <c r="D21" s="39"/>
      <c r="E21" s="39"/>
      <c r="F21" s="65"/>
      <c r="G21" s="39"/>
      <c r="H21" s="39"/>
      <c r="I21" s="43"/>
      <c r="J21" s="39"/>
      <c r="K21" s="39"/>
      <c r="L21" s="43"/>
      <c r="M21" s="39"/>
    </row>
    <row r="22" spans="1:13">
      <c r="A22" s="11"/>
      <c r="B22" s="76" t="s">
        <v>1033</v>
      </c>
      <c r="C22" s="64" t="s">
        <v>364</v>
      </c>
      <c r="D22" s="20"/>
      <c r="E22" s="20"/>
      <c r="F22" s="64" t="s">
        <v>364</v>
      </c>
      <c r="G22" s="20"/>
      <c r="H22" s="20"/>
      <c r="I22" s="64" t="s">
        <v>364</v>
      </c>
      <c r="J22" s="20"/>
      <c r="K22" s="20"/>
      <c r="L22" s="64">
        <v>418</v>
      </c>
      <c r="M22" s="20"/>
    </row>
    <row r="23" spans="1:13">
      <c r="A23" s="11"/>
      <c r="B23" s="76"/>
      <c r="C23" s="64"/>
      <c r="D23" s="20"/>
      <c r="E23" s="20"/>
      <c r="F23" s="64"/>
      <c r="G23" s="20"/>
      <c r="H23" s="20"/>
      <c r="I23" s="64"/>
      <c r="J23" s="20"/>
      <c r="K23" s="20"/>
      <c r="L23" s="64"/>
      <c r="M23" s="20"/>
    </row>
    <row r="24" spans="1:13">
      <c r="A24" s="11"/>
      <c r="B24" s="75" t="s">
        <v>1034</v>
      </c>
      <c r="C24" s="65" t="s">
        <v>364</v>
      </c>
      <c r="D24" s="39"/>
      <c r="E24" s="39"/>
      <c r="F24" s="65">
        <v>7</v>
      </c>
      <c r="G24" s="39"/>
      <c r="H24" s="39"/>
      <c r="I24" s="65" t="s">
        <v>364</v>
      </c>
      <c r="J24" s="39"/>
      <c r="K24" s="39"/>
      <c r="L24" s="65">
        <v>7</v>
      </c>
      <c r="M24" s="39"/>
    </row>
    <row r="25" spans="1:13" ht="15.75" thickBot="1">
      <c r="A25" s="11"/>
      <c r="B25" s="75"/>
      <c r="C25" s="66"/>
      <c r="D25" s="48"/>
      <c r="E25" s="39"/>
      <c r="F25" s="66"/>
      <c r="G25" s="48"/>
      <c r="H25" s="39"/>
      <c r="I25" s="66"/>
      <c r="J25" s="48"/>
      <c r="K25" s="39"/>
      <c r="L25" s="66"/>
      <c r="M25" s="48"/>
    </row>
    <row r="26" spans="1:13">
      <c r="A26" s="11"/>
      <c r="B26" s="76" t="s">
        <v>1035</v>
      </c>
      <c r="C26" s="50">
        <v>1274</v>
      </c>
      <c r="D26" s="52"/>
      <c r="E26" s="20"/>
      <c r="F26" s="140">
        <v>973</v>
      </c>
      <c r="G26" s="52"/>
      <c r="H26" s="20"/>
      <c r="I26" s="50">
        <v>4373</v>
      </c>
      <c r="J26" s="52"/>
      <c r="K26" s="20"/>
      <c r="L26" s="50">
        <v>3897</v>
      </c>
      <c r="M26" s="52"/>
    </row>
    <row r="27" spans="1:13" ht="15.75" thickBot="1">
      <c r="A27" s="11"/>
      <c r="B27" s="76"/>
      <c r="C27" s="51"/>
      <c r="D27" s="53"/>
      <c r="E27" s="20"/>
      <c r="F27" s="141"/>
      <c r="G27" s="53"/>
      <c r="H27" s="20"/>
      <c r="I27" s="51"/>
      <c r="J27" s="53"/>
      <c r="K27" s="20"/>
      <c r="L27" s="51"/>
      <c r="M27" s="53"/>
    </row>
    <row r="28" spans="1:13" ht="15.75" thickTop="1">
      <c r="A28" s="11"/>
      <c r="B28" s="19" t="s">
        <v>1036</v>
      </c>
      <c r="C28" s="19"/>
      <c r="D28" s="19"/>
      <c r="E28" s="19"/>
      <c r="F28" s="19"/>
      <c r="G28" s="19"/>
      <c r="H28" s="19"/>
      <c r="I28" s="19"/>
      <c r="J28" s="19"/>
      <c r="K28" s="19"/>
      <c r="L28" s="19"/>
      <c r="M28" s="19"/>
    </row>
    <row r="29" spans="1:13" ht="25.5" customHeight="1">
      <c r="A29" s="11"/>
      <c r="B29" s="20" t="s">
        <v>1037</v>
      </c>
      <c r="C29" s="20"/>
      <c r="D29" s="20"/>
      <c r="E29" s="20"/>
      <c r="F29" s="20"/>
      <c r="G29" s="20"/>
      <c r="H29" s="20"/>
      <c r="I29" s="20"/>
      <c r="J29" s="20"/>
      <c r="K29" s="20"/>
      <c r="L29" s="20"/>
      <c r="M29" s="20"/>
    </row>
  </sheetData>
  <mergeCells count="77">
    <mergeCell ref="B28:M28"/>
    <mergeCell ref="B29:M29"/>
    <mergeCell ref="B9:M9"/>
    <mergeCell ref="B10:M10"/>
    <mergeCell ref="B11:M11"/>
    <mergeCell ref="B12:M12"/>
    <mergeCell ref="B13:M13"/>
    <mergeCell ref="B14:M14"/>
    <mergeCell ref="A1:A2"/>
    <mergeCell ref="B1:M1"/>
    <mergeCell ref="B2:M2"/>
    <mergeCell ref="B3:M3"/>
    <mergeCell ref="A4:A29"/>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B15:M15"/>
    <mergeCell ref="B17:B18"/>
    <mergeCell ref="C17:G17"/>
    <mergeCell ref="C18:G18"/>
    <mergeCell ref="H17:H18"/>
    <mergeCell ref="I17:M17"/>
    <mergeCell ref="I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9.5703125" bestFit="1" customWidth="1"/>
    <col min="2" max="2" width="36.5703125" bestFit="1" customWidth="1"/>
  </cols>
  <sheetData>
    <row r="1" spans="1:2">
      <c r="A1" s="7" t="s">
        <v>1038</v>
      </c>
      <c r="B1" s="1" t="s">
        <v>1</v>
      </c>
    </row>
    <row r="2" spans="1:2">
      <c r="A2" s="7"/>
      <c r="B2" s="1" t="s">
        <v>2</v>
      </c>
    </row>
    <row r="3" spans="1:2">
      <c r="A3" s="3" t="s">
        <v>1039</v>
      </c>
      <c r="B3" s="4" t="s">
        <v>5</v>
      </c>
    </row>
    <row r="4" spans="1:2">
      <c r="A4" s="11" t="s">
        <v>1038</v>
      </c>
      <c r="B4" s="4" t="s">
        <v>5</v>
      </c>
    </row>
    <row r="5" spans="1:2">
      <c r="A5" s="11"/>
      <c r="B5" s="14" t="s">
        <v>1040</v>
      </c>
    </row>
    <row r="6" spans="1:2" ht="26.25">
      <c r="A6" s="11"/>
      <c r="B6" s="14" t="s">
        <v>1041</v>
      </c>
    </row>
    <row r="7" spans="1:2" ht="243">
      <c r="A7" s="11"/>
      <c r="B7" s="15" t="s">
        <v>1042</v>
      </c>
    </row>
    <row r="8" spans="1:2">
      <c r="A8" s="11"/>
      <c r="B8" s="14" t="s">
        <v>650</v>
      </c>
    </row>
    <row r="9" spans="1:2" ht="90">
      <c r="A9" s="11"/>
      <c r="B9" s="15" t="s">
        <v>1043</v>
      </c>
    </row>
    <row r="10" spans="1:2">
      <c r="A10" s="11"/>
      <c r="B10" s="14" t="s">
        <v>137</v>
      </c>
    </row>
    <row r="11" spans="1:2" ht="115.5">
      <c r="A11" s="11"/>
      <c r="B11" s="15" t="s">
        <v>1044</v>
      </c>
    </row>
    <row r="12" spans="1:2" ht="90">
      <c r="A12" s="11"/>
      <c r="B12" s="15" t="s">
        <v>1045</v>
      </c>
    </row>
    <row r="13" spans="1:2">
      <c r="A13" s="11"/>
      <c r="B13" s="14" t="s">
        <v>138</v>
      </c>
    </row>
    <row r="14" spans="1:2" ht="90">
      <c r="A14" s="11"/>
      <c r="B14" s="15" t="s">
        <v>1046</v>
      </c>
    </row>
    <row r="15" spans="1:2" ht="268.5">
      <c r="A15" s="11"/>
      <c r="B15" s="15" t="s">
        <v>1047</v>
      </c>
    </row>
    <row r="16" spans="1:2" ht="217.5">
      <c r="A16" s="11"/>
      <c r="B16" s="15" t="s">
        <v>1048</v>
      </c>
    </row>
    <row r="17" spans="1:2">
      <c r="A17" s="11"/>
      <c r="B17" s="14" t="s">
        <v>1049</v>
      </c>
    </row>
    <row r="18" spans="1:2" ht="332.25">
      <c r="A18" s="11"/>
      <c r="B18" s="21" t="s">
        <v>1050</v>
      </c>
    </row>
    <row r="19" spans="1:2" ht="217.5">
      <c r="A19" s="11"/>
      <c r="B19" s="21" t="s">
        <v>1051</v>
      </c>
    </row>
    <row r="20" spans="1:2">
      <c r="A20" s="11"/>
      <c r="B20" s="14" t="s">
        <v>303</v>
      </c>
    </row>
    <row r="21" spans="1:2" ht="409.6">
      <c r="A21" s="11"/>
      <c r="B21" s="15" t="s">
        <v>1052</v>
      </c>
    </row>
    <row r="22" spans="1:2" ht="115.5">
      <c r="A22" s="11"/>
      <c r="B22" s="15" t="s">
        <v>1053</v>
      </c>
    </row>
    <row r="23" spans="1:2" ht="115.5">
      <c r="A23" s="11"/>
      <c r="B23" s="15" t="s">
        <v>1054</v>
      </c>
    </row>
    <row r="24" spans="1:2">
      <c r="A24" s="11"/>
      <c r="B24" s="14" t="s">
        <v>1055</v>
      </c>
    </row>
    <row r="25" spans="1:2" ht="77.25">
      <c r="A25" s="11"/>
      <c r="B25" s="15" t="s">
        <v>1056</v>
      </c>
    </row>
    <row r="26" spans="1:2" ht="77.25">
      <c r="A26" s="11"/>
      <c r="B26" s="15" t="s">
        <v>1057</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c r="A1" s="1" t="s">
        <v>26</v>
      </c>
      <c r="B1" s="7" t="s">
        <v>2</v>
      </c>
      <c r="C1" s="7"/>
      <c r="D1" s="7" t="s">
        <v>28</v>
      </c>
      <c r="E1" s="7"/>
    </row>
    <row r="2" spans="1:5" ht="30">
      <c r="A2" s="1" t="s">
        <v>27</v>
      </c>
      <c r="B2" s="7"/>
      <c r="C2" s="7"/>
      <c r="D2" s="7"/>
      <c r="E2" s="7"/>
    </row>
    <row r="3" spans="1:5">
      <c r="A3" s="3" t="s">
        <v>29</v>
      </c>
      <c r="B3" s="4" t="s">
        <v>5</v>
      </c>
      <c r="C3" s="4"/>
      <c r="D3" s="4" t="s">
        <v>5</v>
      </c>
      <c r="E3" s="4"/>
    </row>
    <row r="4" spans="1:5" ht="30">
      <c r="A4" s="2" t="s">
        <v>30</v>
      </c>
      <c r="B4" s="8">
        <v>17297034</v>
      </c>
      <c r="C4" s="9" t="s">
        <v>31</v>
      </c>
      <c r="D4" s="8">
        <v>17348657</v>
      </c>
      <c r="E4" s="9" t="s">
        <v>31</v>
      </c>
    </row>
    <row r="5" spans="1:5" ht="17.25">
      <c r="A5" s="2" t="s">
        <v>32</v>
      </c>
      <c r="B5" s="6">
        <v>3103434</v>
      </c>
      <c r="C5" s="9" t="s">
        <v>33</v>
      </c>
      <c r="D5" s="6">
        <v>1810262</v>
      </c>
      <c r="E5" s="9" t="s">
        <v>33</v>
      </c>
    </row>
    <row r="6" spans="1:5" ht="30">
      <c r="A6" s="2" t="s">
        <v>34</v>
      </c>
      <c r="B6" s="6">
        <v>144707</v>
      </c>
      <c r="C6" s="4"/>
      <c r="D6" s="6">
        <v>64599</v>
      </c>
      <c r="E6" s="4"/>
    </row>
    <row r="7" spans="1:5">
      <c r="A7" s="2" t="s">
        <v>35</v>
      </c>
      <c r="B7" s="6">
        <v>128944</v>
      </c>
      <c r="C7" s="4"/>
      <c r="D7" s="6">
        <v>210612</v>
      </c>
      <c r="E7" s="4"/>
    </row>
    <row r="8" spans="1:5">
      <c r="A8" s="2" t="s">
        <v>36</v>
      </c>
      <c r="B8" s="6">
        <v>28499</v>
      </c>
      <c r="C8" s="4"/>
      <c r="D8" s="6">
        <v>1500</v>
      </c>
      <c r="E8" s="4"/>
    </row>
    <row r="9" spans="1:5">
      <c r="A9" s="2" t="s">
        <v>37</v>
      </c>
      <c r="B9" s="6">
        <v>55942</v>
      </c>
      <c r="C9" s="4"/>
      <c r="D9" s="6">
        <v>515404</v>
      </c>
      <c r="E9" s="4"/>
    </row>
    <row r="10" spans="1:5" ht="30">
      <c r="A10" s="2" t="s">
        <v>38</v>
      </c>
      <c r="B10" s="6">
        <v>42281</v>
      </c>
      <c r="C10" s="4"/>
      <c r="D10" s="6">
        <v>44403</v>
      </c>
      <c r="E10" s="4"/>
    </row>
    <row r="11" spans="1:5">
      <c r="A11" s="2" t="s">
        <v>39</v>
      </c>
      <c r="B11" s="6">
        <v>66295</v>
      </c>
      <c r="C11" s="4"/>
      <c r="D11" s="6">
        <v>68246</v>
      </c>
      <c r="E11" s="4"/>
    </row>
    <row r="12" spans="1:5">
      <c r="A12" s="2" t="s">
        <v>40</v>
      </c>
      <c r="B12" s="6">
        <v>74421</v>
      </c>
      <c r="C12" s="4"/>
      <c r="D12" s="6">
        <v>262059</v>
      </c>
      <c r="E12" s="4"/>
    </row>
    <row r="13" spans="1:5" ht="30">
      <c r="A13" s="2" t="s">
        <v>41</v>
      </c>
      <c r="B13" s="6">
        <v>13485</v>
      </c>
      <c r="C13" s="4"/>
      <c r="D13" s="6">
        <v>13894</v>
      </c>
      <c r="E13" s="4"/>
    </row>
    <row r="14" spans="1:5">
      <c r="A14" s="2" t="s">
        <v>42</v>
      </c>
      <c r="B14" s="6">
        <v>62500</v>
      </c>
      <c r="C14" s="4"/>
      <c r="D14" s="6">
        <v>10000</v>
      </c>
      <c r="E14" s="4"/>
    </row>
    <row r="15" spans="1:5">
      <c r="A15" s="2" t="s">
        <v>43</v>
      </c>
      <c r="B15" s="6">
        <v>1521</v>
      </c>
      <c r="C15" s="4"/>
      <c r="D15" s="6">
        <v>1343</v>
      </c>
      <c r="E15" s="4"/>
    </row>
    <row r="16" spans="1:5" ht="17.25">
      <c r="A16" s="2" t="s">
        <v>44</v>
      </c>
      <c r="B16" s="6">
        <v>21019063</v>
      </c>
      <c r="C16" s="9" t="s">
        <v>33</v>
      </c>
      <c r="D16" s="6">
        <v>20350979</v>
      </c>
      <c r="E16" s="9" t="s">
        <v>33</v>
      </c>
    </row>
    <row r="17" spans="1:5">
      <c r="A17" s="3" t="s">
        <v>45</v>
      </c>
      <c r="B17" s="4" t="s">
        <v>5</v>
      </c>
      <c r="C17" s="4"/>
      <c r="D17" s="4" t="s">
        <v>5</v>
      </c>
      <c r="E17" s="4"/>
    </row>
    <row r="18" spans="1:5">
      <c r="A18" s="2" t="s">
        <v>46</v>
      </c>
      <c r="B18" s="6">
        <v>13571889</v>
      </c>
      <c r="C18" s="4"/>
      <c r="D18" s="6">
        <v>15451675</v>
      </c>
      <c r="E18" s="4"/>
    </row>
    <row r="19" spans="1:5">
      <c r="A19" s="2" t="s">
        <v>47</v>
      </c>
      <c r="B19" s="6">
        <v>1250000</v>
      </c>
      <c r="C19" s="4"/>
      <c r="D19" s="4">
        <v>0</v>
      </c>
      <c r="E19" s="4"/>
    </row>
    <row r="20" spans="1:5" ht="30">
      <c r="A20" s="2" t="s">
        <v>48</v>
      </c>
      <c r="B20" s="6">
        <v>2745940</v>
      </c>
      <c r="C20" s="9" t="s">
        <v>33</v>
      </c>
      <c r="D20" s="6">
        <v>1643741</v>
      </c>
      <c r="E20" s="9" t="s">
        <v>33</v>
      </c>
    </row>
    <row r="21" spans="1:5">
      <c r="A21" s="2" t="s">
        <v>49</v>
      </c>
      <c r="B21" s="6">
        <v>400000</v>
      </c>
      <c r="C21" s="4"/>
      <c r="D21" s="6">
        <v>400000</v>
      </c>
      <c r="E21" s="4"/>
    </row>
    <row r="22" spans="1:5">
      <c r="A22" s="2" t="s">
        <v>50</v>
      </c>
      <c r="B22" s="6">
        <v>222559</v>
      </c>
      <c r="C22" s="4"/>
      <c r="D22" s="6">
        <v>263204</v>
      </c>
      <c r="E22" s="4"/>
    </row>
    <row r="23" spans="1:5">
      <c r="A23" s="2" t="s">
        <v>51</v>
      </c>
      <c r="B23" s="6">
        <v>64976</v>
      </c>
      <c r="C23" s="4"/>
      <c r="D23" s="6">
        <v>66087</v>
      </c>
      <c r="E23" s="4"/>
    </row>
    <row r="24" spans="1:5">
      <c r="A24" s="2" t="s">
        <v>52</v>
      </c>
      <c r="B24" s="6">
        <v>12351</v>
      </c>
      <c r="C24" s="4"/>
      <c r="D24" s="6">
        <v>28842</v>
      </c>
      <c r="E24" s="4"/>
    </row>
    <row r="25" spans="1:5">
      <c r="A25" s="2" t="s">
        <v>53</v>
      </c>
      <c r="B25" s="6">
        <v>23080</v>
      </c>
      <c r="C25" s="4"/>
      <c r="D25" s="6">
        <v>26492</v>
      </c>
      <c r="E25" s="4"/>
    </row>
    <row r="26" spans="1:5">
      <c r="A26" s="2" t="s">
        <v>54</v>
      </c>
      <c r="B26" s="6">
        <v>35446</v>
      </c>
      <c r="C26" s="4"/>
      <c r="D26" s="6">
        <v>52698</v>
      </c>
      <c r="E26" s="4"/>
    </row>
    <row r="27" spans="1:5" ht="30">
      <c r="A27" s="2" t="s">
        <v>55</v>
      </c>
      <c r="B27" s="6">
        <v>2567</v>
      </c>
      <c r="C27" s="4"/>
      <c r="D27" s="6">
        <v>4304</v>
      </c>
      <c r="E27" s="4"/>
    </row>
    <row r="28" spans="1:5">
      <c r="A28" s="2" t="s">
        <v>56</v>
      </c>
      <c r="B28" s="6">
        <v>9854</v>
      </c>
      <c r="C28" s="4"/>
      <c r="D28" s="6">
        <v>10701</v>
      </c>
      <c r="E28" s="4"/>
    </row>
    <row r="29" spans="1:5" ht="17.25">
      <c r="A29" s="2" t="s">
        <v>57</v>
      </c>
      <c r="B29" s="6">
        <v>18338662</v>
      </c>
      <c r="C29" s="9" t="s">
        <v>33</v>
      </c>
      <c r="D29" s="6">
        <v>17947744</v>
      </c>
      <c r="E29" s="9" t="s">
        <v>33</v>
      </c>
    </row>
    <row r="30" spans="1:5">
      <c r="A30" s="3" t="s">
        <v>58</v>
      </c>
      <c r="B30" s="4" t="s">
        <v>5</v>
      </c>
      <c r="C30" s="4"/>
      <c r="D30" s="4" t="s">
        <v>5</v>
      </c>
      <c r="E30" s="4"/>
    </row>
    <row r="31" spans="1:5" ht="60">
      <c r="A31" s="2" t="s">
        <v>59</v>
      </c>
      <c r="B31" s="6">
        <v>1231</v>
      </c>
      <c r="C31" s="4"/>
      <c r="D31" s="6">
        <v>1245</v>
      </c>
      <c r="E31" s="4"/>
    </row>
    <row r="32" spans="1:5">
      <c r="A32" s="2" t="s">
        <v>60</v>
      </c>
      <c r="B32" s="6">
        <v>2531914</v>
      </c>
      <c r="C32" s="4"/>
      <c r="D32" s="6">
        <v>2552464</v>
      </c>
      <c r="E32" s="4"/>
    </row>
    <row r="33" spans="1:5" ht="30">
      <c r="A33" s="2" t="s">
        <v>61</v>
      </c>
      <c r="B33" s="6">
        <v>310837</v>
      </c>
      <c r="C33" s="4"/>
      <c r="D33" s="6">
        <v>-156993</v>
      </c>
      <c r="E33" s="4"/>
    </row>
    <row r="34" spans="1:5" ht="30">
      <c r="A34" s="2" t="s">
        <v>62</v>
      </c>
      <c r="B34" s="6">
        <v>-477759</v>
      </c>
      <c r="C34" s="4"/>
      <c r="D34" s="6">
        <v>-155957</v>
      </c>
      <c r="E34" s="4"/>
    </row>
    <row r="35" spans="1:5">
      <c r="A35" s="2" t="s">
        <v>63</v>
      </c>
      <c r="B35" s="6">
        <v>2651497</v>
      </c>
      <c r="C35" s="4"/>
      <c r="D35" s="6">
        <v>2376115</v>
      </c>
      <c r="E35" s="4"/>
    </row>
    <row r="36" spans="1:5">
      <c r="A36" s="2" t="s">
        <v>64</v>
      </c>
      <c r="B36" s="6">
        <v>28904</v>
      </c>
      <c r="C36" s="4"/>
      <c r="D36" s="6">
        <v>27120</v>
      </c>
      <c r="E36" s="4"/>
    </row>
    <row r="37" spans="1:5">
      <c r="A37" s="2" t="s">
        <v>65</v>
      </c>
      <c r="B37" s="6">
        <v>2680401</v>
      </c>
      <c r="C37" s="4"/>
      <c r="D37" s="6">
        <v>2403235</v>
      </c>
      <c r="E37" s="4"/>
    </row>
    <row r="38" spans="1:5">
      <c r="A38" s="2" t="s">
        <v>66</v>
      </c>
      <c r="B38" s="6">
        <v>21019063</v>
      </c>
      <c r="C38" s="4"/>
      <c r="D38" s="6">
        <v>20350979</v>
      </c>
      <c r="E38" s="4"/>
    </row>
    <row r="39" spans="1:5" ht="30">
      <c r="A39" s="2" t="s">
        <v>67</v>
      </c>
      <c r="B39" s="4" t="s">
        <v>5</v>
      </c>
      <c r="C39" s="4"/>
      <c r="D39" s="4" t="s">
        <v>5</v>
      </c>
      <c r="E39" s="4"/>
    </row>
    <row r="40" spans="1:5">
      <c r="A40" s="3" t="s">
        <v>58</v>
      </c>
      <c r="B40" s="4" t="s">
        <v>5</v>
      </c>
      <c r="C40" s="4"/>
      <c r="D40" s="4" t="s">
        <v>5</v>
      </c>
      <c r="E40" s="4"/>
    </row>
    <row r="41" spans="1:5" ht="75">
      <c r="A41" s="2" t="s">
        <v>68</v>
      </c>
      <c r="B41" s="6">
        <v>135356</v>
      </c>
      <c r="C41" s="4"/>
      <c r="D41" s="6">
        <v>135356</v>
      </c>
      <c r="E41" s="4"/>
    </row>
    <row r="42" spans="1:5" ht="30">
      <c r="A42" s="2" t="s">
        <v>69</v>
      </c>
      <c r="B42" s="4" t="s">
        <v>5</v>
      </c>
      <c r="C42" s="4"/>
      <c r="D42" s="4" t="s">
        <v>5</v>
      </c>
      <c r="E42" s="4"/>
    </row>
    <row r="43" spans="1:5">
      <c r="A43" s="3" t="s">
        <v>58</v>
      </c>
      <c r="B43" s="4" t="s">
        <v>5</v>
      </c>
      <c r="C43" s="4"/>
      <c r="D43" s="4" t="s">
        <v>5</v>
      </c>
      <c r="E43" s="4"/>
    </row>
    <row r="44" spans="1:5" ht="75">
      <c r="A44" s="2" t="s">
        <v>68</v>
      </c>
      <c r="B44" s="8">
        <v>149918</v>
      </c>
      <c r="C44" s="4"/>
      <c r="D44" s="8">
        <v>0</v>
      </c>
      <c r="E44" s="4"/>
    </row>
    <row r="45" spans="1:5">
      <c r="A45" s="10"/>
      <c r="B45" s="10"/>
      <c r="C45" s="10"/>
      <c r="D45" s="10"/>
      <c r="E45" s="10"/>
    </row>
    <row r="46" spans="1:5" ht="30" customHeight="1">
      <c r="A46" s="2" t="s">
        <v>31</v>
      </c>
      <c r="B46" s="11" t="s">
        <v>70</v>
      </c>
      <c r="C46" s="11"/>
      <c r="D46" s="11"/>
      <c r="E46" s="11"/>
    </row>
    <row r="47" spans="1:5" ht="90" customHeight="1">
      <c r="A47" s="2" t="s">
        <v>33</v>
      </c>
      <c r="B47" s="11" t="s">
        <v>71</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21" customWidth="1"/>
    <col min="4" max="5" width="25.28515625" customWidth="1"/>
    <col min="6" max="6" width="21" customWidth="1"/>
    <col min="7" max="7" width="4.28515625" customWidth="1"/>
    <col min="8" max="8" width="25.28515625" customWidth="1"/>
    <col min="9" max="9" width="22.5703125" customWidth="1"/>
    <col min="10" max="10" width="4.28515625" customWidth="1"/>
    <col min="11" max="11" width="25.28515625" customWidth="1"/>
    <col min="12" max="12" width="21" customWidth="1"/>
    <col min="13" max="13" width="25.28515625" customWidth="1"/>
  </cols>
  <sheetData>
    <row r="1" spans="1:13" ht="15" customHeight="1">
      <c r="A1" s="7" t="s">
        <v>10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59</v>
      </c>
      <c r="B3" s="10" t="s">
        <v>5</v>
      </c>
      <c r="C3" s="10"/>
      <c r="D3" s="10"/>
      <c r="E3" s="10"/>
      <c r="F3" s="10"/>
      <c r="G3" s="10"/>
      <c r="H3" s="10"/>
      <c r="I3" s="10"/>
      <c r="J3" s="10"/>
      <c r="K3" s="10"/>
      <c r="L3" s="10"/>
      <c r="M3" s="10"/>
    </row>
    <row r="4" spans="1:13" ht="15" customHeight="1">
      <c r="A4" s="11" t="s">
        <v>1058</v>
      </c>
      <c r="B4" s="10" t="s">
        <v>5</v>
      </c>
      <c r="C4" s="10"/>
      <c r="D4" s="10"/>
      <c r="E4" s="10"/>
      <c r="F4" s="10"/>
      <c r="G4" s="10"/>
      <c r="H4" s="10"/>
      <c r="I4" s="10"/>
      <c r="J4" s="10"/>
      <c r="K4" s="10"/>
      <c r="L4" s="10"/>
      <c r="M4" s="10"/>
    </row>
    <row r="5" spans="1:13">
      <c r="A5" s="11"/>
      <c r="B5" s="19" t="s">
        <v>1058</v>
      </c>
      <c r="C5" s="19"/>
      <c r="D5" s="19"/>
      <c r="E5" s="19"/>
      <c r="F5" s="19"/>
      <c r="G5" s="19"/>
      <c r="H5" s="19"/>
      <c r="I5" s="19"/>
      <c r="J5" s="19"/>
      <c r="K5" s="19"/>
      <c r="L5" s="19"/>
      <c r="M5" s="19"/>
    </row>
    <row r="6" spans="1:13">
      <c r="A6" s="11"/>
      <c r="B6" s="20" t="s">
        <v>1060</v>
      </c>
      <c r="C6" s="20"/>
      <c r="D6" s="20"/>
      <c r="E6" s="20"/>
      <c r="F6" s="20"/>
      <c r="G6" s="20"/>
      <c r="H6" s="20"/>
      <c r="I6" s="20"/>
      <c r="J6" s="20"/>
      <c r="K6" s="20"/>
      <c r="L6" s="20"/>
      <c r="M6" s="20"/>
    </row>
    <row r="7" spans="1:13">
      <c r="A7" s="11"/>
      <c r="B7" s="32"/>
      <c r="C7" s="32"/>
      <c r="D7" s="32"/>
      <c r="E7" s="32"/>
      <c r="F7" s="32"/>
      <c r="G7" s="32"/>
      <c r="H7" s="32"/>
      <c r="I7" s="32"/>
      <c r="J7" s="32"/>
      <c r="K7" s="32"/>
      <c r="L7" s="32"/>
      <c r="M7" s="32"/>
    </row>
    <row r="8" spans="1:13">
      <c r="A8" s="11"/>
      <c r="B8" s="16"/>
      <c r="C8" s="16"/>
      <c r="D8" s="16"/>
      <c r="E8" s="16"/>
      <c r="F8" s="16"/>
      <c r="G8" s="16"/>
      <c r="H8" s="16"/>
      <c r="I8" s="16"/>
      <c r="J8" s="16"/>
      <c r="K8" s="16"/>
      <c r="L8" s="16"/>
      <c r="M8" s="16"/>
    </row>
    <row r="9" spans="1:13">
      <c r="A9" s="11"/>
      <c r="B9" s="20"/>
      <c r="C9" s="80" t="s">
        <v>1029</v>
      </c>
      <c r="D9" s="80"/>
      <c r="E9" s="80"/>
      <c r="F9" s="80"/>
      <c r="G9" s="80"/>
      <c r="H9" s="20"/>
      <c r="I9" s="80" t="s">
        <v>1031</v>
      </c>
      <c r="J9" s="80"/>
      <c r="K9" s="80"/>
      <c r="L9" s="80"/>
      <c r="M9" s="80"/>
    </row>
    <row r="10" spans="1:13" ht="15.75" thickBot="1">
      <c r="A10" s="11"/>
      <c r="B10" s="20"/>
      <c r="C10" s="33" t="s">
        <v>1030</v>
      </c>
      <c r="D10" s="33"/>
      <c r="E10" s="33"/>
      <c r="F10" s="33"/>
      <c r="G10" s="33"/>
      <c r="H10" s="20"/>
      <c r="I10" s="33" t="s">
        <v>1030</v>
      </c>
      <c r="J10" s="33"/>
      <c r="K10" s="33"/>
      <c r="L10" s="33"/>
      <c r="M10" s="33"/>
    </row>
    <row r="11" spans="1:13" ht="15.75" thickBot="1">
      <c r="A11" s="11"/>
      <c r="B11" s="26" t="s">
        <v>1061</v>
      </c>
      <c r="C11" s="179">
        <v>2014</v>
      </c>
      <c r="D11" s="179"/>
      <c r="E11" s="15"/>
      <c r="F11" s="179">
        <v>2013</v>
      </c>
      <c r="G11" s="179"/>
      <c r="H11" s="15"/>
      <c r="I11" s="179">
        <v>2014</v>
      </c>
      <c r="J11" s="179"/>
      <c r="K11" s="15"/>
      <c r="L11" s="179">
        <v>2013</v>
      </c>
      <c r="M11" s="179"/>
    </row>
    <row r="12" spans="1:13">
      <c r="A12" s="11"/>
      <c r="B12" s="194" t="s">
        <v>1062</v>
      </c>
      <c r="C12" s="37"/>
      <c r="D12" s="37"/>
      <c r="E12" s="30"/>
      <c r="F12" s="37"/>
      <c r="G12" s="37"/>
      <c r="H12" s="30"/>
      <c r="I12" s="37"/>
      <c r="J12" s="37"/>
      <c r="K12" s="30"/>
      <c r="L12" s="37"/>
      <c r="M12" s="37"/>
    </row>
    <row r="13" spans="1:13">
      <c r="A13" s="11"/>
      <c r="B13" s="22" t="s">
        <v>1063</v>
      </c>
      <c r="C13" s="20"/>
      <c r="D13" s="20"/>
      <c r="E13" s="15"/>
      <c r="F13" s="20"/>
      <c r="G13" s="20"/>
      <c r="H13" s="15"/>
      <c r="I13" s="20"/>
      <c r="J13" s="20"/>
      <c r="K13" s="15"/>
      <c r="L13" s="20"/>
      <c r="M13" s="20"/>
    </row>
    <row r="14" spans="1:13">
      <c r="A14" s="11"/>
      <c r="B14" s="75" t="s">
        <v>1064</v>
      </c>
      <c r="C14" s="43">
        <v>30672</v>
      </c>
      <c r="D14" s="39"/>
      <c r="E14" s="39"/>
      <c r="F14" s="65" t="s">
        <v>1065</v>
      </c>
      <c r="G14" s="34" t="s">
        <v>351</v>
      </c>
      <c r="H14" s="39"/>
      <c r="I14" s="65" t="s">
        <v>1066</v>
      </c>
      <c r="J14" s="34" t="s">
        <v>351</v>
      </c>
      <c r="K14" s="39"/>
      <c r="L14" s="43">
        <v>214152</v>
      </c>
      <c r="M14" s="39"/>
    </row>
    <row r="15" spans="1:13">
      <c r="A15" s="11"/>
      <c r="B15" s="75"/>
      <c r="C15" s="43"/>
      <c r="D15" s="39"/>
      <c r="E15" s="39"/>
      <c r="F15" s="65"/>
      <c r="G15" s="34"/>
      <c r="H15" s="39"/>
      <c r="I15" s="65"/>
      <c r="J15" s="34"/>
      <c r="K15" s="39"/>
      <c r="L15" s="43"/>
      <c r="M15" s="39"/>
    </row>
    <row r="16" spans="1:13">
      <c r="A16" s="11"/>
      <c r="B16" s="22" t="s">
        <v>1067</v>
      </c>
      <c r="C16" s="20"/>
      <c r="D16" s="20"/>
      <c r="E16" s="15"/>
      <c r="F16" s="20"/>
      <c r="G16" s="20"/>
      <c r="H16" s="15"/>
      <c r="I16" s="20"/>
      <c r="J16" s="20"/>
      <c r="K16" s="15"/>
      <c r="L16" s="20"/>
      <c r="M16" s="20"/>
    </row>
    <row r="17" spans="1:13">
      <c r="A17" s="11"/>
      <c r="B17" s="192" t="s">
        <v>1068</v>
      </c>
      <c r="C17" s="65" t="s">
        <v>364</v>
      </c>
      <c r="D17" s="39"/>
      <c r="E17" s="39"/>
      <c r="F17" s="65" t="s">
        <v>364</v>
      </c>
      <c r="G17" s="39"/>
      <c r="H17" s="39"/>
      <c r="I17" s="65" t="s">
        <v>364</v>
      </c>
      <c r="J17" s="39"/>
      <c r="K17" s="39"/>
      <c r="L17" s="43">
        <v>12403</v>
      </c>
      <c r="M17" s="39"/>
    </row>
    <row r="18" spans="1:13">
      <c r="A18" s="11"/>
      <c r="B18" s="192"/>
      <c r="C18" s="65"/>
      <c r="D18" s="39"/>
      <c r="E18" s="39"/>
      <c r="F18" s="65"/>
      <c r="G18" s="39"/>
      <c r="H18" s="39"/>
      <c r="I18" s="65"/>
      <c r="J18" s="39"/>
      <c r="K18" s="39"/>
      <c r="L18" s="43"/>
      <c r="M18" s="39"/>
    </row>
    <row r="19" spans="1:13">
      <c r="A19" s="11"/>
      <c r="B19" s="193" t="s">
        <v>1069</v>
      </c>
      <c r="C19" s="64">
        <v>394</v>
      </c>
      <c r="D19" s="20"/>
      <c r="E19" s="20"/>
      <c r="F19" s="64" t="s">
        <v>1070</v>
      </c>
      <c r="G19" s="23" t="s">
        <v>351</v>
      </c>
      <c r="H19" s="20"/>
      <c r="I19" s="64" t="s">
        <v>1071</v>
      </c>
      <c r="J19" s="23" t="s">
        <v>351</v>
      </c>
      <c r="K19" s="20"/>
      <c r="L19" s="40">
        <v>2392</v>
      </c>
      <c r="M19" s="20"/>
    </row>
    <row r="20" spans="1:13" ht="15.75" thickBot="1">
      <c r="A20" s="11"/>
      <c r="B20" s="193"/>
      <c r="C20" s="125"/>
      <c r="D20" s="42"/>
      <c r="E20" s="20"/>
      <c r="F20" s="125"/>
      <c r="G20" s="126"/>
      <c r="H20" s="20"/>
      <c r="I20" s="125"/>
      <c r="J20" s="126"/>
      <c r="K20" s="20"/>
      <c r="L20" s="41"/>
      <c r="M20" s="42"/>
    </row>
    <row r="21" spans="1:13">
      <c r="A21" s="11"/>
      <c r="B21" s="75" t="s">
        <v>1072</v>
      </c>
      <c r="C21" s="35">
        <v>31066</v>
      </c>
      <c r="D21" s="37"/>
      <c r="E21" s="39"/>
      <c r="F21" s="120" t="s">
        <v>1073</v>
      </c>
      <c r="G21" s="122" t="s">
        <v>351</v>
      </c>
      <c r="H21" s="39"/>
      <c r="I21" s="120" t="s">
        <v>1074</v>
      </c>
      <c r="J21" s="122" t="s">
        <v>351</v>
      </c>
      <c r="K21" s="39"/>
      <c r="L21" s="35">
        <v>228947</v>
      </c>
      <c r="M21" s="37"/>
    </row>
    <row r="22" spans="1:13" ht="15.75" thickBot="1">
      <c r="A22" s="11"/>
      <c r="B22" s="75"/>
      <c r="C22" s="44"/>
      <c r="D22" s="45"/>
      <c r="E22" s="39"/>
      <c r="F22" s="127"/>
      <c r="G22" s="128"/>
      <c r="H22" s="39"/>
      <c r="I22" s="127"/>
      <c r="J22" s="128"/>
      <c r="K22" s="39"/>
      <c r="L22" s="44"/>
      <c r="M22" s="45"/>
    </row>
    <row r="23" spans="1:13" ht="26.25" thickTop="1">
      <c r="A23" s="11"/>
      <c r="B23" s="195" t="s">
        <v>1075</v>
      </c>
      <c r="C23" s="58"/>
      <c r="D23" s="58"/>
      <c r="E23" s="15"/>
      <c r="F23" s="58"/>
      <c r="G23" s="58"/>
      <c r="H23" s="15"/>
      <c r="I23" s="58"/>
      <c r="J23" s="58"/>
      <c r="K23" s="15"/>
      <c r="L23" s="58"/>
      <c r="M23" s="58"/>
    </row>
    <row r="24" spans="1:13">
      <c r="A24" s="11"/>
      <c r="B24" s="73" t="s">
        <v>1076</v>
      </c>
      <c r="C24" s="39"/>
      <c r="D24" s="39"/>
      <c r="E24" s="30"/>
      <c r="F24" s="39"/>
      <c r="G24" s="39"/>
      <c r="H24" s="30"/>
      <c r="I24" s="39"/>
      <c r="J24" s="39"/>
      <c r="K24" s="30"/>
      <c r="L24" s="39"/>
      <c r="M24" s="39"/>
    </row>
    <row r="25" spans="1:13">
      <c r="A25" s="11"/>
      <c r="B25" s="76" t="s">
        <v>1077</v>
      </c>
      <c r="C25" s="40">
        <v>123098</v>
      </c>
      <c r="D25" s="20"/>
      <c r="E25" s="20"/>
      <c r="F25" s="40">
        <v>135220</v>
      </c>
      <c r="G25" s="20"/>
      <c r="H25" s="20"/>
      <c r="I25" s="40">
        <v>123105</v>
      </c>
      <c r="J25" s="20"/>
      <c r="K25" s="20"/>
      <c r="L25" s="40">
        <v>133094</v>
      </c>
      <c r="M25" s="20"/>
    </row>
    <row r="26" spans="1:13">
      <c r="A26" s="11"/>
      <c r="B26" s="76"/>
      <c r="C26" s="40"/>
      <c r="D26" s="20"/>
      <c r="E26" s="20"/>
      <c r="F26" s="40"/>
      <c r="G26" s="20"/>
      <c r="H26" s="20"/>
      <c r="I26" s="40"/>
      <c r="J26" s="20"/>
      <c r="K26" s="20"/>
      <c r="L26" s="40"/>
      <c r="M26" s="20"/>
    </row>
    <row r="27" spans="1:13">
      <c r="A27" s="11"/>
      <c r="B27" s="73" t="s">
        <v>1067</v>
      </c>
      <c r="C27" s="39"/>
      <c r="D27" s="39"/>
      <c r="E27" s="30"/>
      <c r="F27" s="39"/>
      <c r="G27" s="39"/>
      <c r="H27" s="30"/>
      <c r="I27" s="39"/>
      <c r="J27" s="39"/>
      <c r="K27" s="30"/>
      <c r="L27" s="39"/>
      <c r="M27" s="39"/>
    </row>
    <row r="28" spans="1:13">
      <c r="A28" s="11"/>
      <c r="B28" s="193" t="s">
        <v>1078</v>
      </c>
      <c r="C28" s="64">
        <v>46</v>
      </c>
      <c r="D28" s="20"/>
      <c r="E28" s="20"/>
      <c r="F28" s="64" t="s">
        <v>364</v>
      </c>
      <c r="G28" s="20"/>
      <c r="H28" s="20"/>
      <c r="I28" s="64" t="s">
        <v>364</v>
      </c>
      <c r="J28" s="20"/>
      <c r="K28" s="20"/>
      <c r="L28" s="64">
        <v>34</v>
      </c>
      <c r="M28" s="20"/>
    </row>
    <row r="29" spans="1:13">
      <c r="A29" s="11"/>
      <c r="B29" s="193"/>
      <c r="C29" s="64"/>
      <c r="D29" s="20"/>
      <c r="E29" s="20"/>
      <c r="F29" s="64"/>
      <c r="G29" s="20"/>
      <c r="H29" s="20"/>
      <c r="I29" s="64"/>
      <c r="J29" s="20"/>
      <c r="K29" s="20"/>
      <c r="L29" s="64"/>
      <c r="M29" s="20"/>
    </row>
    <row r="30" spans="1:13">
      <c r="A30" s="11"/>
      <c r="B30" s="192" t="s">
        <v>1079</v>
      </c>
      <c r="C30" s="43">
        <v>1425</v>
      </c>
      <c r="D30" s="39"/>
      <c r="E30" s="39"/>
      <c r="F30" s="43">
        <v>1425</v>
      </c>
      <c r="G30" s="39"/>
      <c r="H30" s="39"/>
      <c r="I30" s="43">
        <v>1425</v>
      </c>
      <c r="J30" s="39"/>
      <c r="K30" s="39"/>
      <c r="L30" s="43">
        <v>1425</v>
      </c>
      <c r="M30" s="39"/>
    </row>
    <row r="31" spans="1:13">
      <c r="A31" s="11"/>
      <c r="B31" s="192"/>
      <c r="C31" s="43"/>
      <c r="D31" s="39"/>
      <c r="E31" s="39"/>
      <c r="F31" s="43"/>
      <c r="G31" s="39"/>
      <c r="H31" s="39"/>
      <c r="I31" s="43"/>
      <c r="J31" s="39"/>
      <c r="K31" s="39"/>
      <c r="L31" s="43"/>
      <c r="M31" s="39"/>
    </row>
    <row r="32" spans="1:13">
      <c r="A32" s="11"/>
      <c r="B32" s="193" t="s">
        <v>49</v>
      </c>
      <c r="C32" s="64" t="s">
        <v>364</v>
      </c>
      <c r="D32" s="20"/>
      <c r="E32" s="20"/>
      <c r="F32" s="64" t="s">
        <v>364</v>
      </c>
      <c r="G32" s="20"/>
      <c r="H32" s="20"/>
      <c r="I32" s="64" t="s">
        <v>364</v>
      </c>
      <c r="J32" s="20"/>
      <c r="K32" s="20"/>
      <c r="L32" s="40">
        <v>12519</v>
      </c>
      <c r="M32" s="20"/>
    </row>
    <row r="33" spans="1:13" ht="15.75" thickBot="1">
      <c r="A33" s="11"/>
      <c r="B33" s="193"/>
      <c r="C33" s="125"/>
      <c r="D33" s="42"/>
      <c r="E33" s="20"/>
      <c r="F33" s="125"/>
      <c r="G33" s="42"/>
      <c r="H33" s="20"/>
      <c r="I33" s="125"/>
      <c r="J33" s="42"/>
      <c r="K33" s="20"/>
      <c r="L33" s="41"/>
      <c r="M33" s="42"/>
    </row>
    <row r="34" spans="1:13">
      <c r="A34" s="11"/>
      <c r="B34" s="75" t="s">
        <v>1080</v>
      </c>
      <c r="C34" s="35">
        <v>124569</v>
      </c>
      <c r="D34" s="37"/>
      <c r="E34" s="39"/>
      <c r="F34" s="35">
        <v>136645</v>
      </c>
      <c r="G34" s="37"/>
      <c r="H34" s="39"/>
      <c r="I34" s="35">
        <v>124530</v>
      </c>
      <c r="J34" s="37"/>
      <c r="K34" s="39"/>
      <c r="L34" s="35">
        <v>147072</v>
      </c>
      <c r="M34" s="37"/>
    </row>
    <row r="35" spans="1:13" ht="15.75" thickBot="1">
      <c r="A35" s="11"/>
      <c r="B35" s="75"/>
      <c r="C35" s="44"/>
      <c r="D35" s="45"/>
      <c r="E35" s="39"/>
      <c r="F35" s="44"/>
      <c r="G35" s="45"/>
      <c r="H35" s="39"/>
      <c r="I35" s="44"/>
      <c r="J35" s="45"/>
      <c r="K35" s="39"/>
      <c r="L35" s="44"/>
      <c r="M35" s="45"/>
    </row>
    <row r="36" spans="1:13" ht="15.75" thickTop="1">
      <c r="A36" s="11"/>
      <c r="B36" s="10"/>
      <c r="C36" s="10"/>
      <c r="D36" s="10"/>
      <c r="E36" s="10"/>
      <c r="F36" s="10"/>
      <c r="G36" s="10"/>
      <c r="H36" s="10"/>
      <c r="I36" s="10"/>
      <c r="J36" s="10"/>
      <c r="K36" s="10"/>
      <c r="L36" s="10"/>
      <c r="M36" s="10"/>
    </row>
    <row r="37" spans="1:13" ht="38.25" customHeight="1">
      <c r="A37" s="11"/>
      <c r="B37" s="20" t="s">
        <v>1081</v>
      </c>
      <c r="C37" s="20"/>
      <c r="D37" s="20"/>
      <c r="E37" s="20"/>
      <c r="F37" s="20"/>
      <c r="G37" s="20"/>
      <c r="H37" s="20"/>
      <c r="I37" s="20"/>
      <c r="J37" s="20"/>
      <c r="K37" s="20"/>
      <c r="L37" s="20"/>
      <c r="M37" s="20"/>
    </row>
  </sheetData>
  <mergeCells count="153">
    <mergeCell ref="A1:A2"/>
    <mergeCell ref="B1:M1"/>
    <mergeCell ref="B2:M2"/>
    <mergeCell ref="B3:M3"/>
    <mergeCell ref="A4:A37"/>
    <mergeCell ref="B4:M4"/>
    <mergeCell ref="B5:M5"/>
    <mergeCell ref="B6:M6"/>
    <mergeCell ref="B36:M36"/>
    <mergeCell ref="B37:M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C23:D23"/>
    <mergeCell ref="F23:G23"/>
    <mergeCell ref="I23:J23"/>
    <mergeCell ref="L23:M23"/>
    <mergeCell ref="C24:D24"/>
    <mergeCell ref="F24:G24"/>
    <mergeCell ref="I24:J24"/>
    <mergeCell ref="L24:M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C11:D11"/>
    <mergeCell ref="F11:G11"/>
    <mergeCell ref="I11:J11"/>
    <mergeCell ref="L11:M11"/>
    <mergeCell ref="C12:D12"/>
    <mergeCell ref="F12:G12"/>
    <mergeCell ref="I12:J12"/>
    <mergeCell ref="L12:M12"/>
    <mergeCell ref="B7:M7"/>
    <mergeCell ref="B9:B10"/>
    <mergeCell ref="C9:G9"/>
    <mergeCell ref="C10:G10"/>
    <mergeCell ref="H9:H10"/>
    <mergeCell ref="I9:M9"/>
    <mergeCell ref="I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14.85546875" customWidth="1"/>
    <col min="4" max="5" width="34" customWidth="1"/>
    <col min="6" max="6" width="14.85546875" customWidth="1"/>
    <col min="7" max="7" width="5.85546875" customWidth="1"/>
    <col min="8" max="8" width="34" customWidth="1"/>
    <col min="9" max="9" width="22.85546875" customWidth="1"/>
    <col min="10" max="10" width="5.85546875" customWidth="1"/>
    <col min="11" max="11" width="34" customWidth="1"/>
    <col min="12" max="12" width="20.7109375" customWidth="1"/>
    <col min="13" max="13" width="34" customWidth="1"/>
  </cols>
  <sheetData>
    <row r="1" spans="1:13" ht="15" customHeight="1">
      <c r="A1" s="7" t="s">
        <v>10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83</v>
      </c>
      <c r="B3" s="10" t="s">
        <v>5</v>
      </c>
      <c r="C3" s="10"/>
      <c r="D3" s="10"/>
      <c r="E3" s="10"/>
      <c r="F3" s="10"/>
      <c r="G3" s="10"/>
      <c r="H3" s="10"/>
      <c r="I3" s="10"/>
      <c r="J3" s="10"/>
      <c r="K3" s="10"/>
      <c r="L3" s="10"/>
      <c r="M3" s="10"/>
    </row>
    <row r="4" spans="1:13" ht="15" customHeight="1">
      <c r="A4" s="11" t="s">
        <v>1082</v>
      </c>
      <c r="B4" s="10" t="s">
        <v>5</v>
      </c>
      <c r="C4" s="10"/>
      <c r="D4" s="10"/>
      <c r="E4" s="10"/>
      <c r="F4" s="10"/>
      <c r="G4" s="10"/>
      <c r="H4" s="10"/>
      <c r="I4" s="10"/>
      <c r="J4" s="10"/>
      <c r="K4" s="10"/>
      <c r="L4" s="10"/>
      <c r="M4" s="10"/>
    </row>
    <row r="5" spans="1:13">
      <c r="A5" s="11"/>
      <c r="B5" s="19" t="s">
        <v>1084</v>
      </c>
      <c r="C5" s="19"/>
      <c r="D5" s="19"/>
      <c r="E5" s="19"/>
      <c r="F5" s="19"/>
      <c r="G5" s="19"/>
      <c r="H5" s="19"/>
      <c r="I5" s="19"/>
      <c r="J5" s="19"/>
      <c r="K5" s="19"/>
      <c r="L5" s="19"/>
      <c r="M5" s="19"/>
    </row>
    <row r="6" spans="1:13" ht="51" customHeight="1">
      <c r="A6" s="11"/>
      <c r="B6" s="20" t="s">
        <v>1085</v>
      </c>
      <c r="C6" s="20"/>
      <c r="D6" s="20"/>
      <c r="E6" s="20"/>
      <c r="F6" s="20"/>
      <c r="G6" s="20"/>
      <c r="H6" s="20"/>
      <c r="I6" s="20"/>
      <c r="J6" s="20"/>
      <c r="K6" s="20"/>
      <c r="L6" s="20"/>
      <c r="M6" s="20"/>
    </row>
    <row r="7" spans="1:13">
      <c r="A7" s="11"/>
      <c r="B7" s="20" t="s">
        <v>1086</v>
      </c>
      <c r="C7" s="20"/>
      <c r="D7" s="20"/>
      <c r="E7" s="20"/>
      <c r="F7" s="20"/>
      <c r="G7" s="20"/>
      <c r="H7" s="20"/>
      <c r="I7" s="20"/>
      <c r="J7" s="20"/>
      <c r="K7" s="20"/>
      <c r="L7" s="20"/>
      <c r="M7" s="20"/>
    </row>
    <row r="8" spans="1:13">
      <c r="A8" s="11"/>
      <c r="B8" s="32"/>
      <c r="C8" s="32"/>
      <c r="D8" s="32"/>
      <c r="E8" s="32"/>
      <c r="F8" s="32"/>
      <c r="G8" s="32"/>
      <c r="H8" s="32"/>
      <c r="I8" s="32"/>
      <c r="J8" s="32"/>
      <c r="K8" s="32"/>
      <c r="L8" s="32"/>
      <c r="M8" s="32"/>
    </row>
    <row r="9" spans="1:13">
      <c r="A9" s="11"/>
      <c r="B9" s="16"/>
      <c r="C9" s="16"/>
      <c r="D9" s="16"/>
      <c r="E9" s="16"/>
      <c r="F9" s="16"/>
      <c r="G9" s="16"/>
      <c r="H9" s="16"/>
      <c r="I9" s="16"/>
      <c r="J9" s="16"/>
      <c r="K9" s="16"/>
      <c r="L9" s="16"/>
      <c r="M9" s="16"/>
    </row>
    <row r="10" spans="1:13">
      <c r="A10" s="11"/>
      <c r="B10" s="20"/>
      <c r="C10" s="80" t="s">
        <v>1029</v>
      </c>
      <c r="D10" s="80"/>
      <c r="E10" s="80"/>
      <c r="F10" s="80"/>
      <c r="G10" s="80"/>
      <c r="H10" s="20"/>
      <c r="I10" s="80" t="s">
        <v>1031</v>
      </c>
      <c r="J10" s="80"/>
      <c r="K10" s="80"/>
      <c r="L10" s="80"/>
      <c r="M10" s="80"/>
    </row>
    <row r="11" spans="1:13" ht="15.75" thickBot="1">
      <c r="A11" s="11"/>
      <c r="B11" s="20"/>
      <c r="C11" s="33" t="s">
        <v>1030</v>
      </c>
      <c r="D11" s="33"/>
      <c r="E11" s="33"/>
      <c r="F11" s="33"/>
      <c r="G11" s="33"/>
      <c r="H11" s="20"/>
      <c r="I11" s="33" t="s">
        <v>565</v>
      </c>
      <c r="J11" s="33"/>
      <c r="K11" s="33"/>
      <c r="L11" s="33"/>
      <c r="M11" s="33"/>
    </row>
    <row r="12" spans="1:13" ht="15.75" thickBot="1">
      <c r="A12" s="11"/>
      <c r="B12" s="26" t="s">
        <v>331</v>
      </c>
      <c r="C12" s="179">
        <v>2014</v>
      </c>
      <c r="D12" s="179"/>
      <c r="E12" s="15"/>
      <c r="F12" s="179">
        <v>2013</v>
      </c>
      <c r="G12" s="179"/>
      <c r="H12" s="15"/>
      <c r="I12" s="179">
        <v>2014</v>
      </c>
      <c r="J12" s="179"/>
      <c r="K12" s="15"/>
      <c r="L12" s="179">
        <v>2013</v>
      </c>
      <c r="M12" s="179"/>
    </row>
    <row r="13" spans="1:13">
      <c r="A13" s="11"/>
      <c r="B13" s="75" t="s">
        <v>1087</v>
      </c>
      <c r="C13" s="120">
        <v>394</v>
      </c>
      <c r="D13" s="37"/>
      <c r="E13" s="39"/>
      <c r="F13" s="120" t="s">
        <v>1070</v>
      </c>
      <c r="G13" s="122" t="s">
        <v>351</v>
      </c>
      <c r="H13" s="39"/>
      <c r="I13" s="120" t="s">
        <v>1071</v>
      </c>
      <c r="J13" s="122" t="s">
        <v>351</v>
      </c>
      <c r="K13" s="39"/>
      <c r="L13" s="35">
        <v>2392</v>
      </c>
      <c r="M13" s="37"/>
    </row>
    <row r="14" spans="1:13">
      <c r="A14" s="11"/>
      <c r="B14" s="75"/>
      <c r="C14" s="121"/>
      <c r="D14" s="38"/>
      <c r="E14" s="39"/>
      <c r="F14" s="121"/>
      <c r="G14" s="123"/>
      <c r="H14" s="39"/>
      <c r="I14" s="121"/>
      <c r="J14" s="123"/>
      <c r="K14" s="39"/>
      <c r="L14" s="36"/>
      <c r="M14" s="38"/>
    </row>
    <row r="15" spans="1:13">
      <c r="A15" s="11"/>
      <c r="B15" s="76" t="s">
        <v>1088</v>
      </c>
      <c r="C15" s="64">
        <v>713</v>
      </c>
      <c r="D15" s="20"/>
      <c r="E15" s="20"/>
      <c r="F15" s="64">
        <v>926</v>
      </c>
      <c r="G15" s="20"/>
      <c r="H15" s="20"/>
      <c r="I15" s="40">
        <v>2138</v>
      </c>
      <c r="J15" s="20"/>
      <c r="K15" s="20"/>
      <c r="L15" s="40">
        <v>2778</v>
      </c>
      <c r="M15" s="20"/>
    </row>
    <row r="16" spans="1:13">
      <c r="A16" s="11"/>
      <c r="B16" s="76"/>
      <c r="C16" s="64"/>
      <c r="D16" s="20"/>
      <c r="E16" s="20"/>
      <c r="F16" s="64"/>
      <c r="G16" s="20"/>
      <c r="H16" s="20"/>
      <c r="I16" s="40"/>
      <c r="J16" s="20"/>
      <c r="K16" s="20"/>
      <c r="L16" s="40"/>
      <c r="M16" s="20"/>
    </row>
    <row r="17" spans="1:13">
      <c r="A17" s="11"/>
      <c r="B17" s="20" t="s">
        <v>1089</v>
      </c>
      <c r="C17" s="20"/>
      <c r="D17" s="20"/>
      <c r="E17" s="20"/>
      <c r="F17" s="20"/>
      <c r="G17" s="20"/>
      <c r="H17" s="20"/>
      <c r="I17" s="20"/>
      <c r="J17" s="20"/>
      <c r="K17" s="20"/>
      <c r="L17" s="20"/>
      <c r="M17" s="20"/>
    </row>
  </sheetData>
  <mergeCells count="45">
    <mergeCell ref="A1:A2"/>
    <mergeCell ref="B1:M1"/>
    <mergeCell ref="B2:M2"/>
    <mergeCell ref="B3:M3"/>
    <mergeCell ref="A4:A17"/>
    <mergeCell ref="B4:M4"/>
    <mergeCell ref="B5:M5"/>
    <mergeCell ref="B6:M6"/>
    <mergeCell ref="B7:M7"/>
    <mergeCell ref="B17:M1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B10:B11"/>
    <mergeCell ref="C10:G10"/>
    <mergeCell ref="C11:G11"/>
    <mergeCell ref="H10:H11"/>
    <mergeCell ref="I10:M10"/>
    <mergeCell ref="I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090</v>
      </c>
      <c r="B1" s="1" t="s">
        <v>1</v>
      </c>
    </row>
    <row r="2" spans="1:2">
      <c r="A2" s="7"/>
      <c r="B2" s="1" t="s">
        <v>2</v>
      </c>
    </row>
    <row r="3" spans="1:2">
      <c r="A3" s="3" t="s">
        <v>1091</v>
      </c>
      <c r="B3" s="4" t="s">
        <v>5</v>
      </c>
    </row>
    <row r="4" spans="1:2">
      <c r="A4" s="11" t="s">
        <v>1090</v>
      </c>
      <c r="B4" s="4" t="s">
        <v>5</v>
      </c>
    </row>
    <row r="5" spans="1:2">
      <c r="A5" s="11"/>
      <c r="B5" s="14" t="s">
        <v>1090</v>
      </c>
    </row>
    <row r="6" spans="1:2" ht="141">
      <c r="A6" s="11"/>
      <c r="B6" s="15" t="s">
        <v>109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093</v>
      </c>
      <c r="B1" s="7" t="s">
        <v>1</v>
      </c>
      <c r="C1" s="7"/>
    </row>
    <row r="2" spans="1:3" ht="15" customHeight="1">
      <c r="A2" s="7"/>
      <c r="B2" s="7" t="s">
        <v>2</v>
      </c>
      <c r="C2" s="7"/>
    </row>
    <row r="3" spans="1:3" ht="15" customHeight="1">
      <c r="A3" s="3" t="s">
        <v>235</v>
      </c>
      <c r="B3" s="10" t="s">
        <v>5</v>
      </c>
      <c r="C3" s="10"/>
    </row>
    <row r="4" spans="1:3" ht="15" customHeight="1">
      <c r="A4" s="11" t="s">
        <v>1094</v>
      </c>
      <c r="B4" s="10" t="s">
        <v>5</v>
      </c>
      <c r="C4" s="10"/>
    </row>
    <row r="5" spans="1:3">
      <c r="A5" s="11"/>
      <c r="B5" s="19" t="s">
        <v>236</v>
      </c>
      <c r="C5" s="19"/>
    </row>
    <row r="6" spans="1:3" ht="114.75" customHeight="1">
      <c r="A6" s="11"/>
      <c r="B6" s="20" t="s">
        <v>237</v>
      </c>
      <c r="C6" s="20"/>
    </row>
    <row r="7" spans="1:3" ht="15" customHeight="1">
      <c r="A7" s="11" t="s">
        <v>1095</v>
      </c>
      <c r="B7" s="10" t="s">
        <v>5</v>
      </c>
      <c r="C7" s="10"/>
    </row>
    <row r="8" spans="1:3" ht="102" customHeight="1">
      <c r="A8" s="11"/>
      <c r="B8" s="20" t="s">
        <v>238</v>
      </c>
      <c r="C8" s="20"/>
    </row>
    <row r="9" spans="1:3" ht="409.6" customHeight="1">
      <c r="A9" s="11"/>
      <c r="B9" s="20" t="s">
        <v>1096</v>
      </c>
      <c r="C9" s="20"/>
    </row>
    <row r="10" spans="1:3" ht="15" customHeight="1">
      <c r="A10" s="11" t="s">
        <v>1097</v>
      </c>
      <c r="B10" s="10" t="s">
        <v>5</v>
      </c>
      <c r="C10" s="10"/>
    </row>
    <row r="11" spans="1:3" ht="395.25" customHeight="1">
      <c r="A11" s="11"/>
      <c r="B11" s="20" t="s">
        <v>240</v>
      </c>
      <c r="C11" s="20"/>
    </row>
    <row r="12" spans="1:3" ht="15" customHeight="1">
      <c r="A12" s="11" t="s">
        <v>241</v>
      </c>
      <c r="B12" s="10" t="s">
        <v>5</v>
      </c>
      <c r="C12" s="10"/>
    </row>
    <row r="13" spans="1:3">
      <c r="A13" s="11"/>
      <c r="B13" s="19" t="s">
        <v>241</v>
      </c>
      <c r="C13" s="19"/>
    </row>
    <row r="14" spans="1:3" ht="153" customHeight="1">
      <c r="A14" s="11"/>
      <c r="B14" s="20" t="s">
        <v>242</v>
      </c>
      <c r="C14" s="20"/>
    </row>
    <row r="15" spans="1:3" ht="15" customHeight="1">
      <c r="A15" s="11" t="s">
        <v>1098</v>
      </c>
      <c r="B15" s="10" t="s">
        <v>5</v>
      </c>
      <c r="C15" s="10"/>
    </row>
    <row r="16" spans="1:3">
      <c r="A16" s="11"/>
      <c r="B16" s="19" t="s">
        <v>243</v>
      </c>
      <c r="C16" s="19"/>
    </row>
    <row r="17" spans="1:3" ht="140.25" customHeight="1">
      <c r="A17" s="11"/>
      <c r="B17" s="20" t="s">
        <v>244</v>
      </c>
      <c r="C17" s="20"/>
    </row>
    <row r="18" spans="1:3" ht="63.75" customHeight="1">
      <c r="A18" s="11"/>
      <c r="B18" s="20" t="s">
        <v>245</v>
      </c>
      <c r="C18" s="20"/>
    </row>
    <row r="19" spans="1:3" ht="15" customHeight="1">
      <c r="A19" s="11" t="s">
        <v>246</v>
      </c>
      <c r="B19" s="10" t="s">
        <v>5</v>
      </c>
      <c r="C19" s="10"/>
    </row>
    <row r="20" spans="1:3">
      <c r="A20" s="11"/>
      <c r="B20" s="19" t="s">
        <v>246</v>
      </c>
      <c r="C20" s="19"/>
    </row>
    <row r="21" spans="1:3" ht="127.5" customHeight="1">
      <c r="A21" s="11"/>
      <c r="B21" s="20" t="s">
        <v>247</v>
      </c>
      <c r="C21" s="20"/>
    </row>
    <row r="22" spans="1:3" ht="178.5" customHeight="1">
      <c r="A22" s="11"/>
      <c r="B22" s="23" t="s">
        <v>248</v>
      </c>
      <c r="C22" s="23"/>
    </row>
    <row r="23" spans="1:3" ht="127.5" customHeight="1">
      <c r="A23" s="11"/>
      <c r="B23" s="23" t="s">
        <v>249</v>
      </c>
      <c r="C23" s="23"/>
    </row>
    <row r="24" spans="1:3" ht="191.25" customHeight="1">
      <c r="A24" s="11"/>
      <c r="B24" s="23" t="s">
        <v>250</v>
      </c>
      <c r="C24" s="23"/>
    </row>
    <row r="25" spans="1:3" ht="114.75" customHeight="1">
      <c r="A25" s="11"/>
      <c r="B25" s="23" t="s">
        <v>251</v>
      </c>
      <c r="C25" s="23"/>
    </row>
    <row r="26" spans="1:3" ht="191.25" customHeight="1">
      <c r="A26" s="11"/>
      <c r="B26" s="23" t="s">
        <v>252</v>
      </c>
      <c r="C26" s="23"/>
    </row>
    <row r="27" spans="1:3" ht="15" customHeight="1">
      <c r="A27" s="11" t="s">
        <v>253</v>
      </c>
      <c r="B27" s="10" t="s">
        <v>5</v>
      </c>
      <c r="C27" s="10"/>
    </row>
    <row r="28" spans="1:3">
      <c r="A28" s="11"/>
      <c r="B28" s="19" t="s">
        <v>253</v>
      </c>
      <c r="C28" s="19"/>
    </row>
    <row r="29" spans="1:3" ht="114.75" customHeight="1">
      <c r="A29" s="11"/>
      <c r="B29" s="20" t="s">
        <v>254</v>
      </c>
      <c r="C29" s="20"/>
    </row>
    <row r="30" spans="1:3" ht="165.75" customHeight="1">
      <c r="A30" s="11"/>
      <c r="B30" s="20" t="s">
        <v>255</v>
      </c>
      <c r="C30" s="20"/>
    </row>
    <row r="31" spans="1:3" ht="191.25" customHeight="1">
      <c r="A31" s="11"/>
      <c r="B31" s="23" t="s">
        <v>256</v>
      </c>
      <c r="C31" s="23"/>
    </row>
    <row r="32" spans="1:3" ht="89.25" customHeight="1">
      <c r="A32" s="11"/>
      <c r="B32" s="23" t="s">
        <v>257</v>
      </c>
      <c r="C32" s="23"/>
    </row>
    <row r="33" spans="1:3" ht="140.25" customHeight="1">
      <c r="A33" s="11"/>
      <c r="B33" s="20" t="s">
        <v>258</v>
      </c>
      <c r="C33" s="20"/>
    </row>
    <row r="34" spans="1:3" ht="191.25" customHeight="1">
      <c r="A34" s="11"/>
      <c r="B34" s="20" t="s">
        <v>259</v>
      </c>
      <c r="C34" s="20"/>
    </row>
    <row r="35" spans="1:3" ht="15" customHeight="1">
      <c r="A35" s="11" t="s">
        <v>1099</v>
      </c>
      <c r="B35" s="10" t="s">
        <v>5</v>
      </c>
      <c r="C35" s="10"/>
    </row>
    <row r="36" spans="1:3">
      <c r="A36" s="11"/>
      <c r="B36" s="19" t="s">
        <v>260</v>
      </c>
      <c r="C36" s="19"/>
    </row>
    <row r="37" spans="1:3" ht="114.75" customHeight="1">
      <c r="A37" s="11"/>
      <c r="B37" s="20" t="s">
        <v>261</v>
      </c>
      <c r="C37" s="20"/>
    </row>
    <row r="38" spans="1:3" ht="102" customHeight="1">
      <c r="A38" s="11"/>
      <c r="B38" s="20" t="s">
        <v>262</v>
      </c>
      <c r="C38" s="20"/>
    </row>
    <row r="39" spans="1:3">
      <c r="A39" s="11"/>
      <c r="B39" s="16"/>
      <c r="C39" s="16"/>
    </row>
    <row r="40" spans="1:3" ht="38.25">
      <c r="A40" s="11"/>
      <c r="B40" s="17" t="s">
        <v>225</v>
      </c>
      <c r="C40" s="22" t="s">
        <v>263</v>
      </c>
    </row>
    <row r="41" spans="1:3">
      <c r="A41" s="11"/>
      <c r="B41" s="16"/>
      <c r="C41" s="16"/>
    </row>
    <row r="42" spans="1:3" ht="25.5">
      <c r="A42" s="11"/>
      <c r="B42" s="17" t="s">
        <v>225</v>
      </c>
      <c r="C42" s="22" t="s">
        <v>264</v>
      </c>
    </row>
    <row r="43" spans="1:3">
      <c r="A43" s="11"/>
      <c r="B43" s="16"/>
      <c r="C43" s="16"/>
    </row>
    <row r="44" spans="1:3" ht="38.25">
      <c r="A44" s="11"/>
      <c r="B44" s="17" t="s">
        <v>225</v>
      </c>
      <c r="C44" s="22" t="s">
        <v>265</v>
      </c>
    </row>
    <row r="45" spans="1:3">
      <c r="A45" s="11"/>
      <c r="B45" s="19" t="s">
        <v>266</v>
      </c>
      <c r="C45" s="19"/>
    </row>
    <row r="46" spans="1:3" ht="165.75" customHeight="1">
      <c r="A46" s="11"/>
      <c r="B46" s="20" t="s">
        <v>267</v>
      </c>
      <c r="C46" s="20"/>
    </row>
    <row r="47" spans="1:3">
      <c r="A47" s="11"/>
      <c r="B47" s="16"/>
      <c r="C47" s="16"/>
    </row>
    <row r="48" spans="1:3">
      <c r="A48" s="11"/>
      <c r="B48" s="17" t="s">
        <v>225</v>
      </c>
      <c r="C48" s="22" t="s">
        <v>268</v>
      </c>
    </row>
    <row r="49" spans="1:3">
      <c r="A49" s="11"/>
      <c r="B49" s="16"/>
      <c r="C49" s="16"/>
    </row>
    <row r="50" spans="1:3" ht="127.5">
      <c r="A50" s="11"/>
      <c r="B50" s="17" t="s">
        <v>225</v>
      </c>
      <c r="C50" s="22" t="s">
        <v>269</v>
      </c>
    </row>
    <row r="51" spans="1:3">
      <c r="A51" s="11"/>
      <c r="B51" s="16"/>
      <c r="C51" s="16"/>
    </row>
    <row r="52" spans="1:3" ht="76.5">
      <c r="A52" s="11"/>
      <c r="B52" s="17" t="s">
        <v>225</v>
      </c>
      <c r="C52" s="22" t="s">
        <v>270</v>
      </c>
    </row>
    <row r="53" spans="1:3">
      <c r="A53" s="11"/>
      <c r="B53" s="16"/>
      <c r="C53" s="16"/>
    </row>
    <row r="54" spans="1:3" ht="51">
      <c r="A54" s="11"/>
      <c r="B54" s="17" t="s">
        <v>225</v>
      </c>
      <c r="C54" s="22" t="s">
        <v>271</v>
      </c>
    </row>
    <row r="55" spans="1:3" ht="102" customHeight="1">
      <c r="A55" s="11"/>
      <c r="B55" s="20" t="s">
        <v>272</v>
      </c>
      <c r="C55" s="20"/>
    </row>
    <row r="56" spans="1:3" ht="15" customHeight="1">
      <c r="A56" s="11" t="s">
        <v>273</v>
      </c>
      <c r="B56" s="10" t="s">
        <v>5</v>
      </c>
      <c r="C56" s="10"/>
    </row>
    <row r="57" spans="1:3">
      <c r="A57" s="11"/>
      <c r="B57" s="19" t="s">
        <v>273</v>
      </c>
      <c r="C57" s="19"/>
    </row>
    <row r="58" spans="1:3">
      <c r="A58" s="11"/>
      <c r="B58" s="24" t="s">
        <v>253</v>
      </c>
      <c r="C58" s="24"/>
    </row>
    <row r="59" spans="1:3" ht="331.5" customHeight="1">
      <c r="A59" s="11"/>
      <c r="B59" s="20" t="s">
        <v>274</v>
      </c>
      <c r="C59" s="20"/>
    </row>
    <row r="60" spans="1:3">
      <c r="A60" s="11"/>
      <c r="B60" s="24" t="s">
        <v>275</v>
      </c>
      <c r="C60" s="24"/>
    </row>
    <row r="61" spans="1:3" ht="409.6" customHeight="1">
      <c r="A61" s="11"/>
      <c r="B61" s="20" t="s">
        <v>276</v>
      </c>
      <c r="C61" s="20"/>
    </row>
    <row r="62" spans="1:3">
      <c r="A62" s="11"/>
      <c r="B62" s="24" t="s">
        <v>277</v>
      </c>
      <c r="C62" s="24"/>
    </row>
    <row r="63" spans="1:3" ht="242.25" customHeight="1">
      <c r="A63" s="11"/>
      <c r="B63" s="20" t="s">
        <v>1100</v>
      </c>
      <c r="C63" s="20"/>
    </row>
    <row r="64" spans="1:3" ht="15" customHeight="1">
      <c r="A64" s="11" t="s">
        <v>279</v>
      </c>
      <c r="B64" s="10" t="s">
        <v>5</v>
      </c>
      <c r="C64" s="10"/>
    </row>
    <row r="65" spans="1:3">
      <c r="A65" s="11"/>
      <c r="B65" s="19" t="s">
        <v>279</v>
      </c>
      <c r="C65" s="19"/>
    </row>
    <row r="66" spans="1:3" ht="114.75" customHeight="1">
      <c r="A66" s="11"/>
      <c r="B66" s="20" t="s">
        <v>280</v>
      </c>
      <c r="C66" s="20"/>
    </row>
    <row r="67" spans="1:3" ht="15" customHeight="1">
      <c r="A67" s="11" t="s">
        <v>1101</v>
      </c>
      <c r="B67" s="10" t="s">
        <v>5</v>
      </c>
      <c r="C67" s="10"/>
    </row>
    <row r="68" spans="1:3" ht="25.5" customHeight="1">
      <c r="A68" s="11"/>
      <c r="B68" s="19" t="s">
        <v>281</v>
      </c>
      <c r="C68" s="19"/>
    </row>
    <row r="69" spans="1:3" ht="216.75" customHeight="1">
      <c r="A69" s="11"/>
      <c r="B69" s="20" t="s">
        <v>1102</v>
      </c>
      <c r="C69" s="20"/>
    </row>
    <row r="70" spans="1:3" ht="15" customHeight="1">
      <c r="A70" s="11" t="s">
        <v>283</v>
      </c>
      <c r="B70" s="10" t="s">
        <v>5</v>
      </c>
      <c r="C70" s="10"/>
    </row>
    <row r="71" spans="1:3">
      <c r="A71" s="11"/>
      <c r="B71" s="19" t="s">
        <v>283</v>
      </c>
      <c r="C71" s="19"/>
    </row>
    <row r="72" spans="1:3" ht="204" customHeight="1">
      <c r="A72" s="11"/>
      <c r="B72" s="20" t="s">
        <v>284</v>
      </c>
      <c r="C72" s="20"/>
    </row>
    <row r="73" spans="1:3" ht="15" customHeight="1">
      <c r="A73" s="11" t="s">
        <v>1103</v>
      </c>
      <c r="B73" s="10" t="s">
        <v>5</v>
      </c>
      <c r="C73" s="10"/>
    </row>
    <row r="74" spans="1:3">
      <c r="A74" s="11"/>
      <c r="B74" s="19" t="s">
        <v>285</v>
      </c>
      <c r="C74" s="19"/>
    </row>
    <row r="75" spans="1:3" ht="153" customHeight="1">
      <c r="A75" s="11"/>
      <c r="B75" s="20" t="s">
        <v>286</v>
      </c>
      <c r="C75" s="20"/>
    </row>
    <row r="76" spans="1:3" ht="15" customHeight="1">
      <c r="A76" s="11" t="s">
        <v>287</v>
      </c>
      <c r="B76" s="10" t="s">
        <v>5</v>
      </c>
      <c r="C76" s="10"/>
    </row>
    <row r="77" spans="1:3">
      <c r="A77" s="11"/>
      <c r="B77" s="19" t="s">
        <v>287</v>
      </c>
      <c r="C77" s="19"/>
    </row>
    <row r="78" spans="1:3" ht="89.25" customHeight="1">
      <c r="A78" s="11"/>
      <c r="B78" s="20" t="s">
        <v>288</v>
      </c>
      <c r="C78" s="20"/>
    </row>
    <row r="79" spans="1:3" ht="127.5" customHeight="1">
      <c r="A79" s="11"/>
      <c r="B79" s="20" t="s">
        <v>289</v>
      </c>
      <c r="C79" s="20"/>
    </row>
    <row r="80" spans="1:3">
      <c r="A80" s="11"/>
      <c r="B80" s="16"/>
      <c r="C80" s="16"/>
    </row>
    <row r="81" spans="1:3" ht="25.5">
      <c r="A81" s="11"/>
      <c r="B81" s="17" t="s">
        <v>225</v>
      </c>
      <c r="C81" s="22" t="s">
        <v>290</v>
      </c>
    </row>
    <row r="82" spans="1:3">
      <c r="A82" s="11"/>
      <c r="B82" s="16"/>
      <c r="C82" s="16"/>
    </row>
    <row r="83" spans="1:3" ht="51">
      <c r="A83" s="11"/>
      <c r="B83" s="17" t="s">
        <v>225</v>
      </c>
      <c r="C83" s="22" t="s">
        <v>291</v>
      </c>
    </row>
    <row r="84" spans="1:3">
      <c r="A84" s="11"/>
      <c r="B84" s="16"/>
      <c r="C84" s="16"/>
    </row>
    <row r="85" spans="1:3" ht="38.25">
      <c r="A85" s="11"/>
      <c r="B85" s="17" t="s">
        <v>225</v>
      </c>
      <c r="C85" s="22" t="s">
        <v>292</v>
      </c>
    </row>
    <row r="86" spans="1:3">
      <c r="A86" s="11"/>
      <c r="B86" s="16"/>
      <c r="C86" s="16"/>
    </row>
    <row r="87" spans="1:3" ht="25.5">
      <c r="A87" s="11"/>
      <c r="B87" s="17" t="s">
        <v>225</v>
      </c>
      <c r="C87" s="22" t="s">
        <v>293</v>
      </c>
    </row>
    <row r="88" spans="1:3" ht="216.75" customHeight="1">
      <c r="A88" s="11"/>
      <c r="B88" s="20" t="s">
        <v>1104</v>
      </c>
      <c r="C88" s="20"/>
    </row>
    <row r="89" spans="1:3" ht="15" customHeight="1">
      <c r="A89" s="11" t="s">
        <v>295</v>
      </c>
      <c r="B89" s="10" t="s">
        <v>5</v>
      </c>
      <c r="C89" s="10"/>
    </row>
    <row r="90" spans="1:3">
      <c r="A90" s="11"/>
      <c r="B90" s="19" t="s">
        <v>295</v>
      </c>
      <c r="C90" s="19"/>
    </row>
    <row r="91" spans="1:3" ht="114.75" customHeight="1">
      <c r="A91" s="11"/>
      <c r="B91" s="20" t="s">
        <v>296</v>
      </c>
      <c r="C91" s="20"/>
    </row>
    <row r="92" spans="1:3" ht="15" customHeight="1">
      <c r="A92" s="11" t="s">
        <v>1105</v>
      </c>
      <c r="B92" s="10" t="s">
        <v>5</v>
      </c>
      <c r="C92" s="10"/>
    </row>
    <row r="93" spans="1:3" ht="25.5" customHeight="1">
      <c r="A93" s="11"/>
      <c r="B93" s="19" t="s">
        <v>297</v>
      </c>
      <c r="C93" s="19"/>
    </row>
    <row r="94" spans="1:3" ht="38.25" customHeight="1">
      <c r="A94" s="11"/>
      <c r="B94" s="20" t="s">
        <v>298</v>
      </c>
      <c r="C94" s="20"/>
    </row>
    <row r="95" spans="1:3" ht="15" customHeight="1">
      <c r="A95" s="11" t="s">
        <v>299</v>
      </c>
      <c r="B95" s="10" t="s">
        <v>5</v>
      </c>
      <c r="C95" s="10"/>
    </row>
    <row r="96" spans="1:3">
      <c r="A96" s="11"/>
      <c r="B96" s="19" t="s">
        <v>299</v>
      </c>
      <c r="C96" s="19"/>
    </row>
    <row r="97" spans="1:3" ht="89.25" customHeight="1">
      <c r="A97" s="11"/>
      <c r="B97" s="20" t="s">
        <v>300</v>
      </c>
      <c r="C97" s="20"/>
    </row>
    <row r="98" spans="1:3" ht="15" customHeight="1">
      <c r="A98" s="11" t="s">
        <v>301</v>
      </c>
      <c r="B98" s="10" t="s">
        <v>5</v>
      </c>
      <c r="C98" s="10"/>
    </row>
    <row r="99" spans="1:3">
      <c r="A99" s="11"/>
      <c r="B99" s="19" t="s">
        <v>301</v>
      </c>
      <c r="C99" s="19"/>
    </row>
    <row r="100" spans="1:3" ht="165.75" customHeight="1">
      <c r="A100" s="11"/>
      <c r="B100" s="20" t="s">
        <v>302</v>
      </c>
      <c r="C100" s="20"/>
    </row>
    <row r="101" spans="1:3" ht="15" customHeight="1">
      <c r="A101" s="11" t="s">
        <v>303</v>
      </c>
      <c r="B101" s="10" t="s">
        <v>5</v>
      </c>
      <c r="C101" s="10"/>
    </row>
    <row r="102" spans="1:3">
      <c r="A102" s="11"/>
      <c r="B102" s="19" t="s">
        <v>303</v>
      </c>
      <c r="C102" s="19"/>
    </row>
    <row r="103" spans="1:3" ht="102" customHeight="1">
      <c r="A103" s="11"/>
      <c r="B103" s="20" t="s">
        <v>304</v>
      </c>
      <c r="C103" s="20"/>
    </row>
    <row r="104" spans="1:3" ht="229.5" customHeight="1">
      <c r="A104" s="11"/>
      <c r="B104" s="20" t="s">
        <v>305</v>
      </c>
      <c r="C104" s="20"/>
    </row>
    <row r="105" spans="1:3" ht="15" customHeight="1">
      <c r="A105" s="11" t="s">
        <v>306</v>
      </c>
      <c r="B105" s="10" t="s">
        <v>5</v>
      </c>
      <c r="C105" s="10"/>
    </row>
    <row r="106" spans="1:3" ht="25.5" customHeight="1">
      <c r="A106" s="11"/>
      <c r="B106" s="19" t="s">
        <v>306</v>
      </c>
      <c r="C106" s="19"/>
    </row>
    <row r="107" spans="1:3" ht="51" customHeight="1">
      <c r="A107" s="11"/>
      <c r="B107" s="20" t="s">
        <v>307</v>
      </c>
      <c r="C107" s="20"/>
    </row>
    <row r="108" spans="1:3" ht="15" customHeight="1">
      <c r="A108" s="11" t="s">
        <v>308</v>
      </c>
      <c r="B108" s="10" t="s">
        <v>5</v>
      </c>
      <c r="C108" s="10"/>
    </row>
    <row r="109" spans="1:3">
      <c r="A109" s="11"/>
      <c r="B109" s="19" t="s">
        <v>308</v>
      </c>
      <c r="C109" s="19"/>
    </row>
    <row r="110" spans="1:3" ht="178.5" customHeight="1">
      <c r="A110" s="11"/>
      <c r="B110" s="20" t="s">
        <v>309</v>
      </c>
      <c r="C110" s="20"/>
    </row>
    <row r="111" spans="1:3" ht="15" customHeight="1">
      <c r="A111" s="11" t="s">
        <v>310</v>
      </c>
      <c r="B111" s="10" t="s">
        <v>5</v>
      </c>
      <c r="C111" s="10"/>
    </row>
    <row r="112" spans="1:3" ht="25.5" customHeight="1">
      <c r="A112" s="11"/>
      <c r="B112" s="19" t="s">
        <v>310</v>
      </c>
      <c r="C112" s="19"/>
    </row>
    <row r="113" spans="1:3" ht="204" customHeight="1">
      <c r="A113" s="11"/>
      <c r="B113" s="20" t="s">
        <v>311</v>
      </c>
      <c r="C113" s="20"/>
    </row>
    <row r="114" spans="1:3" ht="409.6" customHeight="1">
      <c r="A114" s="11"/>
      <c r="B114" s="20" t="s">
        <v>312</v>
      </c>
      <c r="C114" s="20"/>
    </row>
    <row r="115" spans="1:3" ht="357" customHeight="1">
      <c r="A115" s="11"/>
      <c r="B115" s="23" t="s">
        <v>313</v>
      </c>
      <c r="C115" s="23"/>
    </row>
    <row r="116" spans="1:3" ht="140.25" customHeight="1">
      <c r="A116" s="11"/>
      <c r="B116" s="23" t="s">
        <v>314</v>
      </c>
      <c r="C116" s="23"/>
    </row>
    <row r="117" spans="1:3" ht="191.25" customHeight="1">
      <c r="A117" s="11"/>
      <c r="B117" s="23" t="s">
        <v>315</v>
      </c>
      <c r="C117" s="23"/>
    </row>
    <row r="118" spans="1:3" ht="15" customHeight="1">
      <c r="A118" s="11" t="s">
        <v>316</v>
      </c>
      <c r="B118" s="10" t="s">
        <v>5</v>
      </c>
      <c r="C118" s="10"/>
    </row>
    <row r="119" spans="1:3">
      <c r="A119" s="11"/>
      <c r="B119" s="25" t="s">
        <v>316</v>
      </c>
      <c r="C119" s="25"/>
    </row>
    <row r="120" spans="1:3" ht="306" customHeight="1">
      <c r="A120" s="11"/>
      <c r="B120" s="23" t="s">
        <v>317</v>
      </c>
      <c r="C120" s="23"/>
    </row>
    <row r="121" spans="1:3" ht="114.75" customHeight="1">
      <c r="A121" s="11"/>
      <c r="B121" s="20" t="s">
        <v>318</v>
      </c>
      <c r="C121" s="20"/>
    </row>
    <row r="122" spans="1:3" ht="114.75" customHeight="1">
      <c r="A122" s="11"/>
      <c r="B122" s="20" t="s">
        <v>319</v>
      </c>
      <c r="C122" s="20"/>
    </row>
    <row r="123" spans="1:3" ht="165.75" customHeight="1">
      <c r="A123" s="11"/>
      <c r="B123" s="20" t="s">
        <v>320</v>
      </c>
      <c r="C123" s="20"/>
    </row>
    <row r="124" spans="1:3" ht="15" customHeight="1">
      <c r="A124" s="11" t="s">
        <v>321</v>
      </c>
      <c r="B124" s="10" t="s">
        <v>5</v>
      </c>
      <c r="C124" s="10"/>
    </row>
    <row r="125" spans="1:3">
      <c r="A125" s="11"/>
      <c r="B125" s="19" t="s">
        <v>321</v>
      </c>
      <c r="C125" s="19"/>
    </row>
    <row r="126" spans="1:3" ht="63.75" customHeight="1">
      <c r="A126" s="11"/>
      <c r="B126" s="20" t="s">
        <v>322</v>
      </c>
      <c r="C126" s="20"/>
    </row>
    <row r="127" spans="1:3" ht="15" customHeight="1">
      <c r="A127" s="11" t="s">
        <v>323</v>
      </c>
      <c r="B127" s="10" t="s">
        <v>5</v>
      </c>
      <c r="C127" s="10"/>
    </row>
    <row r="128" spans="1:3">
      <c r="A128" s="11"/>
      <c r="B128" s="19" t="s">
        <v>323</v>
      </c>
      <c r="C128" s="19"/>
    </row>
    <row r="129" spans="1:3">
      <c r="A129" s="11"/>
      <c r="B129" s="20" t="s">
        <v>324</v>
      </c>
      <c r="C129" s="20"/>
    </row>
    <row r="130" spans="1:3" ht="25.5" customHeight="1">
      <c r="A130" s="11"/>
      <c r="B130" s="19" t="s">
        <v>325</v>
      </c>
      <c r="C130" s="19"/>
    </row>
    <row r="131" spans="1:3" ht="255" customHeight="1">
      <c r="A131" s="11"/>
      <c r="B131" s="23" t="s">
        <v>326</v>
      </c>
      <c r="C131" s="23"/>
    </row>
    <row r="132" spans="1:3" ht="331.5" customHeight="1">
      <c r="A132" s="11"/>
      <c r="B132" s="20" t="s">
        <v>327</v>
      </c>
      <c r="C132" s="20"/>
    </row>
  </sheetData>
  <mergeCells count="136">
    <mergeCell ref="B132:C132"/>
    <mergeCell ref="A124:A126"/>
    <mergeCell ref="B124:C124"/>
    <mergeCell ref="B125:C125"/>
    <mergeCell ref="B126:C126"/>
    <mergeCell ref="A127:A132"/>
    <mergeCell ref="B127:C127"/>
    <mergeCell ref="B128:C128"/>
    <mergeCell ref="B129:C129"/>
    <mergeCell ref="B130:C130"/>
    <mergeCell ref="B131:C131"/>
    <mergeCell ref="B116:C116"/>
    <mergeCell ref="B117:C117"/>
    <mergeCell ref="A118:A123"/>
    <mergeCell ref="B118:C118"/>
    <mergeCell ref="B119:C119"/>
    <mergeCell ref="B120:C120"/>
    <mergeCell ref="B121:C121"/>
    <mergeCell ref="B122:C122"/>
    <mergeCell ref="B123:C123"/>
    <mergeCell ref="A108:A110"/>
    <mergeCell ref="B108:C108"/>
    <mergeCell ref="B109:C109"/>
    <mergeCell ref="B110:C110"/>
    <mergeCell ref="A111:A117"/>
    <mergeCell ref="B111:C111"/>
    <mergeCell ref="B112:C112"/>
    <mergeCell ref="B113:C113"/>
    <mergeCell ref="B114:C114"/>
    <mergeCell ref="B115:C115"/>
    <mergeCell ref="A101:A104"/>
    <mergeCell ref="B101:C101"/>
    <mergeCell ref="B102:C102"/>
    <mergeCell ref="B103:C103"/>
    <mergeCell ref="B104:C104"/>
    <mergeCell ref="A105:A107"/>
    <mergeCell ref="B105:C105"/>
    <mergeCell ref="B106:C106"/>
    <mergeCell ref="B107:C107"/>
    <mergeCell ref="A95:A97"/>
    <mergeCell ref="B95:C95"/>
    <mergeCell ref="B96:C96"/>
    <mergeCell ref="B97:C97"/>
    <mergeCell ref="A98:A100"/>
    <mergeCell ref="B98:C98"/>
    <mergeCell ref="B99:C99"/>
    <mergeCell ref="B100:C100"/>
    <mergeCell ref="A89:A91"/>
    <mergeCell ref="B89:C89"/>
    <mergeCell ref="B90:C90"/>
    <mergeCell ref="B91:C91"/>
    <mergeCell ref="A92:A94"/>
    <mergeCell ref="B92:C92"/>
    <mergeCell ref="B93:C93"/>
    <mergeCell ref="B94:C94"/>
    <mergeCell ref="A76:A88"/>
    <mergeCell ref="B76:C76"/>
    <mergeCell ref="B77:C77"/>
    <mergeCell ref="B78:C78"/>
    <mergeCell ref="B79:C79"/>
    <mergeCell ref="B88:C88"/>
    <mergeCell ref="A70:A72"/>
    <mergeCell ref="B70:C70"/>
    <mergeCell ref="B71:C71"/>
    <mergeCell ref="B72:C72"/>
    <mergeCell ref="A73:A75"/>
    <mergeCell ref="B73:C73"/>
    <mergeCell ref="B74:C74"/>
    <mergeCell ref="B75:C75"/>
    <mergeCell ref="A64:A66"/>
    <mergeCell ref="B64:C64"/>
    <mergeCell ref="B65:C65"/>
    <mergeCell ref="B66:C66"/>
    <mergeCell ref="A67:A69"/>
    <mergeCell ref="B67:C67"/>
    <mergeCell ref="B68:C68"/>
    <mergeCell ref="B69:C69"/>
    <mergeCell ref="A56:A63"/>
    <mergeCell ref="B56:C56"/>
    <mergeCell ref="B57:C57"/>
    <mergeCell ref="B58:C58"/>
    <mergeCell ref="B59:C59"/>
    <mergeCell ref="B60:C60"/>
    <mergeCell ref="B61:C61"/>
    <mergeCell ref="B62:C62"/>
    <mergeCell ref="B63:C63"/>
    <mergeCell ref="A35:A55"/>
    <mergeCell ref="B35:C35"/>
    <mergeCell ref="B36:C36"/>
    <mergeCell ref="B37:C37"/>
    <mergeCell ref="B38:C38"/>
    <mergeCell ref="B45:C45"/>
    <mergeCell ref="B46:C46"/>
    <mergeCell ref="B55:C55"/>
    <mergeCell ref="A27:A34"/>
    <mergeCell ref="B27:C27"/>
    <mergeCell ref="B28:C28"/>
    <mergeCell ref="B29:C29"/>
    <mergeCell ref="B30:C30"/>
    <mergeCell ref="B31:C31"/>
    <mergeCell ref="B32:C32"/>
    <mergeCell ref="B33:C33"/>
    <mergeCell ref="B34:C34"/>
    <mergeCell ref="A19:A26"/>
    <mergeCell ref="B19:C19"/>
    <mergeCell ref="B20:C20"/>
    <mergeCell ref="B21:C21"/>
    <mergeCell ref="B22:C22"/>
    <mergeCell ref="B23:C23"/>
    <mergeCell ref="B24:C24"/>
    <mergeCell ref="B25:C25"/>
    <mergeCell ref="B26:C26"/>
    <mergeCell ref="A12:A14"/>
    <mergeCell ref="B12:C12"/>
    <mergeCell ref="B13:C13"/>
    <mergeCell ref="B14:C14"/>
    <mergeCell ref="A15:A18"/>
    <mergeCell ref="B15:C15"/>
    <mergeCell ref="B16:C16"/>
    <mergeCell ref="B17:C17"/>
    <mergeCell ref="B18:C18"/>
    <mergeCell ref="A7:A9"/>
    <mergeCell ref="B7:C7"/>
    <mergeCell ref="B8:C8"/>
    <mergeCell ref="B9:C9"/>
    <mergeCell ref="A10:A11"/>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cols>
    <col min="1" max="2" width="36.5703125" bestFit="1" customWidth="1"/>
    <col min="3" max="3" width="21.7109375" customWidth="1"/>
    <col min="4" max="4" width="6.140625" customWidth="1"/>
    <col min="5" max="5" width="21.7109375" customWidth="1"/>
    <col min="6" max="6" width="22.28515625" customWidth="1"/>
    <col min="7" max="7" width="6.28515625" customWidth="1"/>
    <col min="8" max="8" width="21.7109375" customWidth="1"/>
    <col min="9" max="9" width="17.7109375" customWidth="1"/>
    <col min="10" max="10" width="6.140625" customWidth="1"/>
    <col min="11" max="11" width="21.7109375" customWidth="1"/>
    <col min="12" max="12" width="14.140625" customWidth="1"/>
    <col min="13" max="13" width="6.140625" customWidth="1"/>
    <col min="14" max="14" width="21.7109375" customWidth="1"/>
    <col min="15" max="15" width="15.28515625" customWidth="1"/>
    <col min="16" max="16" width="6.140625" customWidth="1"/>
    <col min="17" max="17" width="21.7109375" customWidth="1"/>
    <col min="18" max="18" width="15.28515625" customWidth="1"/>
    <col min="19" max="19" width="6.140625" customWidth="1"/>
    <col min="20" max="21" width="21.7109375" customWidth="1"/>
    <col min="22" max="22" width="6.140625" customWidth="1"/>
  </cols>
  <sheetData>
    <row r="1" spans="1:22" ht="15" customHeight="1">
      <c r="A1" s="7" t="s">
        <v>11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2" t="s">
        <v>1107</v>
      </c>
      <c r="B3" s="10" t="s">
        <v>5</v>
      </c>
      <c r="C3" s="10"/>
      <c r="D3" s="10"/>
      <c r="E3" s="10"/>
      <c r="F3" s="10"/>
      <c r="G3" s="10"/>
      <c r="H3" s="10"/>
      <c r="I3" s="10"/>
      <c r="J3" s="10"/>
      <c r="K3" s="10"/>
      <c r="L3" s="10"/>
      <c r="M3" s="10"/>
      <c r="N3" s="10"/>
      <c r="O3" s="10"/>
      <c r="P3" s="10"/>
      <c r="Q3" s="10"/>
      <c r="R3" s="10"/>
      <c r="S3" s="10"/>
      <c r="T3" s="10"/>
      <c r="U3" s="10"/>
      <c r="V3" s="10"/>
    </row>
    <row r="4" spans="1:22" ht="15" customHeight="1">
      <c r="A4" s="3" t="s">
        <v>1108</v>
      </c>
      <c r="B4" s="10" t="s">
        <v>5</v>
      </c>
      <c r="C4" s="10"/>
      <c r="D4" s="10"/>
      <c r="E4" s="10"/>
      <c r="F4" s="10"/>
      <c r="G4" s="10"/>
      <c r="H4" s="10"/>
      <c r="I4" s="10"/>
      <c r="J4" s="10"/>
      <c r="K4" s="10"/>
      <c r="L4" s="10"/>
      <c r="M4" s="10"/>
      <c r="N4" s="10"/>
      <c r="O4" s="10"/>
      <c r="P4" s="10"/>
      <c r="Q4" s="10"/>
      <c r="R4" s="10"/>
      <c r="S4" s="10"/>
      <c r="T4" s="10"/>
      <c r="U4" s="10"/>
      <c r="V4" s="10"/>
    </row>
    <row r="5" spans="1:22" ht="15" customHeight="1">
      <c r="A5" s="11" t="s">
        <v>1109</v>
      </c>
      <c r="B5" s="10" t="s">
        <v>5</v>
      </c>
      <c r="C5" s="10"/>
      <c r="D5" s="10"/>
      <c r="E5" s="10"/>
      <c r="F5" s="10"/>
      <c r="G5" s="10"/>
      <c r="H5" s="10"/>
      <c r="I5" s="10"/>
      <c r="J5" s="10"/>
      <c r="K5" s="10"/>
      <c r="L5" s="10"/>
      <c r="M5" s="10"/>
      <c r="N5" s="10"/>
      <c r="O5" s="10"/>
      <c r="P5" s="10"/>
      <c r="Q5" s="10"/>
      <c r="R5" s="10"/>
      <c r="S5" s="10"/>
      <c r="T5" s="10"/>
      <c r="U5" s="10"/>
      <c r="V5" s="10"/>
    </row>
    <row r="6" spans="1:22">
      <c r="A6" s="11"/>
      <c r="B6" s="20" t="s">
        <v>330</v>
      </c>
      <c r="C6" s="20"/>
      <c r="D6" s="20"/>
      <c r="E6" s="20"/>
      <c r="F6" s="20"/>
      <c r="G6" s="20"/>
      <c r="H6" s="20"/>
      <c r="I6" s="20"/>
      <c r="J6" s="20"/>
      <c r="K6" s="20"/>
      <c r="L6" s="20"/>
      <c r="M6" s="20"/>
      <c r="N6" s="20"/>
      <c r="O6" s="20"/>
      <c r="P6" s="20"/>
      <c r="Q6" s="20"/>
      <c r="R6" s="20"/>
      <c r="S6" s="20"/>
      <c r="T6" s="20"/>
      <c r="U6" s="20"/>
      <c r="V6" s="20"/>
    </row>
    <row r="7" spans="1:22">
      <c r="A7" s="11"/>
      <c r="B7" s="32"/>
      <c r="C7" s="32"/>
      <c r="D7" s="32"/>
      <c r="E7" s="32"/>
      <c r="F7" s="32"/>
      <c r="G7" s="32"/>
    </row>
    <row r="8" spans="1:22">
      <c r="A8" s="11"/>
      <c r="B8" s="16"/>
      <c r="C8" s="16"/>
      <c r="D8" s="16"/>
      <c r="E8" s="16"/>
      <c r="F8" s="16"/>
      <c r="G8" s="16"/>
    </row>
    <row r="9" spans="1:22" ht="15.75" thickBot="1">
      <c r="A9" s="11"/>
      <c r="B9" s="26" t="s">
        <v>331</v>
      </c>
      <c r="C9" s="33" t="s">
        <v>332</v>
      </c>
      <c r="D9" s="33"/>
      <c r="E9" s="15"/>
      <c r="F9" s="33" t="s">
        <v>333</v>
      </c>
      <c r="G9" s="33"/>
    </row>
    <row r="10" spans="1:22">
      <c r="A10" s="11"/>
      <c r="B10" s="34" t="s">
        <v>334</v>
      </c>
      <c r="C10" s="35">
        <v>3302080</v>
      </c>
      <c r="D10" s="37"/>
      <c r="E10" s="39"/>
      <c r="F10" s="35">
        <v>3302080</v>
      </c>
      <c r="G10" s="37"/>
    </row>
    <row r="11" spans="1:22">
      <c r="A11" s="11"/>
      <c r="B11" s="34"/>
      <c r="C11" s="36"/>
      <c r="D11" s="38"/>
      <c r="E11" s="39"/>
      <c r="F11" s="36"/>
      <c r="G11" s="38"/>
    </row>
    <row r="12" spans="1:22">
      <c r="A12" s="11"/>
      <c r="B12" s="23" t="s">
        <v>335</v>
      </c>
      <c r="C12" s="40">
        <v>3456610</v>
      </c>
      <c r="D12" s="20"/>
      <c r="E12" s="20"/>
      <c r="F12" s="40">
        <v>3456610</v>
      </c>
      <c r="G12" s="20"/>
    </row>
    <row r="13" spans="1:22" ht="15.75" thickBot="1">
      <c r="A13" s="11"/>
      <c r="B13" s="23"/>
      <c r="C13" s="41"/>
      <c r="D13" s="42"/>
      <c r="E13" s="20"/>
      <c r="F13" s="41"/>
      <c r="G13" s="42"/>
    </row>
    <row r="14" spans="1:22">
      <c r="A14" s="11"/>
      <c r="B14" s="34" t="s">
        <v>136</v>
      </c>
      <c r="C14" s="35">
        <v>6758690</v>
      </c>
      <c r="D14" s="37"/>
      <c r="E14" s="39"/>
      <c r="F14" s="35">
        <v>6758690</v>
      </c>
      <c r="G14" s="37"/>
    </row>
    <row r="15" spans="1:22" ht="15.75" thickBot="1">
      <c r="A15" s="11"/>
      <c r="B15" s="34"/>
      <c r="C15" s="44"/>
      <c r="D15" s="45"/>
      <c r="E15" s="39"/>
      <c r="F15" s="44"/>
      <c r="G15" s="45"/>
    </row>
    <row r="16" spans="1:22" ht="30.75" thickTop="1">
      <c r="A16" s="2" t="s">
        <v>80</v>
      </c>
      <c r="B16" s="10" t="s">
        <v>5</v>
      </c>
      <c r="C16" s="10"/>
      <c r="D16" s="10"/>
      <c r="E16" s="10"/>
      <c r="F16" s="10"/>
      <c r="G16" s="10"/>
      <c r="H16" s="10"/>
      <c r="I16" s="10"/>
      <c r="J16" s="10"/>
      <c r="K16" s="10"/>
      <c r="L16" s="10"/>
      <c r="M16" s="10"/>
      <c r="N16" s="10"/>
      <c r="O16" s="10"/>
      <c r="P16" s="10"/>
      <c r="Q16" s="10"/>
      <c r="R16" s="10"/>
      <c r="S16" s="10"/>
      <c r="T16" s="10"/>
      <c r="U16" s="10"/>
      <c r="V16" s="10"/>
    </row>
    <row r="17" spans="1:22" ht="15" customHeight="1">
      <c r="A17" s="3" t="s">
        <v>1108</v>
      </c>
      <c r="B17" s="10" t="s">
        <v>5</v>
      </c>
      <c r="C17" s="10"/>
      <c r="D17" s="10"/>
      <c r="E17" s="10"/>
      <c r="F17" s="10"/>
      <c r="G17" s="10"/>
      <c r="H17" s="10"/>
      <c r="I17" s="10"/>
      <c r="J17" s="10"/>
      <c r="K17" s="10"/>
      <c r="L17" s="10"/>
      <c r="M17" s="10"/>
      <c r="N17" s="10"/>
      <c r="O17" s="10"/>
      <c r="P17" s="10"/>
      <c r="Q17" s="10"/>
      <c r="R17" s="10"/>
      <c r="S17" s="10"/>
      <c r="T17" s="10"/>
      <c r="U17" s="10"/>
      <c r="V17" s="10"/>
    </row>
    <row r="18" spans="1:22" ht="15" customHeight="1">
      <c r="A18" s="11" t="s">
        <v>1109</v>
      </c>
      <c r="B18" s="10" t="s">
        <v>5</v>
      </c>
      <c r="C18" s="10"/>
      <c r="D18" s="10"/>
      <c r="E18" s="10"/>
      <c r="F18" s="10"/>
      <c r="G18" s="10"/>
      <c r="H18" s="10"/>
      <c r="I18" s="10"/>
      <c r="J18" s="10"/>
      <c r="K18" s="10"/>
      <c r="L18" s="10"/>
      <c r="M18" s="10"/>
      <c r="N18" s="10"/>
      <c r="O18" s="10"/>
      <c r="P18" s="10"/>
      <c r="Q18" s="10"/>
      <c r="R18" s="10"/>
      <c r="S18" s="10"/>
      <c r="T18" s="10"/>
      <c r="U18" s="10"/>
      <c r="V18" s="10"/>
    </row>
    <row r="19" spans="1:22">
      <c r="A19" s="11"/>
      <c r="B19" s="20" t="s">
        <v>1110</v>
      </c>
      <c r="C19" s="20"/>
      <c r="D19" s="20"/>
      <c r="E19" s="20"/>
      <c r="F19" s="20"/>
      <c r="G19" s="20"/>
      <c r="H19" s="20"/>
      <c r="I19" s="20"/>
      <c r="J19" s="20"/>
      <c r="K19" s="20"/>
      <c r="L19" s="20"/>
      <c r="M19" s="20"/>
      <c r="N19" s="20"/>
      <c r="O19" s="20"/>
      <c r="P19" s="20"/>
      <c r="Q19" s="20"/>
      <c r="R19" s="20"/>
      <c r="S19" s="20"/>
      <c r="T19" s="20"/>
      <c r="U19" s="20"/>
      <c r="V19" s="20"/>
    </row>
    <row r="20" spans="1:22">
      <c r="A20" s="11"/>
      <c r="B20" s="32"/>
      <c r="C20" s="32"/>
      <c r="D20" s="32"/>
      <c r="E20" s="32"/>
      <c r="F20" s="32"/>
      <c r="G20" s="32"/>
    </row>
    <row r="21" spans="1:22">
      <c r="A21" s="11"/>
      <c r="B21" s="16"/>
      <c r="C21" s="16"/>
      <c r="D21" s="16"/>
      <c r="E21" s="16"/>
      <c r="F21" s="16"/>
      <c r="G21" s="16"/>
    </row>
    <row r="22" spans="1:22" ht="15.75" thickBot="1">
      <c r="A22" s="11"/>
      <c r="B22" s="26" t="s">
        <v>331</v>
      </c>
      <c r="C22" s="46">
        <v>41912</v>
      </c>
      <c r="D22" s="46"/>
      <c r="E22" s="15"/>
      <c r="F22" s="46">
        <v>41639</v>
      </c>
      <c r="G22" s="46"/>
    </row>
    <row r="23" spans="1:22">
      <c r="A23" s="11"/>
      <c r="B23" s="34" t="s">
        <v>32</v>
      </c>
      <c r="C23" s="35">
        <v>3103434</v>
      </c>
      <c r="D23" s="37"/>
      <c r="E23" s="39"/>
      <c r="F23" s="35">
        <v>1810262</v>
      </c>
      <c r="G23" s="37"/>
    </row>
    <row r="24" spans="1:22">
      <c r="A24" s="11"/>
      <c r="B24" s="34"/>
      <c r="C24" s="36"/>
      <c r="D24" s="38"/>
      <c r="E24" s="39"/>
      <c r="F24" s="36"/>
      <c r="G24" s="38"/>
    </row>
    <row r="25" spans="1:22">
      <c r="A25" s="11"/>
      <c r="B25" s="23" t="s">
        <v>39</v>
      </c>
      <c r="C25" s="40">
        <v>9969</v>
      </c>
      <c r="D25" s="20"/>
      <c r="E25" s="20"/>
      <c r="F25" s="40">
        <v>5647</v>
      </c>
      <c r="G25" s="20"/>
    </row>
    <row r="26" spans="1:22">
      <c r="A26" s="11"/>
      <c r="B26" s="23"/>
      <c r="C26" s="40"/>
      <c r="D26" s="20"/>
      <c r="E26" s="20"/>
      <c r="F26" s="40"/>
      <c r="G26" s="20"/>
    </row>
    <row r="27" spans="1:22">
      <c r="A27" s="11"/>
      <c r="B27" s="34" t="s">
        <v>338</v>
      </c>
      <c r="C27" s="43">
        <v>4819</v>
      </c>
      <c r="D27" s="39"/>
      <c r="E27" s="39"/>
      <c r="F27" s="43">
        <v>3386</v>
      </c>
      <c r="G27" s="39"/>
    </row>
    <row r="28" spans="1:22" ht="15.75" thickBot="1">
      <c r="A28" s="11"/>
      <c r="B28" s="34"/>
      <c r="C28" s="47"/>
      <c r="D28" s="48"/>
      <c r="E28" s="39"/>
      <c r="F28" s="47"/>
      <c r="G28" s="48"/>
    </row>
    <row r="29" spans="1:22">
      <c r="A29" s="11"/>
      <c r="B29" s="49" t="s">
        <v>44</v>
      </c>
      <c r="C29" s="50">
        <v>3118222</v>
      </c>
      <c r="D29" s="52"/>
      <c r="E29" s="20"/>
      <c r="F29" s="50">
        <v>1819295</v>
      </c>
      <c r="G29" s="52"/>
    </row>
    <row r="30" spans="1:22" ht="15.75" thickBot="1">
      <c r="A30" s="11"/>
      <c r="B30" s="49"/>
      <c r="C30" s="51"/>
      <c r="D30" s="53"/>
      <c r="E30" s="20"/>
      <c r="F30" s="51"/>
      <c r="G30" s="53"/>
    </row>
    <row r="31" spans="1:22" ht="15.75" thickTop="1">
      <c r="A31" s="11"/>
      <c r="B31" s="34" t="s">
        <v>339</v>
      </c>
      <c r="C31" s="54">
        <v>8229</v>
      </c>
      <c r="D31" s="55"/>
      <c r="E31" s="39"/>
      <c r="F31" s="54">
        <v>4659</v>
      </c>
      <c r="G31" s="55"/>
    </row>
    <row r="32" spans="1:22">
      <c r="A32" s="11"/>
      <c r="B32" s="34"/>
      <c r="C32" s="43"/>
      <c r="D32" s="39"/>
      <c r="E32" s="39"/>
      <c r="F32" s="43"/>
      <c r="G32" s="39"/>
    </row>
    <row r="33" spans="1:22">
      <c r="A33" s="11"/>
      <c r="B33" s="23" t="s">
        <v>48</v>
      </c>
      <c r="C33" s="40">
        <v>2745940</v>
      </c>
      <c r="D33" s="20"/>
      <c r="E33" s="20"/>
      <c r="F33" s="40">
        <v>1643741</v>
      </c>
      <c r="G33" s="20"/>
    </row>
    <row r="34" spans="1:22" ht="15.75" thickBot="1">
      <c r="A34" s="11"/>
      <c r="B34" s="23"/>
      <c r="C34" s="41"/>
      <c r="D34" s="42"/>
      <c r="E34" s="20"/>
      <c r="F34" s="41"/>
      <c r="G34" s="42"/>
    </row>
    <row r="35" spans="1:22">
      <c r="A35" s="11"/>
      <c r="B35" s="56" t="s">
        <v>57</v>
      </c>
      <c r="C35" s="35">
        <v>2754169</v>
      </c>
      <c r="D35" s="37"/>
      <c r="E35" s="39"/>
      <c r="F35" s="35">
        <v>1648400</v>
      </c>
      <c r="G35" s="37"/>
    </row>
    <row r="36" spans="1:22" ht="15.75" thickBot="1">
      <c r="A36" s="11"/>
      <c r="B36" s="56"/>
      <c r="C36" s="44"/>
      <c r="D36" s="45"/>
      <c r="E36" s="39"/>
      <c r="F36" s="44"/>
      <c r="G36" s="45"/>
    </row>
    <row r="37" spans="1:22" ht="15.75" thickTop="1">
      <c r="A37" s="11" t="s">
        <v>1111</v>
      </c>
      <c r="B37" s="10" t="s">
        <v>5</v>
      </c>
      <c r="C37" s="10"/>
      <c r="D37" s="10"/>
      <c r="E37" s="10"/>
      <c r="F37" s="10"/>
      <c r="G37" s="10"/>
      <c r="H37" s="10"/>
      <c r="I37" s="10"/>
      <c r="J37" s="10"/>
      <c r="K37" s="10"/>
      <c r="L37" s="10"/>
      <c r="M37" s="10"/>
      <c r="N37" s="10"/>
      <c r="O37" s="10"/>
      <c r="P37" s="10"/>
      <c r="Q37" s="10"/>
      <c r="R37" s="10"/>
      <c r="S37" s="10"/>
      <c r="T37" s="10"/>
      <c r="U37" s="10"/>
      <c r="V37" s="10"/>
    </row>
    <row r="38" spans="1:22">
      <c r="A38" s="11"/>
      <c r="B38" s="23" t="s">
        <v>345</v>
      </c>
      <c r="C38" s="23"/>
      <c r="D38" s="23"/>
      <c r="E38" s="23"/>
      <c r="F38" s="23"/>
      <c r="G38" s="23"/>
      <c r="H38" s="23"/>
      <c r="I38" s="23"/>
      <c r="J38" s="23"/>
      <c r="K38" s="23"/>
      <c r="L38" s="23"/>
      <c r="M38" s="23"/>
      <c r="N38" s="23"/>
      <c r="O38" s="23"/>
      <c r="P38" s="23"/>
      <c r="Q38" s="23"/>
      <c r="R38" s="23"/>
      <c r="S38" s="23"/>
      <c r="T38" s="23"/>
      <c r="U38" s="23"/>
      <c r="V38" s="23"/>
    </row>
    <row r="39" spans="1:22">
      <c r="A39" s="11"/>
      <c r="B39" s="32"/>
      <c r="C39" s="32"/>
      <c r="D39" s="32"/>
      <c r="E39" s="32"/>
      <c r="F39" s="32"/>
      <c r="G39" s="32"/>
    </row>
    <row r="40" spans="1:22">
      <c r="A40" s="11"/>
      <c r="B40" s="16"/>
      <c r="C40" s="16"/>
      <c r="D40" s="16"/>
      <c r="E40" s="16"/>
      <c r="F40" s="16"/>
      <c r="G40" s="16"/>
    </row>
    <row r="41" spans="1:22" ht="15.75" thickBot="1">
      <c r="A41" s="11"/>
      <c r="B41" s="26" t="s">
        <v>331</v>
      </c>
      <c r="C41" s="46">
        <v>41912</v>
      </c>
      <c r="D41" s="46"/>
      <c r="E41" s="15"/>
      <c r="F41" s="46">
        <v>41639</v>
      </c>
      <c r="G41" s="46"/>
    </row>
    <row r="42" spans="1:22">
      <c r="A42" s="11"/>
      <c r="B42" s="34" t="s">
        <v>346</v>
      </c>
      <c r="C42" s="35">
        <v>3069384</v>
      </c>
      <c r="D42" s="37"/>
      <c r="E42" s="39"/>
      <c r="F42" s="35">
        <v>1783983</v>
      </c>
      <c r="G42" s="37"/>
    </row>
    <row r="43" spans="1:22">
      <c r="A43" s="11"/>
      <c r="B43" s="34"/>
      <c r="C43" s="36"/>
      <c r="D43" s="38"/>
      <c r="E43" s="39"/>
      <c r="F43" s="36"/>
      <c r="G43" s="38"/>
    </row>
    <row r="44" spans="1:22">
      <c r="A44" s="11"/>
      <c r="B44" s="23" t="s">
        <v>347</v>
      </c>
      <c r="C44" s="40">
        <v>34882</v>
      </c>
      <c r="D44" s="20"/>
      <c r="E44" s="20"/>
      <c r="F44" s="40">
        <v>27163</v>
      </c>
      <c r="G44" s="20"/>
    </row>
    <row r="45" spans="1:22" ht="15.75" thickBot="1">
      <c r="A45" s="11"/>
      <c r="B45" s="23"/>
      <c r="C45" s="41"/>
      <c r="D45" s="42"/>
      <c r="E45" s="20"/>
      <c r="F45" s="41"/>
      <c r="G45" s="42"/>
    </row>
    <row r="46" spans="1:22">
      <c r="A46" s="11"/>
      <c r="B46" s="34" t="s">
        <v>348</v>
      </c>
      <c r="C46" s="35">
        <v>3104266</v>
      </c>
      <c r="D46" s="37"/>
      <c r="E46" s="39"/>
      <c r="F46" s="35">
        <v>1811146</v>
      </c>
      <c r="G46" s="37"/>
    </row>
    <row r="47" spans="1:22">
      <c r="A47" s="11"/>
      <c r="B47" s="34"/>
      <c r="C47" s="43"/>
      <c r="D47" s="39"/>
      <c r="E47" s="39"/>
      <c r="F47" s="43"/>
      <c r="G47" s="39"/>
    </row>
    <row r="48" spans="1:22" ht="15.75" thickBot="1">
      <c r="A48" s="11"/>
      <c r="B48" s="21" t="s">
        <v>349</v>
      </c>
      <c r="C48" s="59" t="s">
        <v>350</v>
      </c>
      <c r="D48" s="60" t="s">
        <v>351</v>
      </c>
      <c r="E48" s="15"/>
      <c r="F48" s="59" t="s">
        <v>352</v>
      </c>
      <c r="G48" s="60" t="s">
        <v>351</v>
      </c>
    </row>
    <row r="49" spans="1:22">
      <c r="A49" s="11"/>
      <c r="B49" s="34" t="s">
        <v>353</v>
      </c>
      <c r="C49" s="35">
        <v>3103434</v>
      </c>
      <c r="D49" s="37"/>
      <c r="E49" s="39"/>
      <c r="F49" s="35">
        <v>1810262</v>
      </c>
      <c r="G49" s="37"/>
    </row>
    <row r="50" spans="1:22" ht="15.75" thickBot="1">
      <c r="A50" s="11"/>
      <c r="B50" s="34"/>
      <c r="C50" s="44"/>
      <c r="D50" s="45"/>
      <c r="E50" s="39"/>
      <c r="F50" s="44"/>
      <c r="G50" s="45"/>
    </row>
    <row r="51" spans="1:22" ht="15.75" thickTop="1">
      <c r="A51" s="11"/>
      <c r="B51" s="23" t="s">
        <v>354</v>
      </c>
      <c r="C51" s="23"/>
      <c r="D51" s="23"/>
      <c r="E51" s="23"/>
      <c r="F51" s="23"/>
      <c r="G51" s="23"/>
      <c r="H51" s="23"/>
      <c r="I51" s="23"/>
      <c r="J51" s="23"/>
      <c r="K51" s="23"/>
      <c r="L51" s="23"/>
      <c r="M51" s="23"/>
      <c r="N51" s="23"/>
      <c r="O51" s="23"/>
      <c r="P51" s="23"/>
      <c r="Q51" s="23"/>
      <c r="R51" s="23"/>
      <c r="S51" s="23"/>
      <c r="T51" s="23"/>
      <c r="U51" s="23"/>
      <c r="V51" s="23"/>
    </row>
    <row r="52" spans="1:22">
      <c r="A52" s="11"/>
      <c r="B52" s="32"/>
      <c r="C52" s="32"/>
      <c r="D52" s="32"/>
      <c r="E52" s="32"/>
      <c r="F52" s="32"/>
      <c r="G52" s="32"/>
      <c r="H52" s="32"/>
      <c r="I52" s="32"/>
      <c r="J52" s="32"/>
      <c r="K52" s="32"/>
      <c r="L52" s="32"/>
      <c r="M52" s="32"/>
      <c r="N52" s="32"/>
      <c r="O52" s="32"/>
      <c r="P52" s="32"/>
      <c r="Q52" s="32"/>
      <c r="R52" s="32"/>
      <c r="S52" s="32"/>
      <c r="T52" s="32"/>
      <c r="U52" s="32"/>
      <c r="V52" s="32"/>
    </row>
    <row r="53" spans="1:22">
      <c r="A53" s="11"/>
      <c r="B53" s="16"/>
      <c r="C53" s="16"/>
      <c r="D53" s="16"/>
      <c r="E53" s="16"/>
      <c r="F53" s="16"/>
      <c r="G53" s="16"/>
      <c r="H53" s="16"/>
      <c r="I53" s="16"/>
      <c r="J53" s="16"/>
      <c r="K53" s="16"/>
      <c r="L53" s="16"/>
      <c r="M53" s="16"/>
      <c r="N53" s="16"/>
      <c r="O53" s="16"/>
      <c r="P53" s="16"/>
      <c r="Q53" s="16"/>
      <c r="R53" s="16"/>
      <c r="S53" s="16"/>
      <c r="T53" s="16"/>
      <c r="U53" s="16"/>
      <c r="V53" s="16"/>
    </row>
    <row r="54" spans="1:22" ht="15.75" thickBot="1">
      <c r="A54" s="11"/>
      <c r="B54" s="26" t="s">
        <v>331</v>
      </c>
      <c r="C54" s="33">
        <v>2014</v>
      </c>
      <c r="D54" s="33"/>
      <c r="E54" s="15"/>
      <c r="F54" s="33">
        <v>2013</v>
      </c>
      <c r="G54" s="33"/>
      <c r="H54" s="15"/>
      <c r="I54" s="33">
        <v>2012</v>
      </c>
      <c r="J54" s="33"/>
      <c r="K54" s="15"/>
      <c r="L54" s="33">
        <v>2009</v>
      </c>
      <c r="M54" s="33"/>
      <c r="N54" s="15"/>
      <c r="O54" s="33">
        <v>2008</v>
      </c>
      <c r="P54" s="33"/>
      <c r="Q54" s="15"/>
      <c r="R54" s="33">
        <v>2007</v>
      </c>
      <c r="S54" s="33"/>
      <c r="T54" s="15"/>
      <c r="U54" s="33" t="s">
        <v>136</v>
      </c>
      <c r="V54" s="33"/>
    </row>
    <row r="55" spans="1:22">
      <c r="A55" s="11"/>
      <c r="B55" s="61" t="s">
        <v>355</v>
      </c>
      <c r="C55" s="37"/>
      <c r="D55" s="37"/>
      <c r="E55" s="30"/>
      <c r="F55" s="37"/>
      <c r="G55" s="37"/>
      <c r="H55" s="30"/>
      <c r="I55" s="37"/>
      <c r="J55" s="37"/>
      <c r="K55" s="30"/>
      <c r="L55" s="37"/>
      <c r="M55" s="37"/>
      <c r="N55" s="30"/>
      <c r="O55" s="37"/>
      <c r="P55" s="37"/>
      <c r="Q55" s="30"/>
      <c r="R55" s="37"/>
      <c r="S55" s="37"/>
      <c r="T55" s="30"/>
      <c r="U55" s="37"/>
      <c r="V55" s="37"/>
    </row>
    <row r="56" spans="1:22">
      <c r="A56" s="11"/>
      <c r="B56" s="20" t="s">
        <v>356</v>
      </c>
      <c r="C56" s="64">
        <v>596</v>
      </c>
      <c r="D56" s="20"/>
      <c r="E56" s="20"/>
      <c r="F56" s="40">
        <v>2772</v>
      </c>
      <c r="G56" s="20"/>
      <c r="H56" s="20"/>
      <c r="I56" s="64">
        <v>599</v>
      </c>
      <c r="J56" s="20"/>
      <c r="K56" s="20"/>
      <c r="L56" s="64">
        <v>7</v>
      </c>
      <c r="M56" s="20"/>
      <c r="N56" s="20"/>
      <c r="O56" s="64">
        <v>20</v>
      </c>
      <c r="P56" s="20"/>
      <c r="Q56" s="20"/>
      <c r="R56" s="64">
        <v>19</v>
      </c>
      <c r="S56" s="20"/>
      <c r="T56" s="20"/>
      <c r="U56" s="40">
        <v>4013</v>
      </c>
      <c r="V56" s="20"/>
    </row>
    <row r="57" spans="1:22">
      <c r="A57" s="11"/>
      <c r="B57" s="20"/>
      <c r="C57" s="64"/>
      <c r="D57" s="20"/>
      <c r="E57" s="20"/>
      <c r="F57" s="40"/>
      <c r="G57" s="20"/>
      <c r="H57" s="20"/>
      <c r="I57" s="64"/>
      <c r="J57" s="20"/>
      <c r="K57" s="20"/>
      <c r="L57" s="64"/>
      <c r="M57" s="20"/>
      <c r="N57" s="20"/>
      <c r="O57" s="64"/>
      <c r="P57" s="20"/>
      <c r="Q57" s="20"/>
      <c r="R57" s="64"/>
      <c r="S57" s="20"/>
      <c r="T57" s="20"/>
      <c r="U57" s="40"/>
      <c r="V57" s="20"/>
    </row>
    <row r="58" spans="1:22">
      <c r="A58" s="11"/>
      <c r="B58" s="34" t="s">
        <v>357</v>
      </c>
      <c r="C58" s="43">
        <v>430494</v>
      </c>
      <c r="D58" s="39"/>
      <c r="E58" s="39"/>
      <c r="F58" s="43">
        <v>2107998</v>
      </c>
      <c r="G58" s="39"/>
      <c r="H58" s="39"/>
      <c r="I58" s="43">
        <v>493616</v>
      </c>
      <c r="J58" s="39"/>
      <c r="K58" s="39"/>
      <c r="L58" s="43">
        <v>3018</v>
      </c>
      <c r="M58" s="39"/>
      <c r="N58" s="39"/>
      <c r="O58" s="43">
        <v>19150</v>
      </c>
      <c r="P58" s="39"/>
      <c r="Q58" s="39"/>
      <c r="R58" s="43">
        <v>15108</v>
      </c>
      <c r="S58" s="39"/>
      <c r="T58" s="39"/>
      <c r="U58" s="43">
        <v>3069384</v>
      </c>
      <c r="V58" s="39"/>
    </row>
    <row r="59" spans="1:22">
      <c r="A59" s="11"/>
      <c r="B59" s="34"/>
      <c r="C59" s="43"/>
      <c r="D59" s="39"/>
      <c r="E59" s="39"/>
      <c r="F59" s="43"/>
      <c r="G59" s="39"/>
      <c r="H59" s="39"/>
      <c r="I59" s="43"/>
      <c r="J59" s="39"/>
      <c r="K59" s="39"/>
      <c r="L59" s="43"/>
      <c r="M59" s="39"/>
      <c r="N59" s="39"/>
      <c r="O59" s="43"/>
      <c r="P59" s="39"/>
      <c r="Q59" s="39"/>
      <c r="R59" s="43"/>
      <c r="S59" s="39"/>
      <c r="T59" s="39"/>
      <c r="U59" s="43"/>
      <c r="V59" s="39"/>
    </row>
    <row r="60" spans="1:22">
      <c r="A60" s="11"/>
      <c r="B60" s="21" t="s">
        <v>358</v>
      </c>
      <c r="C60" s="62">
        <v>3.95</v>
      </c>
      <c r="D60" s="21" t="s">
        <v>359</v>
      </c>
      <c r="E60" s="15"/>
      <c r="F60" s="62">
        <v>3.56</v>
      </c>
      <c r="G60" s="21" t="s">
        <v>359</v>
      </c>
      <c r="H60" s="15"/>
      <c r="I60" s="62">
        <v>3.5</v>
      </c>
      <c r="J60" s="21" t="s">
        <v>359</v>
      </c>
      <c r="K60" s="15"/>
      <c r="L60" s="62">
        <v>3.71</v>
      </c>
      <c r="M60" s="21" t="s">
        <v>359</v>
      </c>
      <c r="N60" s="15"/>
      <c r="O60" s="62">
        <v>5.0999999999999996</v>
      </c>
      <c r="P60" s="21" t="s">
        <v>359</v>
      </c>
      <c r="Q60" s="15"/>
      <c r="R60" s="62">
        <v>4.66</v>
      </c>
      <c r="S60" s="21" t="s">
        <v>359</v>
      </c>
      <c r="T60" s="15"/>
      <c r="U60" s="62">
        <v>3.62</v>
      </c>
      <c r="V60" s="21" t="s">
        <v>359</v>
      </c>
    </row>
    <row r="61" spans="1:22">
      <c r="A61" s="11"/>
      <c r="B61" s="34" t="s">
        <v>360</v>
      </c>
      <c r="C61" s="65">
        <v>29.55</v>
      </c>
      <c r="D61" s="39"/>
      <c r="E61" s="39"/>
      <c r="F61" s="65">
        <v>28.73</v>
      </c>
      <c r="G61" s="39"/>
      <c r="H61" s="39"/>
      <c r="I61" s="65">
        <v>28.28</v>
      </c>
      <c r="J61" s="39"/>
      <c r="K61" s="39"/>
      <c r="L61" s="65">
        <v>24.66</v>
      </c>
      <c r="M61" s="39"/>
      <c r="N61" s="39"/>
      <c r="O61" s="65">
        <v>23.84</v>
      </c>
      <c r="P61" s="39"/>
      <c r="Q61" s="39"/>
      <c r="R61" s="65">
        <v>22.77</v>
      </c>
      <c r="S61" s="39"/>
      <c r="T61" s="39"/>
      <c r="U61" s="65">
        <v>28.71</v>
      </c>
      <c r="V61" s="39"/>
    </row>
    <row r="62" spans="1:22">
      <c r="A62" s="11"/>
      <c r="B62" s="34"/>
      <c r="C62" s="65"/>
      <c r="D62" s="39"/>
      <c r="E62" s="39"/>
      <c r="F62" s="65"/>
      <c r="G62" s="39"/>
      <c r="H62" s="39"/>
      <c r="I62" s="65"/>
      <c r="J62" s="39"/>
      <c r="K62" s="39"/>
      <c r="L62" s="65"/>
      <c r="M62" s="39"/>
      <c r="N62" s="39"/>
      <c r="O62" s="65"/>
      <c r="P62" s="39"/>
      <c r="Q62" s="39"/>
      <c r="R62" s="65"/>
      <c r="S62" s="39"/>
      <c r="T62" s="39"/>
      <c r="U62" s="65"/>
      <c r="V62" s="39"/>
    </row>
    <row r="63" spans="1:22">
      <c r="A63" s="11"/>
      <c r="B63" s="25" t="s">
        <v>361</v>
      </c>
      <c r="C63" s="20"/>
      <c r="D63" s="20"/>
      <c r="E63" s="20"/>
      <c r="F63" s="20"/>
      <c r="G63" s="20"/>
      <c r="H63" s="20"/>
      <c r="I63" s="20"/>
      <c r="J63" s="20"/>
      <c r="K63" s="20"/>
      <c r="L63" s="20"/>
      <c r="M63" s="20"/>
      <c r="N63" s="20"/>
      <c r="O63" s="20"/>
      <c r="P63" s="20"/>
      <c r="Q63" s="20"/>
      <c r="R63" s="20"/>
      <c r="S63" s="20"/>
      <c r="T63" s="20"/>
      <c r="U63" s="20"/>
      <c r="V63" s="20"/>
    </row>
    <row r="64" spans="1:22">
      <c r="A64" s="11"/>
      <c r="B64" s="25"/>
      <c r="C64" s="20"/>
      <c r="D64" s="20"/>
      <c r="E64" s="20"/>
      <c r="F64" s="20"/>
      <c r="G64" s="20"/>
      <c r="H64" s="20"/>
      <c r="I64" s="20"/>
      <c r="J64" s="20"/>
      <c r="K64" s="20"/>
      <c r="L64" s="20"/>
      <c r="M64" s="20"/>
      <c r="N64" s="20"/>
      <c r="O64" s="20"/>
      <c r="P64" s="20"/>
      <c r="Q64" s="20"/>
      <c r="R64" s="20"/>
      <c r="S64" s="20"/>
      <c r="T64" s="20"/>
      <c r="U64" s="20"/>
      <c r="V64" s="20"/>
    </row>
    <row r="65" spans="1:22">
      <c r="A65" s="11"/>
      <c r="B65" s="34" t="s">
        <v>362</v>
      </c>
      <c r="C65" s="43">
        <v>429941</v>
      </c>
      <c r="D65" s="39"/>
      <c r="E65" s="39"/>
      <c r="F65" s="43">
        <v>2107998</v>
      </c>
      <c r="G65" s="39"/>
      <c r="H65" s="39"/>
      <c r="I65" s="43">
        <v>492333</v>
      </c>
      <c r="J65" s="39"/>
      <c r="K65" s="39"/>
      <c r="L65" s="43">
        <v>3018</v>
      </c>
      <c r="M65" s="39"/>
      <c r="N65" s="39"/>
      <c r="O65" s="43">
        <v>19150</v>
      </c>
      <c r="P65" s="39"/>
      <c r="Q65" s="39"/>
      <c r="R65" s="43">
        <v>15108</v>
      </c>
      <c r="S65" s="39"/>
      <c r="T65" s="39"/>
      <c r="U65" s="43">
        <v>3067548</v>
      </c>
      <c r="V65" s="39"/>
    </row>
    <row r="66" spans="1:22">
      <c r="A66" s="11"/>
      <c r="B66" s="34"/>
      <c r="C66" s="43"/>
      <c r="D66" s="39"/>
      <c r="E66" s="39"/>
      <c r="F66" s="43"/>
      <c r="G66" s="39"/>
      <c r="H66" s="39"/>
      <c r="I66" s="43"/>
      <c r="J66" s="39"/>
      <c r="K66" s="39"/>
      <c r="L66" s="43"/>
      <c r="M66" s="39"/>
      <c r="N66" s="39"/>
      <c r="O66" s="43"/>
      <c r="P66" s="39"/>
      <c r="Q66" s="39"/>
      <c r="R66" s="43"/>
      <c r="S66" s="39"/>
      <c r="T66" s="39"/>
      <c r="U66" s="43"/>
      <c r="V66" s="39"/>
    </row>
    <row r="67" spans="1:22">
      <c r="A67" s="11"/>
      <c r="B67" s="23" t="s">
        <v>363</v>
      </c>
      <c r="C67" s="64">
        <v>553</v>
      </c>
      <c r="D67" s="20"/>
      <c r="E67" s="20"/>
      <c r="F67" s="64" t="s">
        <v>364</v>
      </c>
      <c r="G67" s="20"/>
      <c r="H67" s="20"/>
      <c r="I67" s="40">
        <v>1283</v>
      </c>
      <c r="J67" s="20"/>
      <c r="K67" s="20"/>
      <c r="L67" s="64" t="s">
        <v>364</v>
      </c>
      <c r="M67" s="20"/>
      <c r="N67" s="20"/>
      <c r="O67" s="64" t="s">
        <v>364</v>
      </c>
      <c r="P67" s="20"/>
      <c r="Q67" s="20"/>
      <c r="R67" s="64" t="s">
        <v>364</v>
      </c>
      <c r="S67" s="20"/>
      <c r="T67" s="20"/>
      <c r="U67" s="40">
        <v>1836</v>
      </c>
      <c r="V67" s="20"/>
    </row>
    <row r="68" spans="1:22">
      <c r="A68" s="11"/>
      <c r="B68" s="23"/>
      <c r="C68" s="64"/>
      <c r="D68" s="20"/>
      <c r="E68" s="20"/>
      <c r="F68" s="64"/>
      <c r="G68" s="20"/>
      <c r="H68" s="20"/>
      <c r="I68" s="40"/>
      <c r="J68" s="20"/>
      <c r="K68" s="20"/>
      <c r="L68" s="64"/>
      <c r="M68" s="20"/>
      <c r="N68" s="20"/>
      <c r="O68" s="64"/>
      <c r="P68" s="20"/>
      <c r="Q68" s="20"/>
      <c r="R68" s="64"/>
      <c r="S68" s="20"/>
      <c r="T68" s="20"/>
      <c r="U68" s="40"/>
      <c r="V68" s="20"/>
    </row>
    <row r="69" spans="1:22">
      <c r="A69" s="11"/>
      <c r="B69" s="34" t="s">
        <v>365</v>
      </c>
      <c r="C69" s="65" t="s">
        <v>364</v>
      </c>
      <c r="D69" s="39"/>
      <c r="E69" s="39"/>
      <c r="F69" s="65" t="s">
        <v>364</v>
      </c>
      <c r="G69" s="39"/>
      <c r="H69" s="39"/>
      <c r="I69" s="65" t="s">
        <v>364</v>
      </c>
      <c r="J69" s="39"/>
      <c r="K69" s="39"/>
      <c r="L69" s="65" t="s">
        <v>364</v>
      </c>
      <c r="M69" s="39"/>
      <c r="N69" s="39"/>
      <c r="O69" s="65" t="s">
        <v>364</v>
      </c>
      <c r="P69" s="39"/>
      <c r="Q69" s="39"/>
      <c r="R69" s="65" t="s">
        <v>364</v>
      </c>
      <c r="S69" s="39"/>
      <c r="T69" s="39"/>
      <c r="U69" s="65" t="s">
        <v>364</v>
      </c>
      <c r="V69" s="39"/>
    </row>
    <row r="70" spans="1:22">
      <c r="A70" s="11"/>
      <c r="B70" s="34"/>
      <c r="C70" s="65"/>
      <c r="D70" s="39"/>
      <c r="E70" s="39"/>
      <c r="F70" s="65"/>
      <c r="G70" s="39"/>
      <c r="H70" s="39"/>
      <c r="I70" s="65"/>
      <c r="J70" s="39"/>
      <c r="K70" s="39"/>
      <c r="L70" s="65"/>
      <c r="M70" s="39"/>
      <c r="N70" s="39"/>
      <c r="O70" s="65"/>
      <c r="P70" s="39"/>
      <c r="Q70" s="39"/>
      <c r="R70" s="65"/>
      <c r="S70" s="39"/>
      <c r="T70" s="39"/>
      <c r="U70" s="65"/>
      <c r="V70" s="39"/>
    </row>
    <row r="71" spans="1:22">
      <c r="A71" s="11"/>
      <c r="B71" s="23" t="s">
        <v>366</v>
      </c>
      <c r="C71" s="64" t="s">
        <v>364</v>
      </c>
      <c r="D71" s="20"/>
      <c r="E71" s="20"/>
      <c r="F71" s="64" t="s">
        <v>364</v>
      </c>
      <c r="G71" s="20"/>
      <c r="H71" s="20"/>
      <c r="I71" s="64" t="s">
        <v>364</v>
      </c>
      <c r="J71" s="20"/>
      <c r="K71" s="20"/>
      <c r="L71" s="64" t="s">
        <v>364</v>
      </c>
      <c r="M71" s="20"/>
      <c r="N71" s="20"/>
      <c r="O71" s="64" t="s">
        <v>364</v>
      </c>
      <c r="P71" s="20"/>
      <c r="Q71" s="20"/>
      <c r="R71" s="64" t="s">
        <v>364</v>
      </c>
      <c r="S71" s="20"/>
      <c r="T71" s="20"/>
      <c r="U71" s="64" t="s">
        <v>364</v>
      </c>
      <c r="V71" s="20"/>
    </row>
    <row r="72" spans="1:22">
      <c r="A72" s="11"/>
      <c r="B72" s="23"/>
      <c r="C72" s="64"/>
      <c r="D72" s="20"/>
      <c r="E72" s="20"/>
      <c r="F72" s="64"/>
      <c r="G72" s="20"/>
      <c r="H72" s="20"/>
      <c r="I72" s="64"/>
      <c r="J72" s="20"/>
      <c r="K72" s="20"/>
      <c r="L72" s="64"/>
      <c r="M72" s="20"/>
      <c r="N72" s="20"/>
      <c r="O72" s="64"/>
      <c r="P72" s="20"/>
      <c r="Q72" s="20"/>
      <c r="R72" s="64"/>
      <c r="S72" s="20"/>
      <c r="T72" s="20"/>
      <c r="U72" s="64"/>
      <c r="V72" s="20"/>
    </row>
    <row r="73" spans="1:22">
      <c r="A73" s="11"/>
      <c r="B73" s="34" t="s">
        <v>367</v>
      </c>
      <c r="C73" s="65" t="s">
        <v>364</v>
      </c>
      <c r="D73" s="39"/>
      <c r="E73" s="39"/>
      <c r="F73" s="65" t="s">
        <v>364</v>
      </c>
      <c r="G73" s="39"/>
      <c r="H73" s="39"/>
      <c r="I73" s="65" t="s">
        <v>364</v>
      </c>
      <c r="J73" s="39"/>
      <c r="K73" s="39"/>
      <c r="L73" s="65" t="s">
        <v>364</v>
      </c>
      <c r="M73" s="39"/>
      <c r="N73" s="39"/>
      <c r="O73" s="65" t="s">
        <v>364</v>
      </c>
      <c r="P73" s="39"/>
      <c r="Q73" s="39"/>
      <c r="R73" s="65" t="s">
        <v>364</v>
      </c>
      <c r="S73" s="39"/>
      <c r="T73" s="39"/>
      <c r="U73" s="65" t="s">
        <v>364</v>
      </c>
      <c r="V73" s="39"/>
    </row>
    <row r="74" spans="1:22" ht="15.75" thickBot="1">
      <c r="A74" s="11"/>
      <c r="B74" s="34"/>
      <c r="C74" s="66"/>
      <c r="D74" s="48"/>
      <c r="E74" s="39"/>
      <c r="F74" s="66"/>
      <c r="G74" s="48"/>
      <c r="H74" s="39"/>
      <c r="I74" s="66"/>
      <c r="J74" s="48"/>
      <c r="K74" s="39"/>
      <c r="L74" s="66"/>
      <c r="M74" s="48"/>
      <c r="N74" s="39"/>
      <c r="O74" s="66"/>
      <c r="P74" s="48"/>
      <c r="Q74" s="39"/>
      <c r="R74" s="66"/>
      <c r="S74" s="48"/>
      <c r="T74" s="39"/>
      <c r="U74" s="66"/>
      <c r="V74" s="48"/>
    </row>
    <row r="75" spans="1:22">
      <c r="A75" s="11"/>
      <c r="B75" s="23" t="s">
        <v>136</v>
      </c>
      <c r="C75" s="50">
        <v>430494</v>
      </c>
      <c r="D75" s="52"/>
      <c r="E75" s="20"/>
      <c r="F75" s="50">
        <v>2107998</v>
      </c>
      <c r="G75" s="52"/>
      <c r="H75" s="20"/>
      <c r="I75" s="50">
        <v>493616</v>
      </c>
      <c r="J75" s="52"/>
      <c r="K75" s="20"/>
      <c r="L75" s="50">
        <v>3018</v>
      </c>
      <c r="M75" s="52"/>
      <c r="N75" s="20"/>
      <c r="O75" s="50">
        <v>19150</v>
      </c>
      <c r="P75" s="52"/>
      <c r="Q75" s="20"/>
      <c r="R75" s="50">
        <v>15108</v>
      </c>
      <c r="S75" s="52"/>
      <c r="T75" s="20"/>
      <c r="U75" s="50">
        <v>3069384</v>
      </c>
      <c r="V75" s="52"/>
    </row>
    <row r="76" spans="1:22" ht="15.75" thickBot="1">
      <c r="A76" s="11"/>
      <c r="B76" s="23"/>
      <c r="C76" s="51"/>
      <c r="D76" s="53"/>
      <c r="E76" s="20"/>
      <c r="F76" s="51"/>
      <c r="G76" s="53"/>
      <c r="H76" s="20"/>
      <c r="I76" s="51"/>
      <c r="J76" s="53"/>
      <c r="K76" s="20"/>
      <c r="L76" s="51"/>
      <c r="M76" s="53"/>
      <c r="N76" s="20"/>
      <c r="O76" s="51"/>
      <c r="P76" s="53"/>
      <c r="Q76" s="20"/>
      <c r="R76" s="51"/>
      <c r="S76" s="53"/>
      <c r="T76" s="20"/>
      <c r="U76" s="51"/>
      <c r="V76" s="53"/>
    </row>
    <row r="77" spans="1:22" ht="15.75" thickTop="1">
      <c r="A77" s="11"/>
      <c r="B77" s="20" t="s">
        <v>368</v>
      </c>
      <c r="C77" s="20"/>
      <c r="D77" s="20"/>
      <c r="E77" s="20"/>
      <c r="F77" s="20"/>
      <c r="G77" s="20"/>
      <c r="H77" s="20"/>
      <c r="I77" s="20"/>
      <c r="J77" s="20"/>
      <c r="K77" s="20"/>
      <c r="L77" s="20"/>
      <c r="M77" s="20"/>
      <c r="N77" s="20"/>
      <c r="O77" s="20"/>
      <c r="P77" s="20"/>
      <c r="Q77" s="20"/>
      <c r="R77" s="20"/>
      <c r="S77" s="20"/>
      <c r="T77" s="20"/>
      <c r="U77" s="20"/>
      <c r="V77" s="20"/>
    </row>
    <row r="78" spans="1:22" ht="15" customHeight="1">
      <c r="A78" s="11" t="s">
        <v>1112</v>
      </c>
      <c r="B78" s="10" t="s">
        <v>5</v>
      </c>
      <c r="C78" s="10"/>
      <c r="D78" s="10"/>
      <c r="E78" s="10"/>
      <c r="F78" s="10"/>
      <c r="G78" s="10"/>
      <c r="H78" s="10"/>
      <c r="I78" s="10"/>
      <c r="J78" s="10"/>
      <c r="K78" s="10"/>
      <c r="L78" s="10"/>
      <c r="M78" s="10"/>
      <c r="N78" s="10"/>
      <c r="O78" s="10"/>
      <c r="P78" s="10"/>
      <c r="Q78" s="10"/>
      <c r="R78" s="10"/>
      <c r="S78" s="10"/>
      <c r="T78" s="10"/>
      <c r="U78" s="10"/>
      <c r="V78" s="10"/>
    </row>
    <row r="79" spans="1:22">
      <c r="A79" s="11"/>
      <c r="B79" s="20" t="s">
        <v>369</v>
      </c>
      <c r="C79" s="20"/>
      <c r="D79" s="20"/>
      <c r="E79" s="20"/>
      <c r="F79" s="20"/>
      <c r="G79" s="20"/>
      <c r="H79" s="20"/>
      <c r="I79" s="20"/>
      <c r="J79" s="20"/>
      <c r="K79" s="20"/>
      <c r="L79" s="20"/>
      <c r="M79" s="20"/>
      <c r="N79" s="20"/>
      <c r="O79" s="20"/>
      <c r="P79" s="20"/>
      <c r="Q79" s="20"/>
      <c r="R79" s="20"/>
      <c r="S79" s="20"/>
      <c r="T79" s="20"/>
      <c r="U79" s="20"/>
      <c r="V79" s="20"/>
    </row>
    <row r="80" spans="1:22">
      <c r="A80" s="11"/>
      <c r="B80" s="32"/>
      <c r="C80" s="32"/>
      <c r="D80" s="32"/>
    </row>
    <row r="81" spans="1:22">
      <c r="A81" s="11"/>
      <c r="B81" s="16"/>
      <c r="C81" s="16"/>
      <c r="D81" s="16"/>
    </row>
    <row r="82" spans="1:22" ht="15.75" thickBot="1">
      <c r="A82" s="11"/>
      <c r="B82" s="67" t="s">
        <v>370</v>
      </c>
      <c r="C82" s="33" t="s">
        <v>371</v>
      </c>
      <c r="D82" s="33"/>
    </row>
    <row r="83" spans="1:22">
      <c r="A83" s="11"/>
      <c r="B83" s="29" t="s">
        <v>372</v>
      </c>
      <c r="C83" s="68">
        <v>51.8</v>
      </c>
      <c r="D83" s="69" t="s">
        <v>359</v>
      </c>
    </row>
    <row r="84" spans="1:22">
      <c r="A84" s="11"/>
      <c r="B84" s="21" t="s">
        <v>373</v>
      </c>
      <c r="C84" s="62">
        <v>5</v>
      </c>
      <c r="D84" s="21" t="s">
        <v>359</v>
      </c>
    </row>
    <row r="85" spans="1:22">
      <c r="A85" s="11"/>
      <c r="B85" s="29" t="s">
        <v>374</v>
      </c>
      <c r="C85" s="63">
        <v>4.4000000000000004</v>
      </c>
      <c r="D85" s="29" t="s">
        <v>359</v>
      </c>
    </row>
    <row r="86" spans="1:22">
      <c r="A86" s="11"/>
      <c r="B86" s="21" t="s">
        <v>375</v>
      </c>
      <c r="C86" s="62">
        <v>3.9</v>
      </c>
      <c r="D86" s="21" t="s">
        <v>359</v>
      </c>
    </row>
    <row r="87" spans="1:22">
      <c r="A87" s="11"/>
      <c r="B87" s="29" t="s">
        <v>376</v>
      </c>
      <c r="C87" s="63">
        <v>3.4</v>
      </c>
      <c r="D87" s="29" t="s">
        <v>359</v>
      </c>
    </row>
    <row r="88" spans="1:22" ht="15.75" thickBot="1">
      <c r="A88" s="11"/>
      <c r="B88" s="21" t="s">
        <v>377</v>
      </c>
      <c r="C88" s="62">
        <v>31.5</v>
      </c>
      <c r="D88" s="21" t="s">
        <v>359</v>
      </c>
    </row>
    <row r="89" spans="1:22" ht="15.75" thickBot="1">
      <c r="A89" s="11"/>
      <c r="B89" s="29" t="s">
        <v>136</v>
      </c>
      <c r="C89" s="70">
        <v>100</v>
      </c>
      <c r="D89" s="71" t="s">
        <v>359</v>
      </c>
    </row>
    <row r="90" spans="1:22" ht="15.75" thickTop="1">
      <c r="A90" s="11" t="s">
        <v>1113</v>
      </c>
      <c r="B90" s="10" t="s">
        <v>5</v>
      </c>
      <c r="C90" s="10"/>
      <c r="D90" s="10"/>
      <c r="E90" s="10"/>
      <c r="F90" s="10"/>
      <c r="G90" s="10"/>
      <c r="H90" s="10"/>
      <c r="I90" s="10"/>
      <c r="J90" s="10"/>
      <c r="K90" s="10"/>
      <c r="L90" s="10"/>
      <c r="M90" s="10"/>
      <c r="N90" s="10"/>
      <c r="O90" s="10"/>
      <c r="P90" s="10"/>
      <c r="Q90" s="10"/>
      <c r="R90" s="10"/>
      <c r="S90" s="10"/>
      <c r="T90" s="10"/>
      <c r="U90" s="10"/>
      <c r="V90" s="10"/>
    </row>
    <row r="91" spans="1:22">
      <c r="A91" s="11"/>
      <c r="B91" s="20" t="s">
        <v>378</v>
      </c>
      <c r="C91" s="20"/>
      <c r="D91" s="20"/>
      <c r="E91" s="20"/>
      <c r="F91" s="20"/>
      <c r="G91" s="20"/>
      <c r="H91" s="20"/>
      <c r="I91" s="20"/>
      <c r="J91" s="20"/>
      <c r="K91" s="20"/>
      <c r="L91" s="20"/>
      <c r="M91" s="20"/>
      <c r="N91" s="20"/>
      <c r="O91" s="20"/>
      <c r="P91" s="20"/>
      <c r="Q91" s="20"/>
      <c r="R91" s="20"/>
      <c r="S91" s="20"/>
      <c r="T91" s="20"/>
      <c r="U91" s="20"/>
      <c r="V91" s="20"/>
    </row>
    <row r="92" spans="1:22">
      <c r="A92" s="11"/>
      <c r="B92" s="32"/>
      <c r="C92" s="32"/>
      <c r="D92" s="32"/>
    </row>
    <row r="93" spans="1:22">
      <c r="A93" s="11"/>
      <c r="B93" s="16"/>
      <c r="C93" s="16"/>
      <c r="D93" s="16"/>
    </row>
    <row r="94" spans="1:22">
      <c r="A94" s="11"/>
      <c r="B94" s="26" t="s">
        <v>331</v>
      </c>
      <c r="C94" s="74"/>
      <c r="D94" s="74"/>
    </row>
    <row r="95" spans="1:22" ht="15.75" thickBot="1">
      <c r="A95" s="11"/>
      <c r="B95" s="26" t="s">
        <v>379</v>
      </c>
      <c r="C95" s="46">
        <v>41912</v>
      </c>
      <c r="D95" s="46"/>
    </row>
    <row r="96" spans="1:22">
      <c r="A96" s="11"/>
      <c r="B96" s="75" t="s">
        <v>380</v>
      </c>
      <c r="C96" s="35">
        <v>56024</v>
      </c>
      <c r="D96" s="37"/>
    </row>
    <row r="97" spans="1:22">
      <c r="A97" s="11"/>
      <c r="B97" s="75"/>
      <c r="C97" s="36"/>
      <c r="D97" s="38"/>
    </row>
    <row r="98" spans="1:22">
      <c r="A98" s="11"/>
      <c r="B98" s="76" t="s">
        <v>381</v>
      </c>
      <c r="C98" s="40">
        <v>118854</v>
      </c>
      <c r="D98" s="20"/>
    </row>
    <row r="99" spans="1:22">
      <c r="A99" s="11"/>
      <c r="B99" s="76"/>
      <c r="C99" s="40"/>
      <c r="D99" s="20"/>
    </row>
    <row r="100" spans="1:22">
      <c r="A100" s="11"/>
      <c r="B100" s="75" t="s">
        <v>382</v>
      </c>
      <c r="C100" s="43">
        <v>129552</v>
      </c>
      <c r="D100" s="39"/>
    </row>
    <row r="101" spans="1:22">
      <c r="A101" s="11"/>
      <c r="B101" s="75"/>
      <c r="C101" s="43"/>
      <c r="D101" s="39"/>
    </row>
    <row r="102" spans="1:22">
      <c r="A102" s="11"/>
      <c r="B102" s="76" t="s">
        <v>383</v>
      </c>
      <c r="C102" s="40">
        <v>2764954</v>
      </c>
      <c r="D102" s="20"/>
    </row>
    <row r="103" spans="1:22" ht="15.75" thickBot="1">
      <c r="A103" s="11"/>
      <c r="B103" s="76"/>
      <c r="C103" s="41"/>
      <c r="D103" s="42"/>
    </row>
    <row r="104" spans="1:22">
      <c r="A104" s="11"/>
      <c r="B104" s="75" t="s">
        <v>136</v>
      </c>
      <c r="C104" s="35">
        <v>3069384</v>
      </c>
      <c r="D104" s="37"/>
    </row>
    <row r="105" spans="1:22" ht="15.75" thickBot="1">
      <c r="A105" s="11"/>
      <c r="B105" s="75"/>
      <c r="C105" s="44"/>
      <c r="D105" s="45"/>
    </row>
    <row r="106" spans="1:22" ht="15.75" thickTop="1">
      <c r="A106" s="11" t="s">
        <v>1114</v>
      </c>
      <c r="B106" s="10" t="s">
        <v>5</v>
      </c>
      <c r="C106" s="10"/>
      <c r="D106" s="10"/>
      <c r="E106" s="10"/>
      <c r="F106" s="10"/>
      <c r="G106" s="10"/>
      <c r="H106" s="10"/>
      <c r="I106" s="10"/>
      <c r="J106" s="10"/>
      <c r="K106" s="10"/>
      <c r="L106" s="10"/>
      <c r="M106" s="10"/>
      <c r="N106" s="10"/>
      <c r="O106" s="10"/>
      <c r="P106" s="10"/>
      <c r="Q106" s="10"/>
      <c r="R106" s="10"/>
      <c r="S106" s="10"/>
      <c r="T106" s="10"/>
      <c r="U106" s="10"/>
      <c r="V106" s="10"/>
    </row>
    <row r="107" spans="1:22">
      <c r="A107" s="11"/>
      <c r="B107" s="20" t="s">
        <v>386</v>
      </c>
      <c r="C107" s="20"/>
      <c r="D107" s="20"/>
      <c r="E107" s="20"/>
      <c r="F107" s="20"/>
      <c r="G107" s="20"/>
      <c r="H107" s="20"/>
      <c r="I107" s="20"/>
      <c r="J107" s="20"/>
      <c r="K107" s="20"/>
      <c r="L107" s="20"/>
      <c r="M107" s="20"/>
      <c r="N107" s="20"/>
      <c r="O107" s="20"/>
      <c r="P107" s="20"/>
      <c r="Q107" s="20"/>
      <c r="R107" s="20"/>
      <c r="S107" s="20"/>
      <c r="T107" s="20"/>
      <c r="U107" s="20"/>
      <c r="V107" s="20"/>
    </row>
    <row r="108" spans="1:22">
      <c r="A108" s="11"/>
      <c r="B108" s="32"/>
      <c r="C108" s="32"/>
      <c r="D108" s="32"/>
    </row>
    <row r="109" spans="1:22">
      <c r="A109" s="11"/>
      <c r="B109" s="16"/>
      <c r="C109" s="16"/>
      <c r="D109" s="16"/>
    </row>
    <row r="110" spans="1:22" ht="15.75" thickBot="1">
      <c r="A110" s="11"/>
      <c r="B110" s="26" t="s">
        <v>331</v>
      </c>
      <c r="C110" s="46">
        <v>41912</v>
      </c>
      <c r="D110" s="46"/>
    </row>
    <row r="111" spans="1:22">
      <c r="A111" s="11"/>
      <c r="B111" s="73" t="s">
        <v>387</v>
      </c>
      <c r="C111" s="68" t="s">
        <v>352</v>
      </c>
      <c r="D111" s="69" t="s">
        <v>351</v>
      </c>
    </row>
    <row r="112" spans="1:22">
      <c r="A112" s="11"/>
      <c r="B112" s="76" t="s">
        <v>388</v>
      </c>
      <c r="C112" s="64" t="s">
        <v>364</v>
      </c>
      <c r="D112" s="20"/>
    </row>
    <row r="113" spans="1:22">
      <c r="A113" s="11"/>
      <c r="B113" s="76"/>
      <c r="C113" s="64"/>
      <c r="D113" s="20"/>
    </row>
    <row r="114" spans="1:22">
      <c r="A114" s="11"/>
      <c r="B114" s="75" t="s">
        <v>389</v>
      </c>
      <c r="C114" s="65">
        <v>52</v>
      </c>
      <c r="D114" s="39"/>
    </row>
    <row r="115" spans="1:22" ht="15.75" thickBot="1">
      <c r="A115" s="11"/>
      <c r="B115" s="75"/>
      <c r="C115" s="66"/>
      <c r="D115" s="48"/>
    </row>
    <row r="116" spans="1:22" ht="15.75" thickBot="1">
      <c r="A116" s="11"/>
      <c r="B116" s="22" t="s">
        <v>390</v>
      </c>
      <c r="C116" s="77" t="s">
        <v>350</v>
      </c>
      <c r="D116" s="78" t="s">
        <v>351</v>
      </c>
    </row>
    <row r="117" spans="1:22" ht="15.75" thickTop="1">
      <c r="A117" s="11" t="s">
        <v>1115</v>
      </c>
      <c r="B117" s="10" t="s">
        <v>5</v>
      </c>
      <c r="C117" s="10"/>
      <c r="D117" s="10"/>
      <c r="E117" s="10"/>
      <c r="F117" s="10"/>
      <c r="G117" s="10"/>
      <c r="H117" s="10"/>
      <c r="I117" s="10"/>
      <c r="J117" s="10"/>
      <c r="K117" s="10"/>
      <c r="L117" s="10"/>
      <c r="M117" s="10"/>
      <c r="N117" s="10"/>
      <c r="O117" s="10"/>
      <c r="P117" s="10"/>
      <c r="Q117" s="10"/>
      <c r="R117" s="10"/>
      <c r="S117" s="10"/>
      <c r="T117" s="10"/>
      <c r="U117" s="10"/>
      <c r="V117" s="10"/>
    </row>
    <row r="118" spans="1:22">
      <c r="A118" s="11"/>
      <c r="B118" s="23" t="s">
        <v>1116</v>
      </c>
      <c r="C118" s="23"/>
      <c r="D118" s="23"/>
      <c r="E118" s="23"/>
      <c r="F118" s="23"/>
      <c r="G118" s="23"/>
      <c r="H118" s="23"/>
      <c r="I118" s="23"/>
      <c r="J118" s="23"/>
      <c r="K118" s="23"/>
      <c r="L118" s="23"/>
      <c r="M118" s="23"/>
      <c r="N118" s="23"/>
      <c r="O118" s="23"/>
      <c r="P118" s="23"/>
      <c r="Q118" s="23"/>
      <c r="R118" s="23"/>
      <c r="S118" s="23"/>
      <c r="T118" s="23"/>
      <c r="U118" s="23"/>
      <c r="V118" s="23"/>
    </row>
    <row r="119" spans="1:22">
      <c r="A119" s="11"/>
      <c r="B119" s="32"/>
      <c r="C119" s="32"/>
      <c r="D119" s="32"/>
      <c r="E119" s="32"/>
      <c r="F119" s="32"/>
      <c r="G119" s="32"/>
    </row>
    <row r="120" spans="1:22">
      <c r="A120" s="11"/>
      <c r="B120" s="16"/>
      <c r="C120" s="16"/>
      <c r="D120" s="16"/>
      <c r="E120" s="16"/>
      <c r="F120" s="16"/>
      <c r="G120" s="16"/>
    </row>
    <row r="121" spans="1:22">
      <c r="A121" s="11"/>
      <c r="B121" s="15"/>
      <c r="C121" s="80" t="s">
        <v>393</v>
      </c>
      <c r="D121" s="80"/>
      <c r="E121" s="15"/>
      <c r="F121" s="80" t="s">
        <v>91</v>
      </c>
      <c r="G121" s="80"/>
    </row>
    <row r="122" spans="1:22" ht="15.75" thickBot="1">
      <c r="A122" s="11"/>
      <c r="B122" s="26" t="s">
        <v>331</v>
      </c>
      <c r="C122" s="33" t="s">
        <v>394</v>
      </c>
      <c r="D122" s="33"/>
      <c r="E122" s="15"/>
      <c r="F122" s="33" t="s">
        <v>395</v>
      </c>
      <c r="G122" s="33"/>
    </row>
    <row r="123" spans="1:22">
      <c r="A123" s="11"/>
      <c r="B123" s="75" t="s">
        <v>346</v>
      </c>
      <c r="C123" s="35">
        <v>2720182</v>
      </c>
      <c r="D123" s="37"/>
      <c r="E123" s="39"/>
      <c r="F123" s="35">
        <v>3069384</v>
      </c>
      <c r="G123" s="37"/>
    </row>
    <row r="124" spans="1:22">
      <c r="A124" s="11"/>
      <c r="B124" s="75"/>
      <c r="C124" s="36"/>
      <c r="D124" s="38"/>
      <c r="E124" s="39"/>
      <c r="F124" s="36"/>
      <c r="G124" s="38"/>
    </row>
    <row r="125" spans="1:22">
      <c r="A125" s="11"/>
      <c r="B125" s="76" t="s">
        <v>396</v>
      </c>
      <c r="C125" s="40">
        <v>22075</v>
      </c>
      <c r="D125" s="20"/>
      <c r="E125" s="20"/>
      <c r="F125" s="40">
        <v>43730</v>
      </c>
      <c r="G125" s="20"/>
    </row>
    <row r="126" spans="1:22">
      <c r="A126" s="11"/>
      <c r="B126" s="76"/>
      <c r="C126" s="40"/>
      <c r="D126" s="20"/>
      <c r="E126" s="20"/>
      <c r="F126" s="40"/>
      <c r="G126" s="20"/>
    </row>
    <row r="127" spans="1:22">
      <c r="A127" s="11"/>
      <c r="B127" s="73" t="s">
        <v>397</v>
      </c>
      <c r="C127" s="63" t="s">
        <v>398</v>
      </c>
      <c r="D127" s="29" t="s">
        <v>351</v>
      </c>
      <c r="E127" s="30"/>
      <c r="F127" s="63" t="s">
        <v>399</v>
      </c>
      <c r="G127" s="29" t="s">
        <v>351</v>
      </c>
    </row>
    <row r="128" spans="1:22">
      <c r="A128" s="11"/>
      <c r="B128" s="76" t="s">
        <v>400</v>
      </c>
      <c r="C128" s="40">
        <v>15060</v>
      </c>
      <c r="D128" s="20"/>
      <c r="E128" s="20"/>
      <c r="F128" s="64" t="s">
        <v>364</v>
      </c>
      <c r="G128" s="20"/>
    </row>
    <row r="129" spans="1:22">
      <c r="A129" s="11"/>
      <c r="B129" s="76"/>
      <c r="C129" s="40"/>
      <c r="D129" s="20"/>
      <c r="E129" s="20"/>
      <c r="F129" s="64"/>
      <c r="G129" s="20"/>
    </row>
    <row r="130" spans="1:22">
      <c r="A130" s="11"/>
      <c r="B130" s="75" t="s">
        <v>349</v>
      </c>
      <c r="C130" s="65" t="s">
        <v>364</v>
      </c>
      <c r="D130" s="39"/>
      <c r="E130" s="39"/>
      <c r="F130" s="65" t="s">
        <v>350</v>
      </c>
      <c r="G130" s="34" t="s">
        <v>351</v>
      </c>
    </row>
    <row r="131" spans="1:22" ht="15.75" thickBot="1">
      <c r="A131" s="11"/>
      <c r="B131" s="75"/>
      <c r="C131" s="66"/>
      <c r="D131" s="48"/>
      <c r="E131" s="39"/>
      <c r="F131" s="66"/>
      <c r="G131" s="81"/>
    </row>
    <row r="132" spans="1:22">
      <c r="A132" s="11"/>
      <c r="B132" s="76" t="s">
        <v>353</v>
      </c>
      <c r="C132" s="50">
        <v>2745940</v>
      </c>
      <c r="D132" s="52"/>
      <c r="E132" s="20"/>
      <c r="F132" s="50">
        <v>3103434</v>
      </c>
      <c r="G132" s="52"/>
    </row>
    <row r="133" spans="1:22" ht="15.75" thickBot="1">
      <c r="A133" s="11"/>
      <c r="B133" s="76"/>
      <c r="C133" s="51"/>
      <c r="D133" s="53"/>
      <c r="E133" s="20"/>
      <c r="F133" s="51"/>
      <c r="G133" s="53"/>
    </row>
    <row r="134" spans="1:22" ht="15.75" thickTop="1">
      <c r="A134" s="11"/>
      <c r="B134" s="73" t="s">
        <v>401</v>
      </c>
      <c r="C134" s="83" t="s">
        <v>402</v>
      </c>
      <c r="D134" s="83"/>
      <c r="E134" s="30"/>
      <c r="F134" s="55"/>
      <c r="G134" s="55"/>
    </row>
    <row r="135" spans="1:22">
      <c r="A135" s="11"/>
      <c r="B135" s="76" t="s">
        <v>403</v>
      </c>
      <c r="C135" s="64">
        <v>9</v>
      </c>
      <c r="D135" s="20"/>
      <c r="E135" s="20"/>
      <c r="F135" s="20"/>
      <c r="G135" s="20"/>
    </row>
    <row r="136" spans="1:22">
      <c r="A136" s="11"/>
      <c r="B136" s="76"/>
      <c r="C136" s="64"/>
      <c r="D136" s="20"/>
      <c r="E136" s="20"/>
      <c r="F136" s="20"/>
      <c r="G136" s="20"/>
    </row>
    <row r="137" spans="1:22" ht="15" customHeight="1">
      <c r="A137" s="11" t="s">
        <v>1117</v>
      </c>
      <c r="B137" s="10" t="s">
        <v>5</v>
      </c>
      <c r="C137" s="10"/>
      <c r="D137" s="10"/>
      <c r="E137" s="10"/>
      <c r="F137" s="10"/>
      <c r="G137" s="10"/>
      <c r="H137" s="10"/>
      <c r="I137" s="10"/>
      <c r="J137" s="10"/>
      <c r="K137" s="10"/>
      <c r="L137" s="10"/>
      <c r="M137" s="10"/>
      <c r="N137" s="10"/>
      <c r="O137" s="10"/>
      <c r="P137" s="10"/>
      <c r="Q137" s="10"/>
      <c r="R137" s="10"/>
      <c r="S137" s="10"/>
      <c r="T137" s="10"/>
      <c r="U137" s="10"/>
      <c r="V137" s="10"/>
    </row>
    <row r="138" spans="1:22" ht="25.5" customHeight="1">
      <c r="A138" s="11"/>
      <c r="B138" s="20" t="s">
        <v>404</v>
      </c>
      <c r="C138" s="20"/>
      <c r="D138" s="20"/>
      <c r="E138" s="20"/>
      <c r="F138" s="20"/>
      <c r="G138" s="20"/>
      <c r="H138" s="20"/>
      <c r="I138" s="20"/>
      <c r="J138" s="20"/>
      <c r="K138" s="20"/>
      <c r="L138" s="20"/>
      <c r="M138" s="20"/>
      <c r="N138" s="20"/>
      <c r="O138" s="20"/>
      <c r="P138" s="20"/>
      <c r="Q138" s="20"/>
      <c r="R138" s="20"/>
      <c r="S138" s="20"/>
      <c r="T138" s="20"/>
      <c r="U138" s="20"/>
      <c r="V138" s="20"/>
    </row>
    <row r="139" spans="1:22">
      <c r="A139" s="11"/>
      <c r="B139" s="32"/>
      <c r="C139" s="32"/>
      <c r="D139" s="32"/>
    </row>
    <row r="140" spans="1:22">
      <c r="A140" s="11"/>
      <c r="B140" s="16"/>
      <c r="C140" s="16"/>
      <c r="D140" s="16"/>
    </row>
    <row r="141" spans="1:22">
      <c r="A141" s="11"/>
      <c r="B141" s="26" t="s">
        <v>331</v>
      </c>
      <c r="C141" s="74"/>
      <c r="D141" s="74"/>
    </row>
    <row r="142" spans="1:22" ht="15.75" thickBot="1">
      <c r="A142" s="11"/>
      <c r="B142" s="26" t="s">
        <v>405</v>
      </c>
      <c r="C142" s="46">
        <v>41912</v>
      </c>
      <c r="D142" s="46"/>
    </row>
    <row r="143" spans="1:22">
      <c r="A143" s="11"/>
      <c r="B143" s="75" t="s">
        <v>380</v>
      </c>
      <c r="C143" s="35">
        <v>325437</v>
      </c>
      <c r="D143" s="37"/>
    </row>
    <row r="144" spans="1:22">
      <c r="A144" s="11"/>
      <c r="B144" s="75"/>
      <c r="C144" s="36"/>
      <c r="D144" s="38"/>
    </row>
    <row r="145" spans="1:22">
      <c r="A145" s="11"/>
      <c r="B145" s="76" t="s">
        <v>381</v>
      </c>
      <c r="C145" s="40">
        <v>546744</v>
      </c>
      <c r="D145" s="20"/>
    </row>
    <row r="146" spans="1:22">
      <c r="A146" s="11"/>
      <c r="B146" s="76"/>
      <c r="C146" s="40"/>
      <c r="D146" s="20"/>
    </row>
    <row r="147" spans="1:22">
      <c r="A147" s="11"/>
      <c r="B147" s="75" t="s">
        <v>382</v>
      </c>
      <c r="C147" s="43">
        <v>428676</v>
      </c>
      <c r="D147" s="39"/>
    </row>
    <row r="148" spans="1:22">
      <c r="A148" s="11"/>
      <c r="B148" s="75"/>
      <c r="C148" s="43"/>
      <c r="D148" s="39"/>
    </row>
    <row r="149" spans="1:22">
      <c r="A149" s="11"/>
      <c r="B149" s="76" t="s">
        <v>383</v>
      </c>
      <c r="C149" s="40">
        <v>1419325</v>
      </c>
      <c r="D149" s="20"/>
    </row>
    <row r="150" spans="1:22" ht="15.75" thickBot="1">
      <c r="A150" s="11"/>
      <c r="B150" s="76"/>
      <c r="C150" s="41"/>
      <c r="D150" s="42"/>
    </row>
    <row r="151" spans="1:22">
      <c r="A151" s="11"/>
      <c r="B151" s="75" t="s">
        <v>136</v>
      </c>
      <c r="C151" s="35">
        <v>2720182</v>
      </c>
      <c r="D151" s="37"/>
    </row>
    <row r="152" spans="1:22" ht="15.75" thickBot="1">
      <c r="A152" s="11"/>
      <c r="B152" s="75"/>
      <c r="C152" s="44"/>
      <c r="D152" s="45"/>
    </row>
    <row r="153" spans="1:22" ht="30.75" thickTop="1">
      <c r="A153" s="2" t="s">
        <v>1118</v>
      </c>
      <c r="B153" s="10" t="s">
        <v>5</v>
      </c>
      <c r="C153" s="10"/>
      <c r="D153" s="10"/>
      <c r="E153" s="10"/>
      <c r="F153" s="10"/>
      <c r="G153" s="10"/>
      <c r="H153" s="10"/>
      <c r="I153" s="10"/>
      <c r="J153" s="10"/>
      <c r="K153" s="10"/>
      <c r="L153" s="10"/>
      <c r="M153" s="10"/>
      <c r="N153" s="10"/>
      <c r="O153" s="10"/>
      <c r="P153" s="10"/>
      <c r="Q153" s="10"/>
      <c r="R153" s="10"/>
      <c r="S153" s="10"/>
      <c r="T153" s="10"/>
      <c r="U153" s="10"/>
      <c r="V153" s="10"/>
    </row>
    <row r="154" spans="1:22" ht="15" customHeight="1">
      <c r="A154" s="3" t="s">
        <v>1108</v>
      </c>
      <c r="B154" s="10" t="s">
        <v>5</v>
      </c>
      <c r="C154" s="10"/>
      <c r="D154" s="10"/>
      <c r="E154" s="10"/>
      <c r="F154" s="10"/>
      <c r="G154" s="10"/>
      <c r="H154" s="10"/>
      <c r="I154" s="10"/>
      <c r="J154" s="10"/>
      <c r="K154" s="10"/>
      <c r="L154" s="10"/>
      <c r="M154" s="10"/>
      <c r="N154" s="10"/>
      <c r="O154" s="10"/>
      <c r="P154" s="10"/>
      <c r="Q154" s="10"/>
      <c r="R154" s="10"/>
      <c r="S154" s="10"/>
      <c r="T154" s="10"/>
      <c r="U154" s="10"/>
      <c r="V154" s="10"/>
    </row>
    <row r="155" spans="1:22" ht="15" customHeight="1">
      <c r="A155" s="11" t="s">
        <v>1109</v>
      </c>
      <c r="B155" s="10" t="s">
        <v>5</v>
      </c>
      <c r="C155" s="10"/>
      <c r="D155" s="10"/>
      <c r="E155" s="10"/>
      <c r="F155" s="10"/>
      <c r="G155" s="10"/>
      <c r="H155" s="10"/>
      <c r="I155" s="10"/>
      <c r="J155" s="10"/>
      <c r="K155" s="10"/>
      <c r="L155" s="10"/>
      <c r="M155" s="10"/>
      <c r="N155" s="10"/>
      <c r="O155" s="10"/>
      <c r="P155" s="10"/>
      <c r="Q155" s="10"/>
      <c r="R155" s="10"/>
      <c r="S155" s="10"/>
      <c r="T155" s="10"/>
      <c r="U155" s="10"/>
      <c r="V155" s="10"/>
    </row>
    <row r="156" spans="1:22">
      <c r="A156" s="11"/>
      <c r="B156" s="20" t="s">
        <v>341</v>
      </c>
      <c r="C156" s="20"/>
      <c r="D156" s="20"/>
      <c r="E156" s="20"/>
      <c r="F156" s="20"/>
      <c r="G156" s="20"/>
      <c r="H156" s="20"/>
      <c r="I156" s="20"/>
      <c r="J156" s="20"/>
      <c r="K156" s="20"/>
      <c r="L156" s="20"/>
      <c r="M156" s="20"/>
      <c r="N156" s="20"/>
      <c r="O156" s="20"/>
      <c r="P156" s="20"/>
      <c r="Q156" s="20"/>
      <c r="R156" s="20"/>
      <c r="S156" s="20"/>
      <c r="T156" s="20"/>
      <c r="U156" s="20"/>
      <c r="V156" s="20"/>
    </row>
    <row r="157" spans="1:22">
      <c r="A157" s="11"/>
      <c r="B157" s="32"/>
      <c r="C157" s="32"/>
      <c r="D157" s="32"/>
    </row>
    <row r="158" spans="1:22">
      <c r="A158" s="11"/>
      <c r="B158" s="16"/>
      <c r="C158" s="16"/>
      <c r="D158" s="16"/>
    </row>
    <row r="159" spans="1:22" ht="15.75" thickBot="1">
      <c r="A159" s="11"/>
      <c r="B159" s="26" t="s">
        <v>331</v>
      </c>
      <c r="C159" s="33">
        <v>2014</v>
      </c>
      <c r="D159" s="33"/>
    </row>
    <row r="160" spans="1:22">
      <c r="A160" s="11"/>
      <c r="B160" s="34" t="s">
        <v>32</v>
      </c>
      <c r="C160" s="35">
        <v>1417863</v>
      </c>
      <c r="D160" s="37"/>
    </row>
    <row r="161" spans="1:4">
      <c r="A161" s="11"/>
      <c r="B161" s="34"/>
      <c r="C161" s="36"/>
      <c r="D161" s="38"/>
    </row>
    <row r="162" spans="1:4">
      <c r="A162" s="11"/>
      <c r="B162" s="23" t="s">
        <v>39</v>
      </c>
      <c r="C162" s="40">
        <v>4674</v>
      </c>
      <c r="D162" s="20"/>
    </row>
    <row r="163" spans="1:4" ht="15.75" thickBot="1">
      <c r="A163" s="11"/>
      <c r="B163" s="23"/>
      <c r="C163" s="41"/>
      <c r="D163" s="42"/>
    </row>
    <row r="164" spans="1:4">
      <c r="A164" s="11"/>
      <c r="B164" s="56" t="s">
        <v>44</v>
      </c>
      <c r="C164" s="35">
        <v>1422537</v>
      </c>
      <c r="D164" s="37"/>
    </row>
    <row r="165" spans="1:4" ht="15.75" thickBot="1">
      <c r="A165" s="11"/>
      <c r="B165" s="56"/>
      <c r="C165" s="44"/>
      <c r="D165" s="45"/>
    </row>
    <row r="166" spans="1:4" ht="15.75" thickTop="1">
      <c r="A166" s="11"/>
      <c r="B166" s="23" t="s">
        <v>339</v>
      </c>
      <c r="C166" s="57">
        <v>4674</v>
      </c>
      <c r="D166" s="58"/>
    </row>
    <row r="167" spans="1:4">
      <c r="A167" s="11"/>
      <c r="B167" s="23"/>
      <c r="C167" s="40"/>
      <c r="D167" s="20"/>
    </row>
    <row r="168" spans="1:4">
      <c r="A168" s="11"/>
      <c r="B168" s="34" t="s">
        <v>48</v>
      </c>
      <c r="C168" s="43">
        <v>1417863</v>
      </c>
      <c r="D168" s="39"/>
    </row>
    <row r="169" spans="1:4" ht="15.75" thickBot="1">
      <c r="A169" s="11"/>
      <c r="B169" s="34"/>
      <c r="C169" s="47"/>
      <c r="D169" s="48"/>
    </row>
    <row r="170" spans="1:4">
      <c r="A170" s="11"/>
      <c r="B170" s="49" t="s">
        <v>57</v>
      </c>
      <c r="C170" s="50">
        <v>1422537</v>
      </c>
      <c r="D170" s="52"/>
    </row>
    <row r="171" spans="1:4" ht="15.75" thickBot="1">
      <c r="A171" s="11"/>
      <c r="B171" s="49"/>
      <c r="C171" s="51"/>
      <c r="D171" s="53"/>
    </row>
    <row r="172" spans="1:4" ht="15.75" thickTop="1"/>
  </sheetData>
  <mergeCells count="457">
    <mergeCell ref="A137:A152"/>
    <mergeCell ref="B137:V137"/>
    <mergeCell ref="B138:V138"/>
    <mergeCell ref="B153:V153"/>
    <mergeCell ref="B154:V154"/>
    <mergeCell ref="A155:A171"/>
    <mergeCell ref="B155:V155"/>
    <mergeCell ref="B156:V156"/>
    <mergeCell ref="A106:A116"/>
    <mergeCell ref="B106:V106"/>
    <mergeCell ref="B107:V107"/>
    <mergeCell ref="A117:A136"/>
    <mergeCell ref="B117:V117"/>
    <mergeCell ref="B118:V118"/>
    <mergeCell ref="A78:A89"/>
    <mergeCell ref="B78:V78"/>
    <mergeCell ref="B79:V79"/>
    <mergeCell ref="A90:A105"/>
    <mergeCell ref="B90:V90"/>
    <mergeCell ref="B91:V91"/>
    <mergeCell ref="B16:V16"/>
    <mergeCell ref="B17:V17"/>
    <mergeCell ref="A18:A36"/>
    <mergeCell ref="B18:V18"/>
    <mergeCell ref="B19:V19"/>
    <mergeCell ref="A37:A77"/>
    <mergeCell ref="B37:V37"/>
    <mergeCell ref="B38:V38"/>
    <mergeCell ref="B51:V51"/>
    <mergeCell ref="B77:V77"/>
    <mergeCell ref="A1:A2"/>
    <mergeCell ref="B1:V1"/>
    <mergeCell ref="B2:V2"/>
    <mergeCell ref="B3:V3"/>
    <mergeCell ref="B4:V4"/>
    <mergeCell ref="A5:A15"/>
    <mergeCell ref="B5:V5"/>
    <mergeCell ref="B6:V6"/>
    <mergeCell ref="B168:B169"/>
    <mergeCell ref="C168:C169"/>
    <mergeCell ref="D168:D169"/>
    <mergeCell ref="B170:B171"/>
    <mergeCell ref="C170:C171"/>
    <mergeCell ref="D170:D171"/>
    <mergeCell ref="B164:B165"/>
    <mergeCell ref="C164:C165"/>
    <mergeCell ref="D164:D165"/>
    <mergeCell ref="B166:B167"/>
    <mergeCell ref="C166:C167"/>
    <mergeCell ref="D166:D167"/>
    <mergeCell ref="B157:D157"/>
    <mergeCell ref="C159:D159"/>
    <mergeCell ref="B160:B161"/>
    <mergeCell ref="C160:C161"/>
    <mergeCell ref="D160:D161"/>
    <mergeCell ref="B162:B163"/>
    <mergeCell ref="C162:C163"/>
    <mergeCell ref="D162:D163"/>
    <mergeCell ref="B149:B150"/>
    <mergeCell ref="C149:C150"/>
    <mergeCell ref="D149:D150"/>
    <mergeCell ref="B151:B152"/>
    <mergeCell ref="C151:C152"/>
    <mergeCell ref="D151:D152"/>
    <mergeCell ref="B145:B146"/>
    <mergeCell ref="C145:C146"/>
    <mergeCell ref="D145:D146"/>
    <mergeCell ref="B147:B148"/>
    <mergeCell ref="C147:C148"/>
    <mergeCell ref="D147:D148"/>
    <mergeCell ref="B139:D139"/>
    <mergeCell ref="C141:D141"/>
    <mergeCell ref="C142:D142"/>
    <mergeCell ref="B143:B144"/>
    <mergeCell ref="C143:C144"/>
    <mergeCell ref="D143:D144"/>
    <mergeCell ref="C134:D134"/>
    <mergeCell ref="F134:G134"/>
    <mergeCell ref="B135:B136"/>
    <mergeCell ref="C135:C136"/>
    <mergeCell ref="D135:D136"/>
    <mergeCell ref="E135:E136"/>
    <mergeCell ref="F135:G136"/>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5:B126"/>
    <mergeCell ref="C125:C126"/>
    <mergeCell ref="D125:D126"/>
    <mergeCell ref="E125:E126"/>
    <mergeCell ref="F125:F126"/>
    <mergeCell ref="G125:G126"/>
    <mergeCell ref="C122:D122"/>
    <mergeCell ref="F122:G122"/>
    <mergeCell ref="B123:B124"/>
    <mergeCell ref="C123:C124"/>
    <mergeCell ref="D123:D124"/>
    <mergeCell ref="E123:E124"/>
    <mergeCell ref="F123:F124"/>
    <mergeCell ref="G123:G124"/>
    <mergeCell ref="B114:B115"/>
    <mergeCell ref="C114:C115"/>
    <mergeCell ref="D114:D115"/>
    <mergeCell ref="B119:G119"/>
    <mergeCell ref="C121:D121"/>
    <mergeCell ref="F121:G121"/>
    <mergeCell ref="B104:B105"/>
    <mergeCell ref="C104:C105"/>
    <mergeCell ref="D104:D105"/>
    <mergeCell ref="B108:D108"/>
    <mergeCell ref="C110:D110"/>
    <mergeCell ref="B112:B113"/>
    <mergeCell ref="C112:C113"/>
    <mergeCell ref="D112:D113"/>
    <mergeCell ref="B100:B101"/>
    <mergeCell ref="C100:C101"/>
    <mergeCell ref="D100:D101"/>
    <mergeCell ref="B102:B103"/>
    <mergeCell ref="C102:C103"/>
    <mergeCell ref="D102:D103"/>
    <mergeCell ref="C95:D95"/>
    <mergeCell ref="B96:B97"/>
    <mergeCell ref="C96:C97"/>
    <mergeCell ref="D96:D97"/>
    <mergeCell ref="B98:B99"/>
    <mergeCell ref="C98:C99"/>
    <mergeCell ref="D98:D99"/>
    <mergeCell ref="U75:U76"/>
    <mergeCell ref="V75:V76"/>
    <mergeCell ref="B80:D80"/>
    <mergeCell ref="C82:D82"/>
    <mergeCell ref="B92:D92"/>
    <mergeCell ref="C94:D94"/>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V69:V70"/>
    <mergeCell ref="B71:B72"/>
    <mergeCell ref="C71:C72"/>
    <mergeCell ref="D71:D72"/>
    <mergeCell ref="E71:E72"/>
    <mergeCell ref="F71:F72"/>
    <mergeCell ref="G71:G72"/>
    <mergeCell ref="H71:H72"/>
    <mergeCell ref="I71:I72"/>
    <mergeCell ref="J71:J72"/>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S64"/>
    <mergeCell ref="T63:T64"/>
    <mergeCell ref="U63:V64"/>
    <mergeCell ref="U61:U62"/>
    <mergeCell ref="V61:V62"/>
    <mergeCell ref="B63:B64"/>
    <mergeCell ref="C63:D64"/>
    <mergeCell ref="E63:E64"/>
    <mergeCell ref="F63:G64"/>
    <mergeCell ref="H63:H64"/>
    <mergeCell ref="I63:J64"/>
    <mergeCell ref="K63:K64"/>
    <mergeCell ref="L63:M64"/>
    <mergeCell ref="O61:O62"/>
    <mergeCell ref="P61:P62"/>
    <mergeCell ref="Q61:Q62"/>
    <mergeCell ref="R61:R62"/>
    <mergeCell ref="S61:S62"/>
    <mergeCell ref="T61:T62"/>
    <mergeCell ref="I61:I62"/>
    <mergeCell ref="J61:J62"/>
    <mergeCell ref="K61:K62"/>
    <mergeCell ref="L61:L62"/>
    <mergeCell ref="M61:M62"/>
    <mergeCell ref="N61:N62"/>
    <mergeCell ref="T58:T59"/>
    <mergeCell ref="U58:U59"/>
    <mergeCell ref="V58:V59"/>
    <mergeCell ref="B61:B62"/>
    <mergeCell ref="C61:C62"/>
    <mergeCell ref="D61:D62"/>
    <mergeCell ref="E61:E62"/>
    <mergeCell ref="F61:F62"/>
    <mergeCell ref="G61:G62"/>
    <mergeCell ref="H61:H62"/>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U55:V55"/>
    <mergeCell ref="B56:B57"/>
    <mergeCell ref="C56:C57"/>
    <mergeCell ref="D56:D57"/>
    <mergeCell ref="E56:E57"/>
    <mergeCell ref="F56:F57"/>
    <mergeCell ref="G56:G57"/>
    <mergeCell ref="H56:H57"/>
    <mergeCell ref="I56:I57"/>
    <mergeCell ref="J56:J57"/>
    <mergeCell ref="C55:D55"/>
    <mergeCell ref="F55:G55"/>
    <mergeCell ref="I55:J55"/>
    <mergeCell ref="L55:M55"/>
    <mergeCell ref="O55:P55"/>
    <mergeCell ref="R55:S55"/>
    <mergeCell ref="B52:V52"/>
    <mergeCell ref="C54:D54"/>
    <mergeCell ref="F54:G54"/>
    <mergeCell ref="I54:J54"/>
    <mergeCell ref="L54:M54"/>
    <mergeCell ref="O54:P54"/>
    <mergeCell ref="R54:S54"/>
    <mergeCell ref="U54:V54"/>
    <mergeCell ref="B49:B50"/>
    <mergeCell ref="C49:C50"/>
    <mergeCell ref="D49:D50"/>
    <mergeCell ref="E49:E50"/>
    <mergeCell ref="F49:F50"/>
    <mergeCell ref="G49:G50"/>
    <mergeCell ref="B46:B47"/>
    <mergeCell ref="C46:C47"/>
    <mergeCell ref="D46:D47"/>
    <mergeCell ref="E46:E47"/>
    <mergeCell ref="F46:F47"/>
    <mergeCell ref="G46:G47"/>
    <mergeCell ref="B44:B45"/>
    <mergeCell ref="C44:C45"/>
    <mergeCell ref="D44:D45"/>
    <mergeCell ref="E44:E45"/>
    <mergeCell ref="F44:F45"/>
    <mergeCell ref="G44:G45"/>
    <mergeCell ref="B39:G39"/>
    <mergeCell ref="C41:D41"/>
    <mergeCell ref="F41:G41"/>
    <mergeCell ref="B42:B43"/>
    <mergeCell ref="C42:C43"/>
    <mergeCell ref="D42:D43"/>
    <mergeCell ref="E42:E43"/>
    <mergeCell ref="F42:F43"/>
    <mergeCell ref="G42:G43"/>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0:G20"/>
    <mergeCell ref="C22:D22"/>
    <mergeCell ref="F22:G22"/>
    <mergeCell ref="B23:B24"/>
    <mergeCell ref="C23:C24"/>
    <mergeCell ref="D23:D24"/>
    <mergeCell ref="E23:E24"/>
    <mergeCell ref="F23:F24"/>
    <mergeCell ref="G23:G24"/>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4"/>
  <sheetViews>
    <sheetView showGridLines="0" workbookViewId="0"/>
  </sheetViews>
  <sheetFormatPr defaultRowHeight="15"/>
  <cols>
    <col min="1" max="3" width="36.5703125" bestFit="1" customWidth="1"/>
    <col min="4" max="4" width="7.42578125" customWidth="1"/>
    <col min="5" max="5" width="4" customWidth="1"/>
    <col min="6" max="6" width="15" customWidth="1"/>
    <col min="7" max="7" width="7.42578125" customWidth="1"/>
    <col min="8" max="8" width="4" customWidth="1"/>
    <col min="9" max="9" width="14.28515625" customWidth="1"/>
    <col min="10" max="10" width="2.28515625" customWidth="1"/>
    <col min="12" max="12" width="12.7109375" customWidth="1"/>
    <col min="13" max="13" width="3.85546875" customWidth="1"/>
    <col min="15" max="15" width="9.85546875" bestFit="1" customWidth="1"/>
    <col min="16" max="16" width="1.5703125" customWidth="1"/>
    <col min="18" max="18" width="6.140625" customWidth="1"/>
    <col min="19" max="19" width="3" customWidth="1"/>
    <col min="21" max="21" width="8.85546875" customWidth="1"/>
    <col min="22" max="22" width="2.5703125" customWidth="1"/>
    <col min="24" max="24" width="8" customWidth="1"/>
    <col min="25" max="25" width="2.5703125" customWidth="1"/>
    <col min="27" max="27" width="4" customWidth="1"/>
  </cols>
  <sheetData>
    <row r="1" spans="1:28" ht="15" customHeight="1">
      <c r="A1" s="7" t="s">
        <v>111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0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12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0" t="s">
        <v>408</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1"/>
      <c r="B6" s="144" t="s">
        <v>409</v>
      </c>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row>
    <row r="7" spans="1:28">
      <c r="A7" s="11"/>
      <c r="B7" s="32"/>
      <c r="C7" s="32"/>
      <c r="D7" s="32"/>
      <c r="E7" s="32"/>
      <c r="F7" s="32"/>
      <c r="G7" s="32"/>
      <c r="H7" s="32"/>
      <c r="I7" s="32"/>
      <c r="J7" s="32"/>
      <c r="K7" s="32"/>
      <c r="L7" s="32"/>
      <c r="M7" s="32"/>
      <c r="N7" s="32"/>
      <c r="O7" s="32"/>
      <c r="P7" s="32"/>
      <c r="Q7" s="32"/>
      <c r="R7" s="32"/>
      <c r="S7" s="32"/>
      <c r="T7" s="32"/>
      <c r="U7" s="32"/>
      <c r="V7" s="32"/>
      <c r="W7" s="32"/>
      <c r="X7" s="32"/>
      <c r="Y7" s="32"/>
    </row>
    <row r="8" spans="1:28">
      <c r="A8" s="11"/>
      <c r="B8" s="16"/>
      <c r="C8" s="16"/>
      <c r="D8" s="16"/>
      <c r="E8" s="16"/>
      <c r="F8" s="16"/>
      <c r="G8" s="16"/>
      <c r="H8" s="16"/>
      <c r="I8" s="16"/>
      <c r="J8" s="16"/>
      <c r="K8" s="16"/>
      <c r="L8" s="16"/>
      <c r="M8" s="16"/>
      <c r="N8" s="16"/>
      <c r="O8" s="16"/>
      <c r="P8" s="16"/>
      <c r="Q8" s="16"/>
      <c r="R8" s="16"/>
      <c r="S8" s="16"/>
      <c r="T8" s="16"/>
      <c r="U8" s="16"/>
      <c r="V8" s="16"/>
      <c r="W8" s="16"/>
      <c r="X8" s="16"/>
      <c r="Y8" s="16"/>
    </row>
    <row r="9" spans="1:28">
      <c r="A9" s="11"/>
      <c r="B9" s="87" t="s">
        <v>331</v>
      </c>
      <c r="C9" s="80" t="s">
        <v>410</v>
      </c>
      <c r="D9" s="80"/>
      <c r="E9" s="20"/>
      <c r="F9" s="80" t="s">
        <v>412</v>
      </c>
      <c r="G9" s="80"/>
      <c r="H9" s="20"/>
      <c r="I9" s="80" t="s">
        <v>415</v>
      </c>
      <c r="J9" s="80"/>
      <c r="K9" s="20"/>
      <c r="L9" s="80" t="s">
        <v>417</v>
      </c>
      <c r="M9" s="80"/>
      <c r="N9" s="20"/>
      <c r="O9" s="80" t="s">
        <v>420</v>
      </c>
      <c r="P9" s="80"/>
      <c r="Q9" s="20"/>
      <c r="R9" s="80" t="s">
        <v>422</v>
      </c>
      <c r="S9" s="80"/>
      <c r="T9" s="20"/>
      <c r="U9" s="80" t="s">
        <v>426</v>
      </c>
      <c r="V9" s="80"/>
      <c r="W9" s="20"/>
      <c r="X9" s="80" t="s">
        <v>429</v>
      </c>
      <c r="Y9" s="80"/>
    </row>
    <row r="10" spans="1:28">
      <c r="A10" s="11"/>
      <c r="B10" s="87"/>
      <c r="C10" s="80" t="s">
        <v>411</v>
      </c>
      <c r="D10" s="80"/>
      <c r="E10" s="20"/>
      <c r="F10" s="80" t="s">
        <v>413</v>
      </c>
      <c r="G10" s="80"/>
      <c r="H10" s="20"/>
      <c r="I10" s="80" t="s">
        <v>416</v>
      </c>
      <c r="J10" s="80"/>
      <c r="K10" s="20"/>
      <c r="L10" s="80" t="s">
        <v>418</v>
      </c>
      <c r="M10" s="80"/>
      <c r="N10" s="20"/>
      <c r="O10" s="80" t="s">
        <v>421</v>
      </c>
      <c r="P10" s="80"/>
      <c r="Q10" s="20"/>
      <c r="R10" s="80" t="s">
        <v>423</v>
      </c>
      <c r="S10" s="80"/>
      <c r="T10" s="20"/>
      <c r="U10" s="80" t="s">
        <v>427</v>
      </c>
      <c r="V10" s="80"/>
      <c r="W10" s="20"/>
      <c r="X10" s="80" t="s">
        <v>423</v>
      </c>
      <c r="Y10" s="80"/>
    </row>
    <row r="11" spans="1:28">
      <c r="A11" s="11"/>
      <c r="B11" s="87"/>
      <c r="C11" s="10"/>
      <c r="D11" s="10"/>
      <c r="E11" s="20"/>
      <c r="F11" s="80" t="s">
        <v>414</v>
      </c>
      <c r="G11" s="80"/>
      <c r="H11" s="20"/>
      <c r="I11" s="10"/>
      <c r="J11" s="10"/>
      <c r="K11" s="20"/>
      <c r="L11" s="80" t="s">
        <v>419</v>
      </c>
      <c r="M11" s="80"/>
      <c r="N11" s="20"/>
      <c r="O11" s="10"/>
      <c r="P11" s="10"/>
      <c r="Q11" s="20"/>
      <c r="R11" s="80" t="s">
        <v>424</v>
      </c>
      <c r="S11" s="80"/>
      <c r="T11" s="20"/>
      <c r="U11" s="80" t="s">
        <v>423</v>
      </c>
      <c r="V11" s="80"/>
      <c r="W11" s="20"/>
      <c r="X11" s="80" t="s">
        <v>424</v>
      </c>
      <c r="Y11" s="80"/>
    </row>
    <row r="12" spans="1:28">
      <c r="A12" s="11"/>
      <c r="B12" s="87"/>
      <c r="C12" s="10"/>
      <c r="D12" s="10"/>
      <c r="E12" s="20"/>
      <c r="F12" s="10"/>
      <c r="G12" s="10"/>
      <c r="H12" s="20"/>
      <c r="I12" s="10"/>
      <c r="J12" s="10"/>
      <c r="K12" s="20"/>
      <c r="L12" s="10"/>
      <c r="M12" s="10"/>
      <c r="N12" s="20"/>
      <c r="O12" s="10"/>
      <c r="P12" s="10"/>
      <c r="Q12" s="20"/>
      <c r="R12" s="80" t="s">
        <v>425</v>
      </c>
      <c r="S12" s="80"/>
      <c r="T12" s="20"/>
      <c r="U12" s="80" t="s">
        <v>424</v>
      </c>
      <c r="V12" s="80"/>
      <c r="W12" s="20"/>
      <c r="X12" s="80" t="s">
        <v>430</v>
      </c>
      <c r="Y12" s="80"/>
    </row>
    <row r="13" spans="1:28" ht="15.75" thickBot="1">
      <c r="A13" s="11"/>
      <c r="B13" s="87"/>
      <c r="C13" s="88"/>
      <c r="D13" s="88"/>
      <c r="E13" s="20"/>
      <c r="F13" s="88"/>
      <c r="G13" s="88"/>
      <c r="H13" s="20"/>
      <c r="I13" s="88"/>
      <c r="J13" s="88"/>
      <c r="K13" s="20"/>
      <c r="L13" s="88"/>
      <c r="M13" s="88"/>
      <c r="N13" s="20"/>
      <c r="O13" s="88"/>
      <c r="P13" s="88"/>
      <c r="Q13" s="20"/>
      <c r="R13" s="88"/>
      <c r="S13" s="88"/>
      <c r="T13" s="20"/>
      <c r="U13" s="33" t="s">
        <v>428</v>
      </c>
      <c r="V13" s="33"/>
      <c r="W13" s="20"/>
      <c r="X13" s="88"/>
      <c r="Y13" s="88"/>
    </row>
    <row r="14" spans="1:28">
      <c r="A14" s="11"/>
      <c r="B14" s="86" t="s">
        <v>431</v>
      </c>
      <c r="C14" s="37"/>
      <c r="D14" s="37"/>
      <c r="E14" s="30"/>
      <c r="F14" s="37"/>
      <c r="G14" s="37"/>
      <c r="H14" s="30"/>
      <c r="I14" s="37"/>
      <c r="J14" s="37"/>
      <c r="K14" s="30"/>
      <c r="L14" s="37"/>
      <c r="M14" s="37"/>
      <c r="N14" s="30"/>
      <c r="O14" s="37"/>
      <c r="P14" s="37"/>
      <c r="Q14" s="30"/>
      <c r="R14" s="37"/>
      <c r="S14" s="37"/>
      <c r="T14" s="30"/>
      <c r="U14" s="37"/>
      <c r="V14" s="37"/>
      <c r="W14" s="30"/>
      <c r="X14" s="37"/>
      <c r="Y14" s="37"/>
    </row>
    <row r="15" spans="1:28">
      <c r="A15" s="11"/>
      <c r="B15" s="89" t="s">
        <v>432</v>
      </c>
      <c r="C15" s="90">
        <v>1299392</v>
      </c>
      <c r="D15" s="20"/>
      <c r="E15" s="20"/>
      <c r="F15" s="90">
        <v>64705</v>
      </c>
      <c r="G15" s="20"/>
      <c r="H15" s="20"/>
      <c r="I15" s="90">
        <v>1364097</v>
      </c>
      <c r="J15" s="20"/>
      <c r="K15" s="20"/>
      <c r="L15" s="90">
        <v>25856</v>
      </c>
      <c r="M15" s="20"/>
      <c r="N15" s="20"/>
      <c r="O15" s="90">
        <v>1389953</v>
      </c>
      <c r="P15" s="20"/>
      <c r="Q15" s="20"/>
      <c r="R15" s="91">
        <v>4.05</v>
      </c>
      <c r="S15" s="92" t="s">
        <v>359</v>
      </c>
      <c r="T15" s="20"/>
      <c r="U15" s="91">
        <v>2.5499999999999998</v>
      </c>
      <c r="V15" s="92" t="s">
        <v>359</v>
      </c>
      <c r="W15" s="20"/>
      <c r="X15" s="91">
        <v>2.59</v>
      </c>
      <c r="Y15" s="92" t="s">
        <v>359</v>
      </c>
    </row>
    <row r="16" spans="1:28">
      <c r="A16" s="11"/>
      <c r="B16" s="89"/>
      <c r="C16" s="90"/>
      <c r="D16" s="20"/>
      <c r="E16" s="20"/>
      <c r="F16" s="90"/>
      <c r="G16" s="20"/>
      <c r="H16" s="20"/>
      <c r="I16" s="90"/>
      <c r="J16" s="20"/>
      <c r="K16" s="20"/>
      <c r="L16" s="90"/>
      <c r="M16" s="20"/>
      <c r="N16" s="20"/>
      <c r="O16" s="90"/>
      <c r="P16" s="20"/>
      <c r="Q16" s="20"/>
      <c r="R16" s="91"/>
      <c r="S16" s="92"/>
      <c r="T16" s="20"/>
      <c r="U16" s="91"/>
      <c r="V16" s="92"/>
      <c r="W16" s="20"/>
      <c r="X16" s="91"/>
      <c r="Y16" s="92"/>
    </row>
    <row r="17" spans="1:25">
      <c r="A17" s="11"/>
      <c r="B17" s="93" t="s">
        <v>433</v>
      </c>
      <c r="C17" s="94">
        <v>4583250</v>
      </c>
      <c r="D17" s="39"/>
      <c r="E17" s="39"/>
      <c r="F17" s="94">
        <v>308930</v>
      </c>
      <c r="G17" s="39"/>
      <c r="H17" s="39"/>
      <c r="I17" s="94">
        <v>4892180</v>
      </c>
      <c r="J17" s="39"/>
      <c r="K17" s="39"/>
      <c r="L17" s="94">
        <v>8936</v>
      </c>
      <c r="M17" s="39"/>
      <c r="N17" s="39"/>
      <c r="O17" s="94">
        <v>4901116</v>
      </c>
      <c r="P17" s="39"/>
      <c r="Q17" s="39"/>
      <c r="R17" s="95">
        <v>4.3</v>
      </c>
      <c r="S17" s="96" t="s">
        <v>359</v>
      </c>
      <c r="T17" s="39"/>
      <c r="U17" s="95">
        <v>2.9</v>
      </c>
      <c r="V17" s="96" t="s">
        <v>359</v>
      </c>
      <c r="W17" s="39"/>
      <c r="X17" s="95">
        <v>2.95</v>
      </c>
      <c r="Y17" s="96" t="s">
        <v>359</v>
      </c>
    </row>
    <row r="18" spans="1:25">
      <c r="A18" s="11"/>
      <c r="B18" s="93"/>
      <c r="C18" s="94"/>
      <c r="D18" s="39"/>
      <c r="E18" s="39"/>
      <c r="F18" s="94"/>
      <c r="G18" s="39"/>
      <c r="H18" s="39"/>
      <c r="I18" s="94"/>
      <c r="J18" s="39"/>
      <c r="K18" s="39"/>
      <c r="L18" s="94"/>
      <c r="M18" s="39"/>
      <c r="N18" s="39"/>
      <c r="O18" s="94"/>
      <c r="P18" s="39"/>
      <c r="Q18" s="39"/>
      <c r="R18" s="95"/>
      <c r="S18" s="96"/>
      <c r="T18" s="39"/>
      <c r="U18" s="95"/>
      <c r="V18" s="96"/>
      <c r="W18" s="39"/>
      <c r="X18" s="95"/>
      <c r="Y18" s="96"/>
    </row>
    <row r="19" spans="1:25">
      <c r="A19" s="11"/>
      <c r="B19" s="89" t="s">
        <v>434</v>
      </c>
      <c r="C19" s="90">
        <v>519631</v>
      </c>
      <c r="D19" s="20"/>
      <c r="E19" s="20"/>
      <c r="F19" s="90">
        <v>8752</v>
      </c>
      <c r="G19" s="20"/>
      <c r="H19" s="20"/>
      <c r="I19" s="90">
        <v>528383</v>
      </c>
      <c r="J19" s="20"/>
      <c r="K19" s="20"/>
      <c r="L19" s="90">
        <v>4497</v>
      </c>
      <c r="M19" s="20"/>
      <c r="N19" s="20"/>
      <c r="O19" s="90">
        <v>532880</v>
      </c>
      <c r="P19" s="20"/>
      <c r="Q19" s="20"/>
      <c r="R19" s="91">
        <v>2.85</v>
      </c>
      <c r="S19" s="92" t="s">
        <v>359</v>
      </c>
      <c r="T19" s="20"/>
      <c r="U19" s="91">
        <v>2.31</v>
      </c>
      <c r="V19" s="92" t="s">
        <v>359</v>
      </c>
      <c r="W19" s="20"/>
      <c r="X19" s="91">
        <v>2.2999999999999998</v>
      </c>
      <c r="Y19" s="92" t="s">
        <v>359</v>
      </c>
    </row>
    <row r="20" spans="1:25">
      <c r="A20" s="11"/>
      <c r="B20" s="89"/>
      <c r="C20" s="90"/>
      <c r="D20" s="20"/>
      <c r="E20" s="20"/>
      <c r="F20" s="90"/>
      <c r="G20" s="20"/>
      <c r="H20" s="20"/>
      <c r="I20" s="90"/>
      <c r="J20" s="20"/>
      <c r="K20" s="20"/>
      <c r="L20" s="90"/>
      <c r="M20" s="20"/>
      <c r="N20" s="20"/>
      <c r="O20" s="90"/>
      <c r="P20" s="20"/>
      <c r="Q20" s="20"/>
      <c r="R20" s="91"/>
      <c r="S20" s="92"/>
      <c r="T20" s="20"/>
      <c r="U20" s="91"/>
      <c r="V20" s="92"/>
      <c r="W20" s="20"/>
      <c r="X20" s="91"/>
      <c r="Y20" s="92"/>
    </row>
    <row r="21" spans="1:25">
      <c r="A21" s="11"/>
      <c r="B21" s="93" t="s">
        <v>435</v>
      </c>
      <c r="C21" s="94">
        <v>2596919</v>
      </c>
      <c r="D21" s="39"/>
      <c r="E21" s="39"/>
      <c r="F21" s="94">
        <v>38712</v>
      </c>
      <c r="G21" s="39"/>
      <c r="H21" s="39"/>
      <c r="I21" s="94">
        <v>2635631</v>
      </c>
      <c r="J21" s="39"/>
      <c r="K21" s="39"/>
      <c r="L21" s="94">
        <v>14690</v>
      </c>
      <c r="M21" s="39"/>
      <c r="N21" s="39"/>
      <c r="O21" s="94">
        <v>2650321</v>
      </c>
      <c r="P21" s="39"/>
      <c r="Q21" s="39"/>
      <c r="R21" s="95">
        <v>2.77</v>
      </c>
      <c r="S21" s="96" t="s">
        <v>359</v>
      </c>
      <c r="T21" s="39"/>
      <c r="U21" s="95">
        <v>2.39</v>
      </c>
      <c r="V21" s="96" t="s">
        <v>359</v>
      </c>
      <c r="W21" s="39"/>
      <c r="X21" s="95">
        <v>2.35</v>
      </c>
      <c r="Y21" s="96" t="s">
        <v>359</v>
      </c>
    </row>
    <row r="22" spans="1:25" ht="15.75" thickBot="1">
      <c r="A22" s="11"/>
      <c r="B22" s="93"/>
      <c r="C22" s="97"/>
      <c r="D22" s="48"/>
      <c r="E22" s="39"/>
      <c r="F22" s="97"/>
      <c r="G22" s="48"/>
      <c r="H22" s="39"/>
      <c r="I22" s="97"/>
      <c r="J22" s="48"/>
      <c r="K22" s="39"/>
      <c r="L22" s="97"/>
      <c r="M22" s="48"/>
      <c r="N22" s="39"/>
      <c r="O22" s="97"/>
      <c r="P22" s="48"/>
      <c r="Q22" s="39"/>
      <c r="R22" s="95"/>
      <c r="S22" s="96"/>
      <c r="T22" s="39"/>
      <c r="U22" s="95"/>
      <c r="V22" s="96"/>
      <c r="W22" s="39"/>
      <c r="X22" s="95"/>
      <c r="Y22" s="96"/>
    </row>
    <row r="23" spans="1:25">
      <c r="A23" s="11"/>
      <c r="B23" s="98" t="s">
        <v>436</v>
      </c>
      <c r="C23" s="99">
        <v>8999192</v>
      </c>
      <c r="D23" s="52"/>
      <c r="E23" s="20"/>
      <c r="F23" s="99">
        <v>421099</v>
      </c>
      <c r="G23" s="52"/>
      <c r="H23" s="20"/>
      <c r="I23" s="99">
        <v>9420291</v>
      </c>
      <c r="J23" s="52"/>
      <c r="K23" s="20"/>
      <c r="L23" s="99">
        <v>53979</v>
      </c>
      <c r="M23" s="52"/>
      <c r="N23" s="20"/>
      <c r="O23" s="99">
        <v>9474270</v>
      </c>
      <c r="P23" s="52"/>
      <c r="Q23" s="20"/>
      <c r="R23" s="91">
        <v>3.74</v>
      </c>
      <c r="S23" s="92" t="s">
        <v>359</v>
      </c>
      <c r="T23" s="20"/>
      <c r="U23" s="91">
        <v>2.67</v>
      </c>
      <c r="V23" s="92" t="s">
        <v>359</v>
      </c>
      <c r="W23" s="20"/>
      <c r="X23" s="91">
        <v>2.7</v>
      </c>
      <c r="Y23" s="92" t="s">
        <v>359</v>
      </c>
    </row>
    <row r="24" spans="1:25" ht="15.75" thickBot="1">
      <c r="A24" s="11"/>
      <c r="B24" s="98"/>
      <c r="C24" s="100"/>
      <c r="D24" s="42"/>
      <c r="E24" s="20"/>
      <c r="F24" s="100"/>
      <c r="G24" s="42"/>
      <c r="H24" s="20"/>
      <c r="I24" s="100"/>
      <c r="J24" s="42"/>
      <c r="K24" s="20"/>
      <c r="L24" s="100"/>
      <c r="M24" s="42"/>
      <c r="N24" s="20"/>
      <c r="O24" s="100"/>
      <c r="P24" s="42"/>
      <c r="Q24" s="20"/>
      <c r="R24" s="91"/>
      <c r="S24" s="92"/>
      <c r="T24" s="20"/>
      <c r="U24" s="91"/>
      <c r="V24" s="92"/>
      <c r="W24" s="20"/>
      <c r="X24" s="91"/>
      <c r="Y24" s="92"/>
    </row>
    <row r="25" spans="1:25">
      <c r="A25" s="11"/>
      <c r="B25" s="101" t="s">
        <v>437</v>
      </c>
      <c r="C25" s="102">
        <v>1876484</v>
      </c>
      <c r="D25" s="37"/>
      <c r="E25" s="39"/>
      <c r="F25" s="103" t="s">
        <v>438</v>
      </c>
      <c r="G25" s="104" t="s">
        <v>351</v>
      </c>
      <c r="H25" s="39"/>
      <c r="I25" s="102">
        <v>463221</v>
      </c>
      <c r="J25" s="37"/>
      <c r="K25" s="39"/>
      <c r="L25" s="103" t="s">
        <v>439</v>
      </c>
      <c r="M25" s="104" t="s">
        <v>351</v>
      </c>
      <c r="N25" s="39"/>
      <c r="O25" s="102">
        <v>453748</v>
      </c>
      <c r="P25" s="37"/>
      <c r="Q25" s="39"/>
      <c r="R25" s="95">
        <v>2.42</v>
      </c>
      <c r="S25" s="96" t="s">
        <v>359</v>
      </c>
      <c r="T25" s="39"/>
      <c r="U25" s="95">
        <v>4.42</v>
      </c>
      <c r="V25" s="96" t="s">
        <v>359</v>
      </c>
      <c r="W25" s="39"/>
      <c r="X25" s="95">
        <v>3.03</v>
      </c>
      <c r="Y25" s="96" t="s">
        <v>359</v>
      </c>
    </row>
    <row r="26" spans="1:25">
      <c r="A26" s="11"/>
      <c r="B26" s="101"/>
      <c r="C26" s="94"/>
      <c r="D26" s="39"/>
      <c r="E26" s="39"/>
      <c r="F26" s="95"/>
      <c r="G26" s="96"/>
      <c r="H26" s="39"/>
      <c r="I26" s="94"/>
      <c r="J26" s="39"/>
      <c r="K26" s="39"/>
      <c r="L26" s="95"/>
      <c r="M26" s="96"/>
      <c r="N26" s="39"/>
      <c r="O26" s="94"/>
      <c r="P26" s="39"/>
      <c r="Q26" s="39"/>
      <c r="R26" s="95"/>
      <c r="S26" s="96"/>
      <c r="T26" s="39"/>
      <c r="U26" s="95"/>
      <c r="V26" s="96"/>
      <c r="W26" s="39"/>
      <c r="X26" s="95"/>
      <c r="Y26" s="96"/>
    </row>
    <row r="27" spans="1:25">
      <c r="A27" s="11"/>
      <c r="B27" s="105" t="s">
        <v>440</v>
      </c>
      <c r="C27" s="90">
        <v>3805256</v>
      </c>
      <c r="D27" s="20"/>
      <c r="E27" s="20"/>
      <c r="F27" s="91" t="s">
        <v>441</v>
      </c>
      <c r="G27" s="92" t="s">
        <v>351</v>
      </c>
      <c r="H27" s="20"/>
      <c r="I27" s="90">
        <v>3201524</v>
      </c>
      <c r="J27" s="20"/>
      <c r="K27" s="20"/>
      <c r="L27" s="90">
        <v>100556</v>
      </c>
      <c r="M27" s="20"/>
      <c r="N27" s="20"/>
      <c r="O27" s="90">
        <v>3302080</v>
      </c>
      <c r="P27" s="20"/>
      <c r="Q27" s="20"/>
      <c r="R27" s="91">
        <v>3.68</v>
      </c>
      <c r="S27" s="92" t="s">
        <v>359</v>
      </c>
      <c r="T27" s="20"/>
      <c r="U27" s="91">
        <v>3.92</v>
      </c>
      <c r="V27" s="92" t="s">
        <v>359</v>
      </c>
      <c r="W27" s="20"/>
      <c r="X27" s="91">
        <v>4.4400000000000004</v>
      </c>
      <c r="Y27" s="92" t="s">
        <v>359</v>
      </c>
    </row>
    <row r="28" spans="1:25">
      <c r="A28" s="11"/>
      <c r="B28" s="105"/>
      <c r="C28" s="90"/>
      <c r="D28" s="20"/>
      <c r="E28" s="20"/>
      <c r="F28" s="91"/>
      <c r="G28" s="92"/>
      <c r="H28" s="20"/>
      <c r="I28" s="90"/>
      <c r="J28" s="20"/>
      <c r="K28" s="20"/>
      <c r="L28" s="90"/>
      <c r="M28" s="20"/>
      <c r="N28" s="20"/>
      <c r="O28" s="90"/>
      <c r="P28" s="20"/>
      <c r="Q28" s="20"/>
      <c r="R28" s="91"/>
      <c r="S28" s="92"/>
      <c r="T28" s="20"/>
      <c r="U28" s="91"/>
      <c r="V28" s="92"/>
      <c r="W28" s="20"/>
      <c r="X28" s="91"/>
      <c r="Y28" s="92"/>
    </row>
    <row r="29" spans="1:25">
      <c r="A29" s="11"/>
      <c r="B29" s="106" t="s">
        <v>442</v>
      </c>
      <c r="C29" s="94">
        <v>570500</v>
      </c>
      <c r="D29" s="39"/>
      <c r="E29" s="39"/>
      <c r="F29" s="94">
        <v>26549</v>
      </c>
      <c r="G29" s="39"/>
      <c r="H29" s="39"/>
      <c r="I29" s="94">
        <v>597049</v>
      </c>
      <c r="J29" s="39"/>
      <c r="K29" s="39"/>
      <c r="L29" s="94">
        <v>13277</v>
      </c>
      <c r="M29" s="39"/>
      <c r="N29" s="39"/>
      <c r="O29" s="94">
        <v>610326</v>
      </c>
      <c r="P29" s="39"/>
      <c r="Q29" s="39"/>
      <c r="R29" s="95">
        <v>4.82</v>
      </c>
      <c r="S29" s="96" t="s">
        <v>359</v>
      </c>
      <c r="T29" s="39"/>
      <c r="U29" s="95">
        <v>4.0199999999999996</v>
      </c>
      <c r="V29" s="96" t="s">
        <v>359</v>
      </c>
      <c r="W29" s="39"/>
      <c r="X29" s="95">
        <v>3.91</v>
      </c>
      <c r="Y29" s="96" t="s">
        <v>359</v>
      </c>
    </row>
    <row r="30" spans="1:25">
      <c r="A30" s="11"/>
      <c r="B30" s="106"/>
      <c r="C30" s="94"/>
      <c r="D30" s="39"/>
      <c r="E30" s="39"/>
      <c r="F30" s="94"/>
      <c r="G30" s="39"/>
      <c r="H30" s="39"/>
      <c r="I30" s="94"/>
      <c r="J30" s="39"/>
      <c r="K30" s="39"/>
      <c r="L30" s="94"/>
      <c r="M30" s="39"/>
      <c r="N30" s="39"/>
      <c r="O30" s="94"/>
      <c r="P30" s="39"/>
      <c r="Q30" s="39"/>
      <c r="R30" s="95"/>
      <c r="S30" s="96"/>
      <c r="T30" s="39"/>
      <c r="U30" s="95"/>
      <c r="V30" s="96"/>
      <c r="W30" s="39"/>
      <c r="X30" s="95"/>
      <c r="Y30" s="96"/>
    </row>
    <row r="31" spans="1:25">
      <c r="A31" s="11"/>
      <c r="B31" s="107" t="s">
        <v>443</v>
      </c>
      <c r="C31" s="90">
        <v>3300260</v>
      </c>
      <c r="D31" s="20"/>
      <c r="E31" s="20"/>
      <c r="F31" s="90">
        <v>56880</v>
      </c>
      <c r="G31" s="20"/>
      <c r="H31" s="20"/>
      <c r="I31" s="90">
        <v>3357140</v>
      </c>
      <c r="J31" s="20"/>
      <c r="K31" s="20"/>
      <c r="L31" s="90">
        <v>99470</v>
      </c>
      <c r="M31" s="20"/>
      <c r="N31" s="20"/>
      <c r="O31" s="90">
        <v>3456610</v>
      </c>
      <c r="P31" s="20"/>
      <c r="Q31" s="20"/>
      <c r="R31" s="91">
        <v>4.82</v>
      </c>
      <c r="S31" s="92" t="s">
        <v>359</v>
      </c>
      <c r="T31" s="20"/>
      <c r="U31" s="91">
        <v>4.4800000000000004</v>
      </c>
      <c r="V31" s="92" t="s">
        <v>359</v>
      </c>
      <c r="W31" s="20"/>
      <c r="X31" s="91">
        <v>4.5</v>
      </c>
      <c r="Y31" s="92" t="s">
        <v>359</v>
      </c>
    </row>
    <row r="32" spans="1:25" ht="15.75" thickBot="1">
      <c r="A32" s="11"/>
      <c r="B32" s="107"/>
      <c r="C32" s="100"/>
      <c r="D32" s="42"/>
      <c r="E32" s="20"/>
      <c r="F32" s="100"/>
      <c r="G32" s="42"/>
      <c r="H32" s="20"/>
      <c r="I32" s="100"/>
      <c r="J32" s="42"/>
      <c r="K32" s="20"/>
      <c r="L32" s="100"/>
      <c r="M32" s="42"/>
      <c r="N32" s="20"/>
      <c r="O32" s="100"/>
      <c r="P32" s="42"/>
      <c r="Q32" s="20"/>
      <c r="R32" s="91"/>
      <c r="S32" s="92"/>
      <c r="T32" s="20"/>
      <c r="U32" s="91"/>
      <c r="V32" s="92"/>
      <c r="W32" s="20"/>
      <c r="X32" s="91"/>
      <c r="Y32" s="92"/>
    </row>
    <row r="33" spans="1:28">
      <c r="A33" s="11"/>
      <c r="B33" s="108" t="s">
        <v>136</v>
      </c>
      <c r="C33" s="102">
        <v>18551692</v>
      </c>
      <c r="D33" s="37"/>
      <c r="E33" s="39"/>
      <c r="F33" s="103" t="s">
        <v>444</v>
      </c>
      <c r="G33" s="104" t="s">
        <v>351</v>
      </c>
      <c r="H33" s="39"/>
      <c r="I33" s="102">
        <v>17039225</v>
      </c>
      <c r="J33" s="37"/>
      <c r="K33" s="39"/>
      <c r="L33" s="102">
        <v>257809</v>
      </c>
      <c r="M33" s="37"/>
      <c r="N33" s="39"/>
      <c r="O33" s="102">
        <v>17297034</v>
      </c>
      <c r="P33" s="37"/>
      <c r="Q33" s="39"/>
      <c r="R33" s="95">
        <v>3.78</v>
      </c>
      <c r="S33" s="96" t="s">
        <v>359</v>
      </c>
      <c r="T33" s="39"/>
      <c r="U33" s="95">
        <v>3.82</v>
      </c>
      <c r="V33" s="96" t="s">
        <v>359</v>
      </c>
      <c r="W33" s="39"/>
      <c r="X33" s="95">
        <v>3.4</v>
      </c>
      <c r="Y33" s="96" t="s">
        <v>359</v>
      </c>
    </row>
    <row r="34" spans="1:28" ht="15.75" thickBot="1">
      <c r="A34" s="11"/>
      <c r="B34" s="108"/>
      <c r="C34" s="109"/>
      <c r="D34" s="45"/>
      <c r="E34" s="39"/>
      <c r="F34" s="110"/>
      <c r="G34" s="111"/>
      <c r="H34" s="39"/>
      <c r="I34" s="109"/>
      <c r="J34" s="45"/>
      <c r="K34" s="39"/>
      <c r="L34" s="109"/>
      <c r="M34" s="45"/>
      <c r="N34" s="39"/>
      <c r="O34" s="109"/>
      <c r="P34" s="45"/>
      <c r="Q34" s="39"/>
      <c r="R34" s="95"/>
      <c r="S34" s="96"/>
      <c r="T34" s="39"/>
      <c r="U34" s="95"/>
      <c r="V34" s="96"/>
      <c r="W34" s="39"/>
      <c r="X34" s="95"/>
      <c r="Y34" s="96"/>
    </row>
    <row r="35" spans="1:28" ht="15.75" thickTop="1">
      <c r="A35" s="11"/>
      <c r="B35" s="145" t="s">
        <v>445</v>
      </c>
      <c r="C35" s="145"/>
      <c r="D35" s="145"/>
      <c r="E35" s="145"/>
      <c r="F35" s="145"/>
      <c r="G35" s="145"/>
      <c r="H35" s="145"/>
      <c r="I35" s="145"/>
      <c r="J35" s="145"/>
      <c r="K35" s="145"/>
      <c r="L35" s="145"/>
      <c r="M35" s="145"/>
      <c r="N35" s="145"/>
      <c r="O35" s="145"/>
      <c r="P35" s="145"/>
      <c r="Q35" s="145"/>
      <c r="R35" s="145"/>
      <c r="S35" s="145"/>
      <c r="T35" s="145"/>
      <c r="U35" s="145"/>
      <c r="V35" s="145"/>
      <c r="W35" s="145"/>
      <c r="X35" s="145"/>
      <c r="Y35" s="145"/>
      <c r="Z35" s="145"/>
      <c r="AA35" s="145"/>
      <c r="AB35" s="145"/>
    </row>
    <row r="36" spans="1:28">
      <c r="A36" s="11"/>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row>
    <row r="37" spans="1:28">
      <c r="A37" s="11"/>
      <c r="B37" s="16"/>
      <c r="C37" s="16"/>
    </row>
    <row r="38" spans="1:28" ht="38.25">
      <c r="A38" s="11"/>
      <c r="B38" s="112">
        <v>-1</v>
      </c>
      <c r="C38" s="22" t="s">
        <v>446</v>
      </c>
    </row>
    <row r="39" spans="1:28">
      <c r="A39" s="11"/>
      <c r="B39" s="16"/>
      <c r="C39" s="16"/>
    </row>
    <row r="40" spans="1:28" ht="51">
      <c r="A40" s="11"/>
      <c r="B40" s="112">
        <v>-2</v>
      </c>
      <c r="C40" s="22" t="s">
        <v>447</v>
      </c>
    </row>
    <row r="41" spans="1:28">
      <c r="A41" s="11"/>
      <c r="B41" s="16"/>
      <c r="C41" s="16"/>
    </row>
    <row r="42" spans="1:28" ht="89.25">
      <c r="A42" s="11"/>
      <c r="B42" s="112">
        <v>-3</v>
      </c>
      <c r="C42" s="22" t="s">
        <v>448</v>
      </c>
    </row>
    <row r="43" spans="1:28">
      <c r="A43" s="11"/>
      <c r="B43" s="16"/>
      <c r="C43" s="16"/>
    </row>
    <row r="44" spans="1:28" ht="51">
      <c r="A44" s="11"/>
      <c r="B44" s="112">
        <v>-4</v>
      </c>
      <c r="C44" s="22" t="s">
        <v>449</v>
      </c>
    </row>
    <row r="45" spans="1:28">
      <c r="A45" s="11"/>
      <c r="B45" s="16"/>
      <c r="C45" s="16"/>
    </row>
    <row r="46" spans="1:28" ht="38.25">
      <c r="A46" s="11"/>
      <c r="B46" s="112">
        <v>-5</v>
      </c>
      <c r="C46" s="22" t="s">
        <v>450</v>
      </c>
    </row>
    <row r="47" spans="1:28">
      <c r="A47" s="11"/>
      <c r="B47" s="16"/>
      <c r="C47" s="16"/>
    </row>
    <row r="48" spans="1:28" ht="25.5">
      <c r="A48" s="11"/>
      <c r="B48" s="112">
        <v>-6</v>
      </c>
      <c r="C48" s="22" t="s">
        <v>451</v>
      </c>
    </row>
    <row r="49" spans="1:28">
      <c r="A49" s="11"/>
      <c r="B49" s="16"/>
      <c r="C49" s="16"/>
    </row>
    <row r="50" spans="1:28" ht="102">
      <c r="A50" s="11"/>
      <c r="B50" s="112">
        <v>-7</v>
      </c>
      <c r="C50" s="22" t="s">
        <v>452</v>
      </c>
    </row>
    <row r="51" spans="1:28">
      <c r="A51" s="11"/>
      <c r="B51" s="16"/>
      <c r="C51" s="16"/>
    </row>
    <row r="52" spans="1:28" ht="51">
      <c r="A52" s="11"/>
      <c r="B52" s="112">
        <v>-8</v>
      </c>
      <c r="C52" s="22" t="s">
        <v>453</v>
      </c>
    </row>
    <row r="53" spans="1:28">
      <c r="A53" s="11"/>
      <c r="B53" s="144" t="s">
        <v>454</v>
      </c>
      <c r="C53" s="144"/>
      <c r="D53" s="144"/>
      <c r="E53" s="144"/>
      <c r="F53" s="144"/>
      <c r="G53" s="144"/>
      <c r="H53" s="144"/>
      <c r="I53" s="144"/>
      <c r="J53" s="144"/>
      <c r="K53" s="144"/>
      <c r="L53" s="144"/>
      <c r="M53" s="144"/>
      <c r="N53" s="144"/>
      <c r="O53" s="144"/>
      <c r="P53" s="144"/>
      <c r="Q53" s="144"/>
      <c r="R53" s="144"/>
      <c r="S53" s="144"/>
      <c r="T53" s="144"/>
      <c r="U53" s="144"/>
      <c r="V53" s="144"/>
      <c r="W53" s="144"/>
      <c r="X53" s="144"/>
      <c r="Y53" s="144"/>
      <c r="Z53" s="144"/>
      <c r="AA53" s="144"/>
      <c r="AB53" s="144"/>
    </row>
    <row r="54" spans="1:28">
      <c r="A54" s="11"/>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8">
      <c r="A55" s="11"/>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8">
      <c r="A56" s="11"/>
      <c r="B56" s="87" t="s">
        <v>331</v>
      </c>
      <c r="C56" s="80" t="s">
        <v>410</v>
      </c>
      <c r="D56" s="80"/>
      <c r="E56" s="20"/>
      <c r="F56" s="80" t="s">
        <v>412</v>
      </c>
      <c r="G56" s="80"/>
      <c r="H56" s="20"/>
      <c r="I56" s="80" t="s">
        <v>415</v>
      </c>
      <c r="J56" s="80"/>
      <c r="K56" s="20"/>
      <c r="L56" s="80" t="s">
        <v>417</v>
      </c>
      <c r="M56" s="80"/>
      <c r="N56" s="20"/>
      <c r="O56" s="80" t="s">
        <v>420</v>
      </c>
      <c r="P56" s="80"/>
      <c r="Q56" s="20"/>
      <c r="R56" s="80" t="s">
        <v>422</v>
      </c>
      <c r="S56" s="80"/>
      <c r="T56" s="20"/>
      <c r="U56" s="80" t="s">
        <v>426</v>
      </c>
      <c r="V56" s="80"/>
      <c r="W56" s="20"/>
      <c r="X56" s="80" t="s">
        <v>429</v>
      </c>
      <c r="Y56" s="80"/>
    </row>
    <row r="57" spans="1:28">
      <c r="A57" s="11"/>
      <c r="B57" s="87"/>
      <c r="C57" s="80" t="s">
        <v>411</v>
      </c>
      <c r="D57" s="80"/>
      <c r="E57" s="20"/>
      <c r="F57" s="80" t="s">
        <v>413</v>
      </c>
      <c r="G57" s="80"/>
      <c r="H57" s="20"/>
      <c r="I57" s="80" t="s">
        <v>416</v>
      </c>
      <c r="J57" s="80"/>
      <c r="K57" s="20"/>
      <c r="L57" s="80" t="s">
        <v>418</v>
      </c>
      <c r="M57" s="80"/>
      <c r="N57" s="20"/>
      <c r="O57" s="80" t="s">
        <v>421</v>
      </c>
      <c r="P57" s="80"/>
      <c r="Q57" s="20"/>
      <c r="R57" s="80" t="s">
        <v>423</v>
      </c>
      <c r="S57" s="80"/>
      <c r="T57" s="20"/>
      <c r="U57" s="80" t="s">
        <v>427</v>
      </c>
      <c r="V57" s="80"/>
      <c r="W57" s="20"/>
      <c r="X57" s="80" t="s">
        <v>423</v>
      </c>
      <c r="Y57" s="80"/>
    </row>
    <row r="58" spans="1:28">
      <c r="A58" s="11"/>
      <c r="B58" s="87"/>
      <c r="C58" s="10"/>
      <c r="D58" s="10"/>
      <c r="E58" s="20"/>
      <c r="F58" s="80" t="s">
        <v>414</v>
      </c>
      <c r="G58" s="80"/>
      <c r="H58" s="20"/>
      <c r="I58" s="10"/>
      <c r="J58" s="10"/>
      <c r="K58" s="20"/>
      <c r="L58" s="80" t="s">
        <v>419</v>
      </c>
      <c r="M58" s="80"/>
      <c r="N58" s="20"/>
      <c r="O58" s="10"/>
      <c r="P58" s="10"/>
      <c r="Q58" s="20"/>
      <c r="R58" s="80" t="s">
        <v>424</v>
      </c>
      <c r="S58" s="80"/>
      <c r="T58" s="20"/>
      <c r="U58" s="80" t="s">
        <v>423</v>
      </c>
      <c r="V58" s="80"/>
      <c r="W58" s="20"/>
      <c r="X58" s="80" t="s">
        <v>424</v>
      </c>
      <c r="Y58" s="80"/>
    </row>
    <row r="59" spans="1:28">
      <c r="A59" s="11"/>
      <c r="B59" s="87"/>
      <c r="C59" s="10"/>
      <c r="D59" s="10"/>
      <c r="E59" s="20"/>
      <c r="F59" s="10"/>
      <c r="G59" s="10"/>
      <c r="H59" s="20"/>
      <c r="I59" s="10"/>
      <c r="J59" s="10"/>
      <c r="K59" s="20"/>
      <c r="L59" s="10"/>
      <c r="M59" s="10"/>
      <c r="N59" s="20"/>
      <c r="O59" s="10"/>
      <c r="P59" s="10"/>
      <c r="Q59" s="20"/>
      <c r="R59" s="80" t="s">
        <v>425</v>
      </c>
      <c r="S59" s="80"/>
      <c r="T59" s="20"/>
      <c r="U59" s="80" t="s">
        <v>424</v>
      </c>
      <c r="V59" s="80"/>
      <c r="W59" s="20"/>
      <c r="X59" s="80" t="s">
        <v>430</v>
      </c>
      <c r="Y59" s="80"/>
    </row>
    <row r="60" spans="1:28" ht="15.75" thickBot="1">
      <c r="A60" s="11"/>
      <c r="B60" s="87"/>
      <c r="C60" s="88"/>
      <c r="D60" s="88"/>
      <c r="E60" s="20"/>
      <c r="F60" s="88"/>
      <c r="G60" s="88"/>
      <c r="H60" s="20"/>
      <c r="I60" s="88"/>
      <c r="J60" s="88"/>
      <c r="K60" s="20"/>
      <c r="L60" s="88"/>
      <c r="M60" s="88"/>
      <c r="N60" s="20"/>
      <c r="O60" s="88"/>
      <c r="P60" s="88"/>
      <c r="Q60" s="20"/>
      <c r="R60" s="88"/>
      <c r="S60" s="88"/>
      <c r="T60" s="20"/>
      <c r="U60" s="33" t="s">
        <v>428</v>
      </c>
      <c r="V60" s="33"/>
      <c r="W60" s="20"/>
      <c r="X60" s="88"/>
      <c r="Y60" s="88"/>
    </row>
    <row r="61" spans="1:28">
      <c r="A61" s="11"/>
      <c r="B61" s="86" t="s">
        <v>431</v>
      </c>
      <c r="C61" s="37"/>
      <c r="D61" s="37"/>
      <c r="E61" s="30"/>
      <c r="F61" s="37"/>
      <c r="G61" s="37"/>
      <c r="H61" s="30"/>
      <c r="I61" s="37"/>
      <c r="J61" s="37"/>
      <c r="K61" s="30"/>
      <c r="L61" s="37"/>
      <c r="M61" s="37"/>
      <c r="N61" s="30"/>
      <c r="O61" s="37"/>
      <c r="P61" s="37"/>
      <c r="Q61" s="30"/>
      <c r="R61" s="37"/>
      <c r="S61" s="37"/>
      <c r="T61" s="30"/>
      <c r="U61" s="37"/>
      <c r="V61" s="37"/>
      <c r="W61" s="30"/>
      <c r="X61" s="37"/>
      <c r="Y61" s="37"/>
    </row>
    <row r="62" spans="1:28">
      <c r="A62" s="11"/>
      <c r="B62" s="89" t="s">
        <v>432</v>
      </c>
      <c r="C62" s="90">
        <v>1637988</v>
      </c>
      <c r="D62" s="20"/>
      <c r="E62" s="20"/>
      <c r="F62" s="90">
        <v>83799</v>
      </c>
      <c r="G62" s="20"/>
      <c r="H62" s="20"/>
      <c r="I62" s="90">
        <v>1721787</v>
      </c>
      <c r="J62" s="20"/>
      <c r="K62" s="20"/>
      <c r="L62" s="90">
        <v>22494</v>
      </c>
      <c r="M62" s="20"/>
      <c r="N62" s="20"/>
      <c r="O62" s="90">
        <v>1744281</v>
      </c>
      <c r="P62" s="20"/>
      <c r="Q62" s="20"/>
      <c r="R62" s="91">
        <v>4.0199999999999996</v>
      </c>
      <c r="S62" s="92" t="s">
        <v>359</v>
      </c>
      <c r="T62" s="20"/>
      <c r="U62" s="91">
        <v>2.54</v>
      </c>
      <c r="V62" s="92" t="s">
        <v>359</v>
      </c>
      <c r="W62" s="20"/>
      <c r="X62" s="91">
        <v>2.61</v>
      </c>
      <c r="Y62" s="92" t="s">
        <v>359</v>
      </c>
    </row>
    <row r="63" spans="1:28">
      <c r="A63" s="11"/>
      <c r="B63" s="89"/>
      <c r="C63" s="90"/>
      <c r="D63" s="20"/>
      <c r="E63" s="20"/>
      <c r="F63" s="90"/>
      <c r="G63" s="20"/>
      <c r="H63" s="20"/>
      <c r="I63" s="90"/>
      <c r="J63" s="20"/>
      <c r="K63" s="20"/>
      <c r="L63" s="90"/>
      <c r="M63" s="20"/>
      <c r="N63" s="20"/>
      <c r="O63" s="90"/>
      <c r="P63" s="20"/>
      <c r="Q63" s="20"/>
      <c r="R63" s="91"/>
      <c r="S63" s="92"/>
      <c r="T63" s="20"/>
      <c r="U63" s="91"/>
      <c r="V63" s="92"/>
      <c r="W63" s="20"/>
      <c r="X63" s="91"/>
      <c r="Y63" s="92"/>
    </row>
    <row r="64" spans="1:28">
      <c r="A64" s="11"/>
      <c r="B64" s="93" t="s">
        <v>433</v>
      </c>
      <c r="C64" s="94">
        <v>6494723</v>
      </c>
      <c r="D64" s="39"/>
      <c r="E64" s="39"/>
      <c r="F64" s="94">
        <v>435680</v>
      </c>
      <c r="G64" s="39"/>
      <c r="H64" s="39"/>
      <c r="I64" s="94">
        <v>6930403</v>
      </c>
      <c r="J64" s="39"/>
      <c r="K64" s="39"/>
      <c r="L64" s="95" t="s">
        <v>455</v>
      </c>
      <c r="M64" s="96" t="s">
        <v>351</v>
      </c>
      <c r="N64" s="39"/>
      <c r="O64" s="94">
        <v>6702153</v>
      </c>
      <c r="P64" s="39"/>
      <c r="Q64" s="39"/>
      <c r="R64" s="95">
        <v>4.1100000000000003</v>
      </c>
      <c r="S64" s="96" t="s">
        <v>359</v>
      </c>
      <c r="T64" s="39"/>
      <c r="U64" s="95">
        <v>2.96</v>
      </c>
      <c r="V64" s="96" t="s">
        <v>359</v>
      </c>
      <c r="W64" s="39"/>
      <c r="X64" s="95">
        <v>3.13</v>
      </c>
      <c r="Y64" s="96" t="s">
        <v>359</v>
      </c>
    </row>
    <row r="65" spans="1:25">
      <c r="A65" s="11"/>
      <c r="B65" s="93"/>
      <c r="C65" s="94"/>
      <c r="D65" s="39"/>
      <c r="E65" s="39"/>
      <c r="F65" s="94"/>
      <c r="G65" s="39"/>
      <c r="H65" s="39"/>
      <c r="I65" s="94"/>
      <c r="J65" s="39"/>
      <c r="K65" s="39"/>
      <c r="L65" s="95"/>
      <c r="M65" s="96"/>
      <c r="N65" s="39"/>
      <c r="O65" s="94"/>
      <c r="P65" s="39"/>
      <c r="Q65" s="39"/>
      <c r="R65" s="95"/>
      <c r="S65" s="96"/>
      <c r="T65" s="39"/>
      <c r="U65" s="95"/>
      <c r="V65" s="96"/>
      <c r="W65" s="39"/>
      <c r="X65" s="95"/>
      <c r="Y65" s="96"/>
    </row>
    <row r="66" spans="1:25">
      <c r="A66" s="11"/>
      <c r="B66" s="89" t="s">
        <v>456</v>
      </c>
      <c r="C66" s="90">
        <v>251693</v>
      </c>
      <c r="D66" s="20"/>
      <c r="E66" s="20"/>
      <c r="F66" s="91">
        <v>992</v>
      </c>
      <c r="G66" s="20"/>
      <c r="H66" s="20"/>
      <c r="I66" s="90">
        <v>252685</v>
      </c>
      <c r="J66" s="20"/>
      <c r="K66" s="20"/>
      <c r="L66" s="91">
        <v>597</v>
      </c>
      <c r="M66" s="20"/>
      <c r="N66" s="20"/>
      <c r="O66" s="90">
        <v>253282</v>
      </c>
      <c r="P66" s="20"/>
      <c r="Q66" s="20"/>
      <c r="R66" s="91">
        <v>2.8</v>
      </c>
      <c r="S66" s="92" t="s">
        <v>359</v>
      </c>
      <c r="T66" s="20"/>
      <c r="U66" s="91">
        <v>2.62</v>
      </c>
      <c r="V66" s="92" t="s">
        <v>359</v>
      </c>
      <c r="W66" s="20"/>
      <c r="X66" s="91">
        <v>2.41</v>
      </c>
      <c r="Y66" s="92" t="s">
        <v>359</v>
      </c>
    </row>
    <row r="67" spans="1:25">
      <c r="A67" s="11"/>
      <c r="B67" s="89"/>
      <c r="C67" s="90"/>
      <c r="D67" s="20"/>
      <c r="E67" s="20"/>
      <c r="F67" s="91"/>
      <c r="G67" s="20"/>
      <c r="H67" s="20"/>
      <c r="I67" s="90"/>
      <c r="J67" s="20"/>
      <c r="K67" s="20"/>
      <c r="L67" s="91"/>
      <c r="M67" s="20"/>
      <c r="N67" s="20"/>
      <c r="O67" s="90"/>
      <c r="P67" s="20"/>
      <c r="Q67" s="20"/>
      <c r="R67" s="91"/>
      <c r="S67" s="92"/>
      <c r="T67" s="20"/>
      <c r="U67" s="91"/>
      <c r="V67" s="92"/>
      <c r="W67" s="20"/>
      <c r="X67" s="91"/>
      <c r="Y67" s="92"/>
    </row>
    <row r="68" spans="1:25">
      <c r="A68" s="11"/>
      <c r="B68" s="93" t="s">
        <v>435</v>
      </c>
      <c r="C68" s="94">
        <v>1764472</v>
      </c>
      <c r="D68" s="39"/>
      <c r="E68" s="39"/>
      <c r="F68" s="94">
        <v>9470</v>
      </c>
      <c r="G68" s="39"/>
      <c r="H68" s="39"/>
      <c r="I68" s="94">
        <v>1773942</v>
      </c>
      <c r="J68" s="39"/>
      <c r="K68" s="39"/>
      <c r="L68" s="95" t="s">
        <v>457</v>
      </c>
      <c r="M68" s="96" t="s">
        <v>351</v>
      </c>
      <c r="N68" s="39"/>
      <c r="O68" s="94">
        <v>1770558</v>
      </c>
      <c r="P68" s="39"/>
      <c r="Q68" s="39"/>
      <c r="R68" s="95">
        <v>2.69</v>
      </c>
      <c r="S68" s="96" t="s">
        <v>359</v>
      </c>
      <c r="T68" s="39"/>
      <c r="U68" s="95">
        <v>2.46</v>
      </c>
      <c r="V68" s="96" t="s">
        <v>359</v>
      </c>
      <c r="W68" s="39"/>
      <c r="X68" s="95">
        <v>2.06</v>
      </c>
      <c r="Y68" s="96" t="s">
        <v>359</v>
      </c>
    </row>
    <row r="69" spans="1:25" ht="15.75" thickBot="1">
      <c r="A69" s="11"/>
      <c r="B69" s="93"/>
      <c r="C69" s="97"/>
      <c r="D69" s="48"/>
      <c r="E69" s="39"/>
      <c r="F69" s="97"/>
      <c r="G69" s="48"/>
      <c r="H69" s="39"/>
      <c r="I69" s="97"/>
      <c r="J69" s="48"/>
      <c r="K69" s="39"/>
      <c r="L69" s="113"/>
      <c r="M69" s="114"/>
      <c r="N69" s="39"/>
      <c r="O69" s="97"/>
      <c r="P69" s="48"/>
      <c r="Q69" s="39"/>
      <c r="R69" s="95"/>
      <c r="S69" s="96"/>
      <c r="T69" s="39"/>
      <c r="U69" s="95"/>
      <c r="V69" s="96"/>
      <c r="W69" s="39"/>
      <c r="X69" s="95"/>
      <c r="Y69" s="96"/>
    </row>
    <row r="70" spans="1:25">
      <c r="A70" s="11"/>
      <c r="B70" s="98" t="s">
        <v>436</v>
      </c>
      <c r="C70" s="99">
        <v>10148876</v>
      </c>
      <c r="D70" s="52"/>
      <c r="E70" s="20"/>
      <c r="F70" s="99">
        <v>529941</v>
      </c>
      <c r="G70" s="52"/>
      <c r="H70" s="20"/>
      <c r="I70" s="99">
        <v>10678817</v>
      </c>
      <c r="J70" s="52"/>
      <c r="K70" s="20"/>
      <c r="L70" s="115" t="s">
        <v>458</v>
      </c>
      <c r="M70" s="117" t="s">
        <v>351</v>
      </c>
      <c r="N70" s="20"/>
      <c r="O70" s="99">
        <v>10470274</v>
      </c>
      <c r="P70" s="52"/>
      <c r="Q70" s="20"/>
      <c r="R70" s="91">
        <v>3.82</v>
      </c>
      <c r="S70" s="92" t="s">
        <v>359</v>
      </c>
      <c r="T70" s="20"/>
      <c r="U70" s="91">
        <v>2.8</v>
      </c>
      <c r="V70" s="92" t="s">
        <v>359</v>
      </c>
      <c r="W70" s="20"/>
      <c r="X70" s="91">
        <v>2.9</v>
      </c>
      <c r="Y70" s="92" t="s">
        <v>359</v>
      </c>
    </row>
    <row r="71" spans="1:25" ht="15.75" thickBot="1">
      <c r="A71" s="11"/>
      <c r="B71" s="98"/>
      <c r="C71" s="100"/>
      <c r="D71" s="42"/>
      <c r="E71" s="20"/>
      <c r="F71" s="100"/>
      <c r="G71" s="42"/>
      <c r="H71" s="20"/>
      <c r="I71" s="100"/>
      <c r="J71" s="42"/>
      <c r="K71" s="20"/>
      <c r="L71" s="116"/>
      <c r="M71" s="118"/>
      <c r="N71" s="20"/>
      <c r="O71" s="100"/>
      <c r="P71" s="42"/>
      <c r="Q71" s="20"/>
      <c r="R71" s="91"/>
      <c r="S71" s="92"/>
      <c r="T71" s="20"/>
      <c r="U71" s="91"/>
      <c r="V71" s="92"/>
      <c r="W71" s="20"/>
      <c r="X71" s="91"/>
      <c r="Y71" s="92"/>
    </row>
    <row r="72" spans="1:25">
      <c r="A72" s="11"/>
      <c r="B72" s="101" t="s">
        <v>437</v>
      </c>
      <c r="C72" s="102">
        <v>1532474</v>
      </c>
      <c r="D72" s="37"/>
      <c r="E72" s="39"/>
      <c r="F72" s="103" t="s">
        <v>459</v>
      </c>
      <c r="G72" s="104" t="s">
        <v>351</v>
      </c>
      <c r="H72" s="39"/>
      <c r="I72" s="102">
        <v>480697</v>
      </c>
      <c r="J72" s="37"/>
      <c r="K72" s="39"/>
      <c r="L72" s="103" t="s">
        <v>460</v>
      </c>
      <c r="M72" s="104" t="s">
        <v>351</v>
      </c>
      <c r="N72" s="39"/>
      <c r="O72" s="102">
        <v>474514</v>
      </c>
      <c r="P72" s="37"/>
      <c r="Q72" s="39"/>
      <c r="R72" s="95">
        <v>2.76</v>
      </c>
      <c r="S72" s="96" t="s">
        <v>359</v>
      </c>
      <c r="T72" s="39"/>
      <c r="U72" s="95">
        <v>3.82</v>
      </c>
      <c r="V72" s="96" t="s">
        <v>359</v>
      </c>
      <c r="W72" s="39"/>
      <c r="X72" s="95">
        <v>3.47</v>
      </c>
      <c r="Y72" s="96" t="s">
        <v>359</v>
      </c>
    </row>
    <row r="73" spans="1:25">
      <c r="A73" s="11"/>
      <c r="B73" s="101"/>
      <c r="C73" s="94"/>
      <c r="D73" s="39"/>
      <c r="E73" s="39"/>
      <c r="F73" s="95"/>
      <c r="G73" s="96"/>
      <c r="H73" s="39"/>
      <c r="I73" s="94"/>
      <c r="J73" s="39"/>
      <c r="K73" s="39"/>
      <c r="L73" s="95"/>
      <c r="M73" s="96"/>
      <c r="N73" s="39"/>
      <c r="O73" s="94"/>
      <c r="P73" s="39"/>
      <c r="Q73" s="39"/>
      <c r="R73" s="95"/>
      <c r="S73" s="96"/>
      <c r="T73" s="39"/>
      <c r="U73" s="95"/>
      <c r="V73" s="96"/>
      <c r="W73" s="39"/>
      <c r="X73" s="95"/>
      <c r="Y73" s="96"/>
    </row>
    <row r="74" spans="1:25">
      <c r="A74" s="11"/>
      <c r="B74" s="107" t="s">
        <v>461</v>
      </c>
      <c r="C74" s="90">
        <v>4217230</v>
      </c>
      <c r="D74" s="20"/>
      <c r="E74" s="20"/>
      <c r="F74" s="91" t="s">
        <v>462</v>
      </c>
      <c r="G74" s="92" t="s">
        <v>351</v>
      </c>
      <c r="H74" s="20"/>
      <c r="I74" s="90">
        <v>3576433</v>
      </c>
      <c r="J74" s="20"/>
      <c r="K74" s="20"/>
      <c r="L74" s="90">
        <v>30895</v>
      </c>
      <c r="M74" s="20"/>
      <c r="N74" s="20"/>
      <c r="O74" s="90">
        <v>3607328</v>
      </c>
      <c r="P74" s="20"/>
      <c r="Q74" s="20"/>
      <c r="R74" s="91">
        <v>3.72</v>
      </c>
      <c r="S74" s="92" t="s">
        <v>359</v>
      </c>
      <c r="T74" s="20"/>
      <c r="U74" s="91">
        <v>2.8</v>
      </c>
      <c r="V74" s="92" t="s">
        <v>359</v>
      </c>
      <c r="W74" s="20"/>
      <c r="X74" s="91">
        <v>4.63</v>
      </c>
      <c r="Y74" s="92" t="s">
        <v>359</v>
      </c>
    </row>
    <row r="75" spans="1:25">
      <c r="A75" s="11"/>
      <c r="B75" s="107"/>
      <c r="C75" s="90"/>
      <c r="D75" s="20"/>
      <c r="E75" s="20"/>
      <c r="F75" s="91"/>
      <c r="G75" s="92"/>
      <c r="H75" s="20"/>
      <c r="I75" s="90"/>
      <c r="J75" s="20"/>
      <c r="K75" s="20"/>
      <c r="L75" s="90"/>
      <c r="M75" s="20"/>
      <c r="N75" s="20"/>
      <c r="O75" s="90"/>
      <c r="P75" s="20"/>
      <c r="Q75" s="20"/>
      <c r="R75" s="91"/>
      <c r="S75" s="92"/>
      <c r="T75" s="20"/>
      <c r="U75" s="91"/>
      <c r="V75" s="92"/>
      <c r="W75" s="20"/>
      <c r="X75" s="91"/>
      <c r="Y75" s="92"/>
    </row>
    <row r="76" spans="1:25">
      <c r="A76" s="11"/>
      <c r="B76" s="96" t="s">
        <v>463</v>
      </c>
      <c r="C76" s="94">
        <v>144500</v>
      </c>
      <c r="D76" s="39"/>
      <c r="E76" s="39"/>
      <c r="F76" s="94">
        <v>22163</v>
      </c>
      <c r="G76" s="39"/>
      <c r="H76" s="39"/>
      <c r="I76" s="94">
        <v>166663</v>
      </c>
      <c r="J76" s="39"/>
      <c r="K76" s="39"/>
      <c r="L76" s="94">
        <v>1318</v>
      </c>
      <c r="M76" s="39"/>
      <c r="N76" s="39"/>
      <c r="O76" s="94">
        <v>167981</v>
      </c>
      <c r="P76" s="39"/>
      <c r="Q76" s="39"/>
      <c r="R76" s="95">
        <v>7.13</v>
      </c>
      <c r="S76" s="96" t="s">
        <v>359</v>
      </c>
      <c r="T76" s="39"/>
      <c r="U76" s="95">
        <v>5.17</v>
      </c>
      <c r="V76" s="96" t="s">
        <v>359</v>
      </c>
      <c r="W76" s="39"/>
      <c r="X76" s="95">
        <v>5.85</v>
      </c>
      <c r="Y76" s="96" t="s">
        <v>359</v>
      </c>
    </row>
    <row r="77" spans="1:25">
      <c r="A77" s="11"/>
      <c r="B77" s="96"/>
      <c r="C77" s="94"/>
      <c r="D77" s="39"/>
      <c r="E77" s="39"/>
      <c r="F77" s="94"/>
      <c r="G77" s="39"/>
      <c r="H77" s="39"/>
      <c r="I77" s="94"/>
      <c r="J77" s="39"/>
      <c r="K77" s="39"/>
      <c r="L77" s="94"/>
      <c r="M77" s="39"/>
      <c r="N77" s="39"/>
      <c r="O77" s="94"/>
      <c r="P77" s="39"/>
      <c r="Q77" s="39"/>
      <c r="R77" s="95"/>
      <c r="S77" s="96"/>
      <c r="T77" s="39"/>
      <c r="U77" s="95"/>
      <c r="V77" s="96"/>
      <c r="W77" s="39"/>
      <c r="X77" s="95"/>
      <c r="Y77" s="96"/>
    </row>
    <row r="78" spans="1:25">
      <c r="A78" s="11"/>
      <c r="B78" s="119" t="s">
        <v>464</v>
      </c>
      <c r="C78" s="90">
        <v>4630363</v>
      </c>
      <c r="D78" s="20"/>
      <c r="E78" s="20"/>
      <c r="F78" s="91" t="s">
        <v>465</v>
      </c>
      <c r="G78" s="92" t="s">
        <v>351</v>
      </c>
      <c r="H78" s="20"/>
      <c r="I78" s="90">
        <v>2597418</v>
      </c>
      <c r="J78" s="20"/>
      <c r="K78" s="20"/>
      <c r="L78" s="90">
        <v>31142</v>
      </c>
      <c r="M78" s="20"/>
      <c r="N78" s="20"/>
      <c r="O78" s="90">
        <v>2628560</v>
      </c>
      <c r="P78" s="20"/>
      <c r="Q78" s="20"/>
      <c r="R78" s="91">
        <v>3.38</v>
      </c>
      <c r="S78" s="92" t="s">
        <v>359</v>
      </c>
      <c r="T78" s="20"/>
      <c r="U78" s="91">
        <v>4.62</v>
      </c>
      <c r="V78" s="92" t="s">
        <v>359</v>
      </c>
      <c r="W78" s="20"/>
      <c r="X78" s="91">
        <v>4.51</v>
      </c>
      <c r="Y78" s="92" t="s">
        <v>359</v>
      </c>
    </row>
    <row r="79" spans="1:25" ht="15.75" thickBot="1">
      <c r="A79" s="11"/>
      <c r="B79" s="119"/>
      <c r="C79" s="100"/>
      <c r="D79" s="42"/>
      <c r="E79" s="20"/>
      <c r="F79" s="116"/>
      <c r="G79" s="118"/>
      <c r="H79" s="20"/>
      <c r="I79" s="100"/>
      <c r="J79" s="42"/>
      <c r="K79" s="20"/>
      <c r="L79" s="100"/>
      <c r="M79" s="42"/>
      <c r="N79" s="20"/>
      <c r="O79" s="100"/>
      <c r="P79" s="42"/>
      <c r="Q79" s="20"/>
      <c r="R79" s="91"/>
      <c r="S79" s="92"/>
      <c r="T79" s="20"/>
      <c r="U79" s="91"/>
      <c r="V79" s="92"/>
      <c r="W79" s="20"/>
      <c r="X79" s="91"/>
      <c r="Y79" s="92"/>
    </row>
    <row r="80" spans="1:25">
      <c r="A80" s="11"/>
      <c r="B80" s="108" t="s">
        <v>136</v>
      </c>
      <c r="C80" s="102">
        <v>20673443</v>
      </c>
      <c r="D80" s="37"/>
      <c r="E80" s="39"/>
      <c r="F80" s="103" t="s">
        <v>466</v>
      </c>
      <c r="G80" s="104" t="s">
        <v>351</v>
      </c>
      <c r="H80" s="39"/>
      <c r="I80" s="102">
        <v>17500028</v>
      </c>
      <c r="J80" s="37"/>
      <c r="K80" s="39"/>
      <c r="L80" s="103" t="s">
        <v>467</v>
      </c>
      <c r="M80" s="104" t="s">
        <v>351</v>
      </c>
      <c r="N80" s="39"/>
      <c r="O80" s="102">
        <v>17348657</v>
      </c>
      <c r="P80" s="37"/>
      <c r="Q80" s="39"/>
      <c r="R80" s="95">
        <v>3.63</v>
      </c>
      <c r="S80" s="96" t="s">
        <v>359</v>
      </c>
      <c r="T80" s="39"/>
      <c r="U80" s="95">
        <v>3.3</v>
      </c>
      <c r="V80" s="96" t="s">
        <v>359</v>
      </c>
      <c r="W80" s="39"/>
      <c r="X80" s="95">
        <v>3.51</v>
      </c>
      <c r="Y80" s="96" t="s">
        <v>359</v>
      </c>
    </row>
    <row r="81" spans="1:28" ht="15.75" thickBot="1">
      <c r="A81" s="11"/>
      <c r="B81" s="108"/>
      <c r="C81" s="109"/>
      <c r="D81" s="45"/>
      <c r="E81" s="39"/>
      <c r="F81" s="110"/>
      <c r="G81" s="111"/>
      <c r="H81" s="39"/>
      <c r="I81" s="109"/>
      <c r="J81" s="45"/>
      <c r="K81" s="39"/>
      <c r="L81" s="110"/>
      <c r="M81" s="111"/>
      <c r="N81" s="39"/>
      <c r="O81" s="109"/>
      <c r="P81" s="45"/>
      <c r="Q81" s="39"/>
      <c r="R81" s="95"/>
      <c r="S81" s="96"/>
      <c r="T81" s="39"/>
      <c r="U81" s="95"/>
      <c r="V81" s="96"/>
      <c r="W81" s="39"/>
      <c r="X81" s="95"/>
      <c r="Y81" s="96"/>
    </row>
    <row r="82" spans="1:28" ht="15.75" thickTop="1">
      <c r="A82" s="11"/>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row>
    <row r="83" spans="1:28">
      <c r="A83" s="11"/>
      <c r="B83" s="16"/>
      <c r="C83" s="16"/>
    </row>
    <row r="84" spans="1:28" ht="25.5">
      <c r="A84" s="11"/>
      <c r="B84" s="112">
        <v>-1</v>
      </c>
      <c r="C84" s="22" t="s">
        <v>468</v>
      </c>
    </row>
    <row r="85" spans="1:28">
      <c r="A85" s="11"/>
      <c r="B85" s="16"/>
      <c r="C85" s="16"/>
    </row>
    <row r="86" spans="1:28" ht="51">
      <c r="A86" s="11"/>
      <c r="B86" s="112">
        <v>-2</v>
      </c>
      <c r="C86" s="22" t="s">
        <v>469</v>
      </c>
    </row>
    <row r="87" spans="1:28">
      <c r="A87" s="11"/>
      <c r="B87" s="16"/>
      <c r="C87" s="16"/>
    </row>
    <row r="88" spans="1:28" ht="89.25">
      <c r="A88" s="11"/>
      <c r="B88" s="112">
        <v>-3</v>
      </c>
      <c r="C88" s="22" t="s">
        <v>448</v>
      </c>
    </row>
    <row r="89" spans="1:28">
      <c r="A89" s="11"/>
      <c r="B89" s="16"/>
      <c r="C89" s="16"/>
    </row>
    <row r="90" spans="1:28" ht="38.25">
      <c r="A90" s="11"/>
      <c r="B90" s="112">
        <v>-4</v>
      </c>
      <c r="C90" s="22" t="s">
        <v>470</v>
      </c>
    </row>
    <row r="91" spans="1:28">
      <c r="A91" s="11"/>
      <c r="B91" s="16"/>
      <c r="C91" s="16"/>
    </row>
    <row r="92" spans="1:28" ht="38.25">
      <c r="A92" s="11"/>
      <c r="B92" s="112">
        <v>-5</v>
      </c>
      <c r="C92" s="22" t="s">
        <v>471</v>
      </c>
    </row>
    <row r="93" spans="1:28">
      <c r="A93" s="11"/>
      <c r="B93" s="16"/>
      <c r="C93" s="16"/>
    </row>
    <row r="94" spans="1:28" ht="25.5">
      <c r="A94" s="11"/>
      <c r="B94" s="112">
        <v>-6</v>
      </c>
      <c r="C94" s="22" t="s">
        <v>472</v>
      </c>
    </row>
    <row r="95" spans="1:28">
      <c r="A95" s="11"/>
      <c r="B95" s="16"/>
      <c r="C95" s="16"/>
    </row>
    <row r="96" spans="1:28" ht="63.75">
      <c r="A96" s="11"/>
      <c r="B96" s="112">
        <v>-7</v>
      </c>
      <c r="C96" s="22" t="s">
        <v>473</v>
      </c>
    </row>
    <row r="97" spans="1:28" ht="15" customHeight="1">
      <c r="A97" s="11" t="s">
        <v>1121</v>
      </c>
      <c r="B97" s="10" t="s">
        <v>5</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c r="A98" s="11"/>
      <c r="B98" s="20" t="s">
        <v>474</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row>
    <row r="99" spans="1:28">
      <c r="A99" s="11"/>
      <c r="B99" s="32"/>
      <c r="C99" s="32"/>
      <c r="D99" s="32"/>
      <c r="E99" s="32"/>
      <c r="F99" s="32"/>
      <c r="G99" s="32"/>
      <c r="H99" s="32"/>
      <c r="I99" s="32"/>
      <c r="J99" s="32"/>
      <c r="K99" s="32"/>
      <c r="L99" s="32"/>
      <c r="M99" s="32"/>
    </row>
    <row r="100" spans="1:28">
      <c r="A100" s="11"/>
      <c r="B100" s="16"/>
      <c r="C100" s="16"/>
      <c r="D100" s="16"/>
      <c r="E100" s="16"/>
      <c r="F100" s="16"/>
      <c r="G100" s="16"/>
      <c r="H100" s="16"/>
      <c r="I100" s="16"/>
      <c r="J100" s="16"/>
      <c r="K100" s="16"/>
      <c r="L100" s="16"/>
      <c r="M100" s="16"/>
    </row>
    <row r="101" spans="1:28" ht="15.75" thickBot="1">
      <c r="A101" s="11"/>
      <c r="B101" s="26" t="s">
        <v>331</v>
      </c>
      <c r="C101" s="46">
        <v>41912</v>
      </c>
      <c r="D101" s="46"/>
      <c r="E101" s="15"/>
      <c r="F101" s="33" t="s">
        <v>475</v>
      </c>
      <c r="G101" s="33"/>
      <c r="H101" s="15"/>
      <c r="I101" s="46">
        <v>41639</v>
      </c>
      <c r="J101" s="46"/>
      <c r="K101" s="15"/>
      <c r="L101" s="33" t="s">
        <v>475</v>
      </c>
      <c r="M101" s="33"/>
    </row>
    <row r="102" spans="1:28">
      <c r="A102" s="11"/>
      <c r="B102" s="75" t="s">
        <v>476</v>
      </c>
      <c r="C102" s="35">
        <v>1181510</v>
      </c>
      <c r="D102" s="37"/>
      <c r="E102" s="39"/>
      <c r="F102" s="120">
        <v>35.799999999999997</v>
      </c>
      <c r="G102" s="122" t="s">
        <v>359</v>
      </c>
      <c r="H102" s="39"/>
      <c r="I102" s="35">
        <v>1444376</v>
      </c>
      <c r="J102" s="37"/>
      <c r="K102" s="39"/>
      <c r="L102" s="120">
        <v>40</v>
      </c>
      <c r="M102" s="122" t="s">
        <v>359</v>
      </c>
    </row>
    <row r="103" spans="1:28">
      <c r="A103" s="11"/>
      <c r="B103" s="75"/>
      <c r="C103" s="36"/>
      <c r="D103" s="38"/>
      <c r="E103" s="39"/>
      <c r="F103" s="121"/>
      <c r="G103" s="123"/>
      <c r="H103" s="39"/>
      <c r="I103" s="36"/>
      <c r="J103" s="38"/>
      <c r="K103" s="39"/>
      <c r="L103" s="121"/>
      <c r="M103" s="123"/>
    </row>
    <row r="104" spans="1:28">
      <c r="A104" s="11"/>
      <c r="B104" s="76" t="s">
        <v>477</v>
      </c>
      <c r="C104" s="40">
        <v>1033442</v>
      </c>
      <c r="D104" s="20"/>
      <c r="E104" s="20"/>
      <c r="F104" s="64">
        <v>31.3</v>
      </c>
      <c r="G104" s="23" t="s">
        <v>359</v>
      </c>
      <c r="H104" s="20"/>
      <c r="I104" s="40">
        <v>1336821</v>
      </c>
      <c r="J104" s="20"/>
      <c r="K104" s="20"/>
      <c r="L104" s="64">
        <v>37.1</v>
      </c>
      <c r="M104" s="23" t="s">
        <v>359</v>
      </c>
    </row>
    <row r="105" spans="1:28">
      <c r="A105" s="11"/>
      <c r="B105" s="76"/>
      <c r="C105" s="40"/>
      <c r="D105" s="20"/>
      <c r="E105" s="20"/>
      <c r="F105" s="64"/>
      <c r="G105" s="23"/>
      <c r="H105" s="20"/>
      <c r="I105" s="40"/>
      <c r="J105" s="20"/>
      <c r="K105" s="20"/>
      <c r="L105" s="64"/>
      <c r="M105" s="23"/>
    </row>
    <row r="106" spans="1:28">
      <c r="A106" s="11"/>
      <c r="B106" s="75" t="s">
        <v>478</v>
      </c>
      <c r="C106" s="43">
        <v>734708</v>
      </c>
      <c r="D106" s="39"/>
      <c r="E106" s="39"/>
      <c r="F106" s="65">
        <v>22.2</v>
      </c>
      <c r="G106" s="34" t="s">
        <v>359</v>
      </c>
      <c r="H106" s="39"/>
      <c r="I106" s="43">
        <v>801919</v>
      </c>
      <c r="J106" s="39"/>
      <c r="K106" s="39"/>
      <c r="L106" s="65">
        <v>22.2</v>
      </c>
      <c r="M106" s="34" t="s">
        <v>359</v>
      </c>
    </row>
    <row r="107" spans="1:28">
      <c r="A107" s="11"/>
      <c r="B107" s="75"/>
      <c r="C107" s="43"/>
      <c r="D107" s="39"/>
      <c r="E107" s="39"/>
      <c r="F107" s="65"/>
      <c r="G107" s="34"/>
      <c r="H107" s="39"/>
      <c r="I107" s="43"/>
      <c r="J107" s="39"/>
      <c r="K107" s="39"/>
      <c r="L107" s="65"/>
      <c r="M107" s="34"/>
    </row>
    <row r="108" spans="1:28">
      <c r="A108" s="11"/>
      <c r="B108" s="124" t="s">
        <v>479</v>
      </c>
      <c r="C108" s="40">
        <v>352420</v>
      </c>
      <c r="D108" s="20"/>
      <c r="E108" s="20"/>
      <c r="F108" s="64">
        <v>10.7</v>
      </c>
      <c r="G108" s="23" t="s">
        <v>359</v>
      </c>
      <c r="H108" s="20"/>
      <c r="I108" s="40">
        <v>24212</v>
      </c>
      <c r="J108" s="20"/>
      <c r="K108" s="20"/>
      <c r="L108" s="64">
        <v>0.7</v>
      </c>
      <c r="M108" s="23" t="s">
        <v>359</v>
      </c>
    </row>
    <row r="109" spans="1:28" ht="15.75" thickBot="1">
      <c r="A109" s="11"/>
      <c r="B109" s="124"/>
      <c r="C109" s="41"/>
      <c r="D109" s="42"/>
      <c r="E109" s="20"/>
      <c r="F109" s="125"/>
      <c r="G109" s="126"/>
      <c r="H109" s="20"/>
      <c r="I109" s="41"/>
      <c r="J109" s="42"/>
      <c r="K109" s="20"/>
      <c r="L109" s="125"/>
      <c r="M109" s="126"/>
    </row>
    <row r="110" spans="1:28">
      <c r="A110" s="11"/>
      <c r="B110" s="75" t="s">
        <v>480</v>
      </c>
      <c r="C110" s="35">
        <v>3302080</v>
      </c>
      <c r="D110" s="37"/>
      <c r="E110" s="39"/>
      <c r="F110" s="120">
        <v>100</v>
      </c>
      <c r="G110" s="122" t="s">
        <v>359</v>
      </c>
      <c r="H110" s="39"/>
      <c r="I110" s="35">
        <v>3607328</v>
      </c>
      <c r="J110" s="37"/>
      <c r="K110" s="39"/>
      <c r="L110" s="120">
        <v>100</v>
      </c>
      <c r="M110" s="122" t="s">
        <v>359</v>
      </c>
    </row>
    <row r="111" spans="1:28" ht="15.75" thickBot="1">
      <c r="A111" s="11"/>
      <c r="B111" s="75"/>
      <c r="C111" s="44"/>
      <c r="D111" s="45"/>
      <c r="E111" s="39"/>
      <c r="F111" s="127"/>
      <c r="G111" s="128"/>
      <c r="H111" s="39"/>
      <c r="I111" s="44"/>
      <c r="J111" s="45"/>
      <c r="K111" s="39"/>
      <c r="L111" s="127"/>
      <c r="M111" s="128"/>
    </row>
    <row r="112" spans="1:28" ht="15.75" thickTop="1">
      <c r="A112" s="11" t="s">
        <v>1122</v>
      </c>
      <c r="B112" s="10" t="s">
        <v>5</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row>
    <row r="113" spans="1:28">
      <c r="A113" s="11"/>
      <c r="B113" s="20" t="s">
        <v>481</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row>
    <row r="114" spans="1:28">
      <c r="A114" s="11"/>
      <c r="B114" s="32"/>
      <c r="C114" s="32"/>
      <c r="D114" s="32"/>
      <c r="E114" s="32"/>
      <c r="F114" s="32"/>
      <c r="G114" s="32"/>
      <c r="H114" s="32"/>
    </row>
    <row r="115" spans="1:28">
      <c r="A115" s="11"/>
      <c r="B115" s="16"/>
      <c r="C115" s="16"/>
      <c r="D115" s="16"/>
      <c r="E115" s="16"/>
      <c r="F115" s="16"/>
      <c r="G115" s="16"/>
      <c r="H115" s="16"/>
    </row>
    <row r="116" spans="1:28" ht="15.75" thickBot="1">
      <c r="A116" s="11"/>
      <c r="B116" s="15" t="s">
        <v>482</v>
      </c>
      <c r="C116" s="15"/>
      <c r="D116" s="33" t="s">
        <v>483</v>
      </c>
      <c r="E116" s="33"/>
      <c r="F116" s="33"/>
      <c r="G116" s="33"/>
      <c r="H116" s="33"/>
    </row>
    <row r="117" spans="1:28" ht="15.75" thickBot="1">
      <c r="A117" s="11"/>
      <c r="B117" s="129" t="s">
        <v>484</v>
      </c>
      <c r="C117" s="15"/>
      <c r="D117" s="135">
        <v>41912</v>
      </c>
      <c r="E117" s="135"/>
      <c r="F117" s="130"/>
      <c r="G117" s="135">
        <v>41639</v>
      </c>
      <c r="H117" s="135"/>
    </row>
    <row r="118" spans="1:28">
      <c r="A118" s="11"/>
      <c r="B118" s="73" t="s">
        <v>485</v>
      </c>
      <c r="C118" s="30"/>
      <c r="D118" s="63">
        <v>5.8</v>
      </c>
      <c r="E118" s="29" t="s">
        <v>359</v>
      </c>
      <c r="F118" s="30"/>
      <c r="G118" s="63">
        <v>4.8</v>
      </c>
      <c r="H118" s="29" t="s">
        <v>359</v>
      </c>
    </row>
    <row r="119" spans="1:28">
      <c r="A119" s="11"/>
      <c r="B119" s="22" t="s">
        <v>486</v>
      </c>
      <c r="C119" s="15"/>
      <c r="D119" s="62">
        <v>3.9</v>
      </c>
      <c r="E119" s="21" t="s">
        <v>359</v>
      </c>
      <c r="F119" s="15"/>
      <c r="G119" s="62">
        <v>3.5</v>
      </c>
      <c r="H119" s="21" t="s">
        <v>359</v>
      </c>
    </row>
    <row r="120" spans="1:28">
      <c r="A120" s="11"/>
      <c r="B120" s="73" t="s">
        <v>487</v>
      </c>
      <c r="C120" s="30"/>
      <c r="D120" s="63">
        <v>13.9</v>
      </c>
      <c r="E120" s="29" t="s">
        <v>359</v>
      </c>
      <c r="F120" s="30"/>
      <c r="G120" s="63">
        <v>14.7</v>
      </c>
      <c r="H120" s="29" t="s">
        <v>359</v>
      </c>
    </row>
    <row r="121" spans="1:28">
      <c r="A121" s="11"/>
      <c r="B121" s="22" t="s">
        <v>488</v>
      </c>
      <c r="C121" s="15"/>
      <c r="D121" s="62">
        <v>26.2</v>
      </c>
      <c r="E121" s="21" t="s">
        <v>359</v>
      </c>
      <c r="F121" s="15"/>
      <c r="G121" s="62">
        <v>25.2</v>
      </c>
      <c r="H121" s="21" t="s">
        <v>359</v>
      </c>
    </row>
    <row r="122" spans="1:28">
      <c r="A122" s="11"/>
      <c r="B122" s="73" t="s">
        <v>489</v>
      </c>
      <c r="C122" s="30"/>
      <c r="D122" s="63">
        <v>32.6</v>
      </c>
      <c r="E122" s="29" t="s">
        <v>359</v>
      </c>
      <c r="F122" s="30"/>
      <c r="G122" s="63">
        <v>38.6</v>
      </c>
      <c r="H122" s="29" t="s">
        <v>359</v>
      </c>
    </row>
    <row r="123" spans="1:28">
      <c r="A123" s="11"/>
      <c r="B123" s="22" t="s">
        <v>490</v>
      </c>
      <c r="C123" s="15"/>
      <c r="D123" s="62">
        <v>13.7</v>
      </c>
      <c r="E123" s="21" t="s">
        <v>359</v>
      </c>
      <c r="F123" s="15"/>
      <c r="G123" s="62">
        <v>8.5</v>
      </c>
      <c r="H123" s="21" t="s">
        <v>359</v>
      </c>
    </row>
    <row r="124" spans="1:28" ht="15.75" thickBot="1">
      <c r="A124" s="11"/>
      <c r="B124" s="73" t="s">
        <v>491</v>
      </c>
      <c r="C124" s="30"/>
      <c r="D124" s="131">
        <v>3.9</v>
      </c>
      <c r="E124" s="132" t="s">
        <v>359</v>
      </c>
      <c r="F124" s="30"/>
      <c r="G124" s="131">
        <v>4.7</v>
      </c>
      <c r="H124" s="132" t="s">
        <v>359</v>
      </c>
    </row>
    <row r="125" spans="1:28" ht="15.75" thickBot="1">
      <c r="A125" s="11"/>
      <c r="B125" s="22" t="s">
        <v>136</v>
      </c>
      <c r="C125" s="15"/>
      <c r="D125" s="133">
        <v>100</v>
      </c>
      <c r="E125" s="134" t="s">
        <v>359</v>
      </c>
      <c r="F125" s="15"/>
      <c r="G125" s="133">
        <v>100</v>
      </c>
      <c r="H125" s="134" t="s">
        <v>359</v>
      </c>
    </row>
    <row r="126" spans="1:28" ht="15.75" thickTop="1">
      <c r="A126" s="11"/>
      <c r="B126" s="107"/>
      <c r="C126" s="107"/>
      <c r="D126" s="107"/>
      <c r="E126" s="107"/>
      <c r="F126" s="107"/>
      <c r="G126" s="107"/>
      <c r="H126" s="107"/>
      <c r="I126" s="107"/>
      <c r="J126" s="107"/>
      <c r="K126" s="107"/>
      <c r="L126" s="107"/>
      <c r="M126" s="107"/>
      <c r="N126" s="107"/>
      <c r="O126" s="107"/>
      <c r="P126" s="107"/>
      <c r="Q126" s="107"/>
      <c r="R126" s="107"/>
      <c r="S126" s="107"/>
      <c r="T126" s="107"/>
      <c r="U126" s="107"/>
      <c r="V126" s="107"/>
      <c r="W126" s="107"/>
      <c r="X126" s="107"/>
      <c r="Y126" s="107"/>
      <c r="Z126" s="107"/>
      <c r="AA126" s="107"/>
      <c r="AB126" s="107"/>
    </row>
    <row r="127" spans="1:28">
      <c r="A127" s="11"/>
      <c r="B127" s="16"/>
      <c r="C127" s="16"/>
    </row>
    <row r="128" spans="1:28" ht="165.75">
      <c r="A128" s="11"/>
      <c r="B128" s="112">
        <v>-1</v>
      </c>
      <c r="C128" s="22" t="s">
        <v>492</v>
      </c>
    </row>
    <row r="129" spans="1:28" ht="15" customHeight="1">
      <c r="A129" s="11" t="s">
        <v>1123</v>
      </c>
      <c r="B129" s="10" t="s">
        <v>5</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row>
    <row r="130" spans="1:28">
      <c r="A130" s="11"/>
      <c r="B130" s="20" t="s">
        <v>493</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row>
    <row r="131" spans="1:28">
      <c r="A131" s="11"/>
      <c r="B131" s="32"/>
      <c r="C131" s="32"/>
      <c r="D131" s="32"/>
      <c r="E131" s="32"/>
      <c r="F131" s="32"/>
      <c r="G131" s="32"/>
    </row>
    <row r="132" spans="1:28">
      <c r="A132" s="11"/>
      <c r="B132" s="16"/>
      <c r="C132" s="16"/>
      <c r="D132" s="16"/>
      <c r="E132" s="16"/>
      <c r="F132" s="16"/>
      <c r="G132" s="16"/>
    </row>
    <row r="133" spans="1:28" ht="15.75" thickBot="1">
      <c r="A133" s="11"/>
      <c r="B133" s="26" t="s">
        <v>331</v>
      </c>
      <c r="C133" s="46">
        <v>41912</v>
      </c>
      <c r="D133" s="46"/>
      <c r="E133" s="15"/>
      <c r="F133" s="46">
        <v>41639</v>
      </c>
      <c r="G133" s="46"/>
    </row>
    <row r="134" spans="1:28">
      <c r="A134" s="11"/>
      <c r="B134" s="75" t="s">
        <v>346</v>
      </c>
      <c r="C134" s="35">
        <v>18551692</v>
      </c>
      <c r="D134" s="37"/>
      <c r="E134" s="39"/>
      <c r="F134" s="35">
        <v>20673443</v>
      </c>
      <c r="G134" s="37"/>
    </row>
    <row r="135" spans="1:28">
      <c r="A135" s="11"/>
      <c r="B135" s="75"/>
      <c r="C135" s="43"/>
      <c r="D135" s="39"/>
      <c r="E135" s="39"/>
      <c r="F135" s="43"/>
      <c r="G135" s="39"/>
    </row>
    <row r="136" spans="1:28">
      <c r="A136" s="11"/>
      <c r="B136" s="76" t="s">
        <v>396</v>
      </c>
      <c r="C136" s="40">
        <v>559075</v>
      </c>
      <c r="D136" s="20"/>
      <c r="E136" s="20"/>
      <c r="F136" s="40">
        <v>646189</v>
      </c>
      <c r="G136" s="20"/>
    </row>
    <row r="137" spans="1:28">
      <c r="A137" s="11"/>
      <c r="B137" s="76"/>
      <c r="C137" s="40"/>
      <c r="D137" s="20"/>
      <c r="E137" s="20"/>
      <c r="F137" s="40"/>
      <c r="G137" s="20"/>
    </row>
    <row r="138" spans="1:28">
      <c r="A138" s="11"/>
      <c r="B138" s="73" t="s">
        <v>397</v>
      </c>
      <c r="C138" s="63" t="s">
        <v>494</v>
      </c>
      <c r="D138" s="29" t="s">
        <v>351</v>
      </c>
      <c r="E138" s="30"/>
      <c r="F138" s="63" t="s">
        <v>495</v>
      </c>
      <c r="G138" s="29" t="s">
        <v>351</v>
      </c>
    </row>
    <row r="139" spans="1:28">
      <c r="A139" s="11"/>
      <c r="B139" s="76" t="s">
        <v>496</v>
      </c>
      <c r="C139" s="40">
        <v>413031</v>
      </c>
      <c r="D139" s="20"/>
      <c r="E139" s="20"/>
      <c r="F139" s="40">
        <v>291725</v>
      </c>
      <c r="G139" s="20"/>
    </row>
    <row r="140" spans="1:28">
      <c r="A140" s="11"/>
      <c r="B140" s="76"/>
      <c r="C140" s="40"/>
      <c r="D140" s="20"/>
      <c r="E140" s="20"/>
      <c r="F140" s="40"/>
      <c r="G140" s="20"/>
    </row>
    <row r="141" spans="1:28" ht="15.75" thickBot="1">
      <c r="A141" s="11"/>
      <c r="B141" s="73" t="s">
        <v>497</v>
      </c>
      <c r="C141" s="131" t="s">
        <v>498</v>
      </c>
      <c r="D141" s="132" t="s">
        <v>351</v>
      </c>
      <c r="E141" s="30"/>
      <c r="F141" s="131" t="s">
        <v>499</v>
      </c>
      <c r="G141" s="132" t="s">
        <v>351</v>
      </c>
    </row>
    <row r="142" spans="1:28">
      <c r="A142" s="11"/>
      <c r="B142" s="76" t="s">
        <v>500</v>
      </c>
      <c r="C142" s="50">
        <v>17297034</v>
      </c>
      <c r="D142" s="52"/>
      <c r="E142" s="20"/>
      <c r="F142" s="50">
        <v>17348657</v>
      </c>
      <c r="G142" s="52"/>
    </row>
    <row r="143" spans="1:28" ht="15.75" thickBot="1">
      <c r="A143" s="11"/>
      <c r="B143" s="76"/>
      <c r="C143" s="51"/>
      <c r="D143" s="53"/>
      <c r="E143" s="20"/>
      <c r="F143" s="51"/>
      <c r="G143" s="53"/>
    </row>
    <row r="144" spans="1:28" ht="15.75" thickTop="1">
      <c r="A144" s="11" t="s">
        <v>1124</v>
      </c>
      <c r="B144" s="10" t="s">
        <v>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row>
    <row r="145" spans="1:28">
      <c r="A145" s="11"/>
      <c r="B145" s="20" t="s">
        <v>501</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row>
    <row r="146" spans="1:28">
      <c r="A146" s="11"/>
      <c r="B146" s="32"/>
      <c r="C146" s="32"/>
      <c r="D146" s="32"/>
      <c r="E146" s="32"/>
      <c r="F146" s="32"/>
      <c r="G146" s="32"/>
    </row>
    <row r="147" spans="1:28">
      <c r="A147" s="11"/>
      <c r="B147" s="16"/>
      <c r="C147" s="16"/>
      <c r="D147" s="16"/>
      <c r="E147" s="16"/>
      <c r="F147" s="16"/>
      <c r="G147" s="16"/>
    </row>
    <row r="148" spans="1:28" ht="15.75" thickBot="1">
      <c r="A148" s="11"/>
      <c r="B148" s="26" t="s">
        <v>331</v>
      </c>
      <c r="C148" s="46">
        <v>41912</v>
      </c>
      <c r="D148" s="46"/>
      <c r="E148" s="15"/>
      <c r="F148" s="46">
        <v>41639</v>
      </c>
      <c r="G148" s="46"/>
    </row>
    <row r="149" spans="1:28">
      <c r="A149" s="11"/>
      <c r="B149" s="75" t="s">
        <v>502</v>
      </c>
      <c r="C149" s="35">
        <v>235268</v>
      </c>
      <c r="D149" s="37"/>
      <c r="E149" s="39"/>
      <c r="F149" s="35">
        <v>101251</v>
      </c>
      <c r="G149" s="37"/>
    </row>
    <row r="150" spans="1:28">
      <c r="A150" s="11"/>
      <c r="B150" s="75"/>
      <c r="C150" s="43"/>
      <c r="D150" s="39"/>
      <c r="E150" s="39"/>
      <c r="F150" s="43"/>
      <c r="G150" s="39"/>
    </row>
    <row r="151" spans="1:28">
      <c r="A151" s="11"/>
      <c r="B151" s="76" t="s">
        <v>503</v>
      </c>
      <c r="C151" s="40">
        <v>6821502</v>
      </c>
      <c r="D151" s="20"/>
      <c r="E151" s="20"/>
      <c r="F151" s="40">
        <v>5958852</v>
      </c>
      <c r="G151" s="20"/>
    </row>
    <row r="152" spans="1:28">
      <c r="A152" s="11"/>
      <c r="B152" s="76"/>
      <c r="C152" s="40"/>
      <c r="D152" s="20"/>
      <c r="E152" s="20"/>
      <c r="F152" s="40"/>
      <c r="G152" s="20"/>
    </row>
    <row r="153" spans="1:28">
      <c r="A153" s="11"/>
      <c r="B153" s="75" t="s">
        <v>383</v>
      </c>
      <c r="C153" s="43">
        <v>10240264</v>
      </c>
      <c r="D153" s="39"/>
      <c r="E153" s="39"/>
      <c r="F153" s="43">
        <v>11288554</v>
      </c>
      <c r="G153" s="39"/>
    </row>
    <row r="154" spans="1:28" ht="15.75" thickBot="1">
      <c r="A154" s="11"/>
      <c r="B154" s="75"/>
      <c r="C154" s="47"/>
      <c r="D154" s="48"/>
      <c r="E154" s="39"/>
      <c r="F154" s="47"/>
      <c r="G154" s="48"/>
    </row>
    <row r="155" spans="1:28">
      <c r="A155" s="11"/>
      <c r="B155" s="76" t="s">
        <v>136</v>
      </c>
      <c r="C155" s="50">
        <v>17297034</v>
      </c>
      <c r="D155" s="52"/>
      <c r="E155" s="20"/>
      <c r="F155" s="50">
        <v>17348657</v>
      </c>
      <c r="G155" s="52"/>
    </row>
    <row r="156" spans="1:28" ht="15.75" thickBot="1">
      <c r="A156" s="11"/>
      <c r="B156" s="76"/>
      <c r="C156" s="51"/>
      <c r="D156" s="53"/>
      <c r="E156" s="20"/>
      <c r="F156" s="51"/>
      <c r="G156" s="53"/>
    </row>
    <row r="157" spans="1:28" ht="15.75" thickTop="1">
      <c r="A157" s="11" t="s">
        <v>1125</v>
      </c>
      <c r="B157" s="10" t="s">
        <v>5</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row>
    <row r="158" spans="1:28">
      <c r="A158" s="11"/>
      <c r="B158" s="23" t="s">
        <v>504</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row>
    <row r="159" spans="1:28">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row>
    <row r="160" spans="1:28">
      <c r="A160" s="11"/>
      <c r="B160" s="146" t="s">
        <v>505</v>
      </c>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c r="AA160" s="146"/>
      <c r="AB160" s="146"/>
    </row>
    <row r="161" spans="1:28">
      <c r="A161" s="11"/>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c r="AB161" s="32"/>
    </row>
    <row r="162" spans="1:28">
      <c r="A162" s="11"/>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row>
    <row r="163" spans="1:28" ht="15.75" thickBot="1">
      <c r="A163" s="11"/>
      <c r="B163" s="15" t="s">
        <v>482</v>
      </c>
      <c r="C163" s="33" t="s">
        <v>506</v>
      </c>
      <c r="D163" s="33"/>
      <c r="E163" s="33"/>
      <c r="F163" s="33"/>
      <c r="G163" s="33"/>
      <c r="H163" s="33"/>
      <c r="I163" s="33"/>
      <c r="J163" s="33"/>
      <c r="K163" s="15"/>
      <c r="L163" s="33" t="s">
        <v>507</v>
      </c>
      <c r="M163" s="33"/>
      <c r="N163" s="33"/>
      <c r="O163" s="33"/>
      <c r="P163" s="33"/>
      <c r="Q163" s="33"/>
      <c r="R163" s="33"/>
      <c r="S163" s="33"/>
      <c r="T163" s="15"/>
      <c r="U163" s="33" t="s">
        <v>136</v>
      </c>
      <c r="V163" s="33"/>
      <c r="W163" s="33"/>
      <c r="X163" s="33"/>
      <c r="Y163" s="33"/>
      <c r="Z163" s="33"/>
      <c r="AA163" s="33"/>
      <c r="AB163" s="33"/>
    </row>
    <row r="164" spans="1:28">
      <c r="A164" s="11"/>
      <c r="B164" s="87" t="s">
        <v>331</v>
      </c>
      <c r="C164" s="137" t="s">
        <v>420</v>
      </c>
      <c r="D164" s="137"/>
      <c r="E164" s="52"/>
      <c r="F164" s="137" t="s">
        <v>417</v>
      </c>
      <c r="G164" s="137"/>
      <c r="H164" s="52"/>
      <c r="I164" s="137" t="s">
        <v>509</v>
      </c>
      <c r="J164" s="137"/>
      <c r="K164" s="20"/>
      <c r="L164" s="137" t="s">
        <v>420</v>
      </c>
      <c r="M164" s="137"/>
      <c r="N164" s="52"/>
      <c r="O164" s="137" t="s">
        <v>417</v>
      </c>
      <c r="P164" s="137"/>
      <c r="Q164" s="52"/>
      <c r="R164" s="137" t="s">
        <v>509</v>
      </c>
      <c r="S164" s="137"/>
      <c r="T164" s="20"/>
      <c r="U164" s="137" t="s">
        <v>420</v>
      </c>
      <c r="V164" s="137"/>
      <c r="W164" s="52"/>
      <c r="X164" s="137" t="s">
        <v>417</v>
      </c>
      <c r="Y164" s="137"/>
      <c r="Z164" s="52"/>
      <c r="AA164" s="137" t="s">
        <v>509</v>
      </c>
      <c r="AB164" s="137"/>
    </row>
    <row r="165" spans="1:28">
      <c r="A165" s="11"/>
      <c r="B165" s="87"/>
      <c r="C165" s="80" t="s">
        <v>421</v>
      </c>
      <c r="D165" s="80"/>
      <c r="E165" s="20"/>
      <c r="F165" s="80" t="s">
        <v>508</v>
      </c>
      <c r="G165" s="80"/>
      <c r="H165" s="20"/>
      <c r="I165" s="80" t="s">
        <v>510</v>
      </c>
      <c r="J165" s="80"/>
      <c r="K165" s="20"/>
      <c r="L165" s="80" t="s">
        <v>421</v>
      </c>
      <c r="M165" s="80"/>
      <c r="N165" s="20"/>
      <c r="O165" s="80" t="s">
        <v>508</v>
      </c>
      <c r="P165" s="80"/>
      <c r="Q165" s="20"/>
      <c r="R165" s="80" t="s">
        <v>510</v>
      </c>
      <c r="S165" s="80"/>
      <c r="T165" s="20"/>
      <c r="U165" s="80" t="s">
        <v>421</v>
      </c>
      <c r="V165" s="80"/>
      <c r="W165" s="20"/>
      <c r="X165" s="80" t="s">
        <v>508</v>
      </c>
      <c r="Y165" s="80"/>
      <c r="Z165" s="20"/>
      <c r="AA165" s="80" t="s">
        <v>510</v>
      </c>
      <c r="AB165" s="80"/>
    </row>
    <row r="166" spans="1:28" ht="15.75" thickBot="1">
      <c r="A166" s="11"/>
      <c r="B166" s="87"/>
      <c r="C166" s="88"/>
      <c r="D166" s="88"/>
      <c r="E166" s="20"/>
      <c r="F166" s="88"/>
      <c r="G166" s="88"/>
      <c r="H166" s="20"/>
      <c r="I166" s="33" t="s">
        <v>511</v>
      </c>
      <c r="J166" s="33"/>
      <c r="K166" s="20"/>
      <c r="L166" s="88"/>
      <c r="M166" s="88"/>
      <c r="N166" s="20"/>
      <c r="O166" s="88"/>
      <c r="P166" s="88"/>
      <c r="Q166" s="20"/>
      <c r="R166" s="33" t="s">
        <v>511</v>
      </c>
      <c r="S166" s="33"/>
      <c r="T166" s="20"/>
      <c r="U166" s="88"/>
      <c r="V166" s="88"/>
      <c r="W166" s="20"/>
      <c r="X166" s="88"/>
      <c r="Y166" s="88"/>
      <c r="Z166" s="20"/>
      <c r="AA166" s="33" t="s">
        <v>511</v>
      </c>
      <c r="AB166" s="33"/>
    </row>
    <row r="167" spans="1:28">
      <c r="A167" s="11"/>
      <c r="B167" s="86" t="s">
        <v>431</v>
      </c>
      <c r="C167" s="37"/>
      <c r="D167" s="37"/>
      <c r="E167" s="30"/>
      <c r="F167" s="37"/>
      <c r="G167" s="37"/>
      <c r="H167" s="30"/>
      <c r="I167" s="37"/>
      <c r="J167" s="37"/>
      <c r="K167" s="30"/>
      <c r="L167" s="37"/>
      <c r="M167" s="37"/>
      <c r="N167" s="30"/>
      <c r="O167" s="37"/>
      <c r="P167" s="37"/>
      <c r="Q167" s="30"/>
      <c r="R167" s="37"/>
      <c r="S167" s="37"/>
      <c r="T167" s="30"/>
      <c r="U167" s="37"/>
      <c r="V167" s="37"/>
      <c r="W167" s="30"/>
      <c r="X167" s="37"/>
      <c r="Y167" s="37"/>
      <c r="Z167" s="30"/>
      <c r="AA167" s="37"/>
      <c r="AB167" s="37"/>
    </row>
    <row r="168" spans="1:28">
      <c r="A168" s="11"/>
      <c r="B168" s="89" t="s">
        <v>432</v>
      </c>
      <c r="C168" s="90">
        <v>12855</v>
      </c>
      <c r="D168" s="20"/>
      <c r="E168" s="20"/>
      <c r="F168" s="91" t="s">
        <v>512</v>
      </c>
      <c r="G168" s="92" t="s">
        <v>351</v>
      </c>
      <c r="H168" s="20"/>
      <c r="I168" s="91">
        <v>2</v>
      </c>
      <c r="J168" s="20"/>
      <c r="K168" s="20"/>
      <c r="L168" s="90">
        <v>118792</v>
      </c>
      <c r="M168" s="20"/>
      <c r="N168" s="20"/>
      <c r="O168" s="91" t="s">
        <v>513</v>
      </c>
      <c r="P168" s="92" t="s">
        <v>351</v>
      </c>
      <c r="Q168" s="20"/>
      <c r="R168" s="91">
        <v>7</v>
      </c>
      <c r="S168" s="20"/>
      <c r="T168" s="20"/>
      <c r="U168" s="90">
        <v>131647</v>
      </c>
      <c r="V168" s="20"/>
      <c r="W168" s="20"/>
      <c r="X168" s="91" t="s">
        <v>514</v>
      </c>
      <c r="Y168" s="92" t="s">
        <v>351</v>
      </c>
      <c r="Z168" s="20"/>
      <c r="AA168" s="91">
        <v>9</v>
      </c>
      <c r="AB168" s="20"/>
    </row>
    <row r="169" spans="1:28">
      <c r="A169" s="11"/>
      <c r="B169" s="89"/>
      <c r="C169" s="90"/>
      <c r="D169" s="20"/>
      <c r="E169" s="20"/>
      <c r="F169" s="91"/>
      <c r="G169" s="92"/>
      <c r="H169" s="20"/>
      <c r="I169" s="91"/>
      <c r="J169" s="20"/>
      <c r="K169" s="20"/>
      <c r="L169" s="90"/>
      <c r="M169" s="20"/>
      <c r="N169" s="20"/>
      <c r="O169" s="91"/>
      <c r="P169" s="92"/>
      <c r="Q169" s="20"/>
      <c r="R169" s="91"/>
      <c r="S169" s="20"/>
      <c r="T169" s="20"/>
      <c r="U169" s="90"/>
      <c r="V169" s="20"/>
      <c r="W169" s="20"/>
      <c r="X169" s="91"/>
      <c r="Y169" s="92"/>
      <c r="Z169" s="20"/>
      <c r="AA169" s="91"/>
      <c r="AB169" s="20"/>
    </row>
    <row r="170" spans="1:28">
      <c r="A170" s="11"/>
      <c r="B170" s="93" t="s">
        <v>433</v>
      </c>
      <c r="C170" s="94">
        <v>124596</v>
      </c>
      <c r="D170" s="39"/>
      <c r="E170" s="39"/>
      <c r="F170" s="95" t="s">
        <v>515</v>
      </c>
      <c r="G170" s="96" t="s">
        <v>351</v>
      </c>
      <c r="H170" s="39"/>
      <c r="I170" s="95">
        <v>9</v>
      </c>
      <c r="J170" s="39"/>
      <c r="K170" s="39"/>
      <c r="L170" s="94">
        <v>2012239</v>
      </c>
      <c r="M170" s="39"/>
      <c r="N170" s="39"/>
      <c r="O170" s="95" t="s">
        <v>516</v>
      </c>
      <c r="P170" s="96" t="s">
        <v>351</v>
      </c>
      <c r="Q170" s="39"/>
      <c r="R170" s="95">
        <v>74</v>
      </c>
      <c r="S170" s="39"/>
      <c r="T170" s="39"/>
      <c r="U170" s="94">
        <v>2136835</v>
      </c>
      <c r="V170" s="39"/>
      <c r="W170" s="39"/>
      <c r="X170" s="95" t="s">
        <v>517</v>
      </c>
      <c r="Y170" s="96" t="s">
        <v>351</v>
      </c>
      <c r="Z170" s="39"/>
      <c r="AA170" s="95">
        <v>83</v>
      </c>
      <c r="AB170" s="39"/>
    </row>
    <row r="171" spans="1:28">
      <c r="A171" s="11"/>
      <c r="B171" s="93"/>
      <c r="C171" s="94"/>
      <c r="D171" s="39"/>
      <c r="E171" s="39"/>
      <c r="F171" s="95"/>
      <c r="G171" s="96"/>
      <c r="H171" s="39"/>
      <c r="I171" s="95"/>
      <c r="J171" s="39"/>
      <c r="K171" s="39"/>
      <c r="L171" s="94"/>
      <c r="M171" s="39"/>
      <c r="N171" s="39"/>
      <c r="O171" s="95"/>
      <c r="P171" s="96"/>
      <c r="Q171" s="39"/>
      <c r="R171" s="95"/>
      <c r="S171" s="39"/>
      <c r="T171" s="39"/>
      <c r="U171" s="94"/>
      <c r="V171" s="39"/>
      <c r="W171" s="39"/>
      <c r="X171" s="95"/>
      <c r="Y171" s="96"/>
      <c r="Z171" s="39"/>
      <c r="AA171" s="95"/>
      <c r="AB171" s="39"/>
    </row>
    <row r="172" spans="1:28">
      <c r="A172" s="11"/>
      <c r="B172" s="89" t="s">
        <v>456</v>
      </c>
      <c r="C172" s="90">
        <v>24158</v>
      </c>
      <c r="D172" s="20"/>
      <c r="E172" s="20"/>
      <c r="F172" s="91" t="s">
        <v>518</v>
      </c>
      <c r="G172" s="92" t="s">
        <v>351</v>
      </c>
      <c r="H172" s="20"/>
      <c r="I172" s="91">
        <v>1</v>
      </c>
      <c r="J172" s="20"/>
      <c r="K172" s="20"/>
      <c r="L172" s="90">
        <v>13011</v>
      </c>
      <c r="M172" s="20"/>
      <c r="N172" s="20"/>
      <c r="O172" s="91" t="s">
        <v>519</v>
      </c>
      <c r="P172" s="92" t="s">
        <v>351</v>
      </c>
      <c r="Q172" s="20"/>
      <c r="R172" s="91">
        <v>2</v>
      </c>
      <c r="S172" s="20"/>
      <c r="T172" s="20"/>
      <c r="U172" s="90">
        <v>37169</v>
      </c>
      <c r="V172" s="20"/>
      <c r="W172" s="20"/>
      <c r="X172" s="91" t="s">
        <v>520</v>
      </c>
      <c r="Y172" s="92" t="s">
        <v>351</v>
      </c>
      <c r="Z172" s="20"/>
      <c r="AA172" s="91">
        <v>3</v>
      </c>
      <c r="AB172" s="20"/>
    </row>
    <row r="173" spans="1:28">
      <c r="A173" s="11"/>
      <c r="B173" s="89"/>
      <c r="C173" s="90"/>
      <c r="D173" s="20"/>
      <c r="E173" s="20"/>
      <c r="F173" s="91"/>
      <c r="G173" s="92"/>
      <c r="H173" s="20"/>
      <c r="I173" s="91"/>
      <c r="J173" s="20"/>
      <c r="K173" s="20"/>
      <c r="L173" s="90"/>
      <c r="M173" s="20"/>
      <c r="N173" s="20"/>
      <c r="O173" s="91"/>
      <c r="P173" s="92"/>
      <c r="Q173" s="20"/>
      <c r="R173" s="91"/>
      <c r="S173" s="20"/>
      <c r="T173" s="20"/>
      <c r="U173" s="90"/>
      <c r="V173" s="20"/>
      <c r="W173" s="20"/>
      <c r="X173" s="91"/>
      <c r="Y173" s="92"/>
      <c r="Z173" s="20"/>
      <c r="AA173" s="91"/>
      <c r="AB173" s="20"/>
    </row>
    <row r="174" spans="1:28">
      <c r="A174" s="11"/>
      <c r="B174" s="93" t="s">
        <v>435</v>
      </c>
      <c r="C174" s="94">
        <v>886351</v>
      </c>
      <c r="D174" s="39"/>
      <c r="E174" s="39"/>
      <c r="F174" s="95" t="s">
        <v>521</v>
      </c>
      <c r="G174" s="96" t="s">
        <v>351</v>
      </c>
      <c r="H174" s="39"/>
      <c r="I174" s="95">
        <v>43</v>
      </c>
      <c r="J174" s="39"/>
      <c r="K174" s="39"/>
      <c r="L174" s="94">
        <v>27474</v>
      </c>
      <c r="M174" s="39"/>
      <c r="N174" s="39"/>
      <c r="O174" s="95" t="s">
        <v>522</v>
      </c>
      <c r="P174" s="96" t="s">
        <v>351</v>
      </c>
      <c r="Q174" s="39"/>
      <c r="R174" s="95">
        <v>2</v>
      </c>
      <c r="S174" s="39"/>
      <c r="T174" s="39"/>
      <c r="U174" s="94">
        <v>913825</v>
      </c>
      <c r="V174" s="39"/>
      <c r="W174" s="39"/>
      <c r="X174" s="95" t="s">
        <v>523</v>
      </c>
      <c r="Y174" s="96" t="s">
        <v>351</v>
      </c>
      <c r="Z174" s="39"/>
      <c r="AA174" s="95">
        <v>45</v>
      </c>
      <c r="AB174" s="39"/>
    </row>
    <row r="175" spans="1:28" ht="15.75" thickBot="1">
      <c r="A175" s="11"/>
      <c r="B175" s="93"/>
      <c r="C175" s="97"/>
      <c r="D175" s="48"/>
      <c r="E175" s="39"/>
      <c r="F175" s="113"/>
      <c r="G175" s="114"/>
      <c r="H175" s="39"/>
      <c r="I175" s="113"/>
      <c r="J175" s="48"/>
      <c r="K175" s="39"/>
      <c r="L175" s="97"/>
      <c r="M175" s="48"/>
      <c r="N175" s="39"/>
      <c r="O175" s="113"/>
      <c r="P175" s="114"/>
      <c r="Q175" s="39"/>
      <c r="R175" s="113"/>
      <c r="S175" s="48"/>
      <c r="T175" s="39"/>
      <c r="U175" s="97"/>
      <c r="V175" s="48"/>
      <c r="W175" s="39"/>
      <c r="X175" s="113"/>
      <c r="Y175" s="114"/>
      <c r="Z175" s="39"/>
      <c r="AA175" s="113"/>
      <c r="AB175" s="48"/>
    </row>
    <row r="176" spans="1:28">
      <c r="A176" s="11"/>
      <c r="B176" s="98" t="s">
        <v>436</v>
      </c>
      <c r="C176" s="99">
        <v>1047960</v>
      </c>
      <c r="D176" s="52"/>
      <c r="E176" s="20"/>
      <c r="F176" s="115" t="s">
        <v>524</v>
      </c>
      <c r="G176" s="117" t="s">
        <v>351</v>
      </c>
      <c r="H176" s="20"/>
      <c r="I176" s="115">
        <v>55</v>
      </c>
      <c r="J176" s="52"/>
      <c r="K176" s="20"/>
      <c r="L176" s="99">
        <v>2171516</v>
      </c>
      <c r="M176" s="52"/>
      <c r="N176" s="20"/>
      <c r="O176" s="115" t="s">
        <v>525</v>
      </c>
      <c r="P176" s="117" t="s">
        <v>351</v>
      </c>
      <c r="Q176" s="20"/>
      <c r="R176" s="115">
        <v>85</v>
      </c>
      <c r="S176" s="52"/>
      <c r="T176" s="20"/>
      <c r="U176" s="99">
        <v>3219476</v>
      </c>
      <c r="V176" s="52"/>
      <c r="W176" s="20"/>
      <c r="X176" s="115" t="s">
        <v>526</v>
      </c>
      <c r="Y176" s="117" t="s">
        <v>351</v>
      </c>
      <c r="Z176" s="20"/>
      <c r="AA176" s="115">
        <v>140</v>
      </c>
      <c r="AB176" s="52"/>
    </row>
    <row r="177" spans="1:28" ht="15.75" thickBot="1">
      <c r="A177" s="11"/>
      <c r="B177" s="98"/>
      <c r="C177" s="100"/>
      <c r="D177" s="42"/>
      <c r="E177" s="20"/>
      <c r="F177" s="116"/>
      <c r="G177" s="118"/>
      <c r="H177" s="20"/>
      <c r="I177" s="116"/>
      <c r="J177" s="42"/>
      <c r="K177" s="20"/>
      <c r="L177" s="100"/>
      <c r="M177" s="42"/>
      <c r="N177" s="20"/>
      <c r="O177" s="116"/>
      <c r="P177" s="118"/>
      <c r="Q177" s="20"/>
      <c r="R177" s="116"/>
      <c r="S177" s="42"/>
      <c r="T177" s="20"/>
      <c r="U177" s="100"/>
      <c r="V177" s="42"/>
      <c r="W177" s="20"/>
      <c r="X177" s="116"/>
      <c r="Y177" s="118"/>
      <c r="Z177" s="20"/>
      <c r="AA177" s="116"/>
      <c r="AB177" s="42"/>
    </row>
    <row r="178" spans="1:28">
      <c r="A178" s="11"/>
      <c r="B178" s="108" t="s">
        <v>527</v>
      </c>
      <c r="C178" s="102">
        <v>164970</v>
      </c>
      <c r="D178" s="37"/>
      <c r="E178" s="39"/>
      <c r="F178" s="103" t="s">
        <v>528</v>
      </c>
      <c r="G178" s="104" t="s">
        <v>351</v>
      </c>
      <c r="H178" s="39"/>
      <c r="I178" s="103">
        <v>20</v>
      </c>
      <c r="J178" s="37"/>
      <c r="K178" s="39"/>
      <c r="L178" s="102">
        <v>173999</v>
      </c>
      <c r="M178" s="37"/>
      <c r="N178" s="39"/>
      <c r="O178" s="103" t="s">
        <v>529</v>
      </c>
      <c r="P178" s="104" t="s">
        <v>351</v>
      </c>
      <c r="Q178" s="39"/>
      <c r="R178" s="103">
        <v>10</v>
      </c>
      <c r="S178" s="37"/>
      <c r="T178" s="39"/>
      <c r="U178" s="102">
        <v>338969</v>
      </c>
      <c r="V178" s="37"/>
      <c r="W178" s="39"/>
      <c r="X178" s="103" t="s">
        <v>530</v>
      </c>
      <c r="Y178" s="104" t="s">
        <v>351</v>
      </c>
      <c r="Z178" s="39"/>
      <c r="AA178" s="103">
        <v>30</v>
      </c>
      <c r="AB178" s="37"/>
    </row>
    <row r="179" spans="1:28">
      <c r="A179" s="11"/>
      <c r="B179" s="108"/>
      <c r="C179" s="94"/>
      <c r="D179" s="39"/>
      <c r="E179" s="39"/>
      <c r="F179" s="95"/>
      <c r="G179" s="96"/>
      <c r="H179" s="39"/>
      <c r="I179" s="95"/>
      <c r="J179" s="39"/>
      <c r="K179" s="39"/>
      <c r="L179" s="94"/>
      <c r="M179" s="39"/>
      <c r="N179" s="39"/>
      <c r="O179" s="95"/>
      <c r="P179" s="96"/>
      <c r="Q179" s="39"/>
      <c r="R179" s="95"/>
      <c r="S179" s="39"/>
      <c r="T179" s="39"/>
      <c r="U179" s="94"/>
      <c r="V179" s="39"/>
      <c r="W179" s="39"/>
      <c r="X179" s="95"/>
      <c r="Y179" s="96"/>
      <c r="Z179" s="39"/>
      <c r="AA179" s="95"/>
      <c r="AB179" s="39"/>
    </row>
    <row r="180" spans="1:28">
      <c r="A180" s="11"/>
      <c r="B180" s="138" t="s">
        <v>334</v>
      </c>
      <c r="C180" s="90">
        <v>437793</v>
      </c>
      <c r="D180" s="20"/>
      <c r="E180" s="20"/>
      <c r="F180" s="91" t="s">
        <v>531</v>
      </c>
      <c r="G180" s="92" t="s">
        <v>351</v>
      </c>
      <c r="H180" s="20"/>
      <c r="I180" s="91">
        <v>32</v>
      </c>
      <c r="J180" s="20"/>
      <c r="K180" s="20"/>
      <c r="L180" s="90">
        <v>344122</v>
      </c>
      <c r="M180" s="20"/>
      <c r="N180" s="20"/>
      <c r="O180" s="91" t="s">
        <v>532</v>
      </c>
      <c r="P180" s="92" t="s">
        <v>351</v>
      </c>
      <c r="Q180" s="20"/>
      <c r="R180" s="91">
        <v>20</v>
      </c>
      <c r="S180" s="20"/>
      <c r="T180" s="20"/>
      <c r="U180" s="90">
        <v>781915</v>
      </c>
      <c r="V180" s="20"/>
      <c r="W180" s="20"/>
      <c r="X180" s="91" t="s">
        <v>533</v>
      </c>
      <c r="Y180" s="92" t="s">
        <v>351</v>
      </c>
      <c r="Z180" s="20"/>
      <c r="AA180" s="91">
        <v>52</v>
      </c>
      <c r="AB180" s="20"/>
    </row>
    <row r="181" spans="1:28">
      <c r="A181" s="11"/>
      <c r="B181" s="138"/>
      <c r="C181" s="90"/>
      <c r="D181" s="20"/>
      <c r="E181" s="20"/>
      <c r="F181" s="91"/>
      <c r="G181" s="92"/>
      <c r="H181" s="20"/>
      <c r="I181" s="91"/>
      <c r="J181" s="20"/>
      <c r="K181" s="20"/>
      <c r="L181" s="90"/>
      <c r="M181" s="20"/>
      <c r="N181" s="20"/>
      <c r="O181" s="91"/>
      <c r="P181" s="92"/>
      <c r="Q181" s="20"/>
      <c r="R181" s="91"/>
      <c r="S181" s="20"/>
      <c r="T181" s="20"/>
      <c r="U181" s="90"/>
      <c r="V181" s="20"/>
      <c r="W181" s="20"/>
      <c r="X181" s="91"/>
      <c r="Y181" s="92"/>
      <c r="Z181" s="20"/>
      <c r="AA181" s="91"/>
      <c r="AB181" s="20"/>
    </row>
    <row r="182" spans="1:28">
      <c r="A182" s="11"/>
      <c r="B182" s="108" t="s">
        <v>463</v>
      </c>
      <c r="C182" s="94">
        <v>224035</v>
      </c>
      <c r="D182" s="39"/>
      <c r="E182" s="39"/>
      <c r="F182" s="95" t="s">
        <v>534</v>
      </c>
      <c r="G182" s="96" t="s">
        <v>351</v>
      </c>
      <c r="H182" s="39"/>
      <c r="I182" s="95">
        <v>8</v>
      </c>
      <c r="J182" s="39"/>
      <c r="K182" s="39"/>
      <c r="L182" s="95" t="s">
        <v>364</v>
      </c>
      <c r="M182" s="39"/>
      <c r="N182" s="39"/>
      <c r="O182" s="95" t="s">
        <v>364</v>
      </c>
      <c r="P182" s="39"/>
      <c r="Q182" s="39"/>
      <c r="R182" s="95" t="s">
        <v>364</v>
      </c>
      <c r="S182" s="39"/>
      <c r="T182" s="39"/>
      <c r="U182" s="94">
        <v>224035</v>
      </c>
      <c r="V182" s="39"/>
      <c r="W182" s="39"/>
      <c r="X182" s="95" t="s">
        <v>534</v>
      </c>
      <c r="Y182" s="96" t="s">
        <v>351</v>
      </c>
      <c r="Z182" s="39"/>
      <c r="AA182" s="95">
        <v>8</v>
      </c>
      <c r="AB182" s="39"/>
    </row>
    <row r="183" spans="1:28">
      <c r="A183" s="11"/>
      <c r="B183" s="108"/>
      <c r="C183" s="94"/>
      <c r="D183" s="39"/>
      <c r="E183" s="39"/>
      <c r="F183" s="95"/>
      <c r="G183" s="96"/>
      <c r="H183" s="39"/>
      <c r="I183" s="95"/>
      <c r="J183" s="39"/>
      <c r="K183" s="39"/>
      <c r="L183" s="95"/>
      <c r="M183" s="39"/>
      <c r="N183" s="39"/>
      <c r="O183" s="95"/>
      <c r="P183" s="39"/>
      <c r="Q183" s="39"/>
      <c r="R183" s="95"/>
      <c r="S183" s="39"/>
      <c r="T183" s="39"/>
      <c r="U183" s="94"/>
      <c r="V183" s="39"/>
      <c r="W183" s="39"/>
      <c r="X183" s="95"/>
      <c r="Y183" s="96"/>
      <c r="Z183" s="39"/>
      <c r="AA183" s="95"/>
      <c r="AB183" s="39"/>
    </row>
    <row r="184" spans="1:28">
      <c r="A184" s="11"/>
      <c r="B184" s="138" t="s">
        <v>335</v>
      </c>
      <c r="C184" s="90">
        <v>799379</v>
      </c>
      <c r="D184" s="20"/>
      <c r="E184" s="20"/>
      <c r="F184" s="91" t="s">
        <v>535</v>
      </c>
      <c r="G184" s="92" t="s">
        <v>351</v>
      </c>
      <c r="H184" s="20"/>
      <c r="I184" s="91">
        <v>57</v>
      </c>
      <c r="J184" s="20"/>
      <c r="K184" s="20"/>
      <c r="L184" s="90">
        <v>371303</v>
      </c>
      <c r="M184" s="20"/>
      <c r="N184" s="20"/>
      <c r="O184" s="91" t="s">
        <v>536</v>
      </c>
      <c r="P184" s="92" t="s">
        <v>351</v>
      </c>
      <c r="Q184" s="20"/>
      <c r="R184" s="91">
        <v>35</v>
      </c>
      <c r="S184" s="20"/>
      <c r="T184" s="20"/>
      <c r="U184" s="90">
        <v>1170682</v>
      </c>
      <c r="V184" s="20"/>
      <c r="W184" s="20"/>
      <c r="X184" s="91" t="s">
        <v>537</v>
      </c>
      <c r="Y184" s="92" t="s">
        <v>351</v>
      </c>
      <c r="Z184" s="20"/>
      <c r="AA184" s="91">
        <v>92</v>
      </c>
      <c r="AB184" s="20"/>
    </row>
    <row r="185" spans="1:28" ht="15.75" thickBot="1">
      <c r="A185" s="11"/>
      <c r="B185" s="138"/>
      <c r="C185" s="100"/>
      <c r="D185" s="42"/>
      <c r="E185" s="20"/>
      <c r="F185" s="116"/>
      <c r="G185" s="118"/>
      <c r="H185" s="20"/>
      <c r="I185" s="116"/>
      <c r="J185" s="42"/>
      <c r="K185" s="20"/>
      <c r="L185" s="100"/>
      <c r="M185" s="42"/>
      <c r="N185" s="20"/>
      <c r="O185" s="116"/>
      <c r="P185" s="118"/>
      <c r="Q185" s="20"/>
      <c r="R185" s="116"/>
      <c r="S185" s="42"/>
      <c r="T185" s="20"/>
      <c r="U185" s="100"/>
      <c r="V185" s="42"/>
      <c r="W185" s="20"/>
      <c r="X185" s="116"/>
      <c r="Y185" s="118"/>
      <c r="Z185" s="20"/>
      <c r="AA185" s="116"/>
      <c r="AB185" s="42"/>
    </row>
    <row r="186" spans="1:28">
      <c r="A186" s="11"/>
      <c r="B186" s="108" t="s">
        <v>136</v>
      </c>
      <c r="C186" s="102">
        <v>2674137</v>
      </c>
      <c r="D186" s="37"/>
      <c r="E186" s="39"/>
      <c r="F186" s="103" t="s">
        <v>538</v>
      </c>
      <c r="G186" s="104" t="s">
        <v>351</v>
      </c>
      <c r="H186" s="39"/>
      <c r="I186" s="103">
        <v>172</v>
      </c>
      <c r="J186" s="37"/>
      <c r="K186" s="39"/>
      <c r="L186" s="102">
        <v>3060940</v>
      </c>
      <c r="M186" s="37"/>
      <c r="N186" s="39"/>
      <c r="O186" s="103" t="s">
        <v>539</v>
      </c>
      <c r="P186" s="104" t="s">
        <v>351</v>
      </c>
      <c r="Q186" s="39"/>
      <c r="R186" s="103">
        <v>150</v>
      </c>
      <c r="S186" s="37"/>
      <c r="T186" s="39"/>
      <c r="U186" s="102">
        <v>5735077</v>
      </c>
      <c r="V186" s="37"/>
      <c r="W186" s="39"/>
      <c r="X186" s="103" t="s">
        <v>498</v>
      </c>
      <c r="Y186" s="104" t="s">
        <v>351</v>
      </c>
      <c r="Z186" s="39"/>
      <c r="AA186" s="103">
        <v>322</v>
      </c>
      <c r="AB186" s="37"/>
    </row>
    <row r="187" spans="1:28" ht="15.75" thickBot="1">
      <c r="A187" s="11"/>
      <c r="B187" s="108"/>
      <c r="C187" s="109"/>
      <c r="D187" s="45"/>
      <c r="E187" s="39"/>
      <c r="F187" s="110"/>
      <c r="G187" s="111"/>
      <c r="H187" s="39"/>
      <c r="I187" s="110"/>
      <c r="J187" s="45"/>
      <c r="K187" s="39"/>
      <c r="L187" s="109"/>
      <c r="M187" s="45"/>
      <c r="N187" s="39"/>
      <c r="O187" s="110"/>
      <c r="P187" s="111"/>
      <c r="Q187" s="39"/>
      <c r="R187" s="110"/>
      <c r="S187" s="45"/>
      <c r="T187" s="39"/>
      <c r="U187" s="109"/>
      <c r="V187" s="45"/>
      <c r="W187" s="39"/>
      <c r="X187" s="110"/>
      <c r="Y187" s="111"/>
      <c r="Z187" s="39"/>
      <c r="AA187" s="110"/>
      <c r="AB187" s="45"/>
    </row>
    <row r="188" spans="1:28" ht="15.75" thickTop="1">
      <c r="A188" s="11"/>
      <c r="B188" s="144" t="s">
        <v>454</v>
      </c>
      <c r="C188" s="144"/>
      <c r="D188" s="144"/>
      <c r="E188" s="144"/>
      <c r="F188" s="144"/>
      <c r="G188" s="144"/>
      <c r="H188" s="144"/>
      <c r="I188" s="144"/>
      <c r="J188" s="144"/>
      <c r="K188" s="144"/>
      <c r="L188" s="144"/>
      <c r="M188" s="144"/>
      <c r="N188" s="144"/>
      <c r="O188" s="144"/>
      <c r="P188" s="144"/>
      <c r="Q188" s="144"/>
      <c r="R188" s="144"/>
      <c r="S188" s="144"/>
      <c r="T188" s="144"/>
      <c r="U188" s="144"/>
      <c r="V188" s="144"/>
      <c r="W188" s="144"/>
      <c r="X188" s="144"/>
      <c r="Y188" s="144"/>
      <c r="Z188" s="144"/>
      <c r="AA188" s="144"/>
      <c r="AB188" s="144"/>
    </row>
    <row r="189" spans="1:28">
      <c r="A189" s="11"/>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row>
    <row r="190" spans="1:28">
      <c r="A190" s="11"/>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row>
    <row r="191" spans="1:28" ht="15.75" thickBot="1">
      <c r="A191" s="11"/>
      <c r="B191" s="15" t="s">
        <v>482</v>
      </c>
      <c r="C191" s="33" t="s">
        <v>506</v>
      </c>
      <c r="D191" s="33"/>
      <c r="E191" s="33"/>
      <c r="F191" s="33"/>
      <c r="G191" s="33"/>
      <c r="H191" s="33"/>
      <c r="I191" s="33"/>
      <c r="J191" s="33"/>
      <c r="K191" s="15"/>
      <c r="L191" s="33" t="s">
        <v>507</v>
      </c>
      <c r="M191" s="33"/>
      <c r="N191" s="33"/>
      <c r="O191" s="33"/>
      <c r="P191" s="33"/>
      <c r="Q191" s="33"/>
      <c r="R191" s="33"/>
      <c r="S191" s="33"/>
      <c r="T191" s="15"/>
      <c r="U191" s="33" t="s">
        <v>136</v>
      </c>
      <c r="V191" s="33"/>
      <c r="W191" s="33"/>
      <c r="X191" s="33"/>
      <c r="Y191" s="33"/>
      <c r="Z191" s="33"/>
      <c r="AA191" s="33"/>
      <c r="AB191" s="33"/>
    </row>
    <row r="192" spans="1:28">
      <c r="A192" s="11"/>
      <c r="B192" s="87" t="s">
        <v>331</v>
      </c>
      <c r="C192" s="137" t="s">
        <v>420</v>
      </c>
      <c r="D192" s="137"/>
      <c r="E192" s="52"/>
      <c r="F192" s="137" t="s">
        <v>417</v>
      </c>
      <c r="G192" s="137"/>
      <c r="H192" s="52"/>
      <c r="I192" s="137" t="s">
        <v>509</v>
      </c>
      <c r="J192" s="137"/>
      <c r="K192" s="20"/>
      <c r="L192" s="137" t="s">
        <v>420</v>
      </c>
      <c r="M192" s="137"/>
      <c r="N192" s="52"/>
      <c r="O192" s="137" t="s">
        <v>417</v>
      </c>
      <c r="P192" s="137"/>
      <c r="Q192" s="52"/>
      <c r="R192" s="137" t="s">
        <v>509</v>
      </c>
      <c r="S192" s="137"/>
      <c r="T192" s="20"/>
      <c r="U192" s="137" t="s">
        <v>420</v>
      </c>
      <c r="V192" s="137"/>
      <c r="W192" s="52"/>
      <c r="X192" s="137" t="s">
        <v>417</v>
      </c>
      <c r="Y192" s="137"/>
      <c r="Z192" s="52"/>
      <c r="AA192" s="137" t="s">
        <v>509</v>
      </c>
      <c r="AB192" s="137"/>
    </row>
    <row r="193" spans="1:28">
      <c r="A193" s="11"/>
      <c r="B193" s="87"/>
      <c r="C193" s="80" t="s">
        <v>421</v>
      </c>
      <c r="D193" s="80"/>
      <c r="E193" s="20"/>
      <c r="F193" s="80" t="s">
        <v>508</v>
      </c>
      <c r="G193" s="80"/>
      <c r="H193" s="20"/>
      <c r="I193" s="80" t="s">
        <v>510</v>
      </c>
      <c r="J193" s="80"/>
      <c r="K193" s="20"/>
      <c r="L193" s="80" t="s">
        <v>421</v>
      </c>
      <c r="M193" s="80"/>
      <c r="N193" s="20"/>
      <c r="O193" s="80" t="s">
        <v>508</v>
      </c>
      <c r="P193" s="80"/>
      <c r="Q193" s="20"/>
      <c r="R193" s="80" t="s">
        <v>510</v>
      </c>
      <c r="S193" s="80"/>
      <c r="T193" s="20"/>
      <c r="U193" s="80" t="s">
        <v>421</v>
      </c>
      <c r="V193" s="80"/>
      <c r="W193" s="20"/>
      <c r="X193" s="80" t="s">
        <v>508</v>
      </c>
      <c r="Y193" s="80"/>
      <c r="Z193" s="139"/>
      <c r="AA193" s="80" t="s">
        <v>510</v>
      </c>
      <c r="AB193" s="80"/>
    </row>
    <row r="194" spans="1:28" ht="15.75" thickBot="1">
      <c r="A194" s="11"/>
      <c r="B194" s="87"/>
      <c r="C194" s="88"/>
      <c r="D194" s="88"/>
      <c r="E194" s="20"/>
      <c r="F194" s="88"/>
      <c r="G194" s="88"/>
      <c r="H194" s="20"/>
      <c r="I194" s="33" t="s">
        <v>511</v>
      </c>
      <c r="J194" s="33"/>
      <c r="K194" s="20"/>
      <c r="L194" s="88"/>
      <c r="M194" s="88"/>
      <c r="N194" s="20"/>
      <c r="O194" s="88"/>
      <c r="P194" s="88"/>
      <c r="Q194" s="20"/>
      <c r="R194" s="33" t="s">
        <v>511</v>
      </c>
      <c r="S194" s="33"/>
      <c r="T194" s="20"/>
      <c r="U194" s="88"/>
      <c r="V194" s="88"/>
      <c r="W194" s="20"/>
      <c r="X194" s="88"/>
      <c r="Y194" s="88"/>
      <c r="Z194" s="139"/>
      <c r="AA194" s="33" t="s">
        <v>511</v>
      </c>
      <c r="AB194" s="33"/>
    </row>
    <row r="195" spans="1:28">
      <c r="A195" s="11"/>
      <c r="B195" s="86" t="s">
        <v>431</v>
      </c>
      <c r="C195" s="37"/>
      <c r="D195" s="37"/>
      <c r="E195" s="30"/>
      <c r="F195" s="37"/>
      <c r="G195" s="37"/>
      <c r="H195" s="30"/>
      <c r="I195" s="37"/>
      <c r="J195" s="37"/>
      <c r="K195" s="30"/>
      <c r="L195" s="37"/>
      <c r="M195" s="37"/>
      <c r="N195" s="30"/>
      <c r="O195" s="37"/>
      <c r="P195" s="37"/>
      <c r="Q195" s="30"/>
      <c r="R195" s="37"/>
      <c r="S195" s="37"/>
      <c r="T195" s="30"/>
      <c r="U195" s="37"/>
      <c r="V195" s="37"/>
      <c r="W195" s="30"/>
      <c r="X195" s="37"/>
      <c r="Y195" s="37"/>
      <c r="Z195" s="30"/>
      <c r="AA195" s="37"/>
      <c r="AB195" s="37"/>
    </row>
    <row r="196" spans="1:28">
      <c r="A196" s="11"/>
      <c r="B196" s="89" t="s">
        <v>432</v>
      </c>
      <c r="C196" s="90">
        <v>431527</v>
      </c>
      <c r="D196" s="20"/>
      <c r="E196" s="20"/>
      <c r="F196" s="91" t="s">
        <v>540</v>
      </c>
      <c r="G196" s="92" t="s">
        <v>351</v>
      </c>
      <c r="H196" s="20"/>
      <c r="I196" s="91">
        <v>18</v>
      </c>
      <c r="J196" s="20"/>
      <c r="K196" s="20"/>
      <c r="L196" s="90">
        <v>11100</v>
      </c>
      <c r="M196" s="20"/>
      <c r="N196" s="20"/>
      <c r="O196" s="91" t="s">
        <v>541</v>
      </c>
      <c r="P196" s="92" t="s">
        <v>351</v>
      </c>
      <c r="Q196" s="20"/>
      <c r="R196" s="91">
        <v>1</v>
      </c>
      <c r="S196" s="20"/>
      <c r="T196" s="20"/>
      <c r="U196" s="90">
        <v>442627</v>
      </c>
      <c r="V196" s="20"/>
      <c r="W196" s="20"/>
      <c r="X196" s="91" t="s">
        <v>542</v>
      </c>
      <c r="Y196" s="92" t="s">
        <v>351</v>
      </c>
      <c r="Z196" s="20"/>
      <c r="AA196" s="91">
        <v>19</v>
      </c>
      <c r="AB196" s="20"/>
    </row>
    <row r="197" spans="1:28">
      <c r="A197" s="11"/>
      <c r="B197" s="89"/>
      <c r="C197" s="90"/>
      <c r="D197" s="20"/>
      <c r="E197" s="20"/>
      <c r="F197" s="91"/>
      <c r="G197" s="92"/>
      <c r="H197" s="20"/>
      <c r="I197" s="91"/>
      <c r="J197" s="20"/>
      <c r="K197" s="20"/>
      <c r="L197" s="90"/>
      <c r="M197" s="20"/>
      <c r="N197" s="20"/>
      <c r="O197" s="91"/>
      <c r="P197" s="92"/>
      <c r="Q197" s="20"/>
      <c r="R197" s="91"/>
      <c r="S197" s="20"/>
      <c r="T197" s="20"/>
      <c r="U197" s="90"/>
      <c r="V197" s="20"/>
      <c r="W197" s="20"/>
      <c r="X197" s="91"/>
      <c r="Y197" s="92"/>
      <c r="Z197" s="20"/>
      <c r="AA197" s="91"/>
      <c r="AB197" s="20"/>
    </row>
    <row r="198" spans="1:28">
      <c r="A198" s="11"/>
      <c r="B198" s="93" t="s">
        <v>433</v>
      </c>
      <c r="C198" s="94">
        <v>3710679</v>
      </c>
      <c r="D198" s="39"/>
      <c r="E198" s="39"/>
      <c r="F198" s="95" t="s">
        <v>543</v>
      </c>
      <c r="G198" s="96" t="s">
        <v>351</v>
      </c>
      <c r="H198" s="39"/>
      <c r="I198" s="95">
        <v>126</v>
      </c>
      <c r="J198" s="39"/>
      <c r="K198" s="39"/>
      <c r="L198" s="94">
        <v>641259</v>
      </c>
      <c r="M198" s="39"/>
      <c r="N198" s="39"/>
      <c r="O198" s="95" t="s">
        <v>544</v>
      </c>
      <c r="P198" s="96" t="s">
        <v>351</v>
      </c>
      <c r="Q198" s="39"/>
      <c r="R198" s="95">
        <v>27</v>
      </c>
      <c r="S198" s="39"/>
      <c r="T198" s="39"/>
      <c r="U198" s="94">
        <v>4351938</v>
      </c>
      <c r="V198" s="39"/>
      <c r="W198" s="39"/>
      <c r="X198" s="95" t="s">
        <v>545</v>
      </c>
      <c r="Y198" s="96" t="s">
        <v>351</v>
      </c>
      <c r="Z198" s="39"/>
      <c r="AA198" s="95">
        <v>153</v>
      </c>
      <c r="AB198" s="39"/>
    </row>
    <row r="199" spans="1:28">
      <c r="A199" s="11"/>
      <c r="B199" s="93"/>
      <c r="C199" s="94"/>
      <c r="D199" s="39"/>
      <c r="E199" s="39"/>
      <c r="F199" s="95"/>
      <c r="G199" s="96"/>
      <c r="H199" s="39"/>
      <c r="I199" s="95"/>
      <c r="J199" s="39"/>
      <c r="K199" s="39"/>
      <c r="L199" s="94"/>
      <c r="M199" s="39"/>
      <c r="N199" s="39"/>
      <c r="O199" s="95"/>
      <c r="P199" s="96"/>
      <c r="Q199" s="39"/>
      <c r="R199" s="95"/>
      <c r="S199" s="39"/>
      <c r="T199" s="39"/>
      <c r="U199" s="94"/>
      <c r="V199" s="39"/>
      <c r="W199" s="39"/>
      <c r="X199" s="95"/>
      <c r="Y199" s="96"/>
      <c r="Z199" s="39"/>
      <c r="AA199" s="95"/>
      <c r="AB199" s="39"/>
    </row>
    <row r="200" spans="1:28">
      <c r="A200" s="11"/>
      <c r="B200" s="89" t="s">
        <v>456</v>
      </c>
      <c r="C200" s="90">
        <v>94447</v>
      </c>
      <c r="D200" s="20"/>
      <c r="E200" s="20"/>
      <c r="F200" s="91" t="s">
        <v>546</v>
      </c>
      <c r="G200" s="92" t="s">
        <v>351</v>
      </c>
      <c r="H200" s="20"/>
      <c r="I200" s="91">
        <v>7</v>
      </c>
      <c r="J200" s="20"/>
      <c r="K200" s="20"/>
      <c r="L200" s="91" t="s">
        <v>364</v>
      </c>
      <c r="M200" s="20"/>
      <c r="N200" s="20"/>
      <c r="O200" s="91" t="s">
        <v>364</v>
      </c>
      <c r="P200" s="20"/>
      <c r="Q200" s="20"/>
      <c r="R200" s="91" t="s">
        <v>364</v>
      </c>
      <c r="S200" s="20"/>
      <c r="T200" s="20"/>
      <c r="U200" s="90">
        <v>94447</v>
      </c>
      <c r="V200" s="20"/>
      <c r="W200" s="20"/>
      <c r="X200" s="91" t="s">
        <v>546</v>
      </c>
      <c r="Y200" s="92" t="s">
        <v>351</v>
      </c>
      <c r="Z200" s="20"/>
      <c r="AA200" s="91">
        <v>7</v>
      </c>
      <c r="AB200" s="20"/>
    </row>
    <row r="201" spans="1:28">
      <c r="A201" s="11"/>
      <c r="B201" s="89"/>
      <c r="C201" s="90"/>
      <c r="D201" s="20"/>
      <c r="E201" s="20"/>
      <c r="F201" s="91"/>
      <c r="G201" s="92"/>
      <c r="H201" s="20"/>
      <c r="I201" s="91"/>
      <c r="J201" s="20"/>
      <c r="K201" s="20"/>
      <c r="L201" s="91"/>
      <c r="M201" s="20"/>
      <c r="N201" s="20"/>
      <c r="O201" s="91"/>
      <c r="P201" s="20"/>
      <c r="Q201" s="20"/>
      <c r="R201" s="91"/>
      <c r="S201" s="20"/>
      <c r="T201" s="20"/>
      <c r="U201" s="90"/>
      <c r="V201" s="20"/>
      <c r="W201" s="20"/>
      <c r="X201" s="91"/>
      <c r="Y201" s="92"/>
      <c r="Z201" s="20"/>
      <c r="AA201" s="91"/>
      <c r="AB201" s="20"/>
    </row>
    <row r="202" spans="1:28">
      <c r="A202" s="11"/>
      <c r="B202" s="93" t="s">
        <v>435</v>
      </c>
      <c r="C202" s="94">
        <v>1129488</v>
      </c>
      <c r="D202" s="39"/>
      <c r="E202" s="39"/>
      <c r="F202" s="95" t="s">
        <v>547</v>
      </c>
      <c r="G202" s="96" t="s">
        <v>351</v>
      </c>
      <c r="H202" s="39"/>
      <c r="I202" s="95">
        <v>48</v>
      </c>
      <c r="J202" s="39"/>
      <c r="K202" s="39"/>
      <c r="L202" s="95" t="s">
        <v>364</v>
      </c>
      <c r="M202" s="39"/>
      <c r="N202" s="39"/>
      <c r="O202" s="95" t="s">
        <v>364</v>
      </c>
      <c r="P202" s="39"/>
      <c r="Q202" s="39"/>
      <c r="R202" s="95" t="s">
        <v>364</v>
      </c>
      <c r="S202" s="39"/>
      <c r="T202" s="39"/>
      <c r="U202" s="94">
        <v>1129488</v>
      </c>
      <c r="V202" s="39"/>
      <c r="W202" s="39"/>
      <c r="X202" s="95" t="s">
        <v>547</v>
      </c>
      <c r="Y202" s="96" t="s">
        <v>351</v>
      </c>
      <c r="Z202" s="39"/>
      <c r="AA202" s="95">
        <v>48</v>
      </c>
      <c r="AB202" s="39"/>
    </row>
    <row r="203" spans="1:28" ht="15.75" thickBot="1">
      <c r="A203" s="11"/>
      <c r="B203" s="93"/>
      <c r="C203" s="97"/>
      <c r="D203" s="48"/>
      <c r="E203" s="39"/>
      <c r="F203" s="113"/>
      <c r="G203" s="114"/>
      <c r="H203" s="39"/>
      <c r="I203" s="113"/>
      <c r="J203" s="48"/>
      <c r="K203" s="39"/>
      <c r="L203" s="113"/>
      <c r="M203" s="48"/>
      <c r="N203" s="39"/>
      <c r="O203" s="113"/>
      <c r="P203" s="48"/>
      <c r="Q203" s="39"/>
      <c r="R203" s="113"/>
      <c r="S203" s="48"/>
      <c r="T203" s="39"/>
      <c r="U203" s="97"/>
      <c r="V203" s="48"/>
      <c r="W203" s="39"/>
      <c r="X203" s="113"/>
      <c r="Y203" s="114"/>
      <c r="Z203" s="39"/>
      <c r="AA203" s="113"/>
      <c r="AB203" s="48"/>
    </row>
    <row r="204" spans="1:28">
      <c r="A204" s="11"/>
      <c r="B204" s="98" t="s">
        <v>436</v>
      </c>
      <c r="C204" s="99">
        <v>5366141</v>
      </c>
      <c r="D204" s="52"/>
      <c r="E204" s="20"/>
      <c r="F204" s="115" t="s">
        <v>548</v>
      </c>
      <c r="G204" s="117" t="s">
        <v>351</v>
      </c>
      <c r="H204" s="20"/>
      <c r="I204" s="115">
        <v>199</v>
      </c>
      <c r="J204" s="52"/>
      <c r="K204" s="20"/>
      <c r="L204" s="99">
        <v>652359</v>
      </c>
      <c r="M204" s="52"/>
      <c r="N204" s="20"/>
      <c r="O204" s="115" t="s">
        <v>549</v>
      </c>
      <c r="P204" s="117" t="s">
        <v>351</v>
      </c>
      <c r="Q204" s="20"/>
      <c r="R204" s="115">
        <v>28</v>
      </c>
      <c r="S204" s="52"/>
      <c r="T204" s="20"/>
      <c r="U204" s="99">
        <v>6018500</v>
      </c>
      <c r="V204" s="52"/>
      <c r="W204" s="20"/>
      <c r="X204" s="115" t="s">
        <v>550</v>
      </c>
      <c r="Y204" s="117" t="s">
        <v>351</v>
      </c>
      <c r="Z204" s="20"/>
      <c r="AA204" s="115">
        <v>227</v>
      </c>
      <c r="AB204" s="52"/>
    </row>
    <row r="205" spans="1:28" ht="15.75" thickBot="1">
      <c r="A205" s="11"/>
      <c r="B205" s="98"/>
      <c r="C205" s="100"/>
      <c r="D205" s="42"/>
      <c r="E205" s="20"/>
      <c r="F205" s="116"/>
      <c r="G205" s="118"/>
      <c r="H205" s="20"/>
      <c r="I205" s="116"/>
      <c r="J205" s="42"/>
      <c r="K205" s="20"/>
      <c r="L205" s="100"/>
      <c r="M205" s="42"/>
      <c r="N205" s="20"/>
      <c r="O205" s="116"/>
      <c r="P205" s="118"/>
      <c r="Q205" s="20"/>
      <c r="R205" s="116"/>
      <c r="S205" s="42"/>
      <c r="T205" s="20"/>
      <c r="U205" s="100"/>
      <c r="V205" s="42"/>
      <c r="W205" s="20"/>
      <c r="X205" s="116"/>
      <c r="Y205" s="118"/>
      <c r="Z205" s="20"/>
      <c r="AA205" s="116"/>
      <c r="AB205" s="42"/>
    </row>
    <row r="206" spans="1:28">
      <c r="A206" s="11"/>
      <c r="B206" s="108" t="s">
        <v>527</v>
      </c>
      <c r="C206" s="102">
        <v>311935</v>
      </c>
      <c r="D206" s="37"/>
      <c r="E206" s="39"/>
      <c r="F206" s="103" t="s">
        <v>551</v>
      </c>
      <c r="G206" s="104" t="s">
        <v>351</v>
      </c>
      <c r="H206" s="39"/>
      <c r="I206" s="103">
        <v>13</v>
      </c>
      <c r="J206" s="37"/>
      <c r="K206" s="39"/>
      <c r="L206" s="102">
        <v>8883</v>
      </c>
      <c r="M206" s="37"/>
      <c r="N206" s="39"/>
      <c r="O206" s="103" t="s">
        <v>552</v>
      </c>
      <c r="P206" s="104" t="s">
        <v>351</v>
      </c>
      <c r="Q206" s="39"/>
      <c r="R206" s="103">
        <v>4</v>
      </c>
      <c r="S206" s="37"/>
      <c r="T206" s="39"/>
      <c r="U206" s="102">
        <v>320818</v>
      </c>
      <c r="V206" s="37"/>
      <c r="W206" s="39"/>
      <c r="X206" s="103" t="s">
        <v>553</v>
      </c>
      <c r="Y206" s="104" t="s">
        <v>351</v>
      </c>
      <c r="Z206" s="39"/>
      <c r="AA206" s="103">
        <v>17</v>
      </c>
      <c r="AB206" s="37"/>
    </row>
    <row r="207" spans="1:28">
      <c r="A207" s="11"/>
      <c r="B207" s="108"/>
      <c r="C207" s="94"/>
      <c r="D207" s="39"/>
      <c r="E207" s="39"/>
      <c r="F207" s="95"/>
      <c r="G207" s="96"/>
      <c r="H207" s="39"/>
      <c r="I207" s="95"/>
      <c r="J207" s="39"/>
      <c r="K207" s="39"/>
      <c r="L207" s="94"/>
      <c r="M207" s="39"/>
      <c r="N207" s="39"/>
      <c r="O207" s="95"/>
      <c r="P207" s="96"/>
      <c r="Q207" s="39"/>
      <c r="R207" s="95"/>
      <c r="S207" s="39"/>
      <c r="T207" s="39"/>
      <c r="U207" s="94"/>
      <c r="V207" s="39"/>
      <c r="W207" s="39"/>
      <c r="X207" s="95"/>
      <c r="Y207" s="96"/>
      <c r="Z207" s="39"/>
      <c r="AA207" s="95"/>
      <c r="AB207" s="39"/>
    </row>
    <row r="208" spans="1:28">
      <c r="A208" s="11"/>
      <c r="B208" s="138" t="s">
        <v>334</v>
      </c>
      <c r="C208" s="90">
        <v>1307036</v>
      </c>
      <c r="D208" s="20"/>
      <c r="E208" s="20"/>
      <c r="F208" s="91" t="s">
        <v>554</v>
      </c>
      <c r="G208" s="92" t="s">
        <v>351</v>
      </c>
      <c r="H208" s="20"/>
      <c r="I208" s="91">
        <v>76</v>
      </c>
      <c r="J208" s="20"/>
      <c r="K208" s="20"/>
      <c r="L208" s="90">
        <v>91651</v>
      </c>
      <c r="M208" s="20"/>
      <c r="N208" s="20"/>
      <c r="O208" s="91" t="s">
        <v>555</v>
      </c>
      <c r="P208" s="92" t="s">
        <v>351</v>
      </c>
      <c r="Q208" s="20"/>
      <c r="R208" s="91">
        <v>8</v>
      </c>
      <c r="S208" s="20"/>
      <c r="T208" s="20"/>
      <c r="U208" s="90">
        <v>1398687</v>
      </c>
      <c r="V208" s="20"/>
      <c r="W208" s="20"/>
      <c r="X208" s="91" t="s">
        <v>556</v>
      </c>
      <c r="Y208" s="92" t="s">
        <v>351</v>
      </c>
      <c r="Z208" s="20"/>
      <c r="AA208" s="91">
        <v>84</v>
      </c>
      <c r="AB208" s="20"/>
    </row>
    <row r="209" spans="1:28">
      <c r="A209" s="11"/>
      <c r="B209" s="138"/>
      <c r="C209" s="90"/>
      <c r="D209" s="20"/>
      <c r="E209" s="20"/>
      <c r="F209" s="91"/>
      <c r="G209" s="92"/>
      <c r="H209" s="20"/>
      <c r="I209" s="91"/>
      <c r="J209" s="20"/>
      <c r="K209" s="20"/>
      <c r="L209" s="90"/>
      <c r="M209" s="20"/>
      <c r="N209" s="20"/>
      <c r="O209" s="91"/>
      <c r="P209" s="92"/>
      <c r="Q209" s="20"/>
      <c r="R209" s="91"/>
      <c r="S209" s="20"/>
      <c r="T209" s="20"/>
      <c r="U209" s="90"/>
      <c r="V209" s="20"/>
      <c r="W209" s="20"/>
      <c r="X209" s="91"/>
      <c r="Y209" s="92"/>
      <c r="Z209" s="20"/>
      <c r="AA209" s="91"/>
      <c r="AB209" s="20"/>
    </row>
    <row r="210" spans="1:28">
      <c r="A210" s="11"/>
      <c r="B210" s="108" t="s">
        <v>463</v>
      </c>
      <c r="C210" s="95" t="s">
        <v>364</v>
      </c>
      <c r="D210" s="39"/>
      <c r="E210" s="39"/>
      <c r="F210" s="95" t="s">
        <v>364</v>
      </c>
      <c r="G210" s="39"/>
      <c r="H210" s="39"/>
      <c r="I210" s="95" t="s">
        <v>364</v>
      </c>
      <c r="J210" s="39"/>
      <c r="K210" s="39"/>
      <c r="L210" s="95" t="s">
        <v>364</v>
      </c>
      <c r="M210" s="39"/>
      <c r="N210" s="39"/>
      <c r="O210" s="95" t="s">
        <v>364</v>
      </c>
      <c r="P210" s="39"/>
      <c r="Q210" s="39"/>
      <c r="R210" s="95" t="s">
        <v>364</v>
      </c>
      <c r="S210" s="39"/>
      <c r="T210" s="39"/>
      <c r="U210" s="95" t="s">
        <v>364</v>
      </c>
      <c r="V210" s="39"/>
      <c r="W210" s="39"/>
      <c r="X210" s="95" t="s">
        <v>364</v>
      </c>
      <c r="Y210" s="39"/>
      <c r="Z210" s="39"/>
      <c r="AA210" s="95" t="s">
        <v>364</v>
      </c>
      <c r="AB210" s="39"/>
    </row>
    <row r="211" spans="1:28">
      <c r="A211" s="11"/>
      <c r="B211" s="108"/>
      <c r="C211" s="95"/>
      <c r="D211" s="39"/>
      <c r="E211" s="39"/>
      <c r="F211" s="95"/>
      <c r="G211" s="39"/>
      <c r="H211" s="39"/>
      <c r="I211" s="95"/>
      <c r="J211" s="39"/>
      <c r="K211" s="39"/>
      <c r="L211" s="95"/>
      <c r="M211" s="39"/>
      <c r="N211" s="39"/>
      <c r="O211" s="95"/>
      <c r="P211" s="39"/>
      <c r="Q211" s="39"/>
      <c r="R211" s="95"/>
      <c r="S211" s="39"/>
      <c r="T211" s="39"/>
      <c r="U211" s="95"/>
      <c r="V211" s="39"/>
      <c r="W211" s="39"/>
      <c r="X211" s="95"/>
      <c r="Y211" s="39"/>
      <c r="Z211" s="39"/>
      <c r="AA211" s="95"/>
      <c r="AB211" s="39"/>
    </row>
    <row r="212" spans="1:28">
      <c r="A212" s="11"/>
      <c r="B212" s="138" t="s">
        <v>335</v>
      </c>
      <c r="C212" s="90">
        <v>1118270</v>
      </c>
      <c r="D212" s="20"/>
      <c r="E212" s="20"/>
      <c r="F212" s="91" t="s">
        <v>557</v>
      </c>
      <c r="G212" s="92" t="s">
        <v>351</v>
      </c>
      <c r="H212" s="20"/>
      <c r="I212" s="91">
        <v>84</v>
      </c>
      <c r="J212" s="20"/>
      <c r="K212" s="20"/>
      <c r="L212" s="91" t="s">
        <v>364</v>
      </c>
      <c r="M212" s="20"/>
      <c r="N212" s="20"/>
      <c r="O212" s="91" t="s">
        <v>364</v>
      </c>
      <c r="P212" s="20"/>
      <c r="Q212" s="20"/>
      <c r="R212" s="91" t="s">
        <v>364</v>
      </c>
      <c r="S212" s="20"/>
      <c r="T212" s="20"/>
      <c r="U212" s="90">
        <v>1118270</v>
      </c>
      <c r="V212" s="20"/>
      <c r="W212" s="20"/>
      <c r="X212" s="91" t="s">
        <v>557</v>
      </c>
      <c r="Y212" s="92" t="s">
        <v>351</v>
      </c>
      <c r="Z212" s="20"/>
      <c r="AA212" s="91">
        <v>84</v>
      </c>
      <c r="AB212" s="20"/>
    </row>
    <row r="213" spans="1:28" ht="15.75" thickBot="1">
      <c r="A213" s="11"/>
      <c r="B213" s="138"/>
      <c r="C213" s="100"/>
      <c r="D213" s="42"/>
      <c r="E213" s="20"/>
      <c r="F213" s="116"/>
      <c r="G213" s="118"/>
      <c r="H213" s="20"/>
      <c r="I213" s="116"/>
      <c r="J213" s="42"/>
      <c r="K213" s="20"/>
      <c r="L213" s="116"/>
      <c r="M213" s="42"/>
      <c r="N213" s="20"/>
      <c r="O213" s="116"/>
      <c r="P213" s="42"/>
      <c r="Q213" s="20"/>
      <c r="R213" s="116"/>
      <c r="S213" s="42"/>
      <c r="T213" s="20"/>
      <c r="U213" s="100"/>
      <c r="V213" s="42"/>
      <c r="W213" s="20"/>
      <c r="X213" s="116"/>
      <c r="Y213" s="118"/>
      <c r="Z213" s="20"/>
      <c r="AA213" s="116"/>
      <c r="AB213" s="42"/>
    </row>
    <row r="214" spans="1:28">
      <c r="A214" s="11"/>
      <c r="B214" s="108" t="s">
        <v>136</v>
      </c>
      <c r="C214" s="102">
        <v>8103382</v>
      </c>
      <c r="D214" s="37"/>
      <c r="E214" s="39"/>
      <c r="F214" s="103" t="s">
        <v>558</v>
      </c>
      <c r="G214" s="104" t="s">
        <v>351</v>
      </c>
      <c r="H214" s="39"/>
      <c r="I214" s="103">
        <v>372</v>
      </c>
      <c r="J214" s="37"/>
      <c r="K214" s="39"/>
      <c r="L214" s="102">
        <v>752893</v>
      </c>
      <c r="M214" s="37"/>
      <c r="N214" s="39"/>
      <c r="O214" s="103" t="s">
        <v>559</v>
      </c>
      <c r="P214" s="104" t="s">
        <v>351</v>
      </c>
      <c r="Q214" s="39"/>
      <c r="R214" s="103">
        <v>40</v>
      </c>
      <c r="S214" s="37"/>
      <c r="T214" s="39"/>
      <c r="U214" s="102">
        <v>8856275</v>
      </c>
      <c r="V214" s="37"/>
      <c r="W214" s="39"/>
      <c r="X214" s="103" t="s">
        <v>499</v>
      </c>
      <c r="Y214" s="104" t="s">
        <v>351</v>
      </c>
      <c r="Z214" s="39"/>
      <c r="AA214" s="103">
        <v>412</v>
      </c>
      <c r="AB214" s="37"/>
    </row>
    <row r="215" spans="1:28" ht="15.75" thickBot="1">
      <c r="A215" s="11"/>
      <c r="B215" s="108"/>
      <c r="C215" s="109"/>
      <c r="D215" s="45"/>
      <c r="E215" s="39"/>
      <c r="F215" s="110"/>
      <c r="G215" s="111"/>
      <c r="H215" s="39"/>
      <c r="I215" s="110"/>
      <c r="J215" s="45"/>
      <c r="K215" s="39"/>
      <c r="L215" s="109"/>
      <c r="M215" s="45"/>
      <c r="N215" s="39"/>
      <c r="O215" s="110"/>
      <c r="P215" s="111"/>
      <c r="Q215" s="39"/>
      <c r="R215" s="110"/>
      <c r="S215" s="45"/>
      <c r="T215" s="39"/>
      <c r="U215" s="109"/>
      <c r="V215" s="45"/>
      <c r="W215" s="39"/>
      <c r="X215" s="110"/>
      <c r="Y215" s="111"/>
      <c r="Z215" s="39"/>
      <c r="AA215" s="110"/>
      <c r="AB215" s="45"/>
    </row>
    <row r="216" spans="1:28" ht="15.75" thickTop="1">
      <c r="A216" s="11" t="s">
        <v>1126</v>
      </c>
      <c r="B216" s="10" t="s">
        <v>5</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row>
    <row r="217" spans="1:28">
      <c r="A217" s="11"/>
      <c r="B217" s="20" t="s">
        <v>562</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row>
    <row r="218" spans="1:28">
      <c r="A218" s="11"/>
      <c r="B218" s="32"/>
      <c r="C218" s="32"/>
      <c r="D218" s="32"/>
      <c r="E218" s="32"/>
      <c r="F218" s="32"/>
      <c r="G218" s="32"/>
      <c r="H218" s="32"/>
      <c r="I218" s="32"/>
      <c r="J218" s="32"/>
      <c r="K218" s="32"/>
      <c r="L218" s="32"/>
      <c r="M218" s="32"/>
    </row>
    <row r="219" spans="1:28">
      <c r="A219" s="11"/>
      <c r="B219" s="16"/>
      <c r="C219" s="16"/>
      <c r="D219" s="16"/>
      <c r="E219" s="16"/>
      <c r="F219" s="16"/>
      <c r="G219" s="16"/>
      <c r="H219" s="16"/>
      <c r="I219" s="16"/>
      <c r="J219" s="16"/>
      <c r="K219" s="16"/>
      <c r="L219" s="16"/>
      <c r="M219" s="16"/>
    </row>
    <row r="220" spans="1:28">
      <c r="A220" s="11"/>
      <c r="B220" s="87" t="s">
        <v>331</v>
      </c>
      <c r="C220" s="80" t="s">
        <v>563</v>
      </c>
      <c r="D220" s="80"/>
      <c r="E220" s="20"/>
      <c r="F220" s="80" t="s">
        <v>563</v>
      </c>
      <c r="G220" s="80"/>
      <c r="H220" s="20"/>
      <c r="I220" s="80" t="s">
        <v>567</v>
      </c>
      <c r="J220" s="80"/>
      <c r="K220" s="20"/>
      <c r="L220" s="80" t="s">
        <v>567</v>
      </c>
      <c r="M220" s="80"/>
    </row>
    <row r="221" spans="1:28">
      <c r="A221" s="11"/>
      <c r="B221" s="87"/>
      <c r="C221" s="80" t="s">
        <v>564</v>
      </c>
      <c r="D221" s="80"/>
      <c r="E221" s="20"/>
      <c r="F221" s="80" t="s">
        <v>564</v>
      </c>
      <c r="G221" s="80"/>
      <c r="H221" s="20"/>
      <c r="I221" s="80" t="s">
        <v>564</v>
      </c>
      <c r="J221" s="80"/>
      <c r="K221" s="20"/>
      <c r="L221" s="80" t="s">
        <v>564</v>
      </c>
      <c r="M221" s="80"/>
    </row>
    <row r="222" spans="1:28" ht="15.75" thickBot="1">
      <c r="A222" s="11"/>
      <c r="B222" s="87"/>
      <c r="C222" s="33" t="s">
        <v>565</v>
      </c>
      <c r="D222" s="33"/>
      <c r="E222" s="20"/>
      <c r="F222" s="33" t="s">
        <v>566</v>
      </c>
      <c r="G222" s="33"/>
      <c r="H222" s="20"/>
      <c r="I222" s="33" t="s">
        <v>565</v>
      </c>
      <c r="J222" s="33"/>
      <c r="K222" s="20"/>
      <c r="L222" s="33" t="s">
        <v>566</v>
      </c>
      <c r="M222" s="33"/>
    </row>
    <row r="223" spans="1:28" ht="25.5">
      <c r="A223" s="11"/>
      <c r="B223" s="73" t="s">
        <v>568</v>
      </c>
      <c r="C223" s="37"/>
      <c r="D223" s="37"/>
      <c r="E223" s="30"/>
      <c r="F223" s="37"/>
      <c r="G223" s="37"/>
      <c r="H223" s="30"/>
      <c r="I223" s="37"/>
      <c r="J223" s="37"/>
      <c r="K223" s="30"/>
      <c r="L223" s="37"/>
      <c r="M223" s="37"/>
    </row>
    <row r="224" spans="1:28">
      <c r="A224" s="11"/>
      <c r="B224" s="76" t="s">
        <v>569</v>
      </c>
      <c r="C224" s="40">
        <v>323803</v>
      </c>
      <c r="D224" s="20"/>
      <c r="E224" s="20"/>
      <c r="F224" s="64" t="s">
        <v>570</v>
      </c>
      <c r="G224" s="23" t="s">
        <v>351</v>
      </c>
      <c r="H224" s="20"/>
      <c r="I224" s="64" t="s">
        <v>571</v>
      </c>
      <c r="J224" s="23" t="s">
        <v>351</v>
      </c>
      <c r="K224" s="20"/>
      <c r="L224" s="40">
        <v>523725</v>
      </c>
      <c r="M224" s="20"/>
    </row>
    <row r="225" spans="1:28">
      <c r="A225" s="11"/>
      <c r="B225" s="76"/>
      <c r="C225" s="40"/>
      <c r="D225" s="20"/>
      <c r="E225" s="20"/>
      <c r="F225" s="64"/>
      <c r="G225" s="23"/>
      <c r="H225" s="20"/>
      <c r="I225" s="64"/>
      <c r="J225" s="23"/>
      <c r="K225" s="20"/>
      <c r="L225" s="40"/>
      <c r="M225" s="20"/>
    </row>
    <row r="226" spans="1:28">
      <c r="A226" s="11"/>
      <c r="B226" s="75" t="s">
        <v>572</v>
      </c>
      <c r="C226" s="65" t="s">
        <v>573</v>
      </c>
      <c r="D226" s="34" t="s">
        <v>351</v>
      </c>
      <c r="E226" s="39"/>
      <c r="F226" s="43">
        <v>75030</v>
      </c>
      <c r="G226" s="39"/>
      <c r="H226" s="39"/>
      <c r="I226" s="43">
        <v>409179</v>
      </c>
      <c r="J226" s="39"/>
      <c r="K226" s="39"/>
      <c r="L226" s="65" t="s">
        <v>574</v>
      </c>
      <c r="M226" s="34" t="s">
        <v>351</v>
      </c>
    </row>
    <row r="227" spans="1:28" ht="15.75" thickBot="1">
      <c r="A227" s="11"/>
      <c r="B227" s="75"/>
      <c r="C227" s="66"/>
      <c r="D227" s="81"/>
      <c r="E227" s="39"/>
      <c r="F227" s="47"/>
      <c r="G227" s="48"/>
      <c r="H227" s="39"/>
      <c r="I227" s="47"/>
      <c r="J227" s="48"/>
      <c r="K227" s="39"/>
      <c r="L227" s="66"/>
      <c r="M227" s="81"/>
    </row>
    <row r="228" spans="1:28">
      <c r="A228" s="11"/>
      <c r="B228" s="76" t="s">
        <v>575</v>
      </c>
      <c r="C228" s="50">
        <v>257809</v>
      </c>
      <c r="D228" s="52"/>
      <c r="E228" s="20"/>
      <c r="F228" s="140" t="s">
        <v>576</v>
      </c>
      <c r="G228" s="142" t="s">
        <v>351</v>
      </c>
      <c r="H228" s="20"/>
      <c r="I228" s="50">
        <v>257809</v>
      </c>
      <c r="J228" s="52"/>
      <c r="K228" s="20"/>
      <c r="L228" s="140" t="s">
        <v>576</v>
      </c>
      <c r="M228" s="142" t="s">
        <v>351</v>
      </c>
    </row>
    <row r="229" spans="1:28" ht="15.75" thickBot="1">
      <c r="A229" s="11"/>
      <c r="B229" s="76"/>
      <c r="C229" s="51"/>
      <c r="D229" s="53"/>
      <c r="E229" s="20"/>
      <c r="F229" s="141"/>
      <c r="G229" s="143"/>
      <c r="H229" s="20"/>
      <c r="I229" s="51"/>
      <c r="J229" s="53"/>
      <c r="K229" s="20"/>
      <c r="L229" s="141"/>
      <c r="M229" s="143"/>
    </row>
    <row r="230" spans="1:28" ht="15.75" thickTop="1">
      <c r="A230" s="11" t="s">
        <v>1127</v>
      </c>
      <c r="B230" s="10" t="s">
        <v>5</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row>
    <row r="231" spans="1:28">
      <c r="A231" s="11"/>
      <c r="B231" s="20" t="s">
        <v>581</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row>
    <row r="232" spans="1:28">
      <c r="A232" s="11"/>
      <c r="B232" s="147" t="s">
        <v>582</v>
      </c>
      <c r="C232" s="147"/>
      <c r="D232" s="147"/>
      <c r="E232" s="147"/>
      <c r="F232" s="147"/>
      <c r="G232" s="147"/>
      <c r="H232" s="147"/>
      <c r="I232" s="147"/>
      <c r="J232" s="147"/>
      <c r="K232" s="147"/>
      <c r="L232" s="147"/>
      <c r="M232" s="147"/>
      <c r="N232" s="147"/>
      <c r="O232" s="147"/>
      <c r="P232" s="147"/>
      <c r="Q232" s="147"/>
      <c r="R232" s="147"/>
      <c r="S232" s="147"/>
      <c r="T232" s="147"/>
      <c r="U232" s="147"/>
      <c r="V232" s="147"/>
      <c r="W232" s="147"/>
      <c r="X232" s="147"/>
      <c r="Y232" s="147"/>
      <c r="Z232" s="147"/>
      <c r="AA232" s="147"/>
      <c r="AB232" s="147"/>
    </row>
    <row r="233" spans="1:28">
      <c r="A233" s="11"/>
      <c r="B233" s="32"/>
      <c r="C233" s="32"/>
      <c r="D233" s="32"/>
      <c r="E233" s="32"/>
      <c r="F233" s="32"/>
      <c r="G233" s="32"/>
      <c r="H233" s="32"/>
      <c r="I233" s="32"/>
      <c r="J233" s="32"/>
    </row>
    <row r="234" spans="1:28">
      <c r="A234" s="11"/>
      <c r="B234" s="16"/>
      <c r="C234" s="16"/>
      <c r="D234" s="16"/>
      <c r="E234" s="16"/>
      <c r="F234" s="16"/>
      <c r="G234" s="16"/>
      <c r="H234" s="16"/>
      <c r="I234" s="16"/>
      <c r="J234" s="16"/>
    </row>
    <row r="235" spans="1:28">
      <c r="A235" s="11"/>
      <c r="B235" s="87" t="s">
        <v>331</v>
      </c>
      <c r="C235" s="80" t="s">
        <v>583</v>
      </c>
      <c r="D235" s="80"/>
      <c r="E235" s="20"/>
      <c r="F235" s="80" t="s">
        <v>585</v>
      </c>
      <c r="G235" s="80"/>
      <c r="H235" s="20"/>
      <c r="I235" s="80" t="s">
        <v>584</v>
      </c>
      <c r="J235" s="80"/>
    </row>
    <row r="236" spans="1:28">
      <c r="A236" s="11"/>
      <c r="B236" s="87"/>
      <c r="C236" s="80" t="s">
        <v>584</v>
      </c>
      <c r="D236" s="80"/>
      <c r="E236" s="20"/>
      <c r="F236" s="80" t="s">
        <v>586</v>
      </c>
      <c r="G236" s="80"/>
      <c r="H236" s="20"/>
      <c r="I236" s="80" t="s">
        <v>588</v>
      </c>
      <c r="J236" s="80"/>
    </row>
    <row r="237" spans="1:28" ht="15.75" thickBot="1">
      <c r="A237" s="11"/>
      <c r="B237" s="87"/>
      <c r="C237" s="88"/>
      <c r="D237" s="88"/>
      <c r="E237" s="20"/>
      <c r="F237" s="33" t="s">
        <v>587</v>
      </c>
      <c r="G237" s="33"/>
      <c r="H237" s="20"/>
      <c r="I237" s="88"/>
      <c r="J237" s="88"/>
    </row>
    <row r="238" spans="1:28">
      <c r="A238" s="11"/>
      <c r="B238" s="75" t="s">
        <v>589</v>
      </c>
      <c r="C238" s="35">
        <v>98106</v>
      </c>
      <c r="D238" s="37"/>
      <c r="E238" s="39"/>
      <c r="F238" s="120" t="s">
        <v>590</v>
      </c>
      <c r="G238" s="122" t="s">
        <v>351</v>
      </c>
      <c r="H238" s="39"/>
      <c r="I238" s="35">
        <v>68735</v>
      </c>
      <c r="J238" s="37"/>
    </row>
    <row r="239" spans="1:28">
      <c r="A239" s="11"/>
      <c r="B239" s="75"/>
      <c r="C239" s="36"/>
      <c r="D239" s="38"/>
      <c r="E239" s="39"/>
      <c r="F239" s="121"/>
      <c r="G239" s="123"/>
      <c r="H239" s="39"/>
      <c r="I239" s="36"/>
      <c r="J239" s="38"/>
    </row>
    <row r="240" spans="1:28">
      <c r="A240" s="11"/>
      <c r="B240" s="76" t="s">
        <v>591</v>
      </c>
      <c r="C240" s="40">
        <v>32313</v>
      </c>
      <c r="D240" s="20"/>
      <c r="E240" s="20"/>
      <c r="F240" s="40">
        <v>2971</v>
      </c>
      <c r="G240" s="20"/>
      <c r="H240" s="20"/>
      <c r="I240" s="40">
        <v>35284</v>
      </c>
      <c r="J240" s="20"/>
    </row>
    <row r="241" spans="1:28">
      <c r="A241" s="11"/>
      <c r="B241" s="76"/>
      <c r="C241" s="40"/>
      <c r="D241" s="20"/>
      <c r="E241" s="20"/>
      <c r="F241" s="40"/>
      <c r="G241" s="20"/>
      <c r="H241" s="20"/>
      <c r="I241" s="40"/>
      <c r="J241" s="20"/>
    </row>
    <row r="242" spans="1:28">
      <c r="A242" s="11"/>
      <c r="B242" s="75" t="s">
        <v>463</v>
      </c>
      <c r="C242" s="43">
        <v>6274</v>
      </c>
      <c r="D242" s="39"/>
      <c r="E242" s="39"/>
      <c r="F242" s="65" t="s">
        <v>592</v>
      </c>
      <c r="G242" s="34" t="s">
        <v>351</v>
      </c>
      <c r="H242" s="39"/>
      <c r="I242" s="43">
        <v>5321</v>
      </c>
      <c r="J242" s="39"/>
    </row>
    <row r="243" spans="1:28">
      <c r="A243" s="11"/>
      <c r="B243" s="75"/>
      <c r="C243" s="43"/>
      <c r="D243" s="39"/>
      <c r="E243" s="39"/>
      <c r="F243" s="65"/>
      <c r="G243" s="34"/>
      <c r="H243" s="39"/>
      <c r="I243" s="43"/>
      <c r="J243" s="39"/>
    </row>
    <row r="244" spans="1:28">
      <c r="A244" s="11"/>
      <c r="B244" s="76" t="s">
        <v>335</v>
      </c>
      <c r="C244" s="40">
        <v>40164</v>
      </c>
      <c r="D244" s="20"/>
      <c r="E244" s="20"/>
      <c r="F244" s="64" t="s">
        <v>593</v>
      </c>
      <c r="G244" s="23" t="s">
        <v>351</v>
      </c>
      <c r="H244" s="20"/>
      <c r="I244" s="40">
        <v>34730</v>
      </c>
      <c r="J244" s="20"/>
    </row>
    <row r="245" spans="1:28">
      <c r="A245" s="11"/>
      <c r="B245" s="76"/>
      <c r="C245" s="40"/>
      <c r="D245" s="20"/>
      <c r="E245" s="20"/>
      <c r="F245" s="64"/>
      <c r="G245" s="23"/>
      <c r="H245" s="20"/>
      <c r="I245" s="40"/>
      <c r="J245" s="20"/>
    </row>
    <row r="246" spans="1:28">
      <c r="A246" s="11"/>
      <c r="B246" s="75" t="s">
        <v>594</v>
      </c>
      <c r="C246" s="65" t="s">
        <v>595</v>
      </c>
      <c r="D246" s="34" t="s">
        <v>351</v>
      </c>
      <c r="E246" s="39"/>
      <c r="F246" s="65" t="s">
        <v>364</v>
      </c>
      <c r="G246" s="39"/>
      <c r="H246" s="39"/>
      <c r="I246" s="65" t="s">
        <v>595</v>
      </c>
      <c r="J246" s="34" t="s">
        <v>351</v>
      </c>
    </row>
    <row r="247" spans="1:28" ht="15.75" thickBot="1">
      <c r="A247" s="11"/>
      <c r="B247" s="75"/>
      <c r="C247" s="66"/>
      <c r="D247" s="81"/>
      <c r="E247" s="39"/>
      <c r="F247" s="66"/>
      <c r="G247" s="48"/>
      <c r="H247" s="39"/>
      <c r="I247" s="66"/>
      <c r="J247" s="81"/>
    </row>
    <row r="248" spans="1:28">
      <c r="A248" s="11"/>
      <c r="B248" s="76" t="s">
        <v>136</v>
      </c>
      <c r="C248" s="50">
        <v>176830</v>
      </c>
      <c r="D248" s="52"/>
      <c r="E248" s="20"/>
      <c r="F248" s="140" t="s">
        <v>596</v>
      </c>
      <c r="G248" s="142" t="s">
        <v>351</v>
      </c>
      <c r="H248" s="20"/>
      <c r="I248" s="50">
        <v>144043</v>
      </c>
      <c r="J248" s="52"/>
    </row>
    <row r="249" spans="1:28" ht="15.75" thickBot="1">
      <c r="A249" s="11"/>
      <c r="B249" s="76"/>
      <c r="C249" s="51"/>
      <c r="D249" s="53"/>
      <c r="E249" s="20"/>
      <c r="F249" s="141"/>
      <c r="G249" s="143"/>
      <c r="H249" s="20"/>
      <c r="I249" s="51"/>
      <c r="J249" s="53"/>
    </row>
    <row r="250" spans="1:28" ht="15.75" thickTop="1">
      <c r="A250" s="11"/>
      <c r="B250" s="19" t="s">
        <v>597</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c r="AB250" s="19"/>
    </row>
    <row r="251" spans="1:28">
      <c r="A251" s="11"/>
      <c r="B251" s="32"/>
      <c r="C251" s="32"/>
      <c r="D251" s="32"/>
      <c r="E251" s="32"/>
      <c r="F251" s="32"/>
      <c r="G251" s="32"/>
      <c r="H251" s="32"/>
      <c r="I251" s="32"/>
      <c r="J251" s="32"/>
    </row>
    <row r="252" spans="1:28">
      <c r="A252" s="11"/>
      <c r="B252" s="16"/>
      <c r="C252" s="16"/>
      <c r="D252" s="16"/>
      <c r="E252" s="16"/>
      <c r="F252" s="16"/>
      <c r="G252" s="16"/>
      <c r="H252" s="16"/>
      <c r="I252" s="16"/>
      <c r="J252" s="16"/>
    </row>
    <row r="253" spans="1:28">
      <c r="A253" s="11"/>
      <c r="B253" s="87" t="s">
        <v>331</v>
      </c>
      <c r="C253" s="80" t="s">
        <v>583</v>
      </c>
      <c r="D253" s="80"/>
      <c r="E253" s="20"/>
      <c r="F253" s="80" t="s">
        <v>585</v>
      </c>
      <c r="G253" s="80"/>
      <c r="H253" s="20"/>
      <c r="I253" s="80" t="s">
        <v>584</v>
      </c>
      <c r="J253" s="80"/>
    </row>
    <row r="254" spans="1:28">
      <c r="A254" s="11"/>
      <c r="B254" s="87"/>
      <c r="C254" s="80" t="s">
        <v>584</v>
      </c>
      <c r="D254" s="80"/>
      <c r="E254" s="20"/>
      <c r="F254" s="80" t="s">
        <v>586</v>
      </c>
      <c r="G254" s="80"/>
      <c r="H254" s="20"/>
      <c r="I254" s="80" t="s">
        <v>588</v>
      </c>
      <c r="J254" s="80"/>
    </row>
    <row r="255" spans="1:28" ht="15.75" thickBot="1">
      <c r="A255" s="11"/>
      <c r="B255" s="87"/>
      <c r="C255" s="88"/>
      <c r="D255" s="88"/>
      <c r="E255" s="20"/>
      <c r="F255" s="33" t="s">
        <v>587</v>
      </c>
      <c r="G255" s="33"/>
      <c r="H255" s="20"/>
      <c r="I255" s="88"/>
      <c r="J255" s="88"/>
    </row>
    <row r="256" spans="1:28">
      <c r="A256" s="11"/>
      <c r="B256" s="75" t="s">
        <v>589</v>
      </c>
      <c r="C256" s="35">
        <v>126685</v>
      </c>
      <c r="D256" s="37"/>
      <c r="E256" s="39"/>
      <c r="F256" s="120" t="s">
        <v>598</v>
      </c>
      <c r="G256" s="122" t="s">
        <v>351</v>
      </c>
      <c r="H256" s="39"/>
      <c r="I256" s="35">
        <v>86107</v>
      </c>
      <c r="J256" s="37"/>
    </row>
    <row r="257" spans="1:28">
      <c r="A257" s="11"/>
      <c r="B257" s="75"/>
      <c r="C257" s="36"/>
      <c r="D257" s="38"/>
      <c r="E257" s="39"/>
      <c r="F257" s="121"/>
      <c r="G257" s="123"/>
      <c r="H257" s="39"/>
      <c r="I257" s="36"/>
      <c r="J257" s="38"/>
    </row>
    <row r="258" spans="1:28">
      <c r="A258" s="11"/>
      <c r="B258" s="76" t="s">
        <v>591</v>
      </c>
      <c r="C258" s="40">
        <v>39479</v>
      </c>
      <c r="D258" s="20"/>
      <c r="E258" s="20"/>
      <c r="F258" s="40">
        <v>2895</v>
      </c>
      <c r="G258" s="20"/>
      <c r="H258" s="20"/>
      <c r="I258" s="40">
        <v>42374</v>
      </c>
      <c r="J258" s="20"/>
    </row>
    <row r="259" spans="1:28">
      <c r="A259" s="11"/>
      <c r="B259" s="76"/>
      <c r="C259" s="40"/>
      <c r="D259" s="20"/>
      <c r="E259" s="20"/>
      <c r="F259" s="40"/>
      <c r="G259" s="20"/>
      <c r="H259" s="20"/>
      <c r="I259" s="40"/>
      <c r="J259" s="20"/>
    </row>
    <row r="260" spans="1:28">
      <c r="A260" s="11"/>
      <c r="B260" s="75" t="s">
        <v>463</v>
      </c>
      <c r="C260" s="65" t="s">
        <v>364</v>
      </c>
      <c r="D260" s="39"/>
      <c r="E260" s="39"/>
      <c r="F260" s="65" t="s">
        <v>364</v>
      </c>
      <c r="G260" s="39"/>
      <c r="H260" s="39"/>
      <c r="I260" s="65" t="s">
        <v>364</v>
      </c>
      <c r="J260" s="39"/>
    </row>
    <row r="261" spans="1:28">
      <c r="A261" s="11"/>
      <c r="B261" s="75"/>
      <c r="C261" s="65"/>
      <c r="D261" s="39"/>
      <c r="E261" s="39"/>
      <c r="F261" s="65"/>
      <c r="G261" s="39"/>
      <c r="H261" s="39"/>
      <c r="I261" s="65"/>
      <c r="J261" s="39"/>
    </row>
    <row r="262" spans="1:28">
      <c r="A262" s="11"/>
      <c r="B262" s="76" t="s">
        <v>335</v>
      </c>
      <c r="C262" s="40">
        <v>39167</v>
      </c>
      <c r="D262" s="20"/>
      <c r="E262" s="20"/>
      <c r="F262" s="64" t="s">
        <v>599</v>
      </c>
      <c r="G262" s="23" t="s">
        <v>351</v>
      </c>
      <c r="H262" s="20"/>
      <c r="I262" s="40">
        <v>29117</v>
      </c>
      <c r="J262" s="20"/>
    </row>
    <row r="263" spans="1:28">
      <c r="A263" s="11"/>
      <c r="B263" s="76"/>
      <c r="C263" s="40"/>
      <c r="D263" s="20"/>
      <c r="E263" s="20"/>
      <c r="F263" s="64"/>
      <c r="G263" s="23"/>
      <c r="H263" s="20"/>
      <c r="I263" s="40"/>
      <c r="J263" s="20"/>
    </row>
    <row r="264" spans="1:28">
      <c r="A264" s="11"/>
      <c r="B264" s="75" t="s">
        <v>594</v>
      </c>
      <c r="C264" s="65" t="s">
        <v>600</v>
      </c>
      <c r="D264" s="34" t="s">
        <v>351</v>
      </c>
      <c r="E264" s="39"/>
      <c r="F264" s="65" t="s">
        <v>364</v>
      </c>
      <c r="G264" s="39"/>
      <c r="H264" s="39"/>
      <c r="I264" s="65" t="s">
        <v>600</v>
      </c>
      <c r="J264" s="34" t="s">
        <v>351</v>
      </c>
    </row>
    <row r="265" spans="1:28" ht="15.75" thickBot="1">
      <c r="A265" s="11"/>
      <c r="B265" s="75"/>
      <c r="C265" s="66"/>
      <c r="D265" s="81"/>
      <c r="E265" s="39"/>
      <c r="F265" s="66"/>
      <c r="G265" s="48"/>
      <c r="H265" s="39"/>
      <c r="I265" s="66"/>
      <c r="J265" s="81"/>
    </row>
    <row r="266" spans="1:28">
      <c r="A266" s="11"/>
      <c r="B266" s="76" t="s">
        <v>136</v>
      </c>
      <c r="C266" s="50">
        <v>205272</v>
      </c>
      <c r="D266" s="52"/>
      <c r="E266" s="20"/>
      <c r="F266" s="140" t="s">
        <v>601</v>
      </c>
      <c r="G266" s="142" t="s">
        <v>351</v>
      </c>
      <c r="H266" s="20"/>
      <c r="I266" s="50">
        <v>157539</v>
      </c>
      <c r="J266" s="52"/>
    </row>
    <row r="267" spans="1:28" ht="15.75" thickBot="1">
      <c r="A267" s="11"/>
      <c r="B267" s="76"/>
      <c r="C267" s="51"/>
      <c r="D267" s="53"/>
      <c r="E267" s="20"/>
      <c r="F267" s="141"/>
      <c r="G267" s="143"/>
      <c r="H267" s="20"/>
      <c r="I267" s="51"/>
      <c r="J267" s="53"/>
    </row>
    <row r="268" spans="1:28" ht="15.75" thickTop="1">
      <c r="A268" s="11"/>
      <c r="B268" s="25" t="s">
        <v>602</v>
      </c>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c r="AA268" s="25"/>
      <c r="AB268" s="25"/>
    </row>
    <row r="269" spans="1:28">
      <c r="A269" s="11"/>
      <c r="B269" s="32"/>
      <c r="C269" s="32"/>
      <c r="D269" s="32"/>
      <c r="E269" s="32"/>
      <c r="F269" s="32"/>
      <c r="G269" s="32"/>
      <c r="H269" s="32"/>
      <c r="I269" s="32"/>
      <c r="J269" s="32"/>
    </row>
    <row r="270" spans="1:28">
      <c r="A270" s="11"/>
      <c r="B270" s="16"/>
      <c r="C270" s="16"/>
      <c r="D270" s="16"/>
      <c r="E270" s="16"/>
      <c r="F270" s="16"/>
      <c r="G270" s="16"/>
      <c r="H270" s="16"/>
      <c r="I270" s="16"/>
      <c r="J270" s="16"/>
    </row>
    <row r="271" spans="1:28">
      <c r="A271" s="11"/>
      <c r="B271" s="87" t="s">
        <v>331</v>
      </c>
      <c r="C271" s="80" t="s">
        <v>583</v>
      </c>
      <c r="D271" s="80"/>
      <c r="E271" s="20"/>
      <c r="F271" s="80" t="s">
        <v>585</v>
      </c>
      <c r="G271" s="80"/>
      <c r="H271" s="20"/>
      <c r="I271" s="80" t="s">
        <v>584</v>
      </c>
      <c r="J271" s="80"/>
    </row>
    <row r="272" spans="1:28">
      <c r="A272" s="11"/>
      <c r="B272" s="87"/>
      <c r="C272" s="80" t="s">
        <v>584</v>
      </c>
      <c r="D272" s="80"/>
      <c r="E272" s="20"/>
      <c r="F272" s="80" t="s">
        <v>586</v>
      </c>
      <c r="G272" s="80"/>
      <c r="H272" s="20"/>
      <c r="I272" s="80" t="s">
        <v>588</v>
      </c>
      <c r="J272" s="80"/>
    </row>
    <row r="273" spans="1:28" ht="15.75" thickBot="1">
      <c r="A273" s="11"/>
      <c r="B273" s="87"/>
      <c r="C273" s="88"/>
      <c r="D273" s="88"/>
      <c r="E273" s="20"/>
      <c r="F273" s="33" t="s">
        <v>587</v>
      </c>
      <c r="G273" s="33"/>
      <c r="H273" s="20"/>
      <c r="I273" s="88"/>
      <c r="J273" s="88"/>
    </row>
    <row r="274" spans="1:28">
      <c r="A274" s="11"/>
      <c r="B274" s="75" t="s">
        <v>589</v>
      </c>
      <c r="C274" s="35">
        <v>308683</v>
      </c>
      <c r="D274" s="37"/>
      <c r="E274" s="39"/>
      <c r="F274" s="120" t="s">
        <v>603</v>
      </c>
      <c r="G274" s="122" t="s">
        <v>351</v>
      </c>
      <c r="H274" s="39"/>
      <c r="I274" s="35">
        <v>228584</v>
      </c>
      <c r="J274" s="37"/>
    </row>
    <row r="275" spans="1:28">
      <c r="A275" s="11"/>
      <c r="B275" s="75"/>
      <c r="C275" s="43"/>
      <c r="D275" s="39"/>
      <c r="E275" s="39"/>
      <c r="F275" s="65"/>
      <c r="G275" s="34"/>
      <c r="H275" s="39"/>
      <c r="I275" s="43"/>
      <c r="J275" s="39"/>
    </row>
    <row r="276" spans="1:28">
      <c r="A276" s="11"/>
      <c r="B276" s="76" t="s">
        <v>591</v>
      </c>
      <c r="C276" s="40">
        <v>102785</v>
      </c>
      <c r="D276" s="20"/>
      <c r="E276" s="20"/>
      <c r="F276" s="40">
        <v>7639</v>
      </c>
      <c r="G276" s="20"/>
      <c r="H276" s="20"/>
      <c r="I276" s="40">
        <v>110424</v>
      </c>
      <c r="J276" s="20"/>
    </row>
    <row r="277" spans="1:28">
      <c r="A277" s="11"/>
      <c r="B277" s="76"/>
      <c r="C277" s="40"/>
      <c r="D277" s="20"/>
      <c r="E277" s="20"/>
      <c r="F277" s="40"/>
      <c r="G277" s="20"/>
      <c r="H277" s="20"/>
      <c r="I277" s="40"/>
      <c r="J277" s="20"/>
    </row>
    <row r="278" spans="1:28">
      <c r="A278" s="11"/>
      <c r="B278" s="75" t="s">
        <v>463</v>
      </c>
      <c r="C278" s="43">
        <v>15643</v>
      </c>
      <c r="D278" s="39"/>
      <c r="E278" s="39"/>
      <c r="F278" s="65" t="s">
        <v>604</v>
      </c>
      <c r="G278" s="34" t="s">
        <v>351</v>
      </c>
      <c r="H278" s="39"/>
      <c r="I278" s="43">
        <v>13329</v>
      </c>
      <c r="J278" s="39"/>
    </row>
    <row r="279" spans="1:28">
      <c r="A279" s="11"/>
      <c r="B279" s="75"/>
      <c r="C279" s="43"/>
      <c r="D279" s="39"/>
      <c r="E279" s="39"/>
      <c r="F279" s="65"/>
      <c r="G279" s="34"/>
      <c r="H279" s="39"/>
      <c r="I279" s="43"/>
      <c r="J279" s="39"/>
    </row>
    <row r="280" spans="1:28">
      <c r="A280" s="11"/>
      <c r="B280" s="76" t="s">
        <v>335</v>
      </c>
      <c r="C280" s="40">
        <v>120290</v>
      </c>
      <c r="D280" s="20"/>
      <c r="E280" s="20"/>
      <c r="F280" s="64" t="s">
        <v>605</v>
      </c>
      <c r="G280" s="23" t="s">
        <v>351</v>
      </c>
      <c r="H280" s="20"/>
      <c r="I280" s="40">
        <v>95294</v>
      </c>
      <c r="J280" s="20"/>
    </row>
    <row r="281" spans="1:28">
      <c r="A281" s="11"/>
      <c r="B281" s="76"/>
      <c r="C281" s="40"/>
      <c r="D281" s="20"/>
      <c r="E281" s="20"/>
      <c r="F281" s="64"/>
      <c r="G281" s="23"/>
      <c r="H281" s="20"/>
      <c r="I281" s="40"/>
      <c r="J281" s="20"/>
    </row>
    <row r="282" spans="1:28">
      <c r="A282" s="11"/>
      <c r="B282" s="75" t="s">
        <v>594</v>
      </c>
      <c r="C282" s="65">
        <v>71</v>
      </c>
      <c r="D282" s="39"/>
      <c r="E282" s="39"/>
      <c r="F282" s="65" t="s">
        <v>364</v>
      </c>
      <c r="G282" s="39"/>
      <c r="H282" s="39"/>
      <c r="I282" s="65">
        <v>71</v>
      </c>
      <c r="J282" s="39"/>
    </row>
    <row r="283" spans="1:28" ht="15.75" thickBot="1">
      <c r="A283" s="11"/>
      <c r="B283" s="75"/>
      <c r="C283" s="66"/>
      <c r="D283" s="48"/>
      <c r="E283" s="39"/>
      <c r="F283" s="66"/>
      <c r="G283" s="48"/>
      <c r="H283" s="39"/>
      <c r="I283" s="66"/>
      <c r="J283" s="48"/>
    </row>
    <row r="284" spans="1:28">
      <c r="A284" s="11"/>
      <c r="B284" s="76" t="s">
        <v>136</v>
      </c>
      <c r="C284" s="50">
        <v>547472</v>
      </c>
      <c r="D284" s="52"/>
      <c r="E284" s="20"/>
      <c r="F284" s="140" t="s">
        <v>606</v>
      </c>
      <c r="G284" s="142" t="s">
        <v>351</v>
      </c>
      <c r="H284" s="20"/>
      <c r="I284" s="50">
        <v>447702</v>
      </c>
      <c r="J284" s="52"/>
    </row>
    <row r="285" spans="1:28" ht="15.75" thickBot="1">
      <c r="A285" s="11"/>
      <c r="B285" s="76"/>
      <c r="C285" s="51"/>
      <c r="D285" s="53"/>
      <c r="E285" s="20"/>
      <c r="F285" s="141"/>
      <c r="G285" s="143"/>
      <c r="H285" s="20"/>
      <c r="I285" s="51"/>
      <c r="J285" s="53"/>
    </row>
    <row r="286" spans="1:28" ht="15.75" thickTop="1">
      <c r="A286" s="11"/>
      <c r="B286" s="19" t="s">
        <v>607</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row>
    <row r="287" spans="1:28">
      <c r="A287" s="11"/>
      <c r="B287" s="32"/>
      <c r="C287" s="32"/>
      <c r="D287" s="32"/>
      <c r="E287" s="32"/>
      <c r="F287" s="32"/>
      <c r="G287" s="32"/>
      <c r="H287" s="32"/>
      <c r="I287" s="32"/>
      <c r="J287" s="32"/>
    </row>
    <row r="288" spans="1:28">
      <c r="A288" s="11"/>
      <c r="B288" s="16"/>
      <c r="C288" s="16"/>
      <c r="D288" s="16"/>
      <c r="E288" s="16"/>
      <c r="F288" s="16"/>
      <c r="G288" s="16"/>
      <c r="H288" s="16"/>
      <c r="I288" s="16"/>
      <c r="J288" s="16"/>
    </row>
    <row r="289" spans="1:10">
      <c r="A289" s="11"/>
      <c r="B289" s="87" t="s">
        <v>331</v>
      </c>
      <c r="C289" s="80" t="s">
        <v>583</v>
      </c>
      <c r="D289" s="80"/>
      <c r="E289" s="20"/>
      <c r="F289" s="80" t="s">
        <v>585</v>
      </c>
      <c r="G289" s="80"/>
      <c r="H289" s="20"/>
      <c r="I289" s="80" t="s">
        <v>584</v>
      </c>
      <c r="J289" s="80"/>
    </row>
    <row r="290" spans="1:10">
      <c r="A290" s="11"/>
      <c r="B290" s="87"/>
      <c r="C290" s="80" t="s">
        <v>584</v>
      </c>
      <c r="D290" s="80"/>
      <c r="E290" s="20"/>
      <c r="F290" s="80" t="s">
        <v>586</v>
      </c>
      <c r="G290" s="80"/>
      <c r="H290" s="20"/>
      <c r="I290" s="80" t="s">
        <v>588</v>
      </c>
      <c r="J290" s="80"/>
    </row>
    <row r="291" spans="1:10" ht="15.75" thickBot="1">
      <c r="A291" s="11"/>
      <c r="B291" s="87"/>
      <c r="C291" s="88"/>
      <c r="D291" s="88"/>
      <c r="E291" s="20"/>
      <c r="F291" s="33" t="s">
        <v>587</v>
      </c>
      <c r="G291" s="33"/>
      <c r="H291" s="20"/>
      <c r="I291" s="88"/>
      <c r="J291" s="88"/>
    </row>
    <row r="292" spans="1:10">
      <c r="A292" s="11"/>
      <c r="B292" s="75" t="s">
        <v>589</v>
      </c>
      <c r="C292" s="35">
        <v>412945</v>
      </c>
      <c r="D292" s="37"/>
      <c r="E292" s="39"/>
      <c r="F292" s="120" t="s">
        <v>608</v>
      </c>
      <c r="G292" s="122" t="s">
        <v>351</v>
      </c>
      <c r="H292" s="39"/>
      <c r="I292" s="35">
        <v>280297</v>
      </c>
      <c r="J292" s="37"/>
    </row>
    <row r="293" spans="1:10">
      <c r="A293" s="11"/>
      <c r="B293" s="75"/>
      <c r="C293" s="36"/>
      <c r="D293" s="38"/>
      <c r="E293" s="39"/>
      <c r="F293" s="121"/>
      <c r="G293" s="123"/>
      <c r="H293" s="39"/>
      <c r="I293" s="36"/>
      <c r="J293" s="38"/>
    </row>
    <row r="294" spans="1:10">
      <c r="A294" s="11"/>
      <c r="B294" s="76" t="s">
        <v>591</v>
      </c>
      <c r="C294" s="40">
        <v>117215</v>
      </c>
      <c r="D294" s="20"/>
      <c r="E294" s="20"/>
      <c r="F294" s="40">
        <v>6038</v>
      </c>
      <c r="G294" s="20"/>
      <c r="H294" s="20"/>
      <c r="I294" s="40">
        <v>123253</v>
      </c>
      <c r="J294" s="20"/>
    </row>
    <row r="295" spans="1:10">
      <c r="A295" s="11"/>
      <c r="B295" s="76"/>
      <c r="C295" s="40"/>
      <c r="D295" s="20"/>
      <c r="E295" s="20"/>
      <c r="F295" s="40"/>
      <c r="G295" s="20"/>
      <c r="H295" s="20"/>
      <c r="I295" s="40"/>
      <c r="J295" s="20"/>
    </row>
    <row r="296" spans="1:10">
      <c r="A296" s="11"/>
      <c r="B296" s="75" t="s">
        <v>463</v>
      </c>
      <c r="C296" s="65" t="s">
        <v>364</v>
      </c>
      <c r="D296" s="39"/>
      <c r="E296" s="39"/>
      <c r="F296" s="65" t="s">
        <v>364</v>
      </c>
      <c r="G296" s="39"/>
      <c r="H296" s="39"/>
      <c r="I296" s="65" t="s">
        <v>364</v>
      </c>
      <c r="J296" s="39"/>
    </row>
    <row r="297" spans="1:10">
      <c r="A297" s="11"/>
      <c r="B297" s="75"/>
      <c r="C297" s="65"/>
      <c r="D297" s="39"/>
      <c r="E297" s="39"/>
      <c r="F297" s="65"/>
      <c r="G297" s="39"/>
      <c r="H297" s="39"/>
      <c r="I297" s="65"/>
      <c r="J297" s="39"/>
    </row>
    <row r="298" spans="1:10">
      <c r="A298" s="11"/>
      <c r="B298" s="76" t="s">
        <v>335</v>
      </c>
      <c r="C298" s="40">
        <v>101487</v>
      </c>
      <c r="D298" s="20"/>
      <c r="E298" s="20"/>
      <c r="F298" s="64" t="s">
        <v>609</v>
      </c>
      <c r="G298" s="23" t="s">
        <v>351</v>
      </c>
      <c r="H298" s="20"/>
      <c r="I298" s="40">
        <v>82985</v>
      </c>
      <c r="J298" s="20"/>
    </row>
    <row r="299" spans="1:10">
      <c r="A299" s="11"/>
      <c r="B299" s="76"/>
      <c r="C299" s="40"/>
      <c r="D299" s="20"/>
      <c r="E299" s="20"/>
      <c r="F299" s="64"/>
      <c r="G299" s="23"/>
      <c r="H299" s="20"/>
      <c r="I299" s="40"/>
      <c r="J299" s="20"/>
    </row>
    <row r="300" spans="1:10">
      <c r="A300" s="11"/>
      <c r="B300" s="75" t="s">
        <v>594</v>
      </c>
      <c r="C300" s="65">
        <v>84</v>
      </c>
      <c r="D300" s="39"/>
      <c r="E300" s="39"/>
      <c r="F300" s="65" t="s">
        <v>364</v>
      </c>
      <c r="G300" s="39"/>
      <c r="H300" s="39"/>
      <c r="I300" s="65">
        <v>84</v>
      </c>
      <c r="J300" s="39"/>
    </row>
    <row r="301" spans="1:10" ht="15.75" thickBot="1">
      <c r="A301" s="11"/>
      <c r="B301" s="75"/>
      <c r="C301" s="66"/>
      <c r="D301" s="48"/>
      <c r="E301" s="39"/>
      <c r="F301" s="66"/>
      <c r="G301" s="48"/>
      <c r="H301" s="39"/>
      <c r="I301" s="66"/>
      <c r="J301" s="48"/>
    </row>
    <row r="302" spans="1:10">
      <c r="A302" s="11"/>
      <c r="B302" s="76" t="s">
        <v>136</v>
      </c>
      <c r="C302" s="50">
        <v>631731</v>
      </c>
      <c r="D302" s="52"/>
      <c r="E302" s="20"/>
      <c r="F302" s="140" t="s">
        <v>610</v>
      </c>
      <c r="G302" s="142" t="s">
        <v>351</v>
      </c>
      <c r="H302" s="20"/>
      <c r="I302" s="50">
        <v>486619</v>
      </c>
      <c r="J302" s="52"/>
    </row>
    <row r="303" spans="1:10" ht="15.75" thickBot="1">
      <c r="A303" s="11"/>
      <c r="B303" s="76"/>
      <c r="C303" s="51"/>
      <c r="D303" s="53"/>
      <c r="E303" s="20"/>
      <c r="F303" s="141"/>
      <c r="G303" s="143"/>
      <c r="H303" s="20"/>
      <c r="I303" s="51"/>
      <c r="J303" s="53"/>
    </row>
    <row r="304" spans="1:10" ht="15.75" thickTop="1"/>
  </sheetData>
  <mergeCells count="1721">
    <mergeCell ref="A216:A229"/>
    <mergeCell ref="B216:AB216"/>
    <mergeCell ref="B217:AB217"/>
    <mergeCell ref="A230:A303"/>
    <mergeCell ref="B230:AB230"/>
    <mergeCell ref="B231:AB231"/>
    <mergeCell ref="B232:AB232"/>
    <mergeCell ref="B250:AB250"/>
    <mergeCell ref="B268:AB268"/>
    <mergeCell ref="B286:AB286"/>
    <mergeCell ref="A144:A156"/>
    <mergeCell ref="B144:AB144"/>
    <mergeCell ref="B145:AB145"/>
    <mergeCell ref="A157:A215"/>
    <mergeCell ref="B157:AB157"/>
    <mergeCell ref="B158:AB158"/>
    <mergeCell ref="B159:AB159"/>
    <mergeCell ref="B160:AB160"/>
    <mergeCell ref="B188:AB188"/>
    <mergeCell ref="A112:A128"/>
    <mergeCell ref="B112:AB112"/>
    <mergeCell ref="B113:AB113"/>
    <mergeCell ref="B126:AB126"/>
    <mergeCell ref="A129:A143"/>
    <mergeCell ref="B129:AB129"/>
    <mergeCell ref="B130:AB130"/>
    <mergeCell ref="B35:AB35"/>
    <mergeCell ref="B36:AB36"/>
    <mergeCell ref="B53:AB53"/>
    <mergeCell ref="B82:AB82"/>
    <mergeCell ref="A97:A111"/>
    <mergeCell ref="B97:AB97"/>
    <mergeCell ref="B98:AB98"/>
    <mergeCell ref="I302:I303"/>
    <mergeCell ref="J302:J303"/>
    <mergeCell ref="A1:A2"/>
    <mergeCell ref="B1:AB1"/>
    <mergeCell ref="B2:AB2"/>
    <mergeCell ref="B3:AB3"/>
    <mergeCell ref="A4:A96"/>
    <mergeCell ref="B4:AB4"/>
    <mergeCell ref="B5:AB5"/>
    <mergeCell ref="B6:AB6"/>
    <mergeCell ref="H300:H301"/>
    <mergeCell ref="I300:I301"/>
    <mergeCell ref="J300:J301"/>
    <mergeCell ref="B302:B303"/>
    <mergeCell ref="C302:C303"/>
    <mergeCell ref="D302:D303"/>
    <mergeCell ref="E302:E303"/>
    <mergeCell ref="F302:F303"/>
    <mergeCell ref="G302:G303"/>
    <mergeCell ref="H302:H303"/>
    <mergeCell ref="B300:B301"/>
    <mergeCell ref="C300:C301"/>
    <mergeCell ref="D300:D301"/>
    <mergeCell ref="E300:E301"/>
    <mergeCell ref="F300:F301"/>
    <mergeCell ref="G300:G301"/>
    <mergeCell ref="J296:J297"/>
    <mergeCell ref="B298:B299"/>
    <mergeCell ref="C298:C299"/>
    <mergeCell ref="D298:D299"/>
    <mergeCell ref="E298:E299"/>
    <mergeCell ref="F298:F299"/>
    <mergeCell ref="G298:G299"/>
    <mergeCell ref="H298:H299"/>
    <mergeCell ref="I298:I299"/>
    <mergeCell ref="J298:J299"/>
    <mergeCell ref="I294:I295"/>
    <mergeCell ref="J294:J295"/>
    <mergeCell ref="B296:B297"/>
    <mergeCell ref="C296:C297"/>
    <mergeCell ref="D296:D297"/>
    <mergeCell ref="E296:E297"/>
    <mergeCell ref="F296:F297"/>
    <mergeCell ref="G296:G297"/>
    <mergeCell ref="H296:H297"/>
    <mergeCell ref="I296:I297"/>
    <mergeCell ref="H292:H293"/>
    <mergeCell ref="I292:I293"/>
    <mergeCell ref="J292:J293"/>
    <mergeCell ref="B294:B295"/>
    <mergeCell ref="C294:C295"/>
    <mergeCell ref="D294:D295"/>
    <mergeCell ref="E294:E295"/>
    <mergeCell ref="F294:F295"/>
    <mergeCell ref="G294:G295"/>
    <mergeCell ref="H294:H295"/>
    <mergeCell ref="B292:B293"/>
    <mergeCell ref="C292:C293"/>
    <mergeCell ref="D292:D293"/>
    <mergeCell ref="E292:E293"/>
    <mergeCell ref="F292:F293"/>
    <mergeCell ref="G292:G293"/>
    <mergeCell ref="F290:G290"/>
    <mergeCell ref="F291:G291"/>
    <mergeCell ref="H289:H291"/>
    <mergeCell ref="I289:J289"/>
    <mergeCell ref="I290:J290"/>
    <mergeCell ref="I291:J291"/>
    <mergeCell ref="H284:H285"/>
    <mergeCell ref="I284:I285"/>
    <mergeCell ref="J284:J285"/>
    <mergeCell ref="B287:J287"/>
    <mergeCell ref="B289:B291"/>
    <mergeCell ref="C289:D289"/>
    <mergeCell ref="C290:D290"/>
    <mergeCell ref="C291:D291"/>
    <mergeCell ref="E289:E291"/>
    <mergeCell ref="F289:G289"/>
    <mergeCell ref="B284:B285"/>
    <mergeCell ref="C284:C285"/>
    <mergeCell ref="D284:D285"/>
    <mergeCell ref="E284:E285"/>
    <mergeCell ref="F284:F285"/>
    <mergeCell ref="G284:G285"/>
    <mergeCell ref="J280:J281"/>
    <mergeCell ref="B282:B283"/>
    <mergeCell ref="C282:C283"/>
    <mergeCell ref="D282:D283"/>
    <mergeCell ref="E282:E283"/>
    <mergeCell ref="F282:F283"/>
    <mergeCell ref="G282:G283"/>
    <mergeCell ref="H282:H283"/>
    <mergeCell ref="I282:I283"/>
    <mergeCell ref="J282:J283"/>
    <mergeCell ref="I278:I279"/>
    <mergeCell ref="J278:J279"/>
    <mergeCell ref="B280:B281"/>
    <mergeCell ref="C280:C281"/>
    <mergeCell ref="D280:D281"/>
    <mergeCell ref="E280:E281"/>
    <mergeCell ref="F280:F281"/>
    <mergeCell ref="G280:G281"/>
    <mergeCell ref="H280:H281"/>
    <mergeCell ref="I280:I281"/>
    <mergeCell ref="H276:H277"/>
    <mergeCell ref="I276:I277"/>
    <mergeCell ref="J276:J277"/>
    <mergeCell ref="B278:B279"/>
    <mergeCell ref="C278:C279"/>
    <mergeCell ref="D278:D279"/>
    <mergeCell ref="E278:E279"/>
    <mergeCell ref="F278:F279"/>
    <mergeCell ref="G278:G279"/>
    <mergeCell ref="H278:H279"/>
    <mergeCell ref="G274:G275"/>
    <mergeCell ref="H274:H275"/>
    <mergeCell ref="I274:I275"/>
    <mergeCell ref="J274:J275"/>
    <mergeCell ref="B276:B277"/>
    <mergeCell ref="C276:C277"/>
    <mergeCell ref="D276:D277"/>
    <mergeCell ref="E276:E277"/>
    <mergeCell ref="F276:F277"/>
    <mergeCell ref="G276:G277"/>
    <mergeCell ref="F273:G273"/>
    <mergeCell ref="H271:H273"/>
    <mergeCell ref="I271:J271"/>
    <mergeCell ref="I272:J272"/>
    <mergeCell ref="I273:J273"/>
    <mergeCell ref="B274:B275"/>
    <mergeCell ref="C274:C275"/>
    <mergeCell ref="D274:D275"/>
    <mergeCell ref="E274:E275"/>
    <mergeCell ref="F274:F275"/>
    <mergeCell ref="I266:I267"/>
    <mergeCell ref="J266:J267"/>
    <mergeCell ref="B269:J269"/>
    <mergeCell ref="B271:B273"/>
    <mergeCell ref="C271:D271"/>
    <mergeCell ref="C272:D272"/>
    <mergeCell ref="C273:D273"/>
    <mergeCell ref="E271:E273"/>
    <mergeCell ref="F271:G271"/>
    <mergeCell ref="F272:G272"/>
    <mergeCell ref="H264:H265"/>
    <mergeCell ref="I264:I265"/>
    <mergeCell ref="J264:J265"/>
    <mergeCell ref="B266:B267"/>
    <mergeCell ref="C266:C267"/>
    <mergeCell ref="D266:D267"/>
    <mergeCell ref="E266:E267"/>
    <mergeCell ref="F266:F267"/>
    <mergeCell ref="G266:G267"/>
    <mergeCell ref="H266:H267"/>
    <mergeCell ref="B264:B265"/>
    <mergeCell ref="C264:C265"/>
    <mergeCell ref="D264:D265"/>
    <mergeCell ref="E264:E265"/>
    <mergeCell ref="F264:F265"/>
    <mergeCell ref="G264:G265"/>
    <mergeCell ref="J260:J261"/>
    <mergeCell ref="B262:B263"/>
    <mergeCell ref="C262:C263"/>
    <mergeCell ref="D262:D263"/>
    <mergeCell ref="E262:E263"/>
    <mergeCell ref="F262:F263"/>
    <mergeCell ref="G262:G263"/>
    <mergeCell ref="H262:H263"/>
    <mergeCell ref="I262:I263"/>
    <mergeCell ref="J262:J263"/>
    <mergeCell ref="I258:I259"/>
    <mergeCell ref="J258:J259"/>
    <mergeCell ref="B260:B261"/>
    <mergeCell ref="C260:C261"/>
    <mergeCell ref="D260:D261"/>
    <mergeCell ref="E260:E261"/>
    <mergeCell ref="F260:F261"/>
    <mergeCell ref="G260:G261"/>
    <mergeCell ref="H260:H261"/>
    <mergeCell ref="I260:I261"/>
    <mergeCell ref="H256:H257"/>
    <mergeCell ref="I256:I257"/>
    <mergeCell ref="J256:J257"/>
    <mergeCell ref="B258:B259"/>
    <mergeCell ref="C258:C259"/>
    <mergeCell ref="D258:D259"/>
    <mergeCell ref="E258:E259"/>
    <mergeCell ref="F258:F259"/>
    <mergeCell ref="G258:G259"/>
    <mergeCell ref="H258:H259"/>
    <mergeCell ref="H253:H255"/>
    <mergeCell ref="I253:J253"/>
    <mergeCell ref="I254:J254"/>
    <mergeCell ref="I255:J255"/>
    <mergeCell ref="B256:B257"/>
    <mergeCell ref="C256:C257"/>
    <mergeCell ref="D256:D257"/>
    <mergeCell ref="E256:E257"/>
    <mergeCell ref="F256:F257"/>
    <mergeCell ref="G256:G257"/>
    <mergeCell ref="J248:J249"/>
    <mergeCell ref="B251:J251"/>
    <mergeCell ref="B253:B255"/>
    <mergeCell ref="C253:D253"/>
    <mergeCell ref="C254:D254"/>
    <mergeCell ref="C255:D255"/>
    <mergeCell ref="E253:E255"/>
    <mergeCell ref="F253:G253"/>
    <mergeCell ref="F254:G254"/>
    <mergeCell ref="F255:G255"/>
    <mergeCell ref="I246:I247"/>
    <mergeCell ref="J246:J247"/>
    <mergeCell ref="B248:B249"/>
    <mergeCell ref="C248:C249"/>
    <mergeCell ref="D248:D249"/>
    <mergeCell ref="E248:E249"/>
    <mergeCell ref="F248:F249"/>
    <mergeCell ref="G248:G249"/>
    <mergeCell ref="H248:H249"/>
    <mergeCell ref="I248:I249"/>
    <mergeCell ref="H244:H245"/>
    <mergeCell ref="I244:I245"/>
    <mergeCell ref="J244:J245"/>
    <mergeCell ref="B246:B247"/>
    <mergeCell ref="C246:C247"/>
    <mergeCell ref="D246:D247"/>
    <mergeCell ref="E246:E247"/>
    <mergeCell ref="F246:F247"/>
    <mergeCell ref="G246:G247"/>
    <mergeCell ref="H246:H247"/>
    <mergeCell ref="B244:B245"/>
    <mergeCell ref="C244:C245"/>
    <mergeCell ref="D244:D245"/>
    <mergeCell ref="E244:E245"/>
    <mergeCell ref="F244:F245"/>
    <mergeCell ref="G244:G245"/>
    <mergeCell ref="J240:J241"/>
    <mergeCell ref="B242:B243"/>
    <mergeCell ref="C242:C243"/>
    <mergeCell ref="D242:D243"/>
    <mergeCell ref="E242:E243"/>
    <mergeCell ref="F242:F243"/>
    <mergeCell ref="G242:G243"/>
    <mergeCell ref="H242:H243"/>
    <mergeCell ref="I242:I243"/>
    <mergeCell ref="J242:J243"/>
    <mergeCell ref="I238:I239"/>
    <mergeCell ref="J238:J239"/>
    <mergeCell ref="B240:B241"/>
    <mergeCell ref="C240:C241"/>
    <mergeCell ref="D240:D241"/>
    <mergeCell ref="E240:E241"/>
    <mergeCell ref="F240:F241"/>
    <mergeCell ref="G240:G241"/>
    <mergeCell ref="H240:H241"/>
    <mergeCell ref="I240:I241"/>
    <mergeCell ref="I235:J235"/>
    <mergeCell ref="I236:J236"/>
    <mergeCell ref="I237:J237"/>
    <mergeCell ref="B238:B239"/>
    <mergeCell ref="C238:C239"/>
    <mergeCell ref="D238:D239"/>
    <mergeCell ref="E238:E239"/>
    <mergeCell ref="F238:F239"/>
    <mergeCell ref="G238:G239"/>
    <mergeCell ref="H238:H239"/>
    <mergeCell ref="B233:J233"/>
    <mergeCell ref="B235:B237"/>
    <mergeCell ref="C235:D235"/>
    <mergeCell ref="C236:D236"/>
    <mergeCell ref="C237:D237"/>
    <mergeCell ref="E235:E237"/>
    <mergeCell ref="F235:G235"/>
    <mergeCell ref="F236:G236"/>
    <mergeCell ref="F237:G237"/>
    <mergeCell ref="H235:H237"/>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24:H225"/>
    <mergeCell ref="I224:I225"/>
    <mergeCell ref="J224:J225"/>
    <mergeCell ref="K224:K225"/>
    <mergeCell ref="L224:L225"/>
    <mergeCell ref="M224:M225"/>
    <mergeCell ref="C223:D223"/>
    <mergeCell ref="F223:G223"/>
    <mergeCell ref="I223:J223"/>
    <mergeCell ref="L223:M223"/>
    <mergeCell ref="B224:B225"/>
    <mergeCell ref="C224:C225"/>
    <mergeCell ref="D224:D225"/>
    <mergeCell ref="E224:E225"/>
    <mergeCell ref="F224:F225"/>
    <mergeCell ref="G224:G225"/>
    <mergeCell ref="H220:H222"/>
    <mergeCell ref="I220:J220"/>
    <mergeCell ref="I221:J221"/>
    <mergeCell ref="I222:J222"/>
    <mergeCell ref="K220:K222"/>
    <mergeCell ref="L220:M220"/>
    <mergeCell ref="L221:M221"/>
    <mergeCell ref="L222:M222"/>
    <mergeCell ref="AB214:AB215"/>
    <mergeCell ref="B218:M218"/>
    <mergeCell ref="B220:B222"/>
    <mergeCell ref="C220:D220"/>
    <mergeCell ref="C221:D221"/>
    <mergeCell ref="C222:D222"/>
    <mergeCell ref="E220:E222"/>
    <mergeCell ref="F220:G220"/>
    <mergeCell ref="F221:G221"/>
    <mergeCell ref="F222:G222"/>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A212:AA213"/>
    <mergeCell ref="AB212:AB213"/>
    <mergeCell ref="B214:B215"/>
    <mergeCell ref="C214:C215"/>
    <mergeCell ref="D214:D215"/>
    <mergeCell ref="E214:E215"/>
    <mergeCell ref="F214:F215"/>
    <mergeCell ref="G214:G215"/>
    <mergeCell ref="H214:H215"/>
    <mergeCell ref="I214:I215"/>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Z210:Z211"/>
    <mergeCell ref="AA210:AA211"/>
    <mergeCell ref="AB210:AB211"/>
    <mergeCell ref="B212:B213"/>
    <mergeCell ref="C212:C213"/>
    <mergeCell ref="D212:D213"/>
    <mergeCell ref="E212:E213"/>
    <mergeCell ref="F212:F213"/>
    <mergeCell ref="G212:G213"/>
    <mergeCell ref="H212:H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B206:AB207"/>
    <mergeCell ref="B208:B209"/>
    <mergeCell ref="C208:C209"/>
    <mergeCell ref="D208:D209"/>
    <mergeCell ref="E208:E209"/>
    <mergeCell ref="F208:F209"/>
    <mergeCell ref="G208:G209"/>
    <mergeCell ref="H208:H209"/>
    <mergeCell ref="I208:I209"/>
    <mergeCell ref="J208:J209"/>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AA204:AA205"/>
    <mergeCell ref="AB204:AB205"/>
    <mergeCell ref="B206:B207"/>
    <mergeCell ref="C206:C207"/>
    <mergeCell ref="D206:D207"/>
    <mergeCell ref="E206:E207"/>
    <mergeCell ref="F206:F207"/>
    <mergeCell ref="G206:G207"/>
    <mergeCell ref="H206:H207"/>
    <mergeCell ref="I206:I207"/>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Z202:Z203"/>
    <mergeCell ref="AA202:AA203"/>
    <mergeCell ref="AB202:AB203"/>
    <mergeCell ref="B204:B205"/>
    <mergeCell ref="C204:C205"/>
    <mergeCell ref="D204:D205"/>
    <mergeCell ref="E204:E205"/>
    <mergeCell ref="F204:F205"/>
    <mergeCell ref="G204:G205"/>
    <mergeCell ref="H204:H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B198:AB199"/>
    <mergeCell ref="B200:B201"/>
    <mergeCell ref="C200:C201"/>
    <mergeCell ref="D200:D201"/>
    <mergeCell ref="E200:E201"/>
    <mergeCell ref="F200:F201"/>
    <mergeCell ref="G200:G201"/>
    <mergeCell ref="H200:H201"/>
    <mergeCell ref="I200:I201"/>
    <mergeCell ref="J200:J201"/>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A196:AA197"/>
    <mergeCell ref="AB196:AB197"/>
    <mergeCell ref="B198:B199"/>
    <mergeCell ref="C198:C199"/>
    <mergeCell ref="D198:D199"/>
    <mergeCell ref="E198:E199"/>
    <mergeCell ref="F198:F199"/>
    <mergeCell ref="G198:G199"/>
    <mergeCell ref="H198:H199"/>
    <mergeCell ref="I198:I199"/>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U195:V195"/>
    <mergeCell ref="X195:Y195"/>
    <mergeCell ref="AA195:AB195"/>
    <mergeCell ref="B196:B197"/>
    <mergeCell ref="C196:C197"/>
    <mergeCell ref="D196:D197"/>
    <mergeCell ref="E196:E197"/>
    <mergeCell ref="F196:F197"/>
    <mergeCell ref="G196:G197"/>
    <mergeCell ref="H196:H197"/>
    <mergeCell ref="C195:D195"/>
    <mergeCell ref="F195:G195"/>
    <mergeCell ref="I195:J195"/>
    <mergeCell ref="L195:M195"/>
    <mergeCell ref="O195:P195"/>
    <mergeCell ref="R195:S195"/>
    <mergeCell ref="W192:W194"/>
    <mergeCell ref="X192:Y192"/>
    <mergeCell ref="X193:Y193"/>
    <mergeCell ref="X194:Y194"/>
    <mergeCell ref="Z192:Z194"/>
    <mergeCell ref="AA192:AB192"/>
    <mergeCell ref="AA193:AB193"/>
    <mergeCell ref="AA194:AB194"/>
    <mergeCell ref="Q192:Q194"/>
    <mergeCell ref="R192:S192"/>
    <mergeCell ref="R193:S193"/>
    <mergeCell ref="R194:S194"/>
    <mergeCell ref="T192:T194"/>
    <mergeCell ref="U192:V192"/>
    <mergeCell ref="U193:V193"/>
    <mergeCell ref="U194:V194"/>
    <mergeCell ref="K192:K194"/>
    <mergeCell ref="L192:M192"/>
    <mergeCell ref="L193:M193"/>
    <mergeCell ref="L194:M194"/>
    <mergeCell ref="N192:N194"/>
    <mergeCell ref="O192:P192"/>
    <mergeCell ref="O193:P193"/>
    <mergeCell ref="O194:P194"/>
    <mergeCell ref="F192:G192"/>
    <mergeCell ref="F193:G193"/>
    <mergeCell ref="F194:G194"/>
    <mergeCell ref="H192:H194"/>
    <mergeCell ref="I192:J192"/>
    <mergeCell ref="I193:J193"/>
    <mergeCell ref="I194:J194"/>
    <mergeCell ref="AB186:AB187"/>
    <mergeCell ref="B189:AB189"/>
    <mergeCell ref="C191:J191"/>
    <mergeCell ref="L191:S191"/>
    <mergeCell ref="U191:AB191"/>
    <mergeCell ref="B192:B194"/>
    <mergeCell ref="C192:D192"/>
    <mergeCell ref="C193:D193"/>
    <mergeCell ref="C194:D194"/>
    <mergeCell ref="E192:E194"/>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AA184:AA185"/>
    <mergeCell ref="AB184:AB185"/>
    <mergeCell ref="B186:B187"/>
    <mergeCell ref="C186:C187"/>
    <mergeCell ref="D186:D187"/>
    <mergeCell ref="E186:E187"/>
    <mergeCell ref="F186:F187"/>
    <mergeCell ref="G186:G187"/>
    <mergeCell ref="H186:H187"/>
    <mergeCell ref="I186:I187"/>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Z182:Z183"/>
    <mergeCell ref="AA182:AA183"/>
    <mergeCell ref="AB182:AB183"/>
    <mergeCell ref="B184:B185"/>
    <mergeCell ref="C184:C185"/>
    <mergeCell ref="D184:D185"/>
    <mergeCell ref="E184:E185"/>
    <mergeCell ref="F184:F185"/>
    <mergeCell ref="G184:G185"/>
    <mergeCell ref="H184:H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B178:AB179"/>
    <mergeCell ref="B180:B181"/>
    <mergeCell ref="C180:C181"/>
    <mergeCell ref="D180:D181"/>
    <mergeCell ref="E180:E181"/>
    <mergeCell ref="F180:F181"/>
    <mergeCell ref="G180:G181"/>
    <mergeCell ref="H180:H181"/>
    <mergeCell ref="I180:I181"/>
    <mergeCell ref="J180:J181"/>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A176:AA177"/>
    <mergeCell ref="AB176:AB177"/>
    <mergeCell ref="B178:B179"/>
    <mergeCell ref="C178:C179"/>
    <mergeCell ref="D178:D179"/>
    <mergeCell ref="E178:E179"/>
    <mergeCell ref="F178:F179"/>
    <mergeCell ref="G178:G179"/>
    <mergeCell ref="H178:H179"/>
    <mergeCell ref="I178:I179"/>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Z174:Z175"/>
    <mergeCell ref="AA174:AA175"/>
    <mergeCell ref="AB174:AB175"/>
    <mergeCell ref="B176:B177"/>
    <mergeCell ref="C176:C177"/>
    <mergeCell ref="D176:D177"/>
    <mergeCell ref="E176:E177"/>
    <mergeCell ref="F176:F177"/>
    <mergeCell ref="G176:G177"/>
    <mergeCell ref="H176:H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B170:AB171"/>
    <mergeCell ref="B172:B173"/>
    <mergeCell ref="C172:C173"/>
    <mergeCell ref="D172:D173"/>
    <mergeCell ref="E172:E173"/>
    <mergeCell ref="F172:F173"/>
    <mergeCell ref="G172:G173"/>
    <mergeCell ref="H172:H173"/>
    <mergeCell ref="I172:I173"/>
    <mergeCell ref="J172:J173"/>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8:AA169"/>
    <mergeCell ref="AB168:AB169"/>
    <mergeCell ref="B170:B171"/>
    <mergeCell ref="C170:C171"/>
    <mergeCell ref="D170:D171"/>
    <mergeCell ref="E170:E171"/>
    <mergeCell ref="F170:F171"/>
    <mergeCell ref="G170:G171"/>
    <mergeCell ref="H170:H171"/>
    <mergeCell ref="I170:I171"/>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U167:V167"/>
    <mergeCell ref="X167:Y167"/>
    <mergeCell ref="AA167:AB167"/>
    <mergeCell ref="B168:B169"/>
    <mergeCell ref="C168:C169"/>
    <mergeCell ref="D168:D169"/>
    <mergeCell ref="E168:E169"/>
    <mergeCell ref="F168:F169"/>
    <mergeCell ref="G168:G169"/>
    <mergeCell ref="H168:H169"/>
    <mergeCell ref="C167:D167"/>
    <mergeCell ref="F167:G167"/>
    <mergeCell ref="I167:J167"/>
    <mergeCell ref="L167:M167"/>
    <mergeCell ref="O167:P167"/>
    <mergeCell ref="R167:S167"/>
    <mergeCell ref="W164:W166"/>
    <mergeCell ref="X164:Y164"/>
    <mergeCell ref="X165:Y165"/>
    <mergeCell ref="X166:Y166"/>
    <mergeCell ref="Z164:Z166"/>
    <mergeCell ref="AA164:AB164"/>
    <mergeCell ref="AA165:AB165"/>
    <mergeCell ref="AA166:AB166"/>
    <mergeCell ref="Q164:Q166"/>
    <mergeCell ref="R164:S164"/>
    <mergeCell ref="R165:S165"/>
    <mergeCell ref="R166:S166"/>
    <mergeCell ref="T164:T166"/>
    <mergeCell ref="U164:V164"/>
    <mergeCell ref="U165:V165"/>
    <mergeCell ref="U166:V166"/>
    <mergeCell ref="K164:K166"/>
    <mergeCell ref="L164:M164"/>
    <mergeCell ref="L165:M165"/>
    <mergeCell ref="L166:M166"/>
    <mergeCell ref="N164:N166"/>
    <mergeCell ref="O164:P164"/>
    <mergeCell ref="O165:P165"/>
    <mergeCell ref="O166:P166"/>
    <mergeCell ref="F165:G165"/>
    <mergeCell ref="F166:G166"/>
    <mergeCell ref="H164:H166"/>
    <mergeCell ref="I164:J164"/>
    <mergeCell ref="I165:J165"/>
    <mergeCell ref="I166:J166"/>
    <mergeCell ref="B161:AB161"/>
    <mergeCell ref="C163:J163"/>
    <mergeCell ref="L163:S163"/>
    <mergeCell ref="U163:AB163"/>
    <mergeCell ref="B164:B166"/>
    <mergeCell ref="C164:D164"/>
    <mergeCell ref="C165:D165"/>
    <mergeCell ref="C166:D166"/>
    <mergeCell ref="E164:E166"/>
    <mergeCell ref="F164:G164"/>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6:G146"/>
    <mergeCell ref="C148:D148"/>
    <mergeCell ref="F148:G148"/>
    <mergeCell ref="B149:B150"/>
    <mergeCell ref="C149:C150"/>
    <mergeCell ref="D149:D150"/>
    <mergeCell ref="E149:E150"/>
    <mergeCell ref="F149:F150"/>
    <mergeCell ref="G149:G150"/>
    <mergeCell ref="B142:B143"/>
    <mergeCell ref="C142:C143"/>
    <mergeCell ref="D142:D143"/>
    <mergeCell ref="E142:E143"/>
    <mergeCell ref="F142:F143"/>
    <mergeCell ref="G142:G143"/>
    <mergeCell ref="B139:B140"/>
    <mergeCell ref="C139:C140"/>
    <mergeCell ref="D139:D140"/>
    <mergeCell ref="E139:E140"/>
    <mergeCell ref="F139:F140"/>
    <mergeCell ref="G139:G140"/>
    <mergeCell ref="B136:B137"/>
    <mergeCell ref="C136:C137"/>
    <mergeCell ref="D136:D137"/>
    <mergeCell ref="E136:E137"/>
    <mergeCell ref="F136:F137"/>
    <mergeCell ref="G136:G137"/>
    <mergeCell ref="B131:G131"/>
    <mergeCell ref="C133:D133"/>
    <mergeCell ref="F133:G133"/>
    <mergeCell ref="B134:B135"/>
    <mergeCell ref="C134:C135"/>
    <mergeCell ref="D134:D135"/>
    <mergeCell ref="E134:E135"/>
    <mergeCell ref="F134:F135"/>
    <mergeCell ref="G134:G135"/>
    <mergeCell ref="K110:K111"/>
    <mergeCell ref="L110:L111"/>
    <mergeCell ref="M110:M111"/>
    <mergeCell ref="B114:H114"/>
    <mergeCell ref="D116:H116"/>
    <mergeCell ref="D117:E117"/>
    <mergeCell ref="G117:H117"/>
    <mergeCell ref="M108:M109"/>
    <mergeCell ref="B110:B111"/>
    <mergeCell ref="C110:C111"/>
    <mergeCell ref="D110:D111"/>
    <mergeCell ref="E110:E111"/>
    <mergeCell ref="F110:F111"/>
    <mergeCell ref="G110:G111"/>
    <mergeCell ref="H110:H111"/>
    <mergeCell ref="I110:I111"/>
    <mergeCell ref="J110:J111"/>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K104:K105"/>
    <mergeCell ref="L104:L105"/>
    <mergeCell ref="M104:M105"/>
    <mergeCell ref="B106:B107"/>
    <mergeCell ref="C106:C107"/>
    <mergeCell ref="D106:D107"/>
    <mergeCell ref="E106:E107"/>
    <mergeCell ref="F106:F107"/>
    <mergeCell ref="G106:G107"/>
    <mergeCell ref="H106:H107"/>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B99:M99"/>
    <mergeCell ref="C101:D101"/>
    <mergeCell ref="F101:G101"/>
    <mergeCell ref="I101:J101"/>
    <mergeCell ref="L101:M101"/>
    <mergeCell ref="B102:B103"/>
    <mergeCell ref="C102:C103"/>
    <mergeCell ref="D102:D103"/>
    <mergeCell ref="E102:E103"/>
    <mergeCell ref="F102:F10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X63"/>
    <mergeCell ref="Y62:Y63"/>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U61:V61"/>
    <mergeCell ref="X61:Y61"/>
    <mergeCell ref="B62:B63"/>
    <mergeCell ref="C62:C63"/>
    <mergeCell ref="D62:D63"/>
    <mergeCell ref="E62:E63"/>
    <mergeCell ref="F62:F63"/>
    <mergeCell ref="G62:G63"/>
    <mergeCell ref="H62:H63"/>
    <mergeCell ref="I62:I63"/>
    <mergeCell ref="C61:D61"/>
    <mergeCell ref="F61:G61"/>
    <mergeCell ref="I61:J61"/>
    <mergeCell ref="L61:M61"/>
    <mergeCell ref="O61:P61"/>
    <mergeCell ref="R61:S61"/>
    <mergeCell ref="W56:W60"/>
    <mergeCell ref="X56:Y56"/>
    <mergeCell ref="X57:Y57"/>
    <mergeCell ref="X58:Y58"/>
    <mergeCell ref="X59:Y59"/>
    <mergeCell ref="X60:Y60"/>
    <mergeCell ref="T56:T60"/>
    <mergeCell ref="U56:V56"/>
    <mergeCell ref="U57:V57"/>
    <mergeCell ref="U58:V58"/>
    <mergeCell ref="U59:V59"/>
    <mergeCell ref="U60:V60"/>
    <mergeCell ref="Q56:Q60"/>
    <mergeCell ref="R56:S56"/>
    <mergeCell ref="R57:S57"/>
    <mergeCell ref="R58:S58"/>
    <mergeCell ref="R59:S59"/>
    <mergeCell ref="R60:S60"/>
    <mergeCell ref="N56:N60"/>
    <mergeCell ref="O56:P56"/>
    <mergeCell ref="O57:P57"/>
    <mergeCell ref="O58:P58"/>
    <mergeCell ref="O59:P59"/>
    <mergeCell ref="O60:P60"/>
    <mergeCell ref="K56:K60"/>
    <mergeCell ref="L56:M56"/>
    <mergeCell ref="L57:M57"/>
    <mergeCell ref="L58:M58"/>
    <mergeCell ref="L59:M59"/>
    <mergeCell ref="L60:M60"/>
    <mergeCell ref="F58:G58"/>
    <mergeCell ref="F59:G59"/>
    <mergeCell ref="F60:G60"/>
    <mergeCell ref="H56:H60"/>
    <mergeCell ref="I56:J56"/>
    <mergeCell ref="I57:J57"/>
    <mergeCell ref="I58:J58"/>
    <mergeCell ref="I59:J59"/>
    <mergeCell ref="I60:J60"/>
    <mergeCell ref="B54:Y54"/>
    <mergeCell ref="B56:B60"/>
    <mergeCell ref="C56:D56"/>
    <mergeCell ref="C57:D57"/>
    <mergeCell ref="C58:D58"/>
    <mergeCell ref="C59:D59"/>
    <mergeCell ref="C60:D60"/>
    <mergeCell ref="E56:E60"/>
    <mergeCell ref="F56:G56"/>
    <mergeCell ref="F57:G5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X16"/>
    <mergeCell ref="Y15:Y16"/>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U14:V14"/>
    <mergeCell ref="X14:Y14"/>
    <mergeCell ref="B15:B16"/>
    <mergeCell ref="C15:C16"/>
    <mergeCell ref="D15:D16"/>
    <mergeCell ref="E15:E16"/>
    <mergeCell ref="F15:F16"/>
    <mergeCell ref="G15:G16"/>
    <mergeCell ref="H15:H16"/>
    <mergeCell ref="I15:I16"/>
    <mergeCell ref="C14:D14"/>
    <mergeCell ref="F14:G14"/>
    <mergeCell ref="I14:J14"/>
    <mergeCell ref="L14:M14"/>
    <mergeCell ref="O14:P14"/>
    <mergeCell ref="R14:S14"/>
    <mergeCell ref="W9:W13"/>
    <mergeCell ref="X9:Y9"/>
    <mergeCell ref="X10:Y10"/>
    <mergeCell ref="X11:Y11"/>
    <mergeCell ref="X12:Y12"/>
    <mergeCell ref="X13:Y13"/>
    <mergeCell ref="T9:T13"/>
    <mergeCell ref="U9:V9"/>
    <mergeCell ref="U10:V10"/>
    <mergeCell ref="U11:V11"/>
    <mergeCell ref="U12:V12"/>
    <mergeCell ref="U13:V13"/>
    <mergeCell ref="Q9:Q13"/>
    <mergeCell ref="R9:S9"/>
    <mergeCell ref="R10:S10"/>
    <mergeCell ref="R11:S11"/>
    <mergeCell ref="R12:S12"/>
    <mergeCell ref="R13:S13"/>
    <mergeCell ref="N9:N13"/>
    <mergeCell ref="O9:P9"/>
    <mergeCell ref="O10:P10"/>
    <mergeCell ref="O11:P11"/>
    <mergeCell ref="O12:P12"/>
    <mergeCell ref="O13:P13"/>
    <mergeCell ref="K9:K13"/>
    <mergeCell ref="L9:M9"/>
    <mergeCell ref="L10:M10"/>
    <mergeCell ref="L11:M11"/>
    <mergeCell ref="L12:M12"/>
    <mergeCell ref="L13:M13"/>
    <mergeCell ref="F11:G11"/>
    <mergeCell ref="F12:G12"/>
    <mergeCell ref="F13:G13"/>
    <mergeCell ref="H9:H13"/>
    <mergeCell ref="I9:J9"/>
    <mergeCell ref="I10:J10"/>
    <mergeCell ref="I11:J11"/>
    <mergeCell ref="I12:J12"/>
    <mergeCell ref="I13:J13"/>
    <mergeCell ref="B7:Y7"/>
    <mergeCell ref="B9:B13"/>
    <mergeCell ref="C9:D9"/>
    <mergeCell ref="C10:D10"/>
    <mergeCell ref="C11:D11"/>
    <mergeCell ref="C12:D12"/>
    <mergeCell ref="C13:D13"/>
    <mergeCell ref="E9:E13"/>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19.42578125" bestFit="1" customWidth="1"/>
    <col min="3" max="3" width="2" customWidth="1"/>
    <col min="6" max="6" width="7.5703125" customWidth="1"/>
    <col min="9" max="9" width="12.28515625" customWidth="1"/>
    <col min="10" max="10" width="4.140625" customWidth="1"/>
    <col min="12" max="12" width="7.5703125" customWidth="1"/>
    <col min="15" max="15" width="6.5703125" customWidth="1"/>
  </cols>
  <sheetData>
    <row r="1" spans="1:16" ht="15" customHeight="1">
      <c r="A1" s="7" t="s">
        <v>112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12</v>
      </c>
      <c r="B3" s="10" t="s">
        <v>5</v>
      </c>
      <c r="C3" s="10"/>
      <c r="D3" s="10"/>
      <c r="E3" s="10"/>
      <c r="F3" s="10"/>
      <c r="G3" s="10"/>
      <c r="H3" s="10"/>
      <c r="I3" s="10"/>
      <c r="J3" s="10"/>
      <c r="K3" s="10"/>
      <c r="L3" s="10"/>
      <c r="M3" s="10"/>
      <c r="N3" s="10"/>
      <c r="O3" s="10"/>
      <c r="P3" s="10"/>
    </row>
    <row r="4" spans="1:16" ht="15" customHeight="1">
      <c r="A4" s="11" t="s">
        <v>1129</v>
      </c>
      <c r="B4" s="10" t="s">
        <v>5</v>
      </c>
      <c r="C4" s="10"/>
      <c r="D4" s="10"/>
      <c r="E4" s="10"/>
      <c r="F4" s="10"/>
      <c r="G4" s="10"/>
      <c r="H4" s="10"/>
      <c r="I4" s="10"/>
      <c r="J4" s="10"/>
      <c r="K4" s="10"/>
      <c r="L4" s="10"/>
      <c r="M4" s="10"/>
      <c r="N4" s="10"/>
      <c r="O4" s="10"/>
      <c r="P4" s="10"/>
    </row>
    <row r="5" spans="1:16">
      <c r="A5" s="11"/>
      <c r="B5" s="25" t="s">
        <v>614</v>
      </c>
      <c r="C5" s="25"/>
      <c r="D5" s="25"/>
      <c r="E5" s="25"/>
      <c r="F5" s="25"/>
      <c r="G5" s="25"/>
      <c r="H5" s="25"/>
      <c r="I5" s="25"/>
      <c r="J5" s="25"/>
      <c r="K5" s="25"/>
      <c r="L5" s="25"/>
      <c r="M5" s="25"/>
      <c r="N5" s="25"/>
      <c r="O5" s="25"/>
      <c r="P5" s="25"/>
    </row>
    <row r="6" spans="1:16">
      <c r="A6" s="11"/>
      <c r="B6" s="32"/>
      <c r="C6" s="32"/>
      <c r="D6" s="32"/>
      <c r="E6" s="32"/>
      <c r="F6" s="32"/>
      <c r="G6" s="32"/>
      <c r="H6" s="32"/>
      <c r="I6" s="32"/>
      <c r="J6" s="32"/>
      <c r="K6" s="32"/>
      <c r="L6" s="32"/>
      <c r="M6" s="32"/>
      <c r="N6" s="32"/>
      <c r="O6" s="32"/>
      <c r="P6" s="32"/>
    </row>
    <row r="7" spans="1:16">
      <c r="A7" s="11"/>
      <c r="B7" s="16"/>
      <c r="C7" s="16"/>
      <c r="D7" s="16"/>
      <c r="E7" s="16"/>
      <c r="F7" s="16"/>
      <c r="G7" s="16"/>
      <c r="H7" s="16"/>
      <c r="I7" s="16"/>
      <c r="J7" s="16"/>
      <c r="K7" s="16"/>
      <c r="L7" s="16"/>
      <c r="M7" s="16"/>
      <c r="N7" s="16"/>
      <c r="O7" s="16"/>
      <c r="P7" s="16"/>
    </row>
    <row r="8" spans="1:16">
      <c r="A8" s="11"/>
      <c r="B8" s="87" t="s">
        <v>331</v>
      </c>
      <c r="C8" s="80" t="s">
        <v>615</v>
      </c>
      <c r="D8" s="80"/>
      <c r="E8" s="20"/>
      <c r="F8" s="80" t="s">
        <v>410</v>
      </c>
      <c r="G8" s="80"/>
      <c r="H8" s="20"/>
      <c r="I8" s="80" t="s">
        <v>617</v>
      </c>
      <c r="J8" s="80"/>
      <c r="K8" s="20"/>
      <c r="L8" s="80" t="s">
        <v>619</v>
      </c>
      <c r="M8" s="80"/>
      <c r="N8" s="20"/>
      <c r="O8" s="80" t="s">
        <v>621</v>
      </c>
      <c r="P8" s="80"/>
    </row>
    <row r="9" spans="1:16" ht="15.75" thickBot="1">
      <c r="A9" s="11"/>
      <c r="B9" s="87"/>
      <c r="C9" s="33" t="s">
        <v>616</v>
      </c>
      <c r="D9" s="33"/>
      <c r="E9" s="20"/>
      <c r="F9" s="33" t="s">
        <v>411</v>
      </c>
      <c r="G9" s="33"/>
      <c r="H9" s="20"/>
      <c r="I9" s="33" t="s">
        <v>618</v>
      </c>
      <c r="J9" s="33"/>
      <c r="K9" s="20"/>
      <c r="L9" s="33" t="s">
        <v>620</v>
      </c>
      <c r="M9" s="33"/>
      <c r="N9" s="20"/>
      <c r="O9" s="33" t="s">
        <v>622</v>
      </c>
      <c r="P9" s="33"/>
    </row>
    <row r="10" spans="1:16">
      <c r="A10" s="11"/>
      <c r="B10" s="34" t="s">
        <v>623</v>
      </c>
      <c r="C10" s="120">
        <v>1</v>
      </c>
      <c r="D10" s="37"/>
      <c r="E10" s="39"/>
      <c r="F10" s="35">
        <v>19813</v>
      </c>
      <c r="G10" s="37"/>
      <c r="H10" s="39"/>
      <c r="I10" s="120">
        <v>52</v>
      </c>
      <c r="J10" s="37"/>
      <c r="K10" s="39"/>
      <c r="L10" s="35">
        <v>19865</v>
      </c>
      <c r="M10" s="37"/>
      <c r="N10" s="39"/>
      <c r="O10" s="35">
        <v>1788</v>
      </c>
      <c r="P10" s="37"/>
    </row>
    <row r="11" spans="1:16">
      <c r="A11" s="11"/>
      <c r="B11" s="34"/>
      <c r="C11" s="121"/>
      <c r="D11" s="38"/>
      <c r="E11" s="39"/>
      <c r="F11" s="36"/>
      <c r="G11" s="38"/>
      <c r="H11" s="39"/>
      <c r="I11" s="121"/>
      <c r="J11" s="38"/>
      <c r="K11" s="39"/>
      <c r="L11" s="36"/>
      <c r="M11" s="38"/>
      <c r="N11" s="39"/>
      <c r="O11" s="36"/>
      <c r="P11" s="38"/>
    </row>
    <row r="12" spans="1:16">
      <c r="A12" s="11"/>
      <c r="B12" s="21" t="s">
        <v>624</v>
      </c>
      <c r="C12" s="20"/>
      <c r="D12" s="20"/>
      <c r="E12" s="15"/>
      <c r="F12" s="20"/>
      <c r="G12" s="20"/>
      <c r="H12" s="15"/>
      <c r="I12" s="20"/>
      <c r="J12" s="20"/>
      <c r="K12" s="15"/>
      <c r="L12" s="20"/>
      <c r="M12" s="20"/>
      <c r="N12" s="15"/>
      <c r="O12" s="20"/>
      <c r="P12" s="20"/>
    </row>
    <row r="13" spans="1:16">
      <c r="A13" s="11"/>
      <c r="B13" s="148" t="s">
        <v>625</v>
      </c>
      <c r="C13" s="65">
        <v>4</v>
      </c>
      <c r="D13" s="39"/>
      <c r="E13" s="39"/>
      <c r="F13" s="43">
        <v>69525</v>
      </c>
      <c r="G13" s="39"/>
      <c r="H13" s="39"/>
      <c r="I13" s="65" t="s">
        <v>626</v>
      </c>
      <c r="J13" s="34" t="s">
        <v>351</v>
      </c>
      <c r="K13" s="39"/>
      <c r="L13" s="43">
        <v>69412</v>
      </c>
      <c r="M13" s="39"/>
      <c r="N13" s="39"/>
      <c r="O13" s="43">
        <v>5475</v>
      </c>
      <c r="P13" s="39"/>
    </row>
    <row r="14" spans="1:16">
      <c r="A14" s="11"/>
      <c r="B14" s="148"/>
      <c r="C14" s="65"/>
      <c r="D14" s="39"/>
      <c r="E14" s="39"/>
      <c r="F14" s="43"/>
      <c r="G14" s="39"/>
      <c r="H14" s="39"/>
      <c r="I14" s="65"/>
      <c r="J14" s="34"/>
      <c r="K14" s="39"/>
      <c r="L14" s="43"/>
      <c r="M14" s="39"/>
      <c r="N14" s="39"/>
      <c r="O14" s="43"/>
      <c r="P14" s="39"/>
    </row>
    <row r="15" spans="1:16">
      <c r="A15" s="11"/>
      <c r="B15" s="149" t="s">
        <v>627</v>
      </c>
      <c r="C15" s="64">
        <v>2</v>
      </c>
      <c r="D15" s="20"/>
      <c r="E15" s="20"/>
      <c r="F15" s="40">
        <v>55430</v>
      </c>
      <c r="G15" s="20"/>
      <c r="H15" s="20"/>
      <c r="I15" s="64" t="s">
        <v>364</v>
      </c>
      <c r="J15" s="20"/>
      <c r="K15" s="20"/>
      <c r="L15" s="40">
        <v>55430</v>
      </c>
      <c r="M15" s="20"/>
      <c r="N15" s="20"/>
      <c r="O15" s="64" t="s">
        <v>364</v>
      </c>
      <c r="P15" s="20"/>
    </row>
    <row r="16" spans="1:16" ht="15.75" thickBot="1">
      <c r="A16" s="11"/>
      <c r="B16" s="149"/>
      <c r="C16" s="125"/>
      <c r="D16" s="42"/>
      <c r="E16" s="20"/>
      <c r="F16" s="41"/>
      <c r="G16" s="42"/>
      <c r="H16" s="20"/>
      <c r="I16" s="125"/>
      <c r="J16" s="42"/>
      <c r="K16" s="20"/>
      <c r="L16" s="41"/>
      <c r="M16" s="42"/>
      <c r="N16" s="20"/>
      <c r="O16" s="125"/>
      <c r="P16" s="42"/>
    </row>
    <row r="17" spans="1:16">
      <c r="A17" s="11"/>
      <c r="B17" s="34" t="s">
        <v>136</v>
      </c>
      <c r="C17" s="120">
        <v>7</v>
      </c>
      <c r="D17" s="37"/>
      <c r="E17" s="39"/>
      <c r="F17" s="35">
        <v>144768</v>
      </c>
      <c r="G17" s="37"/>
      <c r="H17" s="39"/>
      <c r="I17" s="120" t="s">
        <v>628</v>
      </c>
      <c r="J17" s="122" t="s">
        <v>351</v>
      </c>
      <c r="K17" s="39"/>
      <c r="L17" s="35">
        <v>144707</v>
      </c>
      <c r="M17" s="37"/>
      <c r="N17" s="39"/>
      <c r="O17" s="35">
        <v>7263</v>
      </c>
      <c r="P17" s="37"/>
    </row>
    <row r="18" spans="1:16" ht="15.75" thickBot="1">
      <c r="A18" s="11"/>
      <c r="B18" s="34"/>
      <c r="C18" s="127"/>
      <c r="D18" s="45"/>
      <c r="E18" s="39"/>
      <c r="F18" s="44"/>
      <c r="G18" s="45"/>
      <c r="H18" s="39"/>
      <c r="I18" s="127"/>
      <c r="J18" s="128"/>
      <c r="K18" s="39"/>
      <c r="L18" s="44"/>
      <c r="M18" s="45"/>
      <c r="N18" s="39"/>
      <c r="O18" s="44"/>
      <c r="P18" s="45"/>
    </row>
    <row r="19" spans="1:16" ht="15.75" thickTop="1">
      <c r="A19" s="11"/>
      <c r="B19" s="149" t="s">
        <v>629</v>
      </c>
      <c r="C19" s="149"/>
      <c r="D19" s="149"/>
      <c r="E19" s="149"/>
      <c r="F19" s="149"/>
      <c r="G19" s="149"/>
      <c r="H19" s="149"/>
      <c r="I19" s="149"/>
      <c r="J19" s="149"/>
      <c r="K19" s="149"/>
      <c r="L19" s="149"/>
      <c r="M19" s="149"/>
      <c r="N19" s="149"/>
      <c r="O19" s="149"/>
      <c r="P19" s="149"/>
    </row>
    <row r="20" spans="1:16">
      <c r="A20" s="11"/>
      <c r="B20" s="10"/>
      <c r="C20" s="10"/>
      <c r="D20" s="10"/>
      <c r="E20" s="10"/>
      <c r="F20" s="10"/>
      <c r="G20" s="10"/>
      <c r="H20" s="10"/>
      <c r="I20" s="10"/>
      <c r="J20" s="10"/>
      <c r="K20" s="10"/>
      <c r="L20" s="10"/>
      <c r="M20" s="10"/>
      <c r="N20" s="10"/>
      <c r="O20" s="10"/>
      <c r="P20" s="10"/>
    </row>
    <row r="21" spans="1:16">
      <c r="A21" s="11"/>
      <c r="B21" s="19" t="s">
        <v>630</v>
      </c>
      <c r="C21" s="19"/>
      <c r="D21" s="19"/>
      <c r="E21" s="19"/>
      <c r="F21" s="19"/>
      <c r="G21" s="19"/>
      <c r="H21" s="19"/>
      <c r="I21" s="19"/>
      <c r="J21" s="19"/>
      <c r="K21" s="19"/>
      <c r="L21" s="19"/>
      <c r="M21" s="19"/>
      <c r="N21" s="19"/>
      <c r="O21" s="19"/>
      <c r="P21" s="19"/>
    </row>
    <row r="22" spans="1:16">
      <c r="A22" s="11"/>
      <c r="B22" s="32"/>
      <c r="C22" s="32"/>
      <c r="D22" s="32"/>
      <c r="E22" s="32"/>
      <c r="F22" s="32"/>
      <c r="G22" s="32"/>
      <c r="H22" s="32"/>
      <c r="I22" s="32"/>
      <c r="J22" s="32"/>
      <c r="K22" s="32"/>
      <c r="L22" s="32"/>
      <c r="M22" s="32"/>
      <c r="N22" s="32"/>
      <c r="O22" s="32"/>
      <c r="P22" s="32"/>
    </row>
    <row r="23" spans="1:16">
      <c r="A23" s="11"/>
      <c r="B23" s="16"/>
      <c r="C23" s="16"/>
      <c r="D23" s="16"/>
      <c r="E23" s="16"/>
      <c r="F23" s="16"/>
      <c r="G23" s="16"/>
      <c r="H23" s="16"/>
      <c r="I23" s="16"/>
      <c r="J23" s="16"/>
      <c r="K23" s="16"/>
      <c r="L23" s="16"/>
      <c r="M23" s="16"/>
      <c r="N23" s="16"/>
      <c r="O23" s="16"/>
      <c r="P23" s="16"/>
    </row>
    <row r="24" spans="1:16">
      <c r="A24" s="11"/>
      <c r="B24" s="87" t="s">
        <v>331</v>
      </c>
      <c r="C24" s="80" t="s">
        <v>615</v>
      </c>
      <c r="D24" s="80"/>
      <c r="E24" s="20"/>
      <c r="F24" s="80" t="s">
        <v>410</v>
      </c>
      <c r="G24" s="80"/>
      <c r="H24" s="20"/>
      <c r="I24" s="80" t="s">
        <v>617</v>
      </c>
      <c r="J24" s="80"/>
      <c r="K24" s="20"/>
      <c r="L24" s="80" t="s">
        <v>619</v>
      </c>
      <c r="M24" s="80"/>
      <c r="N24" s="20"/>
      <c r="O24" s="80" t="s">
        <v>621</v>
      </c>
      <c r="P24" s="80"/>
    </row>
    <row r="25" spans="1:16" ht="15.75" thickBot="1">
      <c r="A25" s="11"/>
      <c r="B25" s="87"/>
      <c r="C25" s="33" t="s">
        <v>616</v>
      </c>
      <c r="D25" s="33"/>
      <c r="E25" s="20"/>
      <c r="F25" s="33" t="s">
        <v>411</v>
      </c>
      <c r="G25" s="33"/>
      <c r="H25" s="20"/>
      <c r="I25" s="33" t="s">
        <v>618</v>
      </c>
      <c r="J25" s="33"/>
      <c r="K25" s="20"/>
      <c r="L25" s="33" t="s">
        <v>620</v>
      </c>
      <c r="M25" s="33"/>
      <c r="N25" s="20"/>
      <c r="O25" s="33" t="s">
        <v>622</v>
      </c>
      <c r="P25" s="33"/>
    </row>
    <row r="26" spans="1:16">
      <c r="A26" s="11"/>
      <c r="B26" s="34" t="s">
        <v>623</v>
      </c>
      <c r="C26" s="120">
        <v>1</v>
      </c>
      <c r="D26" s="37"/>
      <c r="E26" s="39"/>
      <c r="F26" s="35">
        <v>20000</v>
      </c>
      <c r="G26" s="37"/>
      <c r="H26" s="39"/>
      <c r="I26" s="120">
        <v>88</v>
      </c>
      <c r="J26" s="37"/>
      <c r="K26" s="39"/>
      <c r="L26" s="35">
        <v>20088</v>
      </c>
      <c r="M26" s="37"/>
      <c r="N26" s="39"/>
      <c r="O26" s="35">
        <v>2000</v>
      </c>
      <c r="P26" s="37"/>
    </row>
    <row r="27" spans="1:16">
      <c r="A27" s="11"/>
      <c r="B27" s="34"/>
      <c r="C27" s="121"/>
      <c r="D27" s="38"/>
      <c r="E27" s="39"/>
      <c r="F27" s="36"/>
      <c r="G27" s="38"/>
      <c r="H27" s="39"/>
      <c r="I27" s="121"/>
      <c r="J27" s="38"/>
      <c r="K27" s="39"/>
      <c r="L27" s="36"/>
      <c r="M27" s="38"/>
      <c r="N27" s="39"/>
      <c r="O27" s="36"/>
      <c r="P27" s="38"/>
    </row>
    <row r="28" spans="1:16">
      <c r="A28" s="11"/>
      <c r="B28" s="21" t="s">
        <v>624</v>
      </c>
      <c r="C28" s="20"/>
      <c r="D28" s="20"/>
      <c r="E28" s="15"/>
      <c r="F28" s="20"/>
      <c r="G28" s="20"/>
      <c r="H28" s="15"/>
      <c r="I28" s="20"/>
      <c r="J28" s="20"/>
      <c r="K28" s="15"/>
      <c r="L28" s="20"/>
      <c r="M28" s="20"/>
      <c r="N28" s="15"/>
      <c r="O28" s="20"/>
      <c r="P28" s="20"/>
    </row>
    <row r="29" spans="1:16">
      <c r="A29" s="11"/>
      <c r="B29" s="148" t="s">
        <v>625</v>
      </c>
      <c r="C29" s="65">
        <v>3</v>
      </c>
      <c r="D29" s="39"/>
      <c r="E29" s="39"/>
      <c r="F29" s="43">
        <v>44624</v>
      </c>
      <c r="G29" s="39"/>
      <c r="H29" s="39"/>
      <c r="I29" s="65" t="s">
        <v>626</v>
      </c>
      <c r="J29" s="34" t="s">
        <v>351</v>
      </c>
      <c r="K29" s="39"/>
      <c r="L29" s="43">
        <v>44511</v>
      </c>
      <c r="M29" s="39"/>
      <c r="N29" s="39"/>
      <c r="O29" s="43">
        <v>15376</v>
      </c>
      <c r="P29" s="39"/>
    </row>
    <row r="30" spans="1:16" ht="15.75" thickBot="1">
      <c r="A30" s="11"/>
      <c r="B30" s="148"/>
      <c r="C30" s="66"/>
      <c r="D30" s="48"/>
      <c r="E30" s="39"/>
      <c r="F30" s="47"/>
      <c r="G30" s="48"/>
      <c r="H30" s="39"/>
      <c r="I30" s="66"/>
      <c r="J30" s="81"/>
      <c r="K30" s="39"/>
      <c r="L30" s="47"/>
      <c r="M30" s="48"/>
      <c r="N30" s="39"/>
      <c r="O30" s="47"/>
      <c r="P30" s="48"/>
    </row>
    <row r="31" spans="1:16">
      <c r="A31" s="11"/>
      <c r="B31" s="23" t="s">
        <v>136</v>
      </c>
      <c r="C31" s="140">
        <v>4</v>
      </c>
      <c r="D31" s="52"/>
      <c r="E31" s="20"/>
      <c r="F31" s="50">
        <v>64624</v>
      </c>
      <c r="G31" s="52"/>
      <c r="H31" s="20"/>
      <c r="I31" s="140" t="s">
        <v>631</v>
      </c>
      <c r="J31" s="142" t="s">
        <v>351</v>
      </c>
      <c r="K31" s="20"/>
      <c r="L31" s="50">
        <v>64599</v>
      </c>
      <c r="M31" s="52"/>
      <c r="N31" s="20"/>
      <c r="O31" s="50">
        <v>17376</v>
      </c>
      <c r="P31" s="52"/>
    </row>
    <row r="32" spans="1:16" ht="15.75" thickBot="1">
      <c r="A32" s="11"/>
      <c r="B32" s="23"/>
      <c r="C32" s="141"/>
      <c r="D32" s="53"/>
      <c r="E32" s="20"/>
      <c r="F32" s="51"/>
      <c r="G32" s="53"/>
      <c r="H32" s="20"/>
      <c r="I32" s="141"/>
      <c r="J32" s="143"/>
      <c r="K32" s="20"/>
      <c r="L32" s="51"/>
      <c r="M32" s="53"/>
      <c r="N32" s="20"/>
      <c r="O32" s="51"/>
      <c r="P32" s="53"/>
    </row>
    <row r="33" ht="15.75" thickTop="1"/>
  </sheetData>
  <mergeCells count="157">
    <mergeCell ref="B20:P20"/>
    <mergeCell ref="B21:P21"/>
    <mergeCell ref="O31:O32"/>
    <mergeCell ref="P31:P32"/>
    <mergeCell ref="A1:A2"/>
    <mergeCell ref="B1:P1"/>
    <mergeCell ref="B2:P2"/>
    <mergeCell ref="B3:P3"/>
    <mergeCell ref="A4:A32"/>
    <mergeCell ref="B4:P4"/>
    <mergeCell ref="B5:P5"/>
    <mergeCell ref="B19:P19"/>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C28:D28"/>
    <mergeCell ref="F28:G28"/>
    <mergeCell ref="I28:J28"/>
    <mergeCell ref="L28:M28"/>
    <mergeCell ref="O28:P28"/>
    <mergeCell ref="H26:H27"/>
    <mergeCell ref="I26:I27"/>
    <mergeCell ref="J26:J27"/>
    <mergeCell ref="K26:K27"/>
    <mergeCell ref="L26:L27"/>
    <mergeCell ref="M26:M27"/>
    <mergeCell ref="B26:B27"/>
    <mergeCell ref="C26:C27"/>
    <mergeCell ref="D26:D27"/>
    <mergeCell ref="E26:E27"/>
    <mergeCell ref="F26:F27"/>
    <mergeCell ref="G26:G27"/>
    <mergeCell ref="I25:J25"/>
    <mergeCell ref="K24:K25"/>
    <mergeCell ref="L24:M24"/>
    <mergeCell ref="L25:M25"/>
    <mergeCell ref="N24:N25"/>
    <mergeCell ref="O24:P24"/>
    <mergeCell ref="O25:P25"/>
    <mergeCell ref="P17:P18"/>
    <mergeCell ref="B22:P22"/>
    <mergeCell ref="B24:B25"/>
    <mergeCell ref="C24:D24"/>
    <mergeCell ref="C25:D25"/>
    <mergeCell ref="E24:E25"/>
    <mergeCell ref="F24:G24"/>
    <mergeCell ref="F25:G25"/>
    <mergeCell ref="H24:H25"/>
    <mergeCell ref="I24:J24"/>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C12:D12"/>
    <mergeCell ref="F12:G12"/>
    <mergeCell ref="I12:J12"/>
    <mergeCell ref="L12:M12"/>
    <mergeCell ref="O12:P12"/>
    <mergeCell ref="H10:H11"/>
    <mergeCell ref="I10:I11"/>
    <mergeCell ref="J10:J11"/>
    <mergeCell ref="K10:K11"/>
    <mergeCell ref="L10:L11"/>
    <mergeCell ref="M10:M11"/>
    <mergeCell ref="B10:B11"/>
    <mergeCell ref="C10:C11"/>
    <mergeCell ref="D10:D11"/>
    <mergeCell ref="E10:E11"/>
    <mergeCell ref="F10:F11"/>
    <mergeCell ref="G10:G11"/>
    <mergeCell ref="K8:K9"/>
    <mergeCell ref="L8:M8"/>
    <mergeCell ref="L9:M9"/>
    <mergeCell ref="N8:N9"/>
    <mergeCell ref="O8:P8"/>
    <mergeCell ref="O9:P9"/>
    <mergeCell ref="B6:P6"/>
    <mergeCell ref="B8:B9"/>
    <mergeCell ref="C8:D8"/>
    <mergeCell ref="C9:D9"/>
    <mergeCell ref="E8:E9"/>
    <mergeCell ref="F8:G8"/>
    <mergeCell ref="F9:G9"/>
    <mergeCell ref="H8:H9"/>
    <mergeCell ref="I8:J8"/>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cols>
    <col min="1" max="2" width="36.5703125" bestFit="1" customWidth="1"/>
    <col min="3" max="3" width="10.140625" bestFit="1" customWidth="1"/>
    <col min="6" max="6" width="19.85546875" customWidth="1"/>
    <col min="7" max="7" width="10.7109375" customWidth="1"/>
    <col min="9" max="9" width="14" customWidth="1"/>
    <col min="10" max="10" width="12.5703125" customWidth="1"/>
    <col min="11" max="11" width="2.7109375" bestFit="1" customWidth="1"/>
    <col min="12" max="12" width="10.140625" bestFit="1" customWidth="1"/>
    <col min="15" max="15" width="5" bestFit="1" customWidth="1"/>
    <col min="16" max="16" width="2.7109375" bestFit="1" customWidth="1"/>
    <col min="18" max="18" width="5.5703125" bestFit="1" customWidth="1"/>
  </cols>
  <sheetData>
    <row r="1" spans="1:19" ht="15" customHeight="1">
      <c r="A1" s="7" t="s">
        <v>113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40</v>
      </c>
      <c r="B3" s="10" t="s">
        <v>5</v>
      </c>
      <c r="C3" s="10"/>
      <c r="D3" s="10"/>
      <c r="E3" s="10"/>
      <c r="F3" s="10"/>
      <c r="G3" s="10"/>
      <c r="H3" s="10"/>
      <c r="I3" s="10"/>
      <c r="J3" s="10"/>
      <c r="K3" s="10"/>
      <c r="L3" s="10"/>
      <c r="M3" s="10"/>
      <c r="N3" s="10"/>
      <c r="O3" s="10"/>
      <c r="P3" s="10"/>
      <c r="Q3" s="10"/>
      <c r="R3" s="10"/>
      <c r="S3" s="10"/>
    </row>
    <row r="4" spans="1:19" ht="15" customHeight="1">
      <c r="A4" s="11" t="s">
        <v>1131</v>
      </c>
      <c r="B4" s="10" t="s">
        <v>5</v>
      </c>
      <c r="C4" s="10"/>
      <c r="D4" s="10"/>
      <c r="E4" s="10"/>
      <c r="F4" s="10"/>
      <c r="G4" s="10"/>
      <c r="H4" s="10"/>
      <c r="I4" s="10"/>
      <c r="J4" s="10"/>
      <c r="K4" s="10"/>
      <c r="L4" s="10"/>
      <c r="M4" s="10"/>
      <c r="N4" s="10"/>
      <c r="O4" s="10"/>
      <c r="P4" s="10"/>
      <c r="Q4" s="10"/>
      <c r="R4" s="10"/>
      <c r="S4" s="10"/>
    </row>
    <row r="5" spans="1:19">
      <c r="A5" s="11"/>
      <c r="B5" s="20" t="s">
        <v>642</v>
      </c>
      <c r="C5" s="20"/>
      <c r="D5" s="20"/>
      <c r="E5" s="20"/>
      <c r="F5" s="20"/>
      <c r="G5" s="20"/>
      <c r="H5" s="20"/>
      <c r="I5" s="20"/>
      <c r="J5" s="20"/>
      <c r="K5" s="20"/>
      <c r="L5" s="20"/>
      <c r="M5" s="20"/>
      <c r="N5" s="20"/>
      <c r="O5" s="20"/>
      <c r="P5" s="20"/>
      <c r="Q5" s="20"/>
      <c r="R5" s="20"/>
      <c r="S5" s="20"/>
    </row>
    <row r="6" spans="1:19">
      <c r="A6" s="11"/>
      <c r="B6" s="32"/>
      <c r="C6" s="32"/>
      <c r="D6" s="32"/>
      <c r="E6" s="32"/>
      <c r="F6" s="32"/>
      <c r="G6" s="32"/>
      <c r="H6" s="32"/>
      <c r="I6" s="32"/>
      <c r="J6" s="32"/>
      <c r="K6" s="32"/>
      <c r="L6" s="32"/>
      <c r="M6" s="32"/>
      <c r="N6" s="32"/>
      <c r="O6" s="32"/>
      <c r="P6" s="32"/>
      <c r="Q6" s="32"/>
      <c r="R6" s="32"/>
      <c r="S6" s="32"/>
    </row>
    <row r="7" spans="1:19">
      <c r="A7" s="11"/>
      <c r="B7" s="16"/>
      <c r="C7" s="16"/>
      <c r="D7" s="16"/>
      <c r="E7" s="16"/>
      <c r="F7" s="16"/>
      <c r="G7" s="16"/>
      <c r="H7" s="16"/>
      <c r="I7" s="16"/>
      <c r="J7" s="16"/>
      <c r="K7" s="16"/>
      <c r="L7" s="16"/>
      <c r="M7" s="16"/>
      <c r="N7" s="16"/>
      <c r="O7" s="16"/>
      <c r="P7" s="16"/>
      <c r="Q7" s="16"/>
      <c r="R7" s="16"/>
      <c r="S7" s="16"/>
    </row>
    <row r="8" spans="1:19" ht="15.75" thickBot="1">
      <c r="A8" s="11"/>
      <c r="B8" s="87" t="s">
        <v>331</v>
      </c>
      <c r="C8" s="46">
        <v>41912</v>
      </c>
      <c r="D8" s="46"/>
      <c r="E8" s="46"/>
      <c r="F8" s="46"/>
      <c r="G8" s="46"/>
      <c r="H8" s="46"/>
      <c r="I8" s="46"/>
      <c r="J8" s="46"/>
      <c r="K8" s="15"/>
      <c r="L8" s="46">
        <v>41639</v>
      </c>
      <c r="M8" s="46"/>
      <c r="N8" s="46"/>
      <c r="O8" s="46"/>
      <c r="P8" s="46"/>
      <c r="Q8" s="46"/>
      <c r="R8" s="46"/>
      <c r="S8" s="46"/>
    </row>
    <row r="9" spans="1:19">
      <c r="A9" s="11"/>
      <c r="B9" s="87"/>
      <c r="C9" s="150"/>
      <c r="D9" s="150"/>
      <c r="E9" s="15"/>
      <c r="F9" s="150"/>
      <c r="G9" s="150"/>
      <c r="H9" s="15"/>
      <c r="I9" s="152" t="s">
        <v>423</v>
      </c>
      <c r="J9" s="152"/>
      <c r="K9" s="15"/>
      <c r="L9" s="150"/>
      <c r="M9" s="150"/>
      <c r="N9" s="15"/>
      <c r="O9" s="150"/>
      <c r="P9" s="150"/>
      <c r="Q9" s="15"/>
      <c r="R9" s="152" t="s">
        <v>423</v>
      </c>
      <c r="S9" s="152"/>
    </row>
    <row r="10" spans="1:19">
      <c r="A10" s="11"/>
      <c r="B10" s="87"/>
      <c r="C10" s="74"/>
      <c r="D10" s="74"/>
      <c r="E10" s="15"/>
      <c r="F10" s="151" t="s">
        <v>423</v>
      </c>
      <c r="G10" s="151"/>
      <c r="H10" s="15"/>
      <c r="I10" s="151" t="s">
        <v>424</v>
      </c>
      <c r="J10" s="151"/>
      <c r="K10" s="15"/>
      <c r="L10" s="74"/>
      <c r="M10" s="74"/>
      <c r="N10" s="15"/>
      <c r="O10" s="151" t="s">
        <v>423</v>
      </c>
      <c r="P10" s="151"/>
      <c r="Q10" s="15"/>
      <c r="R10" s="151" t="s">
        <v>424</v>
      </c>
      <c r="S10" s="151"/>
    </row>
    <row r="11" spans="1:19">
      <c r="A11" s="11"/>
      <c r="B11" s="87"/>
      <c r="C11" s="74"/>
      <c r="D11" s="74"/>
      <c r="E11" s="15"/>
      <c r="F11" s="151" t="s">
        <v>424</v>
      </c>
      <c r="G11" s="151"/>
      <c r="H11" s="15"/>
      <c r="I11" s="151" t="s">
        <v>643</v>
      </c>
      <c r="J11" s="151"/>
      <c r="K11" s="15"/>
      <c r="L11" s="74"/>
      <c r="M11" s="74"/>
      <c r="N11" s="15"/>
      <c r="O11" s="151" t="s">
        <v>424</v>
      </c>
      <c r="P11" s="151"/>
      <c r="Q11" s="15"/>
      <c r="R11" s="151" t="s">
        <v>643</v>
      </c>
      <c r="S11" s="151"/>
    </row>
    <row r="12" spans="1:19">
      <c r="A12" s="11"/>
      <c r="B12" s="87"/>
      <c r="C12" s="151" t="s">
        <v>644</v>
      </c>
      <c r="D12" s="151"/>
      <c r="E12" s="15"/>
      <c r="F12" s="151" t="s">
        <v>584</v>
      </c>
      <c r="G12" s="151"/>
      <c r="H12" s="15"/>
      <c r="I12" s="151" t="s">
        <v>645</v>
      </c>
      <c r="J12" s="151"/>
      <c r="K12" s="15"/>
      <c r="L12" s="151" t="s">
        <v>644</v>
      </c>
      <c r="M12" s="151"/>
      <c r="N12" s="15"/>
      <c r="O12" s="151" t="s">
        <v>584</v>
      </c>
      <c r="P12" s="151"/>
      <c r="Q12" s="15"/>
      <c r="R12" s="151" t="s">
        <v>645</v>
      </c>
      <c r="S12" s="151"/>
    </row>
    <row r="13" spans="1:19" ht="15.75" thickBot="1">
      <c r="A13" s="11"/>
      <c r="B13" s="87"/>
      <c r="C13" s="153" t="s">
        <v>394</v>
      </c>
      <c r="D13" s="153"/>
      <c r="E13" s="15"/>
      <c r="F13" s="153" t="s">
        <v>646</v>
      </c>
      <c r="G13" s="153"/>
      <c r="H13" s="15"/>
      <c r="I13" s="153" t="s">
        <v>647</v>
      </c>
      <c r="J13" s="153"/>
      <c r="K13" s="15"/>
      <c r="L13" s="153" t="s">
        <v>394</v>
      </c>
      <c r="M13" s="153"/>
      <c r="N13" s="15"/>
      <c r="O13" s="153" t="s">
        <v>646</v>
      </c>
      <c r="P13" s="153"/>
      <c r="Q13" s="15"/>
      <c r="R13" s="153" t="s">
        <v>647</v>
      </c>
      <c r="S13" s="153"/>
    </row>
    <row r="14" spans="1:19">
      <c r="A14" s="11"/>
      <c r="B14" s="73" t="s">
        <v>648</v>
      </c>
      <c r="C14" s="37"/>
      <c r="D14" s="37"/>
      <c r="E14" s="30"/>
      <c r="F14" s="37"/>
      <c r="G14" s="37"/>
      <c r="H14" s="30"/>
      <c r="I14" s="37"/>
      <c r="J14" s="37"/>
      <c r="K14" s="30"/>
      <c r="L14" s="37"/>
      <c r="M14" s="37"/>
      <c r="N14" s="30"/>
      <c r="O14" s="37"/>
      <c r="P14" s="37"/>
      <c r="Q14" s="30"/>
      <c r="R14" s="37"/>
      <c r="S14" s="37"/>
    </row>
    <row r="15" spans="1:19">
      <c r="A15" s="11"/>
      <c r="B15" s="154" t="s">
        <v>649</v>
      </c>
      <c r="C15" s="40">
        <v>8693555</v>
      </c>
      <c r="D15" s="20"/>
      <c r="E15" s="20"/>
      <c r="F15" s="64">
        <v>0.32</v>
      </c>
      <c r="G15" s="23" t="s">
        <v>359</v>
      </c>
      <c r="H15" s="20"/>
      <c r="I15" s="64">
        <v>18</v>
      </c>
      <c r="J15" s="20"/>
      <c r="K15" s="20"/>
      <c r="L15" s="40">
        <v>10281154</v>
      </c>
      <c r="M15" s="20"/>
      <c r="N15" s="20"/>
      <c r="O15" s="64">
        <v>0.38</v>
      </c>
      <c r="P15" s="23" t="s">
        <v>359</v>
      </c>
      <c r="Q15" s="20"/>
      <c r="R15" s="64">
        <v>19</v>
      </c>
      <c r="S15" s="20"/>
    </row>
    <row r="16" spans="1:19">
      <c r="A16" s="11"/>
      <c r="B16" s="154"/>
      <c r="C16" s="40"/>
      <c r="D16" s="20"/>
      <c r="E16" s="20"/>
      <c r="F16" s="64"/>
      <c r="G16" s="23"/>
      <c r="H16" s="20"/>
      <c r="I16" s="64"/>
      <c r="J16" s="20"/>
      <c r="K16" s="20"/>
      <c r="L16" s="40"/>
      <c r="M16" s="20"/>
      <c r="N16" s="20"/>
      <c r="O16" s="64"/>
      <c r="P16" s="23"/>
      <c r="Q16" s="20"/>
      <c r="R16" s="64"/>
      <c r="S16" s="20"/>
    </row>
    <row r="17" spans="1:19">
      <c r="A17" s="11"/>
      <c r="B17" s="155" t="s">
        <v>334</v>
      </c>
      <c r="C17" s="43">
        <v>2830368</v>
      </c>
      <c r="D17" s="39"/>
      <c r="E17" s="39"/>
      <c r="F17" s="65">
        <v>1.52</v>
      </c>
      <c r="G17" s="34" t="s">
        <v>359</v>
      </c>
      <c r="H17" s="39"/>
      <c r="I17" s="65">
        <v>26</v>
      </c>
      <c r="J17" s="39"/>
      <c r="K17" s="39"/>
      <c r="L17" s="43">
        <v>3066356</v>
      </c>
      <c r="M17" s="39"/>
      <c r="N17" s="39"/>
      <c r="O17" s="65">
        <v>1.55</v>
      </c>
      <c r="P17" s="34" t="s">
        <v>359</v>
      </c>
      <c r="Q17" s="39"/>
      <c r="R17" s="65">
        <v>33</v>
      </c>
      <c r="S17" s="39"/>
    </row>
    <row r="18" spans="1:19">
      <c r="A18" s="11"/>
      <c r="B18" s="155"/>
      <c r="C18" s="43"/>
      <c r="D18" s="39"/>
      <c r="E18" s="39"/>
      <c r="F18" s="65"/>
      <c r="G18" s="34"/>
      <c r="H18" s="39"/>
      <c r="I18" s="65"/>
      <c r="J18" s="39"/>
      <c r="K18" s="39"/>
      <c r="L18" s="43"/>
      <c r="M18" s="39"/>
      <c r="N18" s="39"/>
      <c r="O18" s="65"/>
      <c r="P18" s="34"/>
      <c r="Q18" s="39"/>
      <c r="R18" s="65"/>
      <c r="S18" s="39"/>
    </row>
    <row r="19" spans="1:19">
      <c r="A19" s="11"/>
      <c r="B19" s="154" t="s">
        <v>463</v>
      </c>
      <c r="C19" s="40">
        <v>463828</v>
      </c>
      <c r="D19" s="20"/>
      <c r="E19" s="20"/>
      <c r="F19" s="64">
        <v>1.53</v>
      </c>
      <c r="G19" s="23" t="s">
        <v>359</v>
      </c>
      <c r="H19" s="20"/>
      <c r="I19" s="64">
        <v>39</v>
      </c>
      <c r="J19" s="20"/>
      <c r="K19" s="20"/>
      <c r="L19" s="40">
        <v>21708</v>
      </c>
      <c r="M19" s="20"/>
      <c r="N19" s="20"/>
      <c r="O19" s="64">
        <v>1.5</v>
      </c>
      <c r="P19" s="23" t="s">
        <v>359</v>
      </c>
      <c r="Q19" s="20"/>
      <c r="R19" s="64">
        <v>42</v>
      </c>
      <c r="S19" s="20"/>
    </row>
    <row r="20" spans="1:19">
      <c r="A20" s="11"/>
      <c r="B20" s="154"/>
      <c r="C20" s="40"/>
      <c r="D20" s="20"/>
      <c r="E20" s="20"/>
      <c r="F20" s="64"/>
      <c r="G20" s="23"/>
      <c r="H20" s="20"/>
      <c r="I20" s="64"/>
      <c r="J20" s="20"/>
      <c r="K20" s="20"/>
      <c r="L20" s="40"/>
      <c r="M20" s="20"/>
      <c r="N20" s="20"/>
      <c r="O20" s="64"/>
      <c r="P20" s="23"/>
      <c r="Q20" s="20"/>
      <c r="R20" s="64"/>
      <c r="S20" s="20"/>
    </row>
    <row r="21" spans="1:19">
      <c r="A21" s="11"/>
      <c r="B21" s="155" t="s">
        <v>335</v>
      </c>
      <c r="C21" s="43">
        <v>1584138</v>
      </c>
      <c r="D21" s="39"/>
      <c r="E21" s="39"/>
      <c r="F21" s="65">
        <v>1.29</v>
      </c>
      <c r="G21" s="34" t="s">
        <v>359</v>
      </c>
      <c r="H21" s="39"/>
      <c r="I21" s="65">
        <v>24</v>
      </c>
      <c r="J21" s="39"/>
      <c r="K21" s="39"/>
      <c r="L21" s="43">
        <v>2082457</v>
      </c>
      <c r="M21" s="39"/>
      <c r="N21" s="39"/>
      <c r="O21" s="65">
        <v>1.39</v>
      </c>
      <c r="P21" s="34" t="s">
        <v>359</v>
      </c>
      <c r="Q21" s="39"/>
      <c r="R21" s="65">
        <v>23</v>
      </c>
      <c r="S21" s="39"/>
    </row>
    <row r="22" spans="1:19">
      <c r="A22" s="11"/>
      <c r="B22" s="155"/>
      <c r="C22" s="43"/>
      <c r="D22" s="39"/>
      <c r="E22" s="39"/>
      <c r="F22" s="65"/>
      <c r="G22" s="34"/>
      <c r="H22" s="39"/>
      <c r="I22" s="65"/>
      <c r="J22" s="39"/>
      <c r="K22" s="39"/>
      <c r="L22" s="43"/>
      <c r="M22" s="39"/>
      <c r="N22" s="39"/>
      <c r="O22" s="65"/>
      <c r="P22" s="34"/>
      <c r="Q22" s="39"/>
      <c r="R22" s="65"/>
      <c r="S22" s="39"/>
    </row>
    <row r="23" spans="1:19">
      <c r="A23" s="11"/>
      <c r="B23" s="76" t="s">
        <v>295</v>
      </c>
      <c r="C23" s="40">
        <v>1250000</v>
      </c>
      <c r="D23" s="20"/>
      <c r="E23" s="20"/>
      <c r="F23" s="64">
        <v>0.38</v>
      </c>
      <c r="G23" s="23" t="s">
        <v>359</v>
      </c>
      <c r="H23" s="20"/>
      <c r="I23" s="40">
        <v>3564</v>
      </c>
      <c r="J23" s="20"/>
      <c r="K23" s="20"/>
      <c r="L23" s="64" t="s">
        <v>364</v>
      </c>
      <c r="M23" s="20"/>
      <c r="N23" s="20"/>
      <c r="O23" s="64" t="s">
        <v>364</v>
      </c>
      <c r="P23" s="23" t="s">
        <v>359</v>
      </c>
      <c r="Q23" s="20"/>
      <c r="R23" s="64" t="s">
        <v>364</v>
      </c>
      <c r="S23" s="20"/>
    </row>
    <row r="24" spans="1:19">
      <c r="A24" s="11"/>
      <c r="B24" s="76"/>
      <c r="C24" s="40"/>
      <c r="D24" s="20"/>
      <c r="E24" s="20"/>
      <c r="F24" s="64"/>
      <c r="G24" s="23"/>
      <c r="H24" s="20"/>
      <c r="I24" s="40"/>
      <c r="J24" s="20"/>
      <c r="K24" s="20"/>
      <c r="L24" s="64"/>
      <c r="M24" s="20"/>
      <c r="N24" s="20"/>
      <c r="O24" s="64"/>
      <c r="P24" s="23"/>
      <c r="Q24" s="20"/>
      <c r="R24" s="64"/>
      <c r="S24" s="20"/>
    </row>
    <row r="25" spans="1:19">
      <c r="A25" s="11"/>
      <c r="B25" s="75" t="s">
        <v>650</v>
      </c>
      <c r="C25" s="43">
        <v>400000</v>
      </c>
      <c r="D25" s="39"/>
      <c r="E25" s="39"/>
      <c r="F25" s="65">
        <v>5</v>
      </c>
      <c r="G25" s="34" t="s">
        <v>359</v>
      </c>
      <c r="H25" s="39"/>
      <c r="I25" s="43">
        <v>1262</v>
      </c>
      <c r="J25" s="39"/>
      <c r="K25" s="39"/>
      <c r="L25" s="43">
        <v>400000</v>
      </c>
      <c r="M25" s="39"/>
      <c r="N25" s="39"/>
      <c r="O25" s="65">
        <v>5</v>
      </c>
      <c r="P25" s="34" t="s">
        <v>359</v>
      </c>
      <c r="Q25" s="39"/>
      <c r="R25" s="43">
        <v>1535</v>
      </c>
      <c r="S25" s="39"/>
    </row>
    <row r="26" spans="1:19" ht="15.75" thickBot="1">
      <c r="A26" s="11"/>
      <c r="B26" s="75"/>
      <c r="C26" s="47"/>
      <c r="D26" s="48"/>
      <c r="E26" s="39"/>
      <c r="F26" s="66"/>
      <c r="G26" s="81"/>
      <c r="H26" s="39"/>
      <c r="I26" s="47"/>
      <c r="J26" s="48"/>
      <c r="K26" s="39"/>
      <c r="L26" s="47"/>
      <c r="M26" s="48"/>
      <c r="N26" s="39"/>
      <c r="O26" s="66"/>
      <c r="P26" s="81"/>
      <c r="Q26" s="39"/>
      <c r="R26" s="47"/>
      <c r="S26" s="48"/>
    </row>
    <row r="27" spans="1:19">
      <c r="A27" s="11"/>
      <c r="B27" s="76" t="s">
        <v>136</v>
      </c>
      <c r="C27" s="50">
        <v>15221889</v>
      </c>
      <c r="D27" s="52"/>
      <c r="E27" s="20"/>
      <c r="F27" s="140">
        <v>0.81</v>
      </c>
      <c r="G27" s="142" t="s">
        <v>359</v>
      </c>
      <c r="H27" s="20"/>
      <c r="I27" s="140">
        <v>345</v>
      </c>
      <c r="J27" s="52"/>
      <c r="K27" s="20"/>
      <c r="L27" s="50">
        <v>15851675</v>
      </c>
      <c r="M27" s="52"/>
      <c r="N27" s="20"/>
      <c r="O27" s="140">
        <v>0.86</v>
      </c>
      <c r="P27" s="142" t="s">
        <v>359</v>
      </c>
      <c r="Q27" s="20"/>
      <c r="R27" s="140">
        <v>60</v>
      </c>
      <c r="S27" s="52"/>
    </row>
    <row r="28" spans="1:19" ht="15.75" thickBot="1">
      <c r="A28" s="11"/>
      <c r="B28" s="76"/>
      <c r="C28" s="51"/>
      <c r="D28" s="53"/>
      <c r="E28" s="20"/>
      <c r="F28" s="141"/>
      <c r="G28" s="143"/>
      <c r="H28" s="20"/>
      <c r="I28" s="141"/>
      <c r="J28" s="53"/>
      <c r="K28" s="20"/>
      <c r="L28" s="51"/>
      <c r="M28" s="53"/>
      <c r="N28" s="20"/>
      <c r="O28" s="141"/>
      <c r="P28" s="143"/>
      <c r="Q28" s="20"/>
      <c r="R28" s="141"/>
      <c r="S28" s="53"/>
    </row>
    <row r="29" spans="1:19" ht="15.75" thickTop="1">
      <c r="A29" s="11" t="s">
        <v>1132</v>
      </c>
      <c r="B29" s="10" t="s">
        <v>5</v>
      </c>
      <c r="C29" s="10"/>
      <c r="D29" s="10"/>
      <c r="E29" s="10"/>
      <c r="F29" s="10"/>
      <c r="G29" s="10"/>
      <c r="H29" s="10"/>
      <c r="I29" s="10"/>
      <c r="J29" s="10"/>
      <c r="K29" s="10"/>
      <c r="L29" s="10"/>
      <c r="M29" s="10"/>
      <c r="N29" s="10"/>
      <c r="O29" s="10"/>
      <c r="P29" s="10"/>
      <c r="Q29" s="10"/>
      <c r="R29" s="10"/>
      <c r="S29" s="10"/>
    </row>
    <row r="30" spans="1:19">
      <c r="A30" s="11"/>
      <c r="B30" s="20" t="s">
        <v>653</v>
      </c>
      <c r="C30" s="20"/>
      <c r="D30" s="20"/>
      <c r="E30" s="20"/>
      <c r="F30" s="20"/>
      <c r="G30" s="20"/>
      <c r="H30" s="20"/>
      <c r="I30" s="20"/>
      <c r="J30" s="20"/>
      <c r="K30" s="20"/>
      <c r="L30" s="20"/>
      <c r="M30" s="20"/>
      <c r="N30" s="20"/>
      <c r="O30" s="20"/>
      <c r="P30" s="20"/>
      <c r="Q30" s="20"/>
      <c r="R30" s="20"/>
      <c r="S30" s="20"/>
    </row>
    <row r="31" spans="1:19">
      <c r="A31" s="11"/>
      <c r="B31" s="32"/>
      <c r="C31" s="32"/>
      <c r="D31" s="32"/>
      <c r="E31" s="32"/>
      <c r="F31" s="32"/>
      <c r="G31" s="32"/>
      <c r="H31" s="32"/>
      <c r="I31" s="32"/>
      <c r="J31" s="32"/>
      <c r="K31" s="32"/>
      <c r="L31" s="32"/>
    </row>
    <row r="32" spans="1:19">
      <c r="A32" s="11"/>
      <c r="B32" s="16"/>
      <c r="C32" s="16"/>
      <c r="D32" s="16"/>
      <c r="E32" s="16"/>
      <c r="F32" s="16"/>
      <c r="G32" s="16"/>
      <c r="H32" s="16"/>
      <c r="I32" s="16"/>
      <c r="J32" s="16"/>
      <c r="K32" s="16"/>
      <c r="L32" s="16"/>
    </row>
    <row r="33" spans="1:12">
      <c r="A33" s="11"/>
      <c r="B33" s="156">
        <v>41912</v>
      </c>
      <c r="C33" s="74"/>
      <c r="D33" s="74"/>
      <c r="E33" s="15"/>
      <c r="F33" s="20"/>
      <c r="G33" s="20"/>
      <c r="H33" s="15"/>
      <c r="I33" s="74"/>
      <c r="J33" s="74"/>
      <c r="K33" s="20"/>
      <c r="L33" s="20"/>
    </row>
    <row r="34" spans="1:12">
      <c r="A34" s="11"/>
      <c r="B34" s="157" t="s">
        <v>331</v>
      </c>
      <c r="C34" s="80" t="s">
        <v>655</v>
      </c>
      <c r="D34" s="80"/>
      <c r="E34" s="20"/>
      <c r="F34" s="80" t="s">
        <v>656</v>
      </c>
      <c r="G34" s="80"/>
      <c r="H34" s="20"/>
      <c r="I34" s="80" t="s">
        <v>657</v>
      </c>
      <c r="J34" s="80"/>
      <c r="K34" s="20"/>
      <c r="L34" s="20"/>
    </row>
    <row r="35" spans="1:12" ht="15.75" thickBot="1">
      <c r="A35" s="11"/>
      <c r="B35" s="158" t="s">
        <v>654</v>
      </c>
      <c r="C35" s="33"/>
      <c r="D35" s="33"/>
      <c r="E35" s="20"/>
      <c r="F35" s="33"/>
      <c r="G35" s="33"/>
      <c r="H35" s="20"/>
      <c r="I35" s="33"/>
      <c r="J35" s="33"/>
      <c r="K35" s="42"/>
      <c r="L35" s="42"/>
    </row>
    <row r="36" spans="1:12">
      <c r="A36" s="11"/>
      <c r="B36" s="75" t="s">
        <v>658</v>
      </c>
      <c r="C36" s="35">
        <v>1542709</v>
      </c>
      <c r="D36" s="37"/>
      <c r="E36" s="39"/>
      <c r="F36" s="120">
        <v>11.3</v>
      </c>
      <c r="G36" s="122" t="s">
        <v>359</v>
      </c>
      <c r="H36" s="39"/>
      <c r="I36" s="35">
        <v>1951193</v>
      </c>
      <c r="J36" s="37"/>
      <c r="K36" s="159" t="s">
        <v>659</v>
      </c>
      <c r="L36" s="161" t="s">
        <v>660</v>
      </c>
    </row>
    <row r="37" spans="1:12">
      <c r="A37" s="11"/>
      <c r="B37" s="75"/>
      <c r="C37" s="36"/>
      <c r="D37" s="38"/>
      <c r="E37" s="39"/>
      <c r="F37" s="121"/>
      <c r="G37" s="123"/>
      <c r="H37" s="39"/>
      <c r="I37" s="36"/>
      <c r="J37" s="38"/>
      <c r="K37" s="160"/>
      <c r="L37" s="162"/>
    </row>
    <row r="38" spans="1:12">
      <c r="A38" s="11"/>
      <c r="B38" s="76" t="s">
        <v>661</v>
      </c>
      <c r="C38" s="40">
        <v>988387</v>
      </c>
      <c r="D38" s="20"/>
      <c r="E38" s="20"/>
      <c r="F38" s="64">
        <v>7.3</v>
      </c>
      <c r="G38" s="23" t="s">
        <v>359</v>
      </c>
      <c r="H38" s="20"/>
      <c r="I38" s="40">
        <v>1038764</v>
      </c>
      <c r="J38" s="20"/>
      <c r="K38" s="20"/>
      <c r="L38" s="20"/>
    </row>
    <row r="39" spans="1:12">
      <c r="A39" s="11"/>
      <c r="B39" s="76"/>
      <c r="C39" s="40"/>
      <c r="D39" s="20"/>
      <c r="E39" s="20"/>
      <c r="F39" s="64"/>
      <c r="G39" s="23"/>
      <c r="H39" s="20"/>
      <c r="I39" s="40"/>
      <c r="J39" s="20"/>
      <c r="K39" s="20"/>
      <c r="L39" s="20"/>
    </row>
    <row r="40" spans="1:12">
      <c r="A40" s="11"/>
      <c r="B40" s="75" t="s">
        <v>662</v>
      </c>
      <c r="C40" s="43">
        <v>943175</v>
      </c>
      <c r="D40" s="39"/>
      <c r="E40" s="39"/>
      <c r="F40" s="65">
        <v>6.9</v>
      </c>
      <c r="G40" s="34" t="s">
        <v>359</v>
      </c>
      <c r="H40" s="39"/>
      <c r="I40" s="43">
        <v>1099319</v>
      </c>
      <c r="J40" s="39"/>
      <c r="K40" s="39"/>
      <c r="L40" s="39"/>
    </row>
    <row r="41" spans="1:12">
      <c r="A41" s="11"/>
      <c r="B41" s="75"/>
      <c r="C41" s="43"/>
      <c r="D41" s="39"/>
      <c r="E41" s="39"/>
      <c r="F41" s="65"/>
      <c r="G41" s="34"/>
      <c r="H41" s="39"/>
      <c r="I41" s="43"/>
      <c r="J41" s="39"/>
      <c r="K41" s="39"/>
      <c r="L41" s="39"/>
    </row>
    <row r="42" spans="1:12">
      <c r="A42" s="11"/>
      <c r="B42" s="76" t="s">
        <v>663</v>
      </c>
      <c r="C42" s="40">
        <v>780594</v>
      </c>
      <c r="D42" s="20"/>
      <c r="E42" s="20"/>
      <c r="F42" s="64">
        <v>5.8</v>
      </c>
      <c r="G42" s="23" t="s">
        <v>359</v>
      </c>
      <c r="H42" s="20"/>
      <c r="I42" s="40">
        <v>802964</v>
      </c>
      <c r="J42" s="20"/>
      <c r="K42" s="20"/>
      <c r="L42" s="20"/>
    </row>
    <row r="43" spans="1:12">
      <c r="A43" s="11"/>
      <c r="B43" s="76"/>
      <c r="C43" s="40"/>
      <c r="D43" s="20"/>
      <c r="E43" s="20"/>
      <c r="F43" s="64"/>
      <c r="G43" s="23"/>
      <c r="H43" s="20"/>
      <c r="I43" s="40"/>
      <c r="J43" s="20"/>
      <c r="K43" s="20"/>
      <c r="L43" s="20"/>
    </row>
    <row r="44" spans="1:12">
      <c r="A44" s="11"/>
      <c r="B44" s="75" t="s">
        <v>664</v>
      </c>
      <c r="C44" s="43">
        <v>752102</v>
      </c>
      <c r="D44" s="39"/>
      <c r="E44" s="39"/>
      <c r="F44" s="65">
        <v>5.5</v>
      </c>
      <c r="G44" s="34" t="s">
        <v>359</v>
      </c>
      <c r="H44" s="39"/>
      <c r="I44" s="43">
        <v>825777</v>
      </c>
      <c r="J44" s="39"/>
      <c r="K44" s="39"/>
      <c r="L44" s="39"/>
    </row>
    <row r="45" spans="1:12">
      <c r="A45" s="11"/>
      <c r="B45" s="75"/>
      <c r="C45" s="43"/>
      <c r="D45" s="39"/>
      <c r="E45" s="39"/>
      <c r="F45" s="65"/>
      <c r="G45" s="34"/>
      <c r="H45" s="39"/>
      <c r="I45" s="43"/>
      <c r="J45" s="39"/>
      <c r="K45" s="39"/>
      <c r="L45" s="39"/>
    </row>
    <row r="46" spans="1:12">
      <c r="A46" s="11"/>
      <c r="B46" s="76" t="s">
        <v>665</v>
      </c>
      <c r="C46" s="40">
        <v>738376</v>
      </c>
      <c r="D46" s="20"/>
      <c r="E46" s="20"/>
      <c r="F46" s="64">
        <v>5.4</v>
      </c>
      <c r="G46" s="23" t="s">
        <v>359</v>
      </c>
      <c r="H46" s="20"/>
      <c r="I46" s="40">
        <v>767321</v>
      </c>
      <c r="J46" s="20"/>
      <c r="K46" s="20"/>
      <c r="L46" s="20"/>
    </row>
    <row r="47" spans="1:12">
      <c r="A47" s="11"/>
      <c r="B47" s="76"/>
      <c r="C47" s="40"/>
      <c r="D47" s="20"/>
      <c r="E47" s="20"/>
      <c r="F47" s="64"/>
      <c r="G47" s="23"/>
      <c r="H47" s="20"/>
      <c r="I47" s="40"/>
      <c r="J47" s="20"/>
      <c r="K47" s="20"/>
      <c r="L47" s="20"/>
    </row>
    <row r="48" spans="1:12">
      <c r="A48" s="11"/>
      <c r="B48" s="75" t="s">
        <v>666</v>
      </c>
      <c r="C48" s="43">
        <v>705200</v>
      </c>
      <c r="D48" s="39"/>
      <c r="E48" s="39"/>
      <c r="F48" s="65">
        <v>5.2</v>
      </c>
      <c r="G48" s="34" t="s">
        <v>359</v>
      </c>
      <c r="H48" s="39"/>
      <c r="I48" s="43">
        <v>848680</v>
      </c>
      <c r="J48" s="39"/>
      <c r="K48" s="39"/>
      <c r="L48" s="39"/>
    </row>
    <row r="49" spans="1:12">
      <c r="A49" s="11"/>
      <c r="B49" s="75"/>
      <c r="C49" s="43"/>
      <c r="D49" s="39"/>
      <c r="E49" s="39"/>
      <c r="F49" s="65"/>
      <c r="G49" s="34"/>
      <c r="H49" s="39"/>
      <c r="I49" s="43"/>
      <c r="J49" s="39"/>
      <c r="K49" s="39"/>
      <c r="L49" s="39"/>
    </row>
    <row r="50" spans="1:12">
      <c r="A50" s="11"/>
      <c r="B50" s="76" t="s">
        <v>667</v>
      </c>
      <c r="C50" s="40">
        <v>676135</v>
      </c>
      <c r="D50" s="20"/>
      <c r="E50" s="20"/>
      <c r="F50" s="64">
        <v>5</v>
      </c>
      <c r="G50" s="23" t="s">
        <v>359</v>
      </c>
      <c r="H50" s="20"/>
      <c r="I50" s="40">
        <v>797229</v>
      </c>
      <c r="J50" s="20"/>
      <c r="K50" s="20"/>
      <c r="L50" s="20"/>
    </row>
    <row r="51" spans="1:12">
      <c r="A51" s="11"/>
      <c r="B51" s="76"/>
      <c r="C51" s="40"/>
      <c r="D51" s="20"/>
      <c r="E51" s="20"/>
      <c r="F51" s="64"/>
      <c r="G51" s="23"/>
      <c r="H51" s="20"/>
      <c r="I51" s="40"/>
      <c r="J51" s="20"/>
      <c r="K51" s="20"/>
      <c r="L51" s="20"/>
    </row>
    <row r="52" spans="1:12">
      <c r="A52" s="11"/>
      <c r="B52" s="75" t="s">
        <v>668</v>
      </c>
      <c r="C52" s="43">
        <v>651563</v>
      </c>
      <c r="D52" s="39"/>
      <c r="E52" s="39"/>
      <c r="F52" s="65">
        <v>4.8</v>
      </c>
      <c r="G52" s="34" t="s">
        <v>359</v>
      </c>
      <c r="H52" s="39"/>
      <c r="I52" s="43">
        <v>785225</v>
      </c>
      <c r="J52" s="39"/>
      <c r="K52" s="39"/>
      <c r="L52" s="39"/>
    </row>
    <row r="53" spans="1:12">
      <c r="A53" s="11"/>
      <c r="B53" s="75"/>
      <c r="C53" s="43"/>
      <c r="D53" s="39"/>
      <c r="E53" s="39"/>
      <c r="F53" s="65"/>
      <c r="G53" s="34"/>
      <c r="H53" s="39"/>
      <c r="I53" s="43"/>
      <c r="J53" s="39"/>
      <c r="K53" s="39"/>
      <c r="L53" s="39"/>
    </row>
    <row r="54" spans="1:12">
      <c r="A54" s="11"/>
      <c r="B54" s="76" t="s">
        <v>669</v>
      </c>
      <c r="C54" s="40">
        <v>645590</v>
      </c>
      <c r="D54" s="20"/>
      <c r="E54" s="20"/>
      <c r="F54" s="64">
        <v>4.8</v>
      </c>
      <c r="G54" s="23" t="s">
        <v>359</v>
      </c>
      <c r="H54" s="20"/>
      <c r="I54" s="40">
        <v>677318</v>
      </c>
      <c r="J54" s="20"/>
      <c r="K54" s="20"/>
      <c r="L54" s="20"/>
    </row>
    <row r="55" spans="1:12">
      <c r="A55" s="11"/>
      <c r="B55" s="76"/>
      <c r="C55" s="40"/>
      <c r="D55" s="20"/>
      <c r="E55" s="20"/>
      <c r="F55" s="64"/>
      <c r="G55" s="23"/>
      <c r="H55" s="20"/>
      <c r="I55" s="40"/>
      <c r="J55" s="20"/>
      <c r="K55" s="20"/>
      <c r="L55" s="20"/>
    </row>
    <row r="56" spans="1:12">
      <c r="A56" s="11"/>
      <c r="B56" s="75" t="s">
        <v>670</v>
      </c>
      <c r="C56" s="43">
        <v>634958</v>
      </c>
      <c r="D56" s="39"/>
      <c r="E56" s="39"/>
      <c r="F56" s="65">
        <v>4.7</v>
      </c>
      <c r="G56" s="34" t="s">
        <v>359</v>
      </c>
      <c r="H56" s="39"/>
      <c r="I56" s="43">
        <v>666246</v>
      </c>
      <c r="J56" s="39"/>
      <c r="K56" s="39"/>
      <c r="L56" s="39"/>
    </row>
    <row r="57" spans="1:12">
      <c r="A57" s="11"/>
      <c r="B57" s="75"/>
      <c r="C57" s="43"/>
      <c r="D57" s="39"/>
      <c r="E57" s="39"/>
      <c r="F57" s="65"/>
      <c r="G57" s="34"/>
      <c r="H57" s="39"/>
      <c r="I57" s="43"/>
      <c r="J57" s="39"/>
      <c r="K57" s="39"/>
      <c r="L57" s="39"/>
    </row>
    <row r="58" spans="1:12">
      <c r="A58" s="11"/>
      <c r="B58" s="76" t="s">
        <v>671</v>
      </c>
      <c r="C58" s="40">
        <v>614221</v>
      </c>
      <c r="D58" s="20"/>
      <c r="E58" s="20"/>
      <c r="F58" s="64">
        <v>4.5</v>
      </c>
      <c r="G58" s="23" t="s">
        <v>359</v>
      </c>
      <c r="H58" s="20"/>
      <c r="I58" s="40">
        <v>658450</v>
      </c>
      <c r="J58" s="20"/>
      <c r="K58" s="20"/>
      <c r="L58" s="20"/>
    </row>
    <row r="59" spans="1:12">
      <c r="A59" s="11"/>
      <c r="B59" s="76"/>
      <c r="C59" s="40"/>
      <c r="D59" s="20"/>
      <c r="E59" s="20"/>
      <c r="F59" s="64"/>
      <c r="G59" s="23"/>
      <c r="H59" s="20"/>
      <c r="I59" s="40"/>
      <c r="J59" s="20"/>
      <c r="K59" s="20"/>
      <c r="L59" s="20"/>
    </row>
    <row r="60" spans="1:12">
      <c r="A60" s="11"/>
      <c r="B60" s="75" t="s">
        <v>672</v>
      </c>
      <c r="C60" s="43">
        <v>595700</v>
      </c>
      <c r="D60" s="39"/>
      <c r="E60" s="39"/>
      <c r="F60" s="65">
        <v>4.4000000000000004</v>
      </c>
      <c r="G60" s="34" t="s">
        <v>359</v>
      </c>
      <c r="H60" s="39"/>
      <c r="I60" s="43">
        <v>638423</v>
      </c>
      <c r="J60" s="39"/>
      <c r="K60" s="39"/>
      <c r="L60" s="39"/>
    </row>
    <row r="61" spans="1:12">
      <c r="A61" s="11"/>
      <c r="B61" s="75"/>
      <c r="C61" s="43"/>
      <c r="D61" s="39"/>
      <c r="E61" s="39"/>
      <c r="F61" s="65"/>
      <c r="G61" s="34"/>
      <c r="H61" s="39"/>
      <c r="I61" s="43"/>
      <c r="J61" s="39"/>
      <c r="K61" s="39"/>
      <c r="L61" s="39"/>
    </row>
    <row r="62" spans="1:12">
      <c r="A62" s="11"/>
      <c r="B62" s="76" t="s">
        <v>673</v>
      </c>
      <c r="C62" s="40">
        <v>595497</v>
      </c>
      <c r="D62" s="20"/>
      <c r="E62" s="20"/>
      <c r="F62" s="64">
        <v>4.4000000000000004</v>
      </c>
      <c r="G62" s="23" t="s">
        <v>359</v>
      </c>
      <c r="H62" s="20"/>
      <c r="I62" s="40">
        <v>694434</v>
      </c>
      <c r="J62" s="20"/>
      <c r="K62" s="163" t="s">
        <v>674</v>
      </c>
      <c r="L62" s="164" t="s">
        <v>660</v>
      </c>
    </row>
    <row r="63" spans="1:12">
      <c r="A63" s="11"/>
      <c r="B63" s="76"/>
      <c r="C63" s="40"/>
      <c r="D63" s="20"/>
      <c r="E63" s="20"/>
      <c r="F63" s="64"/>
      <c r="G63" s="23"/>
      <c r="H63" s="20"/>
      <c r="I63" s="40"/>
      <c r="J63" s="20"/>
      <c r="K63" s="163"/>
      <c r="L63" s="164"/>
    </row>
    <row r="64" spans="1:12">
      <c r="A64" s="11"/>
      <c r="B64" s="75" t="s">
        <v>675</v>
      </c>
      <c r="C64" s="43">
        <v>572129</v>
      </c>
      <c r="D64" s="39"/>
      <c r="E64" s="39"/>
      <c r="F64" s="65">
        <v>4.2</v>
      </c>
      <c r="G64" s="34" t="s">
        <v>359</v>
      </c>
      <c r="H64" s="39"/>
      <c r="I64" s="43">
        <v>644301</v>
      </c>
      <c r="J64" s="39"/>
      <c r="K64" s="39"/>
      <c r="L64" s="39"/>
    </row>
    <row r="65" spans="1:12">
      <c r="A65" s="11"/>
      <c r="B65" s="75"/>
      <c r="C65" s="43"/>
      <c r="D65" s="39"/>
      <c r="E65" s="39"/>
      <c r="F65" s="65"/>
      <c r="G65" s="34"/>
      <c r="H65" s="39"/>
      <c r="I65" s="43"/>
      <c r="J65" s="39"/>
      <c r="K65" s="39"/>
      <c r="L65" s="39"/>
    </row>
    <row r="66" spans="1:12">
      <c r="A66" s="11"/>
      <c r="B66" s="76" t="s">
        <v>676</v>
      </c>
      <c r="C66" s="40">
        <v>529024</v>
      </c>
      <c r="D66" s="20"/>
      <c r="E66" s="20"/>
      <c r="F66" s="64">
        <v>3.9</v>
      </c>
      <c r="G66" s="23" t="s">
        <v>359</v>
      </c>
      <c r="H66" s="20"/>
      <c r="I66" s="40">
        <v>550252</v>
      </c>
      <c r="J66" s="20"/>
      <c r="K66" s="20"/>
      <c r="L66" s="20"/>
    </row>
    <row r="67" spans="1:12">
      <c r="A67" s="11"/>
      <c r="B67" s="76"/>
      <c r="C67" s="40"/>
      <c r="D67" s="20"/>
      <c r="E67" s="20"/>
      <c r="F67" s="64"/>
      <c r="G67" s="23"/>
      <c r="H67" s="20"/>
      <c r="I67" s="40"/>
      <c r="J67" s="20"/>
      <c r="K67" s="20"/>
      <c r="L67" s="20"/>
    </row>
    <row r="68" spans="1:12">
      <c r="A68" s="11"/>
      <c r="B68" s="75" t="s">
        <v>677</v>
      </c>
      <c r="C68" s="43">
        <v>401722</v>
      </c>
      <c r="D68" s="39"/>
      <c r="E68" s="39"/>
      <c r="F68" s="65">
        <v>3</v>
      </c>
      <c r="G68" s="34" t="s">
        <v>359</v>
      </c>
      <c r="H68" s="39"/>
      <c r="I68" s="43">
        <v>450232</v>
      </c>
      <c r="J68" s="39"/>
      <c r="K68" s="39"/>
      <c r="L68" s="39"/>
    </row>
    <row r="69" spans="1:12">
      <c r="A69" s="11"/>
      <c r="B69" s="75"/>
      <c r="C69" s="43"/>
      <c r="D69" s="39"/>
      <c r="E69" s="39"/>
      <c r="F69" s="65"/>
      <c r="G69" s="34"/>
      <c r="H69" s="39"/>
      <c r="I69" s="43"/>
      <c r="J69" s="39"/>
      <c r="K69" s="39"/>
      <c r="L69" s="39"/>
    </row>
    <row r="70" spans="1:12">
      <c r="A70" s="11"/>
      <c r="B70" s="76" t="s">
        <v>678</v>
      </c>
      <c r="C70" s="40">
        <v>389042</v>
      </c>
      <c r="D70" s="20"/>
      <c r="E70" s="20"/>
      <c r="F70" s="64">
        <v>2.9</v>
      </c>
      <c r="G70" s="23" t="s">
        <v>359</v>
      </c>
      <c r="H70" s="20"/>
      <c r="I70" s="40">
        <v>410430</v>
      </c>
      <c r="J70" s="20"/>
      <c r="K70" s="20"/>
      <c r="L70" s="20"/>
    </row>
    <row r="71" spans="1:12">
      <c r="A71" s="11"/>
      <c r="B71" s="76"/>
      <c r="C71" s="40"/>
      <c r="D71" s="20"/>
      <c r="E71" s="20"/>
      <c r="F71" s="64"/>
      <c r="G71" s="23"/>
      <c r="H71" s="20"/>
      <c r="I71" s="40"/>
      <c r="J71" s="20"/>
      <c r="K71" s="20"/>
      <c r="L71" s="20"/>
    </row>
    <row r="72" spans="1:12">
      <c r="A72" s="11"/>
      <c r="B72" s="75" t="s">
        <v>679</v>
      </c>
      <c r="C72" s="43">
        <v>175191</v>
      </c>
      <c r="D72" s="39"/>
      <c r="E72" s="39"/>
      <c r="F72" s="65">
        <v>1.3</v>
      </c>
      <c r="G72" s="34" t="s">
        <v>359</v>
      </c>
      <c r="H72" s="39"/>
      <c r="I72" s="43">
        <v>184041</v>
      </c>
      <c r="J72" s="39"/>
      <c r="K72" s="39"/>
      <c r="L72" s="39"/>
    </row>
    <row r="73" spans="1:12">
      <c r="A73" s="11"/>
      <c r="B73" s="75"/>
      <c r="C73" s="43"/>
      <c r="D73" s="39"/>
      <c r="E73" s="39"/>
      <c r="F73" s="65"/>
      <c r="G73" s="34"/>
      <c r="H73" s="39"/>
      <c r="I73" s="43"/>
      <c r="J73" s="39"/>
      <c r="K73" s="39"/>
      <c r="L73" s="39"/>
    </row>
    <row r="74" spans="1:12">
      <c r="A74" s="11"/>
      <c r="B74" s="76" t="s">
        <v>680</v>
      </c>
      <c r="C74" s="40">
        <v>138250</v>
      </c>
      <c r="D74" s="20"/>
      <c r="E74" s="20"/>
      <c r="F74" s="64">
        <v>1</v>
      </c>
      <c r="G74" s="23" t="s">
        <v>359</v>
      </c>
      <c r="H74" s="20"/>
      <c r="I74" s="40">
        <v>183799</v>
      </c>
      <c r="J74" s="20"/>
      <c r="K74" s="20"/>
      <c r="L74" s="20"/>
    </row>
    <row r="75" spans="1:12">
      <c r="A75" s="11"/>
      <c r="B75" s="76"/>
      <c r="C75" s="40"/>
      <c r="D75" s="20"/>
      <c r="E75" s="20"/>
      <c r="F75" s="64"/>
      <c r="G75" s="23"/>
      <c r="H75" s="20"/>
      <c r="I75" s="40"/>
      <c r="J75" s="20"/>
      <c r="K75" s="20"/>
      <c r="L75" s="20"/>
    </row>
    <row r="76" spans="1:12">
      <c r="A76" s="11"/>
      <c r="B76" s="75" t="s">
        <v>681</v>
      </c>
      <c r="C76" s="43">
        <v>123095</v>
      </c>
      <c r="D76" s="39"/>
      <c r="E76" s="39"/>
      <c r="F76" s="65">
        <v>0.9</v>
      </c>
      <c r="G76" s="34" t="s">
        <v>359</v>
      </c>
      <c r="H76" s="39"/>
      <c r="I76" s="43">
        <v>129635</v>
      </c>
      <c r="J76" s="39"/>
      <c r="K76" s="39"/>
      <c r="L76" s="39"/>
    </row>
    <row r="77" spans="1:12">
      <c r="A77" s="11"/>
      <c r="B77" s="75"/>
      <c r="C77" s="43"/>
      <c r="D77" s="39"/>
      <c r="E77" s="39"/>
      <c r="F77" s="65"/>
      <c r="G77" s="34"/>
      <c r="H77" s="39"/>
      <c r="I77" s="43"/>
      <c r="J77" s="39"/>
      <c r="K77" s="39"/>
      <c r="L77" s="39"/>
    </row>
    <row r="78" spans="1:12">
      <c r="A78" s="11"/>
      <c r="B78" s="76" t="s">
        <v>682</v>
      </c>
      <c r="C78" s="40">
        <v>105484</v>
      </c>
      <c r="D78" s="20"/>
      <c r="E78" s="20"/>
      <c r="F78" s="64">
        <v>0.8</v>
      </c>
      <c r="G78" s="23" t="s">
        <v>359</v>
      </c>
      <c r="H78" s="20"/>
      <c r="I78" s="40">
        <v>111244</v>
      </c>
      <c r="J78" s="20"/>
      <c r="K78" s="20"/>
      <c r="L78" s="20"/>
    </row>
    <row r="79" spans="1:12">
      <c r="A79" s="11"/>
      <c r="B79" s="76"/>
      <c r="C79" s="40"/>
      <c r="D79" s="20"/>
      <c r="E79" s="20"/>
      <c r="F79" s="64"/>
      <c r="G79" s="23"/>
      <c r="H79" s="20"/>
      <c r="I79" s="40"/>
      <c r="J79" s="20"/>
      <c r="K79" s="20"/>
      <c r="L79" s="20"/>
    </row>
    <row r="80" spans="1:12">
      <c r="A80" s="11"/>
      <c r="B80" s="75" t="s">
        <v>683</v>
      </c>
      <c r="C80" s="43">
        <v>81921</v>
      </c>
      <c r="D80" s="39"/>
      <c r="E80" s="39"/>
      <c r="F80" s="65">
        <v>0.6</v>
      </c>
      <c r="G80" s="34" t="s">
        <v>359</v>
      </c>
      <c r="H80" s="39"/>
      <c r="I80" s="43">
        <v>86638</v>
      </c>
      <c r="J80" s="39"/>
      <c r="K80" s="39"/>
      <c r="L80" s="39"/>
    </row>
    <row r="81" spans="1:19">
      <c r="A81" s="11"/>
      <c r="B81" s="75"/>
      <c r="C81" s="43"/>
      <c r="D81" s="39"/>
      <c r="E81" s="39"/>
      <c r="F81" s="65"/>
      <c r="G81" s="34"/>
      <c r="H81" s="39"/>
      <c r="I81" s="43"/>
      <c r="J81" s="39"/>
      <c r="K81" s="39"/>
      <c r="L81" s="39"/>
    </row>
    <row r="82" spans="1:19">
      <c r="A82" s="11"/>
      <c r="B82" s="76" t="s">
        <v>684</v>
      </c>
      <c r="C82" s="40">
        <v>67429</v>
      </c>
      <c r="D82" s="20"/>
      <c r="E82" s="20"/>
      <c r="F82" s="64">
        <v>0.5</v>
      </c>
      <c r="G82" s="23" t="s">
        <v>359</v>
      </c>
      <c r="H82" s="20"/>
      <c r="I82" s="40">
        <v>72124</v>
      </c>
      <c r="J82" s="20"/>
      <c r="K82" s="20"/>
      <c r="L82" s="20"/>
    </row>
    <row r="83" spans="1:19">
      <c r="A83" s="11"/>
      <c r="B83" s="76"/>
      <c r="C83" s="40"/>
      <c r="D83" s="20"/>
      <c r="E83" s="20"/>
      <c r="F83" s="64"/>
      <c r="G83" s="23"/>
      <c r="H83" s="20"/>
      <c r="I83" s="40"/>
      <c r="J83" s="20"/>
      <c r="K83" s="20"/>
      <c r="L83" s="20"/>
    </row>
    <row r="84" spans="1:19">
      <c r="A84" s="11"/>
      <c r="B84" s="75" t="s">
        <v>685</v>
      </c>
      <c r="C84" s="43">
        <v>67192</v>
      </c>
      <c r="D84" s="39"/>
      <c r="E84" s="39"/>
      <c r="F84" s="65">
        <v>0.5</v>
      </c>
      <c r="G84" s="34" t="s">
        <v>359</v>
      </c>
      <c r="H84" s="39"/>
      <c r="I84" s="43">
        <v>70457</v>
      </c>
      <c r="J84" s="39"/>
      <c r="K84" s="39"/>
      <c r="L84" s="39"/>
    </row>
    <row r="85" spans="1:19">
      <c r="A85" s="11"/>
      <c r="B85" s="75"/>
      <c r="C85" s="43"/>
      <c r="D85" s="39"/>
      <c r="E85" s="39"/>
      <c r="F85" s="65"/>
      <c r="G85" s="34"/>
      <c r="H85" s="39"/>
      <c r="I85" s="43"/>
      <c r="J85" s="39"/>
      <c r="K85" s="39"/>
      <c r="L85" s="39"/>
    </row>
    <row r="86" spans="1:19">
      <c r="A86" s="11"/>
      <c r="B86" s="76" t="s">
        <v>686</v>
      </c>
      <c r="C86" s="40">
        <v>57203</v>
      </c>
      <c r="D86" s="20"/>
      <c r="E86" s="20"/>
      <c r="F86" s="64">
        <v>0.4</v>
      </c>
      <c r="G86" s="23" t="s">
        <v>359</v>
      </c>
      <c r="H86" s="20"/>
      <c r="I86" s="40">
        <v>68863</v>
      </c>
      <c r="J86" s="20"/>
      <c r="K86" s="20"/>
      <c r="L86" s="20"/>
    </row>
    <row r="87" spans="1:19" ht="15.75" thickBot="1">
      <c r="A87" s="11"/>
      <c r="B87" s="76"/>
      <c r="C87" s="41"/>
      <c r="D87" s="42"/>
      <c r="E87" s="20"/>
      <c r="F87" s="125"/>
      <c r="G87" s="126"/>
      <c r="H87" s="20"/>
      <c r="I87" s="41"/>
      <c r="J87" s="42"/>
      <c r="K87" s="20"/>
      <c r="L87" s="20"/>
    </row>
    <row r="88" spans="1:19">
      <c r="A88" s="11"/>
      <c r="B88" s="75" t="s">
        <v>136</v>
      </c>
      <c r="C88" s="35">
        <v>13571889</v>
      </c>
      <c r="D88" s="37"/>
      <c r="E88" s="39"/>
      <c r="F88" s="120">
        <v>100</v>
      </c>
      <c r="G88" s="122" t="s">
        <v>359</v>
      </c>
      <c r="H88" s="39"/>
      <c r="I88" s="35">
        <v>15213359</v>
      </c>
      <c r="J88" s="37"/>
      <c r="K88" s="39"/>
      <c r="L88" s="39"/>
    </row>
    <row r="89" spans="1:19" ht="15.75" thickBot="1">
      <c r="A89" s="11"/>
      <c r="B89" s="75"/>
      <c r="C89" s="44"/>
      <c r="D89" s="45"/>
      <c r="E89" s="39"/>
      <c r="F89" s="127"/>
      <c r="G89" s="128"/>
      <c r="H89" s="39"/>
      <c r="I89" s="44"/>
      <c r="J89" s="45"/>
      <c r="K89" s="45"/>
      <c r="L89" s="45"/>
    </row>
    <row r="90" spans="1:19" ht="15.75" thickTop="1">
      <c r="A90" s="11"/>
      <c r="B90" s="107" t="s">
        <v>687</v>
      </c>
      <c r="C90" s="107"/>
      <c r="D90" s="107"/>
      <c r="E90" s="107"/>
      <c r="F90" s="107"/>
      <c r="G90" s="107"/>
      <c r="H90" s="107"/>
      <c r="I90" s="107"/>
      <c r="J90" s="107"/>
      <c r="K90" s="107"/>
      <c r="L90" s="107"/>
      <c r="M90" s="107"/>
      <c r="N90" s="107"/>
      <c r="O90" s="107"/>
      <c r="P90" s="107"/>
      <c r="Q90" s="107"/>
      <c r="R90" s="107"/>
      <c r="S90" s="107"/>
    </row>
    <row r="91" spans="1:19">
      <c r="A91" s="11"/>
      <c r="B91" s="107" t="s">
        <v>688</v>
      </c>
      <c r="C91" s="107"/>
      <c r="D91" s="107"/>
      <c r="E91" s="107"/>
      <c r="F91" s="107"/>
      <c r="G91" s="107"/>
      <c r="H91" s="107"/>
      <c r="I91" s="107"/>
      <c r="J91" s="107"/>
      <c r="K91" s="107"/>
      <c r="L91" s="107"/>
      <c r="M91" s="107"/>
      <c r="N91" s="107"/>
      <c r="O91" s="107"/>
      <c r="P91" s="107"/>
      <c r="Q91" s="107"/>
      <c r="R91" s="107"/>
      <c r="S91" s="107"/>
    </row>
    <row r="92" spans="1:19">
      <c r="A92" s="11"/>
      <c r="B92" s="32"/>
      <c r="C92" s="32"/>
      <c r="D92" s="32"/>
      <c r="E92" s="32"/>
      <c r="F92" s="32"/>
      <c r="G92" s="32"/>
      <c r="H92" s="32"/>
      <c r="I92" s="32"/>
      <c r="J92" s="32"/>
      <c r="K92" s="32"/>
      <c r="L92" s="32"/>
    </row>
    <row r="93" spans="1:19">
      <c r="A93" s="11"/>
      <c r="B93" s="16"/>
      <c r="C93" s="16"/>
      <c r="D93" s="16"/>
      <c r="E93" s="16"/>
      <c r="F93" s="16"/>
      <c r="G93" s="16"/>
      <c r="H93" s="16"/>
      <c r="I93" s="16"/>
      <c r="J93" s="16"/>
      <c r="K93" s="16"/>
      <c r="L93" s="16"/>
    </row>
    <row r="94" spans="1:19">
      <c r="A94" s="11"/>
      <c r="B94" s="156">
        <v>41639</v>
      </c>
      <c r="C94" s="74"/>
      <c r="D94" s="74"/>
      <c r="E94" s="15"/>
      <c r="F94" s="20"/>
      <c r="G94" s="20"/>
      <c r="H94" s="15"/>
      <c r="I94" s="74"/>
      <c r="J94" s="74"/>
      <c r="K94" s="20"/>
      <c r="L94" s="20"/>
    </row>
    <row r="95" spans="1:19">
      <c r="A95" s="11"/>
      <c r="B95" s="157" t="s">
        <v>331</v>
      </c>
      <c r="C95" s="80" t="s">
        <v>655</v>
      </c>
      <c r="D95" s="80"/>
      <c r="E95" s="20"/>
      <c r="F95" s="80" t="s">
        <v>656</v>
      </c>
      <c r="G95" s="80"/>
      <c r="H95" s="20"/>
      <c r="I95" s="80" t="s">
        <v>657</v>
      </c>
      <c r="J95" s="80"/>
      <c r="K95" s="20"/>
      <c r="L95" s="20"/>
    </row>
    <row r="96" spans="1:19" ht="15.75" thickBot="1">
      <c r="A96" s="11"/>
      <c r="B96" s="158" t="s">
        <v>654</v>
      </c>
      <c r="C96" s="33"/>
      <c r="D96" s="33"/>
      <c r="E96" s="20"/>
      <c r="F96" s="33"/>
      <c r="G96" s="33"/>
      <c r="H96" s="20"/>
      <c r="I96" s="33"/>
      <c r="J96" s="33"/>
      <c r="K96" s="42"/>
      <c r="L96" s="42"/>
    </row>
    <row r="97" spans="1:12">
      <c r="A97" s="11"/>
      <c r="B97" s="75" t="s">
        <v>658</v>
      </c>
      <c r="C97" s="35">
        <v>1809896</v>
      </c>
      <c r="D97" s="37"/>
      <c r="E97" s="39"/>
      <c r="F97" s="120">
        <v>11.8</v>
      </c>
      <c r="G97" s="122" t="s">
        <v>359</v>
      </c>
      <c r="H97" s="39"/>
      <c r="I97" s="35">
        <v>2203883</v>
      </c>
      <c r="J97" s="37"/>
      <c r="K97" s="159" t="s">
        <v>659</v>
      </c>
      <c r="L97" s="161" t="s">
        <v>660</v>
      </c>
    </row>
    <row r="98" spans="1:12">
      <c r="A98" s="11"/>
      <c r="B98" s="75"/>
      <c r="C98" s="36"/>
      <c r="D98" s="38"/>
      <c r="E98" s="39"/>
      <c r="F98" s="121"/>
      <c r="G98" s="123"/>
      <c r="H98" s="39"/>
      <c r="I98" s="36"/>
      <c r="J98" s="38"/>
      <c r="K98" s="160"/>
      <c r="L98" s="162"/>
    </row>
    <row r="99" spans="1:12">
      <c r="A99" s="11"/>
      <c r="B99" s="76" t="s">
        <v>661</v>
      </c>
      <c r="C99" s="40">
        <v>1236812</v>
      </c>
      <c r="D99" s="20"/>
      <c r="E99" s="20"/>
      <c r="F99" s="64">
        <v>8</v>
      </c>
      <c r="G99" s="23" t="s">
        <v>359</v>
      </c>
      <c r="H99" s="20"/>
      <c r="I99" s="40">
        <v>1286384</v>
      </c>
      <c r="J99" s="20"/>
      <c r="K99" s="20"/>
      <c r="L99" s="20"/>
    </row>
    <row r="100" spans="1:12">
      <c r="A100" s="11"/>
      <c r="B100" s="76"/>
      <c r="C100" s="40"/>
      <c r="D100" s="20"/>
      <c r="E100" s="20"/>
      <c r="F100" s="64"/>
      <c r="G100" s="23"/>
      <c r="H100" s="20"/>
      <c r="I100" s="40"/>
      <c r="J100" s="20"/>
      <c r="K100" s="20"/>
      <c r="L100" s="20"/>
    </row>
    <row r="101" spans="1:12">
      <c r="A101" s="11"/>
      <c r="B101" s="75" t="s">
        <v>664</v>
      </c>
      <c r="C101" s="43">
        <v>1043689</v>
      </c>
      <c r="D101" s="39"/>
      <c r="E101" s="39"/>
      <c r="F101" s="65">
        <v>6.8</v>
      </c>
      <c r="G101" s="34" t="s">
        <v>359</v>
      </c>
      <c r="H101" s="39"/>
      <c r="I101" s="43">
        <v>1146151</v>
      </c>
      <c r="J101" s="39"/>
      <c r="K101" s="39"/>
      <c r="L101" s="39"/>
    </row>
    <row r="102" spans="1:12">
      <c r="A102" s="11"/>
      <c r="B102" s="75"/>
      <c r="C102" s="43"/>
      <c r="D102" s="39"/>
      <c r="E102" s="39"/>
      <c r="F102" s="65"/>
      <c r="G102" s="34"/>
      <c r="H102" s="39"/>
      <c r="I102" s="43"/>
      <c r="J102" s="39"/>
      <c r="K102" s="39"/>
      <c r="L102" s="39"/>
    </row>
    <row r="103" spans="1:12">
      <c r="A103" s="11"/>
      <c r="B103" s="76" t="s">
        <v>662</v>
      </c>
      <c r="C103" s="40">
        <v>1027210</v>
      </c>
      <c r="D103" s="20"/>
      <c r="E103" s="20"/>
      <c r="F103" s="64">
        <v>6.6</v>
      </c>
      <c r="G103" s="23" t="s">
        <v>359</v>
      </c>
      <c r="H103" s="20"/>
      <c r="I103" s="40">
        <v>1164162</v>
      </c>
      <c r="J103" s="20"/>
      <c r="K103" s="20"/>
      <c r="L103" s="20"/>
    </row>
    <row r="104" spans="1:12">
      <c r="A104" s="11"/>
      <c r="B104" s="76"/>
      <c r="C104" s="40"/>
      <c r="D104" s="20"/>
      <c r="E104" s="20"/>
      <c r="F104" s="64"/>
      <c r="G104" s="23"/>
      <c r="H104" s="20"/>
      <c r="I104" s="40"/>
      <c r="J104" s="20"/>
      <c r="K104" s="20"/>
      <c r="L104" s="20"/>
    </row>
    <row r="105" spans="1:12">
      <c r="A105" s="11"/>
      <c r="B105" s="75" t="s">
        <v>673</v>
      </c>
      <c r="C105" s="43">
        <v>875201</v>
      </c>
      <c r="D105" s="39"/>
      <c r="E105" s="39"/>
      <c r="F105" s="65">
        <v>5.7</v>
      </c>
      <c r="G105" s="34" t="s">
        <v>359</v>
      </c>
      <c r="H105" s="39"/>
      <c r="I105" s="43">
        <v>1001116</v>
      </c>
      <c r="J105" s="39"/>
      <c r="K105" s="39"/>
      <c r="L105" s="39"/>
    </row>
    <row r="106" spans="1:12">
      <c r="A106" s="11"/>
      <c r="B106" s="75"/>
      <c r="C106" s="43"/>
      <c r="D106" s="39"/>
      <c r="E106" s="39"/>
      <c r="F106" s="65"/>
      <c r="G106" s="34"/>
      <c r="H106" s="39"/>
      <c r="I106" s="43"/>
      <c r="J106" s="39"/>
      <c r="K106" s="39"/>
      <c r="L106" s="39"/>
    </row>
    <row r="107" spans="1:12">
      <c r="A107" s="11"/>
      <c r="B107" s="76" t="s">
        <v>668</v>
      </c>
      <c r="C107" s="40">
        <v>857824</v>
      </c>
      <c r="D107" s="20"/>
      <c r="E107" s="20"/>
      <c r="F107" s="64">
        <v>5.6</v>
      </c>
      <c r="G107" s="23" t="s">
        <v>359</v>
      </c>
      <c r="H107" s="20"/>
      <c r="I107" s="40">
        <v>996151</v>
      </c>
      <c r="J107" s="20"/>
      <c r="K107" s="20"/>
      <c r="L107" s="20"/>
    </row>
    <row r="108" spans="1:12">
      <c r="A108" s="11"/>
      <c r="B108" s="76"/>
      <c r="C108" s="40"/>
      <c r="D108" s="20"/>
      <c r="E108" s="20"/>
      <c r="F108" s="64"/>
      <c r="G108" s="23"/>
      <c r="H108" s="20"/>
      <c r="I108" s="40"/>
      <c r="J108" s="20"/>
      <c r="K108" s="20"/>
      <c r="L108" s="20"/>
    </row>
    <row r="109" spans="1:12">
      <c r="A109" s="11"/>
      <c r="B109" s="75" t="s">
        <v>665</v>
      </c>
      <c r="C109" s="43">
        <v>791572</v>
      </c>
      <c r="D109" s="39"/>
      <c r="E109" s="39"/>
      <c r="F109" s="65">
        <v>5.0999999999999996</v>
      </c>
      <c r="G109" s="34" t="s">
        <v>359</v>
      </c>
      <c r="H109" s="39"/>
      <c r="I109" s="43">
        <v>824184</v>
      </c>
      <c r="J109" s="39"/>
      <c r="K109" s="39"/>
      <c r="L109" s="39"/>
    </row>
    <row r="110" spans="1:12">
      <c r="A110" s="11"/>
      <c r="B110" s="75"/>
      <c r="C110" s="43"/>
      <c r="D110" s="39"/>
      <c r="E110" s="39"/>
      <c r="F110" s="65"/>
      <c r="G110" s="34"/>
      <c r="H110" s="39"/>
      <c r="I110" s="43"/>
      <c r="J110" s="39"/>
      <c r="K110" s="39"/>
      <c r="L110" s="39"/>
    </row>
    <row r="111" spans="1:12">
      <c r="A111" s="11"/>
      <c r="B111" s="76" t="s">
        <v>689</v>
      </c>
      <c r="C111" s="40">
        <v>787462</v>
      </c>
      <c r="D111" s="20"/>
      <c r="E111" s="20"/>
      <c r="F111" s="64">
        <v>5.0999999999999996</v>
      </c>
      <c r="G111" s="23" t="s">
        <v>359</v>
      </c>
      <c r="H111" s="20"/>
      <c r="I111" s="40">
        <v>809230</v>
      </c>
      <c r="J111" s="20"/>
      <c r="K111" s="20"/>
      <c r="L111" s="20"/>
    </row>
    <row r="112" spans="1:12">
      <c r="A112" s="11"/>
      <c r="B112" s="76"/>
      <c r="C112" s="40"/>
      <c r="D112" s="20"/>
      <c r="E112" s="20"/>
      <c r="F112" s="64"/>
      <c r="G112" s="23"/>
      <c r="H112" s="20"/>
      <c r="I112" s="40"/>
      <c r="J112" s="20"/>
      <c r="K112" s="20"/>
      <c r="L112" s="20"/>
    </row>
    <row r="113" spans="1:12">
      <c r="A113" s="11"/>
      <c r="B113" s="75" t="s">
        <v>666</v>
      </c>
      <c r="C113" s="43">
        <v>720457</v>
      </c>
      <c r="D113" s="39"/>
      <c r="E113" s="39"/>
      <c r="F113" s="65">
        <v>4.7</v>
      </c>
      <c r="G113" s="34" t="s">
        <v>359</v>
      </c>
      <c r="H113" s="39"/>
      <c r="I113" s="43">
        <v>854978</v>
      </c>
      <c r="J113" s="39"/>
      <c r="K113" s="39"/>
      <c r="L113" s="39"/>
    </row>
    <row r="114" spans="1:12">
      <c r="A114" s="11"/>
      <c r="B114" s="75"/>
      <c r="C114" s="43"/>
      <c r="D114" s="39"/>
      <c r="E114" s="39"/>
      <c r="F114" s="65"/>
      <c r="G114" s="34"/>
      <c r="H114" s="39"/>
      <c r="I114" s="43"/>
      <c r="J114" s="39"/>
      <c r="K114" s="39"/>
      <c r="L114" s="39"/>
    </row>
    <row r="115" spans="1:12">
      <c r="A115" s="11"/>
      <c r="B115" s="76" t="s">
        <v>667</v>
      </c>
      <c r="C115" s="40">
        <v>710705</v>
      </c>
      <c r="D115" s="20"/>
      <c r="E115" s="20"/>
      <c r="F115" s="64">
        <v>4.5999999999999996</v>
      </c>
      <c r="G115" s="23" t="s">
        <v>359</v>
      </c>
      <c r="H115" s="20"/>
      <c r="I115" s="40">
        <v>850870</v>
      </c>
      <c r="J115" s="20"/>
      <c r="K115" s="20"/>
      <c r="L115" s="20"/>
    </row>
    <row r="116" spans="1:12">
      <c r="A116" s="11"/>
      <c r="B116" s="76"/>
      <c r="C116" s="40"/>
      <c r="D116" s="20"/>
      <c r="E116" s="20"/>
      <c r="F116" s="64"/>
      <c r="G116" s="23"/>
      <c r="H116" s="20"/>
      <c r="I116" s="40"/>
      <c r="J116" s="20"/>
      <c r="K116" s="20"/>
      <c r="L116" s="20"/>
    </row>
    <row r="117" spans="1:12">
      <c r="A117" s="11"/>
      <c r="B117" s="75" t="s">
        <v>671</v>
      </c>
      <c r="C117" s="43">
        <v>691599</v>
      </c>
      <c r="D117" s="39"/>
      <c r="E117" s="39"/>
      <c r="F117" s="65">
        <v>4.5</v>
      </c>
      <c r="G117" s="34" t="s">
        <v>359</v>
      </c>
      <c r="H117" s="39"/>
      <c r="I117" s="43">
        <v>758761</v>
      </c>
      <c r="J117" s="39"/>
      <c r="K117" s="39"/>
      <c r="L117" s="39"/>
    </row>
    <row r="118" spans="1:12">
      <c r="A118" s="11"/>
      <c r="B118" s="75"/>
      <c r="C118" s="43"/>
      <c r="D118" s="39"/>
      <c r="E118" s="39"/>
      <c r="F118" s="65"/>
      <c r="G118" s="34"/>
      <c r="H118" s="39"/>
      <c r="I118" s="43"/>
      <c r="J118" s="39"/>
      <c r="K118" s="39"/>
      <c r="L118" s="39"/>
    </row>
    <row r="119" spans="1:12">
      <c r="A119" s="11"/>
      <c r="B119" s="76" t="s">
        <v>672</v>
      </c>
      <c r="C119" s="40">
        <v>676644</v>
      </c>
      <c r="D119" s="20"/>
      <c r="E119" s="20"/>
      <c r="F119" s="64">
        <v>4.4000000000000004</v>
      </c>
      <c r="G119" s="23" t="s">
        <v>359</v>
      </c>
      <c r="H119" s="20"/>
      <c r="I119" s="40">
        <v>718086</v>
      </c>
      <c r="J119" s="20"/>
      <c r="K119" s="20"/>
      <c r="L119" s="20"/>
    </row>
    <row r="120" spans="1:12">
      <c r="A120" s="11"/>
      <c r="B120" s="76"/>
      <c r="C120" s="40"/>
      <c r="D120" s="20"/>
      <c r="E120" s="20"/>
      <c r="F120" s="64"/>
      <c r="G120" s="23"/>
      <c r="H120" s="20"/>
      <c r="I120" s="40"/>
      <c r="J120" s="20"/>
      <c r="K120" s="20"/>
      <c r="L120" s="20"/>
    </row>
    <row r="121" spans="1:12">
      <c r="A121" s="11"/>
      <c r="B121" s="75" t="s">
        <v>670</v>
      </c>
      <c r="C121" s="43">
        <v>625703</v>
      </c>
      <c r="D121" s="39"/>
      <c r="E121" s="39"/>
      <c r="F121" s="65">
        <v>4</v>
      </c>
      <c r="G121" s="34" t="s">
        <v>359</v>
      </c>
      <c r="H121" s="39"/>
      <c r="I121" s="43">
        <v>656046</v>
      </c>
      <c r="J121" s="39"/>
      <c r="K121" s="39"/>
      <c r="L121" s="39"/>
    </row>
    <row r="122" spans="1:12">
      <c r="A122" s="11"/>
      <c r="B122" s="75"/>
      <c r="C122" s="43"/>
      <c r="D122" s="39"/>
      <c r="E122" s="39"/>
      <c r="F122" s="65"/>
      <c r="G122" s="34"/>
      <c r="H122" s="39"/>
      <c r="I122" s="43"/>
      <c r="J122" s="39"/>
      <c r="K122" s="39"/>
      <c r="L122" s="39"/>
    </row>
    <row r="123" spans="1:12">
      <c r="A123" s="11"/>
      <c r="B123" s="76" t="s">
        <v>684</v>
      </c>
      <c r="C123" s="40">
        <v>578265</v>
      </c>
      <c r="D123" s="20"/>
      <c r="E123" s="20"/>
      <c r="F123" s="64">
        <v>3.7</v>
      </c>
      <c r="G123" s="23" t="s">
        <v>359</v>
      </c>
      <c r="H123" s="20"/>
      <c r="I123" s="40">
        <v>608193</v>
      </c>
      <c r="J123" s="20"/>
      <c r="K123" s="20"/>
      <c r="L123" s="20"/>
    </row>
    <row r="124" spans="1:12">
      <c r="A124" s="11"/>
      <c r="B124" s="76"/>
      <c r="C124" s="40"/>
      <c r="D124" s="20"/>
      <c r="E124" s="20"/>
      <c r="F124" s="64"/>
      <c r="G124" s="23"/>
      <c r="H124" s="20"/>
      <c r="I124" s="40"/>
      <c r="J124" s="20"/>
      <c r="K124" s="20"/>
      <c r="L124" s="20"/>
    </row>
    <row r="125" spans="1:12">
      <c r="A125" s="11"/>
      <c r="B125" s="75" t="s">
        <v>669</v>
      </c>
      <c r="C125" s="43">
        <v>493906</v>
      </c>
      <c r="D125" s="39"/>
      <c r="E125" s="39"/>
      <c r="F125" s="65">
        <v>3.2</v>
      </c>
      <c r="G125" s="34" t="s">
        <v>359</v>
      </c>
      <c r="H125" s="39"/>
      <c r="I125" s="43">
        <v>518775</v>
      </c>
      <c r="J125" s="39"/>
      <c r="K125" s="39"/>
      <c r="L125" s="39"/>
    </row>
    <row r="126" spans="1:12">
      <c r="A126" s="11"/>
      <c r="B126" s="75"/>
      <c r="C126" s="43"/>
      <c r="D126" s="39"/>
      <c r="E126" s="39"/>
      <c r="F126" s="65"/>
      <c r="G126" s="34"/>
      <c r="H126" s="39"/>
      <c r="I126" s="43"/>
      <c r="J126" s="39"/>
      <c r="K126" s="39"/>
      <c r="L126" s="39"/>
    </row>
    <row r="127" spans="1:12">
      <c r="A127" s="11"/>
      <c r="B127" s="76" t="s">
        <v>675</v>
      </c>
      <c r="C127" s="40">
        <v>471372</v>
      </c>
      <c r="D127" s="20"/>
      <c r="E127" s="20"/>
      <c r="F127" s="64">
        <v>3.1</v>
      </c>
      <c r="G127" s="23" t="s">
        <v>359</v>
      </c>
      <c r="H127" s="20"/>
      <c r="I127" s="40">
        <v>499106</v>
      </c>
      <c r="J127" s="20"/>
      <c r="K127" s="20"/>
      <c r="L127" s="20"/>
    </row>
    <row r="128" spans="1:12">
      <c r="A128" s="11"/>
      <c r="B128" s="76"/>
      <c r="C128" s="40"/>
      <c r="D128" s="20"/>
      <c r="E128" s="20"/>
      <c r="F128" s="64"/>
      <c r="G128" s="23"/>
      <c r="H128" s="20"/>
      <c r="I128" s="40"/>
      <c r="J128" s="20"/>
      <c r="K128" s="20"/>
      <c r="L128" s="20"/>
    </row>
    <row r="129" spans="1:12">
      <c r="A129" s="11"/>
      <c r="B129" s="75" t="s">
        <v>676</v>
      </c>
      <c r="C129" s="43">
        <v>443534</v>
      </c>
      <c r="D129" s="39"/>
      <c r="E129" s="39"/>
      <c r="F129" s="65">
        <v>2.9</v>
      </c>
      <c r="G129" s="34" t="s">
        <v>359</v>
      </c>
      <c r="H129" s="39"/>
      <c r="I129" s="43">
        <v>461066</v>
      </c>
      <c r="J129" s="39"/>
      <c r="K129" s="39"/>
      <c r="L129" s="39"/>
    </row>
    <row r="130" spans="1:12">
      <c r="A130" s="11"/>
      <c r="B130" s="75"/>
      <c r="C130" s="43"/>
      <c r="D130" s="39"/>
      <c r="E130" s="39"/>
      <c r="F130" s="65"/>
      <c r="G130" s="34"/>
      <c r="H130" s="39"/>
      <c r="I130" s="43"/>
      <c r="J130" s="39"/>
      <c r="K130" s="39"/>
      <c r="L130" s="39"/>
    </row>
    <row r="131" spans="1:12">
      <c r="A131" s="11"/>
      <c r="B131" s="76" t="s">
        <v>677</v>
      </c>
      <c r="C131" s="40">
        <v>423405</v>
      </c>
      <c r="D131" s="20"/>
      <c r="E131" s="20"/>
      <c r="F131" s="64">
        <v>2.7</v>
      </c>
      <c r="G131" s="23" t="s">
        <v>359</v>
      </c>
      <c r="H131" s="20"/>
      <c r="I131" s="40">
        <v>468939</v>
      </c>
      <c r="J131" s="20"/>
      <c r="K131" s="20"/>
      <c r="L131" s="20"/>
    </row>
    <row r="132" spans="1:12">
      <c r="A132" s="11"/>
      <c r="B132" s="76"/>
      <c r="C132" s="40"/>
      <c r="D132" s="20"/>
      <c r="E132" s="20"/>
      <c r="F132" s="64"/>
      <c r="G132" s="23"/>
      <c r="H132" s="20"/>
      <c r="I132" s="40"/>
      <c r="J132" s="20"/>
      <c r="K132" s="20"/>
      <c r="L132" s="20"/>
    </row>
    <row r="133" spans="1:12">
      <c r="A133" s="11"/>
      <c r="B133" s="75" t="s">
        <v>679</v>
      </c>
      <c r="C133" s="43">
        <v>404094</v>
      </c>
      <c r="D133" s="39"/>
      <c r="E133" s="39"/>
      <c r="F133" s="65">
        <v>2.6</v>
      </c>
      <c r="G133" s="34" t="s">
        <v>359</v>
      </c>
      <c r="H133" s="39"/>
      <c r="I133" s="43">
        <v>423598</v>
      </c>
      <c r="J133" s="39"/>
      <c r="K133" s="39"/>
      <c r="L133" s="39"/>
    </row>
    <row r="134" spans="1:12">
      <c r="A134" s="11"/>
      <c r="B134" s="75"/>
      <c r="C134" s="43"/>
      <c r="D134" s="39"/>
      <c r="E134" s="39"/>
      <c r="F134" s="65"/>
      <c r="G134" s="34"/>
      <c r="H134" s="39"/>
      <c r="I134" s="43"/>
      <c r="J134" s="39"/>
      <c r="K134" s="39"/>
      <c r="L134" s="39"/>
    </row>
    <row r="135" spans="1:12">
      <c r="A135" s="11"/>
      <c r="B135" s="76" t="s">
        <v>678</v>
      </c>
      <c r="C135" s="40">
        <v>202677</v>
      </c>
      <c r="D135" s="20"/>
      <c r="E135" s="20"/>
      <c r="F135" s="64">
        <v>1.3</v>
      </c>
      <c r="G135" s="23" t="s">
        <v>359</v>
      </c>
      <c r="H135" s="20"/>
      <c r="I135" s="40">
        <v>214033</v>
      </c>
      <c r="J135" s="20"/>
      <c r="K135" s="20"/>
      <c r="L135" s="20"/>
    </row>
    <row r="136" spans="1:12">
      <c r="A136" s="11"/>
      <c r="B136" s="76"/>
      <c r="C136" s="40"/>
      <c r="D136" s="20"/>
      <c r="E136" s="20"/>
      <c r="F136" s="64"/>
      <c r="G136" s="23"/>
      <c r="H136" s="20"/>
      <c r="I136" s="40"/>
      <c r="J136" s="20"/>
      <c r="K136" s="20"/>
      <c r="L136" s="20"/>
    </row>
    <row r="137" spans="1:12">
      <c r="A137" s="11"/>
      <c r="B137" s="75" t="s">
        <v>680</v>
      </c>
      <c r="C137" s="43">
        <v>156904</v>
      </c>
      <c r="D137" s="39"/>
      <c r="E137" s="39"/>
      <c r="F137" s="65">
        <v>1</v>
      </c>
      <c r="G137" s="34" t="s">
        <v>359</v>
      </c>
      <c r="H137" s="39"/>
      <c r="I137" s="43">
        <v>165605</v>
      </c>
      <c r="J137" s="39"/>
      <c r="K137" s="39"/>
      <c r="L137" s="39"/>
    </row>
    <row r="138" spans="1:12">
      <c r="A138" s="11"/>
      <c r="B138" s="75"/>
      <c r="C138" s="43"/>
      <c r="D138" s="39"/>
      <c r="E138" s="39"/>
      <c r="F138" s="65"/>
      <c r="G138" s="34"/>
      <c r="H138" s="39"/>
      <c r="I138" s="43"/>
      <c r="J138" s="39"/>
      <c r="K138" s="39"/>
      <c r="L138" s="39"/>
    </row>
    <row r="139" spans="1:12">
      <c r="A139" s="11"/>
      <c r="B139" s="76" t="s">
        <v>685</v>
      </c>
      <c r="C139" s="40">
        <v>155099</v>
      </c>
      <c r="D139" s="20"/>
      <c r="E139" s="20"/>
      <c r="F139" s="64">
        <v>1</v>
      </c>
      <c r="G139" s="23" t="s">
        <v>359</v>
      </c>
      <c r="H139" s="20"/>
      <c r="I139" s="40">
        <v>163512</v>
      </c>
      <c r="J139" s="20"/>
      <c r="K139" s="20"/>
      <c r="L139" s="20"/>
    </row>
    <row r="140" spans="1:12">
      <c r="A140" s="11"/>
      <c r="B140" s="76"/>
      <c r="C140" s="40"/>
      <c r="D140" s="20"/>
      <c r="E140" s="20"/>
      <c r="F140" s="64"/>
      <c r="G140" s="23"/>
      <c r="H140" s="20"/>
      <c r="I140" s="40"/>
      <c r="J140" s="20"/>
      <c r="K140" s="20"/>
      <c r="L140" s="20"/>
    </row>
    <row r="141" spans="1:12">
      <c r="A141" s="11"/>
      <c r="B141" s="75" t="s">
        <v>690</v>
      </c>
      <c r="C141" s="43">
        <v>112309</v>
      </c>
      <c r="D141" s="39"/>
      <c r="E141" s="39"/>
      <c r="F141" s="65">
        <v>0.7</v>
      </c>
      <c r="G141" s="34" t="s">
        <v>359</v>
      </c>
      <c r="H141" s="39"/>
      <c r="I141" s="43">
        <v>117551</v>
      </c>
      <c r="J141" s="39"/>
      <c r="K141" s="39"/>
      <c r="L141" s="39"/>
    </row>
    <row r="142" spans="1:12">
      <c r="A142" s="11"/>
      <c r="B142" s="75"/>
      <c r="C142" s="43"/>
      <c r="D142" s="39"/>
      <c r="E142" s="39"/>
      <c r="F142" s="65"/>
      <c r="G142" s="34"/>
      <c r="H142" s="39"/>
      <c r="I142" s="43"/>
      <c r="J142" s="39"/>
      <c r="K142" s="39"/>
      <c r="L142" s="39"/>
    </row>
    <row r="143" spans="1:12">
      <c r="A143" s="11"/>
      <c r="B143" s="76" t="s">
        <v>682</v>
      </c>
      <c r="C143" s="40">
        <v>68261</v>
      </c>
      <c r="D143" s="20"/>
      <c r="E143" s="20"/>
      <c r="F143" s="64">
        <v>0.4</v>
      </c>
      <c r="G143" s="23" t="s">
        <v>359</v>
      </c>
      <c r="H143" s="20"/>
      <c r="I143" s="40">
        <v>71910</v>
      </c>
      <c r="J143" s="20"/>
      <c r="K143" s="20"/>
      <c r="L143" s="20"/>
    </row>
    <row r="144" spans="1:12">
      <c r="A144" s="11"/>
      <c r="B144" s="76"/>
      <c r="C144" s="40"/>
      <c r="D144" s="20"/>
      <c r="E144" s="20"/>
      <c r="F144" s="64"/>
      <c r="G144" s="23"/>
      <c r="H144" s="20"/>
      <c r="I144" s="40"/>
      <c r="J144" s="20"/>
      <c r="K144" s="20"/>
      <c r="L144" s="20"/>
    </row>
    <row r="145" spans="1:19">
      <c r="A145" s="11"/>
      <c r="B145" s="75" t="s">
        <v>686</v>
      </c>
      <c r="C145" s="43">
        <v>53962</v>
      </c>
      <c r="D145" s="39"/>
      <c r="E145" s="39"/>
      <c r="F145" s="65">
        <v>0.3</v>
      </c>
      <c r="G145" s="34" t="s">
        <v>359</v>
      </c>
      <c r="H145" s="39"/>
      <c r="I145" s="43">
        <v>62423</v>
      </c>
      <c r="J145" s="39"/>
      <c r="K145" s="39"/>
      <c r="L145" s="39"/>
    </row>
    <row r="146" spans="1:19">
      <c r="A146" s="11"/>
      <c r="B146" s="75"/>
      <c r="C146" s="43"/>
      <c r="D146" s="39"/>
      <c r="E146" s="39"/>
      <c r="F146" s="65"/>
      <c r="G146" s="34"/>
      <c r="H146" s="39"/>
      <c r="I146" s="43"/>
      <c r="J146" s="39"/>
      <c r="K146" s="39"/>
      <c r="L146" s="39"/>
    </row>
    <row r="147" spans="1:19">
      <c r="A147" s="11"/>
      <c r="B147" s="76" t="s">
        <v>681</v>
      </c>
      <c r="C147" s="40">
        <v>33113</v>
      </c>
      <c r="D147" s="20"/>
      <c r="E147" s="20"/>
      <c r="F147" s="64">
        <v>0.2</v>
      </c>
      <c r="G147" s="23" t="s">
        <v>359</v>
      </c>
      <c r="H147" s="20"/>
      <c r="I147" s="40">
        <v>34664</v>
      </c>
      <c r="J147" s="20"/>
      <c r="K147" s="20"/>
      <c r="L147" s="20"/>
    </row>
    <row r="148" spans="1:19" ht="15.75" thickBot="1">
      <c r="A148" s="11"/>
      <c r="B148" s="76"/>
      <c r="C148" s="41"/>
      <c r="D148" s="42"/>
      <c r="E148" s="20"/>
      <c r="F148" s="125"/>
      <c r="G148" s="126"/>
      <c r="H148" s="20"/>
      <c r="I148" s="41"/>
      <c r="J148" s="42"/>
      <c r="K148" s="42"/>
      <c r="L148" s="42"/>
    </row>
    <row r="149" spans="1:19">
      <c r="A149" s="11"/>
      <c r="B149" s="75" t="s">
        <v>136</v>
      </c>
      <c r="C149" s="35">
        <v>15451675</v>
      </c>
      <c r="D149" s="37"/>
      <c r="E149" s="39"/>
      <c r="F149" s="120">
        <v>100</v>
      </c>
      <c r="G149" s="122" t="s">
        <v>359</v>
      </c>
      <c r="H149" s="39"/>
      <c r="I149" s="35">
        <v>17079377</v>
      </c>
      <c r="J149" s="37"/>
      <c r="K149" s="37"/>
      <c r="L149" s="37"/>
    </row>
    <row r="150" spans="1:19" ht="15.75" thickBot="1">
      <c r="A150" s="11"/>
      <c r="B150" s="75"/>
      <c r="C150" s="44"/>
      <c r="D150" s="45"/>
      <c r="E150" s="39"/>
      <c r="F150" s="127"/>
      <c r="G150" s="128"/>
      <c r="H150" s="39"/>
      <c r="I150" s="44"/>
      <c r="J150" s="45"/>
      <c r="K150" s="45"/>
      <c r="L150" s="45"/>
    </row>
    <row r="151" spans="1:19" ht="15.75" thickTop="1">
      <c r="A151" s="11"/>
      <c r="B151" s="107" t="s">
        <v>691</v>
      </c>
      <c r="C151" s="107"/>
      <c r="D151" s="107"/>
      <c r="E151" s="107"/>
      <c r="F151" s="107"/>
      <c r="G151" s="107"/>
      <c r="H151" s="107"/>
      <c r="I151" s="107"/>
      <c r="J151" s="107"/>
      <c r="K151" s="107"/>
      <c r="L151" s="107"/>
      <c r="M151" s="107"/>
      <c r="N151" s="107"/>
      <c r="O151" s="107"/>
      <c r="P151" s="107"/>
      <c r="Q151" s="107"/>
      <c r="R151" s="107"/>
      <c r="S151" s="107"/>
    </row>
  </sheetData>
  <mergeCells count="744">
    <mergeCell ref="B4:S4"/>
    <mergeCell ref="B5:S5"/>
    <mergeCell ref="A29:A151"/>
    <mergeCell ref="B29:S29"/>
    <mergeCell ref="B30:S30"/>
    <mergeCell ref="B90:S90"/>
    <mergeCell ref="B91:S91"/>
    <mergeCell ref="B151:S151"/>
    <mergeCell ref="G149:G150"/>
    <mergeCell ref="H149:H150"/>
    <mergeCell ref="I149:I150"/>
    <mergeCell ref="J149:J150"/>
    <mergeCell ref="K149:L150"/>
    <mergeCell ref="A1:A2"/>
    <mergeCell ref="B1:S1"/>
    <mergeCell ref="B2:S2"/>
    <mergeCell ref="B3:S3"/>
    <mergeCell ref="A4:A28"/>
    <mergeCell ref="G147:G148"/>
    <mergeCell ref="H147:H148"/>
    <mergeCell ref="I147:I148"/>
    <mergeCell ref="J147:J148"/>
    <mergeCell ref="K147:L148"/>
    <mergeCell ref="B149:B150"/>
    <mergeCell ref="C149:C150"/>
    <mergeCell ref="D149:D150"/>
    <mergeCell ref="E149:E150"/>
    <mergeCell ref="F149:F150"/>
    <mergeCell ref="G145:G146"/>
    <mergeCell ref="H145:H146"/>
    <mergeCell ref="I145:I146"/>
    <mergeCell ref="J145:J146"/>
    <mergeCell ref="K145:L146"/>
    <mergeCell ref="B147:B148"/>
    <mergeCell ref="C147:C148"/>
    <mergeCell ref="D147:D148"/>
    <mergeCell ref="E147:E148"/>
    <mergeCell ref="F147:F148"/>
    <mergeCell ref="G143:G144"/>
    <mergeCell ref="H143:H144"/>
    <mergeCell ref="I143:I144"/>
    <mergeCell ref="J143:J144"/>
    <mergeCell ref="K143:L144"/>
    <mergeCell ref="B145:B146"/>
    <mergeCell ref="C145:C146"/>
    <mergeCell ref="D145:D146"/>
    <mergeCell ref="E145:E146"/>
    <mergeCell ref="F145:F146"/>
    <mergeCell ref="G141:G142"/>
    <mergeCell ref="H141:H142"/>
    <mergeCell ref="I141:I142"/>
    <mergeCell ref="J141:J142"/>
    <mergeCell ref="K141:L142"/>
    <mergeCell ref="B143:B144"/>
    <mergeCell ref="C143:C144"/>
    <mergeCell ref="D143:D144"/>
    <mergeCell ref="E143:E144"/>
    <mergeCell ref="F143:F144"/>
    <mergeCell ref="G139:G140"/>
    <mergeCell ref="H139:H140"/>
    <mergeCell ref="I139:I140"/>
    <mergeCell ref="J139:J140"/>
    <mergeCell ref="K139:L140"/>
    <mergeCell ref="B141:B142"/>
    <mergeCell ref="C141:C142"/>
    <mergeCell ref="D141:D142"/>
    <mergeCell ref="E141:E142"/>
    <mergeCell ref="F141:F142"/>
    <mergeCell ref="G137:G138"/>
    <mergeCell ref="H137:H138"/>
    <mergeCell ref="I137:I138"/>
    <mergeCell ref="J137:J138"/>
    <mergeCell ref="K137:L138"/>
    <mergeCell ref="B139:B140"/>
    <mergeCell ref="C139:C140"/>
    <mergeCell ref="D139:D140"/>
    <mergeCell ref="E139:E140"/>
    <mergeCell ref="F139:F140"/>
    <mergeCell ref="G135:G136"/>
    <mergeCell ref="H135:H136"/>
    <mergeCell ref="I135:I136"/>
    <mergeCell ref="J135:J136"/>
    <mergeCell ref="K135:L136"/>
    <mergeCell ref="B137:B138"/>
    <mergeCell ref="C137:C138"/>
    <mergeCell ref="D137:D138"/>
    <mergeCell ref="E137:E138"/>
    <mergeCell ref="F137:F138"/>
    <mergeCell ref="G133:G134"/>
    <mergeCell ref="H133:H134"/>
    <mergeCell ref="I133:I134"/>
    <mergeCell ref="J133:J134"/>
    <mergeCell ref="K133:L134"/>
    <mergeCell ref="B135:B136"/>
    <mergeCell ref="C135:C136"/>
    <mergeCell ref="D135:D136"/>
    <mergeCell ref="E135:E136"/>
    <mergeCell ref="F135:F136"/>
    <mergeCell ref="G131:G132"/>
    <mergeCell ref="H131:H132"/>
    <mergeCell ref="I131:I132"/>
    <mergeCell ref="J131:J132"/>
    <mergeCell ref="K131:L132"/>
    <mergeCell ref="B133:B134"/>
    <mergeCell ref="C133:C134"/>
    <mergeCell ref="D133:D134"/>
    <mergeCell ref="E133:E134"/>
    <mergeCell ref="F133:F134"/>
    <mergeCell ref="G129:G130"/>
    <mergeCell ref="H129:H130"/>
    <mergeCell ref="I129:I130"/>
    <mergeCell ref="J129:J130"/>
    <mergeCell ref="K129:L130"/>
    <mergeCell ref="B131:B132"/>
    <mergeCell ref="C131:C132"/>
    <mergeCell ref="D131:D132"/>
    <mergeCell ref="E131:E132"/>
    <mergeCell ref="F131:F132"/>
    <mergeCell ref="G127:G128"/>
    <mergeCell ref="H127:H128"/>
    <mergeCell ref="I127:I128"/>
    <mergeCell ref="J127:J128"/>
    <mergeCell ref="K127:L128"/>
    <mergeCell ref="B129:B130"/>
    <mergeCell ref="C129:C130"/>
    <mergeCell ref="D129:D130"/>
    <mergeCell ref="E129:E130"/>
    <mergeCell ref="F129:F130"/>
    <mergeCell ref="G125:G126"/>
    <mergeCell ref="H125:H126"/>
    <mergeCell ref="I125:I126"/>
    <mergeCell ref="J125:J126"/>
    <mergeCell ref="K125:L126"/>
    <mergeCell ref="B127:B128"/>
    <mergeCell ref="C127:C128"/>
    <mergeCell ref="D127:D128"/>
    <mergeCell ref="E127:E128"/>
    <mergeCell ref="F127:F128"/>
    <mergeCell ref="G123:G124"/>
    <mergeCell ref="H123:H124"/>
    <mergeCell ref="I123:I124"/>
    <mergeCell ref="J123:J124"/>
    <mergeCell ref="K123:L124"/>
    <mergeCell ref="B125:B126"/>
    <mergeCell ref="C125:C126"/>
    <mergeCell ref="D125:D126"/>
    <mergeCell ref="E125:E126"/>
    <mergeCell ref="F125:F126"/>
    <mergeCell ref="G121:G122"/>
    <mergeCell ref="H121:H122"/>
    <mergeCell ref="I121:I122"/>
    <mergeCell ref="J121:J122"/>
    <mergeCell ref="K121:L122"/>
    <mergeCell ref="B123:B124"/>
    <mergeCell ref="C123:C124"/>
    <mergeCell ref="D123:D124"/>
    <mergeCell ref="E123:E124"/>
    <mergeCell ref="F123:F124"/>
    <mergeCell ref="G119:G120"/>
    <mergeCell ref="H119:H120"/>
    <mergeCell ref="I119:I120"/>
    <mergeCell ref="J119:J120"/>
    <mergeCell ref="K119:L120"/>
    <mergeCell ref="B121:B122"/>
    <mergeCell ref="C121:C122"/>
    <mergeCell ref="D121:D122"/>
    <mergeCell ref="E121:E122"/>
    <mergeCell ref="F121:F122"/>
    <mergeCell ref="G117:G118"/>
    <mergeCell ref="H117:H118"/>
    <mergeCell ref="I117:I118"/>
    <mergeCell ref="J117:J118"/>
    <mergeCell ref="K117:L118"/>
    <mergeCell ref="B119:B120"/>
    <mergeCell ref="C119:C120"/>
    <mergeCell ref="D119:D120"/>
    <mergeCell ref="E119:E120"/>
    <mergeCell ref="F119:F120"/>
    <mergeCell ref="G115:G116"/>
    <mergeCell ref="H115:H116"/>
    <mergeCell ref="I115:I116"/>
    <mergeCell ref="J115:J116"/>
    <mergeCell ref="K115:L116"/>
    <mergeCell ref="B117:B118"/>
    <mergeCell ref="C117:C118"/>
    <mergeCell ref="D117:D118"/>
    <mergeCell ref="E117:E118"/>
    <mergeCell ref="F117:F118"/>
    <mergeCell ref="G113:G114"/>
    <mergeCell ref="H113:H114"/>
    <mergeCell ref="I113:I114"/>
    <mergeCell ref="J113:J114"/>
    <mergeCell ref="K113:L114"/>
    <mergeCell ref="B115:B116"/>
    <mergeCell ref="C115:C116"/>
    <mergeCell ref="D115:D116"/>
    <mergeCell ref="E115:E116"/>
    <mergeCell ref="F115:F116"/>
    <mergeCell ref="G111:G112"/>
    <mergeCell ref="H111:H112"/>
    <mergeCell ref="I111:I112"/>
    <mergeCell ref="J111:J112"/>
    <mergeCell ref="K111:L112"/>
    <mergeCell ref="B113:B114"/>
    <mergeCell ref="C113:C114"/>
    <mergeCell ref="D113:D114"/>
    <mergeCell ref="E113:E114"/>
    <mergeCell ref="F113:F114"/>
    <mergeCell ref="G109:G110"/>
    <mergeCell ref="H109:H110"/>
    <mergeCell ref="I109:I110"/>
    <mergeCell ref="J109:J110"/>
    <mergeCell ref="K109:L110"/>
    <mergeCell ref="B111:B112"/>
    <mergeCell ref="C111:C112"/>
    <mergeCell ref="D111:D112"/>
    <mergeCell ref="E111:E112"/>
    <mergeCell ref="F111:F112"/>
    <mergeCell ref="G107:G108"/>
    <mergeCell ref="H107:H108"/>
    <mergeCell ref="I107:I108"/>
    <mergeCell ref="J107:J108"/>
    <mergeCell ref="K107:L108"/>
    <mergeCell ref="B109:B110"/>
    <mergeCell ref="C109:C110"/>
    <mergeCell ref="D109:D110"/>
    <mergeCell ref="E109:E110"/>
    <mergeCell ref="F109:F110"/>
    <mergeCell ref="G105:G106"/>
    <mergeCell ref="H105:H106"/>
    <mergeCell ref="I105:I106"/>
    <mergeCell ref="J105:J106"/>
    <mergeCell ref="K105:L106"/>
    <mergeCell ref="B107:B108"/>
    <mergeCell ref="C107:C108"/>
    <mergeCell ref="D107:D108"/>
    <mergeCell ref="E107:E108"/>
    <mergeCell ref="F107:F108"/>
    <mergeCell ref="G103:G104"/>
    <mergeCell ref="H103:H104"/>
    <mergeCell ref="I103:I104"/>
    <mergeCell ref="J103:J104"/>
    <mergeCell ref="K103:L104"/>
    <mergeCell ref="B105:B106"/>
    <mergeCell ref="C105:C106"/>
    <mergeCell ref="D105:D106"/>
    <mergeCell ref="E105:E106"/>
    <mergeCell ref="F105:F106"/>
    <mergeCell ref="G101:G102"/>
    <mergeCell ref="H101:H102"/>
    <mergeCell ref="I101:I102"/>
    <mergeCell ref="J101:J102"/>
    <mergeCell ref="K101:L102"/>
    <mergeCell ref="B103:B104"/>
    <mergeCell ref="C103:C104"/>
    <mergeCell ref="D103:D104"/>
    <mergeCell ref="E103:E104"/>
    <mergeCell ref="F103:F104"/>
    <mergeCell ref="G99:G100"/>
    <mergeCell ref="H99:H100"/>
    <mergeCell ref="I99:I100"/>
    <mergeCell ref="J99:J100"/>
    <mergeCell ref="K99:L100"/>
    <mergeCell ref="B101:B102"/>
    <mergeCell ref="C101:C102"/>
    <mergeCell ref="D101:D102"/>
    <mergeCell ref="E101:E102"/>
    <mergeCell ref="F101:F102"/>
    <mergeCell ref="H97:H98"/>
    <mergeCell ref="I97:I98"/>
    <mergeCell ref="J97:J98"/>
    <mergeCell ref="K97:K98"/>
    <mergeCell ref="L97:L98"/>
    <mergeCell ref="B99:B100"/>
    <mergeCell ref="C99:C100"/>
    <mergeCell ref="D99:D100"/>
    <mergeCell ref="E99:E100"/>
    <mergeCell ref="F99:F100"/>
    <mergeCell ref="B97:B98"/>
    <mergeCell ref="C97:C98"/>
    <mergeCell ref="D97:D98"/>
    <mergeCell ref="E97:E98"/>
    <mergeCell ref="F97:F98"/>
    <mergeCell ref="G97:G98"/>
    <mergeCell ref="C95:D96"/>
    <mergeCell ref="E95:E96"/>
    <mergeCell ref="F95:G96"/>
    <mergeCell ref="H95:H96"/>
    <mergeCell ref="I95:J96"/>
    <mergeCell ref="K95:L96"/>
    <mergeCell ref="I88:I89"/>
    <mergeCell ref="J88:J89"/>
    <mergeCell ref="K88:L89"/>
    <mergeCell ref="B92:L92"/>
    <mergeCell ref="C94:D94"/>
    <mergeCell ref="F94:G94"/>
    <mergeCell ref="I94:J94"/>
    <mergeCell ref="K94:L94"/>
    <mergeCell ref="I86:I87"/>
    <mergeCell ref="J86:J87"/>
    <mergeCell ref="K86:L87"/>
    <mergeCell ref="B88:B89"/>
    <mergeCell ref="C88:C89"/>
    <mergeCell ref="D88:D89"/>
    <mergeCell ref="E88:E89"/>
    <mergeCell ref="F88:F89"/>
    <mergeCell ref="G88:G89"/>
    <mergeCell ref="H88:H89"/>
    <mergeCell ref="I84:I85"/>
    <mergeCell ref="J84:J85"/>
    <mergeCell ref="K84:L85"/>
    <mergeCell ref="B86:B87"/>
    <mergeCell ref="C86:C87"/>
    <mergeCell ref="D86:D87"/>
    <mergeCell ref="E86:E87"/>
    <mergeCell ref="F86:F87"/>
    <mergeCell ref="G86:G87"/>
    <mergeCell ref="H86:H87"/>
    <mergeCell ref="I82:I83"/>
    <mergeCell ref="J82:J83"/>
    <mergeCell ref="K82:L83"/>
    <mergeCell ref="B84:B85"/>
    <mergeCell ref="C84:C85"/>
    <mergeCell ref="D84:D85"/>
    <mergeCell ref="E84:E85"/>
    <mergeCell ref="F84:F85"/>
    <mergeCell ref="G84:G85"/>
    <mergeCell ref="H84:H85"/>
    <mergeCell ref="I80:I81"/>
    <mergeCell ref="J80:J81"/>
    <mergeCell ref="K80:L81"/>
    <mergeCell ref="B82:B83"/>
    <mergeCell ref="C82:C83"/>
    <mergeCell ref="D82:D83"/>
    <mergeCell ref="E82:E83"/>
    <mergeCell ref="F82:F83"/>
    <mergeCell ref="G82:G83"/>
    <mergeCell ref="H82:H83"/>
    <mergeCell ref="I78:I79"/>
    <mergeCell ref="J78:J79"/>
    <mergeCell ref="K78:L79"/>
    <mergeCell ref="B80:B81"/>
    <mergeCell ref="C80:C81"/>
    <mergeCell ref="D80:D81"/>
    <mergeCell ref="E80:E81"/>
    <mergeCell ref="F80:F81"/>
    <mergeCell ref="G80:G81"/>
    <mergeCell ref="H80:H81"/>
    <mergeCell ref="I76:I77"/>
    <mergeCell ref="J76:J77"/>
    <mergeCell ref="K76:L77"/>
    <mergeCell ref="B78:B79"/>
    <mergeCell ref="C78:C79"/>
    <mergeCell ref="D78:D79"/>
    <mergeCell ref="E78:E79"/>
    <mergeCell ref="F78:F79"/>
    <mergeCell ref="G78:G79"/>
    <mergeCell ref="H78:H79"/>
    <mergeCell ref="I74:I75"/>
    <mergeCell ref="J74:J75"/>
    <mergeCell ref="K74:L75"/>
    <mergeCell ref="B76:B77"/>
    <mergeCell ref="C76:C77"/>
    <mergeCell ref="D76:D77"/>
    <mergeCell ref="E76:E77"/>
    <mergeCell ref="F76:F77"/>
    <mergeCell ref="G76:G77"/>
    <mergeCell ref="H76:H77"/>
    <mergeCell ref="I72:I73"/>
    <mergeCell ref="J72:J73"/>
    <mergeCell ref="K72:L73"/>
    <mergeCell ref="B74:B75"/>
    <mergeCell ref="C74:C75"/>
    <mergeCell ref="D74:D75"/>
    <mergeCell ref="E74:E75"/>
    <mergeCell ref="F74:F75"/>
    <mergeCell ref="G74:G75"/>
    <mergeCell ref="H74:H75"/>
    <mergeCell ref="I70:I71"/>
    <mergeCell ref="J70:J71"/>
    <mergeCell ref="K70:L71"/>
    <mergeCell ref="B72:B73"/>
    <mergeCell ref="C72:C73"/>
    <mergeCell ref="D72:D73"/>
    <mergeCell ref="E72:E73"/>
    <mergeCell ref="F72:F73"/>
    <mergeCell ref="G72:G73"/>
    <mergeCell ref="H72:H73"/>
    <mergeCell ref="I68:I69"/>
    <mergeCell ref="J68:J69"/>
    <mergeCell ref="K68:L69"/>
    <mergeCell ref="B70:B71"/>
    <mergeCell ref="C70:C71"/>
    <mergeCell ref="D70:D71"/>
    <mergeCell ref="E70:E71"/>
    <mergeCell ref="F70:F71"/>
    <mergeCell ref="G70:G71"/>
    <mergeCell ref="H70:H71"/>
    <mergeCell ref="I66:I67"/>
    <mergeCell ref="J66:J67"/>
    <mergeCell ref="K66:L67"/>
    <mergeCell ref="B68:B69"/>
    <mergeCell ref="C68:C69"/>
    <mergeCell ref="D68:D69"/>
    <mergeCell ref="E68:E69"/>
    <mergeCell ref="F68:F69"/>
    <mergeCell ref="G68:G69"/>
    <mergeCell ref="H68:H69"/>
    <mergeCell ref="I64:I65"/>
    <mergeCell ref="J64:J65"/>
    <mergeCell ref="K64:L65"/>
    <mergeCell ref="B66:B67"/>
    <mergeCell ref="C66:C67"/>
    <mergeCell ref="D66:D67"/>
    <mergeCell ref="E66:E67"/>
    <mergeCell ref="F66:F67"/>
    <mergeCell ref="G66:G67"/>
    <mergeCell ref="H66:H67"/>
    <mergeCell ref="J62:J63"/>
    <mergeCell ref="K62:K63"/>
    <mergeCell ref="L62:L63"/>
    <mergeCell ref="B64:B65"/>
    <mergeCell ref="C64:C65"/>
    <mergeCell ref="D64:D65"/>
    <mergeCell ref="E64:E65"/>
    <mergeCell ref="F64:F65"/>
    <mergeCell ref="G64:G65"/>
    <mergeCell ref="H64:H65"/>
    <mergeCell ref="J60:J61"/>
    <mergeCell ref="K60:L61"/>
    <mergeCell ref="B62:B63"/>
    <mergeCell ref="C62:C63"/>
    <mergeCell ref="D62:D63"/>
    <mergeCell ref="E62:E63"/>
    <mergeCell ref="F62:F63"/>
    <mergeCell ref="G62:G63"/>
    <mergeCell ref="H62:H63"/>
    <mergeCell ref="I62:I63"/>
    <mergeCell ref="J58:J59"/>
    <mergeCell ref="K58:L59"/>
    <mergeCell ref="B60:B61"/>
    <mergeCell ref="C60:C61"/>
    <mergeCell ref="D60:D61"/>
    <mergeCell ref="E60:E61"/>
    <mergeCell ref="F60:F61"/>
    <mergeCell ref="G60:G61"/>
    <mergeCell ref="H60:H61"/>
    <mergeCell ref="I60:I61"/>
    <mergeCell ref="J56:J57"/>
    <mergeCell ref="K56:L57"/>
    <mergeCell ref="B58:B59"/>
    <mergeCell ref="C58:C59"/>
    <mergeCell ref="D58:D59"/>
    <mergeCell ref="E58:E59"/>
    <mergeCell ref="F58:F59"/>
    <mergeCell ref="G58:G59"/>
    <mergeCell ref="H58:H59"/>
    <mergeCell ref="I58:I59"/>
    <mergeCell ref="J54:J55"/>
    <mergeCell ref="K54:L55"/>
    <mergeCell ref="B56:B57"/>
    <mergeCell ref="C56:C57"/>
    <mergeCell ref="D56:D57"/>
    <mergeCell ref="E56:E57"/>
    <mergeCell ref="F56:F57"/>
    <mergeCell ref="G56:G57"/>
    <mergeCell ref="H56:H57"/>
    <mergeCell ref="I56:I57"/>
    <mergeCell ref="J52:J53"/>
    <mergeCell ref="K52:L53"/>
    <mergeCell ref="B54:B55"/>
    <mergeCell ref="C54:C55"/>
    <mergeCell ref="D54:D55"/>
    <mergeCell ref="E54:E55"/>
    <mergeCell ref="F54:F55"/>
    <mergeCell ref="G54:G55"/>
    <mergeCell ref="H54:H55"/>
    <mergeCell ref="I54:I55"/>
    <mergeCell ref="J50:J51"/>
    <mergeCell ref="K50:L51"/>
    <mergeCell ref="B52:B53"/>
    <mergeCell ref="C52:C53"/>
    <mergeCell ref="D52:D53"/>
    <mergeCell ref="E52:E53"/>
    <mergeCell ref="F52:F53"/>
    <mergeCell ref="G52:G53"/>
    <mergeCell ref="H52:H53"/>
    <mergeCell ref="I52:I53"/>
    <mergeCell ref="J48:J49"/>
    <mergeCell ref="K48:L49"/>
    <mergeCell ref="B50:B51"/>
    <mergeCell ref="C50:C51"/>
    <mergeCell ref="D50:D51"/>
    <mergeCell ref="E50:E51"/>
    <mergeCell ref="F50:F51"/>
    <mergeCell ref="G50:G51"/>
    <mergeCell ref="H50:H51"/>
    <mergeCell ref="I50:I51"/>
    <mergeCell ref="J46:J47"/>
    <mergeCell ref="K46:L47"/>
    <mergeCell ref="B48:B49"/>
    <mergeCell ref="C48:C49"/>
    <mergeCell ref="D48:D49"/>
    <mergeCell ref="E48:E49"/>
    <mergeCell ref="F48:F49"/>
    <mergeCell ref="G48:G49"/>
    <mergeCell ref="H48:H49"/>
    <mergeCell ref="I48:I49"/>
    <mergeCell ref="J44:J45"/>
    <mergeCell ref="K44:L45"/>
    <mergeCell ref="B46:B47"/>
    <mergeCell ref="C46:C47"/>
    <mergeCell ref="D46:D47"/>
    <mergeCell ref="E46:E47"/>
    <mergeCell ref="F46:F47"/>
    <mergeCell ref="G46:G47"/>
    <mergeCell ref="H46:H47"/>
    <mergeCell ref="I46:I47"/>
    <mergeCell ref="J42:J43"/>
    <mergeCell ref="K42:L43"/>
    <mergeCell ref="B44:B45"/>
    <mergeCell ref="C44:C45"/>
    <mergeCell ref="D44:D45"/>
    <mergeCell ref="E44:E45"/>
    <mergeCell ref="F44:F45"/>
    <mergeCell ref="G44:G45"/>
    <mergeCell ref="H44:H45"/>
    <mergeCell ref="I44:I45"/>
    <mergeCell ref="J40:J41"/>
    <mergeCell ref="K40:L41"/>
    <mergeCell ref="B42:B43"/>
    <mergeCell ref="C42:C43"/>
    <mergeCell ref="D42:D43"/>
    <mergeCell ref="E42:E43"/>
    <mergeCell ref="F42:F43"/>
    <mergeCell ref="G42:G43"/>
    <mergeCell ref="H42:H43"/>
    <mergeCell ref="I42:I43"/>
    <mergeCell ref="J38:J39"/>
    <mergeCell ref="K38:L39"/>
    <mergeCell ref="B40:B41"/>
    <mergeCell ref="C40:C41"/>
    <mergeCell ref="D40:D41"/>
    <mergeCell ref="E40:E41"/>
    <mergeCell ref="F40:F41"/>
    <mergeCell ref="G40:G41"/>
    <mergeCell ref="H40:H41"/>
    <mergeCell ref="I40:I41"/>
    <mergeCell ref="K36:K37"/>
    <mergeCell ref="L36:L37"/>
    <mergeCell ref="B38:B39"/>
    <mergeCell ref="C38:C39"/>
    <mergeCell ref="D38:D39"/>
    <mergeCell ref="E38:E39"/>
    <mergeCell ref="F38:F39"/>
    <mergeCell ref="G38:G39"/>
    <mergeCell ref="H38:H39"/>
    <mergeCell ref="I38:I39"/>
    <mergeCell ref="K34:L35"/>
    <mergeCell ref="B36:B37"/>
    <mergeCell ref="C36:C37"/>
    <mergeCell ref="D36:D37"/>
    <mergeCell ref="E36:E37"/>
    <mergeCell ref="F36:F37"/>
    <mergeCell ref="G36:G37"/>
    <mergeCell ref="H36:H37"/>
    <mergeCell ref="I36:I37"/>
    <mergeCell ref="J36:J37"/>
    <mergeCell ref="B31:L31"/>
    <mergeCell ref="C33:D33"/>
    <mergeCell ref="F33:G33"/>
    <mergeCell ref="I33:J33"/>
    <mergeCell ref="K33:L33"/>
    <mergeCell ref="C34:D35"/>
    <mergeCell ref="E34:E35"/>
    <mergeCell ref="F34:G35"/>
    <mergeCell ref="H34:H35"/>
    <mergeCell ref="I34:J35"/>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F14:G14"/>
    <mergeCell ref="I14:J14"/>
    <mergeCell ref="L14:M14"/>
    <mergeCell ref="O14:P14"/>
    <mergeCell ref="R14:S14"/>
    <mergeCell ref="C13:D13"/>
    <mergeCell ref="F13:G13"/>
    <mergeCell ref="I13:J13"/>
    <mergeCell ref="L13:M13"/>
    <mergeCell ref="O13:P13"/>
    <mergeCell ref="R13:S13"/>
    <mergeCell ref="C12:D12"/>
    <mergeCell ref="F12:G12"/>
    <mergeCell ref="I12:J12"/>
    <mergeCell ref="L12:M12"/>
    <mergeCell ref="O12:P12"/>
    <mergeCell ref="R12:S12"/>
    <mergeCell ref="C11:D11"/>
    <mergeCell ref="F11:G11"/>
    <mergeCell ref="I11:J11"/>
    <mergeCell ref="L11:M11"/>
    <mergeCell ref="O11:P11"/>
    <mergeCell ref="R11:S11"/>
    <mergeCell ref="C10:D10"/>
    <mergeCell ref="F10:G10"/>
    <mergeCell ref="I10:J10"/>
    <mergeCell ref="L10:M10"/>
    <mergeCell ref="O10:P10"/>
    <mergeCell ref="R10:S10"/>
    <mergeCell ref="B6:S6"/>
    <mergeCell ref="B8:B13"/>
    <mergeCell ref="C8:J8"/>
    <mergeCell ref="L8:S8"/>
    <mergeCell ref="C9:D9"/>
    <mergeCell ref="F9:G9"/>
    <mergeCell ref="I9:J9"/>
    <mergeCell ref="L9:M9"/>
    <mergeCell ref="O9:P9"/>
    <mergeCell ref="R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0"/>
  <sheetViews>
    <sheetView showGridLines="0" workbookViewId="0"/>
  </sheetViews>
  <sheetFormatPr defaultRowHeight="15"/>
  <cols>
    <col min="1" max="4" width="36.5703125" bestFit="1" customWidth="1"/>
    <col min="5" max="5" width="1.5703125" customWidth="1"/>
    <col min="6" max="6" width="8.140625" customWidth="1"/>
    <col min="7" max="7" width="36.5703125" bestFit="1" customWidth="1"/>
    <col min="8" max="8" width="9.85546875" bestFit="1" customWidth="1"/>
    <col min="9" max="9" width="8.5703125" customWidth="1"/>
    <col min="10" max="10" width="25.42578125" customWidth="1"/>
    <col min="11" max="11" width="11.28515625" bestFit="1" customWidth="1"/>
    <col min="12" max="12" width="25.5703125" bestFit="1" customWidth="1"/>
    <col min="13" max="13" width="10.140625" bestFit="1" customWidth="1"/>
    <col min="14" max="14" width="9.85546875" customWidth="1"/>
    <col min="15" max="15" width="8.140625" customWidth="1"/>
    <col min="16" max="16" width="28.5703125" customWidth="1"/>
    <col min="17" max="17" width="20.28515625" customWidth="1"/>
    <col min="18" max="18" width="2.85546875" customWidth="1"/>
    <col min="20" max="20" width="8.140625" customWidth="1"/>
    <col min="22" max="22" width="7.5703125" customWidth="1"/>
  </cols>
  <sheetData>
    <row r="1" spans="1:22" ht="15" customHeight="1">
      <c r="A1" s="7" t="s">
        <v>11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02</v>
      </c>
      <c r="B3" s="10" t="s">
        <v>5</v>
      </c>
      <c r="C3" s="10"/>
      <c r="D3" s="10"/>
      <c r="E3" s="10"/>
      <c r="F3" s="10"/>
      <c r="G3" s="10"/>
      <c r="H3" s="10"/>
      <c r="I3" s="10"/>
      <c r="J3" s="10"/>
      <c r="K3" s="10"/>
      <c r="L3" s="10"/>
      <c r="M3" s="10"/>
      <c r="N3" s="10"/>
      <c r="O3" s="10"/>
      <c r="P3" s="10"/>
      <c r="Q3" s="10"/>
      <c r="R3" s="10"/>
      <c r="S3" s="10"/>
      <c r="T3" s="10"/>
      <c r="U3" s="10"/>
      <c r="V3" s="10"/>
    </row>
    <row r="4" spans="1:22" ht="15" customHeight="1">
      <c r="A4" s="11" t="s">
        <v>1134</v>
      </c>
      <c r="B4" s="10" t="s">
        <v>5</v>
      </c>
      <c r="C4" s="10"/>
      <c r="D4" s="10"/>
      <c r="E4" s="10"/>
      <c r="F4" s="10"/>
      <c r="G4" s="10"/>
      <c r="H4" s="10"/>
      <c r="I4" s="10"/>
      <c r="J4" s="10"/>
      <c r="K4" s="10"/>
      <c r="L4" s="10"/>
      <c r="M4" s="10"/>
      <c r="N4" s="10"/>
      <c r="O4" s="10"/>
      <c r="P4" s="10"/>
      <c r="Q4" s="10"/>
      <c r="R4" s="10"/>
      <c r="S4" s="10"/>
      <c r="T4" s="10"/>
      <c r="U4" s="10"/>
      <c r="V4" s="10"/>
    </row>
    <row r="5" spans="1:22">
      <c r="A5" s="11"/>
      <c r="B5" s="20" t="s">
        <v>708</v>
      </c>
      <c r="C5" s="20"/>
      <c r="D5" s="20"/>
      <c r="E5" s="20"/>
      <c r="F5" s="20"/>
      <c r="G5" s="20"/>
      <c r="H5" s="20"/>
      <c r="I5" s="20"/>
      <c r="J5" s="20"/>
      <c r="K5" s="20"/>
      <c r="L5" s="20"/>
      <c r="M5" s="20"/>
      <c r="N5" s="20"/>
      <c r="O5" s="20"/>
      <c r="P5" s="20"/>
      <c r="Q5" s="20"/>
      <c r="R5" s="20"/>
      <c r="S5" s="20"/>
      <c r="T5" s="20"/>
      <c r="U5" s="20"/>
      <c r="V5" s="20"/>
    </row>
    <row r="6" spans="1:22">
      <c r="A6" s="11"/>
      <c r="B6" s="32"/>
      <c r="C6" s="32"/>
      <c r="D6" s="32"/>
      <c r="E6" s="32"/>
      <c r="F6" s="32"/>
      <c r="G6" s="32"/>
      <c r="H6" s="32"/>
    </row>
    <row r="7" spans="1:22">
      <c r="A7" s="11"/>
      <c r="B7" s="16"/>
      <c r="C7" s="16"/>
      <c r="D7" s="16"/>
      <c r="E7" s="16"/>
      <c r="F7" s="16"/>
      <c r="G7" s="16"/>
      <c r="H7" s="16"/>
    </row>
    <row r="8" spans="1:22" ht="15.75" thickBot="1">
      <c r="A8" s="11"/>
      <c r="B8" s="26" t="s">
        <v>709</v>
      </c>
      <c r="C8" s="15"/>
      <c r="D8" s="46">
        <v>41912</v>
      </c>
      <c r="E8" s="46"/>
      <c r="F8" s="15"/>
      <c r="G8" s="46">
        <v>41639</v>
      </c>
      <c r="H8" s="46"/>
    </row>
    <row r="9" spans="1:22">
      <c r="A9" s="11"/>
      <c r="B9" s="75" t="s">
        <v>710</v>
      </c>
      <c r="C9" s="39"/>
      <c r="D9" s="120">
        <v>469</v>
      </c>
      <c r="E9" s="37"/>
      <c r="F9" s="39"/>
      <c r="G9" s="120">
        <v>654</v>
      </c>
      <c r="H9" s="37"/>
    </row>
    <row r="10" spans="1:22">
      <c r="A10" s="11"/>
      <c r="B10" s="75"/>
      <c r="C10" s="39"/>
      <c r="D10" s="65"/>
      <c r="E10" s="39"/>
      <c r="F10" s="39"/>
      <c r="G10" s="65"/>
      <c r="H10" s="39"/>
    </row>
    <row r="11" spans="1:22">
      <c r="A11" s="11"/>
      <c r="B11" s="76" t="s">
        <v>711</v>
      </c>
      <c r="C11" s="20"/>
      <c r="D11" s="40">
        <v>40274</v>
      </c>
      <c r="E11" s="20"/>
      <c r="F11" s="20"/>
      <c r="G11" s="40">
        <v>51823</v>
      </c>
      <c r="H11" s="20"/>
    </row>
    <row r="12" spans="1:22">
      <c r="A12" s="11"/>
      <c r="B12" s="76"/>
      <c r="C12" s="20"/>
      <c r="D12" s="40"/>
      <c r="E12" s="20"/>
      <c r="F12" s="20"/>
      <c r="G12" s="40"/>
      <c r="H12" s="20"/>
    </row>
    <row r="13" spans="1:22">
      <c r="A13" s="11"/>
      <c r="B13" s="75" t="s">
        <v>712</v>
      </c>
      <c r="C13" s="39"/>
      <c r="D13" s="43">
        <v>40274</v>
      </c>
      <c r="E13" s="39"/>
      <c r="F13" s="39"/>
      <c r="G13" s="43">
        <v>51823</v>
      </c>
      <c r="H13" s="39"/>
    </row>
    <row r="14" spans="1:22">
      <c r="A14" s="11"/>
      <c r="B14" s="75"/>
      <c r="C14" s="39"/>
      <c r="D14" s="43"/>
      <c r="E14" s="39"/>
      <c r="F14" s="39"/>
      <c r="G14" s="43"/>
      <c r="H14" s="39"/>
    </row>
    <row r="15" spans="1:22">
      <c r="A15" s="11"/>
      <c r="B15" s="76" t="s">
        <v>713</v>
      </c>
      <c r="C15" s="20"/>
      <c r="D15" s="64" t="s">
        <v>364</v>
      </c>
      <c r="E15" s="20"/>
      <c r="F15" s="20"/>
      <c r="G15" s="64" t="s">
        <v>364</v>
      </c>
      <c r="H15" s="20"/>
    </row>
    <row r="16" spans="1:22">
      <c r="A16" s="11"/>
      <c r="B16" s="76"/>
      <c r="C16" s="20"/>
      <c r="D16" s="64"/>
      <c r="E16" s="20"/>
      <c r="F16" s="20"/>
      <c r="G16" s="64"/>
      <c r="H16" s="20"/>
    </row>
    <row r="17" spans="1:22">
      <c r="A17" s="11"/>
      <c r="B17" s="75" t="s">
        <v>714</v>
      </c>
      <c r="C17" s="39"/>
      <c r="D17" s="43">
        <v>6219</v>
      </c>
      <c r="E17" s="39"/>
      <c r="F17" s="39"/>
      <c r="G17" s="43">
        <v>7979</v>
      </c>
      <c r="H17" s="39"/>
    </row>
    <row r="18" spans="1:22">
      <c r="A18" s="11"/>
      <c r="B18" s="75"/>
      <c r="C18" s="39"/>
      <c r="D18" s="43"/>
      <c r="E18" s="39"/>
      <c r="F18" s="39"/>
      <c r="G18" s="43"/>
      <c r="H18" s="39"/>
    </row>
    <row r="19" spans="1:22" ht="15" customHeight="1">
      <c r="A19" s="11" t="s">
        <v>1135</v>
      </c>
      <c r="B19" s="10" t="s">
        <v>5</v>
      </c>
      <c r="C19" s="10"/>
      <c r="D19" s="10"/>
      <c r="E19" s="10"/>
      <c r="F19" s="10"/>
      <c r="G19" s="10"/>
      <c r="H19" s="10"/>
      <c r="I19" s="10"/>
      <c r="J19" s="10"/>
      <c r="K19" s="10"/>
      <c r="L19" s="10"/>
      <c r="M19" s="10"/>
      <c r="N19" s="10"/>
      <c r="O19" s="10"/>
      <c r="P19" s="10"/>
      <c r="Q19" s="10"/>
      <c r="R19" s="10"/>
      <c r="S19" s="10"/>
      <c r="T19" s="10"/>
      <c r="U19" s="10"/>
      <c r="V19" s="10"/>
    </row>
    <row r="20" spans="1:22">
      <c r="A20" s="11"/>
      <c r="B20" s="20" t="s">
        <v>719</v>
      </c>
      <c r="C20" s="20"/>
      <c r="D20" s="20"/>
      <c r="E20" s="20"/>
      <c r="F20" s="20"/>
      <c r="G20" s="20"/>
      <c r="H20" s="20"/>
      <c r="I20" s="20"/>
      <c r="J20" s="20"/>
      <c r="K20" s="20"/>
      <c r="L20" s="20"/>
      <c r="M20" s="20"/>
      <c r="N20" s="20"/>
      <c r="O20" s="20"/>
      <c r="P20" s="20"/>
      <c r="Q20" s="20"/>
      <c r="R20" s="20"/>
      <c r="S20" s="20"/>
      <c r="T20" s="20"/>
      <c r="U20" s="20"/>
      <c r="V20" s="20"/>
    </row>
    <row r="21" spans="1:22">
      <c r="A21" s="11"/>
      <c r="B21" s="32"/>
      <c r="C21" s="32"/>
      <c r="D21" s="32"/>
      <c r="E21" s="32"/>
      <c r="F21" s="32"/>
      <c r="G21" s="32"/>
      <c r="H21" s="32"/>
      <c r="I21" s="32"/>
      <c r="J21" s="32"/>
      <c r="K21" s="32"/>
      <c r="L21" s="32"/>
      <c r="M21" s="32"/>
      <c r="N21" s="32"/>
    </row>
    <row r="22" spans="1:22">
      <c r="A22" s="11"/>
      <c r="B22" s="16"/>
      <c r="C22" s="16"/>
      <c r="D22" s="16"/>
      <c r="E22" s="16"/>
      <c r="F22" s="16"/>
      <c r="G22" s="16"/>
      <c r="H22" s="16"/>
      <c r="I22" s="16"/>
      <c r="J22" s="16"/>
      <c r="K22" s="16"/>
      <c r="L22" s="16"/>
      <c r="M22" s="16"/>
      <c r="N22" s="16"/>
    </row>
    <row r="23" spans="1:22">
      <c r="A23" s="11"/>
      <c r="B23" s="157" t="s">
        <v>331</v>
      </c>
      <c r="C23" s="20"/>
      <c r="D23" s="74"/>
      <c r="E23" s="74"/>
      <c r="F23" s="74"/>
      <c r="G23" s="20"/>
      <c r="H23" s="80" t="s">
        <v>721</v>
      </c>
      <c r="I23" s="80"/>
      <c r="J23" s="20"/>
      <c r="K23" s="80" t="s">
        <v>722</v>
      </c>
      <c r="L23" s="20"/>
      <c r="M23" s="80" t="s">
        <v>723</v>
      </c>
      <c r="N23" s="80"/>
    </row>
    <row r="24" spans="1:22" ht="15.75" thickBot="1">
      <c r="A24" s="11"/>
      <c r="B24" s="158" t="s">
        <v>720</v>
      </c>
      <c r="C24" s="20"/>
      <c r="D24" s="74"/>
      <c r="E24" s="74"/>
      <c r="F24" s="74"/>
      <c r="G24" s="20"/>
      <c r="H24" s="33"/>
      <c r="I24" s="33"/>
      <c r="J24" s="20"/>
      <c r="K24" s="33"/>
      <c r="L24" s="20"/>
      <c r="M24" s="33" t="s">
        <v>724</v>
      </c>
      <c r="N24" s="33"/>
    </row>
    <row r="25" spans="1:22">
      <c r="A25" s="11"/>
      <c r="B25" s="108" t="s">
        <v>725</v>
      </c>
      <c r="C25" s="39"/>
      <c r="D25" s="39"/>
      <c r="E25" s="39"/>
      <c r="F25" s="39"/>
      <c r="G25" s="39"/>
      <c r="H25" s="102">
        <v>200000</v>
      </c>
      <c r="I25" s="37"/>
      <c r="J25" s="39"/>
      <c r="K25" s="166">
        <v>42019</v>
      </c>
      <c r="L25" s="39"/>
      <c r="M25" s="103">
        <v>1.08</v>
      </c>
      <c r="N25" s="104" t="s">
        <v>359</v>
      </c>
    </row>
    <row r="26" spans="1:22">
      <c r="A26" s="11"/>
      <c r="B26" s="108"/>
      <c r="C26" s="39"/>
      <c r="D26" s="39"/>
      <c r="E26" s="39"/>
      <c r="F26" s="39"/>
      <c r="G26" s="39"/>
      <c r="H26" s="165"/>
      <c r="I26" s="38"/>
      <c r="J26" s="39"/>
      <c r="K26" s="167"/>
      <c r="L26" s="39"/>
      <c r="M26" s="168"/>
      <c r="N26" s="169"/>
    </row>
    <row r="27" spans="1:22">
      <c r="A27" s="11"/>
      <c r="B27" s="138" t="s">
        <v>725</v>
      </c>
      <c r="C27" s="20"/>
      <c r="D27" s="20"/>
      <c r="E27" s="20"/>
      <c r="F27" s="20"/>
      <c r="G27" s="20"/>
      <c r="H27" s="90">
        <v>250000</v>
      </c>
      <c r="I27" s="20"/>
      <c r="J27" s="20"/>
      <c r="K27" s="170">
        <v>42050</v>
      </c>
      <c r="L27" s="20"/>
      <c r="M27" s="91">
        <v>1.1399999999999999</v>
      </c>
      <c r="N27" s="92" t="s">
        <v>359</v>
      </c>
    </row>
    <row r="28" spans="1:22">
      <c r="A28" s="11"/>
      <c r="B28" s="138"/>
      <c r="C28" s="20"/>
      <c r="D28" s="20"/>
      <c r="E28" s="20"/>
      <c r="F28" s="20"/>
      <c r="G28" s="20"/>
      <c r="H28" s="90"/>
      <c r="I28" s="20"/>
      <c r="J28" s="20"/>
      <c r="K28" s="170"/>
      <c r="L28" s="20"/>
      <c r="M28" s="91"/>
      <c r="N28" s="92"/>
    </row>
    <row r="29" spans="1:22">
      <c r="A29" s="11"/>
      <c r="B29" s="108" t="s">
        <v>726</v>
      </c>
      <c r="C29" s="39"/>
      <c r="D29" s="39"/>
      <c r="E29" s="39"/>
      <c r="F29" s="39"/>
      <c r="G29" s="39"/>
      <c r="H29" s="94">
        <v>100000</v>
      </c>
      <c r="I29" s="39"/>
      <c r="J29" s="39"/>
      <c r="K29" s="171">
        <v>42059</v>
      </c>
      <c r="L29" s="39"/>
      <c r="M29" s="95">
        <v>3.26</v>
      </c>
      <c r="N29" s="96" t="s">
        <v>359</v>
      </c>
    </row>
    <row r="30" spans="1:22">
      <c r="A30" s="11"/>
      <c r="B30" s="108"/>
      <c r="C30" s="39"/>
      <c r="D30" s="39"/>
      <c r="E30" s="39"/>
      <c r="F30" s="39"/>
      <c r="G30" s="39"/>
      <c r="H30" s="94"/>
      <c r="I30" s="39"/>
      <c r="J30" s="39"/>
      <c r="K30" s="171"/>
      <c r="L30" s="39"/>
      <c r="M30" s="95"/>
      <c r="N30" s="96"/>
    </row>
    <row r="31" spans="1:22">
      <c r="A31" s="11"/>
      <c r="B31" s="138" t="s">
        <v>726</v>
      </c>
      <c r="C31" s="20"/>
      <c r="D31" s="20"/>
      <c r="E31" s="20"/>
      <c r="F31" s="20"/>
      <c r="G31" s="20"/>
      <c r="H31" s="90">
        <v>100000</v>
      </c>
      <c r="I31" s="20"/>
      <c r="J31" s="20"/>
      <c r="K31" s="170">
        <v>42087</v>
      </c>
      <c r="L31" s="20"/>
      <c r="M31" s="91">
        <v>2.76</v>
      </c>
      <c r="N31" s="92" t="s">
        <v>359</v>
      </c>
    </row>
    <row r="32" spans="1:22">
      <c r="A32" s="11"/>
      <c r="B32" s="138"/>
      <c r="C32" s="20"/>
      <c r="D32" s="20"/>
      <c r="E32" s="20"/>
      <c r="F32" s="20"/>
      <c r="G32" s="20"/>
      <c r="H32" s="90"/>
      <c r="I32" s="20"/>
      <c r="J32" s="20"/>
      <c r="K32" s="170"/>
      <c r="L32" s="20"/>
      <c r="M32" s="91"/>
      <c r="N32" s="92"/>
    </row>
    <row r="33" spans="1:14">
      <c r="A33" s="11"/>
      <c r="B33" s="108" t="s">
        <v>727</v>
      </c>
      <c r="C33" s="39"/>
      <c r="D33" s="39"/>
      <c r="E33" s="39"/>
      <c r="F33" s="39"/>
      <c r="G33" s="39"/>
      <c r="H33" s="94">
        <v>100000</v>
      </c>
      <c r="I33" s="39"/>
      <c r="J33" s="39"/>
      <c r="K33" s="171">
        <v>42200</v>
      </c>
      <c r="L33" s="39"/>
      <c r="M33" s="95">
        <v>2.85</v>
      </c>
      <c r="N33" s="96" t="s">
        <v>359</v>
      </c>
    </row>
    <row r="34" spans="1:14">
      <c r="A34" s="11"/>
      <c r="B34" s="108"/>
      <c r="C34" s="39"/>
      <c r="D34" s="39"/>
      <c r="E34" s="39"/>
      <c r="F34" s="39"/>
      <c r="G34" s="39"/>
      <c r="H34" s="94"/>
      <c r="I34" s="39"/>
      <c r="J34" s="39"/>
      <c r="K34" s="171"/>
      <c r="L34" s="39"/>
      <c r="M34" s="95"/>
      <c r="N34" s="96"/>
    </row>
    <row r="35" spans="1:14">
      <c r="A35" s="11"/>
      <c r="B35" s="138" t="s">
        <v>727</v>
      </c>
      <c r="C35" s="20"/>
      <c r="D35" s="20"/>
      <c r="E35" s="20"/>
      <c r="F35" s="20"/>
      <c r="G35" s="20"/>
      <c r="H35" s="90">
        <v>50000</v>
      </c>
      <c r="I35" s="20"/>
      <c r="J35" s="20"/>
      <c r="K35" s="170">
        <v>42200</v>
      </c>
      <c r="L35" s="20"/>
      <c r="M35" s="91">
        <v>2.44</v>
      </c>
      <c r="N35" s="92" t="s">
        <v>359</v>
      </c>
    </row>
    <row r="36" spans="1:14">
      <c r="A36" s="11"/>
      <c r="B36" s="138"/>
      <c r="C36" s="20"/>
      <c r="D36" s="20"/>
      <c r="E36" s="20"/>
      <c r="F36" s="20"/>
      <c r="G36" s="20"/>
      <c r="H36" s="90"/>
      <c r="I36" s="20"/>
      <c r="J36" s="20"/>
      <c r="K36" s="170"/>
      <c r="L36" s="20"/>
      <c r="M36" s="91"/>
      <c r="N36" s="92"/>
    </row>
    <row r="37" spans="1:14">
      <c r="A37" s="11"/>
      <c r="B37" s="108" t="s">
        <v>728</v>
      </c>
      <c r="C37" s="39"/>
      <c r="D37" s="39"/>
      <c r="E37" s="39"/>
      <c r="F37" s="39"/>
      <c r="G37" s="39"/>
      <c r="H37" s="94">
        <v>300000</v>
      </c>
      <c r="I37" s="39"/>
      <c r="J37" s="39"/>
      <c r="K37" s="171">
        <v>42393</v>
      </c>
      <c r="L37" s="39"/>
      <c r="M37" s="95">
        <v>2.12</v>
      </c>
      <c r="N37" s="96" t="s">
        <v>359</v>
      </c>
    </row>
    <row r="38" spans="1:14">
      <c r="A38" s="11"/>
      <c r="B38" s="108"/>
      <c r="C38" s="39"/>
      <c r="D38" s="39"/>
      <c r="E38" s="39"/>
      <c r="F38" s="39"/>
      <c r="G38" s="39"/>
      <c r="H38" s="94"/>
      <c r="I38" s="39"/>
      <c r="J38" s="39"/>
      <c r="K38" s="171"/>
      <c r="L38" s="39"/>
      <c r="M38" s="95"/>
      <c r="N38" s="96"/>
    </row>
    <row r="39" spans="1:14">
      <c r="A39" s="11"/>
      <c r="B39" s="138" t="s">
        <v>729</v>
      </c>
      <c r="C39" s="20"/>
      <c r="D39" s="20"/>
      <c r="E39" s="20"/>
      <c r="F39" s="20"/>
      <c r="G39" s="20"/>
      <c r="H39" s="90">
        <v>300000</v>
      </c>
      <c r="I39" s="20"/>
      <c r="J39" s="20"/>
      <c r="K39" s="170">
        <v>42393</v>
      </c>
      <c r="L39" s="20"/>
      <c r="M39" s="91">
        <v>2.13</v>
      </c>
      <c r="N39" s="92" t="s">
        <v>359</v>
      </c>
    </row>
    <row r="40" spans="1:14">
      <c r="A40" s="11"/>
      <c r="B40" s="138"/>
      <c r="C40" s="20"/>
      <c r="D40" s="20"/>
      <c r="E40" s="20"/>
      <c r="F40" s="20"/>
      <c r="G40" s="20"/>
      <c r="H40" s="90"/>
      <c r="I40" s="20"/>
      <c r="J40" s="20"/>
      <c r="K40" s="170"/>
      <c r="L40" s="20"/>
      <c r="M40" s="91"/>
      <c r="N40" s="92"/>
    </row>
    <row r="41" spans="1:14">
      <c r="A41" s="11"/>
      <c r="B41" s="108" t="s">
        <v>728</v>
      </c>
      <c r="C41" s="39"/>
      <c r="D41" s="39"/>
      <c r="E41" s="39"/>
      <c r="F41" s="39"/>
      <c r="G41" s="39"/>
      <c r="H41" s="94">
        <v>300000</v>
      </c>
      <c r="I41" s="39"/>
      <c r="J41" s="39"/>
      <c r="K41" s="171">
        <v>42465</v>
      </c>
      <c r="L41" s="39"/>
      <c r="M41" s="95">
        <v>2.48</v>
      </c>
      <c r="N41" s="96" t="s">
        <v>359</v>
      </c>
    </row>
    <row r="42" spans="1:14">
      <c r="A42" s="11"/>
      <c r="B42" s="108"/>
      <c r="C42" s="39"/>
      <c r="D42" s="39"/>
      <c r="E42" s="39"/>
      <c r="F42" s="39"/>
      <c r="G42" s="39"/>
      <c r="H42" s="94"/>
      <c r="I42" s="39"/>
      <c r="J42" s="39"/>
      <c r="K42" s="171"/>
      <c r="L42" s="39"/>
      <c r="M42" s="95"/>
      <c r="N42" s="96"/>
    </row>
    <row r="43" spans="1:14">
      <c r="A43" s="11"/>
      <c r="B43" s="138" t="s">
        <v>726</v>
      </c>
      <c r="C43" s="20"/>
      <c r="D43" s="20"/>
      <c r="E43" s="20"/>
      <c r="F43" s="20"/>
      <c r="G43" s="20"/>
      <c r="H43" s="90">
        <v>500000</v>
      </c>
      <c r="I43" s="20"/>
      <c r="J43" s="20"/>
      <c r="K43" s="170">
        <v>42475</v>
      </c>
      <c r="L43" s="20"/>
      <c r="M43" s="91">
        <v>2.27</v>
      </c>
      <c r="N43" s="92" t="s">
        <v>359</v>
      </c>
    </row>
    <row r="44" spans="1:14">
      <c r="A44" s="11"/>
      <c r="B44" s="138"/>
      <c r="C44" s="20"/>
      <c r="D44" s="20"/>
      <c r="E44" s="20"/>
      <c r="F44" s="20"/>
      <c r="G44" s="20"/>
      <c r="H44" s="90"/>
      <c r="I44" s="20"/>
      <c r="J44" s="20"/>
      <c r="K44" s="170"/>
      <c r="L44" s="20"/>
      <c r="M44" s="91"/>
      <c r="N44" s="92"/>
    </row>
    <row r="45" spans="1:14">
      <c r="A45" s="11"/>
      <c r="B45" s="108" t="s">
        <v>729</v>
      </c>
      <c r="C45" s="39"/>
      <c r="D45" s="39"/>
      <c r="E45" s="39"/>
      <c r="F45" s="39"/>
      <c r="G45" s="39"/>
      <c r="H45" s="94">
        <v>500000</v>
      </c>
      <c r="I45" s="39"/>
      <c r="J45" s="39"/>
      <c r="K45" s="171">
        <v>42475</v>
      </c>
      <c r="L45" s="39"/>
      <c r="M45" s="95">
        <v>2.2400000000000002</v>
      </c>
      <c r="N45" s="96" t="s">
        <v>359</v>
      </c>
    </row>
    <row r="46" spans="1:14">
      <c r="A46" s="11"/>
      <c r="B46" s="108"/>
      <c r="C46" s="39"/>
      <c r="D46" s="39"/>
      <c r="E46" s="39"/>
      <c r="F46" s="39"/>
      <c r="G46" s="39"/>
      <c r="H46" s="94"/>
      <c r="I46" s="39"/>
      <c r="J46" s="39"/>
      <c r="K46" s="171"/>
      <c r="L46" s="39"/>
      <c r="M46" s="95"/>
      <c r="N46" s="96"/>
    </row>
    <row r="47" spans="1:14">
      <c r="A47" s="11"/>
      <c r="B47" s="138" t="s">
        <v>730</v>
      </c>
      <c r="C47" s="20"/>
      <c r="D47" s="20"/>
      <c r="E47" s="20"/>
      <c r="F47" s="20"/>
      <c r="G47" s="20"/>
      <c r="H47" s="90">
        <v>500000</v>
      </c>
      <c r="I47" s="20"/>
      <c r="J47" s="20"/>
      <c r="K47" s="170">
        <v>42506</v>
      </c>
      <c r="L47" s="20"/>
      <c r="M47" s="91">
        <v>2.31</v>
      </c>
      <c r="N47" s="92" t="s">
        <v>359</v>
      </c>
    </row>
    <row r="48" spans="1:14">
      <c r="A48" s="11"/>
      <c r="B48" s="138"/>
      <c r="C48" s="20"/>
      <c r="D48" s="20"/>
      <c r="E48" s="20"/>
      <c r="F48" s="20"/>
      <c r="G48" s="20"/>
      <c r="H48" s="90"/>
      <c r="I48" s="20"/>
      <c r="J48" s="20"/>
      <c r="K48" s="170"/>
      <c r="L48" s="20"/>
      <c r="M48" s="91"/>
      <c r="N48" s="92"/>
    </row>
    <row r="49" spans="1:14">
      <c r="A49" s="11"/>
      <c r="B49" s="108" t="s">
        <v>731</v>
      </c>
      <c r="C49" s="39"/>
      <c r="D49" s="39"/>
      <c r="E49" s="39"/>
      <c r="F49" s="39"/>
      <c r="G49" s="39"/>
      <c r="H49" s="94">
        <v>500000</v>
      </c>
      <c r="I49" s="39"/>
      <c r="J49" s="39"/>
      <c r="K49" s="171">
        <v>42514</v>
      </c>
      <c r="L49" s="39"/>
      <c r="M49" s="95">
        <v>2.34</v>
      </c>
      <c r="N49" s="96" t="s">
        <v>359</v>
      </c>
    </row>
    <row r="50" spans="1:14">
      <c r="A50" s="11"/>
      <c r="B50" s="108"/>
      <c r="C50" s="39"/>
      <c r="D50" s="39"/>
      <c r="E50" s="39"/>
      <c r="F50" s="39"/>
      <c r="G50" s="39"/>
      <c r="H50" s="94"/>
      <c r="I50" s="39"/>
      <c r="J50" s="39"/>
      <c r="K50" s="171"/>
      <c r="L50" s="39"/>
      <c r="M50" s="95"/>
      <c r="N50" s="96"/>
    </row>
    <row r="51" spans="1:14">
      <c r="A51" s="11"/>
      <c r="B51" s="138" t="s">
        <v>731</v>
      </c>
      <c r="C51" s="20"/>
      <c r="D51" s="20"/>
      <c r="E51" s="20"/>
      <c r="F51" s="20"/>
      <c r="G51" s="20"/>
      <c r="H51" s="90">
        <v>250000</v>
      </c>
      <c r="I51" s="20"/>
      <c r="J51" s="20"/>
      <c r="K51" s="170">
        <v>42536</v>
      </c>
      <c r="L51" s="20"/>
      <c r="M51" s="91">
        <v>2.67</v>
      </c>
      <c r="N51" s="92" t="s">
        <v>359</v>
      </c>
    </row>
    <row r="52" spans="1:14">
      <c r="A52" s="11"/>
      <c r="B52" s="138"/>
      <c r="C52" s="20"/>
      <c r="D52" s="20"/>
      <c r="E52" s="20"/>
      <c r="F52" s="20"/>
      <c r="G52" s="20"/>
      <c r="H52" s="90"/>
      <c r="I52" s="20"/>
      <c r="J52" s="20"/>
      <c r="K52" s="170"/>
      <c r="L52" s="20"/>
      <c r="M52" s="91"/>
      <c r="N52" s="92"/>
    </row>
    <row r="53" spans="1:14">
      <c r="A53" s="11"/>
      <c r="B53" s="108" t="s">
        <v>727</v>
      </c>
      <c r="C53" s="39"/>
      <c r="D53" s="39"/>
      <c r="E53" s="39"/>
      <c r="F53" s="39"/>
      <c r="G53" s="39"/>
      <c r="H53" s="94">
        <v>250000</v>
      </c>
      <c r="I53" s="39"/>
      <c r="J53" s="39"/>
      <c r="K53" s="171">
        <v>42536</v>
      </c>
      <c r="L53" s="39"/>
      <c r="M53" s="95">
        <v>2.67</v>
      </c>
      <c r="N53" s="96" t="s">
        <v>359</v>
      </c>
    </row>
    <row r="54" spans="1:14">
      <c r="A54" s="11"/>
      <c r="B54" s="108"/>
      <c r="C54" s="39"/>
      <c r="D54" s="39"/>
      <c r="E54" s="39"/>
      <c r="F54" s="39"/>
      <c r="G54" s="39"/>
      <c r="H54" s="94"/>
      <c r="I54" s="39"/>
      <c r="J54" s="39"/>
      <c r="K54" s="171"/>
      <c r="L54" s="39"/>
      <c r="M54" s="95"/>
      <c r="N54" s="96"/>
    </row>
    <row r="55" spans="1:14">
      <c r="A55" s="11"/>
      <c r="B55" s="138" t="s">
        <v>730</v>
      </c>
      <c r="C55" s="20"/>
      <c r="D55" s="20"/>
      <c r="E55" s="20"/>
      <c r="F55" s="20"/>
      <c r="G55" s="20"/>
      <c r="H55" s="90">
        <v>500000</v>
      </c>
      <c r="I55" s="20"/>
      <c r="J55" s="20"/>
      <c r="K55" s="170">
        <v>42545</v>
      </c>
      <c r="L55" s="20"/>
      <c r="M55" s="91">
        <v>2.5099999999999998</v>
      </c>
      <c r="N55" s="92" t="s">
        <v>359</v>
      </c>
    </row>
    <row r="56" spans="1:14">
      <c r="A56" s="11"/>
      <c r="B56" s="138"/>
      <c r="C56" s="20"/>
      <c r="D56" s="20"/>
      <c r="E56" s="20"/>
      <c r="F56" s="20"/>
      <c r="G56" s="20"/>
      <c r="H56" s="90"/>
      <c r="I56" s="20"/>
      <c r="J56" s="20"/>
      <c r="K56" s="170"/>
      <c r="L56" s="20"/>
      <c r="M56" s="91"/>
      <c r="N56" s="92"/>
    </row>
    <row r="57" spans="1:14">
      <c r="A57" s="11"/>
      <c r="B57" s="108" t="s">
        <v>732</v>
      </c>
      <c r="C57" s="39"/>
      <c r="D57" s="39"/>
      <c r="E57" s="39"/>
      <c r="F57" s="39"/>
      <c r="G57" s="39"/>
      <c r="H57" s="94">
        <v>500000</v>
      </c>
      <c r="I57" s="39"/>
      <c r="J57" s="39"/>
      <c r="K57" s="171">
        <v>42658</v>
      </c>
      <c r="L57" s="39"/>
      <c r="M57" s="95">
        <v>1.93</v>
      </c>
      <c r="N57" s="96" t="s">
        <v>359</v>
      </c>
    </row>
    <row r="58" spans="1:14">
      <c r="A58" s="11"/>
      <c r="B58" s="108"/>
      <c r="C58" s="39"/>
      <c r="D58" s="39"/>
      <c r="E58" s="39"/>
      <c r="F58" s="39"/>
      <c r="G58" s="39"/>
      <c r="H58" s="94"/>
      <c r="I58" s="39"/>
      <c r="J58" s="39"/>
      <c r="K58" s="171"/>
      <c r="L58" s="39"/>
      <c r="M58" s="95"/>
      <c r="N58" s="96"/>
    </row>
    <row r="59" spans="1:14">
      <c r="A59" s="11"/>
      <c r="B59" s="138" t="s">
        <v>725</v>
      </c>
      <c r="C59" s="20"/>
      <c r="D59" s="20"/>
      <c r="E59" s="20"/>
      <c r="F59" s="20"/>
      <c r="G59" s="20"/>
      <c r="H59" s="90">
        <v>150000</v>
      </c>
      <c r="I59" s="20"/>
      <c r="J59" s="20"/>
      <c r="K59" s="170">
        <v>43136</v>
      </c>
      <c r="L59" s="20"/>
      <c r="M59" s="91">
        <v>2.9</v>
      </c>
      <c r="N59" s="92" t="s">
        <v>359</v>
      </c>
    </row>
    <row r="60" spans="1:14">
      <c r="A60" s="11"/>
      <c r="B60" s="138"/>
      <c r="C60" s="20"/>
      <c r="D60" s="20"/>
      <c r="E60" s="20"/>
      <c r="F60" s="20"/>
      <c r="G60" s="20"/>
      <c r="H60" s="90"/>
      <c r="I60" s="20"/>
      <c r="J60" s="20"/>
      <c r="K60" s="170"/>
      <c r="L60" s="20"/>
      <c r="M60" s="91"/>
      <c r="N60" s="92"/>
    </row>
    <row r="61" spans="1:14">
      <c r="A61" s="11"/>
      <c r="B61" s="108" t="s">
        <v>733</v>
      </c>
      <c r="C61" s="39"/>
      <c r="D61" s="39"/>
      <c r="E61" s="39"/>
      <c r="F61" s="39"/>
      <c r="G61" s="39"/>
      <c r="H61" s="94">
        <v>350000</v>
      </c>
      <c r="I61" s="39"/>
      <c r="J61" s="39"/>
      <c r="K61" s="171">
        <v>43155</v>
      </c>
      <c r="L61" s="39"/>
      <c r="M61" s="95">
        <v>0.95</v>
      </c>
      <c r="N61" s="96" t="s">
        <v>359</v>
      </c>
    </row>
    <row r="62" spans="1:14">
      <c r="A62" s="11"/>
      <c r="B62" s="108"/>
      <c r="C62" s="39"/>
      <c r="D62" s="39"/>
      <c r="E62" s="39"/>
      <c r="F62" s="39"/>
      <c r="G62" s="39"/>
      <c r="H62" s="94"/>
      <c r="I62" s="39"/>
      <c r="J62" s="39"/>
      <c r="K62" s="171"/>
      <c r="L62" s="39"/>
      <c r="M62" s="95"/>
      <c r="N62" s="96"/>
    </row>
    <row r="63" spans="1:14">
      <c r="A63" s="11"/>
      <c r="B63" s="138" t="s">
        <v>728</v>
      </c>
      <c r="C63" s="20"/>
      <c r="D63" s="20"/>
      <c r="E63" s="20"/>
      <c r="F63" s="20"/>
      <c r="G63" s="20"/>
      <c r="H63" s="90">
        <v>100000</v>
      </c>
      <c r="I63" s="20"/>
      <c r="J63" s="20"/>
      <c r="K63" s="170">
        <v>43195</v>
      </c>
      <c r="L63" s="20"/>
      <c r="M63" s="91">
        <v>3.1</v>
      </c>
      <c r="N63" s="92" t="s">
        <v>359</v>
      </c>
    </row>
    <row r="64" spans="1:14">
      <c r="A64" s="11"/>
      <c r="B64" s="138"/>
      <c r="C64" s="20"/>
      <c r="D64" s="20"/>
      <c r="E64" s="20"/>
      <c r="F64" s="20"/>
      <c r="G64" s="20"/>
      <c r="H64" s="90"/>
      <c r="I64" s="20"/>
      <c r="J64" s="20"/>
      <c r="K64" s="170"/>
      <c r="L64" s="20"/>
      <c r="M64" s="91"/>
      <c r="N64" s="92"/>
    </row>
    <row r="65" spans="1:14">
      <c r="A65" s="11"/>
      <c r="B65" s="108" t="s">
        <v>733</v>
      </c>
      <c r="C65" s="39"/>
      <c r="D65" s="39"/>
      <c r="E65" s="39"/>
      <c r="F65" s="39"/>
      <c r="G65" s="39"/>
      <c r="H65" s="94">
        <v>300000</v>
      </c>
      <c r="I65" s="39"/>
      <c r="J65" s="39"/>
      <c r="K65" s="171">
        <v>43225</v>
      </c>
      <c r="L65" s="39"/>
      <c r="M65" s="95">
        <v>0.79</v>
      </c>
      <c r="N65" s="96" t="s">
        <v>359</v>
      </c>
    </row>
    <row r="66" spans="1:14">
      <c r="A66" s="11"/>
      <c r="B66" s="108"/>
      <c r="C66" s="39"/>
      <c r="D66" s="39"/>
      <c r="E66" s="39"/>
      <c r="F66" s="39"/>
      <c r="G66" s="39"/>
      <c r="H66" s="94"/>
      <c r="I66" s="39"/>
      <c r="J66" s="39"/>
      <c r="K66" s="171"/>
      <c r="L66" s="39"/>
      <c r="M66" s="95"/>
      <c r="N66" s="96"/>
    </row>
    <row r="67" spans="1:14">
      <c r="A67" s="11"/>
      <c r="B67" s="138" t="s">
        <v>730</v>
      </c>
      <c r="C67" s="20"/>
      <c r="D67" s="20"/>
      <c r="E67" s="20"/>
      <c r="F67" s="20"/>
      <c r="G67" s="20"/>
      <c r="H67" s="90">
        <v>200000</v>
      </c>
      <c r="I67" s="20"/>
      <c r="J67" s="20"/>
      <c r="K67" s="170">
        <v>43235</v>
      </c>
      <c r="L67" s="20"/>
      <c r="M67" s="91">
        <v>2.93</v>
      </c>
      <c r="N67" s="92" t="s">
        <v>359</v>
      </c>
    </row>
    <row r="68" spans="1:14">
      <c r="A68" s="11"/>
      <c r="B68" s="138"/>
      <c r="C68" s="20"/>
      <c r="D68" s="20"/>
      <c r="E68" s="20"/>
      <c r="F68" s="20"/>
      <c r="G68" s="20"/>
      <c r="H68" s="90"/>
      <c r="I68" s="20"/>
      <c r="J68" s="20"/>
      <c r="K68" s="170"/>
      <c r="L68" s="20"/>
      <c r="M68" s="91"/>
      <c r="N68" s="92"/>
    </row>
    <row r="69" spans="1:14">
      <c r="A69" s="11"/>
      <c r="B69" s="108" t="s">
        <v>734</v>
      </c>
      <c r="C69" s="39"/>
      <c r="D69" s="39"/>
      <c r="E69" s="39"/>
      <c r="F69" s="39"/>
      <c r="G69" s="39"/>
      <c r="H69" s="94">
        <v>500000</v>
      </c>
      <c r="I69" s="39"/>
      <c r="J69" s="39"/>
      <c r="K69" s="171">
        <v>43244</v>
      </c>
      <c r="L69" s="39"/>
      <c r="M69" s="95">
        <v>1.1000000000000001</v>
      </c>
      <c r="N69" s="96" t="s">
        <v>359</v>
      </c>
    </row>
    <row r="70" spans="1:14">
      <c r="A70" s="11"/>
      <c r="B70" s="108"/>
      <c r="C70" s="39"/>
      <c r="D70" s="39"/>
      <c r="E70" s="39"/>
      <c r="F70" s="39"/>
      <c r="G70" s="39"/>
      <c r="H70" s="94"/>
      <c r="I70" s="39"/>
      <c r="J70" s="39"/>
      <c r="K70" s="171"/>
      <c r="L70" s="39"/>
      <c r="M70" s="95"/>
      <c r="N70" s="96"/>
    </row>
    <row r="71" spans="1:14">
      <c r="A71" s="11"/>
      <c r="B71" s="138" t="s">
        <v>733</v>
      </c>
      <c r="C71" s="20"/>
      <c r="D71" s="20"/>
      <c r="E71" s="20"/>
      <c r="F71" s="20"/>
      <c r="G71" s="20"/>
      <c r="H71" s="90">
        <v>400000</v>
      </c>
      <c r="I71" s="20"/>
      <c r="J71" s="20"/>
      <c r="K71" s="170">
        <v>43256</v>
      </c>
      <c r="L71" s="20"/>
      <c r="M71" s="91">
        <v>0.87</v>
      </c>
      <c r="N71" s="92" t="s">
        <v>359</v>
      </c>
    </row>
    <row r="72" spans="1:14">
      <c r="A72" s="11"/>
      <c r="B72" s="138"/>
      <c r="C72" s="20"/>
      <c r="D72" s="20"/>
      <c r="E72" s="20"/>
      <c r="F72" s="20"/>
      <c r="G72" s="20"/>
      <c r="H72" s="90"/>
      <c r="I72" s="20"/>
      <c r="J72" s="20"/>
      <c r="K72" s="170"/>
      <c r="L72" s="20"/>
      <c r="M72" s="91"/>
      <c r="N72" s="92"/>
    </row>
    <row r="73" spans="1:14">
      <c r="A73" s="11"/>
      <c r="B73" s="108" t="s">
        <v>735</v>
      </c>
      <c r="C73" s="39"/>
      <c r="D73" s="39"/>
      <c r="E73" s="39"/>
      <c r="F73" s="39"/>
      <c r="G73" s="39"/>
      <c r="H73" s="94">
        <v>500000</v>
      </c>
      <c r="I73" s="39"/>
      <c r="J73" s="39"/>
      <c r="K73" s="171">
        <v>43348</v>
      </c>
      <c r="L73" s="39"/>
      <c r="M73" s="95">
        <v>1.04</v>
      </c>
      <c r="N73" s="96" t="s">
        <v>359</v>
      </c>
    </row>
    <row r="74" spans="1:14">
      <c r="A74" s="11"/>
      <c r="B74" s="108"/>
      <c r="C74" s="39"/>
      <c r="D74" s="39"/>
      <c r="E74" s="39"/>
      <c r="F74" s="39"/>
      <c r="G74" s="39"/>
      <c r="H74" s="94"/>
      <c r="I74" s="39"/>
      <c r="J74" s="39"/>
      <c r="K74" s="171"/>
      <c r="L74" s="39"/>
      <c r="M74" s="95"/>
      <c r="N74" s="96"/>
    </row>
    <row r="75" spans="1:14">
      <c r="A75" s="11"/>
      <c r="B75" s="138" t="s">
        <v>736</v>
      </c>
      <c r="C75" s="20"/>
      <c r="D75" s="91" t="s">
        <v>737</v>
      </c>
      <c r="E75" s="92" t="s">
        <v>351</v>
      </c>
      <c r="F75" s="92">
        <v>-4</v>
      </c>
      <c r="G75" s="20"/>
      <c r="H75" s="90">
        <v>300000</v>
      </c>
      <c r="I75" s="20"/>
      <c r="J75" s="20"/>
      <c r="K75" s="170">
        <v>44232</v>
      </c>
      <c r="L75" s="20"/>
      <c r="M75" s="91">
        <v>2.5</v>
      </c>
      <c r="N75" s="92" t="s">
        <v>359</v>
      </c>
    </row>
    <row r="76" spans="1:14">
      <c r="A76" s="11"/>
      <c r="B76" s="138"/>
      <c r="C76" s="20"/>
      <c r="D76" s="91"/>
      <c r="E76" s="92"/>
      <c r="F76" s="92"/>
      <c r="G76" s="20"/>
      <c r="H76" s="90"/>
      <c r="I76" s="20"/>
      <c r="J76" s="20"/>
      <c r="K76" s="170"/>
      <c r="L76" s="20"/>
      <c r="M76" s="91"/>
      <c r="N76" s="92"/>
    </row>
    <row r="77" spans="1:14">
      <c r="A77" s="11"/>
      <c r="B77" s="108" t="s">
        <v>738</v>
      </c>
      <c r="C77" s="39"/>
      <c r="D77" s="95" t="s">
        <v>737</v>
      </c>
      <c r="E77" s="96" t="s">
        <v>351</v>
      </c>
      <c r="F77" s="96">
        <v>-4</v>
      </c>
      <c r="G77" s="39"/>
      <c r="H77" s="94">
        <v>300000</v>
      </c>
      <c r="I77" s="39"/>
      <c r="J77" s="39"/>
      <c r="K77" s="171">
        <v>44232</v>
      </c>
      <c r="L77" s="39"/>
      <c r="M77" s="95">
        <v>2.69</v>
      </c>
      <c r="N77" s="96" t="s">
        <v>359</v>
      </c>
    </row>
    <row r="78" spans="1:14">
      <c r="A78" s="11"/>
      <c r="B78" s="108"/>
      <c r="C78" s="39"/>
      <c r="D78" s="95"/>
      <c r="E78" s="96"/>
      <c r="F78" s="96"/>
      <c r="G78" s="39"/>
      <c r="H78" s="94"/>
      <c r="I78" s="39"/>
      <c r="J78" s="39"/>
      <c r="K78" s="171"/>
      <c r="L78" s="39"/>
      <c r="M78" s="95"/>
      <c r="N78" s="96"/>
    </row>
    <row r="79" spans="1:14">
      <c r="A79" s="11"/>
      <c r="B79" s="138" t="s">
        <v>727</v>
      </c>
      <c r="C79" s="20"/>
      <c r="D79" s="20"/>
      <c r="E79" s="20"/>
      <c r="F79" s="20"/>
      <c r="G79" s="20"/>
      <c r="H79" s="90">
        <v>200000</v>
      </c>
      <c r="I79" s="20"/>
      <c r="J79" s="20"/>
      <c r="K79" s="170">
        <v>44270</v>
      </c>
      <c r="L79" s="20"/>
      <c r="M79" s="91">
        <v>3.14</v>
      </c>
      <c r="N79" s="92" t="s">
        <v>359</v>
      </c>
    </row>
    <row r="80" spans="1:14">
      <c r="A80" s="11"/>
      <c r="B80" s="138"/>
      <c r="C80" s="20"/>
      <c r="D80" s="20"/>
      <c r="E80" s="20"/>
      <c r="F80" s="20"/>
      <c r="G80" s="20"/>
      <c r="H80" s="90"/>
      <c r="I80" s="20"/>
      <c r="J80" s="20"/>
      <c r="K80" s="170"/>
      <c r="L80" s="20"/>
      <c r="M80" s="91"/>
      <c r="N80" s="92"/>
    </row>
    <row r="81" spans="1:14">
      <c r="A81" s="11"/>
      <c r="B81" s="108" t="s">
        <v>732</v>
      </c>
      <c r="C81" s="39"/>
      <c r="D81" s="39"/>
      <c r="E81" s="39"/>
      <c r="F81" s="39"/>
      <c r="G81" s="39"/>
      <c r="H81" s="94">
        <v>200000</v>
      </c>
      <c r="I81" s="39"/>
      <c r="J81" s="39"/>
      <c r="K81" s="171">
        <v>44341</v>
      </c>
      <c r="L81" s="39"/>
      <c r="M81" s="95">
        <v>2.83</v>
      </c>
      <c r="N81" s="96" t="s">
        <v>359</v>
      </c>
    </row>
    <row r="82" spans="1:14">
      <c r="A82" s="11"/>
      <c r="B82" s="108"/>
      <c r="C82" s="39"/>
      <c r="D82" s="39"/>
      <c r="E82" s="39"/>
      <c r="F82" s="39"/>
      <c r="G82" s="39"/>
      <c r="H82" s="94"/>
      <c r="I82" s="39"/>
      <c r="J82" s="39"/>
      <c r="K82" s="171"/>
      <c r="L82" s="39"/>
      <c r="M82" s="95"/>
      <c r="N82" s="96"/>
    </row>
    <row r="83" spans="1:14">
      <c r="A83" s="11"/>
      <c r="B83" s="138" t="s">
        <v>739</v>
      </c>
      <c r="C83" s="20"/>
      <c r="D83" s="91" t="s">
        <v>740</v>
      </c>
      <c r="E83" s="92" t="s">
        <v>351</v>
      </c>
      <c r="F83" s="20"/>
      <c r="G83" s="20"/>
      <c r="H83" s="90">
        <v>550000</v>
      </c>
      <c r="I83" s="20"/>
      <c r="J83" s="20"/>
      <c r="K83" s="170">
        <v>44616</v>
      </c>
      <c r="L83" s="20"/>
      <c r="M83" s="91">
        <v>2.4500000000000002</v>
      </c>
      <c r="N83" s="92" t="s">
        <v>359</v>
      </c>
    </row>
    <row r="84" spans="1:14">
      <c r="A84" s="11"/>
      <c r="B84" s="138"/>
      <c r="C84" s="20"/>
      <c r="D84" s="91"/>
      <c r="E84" s="92"/>
      <c r="F84" s="20"/>
      <c r="G84" s="20"/>
      <c r="H84" s="90"/>
      <c r="I84" s="20"/>
      <c r="J84" s="20"/>
      <c r="K84" s="170"/>
      <c r="L84" s="20"/>
      <c r="M84" s="91"/>
      <c r="N84" s="92"/>
    </row>
    <row r="85" spans="1:14">
      <c r="A85" s="11"/>
      <c r="B85" s="108" t="s">
        <v>735</v>
      </c>
      <c r="C85" s="39"/>
      <c r="D85" s="95" t="s">
        <v>741</v>
      </c>
      <c r="E85" s="96" t="s">
        <v>351</v>
      </c>
      <c r="F85" s="39"/>
      <c r="G85" s="39"/>
      <c r="H85" s="94">
        <v>400000</v>
      </c>
      <c r="I85" s="39"/>
      <c r="J85" s="39"/>
      <c r="K85" s="171">
        <v>45000</v>
      </c>
      <c r="L85" s="39"/>
      <c r="M85" s="95">
        <v>2.39</v>
      </c>
      <c r="N85" s="96" t="s">
        <v>359</v>
      </c>
    </row>
    <row r="86" spans="1:14">
      <c r="A86" s="11"/>
      <c r="B86" s="108"/>
      <c r="C86" s="39"/>
      <c r="D86" s="95"/>
      <c r="E86" s="96"/>
      <c r="F86" s="39"/>
      <c r="G86" s="39"/>
      <c r="H86" s="94"/>
      <c r="I86" s="39"/>
      <c r="J86" s="39"/>
      <c r="K86" s="171"/>
      <c r="L86" s="39"/>
      <c r="M86" s="95"/>
      <c r="N86" s="96"/>
    </row>
    <row r="87" spans="1:14">
      <c r="A87" s="11"/>
      <c r="B87" s="138" t="s">
        <v>734</v>
      </c>
      <c r="C87" s="20"/>
      <c r="D87" s="91" t="s">
        <v>741</v>
      </c>
      <c r="E87" s="92" t="s">
        <v>351</v>
      </c>
      <c r="F87" s="20"/>
      <c r="G87" s="20"/>
      <c r="H87" s="90">
        <v>400000</v>
      </c>
      <c r="I87" s="20"/>
      <c r="J87" s="20"/>
      <c r="K87" s="170">
        <v>45000</v>
      </c>
      <c r="L87" s="20"/>
      <c r="M87" s="91">
        <v>2.5099999999999998</v>
      </c>
      <c r="N87" s="92" t="s">
        <v>359</v>
      </c>
    </row>
    <row r="88" spans="1:14">
      <c r="A88" s="11"/>
      <c r="B88" s="138"/>
      <c r="C88" s="20"/>
      <c r="D88" s="91"/>
      <c r="E88" s="92"/>
      <c r="F88" s="20"/>
      <c r="G88" s="20"/>
      <c r="H88" s="90"/>
      <c r="I88" s="20"/>
      <c r="J88" s="20"/>
      <c r="K88" s="170"/>
      <c r="L88" s="20"/>
      <c r="M88" s="91"/>
      <c r="N88" s="92"/>
    </row>
    <row r="89" spans="1:14">
      <c r="A89" s="11"/>
      <c r="B89" s="108" t="s">
        <v>739</v>
      </c>
      <c r="C89" s="39"/>
      <c r="D89" s="39"/>
      <c r="E89" s="39"/>
      <c r="F89" s="39"/>
      <c r="G89" s="39"/>
      <c r="H89" s="94">
        <v>250000</v>
      </c>
      <c r="I89" s="39"/>
      <c r="J89" s="39"/>
      <c r="K89" s="171">
        <v>45082</v>
      </c>
      <c r="L89" s="39"/>
      <c r="M89" s="95">
        <v>1.91</v>
      </c>
      <c r="N89" s="96" t="s">
        <v>359</v>
      </c>
    </row>
    <row r="90" spans="1:14">
      <c r="A90" s="11"/>
      <c r="B90" s="108"/>
      <c r="C90" s="39"/>
      <c r="D90" s="39"/>
      <c r="E90" s="39"/>
      <c r="F90" s="39"/>
      <c r="G90" s="39"/>
      <c r="H90" s="94"/>
      <c r="I90" s="39"/>
      <c r="J90" s="39"/>
      <c r="K90" s="171"/>
      <c r="L90" s="39"/>
      <c r="M90" s="95"/>
      <c r="N90" s="96"/>
    </row>
    <row r="91" spans="1:14">
      <c r="A91" s="11"/>
      <c r="B91" s="138" t="s">
        <v>735</v>
      </c>
      <c r="C91" s="20"/>
      <c r="D91" s="20"/>
      <c r="E91" s="20"/>
      <c r="F91" s="20"/>
      <c r="G91" s="20"/>
      <c r="H91" s="90">
        <v>500000</v>
      </c>
      <c r="I91" s="20"/>
      <c r="J91" s="20"/>
      <c r="K91" s="170">
        <v>45153</v>
      </c>
      <c r="L91" s="20"/>
      <c r="M91" s="91">
        <v>1.98</v>
      </c>
      <c r="N91" s="92" t="s">
        <v>359</v>
      </c>
    </row>
    <row r="92" spans="1:14">
      <c r="A92" s="11"/>
      <c r="B92" s="138"/>
      <c r="C92" s="20"/>
      <c r="D92" s="20"/>
      <c r="E92" s="20"/>
      <c r="F92" s="20"/>
      <c r="G92" s="20"/>
      <c r="H92" s="90"/>
      <c r="I92" s="20"/>
      <c r="J92" s="20"/>
      <c r="K92" s="170"/>
      <c r="L92" s="20"/>
      <c r="M92" s="91"/>
      <c r="N92" s="92"/>
    </row>
    <row r="93" spans="1:14">
      <c r="A93" s="11"/>
      <c r="B93" s="108" t="s">
        <v>742</v>
      </c>
      <c r="C93" s="39"/>
      <c r="D93" s="95" t="s">
        <v>743</v>
      </c>
      <c r="E93" s="96" t="s">
        <v>351</v>
      </c>
      <c r="F93" s="39"/>
      <c r="G93" s="39"/>
      <c r="H93" s="94">
        <v>600000</v>
      </c>
      <c r="I93" s="39"/>
      <c r="J93" s="39"/>
      <c r="K93" s="171">
        <v>45162</v>
      </c>
      <c r="L93" s="39"/>
      <c r="M93" s="95">
        <v>2.88</v>
      </c>
      <c r="N93" s="96" t="s">
        <v>359</v>
      </c>
    </row>
    <row r="94" spans="1:14">
      <c r="A94" s="11"/>
      <c r="B94" s="108"/>
      <c r="C94" s="39"/>
      <c r="D94" s="95"/>
      <c r="E94" s="96"/>
      <c r="F94" s="39"/>
      <c r="G94" s="39"/>
      <c r="H94" s="94"/>
      <c r="I94" s="39"/>
      <c r="J94" s="39"/>
      <c r="K94" s="171"/>
      <c r="L94" s="39"/>
      <c r="M94" s="95"/>
      <c r="N94" s="96"/>
    </row>
    <row r="95" spans="1:14">
      <c r="A95" s="11"/>
      <c r="B95" s="138" t="s">
        <v>734</v>
      </c>
      <c r="C95" s="20"/>
      <c r="D95" s="20"/>
      <c r="E95" s="20"/>
      <c r="F95" s="20"/>
      <c r="G95" s="20"/>
      <c r="H95" s="90">
        <v>250000</v>
      </c>
      <c r="I95" s="20"/>
      <c r="J95" s="20"/>
      <c r="K95" s="170">
        <v>45245</v>
      </c>
      <c r="L95" s="20"/>
      <c r="M95" s="91">
        <v>2.23</v>
      </c>
      <c r="N95" s="92" t="s">
        <v>359</v>
      </c>
    </row>
    <row r="96" spans="1:14">
      <c r="A96" s="11"/>
      <c r="B96" s="138"/>
      <c r="C96" s="20"/>
      <c r="D96" s="20"/>
      <c r="E96" s="20"/>
      <c r="F96" s="20"/>
      <c r="G96" s="20"/>
      <c r="H96" s="90"/>
      <c r="I96" s="20"/>
      <c r="J96" s="20"/>
      <c r="K96" s="170"/>
      <c r="L96" s="20"/>
      <c r="M96" s="91"/>
      <c r="N96" s="92"/>
    </row>
    <row r="97" spans="1:22">
      <c r="A97" s="11"/>
      <c r="B97" s="108" t="s">
        <v>739</v>
      </c>
      <c r="C97" s="39"/>
      <c r="D97" s="39"/>
      <c r="E97" s="39"/>
      <c r="F97" s="39"/>
      <c r="G97" s="39"/>
      <c r="H97" s="94">
        <v>500000</v>
      </c>
      <c r="I97" s="39"/>
      <c r="J97" s="39"/>
      <c r="K97" s="171">
        <v>45275</v>
      </c>
      <c r="L97" s="39"/>
      <c r="M97" s="95">
        <v>2.2000000000000002</v>
      </c>
      <c r="N97" s="96" t="s">
        <v>359</v>
      </c>
    </row>
    <row r="98" spans="1:22" ht="15.75" thickBot="1">
      <c r="A98" s="11"/>
      <c r="B98" s="108"/>
      <c r="C98" s="39"/>
      <c r="D98" s="39"/>
      <c r="E98" s="39"/>
      <c r="F98" s="39"/>
      <c r="G98" s="39"/>
      <c r="H98" s="97"/>
      <c r="I98" s="48"/>
      <c r="J98" s="39"/>
      <c r="K98" s="171"/>
      <c r="L98" s="39"/>
      <c r="M98" s="113"/>
      <c r="N98" s="114"/>
    </row>
    <row r="99" spans="1:22">
      <c r="A99" s="11"/>
      <c r="B99" s="138" t="s">
        <v>136</v>
      </c>
      <c r="C99" s="20"/>
      <c r="D99" s="20"/>
      <c r="E99" s="20"/>
      <c r="F99" s="20"/>
      <c r="G99" s="20"/>
      <c r="H99" s="99">
        <v>12150000</v>
      </c>
      <c r="I99" s="52"/>
      <c r="J99" s="20"/>
      <c r="K99" s="20"/>
      <c r="L99" s="20"/>
      <c r="M99" s="115">
        <v>2.13</v>
      </c>
      <c r="N99" s="117" t="s">
        <v>359</v>
      </c>
    </row>
    <row r="100" spans="1:22" ht="15.75" thickBot="1">
      <c r="A100" s="11"/>
      <c r="B100" s="138"/>
      <c r="C100" s="20"/>
      <c r="D100" s="20"/>
      <c r="E100" s="20"/>
      <c r="F100" s="20"/>
      <c r="G100" s="20"/>
      <c r="H100" s="172"/>
      <c r="I100" s="53"/>
      <c r="J100" s="20"/>
      <c r="K100" s="20"/>
      <c r="L100" s="20"/>
      <c r="M100" s="173"/>
      <c r="N100" s="174"/>
    </row>
    <row r="101" spans="1:22" ht="15.75" thickTop="1">
      <c r="A101" s="11"/>
      <c r="B101" s="16"/>
      <c r="C101" s="16"/>
    </row>
    <row r="102" spans="1:22">
      <c r="A102" s="11"/>
      <c r="B102" s="175">
        <v>-1</v>
      </c>
      <c r="C102" s="136" t="s">
        <v>744</v>
      </c>
    </row>
    <row r="103" spans="1:22">
      <c r="A103" s="11"/>
      <c r="B103" s="16"/>
      <c r="C103" s="16"/>
    </row>
    <row r="104" spans="1:22">
      <c r="A104" s="11"/>
      <c r="B104" s="175">
        <v>-2</v>
      </c>
      <c r="C104" s="136" t="s">
        <v>745</v>
      </c>
    </row>
    <row r="105" spans="1:22">
      <c r="A105" s="11"/>
      <c r="B105" s="16"/>
      <c r="C105" s="16"/>
    </row>
    <row r="106" spans="1:22">
      <c r="A106" s="11"/>
      <c r="B106" s="175">
        <v>-3</v>
      </c>
      <c r="C106" s="136" t="s">
        <v>746</v>
      </c>
    </row>
    <row r="107" spans="1:22">
      <c r="A107" s="11"/>
      <c r="B107" s="16"/>
      <c r="C107" s="16"/>
    </row>
    <row r="108" spans="1:22" ht="144">
      <c r="A108" s="11"/>
      <c r="B108" s="175">
        <v>-4</v>
      </c>
      <c r="C108" s="136" t="s">
        <v>747</v>
      </c>
    </row>
    <row r="109" spans="1:22" ht="15" customHeight="1">
      <c r="A109" s="11" t="s">
        <v>1136</v>
      </c>
      <c r="B109" s="10" t="s">
        <v>5</v>
      </c>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20" t="s">
        <v>751</v>
      </c>
      <c r="C110" s="20"/>
      <c r="D110" s="20"/>
      <c r="E110" s="20"/>
      <c r="F110" s="20"/>
      <c r="G110" s="20"/>
      <c r="H110" s="20"/>
      <c r="I110" s="20"/>
      <c r="J110" s="20"/>
      <c r="K110" s="20"/>
      <c r="L110" s="20"/>
      <c r="M110" s="20"/>
      <c r="N110" s="20"/>
      <c r="O110" s="20"/>
      <c r="P110" s="20"/>
      <c r="Q110" s="20"/>
      <c r="R110" s="20"/>
      <c r="S110" s="20"/>
      <c r="T110" s="20"/>
      <c r="U110" s="20"/>
      <c r="V110" s="20"/>
    </row>
    <row r="111" spans="1:22">
      <c r="A111" s="11"/>
      <c r="B111" s="32"/>
      <c r="C111" s="32"/>
      <c r="D111" s="32"/>
      <c r="E111" s="32"/>
      <c r="F111" s="32"/>
      <c r="G111" s="32"/>
      <c r="H111" s="32"/>
      <c r="I111" s="32"/>
      <c r="J111" s="32"/>
      <c r="K111" s="32"/>
      <c r="L111" s="32"/>
      <c r="M111" s="32"/>
      <c r="N111" s="32"/>
      <c r="O111" s="32"/>
      <c r="P111" s="32"/>
      <c r="Q111" s="32"/>
      <c r="R111" s="32"/>
      <c r="S111" s="32"/>
      <c r="T111" s="32"/>
      <c r="U111" s="32"/>
      <c r="V111" s="32"/>
    </row>
    <row r="112" spans="1:22">
      <c r="A112" s="11"/>
      <c r="B112" s="16"/>
      <c r="C112" s="16"/>
      <c r="D112" s="16"/>
      <c r="E112" s="16"/>
      <c r="F112" s="16"/>
      <c r="G112" s="16"/>
      <c r="H112" s="16"/>
      <c r="I112" s="16"/>
      <c r="J112" s="16"/>
      <c r="K112" s="16"/>
      <c r="L112" s="16"/>
      <c r="M112" s="16"/>
      <c r="N112" s="16"/>
      <c r="O112" s="16"/>
      <c r="P112" s="16"/>
      <c r="Q112" s="16"/>
      <c r="R112" s="16"/>
      <c r="S112" s="16"/>
      <c r="T112" s="16"/>
      <c r="U112" s="16"/>
      <c r="V112" s="16"/>
    </row>
    <row r="113" spans="1:22" ht="15.75" thickBot="1">
      <c r="A113" s="11"/>
      <c r="B113" s="176" t="s">
        <v>331</v>
      </c>
      <c r="C113" s="15"/>
      <c r="D113" s="33" t="s">
        <v>752</v>
      </c>
      <c r="E113" s="33"/>
      <c r="F113" s="33"/>
      <c r="G113" s="33"/>
      <c r="H113" s="33"/>
      <c r="I113" s="33"/>
      <c r="J113" s="33"/>
      <c r="K113" s="33"/>
      <c r="L113" s="33"/>
      <c r="M113" s="33"/>
      <c r="N113" s="33"/>
      <c r="O113" s="33"/>
      <c r="P113" s="15"/>
      <c r="Q113" s="33" t="s">
        <v>753</v>
      </c>
      <c r="R113" s="33"/>
      <c r="S113" s="33"/>
      <c r="T113" s="33"/>
      <c r="U113" s="33"/>
      <c r="V113" s="33"/>
    </row>
    <row r="114" spans="1:22">
      <c r="A114" s="11"/>
      <c r="B114" s="72"/>
      <c r="C114" s="15"/>
      <c r="D114" s="72"/>
      <c r="E114" s="15"/>
      <c r="F114" s="150"/>
      <c r="G114" s="150"/>
      <c r="H114" s="15"/>
      <c r="I114" s="150"/>
      <c r="J114" s="150"/>
      <c r="K114" s="15"/>
      <c r="L114" s="27" t="s">
        <v>424</v>
      </c>
      <c r="M114" s="15"/>
      <c r="N114" s="150"/>
      <c r="O114" s="150"/>
      <c r="P114" s="15"/>
      <c r="Q114" s="137" t="s">
        <v>424</v>
      </c>
      <c r="R114" s="137"/>
      <c r="S114" s="15"/>
      <c r="T114" s="27" t="s">
        <v>424</v>
      </c>
      <c r="U114" s="15"/>
      <c r="V114" s="27" t="s">
        <v>424</v>
      </c>
    </row>
    <row r="115" spans="1:22">
      <c r="A115" s="11"/>
      <c r="B115" s="26" t="s">
        <v>754</v>
      </c>
      <c r="C115" s="15"/>
      <c r="D115" s="72"/>
      <c r="E115" s="15"/>
      <c r="F115" s="74"/>
      <c r="G115" s="74"/>
      <c r="H115" s="15"/>
      <c r="I115" s="80" t="s">
        <v>420</v>
      </c>
      <c r="J115" s="80"/>
      <c r="K115" s="15"/>
      <c r="L115" s="27" t="s">
        <v>755</v>
      </c>
      <c r="M115" s="15"/>
      <c r="N115" s="80" t="s">
        <v>721</v>
      </c>
      <c r="O115" s="80"/>
      <c r="P115" s="15"/>
      <c r="Q115" s="80" t="s">
        <v>756</v>
      </c>
      <c r="R115" s="80"/>
      <c r="S115" s="15"/>
      <c r="T115" s="27" t="s">
        <v>757</v>
      </c>
      <c r="U115" s="15"/>
      <c r="V115" s="27" t="s">
        <v>758</v>
      </c>
    </row>
    <row r="116" spans="1:22" ht="15.75" thickBot="1">
      <c r="A116" s="11"/>
      <c r="B116" s="26" t="s">
        <v>759</v>
      </c>
      <c r="C116" s="15"/>
      <c r="D116" s="28" t="s">
        <v>760</v>
      </c>
      <c r="E116" s="15"/>
      <c r="F116" s="33" t="s">
        <v>416</v>
      </c>
      <c r="G116" s="33"/>
      <c r="H116" s="15"/>
      <c r="I116" s="33" t="s">
        <v>421</v>
      </c>
      <c r="J116" s="33"/>
      <c r="K116" s="15"/>
      <c r="L116" s="28" t="s">
        <v>760</v>
      </c>
      <c r="M116" s="15"/>
      <c r="N116" s="33" t="s">
        <v>644</v>
      </c>
      <c r="O116" s="33"/>
      <c r="P116" s="15"/>
      <c r="Q116" s="33" t="s">
        <v>646</v>
      </c>
      <c r="R116" s="33"/>
      <c r="S116" s="15"/>
      <c r="T116" s="28" t="s">
        <v>761</v>
      </c>
      <c r="U116" s="15"/>
      <c r="V116" s="28" t="s">
        <v>762</v>
      </c>
    </row>
    <row r="117" spans="1:22">
      <c r="A117" s="11"/>
      <c r="B117" s="75" t="s">
        <v>763</v>
      </c>
      <c r="C117" s="39"/>
      <c r="D117" s="122" t="s">
        <v>764</v>
      </c>
      <c r="E117" s="39"/>
      <c r="F117" s="35">
        <v>4688</v>
      </c>
      <c r="G117" s="37"/>
      <c r="H117" s="39"/>
      <c r="I117" s="120">
        <v>186</v>
      </c>
      <c r="J117" s="37"/>
      <c r="K117" s="39"/>
      <c r="L117" s="120">
        <v>4</v>
      </c>
      <c r="M117" s="39"/>
      <c r="N117" s="35">
        <v>500000</v>
      </c>
      <c r="O117" s="37"/>
      <c r="P117" s="39"/>
      <c r="Q117" s="120">
        <v>2.96</v>
      </c>
      <c r="R117" s="122" t="s">
        <v>359</v>
      </c>
      <c r="S117" s="39"/>
      <c r="T117" s="122" t="s">
        <v>765</v>
      </c>
      <c r="U117" s="39"/>
      <c r="V117" s="120">
        <v>5.01</v>
      </c>
    </row>
    <row r="118" spans="1:22">
      <c r="A118" s="11"/>
      <c r="B118" s="75"/>
      <c r="C118" s="39"/>
      <c r="D118" s="34"/>
      <c r="E118" s="39"/>
      <c r="F118" s="43"/>
      <c r="G118" s="39"/>
      <c r="H118" s="39"/>
      <c r="I118" s="65"/>
      <c r="J118" s="39"/>
      <c r="K118" s="39"/>
      <c r="L118" s="65"/>
      <c r="M118" s="39"/>
      <c r="N118" s="43"/>
      <c r="O118" s="39"/>
      <c r="P118" s="39"/>
      <c r="Q118" s="65"/>
      <c r="R118" s="34"/>
      <c r="S118" s="39"/>
      <c r="T118" s="34"/>
      <c r="U118" s="39"/>
      <c r="V118" s="65"/>
    </row>
    <row r="119" spans="1:22">
      <c r="A119" s="11"/>
      <c r="B119" s="76" t="s">
        <v>763</v>
      </c>
      <c r="C119" s="20"/>
      <c r="D119" s="23" t="s">
        <v>766</v>
      </c>
      <c r="E119" s="20"/>
      <c r="F119" s="40">
        <v>5640</v>
      </c>
      <c r="G119" s="20"/>
      <c r="H119" s="20"/>
      <c r="I119" s="40">
        <v>2828</v>
      </c>
      <c r="J119" s="20"/>
      <c r="K119" s="20"/>
      <c r="L119" s="64">
        <v>9.1</v>
      </c>
      <c r="M119" s="20"/>
      <c r="N119" s="40">
        <v>550000</v>
      </c>
      <c r="O119" s="20"/>
      <c r="P119" s="20"/>
      <c r="Q119" s="64">
        <v>3.29</v>
      </c>
      <c r="R119" s="23" t="s">
        <v>359</v>
      </c>
      <c r="S119" s="20"/>
      <c r="T119" s="23" t="s">
        <v>765</v>
      </c>
      <c r="U119" s="20"/>
      <c r="V119" s="64">
        <v>8.1999999999999993</v>
      </c>
    </row>
    <row r="120" spans="1:22" ht="15.75" thickBot="1">
      <c r="A120" s="11"/>
      <c r="B120" s="76"/>
      <c r="C120" s="20"/>
      <c r="D120" s="126"/>
      <c r="E120" s="20"/>
      <c r="F120" s="41"/>
      <c r="G120" s="42"/>
      <c r="H120" s="20"/>
      <c r="I120" s="41"/>
      <c r="J120" s="42"/>
      <c r="K120" s="20"/>
      <c r="L120" s="125"/>
      <c r="M120" s="20"/>
      <c r="N120" s="41"/>
      <c r="O120" s="42"/>
      <c r="P120" s="20"/>
      <c r="Q120" s="125"/>
      <c r="R120" s="126"/>
      <c r="S120" s="20"/>
      <c r="T120" s="126"/>
      <c r="U120" s="20"/>
      <c r="V120" s="125"/>
    </row>
    <row r="121" spans="1:22">
      <c r="A121" s="11"/>
      <c r="B121" s="39"/>
      <c r="C121" s="39"/>
      <c r="D121" s="37"/>
      <c r="E121" s="39"/>
      <c r="F121" s="35">
        <v>10328</v>
      </c>
      <c r="G121" s="37"/>
      <c r="H121" s="39"/>
      <c r="I121" s="35">
        <v>3014</v>
      </c>
      <c r="J121" s="37"/>
      <c r="K121" s="39"/>
      <c r="L121" s="120">
        <v>6.7</v>
      </c>
      <c r="M121" s="39"/>
      <c r="N121" s="35">
        <v>1050000</v>
      </c>
      <c r="O121" s="37"/>
      <c r="P121" s="39"/>
      <c r="Q121" s="120">
        <v>3.13</v>
      </c>
      <c r="R121" s="122" t="s">
        <v>359</v>
      </c>
      <c r="S121" s="39"/>
      <c r="T121" s="37"/>
      <c r="U121" s="39"/>
      <c r="V121" s="120">
        <v>6.68</v>
      </c>
    </row>
    <row r="122" spans="1:22" ht="15.75" thickBot="1">
      <c r="A122" s="11"/>
      <c r="B122" s="39"/>
      <c r="C122" s="39"/>
      <c r="D122" s="39"/>
      <c r="E122" s="39"/>
      <c r="F122" s="44"/>
      <c r="G122" s="45"/>
      <c r="H122" s="39"/>
      <c r="I122" s="44"/>
      <c r="J122" s="45"/>
      <c r="K122" s="39"/>
      <c r="L122" s="127"/>
      <c r="M122" s="39"/>
      <c r="N122" s="44"/>
      <c r="O122" s="45"/>
      <c r="P122" s="39"/>
      <c r="Q122" s="127"/>
      <c r="R122" s="128"/>
      <c r="S122" s="39"/>
      <c r="T122" s="38"/>
      <c r="U122" s="39"/>
      <c r="V122" s="127"/>
    </row>
    <row r="123" spans="1:22" ht="15.75" thickTop="1">
      <c r="A123" s="11"/>
      <c r="B123" s="20" t="s">
        <v>770</v>
      </c>
      <c r="C123" s="20"/>
      <c r="D123" s="20"/>
      <c r="E123" s="20"/>
      <c r="F123" s="20"/>
      <c r="G123" s="20"/>
      <c r="H123" s="20"/>
      <c r="I123" s="20"/>
      <c r="J123" s="20"/>
      <c r="K123" s="20"/>
      <c r="L123" s="20"/>
      <c r="M123" s="20"/>
      <c r="N123" s="20"/>
      <c r="O123" s="20"/>
      <c r="P123" s="20"/>
      <c r="Q123" s="20"/>
      <c r="R123" s="20"/>
      <c r="S123" s="20"/>
      <c r="T123" s="20"/>
      <c r="U123" s="20"/>
      <c r="V123" s="20"/>
    </row>
    <row r="124" spans="1:22">
      <c r="A124" s="11"/>
      <c r="B124" s="32"/>
      <c r="C124" s="32"/>
      <c r="D124" s="32"/>
      <c r="E124" s="32"/>
      <c r="F124" s="32"/>
      <c r="G124" s="32"/>
      <c r="H124" s="32"/>
      <c r="I124" s="32"/>
      <c r="J124" s="32"/>
      <c r="K124" s="32"/>
      <c r="L124" s="32"/>
      <c r="M124" s="32"/>
      <c r="N124" s="32"/>
      <c r="O124" s="32"/>
      <c r="P124" s="32"/>
      <c r="Q124" s="32"/>
    </row>
    <row r="125" spans="1:22">
      <c r="A125" s="11"/>
      <c r="B125" s="16"/>
      <c r="C125" s="16"/>
      <c r="D125" s="16"/>
      <c r="E125" s="16"/>
      <c r="F125" s="16"/>
      <c r="G125" s="16"/>
      <c r="H125" s="16"/>
      <c r="I125" s="16"/>
      <c r="J125" s="16"/>
      <c r="K125" s="16"/>
      <c r="L125" s="16"/>
      <c r="M125" s="16"/>
      <c r="N125" s="16"/>
      <c r="O125" s="16"/>
      <c r="P125" s="16"/>
      <c r="Q125" s="16"/>
    </row>
    <row r="126" spans="1:22">
      <c r="A126" s="11"/>
      <c r="B126" s="87" t="s">
        <v>331</v>
      </c>
      <c r="C126" s="20"/>
      <c r="D126" s="80" t="s">
        <v>771</v>
      </c>
      <c r="E126" s="80"/>
      <c r="F126" s="20"/>
      <c r="G126" s="80" t="s">
        <v>773</v>
      </c>
      <c r="H126" s="80"/>
      <c r="I126" s="20"/>
      <c r="J126" s="80" t="s">
        <v>774</v>
      </c>
      <c r="K126" s="80"/>
      <c r="L126" s="20"/>
      <c r="M126" s="80" t="s">
        <v>771</v>
      </c>
      <c r="N126" s="80"/>
      <c r="O126" s="20"/>
      <c r="P126" s="80" t="s">
        <v>778</v>
      </c>
      <c r="Q126" s="80"/>
    </row>
    <row r="127" spans="1:22">
      <c r="A127" s="11"/>
      <c r="B127" s="87"/>
      <c r="C127" s="20"/>
      <c r="D127" s="80" t="s">
        <v>772</v>
      </c>
      <c r="E127" s="80"/>
      <c r="F127" s="20"/>
      <c r="G127" s="80"/>
      <c r="H127" s="80"/>
      <c r="I127" s="20"/>
      <c r="J127" s="80" t="s">
        <v>775</v>
      </c>
      <c r="K127" s="80"/>
      <c r="L127" s="20"/>
      <c r="M127" s="80" t="s">
        <v>777</v>
      </c>
      <c r="N127" s="80"/>
      <c r="O127" s="20"/>
      <c r="P127" s="80" t="s">
        <v>779</v>
      </c>
      <c r="Q127" s="80"/>
    </row>
    <row r="128" spans="1:22" ht="22.5" customHeight="1">
      <c r="A128" s="11"/>
      <c r="B128" s="87"/>
      <c r="C128" s="20"/>
      <c r="D128" s="10"/>
      <c r="E128" s="10"/>
      <c r="F128" s="20"/>
      <c r="G128" s="80"/>
      <c r="H128" s="80"/>
      <c r="I128" s="20"/>
      <c r="J128" s="80" t="s">
        <v>760</v>
      </c>
      <c r="K128" s="80"/>
      <c r="L128" s="20"/>
      <c r="M128" s="10"/>
      <c r="N128" s="10"/>
      <c r="O128" s="20"/>
      <c r="P128" s="80" t="s">
        <v>780</v>
      </c>
      <c r="Q128" s="80"/>
    </row>
    <row r="129" spans="1:22" ht="15.75" thickBot="1">
      <c r="A129" s="11"/>
      <c r="B129" s="87"/>
      <c r="C129" s="20"/>
      <c r="D129" s="88"/>
      <c r="E129" s="88"/>
      <c r="F129" s="20"/>
      <c r="G129" s="33"/>
      <c r="H129" s="33"/>
      <c r="I129" s="20"/>
      <c r="J129" s="33" t="s">
        <v>776</v>
      </c>
      <c r="K129" s="33"/>
      <c r="L129" s="20"/>
      <c r="M129" s="88"/>
      <c r="N129" s="88"/>
      <c r="O129" s="20"/>
      <c r="P129" s="88"/>
      <c r="Q129" s="88"/>
    </row>
    <row r="130" spans="1:22">
      <c r="A130" s="11"/>
      <c r="B130" s="75" t="s">
        <v>749</v>
      </c>
      <c r="C130" s="39"/>
      <c r="D130" s="35">
        <v>1150000</v>
      </c>
      <c r="E130" s="37"/>
      <c r="F130" s="39"/>
      <c r="G130" s="35">
        <v>1050000</v>
      </c>
      <c r="H130" s="37"/>
      <c r="I130" s="39"/>
      <c r="J130" s="120" t="s">
        <v>781</v>
      </c>
      <c r="K130" s="122" t="s">
        <v>351</v>
      </c>
      <c r="L130" s="39"/>
      <c r="M130" s="35">
        <v>1050000</v>
      </c>
      <c r="N130" s="37"/>
      <c r="O130" s="39"/>
      <c r="P130" s="120" t="s">
        <v>782</v>
      </c>
      <c r="Q130" s="122" t="s">
        <v>351</v>
      </c>
    </row>
    <row r="131" spans="1:22">
      <c r="A131" s="11"/>
      <c r="B131" s="75"/>
      <c r="C131" s="39"/>
      <c r="D131" s="43"/>
      <c r="E131" s="39"/>
      <c r="F131" s="39"/>
      <c r="G131" s="43"/>
      <c r="H131" s="39"/>
      <c r="I131" s="39"/>
      <c r="J131" s="65"/>
      <c r="K131" s="34"/>
      <c r="L131" s="39"/>
      <c r="M131" s="43"/>
      <c r="N131" s="39"/>
      <c r="O131" s="39"/>
      <c r="P131" s="65"/>
      <c r="Q131" s="34"/>
    </row>
    <row r="132" spans="1:22">
      <c r="A132" s="11"/>
      <c r="B132" s="76" t="s">
        <v>715</v>
      </c>
      <c r="C132" s="20"/>
      <c r="D132" s="40">
        <v>12800000</v>
      </c>
      <c r="E132" s="20"/>
      <c r="F132" s="20"/>
      <c r="G132" s="64" t="s">
        <v>364</v>
      </c>
      <c r="H132" s="20"/>
      <c r="I132" s="20"/>
      <c r="J132" s="64" t="s">
        <v>783</v>
      </c>
      <c r="K132" s="23" t="s">
        <v>351</v>
      </c>
      <c r="L132" s="20"/>
      <c r="M132" s="40">
        <v>12150000</v>
      </c>
      <c r="N132" s="20"/>
      <c r="O132" s="20"/>
      <c r="P132" s="40">
        <v>1348</v>
      </c>
      <c r="Q132" s="20"/>
    </row>
    <row r="133" spans="1:22">
      <c r="A133" s="11"/>
      <c r="B133" s="76"/>
      <c r="C133" s="20"/>
      <c r="D133" s="40"/>
      <c r="E133" s="20"/>
      <c r="F133" s="20"/>
      <c r="G133" s="64"/>
      <c r="H133" s="20"/>
      <c r="I133" s="20"/>
      <c r="J133" s="64"/>
      <c r="K133" s="23"/>
      <c r="L133" s="20"/>
      <c r="M133" s="40"/>
      <c r="N133" s="20"/>
      <c r="O133" s="20"/>
      <c r="P133" s="40"/>
      <c r="Q133" s="20"/>
    </row>
    <row r="134" spans="1:22">
      <c r="A134" s="11"/>
      <c r="B134" s="34" t="s">
        <v>784</v>
      </c>
      <c r="C134" s="39"/>
      <c r="D134" s="65" t="s">
        <v>364</v>
      </c>
      <c r="E134" s="39"/>
      <c r="F134" s="39"/>
      <c r="G134" s="43">
        <v>591000</v>
      </c>
      <c r="H134" s="39"/>
      <c r="I134" s="39"/>
      <c r="J134" s="65" t="s">
        <v>785</v>
      </c>
      <c r="K134" s="34" t="s">
        <v>351</v>
      </c>
      <c r="L134" s="39"/>
      <c r="M134" s="43">
        <v>341000</v>
      </c>
      <c r="N134" s="39"/>
      <c r="O134" s="39"/>
      <c r="P134" s="65">
        <v>63</v>
      </c>
      <c r="Q134" s="39"/>
    </row>
    <row r="135" spans="1:22">
      <c r="A135" s="11"/>
      <c r="B135" s="34"/>
      <c r="C135" s="39"/>
      <c r="D135" s="65"/>
      <c r="E135" s="39"/>
      <c r="F135" s="39"/>
      <c r="G135" s="43"/>
      <c r="H135" s="39"/>
      <c r="I135" s="39"/>
      <c r="J135" s="65"/>
      <c r="K135" s="34"/>
      <c r="L135" s="39"/>
      <c r="M135" s="43"/>
      <c r="N135" s="39"/>
      <c r="O135" s="39"/>
      <c r="P135" s="65"/>
      <c r="Q135" s="39"/>
    </row>
    <row r="136" spans="1:22">
      <c r="A136" s="11"/>
      <c r="B136" s="23" t="s">
        <v>786</v>
      </c>
      <c r="C136" s="20"/>
      <c r="D136" s="64" t="s">
        <v>364</v>
      </c>
      <c r="E136" s="20"/>
      <c r="F136" s="20"/>
      <c r="G136" s="40">
        <v>1697000</v>
      </c>
      <c r="H136" s="20"/>
      <c r="I136" s="20"/>
      <c r="J136" s="64" t="s">
        <v>787</v>
      </c>
      <c r="K136" s="23" t="s">
        <v>351</v>
      </c>
      <c r="L136" s="20"/>
      <c r="M136" s="40">
        <v>766000</v>
      </c>
      <c r="N136" s="20"/>
      <c r="O136" s="20"/>
      <c r="P136" s="64" t="s">
        <v>788</v>
      </c>
      <c r="Q136" s="23" t="s">
        <v>351</v>
      </c>
    </row>
    <row r="137" spans="1:22">
      <c r="A137" s="11"/>
      <c r="B137" s="23"/>
      <c r="C137" s="20"/>
      <c r="D137" s="64"/>
      <c r="E137" s="20"/>
      <c r="F137" s="20"/>
      <c r="G137" s="40"/>
      <c r="H137" s="20"/>
      <c r="I137" s="20"/>
      <c r="J137" s="64"/>
      <c r="K137" s="23"/>
      <c r="L137" s="20"/>
      <c r="M137" s="40"/>
      <c r="N137" s="20"/>
      <c r="O137" s="20"/>
      <c r="P137" s="64"/>
      <c r="Q137" s="23"/>
    </row>
    <row r="138" spans="1:22">
      <c r="A138" s="11"/>
      <c r="B138" s="34" t="s">
        <v>789</v>
      </c>
      <c r="C138" s="39"/>
      <c r="D138" s="43">
        <v>100000</v>
      </c>
      <c r="E138" s="39"/>
      <c r="F138" s="39"/>
      <c r="G138" s="43">
        <v>1139600</v>
      </c>
      <c r="H138" s="39"/>
      <c r="I138" s="39"/>
      <c r="J138" s="65" t="s">
        <v>790</v>
      </c>
      <c r="K138" s="34" t="s">
        <v>351</v>
      </c>
      <c r="L138" s="39"/>
      <c r="M138" s="43">
        <v>250100</v>
      </c>
      <c r="N138" s="39"/>
      <c r="O138" s="39"/>
      <c r="P138" s="65" t="s">
        <v>791</v>
      </c>
      <c r="Q138" s="34" t="s">
        <v>351</v>
      </c>
    </row>
    <row r="139" spans="1:22">
      <c r="A139" s="11"/>
      <c r="B139" s="34"/>
      <c r="C139" s="39"/>
      <c r="D139" s="43"/>
      <c r="E139" s="39"/>
      <c r="F139" s="39"/>
      <c r="G139" s="43"/>
      <c r="H139" s="39"/>
      <c r="I139" s="39"/>
      <c r="J139" s="65"/>
      <c r="K139" s="34"/>
      <c r="L139" s="39"/>
      <c r="M139" s="43"/>
      <c r="N139" s="39"/>
      <c r="O139" s="39"/>
      <c r="P139" s="65"/>
      <c r="Q139" s="34"/>
    </row>
    <row r="140" spans="1:22">
      <c r="A140" s="11"/>
      <c r="B140" s="23" t="s">
        <v>792</v>
      </c>
      <c r="C140" s="20"/>
      <c r="D140" s="64" t="s">
        <v>364</v>
      </c>
      <c r="E140" s="20"/>
      <c r="F140" s="20"/>
      <c r="G140" s="40">
        <v>71864</v>
      </c>
      <c r="H140" s="20"/>
      <c r="I140" s="20"/>
      <c r="J140" s="64" t="s">
        <v>793</v>
      </c>
      <c r="K140" s="23" t="s">
        <v>351</v>
      </c>
      <c r="L140" s="20"/>
      <c r="M140" s="40">
        <v>38108</v>
      </c>
      <c r="N140" s="20"/>
      <c r="O140" s="20"/>
      <c r="P140" s="64">
        <v>330</v>
      </c>
      <c r="Q140" s="20"/>
    </row>
    <row r="141" spans="1:22" ht="15.75" thickBot="1">
      <c r="A141" s="11"/>
      <c r="B141" s="23"/>
      <c r="C141" s="20"/>
      <c r="D141" s="125"/>
      <c r="E141" s="42"/>
      <c r="F141" s="42"/>
      <c r="G141" s="41"/>
      <c r="H141" s="42"/>
      <c r="I141" s="42"/>
      <c r="J141" s="125"/>
      <c r="K141" s="126"/>
      <c r="L141" s="42"/>
      <c r="M141" s="41"/>
      <c r="N141" s="42"/>
      <c r="O141" s="42"/>
      <c r="P141" s="125"/>
      <c r="Q141" s="42"/>
    </row>
    <row r="142" spans="1:22">
      <c r="A142" s="11"/>
      <c r="B142" s="75" t="s">
        <v>136</v>
      </c>
      <c r="C142" s="39"/>
      <c r="D142" s="35">
        <v>14050000</v>
      </c>
      <c r="E142" s="37"/>
      <c r="F142" s="37"/>
      <c r="G142" s="35">
        <v>4549464</v>
      </c>
      <c r="H142" s="37"/>
      <c r="I142" s="37"/>
      <c r="J142" s="120" t="s">
        <v>794</v>
      </c>
      <c r="K142" s="122" t="s">
        <v>351</v>
      </c>
      <c r="L142" s="37"/>
      <c r="M142" s="35">
        <v>14595208</v>
      </c>
      <c r="N142" s="37"/>
      <c r="O142" s="37"/>
      <c r="P142" s="120" t="s">
        <v>795</v>
      </c>
      <c r="Q142" s="122" t="s">
        <v>351</v>
      </c>
    </row>
    <row r="143" spans="1:22" ht="15.75" thickBot="1">
      <c r="A143" s="11"/>
      <c r="B143" s="75"/>
      <c r="C143" s="39"/>
      <c r="D143" s="44"/>
      <c r="E143" s="45"/>
      <c r="F143" s="39"/>
      <c r="G143" s="44"/>
      <c r="H143" s="45"/>
      <c r="I143" s="39"/>
      <c r="J143" s="127"/>
      <c r="K143" s="128"/>
      <c r="L143" s="39"/>
      <c r="M143" s="44"/>
      <c r="N143" s="45"/>
      <c r="O143" s="39"/>
      <c r="P143" s="127"/>
      <c r="Q143" s="128"/>
    </row>
    <row r="144" spans="1:22" ht="15.75" thickTop="1">
      <c r="A144" s="11" t="s">
        <v>1137</v>
      </c>
      <c r="B144" s="10" t="s">
        <v>5</v>
      </c>
      <c r="C144" s="10"/>
      <c r="D144" s="10"/>
      <c r="E144" s="10"/>
      <c r="F144" s="10"/>
      <c r="G144" s="10"/>
      <c r="H144" s="10"/>
      <c r="I144" s="10"/>
      <c r="J144" s="10"/>
      <c r="K144" s="10"/>
      <c r="L144" s="10"/>
      <c r="M144" s="10"/>
      <c r="N144" s="10"/>
      <c r="O144" s="10"/>
      <c r="P144" s="10"/>
      <c r="Q144" s="10"/>
      <c r="R144" s="10"/>
      <c r="S144" s="10"/>
      <c r="T144" s="10"/>
      <c r="U144" s="10"/>
      <c r="V144" s="10"/>
    </row>
    <row r="145" spans="1:22">
      <c r="A145" s="11"/>
      <c r="B145" s="20" t="s">
        <v>797</v>
      </c>
      <c r="C145" s="20"/>
      <c r="D145" s="20"/>
      <c r="E145" s="20"/>
      <c r="F145" s="20"/>
      <c r="G145" s="20"/>
      <c r="H145" s="20"/>
      <c r="I145" s="20"/>
      <c r="J145" s="20"/>
      <c r="K145" s="20"/>
      <c r="L145" s="20"/>
      <c r="M145" s="20"/>
      <c r="N145" s="20"/>
      <c r="O145" s="20"/>
      <c r="P145" s="20"/>
      <c r="Q145" s="20"/>
      <c r="R145" s="20"/>
      <c r="S145" s="20"/>
      <c r="T145" s="20"/>
      <c r="U145" s="20"/>
      <c r="V145" s="20"/>
    </row>
    <row r="146" spans="1:22">
      <c r="A146" s="11"/>
      <c r="B146" s="184" t="s">
        <v>331</v>
      </c>
      <c r="C146" s="184"/>
      <c r="D146" s="184"/>
      <c r="E146" s="184"/>
      <c r="F146" s="184"/>
      <c r="G146" s="184"/>
      <c r="H146" s="184"/>
      <c r="I146" s="184"/>
      <c r="J146" s="184"/>
      <c r="K146" s="184"/>
      <c r="L146" s="184"/>
      <c r="M146" s="184"/>
      <c r="N146" s="184"/>
      <c r="O146" s="184"/>
      <c r="P146" s="184"/>
      <c r="Q146" s="184"/>
      <c r="R146" s="184"/>
      <c r="S146" s="184"/>
      <c r="T146" s="184"/>
      <c r="U146" s="184"/>
      <c r="V146" s="184"/>
    </row>
    <row r="147" spans="1:22">
      <c r="A147" s="11"/>
      <c r="B147" s="32"/>
      <c r="C147" s="32"/>
      <c r="D147" s="32"/>
      <c r="E147" s="32"/>
      <c r="F147" s="32"/>
      <c r="G147" s="32"/>
      <c r="H147" s="32"/>
      <c r="I147" s="32"/>
      <c r="J147" s="32"/>
      <c r="K147" s="32"/>
      <c r="L147" s="32"/>
      <c r="M147" s="32"/>
      <c r="N147" s="32"/>
      <c r="O147" s="32"/>
      <c r="P147" s="32"/>
    </row>
    <row r="148" spans="1:22">
      <c r="A148" s="11"/>
      <c r="B148" s="16"/>
      <c r="C148" s="16"/>
      <c r="D148" s="16"/>
      <c r="E148" s="16"/>
      <c r="F148" s="16"/>
      <c r="G148" s="16"/>
      <c r="H148" s="16"/>
      <c r="I148" s="16"/>
      <c r="J148" s="16"/>
      <c r="K148" s="16"/>
      <c r="L148" s="16"/>
      <c r="M148" s="16"/>
      <c r="N148" s="16"/>
      <c r="O148" s="16"/>
      <c r="P148" s="16"/>
    </row>
    <row r="149" spans="1:22" ht="15.75" thickBot="1">
      <c r="A149" s="11"/>
      <c r="B149" s="33" t="s">
        <v>798</v>
      </c>
      <c r="C149" s="33"/>
      <c r="D149" s="33"/>
      <c r="E149" s="33"/>
      <c r="F149" s="33"/>
      <c r="G149" s="33"/>
      <c r="H149" s="33"/>
      <c r="I149" s="15"/>
      <c r="J149" s="33" t="s">
        <v>799</v>
      </c>
      <c r="K149" s="33"/>
      <c r="L149" s="33"/>
      <c r="M149" s="33"/>
      <c r="N149" s="33"/>
      <c r="O149" s="33"/>
      <c r="P149" s="33"/>
    </row>
    <row r="150" spans="1:22" ht="15.75" thickBot="1">
      <c r="A150" s="11"/>
      <c r="B150" s="177"/>
      <c r="C150" s="31"/>
      <c r="D150" s="179" t="s">
        <v>800</v>
      </c>
      <c r="E150" s="179"/>
      <c r="F150" s="15"/>
      <c r="G150" s="179" t="s">
        <v>801</v>
      </c>
      <c r="H150" s="179"/>
      <c r="I150" s="15"/>
      <c r="J150" s="177"/>
      <c r="K150" s="31"/>
      <c r="L150" s="179" t="s">
        <v>800</v>
      </c>
      <c r="M150" s="179"/>
      <c r="N150" s="15"/>
      <c r="O150" s="179" t="s">
        <v>801</v>
      </c>
      <c r="P150" s="179"/>
    </row>
    <row r="151" spans="1:22">
      <c r="A151" s="11"/>
      <c r="B151" s="27" t="s">
        <v>411</v>
      </c>
      <c r="C151" s="52"/>
      <c r="D151" s="137" t="s">
        <v>803</v>
      </c>
      <c r="E151" s="137"/>
      <c r="F151" s="20"/>
      <c r="G151" s="137" t="s">
        <v>804</v>
      </c>
      <c r="H151" s="137"/>
      <c r="I151" s="20"/>
      <c r="J151" s="27" t="s">
        <v>411</v>
      </c>
      <c r="K151" s="52"/>
      <c r="L151" s="137" t="s">
        <v>804</v>
      </c>
      <c r="M151" s="137"/>
      <c r="N151" s="20"/>
      <c r="O151" s="137" t="s">
        <v>803</v>
      </c>
      <c r="P151" s="137"/>
    </row>
    <row r="152" spans="1:22" ht="15.75" thickBot="1">
      <c r="A152" s="11"/>
      <c r="B152" s="28" t="s">
        <v>802</v>
      </c>
      <c r="C152" s="20"/>
      <c r="D152" s="33"/>
      <c r="E152" s="33"/>
      <c r="F152" s="20"/>
      <c r="G152" s="33"/>
      <c r="H152" s="33"/>
      <c r="I152" s="20"/>
      <c r="J152" s="28" t="s">
        <v>802</v>
      </c>
      <c r="K152" s="20"/>
      <c r="L152" s="33"/>
      <c r="M152" s="33"/>
      <c r="N152" s="20"/>
      <c r="O152" s="33"/>
      <c r="P152" s="33"/>
    </row>
    <row r="153" spans="1:22">
      <c r="A153" s="11"/>
      <c r="B153" s="180" t="s">
        <v>805</v>
      </c>
      <c r="C153" s="39"/>
      <c r="D153" s="35">
        <v>68214</v>
      </c>
      <c r="E153" s="37"/>
      <c r="F153" s="39"/>
      <c r="G153" s="35">
        <v>256449</v>
      </c>
      <c r="H153" s="37"/>
      <c r="I153" s="39"/>
      <c r="J153" s="180" t="s">
        <v>806</v>
      </c>
      <c r="K153" s="39"/>
      <c r="L153" s="35">
        <v>221084</v>
      </c>
      <c r="M153" s="37"/>
      <c r="N153" s="39"/>
      <c r="O153" s="35">
        <v>263204</v>
      </c>
      <c r="P153" s="37"/>
    </row>
    <row r="154" spans="1:22">
      <c r="A154" s="11"/>
      <c r="B154" s="82"/>
      <c r="C154" s="39"/>
      <c r="D154" s="43"/>
      <c r="E154" s="39"/>
      <c r="F154" s="39"/>
      <c r="G154" s="43"/>
      <c r="H154" s="39"/>
      <c r="I154" s="39"/>
      <c r="J154" s="181"/>
      <c r="K154" s="39"/>
      <c r="L154" s="43"/>
      <c r="M154" s="39"/>
      <c r="N154" s="39"/>
      <c r="O154" s="43"/>
      <c r="P154" s="39"/>
    </row>
    <row r="155" spans="1:22">
      <c r="A155" s="11"/>
      <c r="B155" s="182" t="s">
        <v>807</v>
      </c>
      <c r="C155" s="20"/>
      <c r="D155" s="64">
        <v>469</v>
      </c>
      <c r="E155" s="20"/>
      <c r="F155" s="20"/>
      <c r="G155" s="64">
        <v>654</v>
      </c>
      <c r="H155" s="20"/>
      <c r="I155" s="20"/>
      <c r="J155" s="182" t="s">
        <v>808</v>
      </c>
      <c r="K155" s="20"/>
      <c r="L155" s="40">
        <v>1475</v>
      </c>
      <c r="M155" s="20"/>
      <c r="N155" s="20"/>
      <c r="O155" s="64" t="s">
        <v>364</v>
      </c>
      <c r="P155" s="20"/>
    </row>
    <row r="156" spans="1:22">
      <c r="A156" s="11"/>
      <c r="B156" s="182"/>
      <c r="C156" s="20"/>
      <c r="D156" s="64"/>
      <c r="E156" s="20"/>
      <c r="F156" s="20"/>
      <c r="G156" s="64"/>
      <c r="H156" s="20"/>
      <c r="I156" s="20"/>
      <c r="J156" s="182"/>
      <c r="K156" s="20"/>
      <c r="L156" s="40"/>
      <c r="M156" s="20"/>
      <c r="N156" s="20"/>
      <c r="O156" s="64"/>
      <c r="P156" s="20"/>
    </row>
    <row r="157" spans="1:22">
      <c r="A157" s="11"/>
      <c r="B157" s="82" t="s">
        <v>749</v>
      </c>
      <c r="C157" s="39"/>
      <c r="D157" s="43">
        <v>3014</v>
      </c>
      <c r="E157" s="39"/>
      <c r="F157" s="39"/>
      <c r="G157" s="43">
        <v>2365</v>
      </c>
      <c r="H157" s="39"/>
      <c r="I157" s="39"/>
      <c r="J157" s="39"/>
      <c r="K157" s="39"/>
      <c r="L157" s="39"/>
      <c r="M157" s="39"/>
      <c r="N157" s="39"/>
      <c r="O157" s="39"/>
      <c r="P157" s="39"/>
    </row>
    <row r="158" spans="1:22">
      <c r="A158" s="11"/>
      <c r="B158" s="82"/>
      <c r="C158" s="39"/>
      <c r="D158" s="43"/>
      <c r="E158" s="39"/>
      <c r="F158" s="39"/>
      <c r="G158" s="43"/>
      <c r="H158" s="39"/>
      <c r="I158" s="39"/>
      <c r="J158" s="39"/>
      <c r="K158" s="39"/>
      <c r="L158" s="39"/>
      <c r="M158" s="39"/>
      <c r="N158" s="39"/>
      <c r="O158" s="39"/>
      <c r="P158" s="39"/>
    </row>
    <row r="159" spans="1:22">
      <c r="A159" s="11"/>
      <c r="B159" s="182" t="s">
        <v>789</v>
      </c>
      <c r="C159" s="20"/>
      <c r="D159" s="40">
        <v>1036</v>
      </c>
      <c r="E159" s="20"/>
      <c r="F159" s="20"/>
      <c r="G159" s="40">
        <v>2591</v>
      </c>
      <c r="H159" s="20"/>
      <c r="I159" s="20"/>
      <c r="J159" s="20"/>
      <c r="K159" s="20"/>
      <c r="L159" s="20"/>
      <c r="M159" s="20"/>
      <c r="N159" s="20"/>
      <c r="O159" s="20"/>
      <c r="P159" s="20"/>
    </row>
    <row r="160" spans="1:22">
      <c r="A160" s="11"/>
      <c r="B160" s="182"/>
      <c r="C160" s="20"/>
      <c r="D160" s="40"/>
      <c r="E160" s="20"/>
      <c r="F160" s="20"/>
      <c r="G160" s="40"/>
      <c r="H160" s="20"/>
      <c r="I160" s="20"/>
      <c r="J160" s="20"/>
      <c r="K160" s="20"/>
      <c r="L160" s="20"/>
      <c r="M160" s="20"/>
      <c r="N160" s="20"/>
      <c r="O160" s="20"/>
      <c r="P160" s="20"/>
    </row>
    <row r="161" spans="1:22">
      <c r="A161" s="11"/>
      <c r="B161" s="82" t="s">
        <v>792</v>
      </c>
      <c r="C161" s="39"/>
      <c r="D161" s="43">
        <v>1080</v>
      </c>
      <c r="E161" s="39"/>
      <c r="F161" s="39"/>
      <c r="G161" s="65" t="s">
        <v>364</v>
      </c>
      <c r="H161" s="39"/>
      <c r="I161" s="39"/>
      <c r="J161" s="39"/>
      <c r="K161" s="39"/>
      <c r="L161" s="39"/>
      <c r="M161" s="39"/>
      <c r="N161" s="39"/>
      <c r="O161" s="39"/>
      <c r="P161" s="39"/>
    </row>
    <row r="162" spans="1:22">
      <c r="A162" s="11"/>
      <c r="B162" s="82"/>
      <c r="C162" s="39"/>
      <c r="D162" s="43"/>
      <c r="E162" s="39"/>
      <c r="F162" s="39"/>
      <c r="G162" s="65"/>
      <c r="H162" s="39"/>
      <c r="I162" s="39"/>
      <c r="J162" s="39"/>
      <c r="K162" s="39"/>
      <c r="L162" s="39"/>
      <c r="M162" s="39"/>
      <c r="N162" s="39"/>
      <c r="O162" s="39"/>
      <c r="P162" s="39"/>
    </row>
    <row r="163" spans="1:22">
      <c r="A163" s="11"/>
      <c r="B163" s="182" t="s">
        <v>808</v>
      </c>
      <c r="C163" s="20"/>
      <c r="D163" s="64">
        <v>608</v>
      </c>
      <c r="E163" s="20"/>
      <c r="F163" s="20"/>
      <c r="G163" s="64" t="s">
        <v>364</v>
      </c>
      <c r="H163" s="20"/>
      <c r="I163" s="20"/>
      <c r="J163" s="20"/>
      <c r="K163" s="20"/>
      <c r="L163" s="20"/>
      <c r="M163" s="20"/>
      <c r="N163" s="20"/>
      <c r="O163" s="20"/>
      <c r="P163" s="20"/>
    </row>
    <row r="164" spans="1:22">
      <c r="A164" s="11"/>
      <c r="B164" s="182"/>
      <c r="C164" s="20"/>
      <c r="D164" s="64"/>
      <c r="E164" s="20"/>
      <c r="F164" s="20"/>
      <c r="G164" s="64"/>
      <c r="H164" s="20"/>
      <c r="I164" s="20"/>
      <c r="J164" s="20"/>
      <c r="K164" s="20"/>
      <c r="L164" s="20"/>
      <c r="M164" s="20"/>
      <c r="N164" s="20"/>
      <c r="O164" s="20"/>
      <c r="P164" s="20"/>
    </row>
    <row r="165" spans="1:22" ht="15" customHeight="1">
      <c r="A165" s="11" t="s">
        <v>1138</v>
      </c>
      <c r="B165" s="10" t="s">
        <v>5</v>
      </c>
      <c r="C165" s="10"/>
      <c r="D165" s="10"/>
      <c r="E165" s="10"/>
      <c r="F165" s="10"/>
      <c r="G165" s="10"/>
      <c r="H165" s="10"/>
      <c r="I165" s="10"/>
      <c r="J165" s="10"/>
      <c r="K165" s="10"/>
      <c r="L165" s="10"/>
      <c r="M165" s="10"/>
      <c r="N165" s="10"/>
      <c r="O165" s="10"/>
      <c r="P165" s="10"/>
      <c r="Q165" s="10"/>
      <c r="R165" s="10"/>
      <c r="S165" s="10"/>
      <c r="T165" s="10"/>
      <c r="U165" s="10"/>
      <c r="V165" s="10"/>
    </row>
    <row r="166" spans="1:22">
      <c r="A166" s="11"/>
      <c r="B166" s="20" t="s">
        <v>810</v>
      </c>
      <c r="C166" s="20"/>
      <c r="D166" s="20"/>
      <c r="E166" s="20"/>
      <c r="F166" s="20"/>
      <c r="G166" s="20"/>
      <c r="H166" s="20"/>
      <c r="I166" s="20"/>
      <c r="J166" s="20"/>
      <c r="K166" s="20"/>
      <c r="L166" s="20"/>
      <c r="M166" s="20"/>
      <c r="N166" s="20"/>
      <c r="O166" s="20"/>
      <c r="P166" s="20"/>
      <c r="Q166" s="20"/>
      <c r="R166" s="20"/>
      <c r="S166" s="20"/>
      <c r="T166" s="20"/>
      <c r="U166" s="20"/>
      <c r="V166" s="20"/>
    </row>
    <row r="167" spans="1:22">
      <c r="A167" s="11"/>
      <c r="B167" s="185" t="s">
        <v>811</v>
      </c>
      <c r="C167" s="185"/>
      <c r="D167" s="185"/>
      <c r="E167" s="185"/>
      <c r="F167" s="185"/>
      <c r="G167" s="185"/>
      <c r="H167" s="185"/>
      <c r="I167" s="185"/>
      <c r="J167" s="185"/>
      <c r="K167" s="185"/>
      <c r="L167" s="185"/>
      <c r="M167" s="185"/>
      <c r="N167" s="185"/>
      <c r="O167" s="185"/>
      <c r="P167" s="185"/>
      <c r="Q167" s="185"/>
      <c r="R167" s="185"/>
      <c r="S167" s="185"/>
      <c r="T167" s="185"/>
      <c r="U167" s="185"/>
      <c r="V167" s="185"/>
    </row>
    <row r="168" spans="1:22">
      <c r="A168" s="11"/>
      <c r="B168" s="184" t="s">
        <v>331</v>
      </c>
      <c r="C168" s="184"/>
      <c r="D168" s="184"/>
      <c r="E168" s="184"/>
      <c r="F168" s="184"/>
      <c r="G168" s="184"/>
      <c r="H168" s="184"/>
      <c r="I168" s="184"/>
      <c r="J168" s="184"/>
      <c r="K168" s="184"/>
      <c r="L168" s="184"/>
      <c r="M168" s="184"/>
      <c r="N168" s="184"/>
      <c r="O168" s="184"/>
      <c r="P168" s="184"/>
      <c r="Q168" s="184"/>
      <c r="R168" s="184"/>
      <c r="S168" s="184"/>
      <c r="T168" s="184"/>
      <c r="U168" s="184"/>
      <c r="V168" s="184"/>
    </row>
    <row r="169" spans="1:22">
      <c r="A169" s="11"/>
      <c r="B169" s="32"/>
      <c r="C169" s="32"/>
      <c r="D169" s="32"/>
      <c r="E169" s="32"/>
      <c r="F169" s="32"/>
      <c r="G169" s="32"/>
      <c r="H169" s="32"/>
      <c r="I169" s="32"/>
      <c r="J169" s="32"/>
      <c r="K169" s="32"/>
      <c r="L169" s="32"/>
      <c r="M169" s="32"/>
      <c r="N169" s="32"/>
      <c r="O169" s="32"/>
    </row>
    <row r="170" spans="1:22">
      <c r="A170" s="11"/>
      <c r="B170" s="16"/>
      <c r="C170" s="16"/>
      <c r="D170" s="16"/>
      <c r="E170" s="16"/>
      <c r="F170" s="16"/>
      <c r="G170" s="16"/>
      <c r="H170" s="16"/>
      <c r="I170" s="16"/>
      <c r="J170" s="16"/>
      <c r="K170" s="16"/>
      <c r="L170" s="16"/>
      <c r="M170" s="16"/>
      <c r="N170" s="16"/>
      <c r="O170" s="16"/>
    </row>
    <row r="171" spans="1:22" ht="23.25">
      <c r="A171" s="11"/>
      <c r="B171" s="27" t="s">
        <v>812</v>
      </c>
      <c r="C171" s="20"/>
      <c r="D171" s="80" t="s">
        <v>816</v>
      </c>
      <c r="E171" s="80"/>
      <c r="F171" s="20"/>
      <c r="G171" s="27" t="s">
        <v>820</v>
      </c>
      <c r="H171" s="20"/>
      <c r="I171" s="80" t="s">
        <v>822</v>
      </c>
      <c r="J171" s="80"/>
      <c r="K171" s="20"/>
      <c r="L171" s="27" t="s">
        <v>826</v>
      </c>
      <c r="M171" s="20"/>
      <c r="N171" s="80" t="s">
        <v>822</v>
      </c>
      <c r="O171" s="80"/>
    </row>
    <row r="172" spans="1:22">
      <c r="A172" s="11"/>
      <c r="B172" s="27" t="s">
        <v>813</v>
      </c>
      <c r="C172" s="20"/>
      <c r="D172" s="80" t="s">
        <v>817</v>
      </c>
      <c r="E172" s="80"/>
      <c r="F172" s="20"/>
      <c r="G172" s="27" t="s">
        <v>821</v>
      </c>
      <c r="H172" s="20"/>
      <c r="I172" s="80" t="s">
        <v>823</v>
      </c>
      <c r="J172" s="80"/>
      <c r="K172" s="20"/>
      <c r="L172" s="27" t="s">
        <v>827</v>
      </c>
      <c r="M172" s="20"/>
      <c r="N172" s="80" t="s">
        <v>831</v>
      </c>
      <c r="O172" s="80"/>
    </row>
    <row r="173" spans="1:22">
      <c r="A173" s="11"/>
      <c r="B173" s="27" t="s">
        <v>814</v>
      </c>
      <c r="C173" s="20"/>
      <c r="D173" s="80" t="s">
        <v>818</v>
      </c>
      <c r="E173" s="80"/>
      <c r="F173" s="20"/>
      <c r="G173" s="27" t="s">
        <v>819</v>
      </c>
      <c r="H173" s="20"/>
      <c r="I173" s="80" t="s">
        <v>824</v>
      </c>
      <c r="J173" s="80"/>
      <c r="K173" s="20"/>
      <c r="L173" s="27" t="s">
        <v>828</v>
      </c>
      <c r="M173" s="20"/>
      <c r="N173" s="80" t="s">
        <v>832</v>
      </c>
      <c r="O173" s="80"/>
    </row>
    <row r="174" spans="1:22">
      <c r="A174" s="11"/>
      <c r="B174" s="27" t="s">
        <v>815</v>
      </c>
      <c r="C174" s="20"/>
      <c r="D174" s="80" t="s">
        <v>819</v>
      </c>
      <c r="E174" s="80"/>
      <c r="F174" s="20"/>
      <c r="G174" s="4"/>
      <c r="H174" s="20"/>
      <c r="I174" s="80" t="s">
        <v>825</v>
      </c>
      <c r="J174" s="80"/>
      <c r="K174" s="20"/>
      <c r="L174" s="27" t="s">
        <v>829</v>
      </c>
      <c r="M174" s="20"/>
      <c r="N174" s="80" t="s">
        <v>830</v>
      </c>
      <c r="O174" s="80"/>
    </row>
    <row r="175" spans="1:22" ht="15.75" thickBot="1">
      <c r="A175" s="11"/>
      <c r="B175" s="85"/>
      <c r="C175" s="20"/>
      <c r="D175" s="88"/>
      <c r="E175" s="88"/>
      <c r="F175" s="20"/>
      <c r="G175" s="85"/>
      <c r="H175" s="20"/>
      <c r="I175" s="33" t="s">
        <v>819</v>
      </c>
      <c r="J175" s="33"/>
      <c r="K175" s="20"/>
      <c r="L175" s="28" t="s">
        <v>830</v>
      </c>
      <c r="M175" s="20"/>
      <c r="N175" s="88"/>
      <c r="O175" s="88"/>
    </row>
    <row r="176" spans="1:22">
      <c r="A176" s="11"/>
      <c r="B176" s="180" t="s">
        <v>715</v>
      </c>
      <c r="C176" s="39"/>
      <c r="D176" s="120" t="s">
        <v>364</v>
      </c>
      <c r="E176" s="37"/>
      <c r="F176" s="39"/>
      <c r="G176" s="180" t="s">
        <v>833</v>
      </c>
      <c r="H176" s="39"/>
      <c r="I176" s="120" t="s">
        <v>834</v>
      </c>
      <c r="J176" s="122" t="s">
        <v>351</v>
      </c>
      <c r="K176" s="39"/>
      <c r="L176" s="178" t="s">
        <v>835</v>
      </c>
      <c r="M176" s="39"/>
      <c r="N176" s="120" t="s">
        <v>364</v>
      </c>
      <c r="O176" s="37"/>
    </row>
    <row r="177" spans="1:22">
      <c r="A177" s="11"/>
      <c r="B177" s="82"/>
      <c r="C177" s="39"/>
      <c r="D177" s="65"/>
      <c r="E177" s="39"/>
      <c r="F177" s="39"/>
      <c r="G177" s="181"/>
      <c r="H177" s="39"/>
      <c r="I177" s="65"/>
      <c r="J177" s="34"/>
      <c r="K177" s="39"/>
      <c r="L177" s="79" t="s">
        <v>836</v>
      </c>
      <c r="M177" s="39"/>
      <c r="N177" s="65"/>
      <c r="O177" s="39"/>
    </row>
    <row r="178" spans="1:22">
      <c r="A178" s="11"/>
      <c r="B178" s="186" t="s">
        <v>837</v>
      </c>
      <c r="C178" s="186"/>
      <c r="D178" s="186"/>
      <c r="E178" s="186"/>
      <c r="F178" s="186"/>
      <c r="G178" s="186"/>
      <c r="H178" s="186"/>
      <c r="I178" s="186"/>
      <c r="J178" s="186"/>
      <c r="K178" s="186"/>
      <c r="L178" s="186"/>
      <c r="M178" s="186"/>
      <c r="N178" s="186"/>
      <c r="O178" s="186"/>
      <c r="P178" s="186"/>
      <c r="Q178" s="186"/>
      <c r="R178" s="186"/>
      <c r="S178" s="186"/>
      <c r="T178" s="186"/>
      <c r="U178" s="186"/>
      <c r="V178" s="186"/>
    </row>
    <row r="179" spans="1:22">
      <c r="A179" s="11"/>
      <c r="B179" s="184" t="s">
        <v>331</v>
      </c>
      <c r="C179" s="184"/>
      <c r="D179" s="184"/>
      <c r="E179" s="184"/>
      <c r="F179" s="184"/>
      <c r="G179" s="184"/>
      <c r="H179" s="184"/>
      <c r="I179" s="184"/>
      <c r="J179" s="184"/>
      <c r="K179" s="184"/>
      <c r="L179" s="184"/>
      <c r="M179" s="184"/>
      <c r="N179" s="184"/>
      <c r="O179" s="184"/>
      <c r="P179" s="184"/>
      <c r="Q179" s="184"/>
      <c r="R179" s="184"/>
      <c r="S179" s="184"/>
      <c r="T179" s="184"/>
      <c r="U179" s="184"/>
      <c r="V179" s="184"/>
    </row>
    <row r="180" spans="1:22">
      <c r="A180" s="11"/>
      <c r="B180" s="32"/>
      <c r="C180" s="32"/>
      <c r="D180" s="32"/>
      <c r="E180" s="32"/>
      <c r="F180" s="32"/>
      <c r="G180" s="32"/>
      <c r="H180" s="32"/>
      <c r="I180" s="32"/>
      <c r="J180" s="32"/>
      <c r="K180" s="32"/>
      <c r="L180" s="32"/>
      <c r="M180" s="32"/>
      <c r="N180" s="32"/>
      <c r="O180" s="32"/>
    </row>
    <row r="181" spans="1:22">
      <c r="A181" s="11"/>
      <c r="B181" s="16"/>
      <c r="C181" s="16"/>
      <c r="D181" s="16"/>
      <c r="E181" s="16"/>
      <c r="F181" s="16"/>
      <c r="G181" s="16"/>
      <c r="H181" s="16"/>
      <c r="I181" s="16"/>
      <c r="J181" s="16"/>
      <c r="K181" s="16"/>
      <c r="L181" s="16"/>
      <c r="M181" s="16"/>
      <c r="N181" s="16"/>
      <c r="O181" s="16"/>
    </row>
    <row r="182" spans="1:22" ht="23.25">
      <c r="A182" s="11"/>
      <c r="B182" s="27" t="s">
        <v>812</v>
      </c>
      <c r="C182" s="20"/>
      <c r="D182" s="80" t="s">
        <v>816</v>
      </c>
      <c r="E182" s="80"/>
      <c r="F182" s="20"/>
      <c r="G182" s="27" t="s">
        <v>820</v>
      </c>
      <c r="H182" s="20"/>
      <c r="I182" s="80" t="s">
        <v>822</v>
      </c>
      <c r="J182" s="80"/>
      <c r="K182" s="20"/>
      <c r="L182" s="27" t="s">
        <v>826</v>
      </c>
      <c r="M182" s="20"/>
      <c r="N182" s="80" t="s">
        <v>822</v>
      </c>
      <c r="O182" s="80"/>
    </row>
    <row r="183" spans="1:22">
      <c r="A183" s="11"/>
      <c r="B183" s="27" t="s">
        <v>813</v>
      </c>
      <c r="C183" s="20"/>
      <c r="D183" s="80" t="s">
        <v>817</v>
      </c>
      <c r="E183" s="80"/>
      <c r="F183" s="20"/>
      <c r="G183" s="27" t="s">
        <v>821</v>
      </c>
      <c r="H183" s="20"/>
      <c r="I183" s="80" t="s">
        <v>823</v>
      </c>
      <c r="J183" s="80"/>
      <c r="K183" s="20"/>
      <c r="L183" s="27" t="s">
        <v>827</v>
      </c>
      <c r="M183" s="20"/>
      <c r="N183" s="80" t="s">
        <v>831</v>
      </c>
      <c r="O183" s="80"/>
    </row>
    <row r="184" spans="1:22">
      <c r="A184" s="11"/>
      <c r="B184" s="27" t="s">
        <v>814</v>
      </c>
      <c r="C184" s="20"/>
      <c r="D184" s="80" t="s">
        <v>818</v>
      </c>
      <c r="E184" s="80"/>
      <c r="F184" s="20"/>
      <c r="G184" s="27" t="s">
        <v>819</v>
      </c>
      <c r="H184" s="20"/>
      <c r="I184" s="80" t="s">
        <v>824</v>
      </c>
      <c r="J184" s="80"/>
      <c r="K184" s="20"/>
      <c r="L184" s="27" t="s">
        <v>828</v>
      </c>
      <c r="M184" s="20"/>
      <c r="N184" s="80" t="s">
        <v>832</v>
      </c>
      <c r="O184" s="80"/>
    </row>
    <row r="185" spans="1:22">
      <c r="A185" s="11"/>
      <c r="B185" s="27" t="s">
        <v>815</v>
      </c>
      <c r="C185" s="20"/>
      <c r="D185" s="80" t="s">
        <v>819</v>
      </c>
      <c r="E185" s="80"/>
      <c r="F185" s="20"/>
      <c r="G185" s="4"/>
      <c r="H185" s="20"/>
      <c r="I185" s="80" t="s">
        <v>825</v>
      </c>
      <c r="J185" s="80"/>
      <c r="K185" s="20"/>
      <c r="L185" s="27" t="s">
        <v>829</v>
      </c>
      <c r="M185" s="20"/>
      <c r="N185" s="80" t="s">
        <v>830</v>
      </c>
      <c r="O185" s="80"/>
    </row>
    <row r="186" spans="1:22" ht="15.75" thickBot="1">
      <c r="A186" s="11"/>
      <c r="B186" s="85"/>
      <c r="C186" s="20"/>
      <c r="D186" s="88"/>
      <c r="E186" s="88"/>
      <c r="F186" s="20"/>
      <c r="G186" s="85"/>
      <c r="H186" s="20"/>
      <c r="I186" s="33" t="s">
        <v>819</v>
      </c>
      <c r="J186" s="33"/>
      <c r="K186" s="20"/>
      <c r="L186" s="28" t="s">
        <v>830</v>
      </c>
      <c r="M186" s="20"/>
      <c r="N186" s="88"/>
      <c r="O186" s="88"/>
    </row>
    <row r="187" spans="1:22">
      <c r="A187" s="11"/>
      <c r="B187" s="180" t="s">
        <v>838</v>
      </c>
      <c r="C187" s="39"/>
      <c r="D187" s="120" t="s">
        <v>364</v>
      </c>
      <c r="E187" s="37"/>
      <c r="F187" s="39"/>
      <c r="G187" s="180" t="s">
        <v>833</v>
      </c>
      <c r="H187" s="39"/>
      <c r="I187" s="120" t="s">
        <v>839</v>
      </c>
      <c r="J187" s="122" t="s">
        <v>351</v>
      </c>
      <c r="K187" s="39"/>
      <c r="L187" s="178" t="s">
        <v>835</v>
      </c>
      <c r="M187" s="39"/>
      <c r="N187" s="120" t="s">
        <v>364</v>
      </c>
      <c r="O187" s="37"/>
    </row>
    <row r="188" spans="1:22">
      <c r="A188" s="11"/>
      <c r="B188" s="82"/>
      <c r="C188" s="39"/>
      <c r="D188" s="65"/>
      <c r="E188" s="39"/>
      <c r="F188" s="39"/>
      <c r="G188" s="82"/>
      <c r="H188" s="39"/>
      <c r="I188" s="65"/>
      <c r="J188" s="34"/>
      <c r="K188" s="39"/>
      <c r="L188" s="79" t="s">
        <v>836</v>
      </c>
      <c r="M188" s="39"/>
      <c r="N188" s="65"/>
      <c r="O188" s="39"/>
    </row>
    <row r="189" spans="1:22">
      <c r="A189" s="11"/>
      <c r="B189" s="185" t="s">
        <v>840</v>
      </c>
      <c r="C189" s="185"/>
      <c r="D189" s="185"/>
      <c r="E189" s="185"/>
      <c r="F189" s="185"/>
      <c r="G189" s="185"/>
      <c r="H189" s="185"/>
      <c r="I189" s="185"/>
      <c r="J189" s="185"/>
      <c r="K189" s="185"/>
      <c r="L189" s="185"/>
      <c r="M189" s="185"/>
      <c r="N189" s="185"/>
      <c r="O189" s="185"/>
      <c r="P189" s="185"/>
      <c r="Q189" s="185"/>
      <c r="R189" s="185"/>
      <c r="S189" s="185"/>
      <c r="T189" s="185"/>
      <c r="U189" s="185"/>
      <c r="V189" s="185"/>
    </row>
    <row r="190" spans="1:22">
      <c r="A190" s="11"/>
      <c r="B190" s="184" t="s">
        <v>331</v>
      </c>
      <c r="C190" s="184"/>
      <c r="D190" s="184"/>
      <c r="E190" s="184"/>
      <c r="F190" s="184"/>
      <c r="G190" s="184"/>
      <c r="H190" s="184"/>
      <c r="I190" s="184"/>
      <c r="J190" s="184"/>
      <c r="K190" s="184"/>
      <c r="L190" s="184"/>
      <c r="M190" s="184"/>
      <c r="N190" s="184"/>
      <c r="O190" s="184"/>
      <c r="P190" s="184"/>
      <c r="Q190" s="184"/>
      <c r="R190" s="184"/>
      <c r="S190" s="184"/>
      <c r="T190" s="184"/>
      <c r="U190" s="184"/>
      <c r="V190" s="184"/>
    </row>
    <row r="191" spans="1:22">
      <c r="A191" s="11"/>
      <c r="B191" s="32"/>
      <c r="C191" s="32"/>
      <c r="D191" s="32"/>
      <c r="E191" s="32"/>
      <c r="F191" s="32"/>
      <c r="G191" s="32"/>
      <c r="H191" s="32"/>
      <c r="I191" s="32"/>
      <c r="J191" s="32"/>
      <c r="K191" s="32"/>
      <c r="L191" s="32"/>
      <c r="M191" s="32"/>
      <c r="N191" s="32"/>
      <c r="O191" s="32"/>
    </row>
    <row r="192" spans="1:22">
      <c r="A192" s="11"/>
      <c r="B192" s="16"/>
      <c r="C192" s="16"/>
      <c r="D192" s="16"/>
      <c r="E192" s="16"/>
      <c r="F192" s="16"/>
      <c r="G192" s="16"/>
      <c r="H192" s="16"/>
      <c r="I192" s="16"/>
      <c r="J192" s="16"/>
      <c r="K192" s="16"/>
      <c r="L192" s="16"/>
      <c r="M192" s="16"/>
      <c r="N192" s="16"/>
      <c r="O192" s="16"/>
    </row>
    <row r="193" spans="1:22" ht="23.25">
      <c r="A193" s="11"/>
      <c r="B193" s="27" t="s">
        <v>812</v>
      </c>
      <c r="C193" s="20"/>
      <c r="D193" s="80" t="s">
        <v>816</v>
      </c>
      <c r="E193" s="80"/>
      <c r="F193" s="20"/>
      <c r="G193" s="27" t="s">
        <v>820</v>
      </c>
      <c r="H193" s="20"/>
      <c r="I193" s="80" t="s">
        <v>822</v>
      </c>
      <c r="J193" s="80"/>
      <c r="K193" s="20"/>
      <c r="L193" s="27" t="s">
        <v>826</v>
      </c>
      <c r="M193" s="20"/>
      <c r="N193" s="80" t="s">
        <v>822</v>
      </c>
      <c r="O193" s="80"/>
    </row>
    <row r="194" spans="1:22">
      <c r="A194" s="11"/>
      <c r="B194" s="27" t="s">
        <v>813</v>
      </c>
      <c r="C194" s="20"/>
      <c r="D194" s="80" t="s">
        <v>817</v>
      </c>
      <c r="E194" s="80"/>
      <c r="F194" s="20"/>
      <c r="G194" s="27" t="s">
        <v>821</v>
      </c>
      <c r="H194" s="20"/>
      <c r="I194" s="80" t="s">
        <v>823</v>
      </c>
      <c r="J194" s="80"/>
      <c r="K194" s="20"/>
      <c r="L194" s="27" t="s">
        <v>827</v>
      </c>
      <c r="M194" s="20"/>
      <c r="N194" s="80" t="s">
        <v>831</v>
      </c>
      <c r="O194" s="80"/>
    </row>
    <row r="195" spans="1:22">
      <c r="A195" s="11"/>
      <c r="B195" s="27" t="s">
        <v>814</v>
      </c>
      <c r="C195" s="20"/>
      <c r="D195" s="80" t="s">
        <v>818</v>
      </c>
      <c r="E195" s="80"/>
      <c r="F195" s="20"/>
      <c r="G195" s="27" t="s">
        <v>819</v>
      </c>
      <c r="H195" s="20"/>
      <c r="I195" s="80" t="s">
        <v>824</v>
      </c>
      <c r="J195" s="80"/>
      <c r="K195" s="20"/>
      <c r="L195" s="27" t="s">
        <v>828</v>
      </c>
      <c r="M195" s="20"/>
      <c r="N195" s="80" t="s">
        <v>832</v>
      </c>
      <c r="O195" s="80"/>
    </row>
    <row r="196" spans="1:22">
      <c r="A196" s="11"/>
      <c r="B196" s="27" t="s">
        <v>815</v>
      </c>
      <c r="C196" s="20"/>
      <c r="D196" s="80" t="s">
        <v>819</v>
      </c>
      <c r="E196" s="80"/>
      <c r="F196" s="20"/>
      <c r="G196" s="4"/>
      <c r="H196" s="20"/>
      <c r="I196" s="80" t="s">
        <v>825</v>
      </c>
      <c r="J196" s="80"/>
      <c r="K196" s="20"/>
      <c r="L196" s="27" t="s">
        <v>829</v>
      </c>
      <c r="M196" s="20"/>
      <c r="N196" s="80" t="s">
        <v>830</v>
      </c>
      <c r="O196" s="80"/>
    </row>
    <row r="197" spans="1:22" ht="15.75" thickBot="1">
      <c r="A197" s="11"/>
      <c r="B197" s="85"/>
      <c r="C197" s="20"/>
      <c r="D197" s="88"/>
      <c r="E197" s="88"/>
      <c r="F197" s="20"/>
      <c r="G197" s="85"/>
      <c r="H197" s="20"/>
      <c r="I197" s="33" t="s">
        <v>819</v>
      </c>
      <c r="J197" s="33"/>
      <c r="K197" s="20"/>
      <c r="L197" s="28" t="s">
        <v>830</v>
      </c>
      <c r="M197" s="20"/>
      <c r="N197" s="88"/>
      <c r="O197" s="88"/>
    </row>
    <row r="198" spans="1:22">
      <c r="A198" s="11"/>
      <c r="B198" s="180" t="s">
        <v>838</v>
      </c>
      <c r="C198" s="39"/>
      <c r="D198" s="120" t="s">
        <v>841</v>
      </c>
      <c r="E198" s="122" t="s">
        <v>351</v>
      </c>
      <c r="F198" s="39"/>
      <c r="G198" s="180" t="s">
        <v>833</v>
      </c>
      <c r="H198" s="39"/>
      <c r="I198" s="120" t="s">
        <v>842</v>
      </c>
      <c r="J198" s="122" t="s">
        <v>351</v>
      </c>
      <c r="K198" s="39"/>
      <c r="L198" s="178" t="s">
        <v>835</v>
      </c>
      <c r="M198" s="39"/>
      <c r="N198" s="120">
        <v>298</v>
      </c>
      <c r="O198" s="37"/>
    </row>
    <row r="199" spans="1:22">
      <c r="A199" s="11"/>
      <c r="B199" s="82"/>
      <c r="C199" s="39"/>
      <c r="D199" s="65"/>
      <c r="E199" s="34"/>
      <c r="F199" s="39"/>
      <c r="G199" s="181"/>
      <c r="H199" s="39"/>
      <c r="I199" s="65"/>
      <c r="J199" s="34"/>
      <c r="K199" s="39"/>
      <c r="L199" s="79" t="s">
        <v>836</v>
      </c>
      <c r="M199" s="39"/>
      <c r="N199" s="65"/>
      <c r="O199" s="39"/>
    </row>
    <row r="200" spans="1:22">
      <c r="A200" s="11"/>
      <c r="B200" s="186" t="s">
        <v>843</v>
      </c>
      <c r="C200" s="186"/>
      <c r="D200" s="186"/>
      <c r="E200" s="186"/>
      <c r="F200" s="186"/>
      <c r="G200" s="186"/>
      <c r="H200" s="186"/>
      <c r="I200" s="186"/>
      <c r="J200" s="186"/>
      <c r="K200" s="186"/>
      <c r="L200" s="186"/>
      <c r="M200" s="186"/>
      <c r="N200" s="186"/>
      <c r="O200" s="186"/>
      <c r="P200" s="186"/>
      <c r="Q200" s="186"/>
      <c r="R200" s="186"/>
      <c r="S200" s="186"/>
      <c r="T200" s="186"/>
      <c r="U200" s="186"/>
      <c r="V200" s="186"/>
    </row>
    <row r="201" spans="1:22">
      <c r="A201" s="11"/>
      <c r="B201" s="184" t="s">
        <v>331</v>
      </c>
      <c r="C201" s="184"/>
      <c r="D201" s="184"/>
      <c r="E201" s="184"/>
      <c r="F201" s="184"/>
      <c r="G201" s="184"/>
      <c r="H201" s="184"/>
      <c r="I201" s="184"/>
      <c r="J201" s="184"/>
      <c r="K201" s="184"/>
      <c r="L201" s="184"/>
      <c r="M201" s="184"/>
      <c r="N201" s="184"/>
      <c r="O201" s="184"/>
      <c r="P201" s="184"/>
      <c r="Q201" s="184"/>
      <c r="R201" s="184"/>
      <c r="S201" s="184"/>
      <c r="T201" s="184"/>
      <c r="U201" s="184"/>
      <c r="V201" s="184"/>
    </row>
    <row r="202" spans="1:22">
      <c r="A202" s="11"/>
      <c r="B202" s="32"/>
      <c r="C202" s="32"/>
      <c r="D202" s="32"/>
      <c r="E202" s="32"/>
      <c r="F202" s="32"/>
      <c r="G202" s="32"/>
      <c r="H202" s="32"/>
      <c r="I202" s="32"/>
      <c r="J202" s="32"/>
      <c r="K202" s="32"/>
      <c r="L202" s="32"/>
      <c r="M202" s="32"/>
      <c r="N202" s="32"/>
      <c r="O202" s="32"/>
    </row>
    <row r="203" spans="1:22">
      <c r="A203" s="11"/>
      <c r="B203" s="16"/>
      <c r="C203" s="16"/>
      <c r="D203" s="16"/>
      <c r="E203" s="16"/>
      <c r="F203" s="16"/>
      <c r="G203" s="16"/>
      <c r="H203" s="16"/>
      <c r="I203" s="16"/>
      <c r="J203" s="16"/>
      <c r="K203" s="16"/>
      <c r="L203" s="16"/>
      <c r="M203" s="16"/>
      <c r="N203" s="16"/>
      <c r="O203" s="16"/>
    </row>
    <row r="204" spans="1:22" ht="23.25">
      <c r="A204" s="11"/>
      <c r="B204" s="27" t="s">
        <v>812</v>
      </c>
      <c r="C204" s="20"/>
      <c r="D204" s="80" t="s">
        <v>816</v>
      </c>
      <c r="E204" s="80"/>
      <c r="F204" s="20"/>
      <c r="G204" s="27" t="s">
        <v>820</v>
      </c>
      <c r="H204" s="20"/>
      <c r="I204" s="80" t="s">
        <v>822</v>
      </c>
      <c r="J204" s="80"/>
      <c r="K204" s="20"/>
      <c r="L204" s="27" t="s">
        <v>826</v>
      </c>
      <c r="M204" s="20"/>
      <c r="N204" s="80" t="s">
        <v>822</v>
      </c>
      <c r="O204" s="80"/>
    </row>
    <row r="205" spans="1:22">
      <c r="A205" s="11"/>
      <c r="B205" s="27" t="s">
        <v>813</v>
      </c>
      <c r="C205" s="20"/>
      <c r="D205" s="80" t="s">
        <v>817</v>
      </c>
      <c r="E205" s="80"/>
      <c r="F205" s="20"/>
      <c r="G205" s="27" t="s">
        <v>821</v>
      </c>
      <c r="H205" s="20"/>
      <c r="I205" s="80" t="s">
        <v>823</v>
      </c>
      <c r="J205" s="80"/>
      <c r="K205" s="20"/>
      <c r="L205" s="27" t="s">
        <v>827</v>
      </c>
      <c r="M205" s="20"/>
      <c r="N205" s="80" t="s">
        <v>831</v>
      </c>
      <c r="O205" s="80"/>
    </row>
    <row r="206" spans="1:22">
      <c r="A206" s="11"/>
      <c r="B206" s="27" t="s">
        <v>814</v>
      </c>
      <c r="C206" s="20"/>
      <c r="D206" s="80" t="s">
        <v>818</v>
      </c>
      <c r="E206" s="80"/>
      <c r="F206" s="20"/>
      <c r="G206" s="27" t="s">
        <v>819</v>
      </c>
      <c r="H206" s="20"/>
      <c r="I206" s="80" t="s">
        <v>824</v>
      </c>
      <c r="J206" s="80"/>
      <c r="K206" s="20"/>
      <c r="L206" s="27" t="s">
        <v>828</v>
      </c>
      <c r="M206" s="20"/>
      <c r="N206" s="80" t="s">
        <v>832</v>
      </c>
      <c r="O206" s="80"/>
    </row>
    <row r="207" spans="1:22">
      <c r="A207" s="11"/>
      <c r="B207" s="27" t="s">
        <v>815</v>
      </c>
      <c r="C207" s="20"/>
      <c r="D207" s="80" t="s">
        <v>819</v>
      </c>
      <c r="E207" s="80"/>
      <c r="F207" s="20"/>
      <c r="G207" s="4"/>
      <c r="H207" s="20"/>
      <c r="I207" s="80" t="s">
        <v>825</v>
      </c>
      <c r="J207" s="80"/>
      <c r="K207" s="20"/>
      <c r="L207" s="27" t="s">
        <v>829</v>
      </c>
      <c r="M207" s="20"/>
      <c r="N207" s="80" t="s">
        <v>830</v>
      </c>
      <c r="O207" s="80"/>
    </row>
    <row r="208" spans="1:22" ht="15.75" thickBot="1">
      <c r="A208" s="11"/>
      <c r="B208" s="85"/>
      <c r="C208" s="20"/>
      <c r="D208" s="88"/>
      <c r="E208" s="88"/>
      <c r="F208" s="20"/>
      <c r="G208" s="85"/>
      <c r="H208" s="20"/>
      <c r="I208" s="33" t="s">
        <v>819</v>
      </c>
      <c r="J208" s="33"/>
      <c r="K208" s="20"/>
      <c r="L208" s="28" t="s">
        <v>830</v>
      </c>
      <c r="M208" s="20"/>
      <c r="N208" s="88"/>
      <c r="O208" s="88"/>
    </row>
    <row r="209" spans="1:22">
      <c r="A209" s="11"/>
      <c r="B209" s="180" t="s">
        <v>838</v>
      </c>
      <c r="C209" s="39"/>
      <c r="D209" s="35">
        <v>183391</v>
      </c>
      <c r="E209" s="37"/>
      <c r="F209" s="39"/>
      <c r="G209" s="180" t="s">
        <v>833</v>
      </c>
      <c r="H209" s="39"/>
      <c r="I209" s="120" t="s">
        <v>844</v>
      </c>
      <c r="J209" s="122" t="s">
        <v>351</v>
      </c>
      <c r="K209" s="39"/>
      <c r="L209" s="178" t="s">
        <v>835</v>
      </c>
      <c r="M209" s="39"/>
      <c r="N209" s="120">
        <v>591</v>
      </c>
      <c r="O209" s="37"/>
    </row>
    <row r="210" spans="1:22">
      <c r="A210" s="11"/>
      <c r="B210" s="181"/>
      <c r="C210" s="39"/>
      <c r="D210" s="43"/>
      <c r="E210" s="39"/>
      <c r="F210" s="39"/>
      <c r="G210" s="82"/>
      <c r="H210" s="39"/>
      <c r="I210" s="65"/>
      <c r="J210" s="34"/>
      <c r="K210" s="39"/>
      <c r="L210" s="79" t="s">
        <v>836</v>
      </c>
      <c r="M210" s="39"/>
      <c r="N210" s="65"/>
      <c r="O210" s="39"/>
    </row>
    <row r="211" spans="1:22">
      <c r="A211" s="11"/>
      <c r="B211" s="107"/>
      <c r="C211" s="107"/>
      <c r="D211" s="107"/>
      <c r="E211" s="107"/>
      <c r="F211" s="107"/>
      <c r="G211" s="107"/>
      <c r="H211" s="107"/>
      <c r="I211" s="107"/>
      <c r="J211" s="107"/>
      <c r="K211" s="107"/>
      <c r="L211" s="107"/>
      <c r="M211" s="107"/>
      <c r="N211" s="107"/>
      <c r="O211" s="107"/>
      <c r="P211" s="107"/>
      <c r="Q211" s="107"/>
      <c r="R211" s="107"/>
      <c r="S211" s="107"/>
      <c r="T211" s="107"/>
      <c r="U211" s="107"/>
      <c r="V211" s="107"/>
    </row>
    <row r="212" spans="1:22">
      <c r="A212" s="11"/>
      <c r="B212" s="107"/>
      <c r="C212" s="107"/>
      <c r="D212" s="107"/>
      <c r="E212" s="107"/>
      <c r="F212" s="107"/>
      <c r="G212" s="107"/>
      <c r="H212" s="107"/>
      <c r="I212" s="107"/>
      <c r="J212" s="107"/>
      <c r="K212" s="107"/>
      <c r="L212" s="107"/>
      <c r="M212" s="107"/>
      <c r="N212" s="107"/>
      <c r="O212" s="107"/>
      <c r="P212" s="107"/>
      <c r="Q212" s="107"/>
      <c r="R212" s="107"/>
      <c r="S212" s="107"/>
      <c r="T212" s="107"/>
      <c r="U212" s="107"/>
      <c r="V212" s="107"/>
    </row>
    <row r="213" spans="1:22">
      <c r="A213" s="11"/>
      <c r="B213" s="32"/>
      <c r="C213" s="32"/>
      <c r="D213" s="32"/>
      <c r="E213" s="32"/>
      <c r="F213" s="32"/>
      <c r="G213" s="32"/>
      <c r="H213" s="32"/>
      <c r="I213" s="32"/>
      <c r="J213" s="32"/>
    </row>
    <row r="214" spans="1:22">
      <c r="A214" s="11"/>
      <c r="B214" s="16"/>
      <c r="C214" s="16"/>
      <c r="D214" s="16"/>
      <c r="E214" s="16"/>
      <c r="F214" s="16"/>
      <c r="G214" s="16"/>
      <c r="H214" s="16"/>
      <c r="I214" s="16"/>
      <c r="J214" s="16"/>
    </row>
    <row r="215" spans="1:22" ht="15.75" thickBot="1">
      <c r="A215" s="11"/>
      <c r="B215" s="72"/>
      <c r="C215" s="15"/>
      <c r="D215" s="72"/>
      <c r="E215" s="15"/>
      <c r="F215" s="33" t="s">
        <v>845</v>
      </c>
      <c r="G215" s="33"/>
      <c r="H215" s="33"/>
      <c r="I215" s="33"/>
      <c r="J215" s="33"/>
    </row>
    <row r="216" spans="1:22">
      <c r="A216" s="11"/>
      <c r="B216" s="27" t="s">
        <v>812</v>
      </c>
      <c r="C216" s="20"/>
      <c r="D216" s="27" t="s">
        <v>848</v>
      </c>
      <c r="E216" s="20"/>
      <c r="F216" s="137" t="s">
        <v>850</v>
      </c>
      <c r="G216" s="137"/>
      <c r="H216" s="52"/>
      <c r="I216" s="137" t="s">
        <v>851</v>
      </c>
      <c r="J216" s="137"/>
    </row>
    <row r="217" spans="1:22">
      <c r="A217" s="11"/>
      <c r="B217" s="27" t="s">
        <v>846</v>
      </c>
      <c r="C217" s="20"/>
      <c r="D217" s="27" t="s">
        <v>849</v>
      </c>
      <c r="E217" s="20"/>
      <c r="F217" s="183"/>
      <c r="G217" s="183"/>
      <c r="H217" s="20"/>
      <c r="I217" s="183"/>
      <c r="J217" s="183"/>
    </row>
    <row r="218" spans="1:22" ht="15.75" thickBot="1">
      <c r="A218" s="11"/>
      <c r="B218" s="28" t="s">
        <v>847</v>
      </c>
      <c r="C218" s="20"/>
      <c r="D218" s="28" t="s">
        <v>832</v>
      </c>
      <c r="E218" s="20"/>
      <c r="F218" s="33"/>
      <c r="G218" s="33"/>
      <c r="H218" s="20"/>
      <c r="I218" s="33"/>
      <c r="J218" s="33"/>
    </row>
    <row r="219" spans="1:22" ht="26.25">
      <c r="A219" s="11"/>
      <c r="B219" s="29" t="s">
        <v>807</v>
      </c>
      <c r="C219" s="30"/>
      <c r="D219" s="79" t="s">
        <v>104</v>
      </c>
      <c r="E219" s="30"/>
      <c r="F219" s="63" t="s">
        <v>852</v>
      </c>
      <c r="G219" s="29" t="s">
        <v>351</v>
      </c>
      <c r="H219" s="30"/>
      <c r="I219" s="63" t="s">
        <v>853</v>
      </c>
      <c r="J219" s="29" t="s">
        <v>351</v>
      </c>
    </row>
    <row r="220" spans="1:22">
      <c r="A220" s="11"/>
      <c r="B220" s="32"/>
      <c r="C220" s="32"/>
      <c r="D220" s="32"/>
      <c r="E220" s="32"/>
      <c r="F220" s="32"/>
      <c r="G220" s="32"/>
      <c r="H220" s="32"/>
      <c r="I220" s="32"/>
      <c r="J220" s="32"/>
      <c r="K220" s="32"/>
      <c r="L220" s="32"/>
      <c r="M220" s="32"/>
      <c r="N220" s="32"/>
      <c r="O220" s="32"/>
      <c r="P220" s="32"/>
      <c r="Q220" s="32"/>
      <c r="R220" s="32"/>
      <c r="S220" s="32"/>
      <c r="T220" s="32"/>
      <c r="U220" s="32"/>
      <c r="V220" s="32"/>
    </row>
    <row r="221" spans="1:22">
      <c r="A221" s="11"/>
      <c r="B221" s="32"/>
      <c r="C221" s="32"/>
      <c r="D221" s="32"/>
      <c r="E221" s="32"/>
      <c r="F221" s="32"/>
      <c r="G221" s="32"/>
      <c r="H221" s="32"/>
      <c r="I221" s="32"/>
      <c r="J221" s="32"/>
    </row>
    <row r="222" spans="1:22">
      <c r="A222" s="11"/>
      <c r="B222" s="16"/>
      <c r="C222" s="16"/>
      <c r="D222" s="16"/>
      <c r="E222" s="16"/>
      <c r="F222" s="16"/>
      <c r="G222" s="16"/>
      <c r="H222" s="16"/>
      <c r="I222" s="16"/>
      <c r="J222" s="16"/>
    </row>
    <row r="223" spans="1:22" ht="15.75" thickBot="1">
      <c r="A223" s="11"/>
      <c r="B223" s="72"/>
      <c r="C223" s="15"/>
      <c r="D223" s="72"/>
      <c r="E223" s="15"/>
      <c r="F223" s="33" t="s">
        <v>845</v>
      </c>
      <c r="G223" s="33"/>
      <c r="H223" s="33"/>
      <c r="I223" s="33"/>
      <c r="J223" s="33"/>
    </row>
    <row r="224" spans="1:22">
      <c r="A224" s="11"/>
      <c r="B224" s="27" t="s">
        <v>812</v>
      </c>
      <c r="C224" s="20"/>
      <c r="D224" s="27" t="s">
        <v>848</v>
      </c>
      <c r="E224" s="20"/>
      <c r="F224" s="137" t="s">
        <v>854</v>
      </c>
      <c r="G224" s="137"/>
      <c r="H224" s="52"/>
      <c r="I224" s="137" t="s">
        <v>855</v>
      </c>
      <c r="J224" s="137"/>
    </row>
    <row r="225" spans="1:13">
      <c r="A225" s="11"/>
      <c r="B225" s="27" t="s">
        <v>846</v>
      </c>
      <c r="C225" s="20"/>
      <c r="D225" s="27" t="s">
        <v>849</v>
      </c>
      <c r="E225" s="20"/>
      <c r="F225" s="183"/>
      <c r="G225" s="183"/>
      <c r="H225" s="20"/>
      <c r="I225" s="183"/>
      <c r="J225" s="183"/>
    </row>
    <row r="226" spans="1:13" ht="15.75" thickBot="1">
      <c r="A226" s="11"/>
      <c r="B226" s="28" t="s">
        <v>847</v>
      </c>
      <c r="C226" s="20"/>
      <c r="D226" s="28" t="s">
        <v>832</v>
      </c>
      <c r="E226" s="20"/>
      <c r="F226" s="33"/>
      <c r="G226" s="33"/>
      <c r="H226" s="20"/>
      <c r="I226" s="33"/>
      <c r="J226" s="33"/>
    </row>
    <row r="227" spans="1:13" ht="26.25">
      <c r="A227" s="11"/>
      <c r="B227" s="29" t="s">
        <v>807</v>
      </c>
      <c r="C227" s="30"/>
      <c r="D227" s="79" t="s">
        <v>104</v>
      </c>
      <c r="E227" s="30"/>
      <c r="F227" s="63" t="s">
        <v>856</v>
      </c>
      <c r="G227" s="29" t="s">
        <v>351</v>
      </c>
      <c r="H227" s="30"/>
      <c r="I227" s="63" t="s">
        <v>857</v>
      </c>
      <c r="J227" s="29" t="s">
        <v>351</v>
      </c>
    </row>
    <row r="228" spans="1:13">
      <c r="A228" s="11"/>
      <c r="B228" s="32"/>
      <c r="C228" s="32"/>
      <c r="D228" s="32"/>
      <c r="E228" s="32"/>
      <c r="F228" s="32"/>
      <c r="G228" s="32"/>
      <c r="H228" s="32"/>
      <c r="I228" s="32"/>
      <c r="J228" s="32"/>
      <c r="K228" s="32"/>
      <c r="L228" s="32"/>
      <c r="M228" s="32"/>
    </row>
    <row r="229" spans="1:13">
      <c r="A229" s="11"/>
      <c r="B229" s="16"/>
      <c r="C229" s="16"/>
      <c r="D229" s="16"/>
      <c r="E229" s="16"/>
      <c r="F229" s="16"/>
      <c r="G229" s="16"/>
      <c r="H229" s="16"/>
      <c r="I229" s="16"/>
      <c r="J229" s="16"/>
      <c r="K229" s="16"/>
      <c r="L229" s="16"/>
      <c r="M229" s="16"/>
    </row>
    <row r="230" spans="1:13" ht="15.75" thickBot="1">
      <c r="A230" s="11"/>
      <c r="B230" s="26" t="s">
        <v>331</v>
      </c>
      <c r="C230" s="33" t="s">
        <v>850</v>
      </c>
      <c r="D230" s="33"/>
      <c r="E230" s="33"/>
      <c r="F230" s="33"/>
      <c r="G230" s="33"/>
      <c r="H230" s="33"/>
      <c r="I230" s="33"/>
      <c r="J230" s="33"/>
      <c r="K230" s="33"/>
      <c r="L230" s="33"/>
      <c r="M230" s="33"/>
    </row>
    <row r="231" spans="1:13">
      <c r="A231" s="11"/>
      <c r="B231" s="27" t="s">
        <v>812</v>
      </c>
      <c r="C231" s="137" t="s">
        <v>859</v>
      </c>
      <c r="D231" s="137"/>
      <c r="E231" s="52"/>
      <c r="F231" s="137" t="s">
        <v>860</v>
      </c>
      <c r="G231" s="137"/>
      <c r="H231" s="52"/>
      <c r="I231" s="137" t="s">
        <v>861</v>
      </c>
      <c r="J231" s="137"/>
      <c r="K231" s="52"/>
      <c r="L231" s="137" t="s">
        <v>862</v>
      </c>
      <c r="M231" s="137"/>
    </row>
    <row r="232" spans="1:13">
      <c r="A232" s="11"/>
      <c r="B232" s="27" t="s">
        <v>846</v>
      </c>
      <c r="C232" s="80"/>
      <c r="D232" s="80"/>
      <c r="E232" s="20"/>
      <c r="F232" s="80"/>
      <c r="G232" s="80"/>
      <c r="H232" s="20"/>
      <c r="I232" s="80"/>
      <c r="J232" s="80"/>
      <c r="K232" s="20"/>
      <c r="L232" s="80"/>
      <c r="M232" s="80"/>
    </row>
    <row r="233" spans="1:13" ht="15.75" thickBot="1">
      <c r="A233" s="11"/>
      <c r="B233" s="28" t="s">
        <v>847</v>
      </c>
      <c r="C233" s="33"/>
      <c r="D233" s="33"/>
      <c r="E233" s="20"/>
      <c r="F233" s="33"/>
      <c r="G233" s="33"/>
      <c r="H233" s="20"/>
      <c r="I233" s="33"/>
      <c r="J233" s="33"/>
      <c r="K233" s="20"/>
      <c r="L233" s="33"/>
      <c r="M233" s="33"/>
    </row>
    <row r="234" spans="1:13">
      <c r="A234" s="11"/>
      <c r="B234" s="122" t="s">
        <v>715</v>
      </c>
      <c r="C234" s="35">
        <v>1348</v>
      </c>
      <c r="D234" s="37"/>
      <c r="E234" s="39"/>
      <c r="F234" s="120" t="s">
        <v>863</v>
      </c>
      <c r="G234" s="122" t="s">
        <v>351</v>
      </c>
      <c r="H234" s="39"/>
      <c r="I234" s="35">
        <v>47709</v>
      </c>
      <c r="J234" s="37"/>
      <c r="K234" s="39"/>
      <c r="L234" s="120" t="s">
        <v>864</v>
      </c>
      <c r="M234" s="122" t="s">
        <v>351</v>
      </c>
    </row>
    <row r="235" spans="1:13">
      <c r="A235" s="11"/>
      <c r="B235" s="34"/>
      <c r="C235" s="36"/>
      <c r="D235" s="38"/>
      <c r="E235" s="39"/>
      <c r="F235" s="121"/>
      <c r="G235" s="123"/>
      <c r="H235" s="39"/>
      <c r="I235" s="36"/>
      <c r="J235" s="38"/>
      <c r="K235" s="39"/>
      <c r="L235" s="121"/>
      <c r="M235" s="123"/>
    </row>
    <row r="236" spans="1:13">
      <c r="A236" s="11"/>
      <c r="B236" s="23" t="s">
        <v>749</v>
      </c>
      <c r="C236" s="64" t="s">
        <v>364</v>
      </c>
      <c r="D236" s="20"/>
      <c r="E236" s="20"/>
      <c r="F236" s="64" t="s">
        <v>364</v>
      </c>
      <c r="G236" s="20"/>
      <c r="H236" s="20"/>
      <c r="I236" s="64" t="s">
        <v>865</v>
      </c>
      <c r="J236" s="23" t="s">
        <v>351</v>
      </c>
      <c r="K236" s="20"/>
      <c r="L236" s="64" t="s">
        <v>865</v>
      </c>
      <c r="M236" s="23" t="s">
        <v>351</v>
      </c>
    </row>
    <row r="237" spans="1:13">
      <c r="A237" s="11"/>
      <c r="B237" s="23"/>
      <c r="C237" s="64"/>
      <c r="D237" s="20"/>
      <c r="E237" s="20"/>
      <c r="F237" s="64"/>
      <c r="G237" s="20"/>
      <c r="H237" s="20"/>
      <c r="I237" s="64"/>
      <c r="J237" s="23"/>
      <c r="K237" s="20"/>
      <c r="L237" s="64"/>
      <c r="M237" s="23"/>
    </row>
    <row r="238" spans="1:13">
      <c r="A238" s="11"/>
      <c r="B238" s="34" t="s">
        <v>808</v>
      </c>
      <c r="C238" s="65" t="s">
        <v>866</v>
      </c>
      <c r="D238" s="34" t="s">
        <v>351</v>
      </c>
      <c r="E238" s="39"/>
      <c r="F238" s="65" t="s">
        <v>364</v>
      </c>
      <c r="G238" s="39"/>
      <c r="H238" s="39"/>
      <c r="I238" s="65">
        <v>368</v>
      </c>
      <c r="J238" s="39"/>
      <c r="K238" s="39"/>
      <c r="L238" s="65" t="s">
        <v>867</v>
      </c>
      <c r="M238" s="34" t="s">
        <v>351</v>
      </c>
    </row>
    <row r="239" spans="1:13">
      <c r="A239" s="11"/>
      <c r="B239" s="34"/>
      <c r="C239" s="65"/>
      <c r="D239" s="34"/>
      <c r="E239" s="39"/>
      <c r="F239" s="65"/>
      <c r="G239" s="39"/>
      <c r="H239" s="39"/>
      <c r="I239" s="65"/>
      <c r="J239" s="39"/>
      <c r="K239" s="39"/>
      <c r="L239" s="65"/>
      <c r="M239" s="34"/>
    </row>
    <row r="240" spans="1:13">
      <c r="A240" s="11"/>
      <c r="B240" s="23" t="s">
        <v>789</v>
      </c>
      <c r="C240" s="64">
        <v>249</v>
      </c>
      <c r="D240" s="20"/>
      <c r="E240" s="20"/>
      <c r="F240" s="64" t="s">
        <v>364</v>
      </c>
      <c r="G240" s="20"/>
      <c r="H240" s="20"/>
      <c r="I240" s="64">
        <v>786</v>
      </c>
      <c r="J240" s="20"/>
      <c r="K240" s="20"/>
      <c r="L240" s="40">
        <v>1035</v>
      </c>
      <c r="M240" s="20"/>
    </row>
    <row r="241" spans="1:22">
      <c r="A241" s="11"/>
      <c r="B241" s="23"/>
      <c r="C241" s="64"/>
      <c r="D241" s="20"/>
      <c r="E241" s="20"/>
      <c r="F241" s="64"/>
      <c r="G241" s="20"/>
      <c r="H241" s="20"/>
      <c r="I241" s="64"/>
      <c r="J241" s="20"/>
      <c r="K241" s="20"/>
      <c r="L241" s="40"/>
      <c r="M241" s="20"/>
    </row>
    <row r="242" spans="1:22">
      <c r="A242" s="11"/>
      <c r="B242" s="34" t="s">
        <v>792</v>
      </c>
      <c r="C242" s="65">
        <v>330</v>
      </c>
      <c r="D242" s="39"/>
      <c r="E242" s="39"/>
      <c r="F242" s="65" t="s">
        <v>364</v>
      </c>
      <c r="G242" s="39"/>
      <c r="H242" s="39"/>
      <c r="I242" s="43">
        <v>1080</v>
      </c>
      <c r="J242" s="39"/>
      <c r="K242" s="39"/>
      <c r="L242" s="43">
        <v>1410</v>
      </c>
      <c r="M242" s="39"/>
    </row>
    <row r="243" spans="1:22" ht="15.75" thickBot="1">
      <c r="A243" s="11"/>
      <c r="B243" s="34"/>
      <c r="C243" s="66"/>
      <c r="D243" s="48"/>
      <c r="E243" s="39"/>
      <c r="F243" s="66"/>
      <c r="G243" s="48"/>
      <c r="H243" s="39"/>
      <c r="I243" s="47"/>
      <c r="J243" s="48"/>
      <c r="K243" s="39"/>
      <c r="L243" s="47"/>
      <c r="M243" s="48"/>
    </row>
    <row r="244" spans="1:22">
      <c r="A244" s="11"/>
      <c r="B244" s="23" t="s">
        <v>136</v>
      </c>
      <c r="C244" s="140" t="s">
        <v>868</v>
      </c>
      <c r="D244" s="142" t="s">
        <v>351</v>
      </c>
      <c r="E244" s="20"/>
      <c r="F244" s="140" t="s">
        <v>863</v>
      </c>
      <c r="G244" s="142" t="s">
        <v>351</v>
      </c>
      <c r="H244" s="20"/>
      <c r="I244" s="50">
        <v>47758</v>
      </c>
      <c r="J244" s="52"/>
      <c r="K244" s="20"/>
      <c r="L244" s="140" t="s">
        <v>869</v>
      </c>
      <c r="M244" s="142" t="s">
        <v>351</v>
      </c>
    </row>
    <row r="245" spans="1:22" ht="15.75" thickBot="1">
      <c r="A245" s="11"/>
      <c r="B245" s="23"/>
      <c r="C245" s="141"/>
      <c r="D245" s="143"/>
      <c r="E245" s="20"/>
      <c r="F245" s="141"/>
      <c r="G245" s="143"/>
      <c r="H245" s="20"/>
      <c r="I245" s="51"/>
      <c r="J245" s="53"/>
      <c r="K245" s="20"/>
      <c r="L245" s="141"/>
      <c r="M245" s="143"/>
    </row>
    <row r="246" spans="1:22" ht="15.75" thickTop="1">
      <c r="A246" s="11"/>
      <c r="B246" s="187"/>
      <c r="C246" s="187"/>
      <c r="D246" s="187"/>
      <c r="E246" s="187"/>
      <c r="F246" s="187"/>
      <c r="G246" s="187"/>
      <c r="H246" s="187"/>
      <c r="I246" s="187"/>
      <c r="J246" s="187"/>
      <c r="K246" s="187"/>
      <c r="L246" s="187"/>
      <c r="M246" s="187"/>
      <c r="N246" s="187"/>
      <c r="O246" s="187"/>
      <c r="P246" s="187"/>
      <c r="Q246" s="187"/>
      <c r="R246" s="187"/>
      <c r="S246" s="187"/>
      <c r="T246" s="187"/>
      <c r="U246" s="187"/>
      <c r="V246" s="187"/>
    </row>
    <row r="247" spans="1:22">
      <c r="A247" s="11"/>
      <c r="B247" s="32"/>
      <c r="C247" s="32"/>
      <c r="D247" s="32"/>
      <c r="E247" s="32"/>
      <c r="F247" s="32"/>
      <c r="G247" s="32"/>
      <c r="H247" s="32"/>
      <c r="I247" s="32"/>
      <c r="J247" s="32"/>
      <c r="K247" s="32"/>
      <c r="L247" s="32"/>
      <c r="M247" s="32"/>
    </row>
    <row r="248" spans="1:22">
      <c r="A248" s="11"/>
      <c r="B248" s="16"/>
      <c r="C248" s="16"/>
      <c r="D248" s="16"/>
      <c r="E248" s="16"/>
      <c r="F248" s="16"/>
      <c r="G248" s="16"/>
      <c r="H248" s="16"/>
      <c r="I248" s="16"/>
      <c r="J248" s="16"/>
      <c r="K248" s="16"/>
      <c r="L248" s="16"/>
      <c r="M248" s="16"/>
    </row>
    <row r="249" spans="1:22" ht="15.75" thickBot="1">
      <c r="A249" s="11"/>
      <c r="B249" s="26" t="s">
        <v>331</v>
      </c>
      <c r="C249" s="33" t="s">
        <v>854</v>
      </c>
      <c r="D249" s="33"/>
      <c r="E249" s="33"/>
      <c r="F249" s="33"/>
      <c r="G249" s="33"/>
      <c r="H249" s="33"/>
      <c r="I249" s="33"/>
      <c r="J249" s="33"/>
      <c r="K249" s="33"/>
      <c r="L249" s="33"/>
      <c r="M249" s="33"/>
    </row>
    <row r="250" spans="1:22">
      <c r="A250" s="11"/>
      <c r="B250" s="27" t="s">
        <v>812</v>
      </c>
      <c r="C250" s="137" t="s">
        <v>859</v>
      </c>
      <c r="D250" s="137"/>
      <c r="E250" s="52"/>
      <c r="F250" s="137" t="s">
        <v>860</v>
      </c>
      <c r="G250" s="137"/>
      <c r="H250" s="52"/>
      <c r="I250" s="137" t="s">
        <v>861</v>
      </c>
      <c r="J250" s="137"/>
      <c r="K250" s="52"/>
      <c r="L250" s="137" t="s">
        <v>862</v>
      </c>
      <c r="M250" s="137"/>
    </row>
    <row r="251" spans="1:22">
      <c r="A251" s="11"/>
      <c r="B251" s="27" t="s">
        <v>846</v>
      </c>
      <c r="C251" s="80"/>
      <c r="D251" s="80"/>
      <c r="E251" s="20"/>
      <c r="F251" s="80"/>
      <c r="G251" s="80"/>
      <c r="H251" s="20"/>
      <c r="I251" s="80"/>
      <c r="J251" s="80"/>
      <c r="K251" s="20"/>
      <c r="L251" s="80"/>
      <c r="M251" s="80"/>
    </row>
    <row r="252" spans="1:22" ht="15.75" thickBot="1">
      <c r="A252" s="11"/>
      <c r="B252" s="28" t="s">
        <v>847</v>
      </c>
      <c r="C252" s="33"/>
      <c r="D252" s="33"/>
      <c r="E252" s="20"/>
      <c r="F252" s="33"/>
      <c r="G252" s="33"/>
      <c r="H252" s="20"/>
      <c r="I252" s="33"/>
      <c r="J252" s="33"/>
      <c r="K252" s="20"/>
      <c r="L252" s="33"/>
      <c r="M252" s="33"/>
    </row>
    <row r="253" spans="1:22">
      <c r="A253" s="11"/>
      <c r="B253" s="122" t="s">
        <v>715</v>
      </c>
      <c r="C253" s="35">
        <v>1348</v>
      </c>
      <c r="D253" s="37"/>
      <c r="E253" s="39"/>
      <c r="F253" s="120" t="s">
        <v>870</v>
      </c>
      <c r="G253" s="122" t="s">
        <v>351</v>
      </c>
      <c r="H253" s="39"/>
      <c r="I253" s="120" t="s">
        <v>871</v>
      </c>
      <c r="J253" s="122" t="s">
        <v>351</v>
      </c>
      <c r="K253" s="39"/>
      <c r="L253" s="120" t="s">
        <v>872</v>
      </c>
      <c r="M253" s="122" t="s">
        <v>351</v>
      </c>
    </row>
    <row r="254" spans="1:22">
      <c r="A254" s="11"/>
      <c r="B254" s="34"/>
      <c r="C254" s="36"/>
      <c r="D254" s="38"/>
      <c r="E254" s="39"/>
      <c r="F254" s="121"/>
      <c r="G254" s="123"/>
      <c r="H254" s="39"/>
      <c r="I254" s="121"/>
      <c r="J254" s="123"/>
      <c r="K254" s="39"/>
      <c r="L254" s="121"/>
      <c r="M254" s="123"/>
    </row>
    <row r="255" spans="1:22">
      <c r="A255" s="11"/>
      <c r="B255" s="23" t="s">
        <v>749</v>
      </c>
      <c r="C255" s="64" t="s">
        <v>782</v>
      </c>
      <c r="D255" s="23" t="s">
        <v>351</v>
      </c>
      <c r="E255" s="20"/>
      <c r="F255" s="64" t="s">
        <v>364</v>
      </c>
      <c r="G255" s="20"/>
      <c r="H255" s="20"/>
      <c r="I255" s="40">
        <v>13596</v>
      </c>
      <c r="J255" s="20"/>
      <c r="K255" s="20"/>
      <c r="L255" s="64" t="s">
        <v>873</v>
      </c>
      <c r="M255" s="23" t="s">
        <v>351</v>
      </c>
    </row>
    <row r="256" spans="1:22">
      <c r="A256" s="11"/>
      <c r="B256" s="23"/>
      <c r="C256" s="64"/>
      <c r="D256" s="23"/>
      <c r="E256" s="20"/>
      <c r="F256" s="64"/>
      <c r="G256" s="20"/>
      <c r="H256" s="20"/>
      <c r="I256" s="40"/>
      <c r="J256" s="20"/>
      <c r="K256" s="20"/>
      <c r="L256" s="64"/>
      <c r="M256" s="23"/>
    </row>
    <row r="257" spans="1:22">
      <c r="A257" s="11"/>
      <c r="B257" s="34" t="s">
        <v>808</v>
      </c>
      <c r="C257" s="65" t="s">
        <v>874</v>
      </c>
      <c r="D257" s="34" t="s">
        <v>351</v>
      </c>
      <c r="E257" s="39"/>
      <c r="F257" s="65" t="s">
        <v>364</v>
      </c>
      <c r="G257" s="39"/>
      <c r="H257" s="39"/>
      <c r="I257" s="65" t="s">
        <v>875</v>
      </c>
      <c r="J257" s="34" t="s">
        <v>351</v>
      </c>
      <c r="K257" s="39"/>
      <c r="L257" s="65" t="s">
        <v>876</v>
      </c>
      <c r="M257" s="34" t="s">
        <v>351</v>
      </c>
    </row>
    <row r="258" spans="1:22">
      <c r="A258" s="11"/>
      <c r="B258" s="34"/>
      <c r="C258" s="65"/>
      <c r="D258" s="34"/>
      <c r="E258" s="39"/>
      <c r="F258" s="65"/>
      <c r="G258" s="39"/>
      <c r="H258" s="39"/>
      <c r="I258" s="65"/>
      <c r="J258" s="34"/>
      <c r="K258" s="39"/>
      <c r="L258" s="65"/>
      <c r="M258" s="34"/>
    </row>
    <row r="259" spans="1:22">
      <c r="A259" s="11"/>
      <c r="B259" s="23" t="s">
        <v>789</v>
      </c>
      <c r="C259" s="64" t="s">
        <v>791</v>
      </c>
      <c r="D259" s="23" t="s">
        <v>351</v>
      </c>
      <c r="E259" s="20"/>
      <c r="F259" s="64" t="s">
        <v>364</v>
      </c>
      <c r="G259" s="20"/>
      <c r="H259" s="20"/>
      <c r="I259" s="64" t="s">
        <v>877</v>
      </c>
      <c r="J259" s="23" t="s">
        <v>351</v>
      </c>
      <c r="K259" s="20"/>
      <c r="L259" s="64" t="s">
        <v>878</v>
      </c>
      <c r="M259" s="23" t="s">
        <v>351</v>
      </c>
    </row>
    <row r="260" spans="1:22">
      <c r="A260" s="11"/>
      <c r="B260" s="23"/>
      <c r="C260" s="64"/>
      <c r="D260" s="23"/>
      <c r="E260" s="20"/>
      <c r="F260" s="64"/>
      <c r="G260" s="20"/>
      <c r="H260" s="20"/>
      <c r="I260" s="64"/>
      <c r="J260" s="23"/>
      <c r="K260" s="20"/>
      <c r="L260" s="64"/>
      <c r="M260" s="23"/>
    </row>
    <row r="261" spans="1:22">
      <c r="A261" s="11"/>
      <c r="B261" s="34" t="s">
        <v>792</v>
      </c>
      <c r="C261" s="65">
        <v>330</v>
      </c>
      <c r="D261" s="39"/>
      <c r="E261" s="39"/>
      <c r="F261" s="65" t="s">
        <v>364</v>
      </c>
      <c r="G261" s="39"/>
      <c r="H261" s="39"/>
      <c r="I261" s="43">
        <v>1080</v>
      </c>
      <c r="J261" s="39"/>
      <c r="K261" s="39"/>
      <c r="L261" s="43">
        <v>1410</v>
      </c>
      <c r="M261" s="39"/>
    </row>
    <row r="262" spans="1:22" ht="15.75" thickBot="1">
      <c r="A262" s="11"/>
      <c r="B262" s="34"/>
      <c r="C262" s="66"/>
      <c r="D262" s="48"/>
      <c r="E262" s="39"/>
      <c r="F262" s="66"/>
      <c r="G262" s="48"/>
      <c r="H262" s="39"/>
      <c r="I262" s="47"/>
      <c r="J262" s="48"/>
      <c r="K262" s="39"/>
      <c r="L262" s="47"/>
      <c r="M262" s="48"/>
    </row>
    <row r="263" spans="1:22" ht="15.75" thickBot="1">
      <c r="A263" s="11"/>
      <c r="B263" s="21" t="s">
        <v>136</v>
      </c>
      <c r="C263" s="77" t="s">
        <v>795</v>
      </c>
      <c r="D263" s="78" t="s">
        <v>351</v>
      </c>
      <c r="E263" s="15"/>
      <c r="F263" s="77" t="s">
        <v>870</v>
      </c>
      <c r="G263" s="78" t="s">
        <v>351</v>
      </c>
      <c r="H263" s="15"/>
      <c r="I263" s="77" t="s">
        <v>879</v>
      </c>
      <c r="J263" s="78" t="s">
        <v>351</v>
      </c>
      <c r="K263" s="15"/>
      <c r="L263" s="77" t="s">
        <v>880</v>
      </c>
      <c r="M263" s="78" t="s">
        <v>351</v>
      </c>
    </row>
    <row r="264" spans="1:22" ht="15.75" thickTop="1">
      <c r="A264" s="11"/>
      <c r="B264" s="187"/>
      <c r="C264" s="187"/>
      <c r="D264" s="187"/>
      <c r="E264" s="187"/>
      <c r="F264" s="187"/>
      <c r="G264" s="187"/>
      <c r="H264" s="187"/>
      <c r="I264" s="187"/>
      <c r="J264" s="187"/>
      <c r="K264" s="187"/>
      <c r="L264" s="187"/>
      <c r="M264" s="187"/>
      <c r="N264" s="187"/>
      <c r="O264" s="187"/>
      <c r="P264" s="187"/>
      <c r="Q264" s="187"/>
      <c r="R264" s="187"/>
      <c r="S264" s="187"/>
      <c r="T264" s="187"/>
      <c r="U264" s="187"/>
      <c r="V264" s="187"/>
    </row>
    <row r="265" spans="1:22">
      <c r="A265" s="11"/>
      <c r="B265" s="32"/>
      <c r="C265" s="32"/>
      <c r="D265" s="32"/>
      <c r="E265" s="32"/>
      <c r="F265" s="32"/>
      <c r="G265" s="32"/>
      <c r="H265" s="32"/>
      <c r="I265" s="32"/>
      <c r="J265" s="32"/>
      <c r="K265" s="32"/>
      <c r="L265" s="32"/>
      <c r="M265" s="32"/>
    </row>
    <row r="266" spans="1:22">
      <c r="A266" s="11"/>
      <c r="B266" s="16"/>
      <c r="C266" s="16"/>
      <c r="D266" s="16"/>
      <c r="E266" s="16"/>
      <c r="F266" s="16"/>
      <c r="G266" s="16"/>
      <c r="H266" s="16"/>
      <c r="I266" s="16"/>
      <c r="J266" s="16"/>
      <c r="K266" s="16"/>
      <c r="L266" s="16"/>
      <c r="M266" s="16"/>
    </row>
    <row r="267" spans="1:22" ht="15.75" thickBot="1">
      <c r="A267" s="11"/>
      <c r="B267" s="26" t="s">
        <v>331</v>
      </c>
      <c r="C267" s="33" t="s">
        <v>851</v>
      </c>
      <c r="D267" s="33"/>
      <c r="E267" s="33"/>
      <c r="F267" s="33"/>
      <c r="G267" s="33"/>
      <c r="H267" s="33"/>
      <c r="I267" s="33"/>
      <c r="J267" s="33"/>
      <c r="K267" s="33"/>
      <c r="L267" s="33"/>
      <c r="M267" s="33"/>
    </row>
    <row r="268" spans="1:22" ht="15.75" thickBot="1">
      <c r="A268" s="11"/>
      <c r="B268" s="28" t="s">
        <v>881</v>
      </c>
      <c r="C268" s="179" t="s">
        <v>859</v>
      </c>
      <c r="D268" s="179"/>
      <c r="E268" s="15"/>
      <c r="F268" s="179" t="s">
        <v>860</v>
      </c>
      <c r="G268" s="179"/>
      <c r="H268" s="15"/>
      <c r="I268" s="179" t="s">
        <v>861</v>
      </c>
      <c r="J268" s="179"/>
      <c r="K268" s="15"/>
      <c r="L268" s="179" t="s">
        <v>862</v>
      </c>
      <c r="M268" s="179"/>
    </row>
    <row r="269" spans="1:22">
      <c r="A269" s="11"/>
      <c r="B269" s="122" t="s">
        <v>882</v>
      </c>
      <c r="C269" s="120" t="s">
        <v>364</v>
      </c>
      <c r="D269" s="37"/>
      <c r="E269" s="39"/>
      <c r="F269" s="120" t="s">
        <v>364</v>
      </c>
      <c r="G269" s="37"/>
      <c r="H269" s="39"/>
      <c r="I269" s="120">
        <v>298</v>
      </c>
      <c r="J269" s="37"/>
      <c r="K269" s="39"/>
      <c r="L269" s="120">
        <v>298</v>
      </c>
      <c r="M269" s="37"/>
    </row>
    <row r="270" spans="1:22">
      <c r="A270" s="11"/>
      <c r="B270" s="34"/>
      <c r="C270" s="121"/>
      <c r="D270" s="38"/>
      <c r="E270" s="39"/>
      <c r="F270" s="121"/>
      <c r="G270" s="38"/>
      <c r="H270" s="39"/>
      <c r="I270" s="121"/>
      <c r="J270" s="38"/>
      <c r="K270" s="39"/>
      <c r="L270" s="121"/>
      <c r="M270" s="38"/>
    </row>
    <row r="271" spans="1:22">
      <c r="A271" s="11"/>
      <c r="B271" s="23" t="s">
        <v>749</v>
      </c>
      <c r="C271" s="40">
        <v>39075</v>
      </c>
      <c r="D271" s="20"/>
      <c r="E271" s="20"/>
      <c r="F271" s="64" t="s">
        <v>364</v>
      </c>
      <c r="G271" s="20"/>
      <c r="H271" s="20"/>
      <c r="I271" s="64" t="s">
        <v>883</v>
      </c>
      <c r="J271" s="23" t="s">
        <v>351</v>
      </c>
      <c r="K271" s="20"/>
      <c r="L271" s="64" t="s">
        <v>884</v>
      </c>
      <c r="M271" s="23" t="s">
        <v>351</v>
      </c>
    </row>
    <row r="272" spans="1:22">
      <c r="A272" s="11"/>
      <c r="B272" s="23"/>
      <c r="C272" s="40"/>
      <c r="D272" s="20"/>
      <c r="E272" s="20"/>
      <c r="F272" s="64"/>
      <c r="G272" s="20"/>
      <c r="H272" s="20"/>
      <c r="I272" s="64"/>
      <c r="J272" s="23"/>
      <c r="K272" s="20"/>
      <c r="L272" s="64"/>
      <c r="M272" s="23"/>
    </row>
    <row r="273" spans="1:22">
      <c r="A273" s="11"/>
      <c r="B273" s="34" t="s">
        <v>789</v>
      </c>
      <c r="C273" s="65" t="s">
        <v>364</v>
      </c>
      <c r="D273" s="39"/>
      <c r="E273" s="39"/>
      <c r="F273" s="65" t="s">
        <v>364</v>
      </c>
      <c r="G273" s="39"/>
      <c r="H273" s="39"/>
      <c r="I273" s="65" t="s">
        <v>885</v>
      </c>
      <c r="J273" s="34" t="s">
        <v>351</v>
      </c>
      <c r="K273" s="39"/>
      <c r="L273" s="65" t="s">
        <v>885</v>
      </c>
      <c r="M273" s="34" t="s">
        <v>351</v>
      </c>
    </row>
    <row r="274" spans="1:22" ht="15.75" thickBot="1">
      <c r="A274" s="11"/>
      <c r="B274" s="34"/>
      <c r="C274" s="66"/>
      <c r="D274" s="48"/>
      <c r="E274" s="39"/>
      <c r="F274" s="66"/>
      <c r="G274" s="48"/>
      <c r="H274" s="39"/>
      <c r="I274" s="66"/>
      <c r="J274" s="81"/>
      <c r="K274" s="39"/>
      <c r="L274" s="66"/>
      <c r="M274" s="81"/>
    </row>
    <row r="275" spans="1:22">
      <c r="A275" s="11"/>
      <c r="B275" s="23" t="s">
        <v>136</v>
      </c>
      <c r="C275" s="50">
        <v>39075</v>
      </c>
      <c r="D275" s="52"/>
      <c r="E275" s="20"/>
      <c r="F275" s="140" t="s">
        <v>364</v>
      </c>
      <c r="G275" s="52"/>
      <c r="H275" s="20"/>
      <c r="I275" s="140" t="s">
        <v>886</v>
      </c>
      <c r="J275" s="142" t="s">
        <v>351</v>
      </c>
      <c r="K275" s="20"/>
      <c r="L275" s="140" t="s">
        <v>887</v>
      </c>
      <c r="M275" s="142" t="s">
        <v>351</v>
      </c>
    </row>
    <row r="276" spans="1:22" ht="15.75" thickBot="1">
      <c r="A276" s="11"/>
      <c r="B276" s="23"/>
      <c r="C276" s="51"/>
      <c r="D276" s="53"/>
      <c r="E276" s="20"/>
      <c r="F276" s="141"/>
      <c r="G276" s="53"/>
      <c r="H276" s="20"/>
      <c r="I276" s="141"/>
      <c r="J276" s="143"/>
      <c r="K276" s="20"/>
      <c r="L276" s="141"/>
      <c r="M276" s="143"/>
    </row>
    <row r="277" spans="1:22" ht="15.75" thickTop="1">
      <c r="A277" s="11"/>
      <c r="B277" s="187"/>
      <c r="C277" s="187"/>
      <c r="D277" s="187"/>
      <c r="E277" s="187"/>
      <c r="F277" s="187"/>
      <c r="G277" s="187"/>
      <c r="H277" s="187"/>
      <c r="I277" s="187"/>
      <c r="J277" s="187"/>
      <c r="K277" s="187"/>
      <c r="L277" s="187"/>
      <c r="M277" s="187"/>
      <c r="N277" s="187"/>
      <c r="O277" s="187"/>
      <c r="P277" s="187"/>
      <c r="Q277" s="187"/>
      <c r="R277" s="187"/>
      <c r="S277" s="187"/>
      <c r="T277" s="187"/>
      <c r="U277" s="187"/>
      <c r="V277" s="187"/>
    </row>
    <row r="278" spans="1:22">
      <c r="A278" s="11"/>
      <c r="B278" s="32"/>
      <c r="C278" s="32"/>
      <c r="D278" s="32"/>
      <c r="E278" s="32"/>
      <c r="F278" s="32"/>
      <c r="G278" s="32"/>
      <c r="H278" s="32"/>
      <c r="I278" s="32"/>
      <c r="J278" s="32"/>
      <c r="K278" s="32"/>
      <c r="L278" s="32"/>
      <c r="M278" s="32"/>
    </row>
    <row r="279" spans="1:22">
      <c r="A279" s="11"/>
      <c r="B279" s="16"/>
      <c r="C279" s="16"/>
      <c r="D279" s="16"/>
      <c r="E279" s="16"/>
      <c r="F279" s="16"/>
      <c r="G279" s="16"/>
      <c r="H279" s="16"/>
      <c r="I279" s="16"/>
      <c r="J279" s="16"/>
      <c r="K279" s="16"/>
      <c r="L279" s="16"/>
      <c r="M279" s="16"/>
    </row>
    <row r="280" spans="1:22" ht="15.75" thickBot="1">
      <c r="A280" s="11"/>
      <c r="B280" s="26" t="s">
        <v>331</v>
      </c>
      <c r="C280" s="33" t="s">
        <v>855</v>
      </c>
      <c r="D280" s="33"/>
      <c r="E280" s="33"/>
      <c r="F280" s="33"/>
      <c r="G280" s="33"/>
      <c r="H280" s="33"/>
      <c r="I280" s="33"/>
      <c r="J280" s="33"/>
      <c r="K280" s="33"/>
      <c r="L280" s="33"/>
      <c r="M280" s="33"/>
    </row>
    <row r="281" spans="1:22" ht="15.75" thickBot="1">
      <c r="A281" s="11"/>
      <c r="B281" s="28" t="s">
        <v>881</v>
      </c>
      <c r="C281" s="179" t="s">
        <v>859</v>
      </c>
      <c r="D281" s="179"/>
      <c r="E281" s="15"/>
      <c r="F281" s="179" t="s">
        <v>860</v>
      </c>
      <c r="G281" s="179"/>
      <c r="H281" s="15"/>
      <c r="I281" s="179" t="s">
        <v>861</v>
      </c>
      <c r="J281" s="179"/>
      <c r="K281" s="15"/>
      <c r="L281" s="179" t="s">
        <v>862</v>
      </c>
      <c r="M281" s="179"/>
    </row>
    <row r="282" spans="1:22">
      <c r="A282" s="11"/>
      <c r="B282" s="122" t="s">
        <v>882</v>
      </c>
      <c r="C282" s="120" t="s">
        <v>364</v>
      </c>
      <c r="D282" s="37"/>
      <c r="E282" s="39"/>
      <c r="F282" s="120" t="s">
        <v>364</v>
      </c>
      <c r="G282" s="37"/>
      <c r="H282" s="39"/>
      <c r="I282" s="120">
        <v>591</v>
      </c>
      <c r="J282" s="37"/>
      <c r="K282" s="39"/>
      <c r="L282" s="120">
        <v>591</v>
      </c>
      <c r="M282" s="37"/>
    </row>
    <row r="283" spans="1:22">
      <c r="A283" s="11"/>
      <c r="B283" s="34"/>
      <c r="C283" s="121"/>
      <c r="D283" s="38"/>
      <c r="E283" s="39"/>
      <c r="F283" s="121"/>
      <c r="G283" s="38"/>
      <c r="H283" s="39"/>
      <c r="I283" s="121"/>
      <c r="J283" s="38"/>
      <c r="K283" s="39"/>
      <c r="L283" s="121"/>
      <c r="M283" s="38"/>
    </row>
    <row r="284" spans="1:22">
      <c r="A284" s="11"/>
      <c r="B284" s="23" t="s">
        <v>749</v>
      </c>
      <c r="C284" s="40">
        <v>66234</v>
      </c>
      <c r="D284" s="20"/>
      <c r="E284" s="20"/>
      <c r="F284" s="64" t="s">
        <v>364</v>
      </c>
      <c r="G284" s="20"/>
      <c r="H284" s="20"/>
      <c r="I284" s="64" t="s">
        <v>888</v>
      </c>
      <c r="J284" s="23" t="s">
        <v>351</v>
      </c>
      <c r="K284" s="20"/>
      <c r="L284" s="40">
        <v>47202</v>
      </c>
      <c r="M284" s="20"/>
    </row>
    <row r="285" spans="1:22">
      <c r="A285" s="11"/>
      <c r="B285" s="23"/>
      <c r="C285" s="40"/>
      <c r="D285" s="20"/>
      <c r="E285" s="20"/>
      <c r="F285" s="64"/>
      <c r="G285" s="20"/>
      <c r="H285" s="20"/>
      <c r="I285" s="64"/>
      <c r="J285" s="23"/>
      <c r="K285" s="20"/>
      <c r="L285" s="40"/>
      <c r="M285" s="20"/>
    </row>
    <row r="286" spans="1:22">
      <c r="A286" s="11"/>
      <c r="B286" s="34" t="s">
        <v>789</v>
      </c>
      <c r="C286" s="65" t="s">
        <v>364</v>
      </c>
      <c r="D286" s="39"/>
      <c r="E286" s="39"/>
      <c r="F286" s="65" t="s">
        <v>364</v>
      </c>
      <c r="G286" s="39"/>
      <c r="H286" s="39"/>
      <c r="I286" s="65" t="s">
        <v>885</v>
      </c>
      <c r="J286" s="34" t="s">
        <v>351</v>
      </c>
      <c r="K286" s="39"/>
      <c r="L286" s="65" t="s">
        <v>885</v>
      </c>
      <c r="M286" s="34" t="s">
        <v>351</v>
      </c>
    </row>
    <row r="287" spans="1:22" ht="15.75" thickBot="1">
      <c r="A287" s="11"/>
      <c r="B287" s="34"/>
      <c r="C287" s="66"/>
      <c r="D287" s="48"/>
      <c r="E287" s="39"/>
      <c r="F287" s="66"/>
      <c r="G287" s="48"/>
      <c r="H287" s="39"/>
      <c r="I287" s="66"/>
      <c r="J287" s="81"/>
      <c r="K287" s="39"/>
      <c r="L287" s="66"/>
      <c r="M287" s="81"/>
    </row>
    <row r="288" spans="1:22">
      <c r="A288" s="11"/>
      <c r="B288" s="23" t="s">
        <v>136</v>
      </c>
      <c r="C288" s="50">
        <v>66234</v>
      </c>
      <c r="D288" s="52"/>
      <c r="E288" s="20"/>
      <c r="F288" s="140" t="s">
        <v>364</v>
      </c>
      <c r="G288" s="52"/>
      <c r="H288" s="20"/>
      <c r="I288" s="140" t="s">
        <v>889</v>
      </c>
      <c r="J288" s="142" t="s">
        <v>351</v>
      </c>
      <c r="K288" s="20"/>
      <c r="L288" s="50">
        <v>44424</v>
      </c>
      <c r="M288" s="52"/>
    </row>
    <row r="289" spans="1:13" ht="15.75" thickBot="1">
      <c r="A289" s="11"/>
      <c r="B289" s="23"/>
      <c r="C289" s="51"/>
      <c r="D289" s="53"/>
      <c r="E289" s="20"/>
      <c r="F289" s="141"/>
      <c r="G289" s="53"/>
      <c r="H289" s="20"/>
      <c r="I289" s="141"/>
      <c r="J289" s="143"/>
      <c r="K289" s="20"/>
      <c r="L289" s="51"/>
      <c r="M289" s="53"/>
    </row>
    <row r="290" spans="1:13" ht="15.75" thickTop="1"/>
  </sheetData>
  <mergeCells count="1266">
    <mergeCell ref="B220:V220"/>
    <mergeCell ref="B246:V246"/>
    <mergeCell ref="B264:V264"/>
    <mergeCell ref="B277:V277"/>
    <mergeCell ref="B179:V179"/>
    <mergeCell ref="B189:V189"/>
    <mergeCell ref="B190:V190"/>
    <mergeCell ref="B200:V200"/>
    <mergeCell ref="B201:V201"/>
    <mergeCell ref="B211:V211"/>
    <mergeCell ref="A144:A164"/>
    <mergeCell ref="B144:V144"/>
    <mergeCell ref="B145:V145"/>
    <mergeCell ref="B146:V146"/>
    <mergeCell ref="A165:A289"/>
    <mergeCell ref="B165:V165"/>
    <mergeCell ref="B166:V166"/>
    <mergeCell ref="B167:V167"/>
    <mergeCell ref="B168:V168"/>
    <mergeCell ref="B178:V178"/>
    <mergeCell ref="A19:A108"/>
    <mergeCell ref="B19:V19"/>
    <mergeCell ref="B20:V20"/>
    <mergeCell ref="A109:A143"/>
    <mergeCell ref="B109:V109"/>
    <mergeCell ref="B110:V110"/>
    <mergeCell ref="B123:V123"/>
    <mergeCell ref="A1:A2"/>
    <mergeCell ref="B1:V1"/>
    <mergeCell ref="B2:V2"/>
    <mergeCell ref="B3:V3"/>
    <mergeCell ref="A4:A18"/>
    <mergeCell ref="B4:V4"/>
    <mergeCell ref="B5:V5"/>
    <mergeCell ref="H288:H289"/>
    <mergeCell ref="I288:I289"/>
    <mergeCell ref="J288:J289"/>
    <mergeCell ref="K288:K289"/>
    <mergeCell ref="L288:L289"/>
    <mergeCell ref="M288:M289"/>
    <mergeCell ref="B288:B289"/>
    <mergeCell ref="C288:C289"/>
    <mergeCell ref="D288:D289"/>
    <mergeCell ref="E288:E289"/>
    <mergeCell ref="F288:F289"/>
    <mergeCell ref="G288:G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B278:M278"/>
    <mergeCell ref="C280:M280"/>
    <mergeCell ref="C281:D281"/>
    <mergeCell ref="F281:G281"/>
    <mergeCell ref="I281:J281"/>
    <mergeCell ref="L281:M281"/>
    <mergeCell ref="H275:H276"/>
    <mergeCell ref="I275:I276"/>
    <mergeCell ref="J275:J276"/>
    <mergeCell ref="K275:K276"/>
    <mergeCell ref="L275:L276"/>
    <mergeCell ref="M275:M276"/>
    <mergeCell ref="B275:B276"/>
    <mergeCell ref="C275:C276"/>
    <mergeCell ref="D275:D276"/>
    <mergeCell ref="E275:E276"/>
    <mergeCell ref="F275:F276"/>
    <mergeCell ref="G275:G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5:M265"/>
    <mergeCell ref="C267:M267"/>
    <mergeCell ref="C268:D268"/>
    <mergeCell ref="F268:G268"/>
    <mergeCell ref="I268:J268"/>
    <mergeCell ref="L268:M268"/>
    <mergeCell ref="H261:H262"/>
    <mergeCell ref="I261:I262"/>
    <mergeCell ref="J261:J262"/>
    <mergeCell ref="K261:K262"/>
    <mergeCell ref="L261:L262"/>
    <mergeCell ref="M261:M262"/>
    <mergeCell ref="B261:B262"/>
    <mergeCell ref="C261:C262"/>
    <mergeCell ref="D261:D262"/>
    <mergeCell ref="E261:E262"/>
    <mergeCell ref="F261:F262"/>
    <mergeCell ref="G261:G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B247:M247"/>
    <mergeCell ref="C249:M249"/>
    <mergeCell ref="C250:D252"/>
    <mergeCell ref="E250:E252"/>
    <mergeCell ref="F250:G252"/>
    <mergeCell ref="H250:H252"/>
    <mergeCell ref="I250:J252"/>
    <mergeCell ref="K250:K252"/>
    <mergeCell ref="L250:M252"/>
    <mergeCell ref="H244:H245"/>
    <mergeCell ref="I244:I245"/>
    <mergeCell ref="J244:J245"/>
    <mergeCell ref="K244:K245"/>
    <mergeCell ref="L244:L245"/>
    <mergeCell ref="M244:M245"/>
    <mergeCell ref="B244:B245"/>
    <mergeCell ref="C244:C245"/>
    <mergeCell ref="D244:D245"/>
    <mergeCell ref="E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28:M228"/>
    <mergeCell ref="C230:M230"/>
    <mergeCell ref="C231:D233"/>
    <mergeCell ref="E231:E233"/>
    <mergeCell ref="F231:G233"/>
    <mergeCell ref="H231:H233"/>
    <mergeCell ref="I231:J233"/>
    <mergeCell ref="K231:K233"/>
    <mergeCell ref="L231:M233"/>
    <mergeCell ref="B221:J221"/>
    <mergeCell ref="F223:J223"/>
    <mergeCell ref="C224:C226"/>
    <mergeCell ref="E224:E226"/>
    <mergeCell ref="F224:G226"/>
    <mergeCell ref="H224:H226"/>
    <mergeCell ref="I224:J226"/>
    <mergeCell ref="O209:O210"/>
    <mergeCell ref="B213:J213"/>
    <mergeCell ref="F215:J215"/>
    <mergeCell ref="C216:C218"/>
    <mergeCell ref="E216:E218"/>
    <mergeCell ref="F216:G218"/>
    <mergeCell ref="H216:H218"/>
    <mergeCell ref="I216:J218"/>
    <mergeCell ref="B212:V212"/>
    <mergeCell ref="H209:H210"/>
    <mergeCell ref="I209:I210"/>
    <mergeCell ref="J209:J210"/>
    <mergeCell ref="K209:K210"/>
    <mergeCell ref="M209:M210"/>
    <mergeCell ref="N209:N210"/>
    <mergeCell ref="B209:B210"/>
    <mergeCell ref="C209:C210"/>
    <mergeCell ref="D209:D210"/>
    <mergeCell ref="E209:E210"/>
    <mergeCell ref="F209:F210"/>
    <mergeCell ref="G209:G210"/>
    <mergeCell ref="M204:M208"/>
    <mergeCell ref="N204:O204"/>
    <mergeCell ref="N205:O205"/>
    <mergeCell ref="N206:O206"/>
    <mergeCell ref="N207:O207"/>
    <mergeCell ref="N208:O208"/>
    <mergeCell ref="I204:J204"/>
    <mergeCell ref="I205:J205"/>
    <mergeCell ref="I206:J206"/>
    <mergeCell ref="I207:J207"/>
    <mergeCell ref="I208:J208"/>
    <mergeCell ref="K204:K208"/>
    <mergeCell ref="O198:O199"/>
    <mergeCell ref="B202:O202"/>
    <mergeCell ref="C204:C208"/>
    <mergeCell ref="D204:E204"/>
    <mergeCell ref="D205:E205"/>
    <mergeCell ref="D206:E206"/>
    <mergeCell ref="D207:E207"/>
    <mergeCell ref="D208:E208"/>
    <mergeCell ref="F204:F208"/>
    <mergeCell ref="H204:H208"/>
    <mergeCell ref="H198:H199"/>
    <mergeCell ref="I198:I199"/>
    <mergeCell ref="J198:J199"/>
    <mergeCell ref="K198:K199"/>
    <mergeCell ref="M198:M199"/>
    <mergeCell ref="N198:N199"/>
    <mergeCell ref="B198:B199"/>
    <mergeCell ref="C198:C199"/>
    <mergeCell ref="D198:D199"/>
    <mergeCell ref="E198:E199"/>
    <mergeCell ref="F198:F199"/>
    <mergeCell ref="G198:G199"/>
    <mergeCell ref="M193:M197"/>
    <mergeCell ref="N193:O193"/>
    <mergeCell ref="N194:O194"/>
    <mergeCell ref="N195:O195"/>
    <mergeCell ref="N196:O196"/>
    <mergeCell ref="N197:O197"/>
    <mergeCell ref="I193:J193"/>
    <mergeCell ref="I194:J194"/>
    <mergeCell ref="I195:J195"/>
    <mergeCell ref="I196:J196"/>
    <mergeCell ref="I197:J197"/>
    <mergeCell ref="K193:K197"/>
    <mergeCell ref="O187:O188"/>
    <mergeCell ref="B191:O191"/>
    <mergeCell ref="C193:C197"/>
    <mergeCell ref="D193:E193"/>
    <mergeCell ref="D194:E194"/>
    <mergeCell ref="D195:E195"/>
    <mergeCell ref="D196:E196"/>
    <mergeCell ref="D197:E197"/>
    <mergeCell ref="F193:F197"/>
    <mergeCell ref="H193:H197"/>
    <mergeCell ref="H187:H188"/>
    <mergeCell ref="I187:I188"/>
    <mergeCell ref="J187:J188"/>
    <mergeCell ref="K187:K188"/>
    <mergeCell ref="M187:M188"/>
    <mergeCell ref="N187:N188"/>
    <mergeCell ref="B187:B188"/>
    <mergeCell ref="C187:C188"/>
    <mergeCell ref="D187:D188"/>
    <mergeCell ref="E187:E188"/>
    <mergeCell ref="F187:F188"/>
    <mergeCell ref="G187:G188"/>
    <mergeCell ref="M182:M186"/>
    <mergeCell ref="N182:O182"/>
    <mergeCell ref="N183:O183"/>
    <mergeCell ref="N184:O184"/>
    <mergeCell ref="N185:O185"/>
    <mergeCell ref="N186:O186"/>
    <mergeCell ref="I182:J182"/>
    <mergeCell ref="I183:J183"/>
    <mergeCell ref="I184:J184"/>
    <mergeCell ref="I185:J185"/>
    <mergeCell ref="I186:J186"/>
    <mergeCell ref="K182:K186"/>
    <mergeCell ref="O176:O177"/>
    <mergeCell ref="B180:O180"/>
    <mergeCell ref="C182:C186"/>
    <mergeCell ref="D182:E182"/>
    <mergeCell ref="D183:E183"/>
    <mergeCell ref="D184:E184"/>
    <mergeCell ref="D185:E185"/>
    <mergeCell ref="D186:E186"/>
    <mergeCell ref="F182:F186"/>
    <mergeCell ref="H182:H186"/>
    <mergeCell ref="H176:H177"/>
    <mergeCell ref="I176:I177"/>
    <mergeCell ref="J176:J177"/>
    <mergeCell ref="K176:K177"/>
    <mergeCell ref="M176:M177"/>
    <mergeCell ref="N176:N177"/>
    <mergeCell ref="B176:B177"/>
    <mergeCell ref="C176:C177"/>
    <mergeCell ref="D176:D177"/>
    <mergeCell ref="E176:E177"/>
    <mergeCell ref="F176:F177"/>
    <mergeCell ref="G176:G177"/>
    <mergeCell ref="M171:M175"/>
    <mergeCell ref="N171:O171"/>
    <mergeCell ref="N172:O172"/>
    <mergeCell ref="N173:O173"/>
    <mergeCell ref="N174:O174"/>
    <mergeCell ref="N175:O175"/>
    <mergeCell ref="I171:J171"/>
    <mergeCell ref="I172:J172"/>
    <mergeCell ref="I173:J173"/>
    <mergeCell ref="I174:J174"/>
    <mergeCell ref="I175:J175"/>
    <mergeCell ref="K171:K175"/>
    <mergeCell ref="O163:P164"/>
    <mergeCell ref="B169:O169"/>
    <mergeCell ref="C171:C175"/>
    <mergeCell ref="D171:E171"/>
    <mergeCell ref="D172:E172"/>
    <mergeCell ref="D173:E173"/>
    <mergeCell ref="D174:E174"/>
    <mergeCell ref="D175:E175"/>
    <mergeCell ref="F171:F175"/>
    <mergeCell ref="H171:H175"/>
    <mergeCell ref="H163:H164"/>
    <mergeCell ref="I163:I164"/>
    <mergeCell ref="J163:J164"/>
    <mergeCell ref="K163:K164"/>
    <mergeCell ref="L163:M164"/>
    <mergeCell ref="N163:N164"/>
    <mergeCell ref="K161:K162"/>
    <mergeCell ref="L161:M162"/>
    <mergeCell ref="N161:N162"/>
    <mergeCell ref="O161:P162"/>
    <mergeCell ref="B163:B164"/>
    <mergeCell ref="C163:C164"/>
    <mergeCell ref="D163:D164"/>
    <mergeCell ref="E163:E164"/>
    <mergeCell ref="F163:F164"/>
    <mergeCell ref="G163:G164"/>
    <mergeCell ref="O159:P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M160"/>
    <mergeCell ref="N159:N160"/>
    <mergeCell ref="K157:K158"/>
    <mergeCell ref="L157:M158"/>
    <mergeCell ref="N157:N158"/>
    <mergeCell ref="O157:P158"/>
    <mergeCell ref="B159:B160"/>
    <mergeCell ref="C159:C160"/>
    <mergeCell ref="D159:D160"/>
    <mergeCell ref="E159:E160"/>
    <mergeCell ref="F159:F160"/>
    <mergeCell ref="G159:G160"/>
    <mergeCell ref="P155:P156"/>
    <mergeCell ref="B157:B158"/>
    <mergeCell ref="C157:C158"/>
    <mergeCell ref="D157:D158"/>
    <mergeCell ref="E157:E158"/>
    <mergeCell ref="F157:F158"/>
    <mergeCell ref="G157:G158"/>
    <mergeCell ref="H157:H158"/>
    <mergeCell ref="I157:I158"/>
    <mergeCell ref="J157:J158"/>
    <mergeCell ref="J155:J156"/>
    <mergeCell ref="K155:K156"/>
    <mergeCell ref="L155:L156"/>
    <mergeCell ref="M155:M156"/>
    <mergeCell ref="N155:N156"/>
    <mergeCell ref="O155:O156"/>
    <mergeCell ref="O153:O154"/>
    <mergeCell ref="P153:P154"/>
    <mergeCell ref="B155:B156"/>
    <mergeCell ref="C155:C156"/>
    <mergeCell ref="D155:D156"/>
    <mergeCell ref="E155:E156"/>
    <mergeCell ref="F155:F156"/>
    <mergeCell ref="G155:G156"/>
    <mergeCell ref="H155:H156"/>
    <mergeCell ref="I155:I156"/>
    <mergeCell ref="I153:I154"/>
    <mergeCell ref="J153:J154"/>
    <mergeCell ref="K153:K154"/>
    <mergeCell ref="L153:L154"/>
    <mergeCell ref="M153:M154"/>
    <mergeCell ref="N153:N154"/>
    <mergeCell ref="L151:M152"/>
    <mergeCell ref="N151:N152"/>
    <mergeCell ref="O151:P152"/>
    <mergeCell ref="B153:B154"/>
    <mergeCell ref="C153:C154"/>
    <mergeCell ref="D153:D154"/>
    <mergeCell ref="E153:E154"/>
    <mergeCell ref="F153:F154"/>
    <mergeCell ref="G153:G154"/>
    <mergeCell ref="H153:H154"/>
    <mergeCell ref="D150:E150"/>
    <mergeCell ref="G150:H150"/>
    <mergeCell ref="L150:M150"/>
    <mergeCell ref="O150:P150"/>
    <mergeCell ref="C151:C152"/>
    <mergeCell ref="D151:E152"/>
    <mergeCell ref="F151:F152"/>
    <mergeCell ref="G151:H152"/>
    <mergeCell ref="I151:I152"/>
    <mergeCell ref="K151:K152"/>
    <mergeCell ref="N142:N143"/>
    <mergeCell ref="O142:O143"/>
    <mergeCell ref="P142:P143"/>
    <mergeCell ref="Q142:Q143"/>
    <mergeCell ref="B147:P147"/>
    <mergeCell ref="B149:H149"/>
    <mergeCell ref="J149:P149"/>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N126"/>
    <mergeCell ref="M127:N127"/>
    <mergeCell ref="M128:N128"/>
    <mergeCell ref="M129:N129"/>
    <mergeCell ref="O126:O129"/>
    <mergeCell ref="P126:Q126"/>
    <mergeCell ref="P127:Q127"/>
    <mergeCell ref="P128:Q128"/>
    <mergeCell ref="P129:Q129"/>
    <mergeCell ref="I126:I129"/>
    <mergeCell ref="J126:K126"/>
    <mergeCell ref="J127:K127"/>
    <mergeCell ref="J128:K128"/>
    <mergeCell ref="J129:K129"/>
    <mergeCell ref="L126:L129"/>
    <mergeCell ref="V121:V122"/>
    <mergeCell ref="B124:Q124"/>
    <mergeCell ref="B126:B129"/>
    <mergeCell ref="C126:C129"/>
    <mergeCell ref="D126:E126"/>
    <mergeCell ref="D127:E127"/>
    <mergeCell ref="D128:E128"/>
    <mergeCell ref="D129:E129"/>
    <mergeCell ref="F126:F129"/>
    <mergeCell ref="G126:H129"/>
    <mergeCell ref="P121:P122"/>
    <mergeCell ref="Q121:Q122"/>
    <mergeCell ref="R121:R122"/>
    <mergeCell ref="S121:S122"/>
    <mergeCell ref="T121:T122"/>
    <mergeCell ref="U121:U122"/>
    <mergeCell ref="J121:J122"/>
    <mergeCell ref="K121:K122"/>
    <mergeCell ref="L121:L122"/>
    <mergeCell ref="M121:M122"/>
    <mergeCell ref="N121:N122"/>
    <mergeCell ref="O121:O122"/>
    <mergeCell ref="U119:U120"/>
    <mergeCell ref="V119:V120"/>
    <mergeCell ref="B121:B122"/>
    <mergeCell ref="C121:C122"/>
    <mergeCell ref="D121:D122"/>
    <mergeCell ref="E121:E122"/>
    <mergeCell ref="F121:F122"/>
    <mergeCell ref="G121:G122"/>
    <mergeCell ref="H121:H122"/>
    <mergeCell ref="I121:I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F115:G115"/>
    <mergeCell ref="I115:J115"/>
    <mergeCell ref="N115:O115"/>
    <mergeCell ref="Q115:R115"/>
    <mergeCell ref="F116:G116"/>
    <mergeCell ref="I116:J116"/>
    <mergeCell ref="N116:O116"/>
    <mergeCell ref="Q116:R116"/>
    <mergeCell ref="N99:N100"/>
    <mergeCell ref="B111:V111"/>
    <mergeCell ref="D113:O113"/>
    <mergeCell ref="Q113:V113"/>
    <mergeCell ref="F114:G114"/>
    <mergeCell ref="I114:J114"/>
    <mergeCell ref="N114:O114"/>
    <mergeCell ref="Q114:R114"/>
    <mergeCell ref="H99:H100"/>
    <mergeCell ref="I99:I100"/>
    <mergeCell ref="J99:J100"/>
    <mergeCell ref="K99:K100"/>
    <mergeCell ref="L99:L100"/>
    <mergeCell ref="M99:M100"/>
    <mergeCell ref="J97:J98"/>
    <mergeCell ref="K97:K98"/>
    <mergeCell ref="L97:L98"/>
    <mergeCell ref="M97:M98"/>
    <mergeCell ref="N97:N98"/>
    <mergeCell ref="B99:B100"/>
    <mergeCell ref="C99:C100"/>
    <mergeCell ref="D99:E100"/>
    <mergeCell ref="F99:F100"/>
    <mergeCell ref="G99:G100"/>
    <mergeCell ref="L95:L96"/>
    <mergeCell ref="M95:M96"/>
    <mergeCell ref="N95:N96"/>
    <mergeCell ref="B97:B98"/>
    <mergeCell ref="C97:C98"/>
    <mergeCell ref="D97:E98"/>
    <mergeCell ref="F97:F98"/>
    <mergeCell ref="G97:G98"/>
    <mergeCell ref="H97:H98"/>
    <mergeCell ref="I97:I98"/>
    <mergeCell ref="N93:N94"/>
    <mergeCell ref="B95:B96"/>
    <mergeCell ref="C95:C96"/>
    <mergeCell ref="D95:E96"/>
    <mergeCell ref="F95:F96"/>
    <mergeCell ref="G95:G96"/>
    <mergeCell ref="H95:H96"/>
    <mergeCell ref="I95:I96"/>
    <mergeCell ref="J95:J96"/>
    <mergeCell ref="K95:K96"/>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K92"/>
    <mergeCell ref="L91:L92"/>
    <mergeCell ref="M91:M92"/>
    <mergeCell ref="N91:N92"/>
    <mergeCell ref="K89:K90"/>
    <mergeCell ref="L89:L90"/>
    <mergeCell ref="M89:M90"/>
    <mergeCell ref="N89:N90"/>
    <mergeCell ref="B91:B92"/>
    <mergeCell ref="C91:C92"/>
    <mergeCell ref="D91:E92"/>
    <mergeCell ref="F91:F92"/>
    <mergeCell ref="G91:G92"/>
    <mergeCell ref="H91:H92"/>
    <mergeCell ref="M87:M88"/>
    <mergeCell ref="N87:N88"/>
    <mergeCell ref="B89:B90"/>
    <mergeCell ref="C89:C90"/>
    <mergeCell ref="D89:E90"/>
    <mergeCell ref="F89:F90"/>
    <mergeCell ref="G89:G90"/>
    <mergeCell ref="H89:H90"/>
    <mergeCell ref="I89:I90"/>
    <mergeCell ref="J89:J90"/>
    <mergeCell ref="G87:G88"/>
    <mergeCell ref="H87:H88"/>
    <mergeCell ref="I87:I88"/>
    <mergeCell ref="J87:J88"/>
    <mergeCell ref="K87:K88"/>
    <mergeCell ref="L87:L88"/>
    <mergeCell ref="J85:J86"/>
    <mergeCell ref="K85:K86"/>
    <mergeCell ref="L85:L86"/>
    <mergeCell ref="M85:M86"/>
    <mergeCell ref="N85:N86"/>
    <mergeCell ref="B87:B88"/>
    <mergeCell ref="C87:C88"/>
    <mergeCell ref="D87:D88"/>
    <mergeCell ref="E87:E88"/>
    <mergeCell ref="F87:F88"/>
    <mergeCell ref="M83:M84"/>
    <mergeCell ref="N83:N84"/>
    <mergeCell ref="B85:B86"/>
    <mergeCell ref="C85:C86"/>
    <mergeCell ref="D85:D86"/>
    <mergeCell ref="E85:E86"/>
    <mergeCell ref="F85:F86"/>
    <mergeCell ref="G85:G86"/>
    <mergeCell ref="H85:H86"/>
    <mergeCell ref="I85:I86"/>
    <mergeCell ref="G83:G84"/>
    <mergeCell ref="H83:H84"/>
    <mergeCell ref="I83:I84"/>
    <mergeCell ref="J83:J84"/>
    <mergeCell ref="K83:K84"/>
    <mergeCell ref="L83:L84"/>
    <mergeCell ref="J81:J82"/>
    <mergeCell ref="K81:K82"/>
    <mergeCell ref="L81:L82"/>
    <mergeCell ref="M81:M82"/>
    <mergeCell ref="N81:N82"/>
    <mergeCell ref="B83:B84"/>
    <mergeCell ref="C83:C84"/>
    <mergeCell ref="D83:D84"/>
    <mergeCell ref="E83:E84"/>
    <mergeCell ref="F83:F84"/>
    <mergeCell ref="L79:L80"/>
    <mergeCell ref="M79:M80"/>
    <mergeCell ref="N79:N80"/>
    <mergeCell ref="B81:B82"/>
    <mergeCell ref="C81:C82"/>
    <mergeCell ref="D81:E82"/>
    <mergeCell ref="F81:F82"/>
    <mergeCell ref="G81:G82"/>
    <mergeCell ref="H81:H82"/>
    <mergeCell ref="I81:I82"/>
    <mergeCell ref="N77:N78"/>
    <mergeCell ref="B79:B80"/>
    <mergeCell ref="C79:C80"/>
    <mergeCell ref="D79:E80"/>
    <mergeCell ref="F79:F80"/>
    <mergeCell ref="G79:G80"/>
    <mergeCell ref="H79:H80"/>
    <mergeCell ref="I79:I80"/>
    <mergeCell ref="J79:J80"/>
    <mergeCell ref="K79:K80"/>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K76"/>
    <mergeCell ref="L75:L76"/>
    <mergeCell ref="M75:M76"/>
    <mergeCell ref="N75:N76"/>
    <mergeCell ref="L73:L74"/>
    <mergeCell ref="M73:M74"/>
    <mergeCell ref="N73:N74"/>
    <mergeCell ref="B75:B76"/>
    <mergeCell ref="C75:C76"/>
    <mergeCell ref="D75:D76"/>
    <mergeCell ref="E75:E76"/>
    <mergeCell ref="F75:F76"/>
    <mergeCell ref="G75:G76"/>
    <mergeCell ref="H75:H76"/>
    <mergeCell ref="N71:N72"/>
    <mergeCell ref="B73:B74"/>
    <mergeCell ref="C73:C74"/>
    <mergeCell ref="D73:E74"/>
    <mergeCell ref="F73:F74"/>
    <mergeCell ref="G73:G74"/>
    <mergeCell ref="H73:H74"/>
    <mergeCell ref="I73:I74"/>
    <mergeCell ref="J73:J74"/>
    <mergeCell ref="K73:K74"/>
    <mergeCell ref="H71:H72"/>
    <mergeCell ref="I71:I72"/>
    <mergeCell ref="J71:J72"/>
    <mergeCell ref="K71:K72"/>
    <mergeCell ref="L71:L72"/>
    <mergeCell ref="M71:M72"/>
    <mergeCell ref="J69:J70"/>
    <mergeCell ref="K69:K70"/>
    <mergeCell ref="L69:L70"/>
    <mergeCell ref="M69:M70"/>
    <mergeCell ref="N69:N70"/>
    <mergeCell ref="B71:B72"/>
    <mergeCell ref="C71:C72"/>
    <mergeCell ref="D71:E72"/>
    <mergeCell ref="F71:F72"/>
    <mergeCell ref="G71:G72"/>
    <mergeCell ref="L67:L68"/>
    <mergeCell ref="M67:M68"/>
    <mergeCell ref="N67:N68"/>
    <mergeCell ref="B69:B70"/>
    <mergeCell ref="C69:C70"/>
    <mergeCell ref="D69:E70"/>
    <mergeCell ref="F69:F70"/>
    <mergeCell ref="G69:G70"/>
    <mergeCell ref="H69:H70"/>
    <mergeCell ref="I69:I70"/>
    <mergeCell ref="N65:N66"/>
    <mergeCell ref="B67:B68"/>
    <mergeCell ref="C67:C68"/>
    <mergeCell ref="D67:E68"/>
    <mergeCell ref="F67:F68"/>
    <mergeCell ref="G67:G68"/>
    <mergeCell ref="H67:H68"/>
    <mergeCell ref="I67:I68"/>
    <mergeCell ref="J67:J68"/>
    <mergeCell ref="K67:K68"/>
    <mergeCell ref="H65:H66"/>
    <mergeCell ref="I65:I66"/>
    <mergeCell ref="J65:J66"/>
    <mergeCell ref="K65:K66"/>
    <mergeCell ref="L65:L66"/>
    <mergeCell ref="M65:M66"/>
    <mergeCell ref="J63:J64"/>
    <mergeCell ref="K63:K64"/>
    <mergeCell ref="L63:L64"/>
    <mergeCell ref="M63:M64"/>
    <mergeCell ref="N63:N64"/>
    <mergeCell ref="B65:B66"/>
    <mergeCell ref="C65:C66"/>
    <mergeCell ref="D65:E66"/>
    <mergeCell ref="F65:F66"/>
    <mergeCell ref="G65:G66"/>
    <mergeCell ref="L61:L62"/>
    <mergeCell ref="M61:M62"/>
    <mergeCell ref="N61:N62"/>
    <mergeCell ref="B63:B64"/>
    <mergeCell ref="C63:C64"/>
    <mergeCell ref="D63:E64"/>
    <mergeCell ref="F63:F64"/>
    <mergeCell ref="G63:G64"/>
    <mergeCell ref="H63:H64"/>
    <mergeCell ref="I63:I64"/>
    <mergeCell ref="N59:N60"/>
    <mergeCell ref="B61:B62"/>
    <mergeCell ref="C61:C62"/>
    <mergeCell ref="D61:E62"/>
    <mergeCell ref="F61:F62"/>
    <mergeCell ref="G61:G62"/>
    <mergeCell ref="H61:H62"/>
    <mergeCell ref="I61:I62"/>
    <mergeCell ref="J61:J62"/>
    <mergeCell ref="K61:K62"/>
    <mergeCell ref="H59:H60"/>
    <mergeCell ref="I59:I60"/>
    <mergeCell ref="J59:J60"/>
    <mergeCell ref="K59:K60"/>
    <mergeCell ref="L59:L60"/>
    <mergeCell ref="M59:M60"/>
    <mergeCell ref="J57:J58"/>
    <mergeCell ref="K57:K58"/>
    <mergeCell ref="L57:L58"/>
    <mergeCell ref="M57:M58"/>
    <mergeCell ref="N57:N58"/>
    <mergeCell ref="B59:B60"/>
    <mergeCell ref="C59:C60"/>
    <mergeCell ref="D59:E60"/>
    <mergeCell ref="F59:F60"/>
    <mergeCell ref="G59:G60"/>
    <mergeCell ref="L55:L56"/>
    <mergeCell ref="M55:M56"/>
    <mergeCell ref="N55:N56"/>
    <mergeCell ref="B57:B58"/>
    <mergeCell ref="C57:C58"/>
    <mergeCell ref="D57:E58"/>
    <mergeCell ref="F57:F58"/>
    <mergeCell ref="G57:G58"/>
    <mergeCell ref="H57:H58"/>
    <mergeCell ref="I57:I58"/>
    <mergeCell ref="N53:N54"/>
    <mergeCell ref="B55:B56"/>
    <mergeCell ref="C55:C56"/>
    <mergeCell ref="D55:E56"/>
    <mergeCell ref="F55:F56"/>
    <mergeCell ref="G55:G56"/>
    <mergeCell ref="H55:H56"/>
    <mergeCell ref="I55:I56"/>
    <mergeCell ref="J55:J56"/>
    <mergeCell ref="K55:K56"/>
    <mergeCell ref="H53:H54"/>
    <mergeCell ref="I53:I54"/>
    <mergeCell ref="J53:J54"/>
    <mergeCell ref="K53:K54"/>
    <mergeCell ref="L53:L54"/>
    <mergeCell ref="M53:M54"/>
    <mergeCell ref="J51:J52"/>
    <mergeCell ref="K51:K52"/>
    <mergeCell ref="L51:L52"/>
    <mergeCell ref="M51:M52"/>
    <mergeCell ref="N51:N52"/>
    <mergeCell ref="B53:B54"/>
    <mergeCell ref="C53:C54"/>
    <mergeCell ref="D53:E54"/>
    <mergeCell ref="F53:F54"/>
    <mergeCell ref="G53:G54"/>
    <mergeCell ref="L49:L50"/>
    <mergeCell ref="M49:M50"/>
    <mergeCell ref="N49:N50"/>
    <mergeCell ref="B51:B52"/>
    <mergeCell ref="C51:C52"/>
    <mergeCell ref="D51:E52"/>
    <mergeCell ref="F51:F52"/>
    <mergeCell ref="G51:G52"/>
    <mergeCell ref="H51:H52"/>
    <mergeCell ref="I51:I52"/>
    <mergeCell ref="N47:N48"/>
    <mergeCell ref="B49:B50"/>
    <mergeCell ref="C49:C50"/>
    <mergeCell ref="D49:E50"/>
    <mergeCell ref="F49:F50"/>
    <mergeCell ref="G49:G50"/>
    <mergeCell ref="H49:H50"/>
    <mergeCell ref="I49:I50"/>
    <mergeCell ref="J49:J50"/>
    <mergeCell ref="K49:K50"/>
    <mergeCell ref="H47:H48"/>
    <mergeCell ref="I47:I48"/>
    <mergeCell ref="J47:J48"/>
    <mergeCell ref="K47:K48"/>
    <mergeCell ref="L47:L48"/>
    <mergeCell ref="M47:M48"/>
    <mergeCell ref="J45:J46"/>
    <mergeCell ref="K45:K46"/>
    <mergeCell ref="L45:L46"/>
    <mergeCell ref="M45:M46"/>
    <mergeCell ref="N45:N46"/>
    <mergeCell ref="B47:B48"/>
    <mergeCell ref="C47:C48"/>
    <mergeCell ref="D47:E48"/>
    <mergeCell ref="F47:F48"/>
    <mergeCell ref="G47:G48"/>
    <mergeCell ref="L43:L44"/>
    <mergeCell ref="M43:M44"/>
    <mergeCell ref="N43:N44"/>
    <mergeCell ref="B45:B46"/>
    <mergeCell ref="C45:C46"/>
    <mergeCell ref="D45:E46"/>
    <mergeCell ref="F45:F46"/>
    <mergeCell ref="G45:G46"/>
    <mergeCell ref="H45:H46"/>
    <mergeCell ref="I45:I46"/>
    <mergeCell ref="N41:N42"/>
    <mergeCell ref="B43:B44"/>
    <mergeCell ref="C43:C44"/>
    <mergeCell ref="D43:E44"/>
    <mergeCell ref="F43:F44"/>
    <mergeCell ref="G43:G44"/>
    <mergeCell ref="H43:H44"/>
    <mergeCell ref="I43:I44"/>
    <mergeCell ref="J43:J44"/>
    <mergeCell ref="K43:K44"/>
    <mergeCell ref="H41:H42"/>
    <mergeCell ref="I41:I42"/>
    <mergeCell ref="J41:J42"/>
    <mergeCell ref="K41:K42"/>
    <mergeCell ref="L41:L42"/>
    <mergeCell ref="M41:M42"/>
    <mergeCell ref="J39:J40"/>
    <mergeCell ref="K39:K40"/>
    <mergeCell ref="L39:L40"/>
    <mergeCell ref="M39:M40"/>
    <mergeCell ref="N39:N40"/>
    <mergeCell ref="B41:B42"/>
    <mergeCell ref="C41:C42"/>
    <mergeCell ref="D41:E42"/>
    <mergeCell ref="F41:F42"/>
    <mergeCell ref="G41:G42"/>
    <mergeCell ref="L37:L38"/>
    <mergeCell ref="M37:M38"/>
    <mergeCell ref="N37:N38"/>
    <mergeCell ref="B39:B40"/>
    <mergeCell ref="C39:C40"/>
    <mergeCell ref="D39:E40"/>
    <mergeCell ref="F39:F40"/>
    <mergeCell ref="G39:G40"/>
    <mergeCell ref="H39:H40"/>
    <mergeCell ref="I39:I40"/>
    <mergeCell ref="N35:N36"/>
    <mergeCell ref="B37:B38"/>
    <mergeCell ref="C37:C38"/>
    <mergeCell ref="D37:E38"/>
    <mergeCell ref="F37:F38"/>
    <mergeCell ref="G37:G38"/>
    <mergeCell ref="H37:H38"/>
    <mergeCell ref="I37:I38"/>
    <mergeCell ref="J37:J38"/>
    <mergeCell ref="K37:K38"/>
    <mergeCell ref="H35:H36"/>
    <mergeCell ref="I35:I36"/>
    <mergeCell ref="J35:J36"/>
    <mergeCell ref="K35:K36"/>
    <mergeCell ref="L35:L36"/>
    <mergeCell ref="M35:M36"/>
    <mergeCell ref="J33:J34"/>
    <mergeCell ref="K33:K34"/>
    <mergeCell ref="L33:L34"/>
    <mergeCell ref="M33:M34"/>
    <mergeCell ref="N33:N34"/>
    <mergeCell ref="B35:B36"/>
    <mergeCell ref="C35:C36"/>
    <mergeCell ref="D35:E36"/>
    <mergeCell ref="F35:F36"/>
    <mergeCell ref="G35:G36"/>
    <mergeCell ref="L31:L32"/>
    <mergeCell ref="M31:M32"/>
    <mergeCell ref="N31:N32"/>
    <mergeCell ref="B33:B34"/>
    <mergeCell ref="C33:C34"/>
    <mergeCell ref="D33:E34"/>
    <mergeCell ref="F33:F34"/>
    <mergeCell ref="G33:G34"/>
    <mergeCell ref="H33:H34"/>
    <mergeCell ref="I33:I34"/>
    <mergeCell ref="N29:N30"/>
    <mergeCell ref="B31:B32"/>
    <mergeCell ref="C31:C32"/>
    <mergeCell ref="D31:E32"/>
    <mergeCell ref="F31:F32"/>
    <mergeCell ref="G31:G32"/>
    <mergeCell ref="H31:H32"/>
    <mergeCell ref="I31:I32"/>
    <mergeCell ref="J31:J32"/>
    <mergeCell ref="K31:K32"/>
    <mergeCell ref="H29:H30"/>
    <mergeCell ref="I29:I30"/>
    <mergeCell ref="J29:J30"/>
    <mergeCell ref="K29:K30"/>
    <mergeCell ref="L29:L30"/>
    <mergeCell ref="M29:M30"/>
    <mergeCell ref="J27:J28"/>
    <mergeCell ref="K27:K28"/>
    <mergeCell ref="L27:L28"/>
    <mergeCell ref="M27:M28"/>
    <mergeCell ref="N27:N28"/>
    <mergeCell ref="B29:B30"/>
    <mergeCell ref="C29:C30"/>
    <mergeCell ref="D29:E30"/>
    <mergeCell ref="F29:F30"/>
    <mergeCell ref="G29:G30"/>
    <mergeCell ref="L25:L26"/>
    <mergeCell ref="M25:M26"/>
    <mergeCell ref="N25:N26"/>
    <mergeCell ref="B27:B28"/>
    <mergeCell ref="C27:C28"/>
    <mergeCell ref="D27:E28"/>
    <mergeCell ref="F27:F28"/>
    <mergeCell ref="G27:G28"/>
    <mergeCell ref="H27:H28"/>
    <mergeCell ref="I27:I28"/>
    <mergeCell ref="M24:N24"/>
    <mergeCell ref="B25:B26"/>
    <mergeCell ref="C25:C26"/>
    <mergeCell ref="D25:E26"/>
    <mergeCell ref="F25:F26"/>
    <mergeCell ref="G25:G26"/>
    <mergeCell ref="H25:H26"/>
    <mergeCell ref="I25:I26"/>
    <mergeCell ref="J25:J26"/>
    <mergeCell ref="K25:K26"/>
    <mergeCell ref="B21:N21"/>
    <mergeCell ref="C23:C24"/>
    <mergeCell ref="D23:E24"/>
    <mergeCell ref="F23:F24"/>
    <mergeCell ref="G23:G24"/>
    <mergeCell ref="H23:I24"/>
    <mergeCell ref="J23:J24"/>
    <mergeCell ref="K23:K24"/>
    <mergeCell ref="L23:L24"/>
    <mergeCell ref="M23:N23"/>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6.5703125" bestFit="1" customWidth="1"/>
    <col min="2" max="2" width="27.28515625" customWidth="1"/>
    <col min="3" max="3" width="36.5703125" bestFit="1" customWidth="1"/>
    <col min="4" max="5" width="11.42578125" customWidth="1"/>
    <col min="6" max="6" width="3.5703125" customWidth="1"/>
    <col min="7" max="8" width="11.42578125" customWidth="1"/>
    <col min="9" max="9" width="12.5703125" customWidth="1"/>
    <col min="10" max="11" width="11.42578125" customWidth="1"/>
    <col min="12" max="12" width="13.42578125" customWidth="1"/>
    <col min="13" max="13" width="1.85546875" customWidth="1"/>
    <col min="14" max="14" width="11.42578125" customWidth="1"/>
    <col min="15" max="15" width="9.85546875" customWidth="1"/>
    <col min="16" max="16" width="2" customWidth="1"/>
    <col min="17" max="17" width="11.42578125" customWidth="1"/>
    <col min="18" max="18" width="9.42578125" customWidth="1"/>
    <col min="19" max="19" width="11.42578125" customWidth="1"/>
  </cols>
  <sheetData>
    <row r="1" spans="1:19" ht="15" customHeight="1">
      <c r="A1" s="7" t="s">
        <v>11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00</v>
      </c>
      <c r="B3" s="10" t="s">
        <v>5</v>
      </c>
      <c r="C3" s="10"/>
      <c r="D3" s="10"/>
      <c r="E3" s="10"/>
      <c r="F3" s="10"/>
      <c r="G3" s="10"/>
      <c r="H3" s="10"/>
      <c r="I3" s="10"/>
      <c r="J3" s="10"/>
      <c r="K3" s="10"/>
      <c r="L3" s="10"/>
      <c r="M3" s="10"/>
      <c r="N3" s="10"/>
      <c r="O3" s="10"/>
      <c r="P3" s="10"/>
      <c r="Q3" s="10"/>
      <c r="R3" s="10"/>
      <c r="S3" s="10"/>
    </row>
    <row r="4" spans="1:19" ht="15" customHeight="1">
      <c r="A4" s="11" t="s">
        <v>902</v>
      </c>
      <c r="B4" s="10" t="s">
        <v>5</v>
      </c>
      <c r="C4" s="10"/>
      <c r="D4" s="10"/>
      <c r="E4" s="10"/>
      <c r="F4" s="10"/>
      <c r="G4" s="10"/>
      <c r="H4" s="10"/>
      <c r="I4" s="10"/>
      <c r="J4" s="10"/>
      <c r="K4" s="10"/>
      <c r="L4" s="10"/>
      <c r="M4" s="10"/>
      <c r="N4" s="10"/>
      <c r="O4" s="10"/>
      <c r="P4" s="10"/>
      <c r="Q4" s="10"/>
      <c r="R4" s="10"/>
      <c r="S4" s="10"/>
    </row>
    <row r="5" spans="1:19">
      <c r="A5" s="11"/>
      <c r="B5" s="19" t="s">
        <v>902</v>
      </c>
      <c r="C5" s="19"/>
      <c r="D5" s="19"/>
      <c r="E5" s="19"/>
      <c r="F5" s="19"/>
      <c r="G5" s="19"/>
      <c r="H5" s="19"/>
      <c r="I5" s="19"/>
      <c r="J5" s="19"/>
      <c r="K5" s="19"/>
      <c r="L5" s="19"/>
      <c r="M5" s="19"/>
      <c r="N5" s="19"/>
      <c r="O5" s="19"/>
      <c r="P5" s="19"/>
      <c r="Q5" s="19"/>
      <c r="R5" s="19"/>
      <c r="S5" s="19"/>
    </row>
    <row r="6" spans="1:19">
      <c r="A6" s="11"/>
      <c r="B6" s="19" t="s">
        <v>938</v>
      </c>
      <c r="C6" s="19"/>
      <c r="D6" s="19"/>
      <c r="E6" s="19"/>
      <c r="F6" s="19"/>
      <c r="G6" s="19"/>
      <c r="H6" s="19"/>
      <c r="I6" s="19"/>
      <c r="J6" s="19"/>
      <c r="K6" s="19"/>
      <c r="L6" s="19"/>
      <c r="M6" s="19"/>
      <c r="N6" s="19"/>
      <c r="O6" s="19"/>
      <c r="P6" s="19"/>
      <c r="Q6" s="19"/>
      <c r="R6" s="19"/>
      <c r="S6" s="19"/>
    </row>
    <row r="7" spans="1:19">
      <c r="A7" s="11"/>
      <c r="B7" s="32"/>
      <c r="C7" s="32"/>
      <c r="D7" s="32"/>
      <c r="E7" s="32"/>
      <c r="F7" s="32"/>
      <c r="G7" s="32"/>
      <c r="H7" s="32"/>
      <c r="I7" s="32"/>
      <c r="J7" s="32"/>
      <c r="K7" s="32"/>
      <c r="L7" s="32"/>
      <c r="M7" s="32"/>
      <c r="N7" s="32"/>
      <c r="O7" s="32"/>
      <c r="P7" s="32"/>
      <c r="Q7" s="32"/>
      <c r="R7" s="32"/>
      <c r="S7" s="32"/>
    </row>
    <row r="8" spans="1:19">
      <c r="A8" s="11"/>
      <c r="B8" s="16"/>
      <c r="C8" s="16"/>
      <c r="D8" s="16"/>
      <c r="E8" s="16"/>
      <c r="F8" s="16"/>
      <c r="G8" s="16"/>
      <c r="H8" s="16"/>
      <c r="I8" s="16"/>
      <c r="J8" s="16"/>
      <c r="K8" s="16"/>
      <c r="L8" s="16"/>
      <c r="M8" s="16"/>
      <c r="N8" s="16"/>
      <c r="O8" s="16"/>
      <c r="P8" s="16"/>
      <c r="Q8" s="16"/>
      <c r="R8" s="16"/>
      <c r="S8" s="16"/>
    </row>
    <row r="9" spans="1:19">
      <c r="A9" s="11"/>
      <c r="B9" s="20"/>
      <c r="C9" s="20"/>
      <c r="D9" s="20"/>
      <c r="E9" s="20"/>
      <c r="F9" s="20"/>
      <c r="G9" s="20"/>
      <c r="H9" s="20"/>
      <c r="I9" s="20"/>
      <c r="J9" s="20"/>
      <c r="K9" s="20"/>
      <c r="L9" s="151" t="s">
        <v>904</v>
      </c>
      <c r="M9" s="151"/>
      <c r="N9" s="151"/>
      <c r="O9" s="151"/>
      <c r="P9" s="151"/>
      <c r="Q9" s="20"/>
      <c r="R9" s="20"/>
      <c r="S9" s="20"/>
    </row>
    <row r="10" spans="1:19" ht="15.75" thickBot="1">
      <c r="A10" s="11"/>
      <c r="B10" s="20"/>
      <c r="C10" s="20"/>
      <c r="D10" s="20"/>
      <c r="E10" s="20"/>
      <c r="F10" s="20"/>
      <c r="G10" s="20"/>
      <c r="H10" s="20"/>
      <c r="I10" s="20"/>
      <c r="J10" s="20"/>
      <c r="K10" s="20"/>
      <c r="L10" s="153" t="s">
        <v>905</v>
      </c>
      <c r="M10" s="153"/>
      <c r="N10" s="153"/>
      <c r="O10" s="153"/>
      <c r="P10" s="153"/>
      <c r="Q10" s="20"/>
      <c r="R10" s="20"/>
      <c r="S10" s="20"/>
    </row>
    <row r="11" spans="1:19">
      <c r="A11" s="11"/>
      <c r="B11" s="157" t="s">
        <v>331</v>
      </c>
      <c r="C11" s="151" t="s">
        <v>907</v>
      </c>
      <c r="D11" s="151"/>
      <c r="E11" s="20"/>
      <c r="F11" s="151" t="s">
        <v>907</v>
      </c>
      <c r="G11" s="151"/>
      <c r="H11" s="20"/>
      <c r="I11" s="151" t="s">
        <v>915</v>
      </c>
      <c r="J11" s="151"/>
      <c r="K11" s="20"/>
      <c r="L11" s="152" t="s">
        <v>920</v>
      </c>
      <c r="M11" s="152"/>
      <c r="N11" s="52"/>
      <c r="O11" s="152" t="s">
        <v>939</v>
      </c>
      <c r="P11" s="152"/>
      <c r="Q11" s="20"/>
      <c r="R11" s="151" t="s">
        <v>924</v>
      </c>
      <c r="S11" s="151"/>
    </row>
    <row r="12" spans="1:19">
      <c r="A12" s="11"/>
      <c r="B12" s="188" t="s">
        <v>906</v>
      </c>
      <c r="C12" s="151" t="s">
        <v>908</v>
      </c>
      <c r="D12" s="151"/>
      <c r="E12" s="20"/>
      <c r="F12" s="151" t="s">
        <v>911</v>
      </c>
      <c r="G12" s="151"/>
      <c r="H12" s="20"/>
      <c r="I12" s="151" t="s">
        <v>916</v>
      </c>
      <c r="J12" s="151"/>
      <c r="K12" s="20"/>
      <c r="L12" s="151" t="s">
        <v>921</v>
      </c>
      <c r="M12" s="151"/>
      <c r="N12" s="20"/>
      <c r="O12" s="151" t="s">
        <v>922</v>
      </c>
      <c r="P12" s="151"/>
      <c r="Q12" s="20"/>
      <c r="R12" s="151"/>
      <c r="S12" s="151"/>
    </row>
    <row r="13" spans="1:19">
      <c r="A13" s="11"/>
      <c r="B13" s="4"/>
      <c r="C13" s="151" t="s">
        <v>909</v>
      </c>
      <c r="D13" s="151"/>
      <c r="E13" s="20"/>
      <c r="F13" s="151" t="s">
        <v>912</v>
      </c>
      <c r="G13" s="151"/>
      <c r="H13" s="20"/>
      <c r="I13" s="151" t="s">
        <v>917</v>
      </c>
      <c r="J13" s="151"/>
      <c r="K13" s="20"/>
      <c r="L13" s="10"/>
      <c r="M13" s="10"/>
      <c r="N13" s="20"/>
      <c r="O13" s="151" t="s">
        <v>923</v>
      </c>
      <c r="P13" s="151"/>
      <c r="Q13" s="20"/>
      <c r="R13" s="151"/>
      <c r="S13" s="151"/>
    </row>
    <row r="14" spans="1:19">
      <c r="A14" s="11"/>
      <c r="B14" s="4"/>
      <c r="C14" s="151" t="s">
        <v>910</v>
      </c>
      <c r="D14" s="151"/>
      <c r="E14" s="20"/>
      <c r="F14" s="151" t="s">
        <v>913</v>
      </c>
      <c r="G14" s="151"/>
      <c r="H14" s="20"/>
      <c r="I14" s="151" t="s">
        <v>918</v>
      </c>
      <c r="J14" s="151"/>
      <c r="K14" s="20"/>
      <c r="L14" s="10"/>
      <c r="M14" s="10"/>
      <c r="N14" s="20"/>
      <c r="O14" s="10"/>
      <c r="P14" s="10"/>
      <c r="Q14" s="20"/>
      <c r="R14" s="151"/>
      <c r="S14" s="151"/>
    </row>
    <row r="15" spans="1:19">
      <c r="A15" s="11"/>
      <c r="B15" s="4"/>
      <c r="C15" s="10"/>
      <c r="D15" s="10"/>
      <c r="E15" s="20"/>
      <c r="F15" s="151" t="s">
        <v>411</v>
      </c>
      <c r="G15" s="151"/>
      <c r="H15" s="20"/>
      <c r="I15" s="151" t="s">
        <v>913</v>
      </c>
      <c r="J15" s="151"/>
      <c r="K15" s="20"/>
      <c r="L15" s="10"/>
      <c r="M15" s="10"/>
      <c r="N15" s="20"/>
      <c r="O15" s="10"/>
      <c r="P15" s="10"/>
      <c r="Q15" s="20"/>
      <c r="R15" s="151"/>
      <c r="S15" s="151"/>
    </row>
    <row r="16" spans="1:19" ht="15.75" thickBot="1">
      <c r="A16" s="11"/>
      <c r="B16" s="4"/>
      <c r="C16" s="88"/>
      <c r="D16" s="88"/>
      <c r="E16" s="20"/>
      <c r="F16" s="153" t="s">
        <v>914</v>
      </c>
      <c r="G16" s="153"/>
      <c r="H16" s="20"/>
      <c r="I16" s="153" t="s">
        <v>919</v>
      </c>
      <c r="J16" s="153"/>
      <c r="K16" s="20"/>
      <c r="L16" s="88"/>
      <c r="M16" s="88"/>
      <c r="N16" s="20"/>
      <c r="O16" s="88"/>
      <c r="P16" s="88"/>
      <c r="Q16" s="20"/>
      <c r="R16" s="153"/>
      <c r="S16" s="153"/>
    </row>
    <row r="17" spans="1:19">
      <c r="A17" s="11"/>
      <c r="B17" s="75" t="s">
        <v>925</v>
      </c>
      <c r="C17" s="35">
        <v>262059</v>
      </c>
      <c r="D17" s="37"/>
      <c r="E17" s="39"/>
      <c r="F17" s="120" t="s">
        <v>364</v>
      </c>
      <c r="G17" s="37"/>
      <c r="H17" s="39"/>
      <c r="I17" s="35">
        <v>262059</v>
      </c>
      <c r="J17" s="37"/>
      <c r="K17" s="39"/>
      <c r="L17" s="120" t="s">
        <v>940</v>
      </c>
      <c r="M17" s="122" t="s">
        <v>351</v>
      </c>
      <c r="N17" s="39"/>
      <c r="O17" s="120" t="s">
        <v>941</v>
      </c>
      <c r="P17" s="122" t="s">
        <v>351</v>
      </c>
      <c r="Q17" s="39"/>
      <c r="R17" s="35">
        <v>212781</v>
      </c>
      <c r="S17" s="37"/>
    </row>
    <row r="18" spans="1:19" ht="15.75" thickBot="1">
      <c r="A18" s="11"/>
      <c r="B18" s="75"/>
      <c r="C18" s="47"/>
      <c r="D18" s="48"/>
      <c r="E18" s="39"/>
      <c r="F18" s="66"/>
      <c r="G18" s="48"/>
      <c r="H18" s="39"/>
      <c r="I18" s="47"/>
      <c r="J18" s="48"/>
      <c r="K18" s="39"/>
      <c r="L18" s="66"/>
      <c r="M18" s="81"/>
      <c r="N18" s="39"/>
      <c r="O18" s="66"/>
      <c r="P18" s="81"/>
      <c r="Q18" s="39"/>
      <c r="R18" s="47"/>
      <c r="S18" s="48"/>
    </row>
    <row r="19" spans="1:19">
      <c r="A19" s="11"/>
      <c r="B19" s="76" t="s">
        <v>136</v>
      </c>
      <c r="C19" s="50">
        <v>262059</v>
      </c>
      <c r="D19" s="52"/>
      <c r="E19" s="20"/>
      <c r="F19" s="140" t="s">
        <v>364</v>
      </c>
      <c r="G19" s="52"/>
      <c r="H19" s="20"/>
      <c r="I19" s="50">
        <v>262059</v>
      </c>
      <c r="J19" s="52"/>
      <c r="K19" s="20"/>
      <c r="L19" s="140" t="s">
        <v>940</v>
      </c>
      <c r="M19" s="142" t="s">
        <v>351</v>
      </c>
      <c r="N19" s="20"/>
      <c r="O19" s="140" t="s">
        <v>941</v>
      </c>
      <c r="P19" s="142" t="s">
        <v>351</v>
      </c>
      <c r="Q19" s="20"/>
      <c r="R19" s="50">
        <v>212781</v>
      </c>
      <c r="S19" s="52"/>
    </row>
    <row r="20" spans="1:19" ht="15.75" thickBot="1">
      <c r="A20" s="11"/>
      <c r="B20" s="76"/>
      <c r="C20" s="41"/>
      <c r="D20" s="42"/>
      <c r="E20" s="20"/>
      <c r="F20" s="125"/>
      <c r="G20" s="42"/>
      <c r="H20" s="20"/>
      <c r="I20" s="41"/>
      <c r="J20" s="42"/>
      <c r="K20" s="20"/>
      <c r="L20" s="125"/>
      <c r="M20" s="126"/>
      <c r="N20" s="20"/>
      <c r="O20" s="125"/>
      <c r="P20" s="126"/>
      <c r="Q20" s="20"/>
      <c r="R20" s="41"/>
      <c r="S20" s="42"/>
    </row>
    <row r="21" spans="1:19" ht="25.5" customHeight="1">
      <c r="A21" s="11"/>
      <c r="B21" s="20" t="s">
        <v>1140</v>
      </c>
      <c r="C21" s="20"/>
      <c r="D21" s="20"/>
      <c r="E21" s="20"/>
      <c r="F21" s="20"/>
      <c r="G21" s="20"/>
      <c r="H21" s="20"/>
      <c r="I21" s="20"/>
      <c r="J21" s="20"/>
      <c r="K21" s="20"/>
      <c r="L21" s="20"/>
      <c r="M21" s="20"/>
      <c r="N21" s="20"/>
      <c r="O21" s="20"/>
      <c r="P21" s="20"/>
      <c r="Q21" s="20"/>
      <c r="R21" s="20"/>
      <c r="S21" s="20"/>
    </row>
    <row r="22" spans="1:19">
      <c r="A22" s="11"/>
      <c r="B22" s="19" t="s">
        <v>902</v>
      </c>
      <c r="C22" s="19"/>
      <c r="D22" s="19"/>
      <c r="E22" s="19"/>
      <c r="F22" s="19"/>
      <c r="G22" s="19"/>
      <c r="H22" s="19"/>
      <c r="I22" s="19"/>
      <c r="J22" s="19"/>
      <c r="K22" s="19"/>
      <c r="L22" s="19"/>
      <c r="M22" s="19"/>
      <c r="N22" s="19"/>
      <c r="O22" s="19"/>
      <c r="P22" s="19"/>
      <c r="Q22" s="19"/>
      <c r="R22" s="19"/>
      <c r="S22" s="19"/>
    </row>
    <row r="23" spans="1:19">
      <c r="A23" s="11"/>
      <c r="B23" s="19" t="s">
        <v>903</v>
      </c>
      <c r="C23" s="19"/>
      <c r="D23" s="19"/>
      <c r="E23" s="19"/>
      <c r="F23" s="19"/>
      <c r="G23" s="19"/>
      <c r="H23" s="19"/>
      <c r="I23" s="19"/>
      <c r="J23" s="19"/>
      <c r="K23" s="19"/>
      <c r="L23" s="19"/>
      <c r="M23" s="19"/>
      <c r="N23" s="19"/>
      <c r="O23" s="19"/>
      <c r="P23" s="19"/>
      <c r="Q23" s="19"/>
      <c r="R23" s="19"/>
      <c r="S23" s="19"/>
    </row>
    <row r="24" spans="1:19">
      <c r="A24" s="11"/>
      <c r="B24" s="32"/>
      <c r="C24" s="32"/>
      <c r="D24" s="32"/>
      <c r="E24" s="32"/>
      <c r="F24" s="32"/>
      <c r="G24" s="32"/>
      <c r="H24" s="32"/>
      <c r="I24" s="32"/>
      <c r="J24" s="32"/>
      <c r="K24" s="32"/>
      <c r="L24" s="32"/>
      <c r="M24" s="32"/>
      <c r="N24" s="32"/>
      <c r="O24" s="32"/>
      <c r="P24" s="32"/>
      <c r="Q24" s="32"/>
      <c r="R24" s="32"/>
      <c r="S24" s="32"/>
    </row>
    <row r="25" spans="1:19">
      <c r="A25" s="11"/>
      <c r="B25" s="16"/>
      <c r="C25" s="16"/>
      <c r="D25" s="16"/>
      <c r="E25" s="16"/>
      <c r="F25" s="16"/>
      <c r="G25" s="16"/>
      <c r="H25" s="16"/>
      <c r="I25" s="16"/>
      <c r="J25" s="16"/>
      <c r="K25" s="16"/>
      <c r="L25" s="16"/>
      <c r="M25" s="16"/>
      <c r="N25" s="16"/>
      <c r="O25" s="16"/>
      <c r="P25" s="16"/>
      <c r="Q25" s="16"/>
      <c r="R25" s="16"/>
      <c r="S25" s="16"/>
    </row>
    <row r="26" spans="1:19">
      <c r="A26" s="11"/>
      <c r="B26" s="20"/>
      <c r="C26" s="20"/>
      <c r="D26" s="20"/>
      <c r="E26" s="20"/>
      <c r="F26" s="20"/>
      <c r="G26" s="20"/>
      <c r="H26" s="20"/>
      <c r="I26" s="20"/>
      <c r="J26" s="20"/>
      <c r="K26" s="20"/>
      <c r="L26" s="151" t="s">
        <v>904</v>
      </c>
      <c r="M26" s="151"/>
      <c r="N26" s="151"/>
      <c r="O26" s="151"/>
      <c r="P26" s="151"/>
      <c r="Q26" s="20"/>
      <c r="R26" s="20"/>
      <c r="S26" s="20"/>
    </row>
    <row r="27" spans="1:19" ht="15.75" thickBot="1">
      <c r="A27" s="11"/>
      <c r="B27" s="20"/>
      <c r="C27" s="20"/>
      <c r="D27" s="20"/>
      <c r="E27" s="20"/>
      <c r="F27" s="20"/>
      <c r="G27" s="20"/>
      <c r="H27" s="20"/>
      <c r="I27" s="20"/>
      <c r="J27" s="20"/>
      <c r="K27" s="20"/>
      <c r="L27" s="153" t="s">
        <v>905</v>
      </c>
      <c r="M27" s="153"/>
      <c r="N27" s="153"/>
      <c r="O27" s="153"/>
      <c r="P27" s="153"/>
      <c r="Q27" s="20"/>
      <c r="R27" s="20"/>
      <c r="S27" s="20"/>
    </row>
    <row r="28" spans="1:19">
      <c r="A28" s="11"/>
      <c r="B28" s="157" t="s">
        <v>331</v>
      </c>
      <c r="C28" s="151" t="s">
        <v>907</v>
      </c>
      <c r="D28" s="151"/>
      <c r="E28" s="20"/>
      <c r="F28" s="151" t="s">
        <v>907</v>
      </c>
      <c r="G28" s="151"/>
      <c r="H28" s="20"/>
      <c r="I28" s="151" t="s">
        <v>915</v>
      </c>
      <c r="J28" s="151"/>
      <c r="K28" s="20"/>
      <c r="L28" s="152" t="s">
        <v>920</v>
      </c>
      <c r="M28" s="152"/>
      <c r="N28" s="52"/>
      <c r="O28" s="152" t="s">
        <v>922</v>
      </c>
      <c r="P28" s="152"/>
      <c r="Q28" s="20"/>
      <c r="R28" s="151" t="s">
        <v>924</v>
      </c>
      <c r="S28" s="151"/>
    </row>
    <row r="29" spans="1:19">
      <c r="A29" s="11"/>
      <c r="B29" s="188" t="s">
        <v>906</v>
      </c>
      <c r="C29" s="151" t="s">
        <v>908</v>
      </c>
      <c r="D29" s="151"/>
      <c r="E29" s="20"/>
      <c r="F29" s="151" t="s">
        <v>911</v>
      </c>
      <c r="G29" s="151"/>
      <c r="H29" s="20"/>
      <c r="I29" s="151" t="s">
        <v>916</v>
      </c>
      <c r="J29" s="151"/>
      <c r="K29" s="20"/>
      <c r="L29" s="151" t="s">
        <v>921</v>
      </c>
      <c r="M29" s="151"/>
      <c r="N29" s="20"/>
      <c r="O29" s="151" t="s">
        <v>923</v>
      </c>
      <c r="P29" s="151"/>
      <c r="Q29" s="20"/>
      <c r="R29" s="151"/>
      <c r="S29" s="151"/>
    </row>
    <row r="30" spans="1:19">
      <c r="A30" s="11"/>
      <c r="B30" s="4"/>
      <c r="C30" s="151" t="s">
        <v>909</v>
      </c>
      <c r="D30" s="151"/>
      <c r="E30" s="20"/>
      <c r="F30" s="151" t="s">
        <v>912</v>
      </c>
      <c r="G30" s="151"/>
      <c r="H30" s="20"/>
      <c r="I30" s="151" t="s">
        <v>917</v>
      </c>
      <c r="J30" s="151"/>
      <c r="K30" s="20"/>
      <c r="L30" s="10"/>
      <c r="M30" s="10"/>
      <c r="N30" s="20"/>
      <c r="O30" s="10"/>
      <c r="P30" s="10"/>
      <c r="Q30" s="20"/>
      <c r="R30" s="151"/>
      <c r="S30" s="151"/>
    </row>
    <row r="31" spans="1:19">
      <c r="A31" s="11"/>
      <c r="B31" s="4"/>
      <c r="C31" s="151" t="s">
        <v>910</v>
      </c>
      <c r="D31" s="151"/>
      <c r="E31" s="20"/>
      <c r="F31" s="151" t="s">
        <v>913</v>
      </c>
      <c r="G31" s="151"/>
      <c r="H31" s="20"/>
      <c r="I31" s="151" t="s">
        <v>918</v>
      </c>
      <c r="J31" s="151"/>
      <c r="K31" s="20"/>
      <c r="L31" s="10"/>
      <c r="M31" s="10"/>
      <c r="N31" s="20"/>
      <c r="O31" s="10"/>
      <c r="P31" s="10"/>
      <c r="Q31" s="20"/>
      <c r="R31" s="151"/>
      <c r="S31" s="151"/>
    </row>
    <row r="32" spans="1:19">
      <c r="A32" s="11"/>
      <c r="B32" s="4"/>
      <c r="C32" s="10"/>
      <c r="D32" s="10"/>
      <c r="E32" s="20"/>
      <c r="F32" s="151" t="s">
        <v>411</v>
      </c>
      <c r="G32" s="151"/>
      <c r="H32" s="20"/>
      <c r="I32" s="151" t="s">
        <v>913</v>
      </c>
      <c r="J32" s="151"/>
      <c r="K32" s="20"/>
      <c r="L32" s="10"/>
      <c r="M32" s="10"/>
      <c r="N32" s="20"/>
      <c r="O32" s="10"/>
      <c r="P32" s="10"/>
      <c r="Q32" s="20"/>
      <c r="R32" s="151"/>
      <c r="S32" s="151"/>
    </row>
    <row r="33" spans="1:19" ht="15.75" thickBot="1">
      <c r="A33" s="11"/>
      <c r="B33" s="4"/>
      <c r="C33" s="88"/>
      <c r="D33" s="88"/>
      <c r="E33" s="20"/>
      <c r="F33" s="153" t="s">
        <v>914</v>
      </c>
      <c r="G33" s="153"/>
      <c r="H33" s="20"/>
      <c r="I33" s="153" t="s">
        <v>919</v>
      </c>
      <c r="J33" s="153"/>
      <c r="K33" s="20"/>
      <c r="L33" s="88"/>
      <c r="M33" s="88"/>
      <c r="N33" s="20"/>
      <c r="O33" s="88"/>
      <c r="P33" s="88"/>
      <c r="Q33" s="20"/>
      <c r="R33" s="153"/>
      <c r="S33" s="153"/>
    </row>
    <row r="34" spans="1:19">
      <c r="A34" s="11"/>
      <c r="B34" s="75" t="s">
        <v>925</v>
      </c>
      <c r="C34" s="35">
        <v>74421</v>
      </c>
      <c r="D34" s="37"/>
      <c r="E34" s="39"/>
      <c r="F34" s="120" t="s">
        <v>364</v>
      </c>
      <c r="G34" s="37"/>
      <c r="H34" s="39"/>
      <c r="I34" s="35">
        <v>74421</v>
      </c>
      <c r="J34" s="37"/>
      <c r="K34" s="39"/>
      <c r="L34" s="120" t="s">
        <v>926</v>
      </c>
      <c r="M34" s="122" t="s">
        <v>351</v>
      </c>
      <c r="N34" s="39"/>
      <c r="O34" s="120" t="s">
        <v>927</v>
      </c>
      <c r="P34" s="122" t="s">
        <v>351</v>
      </c>
      <c r="Q34" s="39"/>
      <c r="R34" s="120" t="s">
        <v>364</v>
      </c>
      <c r="S34" s="37"/>
    </row>
    <row r="35" spans="1:19" ht="15.75" thickBot="1">
      <c r="A35" s="11"/>
      <c r="B35" s="75"/>
      <c r="C35" s="47"/>
      <c r="D35" s="48"/>
      <c r="E35" s="39"/>
      <c r="F35" s="66"/>
      <c r="G35" s="48"/>
      <c r="H35" s="39"/>
      <c r="I35" s="47"/>
      <c r="J35" s="48"/>
      <c r="K35" s="39"/>
      <c r="L35" s="66"/>
      <c r="M35" s="81"/>
      <c r="N35" s="39"/>
      <c r="O35" s="66"/>
      <c r="P35" s="81"/>
      <c r="Q35" s="39"/>
      <c r="R35" s="66"/>
      <c r="S35" s="48"/>
    </row>
    <row r="36" spans="1:19">
      <c r="A36" s="11"/>
      <c r="B36" s="76" t="s">
        <v>136</v>
      </c>
      <c r="C36" s="50">
        <v>74421</v>
      </c>
      <c r="D36" s="52"/>
      <c r="E36" s="20"/>
      <c r="F36" s="140" t="s">
        <v>364</v>
      </c>
      <c r="G36" s="52"/>
      <c r="H36" s="20"/>
      <c r="I36" s="50">
        <v>74421</v>
      </c>
      <c r="J36" s="52"/>
      <c r="K36" s="20"/>
      <c r="L36" s="140" t="s">
        <v>926</v>
      </c>
      <c r="M36" s="142" t="s">
        <v>351</v>
      </c>
      <c r="N36" s="20"/>
      <c r="O36" s="140" t="s">
        <v>927</v>
      </c>
      <c r="P36" s="142" t="s">
        <v>351</v>
      </c>
      <c r="Q36" s="20"/>
      <c r="R36" s="140" t="s">
        <v>364</v>
      </c>
      <c r="S36" s="52"/>
    </row>
    <row r="37" spans="1:19" ht="15.75" thickBot="1">
      <c r="A37" s="11"/>
      <c r="B37" s="76"/>
      <c r="C37" s="41"/>
      <c r="D37" s="42"/>
      <c r="E37" s="20"/>
      <c r="F37" s="125"/>
      <c r="G37" s="42"/>
      <c r="H37" s="20"/>
      <c r="I37" s="41"/>
      <c r="J37" s="42"/>
      <c r="K37" s="20"/>
      <c r="L37" s="125"/>
      <c r="M37" s="126"/>
      <c r="N37" s="20"/>
      <c r="O37" s="125"/>
      <c r="P37" s="126"/>
      <c r="Q37" s="20"/>
      <c r="R37" s="125"/>
      <c r="S37" s="42"/>
    </row>
    <row r="38" spans="1:19" ht="15" customHeight="1">
      <c r="A38" s="11" t="s">
        <v>942</v>
      </c>
      <c r="B38" s="10" t="s">
        <v>5</v>
      </c>
      <c r="C38" s="10"/>
      <c r="D38" s="10"/>
      <c r="E38" s="10"/>
      <c r="F38" s="10"/>
      <c r="G38" s="10"/>
      <c r="H38" s="10"/>
      <c r="I38" s="10"/>
      <c r="J38" s="10"/>
      <c r="K38" s="10"/>
      <c r="L38" s="10"/>
      <c r="M38" s="10"/>
      <c r="N38" s="10"/>
      <c r="O38" s="10"/>
      <c r="P38" s="10"/>
      <c r="Q38" s="10"/>
      <c r="R38" s="10"/>
      <c r="S38" s="10"/>
    </row>
    <row r="39" spans="1:19">
      <c r="A39" s="11"/>
      <c r="B39" s="19" t="s">
        <v>942</v>
      </c>
      <c r="C39" s="19"/>
      <c r="D39" s="19"/>
      <c r="E39" s="19"/>
      <c r="F39" s="19"/>
      <c r="G39" s="19"/>
      <c r="H39" s="19"/>
      <c r="I39" s="19"/>
      <c r="J39" s="19"/>
      <c r="K39" s="19"/>
      <c r="L39" s="19"/>
      <c r="M39" s="19"/>
      <c r="N39" s="19"/>
      <c r="O39" s="19"/>
      <c r="P39" s="19"/>
      <c r="Q39" s="19"/>
      <c r="R39" s="19"/>
      <c r="S39" s="19"/>
    </row>
    <row r="40" spans="1:19">
      <c r="A40" s="11"/>
      <c r="B40" s="19" t="s">
        <v>938</v>
      </c>
      <c r="C40" s="19"/>
      <c r="D40" s="19"/>
      <c r="E40" s="19"/>
      <c r="F40" s="19"/>
      <c r="G40" s="19"/>
      <c r="H40" s="19"/>
      <c r="I40" s="19"/>
      <c r="J40" s="19"/>
      <c r="K40" s="19"/>
      <c r="L40" s="19"/>
      <c r="M40" s="19"/>
      <c r="N40" s="19"/>
      <c r="O40" s="19"/>
      <c r="P40" s="19"/>
      <c r="Q40" s="19"/>
      <c r="R40" s="19"/>
      <c r="S40" s="19"/>
    </row>
    <row r="41" spans="1:19">
      <c r="A41" s="11"/>
      <c r="B41" s="107"/>
      <c r="C41" s="107"/>
      <c r="D41" s="107"/>
      <c r="E41" s="107"/>
      <c r="F41" s="107"/>
      <c r="G41" s="107"/>
      <c r="H41" s="107"/>
      <c r="I41" s="107"/>
      <c r="J41" s="107"/>
      <c r="K41" s="107"/>
      <c r="L41" s="107"/>
      <c r="M41" s="107"/>
      <c r="N41" s="107"/>
      <c r="O41" s="107"/>
      <c r="P41" s="107"/>
      <c r="Q41" s="107"/>
      <c r="R41" s="107"/>
      <c r="S41" s="107"/>
    </row>
    <row r="42" spans="1:19">
      <c r="A42" s="11"/>
      <c r="B42" s="32"/>
      <c r="C42" s="32"/>
      <c r="D42" s="32"/>
      <c r="E42" s="32"/>
      <c r="F42" s="32"/>
      <c r="G42" s="32"/>
      <c r="H42" s="32"/>
      <c r="I42" s="32"/>
      <c r="J42" s="32"/>
      <c r="K42" s="32"/>
      <c r="L42" s="32"/>
      <c r="M42" s="32"/>
      <c r="N42" s="32"/>
      <c r="O42" s="32"/>
      <c r="P42" s="32"/>
      <c r="Q42" s="32"/>
      <c r="R42" s="32"/>
      <c r="S42" s="32"/>
    </row>
    <row r="43" spans="1:19">
      <c r="A43" s="11"/>
      <c r="B43" s="16"/>
      <c r="C43" s="16"/>
      <c r="D43" s="16"/>
      <c r="E43" s="16"/>
      <c r="F43" s="16"/>
      <c r="G43" s="16"/>
      <c r="H43" s="16"/>
      <c r="I43" s="16"/>
      <c r="J43" s="16"/>
      <c r="K43" s="16"/>
      <c r="L43" s="16"/>
      <c r="M43" s="16"/>
      <c r="N43" s="16"/>
      <c r="O43" s="16"/>
      <c r="P43" s="16"/>
      <c r="Q43" s="16"/>
      <c r="R43" s="16"/>
      <c r="S43" s="16"/>
    </row>
    <row r="44" spans="1:19">
      <c r="A44" s="11"/>
      <c r="B44" s="20"/>
      <c r="C44" s="20"/>
      <c r="D44" s="20"/>
      <c r="E44" s="20"/>
      <c r="F44" s="20"/>
      <c r="G44" s="20"/>
      <c r="H44" s="20"/>
      <c r="I44" s="20"/>
      <c r="J44" s="20"/>
      <c r="K44" s="20"/>
      <c r="L44" s="151" t="s">
        <v>929</v>
      </c>
      <c r="M44" s="151"/>
      <c r="N44" s="151"/>
      <c r="O44" s="151"/>
      <c r="P44" s="151"/>
      <c r="Q44" s="20"/>
      <c r="R44" s="20"/>
      <c r="S44" s="20"/>
    </row>
    <row r="45" spans="1:19" ht="15.75" thickBot="1">
      <c r="A45" s="11"/>
      <c r="B45" s="20"/>
      <c r="C45" s="20"/>
      <c r="D45" s="20"/>
      <c r="E45" s="20"/>
      <c r="F45" s="20"/>
      <c r="G45" s="20"/>
      <c r="H45" s="20"/>
      <c r="I45" s="20"/>
      <c r="J45" s="20"/>
      <c r="K45" s="20"/>
      <c r="L45" s="153" t="s">
        <v>905</v>
      </c>
      <c r="M45" s="153"/>
      <c r="N45" s="153"/>
      <c r="O45" s="153"/>
      <c r="P45" s="153"/>
      <c r="Q45" s="20"/>
      <c r="R45" s="20"/>
      <c r="S45" s="20"/>
    </row>
    <row r="46" spans="1:19">
      <c r="A46" s="11"/>
      <c r="B46" s="157" t="s">
        <v>331</v>
      </c>
      <c r="C46" s="151" t="s">
        <v>907</v>
      </c>
      <c r="D46" s="151"/>
      <c r="E46" s="20"/>
      <c r="F46" s="151" t="s">
        <v>907</v>
      </c>
      <c r="G46" s="151"/>
      <c r="H46" s="20"/>
      <c r="I46" s="151" t="s">
        <v>915</v>
      </c>
      <c r="J46" s="151"/>
      <c r="K46" s="20"/>
      <c r="L46" s="152" t="s">
        <v>920</v>
      </c>
      <c r="M46" s="152"/>
      <c r="N46" s="52"/>
      <c r="O46" s="152" t="s">
        <v>939</v>
      </c>
      <c r="P46" s="152"/>
      <c r="Q46" s="20"/>
      <c r="R46" s="151" t="s">
        <v>924</v>
      </c>
      <c r="S46" s="151"/>
    </row>
    <row r="47" spans="1:19">
      <c r="A47" s="11"/>
      <c r="B47" s="188" t="s">
        <v>906</v>
      </c>
      <c r="C47" s="151" t="s">
        <v>930</v>
      </c>
      <c r="D47" s="151"/>
      <c r="E47" s="20"/>
      <c r="F47" s="151" t="s">
        <v>911</v>
      </c>
      <c r="G47" s="151"/>
      <c r="H47" s="20"/>
      <c r="I47" s="151" t="s">
        <v>916</v>
      </c>
      <c r="J47" s="151"/>
      <c r="K47" s="20"/>
      <c r="L47" s="151" t="s">
        <v>943</v>
      </c>
      <c r="M47" s="151"/>
      <c r="N47" s="20"/>
      <c r="O47" s="151" t="s">
        <v>922</v>
      </c>
      <c r="P47" s="151"/>
      <c r="Q47" s="20"/>
      <c r="R47" s="151"/>
      <c r="S47" s="151"/>
    </row>
    <row r="48" spans="1:19">
      <c r="A48" s="11"/>
      <c r="B48" s="4"/>
      <c r="C48" s="151" t="s">
        <v>909</v>
      </c>
      <c r="D48" s="151"/>
      <c r="E48" s="20"/>
      <c r="F48" s="151" t="s">
        <v>912</v>
      </c>
      <c r="G48" s="151"/>
      <c r="H48" s="20"/>
      <c r="I48" s="151" t="s">
        <v>917</v>
      </c>
      <c r="J48" s="151"/>
      <c r="K48" s="20"/>
      <c r="L48" s="10"/>
      <c r="M48" s="10"/>
      <c r="N48" s="20"/>
      <c r="O48" s="151" t="s">
        <v>944</v>
      </c>
      <c r="P48" s="151"/>
      <c r="Q48" s="20"/>
      <c r="R48" s="151"/>
      <c r="S48" s="151"/>
    </row>
    <row r="49" spans="1:19">
      <c r="A49" s="11"/>
      <c r="B49" s="4"/>
      <c r="C49" s="151" t="s">
        <v>931</v>
      </c>
      <c r="D49" s="151"/>
      <c r="E49" s="20"/>
      <c r="F49" s="151" t="s">
        <v>913</v>
      </c>
      <c r="G49" s="151"/>
      <c r="H49" s="20"/>
      <c r="I49" s="151" t="s">
        <v>918</v>
      </c>
      <c r="J49" s="151"/>
      <c r="K49" s="20"/>
      <c r="L49" s="10"/>
      <c r="M49" s="10"/>
      <c r="N49" s="20"/>
      <c r="O49" s="10"/>
      <c r="P49" s="10"/>
      <c r="Q49" s="20"/>
      <c r="R49" s="151"/>
      <c r="S49" s="151"/>
    </row>
    <row r="50" spans="1:19">
      <c r="A50" s="11"/>
      <c r="B50" s="4"/>
      <c r="C50" s="10"/>
      <c r="D50" s="10"/>
      <c r="E50" s="20"/>
      <c r="F50" s="151" t="s">
        <v>411</v>
      </c>
      <c r="G50" s="151"/>
      <c r="H50" s="20"/>
      <c r="I50" s="151" t="s">
        <v>913</v>
      </c>
      <c r="J50" s="151"/>
      <c r="K50" s="20"/>
      <c r="L50" s="10"/>
      <c r="M50" s="10"/>
      <c r="N50" s="20"/>
      <c r="O50" s="10"/>
      <c r="P50" s="10"/>
      <c r="Q50" s="20"/>
      <c r="R50" s="151"/>
      <c r="S50" s="151"/>
    </row>
    <row r="51" spans="1:19" ht="15.75" thickBot="1">
      <c r="A51" s="11"/>
      <c r="B51" s="4"/>
      <c r="C51" s="88"/>
      <c r="D51" s="88"/>
      <c r="E51" s="20"/>
      <c r="F51" s="153" t="s">
        <v>914</v>
      </c>
      <c r="G51" s="153"/>
      <c r="H51" s="20"/>
      <c r="I51" s="153" t="s">
        <v>919</v>
      </c>
      <c r="J51" s="153"/>
      <c r="K51" s="20"/>
      <c r="L51" s="88"/>
      <c r="M51" s="88"/>
      <c r="N51" s="20"/>
      <c r="O51" s="88"/>
      <c r="P51" s="88"/>
      <c r="Q51" s="20"/>
      <c r="R51" s="153"/>
      <c r="S51" s="153"/>
    </row>
    <row r="52" spans="1:19">
      <c r="A52" s="11"/>
      <c r="B52" s="75" t="s">
        <v>925</v>
      </c>
      <c r="C52" s="35">
        <v>263204</v>
      </c>
      <c r="D52" s="37"/>
      <c r="E52" s="39"/>
      <c r="F52" s="120" t="s">
        <v>364</v>
      </c>
      <c r="G52" s="37"/>
      <c r="H52" s="39"/>
      <c r="I52" s="35">
        <v>263204</v>
      </c>
      <c r="J52" s="37"/>
      <c r="K52" s="39"/>
      <c r="L52" s="120" t="s">
        <v>945</v>
      </c>
      <c r="M52" s="122" t="s">
        <v>351</v>
      </c>
      <c r="N52" s="39"/>
      <c r="O52" s="120" t="s">
        <v>364</v>
      </c>
      <c r="P52" s="37"/>
      <c r="Q52" s="39"/>
      <c r="R52" s="120" t="s">
        <v>364</v>
      </c>
      <c r="S52" s="37"/>
    </row>
    <row r="53" spans="1:19">
      <c r="A53" s="11"/>
      <c r="B53" s="75"/>
      <c r="C53" s="43"/>
      <c r="D53" s="39"/>
      <c r="E53" s="39"/>
      <c r="F53" s="65"/>
      <c r="G53" s="39"/>
      <c r="H53" s="39"/>
      <c r="I53" s="43"/>
      <c r="J53" s="39"/>
      <c r="K53" s="39"/>
      <c r="L53" s="65"/>
      <c r="M53" s="34"/>
      <c r="N53" s="39"/>
      <c r="O53" s="65"/>
      <c r="P53" s="39"/>
      <c r="Q53" s="39"/>
      <c r="R53" s="65"/>
      <c r="S53" s="39"/>
    </row>
    <row r="54" spans="1:19">
      <c r="A54" s="11"/>
      <c r="B54" s="76" t="s">
        <v>287</v>
      </c>
      <c r="C54" s="40">
        <v>15451675</v>
      </c>
      <c r="D54" s="20"/>
      <c r="E54" s="20"/>
      <c r="F54" s="64" t="s">
        <v>364</v>
      </c>
      <c r="G54" s="20"/>
      <c r="H54" s="20"/>
      <c r="I54" s="40">
        <v>15451675</v>
      </c>
      <c r="J54" s="20"/>
      <c r="K54" s="20"/>
      <c r="L54" s="64" t="s">
        <v>946</v>
      </c>
      <c r="M54" s="23" t="s">
        <v>351</v>
      </c>
      <c r="N54" s="20"/>
      <c r="O54" s="64" t="s">
        <v>364</v>
      </c>
      <c r="P54" s="20"/>
      <c r="Q54" s="20"/>
      <c r="R54" s="64" t="s">
        <v>364</v>
      </c>
      <c r="S54" s="20"/>
    </row>
    <row r="55" spans="1:19" ht="15.75" thickBot="1">
      <c r="A55" s="11"/>
      <c r="B55" s="76"/>
      <c r="C55" s="41"/>
      <c r="D55" s="42"/>
      <c r="E55" s="20"/>
      <c r="F55" s="125"/>
      <c r="G55" s="42"/>
      <c r="H55" s="20"/>
      <c r="I55" s="41"/>
      <c r="J55" s="42"/>
      <c r="K55" s="20"/>
      <c r="L55" s="125"/>
      <c r="M55" s="126"/>
      <c r="N55" s="20"/>
      <c r="O55" s="125"/>
      <c r="P55" s="42"/>
      <c r="Q55" s="20"/>
      <c r="R55" s="125"/>
      <c r="S55" s="42"/>
    </row>
    <row r="56" spans="1:19">
      <c r="A56" s="11"/>
      <c r="B56" s="39"/>
      <c r="C56" s="35">
        <v>15714879</v>
      </c>
      <c r="D56" s="37"/>
      <c r="E56" s="39"/>
      <c r="F56" s="120" t="s">
        <v>364</v>
      </c>
      <c r="G56" s="37"/>
      <c r="H56" s="39"/>
      <c r="I56" s="35">
        <v>15714879</v>
      </c>
      <c r="J56" s="37"/>
      <c r="K56" s="39"/>
      <c r="L56" s="120" t="s">
        <v>947</v>
      </c>
      <c r="M56" s="122" t="s">
        <v>351</v>
      </c>
      <c r="N56" s="39"/>
      <c r="O56" s="120" t="s">
        <v>364</v>
      </c>
      <c r="P56" s="37"/>
      <c r="Q56" s="39"/>
      <c r="R56" s="120" t="s">
        <v>364</v>
      </c>
      <c r="S56" s="37"/>
    </row>
    <row r="57" spans="1:19" ht="15.75" thickBot="1">
      <c r="A57" s="11"/>
      <c r="B57" s="39"/>
      <c r="C57" s="47"/>
      <c r="D57" s="48"/>
      <c r="E57" s="39"/>
      <c r="F57" s="66"/>
      <c r="G57" s="48"/>
      <c r="H57" s="39"/>
      <c r="I57" s="47"/>
      <c r="J57" s="48"/>
      <c r="K57" s="39"/>
      <c r="L57" s="66"/>
      <c r="M57" s="81"/>
      <c r="N57" s="39"/>
      <c r="O57" s="66"/>
      <c r="P57" s="48"/>
      <c r="Q57" s="39"/>
      <c r="R57" s="66"/>
      <c r="S57" s="48"/>
    </row>
    <row r="58" spans="1:19">
      <c r="A58" s="11"/>
      <c r="B58" s="20"/>
      <c r="C58" s="20"/>
      <c r="D58" s="20"/>
      <c r="E58" s="20"/>
      <c r="F58" s="20"/>
      <c r="G58" s="20"/>
      <c r="H58" s="20"/>
      <c r="I58" s="20"/>
      <c r="J58" s="20"/>
      <c r="K58" s="20"/>
      <c r="L58" s="20"/>
      <c r="M58" s="20"/>
      <c r="N58" s="20"/>
      <c r="O58" s="20"/>
      <c r="P58" s="20"/>
      <c r="Q58" s="20"/>
      <c r="R58" s="20"/>
      <c r="S58" s="20"/>
    </row>
    <row r="59" spans="1:19">
      <c r="A59" s="11"/>
      <c r="B59" s="16"/>
      <c r="C59" s="16"/>
    </row>
    <row r="60" spans="1:19" ht="63.75">
      <c r="A60" s="11"/>
      <c r="B60" s="112">
        <v>-1</v>
      </c>
      <c r="C60" s="22" t="s">
        <v>948</v>
      </c>
    </row>
    <row r="61" spans="1:19">
      <c r="A61" s="11"/>
      <c r="B61" s="16"/>
      <c r="C61" s="16"/>
    </row>
    <row r="62" spans="1:19" ht="63.75">
      <c r="A62" s="11"/>
      <c r="B62" s="112">
        <v>-2</v>
      </c>
      <c r="C62" s="22" t="s">
        <v>949</v>
      </c>
    </row>
    <row r="63" spans="1:19">
      <c r="A63" s="11"/>
      <c r="B63" s="16"/>
      <c r="C63" s="16"/>
    </row>
    <row r="64" spans="1:19" ht="127.5">
      <c r="A64" s="11"/>
      <c r="B64" s="112">
        <v>-3</v>
      </c>
      <c r="C64" s="22" t="s">
        <v>950</v>
      </c>
    </row>
    <row r="65" spans="1:19">
      <c r="A65" s="11"/>
      <c r="B65" s="16"/>
      <c r="C65" s="16"/>
    </row>
    <row r="66" spans="1:19" ht="153">
      <c r="A66" s="11"/>
      <c r="B66" s="112">
        <v>-4</v>
      </c>
      <c r="C66" s="22" t="s">
        <v>951</v>
      </c>
    </row>
    <row r="67" spans="1:19">
      <c r="A67" s="11"/>
      <c r="B67" s="16"/>
      <c r="C67" s="16"/>
    </row>
    <row r="68" spans="1:19" ht="63.75">
      <c r="A68" s="11"/>
      <c r="B68" s="112">
        <v>-5</v>
      </c>
      <c r="C68" s="22" t="s">
        <v>952</v>
      </c>
    </row>
    <row r="69" spans="1:19">
      <c r="A69" s="11"/>
      <c r="B69" s="19" t="s">
        <v>928</v>
      </c>
      <c r="C69" s="19"/>
      <c r="D69" s="19"/>
      <c r="E69" s="19"/>
      <c r="F69" s="19"/>
      <c r="G69" s="19"/>
      <c r="H69" s="19"/>
      <c r="I69" s="19"/>
      <c r="J69" s="19"/>
      <c r="K69" s="19"/>
      <c r="L69" s="19"/>
      <c r="M69" s="19"/>
      <c r="N69" s="19"/>
      <c r="O69" s="19"/>
      <c r="P69" s="19"/>
      <c r="Q69" s="19"/>
      <c r="R69" s="19"/>
      <c r="S69" s="19"/>
    </row>
    <row r="70" spans="1:19">
      <c r="A70" s="11"/>
      <c r="B70" s="19" t="s">
        <v>903</v>
      </c>
      <c r="C70" s="19"/>
      <c r="D70" s="19"/>
      <c r="E70" s="19"/>
      <c r="F70" s="19"/>
      <c r="G70" s="19"/>
      <c r="H70" s="19"/>
      <c r="I70" s="19"/>
      <c r="J70" s="19"/>
      <c r="K70" s="19"/>
      <c r="L70" s="19"/>
      <c r="M70" s="19"/>
      <c r="N70" s="19"/>
      <c r="O70" s="19"/>
      <c r="P70" s="19"/>
      <c r="Q70" s="19"/>
      <c r="R70" s="19"/>
      <c r="S70" s="19"/>
    </row>
    <row r="71" spans="1:19">
      <c r="A71" s="11"/>
      <c r="B71" s="32"/>
      <c r="C71" s="32"/>
      <c r="D71" s="32"/>
      <c r="E71" s="32"/>
      <c r="F71" s="32"/>
      <c r="G71" s="32"/>
      <c r="H71" s="32"/>
      <c r="I71" s="32"/>
      <c r="J71" s="32"/>
      <c r="K71" s="32"/>
      <c r="L71" s="32"/>
      <c r="M71" s="32"/>
      <c r="N71" s="32"/>
      <c r="O71" s="32"/>
      <c r="P71" s="32"/>
      <c r="Q71" s="32"/>
      <c r="R71" s="32"/>
      <c r="S71" s="32"/>
    </row>
    <row r="72" spans="1:19">
      <c r="A72" s="11"/>
      <c r="B72" s="16"/>
      <c r="C72" s="16"/>
      <c r="D72" s="16"/>
      <c r="E72" s="16"/>
      <c r="F72" s="16"/>
      <c r="G72" s="16"/>
      <c r="H72" s="16"/>
      <c r="I72" s="16"/>
      <c r="J72" s="16"/>
      <c r="K72" s="16"/>
      <c r="L72" s="16"/>
      <c r="M72" s="16"/>
      <c r="N72" s="16"/>
      <c r="O72" s="16"/>
      <c r="P72" s="16"/>
      <c r="Q72" s="16"/>
      <c r="R72" s="16"/>
      <c r="S72" s="16"/>
    </row>
    <row r="73" spans="1:19">
      <c r="A73" s="11"/>
      <c r="B73" s="20"/>
      <c r="C73" s="20"/>
      <c r="D73" s="20"/>
      <c r="E73" s="20"/>
      <c r="F73" s="20"/>
      <c r="G73" s="20"/>
      <c r="H73" s="20"/>
      <c r="I73" s="20"/>
      <c r="J73" s="20"/>
      <c r="K73" s="20"/>
      <c r="L73" s="151" t="s">
        <v>929</v>
      </c>
      <c r="M73" s="151"/>
      <c r="N73" s="151"/>
      <c r="O73" s="151"/>
      <c r="P73" s="151"/>
      <c r="Q73" s="20"/>
      <c r="R73" s="20"/>
      <c r="S73" s="20"/>
    </row>
    <row r="74" spans="1:19" ht="15.75" thickBot="1">
      <c r="A74" s="11"/>
      <c r="B74" s="20"/>
      <c r="C74" s="20"/>
      <c r="D74" s="20"/>
      <c r="E74" s="20"/>
      <c r="F74" s="20"/>
      <c r="G74" s="20"/>
      <c r="H74" s="20"/>
      <c r="I74" s="20"/>
      <c r="J74" s="20"/>
      <c r="K74" s="20"/>
      <c r="L74" s="153" t="s">
        <v>905</v>
      </c>
      <c r="M74" s="153"/>
      <c r="N74" s="153"/>
      <c r="O74" s="153"/>
      <c r="P74" s="153"/>
      <c r="Q74" s="20"/>
      <c r="R74" s="20"/>
      <c r="S74" s="20"/>
    </row>
    <row r="75" spans="1:19">
      <c r="A75" s="11"/>
      <c r="B75" s="157" t="s">
        <v>331</v>
      </c>
      <c r="C75" s="151" t="s">
        <v>907</v>
      </c>
      <c r="D75" s="151"/>
      <c r="E75" s="20"/>
      <c r="F75" s="151" t="s">
        <v>907</v>
      </c>
      <c r="G75" s="151"/>
      <c r="H75" s="20"/>
      <c r="I75" s="151" t="s">
        <v>915</v>
      </c>
      <c r="J75" s="151"/>
      <c r="K75" s="20"/>
      <c r="L75" s="152" t="s">
        <v>920</v>
      </c>
      <c r="M75" s="152"/>
      <c r="N75" s="52"/>
      <c r="O75" s="152" t="s">
        <v>922</v>
      </c>
      <c r="P75" s="152"/>
      <c r="Q75" s="20"/>
      <c r="R75" s="151" t="s">
        <v>924</v>
      </c>
      <c r="S75" s="151"/>
    </row>
    <row r="76" spans="1:19">
      <c r="A76" s="11"/>
      <c r="B76" s="188" t="s">
        <v>906</v>
      </c>
      <c r="C76" s="151" t="s">
        <v>930</v>
      </c>
      <c r="D76" s="151"/>
      <c r="E76" s="20"/>
      <c r="F76" s="151" t="s">
        <v>911</v>
      </c>
      <c r="G76" s="151"/>
      <c r="H76" s="20"/>
      <c r="I76" s="151" t="s">
        <v>916</v>
      </c>
      <c r="J76" s="151"/>
      <c r="K76" s="20"/>
      <c r="L76" s="151" t="s">
        <v>932</v>
      </c>
      <c r="M76" s="151"/>
      <c r="N76" s="20"/>
      <c r="O76" s="151" t="s">
        <v>933</v>
      </c>
      <c r="P76" s="151"/>
      <c r="Q76" s="20"/>
      <c r="R76" s="151"/>
      <c r="S76" s="151"/>
    </row>
    <row r="77" spans="1:19">
      <c r="A77" s="11"/>
      <c r="B77" s="4"/>
      <c r="C77" s="151" t="s">
        <v>909</v>
      </c>
      <c r="D77" s="151"/>
      <c r="E77" s="20"/>
      <c r="F77" s="151" t="s">
        <v>912</v>
      </c>
      <c r="G77" s="151"/>
      <c r="H77" s="20"/>
      <c r="I77" s="151" t="s">
        <v>917</v>
      </c>
      <c r="J77" s="151"/>
      <c r="K77" s="20"/>
      <c r="L77" s="10"/>
      <c r="M77" s="10"/>
      <c r="N77" s="20"/>
      <c r="O77" s="10"/>
      <c r="P77" s="10"/>
      <c r="Q77" s="20"/>
      <c r="R77" s="151"/>
      <c r="S77" s="151"/>
    </row>
    <row r="78" spans="1:19">
      <c r="A78" s="11"/>
      <c r="B78" s="4"/>
      <c r="C78" s="151" t="s">
        <v>931</v>
      </c>
      <c r="D78" s="151"/>
      <c r="E78" s="20"/>
      <c r="F78" s="151" t="s">
        <v>913</v>
      </c>
      <c r="G78" s="151"/>
      <c r="H78" s="20"/>
      <c r="I78" s="151" t="s">
        <v>918</v>
      </c>
      <c r="J78" s="151"/>
      <c r="K78" s="20"/>
      <c r="L78" s="10"/>
      <c r="M78" s="10"/>
      <c r="N78" s="20"/>
      <c r="O78" s="10"/>
      <c r="P78" s="10"/>
      <c r="Q78" s="20"/>
      <c r="R78" s="151"/>
      <c r="S78" s="151"/>
    </row>
    <row r="79" spans="1:19">
      <c r="A79" s="11"/>
      <c r="B79" s="4"/>
      <c r="C79" s="10"/>
      <c r="D79" s="10"/>
      <c r="E79" s="20"/>
      <c r="F79" s="151" t="s">
        <v>411</v>
      </c>
      <c r="G79" s="151"/>
      <c r="H79" s="20"/>
      <c r="I79" s="151" t="s">
        <v>913</v>
      </c>
      <c r="J79" s="151"/>
      <c r="K79" s="20"/>
      <c r="L79" s="10"/>
      <c r="M79" s="10"/>
      <c r="N79" s="20"/>
      <c r="O79" s="10"/>
      <c r="P79" s="10"/>
      <c r="Q79" s="20"/>
      <c r="R79" s="151"/>
      <c r="S79" s="151"/>
    </row>
    <row r="80" spans="1:19" ht="15.75" thickBot="1">
      <c r="A80" s="11"/>
      <c r="B80" s="4"/>
      <c r="C80" s="88"/>
      <c r="D80" s="88"/>
      <c r="E80" s="20"/>
      <c r="F80" s="153" t="s">
        <v>914</v>
      </c>
      <c r="G80" s="153"/>
      <c r="H80" s="20"/>
      <c r="I80" s="153" t="s">
        <v>919</v>
      </c>
      <c r="J80" s="153"/>
      <c r="K80" s="20"/>
      <c r="L80" s="88"/>
      <c r="M80" s="88"/>
      <c r="N80" s="20"/>
      <c r="O80" s="88"/>
      <c r="P80" s="88"/>
      <c r="Q80" s="20"/>
      <c r="R80" s="153"/>
      <c r="S80" s="153"/>
    </row>
    <row r="81" spans="1:19">
      <c r="A81" s="11"/>
      <c r="B81" s="75" t="s">
        <v>925</v>
      </c>
      <c r="C81" s="35">
        <v>222559</v>
      </c>
      <c r="D81" s="37"/>
      <c r="E81" s="39"/>
      <c r="F81" s="120" t="s">
        <v>364</v>
      </c>
      <c r="G81" s="37"/>
      <c r="H81" s="39"/>
      <c r="I81" s="35">
        <v>222559</v>
      </c>
      <c r="J81" s="37"/>
      <c r="K81" s="39"/>
      <c r="L81" s="120" t="s">
        <v>934</v>
      </c>
      <c r="M81" s="122" t="s">
        <v>351</v>
      </c>
      <c r="N81" s="39"/>
      <c r="O81" s="120" t="s">
        <v>364</v>
      </c>
      <c r="P81" s="37"/>
      <c r="Q81" s="39"/>
      <c r="R81" s="120" t="s">
        <v>364</v>
      </c>
      <c r="S81" s="37"/>
    </row>
    <row r="82" spans="1:19">
      <c r="A82" s="11"/>
      <c r="B82" s="75"/>
      <c r="C82" s="43"/>
      <c r="D82" s="39"/>
      <c r="E82" s="39"/>
      <c r="F82" s="65"/>
      <c r="G82" s="39"/>
      <c r="H82" s="39"/>
      <c r="I82" s="43"/>
      <c r="J82" s="39"/>
      <c r="K82" s="39"/>
      <c r="L82" s="65"/>
      <c r="M82" s="34"/>
      <c r="N82" s="39"/>
      <c r="O82" s="65"/>
      <c r="P82" s="39"/>
      <c r="Q82" s="39"/>
      <c r="R82" s="65"/>
      <c r="S82" s="39"/>
    </row>
    <row r="83" spans="1:19">
      <c r="A83" s="11"/>
      <c r="B83" s="76" t="s">
        <v>287</v>
      </c>
      <c r="C83" s="40">
        <v>13571889</v>
      </c>
      <c r="D83" s="20"/>
      <c r="E83" s="20"/>
      <c r="F83" s="64" t="s">
        <v>364</v>
      </c>
      <c r="G83" s="20"/>
      <c r="H83" s="20"/>
      <c r="I83" s="40">
        <v>13571889</v>
      </c>
      <c r="J83" s="20"/>
      <c r="K83" s="20"/>
      <c r="L83" s="64" t="s">
        <v>935</v>
      </c>
      <c r="M83" s="23" t="s">
        <v>351</v>
      </c>
      <c r="N83" s="20"/>
      <c r="O83" s="64" t="s">
        <v>364</v>
      </c>
      <c r="P83" s="20"/>
      <c r="Q83" s="20"/>
      <c r="R83" s="64" t="s">
        <v>364</v>
      </c>
      <c r="S83" s="20"/>
    </row>
    <row r="84" spans="1:19">
      <c r="A84" s="11"/>
      <c r="B84" s="76"/>
      <c r="C84" s="40"/>
      <c r="D84" s="20"/>
      <c r="E84" s="20"/>
      <c r="F84" s="64"/>
      <c r="G84" s="20"/>
      <c r="H84" s="20"/>
      <c r="I84" s="40"/>
      <c r="J84" s="20"/>
      <c r="K84" s="20"/>
      <c r="L84" s="64"/>
      <c r="M84" s="23"/>
      <c r="N84" s="20"/>
      <c r="O84" s="64"/>
      <c r="P84" s="20"/>
      <c r="Q84" s="20"/>
      <c r="R84" s="64"/>
      <c r="S84" s="20"/>
    </row>
    <row r="85" spans="1:19">
      <c r="A85" s="11"/>
      <c r="B85" s="75" t="s">
        <v>295</v>
      </c>
      <c r="C85" s="43">
        <v>1250000</v>
      </c>
      <c r="D85" s="39"/>
      <c r="E85" s="39"/>
      <c r="F85" s="65" t="s">
        <v>364</v>
      </c>
      <c r="G85" s="39"/>
      <c r="H85" s="39"/>
      <c r="I85" s="43">
        <v>1250000</v>
      </c>
      <c r="J85" s="39"/>
      <c r="K85" s="39"/>
      <c r="L85" s="65" t="s">
        <v>936</v>
      </c>
      <c r="M85" s="34" t="s">
        <v>351</v>
      </c>
      <c r="N85" s="39"/>
      <c r="O85" s="65" t="s">
        <v>364</v>
      </c>
      <c r="P85" s="39"/>
      <c r="Q85" s="39"/>
      <c r="R85" s="65" t="s">
        <v>364</v>
      </c>
      <c r="S85" s="39"/>
    </row>
    <row r="86" spans="1:19" ht="15.75" thickBot="1">
      <c r="A86" s="11"/>
      <c r="B86" s="75"/>
      <c r="C86" s="47"/>
      <c r="D86" s="48"/>
      <c r="E86" s="39"/>
      <c r="F86" s="66"/>
      <c r="G86" s="48"/>
      <c r="H86" s="39"/>
      <c r="I86" s="47"/>
      <c r="J86" s="48"/>
      <c r="K86" s="39"/>
      <c r="L86" s="66"/>
      <c r="M86" s="81"/>
      <c r="N86" s="39"/>
      <c r="O86" s="66"/>
      <c r="P86" s="48"/>
      <c r="Q86" s="39"/>
      <c r="R86" s="66"/>
      <c r="S86" s="48"/>
    </row>
    <row r="87" spans="1:19">
      <c r="A87" s="11"/>
      <c r="B87" s="20"/>
      <c r="C87" s="50">
        <v>15044448</v>
      </c>
      <c r="D87" s="52"/>
      <c r="E87" s="20"/>
      <c r="F87" s="140" t="s">
        <v>364</v>
      </c>
      <c r="G87" s="52"/>
      <c r="H87" s="20"/>
      <c r="I87" s="50">
        <v>15044448</v>
      </c>
      <c r="J87" s="52"/>
      <c r="K87" s="20"/>
      <c r="L87" s="140" t="s">
        <v>937</v>
      </c>
      <c r="M87" s="142" t="s">
        <v>351</v>
      </c>
      <c r="N87" s="20"/>
      <c r="O87" s="140" t="s">
        <v>364</v>
      </c>
      <c r="P87" s="52"/>
      <c r="Q87" s="20"/>
      <c r="R87" s="140" t="s">
        <v>364</v>
      </c>
      <c r="S87" s="52"/>
    </row>
    <row r="88" spans="1:19" ht="15.75" thickBot="1">
      <c r="A88" s="11"/>
      <c r="B88" s="20"/>
      <c r="C88" s="41"/>
      <c r="D88" s="42"/>
      <c r="E88" s="20"/>
      <c r="F88" s="125"/>
      <c r="G88" s="42"/>
      <c r="H88" s="20"/>
      <c r="I88" s="41"/>
      <c r="J88" s="42"/>
      <c r="K88" s="20"/>
      <c r="L88" s="125"/>
      <c r="M88" s="126"/>
      <c r="N88" s="20"/>
      <c r="O88" s="125"/>
      <c r="P88" s="42"/>
      <c r="Q88" s="20"/>
      <c r="R88" s="125"/>
      <c r="S88" s="42"/>
    </row>
  </sheetData>
  <mergeCells count="409">
    <mergeCell ref="B23:S23"/>
    <mergeCell ref="A38:A88"/>
    <mergeCell ref="B38:S38"/>
    <mergeCell ref="B39:S39"/>
    <mergeCell ref="B40:S40"/>
    <mergeCell ref="B41:S41"/>
    <mergeCell ref="B58:S58"/>
    <mergeCell ref="B69:S69"/>
    <mergeCell ref="B70:S70"/>
    <mergeCell ref="A1:A2"/>
    <mergeCell ref="B1:S1"/>
    <mergeCell ref="B2:S2"/>
    <mergeCell ref="B3:S3"/>
    <mergeCell ref="A4:A37"/>
    <mergeCell ref="B4:S4"/>
    <mergeCell ref="B5:S5"/>
    <mergeCell ref="B6:S6"/>
    <mergeCell ref="B21:S21"/>
    <mergeCell ref="B22:S22"/>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P81:P82"/>
    <mergeCell ref="Q81:Q82"/>
    <mergeCell ref="R81:R82"/>
    <mergeCell ref="S81:S82"/>
    <mergeCell ref="B83:B84"/>
    <mergeCell ref="C83:C84"/>
    <mergeCell ref="D83:D84"/>
    <mergeCell ref="E83:E84"/>
    <mergeCell ref="F83:F84"/>
    <mergeCell ref="G83:G84"/>
    <mergeCell ref="J81:J82"/>
    <mergeCell ref="K81:K82"/>
    <mergeCell ref="L81:L82"/>
    <mergeCell ref="M81:M82"/>
    <mergeCell ref="N81:N82"/>
    <mergeCell ref="O81:O82"/>
    <mergeCell ref="Q75:Q80"/>
    <mergeCell ref="R75:S80"/>
    <mergeCell ref="B81:B82"/>
    <mergeCell ref="C81:C82"/>
    <mergeCell ref="D81:D82"/>
    <mergeCell ref="E81:E82"/>
    <mergeCell ref="F81:F82"/>
    <mergeCell ref="G81:G82"/>
    <mergeCell ref="H81:H82"/>
    <mergeCell ref="I81:I82"/>
    <mergeCell ref="N75:N80"/>
    <mergeCell ref="O75:P75"/>
    <mergeCell ref="O76:P76"/>
    <mergeCell ref="O77:P77"/>
    <mergeCell ref="O78:P78"/>
    <mergeCell ref="O79:P79"/>
    <mergeCell ref="O80:P80"/>
    <mergeCell ref="I78:J78"/>
    <mergeCell ref="I79:J79"/>
    <mergeCell ref="I80:J80"/>
    <mergeCell ref="K75:K80"/>
    <mergeCell ref="L75:M75"/>
    <mergeCell ref="L76:M76"/>
    <mergeCell ref="L77:M77"/>
    <mergeCell ref="L78:M78"/>
    <mergeCell ref="L79:M79"/>
    <mergeCell ref="L80:M80"/>
    <mergeCell ref="C79:D79"/>
    <mergeCell ref="C80:D80"/>
    <mergeCell ref="E75:E80"/>
    <mergeCell ref="F75:G75"/>
    <mergeCell ref="F76:G76"/>
    <mergeCell ref="F77:G77"/>
    <mergeCell ref="F78:G78"/>
    <mergeCell ref="F79:G79"/>
    <mergeCell ref="F80:G80"/>
    <mergeCell ref="Q73:Q74"/>
    <mergeCell ref="R73:S74"/>
    <mergeCell ref="C75:D75"/>
    <mergeCell ref="C76:D76"/>
    <mergeCell ref="C77:D77"/>
    <mergeCell ref="C78:D78"/>
    <mergeCell ref="H75:H80"/>
    <mergeCell ref="I75:J75"/>
    <mergeCell ref="I76:J76"/>
    <mergeCell ref="I77:J77"/>
    <mergeCell ref="B71:S71"/>
    <mergeCell ref="B73:B74"/>
    <mergeCell ref="C73:D74"/>
    <mergeCell ref="E73:E74"/>
    <mergeCell ref="F73:G74"/>
    <mergeCell ref="H73:H74"/>
    <mergeCell ref="I73:J74"/>
    <mergeCell ref="K73:K74"/>
    <mergeCell ref="L73:P73"/>
    <mergeCell ref="L74:P7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P52:P53"/>
    <mergeCell ref="Q52:Q53"/>
    <mergeCell ref="R52:R53"/>
    <mergeCell ref="S52:S53"/>
    <mergeCell ref="B54:B55"/>
    <mergeCell ref="C54:C55"/>
    <mergeCell ref="D54:D55"/>
    <mergeCell ref="E54:E55"/>
    <mergeCell ref="F54:F55"/>
    <mergeCell ref="G54:G55"/>
    <mergeCell ref="J52:J53"/>
    <mergeCell ref="K52:K53"/>
    <mergeCell ref="L52:L53"/>
    <mergeCell ref="M52:M53"/>
    <mergeCell ref="N52:N53"/>
    <mergeCell ref="O52:O53"/>
    <mergeCell ref="Q46:Q51"/>
    <mergeCell ref="R46:S51"/>
    <mergeCell ref="B52:B53"/>
    <mergeCell ref="C52:C53"/>
    <mergeCell ref="D52:D53"/>
    <mergeCell ref="E52:E53"/>
    <mergeCell ref="F52:F53"/>
    <mergeCell ref="G52:G53"/>
    <mergeCell ref="H52:H53"/>
    <mergeCell ref="I52:I53"/>
    <mergeCell ref="N46:N51"/>
    <mergeCell ref="O46:P46"/>
    <mergeCell ref="O47:P47"/>
    <mergeCell ref="O48:P48"/>
    <mergeCell ref="O49:P49"/>
    <mergeCell ref="O50:P50"/>
    <mergeCell ref="O51:P51"/>
    <mergeCell ref="I49:J49"/>
    <mergeCell ref="I50:J50"/>
    <mergeCell ref="I51:J51"/>
    <mergeCell ref="K46:K51"/>
    <mergeCell ref="L46:M46"/>
    <mergeCell ref="L47:M47"/>
    <mergeCell ref="L48:M48"/>
    <mergeCell ref="L49:M49"/>
    <mergeCell ref="L50:M50"/>
    <mergeCell ref="L51:M51"/>
    <mergeCell ref="C50:D50"/>
    <mergeCell ref="C51:D51"/>
    <mergeCell ref="E46:E51"/>
    <mergeCell ref="F46:G46"/>
    <mergeCell ref="F47:G47"/>
    <mergeCell ref="F48:G48"/>
    <mergeCell ref="F49:G49"/>
    <mergeCell ref="F50:G50"/>
    <mergeCell ref="F51:G51"/>
    <mergeCell ref="Q44:Q45"/>
    <mergeCell ref="R44:S45"/>
    <mergeCell ref="C46:D46"/>
    <mergeCell ref="C47:D47"/>
    <mergeCell ref="C48:D48"/>
    <mergeCell ref="C49:D49"/>
    <mergeCell ref="H46:H51"/>
    <mergeCell ref="I46:J46"/>
    <mergeCell ref="I47:J47"/>
    <mergeCell ref="I48:J48"/>
    <mergeCell ref="B42:S42"/>
    <mergeCell ref="B44:B45"/>
    <mergeCell ref="C44:D45"/>
    <mergeCell ref="E44:E45"/>
    <mergeCell ref="F44:G45"/>
    <mergeCell ref="H44:H45"/>
    <mergeCell ref="I44:J45"/>
    <mergeCell ref="K44:K45"/>
    <mergeCell ref="L44:P44"/>
    <mergeCell ref="L45:P45"/>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R35"/>
    <mergeCell ref="S34:S35"/>
    <mergeCell ref="B36:B37"/>
    <mergeCell ref="C36:C37"/>
    <mergeCell ref="D36:D37"/>
    <mergeCell ref="E36:E37"/>
    <mergeCell ref="F36:F37"/>
    <mergeCell ref="G36:G37"/>
    <mergeCell ref="J34:J35"/>
    <mergeCell ref="K34:K35"/>
    <mergeCell ref="L34:L35"/>
    <mergeCell ref="M34:M35"/>
    <mergeCell ref="N34:N35"/>
    <mergeCell ref="O34:O35"/>
    <mergeCell ref="Q28:Q33"/>
    <mergeCell ref="R28:S33"/>
    <mergeCell ref="B34:B35"/>
    <mergeCell ref="C34:C35"/>
    <mergeCell ref="D34:D35"/>
    <mergeCell ref="E34:E35"/>
    <mergeCell ref="F34:F35"/>
    <mergeCell ref="G34:G35"/>
    <mergeCell ref="H34:H35"/>
    <mergeCell ref="I34:I35"/>
    <mergeCell ref="N28:N33"/>
    <mergeCell ref="O28:P28"/>
    <mergeCell ref="O29:P29"/>
    <mergeCell ref="O30:P30"/>
    <mergeCell ref="O31:P31"/>
    <mergeCell ref="O32:P32"/>
    <mergeCell ref="O33:P33"/>
    <mergeCell ref="I31:J31"/>
    <mergeCell ref="I32:J32"/>
    <mergeCell ref="I33:J33"/>
    <mergeCell ref="K28:K33"/>
    <mergeCell ref="L28:M28"/>
    <mergeCell ref="L29:M29"/>
    <mergeCell ref="L30:M30"/>
    <mergeCell ref="L31:M31"/>
    <mergeCell ref="L32:M32"/>
    <mergeCell ref="L33:M33"/>
    <mergeCell ref="C32:D32"/>
    <mergeCell ref="C33:D33"/>
    <mergeCell ref="E28:E33"/>
    <mergeCell ref="F28:G28"/>
    <mergeCell ref="F29:G29"/>
    <mergeCell ref="F30:G30"/>
    <mergeCell ref="F31:G31"/>
    <mergeCell ref="F32:G32"/>
    <mergeCell ref="F33:G33"/>
    <mergeCell ref="Q26:Q27"/>
    <mergeCell ref="R26:S27"/>
    <mergeCell ref="C28:D28"/>
    <mergeCell ref="C29:D29"/>
    <mergeCell ref="C30:D30"/>
    <mergeCell ref="C31:D31"/>
    <mergeCell ref="H28:H33"/>
    <mergeCell ref="I28:J28"/>
    <mergeCell ref="I29:J29"/>
    <mergeCell ref="I30:J30"/>
    <mergeCell ref="B24:S24"/>
    <mergeCell ref="B26:B27"/>
    <mergeCell ref="C26:D27"/>
    <mergeCell ref="E26:E27"/>
    <mergeCell ref="F26:G27"/>
    <mergeCell ref="H26:H27"/>
    <mergeCell ref="I26:J27"/>
    <mergeCell ref="K26:K27"/>
    <mergeCell ref="L26:P26"/>
    <mergeCell ref="L27:P27"/>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J17:J18"/>
    <mergeCell ref="K17:K18"/>
    <mergeCell ref="L17:L18"/>
    <mergeCell ref="M17:M18"/>
    <mergeCell ref="N17:N18"/>
    <mergeCell ref="O17:O18"/>
    <mergeCell ref="Q11:Q16"/>
    <mergeCell ref="R11:S16"/>
    <mergeCell ref="B17:B18"/>
    <mergeCell ref="C17:C18"/>
    <mergeCell ref="D17:D18"/>
    <mergeCell ref="E17:E18"/>
    <mergeCell ref="F17:F18"/>
    <mergeCell ref="G17:G18"/>
    <mergeCell ref="H17:H18"/>
    <mergeCell ref="I17:I18"/>
    <mergeCell ref="N11:N16"/>
    <mergeCell ref="O11:P11"/>
    <mergeCell ref="O12:P12"/>
    <mergeCell ref="O13:P13"/>
    <mergeCell ref="O14:P14"/>
    <mergeCell ref="O15:P15"/>
    <mergeCell ref="O16:P16"/>
    <mergeCell ref="I14:J14"/>
    <mergeCell ref="I15:J15"/>
    <mergeCell ref="I16:J16"/>
    <mergeCell ref="K11:K16"/>
    <mergeCell ref="L11:M11"/>
    <mergeCell ref="L12:M12"/>
    <mergeCell ref="L13:M13"/>
    <mergeCell ref="L14:M14"/>
    <mergeCell ref="L15:M15"/>
    <mergeCell ref="L16:M16"/>
    <mergeCell ref="C15:D15"/>
    <mergeCell ref="C16:D16"/>
    <mergeCell ref="E11:E16"/>
    <mergeCell ref="F11:G11"/>
    <mergeCell ref="F12:G12"/>
    <mergeCell ref="F13:G13"/>
    <mergeCell ref="F14:G14"/>
    <mergeCell ref="F15:G15"/>
    <mergeCell ref="F16:G16"/>
    <mergeCell ref="Q9:Q10"/>
    <mergeCell ref="R9:S10"/>
    <mergeCell ref="C11:D11"/>
    <mergeCell ref="C12:D12"/>
    <mergeCell ref="C13:D13"/>
    <mergeCell ref="C14:D14"/>
    <mergeCell ref="H11:H16"/>
    <mergeCell ref="I11:J11"/>
    <mergeCell ref="I12:J12"/>
    <mergeCell ref="I13:J13"/>
    <mergeCell ref="B7:S7"/>
    <mergeCell ref="B9:B10"/>
    <mergeCell ref="C9:D10"/>
    <mergeCell ref="E9:E10"/>
    <mergeCell ref="F9:G10"/>
    <mergeCell ref="H9:H10"/>
    <mergeCell ref="I9:J10"/>
    <mergeCell ref="K9:K10"/>
    <mergeCell ref="L9:P9"/>
    <mergeCell ref="L10:P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72</v>
      </c>
      <c r="B1" s="7" t="s">
        <v>2</v>
      </c>
      <c r="C1" s="7"/>
      <c r="D1" s="7" t="s">
        <v>28</v>
      </c>
      <c r="E1" s="7"/>
    </row>
    <row r="2" spans="1:5" ht="30">
      <c r="A2" s="1" t="s">
        <v>73</v>
      </c>
      <c r="B2" s="7"/>
      <c r="C2" s="7"/>
      <c r="D2" s="7"/>
      <c r="E2" s="7"/>
    </row>
    <row r="3" spans="1:5" ht="30">
      <c r="A3" s="2" t="s">
        <v>74</v>
      </c>
      <c r="B3" s="12">
        <v>0.01</v>
      </c>
      <c r="C3" s="4"/>
      <c r="D3" s="12">
        <v>0.01</v>
      </c>
      <c r="E3" s="4"/>
    </row>
    <row r="4" spans="1:5" ht="30">
      <c r="A4" s="2" t="s">
        <v>75</v>
      </c>
      <c r="B4" s="6">
        <v>50000000</v>
      </c>
      <c r="C4" s="4"/>
      <c r="D4" s="6">
        <v>50000000</v>
      </c>
      <c r="E4" s="4"/>
    </row>
    <row r="5" spans="1:5" ht="30">
      <c r="A5" s="2" t="s">
        <v>76</v>
      </c>
      <c r="B5" s="12">
        <v>0.01</v>
      </c>
      <c r="C5" s="4"/>
      <c r="D5" s="12">
        <v>0.01</v>
      </c>
      <c r="E5" s="4"/>
    </row>
    <row r="6" spans="1:5" ht="30">
      <c r="A6" s="2" t="s">
        <v>77</v>
      </c>
      <c r="B6" s="6">
        <v>450000000</v>
      </c>
      <c r="C6" s="4"/>
      <c r="D6" s="6">
        <v>450000000</v>
      </c>
      <c r="E6" s="4"/>
    </row>
    <row r="7" spans="1:5" ht="30">
      <c r="A7" s="2" t="s">
        <v>78</v>
      </c>
      <c r="B7" s="6">
        <v>123101132</v>
      </c>
      <c r="C7" s="4"/>
      <c r="D7" s="6">
        <v>124510246</v>
      </c>
      <c r="E7" s="4"/>
    </row>
    <row r="8" spans="1:5" ht="30">
      <c r="A8" s="2" t="s">
        <v>79</v>
      </c>
      <c r="B8" s="6">
        <v>123101132</v>
      </c>
      <c r="C8" s="4"/>
      <c r="D8" s="6">
        <v>124510246</v>
      </c>
      <c r="E8" s="4"/>
    </row>
    <row r="9" spans="1:5" ht="17.25">
      <c r="A9" s="2" t="s">
        <v>44</v>
      </c>
      <c r="B9" s="8">
        <v>21019063</v>
      </c>
      <c r="C9" s="9" t="s">
        <v>31</v>
      </c>
      <c r="D9" s="8">
        <v>20350979</v>
      </c>
      <c r="E9" s="9" t="s">
        <v>31</v>
      </c>
    </row>
    <row r="10" spans="1:5" ht="17.25">
      <c r="A10" s="2" t="s">
        <v>57</v>
      </c>
      <c r="B10" s="6">
        <v>18338662</v>
      </c>
      <c r="C10" s="9" t="s">
        <v>31</v>
      </c>
      <c r="D10" s="6">
        <v>17947744</v>
      </c>
      <c r="E10" s="9" t="s">
        <v>31</v>
      </c>
    </row>
    <row r="11" spans="1:5" ht="30">
      <c r="A11" s="2" t="s">
        <v>80</v>
      </c>
      <c r="B11" s="4" t="s">
        <v>5</v>
      </c>
      <c r="C11" s="4"/>
      <c r="D11" s="4" t="s">
        <v>5</v>
      </c>
      <c r="E11" s="4"/>
    </row>
    <row r="12" spans="1:5">
      <c r="A12" s="2" t="s">
        <v>44</v>
      </c>
      <c r="B12" s="6">
        <v>3118222</v>
      </c>
      <c r="C12" s="4"/>
      <c r="D12" s="6">
        <v>1819295</v>
      </c>
      <c r="E12" s="4"/>
    </row>
    <row r="13" spans="1:5">
      <c r="A13" s="2" t="s">
        <v>57</v>
      </c>
      <c r="B13" s="6">
        <v>2754169</v>
      </c>
      <c r="C13" s="4"/>
      <c r="D13" s="6">
        <v>1648400</v>
      </c>
      <c r="E13" s="4"/>
    </row>
    <row r="14" spans="1:5" ht="30">
      <c r="A14" s="2" t="s">
        <v>67</v>
      </c>
      <c r="B14" s="4" t="s">
        <v>5</v>
      </c>
      <c r="C14" s="4"/>
      <c r="D14" s="4" t="s">
        <v>5</v>
      </c>
      <c r="E14" s="4"/>
    </row>
    <row r="15" spans="1:5" ht="30">
      <c r="A15" s="2" t="s">
        <v>81</v>
      </c>
      <c r="B15" s="13">
        <v>7.7499999999999999E-2</v>
      </c>
      <c r="C15" s="4"/>
      <c r="D15" s="13">
        <v>7.7499999999999999E-2</v>
      </c>
      <c r="E15" s="4"/>
    </row>
    <row r="16" spans="1:5" ht="30">
      <c r="A16" s="2" t="s">
        <v>82</v>
      </c>
      <c r="B16" s="6">
        <v>5600000</v>
      </c>
      <c r="C16" s="4"/>
      <c r="D16" s="6">
        <v>5600000</v>
      </c>
      <c r="E16" s="4"/>
    </row>
    <row r="17" spans="1:5" ht="30">
      <c r="A17" s="2" t="s">
        <v>83</v>
      </c>
      <c r="B17" s="6">
        <v>5600000</v>
      </c>
      <c r="C17" s="4"/>
      <c r="D17" s="6">
        <v>5600000</v>
      </c>
      <c r="E17" s="4"/>
    </row>
    <row r="18" spans="1:5" ht="30">
      <c r="A18" s="2" t="s">
        <v>84</v>
      </c>
      <c r="B18" s="6">
        <v>140000</v>
      </c>
      <c r="C18" s="4"/>
      <c r="D18" s="6">
        <v>140000</v>
      </c>
      <c r="E18" s="4"/>
    </row>
    <row r="19" spans="1:5" ht="30">
      <c r="A19" s="2" t="s">
        <v>69</v>
      </c>
      <c r="B19" s="4" t="s">
        <v>5</v>
      </c>
      <c r="C19" s="4"/>
      <c r="D19" s="4" t="s">
        <v>5</v>
      </c>
      <c r="E19" s="4"/>
    </row>
    <row r="20" spans="1:5" ht="30">
      <c r="A20" s="2" t="s">
        <v>81</v>
      </c>
      <c r="B20" s="13">
        <v>7.7499999999999999E-2</v>
      </c>
      <c r="C20" s="4"/>
      <c r="D20" s="4" t="s">
        <v>5</v>
      </c>
      <c r="E20" s="4"/>
    </row>
    <row r="21" spans="1:5" ht="30">
      <c r="A21" s="2" t="s">
        <v>82</v>
      </c>
      <c r="B21" s="6">
        <v>6200000</v>
      </c>
      <c r="C21" s="4"/>
      <c r="D21" s="4" t="s">
        <v>5</v>
      </c>
      <c r="E21" s="4"/>
    </row>
    <row r="22" spans="1:5" ht="30">
      <c r="A22" s="2" t="s">
        <v>83</v>
      </c>
      <c r="B22" s="6">
        <v>6200000</v>
      </c>
      <c r="C22" s="4"/>
      <c r="D22" s="4" t="s">
        <v>5</v>
      </c>
      <c r="E22" s="4"/>
    </row>
    <row r="23" spans="1:5" ht="30">
      <c r="A23" s="2" t="s">
        <v>84</v>
      </c>
      <c r="B23" s="8">
        <v>155000</v>
      </c>
      <c r="C23" s="4"/>
      <c r="D23" s="4" t="s">
        <v>5</v>
      </c>
      <c r="E23" s="4"/>
    </row>
    <row r="24" spans="1:5">
      <c r="A24" s="10"/>
      <c r="B24" s="10"/>
      <c r="C24" s="10"/>
      <c r="D24" s="10"/>
      <c r="E24" s="10"/>
    </row>
    <row r="25" spans="1:5" ht="75" customHeight="1">
      <c r="A25" s="2" t="s">
        <v>31</v>
      </c>
      <c r="B25" s="11" t="s">
        <v>71</v>
      </c>
      <c r="C25" s="11"/>
      <c r="D25" s="11"/>
      <c r="E25" s="11"/>
    </row>
  </sheetData>
  <mergeCells count="4">
    <mergeCell ref="B1:C2"/>
    <mergeCell ref="D1:E2"/>
    <mergeCell ref="A24:E24"/>
    <mergeCell ref="B25:E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1.7109375" customWidth="1"/>
    <col min="5" max="5" width="10.5703125" customWidth="1"/>
    <col min="6" max="6" width="22.140625" customWidth="1"/>
    <col min="7" max="7" width="1.7109375" customWidth="1"/>
    <col min="8" max="8" width="27.85546875" customWidth="1"/>
    <col min="9" max="9" width="11.7109375" customWidth="1"/>
    <col min="10" max="10" width="15.7109375" customWidth="1"/>
    <col min="11" max="11" width="10.5703125" customWidth="1"/>
    <col min="12" max="12" width="11.7109375" customWidth="1"/>
    <col min="13" max="13" width="3.140625" customWidth="1"/>
  </cols>
  <sheetData>
    <row r="1" spans="1:13" ht="15" customHeight="1">
      <c r="A1" s="7" t="s">
        <v>11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54</v>
      </c>
      <c r="B3" s="10" t="s">
        <v>5</v>
      </c>
      <c r="C3" s="10"/>
      <c r="D3" s="10"/>
      <c r="E3" s="10"/>
      <c r="F3" s="10"/>
      <c r="G3" s="10"/>
      <c r="H3" s="10"/>
      <c r="I3" s="10"/>
      <c r="J3" s="10"/>
      <c r="K3" s="10"/>
      <c r="L3" s="10"/>
      <c r="M3" s="10"/>
    </row>
    <row r="4" spans="1:13" ht="15" customHeight="1">
      <c r="A4" s="11" t="s">
        <v>1142</v>
      </c>
      <c r="B4" s="10" t="s">
        <v>5</v>
      </c>
      <c r="C4" s="10"/>
      <c r="D4" s="10"/>
      <c r="E4" s="10"/>
      <c r="F4" s="10"/>
      <c r="G4" s="10"/>
      <c r="H4" s="10"/>
      <c r="I4" s="10"/>
      <c r="J4" s="10"/>
      <c r="K4" s="10"/>
      <c r="L4" s="10"/>
      <c r="M4" s="10"/>
    </row>
    <row r="5" spans="1:13">
      <c r="A5" s="11"/>
      <c r="B5" s="20" t="s">
        <v>960</v>
      </c>
      <c r="C5" s="20"/>
      <c r="D5" s="20"/>
      <c r="E5" s="20"/>
      <c r="F5" s="20"/>
      <c r="G5" s="20"/>
      <c r="H5" s="20"/>
      <c r="I5" s="20"/>
      <c r="J5" s="20"/>
      <c r="K5" s="20"/>
      <c r="L5" s="20"/>
      <c r="M5" s="20"/>
    </row>
    <row r="6" spans="1:13">
      <c r="A6" s="11"/>
      <c r="B6" s="32"/>
      <c r="C6" s="32"/>
      <c r="D6" s="32"/>
      <c r="E6" s="32"/>
      <c r="F6" s="32"/>
      <c r="G6" s="32"/>
      <c r="H6" s="32"/>
      <c r="I6" s="32"/>
      <c r="J6" s="32"/>
      <c r="K6" s="32"/>
      <c r="L6" s="32"/>
      <c r="M6" s="32"/>
    </row>
    <row r="7" spans="1:13">
      <c r="A7" s="11"/>
      <c r="B7" s="16"/>
      <c r="C7" s="16"/>
      <c r="D7" s="16"/>
      <c r="E7" s="16"/>
      <c r="F7" s="16"/>
      <c r="G7" s="16"/>
      <c r="H7" s="16"/>
      <c r="I7" s="16"/>
      <c r="J7" s="16"/>
      <c r="K7" s="16"/>
      <c r="L7" s="16"/>
      <c r="M7" s="16"/>
    </row>
    <row r="8" spans="1:13">
      <c r="A8" s="11"/>
      <c r="B8" s="15"/>
      <c r="C8" s="190">
        <v>41912</v>
      </c>
      <c r="D8" s="190"/>
      <c r="E8" s="190"/>
      <c r="F8" s="190"/>
      <c r="G8" s="190"/>
      <c r="H8" s="190"/>
      <c r="I8" s="190"/>
      <c r="J8" s="190"/>
      <c r="K8" s="15"/>
      <c r="L8" s="20"/>
      <c r="M8" s="20"/>
    </row>
    <row r="9" spans="1:13" ht="15.75" thickBot="1">
      <c r="A9" s="11"/>
      <c r="B9" s="15"/>
      <c r="C9" s="33" t="s">
        <v>961</v>
      </c>
      <c r="D9" s="33"/>
      <c r="E9" s="33"/>
      <c r="F9" s="33"/>
      <c r="G9" s="33"/>
      <c r="H9" s="33"/>
      <c r="I9" s="33"/>
      <c r="J9" s="33"/>
      <c r="K9" s="15"/>
      <c r="L9" s="20"/>
      <c r="M9" s="20"/>
    </row>
    <row r="10" spans="1:13">
      <c r="A10" s="11"/>
      <c r="B10" s="72"/>
      <c r="C10" s="150"/>
      <c r="D10" s="150"/>
      <c r="E10" s="15"/>
      <c r="F10" s="150"/>
      <c r="G10" s="150"/>
      <c r="H10" s="15"/>
      <c r="I10" s="150"/>
      <c r="J10" s="150"/>
      <c r="K10" s="15"/>
      <c r="L10" s="80" t="s">
        <v>962</v>
      </c>
      <c r="M10" s="80"/>
    </row>
    <row r="11" spans="1:13" ht="15.75" thickBot="1">
      <c r="A11" s="11"/>
      <c r="B11" s="72"/>
      <c r="C11" s="33" t="s">
        <v>963</v>
      </c>
      <c r="D11" s="33"/>
      <c r="E11" s="15"/>
      <c r="F11" s="33" t="s">
        <v>964</v>
      </c>
      <c r="G11" s="33"/>
      <c r="H11" s="15"/>
      <c r="I11" s="33" t="s">
        <v>965</v>
      </c>
      <c r="J11" s="33"/>
      <c r="K11" s="15"/>
      <c r="L11" s="33" t="s">
        <v>803</v>
      </c>
      <c r="M11" s="33"/>
    </row>
    <row r="12" spans="1:13">
      <c r="A12" s="11"/>
      <c r="B12" s="73" t="s">
        <v>966</v>
      </c>
      <c r="C12" s="37"/>
      <c r="D12" s="37"/>
      <c r="E12" s="30"/>
      <c r="F12" s="37"/>
      <c r="G12" s="37"/>
      <c r="H12" s="30"/>
      <c r="I12" s="37"/>
      <c r="J12" s="37"/>
      <c r="K12" s="30"/>
      <c r="L12" s="37"/>
      <c r="M12" s="37"/>
    </row>
    <row r="13" spans="1:13">
      <c r="A13" s="11"/>
      <c r="B13" s="20" t="s">
        <v>967</v>
      </c>
      <c r="C13" s="64" t="s">
        <v>364</v>
      </c>
      <c r="D13" s="20"/>
      <c r="E13" s="20"/>
      <c r="F13" s="40">
        <v>17297034</v>
      </c>
      <c r="G13" s="20"/>
      <c r="H13" s="20"/>
      <c r="I13" s="64" t="s">
        <v>364</v>
      </c>
      <c r="J13" s="20"/>
      <c r="K13" s="20"/>
      <c r="L13" s="40">
        <v>17297034</v>
      </c>
      <c r="M13" s="20"/>
    </row>
    <row r="14" spans="1:13">
      <c r="A14" s="11"/>
      <c r="B14" s="20"/>
      <c r="C14" s="64"/>
      <c r="D14" s="20"/>
      <c r="E14" s="20"/>
      <c r="F14" s="40"/>
      <c r="G14" s="20"/>
      <c r="H14" s="20"/>
      <c r="I14" s="64"/>
      <c r="J14" s="20"/>
      <c r="K14" s="20"/>
      <c r="L14" s="40"/>
      <c r="M14" s="20"/>
    </row>
    <row r="15" spans="1:13">
      <c r="A15" s="11"/>
      <c r="B15" s="75" t="s">
        <v>968</v>
      </c>
      <c r="C15" s="65" t="s">
        <v>364</v>
      </c>
      <c r="D15" s="39"/>
      <c r="E15" s="39"/>
      <c r="F15" s="65" t="s">
        <v>364</v>
      </c>
      <c r="G15" s="39"/>
      <c r="H15" s="39"/>
      <c r="I15" s="43">
        <v>42281</v>
      </c>
      <c r="J15" s="39"/>
      <c r="K15" s="39"/>
      <c r="L15" s="43">
        <v>42281</v>
      </c>
      <c r="M15" s="39"/>
    </row>
    <row r="16" spans="1:13">
      <c r="A16" s="11"/>
      <c r="B16" s="75"/>
      <c r="C16" s="65"/>
      <c r="D16" s="39"/>
      <c r="E16" s="39"/>
      <c r="F16" s="65"/>
      <c r="G16" s="39"/>
      <c r="H16" s="39"/>
      <c r="I16" s="43"/>
      <c r="J16" s="39"/>
      <c r="K16" s="39"/>
      <c r="L16" s="43"/>
      <c r="M16" s="39"/>
    </row>
    <row r="17" spans="1:13">
      <c r="A17" s="11"/>
      <c r="B17" s="76" t="s">
        <v>969</v>
      </c>
      <c r="C17" s="40">
        <v>1036</v>
      </c>
      <c r="D17" s="20"/>
      <c r="E17" s="20"/>
      <c r="F17" s="40">
        <v>72916</v>
      </c>
      <c r="G17" s="20"/>
      <c r="H17" s="20"/>
      <c r="I17" s="64">
        <v>469</v>
      </c>
      <c r="J17" s="20"/>
      <c r="K17" s="20"/>
      <c r="L17" s="40">
        <v>74421</v>
      </c>
      <c r="M17" s="20"/>
    </row>
    <row r="18" spans="1:13" ht="15.75" thickBot="1">
      <c r="A18" s="11"/>
      <c r="B18" s="76"/>
      <c r="C18" s="41"/>
      <c r="D18" s="42"/>
      <c r="E18" s="20"/>
      <c r="F18" s="41"/>
      <c r="G18" s="42"/>
      <c r="H18" s="20"/>
      <c r="I18" s="125"/>
      <c r="J18" s="42"/>
      <c r="K18" s="20"/>
      <c r="L18" s="41"/>
      <c r="M18" s="42"/>
    </row>
    <row r="19" spans="1:13">
      <c r="A19" s="11"/>
      <c r="B19" s="75" t="s">
        <v>44</v>
      </c>
      <c r="C19" s="35">
        <v>1036</v>
      </c>
      <c r="D19" s="37"/>
      <c r="E19" s="39"/>
      <c r="F19" s="35">
        <v>17369950</v>
      </c>
      <c r="G19" s="37"/>
      <c r="H19" s="39"/>
      <c r="I19" s="35">
        <v>42750</v>
      </c>
      <c r="J19" s="37"/>
      <c r="K19" s="39"/>
      <c r="L19" s="35">
        <v>17413736</v>
      </c>
      <c r="M19" s="37"/>
    </row>
    <row r="20" spans="1:13" ht="15.75" thickBot="1">
      <c r="A20" s="11"/>
      <c r="B20" s="75"/>
      <c r="C20" s="44"/>
      <c r="D20" s="45"/>
      <c r="E20" s="39"/>
      <c r="F20" s="44"/>
      <c r="G20" s="45"/>
      <c r="H20" s="39"/>
      <c r="I20" s="44"/>
      <c r="J20" s="45"/>
      <c r="K20" s="39"/>
      <c r="L20" s="44"/>
      <c r="M20" s="45"/>
    </row>
    <row r="21" spans="1:13" ht="15.75" thickTop="1">
      <c r="A21" s="11"/>
      <c r="B21" s="22" t="s">
        <v>45</v>
      </c>
      <c r="C21" s="58"/>
      <c r="D21" s="58"/>
      <c r="E21" s="15"/>
      <c r="F21" s="58"/>
      <c r="G21" s="58"/>
      <c r="H21" s="15"/>
      <c r="I21" s="58"/>
      <c r="J21" s="58"/>
      <c r="K21" s="15"/>
      <c r="L21" s="58"/>
      <c r="M21" s="58"/>
    </row>
    <row r="22" spans="1:13">
      <c r="A22" s="11"/>
      <c r="B22" s="75" t="s">
        <v>970</v>
      </c>
      <c r="C22" s="65" t="s">
        <v>364</v>
      </c>
      <c r="D22" s="39"/>
      <c r="E22" s="39"/>
      <c r="F22" s="43">
        <v>222559</v>
      </c>
      <c r="G22" s="39"/>
      <c r="H22" s="39"/>
      <c r="I22" s="65" t="s">
        <v>364</v>
      </c>
      <c r="J22" s="39"/>
      <c r="K22" s="39"/>
      <c r="L22" s="43">
        <v>222559</v>
      </c>
      <c r="M22" s="39"/>
    </row>
    <row r="23" spans="1:13" ht="15.75" thickBot="1">
      <c r="A23" s="11"/>
      <c r="B23" s="75"/>
      <c r="C23" s="66"/>
      <c r="D23" s="48"/>
      <c r="E23" s="39"/>
      <c r="F23" s="47"/>
      <c r="G23" s="48"/>
      <c r="H23" s="39"/>
      <c r="I23" s="66"/>
      <c r="J23" s="48"/>
      <c r="K23" s="39"/>
      <c r="L23" s="47"/>
      <c r="M23" s="48"/>
    </row>
    <row r="24" spans="1:13">
      <c r="A24" s="11"/>
      <c r="B24" s="76" t="s">
        <v>57</v>
      </c>
      <c r="C24" s="140" t="s">
        <v>364</v>
      </c>
      <c r="D24" s="52"/>
      <c r="E24" s="20"/>
      <c r="F24" s="50">
        <v>222559</v>
      </c>
      <c r="G24" s="52"/>
      <c r="H24" s="20"/>
      <c r="I24" s="140" t="s">
        <v>364</v>
      </c>
      <c r="J24" s="52"/>
      <c r="K24" s="20"/>
      <c r="L24" s="50">
        <v>222559</v>
      </c>
      <c r="M24" s="52"/>
    </row>
    <row r="25" spans="1:13" ht="15.75" thickBot="1">
      <c r="A25" s="11"/>
      <c r="B25" s="76"/>
      <c r="C25" s="141"/>
      <c r="D25" s="53"/>
      <c r="E25" s="20"/>
      <c r="F25" s="51"/>
      <c r="G25" s="53"/>
      <c r="H25" s="20"/>
      <c r="I25" s="141"/>
      <c r="J25" s="53"/>
      <c r="K25" s="20"/>
      <c r="L25" s="51"/>
      <c r="M25" s="53"/>
    </row>
    <row r="26" spans="1:13" ht="15.75" thickTop="1">
      <c r="A26" s="11"/>
      <c r="B26" s="15"/>
      <c r="C26" s="58"/>
      <c r="D26" s="58"/>
      <c r="E26" s="15"/>
      <c r="F26" s="58"/>
      <c r="G26" s="58"/>
      <c r="H26" s="15"/>
      <c r="I26" s="58"/>
      <c r="J26" s="58"/>
      <c r="K26" s="15"/>
      <c r="L26" s="58"/>
      <c r="M26" s="58"/>
    </row>
    <row r="27" spans="1:13">
      <c r="A27" s="11"/>
      <c r="B27" s="72"/>
      <c r="C27" s="190">
        <v>41639</v>
      </c>
      <c r="D27" s="190"/>
      <c r="E27" s="190"/>
      <c r="F27" s="190"/>
      <c r="G27" s="190"/>
      <c r="H27" s="190"/>
      <c r="I27" s="190"/>
      <c r="J27" s="190"/>
      <c r="K27" s="15"/>
      <c r="L27" s="74"/>
      <c r="M27" s="74"/>
    </row>
    <row r="28" spans="1:13" ht="15.75" thickBot="1">
      <c r="A28" s="11"/>
      <c r="B28" s="72"/>
      <c r="C28" s="33" t="s">
        <v>961</v>
      </c>
      <c r="D28" s="33"/>
      <c r="E28" s="33"/>
      <c r="F28" s="33"/>
      <c r="G28" s="33"/>
      <c r="H28" s="33"/>
      <c r="I28" s="33"/>
      <c r="J28" s="33"/>
      <c r="K28" s="15"/>
      <c r="L28" s="74"/>
      <c r="M28" s="74"/>
    </row>
    <row r="29" spans="1:13">
      <c r="A29" s="11"/>
      <c r="B29" s="72"/>
      <c r="C29" s="150"/>
      <c r="D29" s="150"/>
      <c r="E29" s="15"/>
      <c r="F29" s="150"/>
      <c r="G29" s="150"/>
      <c r="H29" s="15"/>
      <c r="I29" s="150"/>
      <c r="J29" s="150"/>
      <c r="K29" s="15"/>
      <c r="L29" s="80" t="s">
        <v>962</v>
      </c>
      <c r="M29" s="80"/>
    </row>
    <row r="30" spans="1:13" ht="15.75" thickBot="1">
      <c r="A30" s="11"/>
      <c r="B30" s="26" t="s">
        <v>331</v>
      </c>
      <c r="C30" s="33" t="s">
        <v>963</v>
      </c>
      <c r="D30" s="33"/>
      <c r="E30" s="15"/>
      <c r="F30" s="33" t="s">
        <v>964</v>
      </c>
      <c r="G30" s="33"/>
      <c r="H30" s="15"/>
      <c r="I30" s="33" t="s">
        <v>965</v>
      </c>
      <c r="J30" s="33"/>
      <c r="K30" s="15"/>
      <c r="L30" s="33" t="s">
        <v>803</v>
      </c>
      <c r="M30" s="33"/>
    </row>
    <row r="31" spans="1:13">
      <c r="A31" s="11"/>
      <c r="B31" s="73" t="s">
        <v>966</v>
      </c>
      <c r="C31" s="37"/>
      <c r="D31" s="37"/>
      <c r="E31" s="30"/>
      <c r="F31" s="37"/>
      <c r="G31" s="37"/>
      <c r="H31" s="30"/>
      <c r="I31" s="37"/>
      <c r="J31" s="37"/>
      <c r="K31" s="30"/>
      <c r="L31" s="37"/>
      <c r="M31" s="37"/>
    </row>
    <row r="32" spans="1:13">
      <c r="A32" s="11"/>
      <c r="B32" s="20" t="s">
        <v>967</v>
      </c>
      <c r="C32" s="64" t="s">
        <v>364</v>
      </c>
      <c r="D32" s="20"/>
      <c r="E32" s="20"/>
      <c r="F32" s="40">
        <v>17348657</v>
      </c>
      <c r="G32" s="20"/>
      <c r="H32" s="20"/>
      <c r="I32" s="64" t="s">
        <v>364</v>
      </c>
      <c r="J32" s="20"/>
      <c r="K32" s="20"/>
      <c r="L32" s="40">
        <v>17348657</v>
      </c>
      <c r="M32" s="20"/>
    </row>
    <row r="33" spans="1:13">
      <c r="A33" s="11"/>
      <c r="B33" s="20"/>
      <c r="C33" s="64"/>
      <c r="D33" s="20"/>
      <c r="E33" s="20"/>
      <c r="F33" s="40"/>
      <c r="G33" s="20"/>
      <c r="H33" s="20"/>
      <c r="I33" s="64"/>
      <c r="J33" s="20"/>
      <c r="K33" s="20"/>
      <c r="L33" s="40"/>
      <c r="M33" s="20"/>
    </row>
    <row r="34" spans="1:13">
      <c r="A34" s="11"/>
      <c r="B34" s="75" t="s">
        <v>968</v>
      </c>
      <c r="C34" s="65" t="s">
        <v>364</v>
      </c>
      <c r="D34" s="39"/>
      <c r="E34" s="39"/>
      <c r="F34" s="65" t="s">
        <v>364</v>
      </c>
      <c r="G34" s="39"/>
      <c r="H34" s="39"/>
      <c r="I34" s="43">
        <v>44403</v>
      </c>
      <c r="J34" s="39"/>
      <c r="K34" s="39"/>
      <c r="L34" s="43">
        <v>44403</v>
      </c>
      <c r="M34" s="39"/>
    </row>
    <row r="35" spans="1:13">
      <c r="A35" s="11"/>
      <c r="B35" s="75"/>
      <c r="C35" s="65"/>
      <c r="D35" s="39"/>
      <c r="E35" s="39"/>
      <c r="F35" s="65"/>
      <c r="G35" s="39"/>
      <c r="H35" s="39"/>
      <c r="I35" s="43"/>
      <c r="J35" s="39"/>
      <c r="K35" s="39"/>
      <c r="L35" s="43"/>
      <c r="M35" s="39"/>
    </row>
    <row r="36" spans="1:13">
      <c r="A36" s="11"/>
      <c r="B36" s="76" t="s">
        <v>969</v>
      </c>
      <c r="C36" s="40">
        <v>2591</v>
      </c>
      <c r="D36" s="20"/>
      <c r="E36" s="20"/>
      <c r="F36" s="40">
        <v>258814</v>
      </c>
      <c r="G36" s="20"/>
      <c r="H36" s="20"/>
      <c r="I36" s="64">
        <v>654</v>
      </c>
      <c r="J36" s="20"/>
      <c r="K36" s="20"/>
      <c r="L36" s="40">
        <v>262059</v>
      </c>
      <c r="M36" s="20"/>
    </row>
    <row r="37" spans="1:13" ht="15.75" thickBot="1">
      <c r="A37" s="11"/>
      <c r="B37" s="76"/>
      <c r="C37" s="41"/>
      <c r="D37" s="42"/>
      <c r="E37" s="20"/>
      <c r="F37" s="41"/>
      <c r="G37" s="42"/>
      <c r="H37" s="20"/>
      <c r="I37" s="125"/>
      <c r="J37" s="42"/>
      <c r="K37" s="20"/>
      <c r="L37" s="41"/>
      <c r="M37" s="42"/>
    </row>
    <row r="38" spans="1:13">
      <c r="A38" s="11"/>
      <c r="B38" s="75" t="s">
        <v>44</v>
      </c>
      <c r="C38" s="35">
        <v>2591</v>
      </c>
      <c r="D38" s="37"/>
      <c r="E38" s="39"/>
      <c r="F38" s="35">
        <v>17607471</v>
      </c>
      <c r="G38" s="37"/>
      <c r="H38" s="39"/>
      <c r="I38" s="35">
        <v>45057</v>
      </c>
      <c r="J38" s="37"/>
      <c r="K38" s="39"/>
      <c r="L38" s="35">
        <v>17655119</v>
      </c>
      <c r="M38" s="37"/>
    </row>
    <row r="39" spans="1:13" ht="15.75" thickBot="1">
      <c r="A39" s="11"/>
      <c r="B39" s="75"/>
      <c r="C39" s="44"/>
      <c r="D39" s="45"/>
      <c r="E39" s="39"/>
      <c r="F39" s="44"/>
      <c r="G39" s="45"/>
      <c r="H39" s="39"/>
      <c r="I39" s="44"/>
      <c r="J39" s="45"/>
      <c r="K39" s="39"/>
      <c r="L39" s="44"/>
      <c r="M39" s="45"/>
    </row>
    <row r="40" spans="1:13" ht="15.75" thickTop="1">
      <c r="A40" s="11"/>
      <c r="B40" s="22" t="s">
        <v>45</v>
      </c>
      <c r="C40" s="58"/>
      <c r="D40" s="58"/>
      <c r="E40" s="15"/>
      <c r="F40" s="58"/>
      <c r="G40" s="58"/>
      <c r="H40" s="15"/>
      <c r="I40" s="58"/>
      <c r="J40" s="58"/>
      <c r="K40" s="15"/>
      <c r="L40" s="58"/>
      <c r="M40" s="58"/>
    </row>
    <row r="41" spans="1:13">
      <c r="A41" s="11"/>
      <c r="B41" s="75" t="s">
        <v>970</v>
      </c>
      <c r="C41" s="65" t="s">
        <v>364</v>
      </c>
      <c r="D41" s="39"/>
      <c r="E41" s="39"/>
      <c r="F41" s="43">
        <v>263204</v>
      </c>
      <c r="G41" s="39"/>
      <c r="H41" s="39"/>
      <c r="I41" s="65" t="s">
        <v>364</v>
      </c>
      <c r="J41" s="39"/>
      <c r="K41" s="39"/>
      <c r="L41" s="43">
        <v>263204</v>
      </c>
      <c r="M41" s="39"/>
    </row>
    <row r="42" spans="1:13" ht="15.75" thickBot="1">
      <c r="A42" s="11"/>
      <c r="B42" s="75"/>
      <c r="C42" s="66"/>
      <c r="D42" s="48"/>
      <c r="E42" s="39"/>
      <c r="F42" s="47"/>
      <c r="G42" s="48"/>
      <c r="H42" s="39"/>
      <c r="I42" s="66"/>
      <c r="J42" s="48"/>
      <c r="K42" s="39"/>
      <c r="L42" s="47"/>
      <c r="M42" s="48"/>
    </row>
    <row r="43" spans="1:13">
      <c r="A43" s="11"/>
      <c r="B43" s="76" t="s">
        <v>57</v>
      </c>
      <c r="C43" s="140" t="s">
        <v>364</v>
      </c>
      <c r="D43" s="52"/>
      <c r="E43" s="20"/>
      <c r="F43" s="50">
        <v>263204</v>
      </c>
      <c r="G43" s="52"/>
      <c r="H43" s="20"/>
      <c r="I43" s="140" t="s">
        <v>364</v>
      </c>
      <c r="J43" s="52"/>
      <c r="K43" s="20"/>
      <c r="L43" s="50">
        <v>263204</v>
      </c>
      <c r="M43" s="52"/>
    </row>
    <row r="44" spans="1:13" ht="15.75" thickBot="1">
      <c r="A44" s="11"/>
      <c r="B44" s="76"/>
      <c r="C44" s="141"/>
      <c r="D44" s="53"/>
      <c r="E44" s="20"/>
      <c r="F44" s="51"/>
      <c r="G44" s="53"/>
      <c r="H44" s="20"/>
      <c r="I44" s="141"/>
      <c r="J44" s="53"/>
      <c r="K44" s="20"/>
      <c r="L44" s="51"/>
      <c r="M44" s="53"/>
    </row>
    <row r="45" spans="1:13" ht="15.75" thickTop="1">
      <c r="A45" s="11"/>
      <c r="B45" s="20"/>
      <c r="C45" s="20"/>
      <c r="D45" s="20"/>
      <c r="E45" s="20"/>
      <c r="F45" s="20"/>
      <c r="G45" s="20"/>
      <c r="H45" s="20"/>
      <c r="I45" s="20"/>
      <c r="J45" s="20"/>
      <c r="K45" s="20"/>
      <c r="L45" s="20"/>
      <c r="M45" s="20"/>
    </row>
    <row r="46" spans="1:13">
      <c r="A46" s="11"/>
      <c r="B46" s="16"/>
      <c r="C46" s="16"/>
    </row>
    <row r="47" spans="1:13" ht="38.25">
      <c r="A47" s="11"/>
      <c r="B47" s="112">
        <v>-1</v>
      </c>
      <c r="C47" s="22" t="s">
        <v>70</v>
      </c>
    </row>
    <row r="48" spans="1:13" ht="15" customHeight="1">
      <c r="A48" s="11" t="s">
        <v>1143</v>
      </c>
      <c r="B48" s="10" t="s">
        <v>5</v>
      </c>
      <c r="C48" s="10"/>
      <c r="D48" s="10"/>
      <c r="E48" s="10"/>
      <c r="F48" s="10"/>
      <c r="G48" s="10"/>
      <c r="H48" s="10"/>
      <c r="I48" s="10"/>
      <c r="J48" s="10"/>
      <c r="K48" s="10"/>
      <c r="L48" s="10"/>
      <c r="M48" s="10"/>
    </row>
    <row r="49" spans="1:13">
      <c r="A49" s="11"/>
      <c r="B49" s="20" t="s">
        <v>971</v>
      </c>
      <c r="C49" s="20"/>
      <c r="D49" s="20"/>
      <c r="E49" s="20"/>
      <c r="F49" s="20"/>
      <c r="G49" s="20"/>
      <c r="H49" s="20"/>
      <c r="I49" s="20"/>
      <c r="J49" s="20"/>
      <c r="K49" s="20"/>
      <c r="L49" s="20"/>
      <c r="M49" s="20"/>
    </row>
    <row r="50" spans="1:13">
      <c r="A50" s="11"/>
      <c r="B50" s="32"/>
      <c r="C50" s="32"/>
      <c r="D50" s="32"/>
      <c r="E50" s="32"/>
      <c r="F50" s="32"/>
      <c r="G50" s="32"/>
    </row>
    <row r="51" spans="1:13">
      <c r="A51" s="11"/>
      <c r="B51" s="16"/>
      <c r="C51" s="16"/>
      <c r="D51" s="16"/>
      <c r="E51" s="16"/>
      <c r="F51" s="16"/>
      <c r="G51" s="16"/>
    </row>
    <row r="52" spans="1:13" ht="15.75" thickBot="1">
      <c r="A52" s="11"/>
      <c r="B52" s="26" t="s">
        <v>331</v>
      </c>
      <c r="C52" s="46">
        <v>41912</v>
      </c>
      <c r="D52" s="46"/>
      <c r="E52" s="15"/>
      <c r="F52" s="46">
        <v>41639</v>
      </c>
      <c r="G52" s="46"/>
    </row>
    <row r="53" spans="1:13">
      <c r="A53" s="11"/>
      <c r="B53" s="75" t="s">
        <v>972</v>
      </c>
      <c r="C53" s="35">
        <v>44403</v>
      </c>
      <c r="D53" s="37"/>
      <c r="E53" s="39"/>
      <c r="F53" s="35">
        <v>35301</v>
      </c>
      <c r="G53" s="37"/>
    </row>
    <row r="54" spans="1:13">
      <c r="A54" s="11"/>
      <c r="B54" s="75"/>
      <c r="C54" s="36"/>
      <c r="D54" s="38"/>
      <c r="E54" s="39"/>
      <c r="F54" s="36"/>
      <c r="G54" s="38"/>
    </row>
    <row r="55" spans="1:13">
      <c r="A55" s="11"/>
      <c r="B55" s="76" t="s">
        <v>973</v>
      </c>
      <c r="C55" s="40">
        <v>2212</v>
      </c>
      <c r="D55" s="20"/>
      <c r="E55" s="20"/>
      <c r="F55" s="40">
        <v>11717</v>
      </c>
      <c r="G55" s="20"/>
    </row>
    <row r="56" spans="1:13">
      <c r="A56" s="11"/>
      <c r="B56" s="76"/>
      <c r="C56" s="40"/>
      <c r="D56" s="20"/>
      <c r="E56" s="20"/>
      <c r="F56" s="40"/>
      <c r="G56" s="20"/>
    </row>
    <row r="57" spans="1:13">
      <c r="A57" s="11"/>
      <c r="B57" s="73" t="s">
        <v>974</v>
      </c>
      <c r="C57" s="63" t="s">
        <v>975</v>
      </c>
      <c r="D57" s="29" t="s">
        <v>351</v>
      </c>
      <c r="E57" s="30"/>
      <c r="F57" s="63" t="s">
        <v>976</v>
      </c>
      <c r="G57" s="29" t="s">
        <v>351</v>
      </c>
    </row>
    <row r="58" spans="1:13" ht="25.5">
      <c r="A58" s="11"/>
      <c r="B58" s="22" t="s">
        <v>977</v>
      </c>
      <c r="C58" s="20"/>
      <c r="D58" s="20"/>
      <c r="E58" s="15"/>
      <c r="F58" s="20"/>
      <c r="G58" s="20"/>
    </row>
    <row r="59" spans="1:13">
      <c r="A59" s="11"/>
      <c r="B59" s="192" t="s">
        <v>978</v>
      </c>
      <c r="C59" s="43">
        <v>6394</v>
      </c>
      <c r="D59" s="39"/>
      <c r="E59" s="39"/>
      <c r="F59" s="43">
        <v>2757</v>
      </c>
      <c r="G59" s="39"/>
    </row>
    <row r="60" spans="1:13">
      <c r="A60" s="11"/>
      <c r="B60" s="192"/>
      <c r="C60" s="43"/>
      <c r="D60" s="39"/>
      <c r="E60" s="39"/>
      <c r="F60" s="43"/>
      <c r="G60" s="39"/>
    </row>
    <row r="61" spans="1:13">
      <c r="A61" s="11"/>
      <c r="B61" s="193" t="s">
        <v>979</v>
      </c>
      <c r="C61" s="64" t="s">
        <v>980</v>
      </c>
      <c r="D61" s="23" t="s">
        <v>351</v>
      </c>
      <c r="E61" s="20"/>
      <c r="F61" s="40">
        <v>2588</v>
      </c>
      <c r="G61" s="20"/>
    </row>
    <row r="62" spans="1:13">
      <c r="A62" s="11"/>
      <c r="B62" s="193"/>
      <c r="C62" s="64"/>
      <c r="D62" s="23"/>
      <c r="E62" s="20"/>
      <c r="F62" s="40"/>
      <c r="G62" s="20"/>
    </row>
    <row r="63" spans="1:13">
      <c r="A63" s="11"/>
      <c r="B63" s="75" t="s">
        <v>981</v>
      </c>
      <c r="C63" s="65" t="s">
        <v>364</v>
      </c>
      <c r="D63" s="39"/>
      <c r="E63" s="39"/>
      <c r="F63" s="65" t="s">
        <v>364</v>
      </c>
      <c r="G63" s="39"/>
    </row>
    <row r="64" spans="1:13" ht="15.75" thickBot="1">
      <c r="A64" s="11"/>
      <c r="B64" s="75"/>
      <c r="C64" s="66"/>
      <c r="D64" s="48"/>
      <c r="E64" s="39"/>
      <c r="F64" s="66"/>
      <c r="G64" s="48"/>
    </row>
    <row r="65" spans="1:13">
      <c r="A65" s="11"/>
      <c r="B65" s="76" t="s">
        <v>982</v>
      </c>
      <c r="C65" s="50">
        <v>42281</v>
      </c>
      <c r="D65" s="52"/>
      <c r="E65" s="20"/>
      <c r="F65" s="50">
        <v>44403</v>
      </c>
      <c r="G65" s="52"/>
    </row>
    <row r="66" spans="1:13" ht="15.75" thickBot="1">
      <c r="A66" s="11"/>
      <c r="B66" s="76"/>
      <c r="C66" s="51"/>
      <c r="D66" s="53"/>
      <c r="E66" s="20"/>
      <c r="F66" s="51"/>
      <c r="G66" s="53"/>
    </row>
    <row r="67" spans="1:13" ht="15.75" thickTop="1">
      <c r="A67" s="11"/>
      <c r="B67" s="20" t="s">
        <v>983</v>
      </c>
      <c r="C67" s="20"/>
      <c r="D67" s="20"/>
      <c r="E67" s="20"/>
      <c r="F67" s="20"/>
      <c r="G67" s="20"/>
      <c r="H67" s="20"/>
      <c r="I67" s="20"/>
      <c r="J67" s="20"/>
      <c r="K67" s="20"/>
      <c r="L67" s="20"/>
      <c r="M67" s="20"/>
    </row>
    <row r="68" spans="1:13">
      <c r="A68" s="11"/>
      <c r="B68" s="32"/>
      <c r="C68" s="32"/>
      <c r="D68" s="32"/>
      <c r="E68" s="32"/>
      <c r="F68" s="32"/>
      <c r="G68" s="32"/>
    </row>
    <row r="69" spans="1:13">
      <c r="A69" s="11"/>
      <c r="B69" s="16"/>
      <c r="C69" s="16"/>
      <c r="D69" s="16"/>
      <c r="E69" s="16"/>
      <c r="F69" s="16"/>
      <c r="G69" s="16"/>
    </row>
    <row r="70" spans="1:13" ht="15.75" thickBot="1">
      <c r="A70" s="11"/>
      <c r="B70" s="26" t="s">
        <v>331</v>
      </c>
      <c r="C70" s="46">
        <v>41912</v>
      </c>
      <c r="D70" s="46"/>
      <c r="E70" s="15"/>
      <c r="F70" s="46">
        <v>41639</v>
      </c>
      <c r="G70" s="46"/>
    </row>
    <row r="71" spans="1:13">
      <c r="A71" s="11"/>
      <c r="B71" s="75" t="s">
        <v>972</v>
      </c>
      <c r="C71" s="120">
        <v>654</v>
      </c>
      <c r="D71" s="37"/>
      <c r="E71" s="39"/>
      <c r="F71" s="35">
        <v>1519</v>
      </c>
      <c r="G71" s="37"/>
    </row>
    <row r="72" spans="1:13">
      <c r="A72" s="11"/>
      <c r="B72" s="75"/>
      <c r="C72" s="121"/>
      <c r="D72" s="38"/>
      <c r="E72" s="39"/>
      <c r="F72" s="36"/>
      <c r="G72" s="38"/>
    </row>
    <row r="73" spans="1:13">
      <c r="A73" s="11"/>
      <c r="B73" s="76" t="s">
        <v>973</v>
      </c>
      <c r="C73" s="64" t="s">
        <v>364</v>
      </c>
      <c r="D73" s="20"/>
      <c r="E73" s="20"/>
      <c r="F73" s="64" t="s">
        <v>364</v>
      </c>
      <c r="G73" s="20"/>
    </row>
    <row r="74" spans="1:13">
      <c r="A74" s="11"/>
      <c r="B74" s="76"/>
      <c r="C74" s="64"/>
      <c r="D74" s="20"/>
      <c r="E74" s="20"/>
      <c r="F74" s="64"/>
      <c r="G74" s="20"/>
    </row>
    <row r="75" spans="1:13">
      <c r="A75" s="11"/>
      <c r="B75" s="75" t="s">
        <v>974</v>
      </c>
      <c r="C75" s="65" t="s">
        <v>364</v>
      </c>
      <c r="D75" s="39"/>
      <c r="E75" s="39"/>
      <c r="F75" s="65" t="s">
        <v>364</v>
      </c>
      <c r="G75" s="39"/>
    </row>
    <row r="76" spans="1:13">
      <c r="A76" s="11"/>
      <c r="B76" s="75"/>
      <c r="C76" s="65"/>
      <c r="D76" s="39"/>
      <c r="E76" s="39"/>
      <c r="F76" s="65"/>
      <c r="G76" s="39"/>
    </row>
    <row r="77" spans="1:13" ht="25.5">
      <c r="A77" s="11"/>
      <c r="B77" s="22" t="s">
        <v>977</v>
      </c>
      <c r="C77" s="20"/>
      <c r="D77" s="20"/>
      <c r="E77" s="15"/>
      <c r="F77" s="20"/>
      <c r="G77" s="20"/>
    </row>
    <row r="78" spans="1:13">
      <c r="A78" s="11"/>
      <c r="B78" s="192" t="s">
        <v>984</v>
      </c>
      <c r="C78" s="65" t="s">
        <v>364</v>
      </c>
      <c r="D78" s="39"/>
      <c r="E78" s="39"/>
      <c r="F78" s="65" t="s">
        <v>364</v>
      </c>
      <c r="G78" s="39"/>
    </row>
    <row r="79" spans="1:13">
      <c r="A79" s="11"/>
      <c r="B79" s="192"/>
      <c r="C79" s="65"/>
      <c r="D79" s="39"/>
      <c r="E79" s="39"/>
      <c r="F79" s="65"/>
      <c r="G79" s="39"/>
    </row>
    <row r="80" spans="1:13">
      <c r="A80" s="11"/>
      <c r="B80" s="191" t="s">
        <v>979</v>
      </c>
      <c r="C80" s="62" t="s">
        <v>856</v>
      </c>
      <c r="D80" s="21" t="s">
        <v>351</v>
      </c>
      <c r="E80" s="15"/>
      <c r="F80" s="62" t="s">
        <v>985</v>
      </c>
      <c r="G80" s="21" t="s">
        <v>351</v>
      </c>
    </row>
    <row r="81" spans="1:13">
      <c r="A81" s="11"/>
      <c r="B81" s="75" t="s">
        <v>981</v>
      </c>
      <c r="C81" s="65" t="s">
        <v>364</v>
      </c>
      <c r="D81" s="39"/>
      <c r="E81" s="39"/>
      <c r="F81" s="65" t="s">
        <v>364</v>
      </c>
      <c r="G81" s="39"/>
    </row>
    <row r="82" spans="1:13" ht="15.75" thickBot="1">
      <c r="A82" s="11"/>
      <c r="B82" s="75"/>
      <c r="C82" s="66"/>
      <c r="D82" s="48"/>
      <c r="E82" s="39"/>
      <c r="F82" s="66"/>
      <c r="G82" s="48"/>
    </row>
    <row r="83" spans="1:13">
      <c r="A83" s="11"/>
      <c r="B83" s="76" t="s">
        <v>982</v>
      </c>
      <c r="C83" s="140">
        <v>469</v>
      </c>
      <c r="D83" s="52"/>
      <c r="E83" s="20"/>
      <c r="F83" s="140">
        <v>654</v>
      </c>
      <c r="G83" s="52"/>
    </row>
    <row r="84" spans="1:13" ht="15.75" thickBot="1">
      <c r="A84" s="11"/>
      <c r="B84" s="76"/>
      <c r="C84" s="141"/>
      <c r="D84" s="53"/>
      <c r="E84" s="20"/>
      <c r="F84" s="141"/>
      <c r="G84" s="53"/>
    </row>
    <row r="85" spans="1:13" ht="15.75" thickTop="1">
      <c r="A85" s="11" t="s">
        <v>1144</v>
      </c>
      <c r="B85" s="10" t="s">
        <v>5</v>
      </c>
      <c r="C85" s="10"/>
      <c r="D85" s="10"/>
      <c r="E85" s="10"/>
      <c r="F85" s="10"/>
      <c r="G85" s="10"/>
      <c r="H85" s="10"/>
      <c r="I85" s="10"/>
      <c r="J85" s="10"/>
      <c r="K85" s="10"/>
      <c r="L85" s="10"/>
      <c r="M85" s="10"/>
    </row>
    <row r="86" spans="1:13">
      <c r="A86" s="11"/>
      <c r="B86" s="20" t="s">
        <v>986</v>
      </c>
      <c r="C86" s="20"/>
      <c r="D86" s="20"/>
      <c r="E86" s="20"/>
      <c r="F86" s="20"/>
      <c r="G86" s="20"/>
      <c r="H86" s="20"/>
      <c r="I86" s="20"/>
      <c r="J86" s="20"/>
      <c r="K86" s="20"/>
      <c r="L86" s="20"/>
      <c r="M86" s="20"/>
    </row>
    <row r="87" spans="1:13">
      <c r="A87" s="11"/>
      <c r="B87" s="32"/>
      <c r="C87" s="32"/>
      <c r="D87" s="32"/>
      <c r="E87" s="32"/>
      <c r="F87" s="32"/>
      <c r="G87" s="32"/>
      <c r="H87" s="32"/>
      <c r="I87" s="32"/>
      <c r="J87" s="32"/>
      <c r="K87" s="32"/>
      <c r="L87" s="32"/>
      <c r="M87" s="32"/>
    </row>
    <row r="88" spans="1:13">
      <c r="A88" s="11"/>
      <c r="B88" s="16"/>
      <c r="C88" s="16"/>
      <c r="D88" s="16"/>
      <c r="E88" s="16"/>
      <c r="F88" s="16"/>
      <c r="G88" s="16"/>
      <c r="H88" s="16"/>
      <c r="I88" s="16"/>
      <c r="J88" s="16"/>
      <c r="K88" s="16"/>
      <c r="L88" s="16"/>
      <c r="M88" s="16"/>
    </row>
    <row r="89" spans="1:13">
      <c r="A89" s="11"/>
      <c r="B89" s="15"/>
      <c r="C89" s="80" t="s">
        <v>987</v>
      </c>
      <c r="D89" s="80"/>
      <c r="E89" s="15"/>
      <c r="F89" s="27" t="s">
        <v>988</v>
      </c>
      <c r="G89" s="15"/>
      <c r="H89" s="27" t="s">
        <v>989</v>
      </c>
      <c r="I89" s="15"/>
      <c r="J89" s="72"/>
      <c r="K89" s="15"/>
      <c r="L89" s="80" t="s">
        <v>423</v>
      </c>
      <c r="M89" s="80"/>
    </row>
    <row r="90" spans="1:13" ht="15.75" thickBot="1">
      <c r="A90" s="11"/>
      <c r="B90" s="67" t="s">
        <v>331</v>
      </c>
      <c r="C90" s="46">
        <v>41912</v>
      </c>
      <c r="D90" s="46"/>
      <c r="E90" s="15"/>
      <c r="F90" s="28" t="s">
        <v>990</v>
      </c>
      <c r="G90" s="15"/>
      <c r="H90" s="28" t="s">
        <v>991</v>
      </c>
      <c r="I90" s="15"/>
      <c r="J90" s="28" t="s">
        <v>992</v>
      </c>
      <c r="K90" s="15"/>
      <c r="L90" s="33" t="s">
        <v>424</v>
      </c>
      <c r="M90" s="33"/>
    </row>
    <row r="91" spans="1:13">
      <c r="A91" s="11"/>
      <c r="B91" s="75" t="s">
        <v>807</v>
      </c>
      <c r="C91" s="120">
        <v>469</v>
      </c>
      <c r="D91" s="37"/>
      <c r="E91" s="39"/>
      <c r="F91" s="122" t="s">
        <v>993</v>
      </c>
      <c r="G91" s="39"/>
      <c r="H91" s="122" t="s">
        <v>994</v>
      </c>
      <c r="I91" s="39"/>
      <c r="J91" s="37"/>
      <c r="K91" s="39"/>
      <c r="L91" s="120">
        <v>2.39</v>
      </c>
      <c r="M91" s="122" t="s">
        <v>359</v>
      </c>
    </row>
    <row r="92" spans="1:13">
      <c r="A92" s="11"/>
      <c r="B92" s="75"/>
      <c r="C92" s="121"/>
      <c r="D92" s="38"/>
      <c r="E92" s="39"/>
      <c r="F92" s="34"/>
      <c r="G92" s="39"/>
      <c r="H92" s="34"/>
      <c r="I92" s="39"/>
      <c r="J92" s="38"/>
      <c r="K92" s="39"/>
      <c r="L92" s="121"/>
      <c r="M92" s="123"/>
    </row>
    <row r="93" spans="1:13">
      <c r="A93" s="11"/>
      <c r="B93" s="15"/>
      <c r="C93" s="20"/>
      <c r="D93" s="20"/>
      <c r="E93" s="15"/>
      <c r="F93" s="15"/>
      <c r="G93" s="15"/>
      <c r="H93" s="21" t="s">
        <v>995</v>
      </c>
      <c r="I93" s="15"/>
      <c r="J93" s="15"/>
      <c r="K93" s="15"/>
      <c r="L93" s="62">
        <v>0.74</v>
      </c>
      <c r="M93" s="21" t="s">
        <v>359</v>
      </c>
    </row>
    <row r="94" spans="1:13">
      <c r="A94" s="11"/>
      <c r="B94" s="30"/>
      <c r="C94" s="39"/>
      <c r="D94" s="39"/>
      <c r="E94" s="30"/>
      <c r="F94" s="30"/>
      <c r="G94" s="30"/>
      <c r="H94" s="29" t="s">
        <v>996</v>
      </c>
      <c r="I94" s="30"/>
      <c r="J94" s="30"/>
      <c r="K94" s="30"/>
      <c r="L94" s="63">
        <v>0.24</v>
      </c>
      <c r="M94" s="29" t="s">
        <v>359</v>
      </c>
    </row>
    <row r="95" spans="1:13">
      <c r="A95" s="11"/>
      <c r="B95" s="15"/>
      <c r="C95" s="20"/>
      <c r="D95" s="20"/>
      <c r="E95" s="15"/>
      <c r="F95" s="15"/>
      <c r="G95" s="15"/>
      <c r="H95" s="21" t="s">
        <v>997</v>
      </c>
      <c r="I95" s="15"/>
      <c r="J95" s="62" t="s">
        <v>998</v>
      </c>
      <c r="K95" s="15"/>
      <c r="L95" s="62">
        <v>5.48</v>
      </c>
      <c r="M95" s="21" t="s">
        <v>359</v>
      </c>
    </row>
    <row r="96" spans="1:13">
      <c r="A96" s="11"/>
      <c r="B96" s="30"/>
      <c r="C96" s="39"/>
      <c r="D96" s="39"/>
      <c r="E96" s="30"/>
      <c r="F96" s="30"/>
      <c r="G96" s="30"/>
      <c r="H96" s="29" t="s">
        <v>999</v>
      </c>
      <c r="I96" s="30"/>
      <c r="J96" s="63" t="s">
        <v>1000</v>
      </c>
      <c r="K96" s="30"/>
      <c r="L96" s="63">
        <v>4.1900000000000004</v>
      </c>
      <c r="M96" s="29" t="s">
        <v>359</v>
      </c>
    </row>
    <row r="97" spans="1:13">
      <c r="A97" s="11"/>
      <c r="B97" s="15"/>
      <c r="C97" s="20"/>
      <c r="D97" s="20"/>
      <c r="E97" s="15"/>
      <c r="F97" s="15"/>
      <c r="G97" s="15"/>
      <c r="H97" s="21" t="s">
        <v>1001</v>
      </c>
      <c r="I97" s="15"/>
      <c r="J97" s="62" t="s">
        <v>1002</v>
      </c>
      <c r="K97" s="15"/>
      <c r="L97" s="62">
        <v>39.22</v>
      </c>
      <c r="M97" s="21" t="s">
        <v>359</v>
      </c>
    </row>
    <row r="98" spans="1:13">
      <c r="A98" s="11"/>
      <c r="B98" s="187"/>
      <c r="C98" s="187"/>
      <c r="D98" s="187"/>
      <c r="E98" s="187"/>
      <c r="F98" s="187"/>
      <c r="G98" s="187"/>
      <c r="H98" s="187"/>
      <c r="I98" s="187"/>
      <c r="J98" s="187"/>
      <c r="K98" s="187"/>
      <c r="L98" s="187"/>
      <c r="M98" s="187"/>
    </row>
    <row r="99" spans="1:13">
      <c r="A99" s="11"/>
      <c r="B99" s="32"/>
      <c r="C99" s="32"/>
      <c r="D99" s="32"/>
      <c r="E99" s="32"/>
      <c r="F99" s="32"/>
      <c r="G99" s="32"/>
      <c r="H99" s="32"/>
      <c r="I99" s="32"/>
      <c r="J99" s="32"/>
      <c r="K99" s="32"/>
      <c r="L99" s="32"/>
      <c r="M99" s="32"/>
    </row>
    <row r="100" spans="1:13">
      <c r="A100" s="11"/>
      <c r="B100" s="16"/>
      <c r="C100" s="16"/>
      <c r="D100" s="16"/>
      <c r="E100" s="16"/>
      <c r="F100" s="16"/>
      <c r="G100" s="16"/>
      <c r="H100" s="16"/>
      <c r="I100" s="16"/>
      <c r="J100" s="16"/>
      <c r="K100" s="16"/>
      <c r="L100" s="16"/>
      <c r="M100" s="16"/>
    </row>
    <row r="101" spans="1:13">
      <c r="A101" s="11"/>
      <c r="B101" s="15"/>
      <c r="C101" s="80" t="s">
        <v>987</v>
      </c>
      <c r="D101" s="80"/>
      <c r="E101" s="15"/>
      <c r="F101" s="27" t="s">
        <v>988</v>
      </c>
      <c r="G101" s="15"/>
      <c r="H101" s="27" t="s">
        <v>989</v>
      </c>
      <c r="I101" s="15"/>
      <c r="J101" s="72"/>
      <c r="K101" s="15"/>
      <c r="L101" s="80" t="s">
        <v>423</v>
      </c>
      <c r="M101" s="80"/>
    </row>
    <row r="102" spans="1:13" ht="15.75" thickBot="1">
      <c r="A102" s="11"/>
      <c r="B102" s="67" t="s">
        <v>331</v>
      </c>
      <c r="C102" s="46">
        <v>41639</v>
      </c>
      <c r="D102" s="46"/>
      <c r="E102" s="15"/>
      <c r="F102" s="28" t="s">
        <v>990</v>
      </c>
      <c r="G102" s="15"/>
      <c r="H102" s="28" t="s">
        <v>991</v>
      </c>
      <c r="I102" s="15"/>
      <c r="J102" s="28" t="s">
        <v>992</v>
      </c>
      <c r="K102" s="15"/>
      <c r="L102" s="33" t="s">
        <v>424</v>
      </c>
      <c r="M102" s="33"/>
    </row>
    <row r="103" spans="1:13">
      <c r="A103" s="11"/>
      <c r="B103" s="75" t="s">
        <v>807</v>
      </c>
      <c r="C103" s="120">
        <v>654</v>
      </c>
      <c r="D103" s="37"/>
      <c r="E103" s="39"/>
      <c r="F103" s="122" t="s">
        <v>993</v>
      </c>
      <c r="G103" s="39"/>
      <c r="H103" s="122" t="s">
        <v>994</v>
      </c>
      <c r="I103" s="39"/>
      <c r="J103" s="37"/>
      <c r="K103" s="39"/>
      <c r="L103" s="120">
        <v>2.39</v>
      </c>
      <c r="M103" s="122" t="s">
        <v>359</v>
      </c>
    </row>
    <row r="104" spans="1:13">
      <c r="A104" s="11"/>
      <c r="B104" s="75"/>
      <c r="C104" s="121"/>
      <c r="D104" s="38"/>
      <c r="E104" s="39"/>
      <c r="F104" s="34"/>
      <c r="G104" s="39"/>
      <c r="H104" s="34"/>
      <c r="I104" s="39"/>
      <c r="J104" s="38"/>
      <c r="K104" s="39"/>
      <c r="L104" s="121"/>
      <c r="M104" s="123"/>
    </row>
    <row r="105" spans="1:13">
      <c r="A105" s="11"/>
      <c r="B105" s="15"/>
      <c r="C105" s="20"/>
      <c r="D105" s="20"/>
      <c r="E105" s="15"/>
      <c r="F105" s="15"/>
      <c r="G105" s="15"/>
      <c r="H105" s="21" t="s">
        <v>995</v>
      </c>
      <c r="I105" s="15"/>
      <c r="J105" s="15"/>
      <c r="K105" s="15"/>
      <c r="L105" s="62">
        <v>0.5</v>
      </c>
      <c r="M105" s="21" t="s">
        <v>359</v>
      </c>
    </row>
    <row r="106" spans="1:13">
      <c r="A106" s="11"/>
      <c r="B106" s="30"/>
      <c r="C106" s="39"/>
      <c r="D106" s="39"/>
      <c r="E106" s="30"/>
      <c r="F106" s="30"/>
      <c r="G106" s="30"/>
      <c r="H106" s="29" t="s">
        <v>996</v>
      </c>
      <c r="I106" s="30"/>
      <c r="J106" s="30"/>
      <c r="K106" s="30"/>
      <c r="L106" s="63">
        <v>0.25</v>
      </c>
      <c r="M106" s="29" t="s">
        <v>359</v>
      </c>
    </row>
    <row r="107" spans="1:13">
      <c r="A107" s="11"/>
      <c r="B107" s="15"/>
      <c r="C107" s="20"/>
      <c r="D107" s="20"/>
      <c r="E107" s="15"/>
      <c r="F107" s="15"/>
      <c r="G107" s="15"/>
      <c r="H107" s="21" t="s">
        <v>997</v>
      </c>
      <c r="I107" s="15"/>
      <c r="J107" s="62" t="s">
        <v>998</v>
      </c>
      <c r="K107" s="15"/>
      <c r="L107" s="62">
        <v>5.76</v>
      </c>
      <c r="M107" s="21" t="s">
        <v>359</v>
      </c>
    </row>
    <row r="108" spans="1:13">
      <c r="A108" s="11"/>
      <c r="B108" s="30"/>
      <c r="C108" s="39"/>
      <c r="D108" s="39"/>
      <c r="E108" s="30"/>
      <c r="F108" s="30"/>
      <c r="G108" s="30"/>
      <c r="H108" s="29" t="s">
        <v>999</v>
      </c>
      <c r="I108" s="30"/>
      <c r="J108" s="63" t="s">
        <v>1003</v>
      </c>
      <c r="K108" s="30"/>
      <c r="L108" s="63">
        <v>4.8899999999999997</v>
      </c>
      <c r="M108" s="29" t="s">
        <v>359</v>
      </c>
    </row>
    <row r="109" spans="1:13">
      <c r="A109" s="11"/>
      <c r="B109" s="15"/>
      <c r="C109" s="20"/>
      <c r="D109" s="20"/>
      <c r="E109" s="15"/>
      <c r="F109" s="15"/>
      <c r="G109" s="15"/>
      <c r="H109" s="21" t="s">
        <v>1001</v>
      </c>
      <c r="I109" s="15"/>
      <c r="J109" s="62" t="s">
        <v>1004</v>
      </c>
      <c r="K109" s="15"/>
      <c r="L109" s="62">
        <v>43.31</v>
      </c>
      <c r="M109" s="21" t="s">
        <v>359</v>
      </c>
    </row>
    <row r="110" spans="1:13" ht="15" customHeight="1">
      <c r="A110" s="11" t="s">
        <v>1145</v>
      </c>
      <c r="B110" s="10" t="s">
        <v>5</v>
      </c>
      <c r="C110" s="10"/>
      <c r="D110" s="10"/>
      <c r="E110" s="10"/>
      <c r="F110" s="10"/>
      <c r="G110" s="10"/>
      <c r="H110" s="10"/>
      <c r="I110" s="10"/>
      <c r="J110" s="10"/>
      <c r="K110" s="10"/>
      <c r="L110" s="10"/>
      <c r="M110" s="10"/>
    </row>
    <row r="111" spans="1:13">
      <c r="A111" s="11"/>
      <c r="B111" s="20" t="s">
        <v>1006</v>
      </c>
      <c r="C111" s="20"/>
      <c r="D111" s="20"/>
      <c r="E111" s="20"/>
      <c r="F111" s="20"/>
      <c r="G111" s="20"/>
      <c r="H111" s="20"/>
      <c r="I111" s="20"/>
      <c r="J111" s="20"/>
      <c r="K111" s="20"/>
      <c r="L111" s="20"/>
      <c r="M111" s="20"/>
    </row>
    <row r="112" spans="1:13">
      <c r="A112" s="11"/>
      <c r="B112" s="32"/>
      <c r="C112" s="32"/>
      <c r="D112" s="32"/>
      <c r="E112" s="32"/>
      <c r="F112" s="32"/>
      <c r="G112" s="32"/>
      <c r="H112" s="32"/>
      <c r="I112" s="32"/>
      <c r="J112" s="32"/>
      <c r="K112" s="32"/>
      <c r="L112" s="32"/>
      <c r="M112" s="32"/>
    </row>
    <row r="113" spans="1:13">
      <c r="A113" s="11"/>
      <c r="B113" s="16"/>
      <c r="C113" s="16"/>
      <c r="D113" s="16"/>
      <c r="E113" s="16"/>
      <c r="F113" s="16"/>
      <c r="G113" s="16"/>
      <c r="H113" s="16"/>
      <c r="I113" s="16"/>
      <c r="J113" s="16"/>
      <c r="K113" s="16"/>
      <c r="L113" s="16"/>
      <c r="M113" s="16"/>
    </row>
    <row r="114" spans="1:13" ht="15.75" thickBot="1">
      <c r="A114" s="11"/>
      <c r="B114" s="72"/>
      <c r="C114" s="46">
        <v>41912</v>
      </c>
      <c r="D114" s="46"/>
      <c r="E114" s="46"/>
      <c r="F114" s="46"/>
      <c r="G114" s="46"/>
      <c r="H114" s="15"/>
      <c r="I114" s="46">
        <v>41639</v>
      </c>
      <c r="J114" s="46"/>
      <c r="K114" s="46"/>
      <c r="L114" s="46"/>
      <c r="M114" s="46"/>
    </row>
    <row r="115" spans="1:13">
      <c r="A115" s="11"/>
      <c r="B115" s="87" t="s">
        <v>331</v>
      </c>
      <c r="C115" s="137" t="s">
        <v>619</v>
      </c>
      <c r="D115" s="137"/>
      <c r="E115" s="52"/>
      <c r="F115" s="137" t="s">
        <v>1007</v>
      </c>
      <c r="G115" s="137"/>
      <c r="H115" s="20"/>
      <c r="I115" s="137" t="s">
        <v>619</v>
      </c>
      <c r="J115" s="137"/>
      <c r="K115" s="52"/>
      <c r="L115" s="137" t="s">
        <v>1007</v>
      </c>
      <c r="M115" s="137"/>
    </row>
    <row r="116" spans="1:13" ht="15.75" thickBot="1">
      <c r="A116" s="11"/>
      <c r="B116" s="87"/>
      <c r="C116" s="33" t="s">
        <v>421</v>
      </c>
      <c r="D116" s="33"/>
      <c r="E116" s="20"/>
      <c r="F116" s="33" t="s">
        <v>803</v>
      </c>
      <c r="G116" s="33"/>
      <c r="H116" s="20"/>
      <c r="I116" s="33" t="s">
        <v>421</v>
      </c>
      <c r="J116" s="33"/>
      <c r="K116" s="20"/>
      <c r="L116" s="33" t="s">
        <v>803</v>
      </c>
      <c r="M116" s="33"/>
    </row>
    <row r="117" spans="1:13">
      <c r="A117" s="11"/>
      <c r="B117" s="73" t="s">
        <v>1008</v>
      </c>
      <c r="C117" s="37"/>
      <c r="D117" s="37"/>
      <c r="E117" s="30"/>
      <c r="F117" s="37"/>
      <c r="G117" s="37"/>
      <c r="H117" s="30"/>
      <c r="I117" s="37"/>
      <c r="J117" s="37"/>
      <c r="K117" s="30"/>
      <c r="L117" s="37"/>
      <c r="M117" s="37"/>
    </row>
    <row r="118" spans="1:13">
      <c r="A118" s="11"/>
      <c r="B118" s="154" t="s">
        <v>32</v>
      </c>
      <c r="C118" s="40">
        <v>3103434</v>
      </c>
      <c r="D118" s="20"/>
      <c r="E118" s="20"/>
      <c r="F118" s="40">
        <v>3051565</v>
      </c>
      <c r="G118" s="20"/>
      <c r="H118" s="20"/>
      <c r="I118" s="40">
        <v>1810262</v>
      </c>
      <c r="J118" s="20"/>
      <c r="K118" s="20"/>
      <c r="L118" s="40">
        <v>1709385</v>
      </c>
      <c r="M118" s="20"/>
    </row>
    <row r="119" spans="1:13">
      <c r="A119" s="11"/>
      <c r="B119" s="154"/>
      <c r="C119" s="40"/>
      <c r="D119" s="20"/>
      <c r="E119" s="20"/>
      <c r="F119" s="40"/>
      <c r="G119" s="20"/>
      <c r="H119" s="20"/>
      <c r="I119" s="40"/>
      <c r="J119" s="20"/>
      <c r="K119" s="20"/>
      <c r="L119" s="40"/>
      <c r="M119" s="20"/>
    </row>
    <row r="120" spans="1:13">
      <c r="A120" s="11"/>
      <c r="B120" s="155" t="s">
        <v>34</v>
      </c>
      <c r="C120" s="43">
        <v>144707</v>
      </c>
      <c r="D120" s="39"/>
      <c r="E120" s="39"/>
      <c r="F120" s="43">
        <v>144707</v>
      </c>
      <c r="G120" s="39"/>
      <c r="H120" s="39"/>
      <c r="I120" s="43">
        <v>64599</v>
      </c>
      <c r="J120" s="39"/>
      <c r="K120" s="39"/>
      <c r="L120" s="43">
        <v>64599</v>
      </c>
      <c r="M120" s="39"/>
    </row>
    <row r="121" spans="1:13">
      <c r="A121" s="11"/>
      <c r="B121" s="155"/>
      <c r="C121" s="43"/>
      <c r="D121" s="39"/>
      <c r="E121" s="39"/>
      <c r="F121" s="43"/>
      <c r="G121" s="39"/>
      <c r="H121" s="39"/>
      <c r="I121" s="43"/>
      <c r="J121" s="39"/>
      <c r="K121" s="39"/>
      <c r="L121" s="43"/>
      <c r="M121" s="39"/>
    </row>
    <row r="122" spans="1:13">
      <c r="A122" s="11"/>
      <c r="B122" s="154" t="s">
        <v>42</v>
      </c>
      <c r="C122" s="40">
        <v>62500</v>
      </c>
      <c r="D122" s="20"/>
      <c r="E122" s="20"/>
      <c r="F122" s="40">
        <v>62500</v>
      </c>
      <c r="G122" s="20"/>
      <c r="H122" s="20"/>
      <c r="I122" s="40">
        <v>10000</v>
      </c>
      <c r="J122" s="20"/>
      <c r="K122" s="20"/>
      <c r="L122" s="40">
        <v>10000</v>
      </c>
      <c r="M122" s="20"/>
    </row>
    <row r="123" spans="1:13" ht="15.75" thickBot="1">
      <c r="A123" s="11"/>
      <c r="B123" s="154"/>
      <c r="C123" s="41"/>
      <c r="D123" s="42"/>
      <c r="E123" s="20"/>
      <c r="F123" s="41"/>
      <c r="G123" s="42"/>
      <c r="H123" s="20"/>
      <c r="I123" s="41"/>
      <c r="J123" s="42"/>
      <c r="K123" s="20"/>
      <c r="L123" s="41"/>
      <c r="M123" s="42"/>
    </row>
    <row r="124" spans="1:13">
      <c r="A124" s="11"/>
      <c r="B124" s="75" t="s">
        <v>136</v>
      </c>
      <c r="C124" s="35">
        <v>3310641</v>
      </c>
      <c r="D124" s="37"/>
      <c r="E124" s="39"/>
      <c r="F124" s="35">
        <v>3258772</v>
      </c>
      <c r="G124" s="37"/>
      <c r="H124" s="39"/>
      <c r="I124" s="35">
        <v>1884861</v>
      </c>
      <c r="J124" s="37"/>
      <c r="K124" s="39"/>
      <c r="L124" s="35">
        <v>1783984</v>
      </c>
      <c r="M124" s="37"/>
    </row>
    <row r="125" spans="1:13" ht="15.75" thickBot="1">
      <c r="A125" s="11"/>
      <c r="B125" s="75"/>
      <c r="C125" s="44"/>
      <c r="D125" s="45"/>
      <c r="E125" s="39"/>
      <c r="F125" s="44"/>
      <c r="G125" s="45"/>
      <c r="H125" s="39"/>
      <c r="I125" s="44"/>
      <c r="J125" s="45"/>
      <c r="K125" s="39"/>
      <c r="L125" s="44"/>
      <c r="M125" s="45"/>
    </row>
    <row r="126" spans="1:13" ht="15.75" thickTop="1">
      <c r="A126" s="11"/>
      <c r="B126" s="22" t="s">
        <v>1009</v>
      </c>
      <c r="C126" s="58"/>
      <c r="D126" s="58"/>
      <c r="E126" s="15"/>
      <c r="F126" s="58"/>
      <c r="G126" s="58"/>
      <c r="H126" s="15"/>
      <c r="I126" s="58"/>
      <c r="J126" s="58"/>
      <c r="K126" s="15"/>
      <c r="L126" s="58"/>
      <c r="M126" s="58"/>
    </row>
    <row r="127" spans="1:13">
      <c r="A127" s="11"/>
      <c r="B127" s="155" t="s">
        <v>46</v>
      </c>
      <c r="C127" s="43">
        <v>13571889</v>
      </c>
      <c r="D127" s="39"/>
      <c r="E127" s="39"/>
      <c r="F127" s="43">
        <v>13578855</v>
      </c>
      <c r="G127" s="39"/>
      <c r="H127" s="39"/>
      <c r="I127" s="43">
        <v>15451675</v>
      </c>
      <c r="J127" s="39"/>
      <c r="K127" s="39"/>
      <c r="L127" s="43">
        <v>15459452</v>
      </c>
      <c r="M127" s="39"/>
    </row>
    <row r="128" spans="1:13">
      <c r="A128" s="11"/>
      <c r="B128" s="155"/>
      <c r="C128" s="43"/>
      <c r="D128" s="39"/>
      <c r="E128" s="39"/>
      <c r="F128" s="43"/>
      <c r="G128" s="39"/>
      <c r="H128" s="39"/>
      <c r="I128" s="43"/>
      <c r="J128" s="39"/>
      <c r="K128" s="39"/>
      <c r="L128" s="43"/>
      <c r="M128" s="39"/>
    </row>
    <row r="129" spans="1:13">
      <c r="A129" s="11"/>
      <c r="B129" s="154" t="s">
        <v>47</v>
      </c>
      <c r="C129" s="40">
        <v>1250000</v>
      </c>
      <c r="D129" s="20"/>
      <c r="E129" s="20"/>
      <c r="F129" s="40">
        <v>1250000</v>
      </c>
      <c r="G129" s="20"/>
      <c r="H129" s="20"/>
      <c r="I129" s="64" t="s">
        <v>364</v>
      </c>
      <c r="J129" s="20"/>
      <c r="K129" s="20"/>
      <c r="L129" s="64" t="s">
        <v>364</v>
      </c>
      <c r="M129" s="20"/>
    </row>
    <row r="130" spans="1:13">
      <c r="A130" s="11"/>
      <c r="B130" s="154"/>
      <c r="C130" s="40"/>
      <c r="D130" s="20"/>
      <c r="E130" s="20"/>
      <c r="F130" s="40"/>
      <c r="G130" s="20"/>
      <c r="H130" s="20"/>
      <c r="I130" s="64"/>
      <c r="J130" s="20"/>
      <c r="K130" s="20"/>
      <c r="L130" s="64"/>
      <c r="M130" s="20"/>
    </row>
    <row r="131" spans="1:13">
      <c r="A131" s="11"/>
      <c r="B131" s="155" t="s">
        <v>48</v>
      </c>
      <c r="C131" s="43">
        <v>2745940</v>
      </c>
      <c r="D131" s="39"/>
      <c r="E131" s="39"/>
      <c r="F131" s="43">
        <v>2683009</v>
      </c>
      <c r="G131" s="39"/>
      <c r="H131" s="39"/>
      <c r="I131" s="43">
        <v>1643741</v>
      </c>
      <c r="J131" s="39"/>
      <c r="K131" s="39"/>
      <c r="L131" s="43">
        <v>1543217</v>
      </c>
      <c r="M131" s="39"/>
    </row>
    <row r="132" spans="1:13">
      <c r="A132" s="11"/>
      <c r="B132" s="155"/>
      <c r="C132" s="43"/>
      <c r="D132" s="39"/>
      <c r="E132" s="39"/>
      <c r="F132" s="43"/>
      <c r="G132" s="39"/>
      <c r="H132" s="39"/>
      <c r="I132" s="43"/>
      <c r="J132" s="39"/>
      <c r="K132" s="39"/>
      <c r="L132" s="43"/>
      <c r="M132" s="39"/>
    </row>
    <row r="133" spans="1:13">
      <c r="A133" s="11"/>
      <c r="B133" s="154" t="s">
        <v>49</v>
      </c>
      <c r="C133" s="40">
        <v>400000</v>
      </c>
      <c r="D133" s="20"/>
      <c r="E133" s="20"/>
      <c r="F133" s="40">
        <v>390750</v>
      </c>
      <c r="G133" s="20"/>
      <c r="H133" s="20"/>
      <c r="I133" s="40">
        <v>400000</v>
      </c>
      <c r="J133" s="20"/>
      <c r="K133" s="20"/>
      <c r="L133" s="40">
        <v>368250</v>
      </c>
      <c r="M133" s="20"/>
    </row>
    <row r="134" spans="1:13" ht="15.75" thickBot="1">
      <c r="A134" s="11"/>
      <c r="B134" s="154"/>
      <c r="C134" s="41"/>
      <c r="D134" s="42"/>
      <c r="E134" s="20"/>
      <c r="F134" s="41"/>
      <c r="G134" s="42"/>
      <c r="H134" s="20"/>
      <c r="I134" s="41"/>
      <c r="J134" s="42"/>
      <c r="K134" s="20"/>
      <c r="L134" s="41"/>
      <c r="M134" s="42"/>
    </row>
    <row r="135" spans="1:13">
      <c r="A135" s="11"/>
      <c r="B135" s="75" t="s">
        <v>136</v>
      </c>
      <c r="C135" s="35">
        <v>17967829</v>
      </c>
      <c r="D135" s="37"/>
      <c r="E135" s="39"/>
      <c r="F135" s="35">
        <v>17902614</v>
      </c>
      <c r="G135" s="37"/>
      <c r="H135" s="39"/>
      <c r="I135" s="35">
        <v>17495416</v>
      </c>
      <c r="J135" s="37"/>
      <c r="K135" s="39"/>
      <c r="L135" s="35">
        <v>17370919</v>
      </c>
      <c r="M135" s="37"/>
    </row>
    <row r="136" spans="1:13" ht="15.75" thickBot="1">
      <c r="A136" s="11"/>
      <c r="B136" s="75"/>
      <c r="C136" s="44"/>
      <c r="D136" s="45"/>
      <c r="E136" s="39"/>
      <c r="F136" s="44"/>
      <c r="G136" s="45"/>
      <c r="H136" s="39"/>
      <c r="I136" s="44"/>
      <c r="J136" s="45"/>
      <c r="K136" s="39"/>
      <c r="L136" s="44"/>
      <c r="M136" s="45"/>
    </row>
    <row r="137" spans="1:13" ht="15.75" thickTop="1"/>
  </sheetData>
  <mergeCells count="465">
    <mergeCell ref="A110:A136"/>
    <mergeCell ref="B110:M110"/>
    <mergeCell ref="B111:M111"/>
    <mergeCell ref="A48:A84"/>
    <mergeCell ref="B48:M48"/>
    <mergeCell ref="B49:M49"/>
    <mergeCell ref="B67:M67"/>
    <mergeCell ref="A85:A109"/>
    <mergeCell ref="B85:M85"/>
    <mergeCell ref="B86:M86"/>
    <mergeCell ref="B98:M98"/>
    <mergeCell ref="A1:A2"/>
    <mergeCell ref="B1:M1"/>
    <mergeCell ref="B2:M2"/>
    <mergeCell ref="B3:M3"/>
    <mergeCell ref="A4:A47"/>
    <mergeCell ref="B4:M4"/>
    <mergeCell ref="B5:M5"/>
    <mergeCell ref="B45:M45"/>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D126"/>
    <mergeCell ref="F126:G126"/>
    <mergeCell ref="I126:J126"/>
    <mergeCell ref="L126:M126"/>
    <mergeCell ref="B127:B128"/>
    <mergeCell ref="C127:C128"/>
    <mergeCell ref="D127:D128"/>
    <mergeCell ref="E127:E128"/>
    <mergeCell ref="F127:F128"/>
    <mergeCell ref="G127:G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5:J115"/>
    <mergeCell ref="I116:J116"/>
    <mergeCell ref="K115:K116"/>
    <mergeCell ref="L115:M115"/>
    <mergeCell ref="L116:M116"/>
    <mergeCell ref="C117:D117"/>
    <mergeCell ref="F117:G117"/>
    <mergeCell ref="I117:J117"/>
    <mergeCell ref="L117:M117"/>
    <mergeCell ref="B112:M112"/>
    <mergeCell ref="C114:G114"/>
    <mergeCell ref="I114:M114"/>
    <mergeCell ref="B115:B116"/>
    <mergeCell ref="C115:D115"/>
    <mergeCell ref="C116:D116"/>
    <mergeCell ref="E115:E116"/>
    <mergeCell ref="F115:G115"/>
    <mergeCell ref="F116:G116"/>
    <mergeCell ref="H115:H116"/>
    <mergeCell ref="M103:M104"/>
    <mergeCell ref="C105:D105"/>
    <mergeCell ref="C106:D106"/>
    <mergeCell ref="C107:D107"/>
    <mergeCell ref="C108:D108"/>
    <mergeCell ref="C109:D109"/>
    <mergeCell ref="G103:G104"/>
    <mergeCell ref="H103:H104"/>
    <mergeCell ref="I103:I104"/>
    <mergeCell ref="J103:J104"/>
    <mergeCell ref="K103:K104"/>
    <mergeCell ref="L103:L104"/>
    <mergeCell ref="B99:M99"/>
    <mergeCell ref="C101:D101"/>
    <mergeCell ref="L101:M101"/>
    <mergeCell ref="C102:D102"/>
    <mergeCell ref="L102:M102"/>
    <mergeCell ref="B103:B104"/>
    <mergeCell ref="C103:C104"/>
    <mergeCell ref="D103:D104"/>
    <mergeCell ref="E103:E104"/>
    <mergeCell ref="F103:F104"/>
    <mergeCell ref="M91:M92"/>
    <mergeCell ref="C93:D93"/>
    <mergeCell ref="C94:D94"/>
    <mergeCell ref="C95:D95"/>
    <mergeCell ref="C96:D96"/>
    <mergeCell ref="C97:D97"/>
    <mergeCell ref="G91:G92"/>
    <mergeCell ref="H91:H92"/>
    <mergeCell ref="I91:I92"/>
    <mergeCell ref="J91:J92"/>
    <mergeCell ref="K91:K92"/>
    <mergeCell ref="L91:L92"/>
    <mergeCell ref="B87:M87"/>
    <mergeCell ref="C89:D89"/>
    <mergeCell ref="L89:M89"/>
    <mergeCell ref="C90:D90"/>
    <mergeCell ref="L90:M90"/>
    <mergeCell ref="B91:B92"/>
    <mergeCell ref="C91:C92"/>
    <mergeCell ref="D91:D92"/>
    <mergeCell ref="E91:E92"/>
    <mergeCell ref="F91:F92"/>
    <mergeCell ref="B83:B84"/>
    <mergeCell ref="C83:C84"/>
    <mergeCell ref="D83:D84"/>
    <mergeCell ref="E83:E84"/>
    <mergeCell ref="F83:F84"/>
    <mergeCell ref="G83:G84"/>
    <mergeCell ref="B81:B82"/>
    <mergeCell ref="C81:C82"/>
    <mergeCell ref="D81:D82"/>
    <mergeCell ref="E81:E82"/>
    <mergeCell ref="F81:F82"/>
    <mergeCell ref="G81:G82"/>
    <mergeCell ref="C77:D77"/>
    <mergeCell ref="F77:G77"/>
    <mergeCell ref="B78:B79"/>
    <mergeCell ref="C78:C79"/>
    <mergeCell ref="D78:D79"/>
    <mergeCell ref="E78:E79"/>
    <mergeCell ref="F78:F79"/>
    <mergeCell ref="G78:G79"/>
    <mergeCell ref="B75:B76"/>
    <mergeCell ref="C75:C76"/>
    <mergeCell ref="D75:D76"/>
    <mergeCell ref="E75:E76"/>
    <mergeCell ref="F75:F76"/>
    <mergeCell ref="G75:G76"/>
    <mergeCell ref="B73:B74"/>
    <mergeCell ref="C73:C74"/>
    <mergeCell ref="D73:D74"/>
    <mergeCell ref="E73:E74"/>
    <mergeCell ref="F73:F74"/>
    <mergeCell ref="G73:G74"/>
    <mergeCell ref="B68:G68"/>
    <mergeCell ref="C70:D70"/>
    <mergeCell ref="F70:G70"/>
    <mergeCell ref="B71:B72"/>
    <mergeCell ref="C71:C72"/>
    <mergeCell ref="D71:D72"/>
    <mergeCell ref="E71:E72"/>
    <mergeCell ref="F71:F72"/>
    <mergeCell ref="G71:G72"/>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C58:D58"/>
    <mergeCell ref="F58:G58"/>
    <mergeCell ref="B59:B60"/>
    <mergeCell ref="C59:C60"/>
    <mergeCell ref="D59:D60"/>
    <mergeCell ref="E59:E60"/>
    <mergeCell ref="F59:F60"/>
    <mergeCell ref="G59:G60"/>
    <mergeCell ref="B55:B56"/>
    <mergeCell ref="C55:C56"/>
    <mergeCell ref="D55:D56"/>
    <mergeCell ref="E55:E56"/>
    <mergeCell ref="F55:F56"/>
    <mergeCell ref="G55:G56"/>
    <mergeCell ref="B50:G50"/>
    <mergeCell ref="C52:D52"/>
    <mergeCell ref="F52:G52"/>
    <mergeCell ref="B53:B54"/>
    <mergeCell ref="C53:C54"/>
    <mergeCell ref="D53:D54"/>
    <mergeCell ref="E53:E54"/>
    <mergeCell ref="F53:F54"/>
    <mergeCell ref="G53:G54"/>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C40:D40"/>
    <mergeCell ref="F40:G40"/>
    <mergeCell ref="I40:J40"/>
    <mergeCell ref="L40:M40"/>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D30"/>
    <mergeCell ref="F30:G30"/>
    <mergeCell ref="I30:J30"/>
    <mergeCell ref="L30:M30"/>
    <mergeCell ref="C31:D31"/>
    <mergeCell ref="F31:G31"/>
    <mergeCell ref="I31:J31"/>
    <mergeCell ref="L31:M31"/>
    <mergeCell ref="C28:J28"/>
    <mergeCell ref="L28:M28"/>
    <mergeCell ref="C29:D29"/>
    <mergeCell ref="F29:G29"/>
    <mergeCell ref="I29:J29"/>
    <mergeCell ref="L29:M29"/>
    <mergeCell ref="C26:D26"/>
    <mergeCell ref="F26:G26"/>
    <mergeCell ref="I26:J26"/>
    <mergeCell ref="L26:M26"/>
    <mergeCell ref="C27:J27"/>
    <mergeCell ref="L27:M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C21:D21"/>
    <mergeCell ref="F21:G21"/>
    <mergeCell ref="I21:J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D11"/>
    <mergeCell ref="F11:G11"/>
    <mergeCell ref="I11:J11"/>
    <mergeCell ref="L11:M11"/>
    <mergeCell ref="C12:D12"/>
    <mergeCell ref="F12:G12"/>
    <mergeCell ref="I12:J12"/>
    <mergeCell ref="L12:M12"/>
    <mergeCell ref="B6:M6"/>
    <mergeCell ref="C8:J8"/>
    <mergeCell ref="L8:M8"/>
    <mergeCell ref="C9:J9"/>
    <mergeCell ref="L9:M9"/>
    <mergeCell ref="C10:D10"/>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 bestFit="1" customWidth="1"/>
    <col min="2" max="2" width="36.5703125" bestFit="1" customWidth="1"/>
    <col min="3" max="3" width="6.85546875" customWidth="1"/>
    <col min="4" max="5" width="11.28515625" customWidth="1"/>
    <col min="6" max="6" width="4.85546875" customWidth="1"/>
    <col min="7" max="8" width="11.28515625" customWidth="1"/>
    <col min="9" max="9" width="6.85546875" customWidth="1"/>
    <col min="10" max="11" width="11.28515625" customWidth="1"/>
    <col min="12" max="12" width="6.85546875" customWidth="1"/>
    <col min="13" max="13" width="11.28515625" customWidth="1"/>
  </cols>
  <sheetData>
    <row r="1" spans="1:13" ht="15" customHeight="1">
      <c r="A1" s="7" t="s">
        <v>1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19</v>
      </c>
      <c r="B3" s="10" t="s">
        <v>5</v>
      </c>
      <c r="C3" s="10"/>
      <c r="D3" s="10"/>
      <c r="E3" s="10"/>
      <c r="F3" s="10"/>
      <c r="G3" s="10"/>
      <c r="H3" s="10"/>
      <c r="I3" s="10"/>
      <c r="J3" s="10"/>
      <c r="K3" s="10"/>
      <c r="L3" s="10"/>
      <c r="M3" s="10"/>
    </row>
    <row r="4" spans="1:13" ht="15" customHeight="1">
      <c r="A4" s="11" t="s">
        <v>1147</v>
      </c>
      <c r="B4" s="10" t="s">
        <v>5</v>
      </c>
      <c r="C4" s="10"/>
      <c r="D4" s="10"/>
      <c r="E4" s="10"/>
      <c r="F4" s="10"/>
      <c r="G4" s="10"/>
      <c r="H4" s="10"/>
      <c r="I4" s="10"/>
      <c r="J4" s="10"/>
      <c r="K4" s="10"/>
      <c r="L4" s="10"/>
      <c r="M4" s="10"/>
    </row>
    <row r="5" spans="1:13" ht="25.5" customHeight="1">
      <c r="A5" s="11"/>
      <c r="B5" s="20" t="s">
        <v>1028</v>
      </c>
      <c r="C5" s="20"/>
      <c r="D5" s="20"/>
      <c r="E5" s="20"/>
      <c r="F5" s="20"/>
      <c r="G5" s="20"/>
      <c r="H5" s="20"/>
      <c r="I5" s="20"/>
      <c r="J5" s="20"/>
      <c r="K5" s="20"/>
      <c r="L5" s="20"/>
      <c r="M5" s="20"/>
    </row>
    <row r="6" spans="1:13">
      <c r="A6" s="11"/>
      <c r="B6" s="32"/>
      <c r="C6" s="32"/>
      <c r="D6" s="32"/>
      <c r="E6" s="32"/>
      <c r="F6" s="32"/>
      <c r="G6" s="32"/>
      <c r="H6" s="32"/>
      <c r="I6" s="32"/>
      <c r="J6" s="32"/>
      <c r="K6" s="32"/>
      <c r="L6" s="32"/>
      <c r="M6" s="32"/>
    </row>
    <row r="7" spans="1:13">
      <c r="A7" s="11"/>
      <c r="B7" s="16"/>
      <c r="C7" s="16"/>
      <c r="D7" s="16"/>
      <c r="E7" s="16"/>
      <c r="F7" s="16"/>
      <c r="G7" s="16"/>
      <c r="H7" s="16"/>
      <c r="I7" s="16"/>
      <c r="J7" s="16"/>
      <c r="K7" s="16"/>
      <c r="L7" s="16"/>
      <c r="M7" s="16"/>
    </row>
    <row r="8" spans="1:13">
      <c r="A8" s="11"/>
      <c r="B8" s="20"/>
      <c r="C8" s="80" t="s">
        <v>1029</v>
      </c>
      <c r="D8" s="80"/>
      <c r="E8" s="80"/>
      <c r="F8" s="80"/>
      <c r="G8" s="80"/>
      <c r="H8" s="20"/>
      <c r="I8" s="80" t="s">
        <v>1031</v>
      </c>
      <c r="J8" s="80"/>
      <c r="K8" s="80"/>
      <c r="L8" s="80"/>
      <c r="M8" s="80"/>
    </row>
    <row r="9" spans="1:13" ht="15.75" thickBot="1">
      <c r="A9" s="11"/>
      <c r="B9" s="20"/>
      <c r="C9" s="33" t="s">
        <v>1030</v>
      </c>
      <c r="D9" s="33"/>
      <c r="E9" s="33"/>
      <c r="F9" s="33"/>
      <c r="G9" s="33"/>
      <c r="H9" s="20"/>
      <c r="I9" s="33" t="s">
        <v>565</v>
      </c>
      <c r="J9" s="33"/>
      <c r="K9" s="33"/>
      <c r="L9" s="33"/>
      <c r="M9" s="33"/>
    </row>
    <row r="10" spans="1:13" ht="15.75" thickBot="1">
      <c r="A10" s="11"/>
      <c r="B10" s="26" t="s">
        <v>331</v>
      </c>
      <c r="C10" s="179">
        <v>2014</v>
      </c>
      <c r="D10" s="179"/>
      <c r="E10" s="15"/>
      <c r="F10" s="179">
        <v>2013</v>
      </c>
      <c r="G10" s="179"/>
      <c r="H10" s="15"/>
      <c r="I10" s="179">
        <v>2014</v>
      </c>
      <c r="J10" s="179"/>
      <c r="K10" s="15"/>
      <c r="L10" s="179">
        <v>2013</v>
      </c>
      <c r="M10" s="179"/>
    </row>
    <row r="11" spans="1:13">
      <c r="A11" s="11"/>
      <c r="B11" s="75" t="s">
        <v>1032</v>
      </c>
      <c r="C11" s="35">
        <v>1274</v>
      </c>
      <c r="D11" s="37"/>
      <c r="E11" s="39"/>
      <c r="F11" s="120">
        <v>966</v>
      </c>
      <c r="G11" s="37"/>
      <c r="H11" s="39"/>
      <c r="I11" s="35">
        <v>4373</v>
      </c>
      <c r="J11" s="37"/>
      <c r="K11" s="39"/>
      <c r="L11" s="35">
        <v>3472</v>
      </c>
      <c r="M11" s="37"/>
    </row>
    <row r="12" spans="1:13">
      <c r="A12" s="11"/>
      <c r="B12" s="75"/>
      <c r="C12" s="43"/>
      <c r="D12" s="39"/>
      <c r="E12" s="39"/>
      <c r="F12" s="65"/>
      <c r="G12" s="39"/>
      <c r="H12" s="39"/>
      <c r="I12" s="43"/>
      <c r="J12" s="39"/>
      <c r="K12" s="39"/>
      <c r="L12" s="43"/>
      <c r="M12" s="39"/>
    </row>
    <row r="13" spans="1:13">
      <c r="A13" s="11"/>
      <c r="B13" s="76" t="s">
        <v>1033</v>
      </c>
      <c r="C13" s="64" t="s">
        <v>364</v>
      </c>
      <c r="D13" s="20"/>
      <c r="E13" s="20"/>
      <c r="F13" s="64" t="s">
        <v>364</v>
      </c>
      <c r="G13" s="20"/>
      <c r="H13" s="20"/>
      <c r="I13" s="64" t="s">
        <v>364</v>
      </c>
      <c r="J13" s="20"/>
      <c r="K13" s="20"/>
      <c r="L13" s="64">
        <v>418</v>
      </c>
      <c r="M13" s="20"/>
    </row>
    <row r="14" spans="1:13">
      <c r="A14" s="11"/>
      <c r="B14" s="76"/>
      <c r="C14" s="64"/>
      <c r="D14" s="20"/>
      <c r="E14" s="20"/>
      <c r="F14" s="64"/>
      <c r="G14" s="20"/>
      <c r="H14" s="20"/>
      <c r="I14" s="64"/>
      <c r="J14" s="20"/>
      <c r="K14" s="20"/>
      <c r="L14" s="64"/>
      <c r="M14" s="20"/>
    </row>
    <row r="15" spans="1:13">
      <c r="A15" s="11"/>
      <c r="B15" s="75" t="s">
        <v>1034</v>
      </c>
      <c r="C15" s="65" t="s">
        <v>364</v>
      </c>
      <c r="D15" s="39"/>
      <c r="E15" s="39"/>
      <c r="F15" s="65">
        <v>7</v>
      </c>
      <c r="G15" s="39"/>
      <c r="H15" s="39"/>
      <c r="I15" s="65" t="s">
        <v>364</v>
      </c>
      <c r="J15" s="39"/>
      <c r="K15" s="39"/>
      <c r="L15" s="65">
        <v>7</v>
      </c>
      <c r="M15" s="39"/>
    </row>
    <row r="16" spans="1:13" ht="15.75" thickBot="1">
      <c r="A16" s="11"/>
      <c r="B16" s="75"/>
      <c r="C16" s="66"/>
      <c r="D16" s="48"/>
      <c r="E16" s="39"/>
      <c r="F16" s="66"/>
      <c r="G16" s="48"/>
      <c r="H16" s="39"/>
      <c r="I16" s="66"/>
      <c r="J16" s="48"/>
      <c r="K16" s="39"/>
      <c r="L16" s="66"/>
      <c r="M16" s="48"/>
    </row>
    <row r="17" spans="1:13">
      <c r="A17" s="11"/>
      <c r="B17" s="76" t="s">
        <v>1035</v>
      </c>
      <c r="C17" s="50">
        <v>1274</v>
      </c>
      <c r="D17" s="52"/>
      <c r="E17" s="20"/>
      <c r="F17" s="140">
        <v>973</v>
      </c>
      <c r="G17" s="52"/>
      <c r="H17" s="20"/>
      <c r="I17" s="50">
        <v>4373</v>
      </c>
      <c r="J17" s="52"/>
      <c r="K17" s="20"/>
      <c r="L17" s="50">
        <v>3897</v>
      </c>
      <c r="M17" s="52"/>
    </row>
    <row r="18" spans="1:13" ht="15.75" thickBot="1">
      <c r="A18" s="11"/>
      <c r="B18" s="76"/>
      <c r="C18" s="51"/>
      <c r="D18" s="53"/>
      <c r="E18" s="20"/>
      <c r="F18" s="141"/>
      <c r="G18" s="53"/>
      <c r="H18" s="20"/>
      <c r="I18" s="51"/>
      <c r="J18" s="53"/>
      <c r="K18" s="20"/>
      <c r="L18" s="51"/>
      <c r="M18" s="53"/>
    </row>
    <row r="19" spans="1:13" ht="15.75" thickTop="1"/>
  </sheetData>
  <mergeCells count="66">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4.140625" bestFit="1" customWidth="1"/>
    <col min="2" max="2" width="36.5703125" bestFit="1" customWidth="1"/>
    <col min="3" max="3" width="7.5703125" customWidth="1"/>
    <col min="6" max="6" width="7.5703125" customWidth="1"/>
    <col min="7" max="7" width="1.5703125" customWidth="1"/>
    <col min="9" max="9" width="8.140625" customWidth="1"/>
    <col min="10" max="10" width="1.5703125" customWidth="1"/>
    <col min="12" max="12" width="7.5703125" customWidth="1"/>
  </cols>
  <sheetData>
    <row r="1" spans="1:13" ht="15" customHeight="1">
      <c r="A1" s="7" t="s">
        <v>11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59</v>
      </c>
      <c r="B3" s="10" t="s">
        <v>5</v>
      </c>
      <c r="C3" s="10"/>
      <c r="D3" s="10"/>
      <c r="E3" s="10"/>
      <c r="F3" s="10"/>
      <c r="G3" s="10"/>
      <c r="H3" s="10"/>
      <c r="I3" s="10"/>
      <c r="J3" s="10"/>
      <c r="K3" s="10"/>
      <c r="L3" s="10"/>
      <c r="M3" s="10"/>
    </row>
    <row r="4" spans="1:13" ht="15" customHeight="1">
      <c r="A4" s="11" t="s">
        <v>1149</v>
      </c>
      <c r="B4" s="10" t="s">
        <v>5</v>
      </c>
      <c r="C4" s="10"/>
      <c r="D4" s="10"/>
      <c r="E4" s="10"/>
      <c r="F4" s="10"/>
      <c r="G4" s="10"/>
      <c r="H4" s="10"/>
      <c r="I4" s="10"/>
      <c r="J4" s="10"/>
      <c r="K4" s="10"/>
      <c r="L4" s="10"/>
      <c r="M4" s="10"/>
    </row>
    <row r="5" spans="1:13">
      <c r="A5" s="11"/>
      <c r="B5" s="20" t="s">
        <v>1060</v>
      </c>
      <c r="C5" s="20"/>
      <c r="D5" s="20"/>
      <c r="E5" s="20"/>
      <c r="F5" s="20"/>
      <c r="G5" s="20"/>
      <c r="H5" s="20"/>
      <c r="I5" s="20"/>
      <c r="J5" s="20"/>
      <c r="K5" s="20"/>
      <c r="L5" s="20"/>
      <c r="M5" s="20"/>
    </row>
    <row r="6" spans="1:13">
      <c r="A6" s="11"/>
      <c r="B6" s="32"/>
      <c r="C6" s="32"/>
      <c r="D6" s="32"/>
      <c r="E6" s="32"/>
      <c r="F6" s="32"/>
      <c r="G6" s="32"/>
      <c r="H6" s="32"/>
      <c r="I6" s="32"/>
      <c r="J6" s="32"/>
      <c r="K6" s="32"/>
      <c r="L6" s="32"/>
      <c r="M6" s="32"/>
    </row>
    <row r="7" spans="1:13">
      <c r="A7" s="11"/>
      <c r="B7" s="16"/>
      <c r="C7" s="16"/>
      <c r="D7" s="16"/>
      <c r="E7" s="16"/>
      <c r="F7" s="16"/>
      <c r="G7" s="16"/>
      <c r="H7" s="16"/>
      <c r="I7" s="16"/>
      <c r="J7" s="16"/>
      <c r="K7" s="16"/>
      <c r="L7" s="16"/>
      <c r="M7" s="16"/>
    </row>
    <row r="8" spans="1:13">
      <c r="A8" s="11"/>
      <c r="B8" s="20"/>
      <c r="C8" s="80" t="s">
        <v>1029</v>
      </c>
      <c r="D8" s="80"/>
      <c r="E8" s="80"/>
      <c r="F8" s="80"/>
      <c r="G8" s="80"/>
      <c r="H8" s="20"/>
      <c r="I8" s="80" t="s">
        <v>1031</v>
      </c>
      <c r="J8" s="80"/>
      <c r="K8" s="80"/>
      <c r="L8" s="80"/>
      <c r="M8" s="80"/>
    </row>
    <row r="9" spans="1:13" ht="15.75" thickBot="1">
      <c r="A9" s="11"/>
      <c r="B9" s="20"/>
      <c r="C9" s="33" t="s">
        <v>1030</v>
      </c>
      <c r="D9" s="33"/>
      <c r="E9" s="33"/>
      <c r="F9" s="33"/>
      <c r="G9" s="33"/>
      <c r="H9" s="20"/>
      <c r="I9" s="33" t="s">
        <v>1030</v>
      </c>
      <c r="J9" s="33"/>
      <c r="K9" s="33"/>
      <c r="L9" s="33"/>
      <c r="M9" s="33"/>
    </row>
    <row r="10" spans="1:13" ht="15.75" thickBot="1">
      <c r="A10" s="11"/>
      <c r="B10" s="26" t="s">
        <v>1061</v>
      </c>
      <c r="C10" s="179">
        <v>2014</v>
      </c>
      <c r="D10" s="179"/>
      <c r="E10" s="15"/>
      <c r="F10" s="179">
        <v>2013</v>
      </c>
      <c r="G10" s="179"/>
      <c r="H10" s="15"/>
      <c r="I10" s="179">
        <v>2014</v>
      </c>
      <c r="J10" s="179"/>
      <c r="K10" s="15"/>
      <c r="L10" s="179">
        <v>2013</v>
      </c>
      <c r="M10" s="179"/>
    </row>
    <row r="11" spans="1:13">
      <c r="A11" s="11"/>
      <c r="B11" s="194" t="s">
        <v>1062</v>
      </c>
      <c r="C11" s="37"/>
      <c r="D11" s="37"/>
      <c r="E11" s="30"/>
      <c r="F11" s="37"/>
      <c r="G11" s="37"/>
      <c r="H11" s="30"/>
      <c r="I11" s="37"/>
      <c r="J11" s="37"/>
      <c r="K11" s="30"/>
      <c r="L11" s="37"/>
      <c r="M11" s="37"/>
    </row>
    <row r="12" spans="1:13">
      <c r="A12" s="11"/>
      <c r="B12" s="22" t="s">
        <v>1063</v>
      </c>
      <c r="C12" s="20"/>
      <c r="D12" s="20"/>
      <c r="E12" s="15"/>
      <c r="F12" s="20"/>
      <c r="G12" s="20"/>
      <c r="H12" s="15"/>
      <c r="I12" s="20"/>
      <c r="J12" s="20"/>
      <c r="K12" s="15"/>
      <c r="L12" s="20"/>
      <c r="M12" s="20"/>
    </row>
    <row r="13" spans="1:13">
      <c r="A13" s="11"/>
      <c r="B13" s="75" t="s">
        <v>1064</v>
      </c>
      <c r="C13" s="43">
        <v>30672</v>
      </c>
      <c r="D13" s="39"/>
      <c r="E13" s="39"/>
      <c r="F13" s="65" t="s">
        <v>1065</v>
      </c>
      <c r="G13" s="34" t="s">
        <v>351</v>
      </c>
      <c r="H13" s="39"/>
      <c r="I13" s="65" t="s">
        <v>1066</v>
      </c>
      <c r="J13" s="34" t="s">
        <v>351</v>
      </c>
      <c r="K13" s="39"/>
      <c r="L13" s="43">
        <v>214152</v>
      </c>
      <c r="M13" s="39"/>
    </row>
    <row r="14" spans="1:13">
      <c r="A14" s="11"/>
      <c r="B14" s="75"/>
      <c r="C14" s="43"/>
      <c r="D14" s="39"/>
      <c r="E14" s="39"/>
      <c r="F14" s="65"/>
      <c r="G14" s="34"/>
      <c r="H14" s="39"/>
      <c r="I14" s="65"/>
      <c r="J14" s="34"/>
      <c r="K14" s="39"/>
      <c r="L14" s="43"/>
      <c r="M14" s="39"/>
    </row>
    <row r="15" spans="1:13">
      <c r="A15" s="11"/>
      <c r="B15" s="22" t="s">
        <v>1067</v>
      </c>
      <c r="C15" s="20"/>
      <c r="D15" s="20"/>
      <c r="E15" s="15"/>
      <c r="F15" s="20"/>
      <c r="G15" s="20"/>
      <c r="H15" s="15"/>
      <c r="I15" s="20"/>
      <c r="J15" s="20"/>
      <c r="K15" s="15"/>
      <c r="L15" s="20"/>
      <c r="M15" s="20"/>
    </row>
    <row r="16" spans="1:13">
      <c r="A16" s="11"/>
      <c r="B16" s="192" t="s">
        <v>1068</v>
      </c>
      <c r="C16" s="65" t="s">
        <v>364</v>
      </c>
      <c r="D16" s="39"/>
      <c r="E16" s="39"/>
      <c r="F16" s="65" t="s">
        <v>364</v>
      </c>
      <c r="G16" s="39"/>
      <c r="H16" s="39"/>
      <c r="I16" s="65" t="s">
        <v>364</v>
      </c>
      <c r="J16" s="39"/>
      <c r="K16" s="39"/>
      <c r="L16" s="43">
        <v>12403</v>
      </c>
      <c r="M16" s="39"/>
    </row>
    <row r="17" spans="1:13">
      <c r="A17" s="11"/>
      <c r="B17" s="192"/>
      <c r="C17" s="65"/>
      <c r="D17" s="39"/>
      <c r="E17" s="39"/>
      <c r="F17" s="65"/>
      <c r="G17" s="39"/>
      <c r="H17" s="39"/>
      <c r="I17" s="65"/>
      <c r="J17" s="39"/>
      <c r="K17" s="39"/>
      <c r="L17" s="43"/>
      <c r="M17" s="39"/>
    </row>
    <row r="18" spans="1:13">
      <c r="A18" s="11"/>
      <c r="B18" s="193" t="s">
        <v>1069</v>
      </c>
      <c r="C18" s="64">
        <v>394</v>
      </c>
      <c r="D18" s="20"/>
      <c r="E18" s="20"/>
      <c r="F18" s="64" t="s">
        <v>1070</v>
      </c>
      <c r="G18" s="23" t="s">
        <v>351</v>
      </c>
      <c r="H18" s="20"/>
      <c r="I18" s="64" t="s">
        <v>1071</v>
      </c>
      <c r="J18" s="23" t="s">
        <v>351</v>
      </c>
      <c r="K18" s="20"/>
      <c r="L18" s="40">
        <v>2392</v>
      </c>
      <c r="M18" s="20"/>
    </row>
    <row r="19" spans="1:13" ht="15.75" thickBot="1">
      <c r="A19" s="11"/>
      <c r="B19" s="193"/>
      <c r="C19" s="125"/>
      <c r="D19" s="42"/>
      <c r="E19" s="20"/>
      <c r="F19" s="125"/>
      <c r="G19" s="126"/>
      <c r="H19" s="20"/>
      <c r="I19" s="125"/>
      <c r="J19" s="126"/>
      <c r="K19" s="20"/>
      <c r="L19" s="41"/>
      <c r="M19" s="42"/>
    </row>
    <row r="20" spans="1:13">
      <c r="A20" s="11"/>
      <c r="B20" s="75" t="s">
        <v>1072</v>
      </c>
      <c r="C20" s="35">
        <v>31066</v>
      </c>
      <c r="D20" s="37"/>
      <c r="E20" s="39"/>
      <c r="F20" s="120" t="s">
        <v>1073</v>
      </c>
      <c r="G20" s="122" t="s">
        <v>351</v>
      </c>
      <c r="H20" s="39"/>
      <c r="I20" s="120" t="s">
        <v>1074</v>
      </c>
      <c r="J20" s="122" t="s">
        <v>351</v>
      </c>
      <c r="K20" s="39"/>
      <c r="L20" s="35">
        <v>228947</v>
      </c>
      <c r="M20" s="37"/>
    </row>
    <row r="21" spans="1:13" ht="15.75" thickBot="1">
      <c r="A21" s="11"/>
      <c r="B21" s="75"/>
      <c r="C21" s="44"/>
      <c r="D21" s="45"/>
      <c r="E21" s="39"/>
      <c r="F21" s="127"/>
      <c r="G21" s="128"/>
      <c r="H21" s="39"/>
      <c r="I21" s="127"/>
      <c r="J21" s="128"/>
      <c r="K21" s="39"/>
      <c r="L21" s="44"/>
      <c r="M21" s="45"/>
    </row>
    <row r="22" spans="1:13" ht="26.25" thickTop="1">
      <c r="A22" s="11"/>
      <c r="B22" s="195" t="s">
        <v>1075</v>
      </c>
      <c r="C22" s="58"/>
      <c r="D22" s="58"/>
      <c r="E22" s="15"/>
      <c r="F22" s="58"/>
      <c r="G22" s="58"/>
      <c r="H22" s="15"/>
      <c r="I22" s="58"/>
      <c r="J22" s="58"/>
      <c r="K22" s="15"/>
      <c r="L22" s="58"/>
      <c r="M22" s="58"/>
    </row>
    <row r="23" spans="1:13">
      <c r="A23" s="11"/>
      <c r="B23" s="73" t="s">
        <v>1076</v>
      </c>
      <c r="C23" s="39"/>
      <c r="D23" s="39"/>
      <c r="E23" s="30"/>
      <c r="F23" s="39"/>
      <c r="G23" s="39"/>
      <c r="H23" s="30"/>
      <c r="I23" s="39"/>
      <c r="J23" s="39"/>
      <c r="K23" s="30"/>
      <c r="L23" s="39"/>
      <c r="M23" s="39"/>
    </row>
    <row r="24" spans="1:13">
      <c r="A24" s="11"/>
      <c r="B24" s="76" t="s">
        <v>1077</v>
      </c>
      <c r="C24" s="40">
        <v>123098</v>
      </c>
      <c r="D24" s="20"/>
      <c r="E24" s="20"/>
      <c r="F24" s="40">
        <v>135220</v>
      </c>
      <c r="G24" s="20"/>
      <c r="H24" s="20"/>
      <c r="I24" s="40">
        <v>123105</v>
      </c>
      <c r="J24" s="20"/>
      <c r="K24" s="20"/>
      <c r="L24" s="40">
        <v>133094</v>
      </c>
      <c r="M24" s="20"/>
    </row>
    <row r="25" spans="1:13">
      <c r="A25" s="11"/>
      <c r="B25" s="76"/>
      <c r="C25" s="40"/>
      <c r="D25" s="20"/>
      <c r="E25" s="20"/>
      <c r="F25" s="40"/>
      <c r="G25" s="20"/>
      <c r="H25" s="20"/>
      <c r="I25" s="40"/>
      <c r="J25" s="20"/>
      <c r="K25" s="20"/>
      <c r="L25" s="40"/>
      <c r="M25" s="20"/>
    </row>
    <row r="26" spans="1:13">
      <c r="A26" s="11"/>
      <c r="B26" s="73" t="s">
        <v>1067</v>
      </c>
      <c r="C26" s="39"/>
      <c r="D26" s="39"/>
      <c r="E26" s="30"/>
      <c r="F26" s="39"/>
      <c r="G26" s="39"/>
      <c r="H26" s="30"/>
      <c r="I26" s="39"/>
      <c r="J26" s="39"/>
      <c r="K26" s="30"/>
      <c r="L26" s="39"/>
      <c r="M26" s="39"/>
    </row>
    <row r="27" spans="1:13">
      <c r="A27" s="11"/>
      <c r="B27" s="193" t="s">
        <v>1078</v>
      </c>
      <c r="C27" s="64">
        <v>46</v>
      </c>
      <c r="D27" s="20"/>
      <c r="E27" s="20"/>
      <c r="F27" s="64" t="s">
        <v>364</v>
      </c>
      <c r="G27" s="20"/>
      <c r="H27" s="20"/>
      <c r="I27" s="64" t="s">
        <v>364</v>
      </c>
      <c r="J27" s="20"/>
      <c r="K27" s="20"/>
      <c r="L27" s="64">
        <v>34</v>
      </c>
      <c r="M27" s="20"/>
    </row>
    <row r="28" spans="1:13">
      <c r="A28" s="11"/>
      <c r="B28" s="193"/>
      <c r="C28" s="64"/>
      <c r="D28" s="20"/>
      <c r="E28" s="20"/>
      <c r="F28" s="64"/>
      <c r="G28" s="20"/>
      <c r="H28" s="20"/>
      <c r="I28" s="64"/>
      <c r="J28" s="20"/>
      <c r="K28" s="20"/>
      <c r="L28" s="64"/>
      <c r="M28" s="20"/>
    </row>
    <row r="29" spans="1:13">
      <c r="A29" s="11"/>
      <c r="B29" s="192" t="s">
        <v>1079</v>
      </c>
      <c r="C29" s="43">
        <v>1425</v>
      </c>
      <c r="D29" s="39"/>
      <c r="E29" s="39"/>
      <c r="F29" s="43">
        <v>1425</v>
      </c>
      <c r="G29" s="39"/>
      <c r="H29" s="39"/>
      <c r="I29" s="43">
        <v>1425</v>
      </c>
      <c r="J29" s="39"/>
      <c r="K29" s="39"/>
      <c r="L29" s="43">
        <v>1425</v>
      </c>
      <c r="M29" s="39"/>
    </row>
    <row r="30" spans="1:13">
      <c r="A30" s="11"/>
      <c r="B30" s="192"/>
      <c r="C30" s="43"/>
      <c r="D30" s="39"/>
      <c r="E30" s="39"/>
      <c r="F30" s="43"/>
      <c r="G30" s="39"/>
      <c r="H30" s="39"/>
      <c r="I30" s="43"/>
      <c r="J30" s="39"/>
      <c r="K30" s="39"/>
      <c r="L30" s="43"/>
      <c r="M30" s="39"/>
    </row>
    <row r="31" spans="1:13">
      <c r="A31" s="11"/>
      <c r="B31" s="193" t="s">
        <v>49</v>
      </c>
      <c r="C31" s="64" t="s">
        <v>364</v>
      </c>
      <c r="D31" s="20"/>
      <c r="E31" s="20"/>
      <c r="F31" s="64" t="s">
        <v>364</v>
      </c>
      <c r="G31" s="20"/>
      <c r="H31" s="20"/>
      <c r="I31" s="64" t="s">
        <v>364</v>
      </c>
      <c r="J31" s="20"/>
      <c r="K31" s="20"/>
      <c r="L31" s="40">
        <v>12519</v>
      </c>
      <c r="M31" s="20"/>
    </row>
    <row r="32" spans="1:13" ht="15.75" thickBot="1">
      <c r="A32" s="11"/>
      <c r="B32" s="193"/>
      <c r="C32" s="125"/>
      <c r="D32" s="42"/>
      <c r="E32" s="20"/>
      <c r="F32" s="125"/>
      <c r="G32" s="42"/>
      <c r="H32" s="20"/>
      <c r="I32" s="125"/>
      <c r="J32" s="42"/>
      <c r="K32" s="20"/>
      <c r="L32" s="41"/>
      <c r="M32" s="42"/>
    </row>
    <row r="33" spans="1:13">
      <c r="A33" s="11"/>
      <c r="B33" s="75" t="s">
        <v>1080</v>
      </c>
      <c r="C33" s="35">
        <v>124569</v>
      </c>
      <c r="D33" s="37"/>
      <c r="E33" s="39"/>
      <c r="F33" s="35">
        <v>136645</v>
      </c>
      <c r="G33" s="37"/>
      <c r="H33" s="39"/>
      <c r="I33" s="35">
        <v>124530</v>
      </c>
      <c r="J33" s="37"/>
      <c r="K33" s="39"/>
      <c r="L33" s="35">
        <v>147072</v>
      </c>
      <c r="M33" s="37"/>
    </row>
    <row r="34" spans="1:13" ht="15.75" thickBot="1">
      <c r="A34" s="11"/>
      <c r="B34" s="75"/>
      <c r="C34" s="44"/>
      <c r="D34" s="45"/>
      <c r="E34" s="39"/>
      <c r="F34" s="44"/>
      <c r="G34" s="45"/>
      <c r="H34" s="39"/>
      <c r="I34" s="44"/>
      <c r="J34" s="45"/>
      <c r="K34" s="39"/>
      <c r="L34" s="44"/>
      <c r="M34" s="45"/>
    </row>
    <row r="35" spans="1:13" ht="15.75" thickTop="1"/>
  </sheetData>
  <mergeCells count="150">
    <mergeCell ref="A1:A2"/>
    <mergeCell ref="B1:M1"/>
    <mergeCell ref="B2:M2"/>
    <mergeCell ref="B3:M3"/>
    <mergeCell ref="A4:A34"/>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C26:D26"/>
    <mergeCell ref="F26:G26"/>
    <mergeCell ref="I26:J26"/>
    <mergeCell ref="L26:M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C22:D22"/>
    <mergeCell ref="F22:G22"/>
    <mergeCell ref="I22:J22"/>
    <mergeCell ref="L22:M22"/>
    <mergeCell ref="C23:D23"/>
    <mergeCell ref="F23:G23"/>
    <mergeCell ref="I23:J23"/>
    <mergeCell ref="L23:M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7.42578125" customWidth="1"/>
    <col min="4" max="5" width="17" customWidth="1"/>
    <col min="6" max="6" width="7.42578125" customWidth="1"/>
    <col min="7" max="7" width="2.85546875" customWidth="1"/>
    <col min="8" max="8" width="17" customWidth="1"/>
    <col min="9" max="9" width="11.42578125" customWidth="1"/>
    <col min="10" max="10" width="2.85546875" customWidth="1"/>
    <col min="11" max="11" width="17" customWidth="1"/>
    <col min="12" max="12" width="10.28515625" customWidth="1"/>
    <col min="13" max="13" width="17" customWidth="1"/>
  </cols>
  <sheetData>
    <row r="1" spans="1:13" ht="15" customHeight="1">
      <c r="A1" s="7" t="s">
        <v>11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83</v>
      </c>
      <c r="B3" s="10" t="s">
        <v>5</v>
      </c>
      <c r="C3" s="10"/>
      <c r="D3" s="10"/>
      <c r="E3" s="10"/>
      <c r="F3" s="10"/>
      <c r="G3" s="10"/>
      <c r="H3" s="10"/>
      <c r="I3" s="10"/>
      <c r="J3" s="10"/>
      <c r="K3" s="10"/>
      <c r="L3" s="10"/>
      <c r="M3" s="10"/>
    </row>
    <row r="4" spans="1:13" ht="15" customHeight="1">
      <c r="A4" s="11" t="s">
        <v>1151</v>
      </c>
      <c r="B4" s="10" t="s">
        <v>5</v>
      </c>
      <c r="C4" s="10"/>
      <c r="D4" s="10"/>
      <c r="E4" s="10"/>
      <c r="F4" s="10"/>
      <c r="G4" s="10"/>
      <c r="H4" s="10"/>
      <c r="I4" s="10"/>
      <c r="J4" s="10"/>
      <c r="K4" s="10"/>
      <c r="L4" s="10"/>
      <c r="M4" s="10"/>
    </row>
    <row r="5" spans="1:13" ht="25.5" customHeight="1">
      <c r="A5" s="11"/>
      <c r="B5" s="20" t="s">
        <v>1086</v>
      </c>
      <c r="C5" s="20"/>
      <c r="D5" s="20"/>
      <c r="E5" s="20"/>
      <c r="F5" s="20"/>
      <c r="G5" s="20"/>
      <c r="H5" s="20"/>
      <c r="I5" s="20"/>
      <c r="J5" s="20"/>
      <c r="K5" s="20"/>
      <c r="L5" s="20"/>
      <c r="M5" s="20"/>
    </row>
    <row r="6" spans="1:13">
      <c r="A6" s="11"/>
      <c r="B6" s="32"/>
      <c r="C6" s="32"/>
      <c r="D6" s="32"/>
      <c r="E6" s="32"/>
      <c r="F6" s="32"/>
      <c r="G6" s="32"/>
      <c r="H6" s="32"/>
      <c r="I6" s="32"/>
      <c r="J6" s="32"/>
      <c r="K6" s="32"/>
      <c r="L6" s="32"/>
      <c r="M6" s="32"/>
    </row>
    <row r="7" spans="1:13">
      <c r="A7" s="11"/>
      <c r="B7" s="16"/>
      <c r="C7" s="16"/>
      <c r="D7" s="16"/>
      <c r="E7" s="16"/>
      <c r="F7" s="16"/>
      <c r="G7" s="16"/>
      <c r="H7" s="16"/>
      <c r="I7" s="16"/>
      <c r="J7" s="16"/>
      <c r="K7" s="16"/>
      <c r="L7" s="16"/>
      <c r="M7" s="16"/>
    </row>
    <row r="8" spans="1:13">
      <c r="A8" s="11"/>
      <c r="B8" s="20"/>
      <c r="C8" s="80" t="s">
        <v>1029</v>
      </c>
      <c r="D8" s="80"/>
      <c r="E8" s="80"/>
      <c r="F8" s="80"/>
      <c r="G8" s="80"/>
      <c r="H8" s="20"/>
      <c r="I8" s="80" t="s">
        <v>1031</v>
      </c>
      <c r="J8" s="80"/>
      <c r="K8" s="80"/>
      <c r="L8" s="80"/>
      <c r="M8" s="80"/>
    </row>
    <row r="9" spans="1:13" ht="15.75" thickBot="1">
      <c r="A9" s="11"/>
      <c r="B9" s="20"/>
      <c r="C9" s="33" t="s">
        <v>1030</v>
      </c>
      <c r="D9" s="33"/>
      <c r="E9" s="33"/>
      <c r="F9" s="33"/>
      <c r="G9" s="33"/>
      <c r="H9" s="20"/>
      <c r="I9" s="33" t="s">
        <v>565</v>
      </c>
      <c r="J9" s="33"/>
      <c r="K9" s="33"/>
      <c r="L9" s="33"/>
      <c r="M9" s="33"/>
    </row>
    <row r="10" spans="1:13" ht="15.75" thickBot="1">
      <c r="A10" s="11"/>
      <c r="B10" s="26" t="s">
        <v>331</v>
      </c>
      <c r="C10" s="179">
        <v>2014</v>
      </c>
      <c r="D10" s="179"/>
      <c r="E10" s="15"/>
      <c r="F10" s="179">
        <v>2013</v>
      </c>
      <c r="G10" s="179"/>
      <c r="H10" s="15"/>
      <c r="I10" s="179">
        <v>2014</v>
      </c>
      <c r="J10" s="179"/>
      <c r="K10" s="15"/>
      <c r="L10" s="179">
        <v>2013</v>
      </c>
      <c r="M10" s="179"/>
    </row>
    <row r="11" spans="1:13">
      <c r="A11" s="11"/>
      <c r="B11" s="75" t="s">
        <v>1087</v>
      </c>
      <c r="C11" s="120">
        <v>394</v>
      </c>
      <c r="D11" s="37"/>
      <c r="E11" s="39"/>
      <c r="F11" s="120" t="s">
        <v>1070</v>
      </c>
      <c r="G11" s="122" t="s">
        <v>351</v>
      </c>
      <c r="H11" s="39"/>
      <c r="I11" s="120" t="s">
        <v>1071</v>
      </c>
      <c r="J11" s="122" t="s">
        <v>351</v>
      </c>
      <c r="K11" s="39"/>
      <c r="L11" s="35">
        <v>2392</v>
      </c>
      <c r="M11" s="37"/>
    </row>
    <row r="12" spans="1:13">
      <c r="A12" s="11"/>
      <c r="B12" s="75"/>
      <c r="C12" s="121"/>
      <c r="D12" s="38"/>
      <c r="E12" s="39"/>
      <c r="F12" s="121"/>
      <c r="G12" s="123"/>
      <c r="H12" s="39"/>
      <c r="I12" s="121"/>
      <c r="J12" s="123"/>
      <c r="K12" s="39"/>
      <c r="L12" s="36"/>
      <c r="M12" s="38"/>
    </row>
    <row r="13" spans="1:13">
      <c r="A13" s="11"/>
      <c r="B13" s="76" t="s">
        <v>1088</v>
      </c>
      <c r="C13" s="64">
        <v>713</v>
      </c>
      <c r="D13" s="20"/>
      <c r="E13" s="20"/>
      <c r="F13" s="64">
        <v>926</v>
      </c>
      <c r="G13" s="20"/>
      <c r="H13" s="20"/>
      <c r="I13" s="40">
        <v>2138</v>
      </c>
      <c r="J13" s="20"/>
      <c r="K13" s="20"/>
      <c r="L13" s="40">
        <v>2778</v>
      </c>
      <c r="M13" s="20"/>
    </row>
    <row r="14" spans="1:13">
      <c r="A14" s="11"/>
      <c r="B14" s="76"/>
      <c r="C14" s="64"/>
      <c r="D14" s="20"/>
      <c r="E14" s="20"/>
      <c r="F14" s="64"/>
      <c r="G14" s="20"/>
      <c r="H14" s="20"/>
      <c r="I14" s="40"/>
      <c r="J14" s="20"/>
      <c r="K14" s="20"/>
      <c r="L14" s="40"/>
      <c r="M14" s="20"/>
    </row>
  </sheetData>
  <mergeCells count="42">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152</v>
      </c>
      <c r="B1" s="1" t="s">
        <v>1</v>
      </c>
      <c r="C1" s="1"/>
    </row>
    <row r="2" spans="1:3">
      <c r="A2" s="7"/>
      <c r="B2" s="1" t="s">
        <v>2</v>
      </c>
      <c r="C2" s="7" t="s">
        <v>88</v>
      </c>
    </row>
    <row r="3" spans="1:3">
      <c r="A3" s="7"/>
      <c r="B3" s="1" t="s">
        <v>1153</v>
      </c>
      <c r="C3" s="7"/>
    </row>
    <row r="4" spans="1:3" ht="30">
      <c r="A4" s="3" t="s">
        <v>1154</v>
      </c>
      <c r="B4" s="4" t="s">
        <v>5</v>
      </c>
      <c r="C4" s="4" t="s">
        <v>5</v>
      </c>
    </row>
    <row r="5" spans="1:3" ht="30">
      <c r="A5" s="2" t="s">
        <v>1155</v>
      </c>
      <c r="B5" s="13">
        <v>0.9</v>
      </c>
      <c r="C5" s="4" t="s">
        <v>5</v>
      </c>
    </row>
    <row r="6" spans="1:3" ht="30">
      <c r="A6" s="2" t="s">
        <v>1156</v>
      </c>
      <c r="B6" s="13">
        <v>0.98899999999999999</v>
      </c>
      <c r="C6" s="4" t="s">
        <v>5</v>
      </c>
    </row>
    <row r="7" spans="1:3" ht="30">
      <c r="A7" s="2" t="s">
        <v>1157</v>
      </c>
      <c r="B7" s="13">
        <v>1.0999999999999999E-2</v>
      </c>
      <c r="C7" s="13">
        <v>0.01</v>
      </c>
    </row>
    <row r="8" spans="1:3">
      <c r="A8" s="2" t="s">
        <v>1158</v>
      </c>
      <c r="B8" s="4">
        <v>1</v>
      </c>
      <c r="C8" s="4" t="s">
        <v>5</v>
      </c>
    </row>
    <row r="9" spans="1:3">
      <c r="A9" s="2" t="s">
        <v>1159</v>
      </c>
      <c r="B9" s="4" t="s">
        <v>5</v>
      </c>
      <c r="C9" s="4" t="s">
        <v>5</v>
      </c>
    </row>
    <row r="10" spans="1:3" ht="30">
      <c r="A10" s="3" t="s">
        <v>1154</v>
      </c>
      <c r="B10" s="4" t="s">
        <v>5</v>
      </c>
      <c r="C10" s="4" t="s">
        <v>5</v>
      </c>
    </row>
    <row r="11" spans="1:3" ht="30">
      <c r="A11" s="2" t="s">
        <v>1157</v>
      </c>
      <c r="B11" s="13">
        <v>1.0999999999999999E-2</v>
      </c>
      <c r="C11" s="4" t="s">
        <v>5</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160</v>
      </c>
      <c r="B1" s="1" t="s">
        <v>1</v>
      </c>
    </row>
    <row r="2" spans="1:2">
      <c r="A2" s="7"/>
      <c r="B2" s="1" t="s">
        <v>2</v>
      </c>
    </row>
    <row r="3" spans="1:2" ht="30">
      <c r="A3" s="2" t="s">
        <v>1161</v>
      </c>
      <c r="B3" s="6">
        <v>250000</v>
      </c>
    </row>
    <row r="4" spans="1:2">
      <c r="A4" s="2" t="s">
        <v>275</v>
      </c>
      <c r="B4" s="4" t="s">
        <v>5</v>
      </c>
    </row>
    <row r="5" spans="1:2" ht="45">
      <c r="A5" s="2" t="s">
        <v>1162</v>
      </c>
      <c r="B5" s="4" t="s">
        <v>1163</v>
      </c>
    </row>
    <row r="6" spans="1:2">
      <c r="A6" s="2" t="s">
        <v>1164</v>
      </c>
      <c r="B6" s="4" t="s">
        <v>5</v>
      </c>
    </row>
    <row r="7" spans="1:2" ht="30">
      <c r="A7" s="2" t="s">
        <v>1165</v>
      </c>
      <c r="B7" s="4" t="s">
        <v>11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5703125" bestFit="1" customWidth="1"/>
  </cols>
  <sheetData>
    <row r="1" spans="1:2">
      <c r="A1" s="7" t="s">
        <v>1167</v>
      </c>
      <c r="B1" s="1" t="s">
        <v>1</v>
      </c>
    </row>
    <row r="2" spans="1:2">
      <c r="A2" s="7"/>
      <c r="B2" s="1" t="s">
        <v>2</v>
      </c>
    </row>
    <row r="3" spans="1:2">
      <c r="A3" s="7"/>
      <c r="B3" s="1" t="s">
        <v>1168</v>
      </c>
    </row>
    <row r="4" spans="1:2">
      <c r="A4" s="3" t="s">
        <v>1108</v>
      </c>
      <c r="B4" s="4" t="s">
        <v>5</v>
      </c>
    </row>
    <row r="5" spans="1:2">
      <c r="A5" s="2" t="s">
        <v>1169</v>
      </c>
      <c r="B5" s="4">
        <v>4</v>
      </c>
    </row>
    <row r="6" spans="1:2" ht="30">
      <c r="A6" s="2" t="s">
        <v>1170</v>
      </c>
      <c r="B6" s="4" t="s">
        <v>5</v>
      </c>
    </row>
    <row r="7" spans="1:2">
      <c r="A7" s="3" t="s">
        <v>1108</v>
      </c>
      <c r="B7" s="4" t="s">
        <v>5</v>
      </c>
    </row>
    <row r="8" spans="1:2">
      <c r="A8" s="2" t="s">
        <v>1171</v>
      </c>
      <c r="B8" s="4" t="s">
        <v>117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85546875" customWidth="1"/>
    <col min="3" max="3" width="13.7109375" customWidth="1"/>
    <col min="4" max="4" width="34.85546875" customWidth="1"/>
    <col min="5" max="5" width="13.7109375" customWidth="1"/>
  </cols>
  <sheetData>
    <row r="1" spans="1:5" ht="30">
      <c r="A1" s="1" t="s">
        <v>1173</v>
      </c>
      <c r="B1" s="7" t="s">
        <v>2</v>
      </c>
      <c r="C1" s="7"/>
      <c r="D1" s="7" t="s">
        <v>28</v>
      </c>
      <c r="E1" s="7"/>
    </row>
    <row r="2" spans="1:5" ht="30">
      <c r="A2" s="1" t="s">
        <v>27</v>
      </c>
      <c r="B2" s="7"/>
      <c r="C2" s="7"/>
      <c r="D2" s="7"/>
      <c r="E2" s="7"/>
    </row>
    <row r="3" spans="1:5">
      <c r="A3" s="3" t="s">
        <v>1108</v>
      </c>
      <c r="B3" s="4" t="s">
        <v>5</v>
      </c>
      <c r="C3" s="4"/>
      <c r="D3" s="4" t="s">
        <v>5</v>
      </c>
      <c r="E3" s="4"/>
    </row>
    <row r="4" spans="1:5" ht="17.25">
      <c r="A4" s="2" t="s">
        <v>500</v>
      </c>
      <c r="B4" s="8">
        <v>17297034</v>
      </c>
      <c r="C4" s="9" t="s">
        <v>31</v>
      </c>
      <c r="D4" s="8">
        <v>17348657</v>
      </c>
      <c r="E4" s="9" t="s">
        <v>31</v>
      </c>
    </row>
    <row r="5" spans="1:5">
      <c r="A5" s="2" t="s">
        <v>334</v>
      </c>
      <c r="B5" s="4" t="s">
        <v>5</v>
      </c>
      <c r="C5" s="4"/>
      <c r="D5" s="4" t="s">
        <v>5</v>
      </c>
      <c r="E5" s="4"/>
    </row>
    <row r="6" spans="1:5">
      <c r="A6" s="3" t="s">
        <v>1108</v>
      </c>
      <c r="B6" s="4" t="s">
        <v>5</v>
      </c>
      <c r="C6" s="4"/>
      <c r="D6" s="4" t="s">
        <v>5</v>
      </c>
      <c r="E6" s="4"/>
    </row>
    <row r="7" spans="1:5" ht="17.25">
      <c r="A7" s="2" t="s">
        <v>500</v>
      </c>
      <c r="B7" s="6">
        <v>3302080</v>
      </c>
      <c r="C7" s="9" t="s">
        <v>1174</v>
      </c>
      <c r="D7" s="6">
        <v>3607328</v>
      </c>
      <c r="E7" s="9" t="s">
        <v>1175</v>
      </c>
    </row>
    <row r="8" spans="1:5" ht="30">
      <c r="A8" s="2" t="s">
        <v>1176</v>
      </c>
      <c r="B8" s="4" t="s">
        <v>5</v>
      </c>
      <c r="C8" s="4"/>
      <c r="D8" s="4" t="s">
        <v>5</v>
      </c>
      <c r="E8" s="4"/>
    </row>
    <row r="9" spans="1:5">
      <c r="A9" s="3" t="s">
        <v>1108</v>
      </c>
      <c r="B9" s="4" t="s">
        <v>5</v>
      </c>
      <c r="C9" s="4"/>
      <c r="D9" s="4" t="s">
        <v>5</v>
      </c>
      <c r="E9" s="4"/>
    </row>
    <row r="10" spans="1:5">
      <c r="A10" s="2" t="s">
        <v>500</v>
      </c>
      <c r="B10" s="6">
        <v>3302080</v>
      </c>
      <c r="C10" s="4"/>
      <c r="D10" s="4" t="s">
        <v>5</v>
      </c>
      <c r="E10" s="4"/>
    </row>
    <row r="11" spans="1:5">
      <c r="A11" s="2" t="s">
        <v>333</v>
      </c>
      <c r="B11" s="6">
        <v>3302080</v>
      </c>
      <c r="C11" s="4"/>
      <c r="D11" s="4" t="s">
        <v>5</v>
      </c>
      <c r="E11" s="4"/>
    </row>
    <row r="12" spans="1:5">
      <c r="A12" s="2" t="s">
        <v>335</v>
      </c>
      <c r="B12" s="4" t="s">
        <v>5</v>
      </c>
      <c r="C12" s="4"/>
      <c r="D12" s="4" t="s">
        <v>5</v>
      </c>
      <c r="E12" s="4"/>
    </row>
    <row r="13" spans="1:5">
      <c r="A13" s="3" t="s">
        <v>1108</v>
      </c>
      <c r="B13" s="4" t="s">
        <v>5</v>
      </c>
      <c r="C13" s="4"/>
      <c r="D13" s="4" t="s">
        <v>5</v>
      </c>
      <c r="E13" s="4"/>
    </row>
    <row r="14" spans="1:5" ht="17.25">
      <c r="A14" s="2" t="s">
        <v>500</v>
      </c>
      <c r="B14" s="6">
        <v>3456610</v>
      </c>
      <c r="C14" s="9" t="s">
        <v>1177</v>
      </c>
      <c r="D14" s="6">
        <v>2628560</v>
      </c>
      <c r="E14" s="9" t="s">
        <v>1178</v>
      </c>
    </row>
    <row r="15" spans="1:5" ht="30">
      <c r="A15" s="2" t="s">
        <v>1179</v>
      </c>
      <c r="B15" s="4" t="s">
        <v>5</v>
      </c>
      <c r="C15" s="4"/>
      <c r="D15" s="4" t="s">
        <v>5</v>
      </c>
      <c r="E15" s="4"/>
    </row>
    <row r="16" spans="1:5">
      <c r="A16" s="3" t="s">
        <v>1108</v>
      </c>
      <c r="B16" s="4" t="s">
        <v>5</v>
      </c>
      <c r="C16" s="4"/>
      <c r="D16" s="4" t="s">
        <v>5</v>
      </c>
      <c r="E16" s="4"/>
    </row>
    <row r="17" spans="1:5">
      <c r="A17" s="2" t="s">
        <v>500</v>
      </c>
      <c r="B17" s="6">
        <v>3456610</v>
      </c>
      <c r="C17" s="4"/>
      <c r="D17" s="4" t="s">
        <v>5</v>
      </c>
      <c r="E17" s="4"/>
    </row>
    <row r="18" spans="1:5">
      <c r="A18" s="2" t="s">
        <v>333</v>
      </c>
      <c r="B18" s="6">
        <v>3456610</v>
      </c>
      <c r="C18" s="4"/>
      <c r="D18" s="4" t="s">
        <v>5</v>
      </c>
      <c r="E18" s="4"/>
    </row>
    <row r="19" spans="1:5" ht="30">
      <c r="A19" s="2" t="s">
        <v>1180</v>
      </c>
      <c r="B19" s="4" t="s">
        <v>5</v>
      </c>
      <c r="C19" s="4"/>
      <c r="D19" s="4" t="s">
        <v>5</v>
      </c>
      <c r="E19" s="4"/>
    </row>
    <row r="20" spans="1:5">
      <c r="A20" s="3" t="s">
        <v>1108</v>
      </c>
      <c r="B20" s="4" t="s">
        <v>5</v>
      </c>
      <c r="C20" s="4"/>
      <c r="D20" s="4" t="s">
        <v>5</v>
      </c>
      <c r="E20" s="4"/>
    </row>
    <row r="21" spans="1:5">
      <c r="A21" s="2" t="s">
        <v>500</v>
      </c>
      <c r="B21" s="6">
        <v>6758690</v>
      </c>
      <c r="C21" s="4"/>
      <c r="D21" s="4" t="s">
        <v>5</v>
      </c>
      <c r="E21" s="4"/>
    </row>
    <row r="22" spans="1:5">
      <c r="A22" s="2" t="s">
        <v>333</v>
      </c>
      <c r="B22" s="8">
        <v>6758690</v>
      </c>
      <c r="C22" s="4"/>
      <c r="D22" s="4" t="s">
        <v>5</v>
      </c>
      <c r="E22" s="4"/>
    </row>
    <row r="23" spans="1:5">
      <c r="A23" s="10"/>
      <c r="B23" s="10"/>
      <c r="C23" s="10"/>
      <c r="D23" s="10"/>
      <c r="E23" s="10"/>
    </row>
    <row r="24" spans="1:5" ht="15" customHeight="1">
      <c r="A24" s="2" t="s">
        <v>31</v>
      </c>
      <c r="B24" s="11" t="s">
        <v>70</v>
      </c>
      <c r="C24" s="11"/>
      <c r="D24" s="11"/>
      <c r="E24" s="11"/>
    </row>
    <row r="25" spans="1:5" ht="15" customHeight="1">
      <c r="A25" s="2" t="s">
        <v>33</v>
      </c>
      <c r="B25" s="11" t="s">
        <v>451</v>
      </c>
      <c r="C25" s="11"/>
      <c r="D25" s="11"/>
      <c r="E25" s="11"/>
    </row>
    <row r="26" spans="1:5" ht="30" customHeight="1">
      <c r="A26" s="2" t="s">
        <v>1181</v>
      </c>
      <c r="B26" s="11" t="s">
        <v>1182</v>
      </c>
      <c r="C26" s="11"/>
      <c r="D26" s="11"/>
      <c r="E26" s="11"/>
    </row>
    <row r="27" spans="1:5" ht="30" customHeight="1">
      <c r="A27" s="2" t="s">
        <v>1183</v>
      </c>
      <c r="B27" s="11" t="s">
        <v>1184</v>
      </c>
      <c r="C27" s="11"/>
      <c r="D27" s="11"/>
      <c r="E27" s="11"/>
    </row>
    <row r="28" spans="1:5" ht="15" customHeight="1">
      <c r="A28" s="2" t="s">
        <v>1185</v>
      </c>
      <c r="B28" s="11" t="s">
        <v>472</v>
      </c>
      <c r="C28" s="11"/>
      <c r="D28" s="11"/>
      <c r="E28" s="11"/>
    </row>
    <row r="29" spans="1:5" ht="30" customHeight="1">
      <c r="A29" s="2" t="s">
        <v>1177</v>
      </c>
      <c r="B29" s="11" t="s">
        <v>1186</v>
      </c>
      <c r="C29" s="11"/>
      <c r="D29" s="11"/>
      <c r="E29" s="11"/>
    </row>
    <row r="30" spans="1:5" ht="30" customHeight="1">
      <c r="A30" s="2" t="s">
        <v>1178</v>
      </c>
      <c r="B30" s="11" t="s">
        <v>1187</v>
      </c>
      <c r="C30" s="11"/>
      <c r="D30" s="11"/>
      <c r="E30" s="11"/>
    </row>
  </sheetData>
  <mergeCells count="10">
    <mergeCell ref="B27:E27"/>
    <mergeCell ref="B28:E28"/>
    <mergeCell ref="B29:E29"/>
    <mergeCell ref="B30:E30"/>
    <mergeCell ref="B1:C2"/>
    <mergeCell ref="D1:E2"/>
    <mergeCell ref="A23:E23"/>
    <mergeCell ref="B24:E24"/>
    <mergeCell ref="B25:E25"/>
    <mergeCell ref="B26:E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188</v>
      </c>
      <c r="B1" s="7" t="s">
        <v>2</v>
      </c>
      <c r="C1" s="7"/>
      <c r="D1" s="7" t="s">
        <v>28</v>
      </c>
      <c r="E1" s="7"/>
    </row>
    <row r="2" spans="1:5" ht="30">
      <c r="A2" s="1" t="s">
        <v>27</v>
      </c>
      <c r="B2" s="7"/>
      <c r="C2" s="7"/>
      <c r="D2" s="7"/>
      <c r="E2" s="7"/>
    </row>
    <row r="3" spans="1:5">
      <c r="A3" s="3" t="s">
        <v>1108</v>
      </c>
      <c r="B3" s="4" t="s">
        <v>5</v>
      </c>
      <c r="C3" s="4"/>
      <c r="D3" s="4" t="s">
        <v>5</v>
      </c>
      <c r="E3" s="4"/>
    </row>
    <row r="4" spans="1:5" ht="17.25">
      <c r="A4" s="2" t="s">
        <v>32</v>
      </c>
      <c r="B4" s="8">
        <v>3103434</v>
      </c>
      <c r="C4" s="9" t="s">
        <v>31</v>
      </c>
      <c r="D4" s="8">
        <v>1810262</v>
      </c>
      <c r="E4" s="9" t="s">
        <v>31</v>
      </c>
    </row>
    <row r="5" spans="1:5">
      <c r="A5" s="2" t="s">
        <v>39</v>
      </c>
      <c r="B5" s="6">
        <v>66295</v>
      </c>
      <c r="C5" s="4"/>
      <c r="D5" s="6">
        <v>68246</v>
      </c>
      <c r="E5" s="4"/>
    </row>
    <row r="6" spans="1:5">
      <c r="A6" s="2" t="s">
        <v>338</v>
      </c>
      <c r="B6" s="6">
        <v>13485</v>
      </c>
      <c r="C6" s="4"/>
      <c r="D6" s="6">
        <v>13894</v>
      </c>
      <c r="E6" s="4"/>
    </row>
    <row r="7" spans="1:5" ht="17.25">
      <c r="A7" s="2" t="s">
        <v>44</v>
      </c>
      <c r="B7" s="6">
        <v>21019063</v>
      </c>
      <c r="C7" s="9" t="s">
        <v>31</v>
      </c>
      <c r="D7" s="6">
        <v>20350979</v>
      </c>
      <c r="E7" s="9" t="s">
        <v>31</v>
      </c>
    </row>
    <row r="8" spans="1:5" ht="30">
      <c r="A8" s="2" t="s">
        <v>48</v>
      </c>
      <c r="B8" s="6">
        <v>2745940</v>
      </c>
      <c r="C8" s="9" t="s">
        <v>31</v>
      </c>
      <c r="D8" s="6">
        <v>1643741</v>
      </c>
      <c r="E8" s="9" t="s">
        <v>31</v>
      </c>
    </row>
    <row r="9" spans="1:5" ht="17.25">
      <c r="A9" s="2" t="s">
        <v>57</v>
      </c>
      <c r="B9" s="6">
        <v>18338662</v>
      </c>
      <c r="C9" s="9" t="s">
        <v>31</v>
      </c>
      <c r="D9" s="6">
        <v>17947744</v>
      </c>
      <c r="E9" s="9" t="s">
        <v>31</v>
      </c>
    </row>
    <row r="10" spans="1:5" ht="30">
      <c r="A10" s="2" t="s">
        <v>80</v>
      </c>
      <c r="B10" s="4" t="s">
        <v>5</v>
      </c>
      <c r="C10" s="4"/>
      <c r="D10" s="4" t="s">
        <v>5</v>
      </c>
      <c r="E10" s="4"/>
    </row>
    <row r="11" spans="1:5">
      <c r="A11" s="3" t="s">
        <v>1108</v>
      </c>
      <c r="B11" s="4" t="s">
        <v>5</v>
      </c>
      <c r="C11" s="4"/>
      <c r="D11" s="4" t="s">
        <v>5</v>
      </c>
      <c r="E11" s="4"/>
    </row>
    <row r="12" spans="1:5">
      <c r="A12" s="2" t="s">
        <v>32</v>
      </c>
      <c r="B12" s="6">
        <v>3103434</v>
      </c>
      <c r="C12" s="4"/>
      <c r="D12" s="6">
        <v>1810262</v>
      </c>
      <c r="E12" s="4"/>
    </row>
    <row r="13" spans="1:5">
      <c r="A13" s="2" t="s">
        <v>39</v>
      </c>
      <c r="B13" s="6">
        <v>9969</v>
      </c>
      <c r="C13" s="4"/>
      <c r="D13" s="6">
        <v>5647</v>
      </c>
      <c r="E13" s="4"/>
    </row>
    <row r="14" spans="1:5">
      <c r="A14" s="2" t="s">
        <v>338</v>
      </c>
      <c r="B14" s="6">
        <v>4819</v>
      </c>
      <c r="C14" s="4"/>
      <c r="D14" s="6">
        <v>3386</v>
      </c>
      <c r="E14" s="4"/>
    </row>
    <row r="15" spans="1:5">
      <c r="A15" s="2" t="s">
        <v>44</v>
      </c>
      <c r="B15" s="6">
        <v>3118222</v>
      </c>
      <c r="C15" s="4"/>
      <c r="D15" s="6">
        <v>1819295</v>
      </c>
      <c r="E15" s="4"/>
    </row>
    <row r="16" spans="1:5" ht="30">
      <c r="A16" s="2" t="s">
        <v>339</v>
      </c>
      <c r="B16" s="6">
        <v>8229</v>
      </c>
      <c r="C16" s="4"/>
      <c r="D16" s="6">
        <v>4659</v>
      </c>
      <c r="E16" s="4"/>
    </row>
    <row r="17" spans="1:5" ht="30">
      <c r="A17" s="2" t="s">
        <v>48</v>
      </c>
      <c r="B17" s="6">
        <v>2745940</v>
      </c>
      <c r="C17" s="4"/>
      <c r="D17" s="6">
        <v>1643741</v>
      </c>
      <c r="E17" s="4"/>
    </row>
    <row r="18" spans="1:5">
      <c r="A18" s="2" t="s">
        <v>57</v>
      </c>
      <c r="B18" s="6">
        <v>2754169</v>
      </c>
      <c r="C18" s="4"/>
      <c r="D18" s="6">
        <v>1648400</v>
      </c>
      <c r="E18" s="4"/>
    </row>
    <row r="19" spans="1:5" ht="30">
      <c r="A19" s="2" t="s">
        <v>1118</v>
      </c>
      <c r="B19" s="4" t="s">
        <v>5</v>
      </c>
      <c r="C19" s="4"/>
      <c r="D19" s="4" t="s">
        <v>5</v>
      </c>
      <c r="E19" s="4"/>
    </row>
    <row r="20" spans="1:5">
      <c r="A20" s="3" t="s">
        <v>1108</v>
      </c>
      <c r="B20" s="4" t="s">
        <v>5</v>
      </c>
      <c r="C20" s="4"/>
      <c r="D20" s="4" t="s">
        <v>5</v>
      </c>
      <c r="E20" s="4"/>
    </row>
    <row r="21" spans="1:5">
      <c r="A21" s="2" t="s">
        <v>32</v>
      </c>
      <c r="B21" s="6">
        <v>1417863</v>
      </c>
      <c r="C21" s="4"/>
      <c r="D21" s="4" t="s">
        <v>5</v>
      </c>
      <c r="E21" s="4"/>
    </row>
    <row r="22" spans="1:5">
      <c r="A22" s="2" t="s">
        <v>39</v>
      </c>
      <c r="B22" s="6">
        <v>4674</v>
      </c>
      <c r="C22" s="4"/>
      <c r="D22" s="4" t="s">
        <v>5</v>
      </c>
      <c r="E22" s="4"/>
    </row>
    <row r="23" spans="1:5">
      <c r="A23" s="2" t="s">
        <v>44</v>
      </c>
      <c r="B23" s="6">
        <v>1422537</v>
      </c>
      <c r="C23" s="4"/>
      <c r="D23" s="4" t="s">
        <v>5</v>
      </c>
      <c r="E23" s="4"/>
    </row>
    <row r="24" spans="1:5" ht="30">
      <c r="A24" s="2" t="s">
        <v>339</v>
      </c>
      <c r="B24" s="6">
        <v>4674</v>
      </c>
      <c r="C24" s="4"/>
      <c r="D24" s="4" t="s">
        <v>5</v>
      </c>
      <c r="E24" s="4"/>
    </row>
    <row r="25" spans="1:5" ht="30">
      <c r="A25" s="2" t="s">
        <v>48</v>
      </c>
      <c r="B25" s="6">
        <v>1417863</v>
      </c>
      <c r="C25" s="4"/>
      <c r="D25" s="4" t="s">
        <v>5</v>
      </c>
      <c r="E25" s="4"/>
    </row>
    <row r="26" spans="1:5">
      <c r="A26" s="2" t="s">
        <v>57</v>
      </c>
      <c r="B26" s="8">
        <v>1422537</v>
      </c>
      <c r="C26" s="4"/>
      <c r="D26" s="4" t="s">
        <v>5</v>
      </c>
      <c r="E26" s="4"/>
    </row>
    <row r="27" spans="1:5">
      <c r="A27" s="10"/>
      <c r="B27" s="10"/>
      <c r="C27" s="10"/>
      <c r="D27" s="10"/>
      <c r="E27" s="10"/>
    </row>
    <row r="28" spans="1:5" ht="75" customHeight="1">
      <c r="A28" s="2" t="s">
        <v>31</v>
      </c>
      <c r="B28" s="11" t="s">
        <v>71</v>
      </c>
      <c r="C28" s="11"/>
      <c r="D28" s="11"/>
      <c r="E28" s="11"/>
    </row>
  </sheetData>
  <mergeCells count="4">
    <mergeCell ref="B1:C2"/>
    <mergeCell ref="D1:E2"/>
    <mergeCell ref="A27:E27"/>
    <mergeCell ref="B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189</v>
      </c>
      <c r="B1" s="7" t="s">
        <v>2</v>
      </c>
      <c r="C1" s="7" t="s">
        <v>28</v>
      </c>
    </row>
    <row r="2" spans="1:3" ht="30">
      <c r="A2" s="1" t="s">
        <v>27</v>
      </c>
      <c r="B2" s="7"/>
      <c r="C2" s="7"/>
    </row>
    <row r="3" spans="1:3" ht="30">
      <c r="A3" s="2" t="s">
        <v>1190</v>
      </c>
      <c r="B3" s="4" t="s">
        <v>5</v>
      </c>
      <c r="C3" s="4" t="s">
        <v>5</v>
      </c>
    </row>
    <row r="4" spans="1:3" ht="30">
      <c r="A4" s="3" t="s">
        <v>1191</v>
      </c>
      <c r="B4" s="4" t="s">
        <v>5</v>
      </c>
      <c r="C4" s="4" t="s">
        <v>5</v>
      </c>
    </row>
    <row r="5" spans="1:3">
      <c r="A5" s="2" t="s">
        <v>346</v>
      </c>
      <c r="B5" s="8">
        <v>3069384</v>
      </c>
      <c r="C5" s="8">
        <v>1783983</v>
      </c>
    </row>
    <row r="6" spans="1:3">
      <c r="A6" s="2" t="s">
        <v>1192</v>
      </c>
      <c r="B6" s="6">
        <v>34882</v>
      </c>
      <c r="C6" s="6">
        <v>27163</v>
      </c>
    </row>
    <row r="7" spans="1:3">
      <c r="A7" s="2" t="s">
        <v>348</v>
      </c>
      <c r="B7" s="6">
        <v>3104266</v>
      </c>
      <c r="C7" s="6">
        <v>1811146</v>
      </c>
    </row>
    <row r="8" spans="1:3">
      <c r="A8" s="2" t="s">
        <v>349</v>
      </c>
      <c r="B8" s="4">
        <v>-832</v>
      </c>
      <c r="C8" s="4">
        <v>-884</v>
      </c>
    </row>
    <row r="9" spans="1:3">
      <c r="A9" s="2" t="s">
        <v>353</v>
      </c>
      <c r="B9" s="8">
        <v>3103434</v>
      </c>
      <c r="C9" s="8">
        <v>18102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c r="A3" s="3" t="s">
        <v>89</v>
      </c>
      <c r="B3" s="4" t="s">
        <v>5</v>
      </c>
      <c r="C3" s="4" t="s">
        <v>5</v>
      </c>
      <c r="D3" s="4" t="s">
        <v>5</v>
      </c>
      <c r="E3" s="4" t="s">
        <v>5</v>
      </c>
    </row>
    <row r="4" spans="1:5">
      <c r="A4" s="2" t="s">
        <v>90</v>
      </c>
      <c r="B4" s="8">
        <v>144043</v>
      </c>
      <c r="C4" s="8">
        <v>157539</v>
      </c>
      <c r="D4" s="8">
        <v>447702</v>
      </c>
      <c r="E4" s="8">
        <v>486619</v>
      </c>
    </row>
    <row r="5" spans="1:5">
      <c r="A5" s="2" t="s">
        <v>91</v>
      </c>
      <c r="B5" s="6">
        <v>22713</v>
      </c>
      <c r="C5" s="6">
        <v>13417</v>
      </c>
      <c r="D5" s="6">
        <v>60888</v>
      </c>
      <c r="E5" s="6">
        <v>20443</v>
      </c>
    </row>
    <row r="6" spans="1:5">
      <c r="A6" s="2" t="s">
        <v>92</v>
      </c>
      <c r="B6" s="6">
        <v>2649</v>
      </c>
      <c r="C6" s="4">
        <v>372</v>
      </c>
      <c r="D6" s="6">
        <v>6329</v>
      </c>
      <c r="E6" s="4">
        <v>432</v>
      </c>
    </row>
    <row r="7" spans="1:5">
      <c r="A7" s="2" t="s">
        <v>93</v>
      </c>
      <c r="B7" s="6">
        <v>169405</v>
      </c>
      <c r="C7" s="6">
        <v>171328</v>
      </c>
      <c r="D7" s="6">
        <v>514919</v>
      </c>
      <c r="E7" s="6">
        <v>507494</v>
      </c>
    </row>
    <row r="8" spans="1:5">
      <c r="A8" s="3" t="s">
        <v>94</v>
      </c>
      <c r="B8" s="4" t="s">
        <v>5</v>
      </c>
      <c r="C8" s="4" t="s">
        <v>5</v>
      </c>
      <c r="D8" s="4" t="s">
        <v>5</v>
      </c>
      <c r="E8" s="4" t="s">
        <v>5</v>
      </c>
    </row>
    <row r="9" spans="1:5">
      <c r="A9" s="2" t="s">
        <v>46</v>
      </c>
      <c r="B9" s="6">
        <v>45756</v>
      </c>
      <c r="C9" s="6">
        <v>73695</v>
      </c>
      <c r="D9" s="6">
        <v>142649</v>
      </c>
      <c r="E9" s="6">
        <v>208487</v>
      </c>
    </row>
    <row r="10" spans="1:5">
      <c r="A10" s="2" t="s">
        <v>47</v>
      </c>
      <c r="B10" s="6">
        <v>1223</v>
      </c>
      <c r="C10" s="4">
        <v>0</v>
      </c>
      <c r="D10" s="6">
        <v>1399</v>
      </c>
      <c r="E10" s="4">
        <v>0</v>
      </c>
    </row>
    <row r="11" spans="1:5">
      <c r="A11" s="2" t="s">
        <v>49</v>
      </c>
      <c r="B11" s="6">
        <v>5620</v>
      </c>
      <c r="C11" s="6">
        <v>5621</v>
      </c>
      <c r="D11" s="6">
        <v>16840</v>
      </c>
      <c r="E11" s="6">
        <v>12403</v>
      </c>
    </row>
    <row r="12" spans="1:5">
      <c r="A12" s="2" t="s">
        <v>95</v>
      </c>
      <c r="B12" s="6">
        <v>17660</v>
      </c>
      <c r="C12" s="6">
        <v>10266</v>
      </c>
      <c r="D12" s="6">
        <v>47421</v>
      </c>
      <c r="E12" s="6">
        <v>15722</v>
      </c>
    </row>
    <row r="13" spans="1:5">
      <c r="A13" s="2" t="s">
        <v>96</v>
      </c>
      <c r="B13" s="6">
        <v>70259</v>
      </c>
      <c r="C13" s="6">
        <v>89582</v>
      </c>
      <c r="D13" s="6">
        <v>208309</v>
      </c>
      <c r="E13" s="6">
        <v>236612</v>
      </c>
    </row>
    <row r="14" spans="1:5">
      <c r="A14" s="2" t="s">
        <v>97</v>
      </c>
      <c r="B14" s="6">
        <v>99146</v>
      </c>
      <c r="C14" s="6">
        <v>81746</v>
      </c>
      <c r="D14" s="6">
        <v>306610</v>
      </c>
      <c r="E14" s="6">
        <v>270882</v>
      </c>
    </row>
    <row r="15" spans="1:5">
      <c r="A15" s="2" t="s">
        <v>98</v>
      </c>
      <c r="B15" s="4">
        <v>-209</v>
      </c>
      <c r="C15" s="4">
        <v>87</v>
      </c>
      <c r="D15" s="4">
        <v>-52</v>
      </c>
      <c r="E15" s="4">
        <v>751</v>
      </c>
    </row>
    <row r="16" spans="1:5" ht="30">
      <c r="A16" s="2" t="s">
        <v>99</v>
      </c>
      <c r="B16" s="6">
        <v>99355</v>
      </c>
      <c r="C16" s="6">
        <v>81659</v>
      </c>
      <c r="D16" s="6">
        <v>306662</v>
      </c>
      <c r="E16" s="6">
        <v>270131</v>
      </c>
    </row>
    <row r="17" spans="1:5">
      <c r="A17" s="3" t="s">
        <v>100</v>
      </c>
      <c r="B17" s="4" t="s">
        <v>5</v>
      </c>
      <c r="C17" s="4" t="s">
        <v>5</v>
      </c>
      <c r="D17" s="4" t="s">
        <v>5</v>
      </c>
      <c r="E17" s="4" t="s">
        <v>5</v>
      </c>
    </row>
    <row r="18" spans="1:5">
      <c r="A18" s="2" t="s">
        <v>101</v>
      </c>
      <c r="B18" s="6">
        <v>-47952</v>
      </c>
      <c r="C18" s="6">
        <v>-69323</v>
      </c>
      <c r="D18" s="6">
        <v>-80436</v>
      </c>
      <c r="E18" s="6">
        <v>-56919</v>
      </c>
    </row>
    <row r="19" spans="1:5" ht="30">
      <c r="A19" s="2" t="s">
        <v>102</v>
      </c>
      <c r="B19" s="6">
        <v>1145</v>
      </c>
      <c r="C19" s="6">
        <v>1422</v>
      </c>
      <c r="D19" s="6">
        <v>5480</v>
      </c>
      <c r="E19" s="6">
        <v>5169</v>
      </c>
    </row>
    <row r="20" spans="1:5" ht="30">
      <c r="A20" s="2" t="s">
        <v>103</v>
      </c>
      <c r="B20" s="6">
        <v>-3704</v>
      </c>
      <c r="C20" s="6">
        <v>-6887</v>
      </c>
      <c r="D20" s="6">
        <v>-322832</v>
      </c>
      <c r="E20" s="6">
        <v>44424</v>
      </c>
    </row>
    <row r="21" spans="1:5" ht="30">
      <c r="A21" s="2" t="s">
        <v>104</v>
      </c>
      <c r="B21" s="4">
        <v>247</v>
      </c>
      <c r="C21" s="4">
        <v>297</v>
      </c>
      <c r="D21" s="4">
        <v>868</v>
      </c>
      <c r="E21" s="4">
        <v>828</v>
      </c>
    </row>
    <row r="22" spans="1:5">
      <c r="A22" s="2" t="s">
        <v>105</v>
      </c>
      <c r="B22" s="6">
        <v>-1358</v>
      </c>
      <c r="C22" s="4">
        <v>0</v>
      </c>
      <c r="D22" s="6">
        <v>-1358</v>
      </c>
      <c r="E22" s="4">
        <v>0</v>
      </c>
    </row>
    <row r="23" spans="1:5">
      <c r="A23" s="2" t="s">
        <v>106</v>
      </c>
      <c r="B23" s="6">
        <v>-51622</v>
      </c>
      <c r="C23" s="6">
        <v>-74491</v>
      </c>
      <c r="D23" s="6">
        <v>-398278</v>
      </c>
      <c r="E23" s="6">
        <v>-6498</v>
      </c>
    </row>
    <row r="24" spans="1:5">
      <c r="A24" s="3" t="s">
        <v>107</v>
      </c>
      <c r="B24" s="4" t="s">
        <v>5</v>
      </c>
      <c r="C24" s="4" t="s">
        <v>5</v>
      </c>
      <c r="D24" s="4" t="s">
        <v>5</v>
      </c>
      <c r="E24" s="4" t="s">
        <v>5</v>
      </c>
    </row>
    <row r="25" spans="1:5">
      <c r="A25" s="2" t="s">
        <v>108</v>
      </c>
      <c r="B25" s="6">
        <v>9214</v>
      </c>
      <c r="C25" s="6">
        <v>10945</v>
      </c>
      <c r="D25" s="6">
        <v>27876</v>
      </c>
      <c r="E25" s="6">
        <v>32106</v>
      </c>
    </row>
    <row r="26" spans="1:5">
      <c r="A26" s="2" t="s">
        <v>109</v>
      </c>
      <c r="B26" s="6">
        <v>4079</v>
      </c>
      <c r="C26" s="6">
        <v>2259</v>
      </c>
      <c r="D26" s="6">
        <v>11014</v>
      </c>
      <c r="E26" s="6">
        <v>6845</v>
      </c>
    </row>
    <row r="27" spans="1:5">
      <c r="A27" s="2" t="s">
        <v>110</v>
      </c>
      <c r="B27" s="6">
        <v>13293</v>
      </c>
      <c r="C27" s="6">
        <v>13204</v>
      </c>
      <c r="D27" s="6">
        <v>38890</v>
      </c>
      <c r="E27" s="6">
        <v>38951</v>
      </c>
    </row>
    <row r="28" spans="1:5">
      <c r="A28" s="2" t="s">
        <v>111</v>
      </c>
      <c r="B28" s="6">
        <v>34440</v>
      </c>
      <c r="C28" s="6">
        <v>-6036</v>
      </c>
      <c r="D28" s="6">
        <v>-130506</v>
      </c>
      <c r="E28" s="6">
        <v>224682</v>
      </c>
    </row>
    <row r="29" spans="1:5" ht="30">
      <c r="A29" s="2" t="s">
        <v>112</v>
      </c>
      <c r="B29" s="4">
        <v>394</v>
      </c>
      <c r="C29" s="4">
        <v>-63</v>
      </c>
      <c r="D29" s="6">
        <v>-1485</v>
      </c>
      <c r="E29" s="6">
        <v>2392</v>
      </c>
    </row>
    <row r="30" spans="1:5" ht="30">
      <c r="A30" s="2" t="s">
        <v>113</v>
      </c>
      <c r="B30" s="6">
        <v>34046</v>
      </c>
      <c r="C30" s="6">
        <v>-5973</v>
      </c>
      <c r="D30" s="6">
        <v>-129021</v>
      </c>
      <c r="E30" s="6">
        <v>222290</v>
      </c>
    </row>
    <row r="31" spans="1:5">
      <c r="A31" s="2" t="s">
        <v>114</v>
      </c>
      <c r="B31" s="6">
        <v>2713</v>
      </c>
      <c r="C31" s="6">
        <v>2713</v>
      </c>
      <c r="D31" s="6">
        <v>8138</v>
      </c>
      <c r="E31" s="6">
        <v>8138</v>
      </c>
    </row>
    <row r="32" spans="1:5" ht="30">
      <c r="A32" s="2" t="s">
        <v>115</v>
      </c>
      <c r="B32" s="4">
        <v>661</v>
      </c>
      <c r="C32" s="4">
        <v>0</v>
      </c>
      <c r="D32" s="4">
        <v>661</v>
      </c>
      <c r="E32" s="4">
        <v>0</v>
      </c>
    </row>
    <row r="33" spans="1:5" ht="30">
      <c r="A33" s="2" t="s">
        <v>116</v>
      </c>
      <c r="B33" s="8">
        <v>30672</v>
      </c>
      <c r="C33" s="8">
        <v>-8686</v>
      </c>
      <c r="D33" s="8">
        <v>-137820</v>
      </c>
      <c r="E33" s="8">
        <v>214152</v>
      </c>
    </row>
    <row r="34" spans="1:5">
      <c r="A34" s="3" t="s">
        <v>117</v>
      </c>
      <c r="B34" s="4" t="s">
        <v>5</v>
      </c>
      <c r="C34" s="4" t="s">
        <v>5</v>
      </c>
      <c r="D34" s="4" t="s">
        <v>5</v>
      </c>
      <c r="E34" s="4" t="s">
        <v>5</v>
      </c>
    </row>
    <row r="35" spans="1:5" ht="30">
      <c r="A35" s="2" t="s">
        <v>118</v>
      </c>
      <c r="B35" s="12">
        <v>0.25</v>
      </c>
      <c r="C35" s="12">
        <v>-0.06</v>
      </c>
      <c r="D35" s="12">
        <v>-1.1200000000000001</v>
      </c>
      <c r="E35" s="12">
        <v>1.61</v>
      </c>
    </row>
    <row r="36" spans="1:5" ht="30">
      <c r="A36" s="2" t="s">
        <v>119</v>
      </c>
      <c r="B36" s="12">
        <v>0.25</v>
      </c>
      <c r="C36" s="12">
        <v>-0.06</v>
      </c>
      <c r="D36" s="12">
        <v>-1.1200000000000001</v>
      </c>
      <c r="E36" s="12">
        <v>1.56</v>
      </c>
    </row>
    <row r="37" spans="1:5" ht="30">
      <c r="A37" s="2" t="s">
        <v>120</v>
      </c>
      <c r="B37" s="12">
        <v>0.5</v>
      </c>
      <c r="C37" s="12">
        <v>0.5</v>
      </c>
      <c r="D37" s="12">
        <v>1.5</v>
      </c>
      <c r="E37" s="12">
        <v>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24.42578125" bestFit="1" customWidth="1"/>
    <col min="3" max="3" width="2.5703125" bestFit="1" customWidth="1"/>
  </cols>
  <sheetData>
    <row r="1" spans="1:3" ht="15" customHeight="1">
      <c r="A1" s="1" t="s">
        <v>1193</v>
      </c>
      <c r="B1" s="7" t="s">
        <v>1</v>
      </c>
      <c r="C1" s="7"/>
    </row>
    <row r="2" spans="1:3" ht="30">
      <c r="A2" s="1" t="s">
        <v>27</v>
      </c>
      <c r="B2" s="7" t="s">
        <v>2</v>
      </c>
      <c r="C2" s="7"/>
    </row>
    <row r="3" spans="1:3" ht="15" customHeight="1">
      <c r="A3" s="1"/>
      <c r="B3" s="7" t="s">
        <v>1194</v>
      </c>
      <c r="C3" s="7"/>
    </row>
    <row r="4" spans="1:3">
      <c r="A4" s="3" t="s">
        <v>355</v>
      </c>
      <c r="B4" s="4" t="s">
        <v>5</v>
      </c>
      <c r="C4" s="4"/>
    </row>
    <row r="5" spans="1:3">
      <c r="A5" s="2" t="s">
        <v>1195</v>
      </c>
      <c r="B5" s="6">
        <v>4013</v>
      </c>
      <c r="C5" s="4"/>
    </row>
    <row r="6" spans="1:3">
      <c r="A6" s="2" t="s">
        <v>357</v>
      </c>
      <c r="B6" s="8">
        <v>3069384</v>
      </c>
      <c r="C6" s="4"/>
    </row>
    <row r="7" spans="1:3">
      <c r="A7" s="2" t="s">
        <v>358</v>
      </c>
      <c r="B7" s="13">
        <v>3.6200000000000003E-2</v>
      </c>
      <c r="C7" s="4"/>
    </row>
    <row r="8" spans="1:3">
      <c r="A8" s="2" t="s">
        <v>360</v>
      </c>
      <c r="B8" s="4" t="s">
        <v>1196</v>
      </c>
      <c r="C8" s="4"/>
    </row>
    <row r="9" spans="1:3">
      <c r="A9" s="3" t="s">
        <v>361</v>
      </c>
      <c r="B9" s="4" t="s">
        <v>5</v>
      </c>
      <c r="C9" s="4"/>
    </row>
    <row r="10" spans="1:3">
      <c r="A10" s="2" t="s">
        <v>362</v>
      </c>
      <c r="B10" s="6">
        <v>3067548</v>
      </c>
      <c r="C10" s="4"/>
    </row>
    <row r="11" spans="1:3">
      <c r="A11" s="2" t="s">
        <v>1197</v>
      </c>
      <c r="B11" s="6">
        <v>1836</v>
      </c>
      <c r="C11" s="4"/>
    </row>
    <row r="12" spans="1:3">
      <c r="A12" s="2" t="s">
        <v>365</v>
      </c>
      <c r="B12" s="4">
        <v>0</v>
      </c>
      <c r="C12" s="4"/>
    </row>
    <row r="13" spans="1:3">
      <c r="A13" s="2" t="s">
        <v>1198</v>
      </c>
      <c r="B13" s="4">
        <v>0</v>
      </c>
      <c r="C13" s="4"/>
    </row>
    <row r="14" spans="1:3">
      <c r="A14" s="2" t="s">
        <v>367</v>
      </c>
      <c r="B14" s="4">
        <v>0</v>
      </c>
      <c r="C14" s="4"/>
    </row>
    <row r="15" spans="1:3">
      <c r="A15" s="2" t="s">
        <v>136</v>
      </c>
      <c r="B15" s="6">
        <v>3069384</v>
      </c>
      <c r="C15" s="4"/>
    </row>
    <row r="16" spans="1:3">
      <c r="A16" s="2" t="s">
        <v>1199</v>
      </c>
      <c r="B16" s="4" t="s">
        <v>5</v>
      </c>
      <c r="C16" s="4"/>
    </row>
    <row r="17" spans="1:3">
      <c r="A17" s="3" t="s">
        <v>355</v>
      </c>
      <c r="B17" s="4" t="s">
        <v>5</v>
      </c>
      <c r="C17" s="4"/>
    </row>
    <row r="18" spans="1:3">
      <c r="A18" s="2" t="s">
        <v>1195</v>
      </c>
      <c r="B18" s="4">
        <v>596</v>
      </c>
      <c r="C18" s="4"/>
    </row>
    <row r="19" spans="1:3">
      <c r="A19" s="2" t="s">
        <v>357</v>
      </c>
      <c r="B19" s="6">
        <v>430494</v>
      </c>
      <c r="C19" s="4"/>
    </row>
    <row r="20" spans="1:3">
      <c r="A20" s="2" t="s">
        <v>358</v>
      </c>
      <c r="B20" s="13">
        <v>3.95E-2</v>
      </c>
      <c r="C20" s="4"/>
    </row>
    <row r="21" spans="1:3">
      <c r="A21" s="2" t="s">
        <v>360</v>
      </c>
      <c r="B21" s="4" t="s">
        <v>1200</v>
      </c>
      <c r="C21" s="4"/>
    </row>
    <row r="22" spans="1:3">
      <c r="A22" s="3" t="s">
        <v>361</v>
      </c>
      <c r="B22" s="4" t="s">
        <v>5</v>
      </c>
      <c r="C22" s="4"/>
    </row>
    <row r="23" spans="1:3">
      <c r="A23" s="2" t="s">
        <v>362</v>
      </c>
      <c r="B23" s="6">
        <v>429941</v>
      </c>
      <c r="C23" s="4"/>
    </row>
    <row r="24" spans="1:3">
      <c r="A24" s="2" t="s">
        <v>1197</v>
      </c>
      <c r="B24" s="4">
        <v>553</v>
      </c>
      <c r="C24" s="4"/>
    </row>
    <row r="25" spans="1:3">
      <c r="A25" s="2" t="s">
        <v>365</v>
      </c>
      <c r="B25" s="4">
        <v>0</v>
      </c>
      <c r="C25" s="4"/>
    </row>
    <row r="26" spans="1:3">
      <c r="A26" s="2" t="s">
        <v>1198</v>
      </c>
      <c r="B26" s="4">
        <v>0</v>
      </c>
      <c r="C26" s="4"/>
    </row>
    <row r="27" spans="1:3">
      <c r="A27" s="2" t="s">
        <v>367</v>
      </c>
      <c r="B27" s="4">
        <v>0</v>
      </c>
      <c r="C27" s="4"/>
    </row>
    <row r="28" spans="1:3">
      <c r="A28" s="2" t="s">
        <v>136</v>
      </c>
      <c r="B28" s="6">
        <v>430494</v>
      </c>
      <c r="C28" s="4"/>
    </row>
    <row r="29" spans="1:3">
      <c r="A29" s="2" t="s">
        <v>1201</v>
      </c>
      <c r="B29" s="4" t="s">
        <v>5</v>
      </c>
      <c r="C29" s="4"/>
    </row>
    <row r="30" spans="1:3">
      <c r="A30" s="3" t="s">
        <v>355</v>
      </c>
      <c r="B30" s="4" t="s">
        <v>5</v>
      </c>
      <c r="C30" s="4"/>
    </row>
    <row r="31" spans="1:3">
      <c r="A31" s="2" t="s">
        <v>1195</v>
      </c>
      <c r="B31" s="6">
        <v>2772</v>
      </c>
      <c r="C31" s="4"/>
    </row>
    <row r="32" spans="1:3">
      <c r="A32" s="2" t="s">
        <v>357</v>
      </c>
      <c r="B32" s="6">
        <v>2107998</v>
      </c>
      <c r="C32" s="4"/>
    </row>
    <row r="33" spans="1:3">
      <c r="A33" s="2" t="s">
        <v>358</v>
      </c>
      <c r="B33" s="13">
        <v>3.56E-2</v>
      </c>
      <c r="C33" s="4"/>
    </row>
    <row r="34" spans="1:3">
      <c r="A34" s="2" t="s">
        <v>360</v>
      </c>
      <c r="B34" s="4" t="s">
        <v>1202</v>
      </c>
      <c r="C34" s="4"/>
    </row>
    <row r="35" spans="1:3">
      <c r="A35" s="3" t="s">
        <v>361</v>
      </c>
      <c r="B35" s="4" t="s">
        <v>5</v>
      </c>
      <c r="C35" s="4"/>
    </row>
    <row r="36" spans="1:3">
      <c r="A36" s="2" t="s">
        <v>362</v>
      </c>
      <c r="B36" s="6">
        <v>2107998</v>
      </c>
      <c r="C36" s="4"/>
    </row>
    <row r="37" spans="1:3">
      <c r="A37" s="2" t="s">
        <v>1197</v>
      </c>
      <c r="B37" s="4">
        <v>0</v>
      </c>
      <c r="C37" s="4"/>
    </row>
    <row r="38" spans="1:3">
      <c r="A38" s="2" t="s">
        <v>365</v>
      </c>
      <c r="B38" s="4">
        <v>0</v>
      </c>
      <c r="C38" s="4"/>
    </row>
    <row r="39" spans="1:3">
      <c r="A39" s="2" t="s">
        <v>1198</v>
      </c>
      <c r="B39" s="4">
        <v>0</v>
      </c>
      <c r="C39" s="4"/>
    </row>
    <row r="40" spans="1:3">
      <c r="A40" s="2" t="s">
        <v>367</v>
      </c>
      <c r="B40" s="4">
        <v>0</v>
      </c>
      <c r="C40" s="4"/>
    </row>
    <row r="41" spans="1:3">
      <c r="A41" s="2" t="s">
        <v>136</v>
      </c>
      <c r="B41" s="6">
        <v>2107998</v>
      </c>
      <c r="C41" s="4"/>
    </row>
    <row r="42" spans="1:3">
      <c r="A42" s="2" t="s">
        <v>1203</v>
      </c>
      <c r="B42" s="4" t="s">
        <v>5</v>
      </c>
      <c r="C42" s="4"/>
    </row>
    <row r="43" spans="1:3">
      <c r="A43" s="3" t="s">
        <v>355</v>
      </c>
      <c r="B43" s="4" t="s">
        <v>5</v>
      </c>
      <c r="C43" s="4"/>
    </row>
    <row r="44" spans="1:3">
      <c r="A44" s="2" t="s">
        <v>1195</v>
      </c>
      <c r="B44" s="4">
        <v>599</v>
      </c>
      <c r="C44" s="4"/>
    </row>
    <row r="45" spans="1:3">
      <c r="A45" s="2" t="s">
        <v>357</v>
      </c>
      <c r="B45" s="6">
        <v>493616</v>
      </c>
      <c r="C45" s="4"/>
    </row>
    <row r="46" spans="1:3">
      <c r="A46" s="2" t="s">
        <v>358</v>
      </c>
      <c r="B46" s="13">
        <v>3.5000000000000003E-2</v>
      </c>
      <c r="C46" s="4"/>
    </row>
    <row r="47" spans="1:3">
      <c r="A47" s="2" t="s">
        <v>360</v>
      </c>
      <c r="B47" s="4" t="s">
        <v>1204</v>
      </c>
      <c r="C47" s="4"/>
    </row>
    <row r="48" spans="1:3">
      <c r="A48" s="3" t="s">
        <v>361</v>
      </c>
      <c r="B48" s="4" t="s">
        <v>5</v>
      </c>
      <c r="C48" s="4"/>
    </row>
    <row r="49" spans="1:3">
      <c r="A49" s="2" t="s">
        <v>362</v>
      </c>
      <c r="B49" s="6">
        <v>492333</v>
      </c>
      <c r="C49" s="4"/>
    </row>
    <row r="50" spans="1:3">
      <c r="A50" s="2" t="s">
        <v>1197</v>
      </c>
      <c r="B50" s="6">
        <v>1283</v>
      </c>
      <c r="C50" s="4"/>
    </row>
    <row r="51" spans="1:3">
      <c r="A51" s="2" t="s">
        <v>365</v>
      </c>
      <c r="B51" s="4">
        <v>0</v>
      </c>
      <c r="C51" s="4"/>
    </row>
    <row r="52" spans="1:3">
      <c r="A52" s="2" t="s">
        <v>1198</v>
      </c>
      <c r="B52" s="4">
        <v>0</v>
      </c>
      <c r="C52" s="4"/>
    </row>
    <row r="53" spans="1:3">
      <c r="A53" s="2" t="s">
        <v>367</v>
      </c>
      <c r="B53" s="4">
        <v>0</v>
      </c>
      <c r="C53" s="4"/>
    </row>
    <row r="54" spans="1:3">
      <c r="A54" s="2" t="s">
        <v>136</v>
      </c>
      <c r="B54" s="6">
        <v>493616</v>
      </c>
      <c r="C54" s="4"/>
    </row>
    <row r="55" spans="1:3">
      <c r="A55" s="2" t="s">
        <v>1205</v>
      </c>
      <c r="B55" s="4" t="s">
        <v>5</v>
      </c>
      <c r="C55" s="4"/>
    </row>
    <row r="56" spans="1:3">
      <c r="A56" s="3" t="s">
        <v>355</v>
      </c>
      <c r="B56" s="4" t="s">
        <v>5</v>
      </c>
      <c r="C56" s="4"/>
    </row>
    <row r="57" spans="1:3" ht="17.25">
      <c r="A57" s="2" t="s">
        <v>1195</v>
      </c>
      <c r="B57" s="4">
        <v>7</v>
      </c>
      <c r="C57" s="9" t="s">
        <v>31</v>
      </c>
    </row>
    <row r="58" spans="1:3">
      <c r="A58" s="2" t="s">
        <v>357</v>
      </c>
      <c r="B58" s="6">
        <v>3018</v>
      </c>
      <c r="C58" s="4"/>
    </row>
    <row r="59" spans="1:3">
      <c r="A59" s="2" t="s">
        <v>358</v>
      </c>
      <c r="B59" s="13">
        <v>3.7100000000000001E-2</v>
      </c>
      <c r="C59" s="4"/>
    </row>
    <row r="60" spans="1:3">
      <c r="A60" s="2" t="s">
        <v>360</v>
      </c>
      <c r="B60" s="4" t="s">
        <v>1206</v>
      </c>
      <c r="C60" s="4"/>
    </row>
    <row r="61" spans="1:3">
      <c r="A61" s="3" t="s">
        <v>361</v>
      </c>
      <c r="B61" s="4" t="s">
        <v>5</v>
      </c>
      <c r="C61" s="4"/>
    </row>
    <row r="62" spans="1:3">
      <c r="A62" s="2" t="s">
        <v>362</v>
      </c>
      <c r="B62" s="6">
        <v>3018</v>
      </c>
      <c r="C62" s="4"/>
    </row>
    <row r="63" spans="1:3">
      <c r="A63" s="2" t="s">
        <v>1197</v>
      </c>
      <c r="B63" s="4">
        <v>0</v>
      </c>
      <c r="C63" s="4"/>
    </row>
    <row r="64" spans="1:3">
      <c r="A64" s="2" t="s">
        <v>365</v>
      </c>
      <c r="B64" s="4">
        <v>0</v>
      </c>
      <c r="C64" s="4"/>
    </row>
    <row r="65" spans="1:3">
      <c r="A65" s="2" t="s">
        <v>1198</v>
      </c>
      <c r="B65" s="4">
        <v>0</v>
      </c>
      <c r="C65" s="4"/>
    </row>
    <row r="66" spans="1:3">
      <c r="A66" s="2" t="s">
        <v>367</v>
      </c>
      <c r="B66" s="4">
        <v>0</v>
      </c>
      <c r="C66" s="4"/>
    </row>
    <row r="67" spans="1:3">
      <c r="A67" s="2" t="s">
        <v>136</v>
      </c>
      <c r="B67" s="6">
        <v>3018</v>
      </c>
      <c r="C67" s="4"/>
    </row>
    <row r="68" spans="1:3">
      <c r="A68" s="2" t="s">
        <v>1207</v>
      </c>
      <c r="B68" s="4" t="s">
        <v>5</v>
      </c>
      <c r="C68" s="4"/>
    </row>
    <row r="69" spans="1:3">
      <c r="A69" s="3" t="s">
        <v>355</v>
      </c>
      <c r="B69" s="4" t="s">
        <v>5</v>
      </c>
      <c r="C69" s="4"/>
    </row>
    <row r="70" spans="1:3">
      <c r="A70" s="2" t="s">
        <v>1195</v>
      </c>
      <c r="B70" s="4">
        <v>20</v>
      </c>
      <c r="C70" s="4"/>
    </row>
    <row r="71" spans="1:3">
      <c r="A71" s="2" t="s">
        <v>357</v>
      </c>
      <c r="B71" s="6">
        <v>19150</v>
      </c>
      <c r="C71" s="4"/>
    </row>
    <row r="72" spans="1:3">
      <c r="A72" s="2" t="s">
        <v>358</v>
      </c>
      <c r="B72" s="13">
        <v>5.0999999999999997E-2</v>
      </c>
      <c r="C72" s="4"/>
    </row>
    <row r="73" spans="1:3">
      <c r="A73" s="2" t="s">
        <v>360</v>
      </c>
      <c r="B73" s="4" t="s">
        <v>1208</v>
      </c>
      <c r="C73" s="4"/>
    </row>
    <row r="74" spans="1:3">
      <c r="A74" s="3" t="s">
        <v>361</v>
      </c>
      <c r="B74" s="4" t="s">
        <v>5</v>
      </c>
      <c r="C74" s="4"/>
    </row>
    <row r="75" spans="1:3">
      <c r="A75" s="2" t="s">
        <v>362</v>
      </c>
      <c r="B75" s="6">
        <v>19150</v>
      </c>
      <c r="C75" s="4"/>
    </row>
    <row r="76" spans="1:3">
      <c r="A76" s="2" t="s">
        <v>1197</v>
      </c>
      <c r="B76" s="4">
        <v>0</v>
      </c>
      <c r="C76" s="4"/>
    </row>
    <row r="77" spans="1:3">
      <c r="A77" s="2" t="s">
        <v>365</v>
      </c>
      <c r="B77" s="4">
        <v>0</v>
      </c>
      <c r="C77" s="4"/>
    </row>
    <row r="78" spans="1:3">
      <c r="A78" s="2" t="s">
        <v>1198</v>
      </c>
      <c r="B78" s="4">
        <v>0</v>
      </c>
      <c r="C78" s="4"/>
    </row>
    <row r="79" spans="1:3">
      <c r="A79" s="2" t="s">
        <v>367</v>
      </c>
      <c r="B79" s="4">
        <v>0</v>
      </c>
      <c r="C79" s="4"/>
    </row>
    <row r="80" spans="1:3">
      <c r="A80" s="2" t="s">
        <v>136</v>
      </c>
      <c r="B80" s="6">
        <v>19150</v>
      </c>
      <c r="C80" s="4"/>
    </row>
    <row r="81" spans="1:3">
      <c r="A81" s="2" t="s">
        <v>1209</v>
      </c>
      <c r="B81" s="4" t="s">
        <v>5</v>
      </c>
      <c r="C81" s="4"/>
    </row>
    <row r="82" spans="1:3">
      <c r="A82" s="3" t="s">
        <v>355</v>
      </c>
      <c r="B82" s="4" t="s">
        <v>5</v>
      </c>
      <c r="C82" s="4"/>
    </row>
    <row r="83" spans="1:3" ht="17.25">
      <c r="A83" s="2" t="s">
        <v>1195</v>
      </c>
      <c r="B83" s="4">
        <v>19</v>
      </c>
      <c r="C83" s="9" t="s">
        <v>31</v>
      </c>
    </row>
    <row r="84" spans="1:3">
      <c r="A84" s="2" t="s">
        <v>357</v>
      </c>
      <c r="B84" s="6">
        <v>15108</v>
      </c>
      <c r="C84" s="4"/>
    </row>
    <row r="85" spans="1:3">
      <c r="A85" s="2" t="s">
        <v>358</v>
      </c>
      <c r="B85" s="13">
        <v>4.6600000000000003E-2</v>
      </c>
      <c r="C85" s="4"/>
    </row>
    <row r="86" spans="1:3">
      <c r="A86" s="2" t="s">
        <v>360</v>
      </c>
      <c r="B86" s="4" t="s">
        <v>1210</v>
      </c>
      <c r="C86" s="4"/>
    </row>
    <row r="87" spans="1:3">
      <c r="A87" s="3" t="s">
        <v>361</v>
      </c>
      <c r="B87" s="4" t="s">
        <v>5</v>
      </c>
      <c r="C87" s="4"/>
    </row>
    <row r="88" spans="1:3">
      <c r="A88" s="2" t="s">
        <v>362</v>
      </c>
      <c r="B88" s="6">
        <v>15108</v>
      </c>
      <c r="C88" s="4"/>
    </row>
    <row r="89" spans="1:3">
      <c r="A89" s="2" t="s">
        <v>1197</v>
      </c>
      <c r="B89" s="4">
        <v>0</v>
      </c>
      <c r="C89" s="4"/>
    </row>
    <row r="90" spans="1:3">
      <c r="A90" s="2" t="s">
        <v>365</v>
      </c>
      <c r="B90" s="4">
        <v>0</v>
      </c>
      <c r="C90" s="4"/>
    </row>
    <row r="91" spans="1:3">
      <c r="A91" s="2" t="s">
        <v>1198</v>
      </c>
      <c r="B91" s="4">
        <v>0</v>
      </c>
      <c r="C91" s="4"/>
    </row>
    <row r="92" spans="1:3">
      <c r="A92" s="2" t="s">
        <v>367</v>
      </c>
      <c r="B92" s="4">
        <v>0</v>
      </c>
      <c r="C92" s="4"/>
    </row>
    <row r="93" spans="1:3">
      <c r="A93" s="2" t="s">
        <v>136</v>
      </c>
      <c r="B93" s="8">
        <v>15108</v>
      </c>
      <c r="C93" s="4"/>
    </row>
    <row r="94" spans="1:3">
      <c r="A94" s="10"/>
      <c r="B94" s="10"/>
      <c r="C94" s="10"/>
    </row>
    <row r="95" spans="1:3" ht="15" customHeight="1">
      <c r="A95" s="2" t="s">
        <v>31</v>
      </c>
      <c r="B95" s="11" t="s">
        <v>1211</v>
      </c>
      <c r="C95" s="11"/>
    </row>
  </sheetData>
  <mergeCells count="5">
    <mergeCell ref="B1:C1"/>
    <mergeCell ref="B2:C2"/>
    <mergeCell ref="B3:C3"/>
    <mergeCell ref="A94:C94"/>
    <mergeCell ref="B95:C9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90" customHeight="1">
      <c r="A1" s="7" t="s">
        <v>1212</v>
      </c>
      <c r="B1" s="1" t="s">
        <v>1</v>
      </c>
    </row>
    <row r="2" spans="1:2">
      <c r="A2" s="7"/>
      <c r="B2" s="1" t="s">
        <v>2</v>
      </c>
    </row>
    <row r="3" spans="1:2">
      <c r="A3" s="3" t="s">
        <v>1213</v>
      </c>
      <c r="B3" s="4" t="s">
        <v>5</v>
      </c>
    </row>
    <row r="4" spans="1:2">
      <c r="A4" s="2" t="s">
        <v>1214</v>
      </c>
      <c r="B4" s="13">
        <v>1</v>
      </c>
    </row>
    <row r="5" spans="1:2" ht="30">
      <c r="A5" s="2" t="s">
        <v>1215</v>
      </c>
      <c r="B5" s="4" t="s">
        <v>5</v>
      </c>
    </row>
    <row r="6" spans="1:2">
      <c r="A6" s="3" t="s">
        <v>1213</v>
      </c>
      <c r="B6" s="4" t="s">
        <v>5</v>
      </c>
    </row>
    <row r="7" spans="1:2" ht="30">
      <c r="A7" s="2" t="s">
        <v>1216</v>
      </c>
      <c r="B7" s="13">
        <v>0.04</v>
      </c>
    </row>
    <row r="8" spans="1:2" ht="30">
      <c r="A8" s="2" t="s">
        <v>1217</v>
      </c>
      <c r="B8" s="4" t="s">
        <v>5</v>
      </c>
    </row>
    <row r="9" spans="1:2">
      <c r="A9" s="3" t="s">
        <v>1213</v>
      </c>
      <c r="B9" s="4" t="s">
        <v>5</v>
      </c>
    </row>
    <row r="10" spans="1:2">
      <c r="A10" s="2" t="s">
        <v>1214</v>
      </c>
      <c r="B10" s="13">
        <v>0.51800000000000002</v>
      </c>
    </row>
    <row r="11" spans="1:2" ht="30">
      <c r="A11" s="2" t="s">
        <v>1218</v>
      </c>
      <c r="B11" s="4" t="s">
        <v>5</v>
      </c>
    </row>
    <row r="12" spans="1:2">
      <c r="A12" s="3" t="s">
        <v>1213</v>
      </c>
      <c r="B12" s="4" t="s">
        <v>5</v>
      </c>
    </row>
    <row r="13" spans="1:2">
      <c r="A13" s="2" t="s">
        <v>1214</v>
      </c>
      <c r="B13" s="13">
        <v>0.05</v>
      </c>
    </row>
    <row r="14" spans="1:2" ht="30">
      <c r="A14" s="2" t="s">
        <v>1219</v>
      </c>
      <c r="B14" s="4" t="s">
        <v>5</v>
      </c>
    </row>
    <row r="15" spans="1:2">
      <c r="A15" s="3" t="s">
        <v>1213</v>
      </c>
      <c r="B15" s="4" t="s">
        <v>5</v>
      </c>
    </row>
    <row r="16" spans="1:2">
      <c r="A16" s="2" t="s">
        <v>1214</v>
      </c>
      <c r="B16" s="13">
        <v>4.3999999999999997E-2</v>
      </c>
    </row>
    <row r="17" spans="1:2" ht="30">
      <c r="A17" s="2" t="s">
        <v>1220</v>
      </c>
      <c r="B17" s="4" t="s">
        <v>5</v>
      </c>
    </row>
    <row r="18" spans="1:2">
      <c r="A18" s="3" t="s">
        <v>1213</v>
      </c>
      <c r="B18" s="4" t="s">
        <v>5</v>
      </c>
    </row>
    <row r="19" spans="1:2">
      <c r="A19" s="2" t="s">
        <v>1214</v>
      </c>
      <c r="B19" s="13">
        <v>3.9E-2</v>
      </c>
    </row>
    <row r="20" spans="1:2" ht="30">
      <c r="A20" s="2" t="s">
        <v>1221</v>
      </c>
      <c r="B20" s="4" t="s">
        <v>5</v>
      </c>
    </row>
    <row r="21" spans="1:2">
      <c r="A21" s="3" t="s">
        <v>1213</v>
      </c>
      <c r="B21" s="4" t="s">
        <v>5</v>
      </c>
    </row>
    <row r="22" spans="1:2">
      <c r="A22" s="2" t="s">
        <v>1214</v>
      </c>
      <c r="B22" s="13">
        <v>3.4000000000000002E-2</v>
      </c>
    </row>
    <row r="23" spans="1:2" ht="30">
      <c r="A23" s="2" t="s">
        <v>1222</v>
      </c>
      <c r="B23" s="4" t="s">
        <v>5</v>
      </c>
    </row>
    <row r="24" spans="1:2">
      <c r="A24" s="3" t="s">
        <v>1213</v>
      </c>
      <c r="B24" s="4" t="s">
        <v>5</v>
      </c>
    </row>
    <row r="25" spans="1:2">
      <c r="A25" s="2" t="s">
        <v>1214</v>
      </c>
      <c r="B25" s="13">
        <v>0.3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105">
      <c r="A1" s="1" t="s">
        <v>1223</v>
      </c>
      <c r="B1" s="7" t="s">
        <v>2</v>
      </c>
    </row>
    <row r="2" spans="1:2" ht="30">
      <c r="A2" s="1" t="s">
        <v>27</v>
      </c>
      <c r="B2" s="7"/>
    </row>
    <row r="3" spans="1:2" ht="30">
      <c r="A3" s="2" t="s">
        <v>1190</v>
      </c>
      <c r="B3" s="4" t="s">
        <v>5</v>
      </c>
    </row>
    <row r="4" spans="1:2" ht="30">
      <c r="A4" s="3" t="s">
        <v>1191</v>
      </c>
      <c r="B4" s="4" t="s">
        <v>5</v>
      </c>
    </row>
    <row r="5" spans="1:2">
      <c r="A5" s="2" t="s">
        <v>380</v>
      </c>
      <c r="B5" s="8">
        <v>56024</v>
      </c>
    </row>
    <row r="6" spans="1:2">
      <c r="A6" s="2" t="s">
        <v>381</v>
      </c>
      <c r="B6" s="6">
        <v>118854</v>
      </c>
    </row>
    <row r="7" spans="1:2">
      <c r="A7" s="2" t="s">
        <v>382</v>
      </c>
      <c r="B7" s="6">
        <v>129552</v>
      </c>
    </row>
    <row r="8" spans="1:2">
      <c r="A8" s="2" t="s">
        <v>383</v>
      </c>
      <c r="B8" s="6">
        <v>2764954</v>
      </c>
    </row>
    <row r="9" spans="1:2">
      <c r="A9" s="2" t="s">
        <v>136</v>
      </c>
      <c r="B9" s="8">
        <v>306938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24</v>
      </c>
      <c r="B1" s="7" t="s">
        <v>1</v>
      </c>
      <c r="C1" s="7"/>
    </row>
    <row r="2" spans="1:3" ht="30">
      <c r="A2" s="1" t="s">
        <v>27</v>
      </c>
      <c r="B2" s="1" t="s">
        <v>2</v>
      </c>
      <c r="C2" s="1" t="s">
        <v>88</v>
      </c>
    </row>
    <row r="3" spans="1:3" ht="30">
      <c r="A3" s="3" t="s">
        <v>1225</v>
      </c>
      <c r="B3" s="4" t="s">
        <v>5</v>
      </c>
      <c r="C3" s="4" t="s">
        <v>5</v>
      </c>
    </row>
    <row r="4" spans="1:3">
      <c r="A4" s="2" t="s">
        <v>98</v>
      </c>
      <c r="B4" s="8">
        <v>52</v>
      </c>
      <c r="C4" s="8">
        <v>-751</v>
      </c>
    </row>
    <row r="5" spans="1:3" ht="30">
      <c r="A5" s="2" t="s">
        <v>80</v>
      </c>
      <c r="B5" s="4" t="s">
        <v>5</v>
      </c>
      <c r="C5" s="4" t="s">
        <v>5</v>
      </c>
    </row>
    <row r="6" spans="1:3" ht="30">
      <c r="A6" s="3" t="s">
        <v>1225</v>
      </c>
      <c r="B6" s="4" t="s">
        <v>5</v>
      </c>
      <c r="C6" s="4" t="s">
        <v>5</v>
      </c>
    </row>
    <row r="7" spans="1:3">
      <c r="A7" s="2" t="s">
        <v>387</v>
      </c>
      <c r="B7" s="4">
        <v>-884</v>
      </c>
      <c r="C7" s="4" t="s">
        <v>5</v>
      </c>
    </row>
    <row r="8" spans="1:3">
      <c r="A8" s="2" t="s">
        <v>388</v>
      </c>
      <c r="B8" s="4">
        <v>0</v>
      </c>
      <c r="C8" s="4" t="s">
        <v>5</v>
      </c>
    </row>
    <row r="9" spans="1:3">
      <c r="A9" s="2" t="s">
        <v>98</v>
      </c>
      <c r="B9" s="4">
        <v>52</v>
      </c>
      <c r="C9" s="4" t="s">
        <v>5</v>
      </c>
    </row>
    <row r="10" spans="1:3">
      <c r="A10" s="2" t="s">
        <v>390</v>
      </c>
      <c r="B10" s="8">
        <v>-832</v>
      </c>
      <c r="C10"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226</v>
      </c>
      <c r="B1" s="7" t="s">
        <v>2</v>
      </c>
      <c r="C1" s="7"/>
      <c r="D1" s="7" t="s">
        <v>28</v>
      </c>
      <c r="E1" s="7"/>
    </row>
    <row r="2" spans="1:5" ht="30">
      <c r="A2" s="1" t="s">
        <v>27</v>
      </c>
      <c r="B2" s="7"/>
      <c r="C2" s="7"/>
      <c r="D2" s="7"/>
      <c r="E2" s="7"/>
    </row>
    <row r="3" spans="1:5">
      <c r="A3" s="3" t="s">
        <v>1227</v>
      </c>
      <c r="B3" s="4" t="s">
        <v>5</v>
      </c>
      <c r="C3" s="4"/>
      <c r="D3" s="4" t="s">
        <v>5</v>
      </c>
      <c r="E3" s="4"/>
    </row>
    <row r="4" spans="1:5" ht="17.25">
      <c r="A4" s="2" t="s">
        <v>353</v>
      </c>
      <c r="B4" s="8">
        <v>2745940</v>
      </c>
      <c r="C4" s="9" t="s">
        <v>31</v>
      </c>
      <c r="D4" s="8">
        <v>1643741</v>
      </c>
      <c r="E4" s="9" t="s">
        <v>31</v>
      </c>
    </row>
    <row r="5" spans="1:5" ht="30">
      <c r="A5" s="2" t="s">
        <v>80</v>
      </c>
      <c r="B5" s="4" t="s">
        <v>5</v>
      </c>
      <c r="C5" s="4"/>
      <c r="D5" s="4" t="s">
        <v>5</v>
      </c>
      <c r="E5" s="4"/>
    </row>
    <row r="6" spans="1:5">
      <c r="A6" s="3" t="s">
        <v>1227</v>
      </c>
      <c r="B6" s="4" t="s">
        <v>5</v>
      </c>
      <c r="C6" s="4"/>
      <c r="D6" s="4" t="s">
        <v>5</v>
      </c>
      <c r="E6" s="4"/>
    </row>
    <row r="7" spans="1:5">
      <c r="A7" s="2" t="s">
        <v>353</v>
      </c>
      <c r="B7" s="6">
        <v>2745940</v>
      </c>
      <c r="C7" s="4"/>
      <c r="D7" s="6">
        <v>1643741</v>
      </c>
      <c r="E7" s="4"/>
    </row>
    <row r="8" spans="1:5" ht="30">
      <c r="A8" s="2" t="s">
        <v>1170</v>
      </c>
      <c r="B8" s="4" t="s">
        <v>5</v>
      </c>
      <c r="C8" s="4"/>
      <c r="D8" s="4" t="s">
        <v>5</v>
      </c>
      <c r="E8" s="4"/>
    </row>
    <row r="9" spans="1:5">
      <c r="A9" s="3" t="s">
        <v>1227</v>
      </c>
      <c r="B9" s="4" t="s">
        <v>5</v>
      </c>
      <c r="C9" s="4"/>
      <c r="D9" s="4" t="s">
        <v>5</v>
      </c>
      <c r="E9" s="4"/>
    </row>
    <row r="10" spans="1:5">
      <c r="A10" s="2" t="s">
        <v>346</v>
      </c>
      <c r="B10" s="6">
        <v>2720182</v>
      </c>
      <c r="C10" s="4"/>
      <c r="D10" s="4" t="s">
        <v>5</v>
      </c>
      <c r="E10" s="4"/>
    </row>
    <row r="11" spans="1:5">
      <c r="A11" s="2" t="s">
        <v>396</v>
      </c>
      <c r="B11" s="6">
        <v>22075</v>
      </c>
      <c r="C11" s="4"/>
      <c r="D11" s="4" t="s">
        <v>5</v>
      </c>
      <c r="E11" s="4"/>
    </row>
    <row r="12" spans="1:5">
      <c r="A12" s="2" t="s">
        <v>397</v>
      </c>
      <c r="B12" s="6">
        <v>-11377</v>
      </c>
      <c r="C12" s="4"/>
      <c r="D12" s="4" t="s">
        <v>5</v>
      </c>
      <c r="E12" s="4"/>
    </row>
    <row r="13" spans="1:5">
      <c r="A13" s="2" t="s">
        <v>349</v>
      </c>
      <c r="B13" s="4">
        <v>0</v>
      </c>
      <c r="C13" s="4"/>
      <c r="D13" s="4" t="s">
        <v>5</v>
      </c>
      <c r="E13" s="4"/>
    </row>
    <row r="14" spans="1:5">
      <c r="A14" s="2" t="s">
        <v>353</v>
      </c>
      <c r="B14" s="6">
        <v>2745940</v>
      </c>
      <c r="C14" s="4"/>
      <c r="D14" s="4" t="s">
        <v>5</v>
      </c>
      <c r="E14" s="4"/>
    </row>
    <row r="15" spans="1:5">
      <c r="A15" s="2" t="s">
        <v>1228</v>
      </c>
      <c r="B15" s="4">
        <v>9</v>
      </c>
      <c r="C15" s="4"/>
      <c r="D15" s="4" t="s">
        <v>5</v>
      </c>
      <c r="E15" s="4"/>
    </row>
    <row r="16" spans="1:5" ht="45">
      <c r="A16" s="2" t="s">
        <v>1229</v>
      </c>
      <c r="B16" s="4" t="s">
        <v>5</v>
      </c>
      <c r="C16" s="4"/>
      <c r="D16" s="4" t="s">
        <v>5</v>
      </c>
      <c r="E16" s="4"/>
    </row>
    <row r="17" spans="1:5">
      <c r="A17" s="3" t="s">
        <v>1227</v>
      </c>
      <c r="B17" s="4" t="s">
        <v>5</v>
      </c>
      <c r="C17" s="4"/>
      <c r="D17" s="4" t="s">
        <v>5</v>
      </c>
      <c r="E17" s="4"/>
    </row>
    <row r="18" spans="1:5">
      <c r="A18" s="2" t="s">
        <v>346</v>
      </c>
      <c r="B18" s="6">
        <v>15060</v>
      </c>
      <c r="C18" s="4"/>
      <c r="D18" s="4" t="s">
        <v>5</v>
      </c>
      <c r="E18" s="4"/>
    </row>
    <row r="19" spans="1:5" ht="45">
      <c r="A19" s="2" t="s">
        <v>1230</v>
      </c>
      <c r="B19" s="4" t="s">
        <v>5</v>
      </c>
      <c r="C19" s="4"/>
      <c r="D19" s="4" t="s">
        <v>5</v>
      </c>
      <c r="E19" s="4"/>
    </row>
    <row r="20" spans="1:5">
      <c r="A20" s="3" t="s">
        <v>1227</v>
      </c>
      <c r="B20" s="4" t="s">
        <v>5</v>
      </c>
      <c r="C20" s="4"/>
      <c r="D20" s="4" t="s">
        <v>5</v>
      </c>
      <c r="E20" s="4"/>
    </row>
    <row r="21" spans="1:5">
      <c r="A21" s="2" t="s">
        <v>1231</v>
      </c>
      <c r="B21" s="13">
        <v>2.8000000000000001E-2</v>
      </c>
      <c r="C21" s="4"/>
      <c r="D21" s="4" t="s">
        <v>5</v>
      </c>
      <c r="E21" s="4"/>
    </row>
    <row r="22" spans="1:5" ht="45">
      <c r="A22" s="2" t="s">
        <v>1232</v>
      </c>
      <c r="B22" s="4" t="s">
        <v>5</v>
      </c>
      <c r="C22" s="4"/>
      <c r="D22" s="4" t="s">
        <v>5</v>
      </c>
      <c r="E22" s="4"/>
    </row>
    <row r="23" spans="1:5">
      <c r="A23" s="3" t="s">
        <v>1227</v>
      </c>
      <c r="B23" s="4" t="s">
        <v>5</v>
      </c>
      <c r="C23" s="4"/>
      <c r="D23" s="4" t="s">
        <v>5</v>
      </c>
      <c r="E23" s="4"/>
    </row>
    <row r="24" spans="1:5">
      <c r="A24" s="2" t="s">
        <v>1231</v>
      </c>
      <c r="B24" s="13">
        <v>0.04</v>
      </c>
      <c r="C24" s="4"/>
      <c r="D24" s="4" t="s">
        <v>5</v>
      </c>
      <c r="E24" s="4"/>
    </row>
    <row r="25" spans="1:5" ht="45">
      <c r="A25" s="2" t="s">
        <v>1233</v>
      </c>
      <c r="B25" s="4" t="s">
        <v>5</v>
      </c>
      <c r="C25" s="4"/>
      <c r="D25" s="4" t="s">
        <v>5</v>
      </c>
      <c r="E25" s="4"/>
    </row>
    <row r="26" spans="1:5">
      <c r="A26" s="3" t="s">
        <v>1227</v>
      </c>
      <c r="B26" s="4" t="s">
        <v>5</v>
      </c>
      <c r="C26" s="4"/>
      <c r="D26" s="4" t="s">
        <v>5</v>
      </c>
      <c r="E26" s="4"/>
    </row>
    <row r="27" spans="1:5">
      <c r="A27" s="2" t="s">
        <v>346</v>
      </c>
      <c r="B27" s="6">
        <v>3069384</v>
      </c>
      <c r="C27" s="4"/>
      <c r="D27" s="4" t="s">
        <v>5</v>
      </c>
      <c r="E27" s="4"/>
    </row>
    <row r="28" spans="1:5">
      <c r="A28" s="2" t="s">
        <v>396</v>
      </c>
      <c r="B28" s="6">
        <v>43730</v>
      </c>
      <c r="C28" s="4"/>
      <c r="D28" s="4" t="s">
        <v>5</v>
      </c>
      <c r="E28" s="4"/>
    </row>
    <row r="29" spans="1:5">
      <c r="A29" s="2" t="s">
        <v>397</v>
      </c>
      <c r="B29" s="6">
        <v>-8848</v>
      </c>
      <c r="C29" s="4"/>
      <c r="D29" s="4" t="s">
        <v>5</v>
      </c>
      <c r="E29" s="4"/>
    </row>
    <row r="30" spans="1:5">
      <c r="A30" s="2" t="s">
        <v>349</v>
      </c>
      <c r="B30" s="4">
        <v>-832</v>
      </c>
      <c r="C30" s="4"/>
      <c r="D30" s="4" t="s">
        <v>5</v>
      </c>
      <c r="E30" s="4"/>
    </row>
    <row r="31" spans="1:5">
      <c r="A31" s="2" t="s">
        <v>353</v>
      </c>
      <c r="B31" s="6">
        <v>3103434</v>
      </c>
      <c r="C31" s="4"/>
      <c r="D31" s="4" t="s">
        <v>5</v>
      </c>
      <c r="E31" s="4"/>
    </row>
    <row r="32" spans="1:5" ht="45">
      <c r="A32" s="2" t="s">
        <v>1234</v>
      </c>
      <c r="B32" s="4" t="s">
        <v>5</v>
      </c>
      <c r="C32" s="4"/>
      <c r="D32" s="4" t="s">
        <v>5</v>
      </c>
      <c r="E32" s="4"/>
    </row>
    <row r="33" spans="1:5">
      <c r="A33" s="3" t="s">
        <v>1227</v>
      </c>
      <c r="B33" s="4" t="s">
        <v>5</v>
      </c>
      <c r="C33" s="4"/>
      <c r="D33" s="4" t="s">
        <v>5</v>
      </c>
      <c r="E33" s="4"/>
    </row>
    <row r="34" spans="1:5">
      <c r="A34" s="2" t="s">
        <v>346</v>
      </c>
      <c r="B34" s="8">
        <v>0</v>
      </c>
      <c r="C34" s="4"/>
      <c r="D34" s="4" t="s">
        <v>5</v>
      </c>
      <c r="E34" s="4"/>
    </row>
    <row r="35" spans="1:5">
      <c r="A35" s="10"/>
      <c r="B35" s="10"/>
      <c r="C35" s="10"/>
      <c r="D35" s="10"/>
      <c r="E35" s="10"/>
    </row>
    <row r="36" spans="1:5" ht="75" customHeight="1">
      <c r="A36" s="2" t="s">
        <v>31</v>
      </c>
      <c r="B36" s="11" t="s">
        <v>71</v>
      </c>
      <c r="C36" s="11"/>
      <c r="D36" s="11"/>
      <c r="E36" s="11"/>
    </row>
  </sheetData>
  <mergeCells count="4">
    <mergeCell ref="B1:C2"/>
    <mergeCell ref="D1:E2"/>
    <mergeCell ref="A35:E35"/>
    <mergeCell ref="B36:E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235</v>
      </c>
      <c r="B1" s="7" t="s">
        <v>2</v>
      </c>
    </row>
    <row r="2" spans="1:2" ht="30">
      <c r="A2" s="1" t="s">
        <v>27</v>
      </c>
      <c r="B2" s="7"/>
    </row>
    <row r="3" spans="1:2" ht="30">
      <c r="A3" s="2" t="s">
        <v>1170</v>
      </c>
      <c r="B3" s="4" t="s">
        <v>5</v>
      </c>
    </row>
    <row r="4" spans="1:2">
      <c r="A4" s="3" t="s">
        <v>1227</v>
      </c>
      <c r="B4" s="4" t="s">
        <v>5</v>
      </c>
    </row>
    <row r="5" spans="1:2">
      <c r="A5" s="2" t="s">
        <v>1236</v>
      </c>
      <c r="B5" s="8">
        <v>325437</v>
      </c>
    </row>
    <row r="6" spans="1:2">
      <c r="A6" s="2" t="s">
        <v>1237</v>
      </c>
      <c r="B6" s="6">
        <v>546744</v>
      </c>
    </row>
    <row r="7" spans="1:2">
      <c r="A7" s="2" t="s">
        <v>1238</v>
      </c>
      <c r="B7" s="6">
        <v>428676</v>
      </c>
    </row>
    <row r="8" spans="1:2">
      <c r="A8" s="2" t="s">
        <v>1239</v>
      </c>
      <c r="B8" s="6">
        <v>1419325</v>
      </c>
    </row>
    <row r="9" spans="1:2">
      <c r="A9" s="2" t="s">
        <v>136</v>
      </c>
      <c r="B9" s="8">
        <v>272018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29.28515625" customWidth="1"/>
    <col min="3" max="3" width="18.42578125" customWidth="1"/>
    <col min="4" max="4" width="29.28515625" customWidth="1"/>
    <col min="5" max="5" width="20.28515625" customWidth="1"/>
  </cols>
  <sheetData>
    <row r="1" spans="1:5" ht="15" customHeight="1">
      <c r="A1" s="1" t="s">
        <v>1240</v>
      </c>
      <c r="B1" s="7" t="s">
        <v>1</v>
      </c>
      <c r="C1" s="7"/>
      <c r="D1" s="7" t="s">
        <v>1241</v>
      </c>
      <c r="E1" s="7"/>
    </row>
    <row r="2" spans="1:5" ht="30">
      <c r="A2" s="1" t="s">
        <v>27</v>
      </c>
      <c r="B2" s="7" t="s">
        <v>2</v>
      </c>
      <c r="C2" s="7"/>
      <c r="D2" s="7" t="s">
        <v>28</v>
      </c>
      <c r="E2" s="7"/>
    </row>
    <row r="3" spans="1:5" ht="30">
      <c r="A3" s="3" t="s">
        <v>1242</v>
      </c>
      <c r="B3" s="4" t="s">
        <v>5</v>
      </c>
      <c r="C3" s="4"/>
      <c r="D3" s="4" t="s">
        <v>5</v>
      </c>
      <c r="E3" s="4"/>
    </row>
    <row r="4" spans="1:5">
      <c r="A4" s="2" t="s">
        <v>346</v>
      </c>
      <c r="B4" s="8">
        <v>18551692</v>
      </c>
      <c r="C4" s="4"/>
      <c r="D4" s="8">
        <v>20673443</v>
      </c>
      <c r="E4" s="4"/>
    </row>
    <row r="5" spans="1:5">
      <c r="A5" s="2" t="s">
        <v>1243</v>
      </c>
      <c r="B5" s="6">
        <v>-1512467</v>
      </c>
      <c r="C5" s="4"/>
      <c r="D5" s="6">
        <v>-3173415</v>
      </c>
      <c r="E5" s="4"/>
    </row>
    <row r="6" spans="1:5">
      <c r="A6" s="2" t="s">
        <v>1244</v>
      </c>
      <c r="B6" s="6">
        <v>17039225</v>
      </c>
      <c r="C6" s="4"/>
      <c r="D6" s="6">
        <v>17500028</v>
      </c>
      <c r="E6" s="4"/>
    </row>
    <row r="7" spans="1:5">
      <c r="A7" s="2" t="s">
        <v>1245</v>
      </c>
      <c r="B7" s="6">
        <v>257809</v>
      </c>
      <c r="C7" s="4"/>
      <c r="D7" s="6">
        <v>-151371</v>
      </c>
      <c r="E7" s="4"/>
    </row>
    <row r="8" spans="1:5" ht="30">
      <c r="A8" s="2" t="s">
        <v>30</v>
      </c>
      <c r="B8" s="6">
        <v>17297034</v>
      </c>
      <c r="C8" s="9" t="s">
        <v>31</v>
      </c>
      <c r="D8" s="6">
        <v>17348657</v>
      </c>
      <c r="E8" s="9" t="s">
        <v>31</v>
      </c>
    </row>
    <row r="9" spans="1:5" ht="17.25">
      <c r="A9" s="2" t="s">
        <v>1246</v>
      </c>
      <c r="B9" s="13">
        <v>3.78E-2</v>
      </c>
      <c r="C9" s="9" t="s">
        <v>33</v>
      </c>
      <c r="D9" s="13">
        <v>3.6299999999999999E-2</v>
      </c>
      <c r="E9" s="9" t="s">
        <v>1181</v>
      </c>
    </row>
    <row r="10" spans="1:5" ht="17.25">
      <c r="A10" s="2" t="s">
        <v>1247</v>
      </c>
      <c r="B10" s="13">
        <v>3.8199999999999998E-2</v>
      </c>
      <c r="C10" s="9" t="s">
        <v>1183</v>
      </c>
      <c r="D10" s="13">
        <v>3.3000000000000002E-2</v>
      </c>
      <c r="E10" s="9" t="s">
        <v>1185</v>
      </c>
    </row>
    <row r="11" spans="1:5" ht="17.25">
      <c r="A11" s="2" t="s">
        <v>1248</v>
      </c>
      <c r="B11" s="13">
        <v>3.4000000000000002E-2</v>
      </c>
      <c r="C11" s="9" t="s">
        <v>1177</v>
      </c>
      <c r="D11" s="13">
        <v>3.5099999999999999E-2</v>
      </c>
      <c r="E11" s="9" t="s">
        <v>1177</v>
      </c>
    </row>
    <row r="12" spans="1:5">
      <c r="A12" s="2" t="s">
        <v>649</v>
      </c>
      <c r="B12" s="4" t="s">
        <v>5</v>
      </c>
      <c r="C12" s="4"/>
      <c r="D12" s="4" t="s">
        <v>5</v>
      </c>
      <c r="E12" s="4"/>
    </row>
    <row r="13" spans="1:5" ht="30">
      <c r="A13" s="3" t="s">
        <v>1242</v>
      </c>
      <c r="B13" s="4" t="s">
        <v>5</v>
      </c>
      <c r="C13" s="4"/>
      <c r="D13" s="4" t="s">
        <v>5</v>
      </c>
      <c r="E13" s="4"/>
    </row>
    <row r="14" spans="1:5">
      <c r="A14" s="2" t="s">
        <v>346</v>
      </c>
      <c r="B14" s="6">
        <v>8999192</v>
      </c>
      <c r="C14" s="4"/>
      <c r="D14" s="6">
        <v>10148876</v>
      </c>
      <c r="E14" s="4"/>
    </row>
    <row r="15" spans="1:5">
      <c r="A15" s="2" t="s">
        <v>1243</v>
      </c>
      <c r="B15" s="6">
        <v>421099</v>
      </c>
      <c r="C15" s="4"/>
      <c r="D15" s="6">
        <v>529941</v>
      </c>
      <c r="E15" s="4"/>
    </row>
    <row r="16" spans="1:5">
      <c r="A16" s="2" t="s">
        <v>1244</v>
      </c>
      <c r="B16" s="6">
        <v>9420291</v>
      </c>
      <c r="C16" s="4"/>
      <c r="D16" s="6">
        <v>10678817</v>
      </c>
      <c r="E16" s="4"/>
    </row>
    <row r="17" spans="1:5">
      <c r="A17" s="2" t="s">
        <v>1245</v>
      </c>
      <c r="B17" s="6">
        <v>53979</v>
      </c>
      <c r="C17" s="4"/>
      <c r="D17" s="6">
        <v>-208543</v>
      </c>
      <c r="E17" s="4"/>
    </row>
    <row r="18" spans="1:5" ht="30">
      <c r="A18" s="2" t="s">
        <v>30</v>
      </c>
      <c r="B18" s="6">
        <v>9474270</v>
      </c>
      <c r="C18" s="4"/>
      <c r="D18" s="6">
        <v>10470274</v>
      </c>
      <c r="E18" s="4"/>
    </row>
    <row r="19" spans="1:5" ht="17.25">
      <c r="A19" s="2" t="s">
        <v>1246</v>
      </c>
      <c r="B19" s="13">
        <v>3.7400000000000003E-2</v>
      </c>
      <c r="C19" s="9" t="s">
        <v>33</v>
      </c>
      <c r="D19" s="13">
        <v>3.8199999999999998E-2</v>
      </c>
      <c r="E19" s="9" t="s">
        <v>1181</v>
      </c>
    </row>
    <row r="20" spans="1:5" ht="17.25">
      <c r="A20" s="2" t="s">
        <v>1247</v>
      </c>
      <c r="B20" s="13">
        <v>2.6700000000000002E-2</v>
      </c>
      <c r="C20" s="9" t="s">
        <v>1183</v>
      </c>
      <c r="D20" s="13">
        <v>2.8000000000000001E-2</v>
      </c>
      <c r="E20" s="9" t="s">
        <v>1185</v>
      </c>
    </row>
    <row r="21" spans="1:5" ht="17.25">
      <c r="A21" s="2" t="s">
        <v>1248</v>
      </c>
      <c r="B21" s="13">
        <v>2.7E-2</v>
      </c>
      <c r="C21" s="9" t="s">
        <v>1177</v>
      </c>
      <c r="D21" s="13">
        <v>2.9000000000000001E-2</v>
      </c>
      <c r="E21" s="9" t="s">
        <v>1177</v>
      </c>
    </row>
    <row r="22" spans="1:5">
      <c r="A22" s="2" t="s">
        <v>1249</v>
      </c>
      <c r="B22" s="4" t="s">
        <v>5</v>
      </c>
      <c r="C22" s="4"/>
      <c r="D22" s="4" t="s">
        <v>5</v>
      </c>
      <c r="E22" s="4"/>
    </row>
    <row r="23" spans="1:5" ht="30">
      <c r="A23" s="3" t="s">
        <v>1242</v>
      </c>
      <c r="B23" s="4" t="s">
        <v>5</v>
      </c>
      <c r="C23" s="4"/>
      <c r="D23" s="4" t="s">
        <v>5</v>
      </c>
      <c r="E23" s="4"/>
    </row>
    <row r="24" spans="1:5">
      <c r="A24" s="2" t="s">
        <v>346</v>
      </c>
      <c r="B24" s="6">
        <v>1299392</v>
      </c>
      <c r="C24" s="4"/>
      <c r="D24" s="6">
        <v>1637988</v>
      </c>
      <c r="E24" s="4"/>
    </row>
    <row r="25" spans="1:5">
      <c r="A25" s="2" t="s">
        <v>1243</v>
      </c>
      <c r="B25" s="6">
        <v>64705</v>
      </c>
      <c r="C25" s="4"/>
      <c r="D25" s="6">
        <v>83799</v>
      </c>
      <c r="E25" s="4"/>
    </row>
    <row r="26" spans="1:5">
      <c r="A26" s="2" t="s">
        <v>1244</v>
      </c>
      <c r="B26" s="6">
        <v>1364097</v>
      </c>
      <c r="C26" s="4"/>
      <c r="D26" s="6">
        <v>1721787</v>
      </c>
      <c r="E26" s="4"/>
    </row>
    <row r="27" spans="1:5">
      <c r="A27" s="2" t="s">
        <v>1245</v>
      </c>
      <c r="B27" s="6">
        <v>25856</v>
      </c>
      <c r="C27" s="4"/>
      <c r="D27" s="6">
        <v>22494</v>
      </c>
      <c r="E27" s="4"/>
    </row>
    <row r="28" spans="1:5" ht="30">
      <c r="A28" s="2" t="s">
        <v>30</v>
      </c>
      <c r="B28" s="6">
        <v>1389953</v>
      </c>
      <c r="C28" s="4"/>
      <c r="D28" s="6">
        <v>1744281</v>
      </c>
      <c r="E28" s="4"/>
    </row>
    <row r="29" spans="1:5" ht="17.25">
      <c r="A29" s="2" t="s">
        <v>1246</v>
      </c>
      <c r="B29" s="13">
        <v>4.0500000000000001E-2</v>
      </c>
      <c r="C29" s="9" t="s">
        <v>33</v>
      </c>
      <c r="D29" s="13">
        <v>4.02E-2</v>
      </c>
      <c r="E29" s="9" t="s">
        <v>1181</v>
      </c>
    </row>
    <row r="30" spans="1:5" ht="17.25">
      <c r="A30" s="2" t="s">
        <v>1247</v>
      </c>
      <c r="B30" s="13">
        <v>2.5499999999999998E-2</v>
      </c>
      <c r="C30" s="9" t="s">
        <v>1183</v>
      </c>
      <c r="D30" s="13">
        <v>2.5399999999999999E-2</v>
      </c>
      <c r="E30" s="9" t="s">
        <v>1185</v>
      </c>
    </row>
    <row r="31" spans="1:5" ht="17.25">
      <c r="A31" s="2" t="s">
        <v>1248</v>
      </c>
      <c r="B31" s="13">
        <v>2.5899999999999999E-2</v>
      </c>
      <c r="C31" s="9" t="s">
        <v>1177</v>
      </c>
      <c r="D31" s="13">
        <v>2.6100000000000002E-2</v>
      </c>
      <c r="E31" s="9" t="s">
        <v>1177</v>
      </c>
    </row>
    <row r="32" spans="1:5">
      <c r="A32" s="2" t="s">
        <v>1250</v>
      </c>
      <c r="B32" s="4" t="s">
        <v>5</v>
      </c>
      <c r="C32" s="4"/>
      <c r="D32" s="4" t="s">
        <v>5</v>
      </c>
      <c r="E32" s="4"/>
    </row>
    <row r="33" spans="1:5" ht="30">
      <c r="A33" s="3" t="s">
        <v>1242</v>
      </c>
      <c r="B33" s="4" t="s">
        <v>5</v>
      </c>
      <c r="C33" s="4"/>
      <c r="D33" s="4" t="s">
        <v>5</v>
      </c>
      <c r="E33" s="4"/>
    </row>
    <row r="34" spans="1:5">
      <c r="A34" s="2" t="s">
        <v>346</v>
      </c>
      <c r="B34" s="6">
        <v>4583250</v>
      </c>
      <c r="C34" s="4"/>
      <c r="D34" s="6">
        <v>6494723</v>
      </c>
      <c r="E34" s="4"/>
    </row>
    <row r="35" spans="1:5">
      <c r="A35" s="2" t="s">
        <v>1243</v>
      </c>
      <c r="B35" s="6">
        <v>308930</v>
      </c>
      <c r="C35" s="4"/>
      <c r="D35" s="6">
        <v>435680</v>
      </c>
      <c r="E35" s="4"/>
    </row>
    <row r="36" spans="1:5">
      <c r="A36" s="2" t="s">
        <v>1244</v>
      </c>
      <c r="B36" s="6">
        <v>4892180</v>
      </c>
      <c r="C36" s="4"/>
      <c r="D36" s="6">
        <v>6930403</v>
      </c>
      <c r="E36" s="4"/>
    </row>
    <row r="37" spans="1:5">
      <c r="A37" s="2" t="s">
        <v>1245</v>
      </c>
      <c r="B37" s="6">
        <v>8936</v>
      </c>
      <c r="C37" s="4"/>
      <c r="D37" s="6">
        <v>-228250</v>
      </c>
      <c r="E37" s="4"/>
    </row>
    <row r="38" spans="1:5" ht="30">
      <c r="A38" s="2" t="s">
        <v>30</v>
      </c>
      <c r="B38" s="6">
        <v>4901116</v>
      </c>
      <c r="C38" s="4"/>
      <c r="D38" s="6">
        <v>6702153</v>
      </c>
      <c r="E38" s="4"/>
    </row>
    <row r="39" spans="1:5" ht="17.25">
      <c r="A39" s="2" t="s">
        <v>1246</v>
      </c>
      <c r="B39" s="13">
        <v>4.2999999999999997E-2</v>
      </c>
      <c r="C39" s="9" t="s">
        <v>33</v>
      </c>
      <c r="D39" s="13">
        <v>4.1099999999999998E-2</v>
      </c>
      <c r="E39" s="9" t="s">
        <v>1181</v>
      </c>
    </row>
    <row r="40" spans="1:5" ht="17.25">
      <c r="A40" s="2" t="s">
        <v>1247</v>
      </c>
      <c r="B40" s="13">
        <v>2.9000000000000001E-2</v>
      </c>
      <c r="C40" s="9" t="s">
        <v>1183</v>
      </c>
      <c r="D40" s="13">
        <v>2.9600000000000001E-2</v>
      </c>
      <c r="E40" s="9" t="s">
        <v>1185</v>
      </c>
    </row>
    <row r="41" spans="1:5" ht="17.25">
      <c r="A41" s="2" t="s">
        <v>1248</v>
      </c>
      <c r="B41" s="13">
        <v>2.9499999999999998E-2</v>
      </c>
      <c r="C41" s="9" t="s">
        <v>1177</v>
      </c>
      <c r="D41" s="13">
        <v>3.1300000000000001E-2</v>
      </c>
      <c r="E41" s="9" t="s">
        <v>1177</v>
      </c>
    </row>
    <row r="42" spans="1:5">
      <c r="A42" s="2" t="s">
        <v>1251</v>
      </c>
      <c r="B42" s="4" t="s">
        <v>5</v>
      </c>
      <c r="C42" s="4"/>
      <c r="D42" s="4" t="s">
        <v>5</v>
      </c>
      <c r="E42" s="4"/>
    </row>
    <row r="43" spans="1:5" ht="30">
      <c r="A43" s="3" t="s">
        <v>1242</v>
      </c>
      <c r="B43" s="4" t="s">
        <v>5</v>
      </c>
      <c r="C43" s="4"/>
      <c r="D43" s="4" t="s">
        <v>5</v>
      </c>
      <c r="E43" s="4"/>
    </row>
    <row r="44" spans="1:5">
      <c r="A44" s="2" t="s">
        <v>346</v>
      </c>
      <c r="B44" s="6">
        <v>519631</v>
      </c>
      <c r="C44" s="4"/>
      <c r="D44" s="6">
        <v>251693</v>
      </c>
      <c r="E44" s="4"/>
    </row>
    <row r="45" spans="1:5">
      <c r="A45" s="2" t="s">
        <v>1243</v>
      </c>
      <c r="B45" s="6">
        <v>8752</v>
      </c>
      <c r="C45" s="4"/>
      <c r="D45" s="4">
        <v>992</v>
      </c>
      <c r="E45" s="4"/>
    </row>
    <row r="46" spans="1:5">
      <c r="A46" s="2" t="s">
        <v>1244</v>
      </c>
      <c r="B46" s="6">
        <v>528383</v>
      </c>
      <c r="C46" s="4"/>
      <c r="D46" s="6">
        <v>252685</v>
      </c>
      <c r="E46" s="4"/>
    </row>
    <row r="47" spans="1:5">
      <c r="A47" s="2" t="s">
        <v>1245</v>
      </c>
      <c r="B47" s="6">
        <v>4497</v>
      </c>
      <c r="C47" s="4"/>
      <c r="D47" s="4">
        <v>597</v>
      </c>
      <c r="E47" s="4"/>
    </row>
    <row r="48" spans="1:5" ht="30">
      <c r="A48" s="2" t="s">
        <v>30</v>
      </c>
      <c r="B48" s="6">
        <v>532880</v>
      </c>
      <c r="C48" s="4"/>
      <c r="D48" s="6">
        <v>253282</v>
      </c>
      <c r="E48" s="4"/>
    </row>
    <row r="49" spans="1:5" ht="17.25">
      <c r="A49" s="2" t="s">
        <v>1246</v>
      </c>
      <c r="B49" s="13">
        <v>2.8500000000000001E-2</v>
      </c>
      <c r="C49" s="9" t="s">
        <v>33</v>
      </c>
      <c r="D49" s="13">
        <v>2.8000000000000001E-2</v>
      </c>
      <c r="E49" s="9" t="s">
        <v>1181</v>
      </c>
    </row>
    <row r="50" spans="1:5" ht="17.25">
      <c r="A50" s="2" t="s">
        <v>1247</v>
      </c>
      <c r="B50" s="13">
        <v>2.3099999999999999E-2</v>
      </c>
      <c r="C50" s="9" t="s">
        <v>1183</v>
      </c>
      <c r="D50" s="13">
        <v>2.6200000000000001E-2</v>
      </c>
      <c r="E50" s="9" t="s">
        <v>1185</v>
      </c>
    </row>
    <row r="51" spans="1:5" ht="17.25">
      <c r="A51" s="2" t="s">
        <v>1248</v>
      </c>
      <c r="B51" s="13">
        <v>2.3E-2</v>
      </c>
      <c r="C51" s="9" t="s">
        <v>1177</v>
      </c>
      <c r="D51" s="13">
        <v>2.41E-2</v>
      </c>
      <c r="E51" s="9" t="s">
        <v>1177</v>
      </c>
    </row>
    <row r="52" spans="1:5">
      <c r="A52" s="2" t="s">
        <v>1252</v>
      </c>
      <c r="B52" s="4" t="s">
        <v>5</v>
      </c>
      <c r="C52" s="4"/>
      <c r="D52" s="4" t="s">
        <v>5</v>
      </c>
      <c r="E52" s="4"/>
    </row>
    <row r="53" spans="1:5" ht="30">
      <c r="A53" s="3" t="s">
        <v>1242</v>
      </c>
      <c r="B53" s="4" t="s">
        <v>5</v>
      </c>
      <c r="C53" s="4"/>
      <c r="D53" s="4" t="s">
        <v>5</v>
      </c>
      <c r="E53" s="4"/>
    </row>
    <row r="54" spans="1:5">
      <c r="A54" s="2" t="s">
        <v>346</v>
      </c>
      <c r="B54" s="6">
        <v>2596919</v>
      </c>
      <c r="C54" s="4"/>
      <c r="D54" s="6">
        <v>1764472</v>
      </c>
      <c r="E54" s="4"/>
    </row>
    <row r="55" spans="1:5">
      <c r="A55" s="2" t="s">
        <v>1243</v>
      </c>
      <c r="B55" s="6">
        <v>38712</v>
      </c>
      <c r="C55" s="4"/>
      <c r="D55" s="6">
        <v>9470</v>
      </c>
      <c r="E55" s="4"/>
    </row>
    <row r="56" spans="1:5">
      <c r="A56" s="2" t="s">
        <v>1244</v>
      </c>
      <c r="B56" s="6">
        <v>2635631</v>
      </c>
      <c r="C56" s="4"/>
      <c r="D56" s="6">
        <v>1773942</v>
      </c>
      <c r="E56" s="4"/>
    </row>
    <row r="57" spans="1:5">
      <c r="A57" s="2" t="s">
        <v>1245</v>
      </c>
      <c r="B57" s="6">
        <v>14690</v>
      </c>
      <c r="C57" s="4"/>
      <c r="D57" s="6">
        <v>-3384</v>
      </c>
      <c r="E57" s="4"/>
    </row>
    <row r="58" spans="1:5" ht="30">
      <c r="A58" s="2" t="s">
        <v>30</v>
      </c>
      <c r="B58" s="6">
        <v>2650321</v>
      </c>
      <c r="C58" s="4"/>
      <c r="D58" s="6">
        <v>1770558</v>
      </c>
      <c r="E58" s="4"/>
    </row>
    <row r="59" spans="1:5" ht="17.25">
      <c r="A59" s="2" t="s">
        <v>1246</v>
      </c>
      <c r="B59" s="13">
        <v>2.7699999999999999E-2</v>
      </c>
      <c r="C59" s="9" t="s">
        <v>33</v>
      </c>
      <c r="D59" s="13">
        <v>2.69E-2</v>
      </c>
      <c r="E59" s="9" t="s">
        <v>1181</v>
      </c>
    </row>
    <row r="60" spans="1:5" ht="17.25">
      <c r="A60" s="2" t="s">
        <v>1247</v>
      </c>
      <c r="B60" s="13">
        <v>2.3900000000000001E-2</v>
      </c>
      <c r="C60" s="9" t="s">
        <v>1183</v>
      </c>
      <c r="D60" s="13">
        <v>2.46E-2</v>
      </c>
      <c r="E60" s="9" t="s">
        <v>1185</v>
      </c>
    </row>
    <row r="61" spans="1:5" ht="17.25">
      <c r="A61" s="2" t="s">
        <v>1248</v>
      </c>
      <c r="B61" s="13">
        <v>2.35E-2</v>
      </c>
      <c r="C61" s="9" t="s">
        <v>1177</v>
      </c>
      <c r="D61" s="13">
        <v>2.06E-2</v>
      </c>
      <c r="E61" s="9" t="s">
        <v>1177</v>
      </c>
    </row>
    <row r="62" spans="1:5">
      <c r="A62" s="2" t="s">
        <v>527</v>
      </c>
      <c r="B62" s="4" t="s">
        <v>5</v>
      </c>
      <c r="C62" s="4"/>
      <c r="D62" s="4" t="s">
        <v>5</v>
      </c>
      <c r="E62" s="4"/>
    </row>
    <row r="63" spans="1:5" ht="30">
      <c r="A63" s="3" t="s">
        <v>1242</v>
      </c>
      <c r="B63" s="4" t="s">
        <v>5</v>
      </c>
      <c r="C63" s="4"/>
      <c r="D63" s="4" t="s">
        <v>5</v>
      </c>
      <c r="E63" s="4"/>
    </row>
    <row r="64" spans="1:5" ht="17.25">
      <c r="A64" s="2" t="s">
        <v>346</v>
      </c>
      <c r="B64" s="6">
        <v>1876484</v>
      </c>
      <c r="C64" s="9" t="s">
        <v>1178</v>
      </c>
      <c r="D64" s="6">
        <v>1532474</v>
      </c>
      <c r="E64" s="9" t="s">
        <v>1253</v>
      </c>
    </row>
    <row r="65" spans="1:5" ht="17.25">
      <c r="A65" s="2" t="s">
        <v>1243</v>
      </c>
      <c r="B65" s="6">
        <v>-1413263</v>
      </c>
      <c r="C65" s="9" t="s">
        <v>1178</v>
      </c>
      <c r="D65" s="6">
        <v>-1051777</v>
      </c>
      <c r="E65" s="9" t="s">
        <v>1253</v>
      </c>
    </row>
    <row r="66" spans="1:5" ht="17.25">
      <c r="A66" s="2" t="s">
        <v>1244</v>
      </c>
      <c r="B66" s="6">
        <v>463221</v>
      </c>
      <c r="C66" s="9" t="s">
        <v>1178</v>
      </c>
      <c r="D66" s="6">
        <v>480697</v>
      </c>
      <c r="E66" s="9" t="s">
        <v>1253</v>
      </c>
    </row>
    <row r="67" spans="1:5" ht="17.25">
      <c r="A67" s="2" t="s">
        <v>1245</v>
      </c>
      <c r="B67" s="6">
        <v>-9473</v>
      </c>
      <c r="C67" s="9" t="s">
        <v>1178</v>
      </c>
      <c r="D67" s="6">
        <v>-6183</v>
      </c>
      <c r="E67" s="9" t="s">
        <v>1253</v>
      </c>
    </row>
    <row r="68" spans="1:5" ht="30">
      <c r="A68" s="2" t="s">
        <v>30</v>
      </c>
      <c r="B68" s="6">
        <v>453748</v>
      </c>
      <c r="C68" s="9" t="s">
        <v>1178</v>
      </c>
      <c r="D68" s="6">
        <v>474514</v>
      </c>
      <c r="E68" s="9" t="s">
        <v>1253</v>
      </c>
    </row>
    <row r="69" spans="1:5" ht="17.25">
      <c r="A69" s="2" t="s">
        <v>1246</v>
      </c>
      <c r="B69" s="13">
        <v>2.4199999999999999E-2</v>
      </c>
      <c r="C69" s="9" t="s">
        <v>1254</v>
      </c>
      <c r="D69" s="13">
        <v>2.76E-2</v>
      </c>
      <c r="E69" s="9" t="s">
        <v>1255</v>
      </c>
    </row>
    <row r="70" spans="1:5" ht="17.25">
      <c r="A70" s="2" t="s">
        <v>1247</v>
      </c>
      <c r="B70" s="13">
        <v>4.4200000000000003E-2</v>
      </c>
      <c r="C70" s="9" t="s">
        <v>1256</v>
      </c>
      <c r="D70" s="13">
        <v>3.8199999999999998E-2</v>
      </c>
      <c r="E70" s="9" t="s">
        <v>1257</v>
      </c>
    </row>
    <row r="71" spans="1:5" ht="17.25">
      <c r="A71" s="2" t="s">
        <v>1248</v>
      </c>
      <c r="B71" s="13">
        <v>3.0300000000000001E-2</v>
      </c>
      <c r="C71" s="9" t="s">
        <v>1258</v>
      </c>
      <c r="D71" s="13">
        <v>3.4700000000000002E-2</v>
      </c>
      <c r="E71" s="9" t="s">
        <v>1259</v>
      </c>
    </row>
    <row r="72" spans="1:5">
      <c r="A72" s="2" t="s">
        <v>334</v>
      </c>
      <c r="B72" s="4" t="s">
        <v>5</v>
      </c>
      <c r="C72" s="4"/>
      <c r="D72" s="4" t="s">
        <v>5</v>
      </c>
      <c r="E72" s="4"/>
    </row>
    <row r="73" spans="1:5" ht="30">
      <c r="A73" s="3" t="s">
        <v>1242</v>
      </c>
      <c r="B73" s="4" t="s">
        <v>5</v>
      </c>
      <c r="C73" s="4"/>
      <c r="D73" s="4" t="s">
        <v>5</v>
      </c>
      <c r="E73" s="4"/>
    </row>
    <row r="74" spans="1:5" ht="17.25">
      <c r="A74" s="2" t="s">
        <v>346</v>
      </c>
      <c r="B74" s="6">
        <v>3805256</v>
      </c>
      <c r="C74" s="9" t="s">
        <v>1260</v>
      </c>
      <c r="D74" s="6">
        <v>4217230</v>
      </c>
      <c r="E74" s="9" t="s">
        <v>1261</v>
      </c>
    </row>
    <row r="75" spans="1:5" ht="17.25">
      <c r="A75" s="2" t="s">
        <v>1243</v>
      </c>
      <c r="B75" s="6">
        <v>-603732</v>
      </c>
      <c r="C75" s="9" t="s">
        <v>1260</v>
      </c>
      <c r="D75" s="6">
        <v>-640797</v>
      </c>
      <c r="E75" s="9" t="s">
        <v>1261</v>
      </c>
    </row>
    <row r="76" spans="1:5" ht="17.25">
      <c r="A76" s="2" t="s">
        <v>1244</v>
      </c>
      <c r="B76" s="6">
        <v>3201524</v>
      </c>
      <c r="C76" s="9" t="s">
        <v>1260</v>
      </c>
      <c r="D76" s="6">
        <v>3576433</v>
      </c>
      <c r="E76" s="9" t="s">
        <v>1261</v>
      </c>
    </row>
    <row r="77" spans="1:5" ht="17.25">
      <c r="A77" s="2" t="s">
        <v>1245</v>
      </c>
      <c r="B77" s="6">
        <v>100556</v>
      </c>
      <c r="C77" s="9" t="s">
        <v>1260</v>
      </c>
      <c r="D77" s="6">
        <v>30895</v>
      </c>
      <c r="E77" s="9" t="s">
        <v>1261</v>
      </c>
    </row>
    <row r="78" spans="1:5" ht="30">
      <c r="A78" s="2" t="s">
        <v>30</v>
      </c>
      <c r="B78" s="6">
        <v>3302080</v>
      </c>
      <c r="C78" s="9" t="s">
        <v>1260</v>
      </c>
      <c r="D78" s="6">
        <v>3607328</v>
      </c>
      <c r="E78" s="9" t="s">
        <v>1261</v>
      </c>
    </row>
    <row r="79" spans="1:5" ht="17.25">
      <c r="A79" s="2" t="s">
        <v>1246</v>
      </c>
      <c r="B79" s="13">
        <v>3.6799999999999999E-2</v>
      </c>
      <c r="C79" s="9" t="s">
        <v>1262</v>
      </c>
      <c r="D79" s="13">
        <v>3.7199999999999997E-2</v>
      </c>
      <c r="E79" s="9" t="s">
        <v>1263</v>
      </c>
    </row>
    <row r="80" spans="1:5" ht="17.25">
      <c r="A80" s="2" t="s">
        <v>1247</v>
      </c>
      <c r="B80" s="13">
        <v>3.9199999999999999E-2</v>
      </c>
      <c r="C80" s="9" t="s">
        <v>1264</v>
      </c>
      <c r="D80" s="13">
        <v>2.8000000000000001E-2</v>
      </c>
      <c r="E80" s="9" t="s">
        <v>1265</v>
      </c>
    </row>
    <row r="81" spans="1:5" ht="17.25">
      <c r="A81" s="2" t="s">
        <v>1248</v>
      </c>
      <c r="B81" s="13">
        <v>4.4400000000000002E-2</v>
      </c>
      <c r="C81" s="9" t="s">
        <v>1266</v>
      </c>
      <c r="D81" s="13">
        <v>4.6300000000000001E-2</v>
      </c>
      <c r="E81" s="9" t="s">
        <v>1267</v>
      </c>
    </row>
    <row r="82" spans="1:5">
      <c r="A82" s="2" t="s">
        <v>463</v>
      </c>
      <c r="B82" s="4" t="s">
        <v>5</v>
      </c>
      <c r="C82" s="4"/>
      <c r="D82" s="4" t="s">
        <v>5</v>
      </c>
      <c r="E82" s="4"/>
    </row>
    <row r="83" spans="1:5" ht="30">
      <c r="A83" s="3" t="s">
        <v>1242</v>
      </c>
      <c r="B83" s="4" t="s">
        <v>5</v>
      </c>
      <c r="C83" s="4"/>
      <c r="D83" s="4" t="s">
        <v>5</v>
      </c>
      <c r="E83" s="4"/>
    </row>
    <row r="84" spans="1:5" ht="17.25">
      <c r="A84" s="2" t="s">
        <v>346</v>
      </c>
      <c r="B84" s="6">
        <v>570500</v>
      </c>
      <c r="C84" s="9" t="s">
        <v>1268</v>
      </c>
      <c r="D84" s="6">
        <v>144500</v>
      </c>
      <c r="E84" s="4"/>
    </row>
    <row r="85" spans="1:5" ht="17.25">
      <c r="A85" s="2" t="s">
        <v>1243</v>
      </c>
      <c r="B85" s="6">
        <v>26549</v>
      </c>
      <c r="C85" s="9" t="s">
        <v>1268</v>
      </c>
      <c r="D85" s="6">
        <v>22163</v>
      </c>
      <c r="E85" s="4"/>
    </row>
    <row r="86" spans="1:5" ht="17.25">
      <c r="A86" s="2" t="s">
        <v>1244</v>
      </c>
      <c r="B86" s="6">
        <v>597049</v>
      </c>
      <c r="C86" s="9" t="s">
        <v>1268</v>
      </c>
      <c r="D86" s="6">
        <v>166663</v>
      </c>
      <c r="E86" s="4"/>
    </row>
    <row r="87" spans="1:5" ht="17.25">
      <c r="A87" s="2" t="s">
        <v>1245</v>
      </c>
      <c r="B87" s="6">
        <v>13277</v>
      </c>
      <c r="C87" s="9" t="s">
        <v>1268</v>
      </c>
      <c r="D87" s="6">
        <v>1318</v>
      </c>
      <c r="E87" s="4"/>
    </row>
    <row r="88" spans="1:5" ht="30">
      <c r="A88" s="2" t="s">
        <v>30</v>
      </c>
      <c r="B88" s="6">
        <v>610326</v>
      </c>
      <c r="C88" s="9" t="s">
        <v>1268</v>
      </c>
      <c r="D88" s="6">
        <v>167981</v>
      </c>
      <c r="E88" s="4"/>
    </row>
    <row r="89" spans="1:5" ht="17.25">
      <c r="A89" s="2" t="s">
        <v>1246</v>
      </c>
      <c r="B89" s="13">
        <v>4.82E-2</v>
      </c>
      <c r="C89" s="9" t="s">
        <v>1269</v>
      </c>
      <c r="D89" s="13">
        <v>7.1300000000000002E-2</v>
      </c>
      <c r="E89" s="9" t="s">
        <v>1181</v>
      </c>
    </row>
    <row r="90" spans="1:5" ht="17.25">
      <c r="A90" s="2" t="s">
        <v>1247</v>
      </c>
      <c r="B90" s="13">
        <v>4.02E-2</v>
      </c>
      <c r="C90" s="9" t="s">
        <v>1270</v>
      </c>
      <c r="D90" s="13">
        <v>5.1700000000000003E-2</v>
      </c>
      <c r="E90" s="9" t="s">
        <v>1185</v>
      </c>
    </row>
    <row r="91" spans="1:5" ht="17.25">
      <c r="A91" s="2" t="s">
        <v>1248</v>
      </c>
      <c r="B91" s="13">
        <v>3.9100000000000003E-2</v>
      </c>
      <c r="C91" s="9" t="s">
        <v>1271</v>
      </c>
      <c r="D91" s="13">
        <v>5.8500000000000003E-2</v>
      </c>
      <c r="E91" s="9" t="s">
        <v>1177</v>
      </c>
    </row>
    <row r="92" spans="1:5">
      <c r="A92" s="2" t="s">
        <v>335</v>
      </c>
      <c r="B92" s="4" t="s">
        <v>5</v>
      </c>
      <c r="C92" s="4"/>
      <c r="D92" s="4" t="s">
        <v>5</v>
      </c>
      <c r="E92" s="4"/>
    </row>
    <row r="93" spans="1:5" ht="30">
      <c r="A93" s="3" t="s">
        <v>1242</v>
      </c>
      <c r="B93" s="4" t="s">
        <v>5</v>
      </c>
      <c r="C93" s="4"/>
      <c r="D93" s="4" t="s">
        <v>5</v>
      </c>
      <c r="E93" s="4"/>
    </row>
    <row r="94" spans="1:5" ht="17.25">
      <c r="A94" s="2" t="s">
        <v>346</v>
      </c>
      <c r="B94" s="6">
        <v>3300260</v>
      </c>
      <c r="C94" s="9" t="s">
        <v>1272</v>
      </c>
      <c r="D94" s="6">
        <v>4630363</v>
      </c>
      <c r="E94" s="9" t="s">
        <v>1273</v>
      </c>
    </row>
    <row r="95" spans="1:5" ht="17.25">
      <c r="A95" s="2" t="s">
        <v>1243</v>
      </c>
      <c r="B95" s="6">
        <v>56880</v>
      </c>
      <c r="C95" s="9" t="s">
        <v>1272</v>
      </c>
      <c r="D95" s="6">
        <v>-2032945</v>
      </c>
      <c r="E95" s="9" t="s">
        <v>1273</v>
      </c>
    </row>
    <row r="96" spans="1:5" ht="17.25">
      <c r="A96" s="2" t="s">
        <v>1244</v>
      </c>
      <c r="B96" s="6">
        <v>3357140</v>
      </c>
      <c r="C96" s="9" t="s">
        <v>1272</v>
      </c>
      <c r="D96" s="6">
        <v>2597418</v>
      </c>
      <c r="E96" s="9" t="s">
        <v>1273</v>
      </c>
    </row>
    <row r="97" spans="1:5" ht="17.25">
      <c r="A97" s="2" t="s">
        <v>1245</v>
      </c>
      <c r="B97" s="6">
        <v>99470</v>
      </c>
      <c r="C97" s="9" t="s">
        <v>1272</v>
      </c>
      <c r="D97" s="6">
        <v>31142</v>
      </c>
      <c r="E97" s="9" t="s">
        <v>1273</v>
      </c>
    </row>
    <row r="98" spans="1:5" ht="30">
      <c r="A98" s="2" t="s">
        <v>30</v>
      </c>
      <c r="B98" s="8">
        <v>3456610</v>
      </c>
      <c r="C98" s="9" t="s">
        <v>1272</v>
      </c>
      <c r="D98" s="8">
        <v>2628560</v>
      </c>
      <c r="E98" s="9" t="s">
        <v>1273</v>
      </c>
    </row>
    <row r="99" spans="1:5" ht="17.25">
      <c r="A99" s="2" t="s">
        <v>1246</v>
      </c>
      <c r="B99" s="13">
        <v>4.82E-2</v>
      </c>
      <c r="C99" s="9" t="s">
        <v>1274</v>
      </c>
      <c r="D99" s="13">
        <v>3.3799999999999997E-2</v>
      </c>
      <c r="E99" s="9" t="s">
        <v>1275</v>
      </c>
    </row>
    <row r="100" spans="1:5" ht="17.25">
      <c r="A100" s="2" t="s">
        <v>1247</v>
      </c>
      <c r="B100" s="13">
        <v>4.48E-2</v>
      </c>
      <c r="C100" s="9" t="s">
        <v>1276</v>
      </c>
      <c r="D100" s="13">
        <v>4.6199999999999998E-2</v>
      </c>
      <c r="E100" s="9" t="s">
        <v>1277</v>
      </c>
    </row>
    <row r="101" spans="1:5" ht="17.25">
      <c r="A101" s="2" t="s">
        <v>1248</v>
      </c>
      <c r="B101" s="13">
        <v>4.4999999999999998E-2</v>
      </c>
      <c r="C101" s="9" t="s">
        <v>1278</v>
      </c>
      <c r="D101" s="13">
        <v>4.5100000000000001E-2</v>
      </c>
      <c r="E101" s="9" t="s">
        <v>1279</v>
      </c>
    </row>
    <row r="102" spans="1:5">
      <c r="A102" s="10"/>
      <c r="B102" s="10"/>
      <c r="C102" s="10"/>
      <c r="D102" s="10"/>
      <c r="E102" s="10"/>
    </row>
    <row r="103" spans="1:5" ht="15" customHeight="1">
      <c r="A103" s="2" t="s">
        <v>31</v>
      </c>
      <c r="B103" s="11" t="s">
        <v>70</v>
      </c>
      <c r="C103" s="11"/>
      <c r="D103" s="11"/>
      <c r="E103" s="11"/>
    </row>
    <row r="104" spans="1:5" ht="30" customHeight="1">
      <c r="A104" s="2" t="s">
        <v>33</v>
      </c>
      <c r="B104" s="11" t="s">
        <v>1280</v>
      </c>
      <c r="C104" s="11"/>
      <c r="D104" s="11"/>
      <c r="E104" s="11"/>
    </row>
    <row r="105" spans="1:5" ht="15" customHeight="1">
      <c r="A105" s="2" t="s">
        <v>1181</v>
      </c>
      <c r="B105" s="11" t="s">
        <v>1281</v>
      </c>
      <c r="C105" s="11"/>
      <c r="D105" s="11"/>
      <c r="E105" s="11"/>
    </row>
    <row r="106" spans="1:5" ht="30" customHeight="1">
      <c r="A106" s="2" t="s">
        <v>1183</v>
      </c>
      <c r="B106" s="11" t="s">
        <v>1282</v>
      </c>
      <c r="C106" s="11"/>
      <c r="D106" s="11"/>
      <c r="E106" s="11"/>
    </row>
    <row r="107" spans="1:5" ht="30" customHeight="1">
      <c r="A107" s="2" t="s">
        <v>1185</v>
      </c>
      <c r="B107" s="11" t="s">
        <v>1283</v>
      </c>
      <c r="C107" s="11"/>
      <c r="D107" s="11"/>
      <c r="E107" s="11"/>
    </row>
    <row r="108" spans="1:5" ht="45" customHeight="1">
      <c r="A108" s="2" t="s">
        <v>1177</v>
      </c>
      <c r="B108" s="11" t="s">
        <v>448</v>
      </c>
      <c r="C108" s="11"/>
      <c r="D108" s="11"/>
      <c r="E108" s="11"/>
    </row>
    <row r="109" spans="1:5" ht="15" customHeight="1">
      <c r="A109" s="2" t="s">
        <v>1178</v>
      </c>
      <c r="B109" s="11" t="s">
        <v>1284</v>
      </c>
      <c r="C109" s="11"/>
      <c r="D109" s="11"/>
      <c r="E109" s="11"/>
    </row>
    <row r="110" spans="1:5" ht="15" customHeight="1">
      <c r="A110" s="2" t="s">
        <v>1253</v>
      </c>
      <c r="B110" s="11" t="s">
        <v>1285</v>
      </c>
      <c r="C110" s="11"/>
      <c r="D110" s="11"/>
      <c r="E110" s="11"/>
    </row>
    <row r="111" spans="1:5" ht="15" customHeight="1">
      <c r="A111" s="2" t="s">
        <v>1286</v>
      </c>
      <c r="B111" s="11" t="s">
        <v>451</v>
      </c>
      <c r="C111" s="11"/>
      <c r="D111" s="11"/>
      <c r="E111" s="11"/>
    </row>
    <row r="112" spans="1:5" ht="30" customHeight="1">
      <c r="A112" s="2" t="s">
        <v>1287</v>
      </c>
      <c r="B112" s="11" t="s">
        <v>1182</v>
      </c>
      <c r="C112" s="11"/>
      <c r="D112" s="11"/>
      <c r="E112" s="11"/>
    </row>
    <row r="113" spans="1:5" ht="30" customHeight="1">
      <c r="A113" s="2" t="s">
        <v>1288</v>
      </c>
      <c r="B113" s="11" t="s">
        <v>1184</v>
      </c>
      <c r="C113" s="11"/>
      <c r="D113" s="11"/>
      <c r="E113" s="11"/>
    </row>
    <row r="114" spans="1:5" ht="15" customHeight="1">
      <c r="A114" s="2" t="s">
        <v>1289</v>
      </c>
      <c r="B114" s="11" t="s">
        <v>472</v>
      </c>
      <c r="C114" s="11"/>
      <c r="D114" s="11"/>
      <c r="E114" s="11"/>
    </row>
    <row r="115" spans="1:5" ht="30" customHeight="1">
      <c r="A115" s="2" t="s">
        <v>1272</v>
      </c>
      <c r="B115" s="11" t="s">
        <v>1186</v>
      </c>
      <c r="C115" s="11"/>
      <c r="D115" s="11"/>
      <c r="E115" s="11"/>
    </row>
    <row r="116" spans="1:5" ht="45" customHeight="1">
      <c r="A116" s="2" t="s">
        <v>1290</v>
      </c>
      <c r="B116" s="11" t="s">
        <v>452</v>
      </c>
      <c r="C116" s="11"/>
      <c r="D116" s="11"/>
      <c r="E116" s="11"/>
    </row>
    <row r="117" spans="1:5" ht="30" customHeight="1">
      <c r="A117" s="2" t="s">
        <v>1273</v>
      </c>
      <c r="B117" s="11" t="s">
        <v>1187</v>
      </c>
      <c r="C117" s="11"/>
      <c r="D117" s="11"/>
      <c r="E117" s="11"/>
    </row>
  </sheetData>
  <mergeCells count="20">
    <mergeCell ref="B116:E116"/>
    <mergeCell ref="B117:E117"/>
    <mergeCell ref="B110:E110"/>
    <mergeCell ref="B111:E111"/>
    <mergeCell ref="B112:E112"/>
    <mergeCell ref="B113:E113"/>
    <mergeCell ref="B114:E114"/>
    <mergeCell ref="B115:E115"/>
    <mergeCell ref="B104:E104"/>
    <mergeCell ref="B105:E105"/>
    <mergeCell ref="B106:E106"/>
    <mergeCell ref="B107:E107"/>
    <mergeCell ref="B108:E108"/>
    <mergeCell ref="B109:E109"/>
    <mergeCell ref="B1:C1"/>
    <mergeCell ref="D1:E1"/>
    <mergeCell ref="B2:C2"/>
    <mergeCell ref="D2:E2"/>
    <mergeCell ref="A102:E102"/>
    <mergeCell ref="B103:E10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7.7109375" customWidth="1"/>
    <col min="3" max="3" width="10.85546875" customWidth="1"/>
    <col min="4" max="4" width="27.7109375" customWidth="1"/>
    <col min="5" max="5" width="10.85546875" customWidth="1"/>
  </cols>
  <sheetData>
    <row r="1" spans="1:5" ht="15" customHeight="1">
      <c r="A1" s="1" t="s">
        <v>1291</v>
      </c>
      <c r="B1" s="7" t="s">
        <v>1</v>
      </c>
      <c r="C1" s="7"/>
      <c r="D1" s="7" t="s">
        <v>1241</v>
      </c>
      <c r="E1" s="7"/>
    </row>
    <row r="2" spans="1:5" ht="30">
      <c r="A2" s="1" t="s">
        <v>27</v>
      </c>
      <c r="B2" s="7" t="s">
        <v>2</v>
      </c>
      <c r="C2" s="7"/>
      <c r="D2" s="7" t="s">
        <v>28</v>
      </c>
      <c r="E2" s="7"/>
    </row>
    <row r="3" spans="1:5" ht="30">
      <c r="A3" s="3" t="s">
        <v>1242</v>
      </c>
      <c r="B3" s="4" t="s">
        <v>5</v>
      </c>
      <c r="C3" s="4"/>
      <c r="D3" s="4" t="s">
        <v>5</v>
      </c>
      <c r="E3" s="4"/>
    </row>
    <row r="4" spans="1:5">
      <c r="A4" s="2" t="s">
        <v>1243</v>
      </c>
      <c r="B4" s="8">
        <v>-1512467</v>
      </c>
      <c r="C4" s="4"/>
      <c r="D4" s="8">
        <v>-3173415</v>
      </c>
      <c r="E4" s="4"/>
    </row>
    <row r="5" spans="1:5">
      <c r="A5" s="2" t="s">
        <v>527</v>
      </c>
      <c r="B5" s="4" t="s">
        <v>5</v>
      </c>
      <c r="C5" s="4"/>
      <c r="D5" s="4" t="s">
        <v>5</v>
      </c>
      <c r="E5" s="4"/>
    </row>
    <row r="6" spans="1:5" ht="30">
      <c r="A6" s="3" t="s">
        <v>1242</v>
      </c>
      <c r="B6" s="4" t="s">
        <v>5</v>
      </c>
      <c r="C6" s="4"/>
      <c r="D6" s="4" t="s">
        <v>5</v>
      </c>
      <c r="E6" s="4"/>
    </row>
    <row r="7" spans="1:5">
      <c r="A7" s="2" t="s">
        <v>1292</v>
      </c>
      <c r="B7" s="13">
        <v>0.28699999999999998</v>
      </c>
      <c r="C7" s="4"/>
      <c r="D7" s="13">
        <v>0.25</v>
      </c>
      <c r="E7" s="4"/>
    </row>
    <row r="8" spans="1:5">
      <c r="A8" s="2" t="s">
        <v>334</v>
      </c>
      <c r="B8" s="4" t="s">
        <v>5</v>
      </c>
      <c r="C8" s="4"/>
      <c r="D8" s="4" t="s">
        <v>5</v>
      </c>
      <c r="E8" s="4"/>
    </row>
    <row r="9" spans="1:5" ht="30">
      <c r="A9" s="3" t="s">
        <v>1242</v>
      </c>
      <c r="B9" s="4" t="s">
        <v>5</v>
      </c>
      <c r="C9" s="4"/>
      <c r="D9" s="4" t="s">
        <v>5</v>
      </c>
      <c r="E9" s="4"/>
    </row>
    <row r="10" spans="1:5" ht="17.25">
      <c r="A10" s="2" t="s">
        <v>1243</v>
      </c>
      <c r="B10" s="6">
        <v>-603732</v>
      </c>
      <c r="C10" s="9" t="s">
        <v>1293</v>
      </c>
      <c r="D10" s="6">
        <v>-640797</v>
      </c>
      <c r="E10" s="9" t="s">
        <v>1294</v>
      </c>
    </row>
    <row r="11" spans="1:5">
      <c r="A11" s="2" t="s">
        <v>1295</v>
      </c>
      <c r="B11" s="4" t="s">
        <v>5</v>
      </c>
      <c r="C11" s="4"/>
      <c r="D11" s="4" t="s">
        <v>5</v>
      </c>
      <c r="E11" s="4"/>
    </row>
    <row r="12" spans="1:5" ht="30">
      <c r="A12" s="3" t="s">
        <v>1242</v>
      </c>
      <c r="B12" s="4" t="s">
        <v>5</v>
      </c>
      <c r="C12" s="4"/>
      <c r="D12" s="4" t="s">
        <v>5</v>
      </c>
      <c r="E12" s="4"/>
    </row>
    <row r="13" spans="1:5" ht="30">
      <c r="A13" s="2" t="s">
        <v>1296</v>
      </c>
      <c r="B13" s="13">
        <v>0.55900000000000005</v>
      </c>
      <c r="C13" s="4"/>
      <c r="D13" s="13">
        <v>0.61099999999999999</v>
      </c>
      <c r="E13" s="4"/>
    </row>
    <row r="14" spans="1:5" ht="30">
      <c r="A14" s="2" t="s">
        <v>1297</v>
      </c>
      <c r="B14" s="4" t="s">
        <v>5</v>
      </c>
      <c r="C14" s="4"/>
      <c r="D14" s="4" t="s">
        <v>5</v>
      </c>
      <c r="E14" s="4"/>
    </row>
    <row r="15" spans="1:5" ht="30">
      <c r="A15" s="3" t="s">
        <v>1242</v>
      </c>
      <c r="B15" s="4" t="s">
        <v>5</v>
      </c>
      <c r="C15" s="4"/>
      <c r="D15" s="4" t="s">
        <v>5</v>
      </c>
      <c r="E15" s="4"/>
    </row>
    <row r="16" spans="1:5" ht="30">
      <c r="A16" s="2" t="s">
        <v>1298</v>
      </c>
      <c r="B16" s="13">
        <v>0.372</v>
      </c>
      <c r="C16" s="4"/>
      <c r="D16" s="13">
        <v>0.33900000000000002</v>
      </c>
      <c r="E16" s="4"/>
    </row>
    <row r="17" spans="1:5">
      <c r="A17" s="2" t="s">
        <v>1299</v>
      </c>
      <c r="B17" s="4" t="s">
        <v>5</v>
      </c>
      <c r="C17" s="4"/>
      <c r="D17" s="4" t="s">
        <v>5</v>
      </c>
      <c r="E17" s="4"/>
    </row>
    <row r="18" spans="1:5" ht="30">
      <c r="A18" s="3" t="s">
        <v>1242</v>
      </c>
      <c r="B18" s="4" t="s">
        <v>5</v>
      </c>
      <c r="C18" s="4"/>
      <c r="D18" s="4" t="s">
        <v>5</v>
      </c>
      <c r="E18" s="4"/>
    </row>
    <row r="19" spans="1:5" ht="30">
      <c r="A19" s="2" t="s">
        <v>1300</v>
      </c>
      <c r="B19" s="13">
        <v>6.9000000000000006E-2</v>
      </c>
      <c r="C19" s="4"/>
      <c r="D19" s="13">
        <v>0.05</v>
      </c>
      <c r="E19" s="4"/>
    </row>
    <row r="20" spans="1:5">
      <c r="A20" s="2" t="s">
        <v>1301</v>
      </c>
      <c r="B20" s="4" t="s">
        <v>5</v>
      </c>
      <c r="C20" s="4"/>
      <c r="D20" s="4" t="s">
        <v>5</v>
      </c>
      <c r="E20" s="4"/>
    </row>
    <row r="21" spans="1:5" ht="30">
      <c r="A21" s="3" t="s">
        <v>1242</v>
      </c>
      <c r="B21" s="4" t="s">
        <v>5</v>
      </c>
      <c r="C21" s="4"/>
      <c r="D21" s="4" t="s">
        <v>5</v>
      </c>
      <c r="E21" s="4"/>
    </row>
    <row r="22" spans="1:5">
      <c r="A22" s="2" t="s">
        <v>1243</v>
      </c>
      <c r="B22" s="6">
        <v>387200</v>
      </c>
      <c r="C22" s="4"/>
      <c r="D22" s="6">
        <v>438100</v>
      </c>
      <c r="E22" s="4"/>
    </row>
    <row r="23" spans="1:5">
      <c r="A23" s="2" t="s">
        <v>335</v>
      </c>
      <c r="B23" s="4" t="s">
        <v>5</v>
      </c>
      <c r="C23" s="4"/>
      <c r="D23" s="4" t="s">
        <v>5</v>
      </c>
      <c r="E23" s="4"/>
    </row>
    <row r="24" spans="1:5" ht="30">
      <c r="A24" s="3" t="s">
        <v>1242</v>
      </c>
      <c r="B24" s="4" t="s">
        <v>5</v>
      </c>
      <c r="C24" s="4"/>
      <c r="D24" s="4" t="s">
        <v>5</v>
      </c>
      <c r="E24" s="4"/>
    </row>
    <row r="25" spans="1:5" ht="17.25">
      <c r="A25" s="2" t="s">
        <v>1243</v>
      </c>
      <c r="B25" s="8">
        <v>56880</v>
      </c>
      <c r="C25" s="9" t="s">
        <v>1185</v>
      </c>
      <c r="D25" s="8">
        <v>-2032945</v>
      </c>
      <c r="E25" s="9" t="s">
        <v>1177</v>
      </c>
    </row>
    <row r="26" spans="1:5">
      <c r="A26" s="2" t="s">
        <v>1302</v>
      </c>
      <c r="B26" s="4" t="s">
        <v>5</v>
      </c>
      <c r="C26" s="4"/>
      <c r="D26" s="4" t="s">
        <v>5</v>
      </c>
      <c r="E26" s="4"/>
    </row>
    <row r="27" spans="1:5" ht="30">
      <c r="A27" s="3" t="s">
        <v>1242</v>
      </c>
      <c r="B27" s="4" t="s">
        <v>5</v>
      </c>
      <c r="C27" s="4"/>
      <c r="D27" s="4" t="s">
        <v>5</v>
      </c>
      <c r="E27" s="4"/>
    </row>
    <row r="28" spans="1:5">
      <c r="A28" s="2" t="s">
        <v>1292</v>
      </c>
      <c r="B28" s="4" t="s">
        <v>5</v>
      </c>
      <c r="C28" s="4"/>
      <c r="D28" s="13">
        <v>7.4999999999999997E-2</v>
      </c>
      <c r="E28" s="4"/>
    </row>
    <row r="29" spans="1:5" ht="45">
      <c r="A29" s="2" t="s">
        <v>1303</v>
      </c>
      <c r="B29" s="4" t="s">
        <v>5</v>
      </c>
      <c r="C29" s="4"/>
      <c r="D29" s="4" t="s">
        <v>5</v>
      </c>
      <c r="E29" s="4"/>
    </row>
    <row r="30" spans="1:5" ht="30">
      <c r="A30" s="3" t="s">
        <v>1242</v>
      </c>
      <c r="B30" s="4" t="s">
        <v>5</v>
      </c>
      <c r="C30" s="4"/>
      <c r="D30" s="4" t="s">
        <v>5</v>
      </c>
      <c r="E30" s="4"/>
    </row>
    <row r="31" spans="1:5">
      <c r="A31" s="2" t="s">
        <v>1292</v>
      </c>
      <c r="B31" s="13">
        <v>1.4E-2</v>
      </c>
      <c r="C31" s="4"/>
      <c r="D31" s="13">
        <v>0.01</v>
      </c>
      <c r="E31" s="4"/>
    </row>
    <row r="32" spans="1:5">
      <c r="A32" s="10"/>
      <c r="B32" s="10"/>
      <c r="C32" s="10"/>
      <c r="D32" s="10"/>
      <c r="E32" s="10"/>
    </row>
    <row r="33" spans="1:5" ht="15" customHeight="1">
      <c r="A33" s="2" t="s">
        <v>31</v>
      </c>
      <c r="B33" s="11" t="s">
        <v>451</v>
      </c>
      <c r="C33" s="11"/>
      <c r="D33" s="11"/>
      <c r="E33" s="11"/>
    </row>
    <row r="34" spans="1:5" ht="30" customHeight="1">
      <c r="A34" s="2" t="s">
        <v>33</v>
      </c>
      <c r="B34" s="11" t="s">
        <v>1182</v>
      </c>
      <c r="C34" s="11"/>
      <c r="D34" s="11"/>
      <c r="E34" s="11"/>
    </row>
    <row r="35" spans="1:5" ht="30" customHeight="1">
      <c r="A35" s="2" t="s">
        <v>1181</v>
      </c>
      <c r="B35" s="11" t="s">
        <v>1184</v>
      </c>
      <c r="C35" s="11"/>
      <c r="D35" s="11"/>
      <c r="E35" s="11"/>
    </row>
    <row r="36" spans="1:5" ht="15" customHeight="1">
      <c r="A36" s="2" t="s">
        <v>1183</v>
      </c>
      <c r="B36" s="11" t="s">
        <v>472</v>
      </c>
      <c r="C36" s="11"/>
      <c r="D36" s="11"/>
      <c r="E36" s="11"/>
    </row>
    <row r="37" spans="1:5" ht="30" customHeight="1">
      <c r="A37" s="2" t="s">
        <v>1185</v>
      </c>
      <c r="B37" s="11" t="s">
        <v>1186</v>
      </c>
      <c r="C37" s="11"/>
      <c r="D37" s="11"/>
      <c r="E37" s="11"/>
    </row>
    <row r="38" spans="1:5" ht="45" customHeight="1">
      <c r="A38" s="2" t="s">
        <v>1177</v>
      </c>
      <c r="B38" s="11" t="s">
        <v>1187</v>
      </c>
      <c r="C38" s="11"/>
      <c r="D38" s="11"/>
      <c r="E38" s="11"/>
    </row>
  </sheetData>
  <mergeCells count="11">
    <mergeCell ref="B34:E34"/>
    <mergeCell ref="B35:E35"/>
    <mergeCell ref="B36:E36"/>
    <mergeCell ref="B37:E37"/>
    <mergeCell ref="B38:E38"/>
    <mergeCell ref="B1:C1"/>
    <mergeCell ref="D1:E1"/>
    <mergeCell ref="B2:C2"/>
    <mergeCell ref="D2:E2"/>
    <mergeCell ref="A32:E32"/>
    <mergeCell ref="B33:E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4.85546875" customWidth="1"/>
    <col min="3" max="3" width="13.7109375" customWidth="1"/>
    <col min="4" max="4" width="34.85546875" customWidth="1"/>
    <col min="5" max="5" width="13.7109375" customWidth="1"/>
  </cols>
  <sheetData>
    <row r="1" spans="1:5" ht="15" customHeight="1">
      <c r="A1" s="1" t="s">
        <v>1304</v>
      </c>
      <c r="B1" s="7" t="s">
        <v>1</v>
      </c>
      <c r="C1" s="7"/>
      <c r="D1" s="7" t="s">
        <v>1241</v>
      </c>
      <c r="E1" s="7"/>
    </row>
    <row r="2" spans="1:5" ht="30">
      <c r="A2" s="1" t="s">
        <v>27</v>
      </c>
      <c r="B2" s="7" t="s">
        <v>2</v>
      </c>
      <c r="C2" s="7"/>
      <c r="D2" s="7" t="s">
        <v>28</v>
      </c>
      <c r="E2" s="7"/>
    </row>
    <row r="3" spans="1:5" ht="30">
      <c r="A3" s="3" t="s">
        <v>1242</v>
      </c>
      <c r="B3" s="4" t="s">
        <v>5</v>
      </c>
      <c r="C3" s="4"/>
      <c r="D3" s="4" t="s">
        <v>5</v>
      </c>
      <c r="E3" s="4"/>
    </row>
    <row r="4" spans="1:5" ht="30">
      <c r="A4" s="2" t="s">
        <v>30</v>
      </c>
      <c r="B4" s="8">
        <v>17297034</v>
      </c>
      <c r="C4" s="9" t="s">
        <v>31</v>
      </c>
      <c r="D4" s="8">
        <v>17348657</v>
      </c>
      <c r="E4" s="9" t="s">
        <v>31</v>
      </c>
    </row>
    <row r="5" spans="1:5">
      <c r="A5" s="2" t="s">
        <v>334</v>
      </c>
      <c r="B5" s="4" t="s">
        <v>5</v>
      </c>
      <c r="C5" s="4"/>
      <c r="D5" s="4" t="s">
        <v>5</v>
      </c>
      <c r="E5" s="4"/>
    </row>
    <row r="6" spans="1:5" ht="30">
      <c r="A6" s="3" t="s">
        <v>1242</v>
      </c>
      <c r="B6" s="4" t="s">
        <v>5</v>
      </c>
      <c r="C6" s="4"/>
      <c r="D6" s="4" t="s">
        <v>5</v>
      </c>
      <c r="E6" s="4"/>
    </row>
    <row r="7" spans="1:5" ht="30">
      <c r="A7" s="2" t="s">
        <v>30</v>
      </c>
      <c r="B7" s="6">
        <v>3302080</v>
      </c>
      <c r="C7" s="9" t="s">
        <v>1174</v>
      </c>
      <c r="D7" s="6">
        <v>3607328</v>
      </c>
      <c r="E7" s="9" t="s">
        <v>1175</v>
      </c>
    </row>
    <row r="8" spans="1:5">
      <c r="A8" s="2" t="s">
        <v>1305</v>
      </c>
      <c r="B8" s="4" t="s">
        <v>5</v>
      </c>
      <c r="C8" s="4"/>
      <c r="D8" s="4" t="s">
        <v>5</v>
      </c>
      <c r="E8" s="4"/>
    </row>
    <row r="9" spans="1:5" ht="30">
      <c r="A9" s="3" t="s">
        <v>1242</v>
      </c>
      <c r="B9" s="4" t="s">
        <v>5</v>
      </c>
      <c r="C9" s="4"/>
      <c r="D9" s="4" t="s">
        <v>5</v>
      </c>
      <c r="E9" s="4"/>
    </row>
    <row r="10" spans="1:5" ht="30">
      <c r="A10" s="2" t="s">
        <v>30</v>
      </c>
      <c r="B10" s="6">
        <v>1181510</v>
      </c>
      <c r="C10" s="4"/>
      <c r="D10" s="6">
        <v>1444376</v>
      </c>
      <c r="E10" s="4"/>
    </row>
    <row r="11" spans="1:5">
      <c r="A11" s="2" t="s">
        <v>1306</v>
      </c>
      <c r="B11" s="13">
        <v>0.35799999999999998</v>
      </c>
      <c r="C11" s="4"/>
      <c r="D11" s="13">
        <v>0.4</v>
      </c>
      <c r="E11" s="4"/>
    </row>
    <row r="12" spans="1:5">
      <c r="A12" s="2" t="s">
        <v>1307</v>
      </c>
      <c r="B12" s="4" t="s">
        <v>5</v>
      </c>
      <c r="C12" s="4"/>
      <c r="D12" s="4" t="s">
        <v>5</v>
      </c>
      <c r="E12" s="4"/>
    </row>
    <row r="13" spans="1:5" ht="30">
      <c r="A13" s="3" t="s">
        <v>1242</v>
      </c>
      <c r="B13" s="4" t="s">
        <v>5</v>
      </c>
      <c r="C13" s="4"/>
      <c r="D13" s="4" t="s">
        <v>5</v>
      </c>
      <c r="E13" s="4"/>
    </row>
    <row r="14" spans="1:5" ht="30">
      <c r="A14" s="2" t="s">
        <v>30</v>
      </c>
      <c r="B14" s="6">
        <v>1033442</v>
      </c>
      <c r="C14" s="4"/>
      <c r="D14" s="6">
        <v>1336821</v>
      </c>
      <c r="E14" s="4"/>
    </row>
    <row r="15" spans="1:5">
      <c r="A15" s="2" t="s">
        <v>1306</v>
      </c>
      <c r="B15" s="13">
        <v>0.313</v>
      </c>
      <c r="C15" s="4"/>
      <c r="D15" s="13">
        <v>0.371</v>
      </c>
      <c r="E15" s="4"/>
    </row>
    <row r="16" spans="1:5">
      <c r="A16" s="2" t="s">
        <v>1308</v>
      </c>
      <c r="B16" s="4" t="s">
        <v>5</v>
      </c>
      <c r="C16" s="4"/>
      <c r="D16" s="4" t="s">
        <v>5</v>
      </c>
      <c r="E16" s="4"/>
    </row>
    <row r="17" spans="1:5" ht="30">
      <c r="A17" s="3" t="s">
        <v>1242</v>
      </c>
      <c r="B17" s="4" t="s">
        <v>5</v>
      </c>
      <c r="C17" s="4"/>
      <c r="D17" s="4" t="s">
        <v>5</v>
      </c>
      <c r="E17" s="4"/>
    </row>
    <row r="18" spans="1:5" ht="30">
      <c r="A18" s="2" t="s">
        <v>30</v>
      </c>
      <c r="B18" s="6">
        <v>734708</v>
      </c>
      <c r="C18" s="4"/>
      <c r="D18" s="6">
        <v>801919</v>
      </c>
      <c r="E18" s="4"/>
    </row>
    <row r="19" spans="1:5">
      <c r="A19" s="2" t="s">
        <v>1306</v>
      </c>
      <c r="B19" s="13">
        <v>0.222</v>
      </c>
      <c r="C19" s="4"/>
      <c r="D19" s="13">
        <v>0.222</v>
      </c>
      <c r="E19" s="4"/>
    </row>
    <row r="20" spans="1:5">
      <c r="A20" s="2" t="s">
        <v>1309</v>
      </c>
      <c r="B20" s="4" t="s">
        <v>5</v>
      </c>
      <c r="C20" s="4"/>
      <c r="D20" s="4" t="s">
        <v>5</v>
      </c>
      <c r="E20" s="4"/>
    </row>
    <row r="21" spans="1:5" ht="30">
      <c r="A21" s="3" t="s">
        <v>1242</v>
      </c>
      <c r="B21" s="4" t="s">
        <v>5</v>
      </c>
      <c r="C21" s="4"/>
      <c r="D21" s="4" t="s">
        <v>5</v>
      </c>
      <c r="E21" s="4"/>
    </row>
    <row r="22" spans="1:5" ht="30">
      <c r="A22" s="2" t="s">
        <v>30</v>
      </c>
      <c r="B22" s="6">
        <v>352420</v>
      </c>
      <c r="C22" s="4"/>
      <c r="D22" s="6">
        <v>24212</v>
      </c>
      <c r="E22" s="4"/>
    </row>
    <row r="23" spans="1:5">
      <c r="A23" s="2" t="s">
        <v>1306</v>
      </c>
      <c r="B23" s="13">
        <v>0.107</v>
      </c>
      <c r="C23" s="4"/>
      <c r="D23" s="13">
        <v>7.0000000000000001E-3</v>
      </c>
      <c r="E23" s="4"/>
    </row>
    <row r="24" spans="1:5" ht="45">
      <c r="A24" s="2" t="s">
        <v>1310</v>
      </c>
      <c r="B24" s="4" t="s">
        <v>5</v>
      </c>
      <c r="C24" s="4"/>
      <c r="D24" s="4" t="s">
        <v>5</v>
      </c>
      <c r="E24" s="4"/>
    </row>
    <row r="25" spans="1:5" ht="30">
      <c r="A25" s="3" t="s">
        <v>1242</v>
      </c>
      <c r="B25" s="4" t="s">
        <v>5</v>
      </c>
      <c r="C25" s="4"/>
      <c r="D25" s="4" t="s">
        <v>5</v>
      </c>
      <c r="E25" s="4"/>
    </row>
    <row r="26" spans="1:5" ht="30">
      <c r="A26" s="2" t="s">
        <v>30</v>
      </c>
      <c r="B26" s="8">
        <v>3302080</v>
      </c>
      <c r="C26" s="4"/>
      <c r="D26" s="8">
        <v>3607328</v>
      </c>
      <c r="E26" s="4"/>
    </row>
    <row r="27" spans="1:5">
      <c r="A27" s="2" t="s">
        <v>1306</v>
      </c>
      <c r="B27" s="13">
        <v>1</v>
      </c>
      <c r="C27" s="4"/>
      <c r="D27" s="13">
        <v>1</v>
      </c>
      <c r="E27" s="4"/>
    </row>
    <row r="28" spans="1:5">
      <c r="A28" s="10"/>
      <c r="B28" s="10"/>
      <c r="C28" s="10"/>
      <c r="D28" s="10"/>
      <c r="E28" s="10"/>
    </row>
    <row r="29" spans="1:5" ht="15" customHeight="1">
      <c r="A29" s="2" t="s">
        <v>31</v>
      </c>
      <c r="B29" s="11" t="s">
        <v>70</v>
      </c>
      <c r="C29" s="11"/>
      <c r="D29" s="11"/>
      <c r="E29" s="11"/>
    </row>
    <row r="30" spans="1:5" ht="15" customHeight="1">
      <c r="A30" s="2" t="s">
        <v>33</v>
      </c>
      <c r="B30" s="11" t="s">
        <v>451</v>
      </c>
      <c r="C30" s="11"/>
      <c r="D30" s="11"/>
      <c r="E30" s="11"/>
    </row>
    <row r="31" spans="1:5" ht="30" customHeight="1">
      <c r="A31" s="2" t="s">
        <v>1181</v>
      </c>
      <c r="B31" s="11" t="s">
        <v>1182</v>
      </c>
      <c r="C31" s="11"/>
      <c r="D31" s="11"/>
      <c r="E31" s="11"/>
    </row>
    <row r="32" spans="1:5" ht="30" customHeight="1">
      <c r="A32" s="2" t="s">
        <v>1183</v>
      </c>
      <c r="B32" s="11" t="s">
        <v>1184</v>
      </c>
      <c r="C32" s="11"/>
      <c r="D32" s="11"/>
      <c r="E32" s="11"/>
    </row>
    <row r="33" spans="1:5" ht="15" customHeight="1">
      <c r="A33" s="2" t="s">
        <v>1185</v>
      </c>
      <c r="B33" s="11" t="s">
        <v>472</v>
      </c>
      <c r="C33" s="11"/>
      <c r="D33" s="11"/>
      <c r="E33" s="11"/>
    </row>
  </sheetData>
  <mergeCells count="10">
    <mergeCell ref="B30:E30"/>
    <mergeCell ref="B31:E31"/>
    <mergeCell ref="B32:E32"/>
    <mergeCell ref="B33:E33"/>
    <mergeCell ref="B1:C1"/>
    <mergeCell ref="D1:E1"/>
    <mergeCell ref="B2:C2"/>
    <mergeCell ref="D2:E2"/>
    <mergeCell ref="A28:E28"/>
    <mergeCell ref="B29:E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311</v>
      </c>
      <c r="B1" s="7" t="s">
        <v>2</v>
      </c>
      <c r="C1" s="7"/>
      <c r="D1" s="7" t="s">
        <v>28</v>
      </c>
      <c r="E1" s="7"/>
    </row>
    <row r="2" spans="1:5" ht="30">
      <c r="A2" s="3" t="s">
        <v>1242</v>
      </c>
      <c r="B2" s="4" t="s">
        <v>5</v>
      </c>
      <c r="C2" s="4"/>
      <c r="D2" s="4" t="s">
        <v>5</v>
      </c>
      <c r="E2" s="4"/>
    </row>
    <row r="3" spans="1:5" ht="17.25">
      <c r="A3" s="2" t="s">
        <v>1312</v>
      </c>
      <c r="B3" s="13">
        <v>1</v>
      </c>
      <c r="C3" s="9" t="s">
        <v>31</v>
      </c>
      <c r="D3" s="13">
        <v>1</v>
      </c>
      <c r="E3" s="9" t="s">
        <v>31</v>
      </c>
    </row>
    <row r="4" spans="1:5">
      <c r="A4" s="2" t="s">
        <v>1313</v>
      </c>
      <c r="B4" s="4" t="s">
        <v>5</v>
      </c>
      <c r="C4" s="4"/>
      <c r="D4" s="4" t="s">
        <v>5</v>
      </c>
      <c r="E4" s="4"/>
    </row>
    <row r="5" spans="1:5" ht="30">
      <c r="A5" s="3" t="s">
        <v>1242</v>
      </c>
      <c r="B5" s="4" t="s">
        <v>5</v>
      </c>
      <c r="C5" s="4"/>
      <c r="D5" s="4" t="s">
        <v>5</v>
      </c>
      <c r="E5" s="4"/>
    </row>
    <row r="6" spans="1:5" ht="17.25">
      <c r="A6" s="2" t="s">
        <v>1312</v>
      </c>
      <c r="B6" s="13">
        <v>5.8000000000000003E-2</v>
      </c>
      <c r="C6" s="9" t="s">
        <v>31</v>
      </c>
      <c r="D6" s="13">
        <v>4.8000000000000001E-2</v>
      </c>
      <c r="E6" s="9" t="s">
        <v>31</v>
      </c>
    </row>
    <row r="7" spans="1:5">
      <c r="A7" s="2" t="s">
        <v>1314</v>
      </c>
      <c r="B7" s="4" t="s">
        <v>5</v>
      </c>
      <c r="C7" s="4"/>
      <c r="D7" s="4" t="s">
        <v>5</v>
      </c>
      <c r="E7" s="4"/>
    </row>
    <row r="8" spans="1:5" ht="30">
      <c r="A8" s="3" t="s">
        <v>1242</v>
      </c>
      <c r="B8" s="4" t="s">
        <v>5</v>
      </c>
      <c r="C8" s="4"/>
      <c r="D8" s="4" t="s">
        <v>5</v>
      </c>
      <c r="E8" s="4"/>
    </row>
    <row r="9" spans="1:5" ht="17.25">
      <c r="A9" s="2" t="s">
        <v>1312</v>
      </c>
      <c r="B9" s="13">
        <v>3.9E-2</v>
      </c>
      <c r="C9" s="9" t="s">
        <v>31</v>
      </c>
      <c r="D9" s="13">
        <v>3.5000000000000003E-2</v>
      </c>
      <c r="E9" s="9" t="s">
        <v>31</v>
      </c>
    </row>
    <row r="10" spans="1:5">
      <c r="A10" s="2" t="s">
        <v>1315</v>
      </c>
      <c r="B10" s="4" t="s">
        <v>5</v>
      </c>
      <c r="C10" s="4"/>
      <c r="D10" s="4" t="s">
        <v>5</v>
      </c>
      <c r="E10" s="4"/>
    </row>
    <row r="11" spans="1:5" ht="30">
      <c r="A11" s="3" t="s">
        <v>1242</v>
      </c>
      <c r="B11" s="4" t="s">
        <v>5</v>
      </c>
      <c r="C11" s="4"/>
      <c r="D11" s="4" t="s">
        <v>5</v>
      </c>
      <c r="E11" s="4"/>
    </row>
    <row r="12" spans="1:5" ht="17.25">
      <c r="A12" s="2" t="s">
        <v>1312</v>
      </c>
      <c r="B12" s="13">
        <v>0.13900000000000001</v>
      </c>
      <c r="C12" s="9" t="s">
        <v>31</v>
      </c>
      <c r="D12" s="13">
        <v>0.14699999999999999</v>
      </c>
      <c r="E12" s="9" t="s">
        <v>31</v>
      </c>
    </row>
    <row r="13" spans="1:5">
      <c r="A13" s="2" t="s">
        <v>1316</v>
      </c>
      <c r="B13" s="4" t="s">
        <v>5</v>
      </c>
      <c r="C13" s="4"/>
      <c r="D13" s="4" t="s">
        <v>5</v>
      </c>
      <c r="E13" s="4"/>
    </row>
    <row r="14" spans="1:5" ht="30">
      <c r="A14" s="3" t="s">
        <v>1242</v>
      </c>
      <c r="B14" s="4" t="s">
        <v>5</v>
      </c>
      <c r="C14" s="4"/>
      <c r="D14" s="4" t="s">
        <v>5</v>
      </c>
      <c r="E14" s="4"/>
    </row>
    <row r="15" spans="1:5" ht="17.25">
      <c r="A15" s="2" t="s">
        <v>1312</v>
      </c>
      <c r="B15" s="13">
        <v>0.26200000000000001</v>
      </c>
      <c r="C15" s="9" t="s">
        <v>31</v>
      </c>
      <c r="D15" s="13">
        <v>0.252</v>
      </c>
      <c r="E15" s="9" t="s">
        <v>31</v>
      </c>
    </row>
    <row r="16" spans="1:5">
      <c r="A16" s="2" t="s">
        <v>1317</v>
      </c>
      <c r="B16" s="4" t="s">
        <v>5</v>
      </c>
      <c r="C16" s="4"/>
      <c r="D16" s="4" t="s">
        <v>5</v>
      </c>
      <c r="E16" s="4"/>
    </row>
    <row r="17" spans="1:5" ht="30">
      <c r="A17" s="3" t="s">
        <v>1242</v>
      </c>
      <c r="B17" s="4" t="s">
        <v>5</v>
      </c>
      <c r="C17" s="4"/>
      <c r="D17" s="4" t="s">
        <v>5</v>
      </c>
      <c r="E17" s="4"/>
    </row>
    <row r="18" spans="1:5" ht="17.25">
      <c r="A18" s="2" t="s">
        <v>1312</v>
      </c>
      <c r="B18" s="13">
        <v>0.32600000000000001</v>
      </c>
      <c r="C18" s="9" t="s">
        <v>31</v>
      </c>
      <c r="D18" s="13">
        <v>0.38600000000000001</v>
      </c>
      <c r="E18" s="9" t="s">
        <v>31</v>
      </c>
    </row>
    <row r="19" spans="1:5">
      <c r="A19" s="2" t="s">
        <v>1318</v>
      </c>
      <c r="B19" s="4" t="s">
        <v>5</v>
      </c>
      <c r="C19" s="4"/>
      <c r="D19" s="4" t="s">
        <v>5</v>
      </c>
      <c r="E19" s="4"/>
    </row>
    <row r="20" spans="1:5" ht="30">
      <c r="A20" s="3" t="s">
        <v>1242</v>
      </c>
      <c r="B20" s="4" t="s">
        <v>5</v>
      </c>
      <c r="C20" s="4"/>
      <c r="D20" s="4" t="s">
        <v>5</v>
      </c>
      <c r="E20" s="4"/>
    </row>
    <row r="21" spans="1:5" ht="17.25">
      <c r="A21" s="2" t="s">
        <v>1312</v>
      </c>
      <c r="B21" s="13">
        <v>0.13700000000000001</v>
      </c>
      <c r="C21" s="9" t="s">
        <v>31</v>
      </c>
      <c r="D21" s="13">
        <v>8.5000000000000006E-2</v>
      </c>
      <c r="E21" s="9" t="s">
        <v>31</v>
      </c>
    </row>
    <row r="22" spans="1:5">
      <c r="A22" s="2" t="s">
        <v>1319</v>
      </c>
      <c r="B22" s="4" t="s">
        <v>5</v>
      </c>
      <c r="C22" s="4"/>
      <c r="D22" s="4" t="s">
        <v>5</v>
      </c>
      <c r="E22" s="4"/>
    </row>
    <row r="23" spans="1:5" ht="30">
      <c r="A23" s="3" t="s">
        <v>1242</v>
      </c>
      <c r="B23" s="4" t="s">
        <v>5</v>
      </c>
      <c r="C23" s="4"/>
      <c r="D23" s="4" t="s">
        <v>5</v>
      </c>
      <c r="E23" s="4"/>
    </row>
    <row r="24" spans="1:5" ht="17.25">
      <c r="A24" s="2" t="s">
        <v>1312</v>
      </c>
      <c r="B24" s="13">
        <v>3.9E-2</v>
      </c>
      <c r="C24" s="9" t="s">
        <v>31</v>
      </c>
      <c r="D24" s="13">
        <v>4.7E-2</v>
      </c>
      <c r="E24" s="9" t="s">
        <v>31</v>
      </c>
    </row>
    <row r="25" spans="1:5">
      <c r="A25" s="10"/>
      <c r="B25" s="10"/>
      <c r="C25" s="10"/>
      <c r="D25" s="10"/>
      <c r="E25" s="10"/>
    </row>
    <row r="26" spans="1:5" ht="75" customHeight="1">
      <c r="A26" s="2" t="s">
        <v>31</v>
      </c>
      <c r="B26" s="11" t="s">
        <v>492</v>
      </c>
      <c r="C26" s="11"/>
      <c r="D26" s="11"/>
      <c r="E26" s="11"/>
    </row>
  </sheetData>
  <mergeCells count="4">
    <mergeCell ref="B1:C1"/>
    <mergeCell ref="D1:E1"/>
    <mergeCell ref="A25:E25"/>
    <mergeCell ref="B26:E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87</v>
      </c>
      <c r="C1" s="7"/>
      <c r="D1" s="7" t="s">
        <v>1</v>
      </c>
      <c r="E1" s="7"/>
    </row>
    <row r="2" spans="1:5" ht="30">
      <c r="A2" s="1" t="s">
        <v>27</v>
      </c>
      <c r="B2" s="1" t="s">
        <v>2</v>
      </c>
      <c r="C2" s="1" t="s">
        <v>88</v>
      </c>
      <c r="D2" s="1" t="s">
        <v>2</v>
      </c>
      <c r="E2" s="1" t="s">
        <v>88</v>
      </c>
    </row>
    <row r="3" spans="1:5">
      <c r="A3" s="2" t="s">
        <v>111</v>
      </c>
      <c r="B3" s="8">
        <v>34440</v>
      </c>
      <c r="C3" s="8">
        <v>-6036</v>
      </c>
      <c r="D3" s="8">
        <v>-130506</v>
      </c>
      <c r="E3" s="8">
        <v>224682</v>
      </c>
    </row>
    <row r="4" spans="1:5">
      <c r="A4" s="3" t="s">
        <v>122</v>
      </c>
      <c r="B4" s="4" t="s">
        <v>5</v>
      </c>
      <c r="C4" s="4" t="s">
        <v>5</v>
      </c>
      <c r="D4" s="4" t="s">
        <v>5</v>
      </c>
      <c r="E4" s="4" t="s">
        <v>5</v>
      </c>
    </row>
    <row r="5" spans="1:5" ht="30">
      <c r="A5" s="2" t="s">
        <v>123</v>
      </c>
      <c r="B5" s="6">
        <v>-113946</v>
      </c>
      <c r="C5" s="6">
        <v>5707</v>
      </c>
      <c r="D5" s="6">
        <v>328743</v>
      </c>
      <c r="E5" s="6">
        <v>-763016</v>
      </c>
    </row>
    <row r="6" spans="1:5" ht="45">
      <c r="A6" s="2" t="s">
        <v>124</v>
      </c>
      <c r="B6" s="6">
        <v>47952</v>
      </c>
      <c r="C6" s="6">
        <v>69323</v>
      </c>
      <c r="D6" s="6">
        <v>80436</v>
      </c>
      <c r="E6" s="6">
        <v>56919</v>
      </c>
    </row>
    <row r="7" spans="1:5" ht="30">
      <c r="A7" s="2" t="s">
        <v>125</v>
      </c>
      <c r="B7" s="4">
        <v>0</v>
      </c>
      <c r="C7" s="6">
        <v>-74098</v>
      </c>
      <c r="D7" s="4">
        <v>0</v>
      </c>
      <c r="E7" s="6">
        <v>183391</v>
      </c>
    </row>
    <row r="8" spans="1:5" ht="30">
      <c r="A8" s="2" t="s">
        <v>126</v>
      </c>
      <c r="B8" s="6">
        <v>-44767</v>
      </c>
      <c r="C8" s="6">
        <v>44515</v>
      </c>
      <c r="D8" s="6">
        <v>473234</v>
      </c>
      <c r="E8" s="6">
        <v>-406153</v>
      </c>
    </row>
    <row r="9" spans="1:5">
      <c r="A9" s="2" t="s">
        <v>127</v>
      </c>
      <c r="B9" s="6">
        <v>-10327</v>
      </c>
      <c r="C9" s="6">
        <v>38479</v>
      </c>
      <c r="D9" s="6">
        <v>342728</v>
      </c>
      <c r="E9" s="6">
        <v>-181471</v>
      </c>
    </row>
    <row r="10" spans="1:5" ht="30">
      <c r="A10" s="2" t="s">
        <v>128</v>
      </c>
      <c r="B10" s="4">
        <v>117</v>
      </c>
      <c r="C10" s="4">
        <v>-402</v>
      </c>
      <c r="D10" s="6">
        <v>-3919</v>
      </c>
      <c r="E10" s="6">
        <v>1856</v>
      </c>
    </row>
    <row r="11" spans="1:5" ht="30">
      <c r="A11" s="2" t="s">
        <v>129</v>
      </c>
      <c r="B11" s="6">
        <v>-2713</v>
      </c>
      <c r="C11" s="6">
        <v>-2713</v>
      </c>
      <c r="D11" s="6">
        <v>-8138</v>
      </c>
      <c r="E11" s="6">
        <v>-8138</v>
      </c>
    </row>
    <row r="12" spans="1:5" ht="30">
      <c r="A12" s="2" t="s">
        <v>130</v>
      </c>
      <c r="B12" s="4">
        <v>-661</v>
      </c>
      <c r="C12" s="4">
        <v>0</v>
      </c>
      <c r="D12" s="4">
        <v>-661</v>
      </c>
      <c r="E12" s="4">
        <v>0</v>
      </c>
    </row>
    <row r="13" spans="1:5" ht="30">
      <c r="A13" s="2" t="s">
        <v>131</v>
      </c>
      <c r="B13" s="6">
        <v>-13584</v>
      </c>
      <c r="C13" s="6">
        <v>35364</v>
      </c>
      <c r="D13" s="6">
        <v>330010</v>
      </c>
      <c r="E13" s="6">
        <v>-187753</v>
      </c>
    </row>
    <row r="14" spans="1:5" ht="30">
      <c r="A14" s="2" t="s">
        <v>132</v>
      </c>
      <c r="B14" s="4" t="s">
        <v>5</v>
      </c>
      <c r="C14" s="4" t="s">
        <v>5</v>
      </c>
      <c r="D14" s="4" t="s">
        <v>5</v>
      </c>
      <c r="E14" s="4" t="s">
        <v>5</v>
      </c>
    </row>
    <row r="15" spans="1:5">
      <c r="A15" s="3" t="s">
        <v>122</v>
      </c>
      <c r="B15" s="4" t="s">
        <v>5</v>
      </c>
      <c r="C15" s="4" t="s">
        <v>5</v>
      </c>
      <c r="D15" s="4" t="s">
        <v>5</v>
      </c>
      <c r="E15" s="4" t="s">
        <v>5</v>
      </c>
    </row>
    <row r="16" spans="1:5" ht="45">
      <c r="A16" s="2" t="s">
        <v>133</v>
      </c>
      <c r="B16" s="4">
        <v>0</v>
      </c>
      <c r="C16" s="6">
        <v>43583</v>
      </c>
      <c r="D16" s="4">
        <v>0</v>
      </c>
      <c r="E16" s="6">
        <v>116553</v>
      </c>
    </row>
    <row r="17" spans="1:5" ht="30">
      <c r="A17" s="2" t="s">
        <v>134</v>
      </c>
      <c r="B17" s="4" t="s">
        <v>5</v>
      </c>
      <c r="C17" s="4" t="s">
        <v>5</v>
      </c>
      <c r="D17" s="4" t="s">
        <v>5</v>
      </c>
      <c r="E17" s="4" t="s">
        <v>5</v>
      </c>
    </row>
    <row r="18" spans="1:5">
      <c r="A18" s="3" t="s">
        <v>122</v>
      </c>
      <c r="B18" s="4" t="s">
        <v>5</v>
      </c>
      <c r="C18" s="4" t="s">
        <v>5</v>
      </c>
      <c r="D18" s="4" t="s">
        <v>5</v>
      </c>
      <c r="E18" s="4" t="s">
        <v>5</v>
      </c>
    </row>
    <row r="19" spans="1:5" ht="45">
      <c r="A19" s="2" t="s">
        <v>133</v>
      </c>
      <c r="B19" s="8">
        <v>21227</v>
      </c>
      <c r="C19" s="8">
        <v>0</v>
      </c>
      <c r="D19" s="8">
        <v>64055</v>
      </c>
      <c r="E19"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85546875" customWidth="1"/>
  </cols>
  <sheetData>
    <row r="1" spans="1:5" ht="15" customHeight="1">
      <c r="A1" s="1" t="s">
        <v>1320</v>
      </c>
      <c r="B1" s="7" t="s">
        <v>1</v>
      </c>
      <c r="C1" s="7"/>
      <c r="D1" s="7" t="s">
        <v>1241</v>
      </c>
      <c r="E1" s="7"/>
    </row>
    <row r="2" spans="1:5" ht="30">
      <c r="A2" s="1" t="s">
        <v>27</v>
      </c>
      <c r="B2" s="7" t="s">
        <v>2</v>
      </c>
      <c r="C2" s="7"/>
      <c r="D2" s="7" t="s">
        <v>28</v>
      </c>
      <c r="E2" s="7"/>
    </row>
    <row r="3" spans="1:5" ht="30">
      <c r="A3" s="3" t="s">
        <v>406</v>
      </c>
      <c r="B3" s="4" t="s">
        <v>5</v>
      </c>
      <c r="C3" s="4"/>
      <c r="D3" s="4" t="s">
        <v>5</v>
      </c>
      <c r="E3" s="4"/>
    </row>
    <row r="4" spans="1:5">
      <c r="A4" s="2" t="s">
        <v>346</v>
      </c>
      <c r="B4" s="8">
        <v>18551692</v>
      </c>
      <c r="C4" s="4"/>
      <c r="D4" s="8">
        <v>20673443</v>
      </c>
      <c r="E4" s="4"/>
    </row>
    <row r="5" spans="1:5">
      <c r="A5" s="2" t="s">
        <v>396</v>
      </c>
      <c r="B5" s="6">
        <v>559075</v>
      </c>
      <c r="C5" s="4"/>
      <c r="D5" s="6">
        <v>646189</v>
      </c>
      <c r="E5" s="4"/>
    </row>
    <row r="6" spans="1:5">
      <c r="A6" s="2" t="s">
        <v>397</v>
      </c>
      <c r="B6" s="6">
        <v>-2071542</v>
      </c>
      <c r="C6" s="4"/>
      <c r="D6" s="6">
        <v>-3819604</v>
      </c>
      <c r="E6" s="4"/>
    </row>
    <row r="7" spans="1:5">
      <c r="A7" s="2" t="s">
        <v>496</v>
      </c>
      <c r="B7" s="6">
        <v>413031</v>
      </c>
      <c r="C7" s="4"/>
      <c r="D7" s="6">
        <v>291725</v>
      </c>
      <c r="E7" s="4"/>
    </row>
    <row r="8" spans="1:5">
      <c r="A8" s="2" t="s">
        <v>497</v>
      </c>
      <c r="B8" s="6">
        <v>-155222</v>
      </c>
      <c r="C8" s="4"/>
      <c r="D8" s="6">
        <v>-443096</v>
      </c>
      <c r="E8" s="4"/>
    </row>
    <row r="9" spans="1:5" ht="17.25">
      <c r="A9" s="2" t="s">
        <v>500</v>
      </c>
      <c r="B9" s="8">
        <v>17297034</v>
      </c>
      <c r="C9" s="9" t="s">
        <v>31</v>
      </c>
      <c r="D9" s="8">
        <v>17348657</v>
      </c>
      <c r="E9" s="9" t="s">
        <v>31</v>
      </c>
    </row>
    <row r="10" spans="1:5">
      <c r="A10" s="10"/>
      <c r="B10" s="10"/>
      <c r="C10" s="10"/>
      <c r="D10" s="10"/>
      <c r="E10" s="10"/>
    </row>
    <row r="11" spans="1:5" ht="30" customHeight="1">
      <c r="A11" s="2" t="s">
        <v>31</v>
      </c>
      <c r="B11" s="11" t="s">
        <v>70</v>
      </c>
      <c r="C11" s="11"/>
      <c r="D11" s="11"/>
      <c r="E11" s="11"/>
    </row>
  </sheetData>
  <mergeCells count="6">
    <mergeCell ref="B1:C1"/>
    <mergeCell ref="D1:E1"/>
    <mergeCell ref="B2:C2"/>
    <mergeCell ref="D2:E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60">
      <c r="A1" s="1" t="s">
        <v>1321</v>
      </c>
      <c r="B1" s="7" t="s">
        <v>2</v>
      </c>
      <c r="C1" s="7"/>
      <c r="D1" s="7" t="s">
        <v>28</v>
      </c>
      <c r="E1" s="7"/>
    </row>
    <row r="2" spans="1:5" ht="30">
      <c r="A2" s="1" t="s">
        <v>27</v>
      </c>
      <c r="B2" s="7"/>
      <c r="C2" s="7"/>
      <c r="D2" s="7"/>
      <c r="E2" s="7"/>
    </row>
    <row r="3" spans="1:5" ht="30">
      <c r="A3" s="3" t="s">
        <v>406</v>
      </c>
      <c r="B3" s="4" t="s">
        <v>5</v>
      </c>
      <c r="C3" s="4"/>
      <c r="D3" s="4" t="s">
        <v>5</v>
      </c>
      <c r="E3" s="4"/>
    </row>
    <row r="4" spans="1:5">
      <c r="A4" s="2" t="s">
        <v>502</v>
      </c>
      <c r="B4" s="8">
        <v>235268</v>
      </c>
      <c r="C4" s="4"/>
      <c r="D4" s="8">
        <v>101251</v>
      </c>
      <c r="E4" s="4"/>
    </row>
    <row r="5" spans="1:5" ht="30">
      <c r="A5" s="2" t="s">
        <v>503</v>
      </c>
      <c r="B5" s="6">
        <v>6821502</v>
      </c>
      <c r="C5" s="4"/>
      <c r="D5" s="6">
        <v>5958852</v>
      </c>
      <c r="E5" s="4"/>
    </row>
    <row r="6" spans="1:5">
      <c r="A6" s="2" t="s">
        <v>383</v>
      </c>
      <c r="B6" s="6">
        <v>10240264</v>
      </c>
      <c r="C6" s="4"/>
      <c r="D6" s="6">
        <v>11288554</v>
      </c>
      <c r="E6" s="4"/>
    </row>
    <row r="7" spans="1:5" ht="17.25">
      <c r="A7" s="2" t="s">
        <v>803</v>
      </c>
      <c r="B7" s="8">
        <v>17297034</v>
      </c>
      <c r="C7" s="9" t="s">
        <v>31</v>
      </c>
      <c r="D7" s="8">
        <v>17348657</v>
      </c>
      <c r="E7" s="9" t="s">
        <v>31</v>
      </c>
    </row>
    <row r="8" spans="1:5">
      <c r="A8" s="10"/>
      <c r="B8" s="10"/>
      <c r="C8" s="10"/>
      <c r="D8" s="10"/>
      <c r="E8" s="10"/>
    </row>
    <row r="9" spans="1:5" ht="30" customHeight="1">
      <c r="A9" s="2" t="s">
        <v>31</v>
      </c>
      <c r="B9" s="11" t="s">
        <v>70</v>
      </c>
      <c r="C9" s="11"/>
      <c r="D9" s="11"/>
      <c r="E9" s="11"/>
    </row>
  </sheetData>
  <mergeCells count="4">
    <mergeCell ref="B1:C2"/>
    <mergeCell ref="D1:E2"/>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60">
      <c r="A1" s="1" t="s">
        <v>1322</v>
      </c>
      <c r="B1" s="1" t="s">
        <v>2</v>
      </c>
      <c r="C1" s="1" t="s">
        <v>28</v>
      </c>
    </row>
    <row r="2" spans="1:3" ht="30">
      <c r="A2" s="1" t="s">
        <v>27</v>
      </c>
      <c r="B2" s="1" t="s">
        <v>1323</v>
      </c>
      <c r="C2" s="1" t="s">
        <v>1323</v>
      </c>
    </row>
    <row r="3" spans="1:3" ht="30">
      <c r="A3" s="3" t="s">
        <v>1242</v>
      </c>
      <c r="B3" s="4" t="s">
        <v>5</v>
      </c>
      <c r="C3" s="4" t="s">
        <v>5</v>
      </c>
    </row>
    <row r="4" spans="1:3">
      <c r="A4" s="2" t="s">
        <v>1324</v>
      </c>
      <c r="B4" s="8">
        <v>2674137</v>
      </c>
      <c r="C4" s="8">
        <v>8103382</v>
      </c>
    </row>
    <row r="5" spans="1:3">
      <c r="A5" s="2" t="s">
        <v>1325</v>
      </c>
      <c r="B5" s="6">
        <v>-32832</v>
      </c>
      <c r="C5" s="6">
        <v>-380621</v>
      </c>
    </row>
    <row r="6" spans="1:3" ht="60">
      <c r="A6" s="2" t="s">
        <v>1326</v>
      </c>
      <c r="B6" s="4">
        <v>172</v>
      </c>
      <c r="C6" s="4">
        <v>372</v>
      </c>
    </row>
    <row r="7" spans="1:3">
      <c r="A7" s="2" t="s">
        <v>1327</v>
      </c>
      <c r="B7" s="6">
        <v>3060940</v>
      </c>
      <c r="C7" s="6">
        <v>752893</v>
      </c>
    </row>
    <row r="8" spans="1:3">
      <c r="A8" s="2" t="s">
        <v>1328</v>
      </c>
      <c r="B8" s="6">
        <v>-122390</v>
      </c>
      <c r="C8" s="6">
        <v>-62475</v>
      </c>
    </row>
    <row r="9" spans="1:3" ht="60">
      <c r="A9" s="2" t="s">
        <v>1329</v>
      </c>
      <c r="B9" s="4">
        <v>150</v>
      </c>
      <c r="C9" s="4">
        <v>40</v>
      </c>
    </row>
    <row r="10" spans="1:3">
      <c r="A10" s="2" t="s">
        <v>1330</v>
      </c>
      <c r="B10" s="6">
        <v>5735077</v>
      </c>
      <c r="C10" s="6">
        <v>8856275</v>
      </c>
    </row>
    <row r="11" spans="1:3">
      <c r="A11" s="2" t="s">
        <v>1331</v>
      </c>
      <c r="B11" s="6">
        <v>-155222</v>
      </c>
      <c r="C11" s="6">
        <v>-443096</v>
      </c>
    </row>
    <row r="12" spans="1:3" ht="45">
      <c r="A12" s="2" t="s">
        <v>1332</v>
      </c>
      <c r="B12" s="4">
        <v>322</v>
      </c>
      <c r="C12" s="4">
        <v>412</v>
      </c>
    </row>
    <row r="13" spans="1:3">
      <c r="A13" s="2" t="s">
        <v>649</v>
      </c>
      <c r="B13" s="4" t="s">
        <v>5</v>
      </c>
      <c r="C13" s="4" t="s">
        <v>5</v>
      </c>
    </row>
    <row r="14" spans="1:3" ht="30">
      <c r="A14" s="3" t="s">
        <v>1242</v>
      </c>
      <c r="B14" s="4" t="s">
        <v>5</v>
      </c>
      <c r="C14" s="4" t="s">
        <v>5</v>
      </c>
    </row>
    <row r="15" spans="1:3">
      <c r="A15" s="2" t="s">
        <v>1324</v>
      </c>
      <c r="B15" s="6">
        <v>1047960</v>
      </c>
      <c r="C15" s="6">
        <v>5366141</v>
      </c>
    </row>
    <row r="16" spans="1:3">
      <c r="A16" s="2" t="s">
        <v>1325</v>
      </c>
      <c r="B16" s="6">
        <v>-3004</v>
      </c>
      <c r="C16" s="6">
        <v>-243814</v>
      </c>
    </row>
    <row r="17" spans="1:3" ht="60">
      <c r="A17" s="2" t="s">
        <v>1326</v>
      </c>
      <c r="B17" s="4">
        <v>55</v>
      </c>
      <c r="C17" s="4">
        <v>199</v>
      </c>
    </row>
    <row r="18" spans="1:3">
      <c r="A18" s="2" t="s">
        <v>1327</v>
      </c>
      <c r="B18" s="6">
        <v>2171516</v>
      </c>
      <c r="C18" s="6">
        <v>652359</v>
      </c>
    </row>
    <row r="19" spans="1:3">
      <c r="A19" s="2" t="s">
        <v>1328</v>
      </c>
      <c r="B19" s="6">
        <v>-86582</v>
      </c>
      <c r="C19" s="6">
        <v>-57013</v>
      </c>
    </row>
    <row r="20" spans="1:3" ht="60">
      <c r="A20" s="2" t="s">
        <v>1329</v>
      </c>
      <c r="B20" s="4">
        <v>85</v>
      </c>
      <c r="C20" s="4">
        <v>28</v>
      </c>
    </row>
    <row r="21" spans="1:3">
      <c r="A21" s="2" t="s">
        <v>1330</v>
      </c>
      <c r="B21" s="6">
        <v>3219476</v>
      </c>
      <c r="C21" s="6">
        <v>6018500</v>
      </c>
    </row>
    <row r="22" spans="1:3">
      <c r="A22" s="2" t="s">
        <v>1331</v>
      </c>
      <c r="B22" s="6">
        <v>-89586</v>
      </c>
      <c r="C22" s="6">
        <v>-300827</v>
      </c>
    </row>
    <row r="23" spans="1:3" ht="45">
      <c r="A23" s="2" t="s">
        <v>1332</v>
      </c>
      <c r="B23" s="4">
        <v>140</v>
      </c>
      <c r="C23" s="4">
        <v>227</v>
      </c>
    </row>
    <row r="24" spans="1:3">
      <c r="A24" s="2" t="s">
        <v>1249</v>
      </c>
      <c r="B24" s="4" t="s">
        <v>5</v>
      </c>
      <c r="C24" s="4" t="s">
        <v>5</v>
      </c>
    </row>
    <row r="25" spans="1:3" ht="30">
      <c r="A25" s="3" t="s">
        <v>1242</v>
      </c>
      <c r="B25" s="4" t="s">
        <v>5</v>
      </c>
      <c r="C25" s="4" t="s">
        <v>5</v>
      </c>
    </row>
    <row r="26" spans="1:3">
      <c r="A26" s="2" t="s">
        <v>1324</v>
      </c>
      <c r="B26" s="6">
        <v>12855</v>
      </c>
      <c r="C26" s="6">
        <v>431527</v>
      </c>
    </row>
    <row r="27" spans="1:3">
      <c r="A27" s="2" t="s">
        <v>1325</v>
      </c>
      <c r="B27" s="4">
        <v>-45</v>
      </c>
      <c r="C27" s="6">
        <v>-4964</v>
      </c>
    </row>
    <row r="28" spans="1:3" ht="60">
      <c r="A28" s="2" t="s">
        <v>1326</v>
      </c>
      <c r="B28" s="4">
        <v>2</v>
      </c>
      <c r="C28" s="4">
        <v>18</v>
      </c>
    </row>
    <row r="29" spans="1:3">
      <c r="A29" s="2" t="s">
        <v>1327</v>
      </c>
      <c r="B29" s="6">
        <v>118792</v>
      </c>
      <c r="C29" s="6">
        <v>11100</v>
      </c>
    </row>
    <row r="30" spans="1:3">
      <c r="A30" s="2" t="s">
        <v>1328</v>
      </c>
      <c r="B30" s="6">
        <v>-2339</v>
      </c>
      <c r="C30" s="4">
        <v>-259</v>
      </c>
    </row>
    <row r="31" spans="1:3" ht="60">
      <c r="A31" s="2" t="s">
        <v>1329</v>
      </c>
      <c r="B31" s="4">
        <v>7</v>
      </c>
      <c r="C31" s="4">
        <v>1</v>
      </c>
    </row>
    <row r="32" spans="1:3">
      <c r="A32" s="2" t="s">
        <v>1330</v>
      </c>
      <c r="B32" s="6">
        <v>131647</v>
      </c>
      <c r="C32" s="6">
        <v>442627</v>
      </c>
    </row>
    <row r="33" spans="1:3">
      <c r="A33" s="2" t="s">
        <v>1331</v>
      </c>
      <c r="B33" s="6">
        <v>-2384</v>
      </c>
      <c r="C33" s="6">
        <v>-5223</v>
      </c>
    </row>
    <row r="34" spans="1:3" ht="45">
      <c r="A34" s="2" t="s">
        <v>1332</v>
      </c>
      <c r="B34" s="4">
        <v>9</v>
      </c>
      <c r="C34" s="4">
        <v>19</v>
      </c>
    </row>
    <row r="35" spans="1:3">
      <c r="A35" s="2" t="s">
        <v>1250</v>
      </c>
      <c r="B35" s="4" t="s">
        <v>5</v>
      </c>
      <c r="C35" s="4" t="s">
        <v>5</v>
      </c>
    </row>
    <row r="36" spans="1:3" ht="30">
      <c r="A36" s="3" t="s">
        <v>1242</v>
      </c>
      <c r="B36" s="4" t="s">
        <v>5</v>
      </c>
      <c r="C36" s="4" t="s">
        <v>5</v>
      </c>
    </row>
    <row r="37" spans="1:3">
      <c r="A37" s="2" t="s">
        <v>1324</v>
      </c>
      <c r="B37" s="6">
        <v>124596</v>
      </c>
      <c r="C37" s="6">
        <v>3710679</v>
      </c>
    </row>
    <row r="38" spans="1:3">
      <c r="A38" s="2" t="s">
        <v>1325</v>
      </c>
      <c r="B38" s="4">
        <v>-312</v>
      </c>
      <c r="C38" s="6">
        <v>-228167</v>
      </c>
    </row>
    <row r="39" spans="1:3" ht="60">
      <c r="A39" s="2" t="s">
        <v>1326</v>
      </c>
      <c r="B39" s="4">
        <v>9</v>
      </c>
      <c r="C39" s="4">
        <v>126</v>
      </c>
    </row>
    <row r="40" spans="1:3">
      <c r="A40" s="2" t="s">
        <v>1327</v>
      </c>
      <c r="B40" s="6">
        <v>2012239</v>
      </c>
      <c r="C40" s="6">
        <v>641259</v>
      </c>
    </row>
    <row r="41" spans="1:3">
      <c r="A41" s="2" t="s">
        <v>1328</v>
      </c>
      <c r="B41" s="6">
        <v>-83829</v>
      </c>
      <c r="C41" s="6">
        <v>-56754</v>
      </c>
    </row>
    <row r="42" spans="1:3" ht="60">
      <c r="A42" s="2" t="s">
        <v>1329</v>
      </c>
      <c r="B42" s="4">
        <v>74</v>
      </c>
      <c r="C42" s="4">
        <v>27</v>
      </c>
    </row>
    <row r="43" spans="1:3">
      <c r="A43" s="2" t="s">
        <v>1330</v>
      </c>
      <c r="B43" s="6">
        <v>2136835</v>
      </c>
      <c r="C43" s="6">
        <v>4351938</v>
      </c>
    </row>
    <row r="44" spans="1:3">
      <c r="A44" s="2" t="s">
        <v>1331</v>
      </c>
      <c r="B44" s="6">
        <v>-84141</v>
      </c>
      <c r="C44" s="6">
        <v>-284921</v>
      </c>
    </row>
    <row r="45" spans="1:3" ht="45">
      <c r="A45" s="2" t="s">
        <v>1332</v>
      </c>
      <c r="B45" s="4">
        <v>83</v>
      </c>
      <c r="C45" s="4">
        <v>153</v>
      </c>
    </row>
    <row r="46" spans="1:3">
      <c r="A46" s="2" t="s">
        <v>1251</v>
      </c>
      <c r="B46" s="4" t="s">
        <v>5</v>
      </c>
      <c r="C46" s="4" t="s">
        <v>5</v>
      </c>
    </row>
    <row r="47" spans="1:3" ht="30">
      <c r="A47" s="3" t="s">
        <v>1242</v>
      </c>
      <c r="B47" s="4" t="s">
        <v>5</v>
      </c>
      <c r="C47" s="4" t="s">
        <v>5</v>
      </c>
    </row>
    <row r="48" spans="1:3">
      <c r="A48" s="2" t="s">
        <v>1324</v>
      </c>
      <c r="B48" s="6">
        <v>24158</v>
      </c>
      <c r="C48" s="6">
        <v>94447</v>
      </c>
    </row>
    <row r="49" spans="1:3">
      <c r="A49" s="2" t="s">
        <v>1325</v>
      </c>
      <c r="B49" s="4">
        <v>-157</v>
      </c>
      <c r="C49" s="4">
        <v>-968</v>
      </c>
    </row>
    <row r="50" spans="1:3" ht="60">
      <c r="A50" s="2" t="s">
        <v>1326</v>
      </c>
      <c r="B50" s="4">
        <v>1</v>
      </c>
      <c r="C50" s="4">
        <v>7</v>
      </c>
    </row>
    <row r="51" spans="1:3">
      <c r="A51" s="2" t="s">
        <v>1327</v>
      </c>
      <c r="B51" s="6">
        <v>13011</v>
      </c>
      <c r="C51" s="4" t="s">
        <v>5</v>
      </c>
    </row>
    <row r="52" spans="1:3">
      <c r="A52" s="2" t="s">
        <v>1328</v>
      </c>
      <c r="B52" s="4">
        <v>-84</v>
      </c>
      <c r="C52" s="4" t="s">
        <v>5</v>
      </c>
    </row>
    <row r="53" spans="1:3" ht="60">
      <c r="A53" s="2" t="s">
        <v>1329</v>
      </c>
      <c r="B53" s="4">
        <v>2</v>
      </c>
      <c r="C53" s="4" t="s">
        <v>5</v>
      </c>
    </row>
    <row r="54" spans="1:3">
      <c r="A54" s="2" t="s">
        <v>1330</v>
      </c>
      <c r="B54" s="6">
        <v>37169</v>
      </c>
      <c r="C54" s="6">
        <v>94447</v>
      </c>
    </row>
    <row r="55" spans="1:3">
      <c r="A55" s="2" t="s">
        <v>1331</v>
      </c>
      <c r="B55" s="4">
        <v>-241</v>
      </c>
      <c r="C55" s="4">
        <v>-968</v>
      </c>
    </row>
    <row r="56" spans="1:3" ht="45">
      <c r="A56" s="2" t="s">
        <v>1332</v>
      </c>
      <c r="B56" s="4">
        <v>3</v>
      </c>
      <c r="C56" s="4">
        <v>7</v>
      </c>
    </row>
    <row r="57" spans="1:3">
      <c r="A57" s="2" t="s">
        <v>1252</v>
      </c>
      <c r="B57" s="4" t="s">
        <v>5</v>
      </c>
      <c r="C57" s="4" t="s">
        <v>5</v>
      </c>
    </row>
    <row r="58" spans="1:3" ht="30">
      <c r="A58" s="3" t="s">
        <v>1242</v>
      </c>
      <c r="B58" s="4" t="s">
        <v>5</v>
      </c>
      <c r="C58" s="4" t="s">
        <v>5</v>
      </c>
    </row>
    <row r="59" spans="1:3">
      <c r="A59" s="2" t="s">
        <v>1324</v>
      </c>
      <c r="B59" s="6">
        <v>886351</v>
      </c>
      <c r="C59" s="6">
        <v>1129488</v>
      </c>
    </row>
    <row r="60" spans="1:3">
      <c r="A60" s="2" t="s">
        <v>1325</v>
      </c>
      <c r="B60" s="6">
        <v>-2490</v>
      </c>
      <c r="C60" s="6">
        <v>-9715</v>
      </c>
    </row>
    <row r="61" spans="1:3" ht="60">
      <c r="A61" s="2" t="s">
        <v>1326</v>
      </c>
      <c r="B61" s="4">
        <v>43</v>
      </c>
      <c r="C61" s="4">
        <v>48</v>
      </c>
    </row>
    <row r="62" spans="1:3">
      <c r="A62" s="2" t="s">
        <v>1327</v>
      </c>
      <c r="B62" s="6">
        <v>27474</v>
      </c>
      <c r="C62" s="4" t="s">
        <v>5</v>
      </c>
    </row>
    <row r="63" spans="1:3">
      <c r="A63" s="2" t="s">
        <v>1328</v>
      </c>
      <c r="B63" s="4">
        <v>-330</v>
      </c>
      <c r="C63" s="4" t="s">
        <v>5</v>
      </c>
    </row>
    <row r="64" spans="1:3" ht="60">
      <c r="A64" s="2" t="s">
        <v>1329</v>
      </c>
      <c r="B64" s="4">
        <v>2</v>
      </c>
      <c r="C64" s="4" t="s">
        <v>5</v>
      </c>
    </row>
    <row r="65" spans="1:3">
      <c r="A65" s="2" t="s">
        <v>1330</v>
      </c>
      <c r="B65" s="6">
        <v>913825</v>
      </c>
      <c r="C65" s="6">
        <v>1129488</v>
      </c>
    </row>
    <row r="66" spans="1:3">
      <c r="A66" s="2" t="s">
        <v>1331</v>
      </c>
      <c r="B66" s="6">
        <v>-2820</v>
      </c>
      <c r="C66" s="6">
        <v>-9715</v>
      </c>
    </row>
    <row r="67" spans="1:3" ht="45">
      <c r="A67" s="2" t="s">
        <v>1332</v>
      </c>
      <c r="B67" s="4">
        <v>45</v>
      </c>
      <c r="C67" s="4">
        <v>48</v>
      </c>
    </row>
    <row r="68" spans="1:3">
      <c r="A68" s="2" t="s">
        <v>527</v>
      </c>
      <c r="B68" s="4" t="s">
        <v>5</v>
      </c>
      <c r="C68" s="4" t="s">
        <v>5</v>
      </c>
    </row>
    <row r="69" spans="1:3" ht="30">
      <c r="A69" s="3" t="s">
        <v>1242</v>
      </c>
      <c r="B69" s="4" t="s">
        <v>5</v>
      </c>
      <c r="C69" s="4" t="s">
        <v>5</v>
      </c>
    </row>
    <row r="70" spans="1:3">
      <c r="A70" s="2" t="s">
        <v>1324</v>
      </c>
      <c r="B70" s="6">
        <v>164970</v>
      </c>
      <c r="C70" s="6">
        <v>311935</v>
      </c>
    </row>
    <row r="71" spans="1:3">
      <c r="A71" s="2" t="s">
        <v>1325</v>
      </c>
      <c r="B71" s="6">
        <v>-7423</v>
      </c>
      <c r="C71" s="6">
        <v>-16599</v>
      </c>
    </row>
    <row r="72" spans="1:3" ht="60">
      <c r="A72" s="2" t="s">
        <v>1326</v>
      </c>
      <c r="B72" s="4">
        <v>20</v>
      </c>
      <c r="C72" s="4">
        <v>13</v>
      </c>
    </row>
    <row r="73" spans="1:3">
      <c r="A73" s="2" t="s">
        <v>1327</v>
      </c>
      <c r="B73" s="6">
        <v>173999</v>
      </c>
      <c r="C73" s="6">
        <v>8883</v>
      </c>
    </row>
    <row r="74" spans="1:3">
      <c r="A74" s="2" t="s">
        <v>1328</v>
      </c>
      <c r="B74" s="6">
        <v>-12446</v>
      </c>
      <c r="C74" s="6">
        <v>-3736</v>
      </c>
    </row>
    <row r="75" spans="1:3" ht="60">
      <c r="A75" s="2" t="s">
        <v>1329</v>
      </c>
      <c r="B75" s="4">
        <v>10</v>
      </c>
      <c r="C75" s="4">
        <v>4</v>
      </c>
    </row>
    <row r="76" spans="1:3">
      <c r="A76" s="2" t="s">
        <v>1330</v>
      </c>
      <c r="B76" s="6">
        <v>338969</v>
      </c>
      <c r="C76" s="6">
        <v>320818</v>
      </c>
    </row>
    <row r="77" spans="1:3">
      <c r="A77" s="2" t="s">
        <v>1331</v>
      </c>
      <c r="B77" s="6">
        <v>-19869</v>
      </c>
      <c r="C77" s="6">
        <v>-20335</v>
      </c>
    </row>
    <row r="78" spans="1:3" ht="45">
      <c r="A78" s="2" t="s">
        <v>1332</v>
      </c>
      <c r="B78" s="4">
        <v>30</v>
      </c>
      <c r="C78" s="4">
        <v>17</v>
      </c>
    </row>
    <row r="79" spans="1:3">
      <c r="A79" s="2" t="s">
        <v>334</v>
      </c>
      <c r="B79" s="4" t="s">
        <v>5</v>
      </c>
      <c r="C79" s="4" t="s">
        <v>5</v>
      </c>
    </row>
    <row r="80" spans="1:3" ht="30">
      <c r="A80" s="3" t="s">
        <v>1242</v>
      </c>
      <c r="B80" s="4" t="s">
        <v>5</v>
      </c>
      <c r="C80" s="4" t="s">
        <v>5</v>
      </c>
    </row>
    <row r="81" spans="1:3">
      <c r="A81" s="2" t="s">
        <v>1324</v>
      </c>
      <c r="B81" s="6">
        <v>437793</v>
      </c>
      <c r="C81" s="6">
        <v>1307036</v>
      </c>
    </row>
    <row r="82" spans="1:3">
      <c r="A82" s="2" t="s">
        <v>1325</v>
      </c>
      <c r="B82" s="6">
        <v>-4871</v>
      </c>
      <c r="C82" s="6">
        <v>-58326</v>
      </c>
    </row>
    <row r="83" spans="1:3" ht="60">
      <c r="A83" s="2" t="s">
        <v>1326</v>
      </c>
      <c r="B83" s="4">
        <v>32</v>
      </c>
      <c r="C83" s="4">
        <v>76</v>
      </c>
    </row>
    <row r="84" spans="1:3">
      <c r="A84" s="2" t="s">
        <v>1327</v>
      </c>
      <c r="B84" s="6">
        <v>344122</v>
      </c>
      <c r="C84" s="6">
        <v>91651</v>
      </c>
    </row>
    <row r="85" spans="1:3">
      <c r="A85" s="2" t="s">
        <v>1328</v>
      </c>
      <c r="B85" s="6">
        <v>-13559</v>
      </c>
      <c r="C85" s="6">
        <v>-1726</v>
      </c>
    </row>
    <row r="86" spans="1:3" ht="60">
      <c r="A86" s="2" t="s">
        <v>1329</v>
      </c>
      <c r="B86" s="4">
        <v>20</v>
      </c>
      <c r="C86" s="4">
        <v>8</v>
      </c>
    </row>
    <row r="87" spans="1:3">
      <c r="A87" s="2" t="s">
        <v>1330</v>
      </c>
      <c r="B87" s="6">
        <v>781915</v>
      </c>
      <c r="C87" s="6">
        <v>1398687</v>
      </c>
    </row>
    <row r="88" spans="1:3">
      <c r="A88" s="2" t="s">
        <v>1331</v>
      </c>
      <c r="B88" s="6">
        <v>-18430</v>
      </c>
      <c r="C88" s="6">
        <v>-60052</v>
      </c>
    </row>
    <row r="89" spans="1:3" ht="45">
      <c r="A89" s="2" t="s">
        <v>1332</v>
      </c>
      <c r="B89" s="4">
        <v>52</v>
      </c>
      <c r="C89" s="4">
        <v>84</v>
      </c>
    </row>
    <row r="90" spans="1:3">
      <c r="A90" s="2" t="s">
        <v>463</v>
      </c>
      <c r="B90" s="4" t="s">
        <v>5</v>
      </c>
      <c r="C90" s="4" t="s">
        <v>5</v>
      </c>
    </row>
    <row r="91" spans="1:3" ht="30">
      <c r="A91" s="3" t="s">
        <v>1242</v>
      </c>
      <c r="B91" s="4" t="s">
        <v>5</v>
      </c>
      <c r="C91" s="4" t="s">
        <v>5</v>
      </c>
    </row>
    <row r="92" spans="1:3">
      <c r="A92" s="2" t="s">
        <v>1324</v>
      </c>
      <c r="B92" s="6">
        <v>224035</v>
      </c>
      <c r="C92" s="4">
        <v>0</v>
      </c>
    </row>
    <row r="93" spans="1:3">
      <c r="A93" s="2" t="s">
        <v>1325</v>
      </c>
      <c r="B93" s="6">
        <v>-10921</v>
      </c>
      <c r="C93" s="4">
        <v>0</v>
      </c>
    </row>
    <row r="94" spans="1:3" ht="60">
      <c r="A94" s="2" t="s">
        <v>1326</v>
      </c>
      <c r="B94" s="4">
        <v>8</v>
      </c>
      <c r="C94" s="4">
        <v>0</v>
      </c>
    </row>
    <row r="95" spans="1:3">
      <c r="A95" s="2" t="s">
        <v>1327</v>
      </c>
      <c r="B95" s="4">
        <v>0</v>
      </c>
      <c r="C95" s="4">
        <v>0</v>
      </c>
    </row>
    <row r="96" spans="1:3">
      <c r="A96" s="2" t="s">
        <v>1328</v>
      </c>
      <c r="B96" s="4">
        <v>0</v>
      </c>
      <c r="C96" s="4">
        <v>0</v>
      </c>
    </row>
    <row r="97" spans="1:3" ht="60">
      <c r="A97" s="2" t="s">
        <v>1329</v>
      </c>
      <c r="B97" s="4">
        <v>0</v>
      </c>
      <c r="C97" s="4">
        <v>0</v>
      </c>
    </row>
    <row r="98" spans="1:3">
      <c r="A98" s="2" t="s">
        <v>1330</v>
      </c>
      <c r="B98" s="6">
        <v>224035</v>
      </c>
      <c r="C98" s="4">
        <v>0</v>
      </c>
    </row>
    <row r="99" spans="1:3">
      <c r="A99" s="2" t="s">
        <v>1331</v>
      </c>
      <c r="B99" s="6">
        <v>-10921</v>
      </c>
      <c r="C99" s="4">
        <v>0</v>
      </c>
    </row>
    <row r="100" spans="1:3" ht="45">
      <c r="A100" s="2" t="s">
        <v>1332</v>
      </c>
      <c r="B100" s="4">
        <v>8</v>
      </c>
      <c r="C100" s="4">
        <v>0</v>
      </c>
    </row>
    <row r="101" spans="1:3">
      <c r="A101" s="2" t="s">
        <v>335</v>
      </c>
      <c r="B101" s="4" t="s">
        <v>5</v>
      </c>
      <c r="C101" s="4" t="s">
        <v>5</v>
      </c>
    </row>
    <row r="102" spans="1:3" ht="30">
      <c r="A102" s="3" t="s">
        <v>1242</v>
      </c>
      <c r="B102" s="4" t="s">
        <v>5</v>
      </c>
      <c r="C102" s="4" t="s">
        <v>5</v>
      </c>
    </row>
    <row r="103" spans="1:3">
      <c r="A103" s="2" t="s">
        <v>1324</v>
      </c>
      <c r="B103" s="6">
        <v>799379</v>
      </c>
      <c r="C103" s="6">
        <v>1118270</v>
      </c>
    </row>
    <row r="104" spans="1:3">
      <c r="A104" s="2" t="s">
        <v>1325</v>
      </c>
      <c r="B104" s="6">
        <v>-6613</v>
      </c>
      <c r="C104" s="6">
        <v>-61882</v>
      </c>
    </row>
    <row r="105" spans="1:3" ht="60">
      <c r="A105" s="2" t="s">
        <v>1326</v>
      </c>
      <c r="B105" s="4">
        <v>57</v>
      </c>
      <c r="C105" s="4">
        <v>84</v>
      </c>
    </row>
    <row r="106" spans="1:3">
      <c r="A106" s="2" t="s">
        <v>1327</v>
      </c>
      <c r="B106" s="6">
        <v>371303</v>
      </c>
      <c r="C106" s="4">
        <v>0</v>
      </c>
    </row>
    <row r="107" spans="1:3">
      <c r="A107" s="2" t="s">
        <v>1328</v>
      </c>
      <c r="B107" s="6">
        <v>-9803</v>
      </c>
      <c r="C107" s="4">
        <v>0</v>
      </c>
    </row>
    <row r="108" spans="1:3" ht="60">
      <c r="A108" s="2" t="s">
        <v>1329</v>
      </c>
      <c r="B108" s="4">
        <v>35</v>
      </c>
      <c r="C108" s="4">
        <v>0</v>
      </c>
    </row>
    <row r="109" spans="1:3">
      <c r="A109" s="2" t="s">
        <v>1330</v>
      </c>
      <c r="B109" s="6">
        <v>1170682</v>
      </c>
      <c r="C109" s="6">
        <v>1118270</v>
      </c>
    </row>
    <row r="110" spans="1:3">
      <c r="A110" s="2" t="s">
        <v>1331</v>
      </c>
      <c r="B110" s="8">
        <v>-16416</v>
      </c>
      <c r="C110" s="8">
        <v>-61882</v>
      </c>
    </row>
    <row r="111" spans="1:3" ht="45">
      <c r="A111" s="2" t="s">
        <v>1332</v>
      </c>
      <c r="B111" s="4">
        <v>92</v>
      </c>
      <c r="C111" s="4">
        <v>8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33</v>
      </c>
      <c r="B1" s="7" t="s">
        <v>87</v>
      </c>
      <c r="C1" s="7"/>
      <c r="D1" s="7" t="s">
        <v>1</v>
      </c>
      <c r="E1" s="7"/>
    </row>
    <row r="2" spans="1:5" ht="30">
      <c r="A2" s="1" t="s">
        <v>27</v>
      </c>
      <c r="B2" s="1" t="s">
        <v>2</v>
      </c>
      <c r="C2" s="1" t="s">
        <v>88</v>
      </c>
      <c r="D2" s="1" t="s">
        <v>2</v>
      </c>
      <c r="E2" s="1" t="s">
        <v>88</v>
      </c>
    </row>
    <row r="3" spans="1:5" ht="45">
      <c r="A3" s="3" t="s">
        <v>1334</v>
      </c>
      <c r="B3" s="4" t="s">
        <v>5</v>
      </c>
      <c r="C3" s="4" t="s">
        <v>5</v>
      </c>
      <c r="D3" s="4" t="s">
        <v>5</v>
      </c>
      <c r="E3" s="4" t="s">
        <v>5</v>
      </c>
    </row>
    <row r="4" spans="1:5" ht="30">
      <c r="A4" s="2" t="s">
        <v>1335</v>
      </c>
      <c r="B4" s="8">
        <v>323803</v>
      </c>
      <c r="C4" s="8">
        <v>-257402</v>
      </c>
      <c r="D4" s="8">
        <v>-151370</v>
      </c>
      <c r="E4" s="8">
        <v>523725</v>
      </c>
    </row>
    <row r="5" spans="1:5">
      <c r="A5" s="2" t="s">
        <v>572</v>
      </c>
      <c r="B5" s="6">
        <v>-65994</v>
      </c>
      <c r="C5" s="6">
        <v>75030</v>
      </c>
      <c r="D5" s="6">
        <v>409179</v>
      </c>
      <c r="E5" s="6">
        <v>-706097</v>
      </c>
    </row>
    <row r="6" spans="1:5">
      <c r="A6" s="2" t="s">
        <v>575</v>
      </c>
      <c r="B6" s="8">
        <v>257809</v>
      </c>
      <c r="C6" s="8">
        <v>-182372</v>
      </c>
      <c r="D6" s="8">
        <v>257809</v>
      </c>
      <c r="E6" s="8">
        <v>-18237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336</v>
      </c>
      <c r="B1" s="7" t="s">
        <v>87</v>
      </c>
      <c r="C1" s="7"/>
      <c r="D1" s="7" t="s">
        <v>1</v>
      </c>
      <c r="E1" s="7"/>
    </row>
    <row r="2" spans="1:5" ht="30">
      <c r="A2" s="1" t="s">
        <v>27</v>
      </c>
      <c r="B2" s="1" t="s">
        <v>2</v>
      </c>
      <c r="C2" s="1" t="s">
        <v>88</v>
      </c>
      <c r="D2" s="1" t="s">
        <v>2</v>
      </c>
      <c r="E2" s="1" t="s">
        <v>88</v>
      </c>
    </row>
    <row r="3" spans="1:5" ht="30">
      <c r="A3" s="3" t="s">
        <v>1242</v>
      </c>
      <c r="B3" s="4" t="s">
        <v>5</v>
      </c>
      <c r="C3" s="4" t="s">
        <v>5</v>
      </c>
      <c r="D3" s="4" t="s">
        <v>5</v>
      </c>
      <c r="E3" s="4" t="s">
        <v>5</v>
      </c>
    </row>
    <row r="4" spans="1:5">
      <c r="A4" s="2" t="s">
        <v>1337</v>
      </c>
      <c r="B4" s="8">
        <v>176830</v>
      </c>
      <c r="C4" s="8">
        <v>205272</v>
      </c>
      <c r="D4" s="8">
        <v>547472</v>
      </c>
      <c r="E4" s="8">
        <v>631731</v>
      </c>
    </row>
    <row r="5" spans="1:5" ht="30">
      <c r="A5" s="2" t="s">
        <v>1338</v>
      </c>
      <c r="B5" s="6">
        <v>-32787</v>
      </c>
      <c r="C5" s="6">
        <v>-47733</v>
      </c>
      <c r="D5" s="6">
        <v>-99770</v>
      </c>
      <c r="E5" s="6">
        <v>-145112</v>
      </c>
    </row>
    <row r="6" spans="1:5">
      <c r="A6" s="2" t="s">
        <v>1339</v>
      </c>
      <c r="B6" s="6">
        <v>144043</v>
      </c>
      <c r="C6" s="6">
        <v>157539</v>
      </c>
      <c r="D6" s="6">
        <v>447702</v>
      </c>
      <c r="E6" s="6">
        <v>486619</v>
      </c>
    </row>
    <row r="7" spans="1:5">
      <c r="A7" s="2" t="s">
        <v>649</v>
      </c>
      <c r="B7" s="4" t="s">
        <v>5</v>
      </c>
      <c r="C7" s="4" t="s">
        <v>5</v>
      </c>
      <c r="D7" s="4" t="s">
        <v>5</v>
      </c>
      <c r="E7" s="4" t="s">
        <v>5</v>
      </c>
    </row>
    <row r="8" spans="1:5" ht="30">
      <c r="A8" s="3" t="s">
        <v>1242</v>
      </c>
      <c r="B8" s="4" t="s">
        <v>5</v>
      </c>
      <c r="C8" s="4" t="s">
        <v>5</v>
      </c>
      <c r="D8" s="4" t="s">
        <v>5</v>
      </c>
      <c r="E8" s="4" t="s">
        <v>5</v>
      </c>
    </row>
    <row r="9" spans="1:5">
      <c r="A9" s="2" t="s">
        <v>1337</v>
      </c>
      <c r="B9" s="6">
        <v>98106</v>
      </c>
      <c r="C9" s="6">
        <v>126685</v>
      </c>
      <c r="D9" s="6">
        <v>308683</v>
      </c>
      <c r="E9" s="6">
        <v>412945</v>
      </c>
    </row>
    <row r="10" spans="1:5" ht="30">
      <c r="A10" s="2" t="s">
        <v>1338</v>
      </c>
      <c r="B10" s="6">
        <v>-29371</v>
      </c>
      <c r="C10" s="6">
        <v>-40578</v>
      </c>
      <c r="D10" s="6">
        <v>-80099</v>
      </c>
      <c r="E10" s="6">
        <v>-132648</v>
      </c>
    </row>
    <row r="11" spans="1:5">
      <c r="A11" s="2" t="s">
        <v>1339</v>
      </c>
      <c r="B11" s="6">
        <v>68735</v>
      </c>
      <c r="C11" s="6">
        <v>86107</v>
      </c>
      <c r="D11" s="6">
        <v>228584</v>
      </c>
      <c r="E11" s="6">
        <v>280297</v>
      </c>
    </row>
    <row r="12" spans="1:5">
      <c r="A12" s="2" t="s">
        <v>334</v>
      </c>
      <c r="B12" s="4" t="s">
        <v>5</v>
      </c>
      <c r="C12" s="4" t="s">
        <v>5</v>
      </c>
      <c r="D12" s="4" t="s">
        <v>5</v>
      </c>
      <c r="E12" s="4" t="s">
        <v>5</v>
      </c>
    </row>
    <row r="13" spans="1:5" ht="30">
      <c r="A13" s="3" t="s">
        <v>1242</v>
      </c>
      <c r="B13" s="4" t="s">
        <v>5</v>
      </c>
      <c r="C13" s="4" t="s">
        <v>5</v>
      </c>
      <c r="D13" s="4" t="s">
        <v>5</v>
      </c>
      <c r="E13" s="4" t="s">
        <v>5</v>
      </c>
    </row>
    <row r="14" spans="1:5">
      <c r="A14" s="2" t="s">
        <v>1337</v>
      </c>
      <c r="B14" s="6">
        <v>32313</v>
      </c>
      <c r="C14" s="6">
        <v>39479</v>
      </c>
      <c r="D14" s="6">
        <v>102785</v>
      </c>
      <c r="E14" s="6">
        <v>117215</v>
      </c>
    </row>
    <row r="15" spans="1:5" ht="30">
      <c r="A15" s="2" t="s">
        <v>1338</v>
      </c>
      <c r="B15" s="6">
        <v>2971</v>
      </c>
      <c r="C15" s="6">
        <v>2895</v>
      </c>
      <c r="D15" s="6">
        <v>7639</v>
      </c>
      <c r="E15" s="6">
        <v>6038</v>
      </c>
    </row>
    <row r="16" spans="1:5">
      <c r="A16" s="2" t="s">
        <v>1339</v>
      </c>
      <c r="B16" s="6">
        <v>35284</v>
      </c>
      <c r="C16" s="6">
        <v>42374</v>
      </c>
      <c r="D16" s="6">
        <v>110424</v>
      </c>
      <c r="E16" s="6">
        <v>123253</v>
      </c>
    </row>
    <row r="17" spans="1:5">
      <c r="A17" s="2" t="s">
        <v>463</v>
      </c>
      <c r="B17" s="4" t="s">
        <v>5</v>
      </c>
      <c r="C17" s="4" t="s">
        <v>5</v>
      </c>
      <c r="D17" s="4" t="s">
        <v>5</v>
      </c>
      <c r="E17" s="4" t="s">
        <v>5</v>
      </c>
    </row>
    <row r="18" spans="1:5" ht="30">
      <c r="A18" s="3" t="s">
        <v>1242</v>
      </c>
      <c r="B18" s="4" t="s">
        <v>5</v>
      </c>
      <c r="C18" s="4" t="s">
        <v>5</v>
      </c>
      <c r="D18" s="4" t="s">
        <v>5</v>
      </c>
      <c r="E18" s="4" t="s">
        <v>5</v>
      </c>
    </row>
    <row r="19" spans="1:5">
      <c r="A19" s="2" t="s">
        <v>1337</v>
      </c>
      <c r="B19" s="6">
        <v>6274</v>
      </c>
      <c r="C19" s="4">
        <v>0</v>
      </c>
      <c r="D19" s="6">
        <v>15643</v>
      </c>
      <c r="E19" s="4">
        <v>0</v>
      </c>
    </row>
    <row r="20" spans="1:5" ht="30">
      <c r="A20" s="2" t="s">
        <v>1338</v>
      </c>
      <c r="B20" s="4">
        <v>-953</v>
      </c>
      <c r="C20" s="4">
        <v>0</v>
      </c>
      <c r="D20" s="6">
        <v>-2314</v>
      </c>
      <c r="E20" s="4">
        <v>0</v>
      </c>
    </row>
    <row r="21" spans="1:5">
      <c r="A21" s="2" t="s">
        <v>1339</v>
      </c>
      <c r="B21" s="6">
        <v>5321</v>
      </c>
      <c r="C21" s="4">
        <v>0</v>
      </c>
      <c r="D21" s="6">
        <v>13329</v>
      </c>
      <c r="E21" s="4">
        <v>0</v>
      </c>
    </row>
    <row r="22" spans="1:5">
      <c r="A22" s="2" t="s">
        <v>335</v>
      </c>
      <c r="B22" s="4" t="s">
        <v>5</v>
      </c>
      <c r="C22" s="4" t="s">
        <v>5</v>
      </c>
      <c r="D22" s="4" t="s">
        <v>5</v>
      </c>
      <c r="E22" s="4" t="s">
        <v>5</v>
      </c>
    </row>
    <row r="23" spans="1:5" ht="30">
      <c r="A23" s="3" t="s">
        <v>1242</v>
      </c>
      <c r="B23" s="4" t="s">
        <v>5</v>
      </c>
      <c r="C23" s="4" t="s">
        <v>5</v>
      </c>
      <c r="D23" s="4" t="s">
        <v>5</v>
      </c>
      <c r="E23" s="4" t="s">
        <v>5</v>
      </c>
    </row>
    <row r="24" spans="1:5">
      <c r="A24" s="2" t="s">
        <v>1337</v>
      </c>
      <c r="B24" s="6">
        <v>40164</v>
      </c>
      <c r="C24" s="6">
        <v>39167</v>
      </c>
      <c r="D24" s="6">
        <v>120290</v>
      </c>
      <c r="E24" s="6">
        <v>101487</v>
      </c>
    </row>
    <row r="25" spans="1:5" ht="30">
      <c r="A25" s="2" t="s">
        <v>1338</v>
      </c>
      <c r="B25" s="6">
        <v>-5434</v>
      </c>
      <c r="C25" s="6">
        <v>-10050</v>
      </c>
      <c r="D25" s="6">
        <v>-24996</v>
      </c>
      <c r="E25" s="6">
        <v>-18502</v>
      </c>
    </row>
    <row r="26" spans="1:5">
      <c r="A26" s="2" t="s">
        <v>1339</v>
      </c>
      <c r="B26" s="6">
        <v>34730</v>
      </c>
      <c r="C26" s="6">
        <v>29117</v>
      </c>
      <c r="D26" s="6">
        <v>95294</v>
      </c>
      <c r="E26" s="6">
        <v>82985</v>
      </c>
    </row>
    <row r="27" spans="1:5">
      <c r="A27" s="2" t="s">
        <v>594</v>
      </c>
      <c r="B27" s="4" t="s">
        <v>5</v>
      </c>
      <c r="C27" s="4" t="s">
        <v>5</v>
      </c>
      <c r="D27" s="4" t="s">
        <v>5</v>
      </c>
      <c r="E27" s="4" t="s">
        <v>5</v>
      </c>
    </row>
    <row r="28" spans="1:5" ht="30">
      <c r="A28" s="3" t="s">
        <v>1242</v>
      </c>
      <c r="B28" s="4" t="s">
        <v>5</v>
      </c>
      <c r="C28" s="4" t="s">
        <v>5</v>
      </c>
      <c r="D28" s="4" t="s">
        <v>5</v>
      </c>
      <c r="E28" s="4" t="s">
        <v>5</v>
      </c>
    </row>
    <row r="29" spans="1:5">
      <c r="A29" s="2" t="s">
        <v>1337</v>
      </c>
      <c r="B29" s="4">
        <v>-27</v>
      </c>
      <c r="C29" s="4">
        <v>-59</v>
      </c>
      <c r="D29" s="4">
        <v>71</v>
      </c>
      <c r="E29" s="4">
        <v>84</v>
      </c>
    </row>
    <row r="30" spans="1:5">
      <c r="A30" s="2" t="s">
        <v>1339</v>
      </c>
      <c r="B30" s="8">
        <v>-27</v>
      </c>
      <c r="C30" s="8">
        <v>-59</v>
      </c>
      <c r="D30" s="8">
        <v>71</v>
      </c>
      <c r="E30" s="8">
        <v>8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7" t="s">
        <v>1340</v>
      </c>
      <c r="B1" s="7" t="s">
        <v>87</v>
      </c>
      <c r="C1" s="7"/>
      <c r="D1" s="7" t="s">
        <v>1</v>
      </c>
      <c r="E1" s="7"/>
    </row>
    <row r="2" spans="1:5">
      <c r="A2" s="7"/>
      <c r="B2" s="1" t="s">
        <v>2</v>
      </c>
      <c r="C2" s="1" t="s">
        <v>88</v>
      </c>
      <c r="D2" s="1" t="s">
        <v>2</v>
      </c>
      <c r="E2" s="1" t="s">
        <v>88</v>
      </c>
    </row>
    <row r="3" spans="1:5" ht="30">
      <c r="A3" s="3" t="s">
        <v>1242</v>
      </c>
      <c r="B3" s="4" t="s">
        <v>5</v>
      </c>
      <c r="C3" s="4" t="s">
        <v>5</v>
      </c>
      <c r="D3" s="4" t="s">
        <v>5</v>
      </c>
      <c r="E3" s="4" t="s">
        <v>5</v>
      </c>
    </row>
    <row r="4" spans="1:5" ht="45">
      <c r="A4" s="2" t="s">
        <v>1341</v>
      </c>
      <c r="B4" s="8">
        <v>-47952000</v>
      </c>
      <c r="C4" s="8">
        <v>-69323000</v>
      </c>
      <c r="D4" s="8">
        <v>-80436000</v>
      </c>
      <c r="E4" s="8">
        <v>-56919000</v>
      </c>
    </row>
    <row r="5" spans="1:5">
      <c r="A5" s="2" t="s">
        <v>649</v>
      </c>
      <c r="B5" s="4" t="s">
        <v>5</v>
      </c>
      <c r="C5" s="4" t="s">
        <v>5</v>
      </c>
      <c r="D5" s="4" t="s">
        <v>5</v>
      </c>
      <c r="E5" s="4" t="s">
        <v>5</v>
      </c>
    </row>
    <row r="6" spans="1:5" ht="30">
      <c r="A6" s="3" t="s">
        <v>1242</v>
      </c>
      <c r="B6" s="4" t="s">
        <v>5</v>
      </c>
      <c r="C6" s="4" t="s">
        <v>5</v>
      </c>
      <c r="D6" s="4" t="s">
        <v>5</v>
      </c>
      <c r="E6" s="4" t="s">
        <v>5</v>
      </c>
    </row>
    <row r="7" spans="1:5">
      <c r="A7" s="2" t="s">
        <v>497</v>
      </c>
      <c r="B7" s="4" t="s">
        <v>5</v>
      </c>
      <c r="C7" s="4" t="s">
        <v>5</v>
      </c>
      <c r="D7" s="6">
        <v>89600000</v>
      </c>
      <c r="E7" s="4" t="s">
        <v>5</v>
      </c>
    </row>
    <row r="8" spans="1:5" ht="30">
      <c r="A8" s="2" t="s">
        <v>1342</v>
      </c>
      <c r="B8" s="4" t="s">
        <v>5</v>
      </c>
      <c r="C8" s="4" t="s">
        <v>5</v>
      </c>
      <c r="D8" s="4" t="s">
        <v>5</v>
      </c>
      <c r="E8" s="4" t="s">
        <v>5</v>
      </c>
    </row>
    <row r="9" spans="1:5" ht="30">
      <c r="A9" s="3" t="s">
        <v>1242</v>
      </c>
      <c r="B9" s="4" t="s">
        <v>5</v>
      </c>
      <c r="C9" s="4" t="s">
        <v>5</v>
      </c>
      <c r="D9" s="4" t="s">
        <v>5</v>
      </c>
      <c r="E9" s="4" t="s">
        <v>5</v>
      </c>
    </row>
    <row r="10" spans="1:5">
      <c r="A10" s="2" t="s">
        <v>497</v>
      </c>
      <c r="B10" s="4" t="s">
        <v>5</v>
      </c>
      <c r="C10" s="4" t="s">
        <v>5</v>
      </c>
      <c r="D10" s="8">
        <v>65600000</v>
      </c>
      <c r="E10"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7.7109375" customWidth="1"/>
    <col min="3" max="3" width="7.5703125" customWidth="1"/>
    <col min="4" max="4" width="36.5703125" customWidth="1"/>
  </cols>
  <sheetData>
    <row r="1" spans="1:4" ht="15" customHeight="1">
      <c r="A1" s="1" t="s">
        <v>1343</v>
      </c>
      <c r="B1" s="7" t="s">
        <v>1</v>
      </c>
      <c r="C1" s="7"/>
      <c r="D1" s="1" t="s">
        <v>1241</v>
      </c>
    </row>
    <row r="2" spans="1:4" ht="30">
      <c r="A2" s="1" t="s">
        <v>27</v>
      </c>
      <c r="B2" s="7" t="s">
        <v>2</v>
      </c>
      <c r="C2" s="7"/>
      <c r="D2" s="1" t="s">
        <v>28</v>
      </c>
    </row>
    <row r="3" spans="1:4" ht="15" customHeight="1">
      <c r="A3" s="1"/>
      <c r="B3" s="7" t="s">
        <v>1194</v>
      </c>
      <c r="C3" s="7"/>
      <c r="D3" s="1" t="s">
        <v>1194</v>
      </c>
    </row>
    <row r="4" spans="1:4" ht="30">
      <c r="A4" s="3" t="s">
        <v>1191</v>
      </c>
      <c r="B4" s="4" t="s">
        <v>5</v>
      </c>
      <c r="C4" s="4"/>
      <c r="D4" s="4" t="s">
        <v>5</v>
      </c>
    </row>
    <row r="5" spans="1:4">
      <c r="A5" s="2" t="s">
        <v>353</v>
      </c>
      <c r="B5" s="8">
        <v>144707</v>
      </c>
      <c r="C5" s="4"/>
      <c r="D5" s="8">
        <v>64599</v>
      </c>
    </row>
    <row r="6" spans="1:4">
      <c r="A6" s="2" t="s">
        <v>1344</v>
      </c>
      <c r="B6" s="4" t="s">
        <v>5</v>
      </c>
      <c r="C6" s="4"/>
      <c r="D6" s="4" t="s">
        <v>5</v>
      </c>
    </row>
    <row r="7" spans="1:4" ht="30">
      <c r="A7" s="3" t="s">
        <v>1191</v>
      </c>
      <c r="B7" s="4" t="s">
        <v>5</v>
      </c>
      <c r="C7" s="4"/>
      <c r="D7" s="4" t="s">
        <v>5</v>
      </c>
    </row>
    <row r="8" spans="1:4">
      <c r="A8" s="2" t="s">
        <v>1195</v>
      </c>
      <c r="B8" s="4">
        <v>1</v>
      </c>
      <c r="C8" s="4"/>
      <c r="D8" s="4">
        <v>1</v>
      </c>
    </row>
    <row r="9" spans="1:4">
      <c r="A9" s="2" t="s">
        <v>1345</v>
      </c>
      <c r="B9" s="6">
        <v>19813</v>
      </c>
      <c r="C9" s="4"/>
      <c r="D9" s="6">
        <v>20000</v>
      </c>
    </row>
    <row r="10" spans="1:4">
      <c r="A10" s="2" t="s">
        <v>1346</v>
      </c>
      <c r="B10" s="4">
        <v>52</v>
      </c>
      <c r="C10" s="4"/>
      <c r="D10" s="4">
        <v>88</v>
      </c>
    </row>
    <row r="11" spans="1:4">
      <c r="A11" s="2" t="s">
        <v>353</v>
      </c>
      <c r="B11" s="6">
        <v>19865</v>
      </c>
      <c r="C11" s="4"/>
      <c r="D11" s="6">
        <v>20088</v>
      </c>
    </row>
    <row r="12" spans="1:4">
      <c r="A12" s="2" t="s">
        <v>1347</v>
      </c>
      <c r="B12" s="6">
        <v>1788</v>
      </c>
      <c r="C12" s="4"/>
      <c r="D12" s="6">
        <v>2000</v>
      </c>
    </row>
    <row r="13" spans="1:4">
      <c r="A13" s="2" t="s">
        <v>1348</v>
      </c>
      <c r="B13" s="4" t="s">
        <v>5</v>
      </c>
      <c r="C13" s="4"/>
      <c r="D13" s="4" t="s">
        <v>5</v>
      </c>
    </row>
    <row r="14" spans="1:4" ht="30">
      <c r="A14" s="3" t="s">
        <v>1191</v>
      </c>
      <c r="B14" s="4" t="s">
        <v>5</v>
      </c>
      <c r="C14" s="4"/>
      <c r="D14" s="4" t="s">
        <v>5</v>
      </c>
    </row>
    <row r="15" spans="1:4">
      <c r="A15" s="2" t="s">
        <v>1195</v>
      </c>
      <c r="B15" s="4">
        <v>4</v>
      </c>
      <c r="C15" s="4"/>
      <c r="D15" s="4">
        <v>3</v>
      </c>
    </row>
    <row r="16" spans="1:4">
      <c r="A16" s="2" t="s">
        <v>1345</v>
      </c>
      <c r="B16" s="6">
        <v>69525</v>
      </c>
      <c r="C16" s="4"/>
      <c r="D16" s="6">
        <v>44624</v>
      </c>
    </row>
    <row r="17" spans="1:4">
      <c r="A17" s="2" t="s">
        <v>1346</v>
      </c>
      <c r="B17" s="4">
        <v>-113</v>
      </c>
      <c r="C17" s="4"/>
      <c r="D17" s="4">
        <v>-113</v>
      </c>
    </row>
    <row r="18" spans="1:4">
      <c r="A18" s="2" t="s">
        <v>353</v>
      </c>
      <c r="B18" s="6">
        <v>69412</v>
      </c>
      <c r="C18" s="4"/>
      <c r="D18" s="6">
        <v>44511</v>
      </c>
    </row>
    <row r="19" spans="1:4">
      <c r="A19" s="2" t="s">
        <v>1347</v>
      </c>
      <c r="B19" s="6">
        <v>5475</v>
      </c>
      <c r="C19" s="4"/>
      <c r="D19" s="6">
        <v>15376</v>
      </c>
    </row>
    <row r="20" spans="1:4">
      <c r="A20" s="2" t="s">
        <v>594</v>
      </c>
      <c r="B20" s="4" t="s">
        <v>5</v>
      </c>
      <c r="C20" s="4"/>
      <c r="D20" s="4" t="s">
        <v>5</v>
      </c>
    </row>
    <row r="21" spans="1:4" ht="30">
      <c r="A21" s="3" t="s">
        <v>1191</v>
      </c>
      <c r="B21" s="4" t="s">
        <v>5</v>
      </c>
      <c r="C21" s="4"/>
      <c r="D21" s="4" t="s">
        <v>5</v>
      </c>
    </row>
    <row r="22" spans="1:4" ht="17.25">
      <c r="A22" s="2" t="s">
        <v>1195</v>
      </c>
      <c r="B22" s="4">
        <v>2</v>
      </c>
      <c r="C22" s="9" t="s">
        <v>31</v>
      </c>
      <c r="D22" s="4" t="s">
        <v>5</v>
      </c>
    </row>
    <row r="23" spans="1:4" ht="17.25">
      <c r="A23" s="2" t="s">
        <v>1345</v>
      </c>
      <c r="B23" s="6">
        <v>55430</v>
      </c>
      <c r="C23" s="9" t="s">
        <v>31</v>
      </c>
      <c r="D23" s="4" t="s">
        <v>5</v>
      </c>
    </row>
    <row r="24" spans="1:4" ht="17.25">
      <c r="A24" s="2" t="s">
        <v>1346</v>
      </c>
      <c r="B24" s="4">
        <v>0</v>
      </c>
      <c r="C24" s="9" t="s">
        <v>31</v>
      </c>
      <c r="D24" s="4" t="s">
        <v>5</v>
      </c>
    </row>
    <row r="25" spans="1:4" ht="17.25">
      <c r="A25" s="2" t="s">
        <v>353</v>
      </c>
      <c r="B25" s="6">
        <v>55430</v>
      </c>
      <c r="C25" s="9" t="s">
        <v>31</v>
      </c>
      <c r="D25" s="4" t="s">
        <v>5</v>
      </c>
    </row>
    <row r="26" spans="1:4" ht="17.25">
      <c r="A26" s="2" t="s">
        <v>1347</v>
      </c>
      <c r="B26" s="4">
        <v>0</v>
      </c>
      <c r="C26" s="9" t="s">
        <v>31</v>
      </c>
      <c r="D26" s="4" t="s">
        <v>5</v>
      </c>
    </row>
    <row r="27" spans="1:4">
      <c r="A27" s="2" t="s">
        <v>1349</v>
      </c>
      <c r="B27" s="4" t="s">
        <v>5</v>
      </c>
      <c r="C27" s="4"/>
      <c r="D27" s="4" t="s">
        <v>5</v>
      </c>
    </row>
    <row r="28" spans="1:4" ht="30">
      <c r="A28" s="3" t="s">
        <v>1191</v>
      </c>
      <c r="B28" s="4" t="s">
        <v>5</v>
      </c>
      <c r="C28" s="4"/>
      <c r="D28" s="4" t="s">
        <v>5</v>
      </c>
    </row>
    <row r="29" spans="1:4">
      <c r="A29" s="2" t="s">
        <v>1195</v>
      </c>
      <c r="B29" s="4">
        <v>7</v>
      </c>
      <c r="C29" s="4"/>
      <c r="D29" s="4">
        <v>4</v>
      </c>
    </row>
    <row r="30" spans="1:4">
      <c r="A30" s="2" t="s">
        <v>1345</v>
      </c>
      <c r="B30" s="6">
        <v>144768</v>
      </c>
      <c r="C30" s="4"/>
      <c r="D30" s="6">
        <v>64624</v>
      </c>
    </row>
    <row r="31" spans="1:4">
      <c r="A31" s="2" t="s">
        <v>1346</v>
      </c>
      <c r="B31" s="4">
        <v>-61</v>
      </c>
      <c r="C31" s="4"/>
      <c r="D31" s="4">
        <v>-25</v>
      </c>
    </row>
    <row r="32" spans="1:4">
      <c r="A32" s="2" t="s">
        <v>353</v>
      </c>
      <c r="B32" s="6">
        <v>144707</v>
      </c>
      <c r="C32" s="4"/>
      <c r="D32" s="6">
        <v>64599</v>
      </c>
    </row>
    <row r="33" spans="1:4">
      <c r="A33" s="2" t="s">
        <v>1347</v>
      </c>
      <c r="B33" s="8">
        <v>7263</v>
      </c>
      <c r="C33" s="4"/>
      <c r="D33" s="8">
        <v>17376</v>
      </c>
    </row>
    <row r="34" spans="1:4">
      <c r="A34" s="10"/>
      <c r="B34" s="10"/>
      <c r="C34" s="10"/>
      <c r="D34" s="10"/>
    </row>
    <row r="35" spans="1:4" ht="15" customHeight="1">
      <c r="A35" s="2" t="s">
        <v>31</v>
      </c>
      <c r="B35" s="11" t="s">
        <v>1350</v>
      </c>
      <c r="C35" s="11"/>
      <c r="D35" s="11"/>
    </row>
  </sheetData>
  <mergeCells count="5">
    <mergeCell ref="B1:C1"/>
    <mergeCell ref="B2:C2"/>
    <mergeCell ref="B3:C3"/>
    <mergeCell ref="A34:D34"/>
    <mergeCell ref="B35:D3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6" width="12.28515625" bestFit="1" customWidth="1"/>
    <col min="7" max="10" width="36.5703125" bestFit="1" customWidth="1"/>
    <col min="11" max="15" width="30.5703125" bestFit="1" customWidth="1"/>
  </cols>
  <sheetData>
    <row r="1" spans="1:15" ht="15" customHeight="1">
      <c r="A1" s="7" t="s">
        <v>1351</v>
      </c>
      <c r="B1" s="7" t="s">
        <v>87</v>
      </c>
      <c r="C1" s="7"/>
      <c r="D1" s="7" t="s">
        <v>1</v>
      </c>
      <c r="E1" s="7"/>
      <c r="F1" s="1"/>
      <c r="G1" s="7" t="s">
        <v>87</v>
      </c>
      <c r="H1" s="7"/>
      <c r="I1" s="7" t="s">
        <v>1</v>
      </c>
      <c r="J1" s="7"/>
      <c r="K1" s="7" t="s">
        <v>87</v>
      </c>
      <c r="L1" s="7"/>
      <c r="M1" s="7" t="s">
        <v>1</v>
      </c>
      <c r="N1" s="7"/>
      <c r="O1" s="1"/>
    </row>
    <row r="2" spans="1:15">
      <c r="A2" s="7"/>
      <c r="B2" s="7" t="s">
        <v>2</v>
      </c>
      <c r="C2" s="7" t="s">
        <v>88</v>
      </c>
      <c r="D2" s="7" t="s">
        <v>2</v>
      </c>
      <c r="E2" s="7" t="s">
        <v>88</v>
      </c>
      <c r="F2" s="7" t="s">
        <v>28</v>
      </c>
      <c r="G2" s="1" t="s">
        <v>2</v>
      </c>
      <c r="H2" s="1" t="s">
        <v>88</v>
      </c>
      <c r="I2" s="1" t="s">
        <v>2</v>
      </c>
      <c r="J2" s="1" t="s">
        <v>88</v>
      </c>
      <c r="K2" s="1" t="s">
        <v>2</v>
      </c>
      <c r="L2" s="1" t="s">
        <v>88</v>
      </c>
      <c r="M2" s="1" t="s">
        <v>2</v>
      </c>
      <c r="N2" s="1" t="s">
        <v>88</v>
      </c>
      <c r="O2" s="1" t="s">
        <v>1353</v>
      </c>
    </row>
    <row r="3" spans="1:15" ht="45">
      <c r="A3" s="7"/>
      <c r="B3" s="7"/>
      <c r="C3" s="7"/>
      <c r="D3" s="7"/>
      <c r="E3" s="7"/>
      <c r="F3" s="7"/>
      <c r="G3" s="1" t="s">
        <v>1352</v>
      </c>
      <c r="H3" s="1" t="s">
        <v>1352</v>
      </c>
      <c r="I3" s="1" t="s">
        <v>1352</v>
      </c>
      <c r="J3" s="1" t="s">
        <v>1352</v>
      </c>
      <c r="K3" s="1" t="s">
        <v>637</v>
      </c>
      <c r="L3" s="1" t="s">
        <v>637</v>
      </c>
      <c r="M3" s="1" t="s">
        <v>637</v>
      </c>
      <c r="N3" s="1" t="s">
        <v>637</v>
      </c>
      <c r="O3" s="1" t="s">
        <v>637</v>
      </c>
    </row>
    <row r="4" spans="1:15" ht="30">
      <c r="A4" s="3" t="s">
        <v>1354</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1355</v>
      </c>
      <c r="B5" s="4" t="s">
        <v>5</v>
      </c>
      <c r="C5" s="4" t="s">
        <v>5</v>
      </c>
      <c r="D5" s="4" t="s">
        <v>5</v>
      </c>
      <c r="E5" s="4" t="s">
        <v>5</v>
      </c>
      <c r="F5" s="4" t="s">
        <v>5</v>
      </c>
      <c r="G5" s="8">
        <v>100000000</v>
      </c>
      <c r="H5" s="4" t="s">
        <v>5</v>
      </c>
      <c r="I5" s="8">
        <v>100000000</v>
      </c>
      <c r="J5" s="4" t="s">
        <v>5</v>
      </c>
      <c r="K5" s="4" t="s">
        <v>5</v>
      </c>
      <c r="L5" s="4" t="s">
        <v>5</v>
      </c>
      <c r="M5" s="4" t="s">
        <v>5</v>
      </c>
      <c r="N5" s="4" t="s">
        <v>5</v>
      </c>
      <c r="O5" s="4" t="s">
        <v>5</v>
      </c>
    </row>
    <row r="6" spans="1:15" ht="30">
      <c r="A6" s="2" t="s">
        <v>1356</v>
      </c>
      <c r="B6" s="6">
        <v>42281000</v>
      </c>
      <c r="C6" s="4" t="s">
        <v>5</v>
      </c>
      <c r="D6" s="6">
        <v>42281000</v>
      </c>
      <c r="E6" s="4" t="s">
        <v>5</v>
      </c>
      <c r="F6" s="6">
        <v>44403000</v>
      </c>
      <c r="G6" s="6">
        <v>96200000</v>
      </c>
      <c r="H6" s="4" t="s">
        <v>5</v>
      </c>
      <c r="I6" s="6">
        <v>96200000</v>
      </c>
      <c r="J6" s="4" t="s">
        <v>5</v>
      </c>
      <c r="K6" s="4" t="s">
        <v>5</v>
      </c>
      <c r="L6" s="4" t="s">
        <v>5</v>
      </c>
      <c r="M6" s="4" t="s">
        <v>5</v>
      </c>
      <c r="N6" s="4" t="s">
        <v>5</v>
      </c>
      <c r="O6" s="6">
        <v>16900000</v>
      </c>
    </row>
    <row r="7" spans="1:15">
      <c r="A7" s="2" t="s">
        <v>1357</v>
      </c>
      <c r="B7" s="4" t="s">
        <v>5</v>
      </c>
      <c r="C7" s="4" t="s">
        <v>5</v>
      </c>
      <c r="D7" s="4" t="s">
        <v>5</v>
      </c>
      <c r="E7" s="4" t="s">
        <v>5</v>
      </c>
      <c r="F7" s="4" t="s">
        <v>5</v>
      </c>
      <c r="G7" s="6">
        <v>3800000</v>
      </c>
      <c r="H7" s="4" t="s">
        <v>5</v>
      </c>
      <c r="I7" s="6">
        <v>3800000</v>
      </c>
      <c r="J7" s="4" t="s">
        <v>5</v>
      </c>
      <c r="K7" s="4" t="s">
        <v>5</v>
      </c>
      <c r="L7" s="4" t="s">
        <v>5</v>
      </c>
      <c r="M7" s="4" t="s">
        <v>5</v>
      </c>
      <c r="N7" s="4" t="s">
        <v>5</v>
      </c>
      <c r="O7" s="4" t="s">
        <v>5</v>
      </c>
    </row>
    <row r="8" spans="1:15">
      <c r="A8" s="2" t="s">
        <v>1358</v>
      </c>
      <c r="B8" s="6">
        <v>1145000</v>
      </c>
      <c r="C8" s="6">
        <v>1422000</v>
      </c>
      <c r="D8" s="6">
        <v>5480000</v>
      </c>
      <c r="E8" s="6">
        <v>5169000</v>
      </c>
      <c r="F8" s="4" t="s">
        <v>5</v>
      </c>
      <c r="G8" s="6">
        <v>-1700000</v>
      </c>
      <c r="H8" s="6">
        <v>378000</v>
      </c>
      <c r="I8" s="6">
        <v>3800000</v>
      </c>
      <c r="J8" s="6">
        <v>1284000</v>
      </c>
      <c r="K8" s="6">
        <v>881000</v>
      </c>
      <c r="L8" s="6">
        <v>956000</v>
      </c>
      <c r="M8" s="6">
        <v>2600000</v>
      </c>
      <c r="N8" s="6">
        <v>1048000</v>
      </c>
      <c r="O8" s="4" t="s">
        <v>5</v>
      </c>
    </row>
    <row r="9" spans="1:15">
      <c r="A9" s="2" t="s">
        <v>1359</v>
      </c>
      <c r="B9" s="4" t="s">
        <v>5</v>
      </c>
      <c r="C9" s="4" t="s">
        <v>5</v>
      </c>
      <c r="D9" s="4" t="s">
        <v>5</v>
      </c>
      <c r="E9" s="4" t="s">
        <v>5</v>
      </c>
      <c r="F9" s="4" t="s">
        <v>5</v>
      </c>
      <c r="G9" s="8">
        <v>-389000</v>
      </c>
      <c r="H9" s="8">
        <v>250000</v>
      </c>
      <c r="I9" s="8">
        <v>1000000</v>
      </c>
      <c r="J9" s="8">
        <v>1700000</v>
      </c>
      <c r="K9" s="8">
        <v>-1039000</v>
      </c>
      <c r="L9" s="8">
        <v>-163000</v>
      </c>
      <c r="M9" s="8">
        <v>-1958000</v>
      </c>
      <c r="N9" s="8">
        <v>1100000</v>
      </c>
      <c r="O9" s="4" t="s">
        <v>5</v>
      </c>
    </row>
  </sheetData>
  <mergeCells count="12">
    <mergeCell ref="M1:N1"/>
    <mergeCell ref="B2:B3"/>
    <mergeCell ref="C2:C3"/>
    <mergeCell ref="D2:D3"/>
    <mergeCell ref="E2:E3"/>
    <mergeCell ref="F2:F3"/>
    <mergeCell ref="A1:A3"/>
    <mergeCell ref="B1:C1"/>
    <mergeCell ref="D1:E1"/>
    <mergeCell ref="G1:H1"/>
    <mergeCell ref="I1:J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7.7109375" bestFit="1" customWidth="1"/>
    <col min="8" max="8" width="15.42578125" bestFit="1" customWidth="1"/>
    <col min="9" max="9" width="16.42578125" bestFit="1" customWidth="1"/>
    <col min="10" max="10" width="15.42578125" bestFit="1" customWidth="1"/>
    <col min="11" max="11" width="16.42578125" bestFit="1" customWidth="1"/>
    <col min="12" max="13" width="25.5703125" bestFit="1" customWidth="1"/>
    <col min="14" max="15" width="36.5703125" bestFit="1" customWidth="1"/>
  </cols>
  <sheetData>
    <row r="1" spans="1:15" ht="30">
      <c r="A1" s="1" t="s">
        <v>1360</v>
      </c>
      <c r="B1" s="1" t="s">
        <v>1</v>
      </c>
      <c r="C1" s="1" t="s">
        <v>1241</v>
      </c>
      <c r="D1" s="1" t="s">
        <v>1</v>
      </c>
      <c r="E1" s="1" t="s">
        <v>1241</v>
      </c>
      <c r="F1" s="1" t="s">
        <v>1</v>
      </c>
      <c r="G1" s="1" t="s">
        <v>1241</v>
      </c>
      <c r="H1" s="1" t="s">
        <v>1</v>
      </c>
      <c r="I1" s="1" t="s">
        <v>1241</v>
      </c>
      <c r="J1" s="1" t="s">
        <v>1</v>
      </c>
      <c r="K1" s="1" t="s">
        <v>1241</v>
      </c>
      <c r="L1" s="1" t="s">
        <v>87</v>
      </c>
      <c r="M1" s="1" t="s">
        <v>1241</v>
      </c>
      <c r="N1" s="1" t="s">
        <v>1</v>
      </c>
      <c r="O1" s="1" t="s">
        <v>1241</v>
      </c>
    </row>
    <row r="2" spans="1:15" ht="30">
      <c r="A2" s="1" t="s">
        <v>27</v>
      </c>
      <c r="B2" s="7" t="s">
        <v>2</v>
      </c>
      <c r="C2" s="7" t="s">
        <v>28</v>
      </c>
      <c r="D2" s="1" t="s">
        <v>2</v>
      </c>
      <c r="E2" s="1" t="s">
        <v>28</v>
      </c>
      <c r="F2" s="1" t="s">
        <v>2</v>
      </c>
      <c r="G2" s="1" t="s">
        <v>28</v>
      </c>
      <c r="H2" s="1" t="s">
        <v>2</v>
      </c>
      <c r="I2" s="1" t="s">
        <v>28</v>
      </c>
      <c r="J2" s="1" t="s">
        <v>2</v>
      </c>
      <c r="K2" s="1" t="s">
        <v>28</v>
      </c>
      <c r="L2" s="1" t="s">
        <v>2</v>
      </c>
      <c r="M2" s="1" t="s">
        <v>28</v>
      </c>
      <c r="N2" s="1" t="s">
        <v>2</v>
      </c>
      <c r="O2" s="1" t="s">
        <v>28</v>
      </c>
    </row>
    <row r="3" spans="1:15" ht="30">
      <c r="A3" s="1"/>
      <c r="B3" s="7"/>
      <c r="C3" s="7"/>
      <c r="D3" s="1" t="s">
        <v>649</v>
      </c>
      <c r="E3" s="1" t="s">
        <v>649</v>
      </c>
      <c r="F3" s="1" t="s">
        <v>334</v>
      </c>
      <c r="G3" s="1" t="s">
        <v>334</v>
      </c>
      <c r="H3" s="1" t="s">
        <v>463</v>
      </c>
      <c r="I3" s="1" t="s">
        <v>463</v>
      </c>
      <c r="J3" s="1" t="s">
        <v>335</v>
      </c>
      <c r="K3" s="1" t="s">
        <v>335</v>
      </c>
      <c r="L3" s="1" t="s">
        <v>650</v>
      </c>
      <c r="M3" s="1" t="s">
        <v>650</v>
      </c>
      <c r="N3" s="1" t="s">
        <v>1361</v>
      </c>
      <c r="O3" s="1" t="s">
        <v>1361</v>
      </c>
    </row>
    <row r="4" spans="1:15">
      <c r="A4" s="3" t="s">
        <v>648</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655</v>
      </c>
      <c r="B5" s="4" t="s">
        <v>5</v>
      </c>
      <c r="C5" s="4" t="s">
        <v>5</v>
      </c>
      <c r="D5" s="8">
        <v>8693555</v>
      </c>
      <c r="E5" s="8">
        <v>10281154</v>
      </c>
      <c r="F5" s="8">
        <v>2830368</v>
      </c>
      <c r="G5" s="8">
        <v>3066356</v>
      </c>
      <c r="H5" s="8">
        <v>463828</v>
      </c>
      <c r="I5" s="8">
        <v>21708</v>
      </c>
      <c r="J5" s="8">
        <v>1584138</v>
      </c>
      <c r="K5" s="8">
        <v>2082457</v>
      </c>
      <c r="L5" s="4" t="s">
        <v>5</v>
      </c>
      <c r="M5" s="4" t="s">
        <v>5</v>
      </c>
      <c r="N5" s="4" t="s">
        <v>5</v>
      </c>
      <c r="O5" s="4" t="s">
        <v>5</v>
      </c>
    </row>
    <row r="6" spans="1:15">
      <c r="A6" s="2" t="s">
        <v>1362</v>
      </c>
      <c r="B6" s="4" t="s">
        <v>5</v>
      </c>
      <c r="C6" s="4" t="s">
        <v>5</v>
      </c>
      <c r="D6" s="13">
        <v>3.2000000000000002E-3</v>
      </c>
      <c r="E6" s="13">
        <v>3.8E-3</v>
      </c>
      <c r="F6" s="13">
        <v>1.52E-2</v>
      </c>
      <c r="G6" s="13">
        <v>1.55E-2</v>
      </c>
      <c r="H6" s="13">
        <v>1.5299999999999999E-2</v>
      </c>
      <c r="I6" s="13">
        <v>1.4999999999999999E-2</v>
      </c>
      <c r="J6" s="13">
        <v>1.29E-2</v>
      </c>
      <c r="K6" s="13">
        <v>1.3899999999999999E-2</v>
      </c>
      <c r="L6" s="4" t="s">
        <v>5</v>
      </c>
      <c r="M6" s="4" t="s">
        <v>5</v>
      </c>
      <c r="N6" s="4" t="s">
        <v>5</v>
      </c>
      <c r="O6" s="4" t="s">
        <v>5</v>
      </c>
    </row>
    <row r="7" spans="1:15" ht="30">
      <c r="A7" s="2" t="s">
        <v>1363</v>
      </c>
      <c r="B7" s="4" t="s">
        <v>5</v>
      </c>
      <c r="C7" s="4" t="s">
        <v>5</v>
      </c>
      <c r="D7" s="4" t="s">
        <v>1364</v>
      </c>
      <c r="E7" s="4" t="s">
        <v>1365</v>
      </c>
      <c r="F7" s="4" t="s">
        <v>1366</v>
      </c>
      <c r="G7" s="4" t="s">
        <v>1367</v>
      </c>
      <c r="H7" s="4" t="s">
        <v>1368</v>
      </c>
      <c r="I7" s="4" t="s">
        <v>1369</v>
      </c>
      <c r="J7" s="4" t="s">
        <v>1370</v>
      </c>
      <c r="K7" s="4" t="s">
        <v>1371</v>
      </c>
      <c r="L7" s="4" t="s">
        <v>5</v>
      </c>
      <c r="M7" s="4" t="s">
        <v>5</v>
      </c>
      <c r="N7" s="4" t="s">
        <v>5</v>
      </c>
      <c r="O7" s="4" t="s">
        <v>5</v>
      </c>
    </row>
    <row r="8" spans="1:15">
      <c r="A8" s="2" t="s">
        <v>47</v>
      </c>
      <c r="B8" s="6">
        <v>1250000</v>
      </c>
      <c r="C8" s="4">
        <v>0</v>
      </c>
      <c r="D8" s="4" t="s">
        <v>5</v>
      </c>
      <c r="E8" s="4" t="s">
        <v>5</v>
      </c>
      <c r="F8" s="4" t="s">
        <v>5</v>
      </c>
      <c r="G8" s="4" t="s">
        <v>5</v>
      </c>
      <c r="H8" s="4" t="s">
        <v>5</v>
      </c>
      <c r="I8" s="4" t="s">
        <v>5</v>
      </c>
      <c r="J8" s="4" t="s">
        <v>5</v>
      </c>
      <c r="K8" s="4" t="s">
        <v>5</v>
      </c>
      <c r="L8" s="4" t="s">
        <v>5</v>
      </c>
      <c r="M8" s="4" t="s">
        <v>5</v>
      </c>
      <c r="N8" s="4" t="s">
        <v>5</v>
      </c>
      <c r="O8" s="4" t="s">
        <v>5</v>
      </c>
    </row>
    <row r="9" spans="1:15" ht="30">
      <c r="A9" s="2" t="s">
        <v>1372</v>
      </c>
      <c r="B9" s="13">
        <v>3.8E-3</v>
      </c>
      <c r="C9" s="13">
        <v>0</v>
      </c>
      <c r="D9" s="4" t="s">
        <v>5</v>
      </c>
      <c r="E9" s="4" t="s">
        <v>5</v>
      </c>
      <c r="F9" s="4" t="s">
        <v>5</v>
      </c>
      <c r="G9" s="4" t="s">
        <v>5</v>
      </c>
      <c r="H9" s="4" t="s">
        <v>5</v>
      </c>
      <c r="I9" s="4" t="s">
        <v>5</v>
      </c>
      <c r="J9" s="4" t="s">
        <v>5</v>
      </c>
      <c r="K9" s="4" t="s">
        <v>5</v>
      </c>
      <c r="L9" s="4" t="s">
        <v>5</v>
      </c>
      <c r="M9" s="4" t="s">
        <v>5</v>
      </c>
      <c r="N9" s="4" t="s">
        <v>5</v>
      </c>
      <c r="O9" s="4" t="s">
        <v>5</v>
      </c>
    </row>
    <row r="10" spans="1:15" ht="30">
      <c r="A10" s="2" t="s">
        <v>1373</v>
      </c>
      <c r="B10" s="4" t="s">
        <v>1374</v>
      </c>
      <c r="C10" s="4" t="s">
        <v>1375</v>
      </c>
      <c r="D10" s="4" t="s">
        <v>5</v>
      </c>
      <c r="E10" s="4" t="s">
        <v>5</v>
      </c>
      <c r="F10" s="4" t="s">
        <v>5</v>
      </c>
      <c r="G10" s="4" t="s">
        <v>5</v>
      </c>
      <c r="H10" s="4" t="s">
        <v>5</v>
      </c>
      <c r="I10" s="4" t="s">
        <v>5</v>
      </c>
      <c r="J10" s="4" t="s">
        <v>5</v>
      </c>
      <c r="K10" s="4" t="s">
        <v>5</v>
      </c>
      <c r="L10" s="4" t="s">
        <v>5</v>
      </c>
      <c r="M10" s="4" t="s">
        <v>5</v>
      </c>
      <c r="N10" s="4" t="s">
        <v>5</v>
      </c>
      <c r="O10" s="4" t="s">
        <v>5</v>
      </c>
    </row>
    <row r="11" spans="1:15" ht="30">
      <c r="A11" s="2" t="s">
        <v>1376</v>
      </c>
      <c r="B11" s="6">
        <v>400000</v>
      </c>
      <c r="C11" s="6">
        <v>400000</v>
      </c>
      <c r="D11" s="4" t="s">
        <v>5</v>
      </c>
      <c r="E11" s="4" t="s">
        <v>5</v>
      </c>
      <c r="F11" s="4" t="s">
        <v>5</v>
      </c>
      <c r="G11" s="4" t="s">
        <v>5</v>
      </c>
      <c r="H11" s="4" t="s">
        <v>5</v>
      </c>
      <c r="I11" s="4" t="s">
        <v>5</v>
      </c>
      <c r="J11" s="4" t="s">
        <v>5</v>
      </c>
      <c r="K11" s="4" t="s">
        <v>5</v>
      </c>
      <c r="L11" s="4" t="s">
        <v>5</v>
      </c>
      <c r="M11" s="6">
        <v>400000</v>
      </c>
      <c r="N11" s="4" t="s">
        <v>5</v>
      </c>
      <c r="O11" s="4" t="s">
        <v>5</v>
      </c>
    </row>
    <row r="12" spans="1:15" ht="30">
      <c r="A12" s="2" t="s">
        <v>1377</v>
      </c>
      <c r="B12" s="4" t="s">
        <v>5</v>
      </c>
      <c r="C12" s="4" t="s">
        <v>5</v>
      </c>
      <c r="D12" s="4" t="s">
        <v>5</v>
      </c>
      <c r="E12" s="4" t="s">
        <v>5</v>
      </c>
      <c r="F12" s="4" t="s">
        <v>5</v>
      </c>
      <c r="G12" s="4" t="s">
        <v>5</v>
      </c>
      <c r="H12" s="4" t="s">
        <v>5</v>
      </c>
      <c r="I12" s="4" t="s">
        <v>5</v>
      </c>
      <c r="J12" s="4" t="s">
        <v>5</v>
      </c>
      <c r="K12" s="4" t="s">
        <v>5</v>
      </c>
      <c r="L12" s="13">
        <v>0.05</v>
      </c>
      <c r="M12" s="13">
        <v>0.05</v>
      </c>
      <c r="N12" s="4" t="s">
        <v>5</v>
      </c>
      <c r="O12" s="4" t="s">
        <v>5</v>
      </c>
    </row>
    <row r="13" spans="1:15">
      <c r="A13" s="2" t="s">
        <v>95</v>
      </c>
      <c r="B13" s="4" t="s">
        <v>5</v>
      </c>
      <c r="C13" s="4" t="s">
        <v>5</v>
      </c>
      <c r="D13" s="4" t="s">
        <v>5</v>
      </c>
      <c r="E13" s="4" t="s">
        <v>5</v>
      </c>
      <c r="F13" s="4" t="s">
        <v>5</v>
      </c>
      <c r="G13" s="4" t="s">
        <v>5</v>
      </c>
      <c r="H13" s="4" t="s">
        <v>5</v>
      </c>
      <c r="I13" s="4" t="s">
        <v>5</v>
      </c>
      <c r="J13" s="4" t="s">
        <v>5</v>
      </c>
      <c r="K13" s="4" t="s">
        <v>5</v>
      </c>
      <c r="L13" s="4" t="s">
        <v>5</v>
      </c>
      <c r="M13" s="4" t="s">
        <v>5</v>
      </c>
      <c r="N13" s="8">
        <v>15221889</v>
      </c>
      <c r="O13" s="8">
        <v>15851675</v>
      </c>
    </row>
    <row r="14" spans="1:15" ht="30">
      <c r="A14" s="2" t="s">
        <v>1378</v>
      </c>
      <c r="B14" s="4" t="s">
        <v>5</v>
      </c>
      <c r="C14" s="4" t="s">
        <v>5</v>
      </c>
      <c r="D14" s="4" t="s">
        <v>5</v>
      </c>
      <c r="E14" s="4" t="s">
        <v>5</v>
      </c>
      <c r="F14" s="4" t="s">
        <v>5</v>
      </c>
      <c r="G14" s="4" t="s">
        <v>5</v>
      </c>
      <c r="H14" s="4" t="s">
        <v>5</v>
      </c>
      <c r="I14" s="4" t="s">
        <v>5</v>
      </c>
      <c r="J14" s="4" t="s">
        <v>5</v>
      </c>
      <c r="K14" s="4" t="s">
        <v>5</v>
      </c>
      <c r="L14" s="4" t="s">
        <v>5</v>
      </c>
      <c r="M14" s="4" t="s">
        <v>5</v>
      </c>
      <c r="N14" s="13">
        <v>8.0999999999999996E-3</v>
      </c>
      <c r="O14" s="13">
        <v>8.6E-3</v>
      </c>
    </row>
    <row r="15" spans="1:15" ht="30">
      <c r="A15" s="2" t="s">
        <v>1379</v>
      </c>
      <c r="B15" s="4" t="s">
        <v>5</v>
      </c>
      <c r="C15" s="4" t="s">
        <v>5</v>
      </c>
      <c r="D15" s="4" t="s">
        <v>5</v>
      </c>
      <c r="E15" s="4" t="s">
        <v>5</v>
      </c>
      <c r="F15" s="4" t="s">
        <v>5</v>
      </c>
      <c r="G15" s="4" t="s">
        <v>5</v>
      </c>
      <c r="H15" s="4" t="s">
        <v>5</v>
      </c>
      <c r="I15" s="4" t="s">
        <v>5</v>
      </c>
      <c r="J15" s="4" t="s">
        <v>5</v>
      </c>
      <c r="K15" s="4" t="s">
        <v>5</v>
      </c>
      <c r="L15" s="4" t="s">
        <v>1380</v>
      </c>
      <c r="M15" s="4" t="s">
        <v>1381</v>
      </c>
      <c r="N15" s="4" t="s">
        <v>1382</v>
      </c>
      <c r="O15" s="4" t="s">
        <v>1383</v>
      </c>
    </row>
  </sheetData>
  <mergeCells count="2">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2.5703125" customWidth="1"/>
    <col min="3" max="3" width="7.140625" customWidth="1"/>
    <col min="4" max="4" width="32.5703125" customWidth="1"/>
    <col min="5" max="5" width="7.140625" customWidth="1"/>
  </cols>
  <sheetData>
    <row r="1" spans="1:5" ht="30">
      <c r="A1" s="1" t="s">
        <v>1384</v>
      </c>
      <c r="B1" s="7" t="s">
        <v>2</v>
      </c>
      <c r="C1" s="7"/>
      <c r="D1" s="7" t="s">
        <v>28</v>
      </c>
      <c r="E1" s="7"/>
    </row>
    <row r="2" spans="1:5" ht="30">
      <c r="A2" s="1" t="s">
        <v>27</v>
      </c>
      <c r="B2" s="7"/>
      <c r="C2" s="7"/>
      <c r="D2" s="7"/>
      <c r="E2" s="7"/>
    </row>
    <row r="3" spans="1:5" ht="30">
      <c r="A3" s="3" t="s">
        <v>1385</v>
      </c>
      <c r="B3" s="4" t="s">
        <v>5</v>
      </c>
      <c r="C3" s="4"/>
      <c r="D3" s="4" t="s">
        <v>5</v>
      </c>
      <c r="E3" s="4"/>
    </row>
    <row r="4" spans="1:5">
      <c r="A4" s="2" t="s">
        <v>655</v>
      </c>
      <c r="B4" s="8">
        <v>13571889</v>
      </c>
      <c r="C4" s="4"/>
      <c r="D4" s="8">
        <v>15451675</v>
      </c>
      <c r="E4" s="4"/>
    </row>
    <row r="5" spans="1:5">
      <c r="A5" s="2" t="s">
        <v>656</v>
      </c>
      <c r="B5" s="13">
        <v>1</v>
      </c>
      <c r="C5" s="4"/>
      <c r="D5" s="13">
        <v>1</v>
      </c>
      <c r="E5" s="4"/>
    </row>
    <row r="6" spans="1:5">
      <c r="A6" s="2" t="s">
        <v>657</v>
      </c>
      <c r="B6" s="6">
        <v>15213359</v>
      </c>
      <c r="C6" s="4"/>
      <c r="D6" s="6">
        <v>17079377</v>
      </c>
      <c r="E6" s="4"/>
    </row>
    <row r="7" spans="1:5">
      <c r="A7" s="2" t="s">
        <v>658</v>
      </c>
      <c r="B7" s="4" t="s">
        <v>5</v>
      </c>
      <c r="C7" s="4"/>
      <c r="D7" s="4" t="s">
        <v>5</v>
      </c>
      <c r="E7" s="4"/>
    </row>
    <row r="8" spans="1:5" ht="30">
      <c r="A8" s="3" t="s">
        <v>1385</v>
      </c>
      <c r="B8" s="4" t="s">
        <v>5</v>
      </c>
      <c r="C8" s="4"/>
      <c r="D8" s="4" t="s">
        <v>5</v>
      </c>
      <c r="E8" s="4"/>
    </row>
    <row r="9" spans="1:5">
      <c r="A9" s="2" t="s">
        <v>655</v>
      </c>
      <c r="B9" s="6">
        <v>1542709</v>
      </c>
      <c r="C9" s="4"/>
      <c r="D9" s="6">
        <v>1809896</v>
      </c>
      <c r="E9" s="4"/>
    </row>
    <row r="10" spans="1:5">
      <c r="A10" s="2" t="s">
        <v>656</v>
      </c>
      <c r="B10" s="13">
        <v>0.113</v>
      </c>
      <c r="C10" s="4"/>
      <c r="D10" s="13">
        <v>0.11799999999999999</v>
      </c>
      <c r="E10" s="4"/>
    </row>
    <row r="11" spans="1:5" ht="17.25">
      <c r="A11" s="2" t="s">
        <v>657</v>
      </c>
      <c r="B11" s="6">
        <v>1951193</v>
      </c>
      <c r="C11" s="9" t="s">
        <v>31</v>
      </c>
      <c r="D11" s="6">
        <v>2203883</v>
      </c>
      <c r="E11" s="9" t="s">
        <v>33</v>
      </c>
    </row>
    <row r="12" spans="1:5">
      <c r="A12" s="2" t="s">
        <v>1386</v>
      </c>
      <c r="B12" s="4" t="s">
        <v>5</v>
      </c>
      <c r="C12" s="4"/>
      <c r="D12" s="4" t="s">
        <v>5</v>
      </c>
      <c r="E12" s="4"/>
    </row>
    <row r="13" spans="1:5" ht="30">
      <c r="A13" s="3" t="s">
        <v>1385</v>
      </c>
      <c r="B13" s="4" t="s">
        <v>5</v>
      </c>
      <c r="C13" s="4"/>
      <c r="D13" s="4" t="s">
        <v>5</v>
      </c>
      <c r="E13" s="4"/>
    </row>
    <row r="14" spans="1:5">
      <c r="A14" s="2" t="s">
        <v>655</v>
      </c>
      <c r="B14" s="6">
        <v>988387</v>
      </c>
      <c r="C14" s="4"/>
      <c r="D14" s="6">
        <v>1236812</v>
      </c>
      <c r="E14" s="4"/>
    </row>
    <row r="15" spans="1:5">
      <c r="A15" s="2" t="s">
        <v>656</v>
      </c>
      <c r="B15" s="13">
        <v>7.2999999999999995E-2</v>
      </c>
      <c r="C15" s="4"/>
      <c r="D15" s="13">
        <v>0.08</v>
      </c>
      <c r="E15" s="4"/>
    </row>
    <row r="16" spans="1:5">
      <c r="A16" s="2" t="s">
        <v>657</v>
      </c>
      <c r="B16" s="6">
        <v>1038764</v>
      </c>
      <c r="C16" s="4"/>
      <c r="D16" s="6">
        <v>1286384</v>
      </c>
      <c r="E16" s="4"/>
    </row>
    <row r="17" spans="1:5">
      <c r="A17" s="2" t="s">
        <v>1387</v>
      </c>
      <c r="B17" s="4" t="s">
        <v>5</v>
      </c>
      <c r="C17" s="4"/>
      <c r="D17" s="4" t="s">
        <v>5</v>
      </c>
      <c r="E17" s="4"/>
    </row>
    <row r="18" spans="1:5" ht="30">
      <c r="A18" s="3" t="s">
        <v>1385</v>
      </c>
      <c r="B18" s="4" t="s">
        <v>5</v>
      </c>
      <c r="C18" s="4"/>
      <c r="D18" s="4" t="s">
        <v>5</v>
      </c>
      <c r="E18" s="4"/>
    </row>
    <row r="19" spans="1:5">
      <c r="A19" s="2" t="s">
        <v>655</v>
      </c>
      <c r="B19" s="6">
        <v>943175</v>
      </c>
      <c r="C19" s="4"/>
      <c r="D19" s="6">
        <v>1027210</v>
      </c>
      <c r="E19" s="4"/>
    </row>
    <row r="20" spans="1:5">
      <c r="A20" s="2" t="s">
        <v>656</v>
      </c>
      <c r="B20" s="13">
        <v>6.9000000000000006E-2</v>
      </c>
      <c r="C20" s="4"/>
      <c r="D20" s="13">
        <v>6.6000000000000003E-2</v>
      </c>
      <c r="E20" s="4"/>
    </row>
    <row r="21" spans="1:5">
      <c r="A21" s="2" t="s">
        <v>657</v>
      </c>
      <c r="B21" s="6">
        <v>1099319</v>
      </c>
      <c r="C21" s="4"/>
      <c r="D21" s="6">
        <v>1164162</v>
      </c>
      <c r="E21" s="4"/>
    </row>
    <row r="22" spans="1:5">
      <c r="A22" s="2" t="s">
        <v>663</v>
      </c>
      <c r="B22" s="4" t="s">
        <v>5</v>
      </c>
      <c r="C22" s="4"/>
      <c r="D22" s="4" t="s">
        <v>5</v>
      </c>
      <c r="E22" s="4"/>
    </row>
    <row r="23" spans="1:5" ht="30">
      <c r="A23" s="3" t="s">
        <v>1385</v>
      </c>
      <c r="B23" s="4" t="s">
        <v>5</v>
      </c>
      <c r="C23" s="4"/>
      <c r="D23" s="4" t="s">
        <v>5</v>
      </c>
      <c r="E23" s="4"/>
    </row>
    <row r="24" spans="1:5">
      <c r="A24" s="2" t="s">
        <v>655</v>
      </c>
      <c r="B24" s="6">
        <v>780594</v>
      </c>
      <c r="C24" s="4"/>
      <c r="D24" s="6">
        <v>787462</v>
      </c>
      <c r="E24" s="4"/>
    </row>
    <row r="25" spans="1:5">
      <c r="A25" s="2" t="s">
        <v>656</v>
      </c>
      <c r="B25" s="13">
        <v>5.8000000000000003E-2</v>
      </c>
      <c r="C25" s="4"/>
      <c r="D25" s="13">
        <v>5.0999999999999997E-2</v>
      </c>
      <c r="E25" s="4"/>
    </row>
    <row r="26" spans="1:5">
      <c r="A26" s="2" t="s">
        <v>657</v>
      </c>
      <c r="B26" s="6">
        <v>802964</v>
      </c>
      <c r="C26" s="4"/>
      <c r="D26" s="6">
        <v>809230</v>
      </c>
      <c r="E26" s="4"/>
    </row>
    <row r="27" spans="1:5">
      <c r="A27" s="2" t="s">
        <v>1388</v>
      </c>
      <c r="B27" s="4" t="s">
        <v>5</v>
      </c>
      <c r="C27" s="4"/>
      <c r="D27" s="4" t="s">
        <v>5</v>
      </c>
      <c r="E27" s="4"/>
    </row>
    <row r="28" spans="1:5" ht="30">
      <c r="A28" s="3" t="s">
        <v>1385</v>
      </c>
      <c r="B28" s="4" t="s">
        <v>5</v>
      </c>
      <c r="C28" s="4"/>
      <c r="D28" s="4" t="s">
        <v>5</v>
      </c>
      <c r="E28" s="4"/>
    </row>
    <row r="29" spans="1:5">
      <c r="A29" s="2" t="s">
        <v>655</v>
      </c>
      <c r="B29" s="6">
        <v>752102</v>
      </c>
      <c r="C29" s="4"/>
      <c r="D29" s="6">
        <v>1043689</v>
      </c>
      <c r="E29" s="4"/>
    </row>
    <row r="30" spans="1:5">
      <c r="A30" s="2" t="s">
        <v>656</v>
      </c>
      <c r="B30" s="13">
        <v>5.5E-2</v>
      </c>
      <c r="C30" s="4"/>
      <c r="D30" s="13">
        <v>6.8000000000000005E-2</v>
      </c>
      <c r="E30" s="4"/>
    </row>
    <row r="31" spans="1:5">
      <c r="A31" s="2" t="s">
        <v>657</v>
      </c>
      <c r="B31" s="6">
        <v>825777</v>
      </c>
      <c r="C31" s="4"/>
      <c r="D31" s="6">
        <v>1146151</v>
      </c>
      <c r="E31" s="4"/>
    </row>
    <row r="32" spans="1:5">
      <c r="A32" s="2" t="s">
        <v>1389</v>
      </c>
      <c r="B32" s="4" t="s">
        <v>5</v>
      </c>
      <c r="C32" s="4"/>
      <c r="D32" s="4" t="s">
        <v>5</v>
      </c>
      <c r="E32" s="4"/>
    </row>
    <row r="33" spans="1:5" ht="30">
      <c r="A33" s="3" t="s">
        <v>1385</v>
      </c>
      <c r="B33" s="4" t="s">
        <v>5</v>
      </c>
      <c r="C33" s="4"/>
      <c r="D33" s="4" t="s">
        <v>5</v>
      </c>
      <c r="E33" s="4"/>
    </row>
    <row r="34" spans="1:5">
      <c r="A34" s="2" t="s">
        <v>655</v>
      </c>
      <c r="B34" s="6">
        <v>738376</v>
      </c>
      <c r="C34" s="4"/>
      <c r="D34" s="6">
        <v>791572</v>
      </c>
      <c r="E34" s="4"/>
    </row>
    <row r="35" spans="1:5">
      <c r="A35" s="2" t="s">
        <v>656</v>
      </c>
      <c r="B35" s="13">
        <v>5.3999999999999999E-2</v>
      </c>
      <c r="C35" s="4"/>
      <c r="D35" s="13">
        <v>5.0999999999999997E-2</v>
      </c>
      <c r="E35" s="4"/>
    </row>
    <row r="36" spans="1:5">
      <c r="A36" s="2" t="s">
        <v>657</v>
      </c>
      <c r="B36" s="6">
        <v>767321</v>
      </c>
      <c r="C36" s="4"/>
      <c r="D36" s="6">
        <v>824184</v>
      </c>
      <c r="E36" s="4"/>
    </row>
    <row r="37" spans="1:5">
      <c r="A37" s="2" t="s">
        <v>1390</v>
      </c>
      <c r="B37" s="4" t="s">
        <v>5</v>
      </c>
      <c r="C37" s="4"/>
      <c r="D37" s="4" t="s">
        <v>5</v>
      </c>
      <c r="E37" s="4"/>
    </row>
    <row r="38" spans="1:5" ht="30">
      <c r="A38" s="3" t="s">
        <v>1385</v>
      </c>
      <c r="B38" s="4" t="s">
        <v>5</v>
      </c>
      <c r="C38" s="4"/>
      <c r="D38" s="4" t="s">
        <v>5</v>
      </c>
      <c r="E38" s="4"/>
    </row>
    <row r="39" spans="1:5">
      <c r="A39" s="2" t="s">
        <v>655</v>
      </c>
      <c r="B39" s="6">
        <v>705200</v>
      </c>
      <c r="C39" s="4"/>
      <c r="D39" s="6">
        <v>720457</v>
      </c>
      <c r="E39" s="4"/>
    </row>
    <row r="40" spans="1:5">
      <c r="A40" s="2" t="s">
        <v>656</v>
      </c>
      <c r="B40" s="13">
        <v>5.1999999999999998E-2</v>
      </c>
      <c r="C40" s="4"/>
      <c r="D40" s="13">
        <v>4.7E-2</v>
      </c>
      <c r="E40" s="4"/>
    </row>
    <row r="41" spans="1:5">
      <c r="A41" s="2" t="s">
        <v>657</v>
      </c>
      <c r="B41" s="6">
        <v>848680</v>
      </c>
      <c r="C41" s="4"/>
      <c r="D41" s="6">
        <v>854978</v>
      </c>
      <c r="E41" s="4"/>
    </row>
    <row r="42" spans="1:5">
      <c r="A42" s="2" t="s">
        <v>667</v>
      </c>
      <c r="B42" s="4" t="s">
        <v>5</v>
      </c>
      <c r="C42" s="4"/>
      <c r="D42" s="4" t="s">
        <v>5</v>
      </c>
      <c r="E42" s="4"/>
    </row>
    <row r="43" spans="1:5" ht="30">
      <c r="A43" s="3" t="s">
        <v>1385</v>
      </c>
      <c r="B43" s="4" t="s">
        <v>5</v>
      </c>
      <c r="C43" s="4"/>
      <c r="D43" s="4" t="s">
        <v>5</v>
      </c>
      <c r="E43" s="4"/>
    </row>
    <row r="44" spans="1:5">
      <c r="A44" s="2" t="s">
        <v>655</v>
      </c>
      <c r="B44" s="6">
        <v>676135</v>
      </c>
      <c r="C44" s="4"/>
      <c r="D44" s="6">
        <v>710705</v>
      </c>
      <c r="E44" s="4"/>
    </row>
    <row r="45" spans="1:5">
      <c r="A45" s="2" t="s">
        <v>656</v>
      </c>
      <c r="B45" s="13">
        <v>0.05</v>
      </c>
      <c r="C45" s="4"/>
      <c r="D45" s="13">
        <v>4.5999999999999999E-2</v>
      </c>
      <c r="E45" s="4"/>
    </row>
    <row r="46" spans="1:5">
      <c r="A46" s="2" t="s">
        <v>657</v>
      </c>
      <c r="B46" s="6">
        <v>797229</v>
      </c>
      <c r="C46" s="4"/>
      <c r="D46" s="6">
        <v>850870</v>
      </c>
      <c r="E46" s="4"/>
    </row>
    <row r="47" spans="1:5">
      <c r="A47" s="2" t="s">
        <v>668</v>
      </c>
      <c r="B47" s="4" t="s">
        <v>5</v>
      </c>
      <c r="C47" s="4"/>
      <c r="D47" s="4" t="s">
        <v>5</v>
      </c>
      <c r="E47" s="4"/>
    </row>
    <row r="48" spans="1:5" ht="30">
      <c r="A48" s="3" t="s">
        <v>1385</v>
      </c>
      <c r="B48" s="4" t="s">
        <v>5</v>
      </c>
      <c r="C48" s="4"/>
      <c r="D48" s="4" t="s">
        <v>5</v>
      </c>
      <c r="E48" s="4"/>
    </row>
    <row r="49" spans="1:5">
      <c r="A49" s="2" t="s">
        <v>655</v>
      </c>
      <c r="B49" s="6">
        <v>651563</v>
      </c>
      <c r="C49" s="4"/>
      <c r="D49" s="6">
        <v>857824</v>
      </c>
      <c r="E49" s="4"/>
    </row>
    <row r="50" spans="1:5">
      <c r="A50" s="2" t="s">
        <v>656</v>
      </c>
      <c r="B50" s="13">
        <v>4.8000000000000001E-2</v>
      </c>
      <c r="C50" s="4"/>
      <c r="D50" s="13">
        <v>5.6000000000000001E-2</v>
      </c>
      <c r="E50" s="4"/>
    </row>
    <row r="51" spans="1:5">
      <c r="A51" s="2" t="s">
        <v>657</v>
      </c>
      <c r="B51" s="6">
        <v>785225</v>
      </c>
      <c r="C51" s="4"/>
      <c r="D51" s="6">
        <v>996151</v>
      </c>
      <c r="E51" s="4"/>
    </row>
    <row r="52" spans="1:5" ht="30">
      <c r="A52" s="2" t="s">
        <v>1391</v>
      </c>
      <c r="B52" s="4" t="s">
        <v>5</v>
      </c>
      <c r="C52" s="4"/>
      <c r="D52" s="4" t="s">
        <v>5</v>
      </c>
      <c r="E52" s="4"/>
    </row>
    <row r="53" spans="1:5" ht="30">
      <c r="A53" s="3" t="s">
        <v>1385</v>
      </c>
      <c r="B53" s="4" t="s">
        <v>5</v>
      </c>
      <c r="C53" s="4"/>
      <c r="D53" s="4" t="s">
        <v>5</v>
      </c>
      <c r="E53" s="4"/>
    </row>
    <row r="54" spans="1:5">
      <c r="A54" s="2" t="s">
        <v>655</v>
      </c>
      <c r="B54" s="6">
        <v>645590</v>
      </c>
      <c r="C54" s="4"/>
      <c r="D54" s="6">
        <v>493906</v>
      </c>
      <c r="E54" s="4"/>
    </row>
    <row r="55" spans="1:5">
      <c r="A55" s="2" t="s">
        <v>656</v>
      </c>
      <c r="B55" s="13">
        <v>4.8000000000000001E-2</v>
      </c>
      <c r="C55" s="4"/>
      <c r="D55" s="13">
        <v>3.2000000000000001E-2</v>
      </c>
      <c r="E55" s="4"/>
    </row>
    <row r="56" spans="1:5">
      <c r="A56" s="2" t="s">
        <v>657</v>
      </c>
      <c r="B56" s="6">
        <v>677318</v>
      </c>
      <c r="C56" s="4"/>
      <c r="D56" s="6">
        <v>518775</v>
      </c>
      <c r="E56" s="4"/>
    </row>
    <row r="57" spans="1:5">
      <c r="A57" s="2" t="s">
        <v>1392</v>
      </c>
      <c r="B57" s="4" t="s">
        <v>5</v>
      </c>
      <c r="C57" s="4"/>
      <c r="D57" s="4" t="s">
        <v>5</v>
      </c>
      <c r="E57" s="4"/>
    </row>
    <row r="58" spans="1:5" ht="30">
      <c r="A58" s="3" t="s">
        <v>1385</v>
      </c>
      <c r="B58" s="4" t="s">
        <v>5</v>
      </c>
      <c r="C58" s="4"/>
      <c r="D58" s="4" t="s">
        <v>5</v>
      </c>
      <c r="E58" s="4"/>
    </row>
    <row r="59" spans="1:5">
      <c r="A59" s="2" t="s">
        <v>655</v>
      </c>
      <c r="B59" s="6">
        <v>634958</v>
      </c>
      <c r="C59" s="4"/>
      <c r="D59" s="6">
        <v>625703</v>
      </c>
      <c r="E59" s="4"/>
    </row>
    <row r="60" spans="1:5">
      <c r="A60" s="2" t="s">
        <v>656</v>
      </c>
      <c r="B60" s="13">
        <v>4.7E-2</v>
      </c>
      <c r="C60" s="4"/>
      <c r="D60" s="13">
        <v>0.04</v>
      </c>
      <c r="E60" s="4"/>
    </row>
    <row r="61" spans="1:5">
      <c r="A61" s="2" t="s">
        <v>657</v>
      </c>
      <c r="B61" s="6">
        <v>666246</v>
      </c>
      <c r="C61" s="4"/>
      <c r="D61" s="6">
        <v>656046</v>
      </c>
      <c r="E61" s="4"/>
    </row>
    <row r="62" spans="1:5">
      <c r="A62" s="2" t="s">
        <v>1393</v>
      </c>
      <c r="B62" s="4" t="s">
        <v>5</v>
      </c>
      <c r="C62" s="4"/>
      <c r="D62" s="4" t="s">
        <v>5</v>
      </c>
      <c r="E62" s="4"/>
    </row>
    <row r="63" spans="1:5" ht="30">
      <c r="A63" s="3" t="s">
        <v>1385</v>
      </c>
      <c r="B63" s="4" t="s">
        <v>5</v>
      </c>
      <c r="C63" s="4"/>
      <c r="D63" s="4" t="s">
        <v>5</v>
      </c>
      <c r="E63" s="4"/>
    </row>
    <row r="64" spans="1:5">
      <c r="A64" s="2" t="s">
        <v>655</v>
      </c>
      <c r="B64" s="6">
        <v>614221</v>
      </c>
      <c r="C64" s="4"/>
      <c r="D64" s="6">
        <v>691599</v>
      </c>
      <c r="E64" s="4"/>
    </row>
    <row r="65" spans="1:5">
      <c r="A65" s="2" t="s">
        <v>656</v>
      </c>
      <c r="B65" s="13">
        <v>4.4999999999999998E-2</v>
      </c>
      <c r="C65" s="4"/>
      <c r="D65" s="13">
        <v>4.4999999999999998E-2</v>
      </c>
      <c r="E65" s="4"/>
    </row>
    <row r="66" spans="1:5">
      <c r="A66" s="2" t="s">
        <v>657</v>
      </c>
      <c r="B66" s="6">
        <v>658450</v>
      </c>
      <c r="C66" s="4"/>
      <c r="D66" s="6">
        <v>758761</v>
      </c>
      <c r="E66" s="4"/>
    </row>
    <row r="67" spans="1:5">
      <c r="A67" s="2" t="s">
        <v>1394</v>
      </c>
      <c r="B67" s="4" t="s">
        <v>5</v>
      </c>
      <c r="C67" s="4"/>
      <c r="D67" s="4" t="s">
        <v>5</v>
      </c>
      <c r="E67" s="4"/>
    </row>
    <row r="68" spans="1:5" ht="30">
      <c r="A68" s="3" t="s">
        <v>1385</v>
      </c>
      <c r="B68" s="4" t="s">
        <v>5</v>
      </c>
      <c r="C68" s="4"/>
      <c r="D68" s="4" t="s">
        <v>5</v>
      </c>
      <c r="E68" s="4"/>
    </row>
    <row r="69" spans="1:5">
      <c r="A69" s="2" t="s">
        <v>655</v>
      </c>
      <c r="B69" s="6">
        <v>595700</v>
      </c>
      <c r="C69" s="4"/>
      <c r="D69" s="6">
        <v>676644</v>
      </c>
      <c r="E69" s="4"/>
    </row>
    <row r="70" spans="1:5">
      <c r="A70" s="2" t="s">
        <v>656</v>
      </c>
      <c r="B70" s="13">
        <v>4.3999999999999997E-2</v>
      </c>
      <c r="C70" s="4"/>
      <c r="D70" s="13">
        <v>4.3999999999999997E-2</v>
      </c>
      <c r="E70" s="4"/>
    </row>
    <row r="71" spans="1:5">
      <c r="A71" s="2" t="s">
        <v>657</v>
      </c>
      <c r="B71" s="6">
        <v>638423</v>
      </c>
      <c r="C71" s="4"/>
      <c r="D71" s="6">
        <v>718086</v>
      </c>
      <c r="E71" s="4"/>
    </row>
    <row r="72" spans="1:5">
      <c r="A72" s="2" t="s">
        <v>1395</v>
      </c>
      <c r="B72" s="4" t="s">
        <v>5</v>
      </c>
      <c r="C72" s="4"/>
      <c r="D72" s="4" t="s">
        <v>5</v>
      </c>
      <c r="E72" s="4"/>
    </row>
    <row r="73" spans="1:5" ht="30">
      <c r="A73" s="3" t="s">
        <v>1385</v>
      </c>
      <c r="B73" s="4" t="s">
        <v>5</v>
      </c>
      <c r="C73" s="4"/>
      <c r="D73" s="4" t="s">
        <v>5</v>
      </c>
      <c r="E73" s="4"/>
    </row>
    <row r="74" spans="1:5">
      <c r="A74" s="2" t="s">
        <v>655</v>
      </c>
      <c r="B74" s="6">
        <v>595497</v>
      </c>
      <c r="C74" s="4"/>
      <c r="D74" s="6">
        <v>875201</v>
      </c>
      <c r="E74" s="4"/>
    </row>
    <row r="75" spans="1:5">
      <c r="A75" s="2" t="s">
        <v>656</v>
      </c>
      <c r="B75" s="13">
        <v>4.3999999999999997E-2</v>
      </c>
      <c r="C75" s="4"/>
      <c r="D75" s="13">
        <v>5.7000000000000002E-2</v>
      </c>
      <c r="E75" s="4"/>
    </row>
    <row r="76" spans="1:5" ht="17.25">
      <c r="A76" s="2" t="s">
        <v>657</v>
      </c>
      <c r="B76" s="6">
        <v>694434</v>
      </c>
      <c r="C76" s="9" t="s">
        <v>1181</v>
      </c>
      <c r="D76" s="6">
        <v>1001116</v>
      </c>
      <c r="E76" s="4"/>
    </row>
    <row r="77" spans="1:5">
      <c r="A77" s="2" t="s">
        <v>675</v>
      </c>
      <c r="B77" s="4" t="s">
        <v>5</v>
      </c>
      <c r="C77" s="4"/>
      <c r="D77" s="4" t="s">
        <v>5</v>
      </c>
      <c r="E77" s="4"/>
    </row>
    <row r="78" spans="1:5" ht="30">
      <c r="A78" s="3" t="s">
        <v>1385</v>
      </c>
      <c r="B78" s="4" t="s">
        <v>5</v>
      </c>
      <c r="C78" s="4"/>
      <c r="D78" s="4" t="s">
        <v>5</v>
      </c>
      <c r="E78" s="4"/>
    </row>
    <row r="79" spans="1:5">
      <c r="A79" s="2" t="s">
        <v>655</v>
      </c>
      <c r="B79" s="6">
        <v>572129</v>
      </c>
      <c r="C79" s="4"/>
      <c r="D79" s="6">
        <v>471372</v>
      </c>
      <c r="E79" s="4"/>
    </row>
    <row r="80" spans="1:5">
      <c r="A80" s="2" t="s">
        <v>656</v>
      </c>
      <c r="B80" s="13">
        <v>4.2000000000000003E-2</v>
      </c>
      <c r="C80" s="4"/>
      <c r="D80" s="13">
        <v>3.1E-2</v>
      </c>
      <c r="E80" s="4"/>
    </row>
    <row r="81" spans="1:5">
      <c r="A81" s="2" t="s">
        <v>657</v>
      </c>
      <c r="B81" s="6">
        <v>644301</v>
      </c>
      <c r="C81" s="4"/>
      <c r="D81" s="6">
        <v>499106</v>
      </c>
      <c r="E81" s="4"/>
    </row>
    <row r="82" spans="1:5">
      <c r="A82" s="2" t="s">
        <v>676</v>
      </c>
      <c r="B82" s="4" t="s">
        <v>5</v>
      </c>
      <c r="C82" s="4"/>
      <c r="D82" s="4" t="s">
        <v>5</v>
      </c>
      <c r="E82" s="4"/>
    </row>
    <row r="83" spans="1:5" ht="30">
      <c r="A83" s="3" t="s">
        <v>1385</v>
      </c>
      <c r="B83" s="4" t="s">
        <v>5</v>
      </c>
      <c r="C83" s="4"/>
      <c r="D83" s="4" t="s">
        <v>5</v>
      </c>
      <c r="E83" s="4"/>
    </row>
    <row r="84" spans="1:5">
      <c r="A84" s="2" t="s">
        <v>655</v>
      </c>
      <c r="B84" s="6">
        <v>529024</v>
      </c>
      <c r="C84" s="4"/>
      <c r="D84" s="6">
        <v>443534</v>
      </c>
      <c r="E84" s="4"/>
    </row>
    <row r="85" spans="1:5">
      <c r="A85" s="2" t="s">
        <v>656</v>
      </c>
      <c r="B85" s="13">
        <v>3.9E-2</v>
      </c>
      <c r="C85" s="4"/>
      <c r="D85" s="13">
        <v>2.9000000000000001E-2</v>
      </c>
      <c r="E85" s="4"/>
    </row>
    <row r="86" spans="1:5">
      <c r="A86" s="2" t="s">
        <v>657</v>
      </c>
      <c r="B86" s="6">
        <v>550252</v>
      </c>
      <c r="C86" s="4"/>
      <c r="D86" s="6">
        <v>461066</v>
      </c>
      <c r="E86" s="4"/>
    </row>
    <row r="87" spans="1:5">
      <c r="A87" s="2" t="s">
        <v>1396</v>
      </c>
      <c r="B87" s="4" t="s">
        <v>5</v>
      </c>
      <c r="C87" s="4"/>
      <c r="D87" s="4" t="s">
        <v>5</v>
      </c>
      <c r="E87" s="4"/>
    </row>
    <row r="88" spans="1:5" ht="30">
      <c r="A88" s="3" t="s">
        <v>1385</v>
      </c>
      <c r="B88" s="4" t="s">
        <v>5</v>
      </c>
      <c r="C88" s="4"/>
      <c r="D88" s="4" t="s">
        <v>5</v>
      </c>
      <c r="E88" s="4"/>
    </row>
    <row r="89" spans="1:5">
      <c r="A89" s="2" t="s">
        <v>655</v>
      </c>
      <c r="B89" s="6">
        <v>401722</v>
      </c>
      <c r="C89" s="4"/>
      <c r="D89" s="6">
        <v>423405</v>
      </c>
      <c r="E89" s="4"/>
    </row>
    <row r="90" spans="1:5">
      <c r="A90" s="2" t="s">
        <v>656</v>
      </c>
      <c r="B90" s="13">
        <v>0.03</v>
      </c>
      <c r="C90" s="4"/>
      <c r="D90" s="13">
        <v>2.7E-2</v>
      </c>
      <c r="E90" s="4"/>
    </row>
    <row r="91" spans="1:5">
      <c r="A91" s="2" t="s">
        <v>657</v>
      </c>
      <c r="B91" s="6">
        <v>450232</v>
      </c>
      <c r="C91" s="4"/>
      <c r="D91" s="6">
        <v>468939</v>
      </c>
      <c r="E91" s="4"/>
    </row>
    <row r="92" spans="1:5">
      <c r="A92" s="2" t="s">
        <v>1397</v>
      </c>
      <c r="B92" s="4" t="s">
        <v>5</v>
      </c>
      <c r="C92" s="4"/>
      <c r="D92" s="4" t="s">
        <v>5</v>
      </c>
      <c r="E92" s="4"/>
    </row>
    <row r="93" spans="1:5" ht="30">
      <c r="A93" s="3" t="s">
        <v>1385</v>
      </c>
      <c r="B93" s="4" t="s">
        <v>5</v>
      </c>
      <c r="C93" s="4"/>
      <c r="D93" s="4" t="s">
        <v>5</v>
      </c>
      <c r="E93" s="4"/>
    </row>
    <row r="94" spans="1:5">
      <c r="A94" s="2" t="s">
        <v>655</v>
      </c>
      <c r="B94" s="6">
        <v>389042</v>
      </c>
      <c r="C94" s="4"/>
      <c r="D94" s="6">
        <v>202677</v>
      </c>
      <c r="E94" s="4"/>
    </row>
    <row r="95" spans="1:5">
      <c r="A95" s="2" t="s">
        <v>656</v>
      </c>
      <c r="B95" s="13">
        <v>2.9000000000000001E-2</v>
      </c>
      <c r="C95" s="4"/>
      <c r="D95" s="13">
        <v>1.2999999999999999E-2</v>
      </c>
      <c r="E95" s="4"/>
    </row>
    <row r="96" spans="1:5">
      <c r="A96" s="2" t="s">
        <v>657</v>
      </c>
      <c r="B96" s="6">
        <v>410430</v>
      </c>
      <c r="C96" s="4"/>
      <c r="D96" s="6">
        <v>214033</v>
      </c>
      <c r="E96" s="4"/>
    </row>
    <row r="97" spans="1:5">
      <c r="A97" s="2" t="s">
        <v>1398</v>
      </c>
      <c r="B97" s="4" t="s">
        <v>5</v>
      </c>
      <c r="C97" s="4"/>
      <c r="D97" s="4" t="s">
        <v>5</v>
      </c>
      <c r="E97" s="4"/>
    </row>
    <row r="98" spans="1:5" ht="30">
      <c r="A98" s="3" t="s">
        <v>1385</v>
      </c>
      <c r="B98" s="4" t="s">
        <v>5</v>
      </c>
      <c r="C98" s="4"/>
      <c r="D98" s="4" t="s">
        <v>5</v>
      </c>
      <c r="E98" s="4"/>
    </row>
    <row r="99" spans="1:5">
      <c r="A99" s="2" t="s">
        <v>655</v>
      </c>
      <c r="B99" s="6">
        <v>175191</v>
      </c>
      <c r="C99" s="4"/>
      <c r="D99" s="6">
        <v>404094</v>
      </c>
      <c r="E99" s="4"/>
    </row>
    <row r="100" spans="1:5">
      <c r="A100" s="2" t="s">
        <v>656</v>
      </c>
      <c r="B100" s="13">
        <v>1.2999999999999999E-2</v>
      </c>
      <c r="C100" s="4"/>
      <c r="D100" s="13">
        <v>2.5999999999999999E-2</v>
      </c>
      <c r="E100" s="4"/>
    </row>
    <row r="101" spans="1:5">
      <c r="A101" s="2" t="s">
        <v>657</v>
      </c>
      <c r="B101" s="6">
        <v>184041</v>
      </c>
      <c r="C101" s="4"/>
      <c r="D101" s="6">
        <v>423598</v>
      </c>
      <c r="E101" s="4"/>
    </row>
    <row r="102" spans="1:5">
      <c r="A102" s="2" t="s">
        <v>680</v>
      </c>
      <c r="B102" s="4" t="s">
        <v>5</v>
      </c>
      <c r="C102" s="4"/>
      <c r="D102" s="4" t="s">
        <v>5</v>
      </c>
      <c r="E102" s="4"/>
    </row>
    <row r="103" spans="1:5" ht="30">
      <c r="A103" s="3" t="s">
        <v>1385</v>
      </c>
      <c r="B103" s="4" t="s">
        <v>5</v>
      </c>
      <c r="C103" s="4"/>
      <c r="D103" s="4" t="s">
        <v>5</v>
      </c>
      <c r="E103" s="4"/>
    </row>
    <row r="104" spans="1:5">
      <c r="A104" s="2" t="s">
        <v>655</v>
      </c>
      <c r="B104" s="6">
        <v>138250</v>
      </c>
      <c r="C104" s="4"/>
      <c r="D104" s="6">
        <v>156904</v>
      </c>
      <c r="E104" s="4"/>
    </row>
    <row r="105" spans="1:5">
      <c r="A105" s="2" t="s">
        <v>656</v>
      </c>
      <c r="B105" s="13">
        <v>0.01</v>
      </c>
      <c r="C105" s="4"/>
      <c r="D105" s="13">
        <v>0.01</v>
      </c>
      <c r="E105" s="4"/>
    </row>
    <row r="106" spans="1:5">
      <c r="A106" s="2" t="s">
        <v>657</v>
      </c>
      <c r="B106" s="6">
        <v>183799</v>
      </c>
      <c r="C106" s="4"/>
      <c r="D106" s="6">
        <v>165605</v>
      </c>
      <c r="E106" s="4"/>
    </row>
    <row r="107" spans="1:5">
      <c r="A107" s="2" t="s">
        <v>681</v>
      </c>
      <c r="B107" s="4" t="s">
        <v>5</v>
      </c>
      <c r="C107" s="4"/>
      <c r="D107" s="4" t="s">
        <v>5</v>
      </c>
      <c r="E107" s="4"/>
    </row>
    <row r="108" spans="1:5" ht="30">
      <c r="A108" s="3" t="s">
        <v>1385</v>
      </c>
      <c r="B108" s="4" t="s">
        <v>5</v>
      </c>
      <c r="C108" s="4"/>
      <c r="D108" s="4" t="s">
        <v>5</v>
      </c>
      <c r="E108" s="4"/>
    </row>
    <row r="109" spans="1:5">
      <c r="A109" s="2" t="s">
        <v>655</v>
      </c>
      <c r="B109" s="6">
        <v>123095</v>
      </c>
      <c r="C109" s="4"/>
      <c r="D109" s="6">
        <v>33113</v>
      </c>
      <c r="E109" s="4"/>
    </row>
    <row r="110" spans="1:5">
      <c r="A110" s="2" t="s">
        <v>656</v>
      </c>
      <c r="B110" s="13">
        <v>8.9999999999999993E-3</v>
      </c>
      <c r="C110" s="4"/>
      <c r="D110" s="13">
        <v>2E-3</v>
      </c>
      <c r="E110" s="4"/>
    </row>
    <row r="111" spans="1:5">
      <c r="A111" s="2" t="s">
        <v>657</v>
      </c>
      <c r="B111" s="6">
        <v>129635</v>
      </c>
      <c r="C111" s="4"/>
      <c r="D111" s="6">
        <v>34664</v>
      </c>
      <c r="E111" s="4"/>
    </row>
    <row r="112" spans="1:5">
      <c r="A112" s="2" t="s">
        <v>1399</v>
      </c>
      <c r="B112" s="4" t="s">
        <v>5</v>
      </c>
      <c r="C112" s="4"/>
      <c r="D112" s="4" t="s">
        <v>5</v>
      </c>
      <c r="E112" s="4"/>
    </row>
    <row r="113" spans="1:5" ht="30">
      <c r="A113" s="3" t="s">
        <v>1385</v>
      </c>
      <c r="B113" s="4" t="s">
        <v>5</v>
      </c>
      <c r="C113" s="4"/>
      <c r="D113" s="4" t="s">
        <v>5</v>
      </c>
      <c r="E113" s="4"/>
    </row>
    <row r="114" spans="1:5">
      <c r="A114" s="2" t="s">
        <v>655</v>
      </c>
      <c r="B114" s="6">
        <v>105484</v>
      </c>
      <c r="C114" s="4"/>
      <c r="D114" s="6">
        <v>68261</v>
      </c>
      <c r="E114" s="4"/>
    </row>
    <row r="115" spans="1:5">
      <c r="A115" s="2" t="s">
        <v>656</v>
      </c>
      <c r="B115" s="13">
        <v>8.0000000000000002E-3</v>
      </c>
      <c r="C115" s="4"/>
      <c r="D115" s="13">
        <v>4.0000000000000001E-3</v>
      </c>
      <c r="E115" s="4"/>
    </row>
    <row r="116" spans="1:5">
      <c r="A116" s="2" t="s">
        <v>657</v>
      </c>
      <c r="B116" s="6">
        <v>111244</v>
      </c>
      <c r="C116" s="4"/>
      <c r="D116" s="6">
        <v>71910</v>
      </c>
      <c r="E116" s="4"/>
    </row>
    <row r="117" spans="1:5">
      <c r="A117" s="2" t="s">
        <v>683</v>
      </c>
      <c r="B117" s="4" t="s">
        <v>5</v>
      </c>
      <c r="C117" s="4"/>
      <c r="D117" s="4" t="s">
        <v>5</v>
      </c>
      <c r="E117" s="4"/>
    </row>
    <row r="118" spans="1:5" ht="30">
      <c r="A118" s="3" t="s">
        <v>1385</v>
      </c>
      <c r="B118" s="4" t="s">
        <v>5</v>
      </c>
      <c r="C118" s="4"/>
      <c r="D118" s="4" t="s">
        <v>5</v>
      </c>
      <c r="E118" s="4"/>
    </row>
    <row r="119" spans="1:5">
      <c r="A119" s="2" t="s">
        <v>655</v>
      </c>
      <c r="B119" s="6">
        <v>81921</v>
      </c>
      <c r="C119" s="4"/>
      <c r="D119" s="6">
        <v>112309</v>
      </c>
      <c r="E119" s="4"/>
    </row>
    <row r="120" spans="1:5">
      <c r="A120" s="2" t="s">
        <v>656</v>
      </c>
      <c r="B120" s="13">
        <v>6.0000000000000001E-3</v>
      </c>
      <c r="C120" s="4"/>
      <c r="D120" s="13">
        <v>7.0000000000000001E-3</v>
      </c>
      <c r="E120" s="4"/>
    </row>
    <row r="121" spans="1:5">
      <c r="A121" s="2" t="s">
        <v>657</v>
      </c>
      <c r="B121" s="6">
        <v>86638</v>
      </c>
      <c r="C121" s="4"/>
      <c r="D121" s="6">
        <v>117551</v>
      </c>
      <c r="E121" s="4"/>
    </row>
    <row r="122" spans="1:5">
      <c r="A122" s="2" t="s">
        <v>1400</v>
      </c>
      <c r="B122" s="4" t="s">
        <v>5</v>
      </c>
      <c r="C122" s="4"/>
      <c r="D122" s="4" t="s">
        <v>5</v>
      </c>
      <c r="E122" s="4"/>
    </row>
    <row r="123" spans="1:5" ht="30">
      <c r="A123" s="3" t="s">
        <v>1385</v>
      </c>
      <c r="B123" s="4" t="s">
        <v>5</v>
      </c>
      <c r="C123" s="4"/>
      <c r="D123" s="4" t="s">
        <v>5</v>
      </c>
      <c r="E123" s="4"/>
    </row>
    <row r="124" spans="1:5">
      <c r="A124" s="2" t="s">
        <v>655</v>
      </c>
      <c r="B124" s="6">
        <v>67429</v>
      </c>
      <c r="C124" s="4"/>
      <c r="D124" s="6">
        <v>578265</v>
      </c>
      <c r="E124" s="4"/>
    </row>
    <row r="125" spans="1:5">
      <c r="A125" s="2" t="s">
        <v>656</v>
      </c>
      <c r="B125" s="13">
        <v>5.0000000000000001E-3</v>
      </c>
      <c r="C125" s="4"/>
      <c r="D125" s="13">
        <v>3.6999999999999998E-2</v>
      </c>
      <c r="E125" s="4"/>
    </row>
    <row r="126" spans="1:5">
      <c r="A126" s="2" t="s">
        <v>657</v>
      </c>
      <c r="B126" s="6">
        <v>72124</v>
      </c>
      <c r="C126" s="4"/>
      <c r="D126" s="6">
        <v>608193</v>
      </c>
      <c r="E126" s="4"/>
    </row>
    <row r="127" spans="1:5">
      <c r="A127" s="2" t="s">
        <v>1401</v>
      </c>
      <c r="B127" s="4" t="s">
        <v>5</v>
      </c>
      <c r="C127" s="4"/>
      <c r="D127" s="4" t="s">
        <v>5</v>
      </c>
      <c r="E127" s="4"/>
    </row>
    <row r="128" spans="1:5" ht="30">
      <c r="A128" s="3" t="s">
        <v>1385</v>
      </c>
      <c r="B128" s="4" t="s">
        <v>5</v>
      </c>
      <c r="C128" s="4"/>
      <c r="D128" s="4" t="s">
        <v>5</v>
      </c>
      <c r="E128" s="4"/>
    </row>
    <row r="129" spans="1:5">
      <c r="A129" s="2" t="s">
        <v>655</v>
      </c>
      <c r="B129" s="6">
        <v>67192</v>
      </c>
      <c r="C129" s="4"/>
      <c r="D129" s="6">
        <v>155099</v>
      </c>
      <c r="E129" s="4"/>
    </row>
    <row r="130" spans="1:5">
      <c r="A130" s="2" t="s">
        <v>656</v>
      </c>
      <c r="B130" s="13">
        <v>5.0000000000000001E-3</v>
      </c>
      <c r="C130" s="4"/>
      <c r="D130" s="13">
        <v>0.01</v>
      </c>
      <c r="E130" s="4"/>
    </row>
    <row r="131" spans="1:5">
      <c r="A131" s="2" t="s">
        <v>657</v>
      </c>
      <c r="B131" s="6">
        <v>70457</v>
      </c>
      <c r="C131" s="4"/>
      <c r="D131" s="6">
        <v>163512</v>
      </c>
      <c r="E131" s="4"/>
    </row>
    <row r="132" spans="1:5">
      <c r="A132" s="2" t="s">
        <v>1402</v>
      </c>
      <c r="B132" s="4" t="s">
        <v>5</v>
      </c>
      <c r="C132" s="4"/>
      <c r="D132" s="4" t="s">
        <v>5</v>
      </c>
      <c r="E132" s="4"/>
    </row>
    <row r="133" spans="1:5" ht="30">
      <c r="A133" s="3" t="s">
        <v>1385</v>
      </c>
      <c r="B133" s="4" t="s">
        <v>5</v>
      </c>
      <c r="C133" s="4"/>
      <c r="D133" s="4" t="s">
        <v>5</v>
      </c>
      <c r="E133" s="4"/>
    </row>
    <row r="134" spans="1:5">
      <c r="A134" s="2" t="s">
        <v>655</v>
      </c>
      <c r="B134" s="6">
        <v>57203</v>
      </c>
      <c r="C134" s="4"/>
      <c r="D134" s="6">
        <v>53962</v>
      </c>
      <c r="E134" s="4"/>
    </row>
    <row r="135" spans="1:5">
      <c r="A135" s="2" t="s">
        <v>656</v>
      </c>
      <c r="B135" s="13">
        <v>4.0000000000000001E-3</v>
      </c>
      <c r="C135" s="4"/>
      <c r="D135" s="13">
        <v>3.0000000000000001E-3</v>
      </c>
      <c r="E135" s="4"/>
    </row>
    <row r="136" spans="1:5">
      <c r="A136" s="2" t="s">
        <v>657</v>
      </c>
      <c r="B136" s="6">
        <v>68863</v>
      </c>
      <c r="C136" s="4"/>
      <c r="D136" s="6">
        <v>62423</v>
      </c>
      <c r="E136" s="4"/>
    </row>
    <row r="137" spans="1:5" ht="30">
      <c r="A137" s="2" t="s">
        <v>1403</v>
      </c>
      <c r="B137" s="4" t="s">
        <v>5</v>
      </c>
      <c r="C137" s="4"/>
      <c r="D137" s="4" t="s">
        <v>5</v>
      </c>
      <c r="E137" s="4"/>
    </row>
    <row r="138" spans="1:5" ht="30">
      <c r="A138" s="3" t="s">
        <v>1385</v>
      </c>
      <c r="B138" s="4" t="s">
        <v>5</v>
      </c>
      <c r="C138" s="4"/>
      <c r="D138" s="4" t="s">
        <v>5</v>
      </c>
      <c r="E138" s="4"/>
    </row>
    <row r="139" spans="1:5">
      <c r="A139" s="2" t="s">
        <v>657</v>
      </c>
      <c r="B139" s="6">
        <v>282949</v>
      </c>
      <c r="C139" s="4"/>
      <c r="D139" s="6">
        <v>133837</v>
      </c>
      <c r="E139" s="4"/>
    </row>
    <row r="140" spans="1:5" ht="30">
      <c r="A140" s="2" t="s">
        <v>1404</v>
      </c>
      <c r="B140" s="4" t="s">
        <v>5</v>
      </c>
      <c r="C140" s="4"/>
      <c r="D140" s="4" t="s">
        <v>5</v>
      </c>
      <c r="E140" s="4"/>
    </row>
    <row r="141" spans="1:5" ht="30">
      <c r="A141" s="3" t="s">
        <v>1385</v>
      </c>
      <c r="B141" s="4" t="s">
        <v>5</v>
      </c>
      <c r="C141" s="4"/>
      <c r="D141" s="4" t="s">
        <v>5</v>
      </c>
      <c r="E141" s="4"/>
    </row>
    <row r="142" spans="1:5">
      <c r="A142" s="2" t="s">
        <v>657</v>
      </c>
      <c r="B142" s="8">
        <v>41178</v>
      </c>
      <c r="C142" s="4"/>
      <c r="D142" s="4" t="s">
        <v>5</v>
      </c>
      <c r="E142" s="4"/>
    </row>
    <row r="143" spans="1:5">
      <c r="A143" s="10"/>
      <c r="B143" s="10"/>
      <c r="C143" s="10"/>
      <c r="D143" s="10"/>
      <c r="E143" s="10"/>
    </row>
    <row r="144" spans="1:5" ht="15" customHeight="1">
      <c r="A144" s="2" t="s">
        <v>31</v>
      </c>
      <c r="B144" s="11" t="s">
        <v>1405</v>
      </c>
      <c r="C144" s="11"/>
      <c r="D144" s="11"/>
      <c r="E144" s="11"/>
    </row>
    <row r="145" spans="1:5" ht="15" customHeight="1">
      <c r="A145" s="2" t="s">
        <v>33</v>
      </c>
      <c r="B145" s="11" t="s">
        <v>1406</v>
      </c>
      <c r="C145" s="11"/>
      <c r="D145" s="11"/>
      <c r="E145" s="11"/>
    </row>
    <row r="146" spans="1:5" ht="15" customHeight="1">
      <c r="A146" s="2" t="s">
        <v>1181</v>
      </c>
      <c r="B146" s="11" t="s">
        <v>1407</v>
      </c>
      <c r="C146" s="11"/>
      <c r="D146" s="11"/>
      <c r="E146" s="11"/>
    </row>
  </sheetData>
  <mergeCells count="6">
    <mergeCell ref="B1:C2"/>
    <mergeCell ref="D1:E2"/>
    <mergeCell ref="A143:E143"/>
    <mergeCell ref="B144:E144"/>
    <mergeCell ref="B145:E145"/>
    <mergeCell ref="B146:E1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0.5703125" bestFit="1" customWidth="1"/>
    <col min="3" max="3" width="14.28515625" bestFit="1" customWidth="1"/>
    <col min="4" max="4" width="14.85546875" bestFit="1" customWidth="1"/>
    <col min="5" max="6" width="36.5703125" bestFit="1" customWidth="1"/>
    <col min="7" max="7" width="14.28515625" bestFit="1" customWidth="1"/>
    <col min="8" max="9" width="23.7109375" bestFit="1" customWidth="1"/>
    <col min="10" max="11" width="36.5703125" bestFit="1" customWidth="1"/>
    <col min="12" max="14" width="27.7109375" bestFit="1" customWidth="1"/>
    <col min="15" max="15" width="23.5703125" bestFit="1" customWidth="1"/>
  </cols>
  <sheetData>
    <row r="1" spans="1:15" ht="15" customHeight="1">
      <c r="A1" s="1" t="s">
        <v>135</v>
      </c>
      <c r="B1" s="7" t="s">
        <v>136</v>
      </c>
      <c r="C1" s="7" t="s">
        <v>137</v>
      </c>
      <c r="D1" s="7" t="s">
        <v>138</v>
      </c>
      <c r="E1" s="1" t="s">
        <v>138</v>
      </c>
      <c r="F1" s="1" t="s">
        <v>138</v>
      </c>
      <c r="G1" s="7" t="s">
        <v>137</v>
      </c>
      <c r="H1" s="7" t="s">
        <v>139</v>
      </c>
      <c r="I1" s="1" t="s">
        <v>139</v>
      </c>
      <c r="J1" s="7" t="s">
        <v>140</v>
      </c>
      <c r="K1" s="7" t="s">
        <v>141</v>
      </c>
      <c r="L1" s="7" t="s">
        <v>142</v>
      </c>
      <c r="M1" s="1" t="s">
        <v>142</v>
      </c>
      <c r="N1" s="1" t="s">
        <v>142</v>
      </c>
      <c r="O1" s="7" t="s">
        <v>143</v>
      </c>
    </row>
    <row r="2" spans="1:15" ht="30">
      <c r="A2" s="1" t="s">
        <v>73</v>
      </c>
      <c r="B2" s="7"/>
      <c r="C2" s="7"/>
      <c r="D2" s="7"/>
      <c r="E2" s="1" t="s">
        <v>67</v>
      </c>
      <c r="F2" s="1" t="s">
        <v>69</v>
      </c>
      <c r="G2" s="7"/>
      <c r="H2" s="7"/>
      <c r="I2" s="1" t="s">
        <v>137</v>
      </c>
      <c r="J2" s="7"/>
      <c r="K2" s="7"/>
      <c r="L2" s="7"/>
      <c r="M2" s="1" t="s">
        <v>137</v>
      </c>
      <c r="N2" s="1" t="s">
        <v>138</v>
      </c>
      <c r="O2" s="7"/>
    </row>
    <row r="3" spans="1:15">
      <c r="A3" s="2" t="s">
        <v>144</v>
      </c>
      <c r="B3" s="8">
        <v>2403235</v>
      </c>
      <c r="C3" s="4" t="s">
        <v>5</v>
      </c>
      <c r="D3" s="4" t="s">
        <v>5</v>
      </c>
      <c r="E3" s="8">
        <v>135356</v>
      </c>
      <c r="F3" s="8">
        <v>0</v>
      </c>
      <c r="G3" s="8">
        <v>1245</v>
      </c>
      <c r="H3" s="8">
        <v>2552464</v>
      </c>
      <c r="I3" s="4" t="s">
        <v>5</v>
      </c>
      <c r="J3" s="8">
        <v>-156993</v>
      </c>
      <c r="K3" s="8">
        <v>-155957</v>
      </c>
      <c r="L3" s="8">
        <v>2376115</v>
      </c>
      <c r="M3" s="4" t="s">
        <v>5</v>
      </c>
      <c r="N3" s="4" t="s">
        <v>5</v>
      </c>
      <c r="O3" s="8">
        <v>27120</v>
      </c>
    </row>
    <row r="4" spans="1:15" ht="30">
      <c r="A4" s="2" t="s">
        <v>145</v>
      </c>
      <c r="B4" s="4" t="s">
        <v>5</v>
      </c>
      <c r="C4" s="4" t="s">
        <v>5</v>
      </c>
      <c r="D4" s="4" t="s">
        <v>5</v>
      </c>
      <c r="E4" s="6">
        <v>5600000</v>
      </c>
      <c r="F4" s="4">
        <v>0</v>
      </c>
      <c r="G4" s="6">
        <v>124510246</v>
      </c>
      <c r="H4" s="4" t="s">
        <v>5</v>
      </c>
      <c r="I4" s="4" t="s">
        <v>5</v>
      </c>
      <c r="J4" s="4" t="s">
        <v>5</v>
      </c>
      <c r="K4" s="4" t="s">
        <v>5</v>
      </c>
      <c r="L4" s="4" t="s">
        <v>5</v>
      </c>
      <c r="M4" s="4" t="s">
        <v>5</v>
      </c>
      <c r="N4" s="4" t="s">
        <v>5</v>
      </c>
      <c r="O4" s="4" t="s">
        <v>5</v>
      </c>
    </row>
    <row r="5" spans="1:15" ht="30">
      <c r="A5" s="3" t="s">
        <v>14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47</v>
      </c>
      <c r="B6" s="6">
        <v>-130506</v>
      </c>
      <c r="C6" s="4" t="s">
        <v>5</v>
      </c>
      <c r="D6" s="4" t="s">
        <v>5</v>
      </c>
      <c r="E6" s="4" t="s">
        <v>5</v>
      </c>
      <c r="F6" s="4" t="s">
        <v>5</v>
      </c>
      <c r="G6" s="4" t="s">
        <v>5</v>
      </c>
      <c r="H6" s="4" t="s">
        <v>5</v>
      </c>
      <c r="I6" s="4" t="s">
        <v>5</v>
      </c>
      <c r="J6" s="4" t="s">
        <v>5</v>
      </c>
      <c r="K6" s="6">
        <v>-129021</v>
      </c>
      <c r="L6" s="6">
        <v>-129021</v>
      </c>
      <c r="M6" s="4" t="s">
        <v>5</v>
      </c>
      <c r="N6" s="4" t="s">
        <v>5</v>
      </c>
      <c r="O6" s="6">
        <v>-1485</v>
      </c>
    </row>
    <row r="7" spans="1:15">
      <c r="A7" s="2" t="s">
        <v>148</v>
      </c>
      <c r="B7" s="6">
        <v>473234</v>
      </c>
      <c r="C7" s="4" t="s">
        <v>5</v>
      </c>
      <c r="D7" s="4" t="s">
        <v>5</v>
      </c>
      <c r="E7" s="4" t="s">
        <v>5</v>
      </c>
      <c r="F7" s="4" t="s">
        <v>5</v>
      </c>
      <c r="G7" s="4" t="s">
        <v>5</v>
      </c>
      <c r="H7" s="4" t="s">
        <v>5</v>
      </c>
      <c r="I7" s="4" t="s">
        <v>5</v>
      </c>
      <c r="J7" s="6">
        <v>467830</v>
      </c>
      <c r="K7" s="4" t="s">
        <v>5</v>
      </c>
      <c r="L7" s="6">
        <v>467830</v>
      </c>
      <c r="M7" s="4" t="s">
        <v>5</v>
      </c>
      <c r="N7" s="4" t="s">
        <v>5</v>
      </c>
      <c r="O7" s="6">
        <v>5404</v>
      </c>
    </row>
    <row r="8" spans="1:15" ht="30">
      <c r="A8" s="2" t="s">
        <v>149</v>
      </c>
      <c r="B8" s="4" t="s">
        <v>5</v>
      </c>
      <c r="C8" s="4" t="s">
        <v>5</v>
      </c>
      <c r="D8" s="4" t="s">
        <v>5</v>
      </c>
      <c r="E8" s="4">
        <v>0</v>
      </c>
      <c r="F8" s="6">
        <v>6200000</v>
      </c>
      <c r="G8" s="6">
        <v>11459</v>
      </c>
      <c r="H8" s="4" t="s">
        <v>5</v>
      </c>
      <c r="I8" s="4" t="s">
        <v>5</v>
      </c>
      <c r="J8" s="4" t="s">
        <v>5</v>
      </c>
      <c r="K8" s="4" t="s">
        <v>5</v>
      </c>
      <c r="L8" s="4" t="s">
        <v>5</v>
      </c>
      <c r="M8" s="4" t="s">
        <v>5</v>
      </c>
      <c r="N8" s="4" t="s">
        <v>5</v>
      </c>
      <c r="O8" s="4" t="s">
        <v>5</v>
      </c>
    </row>
    <row r="9" spans="1:15" ht="30">
      <c r="A9" s="2" t="s">
        <v>150</v>
      </c>
      <c r="B9" s="4" t="s">
        <v>5</v>
      </c>
      <c r="C9" s="4">
        <v>191</v>
      </c>
      <c r="D9" s="6">
        <v>149918</v>
      </c>
      <c r="E9" s="4">
        <v>0</v>
      </c>
      <c r="F9" s="6">
        <v>149918</v>
      </c>
      <c r="G9" s="4" t="s">
        <v>5</v>
      </c>
      <c r="H9" s="4" t="s">
        <v>5</v>
      </c>
      <c r="I9" s="4">
        <v>191</v>
      </c>
      <c r="J9" s="4" t="s">
        <v>5</v>
      </c>
      <c r="K9" s="4" t="s">
        <v>5</v>
      </c>
      <c r="L9" s="4" t="s">
        <v>5</v>
      </c>
      <c r="M9" s="4">
        <v>191</v>
      </c>
      <c r="N9" s="6">
        <v>149918</v>
      </c>
      <c r="O9" s="4" t="s">
        <v>5</v>
      </c>
    </row>
    <row r="10" spans="1:15" ht="30">
      <c r="A10" s="2" t="s">
        <v>151</v>
      </c>
      <c r="B10" s="4" t="s">
        <v>5</v>
      </c>
      <c r="C10" s="6">
        <v>-1438213</v>
      </c>
      <c r="D10" s="4" t="s">
        <v>5</v>
      </c>
      <c r="E10" s="4" t="s">
        <v>5</v>
      </c>
      <c r="F10" s="4" t="s">
        <v>5</v>
      </c>
      <c r="G10" s="6">
        <v>-1438213</v>
      </c>
      <c r="H10" s="4" t="s">
        <v>5</v>
      </c>
      <c r="I10" s="4" t="s">
        <v>5</v>
      </c>
      <c r="J10" s="4" t="s">
        <v>5</v>
      </c>
      <c r="K10" s="4" t="s">
        <v>5</v>
      </c>
      <c r="L10" s="4" t="s">
        <v>5</v>
      </c>
      <c r="M10" s="4" t="s">
        <v>5</v>
      </c>
      <c r="N10" s="4" t="s">
        <v>5</v>
      </c>
      <c r="O10" s="4" t="s">
        <v>5</v>
      </c>
    </row>
    <row r="11" spans="1:15">
      <c r="A11" s="2" t="s">
        <v>152</v>
      </c>
      <c r="B11" s="6">
        <v>-21130</v>
      </c>
      <c r="C11" s="4" t="s">
        <v>5</v>
      </c>
      <c r="D11" s="4" t="s">
        <v>5</v>
      </c>
      <c r="E11" s="4" t="s">
        <v>5</v>
      </c>
      <c r="F11" s="4" t="s">
        <v>5</v>
      </c>
      <c r="G11" s="4">
        <v>-14</v>
      </c>
      <c r="H11" s="6">
        <v>-21116</v>
      </c>
      <c r="I11" s="4" t="s">
        <v>5</v>
      </c>
      <c r="J11" s="4" t="s">
        <v>5</v>
      </c>
      <c r="K11" s="4" t="s">
        <v>5</v>
      </c>
      <c r="L11" s="6">
        <v>-21130</v>
      </c>
      <c r="M11" s="4" t="s">
        <v>5</v>
      </c>
      <c r="N11" s="4" t="s">
        <v>5</v>
      </c>
      <c r="O11" s="4" t="s">
        <v>5</v>
      </c>
    </row>
    <row r="12" spans="1:15">
      <c r="A12" s="2" t="s">
        <v>153</v>
      </c>
      <c r="B12" s="4" t="s">
        <v>5</v>
      </c>
      <c r="C12" s="4" t="s">
        <v>5</v>
      </c>
      <c r="D12" s="4" t="s">
        <v>5</v>
      </c>
      <c r="E12" s="4" t="s">
        <v>5</v>
      </c>
      <c r="F12" s="4" t="s">
        <v>5</v>
      </c>
      <c r="G12" s="6">
        <v>17640</v>
      </c>
      <c r="H12" s="4" t="s">
        <v>5</v>
      </c>
      <c r="I12" s="4" t="s">
        <v>5</v>
      </c>
      <c r="J12" s="4" t="s">
        <v>5</v>
      </c>
      <c r="K12" s="4" t="s">
        <v>5</v>
      </c>
      <c r="L12" s="4" t="s">
        <v>5</v>
      </c>
      <c r="M12" s="4" t="s">
        <v>5</v>
      </c>
      <c r="N12" s="4" t="s">
        <v>5</v>
      </c>
      <c r="O12" s="4" t="s">
        <v>5</v>
      </c>
    </row>
    <row r="13" spans="1:15">
      <c r="A13" s="2" t="s">
        <v>154</v>
      </c>
      <c r="B13" s="6">
        <v>-184643</v>
      </c>
      <c r="C13" s="4" t="s">
        <v>5</v>
      </c>
      <c r="D13" s="4" t="s">
        <v>5</v>
      </c>
      <c r="E13" s="4" t="s">
        <v>5</v>
      </c>
      <c r="F13" s="4" t="s">
        <v>5</v>
      </c>
      <c r="G13" s="4" t="s">
        <v>5</v>
      </c>
      <c r="H13" s="4" t="s">
        <v>5</v>
      </c>
      <c r="I13" s="4" t="s">
        <v>5</v>
      </c>
      <c r="J13" s="4" t="s">
        <v>5</v>
      </c>
      <c r="K13" s="6">
        <v>-184643</v>
      </c>
      <c r="L13" s="6">
        <v>-184643</v>
      </c>
      <c r="M13" s="4" t="s">
        <v>5</v>
      </c>
      <c r="N13" s="4" t="s">
        <v>5</v>
      </c>
      <c r="O13" s="4" t="s">
        <v>5</v>
      </c>
    </row>
    <row r="14" spans="1:15">
      <c r="A14" s="2" t="s">
        <v>155</v>
      </c>
      <c r="B14" s="6">
        <v>-2138</v>
      </c>
      <c r="C14" s="4" t="s">
        <v>5</v>
      </c>
      <c r="D14" s="4" t="s">
        <v>5</v>
      </c>
      <c r="E14" s="4" t="s">
        <v>5</v>
      </c>
      <c r="F14" s="4" t="s">
        <v>5</v>
      </c>
      <c r="G14" s="4" t="s">
        <v>5</v>
      </c>
      <c r="H14" s="4" t="s">
        <v>5</v>
      </c>
      <c r="I14" s="4" t="s">
        <v>5</v>
      </c>
      <c r="J14" s="4" t="s">
        <v>5</v>
      </c>
      <c r="K14" s="4" t="s">
        <v>5</v>
      </c>
      <c r="L14" s="4" t="s">
        <v>5</v>
      </c>
      <c r="M14" s="4" t="s">
        <v>5</v>
      </c>
      <c r="N14" s="4" t="s">
        <v>5</v>
      </c>
      <c r="O14" s="6">
        <v>-2138</v>
      </c>
    </row>
    <row r="15" spans="1:15">
      <c r="A15" s="2" t="s">
        <v>156</v>
      </c>
      <c r="B15" s="6">
        <v>-8138</v>
      </c>
      <c r="C15" s="4" t="s">
        <v>5</v>
      </c>
      <c r="D15" s="4" t="s">
        <v>5</v>
      </c>
      <c r="E15" s="4" t="s">
        <v>5</v>
      </c>
      <c r="F15" s="4" t="s">
        <v>5</v>
      </c>
      <c r="G15" s="4" t="s">
        <v>5</v>
      </c>
      <c r="H15" s="4" t="s">
        <v>5</v>
      </c>
      <c r="I15" s="4" t="s">
        <v>5</v>
      </c>
      <c r="J15" s="4" t="s">
        <v>5</v>
      </c>
      <c r="K15" s="6">
        <v>-8138</v>
      </c>
      <c r="L15" s="6">
        <v>-8138</v>
      </c>
      <c r="M15" s="4" t="s">
        <v>5</v>
      </c>
      <c r="N15" s="4" t="s">
        <v>5</v>
      </c>
      <c r="O15" s="4" t="s">
        <v>5</v>
      </c>
    </row>
    <row r="16" spans="1:15" ht="30">
      <c r="A16" s="2" t="s">
        <v>157</v>
      </c>
      <c r="B16" s="4">
        <v>378</v>
      </c>
      <c r="C16" s="4" t="s">
        <v>5</v>
      </c>
      <c r="D16" s="4" t="s">
        <v>5</v>
      </c>
      <c r="E16" s="4" t="s">
        <v>5</v>
      </c>
      <c r="F16" s="4" t="s">
        <v>5</v>
      </c>
      <c r="G16" s="4" t="s">
        <v>5</v>
      </c>
      <c r="H16" s="4">
        <v>375</v>
      </c>
      <c r="I16" s="4" t="s">
        <v>5</v>
      </c>
      <c r="J16" s="4" t="s">
        <v>5</v>
      </c>
      <c r="K16" s="4" t="s">
        <v>5</v>
      </c>
      <c r="L16" s="4">
        <v>375</v>
      </c>
      <c r="M16" s="4" t="s">
        <v>5</v>
      </c>
      <c r="N16" s="4" t="s">
        <v>5</v>
      </c>
      <c r="O16" s="4">
        <v>3</v>
      </c>
    </row>
    <row r="17" spans="1:15">
      <c r="A17" s="2" t="s">
        <v>158</v>
      </c>
      <c r="B17" s="6">
        <v>2680401</v>
      </c>
      <c r="C17" s="4" t="s">
        <v>5</v>
      </c>
      <c r="D17" s="4" t="s">
        <v>5</v>
      </c>
      <c r="E17" s="6">
        <v>135356</v>
      </c>
      <c r="F17" s="6">
        <v>149918</v>
      </c>
      <c r="G17" s="6">
        <v>1231</v>
      </c>
      <c r="H17" s="6">
        <v>2531914</v>
      </c>
      <c r="I17" s="4" t="s">
        <v>5</v>
      </c>
      <c r="J17" s="6">
        <v>310837</v>
      </c>
      <c r="K17" s="6">
        <v>-477759</v>
      </c>
      <c r="L17" s="6">
        <v>2651497</v>
      </c>
      <c r="M17" s="4" t="s">
        <v>5</v>
      </c>
      <c r="N17" s="4" t="s">
        <v>5</v>
      </c>
      <c r="O17" s="6">
        <v>28904</v>
      </c>
    </row>
    <row r="18" spans="1:15" ht="30">
      <c r="A18" s="2" t="s">
        <v>159</v>
      </c>
      <c r="B18" s="4" t="s">
        <v>5</v>
      </c>
      <c r="C18" s="4" t="s">
        <v>5</v>
      </c>
      <c r="D18" s="4" t="s">
        <v>5</v>
      </c>
      <c r="E18" s="6">
        <v>5600000</v>
      </c>
      <c r="F18" s="6">
        <v>6200000</v>
      </c>
      <c r="G18" s="6">
        <v>123101132</v>
      </c>
      <c r="H18" s="4" t="s">
        <v>5</v>
      </c>
      <c r="I18" s="4" t="s">
        <v>5</v>
      </c>
      <c r="J18" s="4" t="s">
        <v>5</v>
      </c>
      <c r="K18" s="4" t="s">
        <v>5</v>
      </c>
      <c r="L18" s="4" t="s">
        <v>5</v>
      </c>
      <c r="M18" s="4" t="s">
        <v>5</v>
      </c>
      <c r="N18" s="4" t="s">
        <v>5</v>
      </c>
      <c r="O18" s="4" t="s">
        <v>5</v>
      </c>
    </row>
    <row r="19" spans="1:15">
      <c r="A19" s="2" t="s">
        <v>160</v>
      </c>
      <c r="B19" s="4" t="s">
        <v>5</v>
      </c>
      <c r="C19" s="4" t="s">
        <v>5</v>
      </c>
      <c r="D19" s="4" t="s">
        <v>5</v>
      </c>
      <c r="E19" s="4" t="s">
        <v>5</v>
      </c>
      <c r="F19" s="4" t="s">
        <v>5</v>
      </c>
      <c r="G19" s="4" t="s">
        <v>5</v>
      </c>
      <c r="H19" s="4" t="s">
        <v>5</v>
      </c>
      <c r="I19" s="4" t="s">
        <v>5</v>
      </c>
      <c r="J19" s="4" t="s">
        <v>5</v>
      </c>
      <c r="K19" s="4" t="s">
        <v>5</v>
      </c>
      <c r="L19" s="4" t="s">
        <v>5</v>
      </c>
      <c r="M19" s="4" t="s">
        <v>5</v>
      </c>
      <c r="N19" s="4" t="s">
        <v>5</v>
      </c>
      <c r="O19" s="4" t="s">
        <v>5</v>
      </c>
    </row>
    <row r="20" spans="1:15" ht="30">
      <c r="A20" s="3" t="s">
        <v>146</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ht="30">
      <c r="A21" s="2" t="s">
        <v>149</v>
      </c>
      <c r="B21" s="4" t="s">
        <v>5</v>
      </c>
      <c r="C21" s="4" t="s">
        <v>5</v>
      </c>
      <c r="D21" s="4" t="s">
        <v>5</v>
      </c>
      <c r="E21" s="4" t="s">
        <v>5</v>
      </c>
      <c r="F21" s="6">
        <v>6200000</v>
      </c>
      <c r="G21" s="4" t="s">
        <v>5</v>
      </c>
      <c r="H21" s="4" t="s">
        <v>5</v>
      </c>
      <c r="I21" s="4" t="s">
        <v>5</v>
      </c>
      <c r="J21" s="4" t="s">
        <v>5</v>
      </c>
      <c r="K21" s="4" t="s">
        <v>5</v>
      </c>
      <c r="L21" s="4" t="s">
        <v>5</v>
      </c>
      <c r="M21" s="4" t="s">
        <v>5</v>
      </c>
      <c r="N21" s="4" t="s">
        <v>5</v>
      </c>
      <c r="O21" s="4" t="s">
        <v>5</v>
      </c>
    </row>
    <row r="22" spans="1:15">
      <c r="A22" s="2" t="s">
        <v>158</v>
      </c>
      <c r="B22" s="4" t="s">
        <v>5</v>
      </c>
      <c r="C22" s="4" t="s">
        <v>5</v>
      </c>
      <c r="D22" s="4" t="s">
        <v>5</v>
      </c>
      <c r="E22" s="4" t="s">
        <v>5</v>
      </c>
      <c r="F22" s="8">
        <v>149918</v>
      </c>
      <c r="G22" s="4" t="s">
        <v>5</v>
      </c>
      <c r="H22" s="4" t="s">
        <v>5</v>
      </c>
      <c r="I22" s="4" t="s">
        <v>5</v>
      </c>
      <c r="J22" s="4" t="s">
        <v>5</v>
      </c>
      <c r="K22" s="4" t="s">
        <v>5</v>
      </c>
      <c r="L22" s="4" t="s">
        <v>5</v>
      </c>
      <c r="M22" s="4" t="s">
        <v>5</v>
      </c>
      <c r="N22" s="4" t="s">
        <v>5</v>
      </c>
      <c r="O22" s="4" t="s">
        <v>5</v>
      </c>
    </row>
    <row r="23" spans="1:15" ht="30">
      <c r="A23" s="2" t="s">
        <v>159</v>
      </c>
      <c r="B23" s="4" t="s">
        <v>5</v>
      </c>
      <c r="C23" s="4" t="s">
        <v>5</v>
      </c>
      <c r="D23" s="4" t="s">
        <v>5</v>
      </c>
      <c r="E23" s="4" t="s">
        <v>5</v>
      </c>
      <c r="F23" s="6">
        <v>6200000</v>
      </c>
      <c r="G23" s="4" t="s">
        <v>5</v>
      </c>
      <c r="H23" s="4" t="s">
        <v>5</v>
      </c>
      <c r="I23" s="4" t="s">
        <v>5</v>
      </c>
      <c r="J23" s="4" t="s">
        <v>5</v>
      </c>
      <c r="K23" s="4" t="s">
        <v>5</v>
      </c>
      <c r="L23" s="4" t="s">
        <v>5</v>
      </c>
      <c r="M23" s="4" t="s">
        <v>5</v>
      </c>
      <c r="N23" s="4" t="s">
        <v>5</v>
      </c>
      <c r="O23" s="4" t="s">
        <v>5</v>
      </c>
    </row>
  </sheetData>
  <mergeCells count="9">
    <mergeCell ref="K1:K2"/>
    <mergeCell ref="L1:L2"/>
    <mergeCell ref="O1:O2"/>
    <mergeCell ref="B1:B2"/>
    <mergeCell ref="C1:C2"/>
    <mergeCell ref="D1:D2"/>
    <mergeCell ref="G1:G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5.42578125" bestFit="1" customWidth="1"/>
    <col min="4" max="4" width="15.28515625" bestFit="1" customWidth="1"/>
    <col min="5" max="5" width="12.7109375" bestFit="1" customWidth="1"/>
    <col min="6" max="6" width="16.42578125" bestFit="1" customWidth="1"/>
    <col min="7" max="9" width="25.5703125" bestFit="1" customWidth="1"/>
    <col min="10" max="10" width="17.85546875" bestFit="1" customWidth="1"/>
    <col min="11" max="11" width="36.5703125" bestFit="1" customWidth="1"/>
    <col min="12" max="12" width="13.140625" bestFit="1" customWidth="1"/>
    <col min="13" max="14" width="12.28515625" bestFit="1" customWidth="1"/>
    <col min="15" max="15" width="25.5703125" bestFit="1" customWidth="1"/>
  </cols>
  <sheetData>
    <row r="1" spans="1:15" ht="15" customHeight="1">
      <c r="A1" s="7" t="s">
        <v>1408</v>
      </c>
      <c r="B1" s="1" t="s">
        <v>1409</v>
      </c>
      <c r="C1" s="1" t="s">
        <v>87</v>
      </c>
      <c r="D1" s="7" t="s">
        <v>1</v>
      </c>
      <c r="E1" s="7"/>
      <c r="F1" s="1" t="s">
        <v>1241</v>
      </c>
      <c r="G1" s="1" t="s">
        <v>87</v>
      </c>
      <c r="H1" s="1" t="s">
        <v>1</v>
      </c>
      <c r="I1" s="1"/>
      <c r="J1" s="7"/>
      <c r="K1" s="7"/>
      <c r="L1" s="7"/>
      <c r="M1" s="7" t="s">
        <v>1</v>
      </c>
      <c r="N1" s="7"/>
      <c r="O1" s="7"/>
    </row>
    <row r="2" spans="1:15">
      <c r="A2" s="7"/>
      <c r="B2" s="7" t="s">
        <v>1410</v>
      </c>
      <c r="C2" s="7" t="s">
        <v>2</v>
      </c>
      <c r="D2" s="1" t="s">
        <v>2</v>
      </c>
      <c r="E2" s="7" t="s">
        <v>88</v>
      </c>
      <c r="F2" s="7" t="s">
        <v>28</v>
      </c>
      <c r="G2" s="1" t="s">
        <v>1411</v>
      </c>
      <c r="H2" s="1" t="s">
        <v>2</v>
      </c>
      <c r="I2" s="1" t="s">
        <v>28</v>
      </c>
      <c r="J2" s="1" t="s">
        <v>2</v>
      </c>
      <c r="K2" s="1" t="s">
        <v>2</v>
      </c>
      <c r="L2" s="1" t="s">
        <v>2</v>
      </c>
      <c r="M2" s="1" t="s">
        <v>2</v>
      </c>
      <c r="N2" s="1" t="s">
        <v>2</v>
      </c>
      <c r="O2" s="1" t="s">
        <v>2</v>
      </c>
    </row>
    <row r="3" spans="1:15" ht="30">
      <c r="A3" s="7"/>
      <c r="B3" s="7"/>
      <c r="C3" s="7"/>
      <c r="D3" s="1" t="s">
        <v>1168</v>
      </c>
      <c r="E3" s="7"/>
      <c r="F3" s="7"/>
      <c r="G3" s="1" t="s">
        <v>650</v>
      </c>
      <c r="H3" s="1" t="s">
        <v>650</v>
      </c>
      <c r="I3" s="1" t="s">
        <v>650</v>
      </c>
      <c r="J3" s="1" t="s">
        <v>1412</v>
      </c>
      <c r="K3" s="1" t="s">
        <v>1414</v>
      </c>
      <c r="L3" s="1" t="s">
        <v>649</v>
      </c>
      <c r="M3" s="1" t="s">
        <v>1415</v>
      </c>
      <c r="N3" s="1" t="s">
        <v>1416</v>
      </c>
      <c r="O3" s="1" t="s">
        <v>1416</v>
      </c>
    </row>
    <row r="4" spans="1:15">
      <c r="A4" s="7"/>
      <c r="B4" s="7"/>
      <c r="C4" s="7"/>
      <c r="D4" s="1"/>
      <c r="E4" s="7"/>
      <c r="F4" s="7"/>
      <c r="G4" s="1"/>
      <c r="H4" s="1"/>
      <c r="I4" s="1"/>
      <c r="J4" s="1" t="s">
        <v>1413</v>
      </c>
      <c r="K4" s="1"/>
      <c r="L4" s="1"/>
      <c r="M4" s="1"/>
      <c r="N4" s="1"/>
      <c r="O4" s="1" t="s">
        <v>650</v>
      </c>
    </row>
    <row r="5" spans="1:15" ht="30">
      <c r="A5" s="3" t="s">
        <v>1385</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417</v>
      </c>
      <c r="B6" s="4" t="s">
        <v>5</v>
      </c>
      <c r="C6" s="4" t="s">
        <v>5</v>
      </c>
      <c r="D6" s="4" t="s">
        <v>5</v>
      </c>
      <c r="E6" s="4" t="s">
        <v>5</v>
      </c>
      <c r="F6" s="4" t="s">
        <v>5</v>
      </c>
      <c r="G6" s="4" t="s">
        <v>5</v>
      </c>
      <c r="H6" s="4" t="s">
        <v>5</v>
      </c>
      <c r="I6" s="4" t="s">
        <v>5</v>
      </c>
      <c r="J6" s="4" t="s">
        <v>5</v>
      </c>
      <c r="K6" s="4" t="s">
        <v>5</v>
      </c>
      <c r="L6" s="4" t="s">
        <v>5</v>
      </c>
      <c r="M6" s="4" t="s">
        <v>1418</v>
      </c>
      <c r="N6" s="4" t="s">
        <v>1419</v>
      </c>
      <c r="O6" s="4" t="s">
        <v>5</v>
      </c>
    </row>
    <row r="7" spans="1:15" ht="60">
      <c r="A7" s="2" t="s">
        <v>1420</v>
      </c>
      <c r="B7" s="4" t="s">
        <v>5</v>
      </c>
      <c r="C7" s="8">
        <v>15213359000</v>
      </c>
      <c r="D7" s="8">
        <v>15213359000</v>
      </c>
      <c r="E7" s="4" t="s">
        <v>5</v>
      </c>
      <c r="F7" s="8">
        <v>17079377000</v>
      </c>
      <c r="G7" s="4" t="s">
        <v>5</v>
      </c>
      <c r="H7" s="4" t="s">
        <v>5</v>
      </c>
      <c r="I7" s="4" t="s">
        <v>5</v>
      </c>
      <c r="J7" s="4" t="s">
        <v>5</v>
      </c>
      <c r="K7" s="4" t="s">
        <v>5</v>
      </c>
      <c r="L7" s="4" t="s">
        <v>5</v>
      </c>
      <c r="M7" s="4" t="s">
        <v>5</v>
      </c>
      <c r="N7" s="4" t="s">
        <v>5</v>
      </c>
      <c r="O7" s="4" t="s">
        <v>5</v>
      </c>
    </row>
    <row r="8" spans="1:15">
      <c r="A8" s="2" t="s">
        <v>1421</v>
      </c>
      <c r="B8" s="4" t="s">
        <v>5</v>
      </c>
      <c r="C8" s="4" t="s">
        <v>5</v>
      </c>
      <c r="D8" s="13">
        <v>1.1200000000000001</v>
      </c>
      <c r="E8" s="4" t="s">
        <v>5</v>
      </c>
      <c r="F8" s="13">
        <v>1.1100000000000001</v>
      </c>
      <c r="G8" s="4" t="s">
        <v>5</v>
      </c>
      <c r="H8" s="4" t="s">
        <v>5</v>
      </c>
      <c r="I8" s="4" t="s">
        <v>5</v>
      </c>
      <c r="J8" s="4" t="s">
        <v>5</v>
      </c>
      <c r="K8" s="4" t="s">
        <v>5</v>
      </c>
      <c r="L8" s="4" t="s">
        <v>5</v>
      </c>
      <c r="M8" s="4" t="s">
        <v>5</v>
      </c>
      <c r="N8" s="4" t="s">
        <v>5</v>
      </c>
      <c r="O8" s="4" t="s">
        <v>5</v>
      </c>
    </row>
    <row r="9" spans="1:15" ht="30">
      <c r="A9" s="2" t="s">
        <v>1422</v>
      </c>
      <c r="B9" s="4" t="s">
        <v>5</v>
      </c>
      <c r="C9" s="6">
        <v>1250000000</v>
      </c>
      <c r="D9" s="6">
        <v>1250000000</v>
      </c>
      <c r="E9" s="4" t="s">
        <v>5</v>
      </c>
      <c r="F9" s="4">
        <v>0</v>
      </c>
      <c r="G9" s="4" t="s">
        <v>5</v>
      </c>
      <c r="H9" s="4" t="s">
        <v>5</v>
      </c>
      <c r="I9" s="4" t="s">
        <v>5</v>
      </c>
      <c r="J9" s="4" t="s">
        <v>5</v>
      </c>
      <c r="K9" s="4" t="s">
        <v>5</v>
      </c>
      <c r="L9" s="4" t="s">
        <v>5</v>
      </c>
      <c r="M9" s="4" t="s">
        <v>5</v>
      </c>
      <c r="N9" s="4" t="s">
        <v>5</v>
      </c>
      <c r="O9" s="4" t="s">
        <v>5</v>
      </c>
    </row>
    <row r="10" spans="1:15">
      <c r="A10" s="2" t="s">
        <v>1423</v>
      </c>
      <c r="B10" s="4" t="s">
        <v>5</v>
      </c>
      <c r="C10" s="6">
        <v>1243000000</v>
      </c>
      <c r="D10" s="6">
        <v>525000000</v>
      </c>
      <c r="E10" s="4" t="s">
        <v>5</v>
      </c>
      <c r="F10" s="4" t="s">
        <v>5</v>
      </c>
      <c r="G10" s="4" t="s">
        <v>5</v>
      </c>
      <c r="H10" s="4" t="s">
        <v>5</v>
      </c>
      <c r="I10" s="4" t="s">
        <v>5</v>
      </c>
      <c r="J10" s="4" t="s">
        <v>5</v>
      </c>
      <c r="K10" s="4" t="s">
        <v>5</v>
      </c>
      <c r="L10" s="4" t="s">
        <v>5</v>
      </c>
      <c r="M10" s="4" t="s">
        <v>5</v>
      </c>
      <c r="N10" s="4" t="s">
        <v>5</v>
      </c>
      <c r="O10" s="4" t="s">
        <v>5</v>
      </c>
    </row>
    <row r="11" spans="1:15">
      <c r="A11" s="2" t="s">
        <v>1424</v>
      </c>
      <c r="B11" s="4" t="s">
        <v>5</v>
      </c>
      <c r="C11" s="13">
        <v>3.8999999999999998E-3</v>
      </c>
      <c r="D11" s="13">
        <v>3.5000000000000001E-3</v>
      </c>
      <c r="E11" s="4" t="s">
        <v>5</v>
      </c>
      <c r="F11" s="4" t="s">
        <v>5</v>
      </c>
      <c r="G11" s="4" t="s">
        <v>5</v>
      </c>
      <c r="H11" s="4" t="s">
        <v>5</v>
      </c>
      <c r="I11" s="4" t="s">
        <v>5</v>
      </c>
      <c r="J11" s="4" t="s">
        <v>5</v>
      </c>
      <c r="K11" s="4" t="s">
        <v>5</v>
      </c>
      <c r="L11" s="4" t="s">
        <v>5</v>
      </c>
      <c r="M11" s="4" t="s">
        <v>5</v>
      </c>
      <c r="N11" s="4" t="s">
        <v>5</v>
      </c>
      <c r="O11" s="4" t="s">
        <v>5</v>
      </c>
    </row>
    <row r="12" spans="1:15">
      <c r="A12" s="2" t="s">
        <v>1425</v>
      </c>
      <c r="B12" s="4" t="s">
        <v>5</v>
      </c>
      <c r="C12" s="6">
        <v>1540000000</v>
      </c>
      <c r="D12" s="6">
        <v>1540000000</v>
      </c>
      <c r="E12" s="4" t="s">
        <v>5</v>
      </c>
      <c r="F12" s="4">
        <v>0</v>
      </c>
      <c r="G12" s="4" t="s">
        <v>5</v>
      </c>
      <c r="H12" s="4" t="s">
        <v>5</v>
      </c>
      <c r="I12" s="4" t="s">
        <v>5</v>
      </c>
      <c r="J12" s="4" t="s">
        <v>5</v>
      </c>
      <c r="K12" s="6">
        <v>1356000000</v>
      </c>
      <c r="L12" s="6">
        <v>184200000</v>
      </c>
      <c r="M12" s="4" t="s">
        <v>5</v>
      </c>
      <c r="N12" s="4" t="s">
        <v>5</v>
      </c>
      <c r="O12" s="4" t="s">
        <v>5</v>
      </c>
    </row>
    <row r="13" spans="1:15">
      <c r="A13" s="2" t="s">
        <v>1426</v>
      </c>
      <c r="B13" s="4" t="s">
        <v>5</v>
      </c>
      <c r="C13" s="4" t="s">
        <v>5</v>
      </c>
      <c r="D13" s="4" t="s">
        <v>5</v>
      </c>
      <c r="E13" s="4" t="s">
        <v>5</v>
      </c>
      <c r="F13" s="4" t="s">
        <v>5</v>
      </c>
      <c r="G13" s="4" t="s">
        <v>5</v>
      </c>
      <c r="H13" s="4" t="s">
        <v>5</v>
      </c>
      <c r="I13" s="4" t="s">
        <v>5</v>
      </c>
      <c r="J13" s="6">
        <v>62500000</v>
      </c>
      <c r="K13" s="4" t="s">
        <v>5</v>
      </c>
      <c r="L13" s="4" t="s">
        <v>5</v>
      </c>
      <c r="M13" s="4" t="s">
        <v>5</v>
      </c>
      <c r="N13" s="4" t="s">
        <v>5</v>
      </c>
      <c r="O13" s="4" t="s">
        <v>5</v>
      </c>
    </row>
    <row r="14" spans="1:15">
      <c r="A14" s="2" t="s">
        <v>1169</v>
      </c>
      <c r="B14" s="4" t="s">
        <v>5</v>
      </c>
      <c r="C14" s="4" t="s">
        <v>5</v>
      </c>
      <c r="D14" s="4">
        <v>4</v>
      </c>
      <c r="E14" s="4" t="s">
        <v>5</v>
      </c>
      <c r="F14" s="4" t="s">
        <v>5</v>
      </c>
      <c r="G14" s="4" t="s">
        <v>5</v>
      </c>
      <c r="H14" s="4" t="s">
        <v>5</v>
      </c>
      <c r="I14" s="4" t="s">
        <v>5</v>
      </c>
      <c r="J14" s="4" t="s">
        <v>5</v>
      </c>
      <c r="K14" s="4" t="s">
        <v>5</v>
      </c>
      <c r="L14" s="4" t="s">
        <v>5</v>
      </c>
      <c r="M14" s="4" t="s">
        <v>5</v>
      </c>
      <c r="N14" s="4" t="s">
        <v>5</v>
      </c>
      <c r="O14" s="4" t="s">
        <v>5</v>
      </c>
    </row>
    <row r="15" spans="1:15" ht="30">
      <c r="A15" s="2" t="s">
        <v>1427</v>
      </c>
      <c r="B15" s="4" t="s">
        <v>5</v>
      </c>
      <c r="C15" s="4" t="s">
        <v>5</v>
      </c>
      <c r="D15" s="4" t="s">
        <v>5</v>
      </c>
      <c r="E15" s="4" t="s">
        <v>5</v>
      </c>
      <c r="F15" s="4" t="s">
        <v>5</v>
      </c>
      <c r="G15" s="6">
        <v>400000000</v>
      </c>
      <c r="H15" s="4" t="s">
        <v>5</v>
      </c>
      <c r="I15" s="4" t="s">
        <v>5</v>
      </c>
      <c r="J15" s="4" t="s">
        <v>5</v>
      </c>
      <c r="K15" s="4" t="s">
        <v>5</v>
      </c>
      <c r="L15" s="4" t="s">
        <v>5</v>
      </c>
      <c r="M15" s="4" t="s">
        <v>5</v>
      </c>
      <c r="N15" s="4" t="s">
        <v>5</v>
      </c>
      <c r="O15" s="4" t="s">
        <v>5</v>
      </c>
    </row>
    <row r="16" spans="1:15" ht="30">
      <c r="A16" s="2" t="s">
        <v>1428</v>
      </c>
      <c r="B16" s="4" t="s">
        <v>5</v>
      </c>
      <c r="C16" s="4" t="s">
        <v>5</v>
      </c>
      <c r="D16" s="6">
        <v>1417864000</v>
      </c>
      <c r="E16" s="6">
        <v>1562818000</v>
      </c>
      <c r="F16" s="4" t="s">
        <v>5</v>
      </c>
      <c r="G16" s="4" t="s">
        <v>5</v>
      </c>
      <c r="H16" s="4" t="s">
        <v>5</v>
      </c>
      <c r="I16" s="4" t="s">
        <v>5</v>
      </c>
      <c r="J16" s="4" t="s">
        <v>5</v>
      </c>
      <c r="K16" s="4" t="s">
        <v>5</v>
      </c>
      <c r="L16" s="4" t="s">
        <v>5</v>
      </c>
      <c r="M16" s="4" t="s">
        <v>5</v>
      </c>
      <c r="N16" s="4" t="s">
        <v>5</v>
      </c>
      <c r="O16" s="4" t="s">
        <v>5</v>
      </c>
    </row>
    <row r="17" spans="1:15">
      <c r="A17" s="2" t="s">
        <v>1429</v>
      </c>
      <c r="B17" s="4" t="s">
        <v>5</v>
      </c>
      <c r="C17" s="4" t="s">
        <v>5</v>
      </c>
      <c r="D17" s="4" t="s">
        <v>5</v>
      </c>
      <c r="E17" s="4" t="s">
        <v>5</v>
      </c>
      <c r="F17" s="4" t="s">
        <v>5</v>
      </c>
      <c r="G17" s="4" t="s">
        <v>1430</v>
      </c>
      <c r="H17" s="4" t="s">
        <v>5</v>
      </c>
      <c r="I17" s="4" t="s">
        <v>5</v>
      </c>
      <c r="J17" s="4" t="s">
        <v>5</v>
      </c>
      <c r="K17" s="4" t="s">
        <v>5</v>
      </c>
      <c r="L17" s="4" t="s">
        <v>5</v>
      </c>
      <c r="M17" s="4" t="s">
        <v>5</v>
      </c>
      <c r="N17" s="4" t="s">
        <v>5</v>
      </c>
      <c r="O17" s="4" t="s">
        <v>5</v>
      </c>
    </row>
    <row r="18" spans="1:15">
      <c r="A18" s="2" t="s">
        <v>1431</v>
      </c>
      <c r="B18" s="4" t="s">
        <v>5</v>
      </c>
      <c r="C18" s="4" t="s">
        <v>5</v>
      </c>
      <c r="D18" s="4">
        <v>0</v>
      </c>
      <c r="E18" s="6">
        <v>400000000</v>
      </c>
      <c r="F18" s="4" t="s">
        <v>5</v>
      </c>
      <c r="G18" s="6">
        <v>387700000</v>
      </c>
      <c r="H18" s="4" t="s">
        <v>5</v>
      </c>
      <c r="I18" s="4" t="s">
        <v>5</v>
      </c>
      <c r="J18" s="4" t="s">
        <v>5</v>
      </c>
      <c r="K18" s="4" t="s">
        <v>5</v>
      </c>
      <c r="L18" s="4" t="s">
        <v>5</v>
      </c>
      <c r="M18" s="4" t="s">
        <v>5</v>
      </c>
      <c r="N18" s="4" t="s">
        <v>5</v>
      </c>
      <c r="O18" s="4" t="s">
        <v>5</v>
      </c>
    </row>
    <row r="19" spans="1:15">
      <c r="A19" s="2" t="s">
        <v>1432</v>
      </c>
      <c r="B19" s="4" t="s">
        <v>5</v>
      </c>
      <c r="C19" s="4" t="s">
        <v>5</v>
      </c>
      <c r="D19" s="4" t="s">
        <v>5</v>
      </c>
      <c r="E19" s="4" t="s">
        <v>5</v>
      </c>
      <c r="F19" s="4" t="s">
        <v>5</v>
      </c>
      <c r="G19" s="4" t="s">
        <v>5</v>
      </c>
      <c r="H19" s="13">
        <v>0.05</v>
      </c>
      <c r="I19" s="4" t="s">
        <v>5</v>
      </c>
      <c r="J19" s="4" t="s">
        <v>5</v>
      </c>
      <c r="K19" s="4" t="s">
        <v>5</v>
      </c>
      <c r="L19" s="4" t="s">
        <v>5</v>
      </c>
      <c r="M19" s="4" t="s">
        <v>5</v>
      </c>
      <c r="N19" s="4" t="s">
        <v>5</v>
      </c>
      <c r="O19" s="4" t="s">
        <v>5</v>
      </c>
    </row>
    <row r="20" spans="1:15">
      <c r="A20" s="2" t="s">
        <v>1433</v>
      </c>
      <c r="B20" s="4" t="s">
        <v>5</v>
      </c>
      <c r="C20" s="4" t="s">
        <v>5</v>
      </c>
      <c r="D20" s="4" t="s">
        <v>5</v>
      </c>
      <c r="E20" s="4" t="s">
        <v>5</v>
      </c>
      <c r="F20" s="4" t="s">
        <v>5</v>
      </c>
      <c r="G20" s="4" t="s">
        <v>5</v>
      </c>
      <c r="H20" s="5">
        <v>41532</v>
      </c>
      <c r="I20" s="4" t="s">
        <v>5</v>
      </c>
      <c r="J20" s="4" t="s">
        <v>5</v>
      </c>
      <c r="K20" s="4" t="s">
        <v>5</v>
      </c>
      <c r="L20" s="4" t="s">
        <v>5</v>
      </c>
      <c r="M20" s="4" t="s">
        <v>5</v>
      </c>
      <c r="N20" s="4" t="s">
        <v>5</v>
      </c>
      <c r="O20" s="4" t="s">
        <v>5</v>
      </c>
    </row>
    <row r="21" spans="1:15" ht="45">
      <c r="A21" s="2" t="s">
        <v>1434</v>
      </c>
      <c r="B21" s="4" t="s">
        <v>5</v>
      </c>
      <c r="C21" s="4" t="s">
        <v>5</v>
      </c>
      <c r="D21" s="4" t="s">
        <v>5</v>
      </c>
      <c r="E21" s="4" t="s">
        <v>5</v>
      </c>
      <c r="F21" s="4" t="s">
        <v>5</v>
      </c>
      <c r="G21" s="4" t="s">
        <v>5</v>
      </c>
      <c r="H21" s="4">
        <v>4.2089300000000003E-2</v>
      </c>
      <c r="I21" s="4" t="s">
        <v>5</v>
      </c>
      <c r="J21" s="4" t="s">
        <v>5</v>
      </c>
      <c r="K21" s="4" t="s">
        <v>5</v>
      </c>
      <c r="L21" s="4" t="s">
        <v>5</v>
      </c>
      <c r="M21" s="4" t="s">
        <v>5</v>
      </c>
      <c r="N21" s="4" t="s">
        <v>5</v>
      </c>
      <c r="O21" s="4">
        <v>4.84027E-2</v>
      </c>
    </row>
    <row r="22" spans="1:15">
      <c r="A22" s="2" t="s">
        <v>1435</v>
      </c>
      <c r="B22" s="4" t="s">
        <v>5</v>
      </c>
      <c r="C22" s="4" t="s">
        <v>5</v>
      </c>
      <c r="D22" s="4" t="s">
        <v>5</v>
      </c>
      <c r="E22" s="4" t="s">
        <v>5</v>
      </c>
      <c r="F22" s="4" t="s">
        <v>5</v>
      </c>
      <c r="G22" s="4" t="s">
        <v>5</v>
      </c>
      <c r="H22" s="12">
        <v>23.76</v>
      </c>
      <c r="I22" s="4" t="s">
        <v>5</v>
      </c>
      <c r="J22" s="4" t="s">
        <v>5</v>
      </c>
      <c r="K22" s="4" t="s">
        <v>5</v>
      </c>
      <c r="L22" s="4" t="s">
        <v>5</v>
      </c>
      <c r="M22" s="4" t="s">
        <v>5</v>
      </c>
      <c r="N22" s="4" t="s">
        <v>5</v>
      </c>
      <c r="O22" s="12">
        <v>20.66</v>
      </c>
    </row>
    <row r="23" spans="1:15" ht="30">
      <c r="A23" s="2" t="s">
        <v>1436</v>
      </c>
      <c r="B23" s="6">
        <v>605034</v>
      </c>
      <c r="C23" s="4" t="s">
        <v>5</v>
      </c>
      <c r="D23" s="4" t="s">
        <v>5</v>
      </c>
      <c r="E23" s="4" t="s">
        <v>5</v>
      </c>
      <c r="F23" s="4" t="s">
        <v>5</v>
      </c>
      <c r="G23" s="4" t="s">
        <v>5</v>
      </c>
      <c r="H23" s="4" t="s">
        <v>5</v>
      </c>
      <c r="I23" s="4" t="s">
        <v>5</v>
      </c>
      <c r="J23" s="4" t="s">
        <v>5</v>
      </c>
      <c r="K23" s="4" t="s">
        <v>5</v>
      </c>
      <c r="L23" s="4" t="s">
        <v>5</v>
      </c>
      <c r="M23" s="4" t="s">
        <v>5</v>
      </c>
      <c r="N23" s="4" t="s">
        <v>5</v>
      </c>
      <c r="O23" s="4" t="s">
        <v>5</v>
      </c>
    </row>
    <row r="24" spans="1:15">
      <c r="A24" s="2" t="s">
        <v>1437</v>
      </c>
      <c r="B24" s="4" t="s">
        <v>5</v>
      </c>
      <c r="C24" s="4" t="s">
        <v>5</v>
      </c>
      <c r="D24" s="4" t="s">
        <v>5</v>
      </c>
      <c r="E24" s="4" t="s">
        <v>5</v>
      </c>
      <c r="F24" s="4" t="s">
        <v>5</v>
      </c>
      <c r="G24" s="4" t="s">
        <v>5</v>
      </c>
      <c r="H24" s="8">
        <v>889000</v>
      </c>
      <c r="I24" s="8">
        <v>5889000</v>
      </c>
      <c r="J24" s="4" t="s">
        <v>5</v>
      </c>
      <c r="K24" s="4" t="s">
        <v>5</v>
      </c>
      <c r="L24" s="4" t="s">
        <v>5</v>
      </c>
      <c r="M24" s="4" t="s">
        <v>5</v>
      </c>
      <c r="N24" s="4" t="s">
        <v>5</v>
      </c>
      <c r="O24" s="4" t="s">
        <v>5</v>
      </c>
    </row>
  </sheetData>
  <mergeCells count="8">
    <mergeCell ref="A1:A4"/>
    <mergeCell ref="D1:E1"/>
    <mergeCell ref="J1:L1"/>
    <mergeCell ref="M1:O1"/>
    <mergeCell ref="B2:B4"/>
    <mergeCell ref="C2:C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28515625" bestFit="1" customWidth="1"/>
  </cols>
  <sheetData>
    <row r="1" spans="1:3" ht="30">
      <c r="A1" s="1" t="s">
        <v>1438</v>
      </c>
      <c r="B1" s="1" t="s">
        <v>2</v>
      </c>
      <c r="C1" s="1" t="s">
        <v>28</v>
      </c>
    </row>
    <row r="2" spans="1:3">
      <c r="A2" s="3" t="s">
        <v>1439</v>
      </c>
      <c r="B2" s="4" t="s">
        <v>5</v>
      </c>
      <c r="C2" s="4" t="s">
        <v>5</v>
      </c>
    </row>
    <row r="3" spans="1:3">
      <c r="A3" s="2" t="s">
        <v>711</v>
      </c>
      <c r="B3" s="8">
        <v>14595208000</v>
      </c>
      <c r="C3" s="8">
        <v>14050000000</v>
      </c>
    </row>
    <row r="4" spans="1:3">
      <c r="A4" s="2" t="s">
        <v>807</v>
      </c>
      <c r="B4" s="4" t="s">
        <v>5</v>
      </c>
      <c r="C4" s="4" t="s">
        <v>5</v>
      </c>
    </row>
    <row r="5" spans="1:3">
      <c r="A5" s="3" t="s">
        <v>1439</v>
      </c>
      <c r="B5" s="4" t="s">
        <v>5</v>
      </c>
      <c r="C5" s="4" t="s">
        <v>5</v>
      </c>
    </row>
    <row r="6" spans="1:3">
      <c r="A6" s="2" t="s">
        <v>710</v>
      </c>
      <c r="B6" s="6">
        <v>469000</v>
      </c>
      <c r="C6" s="6">
        <v>654000</v>
      </c>
    </row>
    <row r="7" spans="1:3">
      <c r="A7" s="2" t="s">
        <v>711</v>
      </c>
      <c r="B7" s="6">
        <v>40274000</v>
      </c>
      <c r="C7" s="6">
        <v>51823000</v>
      </c>
    </row>
    <row r="8" spans="1:3" ht="30">
      <c r="A8" s="2" t="s">
        <v>712</v>
      </c>
      <c r="B8" s="6">
        <v>40274000</v>
      </c>
      <c r="C8" s="6">
        <v>51823000</v>
      </c>
    </row>
    <row r="9" spans="1:3">
      <c r="A9" s="2" t="s">
        <v>713</v>
      </c>
      <c r="B9" s="4">
        <v>0</v>
      </c>
      <c r="C9" s="4">
        <v>0</v>
      </c>
    </row>
    <row r="10" spans="1:3">
      <c r="A10" s="2" t="s">
        <v>714</v>
      </c>
      <c r="B10" s="8">
        <v>6219000</v>
      </c>
      <c r="C10" s="8">
        <v>7979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2"/>
  <sheetViews>
    <sheetView showGridLines="0" workbookViewId="0"/>
  </sheetViews>
  <sheetFormatPr defaultRowHeight="15"/>
  <cols>
    <col min="1" max="1" width="36.5703125" bestFit="1" customWidth="1"/>
    <col min="2" max="3" width="15.28515625" bestFit="1" customWidth="1"/>
    <col min="4" max="6" width="17.85546875" bestFit="1" customWidth="1"/>
    <col min="7" max="8" width="24.85546875" bestFit="1" customWidth="1"/>
    <col min="9" max="10" width="21.42578125" bestFit="1" customWidth="1"/>
    <col min="11" max="11" width="33.85546875" bestFit="1" customWidth="1"/>
    <col min="12" max="12" width="23.85546875" bestFit="1" customWidth="1"/>
    <col min="13" max="13" width="33.85546875" bestFit="1" customWidth="1"/>
    <col min="14" max="14" width="24.85546875" bestFit="1" customWidth="1"/>
    <col min="15" max="15" width="23.85546875" bestFit="1" customWidth="1"/>
    <col min="16" max="16" width="25.5703125" bestFit="1" customWidth="1"/>
    <col min="17" max="18" width="23.7109375" bestFit="1" customWidth="1"/>
    <col min="19" max="19" width="21.42578125" bestFit="1" customWidth="1"/>
    <col min="20" max="20" width="25.5703125" bestFit="1" customWidth="1"/>
    <col min="21" max="22" width="17.85546875" bestFit="1" customWidth="1"/>
    <col min="23" max="23" width="22.42578125" bestFit="1" customWidth="1"/>
    <col min="24" max="24" width="33.85546875" bestFit="1" customWidth="1"/>
    <col min="25" max="25" width="22.42578125" bestFit="1" customWidth="1"/>
    <col min="26" max="26" width="25.5703125" bestFit="1" customWidth="1"/>
    <col min="27" max="27" width="17.85546875" bestFit="1" customWidth="1"/>
    <col min="28" max="28" width="22.42578125" bestFit="1" customWidth="1"/>
    <col min="29" max="29" width="28.140625" bestFit="1" customWidth="1"/>
    <col min="30" max="30" width="23.28515625" customWidth="1"/>
    <col min="31" max="31" width="8.42578125" customWidth="1"/>
    <col min="32" max="32" width="34.28515625" customWidth="1"/>
    <col min="33" max="33" width="12.5703125" customWidth="1"/>
    <col min="34" max="34" width="21.42578125" bestFit="1" customWidth="1"/>
    <col min="35" max="35" width="17.85546875" bestFit="1" customWidth="1"/>
    <col min="36" max="36" width="28.42578125" customWidth="1"/>
    <col min="37" max="37" width="5.7109375" customWidth="1"/>
    <col min="38" max="38" width="23.140625" customWidth="1"/>
    <col min="39" max="39" width="4.7109375" customWidth="1"/>
    <col min="40" max="40" width="14.5703125" customWidth="1"/>
    <col min="41" max="41" width="3" customWidth="1"/>
    <col min="42" max="42" width="34.42578125" bestFit="1" customWidth="1"/>
    <col min="43" max="43" width="28.140625" bestFit="1" customWidth="1"/>
    <col min="44" max="44" width="35.140625" customWidth="1"/>
    <col min="45" max="45" width="7.140625" customWidth="1"/>
    <col min="46" max="46" width="17.85546875" bestFit="1" customWidth="1"/>
    <col min="47" max="47" width="34.42578125" bestFit="1" customWidth="1"/>
  </cols>
  <sheetData>
    <row r="1" spans="1:47" ht="30" customHeight="1">
      <c r="A1" s="7" t="s">
        <v>1440</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7" t="s">
        <v>2</v>
      </c>
      <c r="AE1" s="7"/>
      <c r="AF1" s="7" t="s">
        <v>2</v>
      </c>
      <c r="AG1" s="7"/>
      <c r="AH1" s="1" t="s">
        <v>2</v>
      </c>
      <c r="AI1" s="1" t="s">
        <v>2</v>
      </c>
      <c r="AJ1" s="7" t="s">
        <v>2</v>
      </c>
      <c r="AK1" s="7"/>
      <c r="AL1" s="7" t="s">
        <v>2</v>
      </c>
      <c r="AM1" s="7"/>
      <c r="AN1" s="7" t="s">
        <v>2</v>
      </c>
      <c r="AO1" s="7"/>
      <c r="AP1" s="1" t="s">
        <v>2</v>
      </c>
      <c r="AQ1" s="1" t="s">
        <v>2</v>
      </c>
      <c r="AR1" s="7" t="s">
        <v>2</v>
      </c>
      <c r="AS1" s="7"/>
      <c r="AT1" s="1" t="s">
        <v>2</v>
      </c>
      <c r="AU1" s="1" t="s">
        <v>2</v>
      </c>
    </row>
    <row r="2" spans="1:47" ht="15" customHeight="1">
      <c r="A2" s="7"/>
      <c r="B2" s="7"/>
      <c r="C2" s="7"/>
      <c r="D2" s="1" t="s">
        <v>1441</v>
      </c>
      <c r="E2" s="1" t="s">
        <v>1441</v>
      </c>
      <c r="F2" s="1" t="s">
        <v>1441</v>
      </c>
      <c r="G2" s="1" t="s">
        <v>1441</v>
      </c>
      <c r="H2" s="1" t="s">
        <v>1441</v>
      </c>
      <c r="I2" s="1" t="s">
        <v>1441</v>
      </c>
      <c r="J2" s="1" t="s">
        <v>1441</v>
      </c>
      <c r="K2" s="1" t="s">
        <v>1441</v>
      </c>
      <c r="L2" s="1" t="s">
        <v>1441</v>
      </c>
      <c r="M2" s="1" t="s">
        <v>1441</v>
      </c>
      <c r="N2" s="1" t="s">
        <v>1441</v>
      </c>
      <c r="O2" s="1" t="s">
        <v>1441</v>
      </c>
      <c r="P2" s="1" t="s">
        <v>1441</v>
      </c>
      <c r="Q2" s="1" t="s">
        <v>1441</v>
      </c>
      <c r="R2" s="1" t="s">
        <v>1441</v>
      </c>
      <c r="S2" s="1" t="s">
        <v>1441</v>
      </c>
      <c r="T2" s="1" t="s">
        <v>1441</v>
      </c>
      <c r="U2" s="1" t="s">
        <v>1441</v>
      </c>
      <c r="V2" s="1" t="s">
        <v>1441</v>
      </c>
      <c r="W2" s="1" t="s">
        <v>1441</v>
      </c>
      <c r="X2" s="1" t="s">
        <v>1441</v>
      </c>
      <c r="Y2" s="1" t="s">
        <v>1441</v>
      </c>
      <c r="Z2" s="1" t="s">
        <v>1441</v>
      </c>
      <c r="AA2" s="1" t="s">
        <v>1441</v>
      </c>
      <c r="AB2" s="1" t="s">
        <v>1441</v>
      </c>
      <c r="AC2" s="1" t="s">
        <v>1441</v>
      </c>
      <c r="AD2" s="7" t="s">
        <v>1441</v>
      </c>
      <c r="AE2" s="7"/>
      <c r="AF2" s="7" t="s">
        <v>1441</v>
      </c>
      <c r="AG2" s="7"/>
      <c r="AH2" s="1" t="s">
        <v>1441</v>
      </c>
      <c r="AI2" s="1" t="s">
        <v>1441</v>
      </c>
      <c r="AJ2" s="7" t="s">
        <v>1441</v>
      </c>
      <c r="AK2" s="7"/>
      <c r="AL2" s="7" t="s">
        <v>1441</v>
      </c>
      <c r="AM2" s="7"/>
      <c r="AN2" s="7" t="s">
        <v>1441</v>
      </c>
      <c r="AO2" s="7"/>
      <c r="AP2" s="1" t="s">
        <v>1441</v>
      </c>
      <c r="AQ2" s="1" t="s">
        <v>1441</v>
      </c>
      <c r="AR2" s="7" t="s">
        <v>1441</v>
      </c>
      <c r="AS2" s="7"/>
      <c r="AT2" s="1" t="s">
        <v>1441</v>
      </c>
      <c r="AU2" s="1" t="s">
        <v>1441</v>
      </c>
    </row>
    <row r="3" spans="1:47" ht="15" customHeight="1">
      <c r="A3" s="7"/>
      <c r="B3" s="7"/>
      <c r="C3" s="7"/>
      <c r="D3" s="1"/>
      <c r="E3" s="1" t="s">
        <v>725</v>
      </c>
      <c r="F3" s="1" t="s">
        <v>725</v>
      </c>
      <c r="G3" s="1" t="s">
        <v>726</v>
      </c>
      <c r="H3" s="1" t="s">
        <v>726</v>
      </c>
      <c r="I3" s="1" t="s">
        <v>727</v>
      </c>
      <c r="J3" s="1" t="s">
        <v>727</v>
      </c>
      <c r="K3" s="1" t="s">
        <v>728</v>
      </c>
      <c r="L3" s="1" t="s">
        <v>1442</v>
      </c>
      <c r="M3" s="1" t="s">
        <v>728</v>
      </c>
      <c r="N3" s="1" t="s">
        <v>726</v>
      </c>
      <c r="O3" s="1" t="s">
        <v>1442</v>
      </c>
      <c r="P3" s="1" t="s">
        <v>730</v>
      </c>
      <c r="Q3" s="1" t="s">
        <v>731</v>
      </c>
      <c r="R3" s="1" t="s">
        <v>731</v>
      </c>
      <c r="S3" s="1" t="s">
        <v>727</v>
      </c>
      <c r="T3" s="1" t="s">
        <v>730</v>
      </c>
      <c r="U3" s="1" t="s">
        <v>1443</v>
      </c>
      <c r="V3" s="1" t="s">
        <v>725</v>
      </c>
      <c r="W3" s="1" t="s">
        <v>733</v>
      </c>
      <c r="X3" s="1" t="s">
        <v>728</v>
      </c>
      <c r="Y3" s="1" t="s">
        <v>733</v>
      </c>
      <c r="Z3" s="1" t="s">
        <v>730</v>
      </c>
      <c r="AA3" s="1" t="s">
        <v>734</v>
      </c>
      <c r="AB3" s="1" t="s">
        <v>733</v>
      </c>
      <c r="AC3" s="1" t="s">
        <v>735</v>
      </c>
      <c r="AD3" s="7" t="s">
        <v>1444</v>
      </c>
      <c r="AE3" s="7"/>
      <c r="AF3" s="7" t="s">
        <v>1445</v>
      </c>
      <c r="AG3" s="7"/>
      <c r="AH3" s="1" t="s">
        <v>727</v>
      </c>
      <c r="AI3" s="1" t="s">
        <v>732</v>
      </c>
      <c r="AJ3" s="7" t="s">
        <v>739</v>
      </c>
      <c r="AK3" s="7"/>
      <c r="AL3" s="7" t="s">
        <v>735</v>
      </c>
      <c r="AM3" s="7"/>
      <c r="AN3" s="7" t="s">
        <v>734</v>
      </c>
      <c r="AO3" s="7"/>
      <c r="AP3" s="1" t="s">
        <v>739</v>
      </c>
      <c r="AQ3" s="1" t="s">
        <v>735</v>
      </c>
      <c r="AR3" s="7" t="s">
        <v>742</v>
      </c>
      <c r="AS3" s="7"/>
      <c r="AT3" s="1" t="s">
        <v>734</v>
      </c>
      <c r="AU3" s="1" t="s">
        <v>739</v>
      </c>
    </row>
    <row r="4" spans="1:47" ht="30">
      <c r="A4" s="3" t="s">
        <v>14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c r="AF4" s="4" t="s">
        <v>5</v>
      </c>
      <c r="AG4" s="4"/>
      <c r="AH4" s="4" t="s">
        <v>5</v>
      </c>
      <c r="AI4" s="4" t="s">
        <v>5</v>
      </c>
      <c r="AJ4" s="4" t="s">
        <v>5</v>
      </c>
      <c r="AK4" s="4"/>
      <c r="AL4" s="4" t="s">
        <v>5</v>
      </c>
      <c r="AM4" s="4"/>
      <c r="AN4" s="4" t="s">
        <v>5</v>
      </c>
      <c r="AO4" s="4"/>
      <c r="AP4" s="4" t="s">
        <v>5</v>
      </c>
      <c r="AQ4" s="4" t="s">
        <v>5</v>
      </c>
      <c r="AR4" s="4" t="s">
        <v>5</v>
      </c>
      <c r="AS4" s="4"/>
      <c r="AT4" s="4" t="s">
        <v>5</v>
      </c>
      <c r="AU4" s="4" t="s">
        <v>5</v>
      </c>
    </row>
    <row r="5" spans="1:47" ht="17.25">
      <c r="A5" s="2" t="s">
        <v>711</v>
      </c>
      <c r="B5" s="8">
        <v>14595208000</v>
      </c>
      <c r="C5" s="8">
        <v>14050000000</v>
      </c>
      <c r="D5" s="8">
        <v>12150000000</v>
      </c>
      <c r="E5" s="8">
        <v>200000000</v>
      </c>
      <c r="F5" s="8">
        <v>250000000</v>
      </c>
      <c r="G5" s="8">
        <v>100000000</v>
      </c>
      <c r="H5" s="8">
        <v>100000000</v>
      </c>
      <c r="I5" s="8">
        <v>100000000</v>
      </c>
      <c r="J5" s="8">
        <v>50000000</v>
      </c>
      <c r="K5" s="8">
        <v>300000000</v>
      </c>
      <c r="L5" s="8">
        <v>300000000</v>
      </c>
      <c r="M5" s="8">
        <v>300000000</v>
      </c>
      <c r="N5" s="8">
        <v>500000000</v>
      </c>
      <c r="O5" s="8">
        <v>500000000</v>
      </c>
      <c r="P5" s="8">
        <v>500000000</v>
      </c>
      <c r="Q5" s="8">
        <v>500000000</v>
      </c>
      <c r="R5" s="8">
        <v>250000000</v>
      </c>
      <c r="S5" s="8">
        <v>250000000</v>
      </c>
      <c r="T5" s="8">
        <v>500000000</v>
      </c>
      <c r="U5" s="8">
        <v>500000000</v>
      </c>
      <c r="V5" s="8">
        <v>150000000</v>
      </c>
      <c r="W5" s="8">
        <v>350000000</v>
      </c>
      <c r="X5" s="8">
        <v>100000000</v>
      </c>
      <c r="Y5" s="8">
        <v>300000000</v>
      </c>
      <c r="Z5" s="8">
        <v>200000000</v>
      </c>
      <c r="AA5" s="8">
        <v>500000000</v>
      </c>
      <c r="AB5" s="8">
        <v>400000000</v>
      </c>
      <c r="AC5" s="8">
        <v>500000000</v>
      </c>
      <c r="AD5" s="8">
        <v>300000000</v>
      </c>
      <c r="AE5" s="9" t="s">
        <v>1293</v>
      </c>
      <c r="AF5" s="8">
        <v>300000000</v>
      </c>
      <c r="AG5" s="9" t="s">
        <v>1293</v>
      </c>
      <c r="AH5" s="8">
        <v>200000000</v>
      </c>
      <c r="AI5" s="8">
        <v>200000000</v>
      </c>
      <c r="AJ5" s="8">
        <v>550000000</v>
      </c>
      <c r="AK5" s="9" t="s">
        <v>1181</v>
      </c>
      <c r="AL5" s="8">
        <v>400000000</v>
      </c>
      <c r="AM5" s="9" t="s">
        <v>1183</v>
      </c>
      <c r="AN5" s="8">
        <v>400000000</v>
      </c>
      <c r="AO5" s="9" t="s">
        <v>1183</v>
      </c>
      <c r="AP5" s="8">
        <v>250000000</v>
      </c>
      <c r="AQ5" s="8">
        <v>500000000</v>
      </c>
      <c r="AR5" s="8">
        <v>600000000</v>
      </c>
      <c r="AS5" s="9" t="s">
        <v>33</v>
      </c>
      <c r="AT5" s="8">
        <v>250000000</v>
      </c>
      <c r="AU5" s="8">
        <v>500000000</v>
      </c>
    </row>
    <row r="6" spans="1:47" ht="17.25">
      <c r="A6" s="2" t="s">
        <v>1447</v>
      </c>
      <c r="B6" s="4" t="s">
        <v>5</v>
      </c>
      <c r="C6" s="4" t="s">
        <v>5</v>
      </c>
      <c r="D6" s="4" t="s">
        <v>5</v>
      </c>
      <c r="E6" s="5">
        <v>42019</v>
      </c>
      <c r="F6" s="5">
        <v>42050</v>
      </c>
      <c r="G6" s="5">
        <v>42059</v>
      </c>
      <c r="H6" s="5">
        <v>42087</v>
      </c>
      <c r="I6" s="5">
        <v>42200</v>
      </c>
      <c r="J6" s="5">
        <v>42200</v>
      </c>
      <c r="K6" s="5">
        <v>42393</v>
      </c>
      <c r="L6" s="5">
        <v>42393</v>
      </c>
      <c r="M6" s="5">
        <v>42465</v>
      </c>
      <c r="N6" s="5">
        <v>42475</v>
      </c>
      <c r="O6" s="5">
        <v>42475</v>
      </c>
      <c r="P6" s="5">
        <v>42506</v>
      </c>
      <c r="Q6" s="5">
        <v>42514</v>
      </c>
      <c r="R6" s="5">
        <v>42536</v>
      </c>
      <c r="S6" s="5">
        <v>42536</v>
      </c>
      <c r="T6" s="5">
        <v>42545</v>
      </c>
      <c r="U6" s="5">
        <v>42658</v>
      </c>
      <c r="V6" s="5">
        <v>43136</v>
      </c>
      <c r="W6" s="5">
        <v>43155</v>
      </c>
      <c r="X6" s="5">
        <v>43195</v>
      </c>
      <c r="Y6" s="5">
        <v>43225</v>
      </c>
      <c r="Z6" s="5">
        <v>43235</v>
      </c>
      <c r="AA6" s="5">
        <v>43244</v>
      </c>
      <c r="AB6" s="5">
        <v>43256</v>
      </c>
      <c r="AC6" s="5">
        <v>43348</v>
      </c>
      <c r="AD6" s="5">
        <v>44232</v>
      </c>
      <c r="AE6" s="9" t="s">
        <v>1293</v>
      </c>
      <c r="AF6" s="5">
        <v>44232</v>
      </c>
      <c r="AG6" s="9" t="s">
        <v>1293</v>
      </c>
      <c r="AH6" s="5">
        <v>44270</v>
      </c>
      <c r="AI6" s="5">
        <v>44341</v>
      </c>
      <c r="AJ6" s="5">
        <v>44616</v>
      </c>
      <c r="AK6" s="9" t="s">
        <v>1181</v>
      </c>
      <c r="AL6" s="5">
        <v>45000</v>
      </c>
      <c r="AM6" s="9" t="s">
        <v>1183</v>
      </c>
      <c r="AN6" s="5">
        <v>45000</v>
      </c>
      <c r="AO6" s="9" t="s">
        <v>1183</v>
      </c>
      <c r="AP6" s="5">
        <v>45082</v>
      </c>
      <c r="AQ6" s="5">
        <v>45153</v>
      </c>
      <c r="AR6" s="5">
        <v>45162</v>
      </c>
      <c r="AS6" s="9" t="s">
        <v>33</v>
      </c>
      <c r="AT6" s="5">
        <v>45245</v>
      </c>
      <c r="AU6" s="5">
        <v>45275</v>
      </c>
    </row>
    <row r="7" spans="1:47" ht="17.25">
      <c r="A7" s="2" t="s">
        <v>1448</v>
      </c>
      <c r="B7" s="4" t="s">
        <v>5</v>
      </c>
      <c r="C7" s="4" t="s">
        <v>5</v>
      </c>
      <c r="D7" s="13">
        <v>2.1299999999999999E-2</v>
      </c>
      <c r="E7" s="13">
        <v>1.0800000000000001E-2</v>
      </c>
      <c r="F7" s="13">
        <v>1.14E-2</v>
      </c>
      <c r="G7" s="13">
        <v>3.2599999999999997E-2</v>
      </c>
      <c r="H7" s="13">
        <v>2.76E-2</v>
      </c>
      <c r="I7" s="13">
        <v>2.8500000000000001E-2</v>
      </c>
      <c r="J7" s="13">
        <v>2.4400000000000002E-2</v>
      </c>
      <c r="K7" s="13">
        <v>2.12E-2</v>
      </c>
      <c r="L7" s="13">
        <v>2.1299999999999999E-2</v>
      </c>
      <c r="M7" s="13">
        <v>2.4799999999999999E-2</v>
      </c>
      <c r="N7" s="13">
        <v>2.2700000000000001E-2</v>
      </c>
      <c r="O7" s="13">
        <v>2.24E-2</v>
      </c>
      <c r="P7" s="13">
        <v>2.3099999999999999E-2</v>
      </c>
      <c r="Q7" s="13">
        <v>2.3400000000000001E-2</v>
      </c>
      <c r="R7" s="13">
        <v>2.6700000000000002E-2</v>
      </c>
      <c r="S7" s="13">
        <v>2.6700000000000002E-2</v>
      </c>
      <c r="T7" s="13">
        <v>2.5100000000000001E-2</v>
      </c>
      <c r="U7" s="13">
        <v>1.9300000000000001E-2</v>
      </c>
      <c r="V7" s="13">
        <v>2.9000000000000001E-2</v>
      </c>
      <c r="W7" s="13">
        <v>9.4999999999999998E-3</v>
      </c>
      <c r="X7" s="13">
        <v>3.1E-2</v>
      </c>
      <c r="Y7" s="13">
        <v>7.9000000000000008E-3</v>
      </c>
      <c r="Z7" s="13">
        <v>2.93E-2</v>
      </c>
      <c r="AA7" s="13">
        <v>1.0999999999999999E-2</v>
      </c>
      <c r="AB7" s="13">
        <v>8.6999999999999994E-3</v>
      </c>
      <c r="AC7" s="13">
        <v>1.04E-2</v>
      </c>
      <c r="AD7" s="13">
        <v>2.5000000000000001E-2</v>
      </c>
      <c r="AE7" s="9" t="s">
        <v>1293</v>
      </c>
      <c r="AF7" s="13">
        <v>2.69E-2</v>
      </c>
      <c r="AG7" s="9" t="s">
        <v>1293</v>
      </c>
      <c r="AH7" s="13">
        <v>3.1399999999999997E-2</v>
      </c>
      <c r="AI7" s="13">
        <v>2.8299999999999999E-2</v>
      </c>
      <c r="AJ7" s="13">
        <v>2.4500000000000001E-2</v>
      </c>
      <c r="AK7" s="9" t="s">
        <v>1181</v>
      </c>
      <c r="AL7" s="13">
        <v>2.3900000000000001E-2</v>
      </c>
      <c r="AM7" s="9" t="s">
        <v>1183</v>
      </c>
      <c r="AN7" s="13">
        <v>2.5100000000000001E-2</v>
      </c>
      <c r="AO7" s="9" t="s">
        <v>1183</v>
      </c>
      <c r="AP7" s="13">
        <v>1.9099999999999999E-2</v>
      </c>
      <c r="AQ7" s="13">
        <v>1.9800000000000002E-2</v>
      </c>
      <c r="AR7" s="13">
        <v>2.8799999999999999E-2</v>
      </c>
      <c r="AS7" s="9" t="s">
        <v>33</v>
      </c>
      <c r="AT7" s="13">
        <v>2.23E-2</v>
      </c>
      <c r="AU7" s="13">
        <v>2.1999999999999999E-2</v>
      </c>
    </row>
    <row r="8" spans="1:47">
      <c r="A8" s="10"/>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row>
    <row r="9" spans="1:47" ht="15" customHeight="1">
      <c r="A9" s="2" t="s">
        <v>31</v>
      </c>
      <c r="B9" s="11" t="s">
        <v>746</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row>
    <row r="10" spans="1:47" ht="15" customHeight="1">
      <c r="A10" s="2" t="s">
        <v>33</v>
      </c>
      <c r="B10" s="11" t="s">
        <v>1449</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row>
    <row r="11" spans="1:47" ht="15" customHeight="1">
      <c r="A11" s="2" t="s">
        <v>1181</v>
      </c>
      <c r="B11" s="11" t="s">
        <v>744</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row>
    <row r="12" spans="1:47" ht="15" customHeight="1">
      <c r="A12" s="2" t="s">
        <v>1183</v>
      </c>
      <c r="B12" s="11" t="s">
        <v>745</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row>
  </sheetData>
  <mergeCells count="26">
    <mergeCell ref="B11:AU11"/>
    <mergeCell ref="B12:AU12"/>
    <mergeCell ref="AR1:AS1"/>
    <mergeCell ref="AR2:AS2"/>
    <mergeCell ref="AR3:AS3"/>
    <mergeCell ref="A8:AU8"/>
    <mergeCell ref="B9:AU9"/>
    <mergeCell ref="B10:AU10"/>
    <mergeCell ref="AL1:AM1"/>
    <mergeCell ref="AL2:AM2"/>
    <mergeCell ref="AL3:AM3"/>
    <mergeCell ref="AN1:AO1"/>
    <mergeCell ref="AN2:AO2"/>
    <mergeCell ref="AN3:AO3"/>
    <mergeCell ref="AF1:AG1"/>
    <mergeCell ref="AF2:AG2"/>
    <mergeCell ref="AF3:AG3"/>
    <mergeCell ref="AJ1:AK1"/>
    <mergeCell ref="AJ2:AK2"/>
    <mergeCell ref="AJ3:AK3"/>
    <mergeCell ref="A1:A3"/>
    <mergeCell ref="B1:B3"/>
    <mergeCell ref="C1:C3"/>
    <mergeCell ref="AD1:AE1"/>
    <mergeCell ref="AD2:AE2"/>
    <mergeCell ref="AD3:A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7" t="s">
        <v>1450</v>
      </c>
      <c r="B1" s="7" t="s">
        <v>1</v>
      </c>
      <c r="C1" s="7"/>
    </row>
    <row r="2" spans="1:3">
      <c r="A2" s="7"/>
      <c r="B2" s="1" t="s">
        <v>2</v>
      </c>
      <c r="C2" s="1" t="s">
        <v>88</v>
      </c>
    </row>
    <row r="3" spans="1:3" ht="30">
      <c r="A3" s="3" t="s">
        <v>1451</v>
      </c>
      <c r="B3" s="4" t="s">
        <v>5</v>
      </c>
      <c r="C3" s="4" t="s">
        <v>5</v>
      </c>
    </row>
    <row r="4" spans="1:3">
      <c r="A4" s="2" t="s">
        <v>1452</v>
      </c>
      <c r="B4" s="8">
        <v>14050000000</v>
      </c>
      <c r="C4" s="4" t="s">
        <v>5</v>
      </c>
    </row>
    <row r="5" spans="1:3">
      <c r="A5" s="2" t="s">
        <v>773</v>
      </c>
      <c r="B5" s="6">
        <v>4549464000</v>
      </c>
      <c r="C5" s="4" t="s">
        <v>5</v>
      </c>
    </row>
    <row r="6" spans="1:3" ht="30">
      <c r="A6" s="2" t="s">
        <v>1453</v>
      </c>
      <c r="B6" s="6">
        <v>-4004256000</v>
      </c>
      <c r="C6" s="4" t="s">
        <v>5</v>
      </c>
    </row>
    <row r="7" spans="1:3">
      <c r="A7" s="2" t="s">
        <v>1454</v>
      </c>
      <c r="B7" s="6">
        <v>14595208000</v>
      </c>
      <c r="C7" s="4" t="s">
        <v>5</v>
      </c>
    </row>
    <row r="8" spans="1:3" ht="45">
      <c r="A8" s="2" t="s">
        <v>1455</v>
      </c>
      <c r="B8" s="6">
        <v>-34877000</v>
      </c>
      <c r="C8" s="6">
        <v>66234000</v>
      </c>
    </row>
    <row r="9" spans="1:3">
      <c r="A9" s="2" t="s">
        <v>759</v>
      </c>
      <c r="B9" s="4" t="s">
        <v>5</v>
      </c>
      <c r="C9" s="4" t="s">
        <v>5</v>
      </c>
    </row>
    <row r="10" spans="1:3" ht="30">
      <c r="A10" s="3" t="s">
        <v>1451</v>
      </c>
      <c r="B10" s="4" t="s">
        <v>5</v>
      </c>
      <c r="C10" s="4" t="s">
        <v>5</v>
      </c>
    </row>
    <row r="11" spans="1:3">
      <c r="A11" s="2" t="s">
        <v>1452</v>
      </c>
      <c r="B11" s="6">
        <v>1150000000</v>
      </c>
      <c r="C11" s="4" t="s">
        <v>5</v>
      </c>
    </row>
    <row r="12" spans="1:3">
      <c r="A12" s="2" t="s">
        <v>773</v>
      </c>
      <c r="B12" s="6">
        <v>1050000000</v>
      </c>
      <c r="C12" s="4" t="s">
        <v>5</v>
      </c>
    </row>
    <row r="13" spans="1:3" ht="30">
      <c r="A13" s="2" t="s">
        <v>1453</v>
      </c>
      <c r="B13" s="6">
        <v>-1150000000</v>
      </c>
      <c r="C13" s="4" t="s">
        <v>5</v>
      </c>
    </row>
    <row r="14" spans="1:3">
      <c r="A14" s="2" t="s">
        <v>1454</v>
      </c>
      <c r="B14" s="6">
        <v>1050000000</v>
      </c>
      <c r="C14" s="4" t="s">
        <v>5</v>
      </c>
    </row>
    <row r="15" spans="1:3" ht="45">
      <c r="A15" s="2" t="s">
        <v>1455</v>
      </c>
      <c r="B15" s="6">
        <v>-23275000</v>
      </c>
      <c r="C15" s="4" t="s">
        <v>5</v>
      </c>
    </row>
    <row r="16" spans="1:3">
      <c r="A16" s="2" t="s">
        <v>1441</v>
      </c>
      <c r="B16" s="4" t="s">
        <v>5</v>
      </c>
      <c r="C16" s="4" t="s">
        <v>5</v>
      </c>
    </row>
    <row r="17" spans="1:3" ht="30">
      <c r="A17" s="3" t="s">
        <v>1451</v>
      </c>
      <c r="B17" s="4" t="s">
        <v>5</v>
      </c>
      <c r="C17" s="4" t="s">
        <v>5</v>
      </c>
    </row>
    <row r="18" spans="1:3">
      <c r="A18" s="2" t="s">
        <v>1452</v>
      </c>
      <c r="B18" s="6">
        <v>12800000000</v>
      </c>
      <c r="C18" s="4" t="s">
        <v>5</v>
      </c>
    </row>
    <row r="19" spans="1:3">
      <c r="A19" s="2" t="s">
        <v>773</v>
      </c>
      <c r="B19" s="4">
        <v>0</v>
      </c>
      <c r="C19" s="4" t="s">
        <v>5</v>
      </c>
    </row>
    <row r="20" spans="1:3" ht="30">
      <c r="A20" s="2" t="s">
        <v>1453</v>
      </c>
      <c r="B20" s="6">
        <v>-650000000</v>
      </c>
      <c r="C20" s="4" t="s">
        <v>5</v>
      </c>
    </row>
    <row r="21" spans="1:3">
      <c r="A21" s="2" t="s">
        <v>1454</v>
      </c>
      <c r="B21" s="6">
        <v>12150000000</v>
      </c>
      <c r="C21" s="4" t="s">
        <v>5</v>
      </c>
    </row>
    <row r="22" spans="1:3" ht="45">
      <c r="A22" s="2" t="s">
        <v>1455</v>
      </c>
      <c r="B22" s="6">
        <v>1348000</v>
      </c>
      <c r="C22" s="4" t="s">
        <v>5</v>
      </c>
    </row>
    <row r="23" spans="1:3">
      <c r="A23" s="2" t="s">
        <v>784</v>
      </c>
      <c r="B23" s="4" t="s">
        <v>5</v>
      </c>
      <c r="C23" s="4" t="s">
        <v>5</v>
      </c>
    </row>
    <row r="24" spans="1:3" ht="30">
      <c r="A24" s="3" t="s">
        <v>1451</v>
      </c>
      <c r="B24" s="4" t="s">
        <v>5</v>
      </c>
      <c r="C24" s="4" t="s">
        <v>5</v>
      </c>
    </row>
    <row r="25" spans="1:3">
      <c r="A25" s="2" t="s">
        <v>1452</v>
      </c>
      <c r="B25" s="4">
        <v>0</v>
      </c>
      <c r="C25" s="4" t="s">
        <v>5</v>
      </c>
    </row>
    <row r="26" spans="1:3">
      <c r="A26" s="2" t="s">
        <v>773</v>
      </c>
      <c r="B26" s="6">
        <v>591000000</v>
      </c>
      <c r="C26" s="4" t="s">
        <v>5</v>
      </c>
    </row>
    <row r="27" spans="1:3" ht="30">
      <c r="A27" s="2" t="s">
        <v>1453</v>
      </c>
      <c r="B27" s="6">
        <v>-250000000</v>
      </c>
      <c r="C27" s="4" t="s">
        <v>5</v>
      </c>
    </row>
    <row r="28" spans="1:3">
      <c r="A28" s="2" t="s">
        <v>1454</v>
      </c>
      <c r="B28" s="6">
        <v>341000000</v>
      </c>
      <c r="C28" s="4" t="s">
        <v>5</v>
      </c>
    </row>
    <row r="29" spans="1:3" ht="45">
      <c r="A29" s="2" t="s">
        <v>1455</v>
      </c>
      <c r="B29" s="6">
        <v>63000</v>
      </c>
      <c r="C29" s="4" t="s">
        <v>5</v>
      </c>
    </row>
    <row r="30" spans="1:3">
      <c r="A30" s="2" t="s">
        <v>786</v>
      </c>
      <c r="B30" s="4" t="s">
        <v>5</v>
      </c>
      <c r="C30" s="4" t="s">
        <v>5</v>
      </c>
    </row>
    <row r="31" spans="1:3" ht="30">
      <c r="A31" s="3" t="s">
        <v>1451</v>
      </c>
      <c r="B31" s="4" t="s">
        <v>5</v>
      </c>
      <c r="C31" s="4" t="s">
        <v>5</v>
      </c>
    </row>
    <row r="32" spans="1:3">
      <c r="A32" s="2" t="s">
        <v>1452</v>
      </c>
      <c r="B32" s="4">
        <v>0</v>
      </c>
      <c r="C32" s="4" t="s">
        <v>5</v>
      </c>
    </row>
    <row r="33" spans="1:3">
      <c r="A33" s="2" t="s">
        <v>773</v>
      </c>
      <c r="B33" s="6">
        <v>1697000000</v>
      </c>
      <c r="C33" s="4" t="s">
        <v>5</v>
      </c>
    </row>
    <row r="34" spans="1:3" ht="30">
      <c r="A34" s="2" t="s">
        <v>1453</v>
      </c>
      <c r="B34" s="6">
        <v>-931000000</v>
      </c>
      <c r="C34" s="4" t="s">
        <v>5</v>
      </c>
    </row>
    <row r="35" spans="1:3">
      <c r="A35" s="2" t="s">
        <v>1454</v>
      </c>
      <c r="B35" s="6">
        <v>766000000</v>
      </c>
      <c r="C35" s="4" t="s">
        <v>5</v>
      </c>
    </row>
    <row r="36" spans="1:3" ht="45">
      <c r="A36" s="2" t="s">
        <v>1455</v>
      </c>
      <c r="B36" s="6">
        <v>-4406000</v>
      </c>
      <c r="C36" s="4" t="s">
        <v>5</v>
      </c>
    </row>
    <row r="37" spans="1:3">
      <c r="A37" s="2" t="s">
        <v>1456</v>
      </c>
      <c r="B37" s="4" t="s">
        <v>5</v>
      </c>
      <c r="C37" s="4" t="s">
        <v>5</v>
      </c>
    </row>
    <row r="38" spans="1:3">
      <c r="A38" s="3" t="s">
        <v>1457</v>
      </c>
      <c r="B38" s="4" t="s">
        <v>5</v>
      </c>
      <c r="C38" s="4" t="s">
        <v>5</v>
      </c>
    </row>
    <row r="39" spans="1:3">
      <c r="A39" s="2" t="s">
        <v>1458</v>
      </c>
      <c r="B39" s="6">
        <v>10328000</v>
      </c>
      <c r="C39" s="4" t="s">
        <v>5</v>
      </c>
    </row>
    <row r="40" spans="1:3">
      <c r="A40" s="2" t="s">
        <v>1459</v>
      </c>
      <c r="B40" s="6">
        <v>3014000</v>
      </c>
      <c r="C40" s="4" t="s">
        <v>5</v>
      </c>
    </row>
    <row r="41" spans="1:3">
      <c r="A41" s="2" t="s">
        <v>1460</v>
      </c>
      <c r="B41" s="4" t="s">
        <v>1461</v>
      </c>
      <c r="C41" s="4" t="s">
        <v>5</v>
      </c>
    </row>
    <row r="42" spans="1:3" ht="30">
      <c r="A42" s="2" t="s">
        <v>1462</v>
      </c>
      <c r="B42" s="4" t="s">
        <v>5</v>
      </c>
      <c r="C42" s="4" t="s">
        <v>5</v>
      </c>
    </row>
    <row r="43" spans="1:3">
      <c r="A43" s="3" t="s">
        <v>1457</v>
      </c>
      <c r="B43" s="4" t="s">
        <v>5</v>
      </c>
      <c r="C43" s="4" t="s">
        <v>5</v>
      </c>
    </row>
    <row r="44" spans="1:3">
      <c r="A44" s="2" t="s">
        <v>1458</v>
      </c>
      <c r="B44" s="6">
        <v>4688000</v>
      </c>
      <c r="C44" s="4" t="s">
        <v>5</v>
      </c>
    </row>
    <row r="45" spans="1:3">
      <c r="A45" s="2" t="s">
        <v>1459</v>
      </c>
      <c r="B45" s="6">
        <v>186000</v>
      </c>
      <c r="C45" s="4" t="s">
        <v>5</v>
      </c>
    </row>
    <row r="46" spans="1:3">
      <c r="A46" s="2" t="s">
        <v>1463</v>
      </c>
      <c r="B46" s="4" t="s">
        <v>1464</v>
      </c>
      <c r="C46" s="4" t="s">
        <v>5</v>
      </c>
    </row>
    <row r="47" spans="1:3">
      <c r="A47" s="2" t="s">
        <v>1460</v>
      </c>
      <c r="B47" s="4" t="s">
        <v>1465</v>
      </c>
      <c r="C47" s="4" t="s">
        <v>5</v>
      </c>
    </row>
    <row r="48" spans="1:3" ht="30">
      <c r="A48" s="2" t="s">
        <v>1466</v>
      </c>
      <c r="B48" s="4" t="s">
        <v>5</v>
      </c>
      <c r="C48" s="4" t="s">
        <v>5</v>
      </c>
    </row>
    <row r="49" spans="1:3">
      <c r="A49" s="3" t="s">
        <v>1457</v>
      </c>
      <c r="B49" s="4" t="s">
        <v>5</v>
      </c>
      <c r="C49" s="4" t="s">
        <v>5</v>
      </c>
    </row>
    <row r="50" spans="1:3">
      <c r="A50" s="2" t="s">
        <v>1458</v>
      </c>
      <c r="B50" s="6">
        <v>5640000</v>
      </c>
      <c r="C50" s="4" t="s">
        <v>5</v>
      </c>
    </row>
    <row r="51" spans="1:3">
      <c r="A51" s="2" t="s">
        <v>1459</v>
      </c>
      <c r="B51" s="6">
        <v>2828000</v>
      </c>
      <c r="C51" s="4" t="s">
        <v>5</v>
      </c>
    </row>
    <row r="52" spans="1:3">
      <c r="A52" s="2" t="s">
        <v>1463</v>
      </c>
      <c r="B52" s="4" t="s">
        <v>1464</v>
      </c>
      <c r="C52" s="4" t="s">
        <v>5</v>
      </c>
    </row>
    <row r="53" spans="1:3">
      <c r="A53" s="2" t="s">
        <v>1460</v>
      </c>
      <c r="B53" s="4" t="s">
        <v>1467</v>
      </c>
      <c r="C53" s="4" t="s">
        <v>5</v>
      </c>
    </row>
    <row r="54" spans="1:3">
      <c r="A54" s="2" t="s">
        <v>753</v>
      </c>
      <c r="B54" s="4" t="s">
        <v>5</v>
      </c>
      <c r="C54" s="4" t="s">
        <v>5</v>
      </c>
    </row>
    <row r="55" spans="1:3">
      <c r="A55" s="3" t="s">
        <v>1457</v>
      </c>
      <c r="B55" s="4" t="s">
        <v>5</v>
      </c>
      <c r="C55" s="4" t="s">
        <v>5</v>
      </c>
    </row>
    <row r="56" spans="1:3" ht="30">
      <c r="A56" s="2" t="s">
        <v>1468</v>
      </c>
      <c r="B56" s="13">
        <v>3.1300000000000001E-2</v>
      </c>
      <c r="C56" s="4" t="s">
        <v>5</v>
      </c>
    </row>
    <row r="57" spans="1:3">
      <c r="A57" s="2" t="s">
        <v>1460</v>
      </c>
      <c r="B57" s="4" t="s">
        <v>1469</v>
      </c>
      <c r="C57" s="4" t="s">
        <v>5</v>
      </c>
    </row>
    <row r="58" spans="1:3" ht="30">
      <c r="A58" s="2" t="s">
        <v>1470</v>
      </c>
      <c r="B58" s="4" t="s">
        <v>5</v>
      </c>
      <c r="C58" s="4" t="s">
        <v>5</v>
      </c>
    </row>
    <row r="59" spans="1:3">
      <c r="A59" s="3" t="s">
        <v>1457</v>
      </c>
      <c r="B59" s="4" t="s">
        <v>5</v>
      </c>
      <c r="C59" s="4" t="s">
        <v>5</v>
      </c>
    </row>
    <row r="60" spans="1:3" ht="30">
      <c r="A60" s="2" t="s">
        <v>1468</v>
      </c>
      <c r="B60" s="13">
        <v>2.9600000000000001E-2</v>
      </c>
      <c r="C60" s="4" t="s">
        <v>5</v>
      </c>
    </row>
    <row r="61" spans="1:3">
      <c r="A61" s="2" t="s">
        <v>1471</v>
      </c>
      <c r="B61" s="4" t="s">
        <v>1472</v>
      </c>
      <c r="C61" s="4" t="s">
        <v>5</v>
      </c>
    </row>
    <row r="62" spans="1:3">
      <c r="A62" s="2" t="s">
        <v>1460</v>
      </c>
      <c r="B62" s="4" t="s">
        <v>1473</v>
      </c>
      <c r="C62" s="4" t="s">
        <v>5</v>
      </c>
    </row>
    <row r="63" spans="1:3" ht="30">
      <c r="A63" s="2" t="s">
        <v>1474</v>
      </c>
      <c r="B63" s="4" t="s">
        <v>5</v>
      </c>
      <c r="C63" s="4" t="s">
        <v>5</v>
      </c>
    </row>
    <row r="64" spans="1:3">
      <c r="A64" s="3" t="s">
        <v>1457</v>
      </c>
      <c r="B64" s="4" t="s">
        <v>5</v>
      </c>
      <c r="C64" s="4" t="s">
        <v>5</v>
      </c>
    </row>
    <row r="65" spans="1:3" ht="30">
      <c r="A65" s="2" t="s">
        <v>1468</v>
      </c>
      <c r="B65" s="13">
        <v>3.2899999999999999E-2</v>
      </c>
      <c r="C65" s="4" t="s">
        <v>5</v>
      </c>
    </row>
    <row r="66" spans="1:3">
      <c r="A66" s="2" t="s">
        <v>1471</v>
      </c>
      <c r="B66" s="4" t="s">
        <v>1472</v>
      </c>
      <c r="C66" s="4" t="s">
        <v>5</v>
      </c>
    </row>
    <row r="67" spans="1:3">
      <c r="A67" s="2" t="s">
        <v>1460</v>
      </c>
      <c r="B67" s="4" t="s">
        <v>1475</v>
      </c>
      <c r="C67" s="4" t="s">
        <v>5</v>
      </c>
    </row>
    <row r="68" spans="1:3">
      <c r="A68" s="2" t="s">
        <v>1476</v>
      </c>
      <c r="B68" s="4" t="s">
        <v>5</v>
      </c>
      <c r="C68" s="4" t="s">
        <v>5</v>
      </c>
    </row>
    <row r="69" spans="1:3" ht="30">
      <c r="A69" s="3" t="s">
        <v>1451</v>
      </c>
      <c r="B69" s="4" t="s">
        <v>5</v>
      </c>
      <c r="C69" s="4" t="s">
        <v>5</v>
      </c>
    </row>
    <row r="70" spans="1:3">
      <c r="A70" s="2" t="s">
        <v>1452</v>
      </c>
      <c r="B70" s="6">
        <v>100000000</v>
      </c>
      <c r="C70" s="4" t="s">
        <v>5</v>
      </c>
    </row>
    <row r="71" spans="1:3">
      <c r="A71" s="2" t="s">
        <v>773</v>
      </c>
      <c r="B71" s="6">
        <v>1139600000</v>
      </c>
      <c r="C71" s="4" t="s">
        <v>5</v>
      </c>
    </row>
    <row r="72" spans="1:3" ht="30">
      <c r="A72" s="2" t="s">
        <v>1453</v>
      </c>
      <c r="B72" s="6">
        <v>-989500000</v>
      </c>
      <c r="C72" s="4" t="s">
        <v>5</v>
      </c>
    </row>
    <row r="73" spans="1:3">
      <c r="A73" s="2" t="s">
        <v>1454</v>
      </c>
      <c r="B73" s="6">
        <v>250100000</v>
      </c>
      <c r="C73" s="4" t="s">
        <v>5</v>
      </c>
    </row>
    <row r="74" spans="1:3" ht="45">
      <c r="A74" s="2" t="s">
        <v>1455</v>
      </c>
      <c r="B74" s="6">
        <v>-8937000</v>
      </c>
      <c r="C74" s="4" t="s">
        <v>5</v>
      </c>
    </row>
    <row r="75" spans="1:3">
      <c r="A75" s="2" t="s">
        <v>1477</v>
      </c>
      <c r="B75" s="4" t="s">
        <v>5</v>
      </c>
      <c r="C75" s="4" t="s">
        <v>5</v>
      </c>
    </row>
    <row r="76" spans="1:3" ht="30">
      <c r="A76" s="3" t="s">
        <v>1451</v>
      </c>
      <c r="B76" s="4" t="s">
        <v>5</v>
      </c>
      <c r="C76" s="4" t="s">
        <v>5</v>
      </c>
    </row>
    <row r="77" spans="1:3">
      <c r="A77" s="2" t="s">
        <v>1452</v>
      </c>
      <c r="B77" s="4">
        <v>0</v>
      </c>
      <c r="C77" s="4" t="s">
        <v>5</v>
      </c>
    </row>
    <row r="78" spans="1:3">
      <c r="A78" s="2" t="s">
        <v>773</v>
      </c>
      <c r="B78" s="6">
        <v>71864000</v>
      </c>
      <c r="C78" s="4" t="s">
        <v>5</v>
      </c>
    </row>
    <row r="79" spans="1:3" ht="30">
      <c r="A79" s="2" t="s">
        <v>1453</v>
      </c>
      <c r="B79" s="6">
        <v>-33756000</v>
      </c>
      <c r="C79" s="4" t="s">
        <v>5</v>
      </c>
    </row>
    <row r="80" spans="1:3">
      <c r="A80" s="2" t="s">
        <v>1454</v>
      </c>
      <c r="B80" s="6">
        <v>38108000</v>
      </c>
      <c r="C80" s="4" t="s">
        <v>5</v>
      </c>
    </row>
    <row r="81" spans="1:3" ht="45">
      <c r="A81" s="2" t="s">
        <v>1455</v>
      </c>
      <c r="B81" s="6">
        <v>330000</v>
      </c>
      <c r="C81" s="4" t="s">
        <v>5</v>
      </c>
    </row>
    <row r="82" spans="1:3">
      <c r="A82" s="2" t="s">
        <v>1478</v>
      </c>
      <c r="B82" s="4" t="s">
        <v>5</v>
      </c>
      <c r="C82" s="4" t="s">
        <v>5</v>
      </c>
    </row>
    <row r="83" spans="1:3" ht="30">
      <c r="A83" s="3" t="s">
        <v>1451</v>
      </c>
      <c r="B83" s="4" t="s">
        <v>5</v>
      </c>
      <c r="C83" s="4" t="s">
        <v>5</v>
      </c>
    </row>
    <row r="84" spans="1:3">
      <c r="A84" s="2" t="s">
        <v>1454</v>
      </c>
      <c r="B84" s="6">
        <v>1050000000</v>
      </c>
      <c r="C84" s="4" t="s">
        <v>5</v>
      </c>
    </row>
    <row r="85" spans="1:3" ht="30">
      <c r="A85" s="2" t="s">
        <v>1479</v>
      </c>
      <c r="B85" s="4" t="s">
        <v>5</v>
      </c>
      <c r="C85" s="4" t="s">
        <v>5</v>
      </c>
    </row>
    <row r="86" spans="1:3" ht="30">
      <c r="A86" s="3" t="s">
        <v>1451</v>
      </c>
      <c r="B86" s="4" t="s">
        <v>5</v>
      </c>
      <c r="C86" s="4" t="s">
        <v>5</v>
      </c>
    </row>
    <row r="87" spans="1:3">
      <c r="A87" s="2" t="s">
        <v>1454</v>
      </c>
      <c r="B87" s="6">
        <v>500000000</v>
      </c>
      <c r="C87" s="4" t="s">
        <v>5</v>
      </c>
    </row>
    <row r="88" spans="1:3" ht="30">
      <c r="A88" s="2" t="s">
        <v>1480</v>
      </c>
      <c r="B88" s="4" t="s">
        <v>5</v>
      </c>
      <c r="C88" s="4" t="s">
        <v>5</v>
      </c>
    </row>
    <row r="89" spans="1:3" ht="30">
      <c r="A89" s="3" t="s">
        <v>1451</v>
      </c>
      <c r="B89" s="4" t="s">
        <v>5</v>
      </c>
      <c r="C89" s="4" t="s">
        <v>5</v>
      </c>
    </row>
    <row r="90" spans="1:3">
      <c r="A90" s="2" t="s">
        <v>1454</v>
      </c>
      <c r="B90" s="8">
        <v>550000000</v>
      </c>
      <c r="C90"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1481</v>
      </c>
      <c r="B1" s="7" t="s">
        <v>2</v>
      </c>
      <c r="C1" s="7" t="s">
        <v>28</v>
      </c>
    </row>
    <row r="2" spans="1:3" ht="30">
      <c r="A2" s="1" t="s">
        <v>27</v>
      </c>
      <c r="B2" s="7"/>
      <c r="C2" s="7"/>
    </row>
    <row r="3" spans="1:3">
      <c r="A3" s="3" t="s">
        <v>1482</v>
      </c>
      <c r="B3" s="4" t="s">
        <v>5</v>
      </c>
      <c r="C3" s="4" t="s">
        <v>5</v>
      </c>
    </row>
    <row r="4" spans="1:3">
      <c r="A4" s="2" t="s">
        <v>40</v>
      </c>
      <c r="B4" s="8">
        <v>74421</v>
      </c>
      <c r="C4" s="8">
        <v>262059</v>
      </c>
    </row>
    <row r="5" spans="1:3">
      <c r="A5" s="2" t="s">
        <v>50</v>
      </c>
      <c r="B5" s="6">
        <v>222559</v>
      </c>
      <c r="C5" s="6">
        <v>263204</v>
      </c>
    </row>
    <row r="6" spans="1:3" ht="30">
      <c r="A6" s="2" t="s">
        <v>1483</v>
      </c>
      <c r="B6" s="4" t="s">
        <v>5</v>
      </c>
      <c r="C6" s="4" t="s">
        <v>5</v>
      </c>
    </row>
    <row r="7" spans="1:3">
      <c r="A7" s="3" t="s">
        <v>1482</v>
      </c>
      <c r="B7" s="4" t="s">
        <v>5</v>
      </c>
      <c r="C7" s="4" t="s">
        <v>5</v>
      </c>
    </row>
    <row r="8" spans="1:3">
      <c r="A8" s="2" t="s">
        <v>40</v>
      </c>
      <c r="B8" s="6">
        <v>68214</v>
      </c>
      <c r="C8" s="6">
        <v>256449</v>
      </c>
    </row>
    <row r="9" spans="1:3">
      <c r="A9" s="2" t="s">
        <v>1484</v>
      </c>
      <c r="B9" s="4" t="s">
        <v>5</v>
      </c>
      <c r="C9" s="4" t="s">
        <v>5</v>
      </c>
    </row>
    <row r="10" spans="1:3">
      <c r="A10" s="3" t="s">
        <v>1482</v>
      </c>
      <c r="B10" s="4" t="s">
        <v>5</v>
      </c>
      <c r="C10" s="4" t="s">
        <v>5</v>
      </c>
    </row>
    <row r="11" spans="1:3">
      <c r="A11" s="2" t="s">
        <v>40</v>
      </c>
      <c r="B11" s="4">
        <v>469</v>
      </c>
      <c r="C11" s="4">
        <v>654</v>
      </c>
    </row>
    <row r="12" spans="1:3">
      <c r="A12" s="2" t="s">
        <v>1485</v>
      </c>
      <c r="B12" s="4" t="s">
        <v>5</v>
      </c>
      <c r="C12" s="4" t="s">
        <v>5</v>
      </c>
    </row>
    <row r="13" spans="1:3">
      <c r="A13" s="3" t="s">
        <v>1482</v>
      </c>
      <c r="B13" s="4" t="s">
        <v>5</v>
      </c>
      <c r="C13" s="4" t="s">
        <v>5</v>
      </c>
    </row>
    <row r="14" spans="1:3">
      <c r="A14" s="2" t="s">
        <v>40</v>
      </c>
      <c r="B14" s="6">
        <v>3014</v>
      </c>
      <c r="C14" s="6">
        <v>2365</v>
      </c>
    </row>
    <row r="15" spans="1:3">
      <c r="A15" s="2" t="s">
        <v>1486</v>
      </c>
      <c r="B15" s="4" t="s">
        <v>5</v>
      </c>
      <c r="C15" s="4" t="s">
        <v>5</v>
      </c>
    </row>
    <row r="16" spans="1:3">
      <c r="A16" s="3" t="s">
        <v>1482</v>
      </c>
      <c r="B16" s="4" t="s">
        <v>5</v>
      </c>
      <c r="C16" s="4" t="s">
        <v>5</v>
      </c>
    </row>
    <row r="17" spans="1:3">
      <c r="A17" s="2" t="s">
        <v>40</v>
      </c>
      <c r="B17" s="4">
        <v>608</v>
      </c>
      <c r="C17" s="4">
        <v>0</v>
      </c>
    </row>
    <row r="18" spans="1:3" ht="30">
      <c r="A18" s="2" t="s">
        <v>1487</v>
      </c>
      <c r="B18" s="4" t="s">
        <v>5</v>
      </c>
      <c r="C18" s="4" t="s">
        <v>5</v>
      </c>
    </row>
    <row r="19" spans="1:3">
      <c r="A19" s="3" t="s">
        <v>1482</v>
      </c>
      <c r="B19" s="4" t="s">
        <v>5</v>
      </c>
      <c r="C19" s="4" t="s">
        <v>5</v>
      </c>
    </row>
    <row r="20" spans="1:3">
      <c r="A20" s="2" t="s">
        <v>40</v>
      </c>
      <c r="B20" s="6">
        <v>1036</v>
      </c>
      <c r="C20" s="6">
        <v>2591</v>
      </c>
    </row>
    <row r="21" spans="1:3">
      <c r="A21" s="2" t="s">
        <v>1488</v>
      </c>
      <c r="B21" s="4" t="s">
        <v>5</v>
      </c>
      <c r="C21" s="4" t="s">
        <v>5</v>
      </c>
    </row>
    <row r="22" spans="1:3">
      <c r="A22" s="3" t="s">
        <v>1482</v>
      </c>
      <c r="B22" s="4" t="s">
        <v>5</v>
      </c>
      <c r="C22" s="4" t="s">
        <v>5</v>
      </c>
    </row>
    <row r="23" spans="1:3">
      <c r="A23" s="2" t="s">
        <v>40</v>
      </c>
      <c r="B23" s="6">
        <v>1080</v>
      </c>
      <c r="C23" s="4">
        <v>0</v>
      </c>
    </row>
    <row r="24" spans="1:3">
      <c r="A24" s="2" t="s">
        <v>799</v>
      </c>
      <c r="B24" s="4" t="s">
        <v>5</v>
      </c>
      <c r="C24" s="4" t="s">
        <v>5</v>
      </c>
    </row>
    <row r="25" spans="1:3">
      <c r="A25" s="3" t="s">
        <v>1482</v>
      </c>
      <c r="B25" s="4" t="s">
        <v>5</v>
      </c>
      <c r="C25" s="4" t="s">
        <v>5</v>
      </c>
    </row>
    <row r="26" spans="1:3">
      <c r="A26" s="2" t="s">
        <v>50</v>
      </c>
      <c r="B26" s="6">
        <v>188900</v>
      </c>
      <c r="C26" s="4" t="s">
        <v>5</v>
      </c>
    </row>
    <row r="27" spans="1:3" ht="30">
      <c r="A27" s="2" t="s">
        <v>1489</v>
      </c>
      <c r="B27" s="4" t="s">
        <v>5</v>
      </c>
      <c r="C27" s="4" t="s">
        <v>5</v>
      </c>
    </row>
    <row r="28" spans="1:3">
      <c r="A28" s="3" t="s">
        <v>1482</v>
      </c>
      <c r="B28" s="4" t="s">
        <v>5</v>
      </c>
      <c r="C28" s="4" t="s">
        <v>5</v>
      </c>
    </row>
    <row r="29" spans="1:3">
      <c r="A29" s="2" t="s">
        <v>50</v>
      </c>
      <c r="B29" s="6">
        <v>221084</v>
      </c>
      <c r="C29" s="6">
        <v>263204</v>
      </c>
    </row>
    <row r="30" spans="1:3">
      <c r="A30" s="2" t="s">
        <v>1490</v>
      </c>
      <c r="B30" s="4" t="s">
        <v>5</v>
      </c>
      <c r="C30" s="4" t="s">
        <v>5</v>
      </c>
    </row>
    <row r="31" spans="1:3">
      <c r="A31" s="3" t="s">
        <v>1482</v>
      </c>
      <c r="B31" s="4" t="s">
        <v>5</v>
      </c>
      <c r="C31" s="4" t="s">
        <v>5</v>
      </c>
    </row>
    <row r="32" spans="1:3">
      <c r="A32" s="2" t="s">
        <v>50</v>
      </c>
      <c r="B32" s="6">
        <v>1475</v>
      </c>
      <c r="C32" s="4" t="s">
        <v>5</v>
      </c>
    </row>
    <row r="33" spans="1:3" ht="30">
      <c r="A33" s="2" t="s">
        <v>1491</v>
      </c>
      <c r="B33" s="4" t="s">
        <v>5</v>
      </c>
      <c r="C33" s="4" t="s">
        <v>5</v>
      </c>
    </row>
    <row r="34" spans="1:3">
      <c r="A34" s="3" t="s">
        <v>1482</v>
      </c>
      <c r="B34" s="4" t="s">
        <v>5</v>
      </c>
      <c r="C34" s="4" t="s">
        <v>5</v>
      </c>
    </row>
    <row r="35" spans="1:3">
      <c r="A35" s="2" t="s">
        <v>50</v>
      </c>
      <c r="B35" s="4" t="s">
        <v>5</v>
      </c>
      <c r="C35"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92</v>
      </c>
      <c r="B1" s="7" t="s">
        <v>87</v>
      </c>
      <c r="C1" s="7"/>
      <c r="D1" s="7" t="s">
        <v>1</v>
      </c>
      <c r="E1" s="7"/>
    </row>
    <row r="2" spans="1:5" ht="30">
      <c r="A2" s="1" t="s">
        <v>27</v>
      </c>
      <c r="B2" s="1" t="s">
        <v>2</v>
      </c>
      <c r="C2" s="1" t="s">
        <v>88</v>
      </c>
      <c r="D2" s="1" t="s">
        <v>2</v>
      </c>
      <c r="E2" s="1" t="s">
        <v>88</v>
      </c>
    </row>
    <row r="3" spans="1:5" ht="30">
      <c r="A3" s="3" t="s">
        <v>1493</v>
      </c>
      <c r="B3" s="4" t="s">
        <v>5</v>
      </c>
      <c r="C3" s="4" t="s">
        <v>5</v>
      </c>
      <c r="D3" s="4" t="s">
        <v>5</v>
      </c>
      <c r="E3" s="4" t="s">
        <v>5</v>
      </c>
    </row>
    <row r="4" spans="1:5" ht="30">
      <c r="A4" s="2" t="s">
        <v>103</v>
      </c>
      <c r="B4" s="8">
        <v>-3704</v>
      </c>
      <c r="C4" s="8">
        <v>-6887</v>
      </c>
      <c r="D4" s="8">
        <v>-322832</v>
      </c>
      <c r="E4" s="8">
        <v>44424</v>
      </c>
    </row>
    <row r="5" spans="1:5" ht="45">
      <c r="A5" s="2" t="s">
        <v>1494</v>
      </c>
      <c r="B5" s="4" t="s">
        <v>5</v>
      </c>
      <c r="C5" s="4" t="s">
        <v>5</v>
      </c>
      <c r="D5" s="4" t="s">
        <v>5</v>
      </c>
      <c r="E5" s="4" t="s">
        <v>5</v>
      </c>
    </row>
    <row r="6" spans="1:5" ht="30">
      <c r="A6" s="3" t="s">
        <v>1493</v>
      </c>
      <c r="B6" s="4" t="s">
        <v>5</v>
      </c>
      <c r="C6" s="4" t="s">
        <v>5</v>
      </c>
      <c r="D6" s="4" t="s">
        <v>5</v>
      </c>
      <c r="E6" s="4" t="s">
        <v>5</v>
      </c>
    </row>
    <row r="7" spans="1:5" ht="30">
      <c r="A7" s="2" t="s">
        <v>1495</v>
      </c>
      <c r="B7" s="4">
        <v>0</v>
      </c>
      <c r="C7" s="6">
        <v>-74098</v>
      </c>
      <c r="D7" s="4">
        <v>0</v>
      </c>
      <c r="E7" s="6">
        <v>183391</v>
      </c>
    </row>
    <row r="8" spans="1:5" ht="45">
      <c r="A8" s="2" t="s">
        <v>1496</v>
      </c>
      <c r="B8" s="4" t="s">
        <v>5</v>
      </c>
      <c r="C8" s="4" t="s">
        <v>5</v>
      </c>
      <c r="D8" s="4" t="s">
        <v>5</v>
      </c>
      <c r="E8" s="4" t="s">
        <v>5</v>
      </c>
    </row>
    <row r="9" spans="1:5" ht="30">
      <c r="A9" s="3" t="s">
        <v>1493</v>
      </c>
      <c r="B9" s="4" t="s">
        <v>5</v>
      </c>
      <c r="C9" s="4" t="s">
        <v>5</v>
      </c>
      <c r="D9" s="4" t="s">
        <v>5</v>
      </c>
      <c r="E9" s="4" t="s">
        <v>5</v>
      </c>
    </row>
    <row r="10" spans="1:5" ht="45">
      <c r="A10" s="2" t="s">
        <v>1497</v>
      </c>
      <c r="B10" s="6">
        <v>-21227</v>
      </c>
      <c r="C10" s="6">
        <v>-43583</v>
      </c>
      <c r="D10" s="6">
        <v>-64055</v>
      </c>
      <c r="E10" s="6">
        <v>-116553</v>
      </c>
    </row>
    <row r="11" spans="1:5" ht="75">
      <c r="A11" s="2" t="s">
        <v>1498</v>
      </c>
      <c r="B11" s="4" t="s">
        <v>5</v>
      </c>
      <c r="C11" s="4" t="s">
        <v>5</v>
      </c>
      <c r="D11" s="4" t="s">
        <v>5</v>
      </c>
      <c r="E11" s="4" t="s">
        <v>5</v>
      </c>
    </row>
    <row r="12" spans="1:5" ht="30">
      <c r="A12" s="3" t="s">
        <v>1493</v>
      </c>
      <c r="B12" s="4" t="s">
        <v>5</v>
      </c>
      <c r="C12" s="4" t="s">
        <v>5</v>
      </c>
      <c r="D12" s="4" t="s">
        <v>5</v>
      </c>
      <c r="E12" s="4" t="s">
        <v>5</v>
      </c>
    </row>
    <row r="13" spans="1:5" ht="45">
      <c r="A13" s="2" t="s">
        <v>1499</v>
      </c>
      <c r="B13" s="4">
        <v>0</v>
      </c>
      <c r="C13" s="4">
        <v>298</v>
      </c>
      <c r="D13" s="4">
        <v>0</v>
      </c>
      <c r="E13" s="4">
        <v>591</v>
      </c>
    </row>
    <row r="14" spans="1:5">
      <c r="A14" s="2" t="s">
        <v>1500</v>
      </c>
      <c r="B14" s="4" t="s">
        <v>5</v>
      </c>
      <c r="C14" s="4" t="s">
        <v>5</v>
      </c>
      <c r="D14" s="4" t="s">
        <v>5</v>
      </c>
      <c r="E14" s="4" t="s">
        <v>5</v>
      </c>
    </row>
    <row r="15" spans="1:5" ht="30">
      <c r="A15" s="3" t="s">
        <v>1493</v>
      </c>
      <c r="B15" s="4" t="s">
        <v>5</v>
      </c>
      <c r="C15" s="4" t="s">
        <v>5</v>
      </c>
      <c r="D15" s="4" t="s">
        <v>5</v>
      </c>
      <c r="E15" s="4" t="s">
        <v>5</v>
      </c>
    </row>
    <row r="16" spans="1:5" ht="30">
      <c r="A16" s="2" t="s">
        <v>103</v>
      </c>
      <c r="B16" s="6">
        <v>-3704</v>
      </c>
      <c r="C16" s="6">
        <v>-6887</v>
      </c>
      <c r="D16" s="6">
        <v>-322832</v>
      </c>
      <c r="E16" s="6">
        <v>44424</v>
      </c>
    </row>
    <row r="17" spans="1:5" ht="30">
      <c r="A17" s="2" t="s">
        <v>1501</v>
      </c>
      <c r="B17" s="4" t="s">
        <v>5</v>
      </c>
      <c r="C17" s="4" t="s">
        <v>5</v>
      </c>
      <c r="D17" s="4" t="s">
        <v>5</v>
      </c>
      <c r="E17" s="4" t="s">
        <v>5</v>
      </c>
    </row>
    <row r="18" spans="1:5" ht="30">
      <c r="A18" s="3" t="s">
        <v>1493</v>
      </c>
      <c r="B18" s="4" t="s">
        <v>5</v>
      </c>
      <c r="C18" s="4" t="s">
        <v>5</v>
      </c>
      <c r="D18" s="4" t="s">
        <v>5</v>
      </c>
      <c r="E18" s="4" t="s">
        <v>5</v>
      </c>
    </row>
    <row r="19" spans="1:5" ht="30">
      <c r="A19" s="2" t="s">
        <v>103</v>
      </c>
      <c r="B19" s="6">
        <v>-1389</v>
      </c>
      <c r="C19" s="4">
        <v>298</v>
      </c>
      <c r="D19" s="6">
        <v>-298860</v>
      </c>
      <c r="E19" s="4">
        <v>591</v>
      </c>
    </row>
    <row r="20" spans="1:5" ht="45">
      <c r="A20" s="2" t="s">
        <v>1502</v>
      </c>
      <c r="B20" s="4" t="s">
        <v>5</v>
      </c>
      <c r="C20" s="4" t="s">
        <v>5</v>
      </c>
      <c r="D20" s="4" t="s">
        <v>5</v>
      </c>
      <c r="E20" s="4" t="s">
        <v>5</v>
      </c>
    </row>
    <row r="21" spans="1:5" ht="30">
      <c r="A21" s="3" t="s">
        <v>1493</v>
      </c>
      <c r="B21" s="4" t="s">
        <v>5</v>
      </c>
      <c r="C21" s="4" t="s">
        <v>5</v>
      </c>
      <c r="D21" s="4" t="s">
        <v>5</v>
      </c>
      <c r="E21" s="4" t="s">
        <v>5</v>
      </c>
    </row>
    <row r="22" spans="1:5" ht="30">
      <c r="A22" s="2" t="s">
        <v>103</v>
      </c>
      <c r="B22" s="4">
        <v>-78</v>
      </c>
      <c r="C22" s="4">
        <v>-175</v>
      </c>
      <c r="D22" s="4">
        <v>-185</v>
      </c>
      <c r="E22" s="4">
        <v>-743</v>
      </c>
    </row>
    <row r="23" spans="1:5" ht="30">
      <c r="A23" s="2" t="s">
        <v>1503</v>
      </c>
      <c r="B23" s="4" t="s">
        <v>5</v>
      </c>
      <c r="C23" s="4" t="s">
        <v>5</v>
      </c>
      <c r="D23" s="4" t="s">
        <v>5</v>
      </c>
      <c r="E23" s="4" t="s">
        <v>5</v>
      </c>
    </row>
    <row r="24" spans="1:5" ht="30">
      <c r="A24" s="3" t="s">
        <v>1493</v>
      </c>
      <c r="B24" s="4" t="s">
        <v>5</v>
      </c>
      <c r="C24" s="4" t="s">
        <v>5</v>
      </c>
      <c r="D24" s="4" t="s">
        <v>5</v>
      </c>
      <c r="E24" s="4" t="s">
        <v>5</v>
      </c>
    </row>
    <row r="25" spans="1:5" ht="30">
      <c r="A25" s="2" t="s">
        <v>103</v>
      </c>
      <c r="B25" s="8">
        <v>1035</v>
      </c>
      <c r="C25" s="8">
        <v>-3369</v>
      </c>
      <c r="D25" s="8">
        <v>-10493</v>
      </c>
      <c r="E25" s="8">
        <v>-336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8.7109375" bestFit="1" customWidth="1"/>
    <col min="7" max="7" width="13.140625" bestFit="1" customWidth="1"/>
    <col min="8" max="9" width="21.5703125" bestFit="1" customWidth="1"/>
    <col min="10" max="10" width="24.28515625" bestFit="1" customWidth="1"/>
    <col min="11" max="11" width="15.42578125" bestFit="1" customWidth="1"/>
    <col min="12" max="13" width="16.140625" bestFit="1" customWidth="1"/>
    <col min="14" max="14" width="27.85546875" bestFit="1" customWidth="1"/>
  </cols>
  <sheetData>
    <row r="1" spans="1:14" ht="15" customHeight="1">
      <c r="A1" s="7" t="s">
        <v>1504</v>
      </c>
      <c r="B1" s="7" t="s">
        <v>1</v>
      </c>
      <c r="C1" s="7"/>
      <c r="D1" s="1"/>
      <c r="E1" s="7"/>
      <c r="F1" s="7"/>
      <c r="G1" s="7"/>
      <c r="H1" s="1" t="s">
        <v>87</v>
      </c>
      <c r="I1" s="1" t="s">
        <v>1</v>
      </c>
      <c r="J1" s="1" t="s">
        <v>1241</v>
      </c>
      <c r="K1" s="1" t="s">
        <v>1</v>
      </c>
      <c r="L1" s="1" t="s">
        <v>87</v>
      </c>
      <c r="M1" s="1" t="s">
        <v>1</v>
      </c>
      <c r="N1" s="1"/>
    </row>
    <row r="2" spans="1:14">
      <c r="A2" s="7"/>
      <c r="B2" s="7" t="s">
        <v>2</v>
      </c>
      <c r="C2" s="7" t="s">
        <v>88</v>
      </c>
      <c r="D2" s="7" t="s">
        <v>28</v>
      </c>
      <c r="E2" s="1" t="s">
        <v>2</v>
      </c>
      <c r="F2" s="1" t="s">
        <v>2</v>
      </c>
      <c r="G2" s="1" t="s">
        <v>2</v>
      </c>
      <c r="H2" s="1" t="s">
        <v>2</v>
      </c>
      <c r="I2" s="1" t="s">
        <v>2</v>
      </c>
      <c r="J2" s="1" t="s">
        <v>1506</v>
      </c>
      <c r="K2" s="1" t="s">
        <v>2</v>
      </c>
      <c r="L2" s="1" t="s">
        <v>2</v>
      </c>
      <c r="M2" s="1" t="s">
        <v>2</v>
      </c>
      <c r="N2" s="1" t="s">
        <v>2</v>
      </c>
    </row>
    <row r="3" spans="1:14">
      <c r="A3" s="7"/>
      <c r="B3" s="7"/>
      <c r="C3" s="7"/>
      <c r="D3" s="7"/>
      <c r="E3" s="1" t="s">
        <v>1505</v>
      </c>
      <c r="F3" s="1" t="s">
        <v>799</v>
      </c>
      <c r="G3" s="1" t="s">
        <v>649</v>
      </c>
      <c r="H3" s="1" t="s">
        <v>1478</v>
      </c>
      <c r="I3" s="1" t="s">
        <v>1478</v>
      </c>
      <c r="J3" s="1" t="s">
        <v>1507</v>
      </c>
      <c r="K3" s="1" t="s">
        <v>1415</v>
      </c>
      <c r="L3" s="1" t="s">
        <v>1508</v>
      </c>
      <c r="M3" s="1" t="s">
        <v>1508</v>
      </c>
      <c r="N3" s="1" t="s">
        <v>1509</v>
      </c>
    </row>
    <row r="4" spans="1:14">
      <c r="A4" s="7"/>
      <c r="B4" s="7"/>
      <c r="C4" s="7"/>
      <c r="D4" s="7"/>
      <c r="E4" s="1"/>
      <c r="F4" s="1"/>
      <c r="G4" s="1"/>
      <c r="H4" s="1"/>
      <c r="I4" s="1"/>
      <c r="J4" s="1"/>
      <c r="K4" s="1"/>
      <c r="L4" s="1"/>
      <c r="M4" s="1"/>
      <c r="N4" s="1" t="s">
        <v>799</v>
      </c>
    </row>
    <row r="5" spans="1:14" ht="30">
      <c r="A5" s="3" t="s">
        <v>1510</v>
      </c>
      <c r="B5" s="4" t="s">
        <v>5</v>
      </c>
      <c r="C5" s="4" t="s">
        <v>5</v>
      </c>
      <c r="D5" s="4" t="s">
        <v>5</v>
      </c>
      <c r="E5" s="4" t="s">
        <v>5</v>
      </c>
      <c r="F5" s="4" t="s">
        <v>5</v>
      </c>
      <c r="G5" s="4" t="s">
        <v>5</v>
      </c>
      <c r="H5" s="4" t="s">
        <v>5</v>
      </c>
      <c r="I5" s="4" t="s">
        <v>5</v>
      </c>
      <c r="J5" s="4" t="s">
        <v>5</v>
      </c>
      <c r="K5" s="4" t="s">
        <v>5</v>
      </c>
      <c r="L5" s="4" t="s">
        <v>5</v>
      </c>
      <c r="M5" s="4" t="s">
        <v>5</v>
      </c>
      <c r="N5" s="4" t="s">
        <v>5</v>
      </c>
    </row>
    <row r="6" spans="1:14" ht="30">
      <c r="A6" s="2" t="s">
        <v>1511</v>
      </c>
      <c r="B6" s="4" t="s">
        <v>5</v>
      </c>
      <c r="C6" s="4" t="s">
        <v>5</v>
      </c>
      <c r="D6" s="4" t="s">
        <v>5</v>
      </c>
      <c r="E6" s="4" t="s">
        <v>5</v>
      </c>
      <c r="F6" s="4" t="s">
        <v>5</v>
      </c>
      <c r="G6" s="4" t="s">
        <v>5</v>
      </c>
      <c r="H6" s="4" t="s">
        <v>5</v>
      </c>
      <c r="I6" s="4" t="s">
        <v>5</v>
      </c>
      <c r="J6" s="13">
        <v>0.25</v>
      </c>
      <c r="K6" s="4" t="s">
        <v>5</v>
      </c>
      <c r="L6" s="4" t="s">
        <v>5</v>
      </c>
      <c r="M6" s="4" t="s">
        <v>5</v>
      </c>
      <c r="N6" s="4" t="s">
        <v>5</v>
      </c>
    </row>
    <row r="7" spans="1:14">
      <c r="A7" s="2" t="s">
        <v>1512</v>
      </c>
      <c r="B7" s="4" t="s">
        <v>5</v>
      </c>
      <c r="C7" s="4" t="s">
        <v>5</v>
      </c>
      <c r="D7" s="4" t="s">
        <v>5</v>
      </c>
      <c r="E7" s="4" t="s">
        <v>5</v>
      </c>
      <c r="F7" s="4" t="s">
        <v>5</v>
      </c>
      <c r="G7" s="4" t="s">
        <v>5</v>
      </c>
      <c r="H7" s="4" t="s">
        <v>5</v>
      </c>
      <c r="I7" s="4" t="s">
        <v>5</v>
      </c>
      <c r="J7" s="13">
        <v>0.03</v>
      </c>
      <c r="K7" s="4" t="s">
        <v>5</v>
      </c>
      <c r="L7" s="4" t="s">
        <v>5</v>
      </c>
      <c r="M7" s="4" t="s">
        <v>5</v>
      </c>
      <c r="N7" s="4" t="s">
        <v>5</v>
      </c>
    </row>
    <row r="8" spans="1:14" ht="30">
      <c r="A8" s="2" t="s">
        <v>1513</v>
      </c>
      <c r="B8" s="8">
        <v>14595208000</v>
      </c>
      <c r="C8" s="4" t="s">
        <v>5</v>
      </c>
      <c r="D8" s="8">
        <v>14050000000</v>
      </c>
      <c r="E8" s="4" t="s">
        <v>5</v>
      </c>
      <c r="F8" s="4" t="s">
        <v>5</v>
      </c>
      <c r="G8" s="4" t="s">
        <v>5</v>
      </c>
      <c r="H8" s="4" t="s">
        <v>5</v>
      </c>
      <c r="I8" s="4" t="s">
        <v>5</v>
      </c>
      <c r="J8" s="4" t="s">
        <v>5</v>
      </c>
      <c r="K8" s="4" t="s">
        <v>5</v>
      </c>
      <c r="L8" s="4" t="s">
        <v>5</v>
      </c>
      <c r="M8" s="4" t="s">
        <v>5</v>
      </c>
      <c r="N8" s="4" t="s">
        <v>5</v>
      </c>
    </row>
    <row r="9" spans="1:14" ht="30">
      <c r="A9" s="2" t="s">
        <v>1514</v>
      </c>
      <c r="B9" s="4" t="s">
        <v>5</v>
      </c>
      <c r="C9" s="4" t="s">
        <v>5</v>
      </c>
      <c r="D9" s="4" t="s">
        <v>5</v>
      </c>
      <c r="E9" s="4" t="s">
        <v>5</v>
      </c>
      <c r="F9" s="4" t="s">
        <v>5</v>
      </c>
      <c r="G9" s="4" t="s">
        <v>5</v>
      </c>
      <c r="H9" s="4" t="s">
        <v>5</v>
      </c>
      <c r="I9" s="4" t="s">
        <v>5</v>
      </c>
      <c r="J9" s="4" t="s">
        <v>5</v>
      </c>
      <c r="K9" s="4" t="s">
        <v>5</v>
      </c>
      <c r="L9" s="6">
        <v>21200000</v>
      </c>
      <c r="M9" s="6">
        <v>64100000</v>
      </c>
      <c r="N9" s="4" t="s">
        <v>5</v>
      </c>
    </row>
    <row r="10" spans="1:14" ht="45">
      <c r="A10" s="2" t="s">
        <v>1515</v>
      </c>
      <c r="B10" s="4" t="s">
        <v>5</v>
      </c>
      <c r="C10" s="4" t="s">
        <v>5</v>
      </c>
      <c r="D10" s="4" t="s">
        <v>5</v>
      </c>
      <c r="E10" s="4" t="s">
        <v>5</v>
      </c>
      <c r="F10" s="4" t="s">
        <v>5</v>
      </c>
      <c r="G10" s="4" t="s">
        <v>5</v>
      </c>
      <c r="H10" s="4" t="s">
        <v>5</v>
      </c>
      <c r="I10" s="4" t="s">
        <v>5</v>
      </c>
      <c r="J10" s="4" t="s">
        <v>5</v>
      </c>
      <c r="K10" s="4" t="s">
        <v>5</v>
      </c>
      <c r="L10" s="6">
        <v>72300000</v>
      </c>
      <c r="M10" s="6">
        <v>72300000</v>
      </c>
      <c r="N10" s="4" t="s">
        <v>5</v>
      </c>
    </row>
    <row r="11" spans="1:14">
      <c r="A11" s="2" t="s">
        <v>1516</v>
      </c>
      <c r="B11" s="6">
        <v>28499000</v>
      </c>
      <c r="C11" s="4" t="s">
        <v>5</v>
      </c>
      <c r="D11" s="6">
        <v>1500000</v>
      </c>
      <c r="E11" s="4" t="s">
        <v>5</v>
      </c>
      <c r="F11" s="4" t="s">
        <v>5</v>
      </c>
      <c r="G11" s="4" t="s">
        <v>5</v>
      </c>
      <c r="H11" s="4" t="s">
        <v>5</v>
      </c>
      <c r="I11" s="4" t="s">
        <v>5</v>
      </c>
      <c r="J11" s="4" t="s">
        <v>5</v>
      </c>
      <c r="K11" s="4" t="s">
        <v>5</v>
      </c>
      <c r="L11" s="4" t="s">
        <v>5</v>
      </c>
      <c r="M11" s="4" t="s">
        <v>5</v>
      </c>
      <c r="N11" s="4" t="s">
        <v>5</v>
      </c>
    </row>
    <row r="12" spans="1:14" ht="30">
      <c r="A12" s="2" t="s">
        <v>1517</v>
      </c>
      <c r="B12" s="6">
        <v>236100000</v>
      </c>
      <c r="C12" s="4" t="s">
        <v>5</v>
      </c>
      <c r="D12" s="4" t="s">
        <v>5</v>
      </c>
      <c r="E12" s="6">
        <v>42200000</v>
      </c>
      <c r="F12" s="4" t="s">
        <v>5</v>
      </c>
      <c r="G12" s="4" t="s">
        <v>5</v>
      </c>
      <c r="H12" s="4" t="s">
        <v>5</v>
      </c>
      <c r="I12" s="4" t="s">
        <v>5</v>
      </c>
      <c r="J12" s="4" t="s">
        <v>5</v>
      </c>
      <c r="K12" s="4" t="s">
        <v>5</v>
      </c>
      <c r="L12" s="4" t="s">
        <v>5</v>
      </c>
      <c r="M12" s="4" t="s">
        <v>5</v>
      </c>
      <c r="N12" s="4" t="s">
        <v>5</v>
      </c>
    </row>
    <row r="13" spans="1:14">
      <c r="A13" s="2" t="s">
        <v>1518</v>
      </c>
      <c r="B13" s="4" t="s">
        <v>5</v>
      </c>
      <c r="C13" s="4" t="s">
        <v>5</v>
      </c>
      <c r="D13" s="4" t="s">
        <v>5</v>
      </c>
      <c r="E13" s="6">
        <v>35400000</v>
      </c>
      <c r="F13" s="4" t="s">
        <v>5</v>
      </c>
      <c r="G13" s="6">
        <v>236100000</v>
      </c>
      <c r="H13" s="4" t="s">
        <v>5</v>
      </c>
      <c r="I13" s="4" t="s">
        <v>5</v>
      </c>
      <c r="J13" s="4" t="s">
        <v>5</v>
      </c>
      <c r="K13" s="4" t="s">
        <v>5</v>
      </c>
      <c r="L13" s="4" t="s">
        <v>5</v>
      </c>
      <c r="M13" s="4" t="s">
        <v>5</v>
      </c>
      <c r="N13" s="4" t="s">
        <v>5</v>
      </c>
    </row>
    <row r="14" spans="1:14">
      <c r="A14" s="2" t="s">
        <v>1519</v>
      </c>
      <c r="B14" s="4" t="s">
        <v>5</v>
      </c>
      <c r="C14" s="4" t="s">
        <v>5</v>
      </c>
      <c r="D14" s="4" t="s">
        <v>5</v>
      </c>
      <c r="E14" s="4" t="s">
        <v>5</v>
      </c>
      <c r="F14" s="4" t="s">
        <v>5</v>
      </c>
      <c r="G14" s="4" t="s">
        <v>5</v>
      </c>
      <c r="H14" s="4" t="s">
        <v>5</v>
      </c>
      <c r="I14" s="6">
        <v>23300000</v>
      </c>
      <c r="J14" s="4" t="s">
        <v>5</v>
      </c>
      <c r="K14" s="4" t="s">
        <v>5</v>
      </c>
      <c r="L14" s="4" t="s">
        <v>5</v>
      </c>
      <c r="M14" s="4" t="s">
        <v>5</v>
      </c>
      <c r="N14" s="4" t="s">
        <v>5</v>
      </c>
    </row>
    <row r="15" spans="1:14">
      <c r="A15" s="2" t="s">
        <v>861</v>
      </c>
      <c r="B15" s="6">
        <v>-133863000</v>
      </c>
      <c r="C15" s="6">
        <v>-21810000</v>
      </c>
      <c r="D15" s="4" t="s">
        <v>5</v>
      </c>
      <c r="E15" s="4" t="s">
        <v>5</v>
      </c>
      <c r="F15" s="4" t="s">
        <v>5</v>
      </c>
      <c r="G15" s="4" t="s">
        <v>5</v>
      </c>
      <c r="H15" s="6">
        <v>-2200000</v>
      </c>
      <c r="I15" s="6">
        <v>13600000</v>
      </c>
      <c r="J15" s="4" t="s">
        <v>5</v>
      </c>
      <c r="K15" s="4" t="s">
        <v>5</v>
      </c>
      <c r="L15" s="4" t="s">
        <v>5</v>
      </c>
      <c r="M15" s="4" t="s">
        <v>5</v>
      </c>
      <c r="N15" s="4" t="s">
        <v>5</v>
      </c>
    </row>
    <row r="16" spans="1:14" ht="30">
      <c r="A16" s="2" t="s">
        <v>1520</v>
      </c>
      <c r="B16" s="4" t="s">
        <v>5</v>
      </c>
      <c r="C16" s="4" t="s">
        <v>5</v>
      </c>
      <c r="D16" s="4" t="s">
        <v>5</v>
      </c>
      <c r="E16" s="4" t="s">
        <v>5</v>
      </c>
      <c r="F16" s="4" t="s">
        <v>5</v>
      </c>
      <c r="G16" s="4" t="s">
        <v>5</v>
      </c>
      <c r="H16" s="4" t="s">
        <v>5</v>
      </c>
      <c r="I16" s="4" t="s">
        <v>5</v>
      </c>
      <c r="J16" s="4" t="s">
        <v>5</v>
      </c>
      <c r="K16" s="6">
        <v>100000000</v>
      </c>
      <c r="L16" s="4" t="s">
        <v>5</v>
      </c>
      <c r="M16" s="4" t="s">
        <v>5</v>
      </c>
      <c r="N16" s="4" t="s">
        <v>5</v>
      </c>
    </row>
    <row r="17" spans="1:14" ht="30">
      <c r="A17" s="2" t="s">
        <v>1521</v>
      </c>
      <c r="B17" s="4" t="s">
        <v>5</v>
      </c>
      <c r="C17" s="4" t="s">
        <v>5</v>
      </c>
      <c r="D17" s="4" t="s">
        <v>5</v>
      </c>
      <c r="E17" s="4" t="s">
        <v>5</v>
      </c>
      <c r="F17" s="4" t="s">
        <v>5</v>
      </c>
      <c r="G17" s="4" t="s">
        <v>5</v>
      </c>
      <c r="H17" s="4" t="s">
        <v>5</v>
      </c>
      <c r="I17" s="4" t="s">
        <v>5</v>
      </c>
      <c r="J17" s="4" t="s">
        <v>5</v>
      </c>
      <c r="K17" s="6">
        <v>80000000</v>
      </c>
      <c r="L17" s="4" t="s">
        <v>5</v>
      </c>
      <c r="M17" s="4" t="s">
        <v>5</v>
      </c>
      <c r="N17" s="4" t="s">
        <v>5</v>
      </c>
    </row>
    <row r="18" spans="1:14">
      <c r="A18" s="2" t="s">
        <v>1522</v>
      </c>
      <c r="B18" s="8">
        <v>222559000</v>
      </c>
      <c r="C18" s="4" t="s">
        <v>5</v>
      </c>
      <c r="D18" s="8">
        <v>263204000</v>
      </c>
      <c r="E18" s="4" t="s">
        <v>5</v>
      </c>
      <c r="F18" s="8">
        <v>188900000</v>
      </c>
      <c r="G18" s="4" t="s">
        <v>5</v>
      </c>
      <c r="H18" s="4" t="s">
        <v>5</v>
      </c>
      <c r="I18" s="4" t="s">
        <v>5</v>
      </c>
      <c r="J18" s="4" t="s">
        <v>5</v>
      </c>
      <c r="K18" s="4" t="s">
        <v>5</v>
      </c>
      <c r="L18" s="4" t="s">
        <v>5</v>
      </c>
      <c r="M18" s="4" t="s">
        <v>5</v>
      </c>
      <c r="N18" s="8">
        <v>29600000</v>
      </c>
    </row>
  </sheetData>
  <mergeCells count="6">
    <mergeCell ref="A1:A4"/>
    <mergeCell ref="B1:C1"/>
    <mergeCell ref="E1:G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523</v>
      </c>
      <c r="B1" s="7" t="s">
        <v>87</v>
      </c>
      <c r="C1" s="7"/>
      <c r="D1" s="7" t="s">
        <v>1</v>
      </c>
      <c r="E1" s="7"/>
    </row>
    <row r="2" spans="1:5" ht="30">
      <c r="A2" s="1" t="s">
        <v>27</v>
      </c>
      <c r="B2" s="1" t="s">
        <v>2</v>
      </c>
      <c r="C2" s="1" t="s">
        <v>88</v>
      </c>
      <c r="D2" s="1" t="s">
        <v>2</v>
      </c>
      <c r="E2" s="1" t="s">
        <v>88</v>
      </c>
    </row>
    <row r="3" spans="1:5" ht="30">
      <c r="A3" s="3" t="s">
        <v>1493</v>
      </c>
      <c r="B3" s="4" t="s">
        <v>5</v>
      </c>
      <c r="C3" s="4" t="s">
        <v>5</v>
      </c>
      <c r="D3" s="4" t="s">
        <v>5</v>
      </c>
      <c r="E3" s="4" t="s">
        <v>5</v>
      </c>
    </row>
    <row r="4" spans="1:5">
      <c r="A4" s="2" t="s">
        <v>861</v>
      </c>
      <c r="B4" s="4" t="s">
        <v>5</v>
      </c>
      <c r="C4" s="4" t="s">
        <v>5</v>
      </c>
      <c r="D4" s="8">
        <v>-133863</v>
      </c>
      <c r="E4" s="8">
        <v>-21810</v>
      </c>
    </row>
    <row r="5" spans="1:5">
      <c r="A5" s="2" t="s">
        <v>862</v>
      </c>
      <c r="B5" s="6">
        <v>-3704</v>
      </c>
      <c r="C5" s="6">
        <v>-6887</v>
      </c>
      <c r="D5" s="6">
        <v>-322832</v>
      </c>
      <c r="E5" s="6">
        <v>44424</v>
      </c>
    </row>
    <row r="6" spans="1:5">
      <c r="A6" s="2" t="s">
        <v>1500</v>
      </c>
      <c r="B6" s="4" t="s">
        <v>5</v>
      </c>
      <c r="C6" s="4" t="s">
        <v>5</v>
      </c>
      <c r="D6" s="4" t="s">
        <v>5</v>
      </c>
      <c r="E6" s="4" t="s">
        <v>5</v>
      </c>
    </row>
    <row r="7" spans="1:5" ht="30">
      <c r="A7" s="3" t="s">
        <v>1493</v>
      </c>
      <c r="B7" s="4" t="s">
        <v>5</v>
      </c>
      <c r="C7" s="4" t="s">
        <v>5</v>
      </c>
      <c r="D7" s="4" t="s">
        <v>5</v>
      </c>
      <c r="E7" s="4" t="s">
        <v>5</v>
      </c>
    </row>
    <row r="8" spans="1:5" ht="45">
      <c r="A8" s="2" t="s">
        <v>859</v>
      </c>
      <c r="B8" s="6">
        <v>-1016</v>
      </c>
      <c r="C8" s="6">
        <v>39075</v>
      </c>
      <c r="D8" s="6">
        <v>-34877</v>
      </c>
      <c r="E8" s="6">
        <v>66234</v>
      </c>
    </row>
    <row r="9" spans="1:5">
      <c r="A9" s="2" t="s">
        <v>1524</v>
      </c>
      <c r="B9" s="6">
        <v>-50446</v>
      </c>
      <c r="C9" s="4" t="s">
        <v>5</v>
      </c>
      <c r="D9" s="6">
        <v>-154092</v>
      </c>
      <c r="E9" s="4" t="s">
        <v>5</v>
      </c>
    </row>
    <row r="10" spans="1:5">
      <c r="A10" s="2" t="s">
        <v>861</v>
      </c>
      <c r="B10" s="6">
        <v>47758</v>
      </c>
      <c r="C10" s="6">
        <v>-45962</v>
      </c>
      <c r="D10" s="6">
        <v>-133863</v>
      </c>
      <c r="E10" s="6">
        <v>-21810</v>
      </c>
    </row>
    <row r="11" spans="1:5">
      <c r="A11" s="2" t="s">
        <v>862</v>
      </c>
      <c r="B11" s="6">
        <v>-3704</v>
      </c>
      <c r="C11" s="6">
        <v>-6887</v>
      </c>
      <c r="D11" s="6">
        <v>-322832</v>
      </c>
      <c r="E11" s="6">
        <v>44424</v>
      </c>
    </row>
    <row r="12" spans="1:5" ht="30">
      <c r="A12" s="2" t="s">
        <v>1525</v>
      </c>
      <c r="B12" s="4" t="s">
        <v>5</v>
      </c>
      <c r="C12" s="4" t="s">
        <v>5</v>
      </c>
      <c r="D12" s="4" t="s">
        <v>5</v>
      </c>
      <c r="E12" s="4" t="s">
        <v>5</v>
      </c>
    </row>
    <row r="13" spans="1:5" ht="30">
      <c r="A13" s="3" t="s">
        <v>1493</v>
      </c>
      <c r="B13" s="4" t="s">
        <v>5</v>
      </c>
      <c r="C13" s="4" t="s">
        <v>5</v>
      </c>
      <c r="D13" s="4" t="s">
        <v>5</v>
      </c>
      <c r="E13" s="4" t="s">
        <v>5</v>
      </c>
    </row>
    <row r="14" spans="1:5" ht="45">
      <c r="A14" s="2" t="s">
        <v>859</v>
      </c>
      <c r="B14" s="6">
        <v>1348</v>
      </c>
      <c r="C14" s="4">
        <v>0</v>
      </c>
      <c r="D14" s="6">
        <v>1348</v>
      </c>
      <c r="E14" s="4">
        <v>0</v>
      </c>
    </row>
    <row r="15" spans="1:5">
      <c r="A15" s="2" t="s">
        <v>1524</v>
      </c>
      <c r="B15" s="6">
        <v>-50446</v>
      </c>
      <c r="C15" s="4" t="s">
        <v>5</v>
      </c>
      <c r="D15" s="6">
        <v>-154092</v>
      </c>
      <c r="E15" s="4" t="s">
        <v>5</v>
      </c>
    </row>
    <row r="16" spans="1:5">
      <c r="A16" s="2" t="s">
        <v>861</v>
      </c>
      <c r="B16" s="6">
        <v>47709</v>
      </c>
      <c r="C16" s="4">
        <v>298</v>
      </c>
      <c r="D16" s="6">
        <v>-146116</v>
      </c>
      <c r="E16" s="4">
        <v>591</v>
      </c>
    </row>
    <row r="17" spans="1:5">
      <c r="A17" s="2" t="s">
        <v>862</v>
      </c>
      <c r="B17" s="6">
        <v>-1389</v>
      </c>
      <c r="C17" s="4">
        <v>298</v>
      </c>
      <c r="D17" s="6">
        <v>-298860</v>
      </c>
      <c r="E17" s="4">
        <v>591</v>
      </c>
    </row>
    <row r="18" spans="1:5" ht="30">
      <c r="A18" s="2" t="s">
        <v>1526</v>
      </c>
      <c r="B18" s="4" t="s">
        <v>5</v>
      </c>
      <c r="C18" s="4" t="s">
        <v>5</v>
      </c>
      <c r="D18" s="4" t="s">
        <v>5</v>
      </c>
      <c r="E18" s="4" t="s">
        <v>5</v>
      </c>
    </row>
    <row r="19" spans="1:5" ht="30">
      <c r="A19" s="3" t="s">
        <v>1493</v>
      </c>
      <c r="B19" s="4" t="s">
        <v>5</v>
      </c>
      <c r="C19" s="4" t="s">
        <v>5</v>
      </c>
      <c r="D19" s="4" t="s">
        <v>5</v>
      </c>
      <c r="E19" s="4" t="s">
        <v>5</v>
      </c>
    </row>
    <row r="20" spans="1:5" ht="45">
      <c r="A20" s="2" t="s">
        <v>859</v>
      </c>
      <c r="B20" s="4">
        <v>0</v>
      </c>
      <c r="C20" s="6">
        <v>39075</v>
      </c>
      <c r="D20" s="6">
        <v>-23275</v>
      </c>
      <c r="E20" s="6">
        <v>66234</v>
      </c>
    </row>
    <row r="21" spans="1:5">
      <c r="A21" s="2" t="s">
        <v>861</v>
      </c>
      <c r="B21" s="6">
        <v>-2185</v>
      </c>
      <c r="C21" s="6">
        <v>-42891</v>
      </c>
      <c r="D21" s="6">
        <v>13596</v>
      </c>
      <c r="E21" s="6">
        <v>-19032</v>
      </c>
    </row>
    <row r="22" spans="1:5">
      <c r="A22" s="2" t="s">
        <v>862</v>
      </c>
      <c r="B22" s="6">
        <v>-2185</v>
      </c>
      <c r="C22" s="6">
        <v>-3816</v>
      </c>
      <c r="D22" s="6">
        <v>-9679</v>
      </c>
      <c r="E22" s="6">
        <v>47202</v>
      </c>
    </row>
    <row r="23" spans="1:5" ht="30">
      <c r="A23" s="2" t="s">
        <v>1527</v>
      </c>
      <c r="B23" s="4" t="s">
        <v>5</v>
      </c>
      <c r="C23" s="4" t="s">
        <v>5</v>
      </c>
      <c r="D23" s="4" t="s">
        <v>5</v>
      </c>
      <c r="E23" s="4" t="s">
        <v>5</v>
      </c>
    </row>
    <row r="24" spans="1:5" ht="30">
      <c r="A24" s="3" t="s">
        <v>1493</v>
      </c>
      <c r="B24" s="4" t="s">
        <v>5</v>
      </c>
      <c r="C24" s="4" t="s">
        <v>5</v>
      </c>
      <c r="D24" s="4" t="s">
        <v>5</v>
      </c>
      <c r="E24" s="4" t="s">
        <v>5</v>
      </c>
    </row>
    <row r="25" spans="1:5" ht="45">
      <c r="A25" s="2" t="s">
        <v>859</v>
      </c>
      <c r="B25" s="6">
        <v>-2943</v>
      </c>
      <c r="C25" s="4" t="s">
        <v>5</v>
      </c>
      <c r="D25" s="6">
        <v>-4343</v>
      </c>
      <c r="E25" s="4" t="s">
        <v>5</v>
      </c>
    </row>
    <row r="26" spans="1:5">
      <c r="A26" s="2" t="s">
        <v>861</v>
      </c>
      <c r="B26" s="4">
        <v>368</v>
      </c>
      <c r="C26" s="4" t="s">
        <v>5</v>
      </c>
      <c r="D26" s="4">
        <v>-867</v>
      </c>
      <c r="E26" s="4" t="s">
        <v>5</v>
      </c>
    </row>
    <row r="27" spans="1:5">
      <c r="A27" s="2" t="s">
        <v>862</v>
      </c>
      <c r="B27" s="6">
        <v>-2575</v>
      </c>
      <c r="C27" s="4" t="s">
        <v>5</v>
      </c>
      <c r="D27" s="6">
        <v>-5210</v>
      </c>
      <c r="E27" s="4" t="s">
        <v>5</v>
      </c>
    </row>
    <row r="28" spans="1:5" ht="30">
      <c r="A28" s="2" t="s">
        <v>1528</v>
      </c>
      <c r="B28" s="4" t="s">
        <v>5</v>
      </c>
      <c r="C28" s="4" t="s">
        <v>5</v>
      </c>
      <c r="D28" s="4" t="s">
        <v>5</v>
      </c>
      <c r="E28" s="4" t="s">
        <v>5</v>
      </c>
    </row>
    <row r="29" spans="1:5" ht="30">
      <c r="A29" s="3" t="s">
        <v>1493</v>
      </c>
      <c r="B29" s="4" t="s">
        <v>5</v>
      </c>
      <c r="C29" s="4" t="s">
        <v>5</v>
      </c>
      <c r="D29" s="4" t="s">
        <v>5</v>
      </c>
      <c r="E29" s="4" t="s">
        <v>5</v>
      </c>
    </row>
    <row r="30" spans="1:5" ht="45">
      <c r="A30" s="2" t="s">
        <v>859</v>
      </c>
      <c r="B30" s="4">
        <v>249</v>
      </c>
      <c r="C30" s="4">
        <v>0</v>
      </c>
      <c r="D30" s="6">
        <v>-8937</v>
      </c>
      <c r="E30" s="4">
        <v>0</v>
      </c>
    </row>
    <row r="31" spans="1:5">
      <c r="A31" s="2" t="s">
        <v>861</v>
      </c>
      <c r="B31" s="4">
        <v>786</v>
      </c>
      <c r="C31" s="6">
        <v>-3369</v>
      </c>
      <c r="D31" s="6">
        <v>-1556</v>
      </c>
      <c r="E31" s="6">
        <v>-3369</v>
      </c>
    </row>
    <row r="32" spans="1:5">
      <c r="A32" s="2" t="s">
        <v>862</v>
      </c>
      <c r="B32" s="6">
        <v>1035</v>
      </c>
      <c r="C32" s="6">
        <v>-3369</v>
      </c>
      <c r="D32" s="6">
        <v>-10493</v>
      </c>
      <c r="E32" s="6">
        <v>-3369</v>
      </c>
    </row>
    <row r="33" spans="1:5" ht="30">
      <c r="A33" s="2" t="s">
        <v>1529</v>
      </c>
      <c r="B33" s="4" t="s">
        <v>5</v>
      </c>
      <c r="C33" s="4" t="s">
        <v>5</v>
      </c>
      <c r="D33" s="4" t="s">
        <v>5</v>
      </c>
      <c r="E33" s="4" t="s">
        <v>5</v>
      </c>
    </row>
    <row r="34" spans="1:5" ht="30">
      <c r="A34" s="3" t="s">
        <v>1493</v>
      </c>
      <c r="B34" s="4" t="s">
        <v>5</v>
      </c>
      <c r="C34" s="4" t="s">
        <v>5</v>
      </c>
      <c r="D34" s="4" t="s">
        <v>5</v>
      </c>
      <c r="E34" s="4" t="s">
        <v>5</v>
      </c>
    </row>
    <row r="35" spans="1:5" ht="45">
      <c r="A35" s="2" t="s">
        <v>859</v>
      </c>
      <c r="B35" s="4">
        <v>330</v>
      </c>
      <c r="C35" s="4" t="s">
        <v>5</v>
      </c>
      <c r="D35" s="4">
        <v>330</v>
      </c>
      <c r="E35" s="4" t="s">
        <v>5</v>
      </c>
    </row>
    <row r="36" spans="1:5">
      <c r="A36" s="2" t="s">
        <v>861</v>
      </c>
      <c r="B36" s="6">
        <v>1080</v>
      </c>
      <c r="C36" s="4" t="s">
        <v>5</v>
      </c>
      <c r="D36" s="6">
        <v>1080</v>
      </c>
      <c r="E36" s="4" t="s">
        <v>5</v>
      </c>
    </row>
    <row r="37" spans="1:5">
      <c r="A37" s="2" t="s">
        <v>862</v>
      </c>
      <c r="B37" s="8">
        <v>1410</v>
      </c>
      <c r="C37" s="4" t="s">
        <v>5</v>
      </c>
      <c r="D37" s="8">
        <v>1410</v>
      </c>
      <c r="E37"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1530</v>
      </c>
      <c r="B1" s="7" t="s">
        <v>2</v>
      </c>
      <c r="C1" s="7"/>
      <c r="D1" s="7" t="s">
        <v>28</v>
      </c>
      <c r="E1" s="7"/>
    </row>
    <row r="2" spans="1:5" ht="30">
      <c r="A2" s="1" t="s">
        <v>27</v>
      </c>
      <c r="B2" s="7"/>
      <c r="C2" s="7"/>
      <c r="D2" s="7"/>
      <c r="E2" s="7"/>
    </row>
    <row r="3" spans="1:5">
      <c r="A3" s="3" t="s">
        <v>900</v>
      </c>
      <c r="B3" s="4" t="s">
        <v>5</v>
      </c>
      <c r="C3" s="4"/>
      <c r="D3" s="4" t="s">
        <v>5</v>
      </c>
      <c r="E3" s="4"/>
    </row>
    <row r="4" spans="1:5" ht="30">
      <c r="A4" s="2" t="s">
        <v>1531</v>
      </c>
      <c r="B4" s="8">
        <v>74421</v>
      </c>
      <c r="C4" s="4"/>
      <c r="D4" s="8">
        <v>262059</v>
      </c>
      <c r="E4" s="4"/>
    </row>
    <row r="5" spans="1:5" ht="30">
      <c r="A5" s="2" t="s">
        <v>1532</v>
      </c>
      <c r="B5" s="4">
        <v>0</v>
      </c>
      <c r="C5" s="4"/>
      <c r="D5" s="4">
        <v>0</v>
      </c>
      <c r="E5" s="4"/>
    </row>
    <row r="6" spans="1:5" ht="45">
      <c r="A6" s="2" t="s">
        <v>1533</v>
      </c>
      <c r="B6" s="6">
        <v>74421</v>
      </c>
      <c r="C6" s="4"/>
      <c r="D6" s="6">
        <v>262059</v>
      </c>
      <c r="E6" s="4"/>
    </row>
    <row r="7" spans="1:5" ht="17.25">
      <c r="A7" s="2" t="s">
        <v>1534</v>
      </c>
      <c r="B7" s="6">
        <v>-11247</v>
      </c>
      <c r="C7" s="9" t="s">
        <v>31</v>
      </c>
      <c r="D7" s="4">
        <v>-671</v>
      </c>
      <c r="E7" s="9" t="s">
        <v>31</v>
      </c>
    </row>
    <row r="8" spans="1:5">
      <c r="A8" s="2" t="s">
        <v>1535</v>
      </c>
      <c r="B8" s="6">
        <v>-63174</v>
      </c>
      <c r="C8" s="4"/>
      <c r="D8" s="6">
        <v>-48607</v>
      </c>
      <c r="E8" s="4"/>
    </row>
    <row r="9" spans="1:5">
      <c r="A9" s="2" t="s">
        <v>1536</v>
      </c>
      <c r="B9" s="8">
        <v>0</v>
      </c>
      <c r="C9" s="4"/>
      <c r="D9" s="8">
        <v>212781</v>
      </c>
      <c r="E9" s="4"/>
    </row>
    <row r="10" spans="1:5">
      <c r="A10" s="10"/>
      <c r="B10" s="10"/>
      <c r="C10" s="10"/>
      <c r="D10" s="10"/>
      <c r="E10" s="10"/>
    </row>
    <row r="11" spans="1:5" ht="30" customHeight="1">
      <c r="A11" s="2" t="s">
        <v>31</v>
      </c>
      <c r="B11" s="11" t="s">
        <v>1537</v>
      </c>
      <c r="C11" s="11"/>
      <c r="D11" s="11"/>
      <c r="E11" s="11"/>
    </row>
  </sheetData>
  <mergeCells count="4">
    <mergeCell ref="B1:C2"/>
    <mergeCell ref="D1:E2"/>
    <mergeCell ref="A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15.7109375" customWidth="1"/>
  </cols>
  <sheetData>
    <row r="1" spans="1:5" ht="60">
      <c r="A1" s="1" t="s">
        <v>1538</v>
      </c>
      <c r="B1" s="7" t="s">
        <v>2</v>
      </c>
      <c r="C1" s="7"/>
      <c r="D1" s="7" t="s">
        <v>28</v>
      </c>
      <c r="E1" s="7"/>
    </row>
    <row r="2" spans="1:5" ht="30">
      <c r="A2" s="1" t="s">
        <v>27</v>
      </c>
      <c r="B2" s="7"/>
      <c r="C2" s="7"/>
      <c r="D2" s="7"/>
      <c r="E2" s="7"/>
    </row>
    <row r="3" spans="1:5">
      <c r="A3" s="3" t="s">
        <v>900</v>
      </c>
      <c r="B3" s="4" t="s">
        <v>5</v>
      </c>
      <c r="C3" s="4"/>
      <c r="D3" s="4" t="s">
        <v>5</v>
      </c>
      <c r="E3" s="4"/>
    </row>
    <row r="4" spans="1:5">
      <c r="A4" s="2" t="s">
        <v>50</v>
      </c>
      <c r="B4" s="8">
        <v>222559</v>
      </c>
      <c r="C4" s="4"/>
      <c r="D4" s="8">
        <v>263204</v>
      </c>
      <c r="E4" s="4"/>
    </row>
    <row r="5" spans="1:5" ht="45">
      <c r="A5" s="2" t="s">
        <v>1539</v>
      </c>
      <c r="B5" s="4">
        <v>0</v>
      </c>
      <c r="C5" s="4"/>
      <c r="D5" s="4">
        <v>0</v>
      </c>
      <c r="E5" s="4"/>
    </row>
    <row r="6" spans="1:5" ht="45">
      <c r="A6" s="2" t="s">
        <v>1540</v>
      </c>
      <c r="B6" s="6">
        <v>222559</v>
      </c>
      <c r="C6" s="4"/>
      <c r="D6" s="6">
        <v>263204</v>
      </c>
      <c r="E6" s="4"/>
    </row>
    <row r="7" spans="1:5" ht="17.25">
      <c r="A7" s="2" t="s">
        <v>1534</v>
      </c>
      <c r="B7" s="6">
        <v>-222559</v>
      </c>
      <c r="C7" s="9" t="s">
        <v>1541</v>
      </c>
      <c r="D7" s="6">
        <v>-263204</v>
      </c>
      <c r="E7" s="9" t="s">
        <v>1293</v>
      </c>
    </row>
    <row r="8" spans="1:5" ht="17.25">
      <c r="A8" s="2" t="s">
        <v>1542</v>
      </c>
      <c r="B8" s="4">
        <v>0</v>
      </c>
      <c r="C8" s="9" t="s">
        <v>1543</v>
      </c>
      <c r="D8" s="4">
        <v>0</v>
      </c>
      <c r="E8" s="9" t="s">
        <v>1544</v>
      </c>
    </row>
    <row r="9" spans="1:5">
      <c r="A9" s="2" t="s">
        <v>1536</v>
      </c>
      <c r="B9" s="4">
        <v>0</v>
      </c>
      <c r="C9" s="4"/>
      <c r="D9" s="4">
        <v>0</v>
      </c>
      <c r="E9" s="4"/>
    </row>
    <row r="10" spans="1:5">
      <c r="A10" s="2" t="s">
        <v>46</v>
      </c>
      <c r="B10" s="6">
        <v>13571889</v>
      </c>
      <c r="C10" s="4"/>
      <c r="D10" s="6">
        <v>15451675</v>
      </c>
      <c r="E10" s="4"/>
    </row>
    <row r="11" spans="1:5" ht="45">
      <c r="A11" s="2" t="s">
        <v>1545</v>
      </c>
      <c r="B11" s="4">
        <v>0</v>
      </c>
      <c r="C11" s="4"/>
      <c r="D11" s="4">
        <v>0</v>
      </c>
      <c r="E11" s="4"/>
    </row>
    <row r="12" spans="1:5" ht="45">
      <c r="A12" s="2" t="s">
        <v>1546</v>
      </c>
      <c r="B12" s="6">
        <v>13571889</v>
      </c>
      <c r="C12" s="4"/>
      <c r="D12" s="6">
        <v>15451675</v>
      </c>
      <c r="E12" s="4"/>
    </row>
    <row r="13" spans="1:5" ht="30">
      <c r="A13" s="2" t="s">
        <v>1547</v>
      </c>
      <c r="B13" s="6">
        <v>-13571889</v>
      </c>
      <c r="C13" s="9" t="s">
        <v>1541</v>
      </c>
      <c r="D13" s="6">
        <v>-15451675</v>
      </c>
      <c r="E13" s="9" t="s">
        <v>1293</v>
      </c>
    </row>
    <row r="14" spans="1:5" ht="30">
      <c r="A14" s="2" t="s">
        <v>1548</v>
      </c>
      <c r="B14" s="4">
        <v>0</v>
      </c>
      <c r="C14" s="9" t="s">
        <v>1543</v>
      </c>
      <c r="D14" s="4">
        <v>0</v>
      </c>
      <c r="E14" s="9" t="s">
        <v>1544</v>
      </c>
    </row>
    <row r="15" spans="1:5">
      <c r="A15" s="2" t="s">
        <v>1549</v>
      </c>
      <c r="B15" s="4">
        <v>0</v>
      </c>
      <c r="C15" s="4"/>
      <c r="D15" s="4">
        <v>0</v>
      </c>
      <c r="E15" s="4"/>
    </row>
    <row r="16" spans="1:5" ht="30">
      <c r="A16" s="2" t="s">
        <v>1550</v>
      </c>
      <c r="B16" s="6">
        <v>1250000</v>
      </c>
      <c r="C16" s="4"/>
      <c r="D16" s="4" t="s">
        <v>5</v>
      </c>
      <c r="E16" s="4"/>
    </row>
    <row r="17" spans="1:5" ht="45">
      <c r="A17" s="2" t="s">
        <v>1551</v>
      </c>
      <c r="B17" s="6">
        <v>1250000</v>
      </c>
      <c r="C17" s="4"/>
      <c r="D17" s="4" t="s">
        <v>5</v>
      </c>
      <c r="E17" s="4"/>
    </row>
    <row r="18" spans="1:5" ht="30">
      <c r="A18" s="2" t="s">
        <v>1552</v>
      </c>
      <c r="B18" s="6">
        <v>-1250000</v>
      </c>
      <c r="C18" s="9" t="s">
        <v>1541</v>
      </c>
      <c r="D18" s="4" t="s">
        <v>5</v>
      </c>
      <c r="E18" s="4"/>
    </row>
    <row r="19" spans="1:5" ht="17.25">
      <c r="A19" s="2" t="s">
        <v>1553</v>
      </c>
      <c r="B19" s="4">
        <v>0</v>
      </c>
      <c r="C19" s="9" t="s">
        <v>1543</v>
      </c>
      <c r="D19" s="4" t="s">
        <v>5</v>
      </c>
      <c r="E19" s="4"/>
    </row>
    <row r="20" spans="1:5">
      <c r="A20" s="2" t="s">
        <v>1554</v>
      </c>
      <c r="B20" s="4">
        <v>0</v>
      </c>
      <c r="C20" s="4"/>
      <c r="D20" s="4" t="s">
        <v>5</v>
      </c>
      <c r="E20" s="4"/>
    </row>
    <row r="21" spans="1:5" ht="30">
      <c r="A21" s="2" t="s">
        <v>1555</v>
      </c>
      <c r="B21" s="6">
        <v>15044448</v>
      </c>
      <c r="C21" s="4"/>
      <c r="D21" s="6">
        <v>15714879</v>
      </c>
      <c r="E21" s="4"/>
    </row>
    <row r="22" spans="1:5" ht="30">
      <c r="A22" s="2" t="s">
        <v>1556</v>
      </c>
      <c r="B22" s="4">
        <v>0</v>
      </c>
      <c r="C22" s="4"/>
      <c r="D22" s="4">
        <v>0</v>
      </c>
      <c r="E22" s="4"/>
    </row>
    <row r="23" spans="1:5" ht="30">
      <c r="A23" s="2" t="s">
        <v>1557</v>
      </c>
      <c r="B23" s="6">
        <v>15044448</v>
      </c>
      <c r="C23" s="4"/>
      <c r="D23" s="6">
        <v>15714879</v>
      </c>
      <c r="E23" s="4"/>
    </row>
    <row r="24" spans="1:5" ht="17.25">
      <c r="A24" s="2" t="s">
        <v>953</v>
      </c>
      <c r="B24" s="6">
        <v>-15044448</v>
      </c>
      <c r="C24" s="9" t="s">
        <v>1541</v>
      </c>
      <c r="D24" s="6">
        <v>-15714879</v>
      </c>
      <c r="E24" s="9" t="s">
        <v>1293</v>
      </c>
    </row>
    <row r="25" spans="1:5" ht="17.25">
      <c r="A25" s="2" t="s">
        <v>1558</v>
      </c>
      <c r="B25" s="4">
        <v>0</v>
      </c>
      <c r="C25" s="9" t="s">
        <v>1543</v>
      </c>
      <c r="D25" s="4">
        <v>0</v>
      </c>
      <c r="E25" s="9" t="s">
        <v>1544</v>
      </c>
    </row>
    <row r="26" spans="1:5">
      <c r="A26" s="2" t="s">
        <v>924</v>
      </c>
      <c r="B26" s="8">
        <v>0</v>
      </c>
      <c r="C26" s="4"/>
      <c r="D26" s="8">
        <v>0</v>
      </c>
      <c r="E26" s="4"/>
    </row>
    <row r="27" spans="1:5">
      <c r="A27" s="10"/>
      <c r="B27" s="10"/>
      <c r="C27" s="10"/>
      <c r="D27" s="10"/>
      <c r="E27" s="10"/>
    </row>
    <row r="28" spans="1:5" ht="30" customHeight="1">
      <c r="A28" s="2" t="s">
        <v>31</v>
      </c>
      <c r="B28" s="11" t="s">
        <v>949</v>
      </c>
      <c r="C28" s="11"/>
      <c r="D28" s="11"/>
      <c r="E28" s="11"/>
    </row>
    <row r="29" spans="1:5" ht="60" customHeight="1">
      <c r="A29" s="2" t="s">
        <v>33</v>
      </c>
      <c r="B29" s="11" t="s">
        <v>1559</v>
      </c>
      <c r="C29" s="11"/>
      <c r="D29" s="11"/>
      <c r="E29" s="11"/>
    </row>
    <row r="30" spans="1:5" ht="30" customHeight="1">
      <c r="A30" s="2" t="s">
        <v>1181</v>
      </c>
      <c r="B30" s="11" t="s">
        <v>1560</v>
      </c>
      <c r="C30" s="11"/>
      <c r="D30" s="11"/>
      <c r="E30" s="11"/>
    </row>
    <row r="31" spans="1:5" ht="60" customHeight="1">
      <c r="A31" s="2" t="s">
        <v>1183</v>
      </c>
      <c r="B31" s="11" t="s">
        <v>1561</v>
      </c>
      <c r="C31" s="11"/>
      <c r="D31" s="11"/>
      <c r="E31" s="11"/>
    </row>
  </sheetData>
  <mergeCells count="7">
    <mergeCell ref="B31:E31"/>
    <mergeCell ref="B1:C2"/>
    <mergeCell ref="D1:E2"/>
    <mergeCell ref="A27:E27"/>
    <mergeCell ref="B28:E28"/>
    <mergeCell ref="B29:E29"/>
    <mergeCell ref="B30:E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7" t="s">
        <v>1</v>
      </c>
      <c r="C1" s="7"/>
    </row>
    <row r="2" spans="1:3" ht="30">
      <c r="A2" s="1" t="s">
        <v>27</v>
      </c>
      <c r="B2" s="1" t="s">
        <v>2</v>
      </c>
      <c r="C2" s="1" t="s">
        <v>88</v>
      </c>
    </row>
    <row r="3" spans="1:3">
      <c r="A3" s="3" t="s">
        <v>162</v>
      </c>
      <c r="B3" s="4" t="s">
        <v>5</v>
      </c>
      <c r="C3" s="4" t="s">
        <v>5</v>
      </c>
    </row>
    <row r="4" spans="1:3">
      <c r="A4" s="2" t="s">
        <v>111</v>
      </c>
      <c r="B4" s="8">
        <v>-130506</v>
      </c>
      <c r="C4" s="8">
        <v>224682</v>
      </c>
    </row>
    <row r="5" spans="1:3" ht="45">
      <c r="A5" s="3" t="s">
        <v>163</v>
      </c>
      <c r="B5" s="4" t="s">
        <v>5</v>
      </c>
      <c r="C5" s="4" t="s">
        <v>5</v>
      </c>
    </row>
    <row r="6" spans="1:3" ht="45">
      <c r="A6" s="2" t="s">
        <v>164</v>
      </c>
      <c r="B6" s="6">
        <v>99770</v>
      </c>
      <c r="C6" s="6">
        <v>145112</v>
      </c>
    </row>
    <row r="7" spans="1:3" ht="45">
      <c r="A7" s="2" t="s">
        <v>165</v>
      </c>
      <c r="B7" s="6">
        <v>2195</v>
      </c>
      <c r="C7" s="4">
        <v>117</v>
      </c>
    </row>
    <row r="8" spans="1:3" ht="30">
      <c r="A8" s="2" t="s">
        <v>166</v>
      </c>
      <c r="B8" s="4">
        <v>-1</v>
      </c>
      <c r="C8" s="4">
        <v>-21</v>
      </c>
    </row>
    <row r="9" spans="1:3">
      <c r="A9" s="2" t="s">
        <v>98</v>
      </c>
      <c r="B9" s="4">
        <v>-52</v>
      </c>
      <c r="C9" s="4">
        <v>751</v>
      </c>
    </row>
    <row r="10" spans="1:3" ht="30">
      <c r="A10" s="2" t="s">
        <v>167</v>
      </c>
      <c r="B10" s="6">
        <v>133863</v>
      </c>
      <c r="C10" s="6">
        <v>21810</v>
      </c>
    </row>
    <row r="11" spans="1:3">
      <c r="A11" s="2" t="s">
        <v>168</v>
      </c>
      <c r="B11" s="4">
        <v>185</v>
      </c>
      <c r="C11" s="4">
        <v>743</v>
      </c>
    </row>
    <row r="12" spans="1:3" ht="30">
      <c r="A12" s="2" t="s">
        <v>169</v>
      </c>
      <c r="B12" s="6">
        <v>80436</v>
      </c>
      <c r="C12" s="6">
        <v>56919</v>
      </c>
    </row>
    <row r="13" spans="1:3" ht="30">
      <c r="A13" s="2" t="s">
        <v>170</v>
      </c>
      <c r="B13" s="6">
        <v>34877</v>
      </c>
      <c r="C13" s="6">
        <v>-66234</v>
      </c>
    </row>
    <row r="14" spans="1:3" ht="30">
      <c r="A14" s="2" t="s">
        <v>102</v>
      </c>
      <c r="B14" s="6">
        <v>-5480</v>
      </c>
      <c r="C14" s="6">
        <v>-5169</v>
      </c>
    </row>
    <row r="15" spans="1:3" ht="30">
      <c r="A15" s="2" t="s">
        <v>157</v>
      </c>
      <c r="B15" s="4">
        <v>378</v>
      </c>
      <c r="C15" s="4">
        <v>276</v>
      </c>
    </row>
    <row r="16" spans="1:3" ht="30">
      <c r="A16" s="2" t="s">
        <v>171</v>
      </c>
      <c r="B16" s="6">
        <v>2220</v>
      </c>
      <c r="C16" s="6">
        <v>1647</v>
      </c>
    </row>
    <row r="17" spans="1:3" ht="30">
      <c r="A17" s="2" t="s">
        <v>172</v>
      </c>
      <c r="B17" s="6">
        <v>64055</v>
      </c>
      <c r="C17" s="4">
        <v>0</v>
      </c>
    </row>
    <row r="18" spans="1:3" ht="30">
      <c r="A18" s="2" t="s">
        <v>173</v>
      </c>
      <c r="B18" s="4">
        <v>-768</v>
      </c>
      <c r="C18" s="4">
        <v>0</v>
      </c>
    </row>
    <row r="19" spans="1:3">
      <c r="A19" s="2" t="s">
        <v>174</v>
      </c>
      <c r="B19" s="6">
        <v>1479</v>
      </c>
      <c r="C19" s="4">
        <v>0</v>
      </c>
    </row>
    <row r="20" spans="1:3" ht="30">
      <c r="A20" s="3" t="s">
        <v>175</v>
      </c>
      <c r="B20" s="4" t="s">
        <v>5</v>
      </c>
      <c r="C20" s="4" t="s">
        <v>5</v>
      </c>
    </row>
    <row r="21" spans="1:3">
      <c r="A21" s="2" t="s">
        <v>176</v>
      </c>
      <c r="B21" s="6">
        <v>1790</v>
      </c>
      <c r="C21" s="6">
        <v>-8929</v>
      </c>
    </row>
    <row r="22" spans="1:3" ht="30">
      <c r="A22" s="2" t="s">
        <v>177</v>
      </c>
      <c r="B22" s="6">
        <v>-6174</v>
      </c>
      <c r="C22" s="6">
        <v>9489</v>
      </c>
    </row>
    <row r="23" spans="1:3" ht="30">
      <c r="A23" s="2" t="s">
        <v>178</v>
      </c>
      <c r="B23" s="6">
        <v>278267</v>
      </c>
      <c r="C23" s="6">
        <v>381193</v>
      </c>
    </row>
    <row r="24" spans="1:3">
      <c r="A24" s="3" t="s">
        <v>179</v>
      </c>
      <c r="B24" s="4" t="s">
        <v>5</v>
      </c>
      <c r="C24" s="4" t="s">
        <v>5</v>
      </c>
    </row>
    <row r="25" spans="1:3" ht="30">
      <c r="A25" s="2" t="s">
        <v>180</v>
      </c>
      <c r="B25" s="6">
        <v>-3752261</v>
      </c>
      <c r="C25" s="6">
        <v>-6923130</v>
      </c>
    </row>
    <row r="26" spans="1:3" ht="45">
      <c r="A26" s="2" t="s">
        <v>181</v>
      </c>
      <c r="B26" s="6">
        <v>7602</v>
      </c>
      <c r="C26" s="6">
        <v>-1806</v>
      </c>
    </row>
    <row r="27" spans="1:3">
      <c r="A27" s="2" t="s">
        <v>182</v>
      </c>
      <c r="B27" s="6">
        <v>-52500</v>
      </c>
      <c r="C27" s="4">
        <v>0</v>
      </c>
    </row>
    <row r="28" spans="1:3" ht="30">
      <c r="A28" s="2" t="s">
        <v>183</v>
      </c>
      <c r="B28" s="6">
        <v>1422082</v>
      </c>
      <c r="C28" s="6">
        <v>2309117</v>
      </c>
    </row>
    <row r="29" spans="1:3" ht="30">
      <c r="A29" s="2" t="s">
        <v>184</v>
      </c>
      <c r="B29" s="6">
        <v>3069978</v>
      </c>
      <c r="C29" s="6">
        <v>3507011</v>
      </c>
    </row>
    <row r="30" spans="1:3" ht="30">
      <c r="A30" s="2" t="s">
        <v>185</v>
      </c>
      <c r="B30" s="6">
        <v>-10328</v>
      </c>
      <c r="C30" s="6">
        <v>-72723</v>
      </c>
    </row>
    <row r="31" spans="1:3" ht="30">
      <c r="A31" s="2" t="s">
        <v>186</v>
      </c>
      <c r="B31" s="4">
        <v>0</v>
      </c>
      <c r="C31" s="6">
        <v>114538</v>
      </c>
    </row>
    <row r="32" spans="1:3" ht="30">
      <c r="A32" s="2" t="s">
        <v>187</v>
      </c>
      <c r="B32" s="6">
        <v>-11604</v>
      </c>
      <c r="C32" s="4">
        <v>0</v>
      </c>
    </row>
    <row r="33" spans="1:3" ht="30">
      <c r="A33" s="2" t="s">
        <v>188</v>
      </c>
      <c r="B33" s="6">
        <v>-1417864</v>
      </c>
      <c r="C33" s="6">
        <v>-1562818</v>
      </c>
    </row>
    <row r="34" spans="1:3" ht="30">
      <c r="A34" s="2" t="s">
        <v>189</v>
      </c>
      <c r="B34" s="6">
        <v>120930</v>
      </c>
      <c r="C34" s="6">
        <v>28464</v>
      </c>
    </row>
    <row r="35" spans="1:3" ht="30">
      <c r="A35" s="2" t="s">
        <v>190</v>
      </c>
      <c r="B35" s="4">
        <v>400</v>
      </c>
      <c r="C35" s="4">
        <v>0</v>
      </c>
    </row>
    <row r="36" spans="1:3" ht="45">
      <c r="A36" s="2" t="s">
        <v>191</v>
      </c>
      <c r="B36" s="6">
        <v>-81201</v>
      </c>
      <c r="C36" s="6">
        <v>-17050</v>
      </c>
    </row>
    <row r="37" spans="1:3">
      <c r="A37" s="2" t="s">
        <v>192</v>
      </c>
      <c r="B37" s="6">
        <v>-704766</v>
      </c>
      <c r="C37" s="6">
        <v>-2618397</v>
      </c>
    </row>
    <row r="38" spans="1:3">
      <c r="A38" s="3" t="s">
        <v>193</v>
      </c>
      <c r="B38" s="4" t="s">
        <v>5</v>
      </c>
      <c r="C38" s="4" t="s">
        <v>5</v>
      </c>
    </row>
    <row r="39" spans="1:3" ht="30">
      <c r="A39" s="2" t="s">
        <v>194</v>
      </c>
      <c r="B39" s="4">
        <v>191</v>
      </c>
      <c r="C39" s="6">
        <v>396417</v>
      </c>
    </row>
    <row r="40" spans="1:3">
      <c r="A40" s="2" t="s">
        <v>195</v>
      </c>
      <c r="B40" s="6">
        <v>-21130</v>
      </c>
      <c r="C40" s="4">
        <v>0</v>
      </c>
    </row>
    <row r="41" spans="1:3" ht="30">
      <c r="A41" s="2" t="s">
        <v>196</v>
      </c>
      <c r="B41" s="6">
        <v>150096</v>
      </c>
      <c r="C41" s="4">
        <v>-6</v>
      </c>
    </row>
    <row r="42" spans="1:3">
      <c r="A42" s="2" t="s">
        <v>36</v>
      </c>
      <c r="B42" s="6">
        <v>-26999</v>
      </c>
      <c r="C42" s="6">
        <v>-8182</v>
      </c>
    </row>
    <row r="43" spans="1:3">
      <c r="A43" s="2" t="s">
        <v>54</v>
      </c>
      <c r="B43" s="6">
        <v>-13771</v>
      </c>
      <c r="C43" s="6">
        <v>21045</v>
      </c>
    </row>
    <row r="44" spans="1:3">
      <c r="A44" s="2" t="s">
        <v>197</v>
      </c>
      <c r="B44" s="6">
        <v>108739181</v>
      </c>
      <c r="C44" s="6">
        <v>140364041</v>
      </c>
    </row>
    <row r="45" spans="1:3" ht="30">
      <c r="A45" s="2" t="s">
        <v>198</v>
      </c>
      <c r="B45" s="6">
        <v>-110638714</v>
      </c>
      <c r="C45" s="6">
        <v>-140159048</v>
      </c>
    </row>
    <row r="46" spans="1:3" ht="30">
      <c r="A46" s="2" t="s">
        <v>199</v>
      </c>
      <c r="B46" s="4">
        <v>0</v>
      </c>
      <c r="C46" s="6">
        <v>400000</v>
      </c>
    </row>
    <row r="47" spans="1:3" ht="30">
      <c r="A47" s="2" t="s">
        <v>200</v>
      </c>
      <c r="B47" s="6">
        <v>1213405</v>
      </c>
      <c r="C47" s="6">
        <v>1440755</v>
      </c>
    </row>
    <row r="48" spans="1:3" ht="45">
      <c r="A48" s="2" t="s">
        <v>201</v>
      </c>
      <c r="B48" s="6">
        <v>-109587</v>
      </c>
      <c r="C48" s="6">
        <v>-27778</v>
      </c>
    </row>
    <row r="49" spans="1:3">
      <c r="A49" s="2" t="s">
        <v>202</v>
      </c>
      <c r="B49" s="6">
        <v>2835247</v>
      </c>
      <c r="C49" s="4">
        <v>0</v>
      </c>
    </row>
    <row r="50" spans="1:3">
      <c r="A50" s="2" t="s">
        <v>203</v>
      </c>
      <c r="B50" s="6">
        <v>-1585247</v>
      </c>
      <c r="C50" s="4">
        <v>0</v>
      </c>
    </row>
    <row r="51" spans="1:3">
      <c r="A51" s="2" t="s">
        <v>204</v>
      </c>
      <c r="B51" s="6">
        <v>-1811</v>
      </c>
      <c r="C51" s="6">
        <v>-15676</v>
      </c>
    </row>
    <row r="52" spans="1:3" ht="30">
      <c r="A52" s="2" t="s">
        <v>205</v>
      </c>
      <c r="B52" s="6">
        <v>-196030</v>
      </c>
      <c r="C52" s="6">
        <v>-261743</v>
      </c>
    </row>
    <row r="53" spans="1:3" ht="30">
      <c r="A53" s="2" t="s">
        <v>206</v>
      </c>
      <c r="B53" s="6">
        <v>344831</v>
      </c>
      <c r="C53" s="6">
        <v>2149825</v>
      </c>
    </row>
    <row r="54" spans="1:3" ht="30">
      <c r="A54" s="2" t="s">
        <v>207</v>
      </c>
      <c r="B54" s="6">
        <v>-81668</v>
      </c>
      <c r="C54" s="6">
        <v>-87379</v>
      </c>
    </row>
    <row r="55" spans="1:3" ht="30">
      <c r="A55" s="2" t="s">
        <v>208</v>
      </c>
      <c r="B55" s="6">
        <v>210612</v>
      </c>
      <c r="C55" s="6">
        <v>286474</v>
      </c>
    </row>
    <row r="56" spans="1:3" ht="30">
      <c r="A56" s="2" t="s">
        <v>209</v>
      </c>
      <c r="B56" s="6">
        <v>128944</v>
      </c>
      <c r="C56" s="6">
        <v>199095</v>
      </c>
    </row>
    <row r="57" spans="1:3" ht="30">
      <c r="A57" s="3" t="s">
        <v>210</v>
      </c>
      <c r="B57" s="4" t="s">
        <v>5</v>
      </c>
      <c r="C57" s="4" t="s">
        <v>5</v>
      </c>
    </row>
    <row r="58" spans="1:3">
      <c r="A58" s="2" t="s">
        <v>211</v>
      </c>
      <c r="B58" s="6">
        <v>146209</v>
      </c>
      <c r="C58" s="6">
        <v>231782</v>
      </c>
    </row>
    <row r="59" spans="1:3" ht="30">
      <c r="A59" s="3" t="s">
        <v>212</v>
      </c>
      <c r="B59" s="4" t="s">
        <v>5</v>
      </c>
      <c r="C59" s="4" t="s">
        <v>5</v>
      </c>
    </row>
    <row r="60" spans="1:3" ht="45">
      <c r="A60" s="2" t="s">
        <v>213</v>
      </c>
      <c r="B60" s="6">
        <v>409179</v>
      </c>
      <c r="C60" s="6">
        <v>-406153</v>
      </c>
    </row>
    <row r="61" spans="1:3" ht="30">
      <c r="A61" s="2" t="s">
        <v>214</v>
      </c>
      <c r="B61" s="6">
        <v>64976</v>
      </c>
      <c r="C61" s="6">
        <v>71037</v>
      </c>
    </row>
    <row r="62" spans="1:3" ht="30">
      <c r="A62" s="2" t="s">
        <v>215</v>
      </c>
      <c r="B62" s="6">
        <v>457049</v>
      </c>
      <c r="C62" s="6">
        <v>150733</v>
      </c>
    </row>
    <row r="63" spans="1:3">
      <c r="A63" s="2" t="s">
        <v>216</v>
      </c>
      <c r="B63" s="6">
        <v>19747</v>
      </c>
      <c r="C63" s="6">
        <v>-27842</v>
      </c>
    </row>
    <row r="64" spans="1:3">
      <c r="A64" s="2" t="s">
        <v>217</v>
      </c>
      <c r="B64" s="6">
        <v>-3481</v>
      </c>
      <c r="C64" s="4">
        <v>0</v>
      </c>
    </row>
    <row r="65" spans="1:3">
      <c r="A65" s="2" t="s">
        <v>218</v>
      </c>
      <c r="B65" s="4">
        <v>0</v>
      </c>
      <c r="C65" s="4">
        <v>63</v>
      </c>
    </row>
    <row r="66" spans="1:3">
      <c r="A66" s="2" t="s">
        <v>219</v>
      </c>
      <c r="B66" s="8">
        <v>-178</v>
      </c>
      <c r="C66"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562</v>
      </c>
      <c r="B1" s="1" t="s">
        <v>1</v>
      </c>
      <c r="C1" s="1" t="s">
        <v>1241</v>
      </c>
    </row>
    <row r="2" spans="1:3">
      <c r="A2" s="7"/>
      <c r="B2" s="1" t="s">
        <v>2</v>
      </c>
      <c r="C2" s="1" t="s">
        <v>28</v>
      </c>
    </row>
    <row r="3" spans="1:3">
      <c r="A3" s="3" t="s">
        <v>1563</v>
      </c>
      <c r="B3" s="4" t="s">
        <v>5</v>
      </c>
      <c r="C3" s="4" t="s">
        <v>5</v>
      </c>
    </row>
    <row r="4" spans="1:3" ht="30">
      <c r="A4" s="2" t="s">
        <v>1564</v>
      </c>
      <c r="B4" s="8">
        <v>15200000000</v>
      </c>
      <c r="C4" s="8">
        <v>17100000000</v>
      </c>
    </row>
    <row r="5" spans="1:3">
      <c r="A5" s="2" t="s">
        <v>36</v>
      </c>
      <c r="B5" s="6">
        <v>28499000</v>
      </c>
      <c r="C5" s="6">
        <v>1500000</v>
      </c>
    </row>
    <row r="6" spans="1:3" ht="30">
      <c r="A6" s="2" t="s">
        <v>1565</v>
      </c>
      <c r="B6" s="6">
        <v>1540000000</v>
      </c>
      <c r="C6" s="4">
        <v>0</v>
      </c>
    </row>
    <row r="7" spans="1:3">
      <c r="A7" s="2" t="s">
        <v>812</v>
      </c>
      <c r="B7" s="4" t="s">
        <v>5</v>
      </c>
      <c r="C7" s="4" t="s">
        <v>5</v>
      </c>
    </row>
    <row r="8" spans="1:3">
      <c r="A8" s="3" t="s">
        <v>1563</v>
      </c>
      <c r="B8" s="4" t="s">
        <v>5</v>
      </c>
      <c r="C8" s="4" t="s">
        <v>5</v>
      </c>
    </row>
    <row r="9" spans="1:3">
      <c r="A9" s="2" t="s">
        <v>1566</v>
      </c>
      <c r="B9" s="6">
        <v>35400000</v>
      </c>
      <c r="C9" s="6">
        <v>52700000</v>
      </c>
    </row>
    <row r="10" spans="1:3" ht="30">
      <c r="A10" s="2" t="s">
        <v>1567</v>
      </c>
      <c r="B10" s="6">
        <v>42200000</v>
      </c>
      <c r="C10" s="6">
        <v>207000000</v>
      </c>
    </row>
    <row r="11" spans="1:3">
      <c r="A11" s="2" t="s">
        <v>1568</v>
      </c>
      <c r="B11" s="4" t="s">
        <v>5</v>
      </c>
      <c r="C11" s="4" t="s">
        <v>5</v>
      </c>
    </row>
    <row r="12" spans="1:3">
      <c r="A12" s="3" t="s">
        <v>1563</v>
      </c>
      <c r="B12" s="4" t="s">
        <v>5</v>
      </c>
      <c r="C12" s="4" t="s">
        <v>5</v>
      </c>
    </row>
    <row r="13" spans="1:3" ht="30">
      <c r="A13" s="2" t="s">
        <v>1564</v>
      </c>
      <c r="B13" s="8">
        <v>324100000</v>
      </c>
      <c r="C13" s="8">
        <v>1338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45">
      <c r="A1" s="1" t="s">
        <v>1569</v>
      </c>
      <c r="B1" s="7" t="s">
        <v>2</v>
      </c>
      <c r="C1" s="7"/>
      <c r="D1" s="7" t="s">
        <v>28</v>
      </c>
      <c r="E1" s="7"/>
    </row>
    <row r="2" spans="1:5" ht="30">
      <c r="A2" s="1" t="s">
        <v>27</v>
      </c>
      <c r="B2" s="7"/>
      <c r="C2" s="7"/>
      <c r="D2" s="7"/>
      <c r="E2" s="7"/>
    </row>
    <row r="3" spans="1:5" ht="45">
      <c r="A3" s="3" t="s">
        <v>1570</v>
      </c>
      <c r="B3" s="4" t="s">
        <v>5</v>
      </c>
      <c r="C3" s="4"/>
      <c r="D3" s="4" t="s">
        <v>5</v>
      </c>
      <c r="E3" s="4"/>
    </row>
    <row r="4" spans="1:5" ht="30">
      <c r="A4" s="2" t="s">
        <v>30</v>
      </c>
      <c r="B4" s="8">
        <v>17297034</v>
      </c>
      <c r="C4" s="9" t="s">
        <v>31</v>
      </c>
      <c r="D4" s="8">
        <v>17348657</v>
      </c>
      <c r="E4" s="9" t="s">
        <v>31</v>
      </c>
    </row>
    <row r="5" spans="1:5" ht="30">
      <c r="A5" s="2" t="s">
        <v>38</v>
      </c>
      <c r="B5" s="6">
        <v>42281</v>
      </c>
      <c r="C5" s="4"/>
      <c r="D5" s="6">
        <v>44403</v>
      </c>
      <c r="E5" s="4"/>
    </row>
    <row r="6" spans="1:5">
      <c r="A6" s="2" t="s">
        <v>40</v>
      </c>
      <c r="B6" s="6">
        <v>74421</v>
      </c>
      <c r="C6" s="4"/>
      <c r="D6" s="6">
        <v>262059</v>
      </c>
      <c r="E6" s="4"/>
    </row>
    <row r="7" spans="1:5">
      <c r="A7" s="2" t="s">
        <v>1571</v>
      </c>
      <c r="B7" s="6">
        <v>17413736</v>
      </c>
      <c r="C7" s="4"/>
      <c r="D7" s="6">
        <v>17655119</v>
      </c>
      <c r="E7" s="4"/>
    </row>
    <row r="8" spans="1:5">
      <c r="A8" s="2" t="s">
        <v>1522</v>
      </c>
      <c r="B8" s="6">
        <v>222559</v>
      </c>
      <c r="C8" s="4"/>
      <c r="D8" s="6">
        <v>263204</v>
      </c>
      <c r="E8" s="4"/>
    </row>
    <row r="9" spans="1:5">
      <c r="A9" s="2" t="s">
        <v>136</v>
      </c>
      <c r="B9" s="6">
        <v>222559</v>
      </c>
      <c r="C9" s="4"/>
      <c r="D9" s="6">
        <v>263204</v>
      </c>
      <c r="E9" s="4"/>
    </row>
    <row r="10" spans="1:5">
      <c r="A10" s="2" t="s">
        <v>1572</v>
      </c>
      <c r="B10" s="4" t="s">
        <v>5</v>
      </c>
      <c r="C10" s="4"/>
      <c r="D10" s="4" t="s">
        <v>5</v>
      </c>
      <c r="E10" s="4"/>
    </row>
    <row r="11" spans="1:5" ht="45">
      <c r="A11" s="3" t="s">
        <v>1570</v>
      </c>
      <c r="B11" s="4" t="s">
        <v>5</v>
      </c>
      <c r="C11" s="4"/>
      <c r="D11" s="4" t="s">
        <v>5</v>
      </c>
      <c r="E11" s="4"/>
    </row>
    <row r="12" spans="1:5">
      <c r="A12" s="2" t="s">
        <v>40</v>
      </c>
      <c r="B12" s="6">
        <v>1036</v>
      </c>
      <c r="C12" s="4"/>
      <c r="D12" s="6">
        <v>2591</v>
      </c>
      <c r="E12" s="4"/>
    </row>
    <row r="13" spans="1:5">
      <c r="A13" s="2" t="s">
        <v>1571</v>
      </c>
      <c r="B13" s="6">
        <v>1036</v>
      </c>
      <c r="C13" s="4"/>
      <c r="D13" s="6">
        <v>2591</v>
      </c>
      <c r="E13" s="4"/>
    </row>
    <row r="14" spans="1:5">
      <c r="A14" s="2" t="s">
        <v>1522</v>
      </c>
      <c r="B14" s="4">
        <v>0</v>
      </c>
      <c r="C14" s="4"/>
      <c r="D14" s="4" t="s">
        <v>5</v>
      </c>
      <c r="E14" s="4"/>
    </row>
    <row r="15" spans="1:5">
      <c r="A15" s="2" t="s">
        <v>136</v>
      </c>
      <c r="B15" s="4">
        <v>0</v>
      </c>
      <c r="C15" s="4"/>
      <c r="D15" s="4" t="s">
        <v>5</v>
      </c>
      <c r="E15" s="4"/>
    </row>
    <row r="16" spans="1:5">
      <c r="A16" s="2" t="s">
        <v>964</v>
      </c>
      <c r="B16" s="4" t="s">
        <v>5</v>
      </c>
      <c r="C16" s="4"/>
      <c r="D16" s="4" t="s">
        <v>5</v>
      </c>
      <c r="E16" s="4"/>
    </row>
    <row r="17" spans="1:5" ht="45">
      <c r="A17" s="3" t="s">
        <v>1570</v>
      </c>
      <c r="B17" s="4" t="s">
        <v>5</v>
      </c>
      <c r="C17" s="4"/>
      <c r="D17" s="4" t="s">
        <v>5</v>
      </c>
      <c r="E17" s="4"/>
    </row>
    <row r="18" spans="1:5" ht="30">
      <c r="A18" s="2" t="s">
        <v>30</v>
      </c>
      <c r="B18" s="6">
        <v>17297034</v>
      </c>
      <c r="C18" s="9" t="s">
        <v>31</v>
      </c>
      <c r="D18" s="6">
        <v>17348657</v>
      </c>
      <c r="E18" s="9" t="s">
        <v>31</v>
      </c>
    </row>
    <row r="19" spans="1:5">
      <c r="A19" s="2" t="s">
        <v>40</v>
      </c>
      <c r="B19" s="6">
        <v>72916</v>
      </c>
      <c r="C19" s="4"/>
      <c r="D19" s="6">
        <v>258814</v>
      </c>
      <c r="E19" s="4"/>
    </row>
    <row r="20" spans="1:5">
      <c r="A20" s="2" t="s">
        <v>1571</v>
      </c>
      <c r="B20" s="6">
        <v>17369950</v>
      </c>
      <c r="C20" s="4"/>
      <c r="D20" s="6">
        <v>17607471</v>
      </c>
      <c r="E20" s="4"/>
    </row>
    <row r="21" spans="1:5">
      <c r="A21" s="2" t="s">
        <v>1522</v>
      </c>
      <c r="B21" s="6">
        <v>222559</v>
      </c>
      <c r="C21" s="4"/>
      <c r="D21" s="6">
        <v>263204</v>
      </c>
      <c r="E21" s="4"/>
    </row>
    <row r="22" spans="1:5">
      <c r="A22" s="2" t="s">
        <v>136</v>
      </c>
      <c r="B22" s="6">
        <v>222559</v>
      </c>
      <c r="C22" s="4"/>
      <c r="D22" s="6">
        <v>263204</v>
      </c>
      <c r="E22" s="4"/>
    </row>
    <row r="23" spans="1:5">
      <c r="A23" s="2" t="s">
        <v>965</v>
      </c>
      <c r="B23" s="4" t="s">
        <v>5</v>
      </c>
      <c r="C23" s="4"/>
      <c r="D23" s="4" t="s">
        <v>5</v>
      </c>
      <c r="E23" s="4"/>
    </row>
    <row r="24" spans="1:5" ht="45">
      <c r="A24" s="3" t="s">
        <v>1570</v>
      </c>
      <c r="B24" s="4" t="s">
        <v>5</v>
      </c>
      <c r="C24" s="4"/>
      <c r="D24" s="4" t="s">
        <v>5</v>
      </c>
      <c r="E24" s="4"/>
    </row>
    <row r="25" spans="1:5" ht="30">
      <c r="A25" s="2" t="s">
        <v>38</v>
      </c>
      <c r="B25" s="6">
        <v>42281</v>
      </c>
      <c r="C25" s="4"/>
      <c r="D25" s="6">
        <v>44403</v>
      </c>
      <c r="E25" s="4"/>
    </row>
    <row r="26" spans="1:5">
      <c r="A26" s="2" t="s">
        <v>40</v>
      </c>
      <c r="B26" s="4">
        <v>469</v>
      </c>
      <c r="C26" s="4"/>
      <c r="D26" s="4">
        <v>654</v>
      </c>
      <c r="E26" s="4"/>
    </row>
    <row r="27" spans="1:5">
      <c r="A27" s="2" t="s">
        <v>1571</v>
      </c>
      <c r="B27" s="8">
        <v>42750</v>
      </c>
      <c r="C27" s="4"/>
      <c r="D27" s="8">
        <v>45057</v>
      </c>
      <c r="E27" s="4"/>
    </row>
    <row r="28" spans="1:5">
      <c r="A28" s="10"/>
      <c r="B28" s="10"/>
      <c r="C28" s="10"/>
      <c r="D28" s="10"/>
      <c r="E28" s="10"/>
    </row>
    <row r="29" spans="1:5" ht="30" customHeight="1">
      <c r="A29" s="2" t="s">
        <v>31</v>
      </c>
      <c r="B29" s="11" t="s">
        <v>70</v>
      </c>
      <c r="C29" s="11"/>
      <c r="D29" s="11"/>
      <c r="E29" s="11"/>
    </row>
  </sheetData>
  <mergeCells count="4">
    <mergeCell ref="B1:C2"/>
    <mergeCell ref="D1:E2"/>
    <mergeCell ref="A28:E28"/>
    <mergeCell ref="B29:E2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73</v>
      </c>
      <c r="B1" s="1" t="s">
        <v>1</v>
      </c>
      <c r="C1" s="1" t="s">
        <v>1241</v>
      </c>
    </row>
    <row r="2" spans="1:3" ht="30">
      <c r="A2" s="1" t="s">
        <v>27</v>
      </c>
      <c r="B2" s="1" t="s">
        <v>2</v>
      </c>
      <c r="C2" s="1" t="s">
        <v>28</v>
      </c>
    </row>
    <row r="3" spans="1:3" ht="30">
      <c r="A3" s="2" t="s">
        <v>1574</v>
      </c>
      <c r="B3" s="4" t="s">
        <v>5</v>
      </c>
      <c r="C3" s="4" t="s">
        <v>5</v>
      </c>
    </row>
    <row r="4" spans="1:3" ht="60">
      <c r="A4" s="3" t="s">
        <v>1575</v>
      </c>
      <c r="B4" s="4" t="s">
        <v>5</v>
      </c>
      <c r="C4" s="4" t="s">
        <v>5</v>
      </c>
    </row>
    <row r="5" spans="1:3">
      <c r="A5" s="2" t="s">
        <v>1576</v>
      </c>
      <c r="B5" s="8">
        <v>44403</v>
      </c>
      <c r="C5" s="8">
        <v>35301</v>
      </c>
    </row>
    <row r="6" spans="1:3">
      <c r="A6" s="2" t="s">
        <v>973</v>
      </c>
      <c r="B6" s="6">
        <v>2212</v>
      </c>
      <c r="C6" s="6">
        <v>11717</v>
      </c>
    </row>
    <row r="7" spans="1:3">
      <c r="A7" s="2" t="s">
        <v>974</v>
      </c>
      <c r="B7" s="6">
        <v>-9814</v>
      </c>
      <c r="C7" s="6">
        <v>-7960</v>
      </c>
    </row>
    <row r="8" spans="1:3">
      <c r="A8" s="2" t="s">
        <v>984</v>
      </c>
      <c r="B8" s="6">
        <v>6394</v>
      </c>
      <c r="C8" s="6">
        <v>2757</v>
      </c>
    </row>
    <row r="9" spans="1:3">
      <c r="A9" s="2" t="s">
        <v>979</v>
      </c>
      <c r="B9" s="4">
        <v>-914</v>
      </c>
      <c r="C9" s="6">
        <v>2588</v>
      </c>
    </row>
    <row r="10" spans="1:3" ht="30">
      <c r="A10" s="2" t="s">
        <v>981</v>
      </c>
      <c r="B10" s="4">
        <v>0</v>
      </c>
      <c r="C10" s="4">
        <v>0</v>
      </c>
    </row>
    <row r="11" spans="1:3">
      <c r="A11" s="2" t="s">
        <v>982</v>
      </c>
      <c r="B11" s="6">
        <v>42281</v>
      </c>
      <c r="C11" s="6">
        <v>44403</v>
      </c>
    </row>
    <row r="12" spans="1:3">
      <c r="A12" s="2" t="s">
        <v>807</v>
      </c>
      <c r="B12" s="4" t="s">
        <v>5</v>
      </c>
      <c r="C12" s="4" t="s">
        <v>5</v>
      </c>
    </row>
    <row r="13" spans="1:3" ht="60">
      <c r="A13" s="3" t="s">
        <v>1575</v>
      </c>
      <c r="B13" s="4" t="s">
        <v>5</v>
      </c>
      <c r="C13" s="4" t="s">
        <v>5</v>
      </c>
    </row>
    <row r="14" spans="1:3">
      <c r="A14" s="2" t="s">
        <v>1576</v>
      </c>
      <c r="B14" s="4">
        <v>654</v>
      </c>
      <c r="C14" s="6">
        <v>1519</v>
      </c>
    </row>
    <row r="15" spans="1:3">
      <c r="A15" s="2" t="s">
        <v>979</v>
      </c>
      <c r="B15" s="4">
        <v>-185</v>
      </c>
      <c r="C15" s="4">
        <v>-865</v>
      </c>
    </row>
    <row r="16" spans="1:3" ht="30">
      <c r="A16" s="2" t="s">
        <v>981</v>
      </c>
      <c r="B16" s="4">
        <v>0</v>
      </c>
      <c r="C16" s="4">
        <v>0</v>
      </c>
    </row>
    <row r="17" spans="1:3">
      <c r="A17" s="2" t="s">
        <v>982</v>
      </c>
      <c r="B17" s="8">
        <v>469</v>
      </c>
      <c r="C17" s="8">
        <v>65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cols>
    <col min="1" max="1" width="36.5703125" bestFit="1" customWidth="1"/>
    <col min="2" max="6" width="12.28515625" bestFit="1" customWidth="1"/>
    <col min="7" max="8" width="13.28515625" bestFit="1" customWidth="1"/>
    <col min="9" max="10" width="13.140625" bestFit="1" customWidth="1"/>
    <col min="11" max="16" width="25" bestFit="1" customWidth="1"/>
    <col min="17" max="22" width="20.5703125" bestFit="1" customWidth="1"/>
    <col min="23" max="28" width="12.42578125" bestFit="1" customWidth="1"/>
  </cols>
  <sheetData>
    <row r="1" spans="1:28" ht="45">
      <c r="A1" s="1" t="s">
        <v>1577</v>
      </c>
      <c r="B1" s="1" t="s">
        <v>2</v>
      </c>
      <c r="C1" s="1" t="s">
        <v>28</v>
      </c>
      <c r="D1" s="1" t="s">
        <v>1578</v>
      </c>
      <c r="E1" s="1" t="s">
        <v>2</v>
      </c>
      <c r="F1" s="1" t="s">
        <v>28</v>
      </c>
      <c r="G1" s="1" t="s">
        <v>2</v>
      </c>
      <c r="H1" s="1" t="s">
        <v>28</v>
      </c>
      <c r="I1" s="1" t="s">
        <v>2</v>
      </c>
      <c r="J1" s="1" t="s">
        <v>28</v>
      </c>
      <c r="K1" s="1" t="s">
        <v>2</v>
      </c>
      <c r="L1" s="1" t="s">
        <v>28</v>
      </c>
      <c r="M1" s="1" t="s">
        <v>2</v>
      </c>
      <c r="N1" s="1" t="s">
        <v>28</v>
      </c>
      <c r="O1" s="1" t="s">
        <v>2</v>
      </c>
      <c r="P1" s="1" t="s">
        <v>28</v>
      </c>
      <c r="Q1" s="1" t="s">
        <v>2</v>
      </c>
      <c r="R1" s="1" t="s">
        <v>28</v>
      </c>
      <c r="S1" s="1" t="s">
        <v>2</v>
      </c>
      <c r="T1" s="1" t="s">
        <v>28</v>
      </c>
      <c r="U1" s="1" t="s">
        <v>2</v>
      </c>
      <c r="V1" s="1" t="s">
        <v>28</v>
      </c>
      <c r="W1" s="1" t="s">
        <v>2</v>
      </c>
      <c r="X1" s="1" t="s">
        <v>28</v>
      </c>
      <c r="Y1" s="1" t="s">
        <v>2</v>
      </c>
      <c r="Z1" s="1" t="s">
        <v>28</v>
      </c>
      <c r="AA1" s="1" t="s">
        <v>2</v>
      </c>
      <c r="AB1" s="1" t="s">
        <v>28</v>
      </c>
    </row>
    <row r="2" spans="1:28" ht="30">
      <c r="A2" s="1" t="s">
        <v>27</v>
      </c>
      <c r="B2" s="1" t="s">
        <v>807</v>
      </c>
      <c r="C2" s="1" t="s">
        <v>807</v>
      </c>
      <c r="D2" s="1" t="s">
        <v>807</v>
      </c>
      <c r="E2" s="1" t="s">
        <v>994</v>
      </c>
      <c r="F2" s="1" t="s">
        <v>994</v>
      </c>
      <c r="G2" s="1" t="s">
        <v>995</v>
      </c>
      <c r="H2" s="1" t="s">
        <v>995</v>
      </c>
      <c r="I2" s="1" t="s">
        <v>996</v>
      </c>
      <c r="J2" s="1" t="s">
        <v>996</v>
      </c>
      <c r="K2" s="1" t="s">
        <v>1579</v>
      </c>
      <c r="L2" s="1" t="s">
        <v>1579</v>
      </c>
      <c r="M2" s="1" t="s">
        <v>1579</v>
      </c>
      <c r="N2" s="1" t="s">
        <v>1579</v>
      </c>
      <c r="O2" s="1" t="s">
        <v>1579</v>
      </c>
      <c r="P2" s="1" t="s">
        <v>1579</v>
      </c>
      <c r="Q2" s="1" t="s">
        <v>999</v>
      </c>
      <c r="R2" s="1" t="s">
        <v>999</v>
      </c>
      <c r="S2" s="1" t="s">
        <v>999</v>
      </c>
      <c r="T2" s="1" t="s">
        <v>999</v>
      </c>
      <c r="U2" s="1" t="s">
        <v>999</v>
      </c>
      <c r="V2" s="1" t="s">
        <v>999</v>
      </c>
      <c r="W2" s="1" t="s">
        <v>1001</v>
      </c>
      <c r="X2" s="1" t="s">
        <v>1001</v>
      </c>
      <c r="Y2" s="1" t="s">
        <v>1001</v>
      </c>
      <c r="Z2" s="1" t="s">
        <v>1001</v>
      </c>
      <c r="AA2" s="1" t="s">
        <v>1001</v>
      </c>
      <c r="AB2" s="1" t="s">
        <v>1001</v>
      </c>
    </row>
    <row r="3" spans="1:28">
      <c r="A3" s="1"/>
      <c r="B3" s="1"/>
      <c r="C3" s="1"/>
      <c r="D3" s="1"/>
      <c r="E3" s="1"/>
      <c r="F3" s="1"/>
      <c r="G3" s="1"/>
      <c r="H3" s="1"/>
      <c r="I3" s="1"/>
      <c r="J3" s="1"/>
      <c r="K3" s="1"/>
      <c r="L3" s="1"/>
      <c r="M3" s="1" t="s">
        <v>1415</v>
      </c>
      <c r="N3" s="1" t="s">
        <v>1415</v>
      </c>
      <c r="O3" s="1" t="s">
        <v>1416</v>
      </c>
      <c r="P3" s="1" t="s">
        <v>1416</v>
      </c>
      <c r="Q3" s="1"/>
      <c r="R3" s="1"/>
      <c r="S3" s="1" t="s">
        <v>1415</v>
      </c>
      <c r="T3" s="1" t="s">
        <v>1415</v>
      </c>
      <c r="U3" s="1" t="s">
        <v>1416</v>
      </c>
      <c r="V3" s="1" t="s">
        <v>1416</v>
      </c>
      <c r="W3" s="1"/>
      <c r="X3" s="1"/>
      <c r="Y3" s="1" t="s">
        <v>1415</v>
      </c>
      <c r="Z3" s="1" t="s">
        <v>1415</v>
      </c>
      <c r="AA3" s="1" t="s">
        <v>1416</v>
      </c>
      <c r="AB3" s="1" t="s">
        <v>1416</v>
      </c>
    </row>
    <row r="4" spans="1:28" ht="45">
      <c r="A4" s="3" t="s">
        <v>15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c r="A5" s="2" t="s">
        <v>803</v>
      </c>
      <c r="B5" s="8">
        <v>469</v>
      </c>
      <c r="C5" s="8">
        <v>654</v>
      </c>
      <c r="D5" s="8">
        <v>1519</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992</v>
      </c>
      <c r="B6" s="4" t="s">
        <v>5</v>
      </c>
      <c r="C6" s="4" t="s">
        <v>5</v>
      </c>
      <c r="D6" s="4" t="s">
        <v>5</v>
      </c>
      <c r="E6" s="4" t="s">
        <v>5</v>
      </c>
      <c r="F6" s="4" t="s">
        <v>5</v>
      </c>
      <c r="G6" s="4" t="s">
        <v>5</v>
      </c>
      <c r="H6" s="4" t="s">
        <v>5</v>
      </c>
      <c r="I6" s="4" t="s">
        <v>5</v>
      </c>
      <c r="J6" s="4" t="s">
        <v>5</v>
      </c>
      <c r="K6" s="4" t="s">
        <v>5</v>
      </c>
      <c r="L6" s="4" t="s">
        <v>5</v>
      </c>
      <c r="M6" s="13">
        <v>0.01</v>
      </c>
      <c r="N6" s="13">
        <v>0.01</v>
      </c>
      <c r="O6" s="13">
        <v>0.2</v>
      </c>
      <c r="P6" s="13">
        <v>0.2</v>
      </c>
      <c r="Q6" s="4" t="s">
        <v>5</v>
      </c>
      <c r="R6" s="4" t="s">
        <v>5</v>
      </c>
      <c r="S6" s="13">
        <v>6.0000000000000001E-3</v>
      </c>
      <c r="T6" s="13">
        <v>8.0000000000000002E-3</v>
      </c>
      <c r="U6" s="13">
        <v>1</v>
      </c>
      <c r="V6" s="13">
        <v>1</v>
      </c>
      <c r="W6" s="4" t="s">
        <v>5</v>
      </c>
      <c r="X6" s="4" t="s">
        <v>5</v>
      </c>
      <c r="Y6" s="13">
        <v>8.9999999999999993E-3</v>
      </c>
      <c r="Z6" s="13">
        <v>0.03</v>
      </c>
      <c r="AA6" s="13">
        <v>0.64900000000000002</v>
      </c>
      <c r="AB6" s="13">
        <v>0.63700000000000001</v>
      </c>
    </row>
    <row r="7" spans="1:28">
      <c r="A7" s="2" t="s">
        <v>1581</v>
      </c>
      <c r="B7" s="4" t="s">
        <v>5</v>
      </c>
      <c r="C7" s="4" t="s">
        <v>5</v>
      </c>
      <c r="D7" s="4" t="s">
        <v>5</v>
      </c>
      <c r="E7" s="13">
        <v>2.3900000000000001E-2</v>
      </c>
      <c r="F7" s="13">
        <v>2.3900000000000001E-2</v>
      </c>
      <c r="G7" s="13">
        <v>7.4000000000000003E-3</v>
      </c>
      <c r="H7" s="13">
        <v>5.0000000000000001E-3</v>
      </c>
      <c r="I7" s="13">
        <v>2.3999999999999998E-3</v>
      </c>
      <c r="J7" s="13">
        <v>2.5000000000000001E-3</v>
      </c>
      <c r="K7" s="13">
        <v>5.4800000000000001E-2</v>
      </c>
      <c r="L7" s="13">
        <v>5.7599999999999998E-2</v>
      </c>
      <c r="M7" s="4" t="s">
        <v>5</v>
      </c>
      <c r="N7" s="4" t="s">
        <v>5</v>
      </c>
      <c r="O7" s="4" t="s">
        <v>5</v>
      </c>
      <c r="P7" s="4" t="s">
        <v>5</v>
      </c>
      <c r="Q7" s="13">
        <v>4.19E-2</v>
      </c>
      <c r="R7" s="13">
        <v>4.8899999999999999E-2</v>
      </c>
      <c r="S7" s="4" t="s">
        <v>5</v>
      </c>
      <c r="T7" s="4" t="s">
        <v>5</v>
      </c>
      <c r="U7" s="4" t="s">
        <v>5</v>
      </c>
      <c r="V7" s="4" t="s">
        <v>5</v>
      </c>
      <c r="W7" s="13">
        <v>0.39219999999999999</v>
      </c>
      <c r="X7" s="13">
        <v>0.43309999999999998</v>
      </c>
      <c r="Y7" s="4" t="s">
        <v>5</v>
      </c>
      <c r="Z7" s="4" t="s">
        <v>5</v>
      </c>
      <c r="AA7" s="4" t="s">
        <v>5</v>
      </c>
      <c r="AB7"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582</v>
      </c>
      <c r="B1" s="7" t="s">
        <v>2</v>
      </c>
      <c r="C1" s="7" t="s">
        <v>28</v>
      </c>
    </row>
    <row r="2" spans="1:3" ht="30">
      <c r="A2" s="1" t="s">
        <v>27</v>
      </c>
      <c r="B2" s="7"/>
      <c r="C2" s="7"/>
    </row>
    <row r="3" spans="1:3">
      <c r="A3" s="2" t="s">
        <v>353</v>
      </c>
      <c r="B3" s="4" t="s">
        <v>5</v>
      </c>
      <c r="C3" s="4" t="s">
        <v>5</v>
      </c>
    </row>
    <row r="4" spans="1:3">
      <c r="A4" s="3" t="s">
        <v>1583</v>
      </c>
      <c r="B4" s="4" t="s">
        <v>5</v>
      </c>
      <c r="C4" s="4" t="s">
        <v>5</v>
      </c>
    </row>
    <row r="5" spans="1:3">
      <c r="A5" s="2" t="s">
        <v>42</v>
      </c>
      <c r="B5" s="8">
        <v>62500</v>
      </c>
      <c r="C5" s="8">
        <v>10000</v>
      </c>
    </row>
    <row r="6" spans="1:3">
      <c r="A6" s="2" t="s">
        <v>136</v>
      </c>
      <c r="B6" s="6">
        <v>3310641</v>
      </c>
      <c r="C6" s="6">
        <v>1884861</v>
      </c>
    </row>
    <row r="7" spans="1:3">
      <c r="A7" s="2" t="s">
        <v>46</v>
      </c>
      <c r="B7" s="6">
        <v>13571889</v>
      </c>
      <c r="C7" s="6">
        <v>15451675</v>
      </c>
    </row>
    <row r="8" spans="1:3" ht="30">
      <c r="A8" s="2" t="s">
        <v>1584</v>
      </c>
      <c r="B8" s="6">
        <v>1250000</v>
      </c>
      <c r="C8" s="4">
        <v>0</v>
      </c>
    </row>
    <row r="9" spans="1:3">
      <c r="A9" s="2" t="s">
        <v>95</v>
      </c>
      <c r="B9" s="6">
        <v>2745940</v>
      </c>
      <c r="C9" s="6">
        <v>1643741</v>
      </c>
    </row>
    <row r="10" spans="1:3">
      <c r="A10" s="2" t="s">
        <v>49</v>
      </c>
      <c r="B10" s="6">
        <v>400000</v>
      </c>
      <c r="C10" s="6">
        <v>400000</v>
      </c>
    </row>
    <row r="11" spans="1:3">
      <c r="A11" s="2" t="s">
        <v>136</v>
      </c>
      <c r="B11" s="6">
        <v>17967829</v>
      </c>
      <c r="C11" s="6">
        <v>17495416</v>
      </c>
    </row>
    <row r="12" spans="1:3" ht="30">
      <c r="A12" s="2" t="s">
        <v>1585</v>
      </c>
      <c r="B12" s="4" t="s">
        <v>5</v>
      </c>
      <c r="C12" s="4" t="s">
        <v>5</v>
      </c>
    </row>
    <row r="13" spans="1:3">
      <c r="A13" s="3" t="s">
        <v>1583</v>
      </c>
      <c r="B13" s="4" t="s">
        <v>5</v>
      </c>
      <c r="C13" s="4" t="s">
        <v>5</v>
      </c>
    </row>
    <row r="14" spans="1:3">
      <c r="A14" s="2" t="s">
        <v>1586</v>
      </c>
      <c r="B14" s="6">
        <v>3103434</v>
      </c>
      <c r="C14" s="6">
        <v>1810262</v>
      </c>
    </row>
    <row r="15" spans="1:3" ht="30">
      <c r="A15" s="2" t="s">
        <v>1587</v>
      </c>
      <c r="B15" s="4" t="s">
        <v>5</v>
      </c>
      <c r="C15" s="4" t="s">
        <v>5</v>
      </c>
    </row>
    <row r="16" spans="1:3">
      <c r="A16" s="3" t="s">
        <v>1583</v>
      </c>
      <c r="B16" s="4" t="s">
        <v>5</v>
      </c>
      <c r="C16" s="4" t="s">
        <v>5</v>
      </c>
    </row>
    <row r="17" spans="1:3">
      <c r="A17" s="2" t="s">
        <v>1586</v>
      </c>
      <c r="B17" s="6">
        <v>144707</v>
      </c>
      <c r="C17" s="6">
        <v>64599</v>
      </c>
    </row>
    <row r="18" spans="1:3">
      <c r="A18" s="2" t="s">
        <v>1588</v>
      </c>
      <c r="B18" s="4" t="s">
        <v>5</v>
      </c>
      <c r="C18" s="4" t="s">
        <v>5</v>
      </c>
    </row>
    <row r="19" spans="1:3">
      <c r="A19" s="3" t="s">
        <v>1583</v>
      </c>
      <c r="B19" s="4" t="s">
        <v>5</v>
      </c>
      <c r="C19" s="4" t="s">
        <v>5</v>
      </c>
    </row>
    <row r="20" spans="1:3">
      <c r="A20" s="2" t="s">
        <v>42</v>
      </c>
      <c r="B20" s="6">
        <v>62500</v>
      </c>
      <c r="C20" s="6">
        <v>10000</v>
      </c>
    </row>
    <row r="21" spans="1:3">
      <c r="A21" s="2" t="s">
        <v>136</v>
      </c>
      <c r="B21" s="6">
        <v>3258772</v>
      </c>
      <c r="C21" s="6">
        <v>1783984</v>
      </c>
    </row>
    <row r="22" spans="1:3">
      <c r="A22" s="2" t="s">
        <v>46</v>
      </c>
      <c r="B22" s="6">
        <v>13578855</v>
      </c>
      <c r="C22" s="6">
        <v>15459452</v>
      </c>
    </row>
    <row r="23" spans="1:3" ht="30">
      <c r="A23" s="2" t="s">
        <v>1584</v>
      </c>
      <c r="B23" s="6">
        <v>1250000</v>
      </c>
      <c r="C23" s="4">
        <v>0</v>
      </c>
    </row>
    <row r="24" spans="1:3">
      <c r="A24" s="2" t="s">
        <v>95</v>
      </c>
      <c r="B24" s="6">
        <v>2683009</v>
      </c>
      <c r="C24" s="6">
        <v>1543217</v>
      </c>
    </row>
    <row r="25" spans="1:3">
      <c r="A25" s="2" t="s">
        <v>49</v>
      </c>
      <c r="B25" s="6">
        <v>390750</v>
      </c>
      <c r="C25" s="6">
        <v>368250</v>
      </c>
    </row>
    <row r="26" spans="1:3">
      <c r="A26" s="2" t="s">
        <v>136</v>
      </c>
      <c r="B26" s="6">
        <v>17902614</v>
      </c>
      <c r="C26" s="6">
        <v>17370919</v>
      </c>
    </row>
    <row r="27" spans="1:3" ht="30">
      <c r="A27" s="2" t="s">
        <v>1589</v>
      </c>
      <c r="B27" s="4" t="s">
        <v>5</v>
      </c>
      <c r="C27" s="4" t="s">
        <v>5</v>
      </c>
    </row>
    <row r="28" spans="1:3">
      <c r="A28" s="3" t="s">
        <v>1583</v>
      </c>
      <c r="B28" s="4" t="s">
        <v>5</v>
      </c>
      <c r="C28" s="4" t="s">
        <v>5</v>
      </c>
    </row>
    <row r="29" spans="1:3">
      <c r="A29" s="2" t="s">
        <v>1586</v>
      </c>
      <c r="B29" s="6">
        <v>3051565</v>
      </c>
      <c r="C29" s="6">
        <v>1709385</v>
      </c>
    </row>
    <row r="30" spans="1:3" ht="30">
      <c r="A30" s="2" t="s">
        <v>1590</v>
      </c>
      <c r="B30" s="4" t="s">
        <v>5</v>
      </c>
      <c r="C30" s="4" t="s">
        <v>5</v>
      </c>
    </row>
    <row r="31" spans="1:3">
      <c r="A31" s="3" t="s">
        <v>1583</v>
      </c>
      <c r="B31" s="4" t="s">
        <v>5</v>
      </c>
      <c r="C31" s="4" t="s">
        <v>5</v>
      </c>
    </row>
    <row r="32" spans="1:3">
      <c r="A32" s="2" t="s">
        <v>1586</v>
      </c>
      <c r="B32" s="8">
        <v>144707</v>
      </c>
      <c r="C32" s="8">
        <v>6459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4.5703125" bestFit="1" customWidth="1"/>
  </cols>
  <sheetData>
    <row r="1" spans="1:4" ht="15" customHeight="1">
      <c r="A1" s="7" t="s">
        <v>1591</v>
      </c>
      <c r="B1" s="7" t="s">
        <v>2</v>
      </c>
      <c r="C1" s="7" t="s">
        <v>28</v>
      </c>
      <c r="D1" s="1" t="s">
        <v>1578</v>
      </c>
    </row>
    <row r="2" spans="1:4">
      <c r="A2" s="7"/>
      <c r="B2" s="7"/>
      <c r="C2" s="7"/>
      <c r="D2" s="1" t="s">
        <v>1592</v>
      </c>
    </row>
    <row r="3" spans="1:4" ht="45">
      <c r="A3" s="3" t="s">
        <v>1580</v>
      </c>
      <c r="B3" s="4" t="s">
        <v>5</v>
      </c>
      <c r="C3" s="4" t="s">
        <v>5</v>
      </c>
      <c r="D3" s="4" t="s">
        <v>5</v>
      </c>
    </row>
    <row r="4" spans="1:4">
      <c r="A4" s="2" t="s">
        <v>1593</v>
      </c>
      <c r="B4" s="8">
        <v>8000</v>
      </c>
      <c r="C4" s="4" t="s">
        <v>5</v>
      </c>
      <c r="D4" s="4" t="s">
        <v>5</v>
      </c>
    </row>
    <row r="5" spans="1:4">
      <c r="A5" s="2" t="s">
        <v>1594</v>
      </c>
      <c r="B5" s="8">
        <v>62500000</v>
      </c>
      <c r="C5" s="8">
        <v>10000000</v>
      </c>
      <c r="D5" s="8">
        <v>10000000</v>
      </c>
    </row>
    <row r="6" spans="1:4">
      <c r="A6" s="2" t="s">
        <v>1595</v>
      </c>
      <c r="B6" s="4" t="s">
        <v>5</v>
      </c>
      <c r="C6" s="4" t="s">
        <v>5</v>
      </c>
      <c r="D6" s="5">
        <v>42674</v>
      </c>
    </row>
  </sheetData>
  <mergeCells count="3">
    <mergeCell ref="A1:A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1596</v>
      </c>
      <c r="B1" s="7" t="s">
        <v>87</v>
      </c>
      <c r="C1" s="7"/>
      <c r="D1" s="7" t="s">
        <v>1</v>
      </c>
      <c r="E1" s="7"/>
    </row>
    <row r="2" spans="1:5">
      <c r="A2" s="7"/>
      <c r="B2" s="1" t="s">
        <v>2</v>
      </c>
      <c r="C2" s="1" t="s">
        <v>88</v>
      </c>
      <c r="D2" s="1" t="s">
        <v>2</v>
      </c>
      <c r="E2" s="1" t="s">
        <v>88</v>
      </c>
    </row>
    <row r="3" spans="1:5">
      <c r="A3" s="3" t="s">
        <v>1597</v>
      </c>
      <c r="B3" s="4" t="s">
        <v>5</v>
      </c>
      <c r="C3" s="4" t="s">
        <v>5</v>
      </c>
      <c r="D3" s="4" t="s">
        <v>5</v>
      </c>
      <c r="E3" s="4" t="s">
        <v>5</v>
      </c>
    </row>
    <row r="4" spans="1:5">
      <c r="A4" s="2" t="s">
        <v>108</v>
      </c>
      <c r="B4" s="8">
        <v>9214000</v>
      </c>
      <c r="C4" s="8">
        <v>10945000</v>
      </c>
      <c r="D4" s="8">
        <v>27876000</v>
      </c>
      <c r="E4" s="8">
        <v>32106000</v>
      </c>
    </row>
    <row r="5" spans="1:5">
      <c r="A5" s="2" t="s">
        <v>1598</v>
      </c>
      <c r="B5" s="6">
        <v>9200000</v>
      </c>
      <c r="C5" s="6">
        <v>10900000</v>
      </c>
      <c r="D5" s="6">
        <v>9200000</v>
      </c>
      <c r="E5" s="6">
        <v>10900000</v>
      </c>
    </row>
    <row r="6" spans="1:5">
      <c r="A6" s="2" t="s">
        <v>1599</v>
      </c>
      <c r="B6" s="4" t="s">
        <v>5</v>
      </c>
      <c r="C6" s="4" t="s">
        <v>5</v>
      </c>
      <c r="D6" s="4" t="s">
        <v>5</v>
      </c>
      <c r="E6" s="4" t="s">
        <v>5</v>
      </c>
    </row>
    <row r="7" spans="1:5">
      <c r="A7" s="3" t="s">
        <v>1597</v>
      </c>
      <c r="B7" s="4" t="s">
        <v>5</v>
      </c>
      <c r="C7" s="4" t="s">
        <v>5</v>
      </c>
      <c r="D7" s="4" t="s">
        <v>5</v>
      </c>
      <c r="E7" s="4" t="s">
        <v>5</v>
      </c>
    </row>
    <row r="8" spans="1:5" ht="45">
      <c r="A8" s="2" t="s">
        <v>1600</v>
      </c>
      <c r="B8" s="4" t="s">
        <v>5</v>
      </c>
      <c r="C8" s="4" t="s">
        <v>5</v>
      </c>
      <c r="D8" s="13">
        <v>1.4999999999999999E-2</v>
      </c>
      <c r="E8" s="4" t="s">
        <v>5</v>
      </c>
    </row>
    <row r="9" spans="1:5">
      <c r="A9" s="2" t="s">
        <v>108</v>
      </c>
      <c r="B9" s="6">
        <v>9214000</v>
      </c>
      <c r="C9" s="6">
        <v>10945000</v>
      </c>
      <c r="D9" s="6">
        <v>27876000</v>
      </c>
      <c r="E9" s="6">
        <v>32106000</v>
      </c>
    </row>
    <row r="10" spans="1:5">
      <c r="A10" s="2" t="s">
        <v>1598</v>
      </c>
      <c r="B10" s="8">
        <v>9200000</v>
      </c>
      <c r="C10" s="8">
        <v>10900000</v>
      </c>
      <c r="D10" s="8">
        <v>9200000</v>
      </c>
      <c r="E10" s="8">
        <v>109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601</v>
      </c>
      <c r="B1" s="7" t="s">
        <v>87</v>
      </c>
      <c r="C1" s="7"/>
      <c r="D1" s="7" t="s">
        <v>1</v>
      </c>
      <c r="E1" s="7"/>
    </row>
    <row r="2" spans="1:5" ht="30">
      <c r="A2" s="1" t="s">
        <v>27</v>
      </c>
      <c r="B2" s="1" t="s">
        <v>2</v>
      </c>
      <c r="C2" s="1" t="s">
        <v>88</v>
      </c>
      <c r="D2" s="1" t="s">
        <v>2</v>
      </c>
      <c r="E2" s="1" t="s">
        <v>88</v>
      </c>
    </row>
    <row r="3" spans="1:5" ht="45">
      <c r="A3" s="3" t="s">
        <v>1602</v>
      </c>
      <c r="B3" s="4" t="s">
        <v>5</v>
      </c>
      <c r="C3" s="4" t="s">
        <v>5</v>
      </c>
      <c r="D3" s="4" t="s">
        <v>5</v>
      </c>
      <c r="E3" s="4" t="s">
        <v>5</v>
      </c>
    </row>
    <row r="4" spans="1:5" ht="30">
      <c r="A4" s="2" t="s">
        <v>1035</v>
      </c>
      <c r="B4" s="8">
        <v>1274</v>
      </c>
      <c r="C4" s="8">
        <v>973</v>
      </c>
      <c r="D4" s="8">
        <v>4373</v>
      </c>
      <c r="E4" s="8">
        <v>3897</v>
      </c>
    </row>
    <row r="5" spans="1:5">
      <c r="A5" s="2" t="s">
        <v>1032</v>
      </c>
      <c r="B5" s="4" t="s">
        <v>5</v>
      </c>
      <c r="C5" s="4" t="s">
        <v>5</v>
      </c>
      <c r="D5" s="4" t="s">
        <v>5</v>
      </c>
      <c r="E5" s="4" t="s">
        <v>5</v>
      </c>
    </row>
    <row r="6" spans="1:5" ht="45">
      <c r="A6" s="3" t="s">
        <v>1602</v>
      </c>
      <c r="B6" s="4" t="s">
        <v>5</v>
      </c>
      <c r="C6" s="4" t="s">
        <v>5</v>
      </c>
      <c r="D6" s="4" t="s">
        <v>5</v>
      </c>
      <c r="E6" s="4" t="s">
        <v>5</v>
      </c>
    </row>
    <row r="7" spans="1:5" ht="30">
      <c r="A7" s="2" t="s">
        <v>1035</v>
      </c>
      <c r="B7" s="6">
        <v>1274</v>
      </c>
      <c r="C7" s="4">
        <v>966</v>
      </c>
      <c r="D7" s="6">
        <v>4373</v>
      </c>
      <c r="E7" s="6">
        <v>3472</v>
      </c>
    </row>
    <row r="8" spans="1:5" ht="30">
      <c r="A8" s="2" t="s">
        <v>1033</v>
      </c>
      <c r="B8" s="4" t="s">
        <v>5</v>
      </c>
      <c r="C8" s="4" t="s">
        <v>5</v>
      </c>
      <c r="D8" s="4" t="s">
        <v>5</v>
      </c>
      <c r="E8" s="4" t="s">
        <v>5</v>
      </c>
    </row>
    <row r="9" spans="1:5" ht="45">
      <c r="A9" s="3" t="s">
        <v>1602</v>
      </c>
      <c r="B9" s="4" t="s">
        <v>5</v>
      </c>
      <c r="C9" s="4" t="s">
        <v>5</v>
      </c>
      <c r="D9" s="4" t="s">
        <v>5</v>
      </c>
      <c r="E9" s="4" t="s">
        <v>5</v>
      </c>
    </row>
    <row r="10" spans="1:5" ht="30">
      <c r="A10" s="2" t="s">
        <v>1035</v>
      </c>
      <c r="B10" s="4">
        <v>0</v>
      </c>
      <c r="C10" s="4">
        <v>0</v>
      </c>
      <c r="D10" s="4">
        <v>0</v>
      </c>
      <c r="E10" s="4">
        <v>418</v>
      </c>
    </row>
    <row r="11" spans="1:5" ht="30">
      <c r="A11" s="2" t="s">
        <v>1034</v>
      </c>
      <c r="B11" s="4" t="s">
        <v>5</v>
      </c>
      <c r="C11" s="4" t="s">
        <v>5</v>
      </c>
      <c r="D11" s="4" t="s">
        <v>5</v>
      </c>
      <c r="E11" s="4" t="s">
        <v>5</v>
      </c>
    </row>
    <row r="12" spans="1:5" ht="45">
      <c r="A12" s="3" t="s">
        <v>1602</v>
      </c>
      <c r="B12" s="4" t="s">
        <v>5</v>
      </c>
      <c r="C12" s="4" t="s">
        <v>5</v>
      </c>
      <c r="D12" s="4" t="s">
        <v>5</v>
      </c>
      <c r="E12" s="4" t="s">
        <v>5</v>
      </c>
    </row>
    <row r="13" spans="1:5" ht="30">
      <c r="A13" s="2" t="s">
        <v>1035</v>
      </c>
      <c r="B13" s="8">
        <v>0</v>
      </c>
      <c r="C13" s="8">
        <v>7</v>
      </c>
      <c r="D13" s="8">
        <v>0</v>
      </c>
      <c r="E13" s="8">
        <v>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15.42578125" bestFit="1" customWidth="1"/>
    <col min="3" max="7" width="12.28515625" bestFit="1" customWidth="1"/>
    <col min="8" max="8" width="27.140625" bestFit="1" customWidth="1"/>
    <col min="9" max="12" width="20.7109375" bestFit="1" customWidth="1"/>
    <col min="13" max="13" width="12.28515625" bestFit="1" customWidth="1"/>
    <col min="14" max="14" width="13.7109375" bestFit="1" customWidth="1"/>
    <col min="15" max="17" width="36.5703125" bestFit="1" customWidth="1"/>
    <col min="18" max="19" width="15.42578125" bestFit="1" customWidth="1"/>
    <col min="20" max="21" width="14.28515625" bestFit="1" customWidth="1"/>
    <col min="22" max="25" width="36.5703125" bestFit="1" customWidth="1"/>
    <col min="26" max="26" width="25.5703125" bestFit="1" customWidth="1"/>
  </cols>
  <sheetData>
    <row r="1" spans="1:26" ht="15" customHeight="1">
      <c r="A1" s="7" t="s">
        <v>1603</v>
      </c>
      <c r="B1" s="1" t="s">
        <v>1409</v>
      </c>
      <c r="C1" s="7" t="s">
        <v>87</v>
      </c>
      <c r="D1" s="7"/>
      <c r="E1" s="7" t="s">
        <v>1</v>
      </c>
      <c r="F1" s="7"/>
      <c r="G1" s="1"/>
      <c r="H1" s="1" t="s">
        <v>1409</v>
      </c>
      <c r="I1" s="7" t="s">
        <v>87</v>
      </c>
      <c r="J1" s="7"/>
      <c r="K1" s="7" t="s">
        <v>1</v>
      </c>
      <c r="L1" s="7"/>
      <c r="M1" s="7"/>
      <c r="N1" s="7"/>
      <c r="O1" s="1" t="s">
        <v>1604</v>
      </c>
      <c r="P1" s="1" t="s">
        <v>1</v>
      </c>
      <c r="Q1" s="1" t="s">
        <v>1409</v>
      </c>
      <c r="R1" s="1" t="s">
        <v>1604</v>
      </c>
      <c r="S1" s="1" t="s">
        <v>1</v>
      </c>
      <c r="T1" s="1"/>
      <c r="U1" s="1"/>
      <c r="V1" s="1" t="s">
        <v>1</v>
      </c>
      <c r="W1" s="1" t="s">
        <v>1409</v>
      </c>
      <c r="X1" s="1" t="s">
        <v>1</v>
      </c>
      <c r="Y1" s="1"/>
      <c r="Z1" s="1" t="s">
        <v>87</v>
      </c>
    </row>
    <row r="2" spans="1:26">
      <c r="A2" s="7"/>
      <c r="B2" s="7" t="s">
        <v>1605</v>
      </c>
      <c r="C2" s="7" t="s">
        <v>2</v>
      </c>
      <c r="D2" s="7" t="s">
        <v>88</v>
      </c>
      <c r="E2" s="7" t="s">
        <v>2</v>
      </c>
      <c r="F2" s="7" t="s">
        <v>88</v>
      </c>
      <c r="G2" s="7" t="s">
        <v>28</v>
      </c>
      <c r="H2" s="1" t="s">
        <v>1605</v>
      </c>
      <c r="I2" s="1" t="s">
        <v>2</v>
      </c>
      <c r="J2" s="1" t="s">
        <v>88</v>
      </c>
      <c r="K2" s="1" t="s">
        <v>2</v>
      </c>
      <c r="L2" s="1" t="s">
        <v>88</v>
      </c>
      <c r="M2" s="1" t="s">
        <v>2</v>
      </c>
      <c r="N2" s="1" t="s">
        <v>2</v>
      </c>
      <c r="O2" s="1" t="s">
        <v>1610</v>
      </c>
      <c r="P2" s="1" t="s">
        <v>2</v>
      </c>
      <c r="Q2" s="1" t="s">
        <v>2</v>
      </c>
      <c r="R2" s="1" t="s">
        <v>1610</v>
      </c>
      <c r="S2" s="1" t="s">
        <v>2</v>
      </c>
      <c r="T2" s="1" t="s">
        <v>1611</v>
      </c>
      <c r="U2" s="1" t="s">
        <v>1612</v>
      </c>
      <c r="V2" s="1" t="s">
        <v>2</v>
      </c>
      <c r="W2" s="1" t="s">
        <v>2</v>
      </c>
      <c r="X2" s="1" t="s">
        <v>2</v>
      </c>
      <c r="Y2" s="1" t="s">
        <v>2</v>
      </c>
      <c r="Z2" s="1" t="s">
        <v>1411</v>
      </c>
    </row>
    <row r="3" spans="1:26" ht="30">
      <c r="A3" s="7"/>
      <c r="B3" s="7"/>
      <c r="C3" s="7"/>
      <c r="D3" s="7"/>
      <c r="E3" s="7"/>
      <c r="F3" s="7"/>
      <c r="G3" s="7"/>
      <c r="H3" s="1" t="s">
        <v>1606</v>
      </c>
      <c r="I3" s="1" t="s">
        <v>1607</v>
      </c>
      <c r="J3" s="1" t="s">
        <v>1607</v>
      </c>
      <c r="K3" s="1" t="s">
        <v>1607</v>
      </c>
      <c r="L3" s="1" t="s">
        <v>1607</v>
      </c>
      <c r="M3" s="1" t="s">
        <v>1608</v>
      </c>
      <c r="N3" s="1" t="s">
        <v>1609</v>
      </c>
      <c r="O3" s="1" t="s">
        <v>67</v>
      </c>
      <c r="P3" s="1" t="s">
        <v>67</v>
      </c>
      <c r="Q3" s="1" t="s">
        <v>69</v>
      </c>
      <c r="R3" s="1" t="s">
        <v>137</v>
      </c>
      <c r="S3" s="1" t="s">
        <v>137</v>
      </c>
      <c r="T3" s="1" t="s">
        <v>137</v>
      </c>
      <c r="U3" s="1" t="s">
        <v>137</v>
      </c>
      <c r="V3" s="1" t="s">
        <v>138</v>
      </c>
      <c r="W3" s="1" t="s">
        <v>138</v>
      </c>
      <c r="X3" s="1" t="s">
        <v>138</v>
      </c>
      <c r="Y3" s="1" t="s">
        <v>1613</v>
      </c>
      <c r="Z3" s="1" t="s">
        <v>650</v>
      </c>
    </row>
    <row r="4" spans="1:26" ht="30">
      <c r="A4" s="7"/>
      <c r="B4" s="7"/>
      <c r="C4" s="7"/>
      <c r="D4" s="7"/>
      <c r="E4" s="7"/>
      <c r="F4" s="7"/>
      <c r="G4" s="7"/>
      <c r="H4" s="1"/>
      <c r="I4" s="1"/>
      <c r="J4" s="1"/>
      <c r="K4" s="1"/>
      <c r="L4" s="1"/>
      <c r="M4" s="1"/>
      <c r="N4" s="1"/>
      <c r="O4" s="1"/>
      <c r="P4" s="1"/>
      <c r="Q4" s="1"/>
      <c r="R4" s="1"/>
      <c r="S4" s="1"/>
      <c r="T4" s="1"/>
      <c r="U4" s="1"/>
      <c r="V4" s="1" t="s">
        <v>67</v>
      </c>
      <c r="W4" s="1" t="s">
        <v>69</v>
      </c>
      <c r="X4" s="1" t="s">
        <v>69</v>
      </c>
      <c r="Y4" s="1" t="s">
        <v>69</v>
      </c>
      <c r="Z4" s="1"/>
    </row>
    <row r="5" spans="1:26">
      <c r="A5" s="3" t="s">
        <v>16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6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8">
        <v>400000000</v>
      </c>
    </row>
    <row r="7" spans="1:26">
      <c r="A7" s="2" t="s">
        <v>14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1430</v>
      </c>
    </row>
    <row r="8" spans="1:26">
      <c r="A8" s="2" t="s">
        <v>1616</v>
      </c>
      <c r="B8" s="4" t="s">
        <v>5</v>
      </c>
      <c r="C8" s="6">
        <v>123101132</v>
      </c>
      <c r="D8" s="4" t="s">
        <v>5</v>
      </c>
      <c r="E8" s="6">
        <v>123101132</v>
      </c>
      <c r="F8" s="4" t="s">
        <v>5</v>
      </c>
      <c r="G8" s="6">
        <v>124510246</v>
      </c>
      <c r="H8" s="4" t="s">
        <v>5</v>
      </c>
      <c r="I8" s="4" t="s">
        <v>5</v>
      </c>
      <c r="J8" s="4" t="s">
        <v>5</v>
      </c>
      <c r="K8" s="4" t="s">
        <v>5</v>
      </c>
      <c r="L8" s="4" t="s">
        <v>5</v>
      </c>
      <c r="M8" s="6">
        <v>11459</v>
      </c>
      <c r="N8" s="4" t="s">
        <v>5</v>
      </c>
      <c r="O8" s="4" t="s">
        <v>5</v>
      </c>
      <c r="P8" s="4" t="s">
        <v>5</v>
      </c>
      <c r="Q8" s="4" t="s">
        <v>5</v>
      </c>
      <c r="R8" s="4" t="s">
        <v>5</v>
      </c>
      <c r="S8" s="4" t="s">
        <v>5</v>
      </c>
      <c r="T8" s="4" t="s">
        <v>5</v>
      </c>
      <c r="U8" s="4" t="s">
        <v>5</v>
      </c>
      <c r="V8" s="4" t="s">
        <v>5</v>
      </c>
      <c r="W8" s="4" t="s">
        <v>5</v>
      </c>
      <c r="X8" s="4" t="s">
        <v>5</v>
      </c>
      <c r="Y8" s="4" t="s">
        <v>5</v>
      </c>
      <c r="Z8" s="4" t="s">
        <v>5</v>
      </c>
    </row>
    <row r="9" spans="1:26">
      <c r="A9" s="2" t="s">
        <v>1617</v>
      </c>
      <c r="B9" s="4" t="s">
        <v>5</v>
      </c>
      <c r="C9" s="4" t="s">
        <v>5</v>
      </c>
      <c r="D9" s="4" t="s">
        <v>5</v>
      </c>
      <c r="E9" s="4" t="s">
        <v>5</v>
      </c>
      <c r="F9" s="4" t="s">
        <v>5</v>
      </c>
      <c r="G9" s="4" t="s">
        <v>5</v>
      </c>
      <c r="H9" s="4" t="s">
        <v>5</v>
      </c>
      <c r="I9" s="4" t="s">
        <v>5</v>
      </c>
      <c r="J9" s="4" t="s">
        <v>5</v>
      </c>
      <c r="K9" s="4" t="s">
        <v>5</v>
      </c>
      <c r="L9" s="4" t="s">
        <v>5</v>
      </c>
      <c r="M9" s="12">
        <v>16.71</v>
      </c>
      <c r="N9" s="4" t="s">
        <v>5</v>
      </c>
      <c r="O9" s="4" t="s">
        <v>5</v>
      </c>
      <c r="P9" s="4" t="s">
        <v>5</v>
      </c>
      <c r="Q9" s="4" t="s">
        <v>5</v>
      </c>
      <c r="R9" s="4" t="s">
        <v>5</v>
      </c>
      <c r="S9" s="4" t="s">
        <v>5</v>
      </c>
      <c r="T9" s="4" t="s">
        <v>5</v>
      </c>
      <c r="U9" s="4" t="s">
        <v>5</v>
      </c>
      <c r="V9" s="4" t="s">
        <v>5</v>
      </c>
      <c r="W9" s="4" t="s">
        <v>5</v>
      </c>
      <c r="X9" s="4" t="s">
        <v>5</v>
      </c>
      <c r="Y9" s="4" t="s">
        <v>5</v>
      </c>
      <c r="Z9" s="4" t="s">
        <v>5</v>
      </c>
    </row>
    <row r="10" spans="1:26" ht="30">
      <c r="A10" s="2" t="s">
        <v>194</v>
      </c>
      <c r="B10" s="4" t="s">
        <v>5</v>
      </c>
      <c r="C10" s="4" t="s">
        <v>5</v>
      </c>
      <c r="D10" s="4" t="s">
        <v>5</v>
      </c>
      <c r="E10" s="6">
        <v>191000</v>
      </c>
      <c r="F10" s="6">
        <v>396417000</v>
      </c>
      <c r="G10" s="4" t="s">
        <v>5</v>
      </c>
      <c r="H10" s="4" t="s">
        <v>5</v>
      </c>
      <c r="I10" s="4" t="s">
        <v>5</v>
      </c>
      <c r="J10" s="4" t="s">
        <v>5</v>
      </c>
      <c r="K10" s="4" t="s">
        <v>5</v>
      </c>
      <c r="L10" s="4" t="s">
        <v>5</v>
      </c>
      <c r="M10" s="6">
        <v>191000</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1618</v>
      </c>
      <c r="B11" s="4" t="s">
        <v>5</v>
      </c>
      <c r="C11" s="4" t="s">
        <v>5</v>
      </c>
      <c r="D11" s="4" t="s">
        <v>5</v>
      </c>
      <c r="E11" s="4" t="s">
        <v>5</v>
      </c>
      <c r="F11" s="4" t="s">
        <v>5</v>
      </c>
      <c r="G11" s="4" t="s">
        <v>5</v>
      </c>
      <c r="H11" s="4" t="s">
        <v>5</v>
      </c>
      <c r="I11" s="4" t="s">
        <v>5</v>
      </c>
      <c r="J11" s="4" t="s">
        <v>5</v>
      </c>
      <c r="K11" s="4" t="s">
        <v>5</v>
      </c>
      <c r="L11" s="4" t="s">
        <v>5</v>
      </c>
      <c r="M11" s="4">
        <v>0</v>
      </c>
      <c r="N11" s="4" t="s">
        <v>5</v>
      </c>
      <c r="O11" s="4" t="s">
        <v>5</v>
      </c>
      <c r="P11" s="4" t="s">
        <v>5</v>
      </c>
      <c r="Q11" s="6">
        <v>5100000</v>
      </c>
      <c r="R11" s="4" t="s">
        <v>5</v>
      </c>
      <c r="S11" s="4" t="s">
        <v>5</v>
      </c>
      <c r="T11" s="4" t="s">
        <v>5</v>
      </c>
      <c r="U11" s="4" t="s">
        <v>5</v>
      </c>
      <c r="V11" s="4" t="s">
        <v>5</v>
      </c>
      <c r="W11" s="4" t="s">
        <v>5</v>
      </c>
      <c r="X11" s="4" t="s">
        <v>5</v>
      </c>
      <c r="Y11" s="4" t="s">
        <v>5</v>
      </c>
      <c r="Z11" s="4" t="s">
        <v>5</v>
      </c>
    </row>
    <row r="12" spans="1:26" ht="30">
      <c r="A12" s="2" t="s">
        <v>1619</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25</v>
      </c>
      <c r="Q12" s="8">
        <v>25</v>
      </c>
      <c r="R12" s="4" t="s">
        <v>5</v>
      </c>
      <c r="S12" s="4" t="s">
        <v>5</v>
      </c>
      <c r="T12" s="4" t="s">
        <v>5</v>
      </c>
      <c r="U12" s="4" t="s">
        <v>5</v>
      </c>
      <c r="V12" s="4" t="s">
        <v>5</v>
      </c>
      <c r="W12" s="4" t="s">
        <v>5</v>
      </c>
      <c r="X12" s="4" t="s">
        <v>5</v>
      </c>
      <c r="Y12" s="4" t="s">
        <v>5</v>
      </c>
      <c r="Z12" s="4" t="s">
        <v>5</v>
      </c>
    </row>
    <row r="13" spans="1:26" ht="30">
      <c r="A13" s="2" t="s">
        <v>16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25</v>
      </c>
      <c r="Q13" s="8">
        <v>25</v>
      </c>
      <c r="R13" s="4" t="s">
        <v>5</v>
      </c>
      <c r="S13" s="4" t="s">
        <v>5</v>
      </c>
      <c r="T13" s="4" t="s">
        <v>5</v>
      </c>
      <c r="U13" s="4" t="s">
        <v>5</v>
      </c>
      <c r="V13" s="4" t="s">
        <v>5</v>
      </c>
      <c r="W13" s="4" t="s">
        <v>5</v>
      </c>
      <c r="X13" s="4" t="s">
        <v>5</v>
      </c>
      <c r="Y13" s="4" t="s">
        <v>5</v>
      </c>
      <c r="Z13" s="4" t="s">
        <v>5</v>
      </c>
    </row>
    <row r="14" spans="1:26" ht="30">
      <c r="A14" s="2" t="s">
        <v>16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12">
        <v>1.9375</v>
      </c>
      <c r="Q14" s="12">
        <v>1.9375</v>
      </c>
      <c r="R14" s="4" t="s">
        <v>5</v>
      </c>
      <c r="S14" s="4" t="s">
        <v>5</v>
      </c>
      <c r="T14" s="4" t="s">
        <v>5</v>
      </c>
      <c r="U14" s="4" t="s">
        <v>5</v>
      </c>
      <c r="V14" s="4" t="s">
        <v>5</v>
      </c>
      <c r="W14" s="4" t="s">
        <v>5</v>
      </c>
      <c r="X14" s="4" t="s">
        <v>5</v>
      </c>
      <c r="Y14" s="4" t="s">
        <v>5</v>
      </c>
      <c r="Z14" s="4" t="s">
        <v>5</v>
      </c>
    </row>
    <row r="15" spans="1:26" ht="30">
      <c r="A15" s="2" t="s">
        <v>1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0</v>
      </c>
      <c r="W15" s="6">
        <v>6200000</v>
      </c>
      <c r="X15" s="6">
        <v>6200000</v>
      </c>
      <c r="Y15" s="4" t="s">
        <v>5</v>
      </c>
      <c r="Z15" s="4" t="s">
        <v>5</v>
      </c>
    </row>
    <row r="16" spans="1:26">
      <c r="A16" s="2" t="s">
        <v>16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13">
        <v>7.7499999999999999E-2</v>
      </c>
      <c r="Q16" s="13">
        <v>7.7499999999999999E-2</v>
      </c>
      <c r="R16" s="4" t="s">
        <v>5</v>
      </c>
      <c r="S16" s="4" t="s">
        <v>5</v>
      </c>
      <c r="T16" s="4" t="s">
        <v>5</v>
      </c>
      <c r="U16" s="4" t="s">
        <v>5</v>
      </c>
      <c r="V16" s="4" t="s">
        <v>5</v>
      </c>
      <c r="W16" s="4" t="s">
        <v>5</v>
      </c>
      <c r="X16" s="4" t="s">
        <v>5</v>
      </c>
      <c r="Y16" s="4" t="s">
        <v>5</v>
      </c>
      <c r="Z16" s="4" t="s">
        <v>5</v>
      </c>
    </row>
    <row r="17" spans="1:26" ht="30">
      <c r="A17" s="2" t="s">
        <v>16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49900000</v>
      </c>
      <c r="R17" s="4" t="s">
        <v>5</v>
      </c>
      <c r="S17" s="4" t="s">
        <v>5</v>
      </c>
      <c r="T17" s="4" t="s">
        <v>5</v>
      </c>
      <c r="U17" s="4" t="s">
        <v>5</v>
      </c>
      <c r="V17" s="4" t="s">
        <v>5</v>
      </c>
      <c r="W17" s="4" t="s">
        <v>5</v>
      </c>
      <c r="X17" s="4" t="s">
        <v>5</v>
      </c>
      <c r="Y17" s="4" t="s">
        <v>5</v>
      </c>
      <c r="Z17" s="4" t="s">
        <v>5</v>
      </c>
    </row>
    <row r="18" spans="1:26" ht="30">
      <c r="A18" s="2" t="s">
        <v>16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13">
        <v>5.1799999999999999E-2</v>
      </c>
      <c r="Z18" s="4" t="s">
        <v>5</v>
      </c>
    </row>
    <row r="19" spans="1:26" ht="30">
      <c r="A19" s="2" t="s">
        <v>16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20000000</v>
      </c>
      <c r="U19" s="6">
        <v>7000000</v>
      </c>
      <c r="V19" s="4" t="s">
        <v>5</v>
      </c>
      <c r="W19" s="4" t="s">
        <v>5</v>
      </c>
      <c r="X19" s="4" t="s">
        <v>5</v>
      </c>
      <c r="Y19" s="4" t="s">
        <v>5</v>
      </c>
      <c r="Z19" s="4" t="s">
        <v>5</v>
      </c>
    </row>
    <row r="20" spans="1:26" ht="30">
      <c r="A20" s="2" t="s">
        <v>15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1438213</v>
      </c>
      <c r="T20" s="4" t="s">
        <v>5</v>
      </c>
      <c r="U20" s="4" t="s">
        <v>5</v>
      </c>
      <c r="V20" s="4" t="s">
        <v>5</v>
      </c>
      <c r="W20" s="4" t="s">
        <v>5</v>
      </c>
      <c r="X20" s="4" t="s">
        <v>5</v>
      </c>
      <c r="Y20" s="4" t="s">
        <v>5</v>
      </c>
      <c r="Z20" s="4" t="s">
        <v>5</v>
      </c>
    </row>
    <row r="21" spans="1:26" ht="30">
      <c r="A21" s="2" t="s">
        <v>1626</v>
      </c>
      <c r="B21" s="4" t="s">
        <v>5</v>
      </c>
      <c r="C21" s="4" t="s">
        <v>5</v>
      </c>
      <c r="D21" s="4" t="s">
        <v>5</v>
      </c>
      <c r="E21" s="12">
        <v>14.69</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152</v>
      </c>
      <c r="B22" s="4" t="s">
        <v>5</v>
      </c>
      <c r="C22" s="4" t="s">
        <v>5</v>
      </c>
      <c r="D22" s="4" t="s">
        <v>5</v>
      </c>
      <c r="E22" s="6">
        <v>2113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45">
      <c r="A23" s="2" t="s">
        <v>162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14841784</v>
      </c>
      <c r="T23" s="4" t="s">
        <v>5</v>
      </c>
      <c r="U23" s="4" t="s">
        <v>5</v>
      </c>
      <c r="V23" s="4" t="s">
        <v>5</v>
      </c>
      <c r="W23" s="4" t="s">
        <v>5</v>
      </c>
      <c r="X23" s="4" t="s">
        <v>5</v>
      </c>
      <c r="Y23" s="4" t="s">
        <v>5</v>
      </c>
      <c r="Z23" s="4" t="s">
        <v>5</v>
      </c>
    </row>
    <row r="24" spans="1:26" ht="30">
      <c r="A24" s="2" t="s">
        <v>1628</v>
      </c>
      <c r="B24" s="4" t="s">
        <v>5</v>
      </c>
      <c r="C24" s="4" t="s">
        <v>5</v>
      </c>
      <c r="D24" s="4" t="s">
        <v>5</v>
      </c>
      <c r="E24" s="4" t="s">
        <v>5</v>
      </c>
      <c r="F24" s="4" t="s">
        <v>5</v>
      </c>
      <c r="G24" s="4" t="s">
        <v>5</v>
      </c>
      <c r="H24" s="4" t="s">
        <v>5</v>
      </c>
      <c r="I24" s="4" t="s">
        <v>5</v>
      </c>
      <c r="J24" s="4" t="s">
        <v>5</v>
      </c>
      <c r="K24" s="4" t="s">
        <v>5</v>
      </c>
      <c r="L24" s="4" t="s">
        <v>5</v>
      </c>
      <c r="M24" s="4" t="s">
        <v>5</v>
      </c>
      <c r="N24" s="6">
        <v>1000000</v>
      </c>
      <c r="O24" s="4" t="s">
        <v>5</v>
      </c>
      <c r="P24" s="4" t="s">
        <v>5</v>
      </c>
      <c r="Q24" s="4" t="s">
        <v>5</v>
      </c>
      <c r="R24" s="4" t="s">
        <v>5</v>
      </c>
      <c r="S24" s="4" t="s">
        <v>5</v>
      </c>
      <c r="T24" s="4" t="s">
        <v>5</v>
      </c>
      <c r="U24" s="4" t="s">
        <v>5</v>
      </c>
      <c r="V24" s="4" t="s">
        <v>5</v>
      </c>
      <c r="W24" s="4" t="s">
        <v>5</v>
      </c>
      <c r="X24" s="4" t="s">
        <v>5</v>
      </c>
      <c r="Y24" s="4" t="s">
        <v>5</v>
      </c>
      <c r="Z24" s="4" t="s">
        <v>5</v>
      </c>
    </row>
    <row r="25" spans="1:26">
      <c r="A25" s="2" t="s">
        <v>1629</v>
      </c>
      <c r="B25" s="4" t="s">
        <v>5</v>
      </c>
      <c r="C25" s="4" t="s">
        <v>5</v>
      </c>
      <c r="D25" s="4" t="s">
        <v>5</v>
      </c>
      <c r="E25" s="4" t="s">
        <v>5</v>
      </c>
      <c r="F25" s="4" t="s">
        <v>5</v>
      </c>
      <c r="G25" s="4" t="s">
        <v>5</v>
      </c>
      <c r="H25" s="4" t="s">
        <v>5</v>
      </c>
      <c r="I25" s="4" t="s">
        <v>5</v>
      </c>
      <c r="J25" s="4" t="s">
        <v>5</v>
      </c>
      <c r="K25" s="4" t="s">
        <v>5</v>
      </c>
      <c r="L25" s="4" t="s">
        <v>5</v>
      </c>
      <c r="M25" s="4" t="s">
        <v>5</v>
      </c>
      <c r="N25" s="4" t="s">
        <v>1630</v>
      </c>
      <c r="O25" s="4" t="s">
        <v>5</v>
      </c>
      <c r="P25" s="4" t="s">
        <v>5</v>
      </c>
      <c r="Q25" s="4" t="s">
        <v>5</v>
      </c>
      <c r="R25" s="4" t="s">
        <v>5</v>
      </c>
      <c r="S25" s="4" t="s">
        <v>5</v>
      </c>
      <c r="T25" s="4" t="s">
        <v>5</v>
      </c>
      <c r="U25" s="4" t="s">
        <v>5</v>
      </c>
      <c r="V25" s="4" t="s">
        <v>5</v>
      </c>
      <c r="W25" s="4" t="s">
        <v>5</v>
      </c>
      <c r="X25" s="4" t="s">
        <v>5</v>
      </c>
      <c r="Y25" s="4" t="s">
        <v>5</v>
      </c>
      <c r="Z25" s="4" t="s">
        <v>5</v>
      </c>
    </row>
    <row r="26" spans="1:26">
      <c r="A26" s="2" t="s">
        <v>1631</v>
      </c>
      <c r="B26" s="4" t="s">
        <v>5</v>
      </c>
      <c r="C26" s="8">
        <v>60000</v>
      </c>
      <c r="D26" s="8">
        <v>45000</v>
      </c>
      <c r="E26" s="8">
        <v>172000</v>
      </c>
      <c r="F26" s="8">
        <v>120000</v>
      </c>
      <c r="G26" s="4" t="s">
        <v>5</v>
      </c>
      <c r="H26" s="4" t="s">
        <v>5</v>
      </c>
      <c r="I26" s="8">
        <v>62000</v>
      </c>
      <c r="J26" s="8">
        <v>45000</v>
      </c>
      <c r="K26" s="8">
        <v>223000</v>
      </c>
      <c r="L26" s="8">
        <v>156000</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c r="A27" s="2" t="s">
        <v>1632</v>
      </c>
      <c r="B27" s="4" t="s">
        <v>5</v>
      </c>
      <c r="C27" s="6">
        <v>3532</v>
      </c>
      <c r="D27" s="6">
        <v>2361</v>
      </c>
      <c r="E27" s="6">
        <v>9356</v>
      </c>
      <c r="F27" s="6">
        <v>5970</v>
      </c>
      <c r="G27" s="4" t="s">
        <v>5</v>
      </c>
      <c r="H27" s="4" t="s">
        <v>5</v>
      </c>
      <c r="I27" s="4" t="s">
        <v>5</v>
      </c>
      <c r="J27" s="4" t="s">
        <v>5</v>
      </c>
      <c r="K27" s="6">
        <v>2073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1633</v>
      </c>
      <c r="B28" s="6">
        <v>8284</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c r="A29" s="2" t="s">
        <v>1634</v>
      </c>
      <c r="B29" s="4" t="s">
        <v>5</v>
      </c>
      <c r="C29" s="4" t="s">
        <v>5</v>
      </c>
      <c r="D29" s="4" t="s">
        <v>5</v>
      </c>
      <c r="E29" s="4" t="s">
        <v>5</v>
      </c>
      <c r="F29" s="4" t="s">
        <v>5</v>
      </c>
      <c r="G29" s="4" t="s">
        <v>5</v>
      </c>
      <c r="H29" s="6">
        <v>12599</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c r="A30" s="2" t="s">
        <v>1635</v>
      </c>
      <c r="B30" s="4" t="s">
        <v>5</v>
      </c>
      <c r="C30" s="12">
        <v>0.5</v>
      </c>
      <c r="D30" s="12">
        <v>0.5</v>
      </c>
      <c r="E30" s="12">
        <v>1.5</v>
      </c>
      <c r="F30" s="12">
        <v>1.8</v>
      </c>
      <c r="G30" s="4" t="s">
        <v>5</v>
      </c>
      <c r="H30" s="4" t="s">
        <v>5</v>
      </c>
      <c r="I30" s="4" t="s">
        <v>5</v>
      </c>
      <c r="J30" s="4" t="s">
        <v>5</v>
      </c>
      <c r="K30" s="4" t="s">
        <v>5</v>
      </c>
      <c r="L30" s="4" t="s">
        <v>5</v>
      </c>
      <c r="M30" s="4" t="s">
        <v>5</v>
      </c>
      <c r="N30" s="4" t="s">
        <v>5</v>
      </c>
      <c r="O30" s="4" t="s">
        <v>5</v>
      </c>
      <c r="P30" s="4" t="s">
        <v>5</v>
      </c>
      <c r="Q30" s="4" t="s">
        <v>5</v>
      </c>
      <c r="R30" s="12">
        <v>0.5</v>
      </c>
      <c r="S30" s="4" t="s">
        <v>5</v>
      </c>
      <c r="T30" s="4" t="s">
        <v>5</v>
      </c>
      <c r="U30" s="4" t="s">
        <v>5</v>
      </c>
      <c r="V30" s="4" t="s">
        <v>5</v>
      </c>
      <c r="W30" s="4" t="s">
        <v>5</v>
      </c>
      <c r="X30" s="4" t="s">
        <v>5</v>
      </c>
      <c r="Y30" s="4" t="s">
        <v>5</v>
      </c>
      <c r="Z30" s="4" t="s">
        <v>5</v>
      </c>
    </row>
    <row r="31" spans="1:26">
      <c r="A31" s="2" t="s">
        <v>1636</v>
      </c>
      <c r="B31" s="4" t="s">
        <v>5</v>
      </c>
      <c r="C31" s="4" t="s">
        <v>5</v>
      </c>
      <c r="D31" s="4" t="s">
        <v>5</v>
      </c>
      <c r="E31" s="4" t="s">
        <v>5</v>
      </c>
      <c r="F31" s="4" t="s">
        <v>5</v>
      </c>
      <c r="G31" s="4" t="s">
        <v>5</v>
      </c>
      <c r="H31" s="4" t="s">
        <v>5</v>
      </c>
      <c r="I31" s="4" t="s">
        <v>5</v>
      </c>
      <c r="J31" s="4" t="s">
        <v>5</v>
      </c>
      <c r="K31" s="4" t="s">
        <v>5</v>
      </c>
      <c r="L31" s="4" t="s">
        <v>5</v>
      </c>
      <c r="M31" s="4" t="s">
        <v>5</v>
      </c>
      <c r="N31" s="4" t="s">
        <v>5</v>
      </c>
      <c r="O31" s="5">
        <v>41939</v>
      </c>
      <c r="P31" s="4" t="s">
        <v>5</v>
      </c>
      <c r="Q31" s="4" t="s">
        <v>5</v>
      </c>
      <c r="R31" s="5">
        <v>41940</v>
      </c>
      <c r="S31" s="4" t="s">
        <v>5</v>
      </c>
      <c r="T31" s="4" t="s">
        <v>5</v>
      </c>
      <c r="U31" s="4" t="s">
        <v>5</v>
      </c>
      <c r="V31" s="4" t="s">
        <v>5</v>
      </c>
      <c r="W31" s="4" t="s">
        <v>5</v>
      </c>
      <c r="X31" s="4" t="s">
        <v>5</v>
      </c>
      <c r="Y31" s="4" t="s">
        <v>5</v>
      </c>
      <c r="Z31" s="4" t="s">
        <v>5</v>
      </c>
    </row>
    <row r="32" spans="1:26">
      <c r="A32" s="2" t="s">
        <v>1637</v>
      </c>
      <c r="B32" s="4" t="s">
        <v>5</v>
      </c>
      <c r="C32" s="4" t="s">
        <v>5</v>
      </c>
      <c r="D32" s="4" t="s">
        <v>5</v>
      </c>
      <c r="E32" s="4" t="s">
        <v>5</v>
      </c>
      <c r="F32" s="4" t="s">
        <v>5</v>
      </c>
      <c r="G32" s="4" t="s">
        <v>5</v>
      </c>
      <c r="H32" s="4" t="s">
        <v>5</v>
      </c>
      <c r="I32" s="4" t="s">
        <v>5</v>
      </c>
      <c r="J32" s="4" t="s">
        <v>5</v>
      </c>
      <c r="K32" s="4" t="s">
        <v>5</v>
      </c>
      <c r="L32" s="4" t="s">
        <v>5</v>
      </c>
      <c r="M32" s="4" t="s">
        <v>5</v>
      </c>
      <c r="N32" s="4" t="s">
        <v>5</v>
      </c>
      <c r="O32" s="5">
        <v>41913</v>
      </c>
      <c r="P32" s="4" t="s">
        <v>5</v>
      </c>
      <c r="Q32" s="4" t="s">
        <v>5</v>
      </c>
      <c r="R32" s="5">
        <v>41908</v>
      </c>
      <c r="S32" s="4" t="s">
        <v>5</v>
      </c>
      <c r="T32" s="4" t="s">
        <v>5</v>
      </c>
      <c r="U32" s="4" t="s">
        <v>5</v>
      </c>
      <c r="V32" s="4" t="s">
        <v>5</v>
      </c>
      <c r="W32" s="4" t="s">
        <v>5</v>
      </c>
      <c r="X32" s="4" t="s">
        <v>5</v>
      </c>
      <c r="Y32" s="4" t="s">
        <v>5</v>
      </c>
      <c r="Z32" s="4" t="s">
        <v>5</v>
      </c>
    </row>
    <row r="33" spans="1:26" ht="30">
      <c r="A33" s="2" t="s">
        <v>1638</v>
      </c>
      <c r="B33" s="4" t="s">
        <v>5</v>
      </c>
      <c r="C33" s="4" t="s">
        <v>5</v>
      </c>
      <c r="D33" s="4" t="s">
        <v>5</v>
      </c>
      <c r="E33" s="4" t="s">
        <v>5</v>
      </c>
      <c r="F33" s="4" t="s">
        <v>5</v>
      </c>
      <c r="G33" s="4" t="s">
        <v>5</v>
      </c>
      <c r="H33" s="4" t="s">
        <v>5</v>
      </c>
      <c r="I33" s="4" t="s">
        <v>5</v>
      </c>
      <c r="J33" s="4" t="s">
        <v>5</v>
      </c>
      <c r="K33" s="4" t="s">
        <v>5</v>
      </c>
      <c r="L33" s="4" t="s">
        <v>5</v>
      </c>
      <c r="M33" s="4" t="s">
        <v>5</v>
      </c>
      <c r="N33" s="4" t="s">
        <v>5</v>
      </c>
      <c r="O33" s="12">
        <v>0.4844</v>
      </c>
      <c r="P33" s="4" t="s">
        <v>5</v>
      </c>
      <c r="Q33" s="4" t="s">
        <v>5</v>
      </c>
      <c r="R33" s="4" t="s">
        <v>5</v>
      </c>
      <c r="S33" s="4" t="s">
        <v>5</v>
      </c>
      <c r="T33" s="4" t="s">
        <v>5</v>
      </c>
      <c r="U33" s="4" t="s">
        <v>5</v>
      </c>
      <c r="V33" s="4" t="s">
        <v>5</v>
      </c>
      <c r="W33" s="4" t="s">
        <v>5</v>
      </c>
      <c r="X33" s="4" t="s">
        <v>5</v>
      </c>
      <c r="Y33" s="4" t="s">
        <v>5</v>
      </c>
      <c r="Z33" s="4" t="s">
        <v>5</v>
      </c>
    </row>
  </sheetData>
  <mergeCells count="11">
    <mergeCell ref="G2:G4"/>
    <mergeCell ref="A1:A4"/>
    <mergeCell ref="C1:D1"/>
    <mergeCell ref="E1:F1"/>
    <mergeCell ref="I1:J1"/>
    <mergeCell ref="K1:N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639</v>
      </c>
      <c r="B1" s="7" t="s">
        <v>87</v>
      </c>
      <c r="C1" s="7"/>
      <c r="D1" s="7" t="s">
        <v>1</v>
      </c>
      <c r="E1" s="7"/>
    </row>
    <row r="2" spans="1:5" ht="30">
      <c r="A2" s="1" t="s">
        <v>27</v>
      </c>
      <c r="B2" s="1" t="s">
        <v>2</v>
      </c>
      <c r="C2" s="1" t="s">
        <v>88</v>
      </c>
      <c r="D2" s="1" t="s">
        <v>2</v>
      </c>
      <c r="E2" s="1" t="s">
        <v>88</v>
      </c>
    </row>
    <row r="3" spans="1:5">
      <c r="A3" s="3" t="s">
        <v>1062</v>
      </c>
      <c r="B3" s="4" t="s">
        <v>5</v>
      </c>
      <c r="C3" s="4" t="s">
        <v>5</v>
      </c>
      <c r="D3" s="4" t="s">
        <v>5</v>
      </c>
      <c r="E3" s="4" t="s">
        <v>5</v>
      </c>
    </row>
    <row r="4" spans="1:5" ht="30">
      <c r="A4" s="2" t="s">
        <v>1640</v>
      </c>
      <c r="B4" s="8">
        <v>30672</v>
      </c>
      <c r="C4" s="8">
        <v>-8686</v>
      </c>
      <c r="D4" s="8">
        <v>-137820</v>
      </c>
      <c r="E4" s="8">
        <v>214152</v>
      </c>
    </row>
    <row r="5" spans="1:5" ht="30">
      <c r="A5" s="2" t="s">
        <v>1068</v>
      </c>
      <c r="B5" s="4">
        <v>0</v>
      </c>
      <c r="C5" s="4">
        <v>0</v>
      </c>
      <c r="D5" s="4">
        <v>0</v>
      </c>
      <c r="E5" s="6">
        <v>12403</v>
      </c>
    </row>
    <row r="6" spans="1:5" ht="30">
      <c r="A6" s="2" t="s">
        <v>1641</v>
      </c>
      <c r="B6" s="4">
        <v>394</v>
      </c>
      <c r="C6" s="4">
        <v>-63</v>
      </c>
      <c r="D6" s="6">
        <v>-1485</v>
      </c>
      <c r="E6" s="6">
        <v>2392</v>
      </c>
    </row>
    <row r="7" spans="1:5" ht="30">
      <c r="A7" s="2" t="s">
        <v>1642</v>
      </c>
      <c r="B7" s="8">
        <v>31066</v>
      </c>
      <c r="C7" s="8">
        <v>-8749</v>
      </c>
      <c r="D7" s="8">
        <v>-139305</v>
      </c>
      <c r="E7" s="8">
        <v>228947</v>
      </c>
    </row>
    <row r="8" spans="1:5" ht="30">
      <c r="A8" s="3" t="s">
        <v>1075</v>
      </c>
      <c r="B8" s="4" t="s">
        <v>5</v>
      </c>
      <c r="C8" s="4" t="s">
        <v>5</v>
      </c>
      <c r="D8" s="4" t="s">
        <v>5</v>
      </c>
      <c r="E8" s="4" t="s">
        <v>5</v>
      </c>
    </row>
    <row r="9" spans="1:5" ht="30">
      <c r="A9" s="2" t="s">
        <v>1077</v>
      </c>
      <c r="B9" s="6">
        <v>123098</v>
      </c>
      <c r="C9" s="6">
        <v>135220</v>
      </c>
      <c r="D9" s="6">
        <v>123105</v>
      </c>
      <c r="E9" s="6">
        <v>133094</v>
      </c>
    </row>
    <row r="10" spans="1:5">
      <c r="A10" s="2" t="s">
        <v>1643</v>
      </c>
      <c r="B10" s="4">
        <v>46</v>
      </c>
      <c r="C10" s="4">
        <v>0</v>
      </c>
      <c r="D10" s="4">
        <v>0</v>
      </c>
      <c r="E10" s="4">
        <v>34</v>
      </c>
    </row>
    <row r="11" spans="1:5">
      <c r="A11" s="2" t="s">
        <v>1644</v>
      </c>
      <c r="B11" s="6">
        <v>1425</v>
      </c>
      <c r="C11" s="6">
        <v>1425</v>
      </c>
      <c r="D11" s="6">
        <v>1425</v>
      </c>
      <c r="E11" s="6">
        <v>1425</v>
      </c>
    </row>
    <row r="12" spans="1:5">
      <c r="A12" s="2" t="s">
        <v>49</v>
      </c>
      <c r="B12" s="4">
        <v>0</v>
      </c>
      <c r="C12" s="4">
        <v>0</v>
      </c>
      <c r="D12" s="4">
        <v>0</v>
      </c>
      <c r="E12" s="6">
        <v>12519</v>
      </c>
    </row>
    <row r="13" spans="1:5">
      <c r="A13" s="2" t="s">
        <v>1080</v>
      </c>
      <c r="B13" s="6">
        <v>124569</v>
      </c>
      <c r="C13" s="6">
        <v>136645</v>
      </c>
      <c r="D13" s="6">
        <v>124530</v>
      </c>
      <c r="E13" s="6">
        <v>14707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20</v>
      </c>
      <c r="B1" s="7" t="s">
        <v>1</v>
      </c>
      <c r="C1" s="7"/>
    </row>
    <row r="2" spans="1:3" ht="15" customHeight="1">
      <c r="A2" s="7"/>
      <c r="B2" s="7" t="s">
        <v>2</v>
      </c>
      <c r="C2" s="7"/>
    </row>
    <row r="3" spans="1:3" ht="45">
      <c r="A3" s="3" t="s">
        <v>221</v>
      </c>
      <c r="B3" s="10" t="s">
        <v>5</v>
      </c>
      <c r="C3" s="10"/>
    </row>
    <row r="4" spans="1:3" ht="15" customHeight="1">
      <c r="A4" s="11" t="s">
        <v>220</v>
      </c>
      <c r="B4" s="10" t="s">
        <v>5</v>
      </c>
      <c r="C4" s="10"/>
    </row>
    <row r="5" spans="1:3">
      <c r="A5" s="11"/>
      <c r="B5" s="19" t="s">
        <v>220</v>
      </c>
      <c r="C5" s="19"/>
    </row>
    <row r="6" spans="1:3" ht="127.5" customHeight="1">
      <c r="A6" s="11"/>
      <c r="B6" s="20" t="s">
        <v>222</v>
      </c>
      <c r="C6" s="20"/>
    </row>
    <row r="7" spans="1:3" ht="102" customHeight="1">
      <c r="A7" s="11"/>
      <c r="B7" s="20" t="s">
        <v>223</v>
      </c>
      <c r="C7" s="20"/>
    </row>
    <row r="8" spans="1:3">
      <c r="A8" s="11"/>
      <c r="B8" s="20" t="s">
        <v>224</v>
      </c>
      <c r="C8" s="20"/>
    </row>
    <row r="9" spans="1:3">
      <c r="A9" s="11"/>
      <c r="B9" s="16"/>
      <c r="C9" s="16"/>
    </row>
    <row r="10" spans="1:3" ht="127.5">
      <c r="A10" s="11"/>
      <c r="B10" s="17" t="s">
        <v>225</v>
      </c>
      <c r="C10" s="18" t="s">
        <v>226</v>
      </c>
    </row>
    <row r="11" spans="1:3">
      <c r="A11" s="11"/>
      <c r="B11" s="16"/>
      <c r="C11" s="16"/>
    </row>
    <row r="12" spans="1:3" ht="38.25">
      <c r="A12" s="11"/>
      <c r="B12" s="17" t="s">
        <v>225</v>
      </c>
      <c r="C12" s="18" t="s">
        <v>227</v>
      </c>
    </row>
    <row r="13" spans="1:3">
      <c r="A13" s="11"/>
      <c r="B13" s="16"/>
      <c r="C13" s="16"/>
    </row>
    <row r="14" spans="1:3" ht="38.25">
      <c r="A14" s="11"/>
      <c r="B14" s="17" t="s">
        <v>225</v>
      </c>
      <c r="C14" s="18" t="s">
        <v>228</v>
      </c>
    </row>
    <row r="15" spans="1:3">
      <c r="A15" s="11"/>
      <c r="B15" s="16"/>
      <c r="C15" s="16"/>
    </row>
    <row r="16" spans="1:3" ht="25.5">
      <c r="A16" s="11"/>
      <c r="B16" s="17" t="s">
        <v>225</v>
      </c>
      <c r="C16" s="18" t="s">
        <v>229</v>
      </c>
    </row>
    <row r="17" spans="1:3">
      <c r="A17" s="11"/>
      <c r="B17" s="16"/>
      <c r="C17" s="16"/>
    </row>
    <row r="18" spans="1:3" ht="25.5">
      <c r="A18" s="11"/>
      <c r="B18" s="17" t="s">
        <v>225</v>
      </c>
      <c r="C18" s="18" t="s">
        <v>230</v>
      </c>
    </row>
    <row r="19" spans="1:3">
      <c r="A19" s="11"/>
      <c r="B19" s="16"/>
      <c r="C19" s="16"/>
    </row>
    <row r="20" spans="1:3" ht="25.5">
      <c r="A20" s="11"/>
      <c r="B20" s="17" t="s">
        <v>225</v>
      </c>
      <c r="C20" s="18" t="s">
        <v>231</v>
      </c>
    </row>
    <row r="21" spans="1:3" ht="127.5" customHeight="1">
      <c r="A21" s="11"/>
      <c r="B21" s="20" t="s">
        <v>232</v>
      </c>
      <c r="C21" s="20"/>
    </row>
    <row r="22" spans="1:3" ht="165.75" customHeight="1">
      <c r="A22" s="11"/>
      <c r="B22" s="20" t="s">
        <v>233</v>
      </c>
      <c r="C22" s="20"/>
    </row>
  </sheetData>
  <mergeCells count="12">
    <mergeCell ref="B21:C21"/>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645</v>
      </c>
      <c r="B1" s="7" t="s">
        <v>87</v>
      </c>
      <c r="C1" s="7"/>
      <c r="D1" s="7" t="s">
        <v>1</v>
      </c>
      <c r="E1" s="7"/>
    </row>
    <row r="2" spans="1:5">
      <c r="A2" s="7"/>
      <c r="B2" s="1" t="s">
        <v>2</v>
      </c>
      <c r="C2" s="1" t="s">
        <v>88</v>
      </c>
      <c r="D2" s="1" t="s">
        <v>2</v>
      </c>
      <c r="E2" s="1" t="s">
        <v>88</v>
      </c>
    </row>
    <row r="3" spans="1:5">
      <c r="A3" s="2" t="s">
        <v>650</v>
      </c>
      <c r="B3" s="4" t="s">
        <v>5</v>
      </c>
      <c r="C3" s="4" t="s">
        <v>5</v>
      </c>
      <c r="D3" s="4" t="s">
        <v>5</v>
      </c>
      <c r="E3" s="4" t="s">
        <v>5</v>
      </c>
    </row>
    <row r="4" spans="1:5" ht="45">
      <c r="A4" s="3" t="s">
        <v>1646</v>
      </c>
      <c r="B4" s="4" t="s">
        <v>5</v>
      </c>
      <c r="C4" s="4" t="s">
        <v>5</v>
      </c>
      <c r="D4" s="4" t="s">
        <v>5</v>
      </c>
      <c r="E4" s="4" t="s">
        <v>5</v>
      </c>
    </row>
    <row r="5" spans="1:5" ht="30">
      <c r="A5" s="2" t="s">
        <v>1647</v>
      </c>
      <c r="B5" s="6">
        <v>16836000</v>
      </c>
      <c r="C5" s="6">
        <v>16836000</v>
      </c>
      <c r="D5" s="6">
        <v>16836000</v>
      </c>
      <c r="E5" s="6">
        <v>16836000</v>
      </c>
    </row>
    <row r="6" spans="1:5">
      <c r="A6" s="2" t="s">
        <v>1606</v>
      </c>
      <c r="B6" s="4" t="s">
        <v>5</v>
      </c>
      <c r="C6" s="4" t="s">
        <v>5</v>
      </c>
      <c r="D6" s="4" t="s">
        <v>5</v>
      </c>
      <c r="E6" s="4" t="s">
        <v>5</v>
      </c>
    </row>
    <row r="7" spans="1:5" ht="45">
      <c r="A7" s="3" t="s">
        <v>1646</v>
      </c>
      <c r="B7" s="4" t="s">
        <v>5</v>
      </c>
      <c r="C7" s="4" t="s">
        <v>5</v>
      </c>
      <c r="D7" s="4" t="s">
        <v>5</v>
      </c>
      <c r="E7" s="4" t="s">
        <v>5</v>
      </c>
    </row>
    <row r="8" spans="1:5" ht="30">
      <c r="A8" s="2" t="s">
        <v>1647</v>
      </c>
      <c r="B8" s="4">
        <v>0</v>
      </c>
      <c r="C8" s="6">
        <v>38000</v>
      </c>
      <c r="D8" s="6">
        <v>44000</v>
      </c>
      <c r="E8" s="6">
        <v>38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648</v>
      </c>
      <c r="B1" s="7" t="s">
        <v>2</v>
      </c>
      <c r="C1" s="7" t="s">
        <v>28</v>
      </c>
      <c r="D1" s="7" t="s">
        <v>88</v>
      </c>
    </row>
    <row r="2" spans="1:4" ht="30">
      <c r="A2" s="1" t="s">
        <v>73</v>
      </c>
      <c r="B2" s="7"/>
      <c r="C2" s="7"/>
      <c r="D2" s="7"/>
    </row>
    <row r="3" spans="1:4">
      <c r="A3" s="3" t="s">
        <v>1649</v>
      </c>
      <c r="B3" s="4" t="s">
        <v>5</v>
      </c>
      <c r="C3" s="4" t="s">
        <v>5</v>
      </c>
      <c r="D3" s="4" t="s">
        <v>5</v>
      </c>
    </row>
    <row r="4" spans="1:4" ht="30">
      <c r="A4" s="2" t="s">
        <v>1650</v>
      </c>
      <c r="B4" s="6">
        <v>1425000</v>
      </c>
      <c r="C4" s="4" t="s">
        <v>5</v>
      </c>
      <c r="D4" s="4" t="s">
        <v>5</v>
      </c>
    </row>
    <row r="5" spans="1:4" ht="30">
      <c r="A5" s="2" t="s">
        <v>1651</v>
      </c>
      <c r="B5" s="13">
        <v>1.0999999999999999E-2</v>
      </c>
      <c r="C5" s="4" t="s">
        <v>5</v>
      </c>
      <c r="D5" s="13">
        <v>0.01</v>
      </c>
    </row>
    <row r="6" spans="1:4" ht="30">
      <c r="A6" s="2" t="s">
        <v>1652</v>
      </c>
      <c r="B6" s="8">
        <v>64976</v>
      </c>
      <c r="C6" s="8">
        <v>66087</v>
      </c>
      <c r="D6" s="8">
        <v>71037</v>
      </c>
    </row>
    <row r="7" spans="1:4">
      <c r="A7" s="2" t="s">
        <v>143</v>
      </c>
      <c r="B7" s="4" t="s">
        <v>5</v>
      </c>
      <c r="C7" s="4" t="s">
        <v>5</v>
      </c>
      <c r="D7" s="4" t="s">
        <v>5</v>
      </c>
    </row>
    <row r="8" spans="1:4">
      <c r="A8" s="3" t="s">
        <v>1649</v>
      </c>
      <c r="B8" s="4" t="s">
        <v>5</v>
      </c>
      <c r="C8" s="4" t="s">
        <v>5</v>
      </c>
      <c r="D8" s="4" t="s">
        <v>5</v>
      </c>
    </row>
    <row r="9" spans="1:4" ht="30">
      <c r="A9" s="2" t="s">
        <v>1652</v>
      </c>
      <c r="B9" s="8">
        <v>713</v>
      </c>
      <c r="C9" s="4" t="s">
        <v>5</v>
      </c>
      <c r="D9" s="8">
        <v>713</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653</v>
      </c>
      <c r="B1" s="7" t="s">
        <v>87</v>
      </c>
      <c r="C1" s="7"/>
      <c r="D1" s="7" t="s">
        <v>1</v>
      </c>
      <c r="E1" s="7"/>
    </row>
    <row r="2" spans="1:5" ht="30">
      <c r="A2" s="1" t="s">
        <v>27</v>
      </c>
      <c r="B2" s="1" t="s">
        <v>2</v>
      </c>
      <c r="C2" s="1" t="s">
        <v>88</v>
      </c>
      <c r="D2" s="1" t="s">
        <v>2</v>
      </c>
      <c r="E2" s="1" t="s">
        <v>88</v>
      </c>
    </row>
    <row r="3" spans="1:5">
      <c r="A3" s="3" t="s">
        <v>1649</v>
      </c>
      <c r="B3" s="4" t="s">
        <v>5</v>
      </c>
      <c r="C3" s="4" t="s">
        <v>5</v>
      </c>
      <c r="D3" s="4" t="s">
        <v>5</v>
      </c>
      <c r="E3" s="4" t="s">
        <v>5</v>
      </c>
    </row>
    <row r="4" spans="1:5">
      <c r="A4" s="2" t="s">
        <v>1087</v>
      </c>
      <c r="B4" s="8">
        <v>394</v>
      </c>
      <c r="C4" s="8">
        <v>-63</v>
      </c>
      <c r="D4" s="8">
        <v>-1485</v>
      </c>
      <c r="E4" s="8">
        <v>2392</v>
      </c>
    </row>
    <row r="5" spans="1:5">
      <c r="A5" s="2" t="s">
        <v>143</v>
      </c>
      <c r="B5" s="4" t="s">
        <v>5</v>
      </c>
      <c r="C5" s="4" t="s">
        <v>5</v>
      </c>
      <c r="D5" s="4" t="s">
        <v>5</v>
      </c>
      <c r="E5" s="4" t="s">
        <v>5</v>
      </c>
    </row>
    <row r="6" spans="1:5">
      <c r="A6" s="3" t="s">
        <v>1649</v>
      </c>
      <c r="B6" s="4" t="s">
        <v>5</v>
      </c>
      <c r="C6" s="4" t="s">
        <v>5</v>
      </c>
      <c r="D6" s="4" t="s">
        <v>5</v>
      </c>
      <c r="E6" s="4" t="s">
        <v>5</v>
      </c>
    </row>
    <row r="7" spans="1:5" ht="30">
      <c r="A7" s="2" t="s">
        <v>1654</v>
      </c>
      <c r="B7" s="8">
        <v>713</v>
      </c>
      <c r="C7" s="8">
        <v>926</v>
      </c>
      <c r="D7" s="8">
        <v>2138</v>
      </c>
      <c r="E7" s="8">
        <v>2778</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15" customHeight="1">
      <c r="A1" s="7" t="s">
        <v>1655</v>
      </c>
      <c r="B1" s="1" t="s">
        <v>1409</v>
      </c>
      <c r="C1" s="1" t="s">
        <v>1604</v>
      </c>
    </row>
    <row r="2" spans="1:3">
      <c r="A2" s="7"/>
      <c r="B2" s="7" t="s">
        <v>2</v>
      </c>
      <c r="C2" s="1" t="s">
        <v>1656</v>
      </c>
    </row>
    <row r="3" spans="1:3">
      <c r="A3" s="7"/>
      <c r="B3" s="7"/>
      <c r="C3" s="1" t="s">
        <v>1657</v>
      </c>
    </row>
    <row r="4" spans="1:3">
      <c r="A4" s="3" t="s">
        <v>1658</v>
      </c>
      <c r="B4" s="4" t="s">
        <v>5</v>
      </c>
      <c r="C4" s="4" t="s">
        <v>5</v>
      </c>
    </row>
    <row r="5" spans="1:3">
      <c r="A5" s="2" t="s">
        <v>1622</v>
      </c>
      <c r="B5" s="13">
        <v>7.7499999999999999E-2</v>
      </c>
      <c r="C5" s="13">
        <v>7.7499999999999999E-2</v>
      </c>
    </row>
    <row r="6" spans="1:3" ht="30">
      <c r="A6" s="2" t="s">
        <v>1638</v>
      </c>
      <c r="B6" s="4" t="s">
        <v>5</v>
      </c>
      <c r="C6" s="12">
        <v>0.57049000000000005</v>
      </c>
    </row>
  </sheetData>
  <mergeCells count="2">
    <mergeCell ref="A1:A3"/>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34</v>
      </c>
      <c r="B1" s="7" t="s">
        <v>1</v>
      </c>
      <c r="C1" s="7"/>
    </row>
    <row r="2" spans="1:3" ht="15" customHeight="1">
      <c r="A2" s="7"/>
      <c r="B2" s="7" t="s">
        <v>2</v>
      </c>
      <c r="C2" s="7"/>
    </row>
    <row r="3" spans="1:3" ht="15" customHeight="1">
      <c r="A3" s="3" t="s">
        <v>235</v>
      </c>
      <c r="B3" s="10" t="s">
        <v>5</v>
      </c>
      <c r="C3" s="10"/>
    </row>
    <row r="4" spans="1:3" ht="15" customHeight="1">
      <c r="A4" s="11" t="s">
        <v>234</v>
      </c>
      <c r="B4" s="10" t="s">
        <v>5</v>
      </c>
      <c r="C4" s="10"/>
    </row>
    <row r="5" spans="1:3">
      <c r="A5" s="11"/>
      <c r="B5" s="19" t="s">
        <v>234</v>
      </c>
      <c r="C5" s="19"/>
    </row>
    <row r="6" spans="1:3">
      <c r="A6" s="11"/>
      <c r="B6" s="19" t="s">
        <v>236</v>
      </c>
      <c r="C6" s="19"/>
    </row>
    <row r="7" spans="1:3" ht="114.75" customHeight="1">
      <c r="A7" s="11"/>
      <c r="B7" s="20" t="s">
        <v>237</v>
      </c>
      <c r="C7" s="20"/>
    </row>
    <row r="8" spans="1:3" ht="102" customHeight="1">
      <c r="A8" s="11"/>
      <c r="B8" s="20" t="s">
        <v>238</v>
      </c>
      <c r="C8" s="20"/>
    </row>
    <row r="9" spans="1:3" ht="409.6" customHeight="1">
      <c r="A9" s="11"/>
      <c r="B9" s="20" t="s">
        <v>239</v>
      </c>
      <c r="C9" s="20"/>
    </row>
    <row r="10" spans="1:3" ht="395.25" customHeight="1">
      <c r="A10" s="11"/>
      <c r="B10" s="20" t="s">
        <v>240</v>
      </c>
      <c r="C10" s="20"/>
    </row>
    <row r="11" spans="1:3">
      <c r="A11" s="11"/>
      <c r="B11" s="19" t="s">
        <v>241</v>
      </c>
      <c r="C11" s="19"/>
    </row>
    <row r="12" spans="1:3" ht="153" customHeight="1">
      <c r="A12" s="11"/>
      <c r="B12" s="20" t="s">
        <v>242</v>
      </c>
      <c r="C12" s="20"/>
    </row>
    <row r="13" spans="1:3">
      <c r="A13" s="11"/>
      <c r="B13" s="19" t="s">
        <v>243</v>
      </c>
      <c r="C13" s="19"/>
    </row>
    <row r="14" spans="1:3" ht="140.25" customHeight="1">
      <c r="A14" s="11"/>
      <c r="B14" s="20" t="s">
        <v>244</v>
      </c>
      <c r="C14" s="20"/>
    </row>
    <row r="15" spans="1:3" ht="63.75" customHeight="1">
      <c r="A15" s="11"/>
      <c r="B15" s="20" t="s">
        <v>245</v>
      </c>
      <c r="C15" s="20"/>
    </row>
    <row r="16" spans="1:3">
      <c r="A16" s="11"/>
      <c r="B16" s="19" t="s">
        <v>246</v>
      </c>
      <c r="C16" s="19"/>
    </row>
    <row r="17" spans="1:3" ht="127.5" customHeight="1">
      <c r="A17" s="11"/>
      <c r="B17" s="20" t="s">
        <v>247</v>
      </c>
      <c r="C17" s="20"/>
    </row>
    <row r="18" spans="1:3" ht="178.5" customHeight="1">
      <c r="A18" s="11"/>
      <c r="B18" s="23" t="s">
        <v>248</v>
      </c>
      <c r="C18" s="23"/>
    </row>
    <row r="19" spans="1:3" ht="127.5" customHeight="1">
      <c r="A19" s="11"/>
      <c r="B19" s="23" t="s">
        <v>249</v>
      </c>
      <c r="C19" s="23"/>
    </row>
    <row r="20" spans="1:3" ht="191.25" customHeight="1">
      <c r="A20" s="11"/>
      <c r="B20" s="23" t="s">
        <v>250</v>
      </c>
      <c r="C20" s="23"/>
    </row>
    <row r="21" spans="1:3" ht="114.75" customHeight="1">
      <c r="A21" s="11"/>
      <c r="B21" s="23" t="s">
        <v>251</v>
      </c>
      <c r="C21" s="23"/>
    </row>
    <row r="22" spans="1:3" ht="191.25" customHeight="1">
      <c r="A22" s="11"/>
      <c r="B22" s="23" t="s">
        <v>252</v>
      </c>
      <c r="C22" s="23"/>
    </row>
    <row r="23" spans="1:3">
      <c r="A23" s="11"/>
      <c r="B23" s="19" t="s">
        <v>253</v>
      </c>
      <c r="C23" s="19"/>
    </row>
    <row r="24" spans="1:3" ht="114.75" customHeight="1">
      <c r="A24" s="11"/>
      <c r="B24" s="20" t="s">
        <v>254</v>
      </c>
      <c r="C24" s="20"/>
    </row>
    <row r="25" spans="1:3" ht="165.75" customHeight="1">
      <c r="A25" s="11"/>
      <c r="B25" s="20" t="s">
        <v>255</v>
      </c>
      <c r="C25" s="20"/>
    </row>
    <row r="26" spans="1:3" ht="191.25" customHeight="1">
      <c r="A26" s="11"/>
      <c r="B26" s="23" t="s">
        <v>256</v>
      </c>
      <c r="C26" s="23"/>
    </row>
    <row r="27" spans="1:3" ht="89.25" customHeight="1">
      <c r="A27" s="11"/>
      <c r="B27" s="23" t="s">
        <v>257</v>
      </c>
      <c r="C27" s="23"/>
    </row>
    <row r="28" spans="1:3" ht="140.25" customHeight="1">
      <c r="A28" s="11"/>
      <c r="B28" s="20" t="s">
        <v>258</v>
      </c>
      <c r="C28" s="20"/>
    </row>
    <row r="29" spans="1:3" ht="191.25" customHeight="1">
      <c r="A29" s="11"/>
      <c r="B29" s="20" t="s">
        <v>259</v>
      </c>
      <c r="C29" s="20"/>
    </row>
    <row r="30" spans="1:3">
      <c r="A30" s="11"/>
      <c r="B30" s="19" t="s">
        <v>260</v>
      </c>
      <c r="C30" s="19"/>
    </row>
    <row r="31" spans="1:3" ht="114.75" customHeight="1">
      <c r="A31" s="11"/>
      <c r="B31" s="20" t="s">
        <v>261</v>
      </c>
      <c r="C31" s="20"/>
    </row>
    <row r="32" spans="1:3" ht="102" customHeight="1">
      <c r="A32" s="11"/>
      <c r="B32" s="20" t="s">
        <v>262</v>
      </c>
      <c r="C32" s="20"/>
    </row>
    <row r="33" spans="1:3">
      <c r="A33" s="11"/>
      <c r="B33" s="16"/>
      <c r="C33" s="16"/>
    </row>
    <row r="34" spans="1:3" ht="38.25">
      <c r="A34" s="11"/>
      <c r="B34" s="17" t="s">
        <v>225</v>
      </c>
      <c r="C34" s="22" t="s">
        <v>263</v>
      </c>
    </row>
    <row r="35" spans="1:3">
      <c r="A35" s="11"/>
      <c r="B35" s="16"/>
      <c r="C35" s="16"/>
    </row>
    <row r="36" spans="1:3" ht="25.5">
      <c r="A36" s="11"/>
      <c r="B36" s="17" t="s">
        <v>225</v>
      </c>
      <c r="C36" s="22" t="s">
        <v>264</v>
      </c>
    </row>
    <row r="37" spans="1:3">
      <c r="A37" s="11"/>
      <c r="B37" s="16"/>
      <c r="C37" s="16"/>
    </row>
    <row r="38" spans="1:3" ht="38.25">
      <c r="A38" s="11"/>
      <c r="B38" s="17" t="s">
        <v>225</v>
      </c>
      <c r="C38" s="22" t="s">
        <v>265</v>
      </c>
    </row>
    <row r="39" spans="1:3">
      <c r="A39" s="11"/>
      <c r="B39" s="19" t="s">
        <v>266</v>
      </c>
      <c r="C39" s="19"/>
    </row>
    <row r="40" spans="1:3" ht="165.75" customHeight="1">
      <c r="A40" s="11"/>
      <c r="B40" s="20" t="s">
        <v>267</v>
      </c>
      <c r="C40" s="20"/>
    </row>
    <row r="41" spans="1:3">
      <c r="A41" s="11"/>
      <c r="B41" s="16"/>
      <c r="C41" s="16"/>
    </row>
    <row r="42" spans="1:3">
      <c r="A42" s="11"/>
      <c r="B42" s="17" t="s">
        <v>225</v>
      </c>
      <c r="C42" s="22" t="s">
        <v>268</v>
      </c>
    </row>
    <row r="43" spans="1:3">
      <c r="A43" s="11"/>
      <c r="B43" s="16"/>
      <c r="C43" s="16"/>
    </row>
    <row r="44" spans="1:3" ht="127.5">
      <c r="A44" s="11"/>
      <c r="B44" s="17" t="s">
        <v>225</v>
      </c>
      <c r="C44" s="22" t="s">
        <v>269</v>
      </c>
    </row>
    <row r="45" spans="1:3">
      <c r="A45" s="11"/>
      <c r="B45" s="16"/>
      <c r="C45" s="16"/>
    </row>
    <row r="46" spans="1:3" ht="76.5">
      <c r="A46" s="11"/>
      <c r="B46" s="17" t="s">
        <v>225</v>
      </c>
      <c r="C46" s="22" t="s">
        <v>270</v>
      </c>
    </row>
    <row r="47" spans="1:3">
      <c r="A47" s="11"/>
      <c r="B47" s="16"/>
      <c r="C47" s="16"/>
    </row>
    <row r="48" spans="1:3" ht="51">
      <c r="A48" s="11"/>
      <c r="B48" s="17" t="s">
        <v>225</v>
      </c>
      <c r="C48" s="22" t="s">
        <v>271</v>
      </c>
    </row>
    <row r="49" spans="1:3" ht="102" customHeight="1">
      <c r="A49" s="11"/>
      <c r="B49" s="20" t="s">
        <v>272</v>
      </c>
      <c r="C49" s="20"/>
    </row>
    <row r="50" spans="1:3">
      <c r="A50" s="11"/>
      <c r="B50" s="19" t="s">
        <v>273</v>
      </c>
      <c r="C50" s="19"/>
    </row>
    <row r="51" spans="1:3">
      <c r="A51" s="11"/>
      <c r="B51" s="24" t="s">
        <v>253</v>
      </c>
      <c r="C51" s="24"/>
    </row>
    <row r="52" spans="1:3" ht="331.5" customHeight="1">
      <c r="A52" s="11"/>
      <c r="B52" s="20" t="s">
        <v>274</v>
      </c>
      <c r="C52" s="20"/>
    </row>
    <row r="53" spans="1:3">
      <c r="A53" s="11"/>
      <c r="B53" s="24" t="s">
        <v>275</v>
      </c>
      <c r="C53" s="24"/>
    </row>
    <row r="54" spans="1:3" ht="409.6" customHeight="1">
      <c r="A54" s="11"/>
      <c r="B54" s="20" t="s">
        <v>276</v>
      </c>
      <c r="C54" s="20"/>
    </row>
    <row r="55" spans="1:3">
      <c r="A55" s="11"/>
      <c r="B55" s="24" t="s">
        <v>277</v>
      </c>
      <c r="C55" s="24"/>
    </row>
    <row r="56" spans="1:3" ht="242.25" customHeight="1">
      <c r="A56" s="11"/>
      <c r="B56" s="20" t="s">
        <v>278</v>
      </c>
      <c r="C56" s="20"/>
    </row>
    <row r="57" spans="1:3">
      <c r="A57" s="11"/>
      <c r="B57" s="19" t="s">
        <v>279</v>
      </c>
      <c r="C57" s="19"/>
    </row>
    <row r="58" spans="1:3" ht="114.75" customHeight="1">
      <c r="A58" s="11"/>
      <c r="B58" s="20" t="s">
        <v>280</v>
      </c>
      <c r="C58" s="20"/>
    </row>
    <row r="59" spans="1:3" ht="25.5" customHeight="1">
      <c r="A59" s="11"/>
      <c r="B59" s="19" t="s">
        <v>281</v>
      </c>
      <c r="C59" s="19"/>
    </row>
    <row r="60" spans="1:3" ht="216.75" customHeight="1">
      <c r="A60" s="11"/>
      <c r="B60" s="20" t="s">
        <v>282</v>
      </c>
      <c r="C60" s="20"/>
    </row>
    <row r="61" spans="1:3">
      <c r="A61" s="11"/>
      <c r="B61" s="19" t="s">
        <v>283</v>
      </c>
      <c r="C61" s="19"/>
    </row>
    <row r="62" spans="1:3" ht="204" customHeight="1">
      <c r="A62" s="11"/>
      <c r="B62" s="20" t="s">
        <v>284</v>
      </c>
      <c r="C62" s="20"/>
    </row>
    <row r="63" spans="1:3">
      <c r="A63" s="11"/>
      <c r="B63" s="19" t="s">
        <v>285</v>
      </c>
      <c r="C63" s="19"/>
    </row>
    <row r="64" spans="1:3" ht="153" customHeight="1">
      <c r="A64" s="11"/>
      <c r="B64" s="20" t="s">
        <v>286</v>
      </c>
      <c r="C64" s="20"/>
    </row>
    <row r="65" spans="1:3">
      <c r="A65" s="11"/>
      <c r="B65" s="19" t="s">
        <v>287</v>
      </c>
      <c r="C65" s="19"/>
    </row>
    <row r="66" spans="1:3" ht="89.25" customHeight="1">
      <c r="A66" s="11"/>
      <c r="B66" s="20" t="s">
        <v>288</v>
      </c>
      <c r="C66" s="20"/>
    </row>
    <row r="67" spans="1:3" ht="127.5" customHeight="1">
      <c r="A67" s="11"/>
      <c r="B67" s="20" t="s">
        <v>289</v>
      </c>
      <c r="C67" s="20"/>
    </row>
    <row r="68" spans="1:3">
      <c r="A68" s="11"/>
      <c r="B68" s="16"/>
      <c r="C68" s="16"/>
    </row>
    <row r="69" spans="1:3" ht="25.5">
      <c r="A69" s="11"/>
      <c r="B69" s="17" t="s">
        <v>225</v>
      </c>
      <c r="C69" s="22" t="s">
        <v>290</v>
      </c>
    </row>
    <row r="70" spans="1:3">
      <c r="A70" s="11"/>
      <c r="B70" s="16"/>
      <c r="C70" s="16"/>
    </row>
    <row r="71" spans="1:3" ht="51">
      <c r="A71" s="11"/>
      <c r="B71" s="17" t="s">
        <v>225</v>
      </c>
      <c r="C71" s="22" t="s">
        <v>291</v>
      </c>
    </row>
    <row r="72" spans="1:3">
      <c r="A72" s="11"/>
      <c r="B72" s="16"/>
      <c r="C72" s="16"/>
    </row>
    <row r="73" spans="1:3" ht="38.25">
      <c r="A73" s="11"/>
      <c r="B73" s="17" t="s">
        <v>225</v>
      </c>
      <c r="C73" s="22" t="s">
        <v>292</v>
      </c>
    </row>
    <row r="74" spans="1:3">
      <c r="A74" s="11"/>
      <c r="B74" s="16"/>
      <c r="C74" s="16"/>
    </row>
    <row r="75" spans="1:3" ht="25.5">
      <c r="A75" s="11"/>
      <c r="B75" s="17" t="s">
        <v>225</v>
      </c>
      <c r="C75" s="22" t="s">
        <v>293</v>
      </c>
    </row>
    <row r="76" spans="1:3" ht="216.75" customHeight="1">
      <c r="A76" s="11"/>
      <c r="B76" s="20" t="s">
        <v>294</v>
      </c>
      <c r="C76" s="20"/>
    </row>
    <row r="77" spans="1:3">
      <c r="A77" s="11"/>
      <c r="B77" s="19" t="s">
        <v>295</v>
      </c>
      <c r="C77" s="19"/>
    </row>
    <row r="78" spans="1:3" ht="114.75" customHeight="1">
      <c r="A78" s="11"/>
      <c r="B78" s="20" t="s">
        <v>296</v>
      </c>
      <c r="C78" s="20"/>
    </row>
    <row r="79" spans="1:3" ht="25.5" customHeight="1">
      <c r="A79" s="11"/>
      <c r="B79" s="19" t="s">
        <v>297</v>
      </c>
      <c r="C79" s="19"/>
    </row>
    <row r="80" spans="1:3" ht="38.25" customHeight="1">
      <c r="A80" s="11"/>
      <c r="B80" s="20" t="s">
        <v>298</v>
      </c>
      <c r="C80" s="20"/>
    </row>
    <row r="81" spans="1:3">
      <c r="A81" s="11"/>
      <c r="B81" s="19" t="s">
        <v>299</v>
      </c>
      <c r="C81" s="19"/>
    </row>
    <row r="82" spans="1:3" ht="89.25" customHeight="1">
      <c r="A82" s="11"/>
      <c r="B82" s="20" t="s">
        <v>300</v>
      </c>
      <c r="C82" s="20"/>
    </row>
    <row r="83" spans="1:3">
      <c r="A83" s="11"/>
      <c r="B83" s="19" t="s">
        <v>301</v>
      </c>
      <c r="C83" s="19"/>
    </row>
    <row r="84" spans="1:3" ht="165.75" customHeight="1">
      <c r="A84" s="11"/>
      <c r="B84" s="20" t="s">
        <v>302</v>
      </c>
      <c r="C84" s="20"/>
    </row>
    <row r="85" spans="1:3">
      <c r="A85" s="11"/>
      <c r="B85" s="19" t="s">
        <v>303</v>
      </c>
      <c r="C85" s="19"/>
    </row>
    <row r="86" spans="1:3" ht="102" customHeight="1">
      <c r="A86" s="11"/>
      <c r="B86" s="20" t="s">
        <v>304</v>
      </c>
      <c r="C86" s="20"/>
    </row>
    <row r="87" spans="1:3" ht="229.5" customHeight="1">
      <c r="A87" s="11"/>
      <c r="B87" s="20" t="s">
        <v>305</v>
      </c>
      <c r="C87" s="20"/>
    </row>
    <row r="88" spans="1:3" ht="25.5" customHeight="1">
      <c r="A88" s="11"/>
      <c r="B88" s="19" t="s">
        <v>306</v>
      </c>
      <c r="C88" s="19"/>
    </row>
    <row r="89" spans="1:3" ht="51" customHeight="1">
      <c r="A89" s="11"/>
      <c r="B89" s="20" t="s">
        <v>307</v>
      </c>
      <c r="C89" s="20"/>
    </row>
    <row r="90" spans="1:3">
      <c r="A90" s="11"/>
      <c r="B90" s="19" t="s">
        <v>308</v>
      </c>
      <c r="C90" s="19"/>
    </row>
    <row r="91" spans="1:3" ht="178.5" customHeight="1">
      <c r="A91" s="11"/>
      <c r="B91" s="20" t="s">
        <v>309</v>
      </c>
      <c r="C91" s="20"/>
    </row>
    <row r="92" spans="1:3" ht="25.5" customHeight="1">
      <c r="A92" s="11"/>
      <c r="B92" s="19" t="s">
        <v>310</v>
      </c>
      <c r="C92" s="19"/>
    </row>
    <row r="93" spans="1:3" ht="204" customHeight="1">
      <c r="A93" s="11"/>
      <c r="B93" s="20" t="s">
        <v>311</v>
      </c>
      <c r="C93" s="20"/>
    </row>
    <row r="94" spans="1:3" ht="409.6" customHeight="1">
      <c r="A94" s="11"/>
      <c r="B94" s="20" t="s">
        <v>312</v>
      </c>
      <c r="C94" s="20"/>
    </row>
    <row r="95" spans="1:3" ht="357" customHeight="1">
      <c r="A95" s="11"/>
      <c r="B95" s="23" t="s">
        <v>313</v>
      </c>
      <c r="C95" s="23"/>
    </row>
    <row r="96" spans="1:3" ht="140.25" customHeight="1">
      <c r="A96" s="11"/>
      <c r="B96" s="23" t="s">
        <v>314</v>
      </c>
      <c r="C96" s="23"/>
    </row>
    <row r="97" spans="1:3" ht="191.25" customHeight="1">
      <c r="A97" s="11"/>
      <c r="B97" s="23" t="s">
        <v>315</v>
      </c>
      <c r="C97" s="23"/>
    </row>
    <row r="98" spans="1:3">
      <c r="A98" s="11"/>
      <c r="B98" s="25" t="s">
        <v>316</v>
      </c>
      <c r="C98" s="25"/>
    </row>
    <row r="99" spans="1:3" ht="306" customHeight="1">
      <c r="A99" s="11"/>
      <c r="B99" s="23" t="s">
        <v>317</v>
      </c>
      <c r="C99" s="23"/>
    </row>
    <row r="100" spans="1:3" ht="114.75" customHeight="1">
      <c r="A100" s="11"/>
      <c r="B100" s="20" t="s">
        <v>318</v>
      </c>
      <c r="C100" s="20"/>
    </row>
    <row r="101" spans="1:3" ht="114.75" customHeight="1">
      <c r="A101" s="11"/>
      <c r="B101" s="20" t="s">
        <v>319</v>
      </c>
      <c r="C101" s="20"/>
    </row>
    <row r="102" spans="1:3" ht="165.75" customHeight="1">
      <c r="A102" s="11"/>
      <c r="B102" s="20" t="s">
        <v>320</v>
      </c>
      <c r="C102" s="20"/>
    </row>
    <row r="103" spans="1:3">
      <c r="A103" s="11"/>
      <c r="B103" s="19" t="s">
        <v>321</v>
      </c>
      <c r="C103" s="19"/>
    </row>
    <row r="104" spans="1:3" ht="63.75" customHeight="1">
      <c r="A104" s="11"/>
      <c r="B104" s="20" t="s">
        <v>322</v>
      </c>
      <c r="C104" s="20"/>
    </row>
    <row r="105" spans="1:3">
      <c r="A105" s="11"/>
      <c r="B105" s="19" t="s">
        <v>323</v>
      </c>
      <c r="C105" s="19"/>
    </row>
    <row r="106" spans="1:3">
      <c r="A106" s="11"/>
      <c r="B106" s="20" t="s">
        <v>324</v>
      </c>
      <c r="C106" s="20"/>
    </row>
    <row r="107" spans="1:3" ht="25.5" customHeight="1">
      <c r="A107" s="11"/>
      <c r="B107" s="19" t="s">
        <v>325</v>
      </c>
      <c r="C107" s="19"/>
    </row>
    <row r="108" spans="1:3" ht="255" customHeight="1">
      <c r="A108" s="11"/>
      <c r="B108" s="23" t="s">
        <v>326</v>
      </c>
      <c r="C108" s="23"/>
    </row>
    <row r="109" spans="1:3" ht="331.5" customHeight="1">
      <c r="A109" s="11"/>
      <c r="B109" s="20" t="s">
        <v>327</v>
      </c>
      <c r="C109" s="20"/>
    </row>
  </sheetData>
  <mergeCells count="89">
    <mergeCell ref="B109:C109"/>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5:C65"/>
    <mergeCell ref="B66:C66"/>
    <mergeCell ref="B67:C67"/>
    <mergeCell ref="B76:C76"/>
    <mergeCell ref="B77:C77"/>
    <mergeCell ref="B78:C78"/>
    <mergeCell ref="B59:C59"/>
    <mergeCell ref="B60:C60"/>
    <mergeCell ref="B61:C61"/>
    <mergeCell ref="B62:C62"/>
    <mergeCell ref="B63:C63"/>
    <mergeCell ref="B64:C64"/>
    <mergeCell ref="B53:C53"/>
    <mergeCell ref="B54:C54"/>
    <mergeCell ref="B55:C55"/>
    <mergeCell ref="B56:C56"/>
    <mergeCell ref="B57:C57"/>
    <mergeCell ref="B58:C58"/>
    <mergeCell ref="B39:C39"/>
    <mergeCell ref="B40:C40"/>
    <mergeCell ref="B49:C49"/>
    <mergeCell ref="B50:C50"/>
    <mergeCell ref="B51:C51"/>
    <mergeCell ref="B52:C5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and_Business_Oper</vt:lpstr>
      <vt:lpstr>Summary_of_Significant_Account</vt:lpstr>
      <vt:lpstr>Variable_Interest_Entities</vt:lpstr>
      <vt:lpstr>MortgageBacked_Securities</vt:lpstr>
      <vt:lpstr>Commercial_Loans_HeldforInvest</vt:lpstr>
      <vt:lpstr>Investments_in_Unconsolidated_</vt:lpstr>
      <vt:lpstr>Borrowings</vt:lpstr>
      <vt:lpstr>Derivatives_and_Hedging_Activi</vt:lpstr>
      <vt:lpstr>Offsetting_Assets_and_Liabilit</vt:lpstr>
      <vt:lpstr>Financial_Instruments</vt:lpstr>
      <vt:lpstr>Related_Party_Transactions</vt:lpstr>
      <vt:lpstr>Shareholders_Equity</vt:lpstr>
      <vt:lpstr>Earnings_per_Common_Share</vt:lpstr>
      <vt:lpstr>Noncontrolling_InterestOperati</vt:lpstr>
      <vt:lpstr>Subsequent_Events</vt:lpstr>
      <vt:lpstr>Summary_of_Significant_Account1</vt:lpstr>
      <vt:lpstr>Variable_Interest_Entities_Tab</vt:lpstr>
      <vt:lpstr>MortgageBacked_Securities_Tabl</vt:lpstr>
      <vt:lpstr>Commercial_Loans_HeldforInvest1</vt:lpstr>
      <vt:lpstr>Borrowings_Tables</vt:lpstr>
      <vt:lpstr>Derivatives_and_Hedging_Activi1</vt:lpstr>
      <vt:lpstr>Offsetting_Assets_and_Liabilit1</vt:lpstr>
      <vt:lpstr>Financial_Instruments_Tables</vt:lpstr>
      <vt:lpstr>Related_Party_Transactions_Tab</vt:lpstr>
      <vt:lpstr>Earnings_per_Common_Share_Tabl</vt:lpstr>
      <vt:lpstr>Noncontrolling_InterestOperati1</vt:lpstr>
      <vt:lpstr>Organization_and_Business_Oper1</vt:lpstr>
      <vt:lpstr>Summary_of_Significant_Account2</vt:lpstr>
      <vt:lpstr>Variable_Interest_Entities_Add</vt:lpstr>
      <vt:lpstr>Variable_Interest_Entities_Max</vt:lpstr>
      <vt:lpstr>Variable_Interest_Entities_Sum</vt:lpstr>
      <vt:lpstr>Variable_Interest_Entities_Car</vt:lpstr>
      <vt:lpstr>Variable_Interest_Entities_Res</vt:lpstr>
      <vt:lpstr>Variable_Interest_Entities_Res1</vt:lpstr>
      <vt:lpstr>Variable_Interest_Entities_Res2</vt:lpstr>
      <vt:lpstr>Variable_Interest_Entities_Res3</vt:lpstr>
      <vt:lpstr>Variable_Interest_Entities_Car1</vt:lpstr>
      <vt:lpstr>Variable_Interest_Entities_Pri</vt:lpstr>
      <vt:lpstr>MortgageBacked_Securities_Summ</vt:lpstr>
      <vt:lpstr>MortgageBacked_Securities_Summ1</vt:lpstr>
      <vt:lpstr>MortgageBacked_Securities_Comp</vt:lpstr>
      <vt:lpstr>MortgageBacked_Securities_Comp1</vt:lpstr>
      <vt:lpstr>MortgageBacked_Securities_Comp2</vt:lpstr>
      <vt:lpstr>MortgageBacked_Securities_Mort</vt:lpstr>
      <vt:lpstr>MortgageBacked_Securities_Unre</vt:lpstr>
      <vt:lpstr>MortgageBacked_Securities_Impa</vt:lpstr>
      <vt:lpstr>MortgageBacked_Securities_Comp3</vt:lpstr>
      <vt:lpstr>MortgageBacked_Securities_Addi</vt:lpstr>
      <vt:lpstr>Commercial_Loans_HeldforInvest2</vt:lpstr>
      <vt:lpstr>Investments_in_Unconsolidated_1</vt:lpstr>
      <vt:lpstr>Borrowings_Schedule_of_Borrowi</vt:lpstr>
      <vt:lpstr>Borrowings_Repurchase_Agreemen</vt:lpstr>
      <vt:lpstr>Borrowings_Additional_Informat</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Offsetting_Assets_and_Liabilit2</vt:lpstr>
      <vt:lpstr>Offsetting_Assets_and_Liabilit3</vt:lpstr>
      <vt:lpstr>Offsetting_Assets_and_Liabilit4</vt:lpstr>
      <vt:lpstr>Financial_Instruments_Fair_Val</vt:lpstr>
      <vt:lpstr>Financial_Instruments_Fair_Val1</vt:lpstr>
      <vt:lpstr>Financial_Instruments_Quantita</vt:lpstr>
      <vt:lpstr>Financial_Instruments_Carrying</vt:lpstr>
      <vt:lpstr>Financial_Instruments_Addition</vt:lpstr>
      <vt:lpstr>Related_Party_Transactions_Add</vt:lpstr>
      <vt:lpstr>Related_Party_Transactions_Sch</vt:lpstr>
      <vt:lpstr>Shareholders_Equity_Additional</vt:lpstr>
      <vt:lpstr>Earnings_per_Common_Share_Sche</vt:lpstr>
      <vt:lpstr>Earnings_per_Common_Share_Addi</vt:lpstr>
      <vt:lpstr>Noncontrolling_InterestOperati2</vt:lpstr>
      <vt:lpstr>Noncontrolling_InterestOperati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34:04Z</dcterms:created>
  <dcterms:modified xsi:type="dcterms:W3CDTF">2014-11-06T15:34:04Z</dcterms:modified>
</cp:coreProperties>
</file>